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Stateme" sheetId="3" r:id="rId3"/>
    <sheet name="Condensed_Consolidated_Stateme1" sheetId="4" r:id="rId4"/>
    <sheet name="Consolidated_Balance_Sheets_Un" sheetId="83" r:id="rId5"/>
    <sheet name="Consolidated_Balance_Sheets_Un1" sheetId="84" r:id="rId6"/>
    <sheet name="Consolidated_Statements_of_Cas" sheetId="7" r:id="rId7"/>
    <sheet name="Consolidated_Statements_of_Equ" sheetId="85" r:id="rId8"/>
    <sheet name="Business_and_Recent_Accounting" sheetId="86" r:id="rId9"/>
    <sheet name="Acquisitions" sheetId="87" r:id="rId10"/>
    <sheet name="Restructuring_and_Asset_Impair" sheetId="88" r:id="rId11"/>
    <sheet name="ShareBased_Compensation" sheetId="89" r:id="rId12"/>
    <sheet name="Income_Taxes" sheetId="90" r:id="rId13"/>
    <sheet name="Net_Loss_Income_Per_Common_Sha" sheetId="91" r:id="rId14"/>
    <sheet name="Segment_Reporting" sheetId="92" r:id="rId15"/>
    <sheet name="Inventories" sheetId="93" r:id="rId16"/>
    <sheet name="Intangibles_and_Other_Assets" sheetId="94" r:id="rId17"/>
    <sheet name="Debt" sheetId="95" r:id="rId18"/>
    <sheet name="Accumulated_Other_Comprehensiv" sheetId="96" r:id="rId19"/>
    <sheet name="Commitments_and_Contingencies" sheetId="97" r:id="rId20"/>
    <sheet name="Share_Repurchase_Program" sheetId="98" r:id="rId21"/>
    <sheet name="Hedging_Transactions_and_Deriv" sheetId="99" r:id="rId22"/>
    <sheet name="Fair_Value_Measurements" sheetId="100" r:id="rId23"/>
    <sheet name="Guarantor_Subsidiaries" sheetId="101" r:id="rId24"/>
    <sheet name="Subsequent_Events" sheetId="102" r:id="rId25"/>
    <sheet name="Business_and_Recent_Accounting1" sheetId="103" r:id="rId26"/>
    <sheet name="Acquisitions_Tables" sheetId="104" r:id="rId27"/>
    <sheet name="Restructuring_and_Asset_Impair1" sheetId="105" r:id="rId28"/>
    <sheet name="ShareBased_Compensation_Tables" sheetId="106" r:id="rId29"/>
    <sheet name="Net_Loss_Income_Per_Common_Sha1" sheetId="107" r:id="rId30"/>
    <sheet name="Segment_Reporting_Tables" sheetId="108" r:id="rId31"/>
    <sheet name="Inventories_Tables" sheetId="109" r:id="rId32"/>
    <sheet name="Intangibles_and_Other_Assets_T" sheetId="110" r:id="rId33"/>
    <sheet name="Debt_Tables" sheetId="111" r:id="rId34"/>
    <sheet name="Accumulated_Other_Comprehensiv1" sheetId="112" r:id="rId35"/>
    <sheet name="Fair_Value_Measurements_Tables" sheetId="113" r:id="rId36"/>
    <sheet name="Guarantor_Subsidiaries_Tables" sheetId="114" r:id="rId37"/>
    <sheet name="Business_and_Recent_Accounting2" sheetId="38" r:id="rId38"/>
    <sheet name="Acquisitions_Additional_Inform" sheetId="115" r:id="rId39"/>
    <sheet name="Acquisitions_Business_Combinat" sheetId="116" r:id="rId40"/>
    <sheet name="Acquisition_Allocation_of_Purc" sheetId="117" r:id="rId41"/>
    <sheet name="Acquisition_Components_of_Iden" sheetId="42" r:id="rId42"/>
    <sheet name="Acquisitions_Unaudited_Pro_For" sheetId="118" r:id="rId43"/>
    <sheet name="Acquisitions_Business_Combinat1" sheetId="44" r:id="rId44"/>
    <sheet name="Restructuring_and_Asset_Impair2" sheetId="45" r:id="rId45"/>
    <sheet name="Restructuring_and_Asset_Impair3" sheetId="46" r:id="rId46"/>
    <sheet name="Restructuring_and_Asset_Impair4" sheetId="47" r:id="rId47"/>
    <sheet name="Restructuring_and_Asset_Impair5" sheetId="48" r:id="rId48"/>
    <sheet name="ShareBased_Compensation_Shareb" sheetId="49" r:id="rId49"/>
    <sheet name="ShareBased_Compensation_Unreco" sheetId="50" r:id="rId50"/>
    <sheet name="ShareBased_Compensation_Stock_" sheetId="51" r:id="rId51"/>
    <sheet name="ShareBased_Compensation_Perfor" sheetId="119" r:id="rId52"/>
    <sheet name="ShareBased_Compensation_Additi" sheetId="53" r:id="rId53"/>
    <sheet name="Income_Taxes_Additional_Inform" sheetId="54" r:id="rId54"/>
    <sheet name="Net_Loss_Income_Per_Common_Sha2" sheetId="55" r:id="rId55"/>
    <sheet name="Net_Loss_Income_Per_Common_Sha3" sheetId="56" r:id="rId56"/>
    <sheet name="Segment_Reporting_Additional_I" sheetId="120" r:id="rId57"/>
    <sheet name="Segment_Reporting_Segment_Repo" sheetId="58" r:id="rId58"/>
    <sheet name="Segment_Reporting_Segment_Repo1" sheetId="59" r:id="rId59"/>
    <sheet name="Segment_Reporting_Revenues_by_" sheetId="60" r:id="rId60"/>
    <sheet name="Segment_Reporting_Revenues_by_1" sheetId="61" r:id="rId61"/>
    <sheet name="Segment_Reporting_Revenues_by_2" sheetId="62" r:id="rId62"/>
    <sheet name="Segment_Reporting_Property_Pla" sheetId="121" r:id="rId63"/>
    <sheet name="Inventories_Summary_of_Invento" sheetId="122" r:id="rId64"/>
    <sheet name="Intangibles_and_Other_Assets_S" sheetId="123" r:id="rId65"/>
    <sheet name="Intangibles_and_Other_Assets_A" sheetId="66" r:id="rId66"/>
    <sheet name="Intangibles_and_Other_Assets_E" sheetId="124" r:id="rId67"/>
    <sheet name="Debt_Components_of_Debt_Detail" sheetId="125" r:id="rId68"/>
    <sheet name="Debt_Components_of_Debt_Parent" sheetId="126" r:id="rId69"/>
    <sheet name="Debt_Additional_Information_De" sheetId="127" r:id="rId70"/>
    <sheet name="Accumulated_Other_Comprehensiv2" sheetId="71" r:id="rId71"/>
    <sheet name="Accumulated_Other_Comprehensiv3" sheetId="72" r:id="rId72"/>
    <sheet name="Commitments_and_Contingencies_" sheetId="128" r:id="rId73"/>
    <sheet name="Share_Repurchase_Program_Addit" sheetId="74" r:id="rId74"/>
    <sheet name="Hedging_Transactions_and_Deriv1" sheetId="75" r:id="rId75"/>
    <sheet name="Fair_Value_Measurements_Additi" sheetId="129" r:id="rId76"/>
    <sheet name="Fair_Value_Measurements_Carryi" sheetId="130" r:id="rId77"/>
    <sheet name="Guarantor_Subsidiaries_Additio" sheetId="78" r:id="rId78"/>
    <sheet name="Guarantor_Subsidiaries_Condens" sheetId="79" r:id="rId79"/>
    <sheet name="Guarantor_Subsidiaries_Consoli" sheetId="131" r:id="rId80"/>
    <sheet name="Guarantor_Subsidiaries_Consoli1" sheetId="81" r:id="rId81"/>
    <sheet name="Subsequent_Events_Additional_I" sheetId="132" r:id="rId82"/>
  </sheets>
  <calcPr calcId="0"/>
</workbook>
</file>

<file path=xl/sharedStrings.xml><?xml version="1.0" encoding="utf-8"?>
<sst xmlns="http://schemas.openxmlformats.org/spreadsheetml/2006/main" count="17026" uniqueCount="1171">
  <si>
    <t>Document and Entity Information</t>
  </si>
  <si>
    <t>6 Months Ended</t>
  </si>
  <si>
    <t>Jun. 28,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OT</t>
  </si>
  <si>
    <t>Entity Registrant Name</t>
  </si>
  <si>
    <t>'COTT CORP /CN/</t>
  </si>
  <si>
    <t>Entity Central Index Key</t>
  </si>
  <si>
    <t>'0000884713</t>
  </si>
  <si>
    <t>Current Fiscal Year End Date</t>
  </si>
  <si>
    <t>'--12-27</t>
  </si>
  <si>
    <t>Entity Filer Category</t>
  </si>
  <si>
    <t>'Large Accelerated Filer</t>
  </si>
  <si>
    <t>Entity Common Stock, Shares Outstanding</t>
  </si>
  <si>
    <t>Consolidated Statements of Operations Unaudited (USD $)</t>
  </si>
  <si>
    <t>In Millions, except Share data in Thousands, unless otherwise specified</t>
  </si>
  <si>
    <t>3 Months Ended</t>
  </si>
  <si>
    <t>Jun. 29, 2013</t>
  </si>
  <si>
    <t>Income Statement [Abstract]</t>
  </si>
  <si>
    <t>Revenue, net</t>
  </si>
  <si>
    <t>Cost of sales</t>
  </si>
  <si>
    <t>Gross profit</t>
  </si>
  <si>
    <t>Selling, general and administrative expenses</t>
  </si>
  <si>
    <t>Loss on disposal of property, plant &amp; equipment</t>
  </si>
  <si>
    <t>Restructuring and asset impairments</t>
  </si>
  <si>
    <t>Restructuring</t>
  </si>
  <si>
    <t>Asset impairments</t>
  </si>
  <si>
    <t>Operating income</t>
  </si>
  <si>
    <t>Other expense, net</t>
  </si>
  <si>
    <t>Interest expense, net</t>
  </si>
  <si>
    <t>(Loss) income before income taxes</t>
  </si>
  <si>
    <t>Income tax expense</t>
  </si>
  <si>
    <t>Net (loss) income</t>
  </si>
  <si>
    <t>Less: Net income attributable to non-controlling interests</t>
  </si>
  <si>
    <t>Net (loss) income attributed to Cott Corporation</t>
  </si>
  <si>
    <t>Net (loss) income per common share attributed to Cott Corporation</t>
  </si>
  <si>
    <t>Basic</t>
  </si>
  <si>
    <t>Diluted</t>
  </si>
  <si>
    <t>Weighted average outstanding shares (thousands) attributed to Cott Corporation</t>
  </si>
  <si>
    <t>Dividends declared per share</t>
  </si>
  <si>
    <t>Condensed Consolidated Statements of Comprehensive Income Unaudited (USD $)</t>
  </si>
  <si>
    <t>In Millions, unless otherwise specified</t>
  </si>
  <si>
    <t>Statement Of Income And Comprehensive Income [Abstract]</t>
  </si>
  <si>
    <t>Other comprehensive income (loss):</t>
  </si>
  <si>
    <t>Currency translation adjustment</t>
  </si>
  <si>
    <t>Pension benefit plan, net of tax</t>
  </si>
  <si>
    <t>[1]</t>
  </si>
  <si>
    <t>Unrealized gain (loss) on derivative instruments, net of tax</t>
  </si>
  <si>
    <t>[2]</t>
  </si>
  <si>
    <t>Total other comprehensive (loss) income</t>
  </si>
  <si>
    <t>Comprehensive income (loss)</t>
  </si>
  <si>
    <t>Less: Comprehensive income attributable to non-controlling interests</t>
  </si>
  <si>
    <t>Comprehensive income (loss) attributed to Cott Corporation</t>
  </si>
  <si>
    <t>Net of the effect of nil and $0.1 million tax expense for the three and six months ended June 28, 2014, respectively, and net of the effect of $0.1 million and $0.2 million tax expense for the three and six months ended June 29, 2013, respectively.</t>
  </si>
  <si>
    <t>Net of the effect of $0.1 million and $0.1 million tax expense for the three and six months ended June 28, 2014, respectively, and net of the effect of $0.1 million and a nil tax benefit for the three and six months ended June 29, 2013, respectively.</t>
  </si>
  <si>
    <t>Condensed Consolidated Statements of Comprehensive Income Unaudited (Parenthetical) (USD $)</t>
  </si>
  <si>
    <t>Pension benefit plan, tax expense</t>
  </si>
  <si>
    <t>'  </t>
  </si>
  <si>
    <t>Unrealized loss on derivative instruments, tax benefit</t>
  </si>
  <si>
    <t>Consolidated Balance Sheets Unaudited (USD $)</t>
  </si>
  <si>
    <t>Mar. 29, 2014</t>
  </si>
  <si>
    <t>Dec. 28, 2013</t>
  </si>
  <si>
    <t>Mar. 30, 2013</t>
  </si>
  <si>
    <t>Dec. 29, 2012</t>
  </si>
  <si>
    <t>Current assets</t>
  </si>
  <si>
    <t>Cash &amp; cash equivalents</t>
  </si>
  <si>
    <t>Accounts receivable, net of allowance of $5.3 ($5.8 as of December 28, 2013)</t>
  </si>
  <si>
    <t>Income taxes recoverable</t>
  </si>
  <si>
    <t>Inventories</t>
  </si>
  <si>
    <t>Prepaid expenses and other current assets</t>
  </si>
  <si>
    <t>Total current assets</t>
  </si>
  <si>
    <t>Property, plant &amp; equipment, net</t>
  </si>
  <si>
    <t>Goodwill</t>
  </si>
  <si>
    <t>Intangibles and other assets, net</t>
  </si>
  <si>
    <t>Deferred income taxes</t>
  </si>
  <si>
    <t>Other tax receivable</t>
  </si>
  <si>
    <t>Total assets</t>
  </si>
  <si>
    <t>Current liabilities</t>
  </si>
  <si>
    <t>Short-term borrowings</t>
  </si>
  <si>
    <t>Current maturities of long-term debt</t>
  </si>
  <si>
    <t>Accounts payable and accrued liabilities</t>
  </si>
  <si>
    <t>Total current liabilities</t>
  </si>
  <si>
    <t>Long-term debt</t>
  </si>
  <si>
    <t>Other long-term liabilities</t>
  </si>
  <si>
    <t>Total liabilities</t>
  </si>
  <si>
    <t>Equity</t>
  </si>
  <si>
    <t>Capital stock, no par - 94,081,120 (December 28, 2013 - 94,238,190) shares issued</t>
  </si>
  <si>
    <t>Additional paid-in-capital</t>
  </si>
  <si>
    <t>Retained earnings</t>
  </si>
  <si>
    <t>Accumulated other comprehensive loss</t>
  </si>
  <si>
    <t>Total Cott Corporation equity</t>
  </si>
  <si>
    <t>Non-controlling interests</t>
  </si>
  <si>
    <t>Total equity</t>
  </si>
  <si>
    <t>Total liabilities and equity</t>
  </si>
  <si>
    <t>Consolidated Balance Sheets Unaudited (Parenthetical) (USD $)</t>
  </si>
  <si>
    <t>In Millions, except Share data, unless otherwise specified</t>
  </si>
  <si>
    <t>Statement Of Financial Position [Abstract]</t>
  </si>
  <si>
    <t>Accounts receivable, net of allowance</t>
  </si>
  <si>
    <t>Capital stock, no par value</t>
  </si>
  <si>
    <t>Capital stock, shares issued</t>
  </si>
  <si>
    <t>Consolidated Statements of Cash Flows Unaudited (USD $)</t>
  </si>
  <si>
    <t>Operating Activities</t>
  </si>
  <si>
    <t>Depreciation &amp; amortization</t>
  </si>
  <si>
    <t>Amortization of financing fees</t>
  </si>
  <si>
    <t>Share-based compensation expense</t>
  </si>
  <si>
    <t>Increase in deferred income taxes</t>
  </si>
  <si>
    <t>Write-off of financing fees and discount</t>
  </si>
  <si>
    <t>Other non-cash items</t>
  </si>
  <si>
    <t>Change in operating assets and liabilities, net of acquisitions:</t>
  </si>
  <si>
    <t>Accounts receivable</t>
  </si>
  <si>
    <t>Other assets</t>
  </si>
  <si>
    <t>Accounts payable and accrued liabilities, and other liabilities</t>
  </si>
  <si>
    <t>Net cash provided by (used in) operating activities</t>
  </si>
  <si>
    <t>Investing Activities</t>
  </si>
  <si>
    <t>Acquisitions, net of cash received</t>
  </si>
  <si>
    <t>Additions to property, plant &amp; equipment</t>
  </si>
  <si>
    <t>Additions to intangibles and other assets</t>
  </si>
  <si>
    <t>Proceeds from insurance recoveries</t>
  </si>
  <si>
    <t>Net cash used in investing activities</t>
  </si>
  <si>
    <t>Financing Activities</t>
  </si>
  <si>
    <t>Payments of long-term debt</t>
  </si>
  <si>
    <t>Issuance of long-term debt</t>
  </si>
  <si>
    <t>Borrowings under ABL</t>
  </si>
  <si>
    <t>Payments under ABL</t>
  </si>
  <si>
    <t>Distributions to non-controlling interests</t>
  </si>
  <si>
    <t>Financing fees</t>
  </si>
  <si>
    <t>Common shares repurchased and cancelled</t>
  </si>
  <si>
    <t>Dividends to shareholders</t>
  </si>
  <si>
    <t>Net cash (used in) provided by financing activities</t>
  </si>
  <si>
    <t>Effect of exchange rate changes on cash</t>
  </si>
  <si>
    <t>Net increase (decrease) in cash &amp; cash equivalents</t>
  </si>
  <si>
    <t>Cash &amp; cash equivalents, beginning of period</t>
  </si>
  <si>
    <t>Cash &amp; cash equivalents, end of period</t>
  </si>
  <si>
    <t>Supplemental Non-cash Investing and Financing Activities:</t>
  </si>
  <si>
    <t>Acquisition related deferred consideration</t>
  </si>
  <si>
    <t>Supplemental Disclosures of Cash Flow Information:</t>
  </si>
  <si>
    <t>Cash paid for interest</t>
  </si>
  <si>
    <t>Cash (received) paid for income taxes, net</t>
  </si>
  <si>
    <t>Consolidated Statements of Equity Unaudited (USD $)</t>
  </si>
  <si>
    <t>Total</t>
  </si>
  <si>
    <t>USD ($)</t>
  </si>
  <si>
    <t>Director Share Awards [Member]</t>
  </si>
  <si>
    <t>Common Shares [Member]</t>
  </si>
  <si>
    <t>Time-Based RSUs [Member]</t>
  </si>
  <si>
    <t>Additional Paid-in-Capital [Member]</t>
  </si>
  <si>
    <t>Retained Earnings [Member]</t>
  </si>
  <si>
    <t>Accumulated Other Comprehensive (Loss) Income [Member]</t>
  </si>
  <si>
    <t>Non-Controlling Interests [Member]</t>
  </si>
  <si>
    <t>Balance at Dec. 29, 2012</t>
  </si>
  <si>
    <t>Balance, shares at Dec. 29, 2012</t>
  </si>
  <si>
    <t>Common shares issued - Director Share Awards</t>
  </si>
  <si>
    <t>Common shares issued - Director Share Awards, shares</t>
  </si>
  <si>
    <t>Common shares repurchased and cancelled, shares</t>
  </si>
  <si>
    <t>Common shares issued - Time-based RSUs, shares</t>
  </si>
  <si>
    <t>Share-based compensation</t>
  </si>
  <si>
    <t>Dividend payment</t>
  </si>
  <si>
    <t>Comprehensive (loss) income</t>
  </si>
  <si>
    <t>Balance at Jun. 29, 2013</t>
  </si>
  <si>
    <t>Balance, shares at Jun. 29, 2013</t>
  </si>
  <si>
    <t>Balance at Dec. 28, 2013</t>
  </si>
  <si>
    <t>Balance, shares at Dec. 28, 2013</t>
  </si>
  <si>
    <t>Common shares issued - Time-based RSUs</t>
  </si>
  <si>
    <t>Unrealized gain on derivative instruments, net of tax</t>
  </si>
  <si>
    <t>Balance at Jun. 28, 2014</t>
  </si>
  <si>
    <t>Balance, shares at Jun. 28, 2014</t>
  </si>
  <si>
    <t>Business and Recent Accounting Pronouncements</t>
  </si>
  <si>
    <t>Accounting Policies [Abstract]</t>
  </si>
  <si>
    <r>
      <t>Note 1</t>
    </r>
    <r>
      <rPr>
        <sz val="10"/>
        <color rgb="FF000000"/>
        <rFont val="Calibri"/>
        <family val="2"/>
        <scheme val="minor"/>
      </rPr>
      <t>— </t>
    </r>
    <r>
      <rPr>
        <b/>
        <sz val="10"/>
        <color rgb="FF000000"/>
        <rFont val="Calibri"/>
        <family val="2"/>
        <scheme val="minor"/>
      </rPr>
      <t>Business and Recent Accounting Pronouncements</t>
    </r>
  </si>
  <si>
    <t>Description of Business</t>
  </si>
  <si>
    <t>Cott Corporation, together with its consolidated subsidiaries (“Cott,” “the Company,” “our Company,” “Cott Corporation,” “we,” “us,” or “our”), is one of the world’s largest producers of beverages on behalf of retailers, brand owners and distributors. Our product lines include carbonated soft drinks (“CSDs”), 100% shelf stable juice and juice-based products, clear, still and sparkling flavored waters, energy drinks and shots, sports products, new age beverages, ready-to-drink teas, beverage concentrates, liquid enhancers, freezables and ready-to-drink alcoholic beverages, as well as hot chocolate, coffee, malt drinks, creamers/whiteners and cereals.</t>
  </si>
  <si>
    <t>Basis of Presentation</t>
  </si>
  <si>
    <t>The accompanying interim unaudited consolidated financial statements have been prepared in accordance with the instructions to Form 10-Q and Article 10 of Regulation S-X and in accordance with U.S. generally accepted accounting principles (“GAAP”) for interim financial reporting. Accordingly, they do not include all information and notes presented in the annual consolidated financial statements in conformity with U.S. GAAP. In the opinion of management, all adjustments (consisting of normal recurring accruals) considered necessary for a fair statement of our results of operations for the interim periods reported and of our financial condition as of the date of the interim balance sheet have been included. This Quarterly Report on Form 10-Q should be read in conjunction with the annual audited consolidated financial statements and accompanying notes in our Annual Report on Form 10-K for the year ended December 28, 2013. The accounting policies used in these interim consolidated financial statements are consistent with those used in the annual consolidated financial statements.</t>
  </si>
  <si>
    <t>The presentation of these interim consolidated financial statements in conformity with U.S. GAAP requires management to make estimates and assumptions that affect the amounts reported in the consolidated financial statements and accompanying notes.</t>
  </si>
  <si>
    <t>During the six months ended June 28, 2014, we recorded out-of-period adjustments which decreased net income by approximately $0.7 million, which related to 2013 and were primarily associated with fixed assets and accrued liabilities. We evaluated the total out-of-period adjustments in relation to the current period, which is when the adjustments were recorded, as well as the period in which they originated and concluded these adjustments are not material to either the consolidated quarterly or annual financial statements for all impacted periods.</t>
  </si>
  <si>
    <t>Recent Accounting Pronouncements</t>
  </si>
  <si>
    <t>Update ASU 2013-11—Income Taxes (Topic 740): Presentation of an Unrecognized Tax Benefit When a Net Operating Loss Carryforward, a Similar Tax Loss, or a Tax Credit Carryforward Exists</t>
  </si>
  <si>
    <t>In July 2013, the Financial Accounting Standards Board (“FASB”) amended its guidance regarding the information provided in relation to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amendments are effective prospectively for fiscal years, and interim periods within those years, beginning after December 15, 2013. We have adopted this guidance and incorporated it into the presentation of our consolidated financial statements.</t>
  </si>
  <si>
    <t>Update ASU 2014-09—Revenue from Contracts with Customers (Topic 606)</t>
  </si>
  <si>
    <t>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al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6,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t>
  </si>
  <si>
    <t>Update ASU 2014-12—Compensation—Stock Compensation (Topic 718): Accounting for Share-Based Payments When the Terms of an Award Provide That a Performance Target Could Be Achieved after the Requisite Service Period</t>
  </si>
  <si>
    <t>In June 2014, the FASB amended its guidance regarding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For public entities, the amendments are effective for annual reporting periods beginning after December 15, 2015, including interim periods within that reporting period. The amendments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believe that the adoption of these amendments will not have a material impact on our consolidated financial statements.</t>
  </si>
  <si>
    <t>Acquisitions</t>
  </si>
  <si>
    <t>Business Combinations [Abstract]</t>
  </si>
  <si>
    <r>
      <t>Note 2</t>
    </r>
    <r>
      <rPr>
        <sz val="10"/>
        <color rgb="FF000000"/>
        <rFont val="Calibri"/>
        <family val="2"/>
        <scheme val="minor"/>
      </rPr>
      <t>—</t>
    </r>
    <r>
      <rPr>
        <b/>
        <sz val="10"/>
        <color rgb="FF000000"/>
        <rFont val="Calibri"/>
        <family val="2"/>
        <scheme val="minor"/>
      </rPr>
      <t>Acquisitions</t>
    </r>
  </si>
  <si>
    <t>Aimia Acquisition</t>
  </si>
  <si>
    <t>On May 30, 2014 (the “Acquisition Date”), our United Kingdom (“U.K.”) reporting segment acquired 100 percent of the share capital of Aimia Foods (Holdings) Limited (the “Aimia Acquisition”), which includes its operating subsidiary company, Aimia Foods Limited (together referred as “Aimia”) pursuant to a Share Purchase Agreement dated May 30, 2014. Aimia produces and distributes hot chocolate, coffee and cold cereal products primarily through food service, vending and retail channels. The aggregate purchase price for the Aimia Acquisition was £52.1 million ($87.6 million) payable in cash, which included a payment for estimated closing balance sheet working capital, £19.9 million ($33.5 million) in deferred consideration to be paid by September 30, 2014, and aggregate contingent consideration of up to £16.0 million ($26.9 million), which is payable upon the achievement of certain performance measures during the twelve months ending July 1, 2016 (the “Earn Out Period”).</t>
  </si>
  <si>
    <t>The total consideration paid by us for the Aimia Acquisition, subject to final working capital adjustments, is summarized below:</t>
  </si>
  <si>
    <t>(in millions of U.S. dollars)</t>
  </si>
  <si>
    <t>  </t>
  </si>
  <si>
    <t>Cash</t>
  </si>
  <si>
    <t>$</t>
  </si>
  <si>
    <t>Deferred consideration</t>
  </si>
  <si>
    <r>
      <t>Contingent consideration </t>
    </r>
    <r>
      <rPr>
        <sz val="8"/>
        <color theme="1"/>
        <rFont val="Calibri"/>
        <family val="2"/>
        <scheme val="minor"/>
      </rPr>
      <t>1</t>
    </r>
  </si>
  <si>
    <t>Working capital payment</t>
  </si>
  <si>
    <t>Total consideration</t>
  </si>
  <si>
    <t>Represents the estimated present value of the contingent consideration based on probability of achievement of performance targets recorded at fair value.</t>
  </si>
  <si>
    <t>Our primary reasons for the Aimia Acquisition were to diversify Cott’s product portfolio, packaging formats and channel mix, and enhance our customer offering and growth prospects.</t>
  </si>
  <si>
    <t>The Aimia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per preliminary valuations and may change based on the final valuations. The results of operations of Aimia have been included in our operating results beginning as of the Acquisition Date. We allocated the total purchase price exchanged for Aimia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Intangible assets are amortized using a method that reflects the pattern in which economic benefits of the intangible asset are consumed using a straight-line amortization method.</t>
  </si>
  <si>
    <t>The sellers are entitled to contingent consideration of up to a maximum of £16.0 million ($26.9 million), based on the exchange rate on the Acquisition Date, which will be due by us if Aimia meets certain targets relating to net income plus interest, income taxes, depreciation and amortization (“EBITDA”) for the twelve months ending July 1, 2016. We estimated the fair value of the contingent consideration based on financial projections of the acquired business and estimated probabilities of achievement of the EBITDA targets. We believe that our estimates and assumptions are reasonable, but there is significant judgment involved. Changes in the fair value of contingent consideration liabilities subsequent to the acquisition will be recorded in our Consolidated Statements of Operations. The fair value of the contingent consideration was determined to be £10.6 million ($17.9 million) using a present valued probability-weighted income approach. Key assumptions include probability-adjusted EBITDA amounts with discount rates consistent with the level of risk of achievement.</t>
  </si>
  <si>
    <t>The following table summarizes the estimated allocation of the purchase price to the fair value of the assets acquired and liabilities assumed in connection with the Aimia Acquisition. The allocation of the purchase price is based on a preliminary valuation that is expected to be completed by the end of 2014. Any adjustment may affect the total purchase price and amount of goodwill.</t>
  </si>
  <si>
    <t>Acquired Value</t>
  </si>
  <si>
    <t>Prepaid expenses and other assets</t>
  </si>
  <si>
    <t>Property, plant &amp; equipment</t>
  </si>
  <si>
    <t>Intangibles and other assets</t>
  </si>
  <si>
    <t>(25.4</t>
  </si>
  <si>
    <t>) </t>
  </si>
  <si>
    <t>Deferred tax liabilities</t>
  </si>
  <si>
    <t>(17.1</t>
  </si>
  <si>
    <t>The Company recognized $1.8 million of acquisition related costs associated with the Aimia Acquisition that were expensed during the three and six month period ended June 28, 2014. These costs are included in the selling, general, and administrative expenses of our Consolidated Statements of Operations in accordance with ASC 805, “Business Combinations.”</t>
  </si>
  <si>
    <t>Intangible Assets</t>
  </si>
  <si>
    <t>In our preliminary determination of the fair value of the intangible assets, we considered, among other factors, the best use of acquired assets, analysis of historical financial performance and estimates of future performance of Aimia’s products. The estimated fair values of identified intangible assets were calculated considering market participant expectations and using an income approach and estimates and assumptions provided by Aimia’s and our management. The following table sets forth the components of identified intangible assets associated with the Aimia Acquisition and their estimated weighted average useful lives:</t>
  </si>
  <si>
    <t>Estimated Fair</t>
  </si>
  <si>
    <t>Market Value</t>
  </si>
  <si>
    <t>Estimated</t>
  </si>
  <si>
    <t>Useful Life</t>
  </si>
  <si>
    <t>Customer relationships</t>
  </si>
  <si>
    <t>15 years</t>
  </si>
  <si>
    <t>Trademarks and trade names</t>
  </si>
  <si>
    <t>20 years</t>
  </si>
  <si>
    <t>Non-competition agreements</t>
  </si>
  <si>
    <t>5 years</t>
  </si>
  <si>
    <t>Customer relationships represent future projected revenue that will be derived from sales to existing customers of Aimia.</t>
  </si>
  <si>
    <t>Trademarks and trade names represent the future projected cost savings associated with the premium and brand image obtained as a result of owning the trademark or trade name as opposed to obtaining the benefit of the trademark or trade name through a royalty or rental fee.</t>
  </si>
  <si>
    <t>In conjunction with the closing of the Aimia Acquisition, certain key employees of Aimia executed non-competition agreements, which prevent those employees from competing with us in the specified restricted territories for a period of time from the Acquisition Date. The value of the Aimia business could be materially diminished without these noncompetition agreements.</t>
  </si>
  <si>
    <t>The principal factor that resulted in recognition of goodwill was that the purchase price for the Aimia Acquisition was based in part on cash flow projections assuming the reduction of administration costs and the integration of acquired customers and products into our operations, which is of greater value than on a standalone basis. The goodwill recognized as part of the Aimia Acquisition was allocated to the U.K. reporting segment, none of which is expected to be tax deductible.</t>
  </si>
  <si>
    <t>Selected Financial Data (unaudited)</t>
  </si>
  <si>
    <t>The following unaudited financial information from the Acquisition Date through June 28, 2014 represents the activity of Aimia that has been combined with our operations as of the Acquisition Date.</t>
  </si>
  <si>
    <t>For the period</t>
  </si>
  <si>
    <t>from</t>
  </si>
  <si>
    <t>May 30, 2014</t>
  </si>
  <si>
    <t>through</t>
  </si>
  <si>
    <t>June 28, 2014</t>
  </si>
  <si>
    <t>Revenue</t>
  </si>
  <si>
    <t>Net loss</t>
  </si>
  <si>
    <t>(1.2</t>
  </si>
  <si>
    <t>Calypso Acquisition</t>
  </si>
  <si>
    <t>In June 2013, our U.K. reporting segment acquired 100 percent of the share capital of Cooke Bros. Holdings Limited (the “Calypso Acquisition”), which includes its subsidiary companies Calypso Soft Drinks Limited and Mr. Freeze (Europe) Limited (together, “Calypso”). Calypso produces fruit juices, juice drinks, soft drinks, and freeze products in the United Kingdom. The aggregate purchase price for the acquisition of Calypso was $12.1 million, which includes approximately $7.0 million paid at closing, a deferred payment of approximately $2.3 million paid on the first anniversary of the closing date, and a deferred payment of approximately $3.0 million to be paid on the second anniversary of the closing date. In connection with the Calypso Acquisition, we paid $18.5 million of outstanding debt of the acquired companies. The closing payment and the first deferred payment were funded from available cash.</t>
  </si>
  <si>
    <t>The total consideration paid by us in the Calypso Acquisition is summarized below:</t>
  </si>
  <si>
    <r>
      <t>Deferred consideration</t>
    </r>
    <r>
      <rPr>
        <sz val="8"/>
        <color theme="1"/>
        <rFont val="Calibri"/>
        <family val="2"/>
        <scheme val="minor"/>
      </rPr>
      <t> 1</t>
    </r>
  </si>
  <si>
    <r>
      <t>1.</t>
    </r>
    <r>
      <rPr>
        <sz val="11"/>
        <color theme="1"/>
        <rFont val="Calibri"/>
        <family val="2"/>
        <scheme val="minor"/>
      </rPr>
      <t> </t>
    </r>
  </si>
  <si>
    <t>Principal amount of $5.3 million discounted to present value.</t>
  </si>
  <si>
    <t>Our primary reasons for the Calypso Acquisition were to expand Cott’s product portfolio and enhance our customer offering and growth prospects.</t>
  </si>
  <si>
    <t>Supplemental Pro Forma Data (unaudited)</t>
  </si>
  <si>
    <t>The following unaudited pro forma financial information for the three and six months ended June 28, 2014 and June 29, 2013 represent the combined results of our operations as if the Aimia Acquisition and the Calypso Acquisition had occurred on December 30, 2012. The unaudited pro forma results reflect certain adjustments related to these acquisitions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t>
  </si>
  <si>
    <t>For the Three Months Ended</t>
  </si>
  <si>
    <t>For the Six Months Ended</t>
  </si>
  <si>
    <t>(in millions of U.S. dollars, except share amounts)</t>
  </si>
  <si>
    <t>June 28,</t>
  </si>
  <si>
    <t>June 29,</t>
  </si>
  <si>
    <t>(4.6</t>
  </si>
  <si>
    <t>(6.0</t>
  </si>
  <si>
    <t>Net (loss) income per common share, diluted</t>
  </si>
  <si>
    <t>(0.05</t>
  </si>
  <si>
    <t>(0.06</t>
  </si>
  <si>
    <t>Cliffstar Acquisition</t>
  </si>
  <si>
    <t>On August 17, 2010, we completed the acquisition of substantially all of the assets and liabilities of Cliffstar Corporation (“Cliffstar”) and its affiliated companies (the “Cliffstar Acquisition”) for approximately $503.0 million in cash, $14.0 million in deferred consideration payable in equal installments over three years and contingent consideration of up to $55.0 million. Contingent consideration of $34.9 million was ultimately paid to the seller of Cliffstar, and all claims for contingent consideration have been resolved as of December 28, 2013.</t>
  </si>
  <si>
    <t>Restructuring and Asset Impairments</t>
  </si>
  <si>
    <t>Restructuring And Related Activities [Abstract]</t>
  </si>
  <si>
    <t>Note 3—Restructuring and Asset Impairments</t>
  </si>
  <si>
    <t>We implement restructuring programs from time to time that are designed to improve operating effectiveness and lower costs. When we implement these programs, we incur various charges, including severance, asset impairments, and other employment related costs. During the first quarter of 2014, we implemented one such program, which involved the closure of two of our smaller plants, one located in North America and another one located in the United Kingdom (the “2014 Restructuring Plan”). The plant closures are expected to be completed by the end of our 2014 fiscal year and will result in cash charges associated with employee redundancy costs and relocation of assets, and non-cash charges related to asset impairments and accelerated depreciation on property, plant and equipment. In connection with the 2014 Restructuring Plan, we expect to incur total charges of approximately $5.0 million to $6.0 million. We also implemented a plan in June 2013, which consisted primarily of headcount reductions.</t>
  </si>
  <si>
    <t>The following table summarizes restructuring charges for the three and six months ended June 28, 2014 and June 29, 2013, respectively:</t>
  </si>
  <si>
    <t>North America</t>
  </si>
  <si>
    <t>United Kingdom</t>
  </si>
  <si>
    <t>—  </t>
  </si>
  <si>
    <t>Mexico</t>
  </si>
  <si>
    <t>There were no asset impairment charges for the three and six months ended June 29, 2013. The following table summarizes asset impairment charges for the three and six months ended June 28, 2014:</t>
  </si>
  <si>
    <t>The following tables summarize our restructuring liability as of June 28, 2014, along with charges to costs and expenses and cash payments:</t>
  </si>
  <si>
    <t>2014 Restructuring Plan:</t>
  </si>
  <si>
    <t>Balance at</t>
  </si>
  <si>
    <t>December 28,</t>
  </si>
  <si>
    <t>Charges to costs</t>
  </si>
  <si>
    <t>and expenses</t>
  </si>
  <si>
    <t>Cash payments</t>
  </si>
  <si>
    <t>Balance at</t>
  </si>
  <si>
    <t>Restructuring liability</t>
  </si>
  <si>
    <t>(2.2</t>
  </si>
  <si>
    <t>(0.1</t>
  </si>
  <si>
    <t>Share-Based Compensation</t>
  </si>
  <si>
    <t>Disclosure Of Compensation Related Costs Sharebased Payments [Abstract]</t>
  </si>
  <si>
    <r>
      <t>Note 4</t>
    </r>
    <r>
      <rPr>
        <sz val="10"/>
        <color rgb="FF000000"/>
        <rFont val="Calibri"/>
        <family val="2"/>
        <scheme val="minor"/>
      </rPr>
      <t>—</t>
    </r>
    <r>
      <rPr>
        <b/>
        <sz val="10"/>
        <color rgb="FF000000"/>
        <rFont val="Calibri"/>
        <family val="2"/>
        <scheme val="minor"/>
      </rPr>
      <t>Share-Based Compensation</t>
    </r>
  </si>
  <si>
    <t>The table below summarizes the share-based compensation expense for the three and six months ended June 28, 2014 and June 29, 2013, respectively. This share-based compensation expense was recorded in selling, general, and administrative expenses in our Consolidated Statements of Operations. As used below: (i) “Performance-based RSUs” mean restricted share units with performance-based vesting granted under the Company’s 2010 Equity Incentive Plan (the “2010 Equity Incentive Plan”) or Amended and Restated Equity Plan (as defined below), as the case may be, (ii) “Time-based RSUs” mean restricted share units with time-based vesting granted under the 2010 Equity Incentive Plan or Amended and Restated Equity Plan, as the case may be, and (iii) “Stock options” mean non-qualified stock options granted under the Amended and Restated Equity Plan, the 2010 Equity Incentive Plan, or the Restated 1986 Common Share Option Plan, as amended (the “Option Plan”), as the case may be, and (iv) “Director share awards” mean common shares issued in consideration of the annual board retainer fee to non-management members of our board of directors under the 2010 Equity Incentive Plan or Amended and Restated Equity Plan, as the case may be.</t>
  </si>
  <si>
    <t>Stock options</t>
  </si>
  <si>
    <t>Performance-based RSUs</t>
  </si>
  <si>
    <t>Time-based RSUs</t>
  </si>
  <si>
    <t>Director share awards</t>
  </si>
  <si>
    <t>As of June 28, 2014, the unrecognized share-based compensation expense and years we expect to recognize it as compensation expense were as follows:</t>
  </si>
  <si>
    <t>(in millions of U.S. dollars, except years)</t>
  </si>
  <si>
    <t>Unrecognized share-based</t>
  </si>
  <si>
    <t>compensation expense</t>
  </si>
  <si>
    <t>as of June 28, 2014</t>
  </si>
  <si>
    <t>Weighted average years</t>
  </si>
  <si>
    <t>expected to recognize</t>
  </si>
  <si>
    <t>compensation</t>
  </si>
  <si>
    <t>Stock option activity for the six months ended June 28, 2014 was as follows:</t>
  </si>
  <si>
    <t>Shares</t>
  </si>
  <si>
    <t>(in thousands)</t>
  </si>
  <si>
    <t>Weighted average</t>
  </si>
  <si>
    <t>exercise price</t>
  </si>
  <si>
    <t>Balance at December 28, 2013</t>
  </si>
  <si>
    <t>Awarded</t>
  </si>
  <si>
    <t>Forfeited or expired</t>
  </si>
  <si>
    <t>(50</t>
  </si>
  <si>
    <t>Outstanding at June 28, 2014</t>
  </si>
  <si>
    <t>Exercisable at June 28, 2014</t>
  </si>
  <si>
    <t>During the six months ended June 28, 2014, Performance-based RSU and Time-based RSU activity was as follows:</t>
  </si>
  <si>
    <t>Number of</t>
  </si>
  <si>
    <t>Performance-</t>
  </si>
  <si>
    <t>based RSUs</t>
  </si>
  <si>
    <t>Weighted</t>
  </si>
  <si>
    <t>Average</t>
  </si>
  <si>
    <t>Grant-Date</t>
  </si>
  <si>
    <t>Fair Value</t>
  </si>
  <si>
    <t>Time-based</t>
  </si>
  <si>
    <t>RSUs</t>
  </si>
  <si>
    <t>Balance at December 28, 2013</t>
  </si>
  <si>
    <t>Issued</t>
  </si>
  <si>
    <t>(161</t>
  </si>
  <si>
    <t>Forfeited</t>
  </si>
  <si>
    <t>(26</t>
  </si>
  <si>
    <t>(53</t>
  </si>
  <si>
    <t>Outstanding at June 28, 2014</t>
  </si>
  <si>
    <t>On February 14, 2013, our board of directors adopted an amendment and restatement of the 2010 Equity Incentive Plan (the “Amended and Restated Equity Plan”), pursuant to which the 2010 Equity Incentive Plan was amended and restated to, among other things, increase the number of shares that may be issued under the plan to 12,000,000 shares and to provide that the number of shares available for issuance will be reduced 2.0 shares for each share issued pursuant to a “full-value” award (i.e., an award other than an option or stock appreciation right) after the effective date of the amendment and restatement. The Amended and Restated Equity Plan was approved by Cott’s shareowners on April 30, 2013. Awards made in 2011 and 2012 prior to the amendment and restatement are generally governed by the 2010 Equity Incentive Plan without giving effect to these restrictions.</t>
  </si>
  <si>
    <t>Certain outstanding stock options were granted under the Option Plan. Our board of directors terminated the Option Plan as of February 23, 2011, and no further awards will be granted under it. In connection with the termination of the Option Plan, outstanding options will continue in accordance with the terms of the Option Plan until exercised, forfeited or terminated, as applicable.</t>
  </si>
  <si>
    <t>Income Taxes</t>
  </si>
  <si>
    <t>Income Tax Disclosure [Abstract]</t>
  </si>
  <si>
    <r>
      <t>Note 5</t>
    </r>
    <r>
      <rPr>
        <sz val="10"/>
        <color theme="1"/>
        <rFont val="Times New Roman"/>
        <family val="1"/>
      </rPr>
      <t>—</t>
    </r>
    <r>
      <rPr>
        <b/>
        <sz val="10"/>
        <color theme="1"/>
        <rFont val="Times New Roman"/>
        <family val="1"/>
      </rPr>
      <t>Income Taxes</t>
    </r>
  </si>
  <si>
    <t>Income tax expense was $1.6 million on pre-tax loss of $5.5 million for the six months ended June 28, 2014, as compared to an income tax expense of $2.2 million on pre-tax income of $21.3 million for the six months ended June 29, 2013. This is the result of pre-tax income in certain jurisdictions that is not offset by pre-tax losses in other jurisdictions that have valuation allowances.</t>
  </si>
  <si>
    <t>Net (Loss) Income Per Common Share</t>
  </si>
  <si>
    <t>Earnings Per Share [Abstract]</t>
  </si>
  <si>
    <r>
      <t>Note 6</t>
    </r>
    <r>
      <rPr>
        <sz val="10"/>
        <color rgb="FF000000"/>
        <rFont val="Calibri"/>
        <family val="2"/>
        <scheme val="minor"/>
      </rPr>
      <t>—</t>
    </r>
    <r>
      <rPr>
        <b/>
        <sz val="10"/>
        <color rgb="FF000000"/>
        <rFont val="Calibri"/>
        <family val="2"/>
        <scheme val="minor"/>
      </rPr>
      <t>Net (Loss) Income Per Common Share</t>
    </r>
  </si>
  <si>
    <t>Basic net (loss) income per common share is computed by dividing net (loss) income by the weighted average number of common shares outstanding during the period. Diluted net income per common share is calculated using the weighted average number of common shares outstanding adjusted to include the effect, if dilutive, of the exercise of in-the-money stock options, Performance-based RSUs and Time-based RSUs. Diluted net loss per common share is equivalent to basic net loss per common share.</t>
  </si>
  <si>
    <t>A reconciliation of the denominators of the basic and diluted net income per common share computations is as follows:</t>
  </si>
  <si>
    <t>(in thousands)</t>
  </si>
  <si>
    <t>Weighted average number of shares outstanding - basic</t>
  </si>
  <si>
    <t>Dilutive effect of stock options</t>
  </si>
  <si>
    <t>Dilutive effect of Performance-based RSUs</t>
  </si>
  <si>
    <t>Dilutive effect of Time-based RSUs</t>
  </si>
  <si>
    <t>Adjusted weighted average number of shares outstanding - diluted</t>
  </si>
  <si>
    <t>At June 28, 2014, we excluded 832,951 (June 29, 2013—442,131) stock options from the computation of diluted net (loss) income per share because the options’ exercise price was greater than the average market price of the common shares. In addition, we excluded the impact of the remaining stock options, Performance-based RSU’s and Time-based RSUs from the computation of diluted net loss per share for the three and six months ended June 28, 2014 as they were considered anti-dilutive for purposes of calculating loss per share.</t>
  </si>
  <si>
    <t>Segment Reporting</t>
  </si>
  <si>
    <t>Segment Reporting [Abstract]</t>
  </si>
  <si>
    <r>
      <t>Note 7</t>
    </r>
    <r>
      <rPr>
        <sz val="10"/>
        <color rgb="FF000000"/>
        <rFont val="Calibri"/>
        <family val="2"/>
        <scheme val="minor"/>
      </rPr>
      <t>—</t>
    </r>
    <r>
      <rPr>
        <b/>
        <sz val="10"/>
        <color rgb="FF000000"/>
        <rFont val="Calibri"/>
        <family val="2"/>
        <scheme val="minor"/>
      </rPr>
      <t>Segment Reporting</t>
    </r>
  </si>
  <si>
    <t>Our product lines include CSDs, 100% shelf stable juice and juice-based products, clear, still and sparkling flavored waters, energy drinks and shots, sports products, new age beverages, ready-to-drink teas, beverage concentrates, liquid enhancers, freezables and ready-to-drink alcoholic beverages, as well as hot chocolate, coffee, malt drinks, creamers/whiteners and cereal. Our business operates through three reporting segments—North America (which includes our U.S. operating segment and Canada operating segment), U.K. (which includes our United Kingdom operating segment and our Continental European operating segment), and All Other (which includes our Mexico operating segment, our Royal Crown International (“RCI”) operating segment and other Miscellaneous Expenses). Our corporate oversight function (“Corporate”) is not treated as a segment; it includes certain general and administrative costs that are not allocated to any of the reporting segments. The primary measures used in evaluating our reporting segments are revenues, operating income (loss), and additions to property, plant and equipment, which have been included as part of our segment disclosures listed below. During the fourth quarter of 2013, management reviewed our reporting segments and subsequently combined our Mexico and RCI reporting segments with the segment previously classified as All Other into one segment classified as All Other. Prior year information has been updated to reflect the change in our reporting segments.</t>
  </si>
  <si>
    <t>North</t>
  </si>
  <si>
    <t>America</t>
  </si>
  <si>
    <t>United</t>
  </si>
  <si>
    <t>Kingdom</t>
  </si>
  <si>
    <t>All</t>
  </si>
  <si>
    <t>Other</t>
  </si>
  <si>
    <t>Corporate</t>
  </si>
  <si>
    <t>For the Three Months Ended June 28, 2014</t>
  </si>
  <si>
    <r>
      <t>External revenue </t>
    </r>
    <r>
      <rPr>
        <sz val="8"/>
        <color theme="1"/>
        <rFont val="Calibri"/>
        <family val="2"/>
        <scheme val="minor"/>
      </rPr>
      <t>1</t>
    </r>
  </si>
  <si>
    <t>Depreciation and amortization</t>
  </si>
  <si>
    <t>Operating income (loss)</t>
  </si>
  <si>
    <t>(2.9</t>
  </si>
  <si>
    <t>Additions to property, plant and equipment</t>
  </si>
  <si>
    <t>For the Six Months Ended June 28, 2014</t>
  </si>
  <si>
    <t>(5.8</t>
  </si>
  <si>
    <t>As of June 28, 2014</t>
  </si>
  <si>
    <t>Property, plant and equipment</t>
  </si>
  <si>
    <r>
      <t>Total assets </t>
    </r>
    <r>
      <rPr>
        <sz val="8"/>
        <color theme="1"/>
        <rFont val="Calibri"/>
        <family val="2"/>
        <scheme val="minor"/>
      </rPr>
      <t>2</t>
    </r>
  </si>
  <si>
    <t>Intersegment revenue between North America and the other reporting segments was $6.1 million and $12.2 million for the three and six months ended June 28, 2014, respectively.</t>
  </si>
  <si>
    <r>
      <t>2.</t>
    </r>
    <r>
      <rPr>
        <sz val="11"/>
        <color theme="1"/>
        <rFont val="Calibri"/>
        <family val="2"/>
        <scheme val="minor"/>
      </rPr>
      <t> </t>
    </r>
  </si>
  <si>
    <t>Excludes intersegment receivables, investments and notes receivable.</t>
  </si>
  <si>
    <t>For the Three Months Ended June 29, 2013</t>
  </si>
  <si>
    <t>For the Six Months Ended June 29, 2013</t>
  </si>
  <si>
    <t>As of December 28, 2013</t>
  </si>
  <si>
    <t>Intersegment revenue between North America and the other reporting segments was $5.4 million and $9.2 million for the three and six months ended June 29, 2013, respectively.</t>
  </si>
  <si>
    <t>For the six months ended June 28, 2014, sales to Walmart accounted for 27.0% (June 29, 2013—30.7%) of our total revenue, 33.3% of our North America reporting segment revenue (June 29, 2013—36.1%), 13.3% of our U.K. reporting segment revenue (June 29, 2013—14.8%) and 2.2% of our All Other reporting segment revenue (June 29, 2013—5.4%).</t>
  </si>
  <si>
    <t>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t>
  </si>
  <si>
    <t>Revenues are attributed to operating segments based on the location of the customer. Revenues by operating segment were as follows:</t>
  </si>
  <si>
    <t>United States</t>
  </si>
  <si>
    <t>Canada</t>
  </si>
  <si>
    <t>All Other</t>
  </si>
  <si>
    <r>
      <t>Elimination </t>
    </r>
    <r>
      <rPr>
        <sz val="8"/>
        <color theme="1"/>
        <rFont val="Calibri"/>
        <family val="2"/>
        <scheme val="minor"/>
      </rPr>
      <t>1</t>
    </r>
  </si>
  <si>
    <t>(16.6</t>
  </si>
  <si>
    <t>(11.8</t>
  </si>
  <si>
    <t>(33.3</t>
  </si>
  <si>
    <t>(20.9</t>
  </si>
  <si>
    <t>Represents intersegment revenue among our operating segments, of which $6.1 million and $12.2 million represents intersegment revenue between the North America reporting segment and our other operating segments for the three and six months ended June 28, 2014, respectively, compared to $5.4 million and $9.2 million for the three and six months ended June 29, 2013, respectively.</t>
  </si>
  <si>
    <t>During the second quarter of 2014, we reclassified certain products in our North America reporting segment which impacts revenue by product but does not impact total revenue. Prior year reported revenue by product for our North America reporting segment has been revised to reflect this reclassification. Revenues by product by reporting segment were as follows:</t>
  </si>
  <si>
    <t>Carbonated soft drinks</t>
  </si>
  <si>
    <t>Juice and drinks</t>
  </si>
  <si>
    <t>Concentrate</t>
  </si>
  <si>
    <t>Sparkling Waters/Mixers</t>
  </si>
  <si>
    <t>Energy</t>
  </si>
  <si>
    <t>All other products</t>
  </si>
  <si>
    <t>Property, plant and equipment, net by geographic area as of June 28, 2014 and December 28, 2013 were as follows:</t>
  </si>
  <si>
    <t>Inventory Disclosure [Abstract]</t>
  </si>
  <si>
    <r>
      <t>Note 8</t>
    </r>
    <r>
      <rPr>
        <sz val="10"/>
        <color rgb="FF000000"/>
        <rFont val="Calibri"/>
        <family val="2"/>
        <scheme val="minor"/>
      </rPr>
      <t>—</t>
    </r>
    <r>
      <rPr>
        <b/>
        <sz val="10"/>
        <color rgb="FF000000"/>
        <rFont val="Calibri"/>
        <family val="2"/>
        <scheme val="minor"/>
      </rPr>
      <t>Inventories</t>
    </r>
  </si>
  <si>
    <t>The following table summarizes inventories as of June 28, 2014 and December 28, 2013:</t>
  </si>
  <si>
    <t>Raw materials</t>
  </si>
  <si>
    <t>Finished goods</t>
  </si>
  <si>
    <t>Intangibles and Other Assets</t>
  </si>
  <si>
    <t>Goodwill And Intangible Assets Disclosure [Abstract]</t>
  </si>
  <si>
    <r>
      <t>Note 9</t>
    </r>
    <r>
      <rPr>
        <sz val="10"/>
        <color rgb="FF000000"/>
        <rFont val="Calibri"/>
        <family val="2"/>
        <scheme val="minor"/>
      </rPr>
      <t>—</t>
    </r>
    <r>
      <rPr>
        <b/>
        <sz val="10"/>
        <color rgb="FF000000"/>
        <rFont val="Calibri"/>
        <family val="2"/>
        <scheme val="minor"/>
      </rPr>
      <t>Intangibles and Other Assets</t>
    </r>
  </si>
  <si>
    <t>The following table summarizes intangibles and other assets as of June 28, 2014:</t>
  </si>
  <si>
    <t>Cost</t>
  </si>
  <si>
    <t>Accumulated</t>
  </si>
  <si>
    <t>Amortization</t>
  </si>
  <si>
    <t>Net</t>
  </si>
  <si>
    <t>Intangibles</t>
  </si>
  <si>
    <t>Not subject to amortization</t>
  </si>
  <si>
    <t>Rights</t>
  </si>
  <si>
    <t>Subject to amortization</t>
  </si>
  <si>
    <t>Trademarks</t>
  </si>
  <si>
    <t>Information technology</t>
  </si>
  <si>
    <t>Other Assets</t>
  </si>
  <si>
    <t>Financing costs</t>
  </si>
  <si>
    <t>Deposits</t>
  </si>
  <si>
    <t>Total Intangibles &amp; Other Assets</t>
  </si>
  <si>
    <t>Our only intangible asset with an indefinite life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t>
  </si>
  <si>
    <t>Amortization expense of intangible and other assets was $8.8 million and $17.2 million for the three and six months ended June 28, 2014, respectively, compared to $8.7 million and $17.3 million for the comparable prior year periods.</t>
  </si>
  <si>
    <t>The estimated amortization expense for intangibles over the next five years is:</t>
  </si>
  <si>
    <t>Remainder of 2014</t>
  </si>
  <si>
    <t>Thereafter</t>
  </si>
  <si>
    <t>Debt</t>
  </si>
  <si>
    <t>Debt Disclosure [Abstract]</t>
  </si>
  <si>
    <r>
      <t>Note 10</t>
    </r>
    <r>
      <rPr>
        <sz val="10"/>
        <color rgb="FF000000"/>
        <rFont val="Calibri"/>
        <family val="2"/>
        <scheme val="minor"/>
      </rPr>
      <t>—</t>
    </r>
    <r>
      <rPr>
        <b/>
        <sz val="10"/>
        <color rgb="FF000000"/>
        <rFont val="Calibri"/>
        <family val="2"/>
        <scheme val="minor"/>
      </rPr>
      <t>Debt</t>
    </r>
  </si>
  <si>
    <t>Our total debt as of June 28, 2014 and December 28, 2013 was as follows:</t>
  </si>
  <si>
    <t>June 28, 2014</t>
  </si>
  <si>
    <t>December 28, 2013</t>
  </si>
  <si>
    <r>
      <t>8.375% senior notes due in 2017 </t>
    </r>
    <r>
      <rPr>
        <sz val="8"/>
        <color theme="1"/>
        <rFont val="Calibri"/>
        <family val="2"/>
        <scheme val="minor"/>
      </rPr>
      <t>1</t>
    </r>
  </si>
  <si>
    <t>8.125% senior notes due in 2018</t>
  </si>
  <si>
    <t>5.375% senior notes due in 2022</t>
  </si>
  <si>
    <t>ABL facility</t>
  </si>
  <si>
    <t>GE Term Loan</t>
  </si>
  <si>
    <t>Capital leases and other debt financing</t>
  </si>
  <si>
    <t>Total debt</t>
  </si>
  <si>
    <t>Less: Short-term borrowings and current debt:</t>
  </si>
  <si>
    <t>Total short-term borrowings</t>
  </si>
  <si>
    <t>GE Term Loan - current maturities</t>
  </si>
  <si>
    <t>Capital leases and other financing - current maturities</t>
  </si>
  <si>
    <t>8.125% senior notes due in 2018 - current maturities</t>
  </si>
  <si>
    <t>Total current debt</t>
  </si>
  <si>
    <t>Long-term debt before discount</t>
  </si>
  <si>
    <t>Less discount on 8.375% notes</t>
  </si>
  <si>
    <t>Total long-term debt</t>
  </si>
  <si>
    <t>Our 8.375% senior notes were issued at a discount of 1.425% on November 13, 2009.</t>
  </si>
  <si>
    <t>Asset-Based Lending Facility</t>
  </si>
  <si>
    <t>On March 31, 2008, we entered into a credit agreement with JPMorgan Chase Bank, N.A. as Agent that created an asset-based lending credit facility (the “ABL facility”) to provide financing for our North America, U.K. and Mexico operations. In connection with the Cliffstar Acquisition, we refinanced the ABL facility on August 17, 2010 to, among other things, provide for the Cliffstar Acquisition, the issuance of $375.0 million of 8.125% senior notes that are due on September 1, 2018 (the “2018 Notes”) and the application of net proceeds therefrom, the underwritten public offering of 13,340,000 common shares at a price of $5.67 per share and the application of net proceeds therefrom and to increase the amount available for borrowings to $275.0 million. We drew down a portion of the indebtedness under the ABL facility in order to fund the Cliffstar Acquisition. We incurred $5.4 million of financing fees in connection with the refinancing of the ABL facility.</t>
  </si>
  <si>
    <t>On July 19, 2012, we amended the ABL facility to, among other things, extend the maturity date to July 19, 2017. We incurred $1.2 million of financing fees in connection with the amendment of the ABL facility.</t>
  </si>
  <si>
    <t>On October 22, 2013, we amended the ABL facility to, among other things, (1) provide for an increase in the lenders’ commitments under the ABL facility to $300.0 million, as well as to increase the accordion feature, which permits us to increase the lenders’ commitments under the ABL facility to $350.0 million, subject to certain conditions, (2) extend the maturity date to October 22, 2018, and (3) provide for greater flexibility under certain covenants. We incurred approximately $0.7 million of financing fees in connection with the amendment of the ABL facility.</t>
  </si>
  <si>
    <t>On May 28, 2014, we amended the ABL facility to increase our ability to incur certain unsecured debt and earnout consideration for permitted acquisitions, as well as to allow us to add additional borrowers and to designate additional guarantors to be included in the borrowing base calculation. We incurred approximately $0.2 million of financing fees in connection with the amendment of the ABL facility. These costs are included in the selling, general, and administrative expenses of our Consolidated Statements of Operations.</t>
  </si>
  <si>
    <t>The financing fees incurred in connection with the refinancing of the ABL facility on August 17, 2010, along with the financing fees incurred in connection with the amendments of the ABL facility, other than the amendment on May 28, 2014, are being amortized using the straight-line method over the duration of the amended ABL facility. Each of the amendments, with the exception of the amendment on May 28, 2014, was considered to be a modification of the original agreement under GAAP.</t>
  </si>
  <si>
    <t>As of June 28, 2014, we had $35.8 million of outstanding borrowings under the ABL facility. The commitment fee was 0.375% per annum of the unused commitment, which, taking into account $6.9 million of letters of credit, was $251.8 million as of June 28, 2014.</t>
  </si>
  <si>
    <t>5.375% Senior Notes due in 2022</t>
  </si>
  <si>
    <t>On June 24, 2014, we issued $525.0 million of the 5.375% senior notes due 2022 (the “2022 Notes”) to qualified purchasers in a private placement under Rule 144A and Regulation S under the Securities Act of 1933. The issuer of the 2022 Notes is our wholly-owned U.S. subsidiary Cott Beverages Inc., and we and most of our U.S., Canadian and United Kingdom subsidiaries guarantee the 2022 Notes. The interest on the 2022 Notes is payable semi-annually on January 1st and July 1st of each year commencing on January 1, 2015.</t>
  </si>
  <si>
    <t>We incurred $9.7 million of financing fees in connection with the issuance of the 2022 Notes. The financing fees are being amortized using the effective interest method over an eight-year period, which represents the term to maturity of the 2022 Notes.</t>
  </si>
  <si>
    <t>8.125% Senior Notes due in 2018</t>
  </si>
  <si>
    <t>On August 17, 2010, we issued the 2018 Notes. The issuer of the 2018 Notes is our wholly-owned U.S. subsidiary Cott Beverages Inc., and we and most of our U.S., Canadian and United Kingdom subsidiaries guarantee the 2018 Notes. The interest on the 2018 Notes is payable semi-annually on March 1st and September 1st of each year. We incurred $8.6 million of financing fees in connection with the issuance of the 2018 Notes.</t>
  </si>
  <si>
    <t>On June 24, 2014, we used a portion of the proceeds from our issuance of the 2022 Notes to purchase $295.9 million aggregate principal amount of our 2018 Notes in a cash tender offer. The tender offer included approximately $16.2 million in premium payments as well as accrued interest of $7.5 million and approximately $3.2 million in deferred financing fees and other costs.</t>
  </si>
  <si>
    <t>On July 9, 2014 and July 24, 2014, we redeemed all of the remaining $79.1 million aggregate principal amount of our 2018 Notes. The redemption included approximately $3.8 million in premium payments as well as accrued interest of approximately $2.5 million and approximately $0.8 million in deferred financing fees.</t>
  </si>
  <si>
    <t>8.375% Senior Notes due in 2017</t>
  </si>
  <si>
    <t>On November 13, 2009, we issued $215.0 million of the 8.375% senior notes due 2017 (the “2017 Notes”). The 2017 Notes were issued at a $3.1 million discount. The issuer of the 2017 Notes was our wholly-owned U.S. subsidiary Cott Beverages Inc., and we and most of our U.S., Canadian and United Kingdom subsidiaries guaranteed the 2017 Notes. The interest on the 2017 Notes was payable semi-annually on May 15th and November 15th of each year. We incurred $5.1 million of financing fees in connection with the 2017 Notes.</t>
  </si>
  <si>
    <t>On November 15, 2013, we redeemed $200.0 million aggregate principal amount of our 2017 Notes at 104.118% of par. The redemption included approximately $8.2 million in premium payments as well as approximately $4.5 million in deferred financing fees, discount charges and other bond redemption costs.</t>
  </si>
  <si>
    <t>On February 19, 2014, we redeemed all of the remaining $15.0 million aggregate principal amount of the 2017 Notes at 104.118% of par. The redemption included approximately $0.6 million in premium payments as well as approximately $0.3 million in deferred financing fees and discount charges.</t>
  </si>
  <si>
    <t>In January 2008, we entered into a capital lease finance arrangement with General Electric Capital Corporation (“GE Capital”) for the lease of equipment. In September 2013, we purchased the equipment subject to the lease for an aggregate purchase price of $10.7 million, with the financing for such purchase provided by GE Capital at 5.23% interest.</t>
  </si>
  <si>
    <t>Accumulated Other Comprehensive (Loss) Income</t>
  </si>
  <si>
    <t>Equity [Abstract]</t>
  </si>
  <si>
    <r>
      <t>Note 11</t>
    </r>
    <r>
      <rPr>
        <sz val="10"/>
        <color rgb="FF000000"/>
        <rFont val="Calibri"/>
        <family val="2"/>
        <scheme val="minor"/>
      </rPr>
      <t>—</t>
    </r>
    <r>
      <rPr>
        <b/>
        <sz val="10"/>
        <color rgb="FF000000"/>
        <rFont val="Calibri"/>
        <family val="2"/>
        <scheme val="minor"/>
      </rPr>
      <t>Accumulated Other Comprehensive (Loss) Income</t>
    </r>
  </si>
  <si>
    <r>
      <t>Changes in accumulated other comprehensive (loss) income by component</t>
    </r>
    <r>
      <rPr>
        <sz val="8"/>
        <color rgb="FF000000"/>
        <rFont val="Calibri"/>
        <family val="2"/>
        <scheme val="minor"/>
      </rPr>
      <t>1</t>
    </r>
    <r>
      <rPr>
        <sz val="10"/>
        <color rgb="FF000000"/>
        <rFont val="Calibri"/>
        <family val="2"/>
        <scheme val="minor"/>
      </rPr>
      <t> for the six months ended June 28, 2014 were as follows:</t>
    </r>
  </si>
  <si>
    <t>Gains and Losses</t>
  </si>
  <si>
    <t>on Derivative</t>
  </si>
  <si>
    <t>Instruments</t>
  </si>
  <si>
    <t>Pension</t>
  </si>
  <si>
    <t>Benefit</t>
  </si>
  <si>
    <t>Plan Items</t>
  </si>
  <si>
    <t>Currency</t>
  </si>
  <si>
    <t>Translation</t>
  </si>
  <si>
    <t>Adjustment Items</t>
  </si>
  <si>
    <t>Beginning balance December 28, 2013</t>
  </si>
  <si>
    <t>(8.4</t>
  </si>
  <si>
    <t>(8.6</t>
  </si>
  <si>
    <t>(16.8</t>
  </si>
  <si>
    <t>OCI before reclassifications</t>
  </si>
  <si>
    <t>(0.5</t>
  </si>
  <si>
    <t>Amounts reclassified from AOCI</t>
  </si>
  <si>
    <t>(0.2</t>
  </si>
  <si>
    <t>Net current-period OCI</t>
  </si>
  <si>
    <t>(0.3</t>
  </si>
  <si>
    <t>Ending balance June 28, 2014</t>
  </si>
  <si>
    <t>(8.7</t>
  </si>
  <si>
    <t>(1.8</t>
  </si>
  <si>
    <t>(10.1</t>
  </si>
  <si>
    <t>All amounts are net of tax. Amounts in parentheses indicate debits.</t>
  </si>
  <si>
    <r>
      <t>The following table summarizes the amounts reclassified from accumulated other comprehensive (loss) income</t>
    </r>
    <r>
      <rPr>
        <sz val="8"/>
        <color rgb="FF000000"/>
        <rFont val="Calibri"/>
        <family val="2"/>
        <scheme val="minor"/>
      </rPr>
      <t>1</t>
    </r>
    <r>
      <rPr>
        <sz val="10"/>
        <color rgb="FF000000"/>
        <rFont val="Calibri"/>
        <family val="2"/>
        <scheme val="minor"/>
      </rPr>
      <t> for the three and six months ended June 28, 2014 and June 29, 2013, respectively.</t>
    </r>
  </si>
  <si>
    <t>Affected Line Item in</t>
  </si>
  <si>
    <t>the Statement Where</t>
  </si>
  <si>
    <t>Net Income Is Presented</t>
  </si>
  <si>
    <t>Details About AOCI Components</t>
  </si>
  <si>
    <t>Gains and losses on derivative instruments</t>
  </si>
  <si>
    <t>Foreign currency hedges</t>
  </si>
  <si>
    <t>Total before taxes</t>
  </si>
  <si>
    <t>Tax (expense) or benefit</t>
  </si>
  <si>
    <t>Net of tax</t>
  </si>
  <si>
    <t>Amortization of pension benefit plan items</t>
  </si>
  <si>
    <r>
      <t>Prior service costs </t>
    </r>
    <r>
      <rPr>
        <sz val="8"/>
        <color theme="1"/>
        <rFont val="Calibri"/>
        <family val="2"/>
        <scheme val="minor"/>
      </rPr>
      <t>2</t>
    </r>
  </si>
  <si>
    <r>
      <t>Actuarial adjustments </t>
    </r>
    <r>
      <rPr>
        <sz val="8"/>
        <color theme="1"/>
        <rFont val="Calibri"/>
        <family val="2"/>
        <scheme val="minor"/>
      </rPr>
      <t>2</t>
    </r>
  </si>
  <si>
    <r>
      <t>Actuarial (losses)/gains </t>
    </r>
    <r>
      <rPr>
        <sz val="8"/>
        <color theme="1"/>
        <rFont val="Calibri"/>
        <family val="2"/>
        <scheme val="minor"/>
      </rPr>
      <t>2</t>
    </r>
  </si>
  <si>
    <t>(0.7</t>
  </si>
  <si>
    <t>Total reclassifications for the period</t>
  </si>
  <si>
    <t>(0.4</t>
  </si>
  <si>
    <t>Amounts in parentheses indicate debits.</t>
  </si>
  <si>
    <t>These AOCI components are included in the computation of net periodic pension cost.</t>
  </si>
  <si>
    <t>Commitments and Contingencies</t>
  </si>
  <si>
    <t>Commitments And Contingencies Disclosure [Abstract]</t>
  </si>
  <si>
    <r>
      <t>Note 12</t>
    </r>
    <r>
      <rPr>
        <sz val="10"/>
        <color rgb="FF000000"/>
        <rFont val="Calibri"/>
        <family val="2"/>
        <scheme val="minor"/>
      </rPr>
      <t>—</t>
    </r>
    <r>
      <rPr>
        <b/>
        <sz val="10"/>
        <color rgb="FF000000"/>
        <rFont val="Calibri"/>
        <family val="2"/>
        <scheme val="minor"/>
      </rPr>
      <t>Commitments and Contingencies</t>
    </r>
  </si>
  <si>
    <t>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t>
  </si>
  <si>
    <t>In June 2013, we completed the Calypso Acquisition, which included a deferred payment of approximately $2.3 million paid on the first anniversary of the closing date, and a deferred payment of approximately $3.0 million to be paid on the second anniversary of the closing date.</t>
  </si>
  <si>
    <t>We had $6.9 million in standby letters of credit outstanding as of June 28, 2014 (June 29, 2013—$11.5 million).</t>
  </si>
  <si>
    <t>In March 2014, we had a favorable legal settlement in the amount of $3.5 million, of which $3.0 million was collected in April 2014 and the remaining $0.5 million is due in January 2015.</t>
  </si>
  <si>
    <t>In May 2014, we completed the Aimia Acquisition, which included deferred consideration of £19.9 million ($33.5 million) to be paid by September 30, 2014 and aggregate contingent consideration of up to £16.0 million ($26.9 million), which is payable upon achievement of certain performance measures during the twelve months ending July 1, 2016.</t>
  </si>
  <si>
    <t>Share Repurchase Program</t>
  </si>
  <si>
    <r>
      <t>Note 13</t>
    </r>
    <r>
      <rPr>
        <sz val="10"/>
        <color theme="1"/>
        <rFont val="Times New Roman"/>
        <family val="1"/>
      </rPr>
      <t>—</t>
    </r>
    <r>
      <rPr>
        <b/>
        <sz val="10"/>
        <color theme="1"/>
        <rFont val="Times New Roman"/>
        <family val="1"/>
      </rPr>
      <t>Share Repurchase Program</t>
    </r>
  </si>
  <si>
    <t>On May 6, 2014, our board of directors approved the renewal of our share repurchase program for up to 5% of Cott’s outstanding common shares over a 12-month period commencing upon the expiration of Cott’s then-effective share repurchase program on May 21, 2014. During the second quarter ended June 28, 2014, we repurchased 366,670 common shares for approximately $2.6 million through open market transactions. We are unable to predict the number of shares that ultimately will be repurchased under the share repurchase program, or the aggregate dollar amount of the shares actually purchased. We may discontinue purchases at any time, subject to compliance with applicable regulatory requirements. Shares purchased under the share repurchase program are cancelled.</t>
  </si>
  <si>
    <t>Hedging Transactions and Derivative Financial Instruments</t>
  </si>
  <si>
    <t>Derivative Instruments And Hedging Activities Disclosure [Abstract]</t>
  </si>
  <si>
    <r>
      <t>Note 14</t>
    </r>
    <r>
      <rPr>
        <sz val="10"/>
        <color rgb="FF000000"/>
        <rFont val="Calibri"/>
        <family val="2"/>
        <scheme val="minor"/>
      </rPr>
      <t>—</t>
    </r>
    <r>
      <rPr>
        <b/>
        <sz val="10"/>
        <color rgb="FF000000"/>
        <rFont val="Calibri"/>
        <family val="2"/>
        <scheme val="minor"/>
      </rPr>
      <t>Hedging Transactions and Derivative Financial Instruments</t>
    </r>
  </si>
  <si>
    <t>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certain market risks.</t>
  </si>
  <si>
    <t>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We do not enter into derivative financial instruments for trading purposes.</t>
  </si>
  <si>
    <t>All derivatives are carried at fair value in the Consolidated Balance Sheets in the line item other receivables or other payables. The carrying values of the derivatives reflect the impact of legally enforceable agreements with the same counterparties. These allow us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loss)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t>
  </si>
  <si>
    <t>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Ineffectiveness was not material for all periods presented.</t>
  </si>
  <si>
    <t>We estimate the fair values of our derivatives based on quoted market prices or pricing models using current market rates (refer to Note 15).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or other exposures. All of our derivatives are straight-forward over-the-counter instruments with liquid markets.</t>
  </si>
  <si>
    <t>Credit Risk Associated with Derivatives</t>
  </si>
  <si>
    <t>We have established strict counterparty credit guidelines and enter into transactions only with financial institutions of investment grade or better. We monitor counterparty exposures regularly and review any downgrade in credit rating immediately.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the counterparty default to be minimal.</t>
  </si>
  <si>
    <t>Cash Flow Hedging Strategy</t>
  </si>
  <si>
    <t>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six months ended June 28, 2014 or June 29, 2013, respectively. These foreign exchange contracts typically have maturities of less than eighteen months.</t>
  </si>
  <si>
    <t>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y for our foreign currency cash flow hedging program were $3.8 million and $3.6 million as of June 28, 2014 and December 28, 2013, respectively.</t>
  </si>
  <si>
    <t>We have entered into commodity swaps on aluminum to mitigate the price risk associated with forecasted purchases of materials used in our manufacturing process. These derivative instruments have been designated and qualify as a part of our commodity cash flow hedging program. The objective of this hedging program is to reduce the variability of cash flows associated with future purchases of aluminum. The total notional values of derivatives that were designated and qualified for our commodity cash flow hedging program were $29.9 million and nil as of June 28, 2014 and December 28, 2013, respectively.</t>
  </si>
  <si>
    <t>The fair value of the Company’s derivative assets was $0.6 million and $0.3 million as of June 28, 2014 and December 28, 2013, respectively. The fair value of the Company’s derivative liabilities was $0.2 million and nil as of June 28, 2014 and December 28, 2013, respectively.</t>
  </si>
  <si>
    <t>The settlement of our derivative instruments resulted in a credit to cost of sales of approximately $0.1 million and $0.2 million for the three and six months ended June 28, 2014, respectively, compared to a credit to cost of sales of approximately $0.3 million and $0.4 million for the comparable prior year periods.</t>
  </si>
  <si>
    <t>Fair Value Measurements</t>
  </si>
  <si>
    <t>Fair Value Disclosures [Abstract]</t>
  </si>
  <si>
    <r>
      <t>Note 15</t>
    </r>
    <r>
      <rPr>
        <sz val="10"/>
        <color theme="1"/>
        <rFont val="Times New Roman"/>
        <family val="1"/>
      </rPr>
      <t>—</t>
    </r>
    <r>
      <rPr>
        <b/>
        <sz val="10"/>
        <color theme="1"/>
        <rFont val="Times New Roman"/>
        <family val="1"/>
      </rPr>
      <t>Fair Value Measurements</t>
    </r>
  </si>
  <si>
    <t>Accounting Standards Codification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t>
  </si>
  <si>
    <t>The three levels of inputs used to measure fair value are as follow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certain assets and liabilities such as our derivative instruments that are required to be recorded at fair value on a recurring basis in accordance with U.S. GAAP.</t>
  </si>
  <si>
    <t>The fair value of our derivative instruments represents a Level 2 instrument. Level 2 instruments are valued based on observable inputs for quoted prices for similar assets and liabilities in active markets. The fair value for the derivative assets as of June 28, 2014 and December 28, 2013 was $0.6 million and $0.3 million, respectively. The fair value for the derivative liabilities as of June 28, 2014 and December 28, 2013 was $0.2 million and nil, respectively.</t>
  </si>
  <si>
    <t>Fair Value of Financial Instruments</t>
  </si>
  <si>
    <t>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une 28, 2014 and December 28, 2013 were as follows:</t>
  </si>
  <si>
    <t>December 28, 2013</t>
  </si>
  <si>
    <t>Carrying</t>
  </si>
  <si>
    <t>Value</t>
  </si>
  <si>
    <t>Fair</t>
  </si>
  <si>
    <r>
      <t xml:space="preserve">8.375% senior notes due in 2017 </t>
    </r>
    <r>
      <rPr>
        <sz val="9.35"/>
        <color theme="1"/>
        <rFont val="Times New Roman"/>
        <family val="1"/>
      </rPr>
      <t>1</t>
    </r>
  </si>
  <si>
    <r>
      <t xml:space="preserve">8.125% senior notes due in 2018 </t>
    </r>
    <r>
      <rPr>
        <sz val="9.35"/>
        <color theme="1"/>
        <rFont val="Times New Roman"/>
        <family val="1"/>
      </rPr>
      <t>1</t>
    </r>
  </si>
  <si>
    <r>
      <t xml:space="preserve">5.375% senior notes due in 2022 </t>
    </r>
    <r>
      <rPr>
        <sz val="9.35"/>
        <color theme="1"/>
        <rFont val="Times New Roman"/>
        <family val="1"/>
      </rPr>
      <t>1</t>
    </r>
  </si>
  <si>
    <r>
      <t>1.</t>
    </r>
    <r>
      <rPr>
        <sz val="10"/>
        <color theme="1"/>
        <rFont val="Times New Roman"/>
        <family val="1"/>
      </rPr>
      <t> </t>
    </r>
  </si>
  <si>
    <t>The fair values were based on the trading levels and bid/offer prices observed by a market participant and are considered Level 1 financial instruments.</t>
  </si>
  <si>
    <t>Guarantor Subsidiaries</t>
  </si>
  <si>
    <t>Organization Consolidation And Presentation Of Financial Statements [Abstract]</t>
  </si>
  <si>
    <r>
      <t>Note 16</t>
    </r>
    <r>
      <rPr>
        <sz val="10"/>
        <color rgb="FF000000"/>
        <rFont val="Calibri"/>
        <family val="2"/>
        <scheme val="minor"/>
      </rPr>
      <t>—</t>
    </r>
    <r>
      <rPr>
        <b/>
        <sz val="10"/>
        <color rgb="FF000000"/>
        <rFont val="Calibri"/>
        <family val="2"/>
        <scheme val="minor"/>
      </rPr>
      <t>Guarantor Subsidiaries</t>
    </r>
  </si>
  <si>
    <t>The 2022 Notes issued by our 100% owned subsidiary, Cott Beverages Inc., are, and the 2017 Notes and 2018 Notes prior to their retirement were, guaranteed on a senior basis pursuant to guarantees by Cott Corporation and certain other 100% owned direct and indirect subsidiaries (the “Guarantor Subsidiaries”). Cott Beverages Inc. and each Guarantor Subsidiary is 100% owned by Cott Corporation. The guarantees of the 2017 Notes, 2018 Notes and 2022 Notes by Cott Corporation and the Guarantor Subsidiaries are full and unconditional, and all such guarantees are joint and several. The guarantees of the Guarantor Subsidiaries are subject to release in limited circumstances only upon the occurrence of certain customary conditions.</t>
  </si>
  <si>
    <t>We have not presented separate financial statements and separate disclosures have not been provided concerning Guarantor Subsidiaries due to the presentation of condensed consolidating financial information set forth in this Note, consistent with the Securities and Exchange Commission (the “SEC”) interpretations governing reporting of subsidiary financial information.</t>
  </si>
  <si>
    <t>The following supplemental financial information sets forth on an unconsolidated basis, our Balance Sheets, Statements of Operations and Cash Flows for Cott Corporation, Cott Beverages Inc., Guarantor Subsidiaries and our other subsidiaries (the “Non-guarantor Subsidiaries”). The supplemental financial information reflects our investments and those of Cott Beverages Inc. in their respective subsidiaries using the equity method of accounting.</t>
  </si>
  <si>
    <t>We reclassified certain intercompany dividends and advances to affiliates previously reported in the Condensed Consolidating Statement of Cash Flows for the six months ended June 29, 2013 included in our Quarterly Report on Form 10-Q. The intercompany dividends represented transactions between Cott Corporation, Cott Beverages, Inc., the Guarantors and Non-Guarantors and the cash flows related to these transactions should have been classified as financing activities. The advances to affiliates represented activity between Cott Corporation and Non-Guarantors that should not have impacted the Condensed Consolidating Statement of Cash Flow because they represented non-cash charges. These reclassifications do not change the total cash flows reported in each column presented in the Condensed Consolidating Statement of Cash Flows. We assessed the materiality of these items on our previously issued annual report and quarterly financial statements in accordance with SEC Staff Accounting Bulletin No. 99, and concluded that the errors were not material to the consolidated financial statements taken as a whole. The statements of cash flows presented below for the three and six months ended June 28, 2014 and June 29, 2013 as revised, reflect the correct classification of these items.</t>
  </si>
  <si>
    <t>Condensed Consolidating Statement of Operations</t>
  </si>
  <si>
    <t>Unaudited</t>
  </si>
  <si>
    <t>Cott</t>
  </si>
  <si>
    <t>Corporation</t>
  </si>
  <si>
    <t>Beverages Inc.</t>
  </si>
  <si>
    <t>Guarantor</t>
  </si>
  <si>
    <t>Subsidiaries</t>
  </si>
  <si>
    <t>Non-Guarantor</t>
  </si>
  <si>
    <t>Elimination</t>
  </si>
  <si>
    <t>Entries</t>
  </si>
  <si>
    <t>Consolidated</t>
  </si>
  <si>
    <t>(13.0</t>
  </si>
  <si>
    <t>Loss on disposal of property, plant &amp; equipment</t>
  </si>
  <si>
    <t>Other (income) expense, net</t>
  </si>
  <si>
    <t>(9.7</t>
  </si>
  <si>
    <t>Intercompany interest (income) expense, net</t>
  </si>
  <si>
    <t>(3.9</t>
  </si>
  <si>
    <t>Interest expense (income), net</t>
  </si>
  <si>
    <t>Income (loss) before income tax (benefit) expense and equity (loss) income</t>
  </si>
  <si>
    <t>(19.7</t>
  </si>
  <si>
    <t>(2.1</t>
  </si>
  <si>
    <t>Income tax (benefit) expense</t>
  </si>
  <si>
    <t>Equity (loss) income</t>
  </si>
  <si>
    <t>(18.4</t>
  </si>
  <si>
    <t>(3.8</t>
  </si>
  <si>
    <t>(34.4</t>
  </si>
  <si>
    <t>(24.8</t>
  </si>
  <si>
    <t>Operating (loss) income</t>
  </si>
  <si>
    <t>(4.0</t>
  </si>
  <si>
    <t>(9.5</t>
  </si>
  <si>
    <t>(7.4</t>
  </si>
  <si>
    <t>(27.7</t>
  </si>
  <si>
    <t>(5.5</t>
  </si>
  <si>
    <t>(1.4</t>
  </si>
  <si>
    <t>(16.7</t>
  </si>
  <si>
    <t>(9.9</t>
  </si>
  <si>
    <t>(27.9</t>
  </si>
  <si>
    <t>(7.1</t>
  </si>
  <si>
    <t>Comprehensive (loss) income attributed to Cott Corporation</t>
  </si>
  <si>
    <t>(3.2</t>
  </si>
  <si>
    <t>(6.7</t>
  </si>
  <si>
    <t>(37.8</t>
  </si>
  <si>
    <t>(6.8</t>
  </si>
  <si>
    <t>(2.8</t>
  </si>
  <si>
    <t>Income before income tax expense (benefit) and equity income</t>
  </si>
  <si>
    <t>Income tax expense (benefit)</t>
  </si>
  <si>
    <t>Equity income</t>
  </si>
  <si>
    <t>Net income</t>
  </si>
  <si>
    <t>Net income attributed to Cott Corporation</t>
  </si>
  <si>
    <t>Comprehensive income attributed to Cott Corporation</t>
  </si>
  <si>
    <t>(23.2</t>
  </si>
  <si>
    <t>(12.6</t>
  </si>
  <si>
    <t>(1.9</t>
  </si>
  <si>
    <t>(5.7</t>
  </si>
  <si>
    <t>Interest (income) expense, net</t>
  </si>
  <si>
    <t>(Loss) income before income tax expense (benefit) and equity income (loss)</t>
  </si>
  <si>
    <t>(1.7</t>
  </si>
  <si>
    <t>Equity income (loss)</t>
  </si>
  <si>
    <t>(0.6</t>
  </si>
  <si>
    <t>(21.0</t>
  </si>
  <si>
    <t>Net income (loss)</t>
  </si>
  <si>
    <t>Net income (loss) attributed to Cott Corporation</t>
  </si>
  <si>
    <t>(31.0</t>
  </si>
  <si>
    <t>Consolidating Balance Sheets</t>
  </si>
  <si>
    <t>ASSETS</t>
  </si>
  <si>
    <t>Cash &amp; cash equivalents</t>
  </si>
  <si>
    <t>(152.1</t>
  </si>
  <si>
    <t>Property, plant &amp; equipment, net</t>
  </si>
  <si>
    <t>Due from affiliates</t>
  </si>
  <si>
    <t>(224.6</t>
  </si>
  <si>
    <t>Investments in subsidiaries</t>
  </si>
  <si>
    <t>(1,471.5</t>
  </si>
  <si>
    <t>(1,848.2</t>
  </si>
  <si>
    <t>LIABILITIES AND EQUITY</t>
  </si>
  <si>
    <t>Due to affiliates</t>
  </si>
  <si>
    <t>(376.7</t>
  </si>
  <si>
    <t>Capital stock, no par</t>
  </si>
  <si>
    <t>(2,183.5</t>
  </si>
  <si>
    <t>Retained earnings (deficit)</t>
  </si>
  <si>
    <t>(379.2</t>
  </si>
  <si>
    <t>(354.7</t>
  </si>
  <si>
    <t>(52.5</t>
  </si>
  <si>
    <t>Accumulated other comprehensive (loss) income</t>
  </si>
  <si>
    <t>(74.4</t>
  </si>
  <si>
    <t>(10.9</t>
  </si>
  <si>
    <t>(3.4</t>
  </si>
  <si>
    <t>(174.0</t>
  </si>
  <si>
    <t>(210.1</t>
  </si>
  <si>
    <t>(1,452.2</t>
  </si>
  <si>
    <t>(1,836.3</t>
  </si>
  <si>
    <t>(384.1</t>
  </si>
  <si>
    <t>(2,149.4</t>
  </si>
  <si>
    <t>(344.1</t>
  </si>
  <si>
    <t>(322.1</t>
  </si>
  <si>
    <t>(49.8</t>
  </si>
  <si>
    <t>(18.8</t>
  </si>
  <si>
    <t>Consolidating Statements of Condensed Cash Flows</t>
  </si>
  <si>
    <t>Depreciation &amp; amortization</t>
  </si>
  <si>
    <t>(Decrease) increase in deferred income taxes</t>
  </si>
  <si>
    <t>Equity loss (income), net of distributions</t>
  </si>
  <si>
    <t>(13.8</t>
  </si>
  <si>
    <t>Intercompany dividends</t>
  </si>
  <si>
    <t>(27.8</t>
  </si>
  <si>
    <t>Net change in operating assets and liabilities, net of acquisitions</t>
  </si>
  <si>
    <t>(18.3</t>
  </si>
  <si>
    <t>(78.0</t>
  </si>
  <si>
    <t>(79.7</t>
  </si>
  <si>
    <t>(80.8</t>
  </si>
  <si>
    <t>Additions to property, plant &amp; equipment</t>
  </si>
  <si>
    <t>(4.4</t>
  </si>
  <si>
    <t>(1.3</t>
  </si>
  <si>
    <t>(85.2</t>
  </si>
  <si>
    <t>(93.9</t>
  </si>
  <si>
    <t>(296.6</t>
  </si>
  <si>
    <t>(296.5</t>
  </si>
  <si>
    <t>(284.3</t>
  </si>
  <si>
    <t>(2.5</t>
  </si>
  <si>
    <t>(7.9</t>
  </si>
  <si>
    <t>(2.7</t>
  </si>
  <si>
    <t>Dividends paid to shareholders</t>
  </si>
  <si>
    <t>(9.3</t>
  </si>
  <si>
    <t>(15.9</t>
  </si>
  <si>
    <t>(2.6</t>
  </si>
  <si>
    <t>(8.5</t>
  </si>
  <si>
    <t>(16.0</t>
  </si>
  <si>
    <t>(4.8</t>
  </si>
  <si>
    <t>Net increase in cash &amp; cash equivalents</t>
  </si>
  <si>
    <t>Cash &amp; cash equivalents, beginning of period</t>
  </si>
  <si>
    <t>Cash &amp; cash equivalents, end of period</t>
  </si>
  <si>
    <t>(7.0</t>
  </si>
  <si>
    <t>(32.5</t>
  </si>
  <si>
    <t>(8.0</t>
  </si>
  <si>
    <t>(136.9</t>
  </si>
  <si>
    <t>(78.2</t>
  </si>
  <si>
    <t>(132.6</t>
  </si>
  <si>
    <t>(22.9</t>
  </si>
  <si>
    <t>(0.9</t>
  </si>
  <si>
    <t>(12.2</t>
  </si>
  <si>
    <t>(7.5</t>
  </si>
  <si>
    <t>(20.6</t>
  </si>
  <si>
    <t>(15.0</t>
  </si>
  <si>
    <t>(88.3</t>
  </si>
  <si>
    <t>(104.2</t>
  </si>
  <si>
    <t>(312.2</t>
  </si>
  <si>
    <t>(312.5</t>
  </si>
  <si>
    <t>(299.4</t>
  </si>
  <si>
    <t>(3.1</t>
  </si>
  <si>
    <t>(10.8</t>
  </si>
  <si>
    <t>(18.2</t>
  </si>
  <si>
    <t>(5.0</t>
  </si>
  <si>
    <t>(14.0</t>
  </si>
  <si>
    <t>(9.8</t>
  </si>
  <si>
    <t>Increase (decrease) in deferred income taxes</t>
  </si>
  <si>
    <t>Equity loss, net of distributions</t>
  </si>
  <si>
    <t>(1.5</t>
  </si>
  <si>
    <t>(12.4</t>
  </si>
  <si>
    <t>Net change in operating assets and liabilities</t>
  </si>
  <si>
    <t>(3.7</t>
  </si>
  <si>
    <t>(12.8</t>
  </si>
  <si>
    <t>(13.3</t>
  </si>
  <si>
    <t>Net cash provided by operating activities</t>
  </si>
  <si>
    <t>Acquisition, net of cash acquired</t>
  </si>
  <si>
    <t>(6.5</t>
  </si>
  <si>
    <t>(7.3</t>
  </si>
  <si>
    <t>(3.6</t>
  </si>
  <si>
    <t>(14.6</t>
  </si>
  <si>
    <t>(9.0</t>
  </si>
  <si>
    <t>(22.8</t>
  </si>
  <si>
    <t>(18.5</t>
  </si>
  <si>
    <t>(19.1</t>
  </si>
  <si>
    <t>(11.2</t>
  </si>
  <si>
    <t>(11.7</t>
  </si>
  <si>
    <t>Net cash used in financing activities</t>
  </si>
  <si>
    <t>(30.2</t>
  </si>
  <si>
    <t>(1.6</t>
  </si>
  <si>
    <t>(36.5</t>
  </si>
  <si>
    <t>(1.1</t>
  </si>
  <si>
    <t>(1.0</t>
  </si>
  <si>
    <t>Net (decrease) increase in cash &amp; cash equivalents</t>
  </si>
  <si>
    <t>(26.9</t>
  </si>
  <si>
    <t>(26.2</t>
  </si>
  <si>
    <t>Equity (income) loss, net of distributions</t>
  </si>
  <si>
    <t>(19.0</t>
  </si>
  <si>
    <t>(4.5</t>
  </si>
  <si>
    <t>(25.9</t>
  </si>
  <si>
    <t>(70.2</t>
  </si>
  <si>
    <t>(99.3</t>
  </si>
  <si>
    <t>(26.3</t>
  </si>
  <si>
    <t>(24.5</t>
  </si>
  <si>
    <t>(4.9</t>
  </si>
  <si>
    <t>(20.0</t>
  </si>
  <si>
    <t>(8.3</t>
  </si>
  <si>
    <t>(34.5</t>
  </si>
  <si>
    <t>(21.5</t>
  </si>
  <si>
    <t>(14.8</t>
  </si>
  <si>
    <t>(42.5</t>
  </si>
  <si>
    <t>(19.6</t>
  </si>
  <si>
    <t>(22.5</t>
  </si>
  <si>
    <t>(41.0</t>
  </si>
  <si>
    <t>(42.0</t>
  </si>
  <si>
    <t>(24.0</t>
  </si>
  <si>
    <t>(83.8</t>
  </si>
  <si>
    <t>(112.6</t>
  </si>
  <si>
    <t>Subsequent Events</t>
  </si>
  <si>
    <t>Subsequent Events [Abstract]</t>
  </si>
  <si>
    <r>
      <t>Note 17</t>
    </r>
    <r>
      <rPr>
        <sz val="10"/>
        <color rgb="FF000000"/>
        <rFont val="Calibri"/>
        <family val="2"/>
        <scheme val="minor"/>
      </rPr>
      <t>—</t>
    </r>
    <r>
      <rPr>
        <b/>
        <sz val="10"/>
        <color rgb="FF000000"/>
        <rFont val="Calibri"/>
        <family val="2"/>
        <scheme val="minor"/>
      </rPr>
      <t>Subsequent Events</t>
    </r>
  </si>
  <si>
    <t>On July 9, 2014 and July 24, 2014, we redeemed all of the remaining $79.1 million principal amount of our 2018 Notes. The redemption included approximately $3.8 million in premium payments as well as accrued interest of approximately $2.5 million and approximately $0.8 million in deferred financing fees.</t>
  </si>
  <si>
    <t>On July 29, 2014, our board of directors declared a dividend of $0.06 per share on common shares, payable in cash on September 10, 2014 to shareowners of record at the close of business on August 28, 2014.</t>
  </si>
  <si>
    <t>Business and Recent Accounting Pronouncements (Policies)</t>
  </si>
  <si>
    <t>Acquisitions (Tables)</t>
  </si>
  <si>
    <t>Aimia Foods Holdings Limited [Member]</t>
  </si>
  <si>
    <t>Business Combination Transfer Consideration</t>
  </si>
  <si>
    <t>Allocation of Purchase Price to Fair Value of Assets Acquired and Liabilities Assumed</t>
  </si>
  <si>
    <t>Components of Identified Intangible Assets and Estimated Weighted Average Useful Lives</t>
  </si>
  <si>
    <t>The following table sets forth the components of identified intangible assets associated with the Aimia Acquisition and their estimated weighted average useful lives:</t>
  </si>
  <si>
    <t>Unaudited Pro Forma Financial Information</t>
  </si>
  <si>
    <t>For</t>
  </si>
  <si>
    <t>the period from</t>
  </si>
  <si>
    <t>Calypso [Member]</t>
  </si>
  <si>
    <r>
      <t xml:space="preserve">Deferred consideration </t>
    </r>
    <r>
      <rPr>
        <sz val="9.35"/>
        <color theme="1"/>
        <rFont val="Times New Roman"/>
        <family val="1"/>
      </rPr>
      <t>1</t>
    </r>
  </si>
  <si>
    <t>Aimia And Calypso [Member]</t>
  </si>
  <si>
    <t>The following unaudited pro forma financial information for the three and six months ended June 28, 2014 and June 29, 2013 represent the combined results of our operations as if the Aimia Acquisition and the Calypso Acquisition had occurred on December 30, 2012.</t>
  </si>
  <si>
    <t>Restructuring and Asset Impairments (Tables)</t>
  </si>
  <si>
    <t>Summary of Restructuring Charges</t>
  </si>
  <si>
    <t>Summary of Restructuring Liability</t>
  </si>
  <si>
    <t>Share-Based Compensation (Tables)</t>
  </si>
  <si>
    <t>Share-based Compensation Expense</t>
  </si>
  <si>
    <t>The table below summarizes the share-based compensation expense for the three and six months ended June 28, 2014 and June 29, 2013, respectively. </t>
  </si>
  <si>
    <t>For the Three</t>
  </si>
  <si>
    <t>Months Ended</t>
  </si>
  <si>
    <t>For the Six Months</t>
  </si>
  <si>
    <t>Ended</t>
  </si>
  <si>
    <t>Unrecognized Share-based Compensation Expense</t>
  </si>
  <si>
    <t>Unrecognized</t>
  </si>
  <si>
    <t>share-based</t>
  </si>
  <si>
    <t>expense as of</t>
  </si>
  <si>
    <t>average years</t>
  </si>
  <si>
    <t>expected to</t>
  </si>
  <si>
    <t>recognize</t>
  </si>
  <si>
    <t>Stock Option Activity</t>
  </si>
  <si>
    <t>average</t>
  </si>
  <si>
    <t>exercise</t>
  </si>
  <si>
    <t>price</t>
  </si>
  <si>
    <t>Performance-based RSU and Time-Based RSU Activity</t>
  </si>
  <si>
    <t>based RSUs</t>
  </si>
  <si>
    <t>Net (Loss) Income Per Common Share (Tables)</t>
  </si>
  <si>
    <t>Reconciliation of Denominators of Basic and Diluted Net Income Per Common Share</t>
  </si>
  <si>
    <t>Segment Reporting (Tables)</t>
  </si>
  <si>
    <t>Segment Reporting Information by Operating Segment</t>
  </si>
  <si>
    <t>The primary measures used in evaluating our reporting segments are revenues, operating income (loss), and additions to property, plant and equipment, which have been included as part of our segment disclosures listed below.</t>
  </si>
  <si>
    <t>Revenues by Geographic Area</t>
  </si>
  <si>
    <t>Revenues by operating segment were as follows:</t>
  </si>
  <si>
    <r>
      <t xml:space="preserve">Elimination </t>
    </r>
    <r>
      <rPr>
        <sz val="9.35"/>
        <color theme="1"/>
        <rFont val="Times New Roman"/>
        <family val="1"/>
      </rPr>
      <t>1</t>
    </r>
  </si>
  <si>
    <t>Revenues by Product by Reporting Segment</t>
  </si>
  <si>
    <t>Revenues by product by reporting segment were as follows:</t>
  </si>
  <si>
    <t>Property, Plant and Equipment, Net by Geographic Area</t>
  </si>
  <si>
    <t>Inventories (Tables)</t>
  </si>
  <si>
    <t>Summary of Inventories</t>
  </si>
  <si>
    <t>Intangibles and Other Assets (Tables)</t>
  </si>
  <si>
    <t>Summary of Intangibles and Other Assets</t>
  </si>
  <si>
    <t>Estimated Amortization Expense for Intangibles</t>
  </si>
  <si>
    <t>Debt (Tables)</t>
  </si>
  <si>
    <t>Components of Debt</t>
  </si>
  <si>
    <t>Accumulated Other Comprehensive (Loss) Income (Tables)</t>
  </si>
  <si>
    <t>Changes in Accumulated Other Comprehensive (Loss) Income by Component</t>
  </si>
  <si>
    <t>Reclassifications Out of Accumulated Other Comprehensive (Loss) Income</t>
  </si>
  <si>
    <t>Fair Value Measurements (Tables)</t>
  </si>
  <si>
    <t>Carrying Value and Estimated Fair Values of Outstanding Debt</t>
  </si>
  <si>
    <t>The carrying values and estimated fair values of our significant outstanding debt as of June 28, 2014 and December 28, 2013 were as follows:</t>
  </si>
  <si>
    <t>Guarantor Subsidiaries (Tables)</t>
  </si>
  <si>
    <t>Business and Recent Accounting Pronouncements - Additional Information (Detail) (USD $)</t>
  </si>
  <si>
    <t>Out-of-period adjustments which decreased net income</t>
  </si>
  <si>
    <t>Acquisitions - Additional Information (Detail)</t>
  </si>
  <si>
    <t>0 Months Ended</t>
  </si>
  <si>
    <t>12 Months Ended</t>
  </si>
  <si>
    <t>1 Months Ended</t>
  </si>
  <si>
    <t>Aug. 17, 2010</t>
  </si>
  <si>
    <t>Cliffstar [Member]</t>
  </si>
  <si>
    <t>GBP (£)</t>
  </si>
  <si>
    <t>Income Approach Valuation Technique [Member]</t>
  </si>
  <si>
    <t>First Anniversary [Member]</t>
  </si>
  <si>
    <t>Second Anniversary [Member]</t>
  </si>
  <si>
    <t>Business Acquisition [Line Items]</t>
  </si>
  <si>
    <t>Acquisition Date</t>
  </si>
  <si>
    <t>Acquired Segment</t>
  </si>
  <si>
    <t>Acquisition, contingent consideration</t>
  </si>
  <si>
    <t>£ 16</t>
  </si>
  <si>
    <t>Aggregate purchase price</t>
  </si>
  <si>
    <t>Fair Value of Contingent Consideration</t>
  </si>
  <si>
    <t>Acquisition related costs</t>
  </si>
  <si>
    <t>Acquisition payable in cash</t>
  </si>
  <si>
    <t>Payment of outstanding debt</t>
  </si>
  <si>
    <t>Acquisition, deferred consideration to be paid</t>
  </si>
  <si>
    <t>Deferred consideration due (in years)</t>
  </si>
  <si>
    <t>'3 years</t>
  </si>
  <si>
    <t>Acquisition, contingent consideration settlement amount</t>
  </si>
  <si>
    <t>Acquisitions - Business Combination Transfer Consideration (Detail)</t>
  </si>
  <si>
    <t>Contingent consideration</t>
  </si>
  <si>
    <t>Acquisition - Allocation of Purchase Price to Fair Value of Assets Acquired and Liabilities Assumed (Detail) (USD $)</t>
  </si>
  <si>
    <t>Property, plant &amp; equipment</t>
  </si>
  <si>
    <t>Acquisition - Components of Identified Intangible Assets and Estimated Weighted Average Useful Lives (Detail) (Aimia Foods Holdings Limited [Member], USD $)</t>
  </si>
  <si>
    <t>Estimated Fair Market Value</t>
  </si>
  <si>
    <t>Income Approach Valuation Technique [Member] | Estimate of Fair Value, Fair Value Disclosure [Member]</t>
  </si>
  <si>
    <t>Customer Relationships [Member]</t>
  </si>
  <si>
    <t>Estimated Useful Life</t>
  </si>
  <si>
    <t>'15 years</t>
  </si>
  <si>
    <t>Customer Relationships [Member] | Income Approach Valuation Technique [Member] | Estimate of Fair Value, Fair Value Disclosure [Member]</t>
  </si>
  <si>
    <t>Trademarks and Trade Names [Member]</t>
  </si>
  <si>
    <t>'20 years</t>
  </si>
  <si>
    <t>Trademarks and Trade Names [Member] | Income Approach Valuation Technique [Member] | Estimate of Fair Value, Fair Value Disclosure [Member]</t>
  </si>
  <si>
    <t>Non-Competition Agreements [Member]</t>
  </si>
  <si>
    <t>'5 years</t>
  </si>
  <si>
    <t>Non-Competition Agreements [Member] | Income Approach Valuation Technique [Member] | Estimate of Fair Value, Fair Value Disclosure [Member]</t>
  </si>
  <si>
    <t>Acquisitions - Unaudited Pro Forma Financial Information (Detail) (USD $)</t>
  </si>
  <si>
    <t>In Millions, except Per Share data, unless otherwise specified</t>
  </si>
  <si>
    <t>Business Acquisition, Pro Forma Information, Nonrecurring Adjustment [Line Items]</t>
  </si>
  <si>
    <t>Net income (loss) per common share, diluted</t>
  </si>
  <si>
    <t>Acquisitions - Business Combination Transfer Consideration (Parenthetical) (Detail) (Calypso [Member], USD $)</t>
  </si>
  <si>
    <t>Restructuring and Asset Impairments - Additional Information (Detail) (USD $)</t>
  </si>
  <si>
    <t>Restructuring Cost and Reserve [Line Items]</t>
  </si>
  <si>
    <t>Charges related primarily to employee redundancy costs</t>
  </si>
  <si>
    <t>Asset impairment charges</t>
  </si>
  <si>
    <t>2014 Restructuring Plan [Member]</t>
  </si>
  <si>
    <t>Number of plants to be closed</t>
  </si>
  <si>
    <t>North America [Member]</t>
  </si>
  <si>
    <t>North America [Member] | 2014 Restructuring Plan [Member]</t>
  </si>
  <si>
    <t>Europe [Member] | 2014 Restructuring Plan [Member]</t>
  </si>
  <si>
    <t>Minimum [Member] | 2014 Restructuring Plan [Member]</t>
  </si>
  <si>
    <t>Maximum [Member] | 2014 Restructuring Plan [Member]</t>
  </si>
  <si>
    <t>Restructuring and Asset Impairments - Summary of Restructuring Charges (Detail) (USD $)</t>
  </si>
  <si>
    <t>Restructuring charges</t>
  </si>
  <si>
    <t>United Kingdom [Member]</t>
  </si>
  <si>
    <t>Mexico [Member]</t>
  </si>
  <si>
    <t>Restructuring and Asset Impairments - Summary of Asset Impairment Charges (Detail) (USD $)</t>
  </si>
  <si>
    <t>Restructuring and Asset Impairments - Summary of Restructuring Liability (Detail) (USD $)</t>
  </si>
  <si>
    <t>Charges to costs and expenses</t>
  </si>
  <si>
    <t>Beginning Balance</t>
  </si>
  <si>
    <t>Cash payments</t>
  </si>
  <si>
    <t>Ending balance</t>
  </si>
  <si>
    <t>North America [Member] | Employee Severance [Member]</t>
  </si>
  <si>
    <t>United Kingdom [Member] | Employee Severance [Member]</t>
  </si>
  <si>
    <t>Share-Based Compensation - Share-based Compensation Expense (Detail) (USD $)</t>
  </si>
  <si>
    <t>Share-based Compensation Arrangement by Share-based Payment Award [Line Items]</t>
  </si>
  <si>
    <t>Stock Options [Member]</t>
  </si>
  <si>
    <t>Performance-Based RSUs [Member]</t>
  </si>
  <si>
    <t>Share-Based Compensation - Unrecognized Share-based Compensation Expense (Detail) (USD $)</t>
  </si>
  <si>
    <t>Unrecognized share-based compensation expense</t>
  </si>
  <si>
    <t>Weighted average years expected to recognize compensation</t>
  </si>
  <si>
    <t>'2 years</t>
  </si>
  <si>
    <t>'2 years 3 months 18 days</t>
  </si>
  <si>
    <t>'6 months</t>
  </si>
  <si>
    <t>Share-Based Compensation - Stock Option Activity (Detail) (USD $)</t>
  </si>
  <si>
    <t>In Thousands, except Per Share data, unless otherwise specified</t>
  </si>
  <si>
    <t>Beginning balance, Shares</t>
  </si>
  <si>
    <t>Stock options awarded, Shares</t>
  </si>
  <si>
    <t>Stock options forfeited or expired, shares</t>
  </si>
  <si>
    <t>Ending balance, Shares</t>
  </si>
  <si>
    <t>Exercisable at June 28, 2014, Shares</t>
  </si>
  <si>
    <t>Beginning balance, Weighted average exercise price</t>
  </si>
  <si>
    <t>Stock options awarded, Weighted average exercise price</t>
  </si>
  <si>
    <t>Stock options forfeited or expired, Weighted average exercise price</t>
  </si>
  <si>
    <t>Ending balance, Weighted average exercise price</t>
  </si>
  <si>
    <t>Exercisable at June 28, 2014, Weighted average exercise price</t>
  </si>
  <si>
    <t>Share-Based Compensation - Performance-based RSU and Time-based RSU Activity (Detail) (USD $)</t>
  </si>
  <si>
    <t>Beginning balance, Weighted Average Grant-Date Fair Value</t>
  </si>
  <si>
    <t>Awarded, Weighted Average Grant-Date Fair Value</t>
  </si>
  <si>
    <t>Issued, Weighted Average Grant-Date Fair Value</t>
  </si>
  <si>
    <t>Forfeited, Weighted Average Grant-Date Fair Value</t>
  </si>
  <si>
    <t>Ending balance, Weighted Average Grant-Date Fair Value</t>
  </si>
  <si>
    <t>Share-Based Compensation - Additional Information (Detail) (2010 Equity Incentive Plan [Member])</t>
  </si>
  <si>
    <t>Feb. 14, 2013</t>
  </si>
  <si>
    <t>2010 Equity Incentive Plan [Member]</t>
  </si>
  <si>
    <t>Maximum number of shares authorized under plan</t>
  </si>
  <si>
    <t>Number of shares available for issuance for each share issued</t>
  </si>
  <si>
    <t>Income Taxes - Additional Information (Detail) (USD $)</t>
  </si>
  <si>
    <t>Pretax income (loss)</t>
  </si>
  <si>
    <t>Net (Loss) Income Per Common Share - Reconciliation of Denominators of Basic and Diluted Net Income Per Common Share (Detail)</t>
  </si>
  <si>
    <t>In Thousands, unless otherwise specified</t>
  </si>
  <si>
    <t>Earnings Per Share [Line Items]</t>
  </si>
  <si>
    <t>Dilutive effect of awards</t>
  </si>
  <si>
    <t>Net (Loss) Income Per Common Share - Additional Information (Detail) (Stock Options [Member])</t>
  </si>
  <si>
    <t>Antidilutive Securities Excluded from Computation of Earnings Per Share [Line Items]</t>
  </si>
  <si>
    <t>Antidilutive securities excluded from computation of diluted net earnings per share</t>
  </si>
  <si>
    <t>Segment Reporting - Additional Information (Detail)</t>
  </si>
  <si>
    <t>Segment</t>
  </si>
  <si>
    <t>Customer Concentration Risk [Member]</t>
  </si>
  <si>
    <t>Walmart [Member]</t>
  </si>
  <si>
    <t>Sales [Member]</t>
  </si>
  <si>
    <t>All Other [Member]</t>
  </si>
  <si>
    <t>Revenue, Major Customer [Line Items]</t>
  </si>
  <si>
    <t>Number of reporting segments</t>
  </si>
  <si>
    <t>Number of combined reporting segments</t>
  </si>
  <si>
    <t>Concentration risk</t>
  </si>
  <si>
    <t>Segment Reporting - Segment Reporting Information by Operating Segment (Detail) (USD $)</t>
  </si>
  <si>
    <t>Segment Reporting Information [Line Items]</t>
  </si>
  <si>
    <t>External revenue</t>
  </si>
  <si>
    <t>Corporate [Member]</t>
  </si>
  <si>
    <t>Segment Reporting - Segment Reporting Information by Operating Segment (Parenthetical) (Detail) (North America [Member], Elimination [Member], USD $)</t>
  </si>
  <si>
    <t>North America [Member] | Elimination [Member]</t>
  </si>
  <si>
    <t>Segment Reporting - Revenues by Geographic Area (Detail) (USD $)</t>
  </si>
  <si>
    <t>Operating Segments [Member] | All Other [Member]</t>
  </si>
  <si>
    <t>Operating Segments [Member] | United States [Member]</t>
  </si>
  <si>
    <t>Operating Segments [Member] | Canada [Member]</t>
  </si>
  <si>
    <t>Operating Segments [Member] | United Kingdom [Member]</t>
  </si>
  <si>
    <t>Elimination [Member]</t>
  </si>
  <si>
    <t>Segment Reporting - Revenues by Geographic Area (Parenthetical) (Detail) (USD $)</t>
  </si>
  <si>
    <t>Segment Reporting - Revenues by Product by Reporting Segment (Detail) (USD $)</t>
  </si>
  <si>
    <t>Carbonated Soft Drinks [Member]</t>
  </si>
  <si>
    <t>Juice and Drinks [Member]</t>
  </si>
  <si>
    <t>Concentrate [Member]</t>
  </si>
  <si>
    <t>Sparkling Waters / Mixers [Member]</t>
  </si>
  <si>
    <t>Energy [Member]</t>
  </si>
  <si>
    <t>All Other Products [Member]</t>
  </si>
  <si>
    <t>North America [Member] | Carbonated Soft Drinks [Member]</t>
  </si>
  <si>
    <t>North America [Member] | Juice and Drinks [Member]</t>
  </si>
  <si>
    <t>North America [Member] | Concentrate [Member]</t>
  </si>
  <si>
    <t>North America [Member] | Sparkling Waters / Mixers [Member]</t>
  </si>
  <si>
    <t>North America [Member] | Energy [Member]</t>
  </si>
  <si>
    <t>North America [Member] | All Other Products [Member]</t>
  </si>
  <si>
    <t>United Kingdom [Member] | Carbonated Soft Drinks [Member]</t>
  </si>
  <si>
    <t>United Kingdom [Member] | Juice and Drinks [Member]</t>
  </si>
  <si>
    <t>United Kingdom [Member] | Concentrate [Member]</t>
  </si>
  <si>
    <t>United Kingdom [Member] | Sparkling Waters / Mixers [Member]</t>
  </si>
  <si>
    <t>United Kingdom [Member] | Energy [Member]</t>
  </si>
  <si>
    <t>United Kingdom [Member] | All Other Products [Member]</t>
  </si>
  <si>
    <t>All Other [Member] | Carbonated Soft Drinks [Member]</t>
  </si>
  <si>
    <t>All Other [Member] | Juice and Drinks [Member]</t>
  </si>
  <si>
    <t>All Other [Member] | Concentrate [Member]</t>
  </si>
  <si>
    <t>All Other [Member] | Sparkling Waters / Mixers [Member]</t>
  </si>
  <si>
    <t>All Other [Member] | Energy [Member]</t>
  </si>
  <si>
    <t>All Other [Member] | All Other Products [Member]</t>
  </si>
  <si>
    <t>Segment Reporting - Property, Plant and Equipment, Net by Geographic Area (Detail) (USD $)</t>
  </si>
  <si>
    <t>Property, plant and equipment, Total</t>
  </si>
  <si>
    <t>United States [Member]</t>
  </si>
  <si>
    <t>Canada [Member]</t>
  </si>
  <si>
    <t>Inventories - Summary of Inventories (Detail) (USD $)</t>
  </si>
  <si>
    <t>Intangibles and Other Assets - Summary of Intangibles and Other Assets (Detail) (USD $)</t>
  </si>
  <si>
    <t>Intangibles And Other Assets Net [Line Items]</t>
  </si>
  <si>
    <t>Intangibles Assets - Cost</t>
  </si>
  <si>
    <t>Intangibles Assets - Accumulated Amortization</t>
  </si>
  <si>
    <t>Intangibles Assets - Net</t>
  </si>
  <si>
    <t>Total Intangible Assets - Cost</t>
  </si>
  <si>
    <t>Total Intangible Assets - Accumulated Amortization</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Financing Costs [Member]</t>
  </si>
  <si>
    <t>Deposits [Member]</t>
  </si>
  <si>
    <t>Trademarks [Member]</t>
  </si>
  <si>
    <t>Information Technology [Member]</t>
  </si>
  <si>
    <t>Other [Member]</t>
  </si>
  <si>
    <t>Rights [Member]</t>
  </si>
  <si>
    <t>Intangibles and Other Assets - Additional Information (Detail) (USD $)</t>
  </si>
  <si>
    <t>Intangibles And Other Assets [Abstract]</t>
  </si>
  <si>
    <t>Amortization expense of intangible and other assets</t>
  </si>
  <si>
    <t>Intangibles and Other Assets - Estimated Amortization Expense for Intangibles (Detail) (USD $)</t>
  </si>
  <si>
    <t>Debt - Components of Debt (Detail) (USD $)</t>
  </si>
  <si>
    <t>8.375% Senior Notes Due in 2017 [Member]</t>
  </si>
  <si>
    <t>8.125% Senior Notes Due in 2018 [Member]</t>
  </si>
  <si>
    <t>5.375% Senior Notes Due in 2022 [Member]</t>
  </si>
  <si>
    <t>Jun. 24, 2014</t>
  </si>
  <si>
    <t>Debt Instrument [Line Items]</t>
  </si>
  <si>
    <t>Senior notes</t>
  </si>
  <si>
    <t>GE Term loan</t>
  </si>
  <si>
    <t>Capital lease obligations and other debt</t>
  </si>
  <si>
    <t>GE Term loan, current maturities</t>
  </si>
  <si>
    <t>Capital lease obligations and other debt, current maturities</t>
  </si>
  <si>
    <t>Senior notes current</t>
  </si>
  <si>
    <t>Debt - Components of Debt (Parenthetical) (Detail)</t>
  </si>
  <si>
    <t>Nov. 13, 2009</t>
  </si>
  <si>
    <t>8.375% Senior Notes Due in 2018 [Member]</t>
  </si>
  <si>
    <t>Interest rate on notes</t>
  </si>
  <si>
    <t>Debt instrument maturity year</t>
  </si>
  <si>
    <t>'2017</t>
  </si>
  <si>
    <t>'2018</t>
  </si>
  <si>
    <t>'2022</t>
  </si>
  <si>
    <t>Discount rate on issue of senior notes</t>
  </si>
  <si>
    <t>Debt - Additional Information (Detail) (USD $)</t>
  </si>
  <si>
    <t>Feb. 19, 2014</t>
  </si>
  <si>
    <t>Nov. 15, 2013</t>
  </si>
  <si>
    <t>Sep. 30, 2013</t>
  </si>
  <si>
    <t>GE Term Loan [Member]</t>
  </si>
  <si>
    <t>2017 Notes [Member]</t>
  </si>
  <si>
    <t>Jul. 24, 2014</t>
  </si>
  <si>
    <t>Subsequent Event [Member]</t>
  </si>
  <si>
    <t>ABL Facility [Member]</t>
  </si>
  <si>
    <t>Oct. 22, 2013</t>
  </si>
  <si>
    <t>Jul. 19, 2012</t>
  </si>
  <si>
    <t>Debt Instrument Redemption Period One [Member]</t>
  </si>
  <si>
    <t>Senior notes issued</t>
  </si>
  <si>
    <t>Debt instrument maturity date</t>
  </si>
  <si>
    <t>Common stock shares, issued</t>
  </si>
  <si>
    <t>Common stock shares, issued value per share</t>
  </si>
  <si>
    <t>Credit facility, available borrowing capacity</t>
  </si>
  <si>
    <t>Borrowing capacity, increase in lender's commitment under credit facility</t>
  </si>
  <si>
    <t>Borrowing capacity, accordion feature</t>
  </si>
  <si>
    <t>Commitment fee, percentage</t>
  </si>
  <si>
    <t>Standby letters of credit outstanding</t>
  </si>
  <si>
    <t>Line of credit</t>
  </si>
  <si>
    <t>Unused commitment</t>
  </si>
  <si>
    <t>Amortization period of financing fees (years)</t>
  </si>
  <si>
    <t>'8 years</t>
  </si>
  <si>
    <t>Aggregate principal amount of redemption</t>
  </si>
  <si>
    <t>Premium payments</t>
  </si>
  <si>
    <t>Accrued interest</t>
  </si>
  <si>
    <t>Deferred financing fees</t>
  </si>
  <si>
    <t>Discount on notes issued</t>
  </si>
  <si>
    <t>Debt instrument semi annual interest payment description</t>
  </si>
  <si>
    <t>'The interest on the 2017 Notes was payable semi-annually on May 15th and November 15th of each year.</t>
  </si>
  <si>
    <t>Aggregate principal amount of debt to be redeemed</t>
  </si>
  <si>
    <t>Redemption price of note as a percentage of par</t>
  </si>
  <si>
    <t>Premium payment liability</t>
  </si>
  <si>
    <t>Deferred financing fee and discount charges</t>
  </si>
  <si>
    <t>Finance lease agreement</t>
  </si>
  <si>
    <t>Interest on financing</t>
  </si>
  <si>
    <t>Accumulated Other Comprehensive (Loss) Income - Changes in Accumulated Other Comprehensive (Loss) Income by Component (Detail) (USD $)</t>
  </si>
  <si>
    <t>Accumulated Other Comprehensive Income (Loss) [Line Items]</t>
  </si>
  <si>
    <t>Beginning balance</t>
  </si>
  <si>
    <t>Gains and Losses on Derivative Instruments [Member]</t>
  </si>
  <si>
    <t>Pension Benefit Plan Items [Member]</t>
  </si>
  <si>
    <t>Currency Translation Adjustment Items [Member]</t>
  </si>
  <si>
    <t>Accumulated Other Comprehensive (Loss) Income - Reclassifications Out of Accumulated Other Comprehensive (Loss) Income (Detail) (USD $)</t>
  </si>
  <si>
    <t>Reclassification Adjustment out of Accumulated Other Comprehensive Income [Line Items]</t>
  </si>
  <si>
    <t>Cost of Sales</t>
  </si>
  <si>
    <t>Tax (expense) or benefit</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 service costs</t>
  </si>
  <si>
    <t>Actuarial adjustments</t>
  </si>
  <si>
    <t>Actuarial (losses)/gains</t>
  </si>
  <si>
    <t>Commitments and Contingencies - Additional Information (Detail)</t>
  </si>
  <si>
    <t>Apr. 30, 2014</t>
  </si>
  <si>
    <t>Jan. 31, 2015</t>
  </si>
  <si>
    <t>Scenario, Forecast [Member]</t>
  </si>
  <si>
    <t>Operating Leased Assets [Line Items]</t>
  </si>
  <si>
    <t>£ 19.9</t>
  </si>
  <si>
    <t>Legal Settlement</t>
  </si>
  <si>
    <t>Legal settlement collected</t>
  </si>
  <si>
    <t>Legal settlement due</t>
  </si>
  <si>
    <t>Share Repurchase Program - Additional Information (Detail) (USD $)</t>
  </si>
  <si>
    <t>Shares Held In Trust Treated As Treasury Shares And Share Repurchase Program [Abstract]</t>
  </si>
  <si>
    <t>Percentage of outstanding common stock available for repurchase</t>
  </si>
  <si>
    <t>'Board of directors approved the renewal of our share repurchase program for up to 5% of Cott's outstanding common shares</t>
  </si>
  <si>
    <t>Commencing upon the expiration of the prior share repurchase program</t>
  </si>
  <si>
    <t>'12 months</t>
  </si>
  <si>
    <t>Stock Repurchased During Period Shares</t>
  </si>
  <si>
    <t>Stock Repurchased During Period Value</t>
  </si>
  <si>
    <t>Hedging Transactions and Derivative Financial Instruments - Additional Information (Detail) (USD $)</t>
  </si>
  <si>
    <t>Derivative [Line Items]</t>
  </si>
  <si>
    <t>Fair value of derivative asset</t>
  </si>
  <si>
    <t>Fair value of derivative liabilities</t>
  </si>
  <si>
    <t>Derivative instruments, charge to cost of sales</t>
  </si>
  <si>
    <t>Commodity Swaps [Member] | Cash Flow Hedging [Member]</t>
  </si>
  <si>
    <t>Notional value of commodity cash flow hedges</t>
  </si>
  <si>
    <t>Forward Contracts [Member] | Cash Flow Hedging [Member]</t>
  </si>
  <si>
    <t>Maximum [Member]</t>
  </si>
  <si>
    <t>Foreign exchange contracts maturity</t>
  </si>
  <si>
    <t>'18 months</t>
  </si>
  <si>
    <t>Fair Value Measurements - Additional Information (Detail) (USD $)</t>
  </si>
  <si>
    <t>Fair Value Measurements [Line Items]</t>
  </si>
  <si>
    <t>Fair value for the derivative assets</t>
  </si>
  <si>
    <t>Fair value for the derivative liabilities</t>
  </si>
  <si>
    <t>Level 2 [Member]</t>
  </si>
  <si>
    <t>Fair Value Measurements - Carrying Value and Estimated Fair Values of Outstanding Debt (Detail) (USD $)</t>
  </si>
  <si>
    <t>Fair Value, Assets and Liabilities Measured on Recurring and Nonrecurring Basis [Line Items]</t>
  </si>
  <si>
    <t>Senior notes, carrying value</t>
  </si>
  <si>
    <t>Level 1 [Member] | Estimate of Fair Value, Fair Value Disclosure [Member]</t>
  </si>
  <si>
    <t>Outstanding debt, fair value</t>
  </si>
  <si>
    <t>Level 1 [Member] | Estimate of Fair Value, Fair Value Disclosure [Member] | 8.375% Senior Notes Due in 2017 [Member]</t>
  </si>
  <si>
    <t>Level 1 [Member] | Estimate of Fair Value, Fair Value Disclosure [Member] | 8.125% Senior Notes Due in 2018 [Member]</t>
  </si>
  <si>
    <t>Level 1 [Member] | Estimate of Fair Value, Fair Value Disclosure [Member] | 5.375% Senior Notes Due in 2022 [Member]</t>
  </si>
  <si>
    <t>Guarantor Subsidiaries - Additional Information (Detail) (Liabilities, Total [Member])</t>
  </si>
  <si>
    <t>Condensed Financial Statements, Captions [Line Items]</t>
  </si>
  <si>
    <t>5.375% Senior Notes Due in 2022 [Member] | Cott Beverages Inc. [Member]</t>
  </si>
  <si>
    <t>8.125% Senior Notes Due in 2018 [Member] | Guarantor Subsidiaries [Member]</t>
  </si>
  <si>
    <t>8.375% Senior Notes Due in 2017 [Member] | Guarantor Subsidiaries [Member]</t>
  </si>
  <si>
    <t>Guarantor Subsidiaries - Condensed Consolidating Statement of Operations (Detail) (USD $)</t>
  </si>
  <si>
    <t>Cott Corporation [Member]</t>
  </si>
  <si>
    <t>Cott Beverages Inc. [Member]</t>
  </si>
  <si>
    <t>Guarantor Subsidiaries [Member]</t>
  </si>
  <si>
    <t>Non-Guarantor Subsidiaries [Member]</t>
  </si>
  <si>
    <t>Elimination Entries [Member]</t>
  </si>
  <si>
    <t>Guarantor Subsidiaries - Consolidating Balance Sheets (Detail) (USD $)</t>
  </si>
  <si>
    <t>Guarantor Subsidiaries - Consolidating Statements of Condensed Cash Flows (Detail) (USD $)</t>
  </si>
  <si>
    <t>Acquisitions, net of cash acquired</t>
  </si>
  <si>
    <t>Subsequent Events - Additional Information (Detail) (USD $)</t>
  </si>
  <si>
    <t>Jul. 29, 2014</t>
  </si>
  <si>
    <t>Subsequent Event [Line Items]</t>
  </si>
  <si>
    <t>Dividend per common share</t>
  </si>
  <si>
    <t>Dividend declared date</t>
  </si>
  <si>
    <t>Dividend declared payable date</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4"/>
      <color rgb="FF000000"/>
      <name val="Calibri"/>
      <family val="2"/>
      <scheme val="minor"/>
    </font>
    <font>
      <i/>
      <u/>
      <sz val="11"/>
      <color theme="1"/>
      <name val="Calibri"/>
      <family val="2"/>
      <scheme val="minor"/>
    </font>
    <font>
      <b/>
      <i/>
      <sz val="11"/>
      <color theme="1"/>
      <name val="Calibri"/>
      <family val="2"/>
      <scheme val="minor"/>
    </font>
    <font>
      <sz val="8"/>
      <color rgb="FF000000"/>
      <name val="Calibri"/>
      <family val="2"/>
      <scheme val="minor"/>
    </font>
    <font>
      <b/>
      <sz val="8"/>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9.35"/>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5" fillId="33" borderId="0" xfId="0" applyFont="1" applyFill="1" applyAlignment="1">
      <alignment wrapText="1"/>
    </xf>
    <xf numFmtId="0" fontId="26" fillId="0" borderId="11" xfId="0" applyFont="1" applyBorder="1" applyAlignment="1">
      <alignment wrapText="1"/>
    </xf>
    <xf numFmtId="0" fontId="0" fillId="0" borderId="0" xfId="0" applyAlignment="1">
      <alignment horizontal="left" vertical="top" wrapText="1"/>
    </xf>
    <xf numFmtId="0" fontId="27"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25" fillId="0" borderId="0" xfId="0" applyFont="1" applyAlignment="1">
      <alignment wrapText="1"/>
    </xf>
    <xf numFmtId="0" fontId="16" fillId="0" borderId="12" xfId="0" applyFont="1" applyBorder="1" applyAlignment="1">
      <alignment horizontal="center" wrapText="1"/>
    </xf>
    <xf numFmtId="0" fontId="24" fillId="0" borderId="0" xfId="0" applyFont="1"/>
    <xf numFmtId="0" fontId="16" fillId="0" borderId="0" xfId="0" applyFont="1" applyAlignment="1">
      <alignment horizontal="center" wrapText="1"/>
    </xf>
    <xf numFmtId="0" fontId="25" fillId="0" borderId="0" xfId="0" applyFont="1" applyAlignment="1">
      <alignment horizontal="left" vertical="top" wrapText="1"/>
    </xf>
    <xf numFmtId="0" fontId="0" fillId="0" borderId="12" xfId="0" applyBorder="1" applyAlignment="1">
      <alignment horizontal="center"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4" fontId="0" fillId="33" borderId="0" xfId="0" applyNumberFormat="1" applyFill="1" applyAlignment="1">
      <alignment horizontal="right" wrapText="1"/>
    </xf>
    <xf numFmtId="4" fontId="16" fillId="33" borderId="0" xfId="0" applyNumberFormat="1" applyFont="1" applyFill="1" applyAlignment="1">
      <alignment horizontal="right" wrapText="1"/>
    </xf>
    <xf numFmtId="0" fontId="16" fillId="0" borderId="0" xfId="0" applyFont="1" applyAlignment="1">
      <alignment wrapText="1"/>
    </xf>
    <xf numFmtId="0" fontId="16" fillId="0" borderId="0" xfId="0" applyFont="1" applyAlignment="1">
      <alignment horizontal="right" wrapText="1"/>
    </xf>
    <xf numFmtId="0" fontId="16"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0" fillId="0" borderId="0" xfId="0" applyAlignment="1">
      <alignment horizontal="right"/>
    </xf>
    <xf numFmtId="0" fontId="16" fillId="0" borderId="0" xfId="0" applyFont="1" applyAlignment="1">
      <alignment horizontal="right"/>
    </xf>
    <xf numFmtId="0" fontId="0" fillId="33" borderId="0" xfId="0" applyFill="1" applyAlignment="1">
      <alignment horizontal="right"/>
    </xf>
    <xf numFmtId="0" fontId="16" fillId="33" borderId="0" xfId="0" applyFont="1" applyFill="1" applyAlignment="1">
      <alignment horizontal="right"/>
    </xf>
    <xf numFmtId="0" fontId="26" fillId="0" borderId="0" xfId="0" applyFont="1" applyAlignment="1">
      <alignment wrapText="1"/>
    </xf>
    <xf numFmtId="0" fontId="21" fillId="0" borderId="0" xfId="0" applyFont="1" applyAlignment="1">
      <alignment wrapText="1"/>
    </xf>
    <xf numFmtId="3" fontId="16" fillId="0" borderId="0" xfId="0" applyNumberFormat="1" applyFont="1" applyAlignment="1">
      <alignment horizontal="right" wrapText="1"/>
    </xf>
    <xf numFmtId="0" fontId="24" fillId="0" borderId="12" xfId="0" applyFont="1" applyBorder="1" applyAlignment="1">
      <alignment horizontal="center" wrapText="1"/>
    </xf>
    <xf numFmtId="0" fontId="29" fillId="0" borderId="0" xfId="0" applyFont="1"/>
    <xf numFmtId="0" fontId="29" fillId="0" borderId="0" xfId="0" applyFont="1" applyAlignment="1">
      <alignment wrapText="1"/>
    </xf>
    <xf numFmtId="0" fontId="28" fillId="0" borderId="0" xfId="0" applyFont="1" applyAlignment="1">
      <alignment wrapText="1"/>
    </xf>
    <xf numFmtId="3" fontId="16" fillId="33" borderId="0" xfId="0" applyNumberFormat="1" applyFont="1" applyFill="1" applyAlignment="1">
      <alignment horizontal="right" wrapText="1"/>
    </xf>
    <xf numFmtId="0" fontId="16" fillId="0" borderId="0" xfId="0" applyFont="1"/>
    <xf numFmtId="0" fontId="16" fillId="33" borderId="0" xfId="0" applyFont="1" applyFill="1" applyAlignment="1">
      <alignment vertical="top" wrapText="1"/>
    </xf>
    <xf numFmtId="4" fontId="0" fillId="0" borderId="0" xfId="0" applyNumberFormat="1" applyAlignment="1">
      <alignment horizontal="right" wrapText="1"/>
    </xf>
    <xf numFmtId="4" fontId="16" fillId="0" borderId="0" xfId="0" applyNumberFormat="1" applyFont="1" applyAlignment="1">
      <alignment horizontal="right" wrapText="1"/>
    </xf>
    <xf numFmtId="0" fontId="31" fillId="33" borderId="0" xfId="0" applyFont="1" applyFill="1" applyAlignment="1">
      <alignment vertical="top" wrapText="1"/>
    </xf>
    <xf numFmtId="0" fontId="16" fillId="0" borderId="12" xfId="0" applyFont="1" applyBorder="1" applyAlignment="1">
      <alignment horizontal="center"/>
    </xf>
    <xf numFmtId="0" fontId="24" fillId="0" borderId="10" xfId="0" applyFont="1" applyBorder="1"/>
    <xf numFmtId="0" fontId="30" fillId="0" borderId="0" xfId="0" applyFont="1" applyAlignment="1">
      <alignment wrapText="1"/>
    </xf>
    <xf numFmtId="0" fontId="24" fillId="0" borderId="0" xfId="0" applyFont="1" applyAlignment="1">
      <alignment vertical="top" wrapText="1"/>
    </xf>
    <xf numFmtId="0" fontId="32" fillId="33" borderId="0" xfId="0" applyFont="1" applyFill="1" applyAlignment="1">
      <alignment vertical="top" wrapText="1"/>
    </xf>
    <xf numFmtId="0" fontId="32" fillId="0" borderId="0" xfId="0" applyFont="1" applyAlignment="1">
      <alignment vertical="top"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8" fillId="0" borderId="0" xfId="0" applyFont="1"/>
    <xf numFmtId="0" fontId="28" fillId="0" borderId="0" xfId="0" applyFont="1" applyAlignment="1">
      <alignment horizontal="left" vertical="top" wrapText="1"/>
    </xf>
    <xf numFmtId="0" fontId="28" fillId="0" borderId="0" xfId="0" applyFont="1" applyAlignment="1">
      <alignment vertical="top" wrapText="1"/>
    </xf>
    <xf numFmtId="0" fontId="37"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xf numFmtId="0" fontId="29" fillId="33" borderId="0" xfId="0" applyFont="1" applyFill="1"/>
    <xf numFmtId="0" fontId="29" fillId="33" borderId="0" xfId="0" applyFont="1" applyFill="1" applyAlignment="1">
      <alignment horizontal="right"/>
    </xf>
    <xf numFmtId="0" fontId="28" fillId="33" borderId="0" xfId="0" applyFont="1" applyFill="1" applyAlignment="1">
      <alignment horizontal="right" wrapText="1"/>
    </xf>
    <xf numFmtId="0" fontId="28" fillId="0" borderId="0" xfId="0" applyFont="1" applyAlignment="1">
      <alignment horizontal="left" vertical="top" wrapText="1" indent="1"/>
    </xf>
    <xf numFmtId="0" fontId="29" fillId="0" borderId="0" xfId="0" applyFont="1" applyAlignment="1">
      <alignment horizontal="right" wrapText="1"/>
    </xf>
    <xf numFmtId="0" fontId="28" fillId="0" borderId="0" xfId="0"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right" wrapText="1"/>
    </xf>
    <xf numFmtId="0" fontId="28" fillId="33" borderId="0" xfId="0" applyFont="1" applyFill="1" applyAlignment="1">
      <alignment horizontal="right"/>
    </xf>
    <xf numFmtId="0" fontId="41" fillId="0" borderId="0" xfId="0" applyFont="1" applyAlignment="1">
      <alignment wrapText="1"/>
    </xf>
    <xf numFmtId="0" fontId="41" fillId="0" borderId="10" xfId="0" applyFont="1" applyBorder="1" applyAlignment="1">
      <alignment wrapText="1"/>
    </xf>
    <xf numFmtId="0" fontId="41" fillId="0" borderId="11" xfId="0" applyFont="1" applyBorder="1" applyAlignment="1">
      <alignment wrapText="1"/>
    </xf>
    <xf numFmtId="0" fontId="38" fillId="0" borderId="12" xfId="0" applyFont="1" applyBorder="1" applyAlignment="1">
      <alignment horizontal="center" wrapText="1"/>
    </xf>
    <xf numFmtId="0" fontId="39" fillId="0" borderId="0" xfId="0" applyFont="1"/>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0" borderId="10" xfId="0" applyFont="1" applyBorder="1" applyAlignment="1">
      <alignment wrapText="1"/>
    </xf>
    <xf numFmtId="0" fontId="40" fillId="0" borderId="0" xfId="0" applyFont="1" applyAlignment="1">
      <alignment horizontal="left" vertical="top" wrapText="1"/>
    </xf>
    <xf numFmtId="0" fontId="29" fillId="0" borderId="0" xfId="0" applyFont="1" applyAlignment="1">
      <alignment wrapText="1"/>
    </xf>
    <xf numFmtId="0" fontId="28"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6" fillId="0" borderId="10" xfId="0" applyFont="1" applyBorder="1" applyAlignment="1">
      <alignment horizontal="center"/>
    </xf>
    <xf numFmtId="0" fontId="42" fillId="0" borderId="0" xfId="0" applyFont="1" applyAlignment="1">
      <alignment wrapText="1"/>
    </xf>
    <xf numFmtId="0" fontId="39" fillId="0" borderId="12" xfId="0" applyFont="1" applyBorder="1"/>
    <xf numFmtId="0" fontId="19" fillId="0" borderId="0" xfId="0" applyFont="1" applyAlignment="1">
      <alignment vertical="top" wrapText="1"/>
    </xf>
    <xf numFmtId="0" fontId="33" fillId="0" borderId="0" xfId="0" applyFont="1" applyAlignment="1">
      <alignment wrapText="1"/>
    </xf>
    <xf numFmtId="0" fontId="19" fillId="0" borderId="0" xfId="0" applyFont="1" applyAlignment="1">
      <alignment horizontal="right" wrapText="1"/>
    </xf>
    <xf numFmtId="0" fontId="37" fillId="33" borderId="0" xfId="0" applyFont="1" applyFill="1" applyAlignment="1">
      <alignment wrapText="1"/>
    </xf>
    <xf numFmtId="0" fontId="29" fillId="0" borderId="0" xfId="0" applyFont="1" applyAlignment="1">
      <alignment horizontal="right"/>
    </xf>
    <xf numFmtId="0" fontId="37" fillId="0" borderId="10" xfId="0" applyFont="1" applyBorder="1" applyAlignment="1">
      <alignment horizontal="center" wrapText="1"/>
    </xf>
    <xf numFmtId="0" fontId="37" fillId="0" borderId="12" xfId="0" applyFont="1" applyBorder="1" applyAlignment="1">
      <alignment horizontal="center" wrapText="1"/>
    </xf>
    <xf numFmtId="0" fontId="38" fillId="0" borderId="10" xfId="0" applyFont="1" applyBorder="1" applyAlignment="1">
      <alignment wrapText="1"/>
    </xf>
    <xf numFmtId="0" fontId="38" fillId="0" borderId="12" xfId="0" applyFont="1" applyBorder="1" applyAlignment="1">
      <alignment wrapText="1"/>
    </xf>
    <xf numFmtId="3" fontId="29" fillId="0" borderId="0" xfId="0" applyNumberFormat="1" applyFont="1" applyAlignment="1">
      <alignment horizontal="right" wrapText="1"/>
    </xf>
    <xf numFmtId="0" fontId="39" fillId="0" borderId="0" xfId="0" applyFont="1" applyAlignment="1">
      <alignment horizontal="center" wrapText="1"/>
    </xf>
    <xf numFmtId="0" fontId="39" fillId="0" borderId="12" xfId="0" applyFont="1" applyBorder="1" applyAlignment="1">
      <alignment horizontal="center" wrapText="1"/>
    </xf>
    <xf numFmtId="3" fontId="29" fillId="33" borderId="0" xfId="0" applyNumberFormat="1" applyFont="1" applyFill="1" applyAlignment="1">
      <alignment horizontal="right" wrapText="1"/>
    </xf>
    <xf numFmtId="0" fontId="38" fillId="0" borderId="0" xfId="0" applyFont="1"/>
    <xf numFmtId="0" fontId="29" fillId="0" borderId="0" xfId="0" applyFont="1" applyAlignment="1">
      <alignment horizontal="left" vertical="top" wrapText="1" indent="1"/>
    </xf>
    <xf numFmtId="4" fontId="29" fillId="0" borderId="0" xfId="0" applyNumberFormat="1" applyFont="1" applyAlignment="1">
      <alignment horizontal="right" wrapText="1"/>
    </xf>
    <xf numFmtId="4" fontId="28" fillId="0" borderId="0" xfId="0" applyNumberFormat="1"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18</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93736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1.28515625" bestFit="1" customWidth="1"/>
    <col min="2" max="3" width="36.5703125" bestFit="1" customWidth="1"/>
    <col min="4" max="4" width="8.140625" customWidth="1"/>
    <col min="5" max="5" width="25" customWidth="1"/>
    <col min="6" max="6" width="8.85546875" customWidth="1"/>
    <col min="7" max="7" width="7.7109375" customWidth="1"/>
    <col min="8" max="8" width="8.140625" customWidth="1"/>
    <col min="9" max="9" width="34" customWidth="1"/>
    <col min="10" max="11" width="7.7109375" customWidth="1"/>
    <col min="12" max="12" width="8.140625" customWidth="1"/>
    <col min="13" max="13" width="34" customWidth="1"/>
    <col min="14" max="14" width="8.85546875" customWidth="1"/>
    <col min="15" max="15" width="36.5703125" customWidth="1"/>
    <col min="16" max="16" width="8.140625" customWidth="1"/>
    <col min="17" max="17" width="34" customWidth="1"/>
    <col min="18" max="18" width="7.710937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4</v>
      </c>
      <c r="B3" s="12" t="s">
        <v>5</v>
      </c>
      <c r="C3" s="12"/>
      <c r="D3" s="12"/>
      <c r="E3" s="12"/>
      <c r="F3" s="12"/>
      <c r="G3" s="12"/>
      <c r="H3" s="12"/>
      <c r="I3" s="12"/>
      <c r="J3" s="12"/>
      <c r="K3" s="12"/>
      <c r="L3" s="12"/>
      <c r="M3" s="12"/>
      <c r="N3" s="12"/>
      <c r="O3" s="12"/>
      <c r="P3" s="12"/>
      <c r="Q3" s="12"/>
      <c r="R3" s="12"/>
    </row>
    <row r="4" spans="1:18" ht="15" customHeight="1" x14ac:dyDescent="0.25">
      <c r="A4" s="13" t="s">
        <v>193</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0" t="s">
        <v>195</v>
      </c>
      <c r="C6" s="50"/>
      <c r="D6" s="50"/>
      <c r="E6" s="50"/>
      <c r="F6" s="50"/>
      <c r="G6" s="50"/>
      <c r="H6" s="50"/>
      <c r="I6" s="50"/>
      <c r="J6" s="50"/>
      <c r="K6" s="50"/>
      <c r="L6" s="50"/>
      <c r="M6" s="50"/>
      <c r="N6" s="50"/>
      <c r="O6" s="50"/>
      <c r="P6" s="50"/>
      <c r="Q6" s="50"/>
      <c r="R6" s="50"/>
    </row>
    <row r="7" spans="1:18" x14ac:dyDescent="0.25">
      <c r="A7" s="13"/>
      <c r="B7" s="12"/>
      <c r="C7" s="12"/>
      <c r="D7" s="12"/>
      <c r="E7" s="12"/>
      <c r="F7" s="12"/>
      <c r="G7" s="12"/>
      <c r="H7" s="12"/>
      <c r="I7" s="12"/>
      <c r="J7" s="12"/>
      <c r="K7" s="12"/>
      <c r="L7" s="12"/>
      <c r="M7" s="12"/>
      <c r="N7" s="12"/>
      <c r="O7" s="12"/>
      <c r="P7" s="12"/>
      <c r="Q7" s="12"/>
      <c r="R7" s="12"/>
    </row>
    <row r="8" spans="1:18" x14ac:dyDescent="0.25">
      <c r="A8" s="13"/>
      <c r="B8" s="51" t="s">
        <v>196</v>
      </c>
      <c r="C8" s="51"/>
      <c r="D8" s="51"/>
      <c r="E8" s="51"/>
      <c r="F8" s="51"/>
      <c r="G8" s="51"/>
      <c r="H8" s="51"/>
      <c r="I8" s="51"/>
      <c r="J8" s="51"/>
      <c r="K8" s="51"/>
      <c r="L8" s="51"/>
      <c r="M8" s="51"/>
      <c r="N8" s="51"/>
      <c r="O8" s="51"/>
      <c r="P8" s="51"/>
      <c r="Q8" s="51"/>
      <c r="R8" s="51"/>
    </row>
    <row r="9" spans="1:18" x14ac:dyDescent="0.25">
      <c r="A9" s="13"/>
      <c r="B9" s="12"/>
      <c r="C9" s="12"/>
      <c r="D9" s="12"/>
      <c r="E9" s="12"/>
      <c r="F9" s="12"/>
      <c r="G9" s="12"/>
      <c r="H9" s="12"/>
      <c r="I9" s="12"/>
      <c r="J9" s="12"/>
      <c r="K9" s="12"/>
      <c r="L9" s="12"/>
      <c r="M9" s="12"/>
      <c r="N9" s="12"/>
      <c r="O9" s="12"/>
      <c r="P9" s="12"/>
      <c r="Q9" s="12"/>
      <c r="R9" s="12"/>
    </row>
    <row r="10" spans="1:18" ht="38.25" customHeight="1" x14ac:dyDescent="0.25">
      <c r="A10" s="13"/>
      <c r="B10" s="52" t="s">
        <v>197</v>
      </c>
      <c r="C10" s="52"/>
      <c r="D10" s="52"/>
      <c r="E10" s="52"/>
      <c r="F10" s="52"/>
      <c r="G10" s="52"/>
      <c r="H10" s="52"/>
      <c r="I10" s="52"/>
      <c r="J10" s="52"/>
      <c r="K10" s="52"/>
      <c r="L10" s="52"/>
      <c r="M10" s="52"/>
      <c r="N10" s="52"/>
      <c r="O10" s="52"/>
      <c r="P10" s="52"/>
      <c r="Q10" s="52"/>
      <c r="R10" s="5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52" t="s">
        <v>198</v>
      </c>
      <c r="C12" s="52"/>
      <c r="D12" s="52"/>
      <c r="E12" s="52"/>
      <c r="F12" s="52"/>
      <c r="G12" s="52"/>
      <c r="H12" s="52"/>
      <c r="I12" s="52"/>
      <c r="J12" s="52"/>
      <c r="K12" s="52"/>
      <c r="L12" s="52"/>
      <c r="M12" s="52"/>
      <c r="N12" s="52"/>
      <c r="O12" s="52"/>
      <c r="P12" s="52"/>
      <c r="Q12" s="52"/>
      <c r="R12" s="52"/>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53"/>
      <c r="C14" s="53"/>
      <c r="D14" s="53"/>
      <c r="E14" s="53"/>
      <c r="F14" s="53"/>
      <c r="G14" s="53"/>
      <c r="H14" s="53"/>
      <c r="I14" s="53"/>
      <c r="J14" s="53"/>
      <c r="K14" s="53"/>
      <c r="L14" s="53"/>
      <c r="M14" s="53"/>
      <c r="N14" s="53"/>
      <c r="O14" s="53"/>
      <c r="P14" s="53"/>
      <c r="Q14" s="53"/>
      <c r="R14" s="53"/>
    </row>
    <row r="15" spans="1:18" x14ac:dyDescent="0.25">
      <c r="A15" s="13"/>
      <c r="B15" s="5"/>
      <c r="C15" s="5"/>
      <c r="D15" s="5"/>
      <c r="E15" s="5"/>
      <c r="F15" s="5"/>
    </row>
    <row r="16" spans="1:18" x14ac:dyDescent="0.25">
      <c r="A16" s="13"/>
      <c r="B16" s="19" t="s">
        <v>199</v>
      </c>
      <c r="C16" s="5" t="s">
        <v>200</v>
      </c>
      <c r="D16" s="12"/>
      <c r="E16" s="12"/>
      <c r="F16" s="5"/>
    </row>
    <row r="17" spans="1:18" x14ac:dyDescent="0.25">
      <c r="A17" s="13"/>
      <c r="B17" s="20" t="s">
        <v>201</v>
      </c>
      <c r="C17" s="21" t="s">
        <v>200</v>
      </c>
      <c r="D17" s="21" t="s">
        <v>202</v>
      </c>
      <c r="E17" s="22">
        <v>80.400000000000006</v>
      </c>
      <c r="F17" s="23" t="s">
        <v>200</v>
      </c>
    </row>
    <row r="18" spans="1:18" x14ac:dyDescent="0.25">
      <c r="A18" s="13"/>
      <c r="B18" s="3" t="s">
        <v>203</v>
      </c>
      <c r="C18" s="5" t="s">
        <v>200</v>
      </c>
      <c r="D18" s="5"/>
      <c r="E18" s="24">
        <v>33.5</v>
      </c>
      <c r="F18" t="s">
        <v>200</v>
      </c>
    </row>
    <row r="19" spans="1:18" x14ac:dyDescent="0.25">
      <c r="A19" s="13"/>
      <c r="B19" s="20" t="s">
        <v>204</v>
      </c>
      <c r="C19" s="21" t="s">
        <v>200</v>
      </c>
      <c r="D19" s="21"/>
      <c r="E19" s="22">
        <v>17.899999999999999</v>
      </c>
      <c r="F19" s="23" t="s">
        <v>200</v>
      </c>
    </row>
    <row r="20" spans="1:18" ht="15.75" thickBot="1" x14ac:dyDescent="0.3">
      <c r="A20" s="13"/>
      <c r="B20" s="3" t="s">
        <v>205</v>
      </c>
      <c r="C20" s="5" t="s">
        <v>200</v>
      </c>
      <c r="D20" s="5"/>
      <c r="E20" s="24">
        <v>7.2</v>
      </c>
      <c r="F20" t="s">
        <v>200</v>
      </c>
    </row>
    <row r="21" spans="1:18" x14ac:dyDescent="0.25">
      <c r="A21" s="13"/>
      <c r="B21" s="25"/>
      <c r="C21" s="25" t="s">
        <v>200</v>
      </c>
      <c r="D21" s="26"/>
      <c r="E21" s="26"/>
      <c r="F21" s="25"/>
    </row>
    <row r="22" spans="1:18" ht="15.75" thickBot="1" x14ac:dyDescent="0.3">
      <c r="A22" s="13"/>
      <c r="B22" s="20" t="s">
        <v>206</v>
      </c>
      <c r="C22" s="27" t="s">
        <v>200</v>
      </c>
      <c r="D22" s="21" t="s">
        <v>202</v>
      </c>
      <c r="E22" s="22">
        <v>139</v>
      </c>
      <c r="F22" s="23" t="s">
        <v>200</v>
      </c>
    </row>
    <row r="23" spans="1:18" ht="15.75" thickTop="1" x14ac:dyDescent="0.25">
      <c r="A23" s="13"/>
      <c r="B23" s="25"/>
      <c r="C23" s="25" t="s">
        <v>200</v>
      </c>
      <c r="D23" s="28"/>
      <c r="E23" s="28"/>
      <c r="F23" s="25"/>
    </row>
    <row r="24" spans="1:18" x14ac:dyDescent="0.25">
      <c r="A24" s="13"/>
      <c r="B24" s="12"/>
      <c r="C24" s="12"/>
      <c r="D24" s="12"/>
      <c r="E24" s="12"/>
      <c r="F24" s="12"/>
      <c r="G24" s="12"/>
      <c r="H24" s="12"/>
      <c r="I24" s="12"/>
      <c r="J24" s="12"/>
      <c r="K24" s="12"/>
      <c r="L24" s="12"/>
      <c r="M24" s="12"/>
      <c r="N24" s="12"/>
      <c r="O24" s="12"/>
      <c r="P24" s="12"/>
      <c r="Q24" s="12"/>
      <c r="R24" s="12"/>
    </row>
    <row r="25" spans="1:18" ht="15.75" x14ac:dyDescent="0.25">
      <c r="A25" s="13"/>
      <c r="B25" s="53"/>
      <c r="C25" s="53"/>
      <c r="D25" s="53"/>
      <c r="E25" s="53"/>
      <c r="F25" s="53"/>
      <c r="G25" s="53"/>
      <c r="H25" s="53"/>
      <c r="I25" s="53"/>
      <c r="J25" s="53"/>
      <c r="K25" s="53"/>
      <c r="L25" s="53"/>
      <c r="M25" s="53"/>
      <c r="N25" s="53"/>
      <c r="O25" s="53"/>
      <c r="P25" s="53"/>
      <c r="Q25" s="53"/>
      <c r="R25" s="53"/>
    </row>
    <row r="26" spans="1:18" ht="75" x14ac:dyDescent="0.25">
      <c r="A26" s="13"/>
      <c r="B26" s="29">
        <v>1</v>
      </c>
      <c r="C26" s="29" t="s">
        <v>207</v>
      </c>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54"/>
      <c r="C28" s="54"/>
      <c r="D28" s="54"/>
      <c r="E28" s="54"/>
      <c r="F28" s="54"/>
      <c r="G28" s="54"/>
      <c r="H28" s="54"/>
      <c r="I28" s="54"/>
      <c r="J28" s="54"/>
      <c r="K28" s="54"/>
      <c r="L28" s="54"/>
      <c r="M28" s="54"/>
      <c r="N28" s="54"/>
      <c r="O28" s="54"/>
      <c r="P28" s="54"/>
      <c r="Q28" s="54"/>
      <c r="R28" s="54"/>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52" t="s">
        <v>208</v>
      </c>
      <c r="C30" s="52"/>
      <c r="D30" s="52"/>
      <c r="E30" s="52"/>
      <c r="F30" s="52"/>
      <c r="G30" s="52"/>
      <c r="H30" s="52"/>
      <c r="I30" s="52"/>
      <c r="J30" s="52"/>
      <c r="K30" s="52"/>
      <c r="L30" s="52"/>
      <c r="M30" s="52"/>
      <c r="N30" s="52"/>
      <c r="O30" s="52"/>
      <c r="P30" s="52"/>
      <c r="Q30" s="52"/>
      <c r="R30" s="52"/>
    </row>
    <row r="31" spans="1:18" x14ac:dyDescent="0.25">
      <c r="A31" s="13"/>
      <c r="B31" s="12"/>
      <c r="C31" s="12"/>
      <c r="D31" s="12"/>
      <c r="E31" s="12"/>
      <c r="F31" s="12"/>
      <c r="G31" s="12"/>
      <c r="H31" s="12"/>
      <c r="I31" s="12"/>
      <c r="J31" s="12"/>
      <c r="K31" s="12"/>
      <c r="L31" s="12"/>
      <c r="M31" s="12"/>
      <c r="N31" s="12"/>
      <c r="O31" s="12"/>
      <c r="P31" s="12"/>
      <c r="Q31" s="12"/>
      <c r="R31" s="12"/>
    </row>
    <row r="32" spans="1:18" ht="38.25" customHeight="1" x14ac:dyDescent="0.25">
      <c r="A32" s="13"/>
      <c r="B32" s="52" t="s">
        <v>209</v>
      </c>
      <c r="C32" s="52"/>
      <c r="D32" s="52"/>
      <c r="E32" s="52"/>
      <c r="F32" s="52"/>
      <c r="G32" s="52"/>
      <c r="H32" s="52"/>
      <c r="I32" s="52"/>
      <c r="J32" s="52"/>
      <c r="K32" s="52"/>
      <c r="L32" s="52"/>
      <c r="M32" s="52"/>
      <c r="N32" s="52"/>
      <c r="O32" s="52"/>
      <c r="P32" s="52"/>
      <c r="Q32" s="52"/>
      <c r="R32" s="52"/>
    </row>
    <row r="33" spans="1:18" x14ac:dyDescent="0.25">
      <c r="A33" s="13"/>
      <c r="B33" s="12"/>
      <c r="C33" s="12"/>
      <c r="D33" s="12"/>
      <c r="E33" s="12"/>
      <c r="F33" s="12"/>
      <c r="G33" s="12"/>
      <c r="H33" s="12"/>
      <c r="I33" s="12"/>
      <c r="J33" s="12"/>
      <c r="K33" s="12"/>
      <c r="L33" s="12"/>
      <c r="M33" s="12"/>
      <c r="N33" s="12"/>
      <c r="O33" s="12"/>
      <c r="P33" s="12"/>
      <c r="Q33" s="12"/>
      <c r="R33" s="12"/>
    </row>
    <row r="34" spans="1:18" ht="38.25" customHeight="1" x14ac:dyDescent="0.25">
      <c r="A34" s="13"/>
      <c r="B34" s="52" t="s">
        <v>210</v>
      </c>
      <c r="C34" s="52"/>
      <c r="D34" s="52"/>
      <c r="E34" s="52"/>
      <c r="F34" s="52"/>
      <c r="G34" s="52"/>
      <c r="H34" s="52"/>
      <c r="I34" s="52"/>
      <c r="J34" s="52"/>
      <c r="K34" s="52"/>
      <c r="L34" s="52"/>
      <c r="M34" s="52"/>
      <c r="N34" s="52"/>
      <c r="O34" s="52"/>
      <c r="P34" s="52"/>
      <c r="Q34" s="52"/>
      <c r="R34" s="5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52" t="s">
        <v>211</v>
      </c>
      <c r="C36" s="52"/>
      <c r="D36" s="52"/>
      <c r="E36" s="52"/>
      <c r="F36" s="52"/>
      <c r="G36" s="52"/>
      <c r="H36" s="52"/>
      <c r="I36" s="52"/>
      <c r="J36" s="52"/>
      <c r="K36" s="52"/>
      <c r="L36" s="52"/>
      <c r="M36" s="52"/>
      <c r="N36" s="52"/>
      <c r="O36" s="52"/>
      <c r="P36" s="52"/>
      <c r="Q36" s="52"/>
      <c r="R36" s="52"/>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53"/>
      <c r="C38" s="53"/>
      <c r="D38" s="53"/>
      <c r="E38" s="53"/>
      <c r="F38" s="53"/>
      <c r="G38" s="53"/>
      <c r="H38" s="53"/>
      <c r="I38" s="53"/>
      <c r="J38" s="53"/>
      <c r="K38" s="53"/>
      <c r="L38" s="53"/>
      <c r="M38" s="53"/>
      <c r="N38" s="53"/>
      <c r="O38" s="53"/>
      <c r="P38" s="53"/>
      <c r="Q38" s="53"/>
      <c r="R38" s="53"/>
    </row>
    <row r="39" spans="1:18" x14ac:dyDescent="0.25">
      <c r="A39" s="13"/>
      <c r="B39" s="5"/>
      <c r="C39" s="5"/>
      <c r="D39" s="5"/>
      <c r="E39" s="5"/>
      <c r="F39" s="5"/>
    </row>
    <row r="40" spans="1:18" ht="15.75" thickBot="1" x14ac:dyDescent="0.3">
      <c r="A40" s="13"/>
      <c r="B40" s="19" t="s">
        <v>199</v>
      </c>
      <c r="C40" s="5" t="s">
        <v>200</v>
      </c>
      <c r="D40" s="34" t="s">
        <v>212</v>
      </c>
      <c r="E40" s="34"/>
      <c r="F40" s="5"/>
    </row>
    <row r="41" spans="1:18" x14ac:dyDescent="0.25">
      <c r="A41" s="13"/>
      <c r="B41" s="20" t="s">
        <v>201</v>
      </c>
      <c r="C41" s="21" t="s">
        <v>200</v>
      </c>
      <c r="D41" s="21" t="s">
        <v>202</v>
      </c>
      <c r="E41" s="22">
        <v>9.5</v>
      </c>
      <c r="F41" s="23" t="s">
        <v>200</v>
      </c>
    </row>
    <row r="42" spans="1:18" x14ac:dyDescent="0.25">
      <c r="A42" s="13"/>
      <c r="B42" s="3" t="s">
        <v>121</v>
      </c>
      <c r="C42" s="5" t="s">
        <v>200</v>
      </c>
      <c r="D42" s="5"/>
      <c r="E42" s="24">
        <v>11</v>
      </c>
      <c r="F42" t="s">
        <v>200</v>
      </c>
    </row>
    <row r="43" spans="1:18" x14ac:dyDescent="0.25">
      <c r="A43" s="13"/>
      <c r="B43" s="20" t="s">
        <v>80</v>
      </c>
      <c r="C43" s="21" t="s">
        <v>200</v>
      </c>
      <c r="D43" s="21"/>
      <c r="E43" s="22">
        <v>9.6</v>
      </c>
      <c r="F43" s="23" t="s">
        <v>200</v>
      </c>
    </row>
    <row r="44" spans="1:18" x14ac:dyDescent="0.25">
      <c r="A44" s="13"/>
      <c r="B44" s="3" t="s">
        <v>213</v>
      </c>
      <c r="C44" s="5" t="s">
        <v>200</v>
      </c>
      <c r="D44" s="5"/>
      <c r="E44" s="24">
        <v>1.9</v>
      </c>
      <c r="F44" t="s">
        <v>200</v>
      </c>
    </row>
    <row r="45" spans="1:18" x14ac:dyDescent="0.25">
      <c r="A45" s="13"/>
      <c r="B45" s="20" t="s">
        <v>214</v>
      </c>
      <c r="C45" s="21" t="s">
        <v>200</v>
      </c>
      <c r="D45" s="21"/>
      <c r="E45" s="22">
        <v>10.5</v>
      </c>
      <c r="F45" s="23" t="s">
        <v>200</v>
      </c>
    </row>
    <row r="46" spans="1:18" x14ac:dyDescent="0.25">
      <c r="A46" s="13"/>
      <c r="B46" s="3" t="s">
        <v>84</v>
      </c>
      <c r="C46" s="5" t="s">
        <v>200</v>
      </c>
      <c r="D46" s="5"/>
      <c r="E46" s="24">
        <v>52.8</v>
      </c>
      <c r="F46" t="s">
        <v>200</v>
      </c>
    </row>
    <row r="47" spans="1:18" x14ac:dyDescent="0.25">
      <c r="A47" s="13"/>
      <c r="B47" s="20" t="s">
        <v>215</v>
      </c>
      <c r="C47" s="21" t="s">
        <v>200</v>
      </c>
      <c r="D47" s="21"/>
      <c r="E47" s="22">
        <v>86.2</v>
      </c>
      <c r="F47" s="23" t="s">
        <v>200</v>
      </c>
    </row>
    <row r="48" spans="1:18" ht="30" x14ac:dyDescent="0.25">
      <c r="A48" s="13"/>
      <c r="B48" s="3" t="s">
        <v>92</v>
      </c>
      <c r="C48" s="5" t="s">
        <v>200</v>
      </c>
      <c r="D48" s="5"/>
      <c r="E48" s="24" t="s">
        <v>216</v>
      </c>
      <c r="F48" t="s">
        <v>217</v>
      </c>
    </row>
    <row r="49" spans="1:18" ht="15.75" thickBot="1" x14ac:dyDescent="0.3">
      <c r="A49" s="13"/>
      <c r="B49" s="20" t="s">
        <v>218</v>
      </c>
      <c r="C49" s="21" t="s">
        <v>200</v>
      </c>
      <c r="D49" s="21"/>
      <c r="E49" s="22" t="s">
        <v>219</v>
      </c>
      <c r="F49" s="23" t="s">
        <v>217</v>
      </c>
    </row>
    <row r="50" spans="1:18" x14ac:dyDescent="0.25">
      <c r="A50" s="13"/>
      <c r="B50" s="25"/>
      <c r="C50" s="25" t="s">
        <v>200</v>
      </c>
      <c r="D50" s="26"/>
      <c r="E50" s="26"/>
      <c r="F50" s="25"/>
    </row>
    <row r="51" spans="1:18" ht="15.75" thickBot="1" x14ac:dyDescent="0.3">
      <c r="A51" s="13"/>
      <c r="B51" s="3" t="s">
        <v>151</v>
      </c>
      <c r="C51" s="33" t="s">
        <v>200</v>
      </c>
      <c r="D51" s="5" t="s">
        <v>202</v>
      </c>
      <c r="E51" s="24">
        <v>139</v>
      </c>
      <c r="F51" t="s">
        <v>200</v>
      </c>
    </row>
    <row r="52" spans="1:18" ht="15.75" thickTop="1" x14ac:dyDescent="0.25">
      <c r="A52" s="13"/>
      <c r="B52" s="25"/>
      <c r="C52" s="25" t="s">
        <v>200</v>
      </c>
      <c r="D52" s="28"/>
      <c r="E52" s="28"/>
      <c r="F52" s="25"/>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52" t="s">
        <v>220</v>
      </c>
      <c r="C54" s="52"/>
      <c r="D54" s="52"/>
      <c r="E54" s="52"/>
      <c r="F54" s="52"/>
      <c r="G54" s="52"/>
      <c r="H54" s="52"/>
      <c r="I54" s="52"/>
      <c r="J54" s="52"/>
      <c r="K54" s="52"/>
      <c r="L54" s="52"/>
      <c r="M54" s="52"/>
      <c r="N54" s="52"/>
      <c r="O54" s="52"/>
      <c r="P54" s="52"/>
      <c r="Q54" s="52"/>
      <c r="R54" s="52"/>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54"/>
      <c r="C56" s="54"/>
      <c r="D56" s="54"/>
      <c r="E56" s="54"/>
      <c r="F56" s="54"/>
      <c r="G56" s="54"/>
      <c r="H56" s="54"/>
      <c r="I56" s="54"/>
      <c r="J56" s="54"/>
      <c r="K56" s="54"/>
      <c r="L56" s="54"/>
      <c r="M56" s="54"/>
      <c r="N56" s="54"/>
      <c r="O56" s="54"/>
      <c r="P56" s="54"/>
      <c r="Q56" s="54"/>
      <c r="R56" s="54"/>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51" t="s">
        <v>221</v>
      </c>
      <c r="C58" s="51"/>
      <c r="D58" s="51"/>
      <c r="E58" s="51"/>
      <c r="F58" s="51"/>
      <c r="G58" s="51"/>
      <c r="H58" s="51"/>
      <c r="I58" s="51"/>
      <c r="J58" s="51"/>
      <c r="K58" s="51"/>
      <c r="L58" s="51"/>
      <c r="M58" s="51"/>
      <c r="N58" s="51"/>
      <c r="O58" s="51"/>
      <c r="P58" s="51"/>
      <c r="Q58" s="51"/>
      <c r="R58" s="51"/>
    </row>
    <row r="59" spans="1:18" x14ac:dyDescent="0.25">
      <c r="A59" s="13"/>
      <c r="B59" s="12"/>
      <c r="C59" s="12"/>
      <c r="D59" s="12"/>
      <c r="E59" s="12"/>
      <c r="F59" s="12"/>
      <c r="G59" s="12"/>
      <c r="H59" s="12"/>
      <c r="I59" s="12"/>
      <c r="J59" s="12"/>
      <c r="K59" s="12"/>
      <c r="L59" s="12"/>
      <c r="M59" s="12"/>
      <c r="N59" s="12"/>
      <c r="O59" s="12"/>
      <c r="P59" s="12"/>
      <c r="Q59" s="12"/>
      <c r="R59" s="12"/>
    </row>
    <row r="60" spans="1:18" ht="25.5" customHeight="1" x14ac:dyDescent="0.25">
      <c r="A60" s="13"/>
      <c r="B60" s="52" t="s">
        <v>222</v>
      </c>
      <c r="C60" s="52"/>
      <c r="D60" s="52"/>
      <c r="E60" s="52"/>
      <c r="F60" s="52"/>
      <c r="G60" s="52"/>
      <c r="H60" s="52"/>
      <c r="I60" s="52"/>
      <c r="J60" s="52"/>
      <c r="K60" s="52"/>
      <c r="L60" s="52"/>
      <c r="M60" s="52"/>
      <c r="N60" s="52"/>
      <c r="O60" s="52"/>
      <c r="P60" s="52"/>
      <c r="Q60" s="52"/>
      <c r="R60" s="52"/>
    </row>
    <row r="61" spans="1:18" x14ac:dyDescent="0.25">
      <c r="A61" s="13"/>
      <c r="B61" s="12"/>
      <c r="C61" s="12"/>
      <c r="D61" s="12"/>
      <c r="E61" s="12"/>
      <c r="F61" s="12"/>
      <c r="G61" s="12"/>
      <c r="H61" s="12"/>
      <c r="I61" s="12"/>
      <c r="J61" s="12"/>
      <c r="K61" s="12"/>
      <c r="L61" s="12"/>
      <c r="M61" s="12"/>
      <c r="N61" s="12"/>
      <c r="O61" s="12"/>
      <c r="P61" s="12"/>
      <c r="Q61" s="12"/>
      <c r="R61" s="12"/>
    </row>
    <row r="62" spans="1:18" ht="15.75" x14ac:dyDescent="0.25">
      <c r="A62" s="13"/>
      <c r="B62" s="53"/>
      <c r="C62" s="53"/>
      <c r="D62" s="53"/>
      <c r="E62" s="53"/>
      <c r="F62" s="53"/>
      <c r="G62" s="53"/>
      <c r="H62" s="53"/>
      <c r="I62" s="53"/>
      <c r="J62" s="53"/>
      <c r="K62" s="53"/>
      <c r="L62" s="53"/>
      <c r="M62" s="53"/>
      <c r="N62" s="53"/>
      <c r="O62" s="53"/>
      <c r="P62" s="53"/>
      <c r="Q62" s="53"/>
      <c r="R62" s="53"/>
    </row>
    <row r="63" spans="1:18" x14ac:dyDescent="0.25">
      <c r="A63" s="13"/>
      <c r="B63" s="5"/>
      <c r="C63" s="5"/>
      <c r="D63" s="5"/>
      <c r="E63" s="5"/>
      <c r="F63" s="5"/>
      <c r="G63" s="5"/>
      <c r="H63" s="5"/>
      <c r="I63" s="5"/>
      <c r="J63" s="5"/>
    </row>
    <row r="64" spans="1:18" ht="15" customHeight="1" x14ac:dyDescent="0.25">
      <c r="A64" s="13"/>
      <c r="B64" s="35" t="s">
        <v>199</v>
      </c>
      <c r="C64" s="12" t="s">
        <v>200</v>
      </c>
      <c r="D64" s="36" t="s">
        <v>223</v>
      </c>
      <c r="E64" s="36"/>
      <c r="F64" s="12"/>
      <c r="G64" s="12" t="s">
        <v>200</v>
      </c>
      <c r="H64" s="36" t="s">
        <v>225</v>
      </c>
      <c r="I64" s="36"/>
      <c r="J64" s="12"/>
    </row>
    <row r="65" spans="1:18" ht="15.75" thickBot="1" x14ac:dyDescent="0.3">
      <c r="A65" s="13"/>
      <c r="B65" s="35"/>
      <c r="C65" s="12"/>
      <c r="D65" s="34" t="s">
        <v>224</v>
      </c>
      <c r="E65" s="34"/>
      <c r="F65" s="12"/>
      <c r="G65" s="12"/>
      <c r="H65" s="34" t="s">
        <v>226</v>
      </c>
      <c r="I65" s="34"/>
      <c r="J65" s="12"/>
    </row>
    <row r="66" spans="1:18" x14ac:dyDescent="0.25">
      <c r="A66" s="13"/>
      <c r="B66" s="20" t="s">
        <v>227</v>
      </c>
      <c r="C66" s="21" t="s">
        <v>200</v>
      </c>
      <c r="D66" s="21" t="s">
        <v>202</v>
      </c>
      <c r="E66" s="22">
        <v>76.5</v>
      </c>
      <c r="F66" s="23" t="s">
        <v>200</v>
      </c>
      <c r="G66" s="21" t="s">
        <v>200</v>
      </c>
      <c r="H66" s="21"/>
      <c r="I66" s="22" t="s">
        <v>228</v>
      </c>
      <c r="J66" s="23" t="s">
        <v>200</v>
      </c>
    </row>
    <row r="67" spans="1:18" x14ac:dyDescent="0.25">
      <c r="A67" s="13"/>
      <c r="B67" s="3" t="s">
        <v>229</v>
      </c>
      <c r="C67" s="5" t="s">
        <v>200</v>
      </c>
      <c r="D67" s="5"/>
      <c r="E67" s="24">
        <v>1.5</v>
      </c>
      <c r="F67" t="s">
        <v>200</v>
      </c>
      <c r="G67" s="5" t="s">
        <v>200</v>
      </c>
      <c r="H67" s="5"/>
      <c r="I67" s="24" t="s">
        <v>230</v>
      </c>
      <c r="J67" t="s">
        <v>200</v>
      </c>
    </row>
    <row r="68" spans="1:18" ht="15.75" thickBot="1" x14ac:dyDescent="0.3">
      <c r="A68" s="13"/>
      <c r="B68" s="20" t="s">
        <v>231</v>
      </c>
      <c r="C68" s="21" t="s">
        <v>200</v>
      </c>
      <c r="D68" s="21"/>
      <c r="E68" s="22">
        <v>2.9</v>
      </c>
      <c r="F68" s="23" t="s">
        <v>200</v>
      </c>
      <c r="G68" s="21" t="s">
        <v>200</v>
      </c>
      <c r="H68" s="21"/>
      <c r="I68" s="22" t="s">
        <v>232</v>
      </c>
      <c r="J68" s="23" t="s">
        <v>200</v>
      </c>
    </row>
    <row r="69" spans="1:18" x14ac:dyDescent="0.25">
      <c r="A69" s="13"/>
      <c r="B69" s="25"/>
      <c r="C69" s="25" t="s">
        <v>200</v>
      </c>
      <c r="D69" s="26"/>
      <c r="E69" s="26"/>
      <c r="F69" s="25"/>
      <c r="G69" s="25" t="s">
        <v>200</v>
      </c>
      <c r="H69" s="25"/>
      <c r="I69" s="25"/>
      <c r="J69" s="25"/>
    </row>
    <row r="70" spans="1:18" ht="15.75" thickBot="1" x14ac:dyDescent="0.3">
      <c r="A70" s="13"/>
      <c r="B70" s="3" t="s">
        <v>151</v>
      </c>
      <c r="C70" s="33" t="s">
        <v>200</v>
      </c>
      <c r="D70" s="5" t="s">
        <v>202</v>
      </c>
      <c r="E70" s="24">
        <v>80.900000000000006</v>
      </c>
      <c r="F70" t="s">
        <v>200</v>
      </c>
      <c r="G70" s="33" t="s">
        <v>200</v>
      </c>
      <c r="H70" s="5"/>
      <c r="I70" s="5"/>
      <c r="J70" s="5"/>
    </row>
    <row r="71" spans="1:18" ht="15.75" thickTop="1" x14ac:dyDescent="0.25">
      <c r="A71" s="13"/>
      <c r="B71" s="25"/>
      <c r="C71" s="25" t="s">
        <v>200</v>
      </c>
      <c r="D71" s="28"/>
      <c r="E71" s="28"/>
      <c r="F71" s="25"/>
      <c r="G71" s="25" t="s">
        <v>200</v>
      </c>
      <c r="H71" s="25"/>
      <c r="I71" s="25"/>
      <c r="J71" s="25"/>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52" t="s">
        <v>233</v>
      </c>
      <c r="C73" s="52"/>
      <c r="D73" s="52"/>
      <c r="E73" s="52"/>
      <c r="F73" s="52"/>
      <c r="G73" s="52"/>
      <c r="H73" s="52"/>
      <c r="I73" s="52"/>
      <c r="J73" s="52"/>
      <c r="K73" s="52"/>
      <c r="L73" s="52"/>
      <c r="M73" s="52"/>
      <c r="N73" s="52"/>
      <c r="O73" s="52"/>
      <c r="P73" s="52"/>
      <c r="Q73" s="52"/>
      <c r="R73" s="52"/>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52" t="s">
        <v>234</v>
      </c>
      <c r="C75" s="52"/>
      <c r="D75" s="52"/>
      <c r="E75" s="52"/>
      <c r="F75" s="52"/>
      <c r="G75" s="52"/>
      <c r="H75" s="52"/>
      <c r="I75" s="52"/>
      <c r="J75" s="52"/>
      <c r="K75" s="52"/>
      <c r="L75" s="52"/>
      <c r="M75" s="52"/>
      <c r="N75" s="52"/>
      <c r="O75" s="52"/>
      <c r="P75" s="52"/>
      <c r="Q75" s="52"/>
      <c r="R75" s="52"/>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52" t="s">
        <v>235</v>
      </c>
      <c r="C77" s="52"/>
      <c r="D77" s="52"/>
      <c r="E77" s="52"/>
      <c r="F77" s="52"/>
      <c r="G77" s="52"/>
      <c r="H77" s="52"/>
      <c r="I77" s="52"/>
      <c r="J77" s="52"/>
      <c r="K77" s="52"/>
      <c r="L77" s="52"/>
      <c r="M77" s="52"/>
      <c r="N77" s="52"/>
      <c r="O77" s="52"/>
      <c r="P77" s="52"/>
      <c r="Q77" s="52"/>
      <c r="R77" s="52"/>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51" t="s">
        <v>84</v>
      </c>
      <c r="C79" s="51"/>
      <c r="D79" s="51"/>
      <c r="E79" s="51"/>
      <c r="F79" s="51"/>
      <c r="G79" s="51"/>
      <c r="H79" s="51"/>
      <c r="I79" s="51"/>
      <c r="J79" s="51"/>
      <c r="K79" s="51"/>
      <c r="L79" s="51"/>
      <c r="M79" s="51"/>
      <c r="N79" s="51"/>
      <c r="O79" s="51"/>
      <c r="P79" s="51"/>
      <c r="Q79" s="51"/>
      <c r="R79" s="51"/>
    </row>
    <row r="80" spans="1:18" x14ac:dyDescent="0.25">
      <c r="A80" s="13"/>
      <c r="B80" s="12"/>
      <c r="C80" s="12"/>
      <c r="D80" s="12"/>
      <c r="E80" s="12"/>
      <c r="F80" s="12"/>
      <c r="G80" s="12"/>
      <c r="H80" s="12"/>
      <c r="I80" s="12"/>
      <c r="J80" s="12"/>
      <c r="K80" s="12"/>
      <c r="L80" s="12"/>
      <c r="M80" s="12"/>
      <c r="N80" s="12"/>
      <c r="O80" s="12"/>
      <c r="P80" s="12"/>
      <c r="Q80" s="12"/>
      <c r="R80" s="12"/>
    </row>
    <row r="81" spans="1:18" ht="25.5" customHeight="1" x14ac:dyDescent="0.25">
      <c r="A81" s="13"/>
      <c r="B81" s="52" t="s">
        <v>236</v>
      </c>
      <c r="C81" s="52"/>
      <c r="D81" s="52"/>
      <c r="E81" s="52"/>
      <c r="F81" s="52"/>
      <c r="G81" s="52"/>
      <c r="H81" s="52"/>
      <c r="I81" s="52"/>
      <c r="J81" s="52"/>
      <c r="K81" s="52"/>
      <c r="L81" s="52"/>
      <c r="M81" s="52"/>
      <c r="N81" s="52"/>
      <c r="O81" s="52"/>
      <c r="P81" s="52"/>
      <c r="Q81" s="52"/>
      <c r="R81" s="52"/>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50" t="s">
        <v>237</v>
      </c>
      <c r="C83" s="50"/>
      <c r="D83" s="50"/>
      <c r="E83" s="50"/>
      <c r="F83" s="50"/>
      <c r="G83" s="50"/>
      <c r="H83" s="50"/>
      <c r="I83" s="50"/>
      <c r="J83" s="50"/>
      <c r="K83" s="50"/>
      <c r="L83" s="50"/>
      <c r="M83" s="50"/>
      <c r="N83" s="50"/>
      <c r="O83" s="50"/>
      <c r="P83" s="50"/>
      <c r="Q83" s="50"/>
      <c r="R83" s="50"/>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52" t="s">
        <v>238</v>
      </c>
      <c r="C85" s="52"/>
      <c r="D85" s="52"/>
      <c r="E85" s="52"/>
      <c r="F85" s="52"/>
      <c r="G85" s="52"/>
      <c r="H85" s="52"/>
      <c r="I85" s="52"/>
      <c r="J85" s="52"/>
      <c r="K85" s="52"/>
      <c r="L85" s="52"/>
      <c r="M85" s="52"/>
      <c r="N85" s="52"/>
      <c r="O85" s="52"/>
      <c r="P85" s="52"/>
      <c r="Q85" s="52"/>
      <c r="R85" s="52"/>
    </row>
    <row r="86" spans="1:18" x14ac:dyDescent="0.25">
      <c r="A86" s="13"/>
      <c r="B86" s="12"/>
      <c r="C86" s="12"/>
      <c r="D86" s="12"/>
      <c r="E86" s="12"/>
      <c r="F86" s="12"/>
      <c r="G86" s="12"/>
      <c r="H86" s="12"/>
      <c r="I86" s="12"/>
      <c r="J86" s="12"/>
      <c r="K86" s="12"/>
      <c r="L86" s="12"/>
      <c r="M86" s="12"/>
      <c r="N86" s="12"/>
      <c r="O86" s="12"/>
      <c r="P86" s="12"/>
      <c r="Q86" s="12"/>
      <c r="R86" s="12"/>
    </row>
    <row r="87" spans="1:18" ht="15.75" x14ac:dyDescent="0.25">
      <c r="A87" s="13"/>
      <c r="B87" s="53"/>
      <c r="C87" s="53"/>
      <c r="D87" s="53"/>
      <c r="E87" s="53"/>
      <c r="F87" s="53"/>
      <c r="G87" s="53"/>
      <c r="H87" s="53"/>
      <c r="I87" s="53"/>
      <c r="J87" s="53"/>
      <c r="K87" s="53"/>
      <c r="L87" s="53"/>
      <c r="M87" s="53"/>
      <c r="N87" s="53"/>
      <c r="O87" s="53"/>
      <c r="P87" s="53"/>
      <c r="Q87" s="53"/>
      <c r="R87" s="53"/>
    </row>
    <row r="88" spans="1:18" x14ac:dyDescent="0.25">
      <c r="A88" s="13"/>
      <c r="B88" s="5"/>
      <c r="C88" s="5"/>
      <c r="D88" s="5"/>
      <c r="E88" s="5"/>
      <c r="F88" s="5"/>
    </row>
    <row r="89" spans="1:18" ht="15" customHeight="1" x14ac:dyDescent="0.25">
      <c r="A89" s="13"/>
      <c r="B89" s="35" t="s">
        <v>199</v>
      </c>
      <c r="C89" s="12" t="s">
        <v>200</v>
      </c>
      <c r="D89" s="36" t="s">
        <v>239</v>
      </c>
      <c r="E89" s="36"/>
      <c r="F89" s="12"/>
    </row>
    <row r="90" spans="1:18" ht="15" customHeight="1" x14ac:dyDescent="0.25">
      <c r="A90" s="13"/>
      <c r="B90" s="35"/>
      <c r="C90" s="12"/>
      <c r="D90" s="36" t="s">
        <v>240</v>
      </c>
      <c r="E90" s="36"/>
      <c r="F90" s="12"/>
    </row>
    <row r="91" spans="1:18" ht="15" customHeight="1" x14ac:dyDescent="0.25">
      <c r="A91" s="13"/>
      <c r="B91" s="35"/>
      <c r="C91" s="12"/>
      <c r="D91" s="36" t="s">
        <v>241</v>
      </c>
      <c r="E91" s="36"/>
      <c r="F91" s="12"/>
    </row>
    <row r="92" spans="1:18" ht="15" customHeight="1" x14ac:dyDescent="0.25">
      <c r="A92" s="13"/>
      <c r="B92" s="35"/>
      <c r="C92" s="12"/>
      <c r="D92" s="36" t="s">
        <v>242</v>
      </c>
      <c r="E92" s="36"/>
      <c r="F92" s="12"/>
    </row>
    <row r="93" spans="1:18" ht="15.75" thickBot="1" x14ac:dyDescent="0.3">
      <c r="A93" s="13"/>
      <c r="B93" s="35"/>
      <c r="C93" s="12"/>
      <c r="D93" s="34" t="s">
        <v>243</v>
      </c>
      <c r="E93" s="34"/>
      <c r="F93" s="12"/>
    </row>
    <row r="94" spans="1:18" x14ac:dyDescent="0.25">
      <c r="A94" s="13"/>
      <c r="B94" s="20" t="s">
        <v>244</v>
      </c>
      <c r="C94" s="21" t="s">
        <v>200</v>
      </c>
      <c r="D94" s="21" t="s">
        <v>202</v>
      </c>
      <c r="E94" s="22">
        <v>7</v>
      </c>
      <c r="F94" s="23" t="s">
        <v>200</v>
      </c>
    </row>
    <row r="95" spans="1:18" x14ac:dyDescent="0.25">
      <c r="A95" s="13"/>
      <c r="B95" s="3" t="s">
        <v>245</v>
      </c>
      <c r="C95" s="5" t="s">
        <v>200</v>
      </c>
      <c r="D95" s="5"/>
      <c r="E95" s="24" t="s">
        <v>246</v>
      </c>
      <c r="F95" t="s">
        <v>217</v>
      </c>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51" t="s">
        <v>247</v>
      </c>
      <c r="C97" s="51"/>
      <c r="D97" s="51"/>
      <c r="E97" s="51"/>
      <c r="F97" s="51"/>
      <c r="G97" s="51"/>
      <c r="H97" s="51"/>
      <c r="I97" s="51"/>
      <c r="J97" s="51"/>
      <c r="K97" s="51"/>
      <c r="L97" s="51"/>
      <c r="M97" s="51"/>
      <c r="N97" s="51"/>
      <c r="O97" s="51"/>
      <c r="P97" s="51"/>
      <c r="Q97" s="51"/>
      <c r="R97" s="51"/>
    </row>
    <row r="98" spans="1:18" x14ac:dyDescent="0.25">
      <c r="A98" s="13"/>
      <c r="B98" s="12"/>
      <c r="C98" s="12"/>
      <c r="D98" s="12"/>
      <c r="E98" s="12"/>
      <c r="F98" s="12"/>
      <c r="G98" s="12"/>
      <c r="H98" s="12"/>
      <c r="I98" s="12"/>
      <c r="J98" s="12"/>
      <c r="K98" s="12"/>
      <c r="L98" s="12"/>
      <c r="M98" s="12"/>
      <c r="N98" s="12"/>
      <c r="O98" s="12"/>
      <c r="P98" s="12"/>
      <c r="Q98" s="12"/>
      <c r="R98" s="12"/>
    </row>
    <row r="99" spans="1:18" ht="38.25" customHeight="1" x14ac:dyDescent="0.25">
      <c r="A99" s="13"/>
      <c r="B99" s="52" t="s">
        <v>248</v>
      </c>
      <c r="C99" s="52"/>
      <c r="D99" s="52"/>
      <c r="E99" s="52"/>
      <c r="F99" s="52"/>
      <c r="G99" s="52"/>
      <c r="H99" s="52"/>
      <c r="I99" s="52"/>
      <c r="J99" s="52"/>
      <c r="K99" s="52"/>
      <c r="L99" s="52"/>
      <c r="M99" s="52"/>
      <c r="N99" s="52"/>
      <c r="O99" s="52"/>
      <c r="P99" s="52"/>
      <c r="Q99" s="52"/>
      <c r="R99" s="5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52" t="s">
        <v>249</v>
      </c>
      <c r="C101" s="52"/>
      <c r="D101" s="52"/>
      <c r="E101" s="52"/>
      <c r="F101" s="52"/>
      <c r="G101" s="52"/>
      <c r="H101" s="52"/>
      <c r="I101" s="52"/>
      <c r="J101" s="52"/>
      <c r="K101" s="52"/>
      <c r="L101" s="52"/>
      <c r="M101" s="52"/>
      <c r="N101" s="52"/>
      <c r="O101" s="52"/>
      <c r="P101" s="52"/>
      <c r="Q101" s="52"/>
      <c r="R101" s="52"/>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15.75" x14ac:dyDescent="0.25">
      <c r="A103" s="13"/>
      <c r="B103" s="53"/>
      <c r="C103" s="53"/>
      <c r="D103" s="53"/>
      <c r="E103" s="53"/>
      <c r="F103" s="53"/>
      <c r="G103" s="53"/>
      <c r="H103" s="53"/>
      <c r="I103" s="53"/>
      <c r="J103" s="53"/>
      <c r="K103" s="53"/>
      <c r="L103" s="53"/>
      <c r="M103" s="53"/>
      <c r="N103" s="53"/>
      <c r="O103" s="53"/>
      <c r="P103" s="53"/>
      <c r="Q103" s="53"/>
      <c r="R103" s="53"/>
    </row>
    <row r="104" spans="1:18" x14ac:dyDescent="0.25">
      <c r="A104" s="13"/>
      <c r="B104" s="5"/>
      <c r="C104" s="5"/>
      <c r="D104" s="5"/>
      <c r="E104" s="5"/>
      <c r="F104" s="5"/>
    </row>
    <row r="105" spans="1:18" x14ac:dyDescent="0.25">
      <c r="A105" s="13"/>
      <c r="B105" s="19" t="s">
        <v>199</v>
      </c>
      <c r="C105" s="5" t="s">
        <v>200</v>
      </c>
      <c r="D105" s="12"/>
      <c r="E105" s="12"/>
      <c r="F105" s="5"/>
    </row>
    <row r="106" spans="1:18" x14ac:dyDescent="0.25">
      <c r="A106" s="13"/>
      <c r="B106" s="20" t="s">
        <v>201</v>
      </c>
      <c r="C106" s="21" t="s">
        <v>200</v>
      </c>
      <c r="D106" s="21" t="s">
        <v>202</v>
      </c>
      <c r="E106" s="22">
        <v>7</v>
      </c>
      <c r="F106" s="23" t="s">
        <v>200</v>
      </c>
    </row>
    <row r="107" spans="1:18" ht="15.75" thickBot="1" x14ac:dyDescent="0.3">
      <c r="A107" s="13"/>
      <c r="B107" s="3" t="s">
        <v>250</v>
      </c>
      <c r="C107" s="5" t="s">
        <v>200</v>
      </c>
      <c r="D107" s="5"/>
      <c r="E107" s="24">
        <v>5.0999999999999996</v>
      </c>
      <c r="F107" t="s">
        <v>200</v>
      </c>
    </row>
    <row r="108" spans="1:18" x14ac:dyDescent="0.25">
      <c r="A108" s="13"/>
      <c r="B108" s="25"/>
      <c r="C108" s="25" t="s">
        <v>200</v>
      </c>
      <c r="D108" s="26"/>
      <c r="E108" s="26"/>
      <c r="F108" s="25"/>
    </row>
    <row r="109" spans="1:18" ht="15.75" thickBot="1" x14ac:dyDescent="0.3">
      <c r="A109" s="13"/>
      <c r="B109" s="20" t="s">
        <v>206</v>
      </c>
      <c r="C109" s="27" t="s">
        <v>200</v>
      </c>
      <c r="D109" s="21" t="s">
        <v>202</v>
      </c>
      <c r="E109" s="22">
        <v>12.1</v>
      </c>
      <c r="F109" s="23" t="s">
        <v>200</v>
      </c>
    </row>
    <row r="110" spans="1:18" ht="15.75" thickTop="1" x14ac:dyDescent="0.25">
      <c r="A110" s="13"/>
      <c r="B110" s="25"/>
      <c r="C110" s="25" t="s">
        <v>200</v>
      </c>
      <c r="D110" s="28"/>
      <c r="E110" s="28"/>
      <c r="F110" s="25"/>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15.75" x14ac:dyDescent="0.25">
      <c r="A112" s="13"/>
      <c r="B112" s="53"/>
      <c r="C112" s="53"/>
      <c r="D112" s="53"/>
      <c r="E112" s="53"/>
      <c r="F112" s="53"/>
      <c r="G112" s="53"/>
      <c r="H112" s="53"/>
      <c r="I112" s="53"/>
      <c r="J112" s="53"/>
      <c r="K112" s="53"/>
      <c r="L112" s="53"/>
      <c r="M112" s="53"/>
      <c r="N112" s="53"/>
      <c r="O112" s="53"/>
      <c r="P112" s="53"/>
      <c r="Q112" s="53"/>
      <c r="R112" s="53"/>
    </row>
    <row r="113" spans="1:18" ht="30" x14ac:dyDescent="0.25">
      <c r="A113" s="13"/>
      <c r="B113" s="37" t="s">
        <v>251</v>
      </c>
      <c r="C113" s="29" t="s">
        <v>252</v>
      </c>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54"/>
      <c r="C115" s="54"/>
      <c r="D115" s="54"/>
      <c r="E115" s="54"/>
      <c r="F115" s="54"/>
      <c r="G115" s="54"/>
      <c r="H115" s="54"/>
      <c r="I115" s="54"/>
      <c r="J115" s="54"/>
      <c r="K115" s="54"/>
      <c r="L115" s="54"/>
      <c r="M115" s="54"/>
      <c r="N115" s="54"/>
      <c r="O115" s="54"/>
      <c r="P115" s="54"/>
      <c r="Q115" s="54"/>
      <c r="R115" s="54"/>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52" t="s">
        <v>253</v>
      </c>
      <c r="C117" s="52"/>
      <c r="D117" s="52"/>
      <c r="E117" s="52"/>
      <c r="F117" s="52"/>
      <c r="G117" s="52"/>
      <c r="H117" s="52"/>
      <c r="I117" s="52"/>
      <c r="J117" s="52"/>
      <c r="K117" s="52"/>
      <c r="L117" s="52"/>
      <c r="M117" s="52"/>
      <c r="N117" s="52"/>
      <c r="O117" s="52"/>
      <c r="P117" s="52"/>
      <c r="Q117" s="52"/>
      <c r="R117" s="5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50" t="s">
        <v>254</v>
      </c>
      <c r="C119" s="50"/>
      <c r="D119" s="50"/>
      <c r="E119" s="50"/>
      <c r="F119" s="50"/>
      <c r="G119" s="50"/>
      <c r="H119" s="50"/>
      <c r="I119" s="50"/>
      <c r="J119" s="50"/>
      <c r="K119" s="50"/>
      <c r="L119" s="50"/>
      <c r="M119" s="50"/>
      <c r="N119" s="50"/>
      <c r="O119" s="50"/>
      <c r="P119" s="50"/>
      <c r="Q119" s="50"/>
      <c r="R119" s="50"/>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25.5" customHeight="1" x14ac:dyDescent="0.25">
      <c r="A121" s="13"/>
      <c r="B121" s="52" t="s">
        <v>255</v>
      </c>
      <c r="C121" s="52"/>
      <c r="D121" s="52"/>
      <c r="E121" s="52"/>
      <c r="F121" s="52"/>
      <c r="G121" s="52"/>
      <c r="H121" s="52"/>
      <c r="I121" s="52"/>
      <c r="J121" s="52"/>
      <c r="K121" s="52"/>
      <c r="L121" s="52"/>
      <c r="M121" s="52"/>
      <c r="N121" s="52"/>
      <c r="O121" s="52"/>
      <c r="P121" s="52"/>
      <c r="Q121" s="52"/>
      <c r="R121" s="5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ht="15.75" x14ac:dyDescent="0.25">
      <c r="A123" s="13"/>
      <c r="B123" s="53"/>
      <c r="C123" s="53"/>
      <c r="D123" s="53"/>
      <c r="E123" s="53"/>
      <c r="F123" s="53"/>
      <c r="G123" s="53"/>
      <c r="H123" s="53"/>
      <c r="I123" s="53"/>
      <c r="J123" s="53"/>
      <c r="K123" s="53"/>
      <c r="L123" s="53"/>
      <c r="M123" s="53"/>
      <c r="N123" s="53"/>
      <c r="O123" s="53"/>
      <c r="P123" s="53"/>
      <c r="Q123" s="53"/>
      <c r="R123" s="53"/>
    </row>
    <row r="124" spans="1:18" x14ac:dyDescent="0.25">
      <c r="A124" s="13"/>
      <c r="B124" s="5"/>
      <c r="C124" s="5"/>
      <c r="D124" s="5"/>
      <c r="E124" s="5"/>
      <c r="F124" s="5"/>
      <c r="G124" s="5"/>
      <c r="H124" s="5"/>
      <c r="I124" s="5"/>
      <c r="J124" s="5"/>
      <c r="K124" s="5"/>
      <c r="L124" s="5"/>
      <c r="M124" s="5"/>
      <c r="N124" s="5"/>
      <c r="O124" s="5"/>
      <c r="P124" s="5"/>
      <c r="Q124" s="5"/>
      <c r="R124" s="5"/>
    </row>
    <row r="125" spans="1:18" ht="15.75" thickBot="1" x14ac:dyDescent="0.3">
      <c r="A125" s="13"/>
      <c r="B125" s="5"/>
      <c r="C125" s="5" t="s">
        <v>200</v>
      </c>
      <c r="D125" s="34" t="s">
        <v>256</v>
      </c>
      <c r="E125" s="34"/>
      <c r="F125" s="34"/>
      <c r="G125" s="34"/>
      <c r="H125" s="34"/>
      <c r="I125" s="34"/>
      <c r="J125" s="5"/>
      <c r="K125" s="5" t="s">
        <v>200</v>
      </c>
      <c r="L125" s="34" t="s">
        <v>257</v>
      </c>
      <c r="M125" s="34"/>
      <c r="N125" s="34"/>
      <c r="O125" s="34"/>
      <c r="P125" s="34"/>
      <c r="Q125" s="34"/>
      <c r="R125" s="5"/>
    </row>
    <row r="126" spans="1:18" ht="15" customHeight="1" x14ac:dyDescent="0.25">
      <c r="A126" s="13"/>
      <c r="B126" s="35" t="s">
        <v>258</v>
      </c>
      <c r="C126" s="12" t="s">
        <v>200</v>
      </c>
      <c r="D126" s="46" t="s">
        <v>259</v>
      </c>
      <c r="E126" s="46"/>
      <c r="F126" s="47"/>
      <c r="G126" s="47"/>
      <c r="H126" s="48" t="s">
        <v>260</v>
      </c>
      <c r="I126" s="48"/>
      <c r="J126" s="12"/>
      <c r="K126" s="12" t="s">
        <v>200</v>
      </c>
      <c r="L126" s="46" t="s">
        <v>259</v>
      </c>
      <c r="M126" s="46"/>
      <c r="N126" s="47"/>
      <c r="O126" s="47"/>
      <c r="P126" s="48" t="s">
        <v>260</v>
      </c>
      <c r="Q126" s="48"/>
      <c r="R126" s="12"/>
    </row>
    <row r="127" spans="1:18" ht="15.75" thickBot="1" x14ac:dyDescent="0.3">
      <c r="A127" s="13"/>
      <c r="B127" s="35"/>
      <c r="C127" s="12"/>
      <c r="D127" s="34">
        <v>2014</v>
      </c>
      <c r="E127" s="34"/>
      <c r="F127" s="12"/>
      <c r="G127" s="12"/>
      <c r="H127" s="49">
        <v>2013</v>
      </c>
      <c r="I127" s="49"/>
      <c r="J127" s="12"/>
      <c r="K127" s="12"/>
      <c r="L127" s="34">
        <v>2014</v>
      </c>
      <c r="M127" s="34"/>
      <c r="N127" s="12"/>
      <c r="O127" s="12"/>
      <c r="P127" s="49">
        <v>2013</v>
      </c>
      <c r="Q127" s="49"/>
      <c r="R127" s="12"/>
    </row>
    <row r="128" spans="1:18" x14ac:dyDescent="0.25">
      <c r="A128" s="13"/>
      <c r="B128" s="20" t="s">
        <v>244</v>
      </c>
      <c r="C128" s="21" t="s">
        <v>200</v>
      </c>
      <c r="D128" s="39" t="s">
        <v>202</v>
      </c>
      <c r="E128" s="40">
        <v>567.79999999999995</v>
      </c>
      <c r="F128" s="41" t="s">
        <v>200</v>
      </c>
      <c r="G128" s="21"/>
      <c r="H128" s="21" t="s">
        <v>202</v>
      </c>
      <c r="I128" s="22">
        <v>599.70000000000005</v>
      </c>
      <c r="J128" s="23" t="s">
        <v>200</v>
      </c>
      <c r="K128" s="21" t="s">
        <v>200</v>
      </c>
      <c r="L128" s="39" t="s">
        <v>202</v>
      </c>
      <c r="M128" s="43">
        <v>1072.7</v>
      </c>
      <c r="N128" s="41" t="s">
        <v>200</v>
      </c>
      <c r="O128" s="21"/>
      <c r="P128" s="21" t="s">
        <v>202</v>
      </c>
      <c r="Q128" s="42">
        <v>1140.8</v>
      </c>
      <c r="R128" s="23" t="s">
        <v>200</v>
      </c>
    </row>
    <row r="129" spans="1:18" x14ac:dyDescent="0.25">
      <c r="A129" s="13"/>
      <c r="B129" s="3" t="s">
        <v>44</v>
      </c>
      <c r="C129" s="5" t="s">
        <v>200</v>
      </c>
      <c r="D129" s="44"/>
      <c r="E129" s="45" t="s">
        <v>261</v>
      </c>
      <c r="F129" s="2" t="s">
        <v>217</v>
      </c>
      <c r="G129" s="5"/>
      <c r="H129" s="5"/>
      <c r="I129" s="24">
        <v>18.899999999999999</v>
      </c>
      <c r="J129" t="s">
        <v>200</v>
      </c>
      <c r="K129" s="5" t="s">
        <v>200</v>
      </c>
      <c r="L129" s="44"/>
      <c r="M129" s="45" t="s">
        <v>262</v>
      </c>
      <c r="N129" s="2" t="s">
        <v>217</v>
      </c>
      <c r="O129" s="5"/>
      <c r="P129" s="5"/>
      <c r="Q129" s="24">
        <v>20.6</v>
      </c>
      <c r="R129" t="s">
        <v>200</v>
      </c>
    </row>
    <row r="130" spans="1:18" ht="30" x14ac:dyDescent="0.25">
      <c r="A130" s="13"/>
      <c r="B130" s="20" t="s">
        <v>263</v>
      </c>
      <c r="C130" s="21" t="s">
        <v>200</v>
      </c>
      <c r="D130" s="39" t="s">
        <v>202</v>
      </c>
      <c r="E130" s="40" t="s">
        <v>264</v>
      </c>
      <c r="F130" s="41" t="s">
        <v>217</v>
      </c>
      <c r="G130" s="21"/>
      <c r="H130" s="21" t="s">
        <v>202</v>
      </c>
      <c r="I130" s="22">
        <v>0.2</v>
      </c>
      <c r="J130" s="23" t="s">
        <v>200</v>
      </c>
      <c r="K130" s="21" t="s">
        <v>200</v>
      </c>
      <c r="L130" s="39" t="s">
        <v>202</v>
      </c>
      <c r="M130" s="40" t="s">
        <v>265</v>
      </c>
      <c r="N130" s="41" t="s">
        <v>217</v>
      </c>
      <c r="O130" s="21"/>
      <c r="P130" s="21" t="s">
        <v>202</v>
      </c>
      <c r="Q130" s="22">
        <v>0.21</v>
      </c>
      <c r="R130" s="23" t="s">
        <v>200</v>
      </c>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51" t="s">
        <v>266</v>
      </c>
      <c r="C132" s="51"/>
      <c r="D132" s="51"/>
      <c r="E132" s="51"/>
      <c r="F132" s="51"/>
      <c r="G132" s="51"/>
      <c r="H132" s="51"/>
      <c r="I132" s="51"/>
      <c r="J132" s="51"/>
      <c r="K132" s="51"/>
      <c r="L132" s="51"/>
      <c r="M132" s="51"/>
      <c r="N132" s="51"/>
      <c r="O132" s="51"/>
      <c r="P132" s="51"/>
      <c r="Q132" s="51"/>
      <c r="R132" s="51"/>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25.5" customHeight="1" x14ac:dyDescent="0.25">
      <c r="A134" s="13"/>
      <c r="B134" s="52" t="s">
        <v>267</v>
      </c>
      <c r="C134" s="52"/>
      <c r="D134" s="52"/>
      <c r="E134" s="52"/>
      <c r="F134" s="52"/>
      <c r="G134" s="52"/>
      <c r="H134" s="52"/>
      <c r="I134" s="52"/>
      <c r="J134" s="52"/>
      <c r="K134" s="52"/>
      <c r="L134" s="52"/>
      <c r="M134" s="52"/>
      <c r="N134" s="52"/>
      <c r="O134" s="52"/>
      <c r="P134" s="52"/>
      <c r="Q134" s="52"/>
      <c r="R134" s="52"/>
    </row>
  </sheetData>
  <mergeCells count="119">
    <mergeCell ref="B134:R134"/>
    <mergeCell ref="B121:R121"/>
    <mergeCell ref="B122:R122"/>
    <mergeCell ref="B123:R123"/>
    <mergeCell ref="B131:R131"/>
    <mergeCell ref="B132:R132"/>
    <mergeCell ref="B133:R133"/>
    <mergeCell ref="B115:R115"/>
    <mergeCell ref="B116:R116"/>
    <mergeCell ref="B117:R117"/>
    <mergeCell ref="B118:R118"/>
    <mergeCell ref="B119:R119"/>
    <mergeCell ref="B120:R120"/>
    <mergeCell ref="B101:R101"/>
    <mergeCell ref="B102:R102"/>
    <mergeCell ref="B103:R103"/>
    <mergeCell ref="B111:R111"/>
    <mergeCell ref="B112:R112"/>
    <mergeCell ref="B114:R114"/>
    <mergeCell ref="B83:R83"/>
    <mergeCell ref="B84:R84"/>
    <mergeCell ref="B85:R85"/>
    <mergeCell ref="B86:R86"/>
    <mergeCell ref="B87:R87"/>
    <mergeCell ref="B96:R96"/>
    <mergeCell ref="B77:R77"/>
    <mergeCell ref="B78:R78"/>
    <mergeCell ref="B79:R79"/>
    <mergeCell ref="B80:R80"/>
    <mergeCell ref="B81:R81"/>
    <mergeCell ref="B82:R82"/>
    <mergeCell ref="B62:R62"/>
    <mergeCell ref="B72:R72"/>
    <mergeCell ref="B73:R73"/>
    <mergeCell ref="B74:R74"/>
    <mergeCell ref="B75:R75"/>
    <mergeCell ref="B76:R76"/>
    <mergeCell ref="B56:R56"/>
    <mergeCell ref="B57:R57"/>
    <mergeCell ref="B58:R58"/>
    <mergeCell ref="B59:R59"/>
    <mergeCell ref="B60:R60"/>
    <mergeCell ref="B61:R61"/>
    <mergeCell ref="B36:R36"/>
    <mergeCell ref="B37:R37"/>
    <mergeCell ref="B38:R38"/>
    <mergeCell ref="B53:R53"/>
    <mergeCell ref="B54:R54"/>
    <mergeCell ref="B55:R55"/>
    <mergeCell ref="B30:R30"/>
    <mergeCell ref="B31:R31"/>
    <mergeCell ref="B32:R32"/>
    <mergeCell ref="B33:R33"/>
    <mergeCell ref="B34:R34"/>
    <mergeCell ref="B35:R35"/>
    <mergeCell ref="B10:R10"/>
    <mergeCell ref="B11:R11"/>
    <mergeCell ref="B12:R12"/>
    <mergeCell ref="B13:R13"/>
    <mergeCell ref="B14:R14"/>
    <mergeCell ref="B24:R24"/>
    <mergeCell ref="B4:R4"/>
    <mergeCell ref="B5:R5"/>
    <mergeCell ref="B6:R6"/>
    <mergeCell ref="B7:R7"/>
    <mergeCell ref="B8:R8"/>
    <mergeCell ref="B9:R9"/>
    <mergeCell ref="N126:N127"/>
    <mergeCell ref="O126:O127"/>
    <mergeCell ref="P126:Q126"/>
    <mergeCell ref="P127:Q127"/>
    <mergeCell ref="R126:R127"/>
    <mergeCell ref="A1:A2"/>
    <mergeCell ref="B1:R1"/>
    <mergeCell ref="B2:R2"/>
    <mergeCell ref="B3:R3"/>
    <mergeCell ref="A4:A134"/>
    <mergeCell ref="H126:I126"/>
    <mergeCell ref="H127:I127"/>
    <mergeCell ref="J126:J127"/>
    <mergeCell ref="K126:K127"/>
    <mergeCell ref="L126:M126"/>
    <mergeCell ref="L127:M127"/>
    <mergeCell ref="B126:B127"/>
    <mergeCell ref="C126:C127"/>
    <mergeCell ref="D126:E126"/>
    <mergeCell ref="D127:E127"/>
    <mergeCell ref="F126:F127"/>
    <mergeCell ref="G126:G127"/>
    <mergeCell ref="D92:E92"/>
    <mergeCell ref="D93:E93"/>
    <mergeCell ref="F89:F93"/>
    <mergeCell ref="D105:E105"/>
    <mergeCell ref="D125:I125"/>
    <mergeCell ref="L125:Q125"/>
    <mergeCell ref="B97:R97"/>
    <mergeCell ref="B98:R98"/>
    <mergeCell ref="B99:R99"/>
    <mergeCell ref="B100:R100"/>
    <mergeCell ref="F64:F65"/>
    <mergeCell ref="G64:G65"/>
    <mergeCell ref="H64:I64"/>
    <mergeCell ref="H65:I65"/>
    <mergeCell ref="J64:J65"/>
    <mergeCell ref="B89:B93"/>
    <mergeCell ref="C89:C93"/>
    <mergeCell ref="D89:E89"/>
    <mergeCell ref="D90:E90"/>
    <mergeCell ref="D91:E91"/>
    <mergeCell ref="D16:E16"/>
    <mergeCell ref="D40:E40"/>
    <mergeCell ref="B64:B65"/>
    <mergeCell ref="C64:C65"/>
    <mergeCell ref="D64:E64"/>
    <mergeCell ref="D65:E65"/>
    <mergeCell ref="B25:R25"/>
    <mergeCell ref="B27:R27"/>
    <mergeCell ref="B28:R28"/>
    <mergeCell ref="B29:R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16.140625" customWidth="1"/>
    <col min="4" max="4" width="17.42578125" customWidth="1"/>
    <col min="5" max="5" width="34.85546875" customWidth="1"/>
    <col min="6" max="7" width="16.140625" customWidth="1"/>
    <col min="8" max="8" width="17.42578125" customWidth="1"/>
    <col min="9" max="9" width="34.85546875" customWidth="1"/>
    <col min="10" max="11" width="16.140625" customWidth="1"/>
    <col min="12" max="12" width="17.42578125" customWidth="1"/>
    <col min="13" max="13" width="36.5703125" customWidth="1"/>
    <col min="14" max="14" width="18.5703125" customWidth="1"/>
    <col min="15" max="15" width="16.140625" customWidth="1"/>
    <col min="16" max="16" width="17.42578125" customWidth="1"/>
    <col min="17" max="17" width="34.85546875" customWidth="1"/>
    <col min="18" max="18" width="16.1406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9</v>
      </c>
      <c r="B3" s="12" t="s">
        <v>5</v>
      </c>
      <c r="C3" s="12"/>
      <c r="D3" s="12"/>
      <c r="E3" s="12"/>
      <c r="F3" s="12"/>
      <c r="G3" s="12"/>
      <c r="H3" s="12"/>
      <c r="I3" s="12"/>
      <c r="J3" s="12"/>
      <c r="K3" s="12"/>
      <c r="L3" s="12"/>
      <c r="M3" s="12"/>
      <c r="N3" s="12"/>
      <c r="O3" s="12"/>
      <c r="P3" s="12"/>
      <c r="Q3" s="12"/>
      <c r="R3" s="12"/>
    </row>
    <row r="4" spans="1:18" ht="15" customHeight="1" x14ac:dyDescent="0.25">
      <c r="A4" s="13" t="s">
        <v>268</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0" t="s">
        <v>270</v>
      </c>
      <c r="C6" s="50"/>
      <c r="D6" s="50"/>
      <c r="E6" s="50"/>
      <c r="F6" s="50"/>
      <c r="G6" s="50"/>
      <c r="H6" s="50"/>
      <c r="I6" s="50"/>
      <c r="J6" s="50"/>
      <c r="K6" s="50"/>
      <c r="L6" s="50"/>
      <c r="M6" s="50"/>
      <c r="N6" s="50"/>
      <c r="O6" s="50"/>
      <c r="P6" s="50"/>
      <c r="Q6" s="50"/>
      <c r="R6" s="50"/>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52" t="s">
        <v>271</v>
      </c>
      <c r="C8" s="52"/>
      <c r="D8" s="52"/>
      <c r="E8" s="52"/>
      <c r="F8" s="52"/>
      <c r="G8" s="52"/>
      <c r="H8" s="52"/>
      <c r="I8" s="52"/>
      <c r="J8" s="52"/>
      <c r="K8" s="52"/>
      <c r="L8" s="52"/>
      <c r="M8" s="52"/>
      <c r="N8" s="52"/>
      <c r="O8" s="52"/>
      <c r="P8" s="52"/>
      <c r="Q8" s="52"/>
      <c r="R8" s="52"/>
    </row>
    <row r="9" spans="1:18" x14ac:dyDescent="0.25">
      <c r="A9" s="13"/>
      <c r="B9" s="12"/>
      <c r="C9" s="12"/>
      <c r="D9" s="12"/>
      <c r="E9" s="12"/>
      <c r="F9" s="12"/>
      <c r="G9" s="12"/>
      <c r="H9" s="12"/>
      <c r="I9" s="12"/>
      <c r="J9" s="12"/>
      <c r="K9" s="12"/>
      <c r="L9" s="12"/>
      <c r="M9" s="12"/>
      <c r="N9" s="12"/>
      <c r="O9" s="12"/>
      <c r="P9" s="12"/>
      <c r="Q9" s="12"/>
      <c r="R9" s="12"/>
    </row>
    <row r="10" spans="1:18" x14ac:dyDescent="0.25">
      <c r="A10" s="13"/>
      <c r="B10" s="52" t="s">
        <v>272</v>
      </c>
      <c r="C10" s="52"/>
      <c r="D10" s="52"/>
      <c r="E10" s="52"/>
      <c r="F10" s="52"/>
      <c r="G10" s="52"/>
      <c r="H10" s="52"/>
      <c r="I10" s="52"/>
      <c r="J10" s="52"/>
      <c r="K10" s="52"/>
      <c r="L10" s="52"/>
      <c r="M10" s="52"/>
      <c r="N10" s="52"/>
      <c r="O10" s="52"/>
      <c r="P10" s="52"/>
      <c r="Q10" s="52"/>
      <c r="R10" s="52"/>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53"/>
      <c r="C12" s="53"/>
      <c r="D12" s="53"/>
      <c r="E12" s="53"/>
      <c r="F12" s="53"/>
      <c r="G12" s="53"/>
      <c r="H12" s="53"/>
      <c r="I12" s="53"/>
      <c r="J12" s="53"/>
      <c r="K12" s="53"/>
      <c r="L12" s="53"/>
      <c r="M12" s="53"/>
      <c r="N12" s="53"/>
      <c r="O12" s="53"/>
      <c r="P12" s="53"/>
      <c r="Q12" s="53"/>
      <c r="R12" s="53"/>
    </row>
    <row r="13" spans="1:18" x14ac:dyDescent="0.25">
      <c r="A13" s="13"/>
      <c r="B13" s="5"/>
      <c r="C13" s="5"/>
      <c r="D13" s="5"/>
      <c r="E13" s="5"/>
      <c r="F13" s="5"/>
      <c r="G13" s="5"/>
      <c r="H13" s="5"/>
      <c r="I13" s="5"/>
      <c r="J13" s="5"/>
      <c r="K13" s="5"/>
      <c r="L13" s="5"/>
      <c r="M13" s="5"/>
      <c r="N13" s="5"/>
      <c r="O13" s="5"/>
      <c r="P13" s="5"/>
      <c r="Q13" s="5"/>
      <c r="R13" s="5"/>
    </row>
    <row r="14" spans="1:18" ht="15.75" thickBot="1" x14ac:dyDescent="0.3">
      <c r="A14" s="13"/>
      <c r="B14" s="5"/>
      <c r="C14" s="5" t="s">
        <v>200</v>
      </c>
      <c r="D14" s="34" t="s">
        <v>256</v>
      </c>
      <c r="E14" s="34"/>
      <c r="F14" s="34"/>
      <c r="G14" s="34"/>
      <c r="H14" s="34"/>
      <c r="I14" s="34"/>
      <c r="J14" s="5"/>
      <c r="K14" s="5" t="s">
        <v>200</v>
      </c>
      <c r="L14" s="34" t="s">
        <v>257</v>
      </c>
      <c r="M14" s="34"/>
      <c r="N14" s="34"/>
      <c r="O14" s="34"/>
      <c r="P14" s="34"/>
      <c r="Q14" s="34"/>
      <c r="R14" s="5"/>
    </row>
    <row r="15" spans="1:18" ht="15" customHeight="1" x14ac:dyDescent="0.25">
      <c r="A15" s="13"/>
      <c r="B15" s="35" t="s">
        <v>199</v>
      </c>
      <c r="C15" s="12" t="s">
        <v>200</v>
      </c>
      <c r="D15" s="46" t="s">
        <v>259</v>
      </c>
      <c r="E15" s="46"/>
      <c r="F15" s="47"/>
      <c r="G15" s="47" t="s">
        <v>200</v>
      </c>
      <c r="H15" s="48" t="s">
        <v>260</v>
      </c>
      <c r="I15" s="48"/>
      <c r="J15" s="12"/>
      <c r="K15" s="12" t="s">
        <v>200</v>
      </c>
      <c r="L15" s="46" t="s">
        <v>259</v>
      </c>
      <c r="M15" s="46"/>
      <c r="N15" s="47"/>
      <c r="O15" s="47" t="s">
        <v>200</v>
      </c>
      <c r="P15" s="48" t="s">
        <v>260</v>
      </c>
      <c r="Q15" s="48"/>
      <c r="R15" s="12"/>
    </row>
    <row r="16" spans="1:18" ht="15.75" thickBot="1" x14ac:dyDescent="0.3">
      <c r="A16" s="13"/>
      <c r="B16" s="35"/>
      <c r="C16" s="12"/>
      <c r="D16" s="34">
        <v>2014</v>
      </c>
      <c r="E16" s="34"/>
      <c r="F16" s="12"/>
      <c r="G16" s="12"/>
      <c r="H16" s="49">
        <v>2013</v>
      </c>
      <c r="I16" s="49"/>
      <c r="J16" s="12"/>
      <c r="K16" s="12"/>
      <c r="L16" s="34">
        <v>2014</v>
      </c>
      <c r="M16" s="34"/>
      <c r="N16" s="12"/>
      <c r="O16" s="12"/>
      <c r="P16" s="49">
        <v>2013</v>
      </c>
      <c r="Q16" s="49"/>
      <c r="R16" s="12"/>
    </row>
    <row r="17" spans="1:18" x14ac:dyDescent="0.25">
      <c r="A17" s="13"/>
      <c r="B17" s="20" t="s">
        <v>273</v>
      </c>
      <c r="C17" s="21" t="s">
        <v>200</v>
      </c>
      <c r="D17" s="39" t="s">
        <v>202</v>
      </c>
      <c r="E17" s="40">
        <v>0.1</v>
      </c>
      <c r="F17" s="41" t="s">
        <v>200</v>
      </c>
      <c r="G17" s="21" t="s">
        <v>200</v>
      </c>
      <c r="H17" s="21" t="s">
        <v>202</v>
      </c>
      <c r="I17" s="22">
        <v>1</v>
      </c>
      <c r="J17" s="23" t="s">
        <v>200</v>
      </c>
      <c r="K17" s="21" t="s">
        <v>200</v>
      </c>
      <c r="L17" s="39" t="s">
        <v>202</v>
      </c>
      <c r="M17" s="40">
        <v>2.2000000000000002</v>
      </c>
      <c r="N17" s="41" t="s">
        <v>200</v>
      </c>
      <c r="O17" s="21" t="s">
        <v>200</v>
      </c>
      <c r="P17" s="21" t="s">
        <v>202</v>
      </c>
      <c r="Q17" s="22">
        <v>1</v>
      </c>
      <c r="R17" s="23" t="s">
        <v>200</v>
      </c>
    </row>
    <row r="18" spans="1:18" x14ac:dyDescent="0.25">
      <c r="A18" s="13"/>
      <c r="B18" s="3" t="s">
        <v>274</v>
      </c>
      <c r="C18" s="5" t="s">
        <v>200</v>
      </c>
      <c r="D18" s="2"/>
      <c r="E18" s="56" t="s">
        <v>275</v>
      </c>
      <c r="F18" s="2" t="s">
        <v>200</v>
      </c>
      <c r="G18" s="5" t="s">
        <v>200</v>
      </c>
      <c r="H18" s="5"/>
      <c r="I18" s="24">
        <v>0.7</v>
      </c>
      <c r="J18" t="s">
        <v>200</v>
      </c>
      <c r="K18" s="5" t="s">
        <v>200</v>
      </c>
      <c r="L18" s="44"/>
      <c r="M18" s="45">
        <v>0.1</v>
      </c>
      <c r="N18" s="2" t="s">
        <v>200</v>
      </c>
      <c r="O18" s="5" t="s">
        <v>200</v>
      </c>
      <c r="P18" s="5"/>
      <c r="Q18" s="24">
        <v>0.7</v>
      </c>
      <c r="R18" t="s">
        <v>200</v>
      </c>
    </row>
    <row r="19" spans="1:18" ht="15.75" thickBot="1" x14ac:dyDescent="0.3">
      <c r="A19" s="13"/>
      <c r="B19" s="20" t="s">
        <v>276</v>
      </c>
      <c r="C19" s="21" t="s">
        <v>200</v>
      </c>
      <c r="D19" s="41"/>
      <c r="E19" s="58" t="s">
        <v>275</v>
      </c>
      <c r="F19" s="41" t="s">
        <v>200</v>
      </c>
      <c r="G19" s="21" t="s">
        <v>200</v>
      </c>
      <c r="H19" s="21"/>
      <c r="I19" s="22">
        <v>0.3</v>
      </c>
      <c r="J19" s="23" t="s">
        <v>200</v>
      </c>
      <c r="K19" s="21" t="s">
        <v>200</v>
      </c>
      <c r="L19" s="41"/>
      <c r="M19" s="58" t="s">
        <v>275</v>
      </c>
      <c r="N19" s="41" t="s">
        <v>200</v>
      </c>
      <c r="O19" s="21" t="s">
        <v>200</v>
      </c>
      <c r="P19" s="21"/>
      <c r="Q19" s="22">
        <v>0.3</v>
      </c>
      <c r="R19" s="23" t="s">
        <v>200</v>
      </c>
    </row>
    <row r="20" spans="1:18" x14ac:dyDescent="0.25">
      <c r="A20" s="13"/>
      <c r="B20" s="25"/>
      <c r="C20" s="25" t="s">
        <v>200</v>
      </c>
      <c r="D20" s="26"/>
      <c r="E20" s="26"/>
      <c r="F20" s="25"/>
      <c r="G20" s="25" t="s">
        <v>200</v>
      </c>
      <c r="H20" s="26"/>
      <c r="I20" s="26"/>
      <c r="J20" s="25"/>
      <c r="K20" s="25" t="s">
        <v>200</v>
      </c>
      <c r="L20" s="26"/>
      <c r="M20" s="26"/>
      <c r="N20" s="25"/>
      <c r="O20" s="25" t="s">
        <v>200</v>
      </c>
      <c r="P20" s="26"/>
      <c r="Q20" s="26"/>
      <c r="R20" s="25"/>
    </row>
    <row r="21" spans="1:18" ht="15.75" thickBot="1" x14ac:dyDescent="0.3">
      <c r="A21" s="13"/>
      <c r="B21" s="3" t="s">
        <v>151</v>
      </c>
      <c r="C21" s="33" t="s">
        <v>200</v>
      </c>
      <c r="D21" s="44" t="s">
        <v>202</v>
      </c>
      <c r="E21" s="45">
        <v>0.1</v>
      </c>
      <c r="F21" s="2" t="s">
        <v>200</v>
      </c>
      <c r="G21" s="33" t="s">
        <v>200</v>
      </c>
      <c r="H21" s="5" t="s">
        <v>202</v>
      </c>
      <c r="I21" s="24">
        <v>2</v>
      </c>
      <c r="J21" t="s">
        <v>200</v>
      </c>
      <c r="K21" s="33" t="s">
        <v>200</v>
      </c>
      <c r="L21" s="44" t="s">
        <v>202</v>
      </c>
      <c r="M21" s="45">
        <v>2.2999999999999998</v>
      </c>
      <c r="N21" s="2" t="s">
        <v>200</v>
      </c>
      <c r="O21" s="33" t="s">
        <v>200</v>
      </c>
      <c r="P21" s="5" t="s">
        <v>202</v>
      </c>
      <c r="Q21" s="24">
        <v>2</v>
      </c>
      <c r="R21" t="s">
        <v>200</v>
      </c>
    </row>
    <row r="22" spans="1:18" ht="15.75" thickTop="1" x14ac:dyDescent="0.25">
      <c r="A22" s="13"/>
      <c r="B22" s="25"/>
      <c r="C22" s="25" t="s">
        <v>200</v>
      </c>
      <c r="D22" s="28"/>
      <c r="E22" s="28"/>
      <c r="F22" s="25"/>
      <c r="G22" s="25" t="s">
        <v>200</v>
      </c>
      <c r="H22" s="28"/>
      <c r="I22" s="28"/>
      <c r="J22" s="25"/>
      <c r="K22" s="25" t="s">
        <v>200</v>
      </c>
      <c r="L22" s="28"/>
      <c r="M22" s="28"/>
      <c r="N22" s="25"/>
      <c r="O22" s="25" t="s">
        <v>200</v>
      </c>
      <c r="P22" s="28"/>
      <c r="Q22" s="28"/>
      <c r="R22" s="25"/>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52" t="s">
        <v>277</v>
      </c>
      <c r="C24" s="52"/>
      <c r="D24" s="52"/>
      <c r="E24" s="52"/>
      <c r="F24" s="52"/>
      <c r="G24" s="52"/>
      <c r="H24" s="52"/>
      <c r="I24" s="52"/>
      <c r="J24" s="52"/>
      <c r="K24" s="52"/>
      <c r="L24" s="52"/>
      <c r="M24" s="52"/>
      <c r="N24" s="52"/>
      <c r="O24" s="52"/>
      <c r="P24" s="52"/>
      <c r="Q24" s="52"/>
      <c r="R24" s="52"/>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53"/>
      <c r="C26" s="53"/>
      <c r="D26" s="53"/>
      <c r="E26" s="53"/>
      <c r="F26" s="53"/>
      <c r="G26" s="53"/>
      <c r="H26" s="53"/>
      <c r="I26" s="53"/>
      <c r="J26" s="53"/>
      <c r="K26" s="53"/>
      <c r="L26" s="53"/>
      <c r="M26" s="53"/>
      <c r="N26" s="53"/>
      <c r="O26" s="53"/>
      <c r="P26" s="53"/>
      <c r="Q26" s="53"/>
      <c r="R26" s="53"/>
    </row>
    <row r="27" spans="1:18" x14ac:dyDescent="0.25">
      <c r="A27" s="13"/>
      <c r="B27" s="5"/>
      <c r="C27" s="5"/>
      <c r="D27" s="5"/>
      <c r="E27" s="5"/>
      <c r="F27" s="5"/>
      <c r="G27" s="5"/>
      <c r="H27" s="5"/>
      <c r="I27" s="5"/>
      <c r="J27" s="5"/>
    </row>
    <row r="28" spans="1:18" ht="15" customHeight="1" x14ac:dyDescent="0.25">
      <c r="A28" s="13"/>
      <c r="B28" s="35" t="s">
        <v>199</v>
      </c>
      <c r="C28" s="12" t="s">
        <v>200</v>
      </c>
      <c r="D28" s="36" t="s">
        <v>256</v>
      </c>
      <c r="E28" s="36"/>
      <c r="F28" s="12"/>
      <c r="G28" s="12" t="s">
        <v>200</v>
      </c>
      <c r="H28" s="36" t="s">
        <v>257</v>
      </c>
      <c r="I28" s="36"/>
      <c r="J28" s="12"/>
    </row>
    <row r="29" spans="1:18" ht="15.75" thickBot="1" x14ac:dyDescent="0.3">
      <c r="A29" s="13"/>
      <c r="B29" s="35"/>
      <c r="C29" s="12"/>
      <c r="D29" s="34" t="s">
        <v>243</v>
      </c>
      <c r="E29" s="34"/>
      <c r="F29" s="12"/>
      <c r="G29" s="12"/>
      <c r="H29" s="34" t="s">
        <v>243</v>
      </c>
      <c r="I29" s="34"/>
      <c r="J29" s="12"/>
    </row>
    <row r="30" spans="1:18" x14ac:dyDescent="0.25">
      <c r="A30" s="13"/>
      <c r="B30" s="20" t="s">
        <v>273</v>
      </c>
      <c r="C30" s="21" t="s">
        <v>200</v>
      </c>
      <c r="D30" s="41" t="s">
        <v>202</v>
      </c>
      <c r="E30" s="58" t="s">
        <v>275</v>
      </c>
      <c r="F30" s="41" t="s">
        <v>200</v>
      </c>
      <c r="G30" s="21" t="s">
        <v>200</v>
      </c>
      <c r="H30" s="39" t="s">
        <v>202</v>
      </c>
      <c r="I30" s="40">
        <v>0.9</v>
      </c>
      <c r="J30" s="41" t="s">
        <v>200</v>
      </c>
    </row>
    <row r="31" spans="1:18" ht="15.75" thickBot="1" x14ac:dyDescent="0.3">
      <c r="A31" s="13"/>
      <c r="B31" s="3" t="s">
        <v>274</v>
      </c>
      <c r="C31" s="5" t="s">
        <v>200</v>
      </c>
      <c r="D31" s="44"/>
      <c r="E31" s="45">
        <v>0.3</v>
      </c>
      <c r="F31" s="2" t="s">
        <v>200</v>
      </c>
      <c r="G31" s="5" t="s">
        <v>200</v>
      </c>
      <c r="H31" s="44"/>
      <c r="I31" s="45">
        <v>1</v>
      </c>
      <c r="J31" s="2" t="s">
        <v>200</v>
      </c>
    </row>
    <row r="32" spans="1:18" x14ac:dyDescent="0.25">
      <c r="A32" s="13"/>
      <c r="B32" s="25"/>
      <c r="C32" s="25" t="s">
        <v>200</v>
      </c>
      <c r="D32" s="26"/>
      <c r="E32" s="26"/>
      <c r="F32" s="25"/>
      <c r="G32" s="25" t="s">
        <v>200</v>
      </c>
      <c r="H32" s="26"/>
      <c r="I32" s="26"/>
      <c r="J32" s="25"/>
    </row>
    <row r="33" spans="1:18" ht="15.75" thickBot="1" x14ac:dyDescent="0.3">
      <c r="A33" s="13"/>
      <c r="B33" s="20" t="s">
        <v>151</v>
      </c>
      <c r="C33" s="27" t="s">
        <v>200</v>
      </c>
      <c r="D33" s="39" t="s">
        <v>202</v>
      </c>
      <c r="E33" s="40">
        <v>0.3</v>
      </c>
      <c r="F33" s="41" t="s">
        <v>200</v>
      </c>
      <c r="G33" s="27" t="s">
        <v>200</v>
      </c>
      <c r="H33" s="39" t="s">
        <v>202</v>
      </c>
      <c r="I33" s="40">
        <v>1.9</v>
      </c>
      <c r="J33" s="41" t="s">
        <v>200</v>
      </c>
    </row>
    <row r="34" spans="1:18" ht="15.75" thickTop="1" x14ac:dyDescent="0.25">
      <c r="A34" s="13"/>
      <c r="B34" s="25"/>
      <c r="C34" s="25" t="s">
        <v>200</v>
      </c>
      <c r="D34" s="28"/>
      <c r="E34" s="28"/>
      <c r="F34" s="25"/>
      <c r="G34" s="25" t="s">
        <v>200</v>
      </c>
      <c r="H34" s="28"/>
      <c r="I34" s="28"/>
      <c r="J34" s="25"/>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52" t="s">
        <v>278</v>
      </c>
      <c r="C36" s="52"/>
      <c r="D36" s="52"/>
      <c r="E36" s="52"/>
      <c r="F36" s="52"/>
      <c r="G36" s="52"/>
      <c r="H36" s="52"/>
      <c r="I36" s="52"/>
      <c r="J36" s="52"/>
      <c r="K36" s="52"/>
      <c r="L36" s="52"/>
      <c r="M36" s="52"/>
      <c r="N36" s="52"/>
      <c r="O36" s="52"/>
      <c r="P36" s="52"/>
      <c r="Q36" s="52"/>
      <c r="R36" s="5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60" t="s">
        <v>279</v>
      </c>
      <c r="C38" s="60"/>
      <c r="D38" s="60"/>
      <c r="E38" s="60"/>
      <c r="F38" s="60"/>
      <c r="G38" s="60"/>
      <c r="H38" s="60"/>
      <c r="I38" s="60"/>
      <c r="J38" s="60"/>
      <c r="K38" s="60"/>
      <c r="L38" s="60"/>
      <c r="M38" s="60"/>
      <c r="N38" s="60"/>
      <c r="O38" s="60"/>
      <c r="P38" s="60"/>
      <c r="Q38" s="60"/>
      <c r="R38" s="60"/>
    </row>
    <row r="39" spans="1:18" x14ac:dyDescent="0.25">
      <c r="A39" s="13"/>
      <c r="B39" s="12"/>
      <c r="C39" s="12"/>
      <c r="D39" s="12"/>
      <c r="E39" s="12"/>
      <c r="F39" s="12"/>
      <c r="G39" s="12"/>
      <c r="H39" s="12"/>
      <c r="I39" s="12"/>
      <c r="J39" s="12"/>
      <c r="K39" s="12"/>
      <c r="L39" s="12"/>
      <c r="M39" s="12"/>
      <c r="N39" s="12"/>
      <c r="O39" s="12"/>
      <c r="P39" s="12"/>
      <c r="Q39" s="12"/>
      <c r="R39" s="12"/>
    </row>
    <row r="40" spans="1:18" ht="15.75" x14ac:dyDescent="0.25">
      <c r="A40" s="13"/>
      <c r="B40" s="53"/>
      <c r="C40" s="53"/>
      <c r="D40" s="53"/>
      <c r="E40" s="53"/>
      <c r="F40" s="53"/>
      <c r="G40" s="53"/>
      <c r="H40" s="53"/>
      <c r="I40" s="53"/>
      <c r="J40" s="53"/>
      <c r="K40" s="53"/>
      <c r="L40" s="53"/>
      <c r="M40" s="53"/>
      <c r="N40" s="53"/>
      <c r="O40" s="53"/>
      <c r="P40" s="53"/>
      <c r="Q40" s="53"/>
      <c r="R40" s="53"/>
    </row>
    <row r="41" spans="1:18" x14ac:dyDescent="0.25">
      <c r="A41" s="13"/>
      <c r="B41" s="5"/>
      <c r="C41" s="5"/>
      <c r="D41" s="5"/>
      <c r="E41" s="5"/>
      <c r="F41" s="5"/>
      <c r="G41" s="5"/>
      <c r="H41" s="5"/>
      <c r="I41" s="5"/>
      <c r="J41" s="5"/>
      <c r="K41" s="5"/>
      <c r="L41" s="5"/>
      <c r="M41" s="5"/>
      <c r="N41" s="5"/>
      <c r="O41" s="5"/>
      <c r="P41" s="5"/>
      <c r="Q41" s="5"/>
      <c r="R41" s="5"/>
    </row>
    <row r="42" spans="1:18" ht="15.75" thickBot="1" x14ac:dyDescent="0.3">
      <c r="A42" s="13"/>
      <c r="B42" s="5"/>
      <c r="C42" s="5" t="s">
        <v>200</v>
      </c>
      <c r="D42" s="34" t="s">
        <v>273</v>
      </c>
      <c r="E42" s="34"/>
      <c r="F42" s="34"/>
      <c r="G42" s="34"/>
      <c r="H42" s="34"/>
      <c r="I42" s="34"/>
      <c r="J42" s="34"/>
      <c r="K42" s="34"/>
      <c r="L42" s="34"/>
      <c r="M42" s="34"/>
      <c r="N42" s="34"/>
      <c r="O42" s="34"/>
      <c r="P42" s="34"/>
      <c r="Q42" s="34"/>
      <c r="R42" s="5"/>
    </row>
    <row r="43" spans="1:18" ht="15" customHeight="1" x14ac:dyDescent="0.25">
      <c r="A43" s="13"/>
      <c r="B43" s="35" t="s">
        <v>199</v>
      </c>
      <c r="C43" s="12" t="s">
        <v>200</v>
      </c>
      <c r="D43" s="46" t="s">
        <v>280</v>
      </c>
      <c r="E43" s="46"/>
      <c r="F43" s="47"/>
      <c r="G43" s="47" t="s">
        <v>200</v>
      </c>
      <c r="H43" s="46" t="s">
        <v>282</v>
      </c>
      <c r="I43" s="46"/>
      <c r="J43" s="47"/>
      <c r="K43" s="47" t="s">
        <v>200</v>
      </c>
      <c r="L43" s="46" t="s">
        <v>284</v>
      </c>
      <c r="M43" s="46"/>
      <c r="N43" s="47"/>
      <c r="O43" s="47"/>
      <c r="P43" s="46" t="s">
        <v>285</v>
      </c>
      <c r="Q43" s="46"/>
      <c r="R43" s="12"/>
    </row>
    <row r="44" spans="1:18" ht="15" customHeight="1" x14ac:dyDescent="0.25">
      <c r="A44" s="13"/>
      <c r="B44" s="35"/>
      <c r="C44" s="12"/>
      <c r="D44" s="36" t="s">
        <v>281</v>
      </c>
      <c r="E44" s="36"/>
      <c r="F44" s="12"/>
      <c r="G44" s="12"/>
      <c r="H44" s="36" t="s">
        <v>283</v>
      </c>
      <c r="I44" s="36"/>
      <c r="J44" s="12"/>
      <c r="K44" s="12"/>
      <c r="L44" s="36"/>
      <c r="M44" s="36"/>
      <c r="N44" s="12"/>
      <c r="O44" s="12"/>
      <c r="P44" s="36" t="s">
        <v>259</v>
      </c>
      <c r="Q44" s="36"/>
      <c r="R44" s="12"/>
    </row>
    <row r="45" spans="1:18" ht="15.75" thickBot="1" x14ac:dyDescent="0.3">
      <c r="A45" s="13"/>
      <c r="B45" s="35"/>
      <c r="C45" s="12"/>
      <c r="D45" s="34">
        <v>2013</v>
      </c>
      <c r="E45" s="34"/>
      <c r="F45" s="12"/>
      <c r="G45" s="12"/>
      <c r="H45" s="34"/>
      <c r="I45" s="34"/>
      <c r="J45" s="12"/>
      <c r="K45" s="12"/>
      <c r="L45" s="34"/>
      <c r="M45" s="34"/>
      <c r="N45" s="12"/>
      <c r="O45" s="12"/>
      <c r="P45" s="34">
        <v>2014</v>
      </c>
      <c r="Q45" s="34"/>
      <c r="R45" s="12"/>
    </row>
    <row r="46" spans="1:18" x14ac:dyDescent="0.25">
      <c r="A46" s="13"/>
      <c r="B46" s="25"/>
      <c r="C46" s="59"/>
      <c r="D46" s="59"/>
      <c r="E46" s="59"/>
      <c r="F46" s="59"/>
      <c r="G46" s="59"/>
      <c r="H46" s="59"/>
      <c r="I46" s="59"/>
      <c r="J46" s="59"/>
      <c r="K46" s="59"/>
      <c r="L46" s="59"/>
      <c r="M46" s="59"/>
      <c r="N46" s="59"/>
      <c r="O46" s="59"/>
      <c r="P46" s="59"/>
      <c r="Q46" s="59"/>
      <c r="R46" s="59"/>
    </row>
    <row r="47" spans="1:18" ht="15.75" thickBot="1" x14ac:dyDescent="0.3">
      <c r="A47" s="13"/>
      <c r="B47" s="20" t="s">
        <v>286</v>
      </c>
      <c r="C47" s="21" t="s">
        <v>200</v>
      </c>
      <c r="D47" s="39" t="s">
        <v>202</v>
      </c>
      <c r="E47" s="22" t="s">
        <v>275</v>
      </c>
      <c r="F47" s="23" t="s">
        <v>200</v>
      </c>
      <c r="G47" s="21" t="s">
        <v>200</v>
      </c>
      <c r="H47" s="39" t="s">
        <v>202</v>
      </c>
      <c r="I47" s="22">
        <v>2.2000000000000002</v>
      </c>
      <c r="J47" s="23" t="s">
        <v>200</v>
      </c>
      <c r="K47" s="21" t="s">
        <v>200</v>
      </c>
      <c r="L47" s="39" t="s">
        <v>202</v>
      </c>
      <c r="M47" s="22" t="s">
        <v>287</v>
      </c>
      <c r="N47" s="23" t="s">
        <v>217</v>
      </c>
      <c r="O47" s="21"/>
      <c r="P47" s="39" t="s">
        <v>202</v>
      </c>
      <c r="Q47" s="22" t="s">
        <v>275</v>
      </c>
      <c r="R47" s="23" t="s">
        <v>200</v>
      </c>
    </row>
    <row r="48" spans="1:18" x14ac:dyDescent="0.25">
      <c r="A48" s="13"/>
      <c r="B48" s="25"/>
      <c r="C48" s="25" t="s">
        <v>200</v>
      </c>
      <c r="D48" s="26"/>
      <c r="E48" s="26"/>
      <c r="F48" s="25"/>
      <c r="G48" s="25" t="s">
        <v>200</v>
      </c>
      <c r="H48" s="26"/>
      <c r="I48" s="26"/>
      <c r="J48" s="25"/>
      <c r="K48" s="25" t="s">
        <v>200</v>
      </c>
      <c r="L48" s="26"/>
      <c r="M48" s="26"/>
      <c r="N48" s="25"/>
      <c r="O48" s="25"/>
      <c r="P48" s="26"/>
      <c r="Q48" s="26"/>
      <c r="R48" s="25"/>
    </row>
    <row r="49" spans="1:18" ht="15.75" thickBot="1" x14ac:dyDescent="0.3">
      <c r="A49" s="13"/>
      <c r="B49" s="3"/>
      <c r="C49" s="33" t="s">
        <v>200</v>
      </c>
      <c r="D49" s="44" t="s">
        <v>202</v>
      </c>
      <c r="E49" s="24" t="s">
        <v>275</v>
      </c>
      <c r="F49" t="s">
        <v>200</v>
      </c>
      <c r="G49" s="33" t="s">
        <v>200</v>
      </c>
      <c r="H49" s="44" t="s">
        <v>202</v>
      </c>
      <c r="I49" s="24">
        <v>2.2000000000000002</v>
      </c>
      <c r="J49" t="s">
        <v>200</v>
      </c>
      <c r="K49" s="33" t="s">
        <v>200</v>
      </c>
      <c r="L49" s="44" t="s">
        <v>202</v>
      </c>
      <c r="M49" s="24" t="s">
        <v>287</v>
      </c>
      <c r="N49" t="s">
        <v>217</v>
      </c>
      <c r="O49" s="33"/>
      <c r="P49" s="44" t="s">
        <v>202</v>
      </c>
      <c r="Q49" s="24" t="s">
        <v>275</v>
      </c>
      <c r="R49" t="s">
        <v>200</v>
      </c>
    </row>
    <row r="50" spans="1:18" ht="15.75" thickTop="1" x14ac:dyDescent="0.25">
      <c r="A50" s="13"/>
      <c r="B50" s="25"/>
      <c r="C50" s="25" t="s">
        <v>200</v>
      </c>
      <c r="D50" s="28"/>
      <c r="E50" s="28"/>
      <c r="F50" s="25"/>
      <c r="G50" s="25" t="s">
        <v>200</v>
      </c>
      <c r="H50" s="28"/>
      <c r="I50" s="28"/>
      <c r="J50" s="25"/>
      <c r="K50" s="25" t="s">
        <v>200</v>
      </c>
      <c r="L50" s="28"/>
      <c r="M50" s="28"/>
      <c r="N50" s="25"/>
      <c r="O50" s="25"/>
      <c r="P50" s="28"/>
      <c r="Q50" s="28"/>
      <c r="R50" s="25"/>
    </row>
    <row r="51" spans="1:18" x14ac:dyDescent="0.25">
      <c r="A51" s="13"/>
      <c r="B51" s="25"/>
      <c r="C51" s="59"/>
      <c r="D51" s="59"/>
      <c r="E51" s="59"/>
      <c r="F51" s="59"/>
      <c r="G51" s="59"/>
      <c r="H51" s="59"/>
      <c r="I51" s="59"/>
      <c r="J51" s="59"/>
      <c r="K51" s="59"/>
      <c r="L51" s="59"/>
      <c r="M51" s="59"/>
      <c r="N51" s="59"/>
      <c r="O51" s="59"/>
      <c r="P51" s="59"/>
      <c r="Q51" s="59"/>
      <c r="R51" s="59"/>
    </row>
    <row r="52" spans="1:18" ht="15.75" thickBot="1" x14ac:dyDescent="0.3">
      <c r="A52" s="13"/>
      <c r="B52" s="5"/>
      <c r="C52" s="5" t="s">
        <v>200</v>
      </c>
      <c r="D52" s="34" t="s">
        <v>274</v>
      </c>
      <c r="E52" s="34"/>
      <c r="F52" s="34"/>
      <c r="G52" s="34"/>
      <c r="H52" s="34"/>
      <c r="I52" s="34"/>
      <c r="J52" s="34"/>
      <c r="K52" s="34"/>
      <c r="L52" s="34"/>
      <c r="M52" s="34"/>
      <c r="N52" s="34"/>
      <c r="O52" s="34"/>
      <c r="P52" s="34"/>
      <c r="Q52" s="34"/>
      <c r="R52" s="5"/>
    </row>
    <row r="53" spans="1:18" ht="15" customHeight="1" x14ac:dyDescent="0.25">
      <c r="A53" s="13"/>
      <c r="B53" s="35" t="s">
        <v>199</v>
      </c>
      <c r="C53" s="12" t="s">
        <v>200</v>
      </c>
      <c r="D53" s="46" t="s">
        <v>280</v>
      </c>
      <c r="E53" s="46"/>
      <c r="F53" s="47"/>
      <c r="G53" s="47" t="s">
        <v>200</v>
      </c>
      <c r="H53" s="46" t="s">
        <v>282</v>
      </c>
      <c r="I53" s="46"/>
      <c r="J53" s="47"/>
      <c r="K53" s="47" t="s">
        <v>200</v>
      </c>
      <c r="L53" s="46" t="s">
        <v>284</v>
      </c>
      <c r="M53" s="46"/>
      <c r="N53" s="47"/>
      <c r="O53" s="47"/>
      <c r="P53" s="46" t="s">
        <v>280</v>
      </c>
      <c r="Q53" s="46"/>
      <c r="R53" s="12"/>
    </row>
    <row r="54" spans="1:18" ht="15" customHeight="1" x14ac:dyDescent="0.25">
      <c r="A54" s="13"/>
      <c r="B54" s="35"/>
      <c r="C54" s="12"/>
      <c r="D54" s="36" t="s">
        <v>281</v>
      </c>
      <c r="E54" s="36"/>
      <c r="F54" s="12"/>
      <c r="G54" s="12"/>
      <c r="H54" s="36" t="s">
        <v>283</v>
      </c>
      <c r="I54" s="36"/>
      <c r="J54" s="12"/>
      <c r="K54" s="12"/>
      <c r="L54" s="36"/>
      <c r="M54" s="36"/>
      <c r="N54" s="12"/>
      <c r="O54" s="12"/>
      <c r="P54" s="36" t="s">
        <v>259</v>
      </c>
      <c r="Q54" s="36"/>
      <c r="R54" s="12"/>
    </row>
    <row r="55" spans="1:18" ht="15.75" thickBot="1" x14ac:dyDescent="0.3">
      <c r="A55" s="13"/>
      <c r="B55" s="35"/>
      <c r="C55" s="12"/>
      <c r="D55" s="34">
        <v>2013</v>
      </c>
      <c r="E55" s="34"/>
      <c r="F55" s="12"/>
      <c r="G55" s="12"/>
      <c r="H55" s="34"/>
      <c r="I55" s="34"/>
      <c r="J55" s="12"/>
      <c r="K55" s="12"/>
      <c r="L55" s="34"/>
      <c r="M55" s="34"/>
      <c r="N55" s="12"/>
      <c r="O55" s="12"/>
      <c r="P55" s="34">
        <v>2014</v>
      </c>
      <c r="Q55" s="34"/>
      <c r="R55" s="12"/>
    </row>
    <row r="56" spans="1:18" x14ac:dyDescent="0.25">
      <c r="A56" s="13"/>
      <c r="B56" s="25"/>
      <c r="C56" s="59"/>
      <c r="D56" s="59"/>
      <c r="E56" s="59"/>
      <c r="F56" s="59"/>
      <c r="G56" s="59"/>
      <c r="H56" s="59"/>
      <c r="I56" s="59"/>
      <c r="J56" s="59"/>
      <c r="K56" s="59"/>
      <c r="L56" s="59"/>
      <c r="M56" s="59"/>
      <c r="N56" s="59"/>
      <c r="O56" s="59"/>
      <c r="P56" s="59"/>
      <c r="Q56" s="59"/>
      <c r="R56" s="59"/>
    </row>
    <row r="57" spans="1:18" ht="15.75" thickBot="1" x14ac:dyDescent="0.3">
      <c r="A57" s="13"/>
      <c r="B57" s="20" t="s">
        <v>286</v>
      </c>
      <c r="C57" s="21" t="s">
        <v>200</v>
      </c>
      <c r="D57" s="39" t="s">
        <v>202</v>
      </c>
      <c r="E57" s="22" t="s">
        <v>275</v>
      </c>
      <c r="F57" s="23" t="s">
        <v>200</v>
      </c>
      <c r="G57" s="21" t="s">
        <v>200</v>
      </c>
      <c r="H57" s="39" t="s">
        <v>202</v>
      </c>
      <c r="I57" s="22">
        <v>0.1</v>
      </c>
      <c r="J57" s="23" t="s">
        <v>200</v>
      </c>
      <c r="K57" s="21" t="s">
        <v>200</v>
      </c>
      <c r="L57" s="39" t="s">
        <v>202</v>
      </c>
      <c r="M57" s="22" t="s">
        <v>288</v>
      </c>
      <c r="N57" s="23" t="s">
        <v>217</v>
      </c>
      <c r="O57" s="21"/>
      <c r="P57" s="39" t="s">
        <v>202</v>
      </c>
      <c r="Q57" s="22" t="s">
        <v>275</v>
      </c>
      <c r="R57" s="23" t="s">
        <v>200</v>
      </c>
    </row>
    <row r="58" spans="1:18" x14ac:dyDescent="0.25">
      <c r="A58" s="13"/>
      <c r="B58" s="25"/>
      <c r="C58" s="25" t="s">
        <v>200</v>
      </c>
      <c r="D58" s="26"/>
      <c r="E58" s="26"/>
      <c r="F58" s="25"/>
      <c r="G58" s="25" t="s">
        <v>200</v>
      </c>
      <c r="H58" s="26"/>
      <c r="I58" s="26"/>
      <c r="J58" s="25"/>
      <c r="K58" s="25" t="s">
        <v>200</v>
      </c>
      <c r="L58" s="26"/>
      <c r="M58" s="26"/>
      <c r="N58" s="25"/>
      <c r="O58" s="25"/>
      <c r="P58" s="26"/>
      <c r="Q58" s="26"/>
      <c r="R58" s="25"/>
    </row>
    <row r="59" spans="1:18" ht="15.75" thickBot="1" x14ac:dyDescent="0.3">
      <c r="A59" s="13"/>
      <c r="B59" s="3"/>
      <c r="C59" s="33" t="s">
        <v>200</v>
      </c>
      <c r="D59" s="44" t="s">
        <v>202</v>
      </c>
      <c r="E59" s="24" t="s">
        <v>275</v>
      </c>
      <c r="F59" t="s">
        <v>200</v>
      </c>
      <c r="G59" s="33" t="s">
        <v>200</v>
      </c>
      <c r="H59" s="44" t="s">
        <v>202</v>
      </c>
      <c r="I59" s="24">
        <v>0.1</v>
      </c>
      <c r="J59" t="s">
        <v>200</v>
      </c>
      <c r="K59" s="33" t="s">
        <v>200</v>
      </c>
      <c r="L59" s="44" t="s">
        <v>202</v>
      </c>
      <c r="M59" s="24" t="s">
        <v>288</v>
      </c>
      <c r="N59" t="s">
        <v>217</v>
      </c>
      <c r="O59" s="33"/>
      <c r="P59" s="44" t="s">
        <v>202</v>
      </c>
      <c r="Q59" s="24" t="s">
        <v>275</v>
      </c>
      <c r="R59" t="s">
        <v>200</v>
      </c>
    </row>
    <row r="60" spans="1:18" ht="15.75" thickTop="1" x14ac:dyDescent="0.25">
      <c r="A60" s="13"/>
      <c r="B60" s="25"/>
      <c r="C60" s="25" t="s">
        <v>200</v>
      </c>
      <c r="D60" s="28"/>
      <c r="E60" s="28"/>
      <c r="F60" s="25"/>
      <c r="G60" s="25" t="s">
        <v>200</v>
      </c>
      <c r="H60" s="28"/>
      <c r="I60" s="28"/>
      <c r="J60" s="25"/>
      <c r="K60" s="25" t="s">
        <v>200</v>
      </c>
      <c r="L60" s="28"/>
      <c r="M60" s="28"/>
      <c r="N60" s="25"/>
      <c r="O60" s="25"/>
      <c r="P60" s="28"/>
      <c r="Q60" s="28"/>
      <c r="R60" s="25"/>
    </row>
  </sheetData>
  <mergeCells count="101">
    <mergeCell ref="B40:R40"/>
    <mergeCell ref="B26:R26"/>
    <mergeCell ref="B35:R35"/>
    <mergeCell ref="B36:R36"/>
    <mergeCell ref="B37:R37"/>
    <mergeCell ref="B38:R38"/>
    <mergeCell ref="B39:R39"/>
    <mergeCell ref="B10:R10"/>
    <mergeCell ref="B11:R11"/>
    <mergeCell ref="B12:R12"/>
    <mergeCell ref="B23:R23"/>
    <mergeCell ref="B24:R24"/>
    <mergeCell ref="B25:R25"/>
    <mergeCell ref="B4:R4"/>
    <mergeCell ref="B5:R5"/>
    <mergeCell ref="B6:R6"/>
    <mergeCell ref="B7:R7"/>
    <mergeCell ref="B8:R8"/>
    <mergeCell ref="B9:R9"/>
    <mergeCell ref="R53:R55"/>
    <mergeCell ref="C56:F56"/>
    <mergeCell ref="G56:J56"/>
    <mergeCell ref="K56:N56"/>
    <mergeCell ref="O56:R56"/>
    <mergeCell ref="A1:A2"/>
    <mergeCell ref="B1:R1"/>
    <mergeCell ref="B2:R2"/>
    <mergeCell ref="B3:R3"/>
    <mergeCell ref="A4:A60"/>
    <mergeCell ref="L53: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C46:F46"/>
    <mergeCell ref="G46:J46"/>
    <mergeCell ref="K46:N46"/>
    <mergeCell ref="O46:R46"/>
    <mergeCell ref="C51:R51"/>
    <mergeCell ref="D52:Q52"/>
    <mergeCell ref="N43:N45"/>
    <mergeCell ref="O43:O45"/>
    <mergeCell ref="P43:Q43"/>
    <mergeCell ref="P44:Q44"/>
    <mergeCell ref="P45:Q45"/>
    <mergeCell ref="R43:R45"/>
    <mergeCell ref="H43:I43"/>
    <mergeCell ref="H44:I44"/>
    <mergeCell ref="H45:I45"/>
    <mergeCell ref="J43:J45"/>
    <mergeCell ref="K43:K45"/>
    <mergeCell ref="L43:M45"/>
    <mergeCell ref="H29:I29"/>
    <mergeCell ref="J28:J29"/>
    <mergeCell ref="D42:Q42"/>
    <mergeCell ref="B43:B45"/>
    <mergeCell ref="C43:C45"/>
    <mergeCell ref="D43:E43"/>
    <mergeCell ref="D44:E44"/>
    <mergeCell ref="D45:E45"/>
    <mergeCell ref="F43:F45"/>
    <mergeCell ref="G43:G45"/>
    <mergeCell ref="P15:Q15"/>
    <mergeCell ref="P16:Q16"/>
    <mergeCell ref="R15:R16"/>
    <mergeCell ref="B28:B29"/>
    <mergeCell ref="C28:C29"/>
    <mergeCell ref="D28:E28"/>
    <mergeCell ref="D29:E29"/>
    <mergeCell ref="F28:F29"/>
    <mergeCell ref="G28:G29"/>
    <mergeCell ref="H28:I28"/>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2.28515625" customWidth="1"/>
    <col min="4" max="4" width="13.28515625" customWidth="1"/>
    <col min="5" max="5" width="36.5703125" customWidth="1"/>
    <col min="6" max="6" width="14.140625" customWidth="1"/>
    <col min="7" max="7" width="12.28515625" customWidth="1"/>
    <col min="8" max="8" width="13.28515625" customWidth="1"/>
    <col min="9" max="9" width="36.5703125" customWidth="1"/>
    <col min="10" max="11" width="12.28515625" customWidth="1"/>
    <col min="12" max="12" width="13.28515625" customWidth="1"/>
    <col min="13" max="13" width="31.28515625" customWidth="1"/>
    <col min="14" max="14" width="14.140625" customWidth="1"/>
    <col min="15" max="15" width="12.28515625" customWidth="1"/>
    <col min="16" max="16" width="13.28515625" customWidth="1"/>
    <col min="17" max="17" width="33.140625" customWidth="1"/>
    <col min="18" max="18" width="12.285156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0</v>
      </c>
      <c r="B3" s="12" t="s">
        <v>5</v>
      </c>
      <c r="C3" s="12"/>
      <c r="D3" s="12"/>
      <c r="E3" s="12"/>
      <c r="F3" s="12"/>
      <c r="G3" s="12"/>
      <c r="H3" s="12"/>
      <c r="I3" s="12"/>
      <c r="J3" s="12"/>
      <c r="K3" s="12"/>
      <c r="L3" s="12"/>
      <c r="M3" s="12"/>
      <c r="N3" s="12"/>
      <c r="O3" s="12"/>
      <c r="P3" s="12"/>
      <c r="Q3" s="12"/>
      <c r="R3" s="12"/>
    </row>
    <row r="4" spans="1:18" ht="15" customHeight="1" x14ac:dyDescent="0.25">
      <c r="A4" s="13" t="s">
        <v>289</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0" t="s">
        <v>291</v>
      </c>
      <c r="C6" s="50"/>
      <c r="D6" s="50"/>
      <c r="E6" s="50"/>
      <c r="F6" s="50"/>
      <c r="G6" s="50"/>
      <c r="H6" s="50"/>
      <c r="I6" s="50"/>
      <c r="J6" s="50"/>
      <c r="K6" s="50"/>
      <c r="L6" s="50"/>
      <c r="M6" s="50"/>
      <c r="N6" s="50"/>
      <c r="O6" s="50"/>
      <c r="P6" s="50"/>
      <c r="Q6" s="50"/>
      <c r="R6" s="50"/>
    </row>
    <row r="7" spans="1:18" x14ac:dyDescent="0.25">
      <c r="A7" s="13"/>
      <c r="B7" s="12"/>
      <c r="C7" s="12"/>
      <c r="D7" s="12"/>
      <c r="E7" s="12"/>
      <c r="F7" s="12"/>
      <c r="G7" s="12"/>
      <c r="H7" s="12"/>
      <c r="I7" s="12"/>
      <c r="J7" s="12"/>
      <c r="K7" s="12"/>
      <c r="L7" s="12"/>
      <c r="M7" s="12"/>
      <c r="N7" s="12"/>
      <c r="O7" s="12"/>
      <c r="P7" s="12"/>
      <c r="Q7" s="12"/>
      <c r="R7" s="12"/>
    </row>
    <row r="8" spans="1:18" ht="51" customHeight="1" x14ac:dyDescent="0.25">
      <c r="A8" s="13"/>
      <c r="B8" s="52" t="s">
        <v>292</v>
      </c>
      <c r="C8" s="52"/>
      <c r="D8" s="52"/>
      <c r="E8" s="52"/>
      <c r="F8" s="52"/>
      <c r="G8" s="52"/>
      <c r="H8" s="52"/>
      <c r="I8" s="52"/>
      <c r="J8" s="52"/>
      <c r="K8" s="52"/>
      <c r="L8" s="52"/>
      <c r="M8" s="52"/>
      <c r="N8" s="52"/>
      <c r="O8" s="52"/>
      <c r="P8" s="52"/>
      <c r="Q8" s="52"/>
      <c r="R8" s="52"/>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53"/>
      <c r="C10" s="53"/>
      <c r="D10" s="53"/>
      <c r="E10" s="53"/>
      <c r="F10" s="53"/>
      <c r="G10" s="53"/>
      <c r="H10" s="53"/>
      <c r="I10" s="53"/>
      <c r="J10" s="53"/>
      <c r="K10" s="53"/>
      <c r="L10" s="53"/>
      <c r="M10" s="53"/>
      <c r="N10" s="53"/>
      <c r="O10" s="53"/>
      <c r="P10" s="53"/>
      <c r="Q10" s="53"/>
      <c r="R10" s="53"/>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00</v>
      </c>
      <c r="D12" s="34" t="s">
        <v>256</v>
      </c>
      <c r="E12" s="34"/>
      <c r="F12" s="34"/>
      <c r="G12" s="34"/>
      <c r="H12" s="34"/>
      <c r="I12" s="34"/>
      <c r="J12" s="5"/>
      <c r="K12" s="5" t="s">
        <v>200</v>
      </c>
      <c r="L12" s="34" t="s">
        <v>257</v>
      </c>
      <c r="M12" s="34"/>
      <c r="N12" s="34"/>
      <c r="O12" s="34"/>
      <c r="P12" s="34"/>
      <c r="Q12" s="34"/>
      <c r="R12" s="5"/>
    </row>
    <row r="13" spans="1:18" ht="15" customHeight="1" x14ac:dyDescent="0.25">
      <c r="A13" s="13"/>
      <c r="B13" s="35" t="s">
        <v>199</v>
      </c>
      <c r="C13" s="12" t="s">
        <v>200</v>
      </c>
      <c r="D13" s="46" t="s">
        <v>259</v>
      </c>
      <c r="E13" s="46"/>
      <c r="F13" s="47"/>
      <c r="G13" s="47" t="s">
        <v>200</v>
      </c>
      <c r="H13" s="46" t="s">
        <v>260</v>
      </c>
      <c r="I13" s="46"/>
      <c r="J13" s="12"/>
      <c r="K13" s="12" t="s">
        <v>200</v>
      </c>
      <c r="L13" s="46" t="s">
        <v>259</v>
      </c>
      <c r="M13" s="46"/>
      <c r="N13" s="47"/>
      <c r="O13" s="47" t="s">
        <v>200</v>
      </c>
      <c r="P13" s="46" t="s">
        <v>260</v>
      </c>
      <c r="Q13" s="46"/>
      <c r="R13" s="12"/>
    </row>
    <row r="14" spans="1:18" ht="15.75" thickBot="1" x14ac:dyDescent="0.3">
      <c r="A14" s="13"/>
      <c r="B14" s="35"/>
      <c r="C14" s="12"/>
      <c r="D14" s="34">
        <v>2014</v>
      </c>
      <c r="E14" s="34"/>
      <c r="F14" s="12"/>
      <c r="G14" s="12"/>
      <c r="H14" s="34">
        <v>2013</v>
      </c>
      <c r="I14" s="34"/>
      <c r="J14" s="12"/>
      <c r="K14" s="12"/>
      <c r="L14" s="34">
        <v>2014</v>
      </c>
      <c r="M14" s="34"/>
      <c r="N14" s="12"/>
      <c r="O14" s="12"/>
      <c r="P14" s="34">
        <v>2013</v>
      </c>
      <c r="Q14" s="34"/>
      <c r="R14" s="12"/>
    </row>
    <row r="15" spans="1:18" x14ac:dyDescent="0.25">
      <c r="A15" s="13"/>
      <c r="B15" s="20" t="s">
        <v>293</v>
      </c>
      <c r="C15" s="21" t="s">
        <v>200</v>
      </c>
      <c r="D15" s="39" t="s">
        <v>202</v>
      </c>
      <c r="E15" s="40">
        <v>0.4</v>
      </c>
      <c r="F15" s="41" t="s">
        <v>200</v>
      </c>
      <c r="G15" s="21" t="s">
        <v>200</v>
      </c>
      <c r="H15" s="21" t="s">
        <v>202</v>
      </c>
      <c r="I15" s="22">
        <v>0.3</v>
      </c>
      <c r="J15" s="23" t="s">
        <v>200</v>
      </c>
      <c r="K15" s="21" t="s">
        <v>200</v>
      </c>
      <c r="L15" s="39" t="s">
        <v>202</v>
      </c>
      <c r="M15" s="40">
        <v>0.8</v>
      </c>
      <c r="N15" s="41" t="s">
        <v>200</v>
      </c>
      <c r="O15" s="21" t="s">
        <v>200</v>
      </c>
      <c r="P15" s="21" t="s">
        <v>202</v>
      </c>
      <c r="Q15" s="22">
        <v>0.4</v>
      </c>
      <c r="R15" s="23" t="s">
        <v>200</v>
      </c>
    </row>
    <row r="16" spans="1:18" x14ac:dyDescent="0.25">
      <c r="A16" s="13"/>
      <c r="B16" s="3" t="s">
        <v>294</v>
      </c>
      <c r="C16" s="5" t="s">
        <v>200</v>
      </c>
      <c r="D16" s="44"/>
      <c r="E16" s="45">
        <v>0.6</v>
      </c>
      <c r="F16" s="2" t="s">
        <v>200</v>
      </c>
      <c r="G16" s="5" t="s">
        <v>200</v>
      </c>
      <c r="H16" s="5"/>
      <c r="I16" s="24">
        <v>0.2</v>
      </c>
      <c r="J16" t="s">
        <v>200</v>
      </c>
      <c r="K16" s="5" t="s">
        <v>200</v>
      </c>
      <c r="L16" s="44"/>
      <c r="M16" s="45">
        <v>0.8</v>
      </c>
      <c r="N16" s="2" t="s">
        <v>200</v>
      </c>
      <c r="O16" s="5" t="s">
        <v>200</v>
      </c>
      <c r="P16" s="5"/>
      <c r="Q16" s="24">
        <v>0.4</v>
      </c>
      <c r="R16" t="s">
        <v>200</v>
      </c>
    </row>
    <row r="17" spans="1:18" x14ac:dyDescent="0.25">
      <c r="A17" s="13"/>
      <c r="B17" s="20" t="s">
        <v>295</v>
      </c>
      <c r="C17" s="21" t="s">
        <v>200</v>
      </c>
      <c r="D17" s="39"/>
      <c r="E17" s="40">
        <v>0.7</v>
      </c>
      <c r="F17" s="41" t="s">
        <v>200</v>
      </c>
      <c r="G17" s="21" t="s">
        <v>200</v>
      </c>
      <c r="H17" s="21"/>
      <c r="I17" s="22">
        <v>0.5</v>
      </c>
      <c r="J17" s="23" t="s">
        <v>200</v>
      </c>
      <c r="K17" s="21" t="s">
        <v>200</v>
      </c>
      <c r="L17" s="39"/>
      <c r="M17" s="40">
        <v>1.4</v>
      </c>
      <c r="N17" s="41" t="s">
        <v>200</v>
      </c>
      <c r="O17" s="21" t="s">
        <v>200</v>
      </c>
      <c r="P17" s="21"/>
      <c r="Q17" s="22">
        <v>0.9</v>
      </c>
      <c r="R17" s="23" t="s">
        <v>200</v>
      </c>
    </row>
    <row r="18" spans="1:18" ht="15.75" thickBot="1" x14ac:dyDescent="0.3">
      <c r="A18" s="13"/>
      <c r="B18" s="3" t="s">
        <v>296</v>
      </c>
      <c r="C18" s="5" t="s">
        <v>200</v>
      </c>
      <c r="D18" s="44"/>
      <c r="E18" s="45">
        <v>0.4</v>
      </c>
      <c r="F18" s="2" t="s">
        <v>200</v>
      </c>
      <c r="G18" s="5" t="s">
        <v>200</v>
      </c>
      <c r="H18" s="5"/>
      <c r="I18" s="24">
        <v>0.8</v>
      </c>
      <c r="J18" t="s">
        <v>200</v>
      </c>
      <c r="K18" s="5" t="s">
        <v>200</v>
      </c>
      <c r="L18" s="44"/>
      <c r="M18" s="45">
        <v>0.4</v>
      </c>
      <c r="N18" s="2" t="s">
        <v>200</v>
      </c>
      <c r="O18" s="5" t="s">
        <v>200</v>
      </c>
      <c r="P18" s="5"/>
      <c r="Q18" s="24">
        <v>0.8</v>
      </c>
      <c r="R18" t="s">
        <v>200</v>
      </c>
    </row>
    <row r="19" spans="1:18" x14ac:dyDescent="0.25">
      <c r="A19" s="13"/>
      <c r="B19" s="25"/>
      <c r="C19" s="25" t="s">
        <v>200</v>
      </c>
      <c r="D19" s="26"/>
      <c r="E19" s="26"/>
      <c r="F19" s="25"/>
      <c r="G19" s="25" t="s">
        <v>200</v>
      </c>
      <c r="H19" s="26"/>
      <c r="I19" s="26"/>
      <c r="J19" s="25"/>
      <c r="K19" s="25" t="s">
        <v>200</v>
      </c>
      <c r="L19" s="26"/>
      <c r="M19" s="26"/>
      <c r="N19" s="25"/>
      <c r="O19" s="25" t="s">
        <v>200</v>
      </c>
      <c r="P19" s="26"/>
      <c r="Q19" s="26"/>
      <c r="R19" s="25"/>
    </row>
    <row r="20" spans="1:18" ht="15.75" thickBot="1" x14ac:dyDescent="0.3">
      <c r="A20" s="13"/>
      <c r="B20" s="20" t="s">
        <v>151</v>
      </c>
      <c r="C20" s="27" t="s">
        <v>200</v>
      </c>
      <c r="D20" s="39" t="s">
        <v>202</v>
      </c>
      <c r="E20" s="40">
        <v>2.1</v>
      </c>
      <c r="F20" s="41" t="s">
        <v>200</v>
      </c>
      <c r="G20" s="27" t="s">
        <v>200</v>
      </c>
      <c r="H20" s="21" t="s">
        <v>202</v>
      </c>
      <c r="I20" s="22">
        <v>1.8</v>
      </c>
      <c r="J20" s="23" t="s">
        <v>200</v>
      </c>
      <c r="K20" s="27" t="s">
        <v>200</v>
      </c>
      <c r="L20" s="39" t="s">
        <v>202</v>
      </c>
      <c r="M20" s="40">
        <v>3.4</v>
      </c>
      <c r="N20" s="41" t="s">
        <v>200</v>
      </c>
      <c r="O20" s="27" t="s">
        <v>200</v>
      </c>
      <c r="P20" s="21" t="s">
        <v>202</v>
      </c>
      <c r="Q20" s="22">
        <v>2.5</v>
      </c>
      <c r="R20" s="23" t="s">
        <v>200</v>
      </c>
    </row>
    <row r="21" spans="1:18" ht="15.75" thickTop="1" x14ac:dyDescent="0.25">
      <c r="A21" s="13"/>
      <c r="B21" s="25"/>
      <c r="C21" s="25" t="s">
        <v>200</v>
      </c>
      <c r="D21" s="28"/>
      <c r="E21" s="28"/>
      <c r="F21" s="25"/>
      <c r="G21" s="25" t="s">
        <v>200</v>
      </c>
      <c r="H21" s="28"/>
      <c r="I21" s="28"/>
      <c r="J21" s="25"/>
      <c r="K21" s="25" t="s">
        <v>200</v>
      </c>
      <c r="L21" s="28"/>
      <c r="M21" s="28"/>
      <c r="N21" s="25"/>
      <c r="O21" s="25" t="s">
        <v>200</v>
      </c>
      <c r="P21" s="28"/>
      <c r="Q21" s="28"/>
      <c r="R21" s="25"/>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52" t="s">
        <v>297</v>
      </c>
      <c r="C23" s="52"/>
      <c r="D23" s="52"/>
      <c r="E23" s="52"/>
      <c r="F23" s="52"/>
      <c r="G23" s="52"/>
      <c r="H23" s="52"/>
      <c r="I23" s="52"/>
      <c r="J23" s="52"/>
      <c r="K23" s="52"/>
      <c r="L23" s="52"/>
      <c r="M23" s="52"/>
      <c r="N23" s="52"/>
      <c r="O23" s="52"/>
      <c r="P23" s="52"/>
      <c r="Q23" s="52"/>
      <c r="R23" s="52"/>
    </row>
    <row r="24" spans="1:18" x14ac:dyDescent="0.25">
      <c r="A24" s="13"/>
      <c r="B24" s="12"/>
      <c r="C24" s="12"/>
      <c r="D24" s="12"/>
      <c r="E24" s="12"/>
      <c r="F24" s="12"/>
      <c r="G24" s="12"/>
      <c r="H24" s="12"/>
      <c r="I24" s="12"/>
      <c r="J24" s="12"/>
      <c r="K24" s="12"/>
      <c r="L24" s="12"/>
      <c r="M24" s="12"/>
      <c r="N24" s="12"/>
      <c r="O24" s="12"/>
      <c r="P24" s="12"/>
      <c r="Q24" s="12"/>
      <c r="R24" s="12"/>
    </row>
    <row r="25" spans="1:18" ht="15.75" x14ac:dyDescent="0.25">
      <c r="A25" s="13"/>
      <c r="B25" s="53"/>
      <c r="C25" s="53"/>
      <c r="D25" s="53"/>
      <c r="E25" s="53"/>
      <c r="F25" s="53"/>
      <c r="G25" s="53"/>
      <c r="H25" s="53"/>
      <c r="I25" s="53"/>
      <c r="J25" s="53"/>
      <c r="K25" s="53"/>
      <c r="L25" s="53"/>
      <c r="M25" s="53"/>
      <c r="N25" s="53"/>
      <c r="O25" s="53"/>
      <c r="P25" s="53"/>
      <c r="Q25" s="53"/>
      <c r="R25" s="53"/>
    </row>
    <row r="26" spans="1:18" x14ac:dyDescent="0.25">
      <c r="A26" s="13"/>
      <c r="B26" s="5"/>
      <c r="C26" s="5"/>
      <c r="D26" s="5"/>
      <c r="E26" s="5"/>
      <c r="F26" s="5"/>
      <c r="G26" s="5"/>
      <c r="H26" s="5"/>
      <c r="I26" s="5"/>
      <c r="J26" s="5"/>
    </row>
    <row r="27" spans="1:18" ht="15" customHeight="1" x14ac:dyDescent="0.25">
      <c r="A27" s="13"/>
      <c r="B27" s="35" t="s">
        <v>298</v>
      </c>
      <c r="C27" s="12" t="s">
        <v>200</v>
      </c>
      <c r="D27" s="36" t="s">
        <v>299</v>
      </c>
      <c r="E27" s="36"/>
      <c r="F27" s="12"/>
      <c r="G27" s="12" t="s">
        <v>200</v>
      </c>
      <c r="H27" s="36" t="s">
        <v>302</v>
      </c>
      <c r="I27" s="36"/>
      <c r="J27" s="12"/>
    </row>
    <row r="28" spans="1:18" ht="15" customHeight="1" x14ac:dyDescent="0.25">
      <c r="A28" s="13"/>
      <c r="B28" s="35"/>
      <c r="C28" s="12"/>
      <c r="D28" s="36" t="s">
        <v>300</v>
      </c>
      <c r="E28" s="36"/>
      <c r="F28" s="12"/>
      <c r="G28" s="12"/>
      <c r="H28" s="36" t="s">
        <v>303</v>
      </c>
      <c r="I28" s="36"/>
      <c r="J28" s="12"/>
    </row>
    <row r="29" spans="1:18" ht="15.75" thickBot="1" x14ac:dyDescent="0.3">
      <c r="A29" s="13"/>
      <c r="B29" s="35"/>
      <c r="C29" s="12"/>
      <c r="D29" s="34" t="s">
        <v>301</v>
      </c>
      <c r="E29" s="34"/>
      <c r="F29" s="12"/>
      <c r="G29" s="12"/>
      <c r="H29" s="34" t="s">
        <v>304</v>
      </c>
      <c r="I29" s="34"/>
      <c r="J29" s="12"/>
    </row>
    <row r="30" spans="1:18" x14ac:dyDescent="0.25">
      <c r="A30" s="13"/>
      <c r="B30" s="25"/>
      <c r="C30" s="59"/>
      <c r="D30" s="59"/>
      <c r="E30" s="59"/>
      <c r="F30" s="59"/>
      <c r="G30" s="59"/>
      <c r="H30" s="59"/>
      <c r="I30" s="59"/>
      <c r="J30" s="59"/>
    </row>
    <row r="31" spans="1:18" x14ac:dyDescent="0.25">
      <c r="A31" s="13"/>
      <c r="B31" s="20" t="s">
        <v>293</v>
      </c>
      <c r="C31" s="21" t="s">
        <v>200</v>
      </c>
      <c r="D31" s="39" t="s">
        <v>202</v>
      </c>
      <c r="E31" s="40">
        <v>2.5</v>
      </c>
      <c r="F31" s="41" t="s">
        <v>200</v>
      </c>
      <c r="G31" s="21" t="s">
        <v>200</v>
      </c>
      <c r="H31" s="39"/>
      <c r="I31" s="40">
        <v>2</v>
      </c>
      <c r="J31" s="41" t="s">
        <v>200</v>
      </c>
    </row>
    <row r="32" spans="1:18" x14ac:dyDescent="0.25">
      <c r="A32" s="13"/>
      <c r="B32" s="3" t="s">
        <v>294</v>
      </c>
      <c r="C32" s="5" t="s">
        <v>200</v>
      </c>
      <c r="D32" s="44"/>
      <c r="E32" s="45">
        <v>2.1</v>
      </c>
      <c r="F32" s="2" t="s">
        <v>200</v>
      </c>
      <c r="G32" s="5" t="s">
        <v>200</v>
      </c>
      <c r="H32" s="44"/>
      <c r="I32" s="45">
        <v>2.2999999999999998</v>
      </c>
      <c r="J32" s="2" t="s">
        <v>200</v>
      </c>
    </row>
    <row r="33" spans="1:18" x14ac:dyDescent="0.25">
      <c r="A33" s="13"/>
      <c r="B33" s="20" t="s">
        <v>295</v>
      </c>
      <c r="C33" s="21" t="s">
        <v>200</v>
      </c>
      <c r="D33" s="39"/>
      <c r="E33" s="40">
        <v>4.5</v>
      </c>
      <c r="F33" s="41" t="s">
        <v>200</v>
      </c>
      <c r="G33" s="21" t="s">
        <v>200</v>
      </c>
      <c r="H33" s="39"/>
      <c r="I33" s="40">
        <v>2</v>
      </c>
      <c r="J33" s="41" t="s">
        <v>200</v>
      </c>
    </row>
    <row r="34" spans="1:18" ht="15.75" thickBot="1" x14ac:dyDescent="0.3">
      <c r="A34" s="13"/>
      <c r="B34" s="3" t="s">
        <v>296</v>
      </c>
      <c r="C34" s="5" t="s">
        <v>200</v>
      </c>
      <c r="D34" s="44"/>
      <c r="E34" s="45">
        <v>0.4</v>
      </c>
      <c r="F34" s="2" t="s">
        <v>200</v>
      </c>
      <c r="G34" s="5" t="s">
        <v>200</v>
      </c>
      <c r="H34" s="44"/>
      <c r="I34" s="45">
        <v>0.5</v>
      </c>
      <c r="J34" s="2" t="s">
        <v>200</v>
      </c>
    </row>
    <row r="35" spans="1:18" x14ac:dyDescent="0.25">
      <c r="A35" s="13"/>
      <c r="B35" s="25"/>
      <c r="C35" s="25" t="s">
        <v>200</v>
      </c>
      <c r="D35" s="26"/>
      <c r="E35" s="26"/>
      <c r="F35" s="25"/>
      <c r="G35" s="25" t="s">
        <v>200</v>
      </c>
      <c r="H35" s="25"/>
      <c r="I35" s="25"/>
      <c r="J35" s="25"/>
    </row>
    <row r="36" spans="1:18" ht="15.75" thickBot="1" x14ac:dyDescent="0.3">
      <c r="A36" s="13"/>
      <c r="B36" s="20" t="s">
        <v>151</v>
      </c>
      <c r="C36" s="27" t="s">
        <v>200</v>
      </c>
      <c r="D36" s="39" t="s">
        <v>202</v>
      </c>
      <c r="E36" s="40">
        <v>9.5</v>
      </c>
      <c r="F36" s="41" t="s">
        <v>200</v>
      </c>
      <c r="G36" s="27" t="s">
        <v>200</v>
      </c>
      <c r="H36" s="21"/>
      <c r="I36" s="21"/>
      <c r="J36" s="21"/>
    </row>
    <row r="37" spans="1:18" ht="15.75" thickTop="1" x14ac:dyDescent="0.25">
      <c r="A37" s="13"/>
      <c r="B37" s="25"/>
      <c r="C37" s="25" t="s">
        <v>200</v>
      </c>
      <c r="D37" s="28"/>
      <c r="E37" s="28"/>
      <c r="F37" s="25"/>
      <c r="G37" s="25" t="s">
        <v>200</v>
      </c>
      <c r="H37" s="25"/>
      <c r="I37" s="25"/>
      <c r="J37" s="25"/>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52" t="s">
        <v>305</v>
      </c>
      <c r="C39" s="52"/>
      <c r="D39" s="52"/>
      <c r="E39" s="52"/>
      <c r="F39" s="52"/>
      <c r="G39" s="52"/>
      <c r="H39" s="52"/>
      <c r="I39" s="52"/>
      <c r="J39" s="52"/>
      <c r="K39" s="52"/>
      <c r="L39" s="52"/>
      <c r="M39" s="52"/>
      <c r="N39" s="52"/>
      <c r="O39" s="52"/>
      <c r="P39" s="52"/>
      <c r="Q39" s="52"/>
      <c r="R39" s="52"/>
    </row>
    <row r="40" spans="1:18" x14ac:dyDescent="0.25">
      <c r="A40" s="13"/>
      <c r="B40" s="12"/>
      <c r="C40" s="12"/>
      <c r="D40" s="12"/>
      <c r="E40" s="12"/>
      <c r="F40" s="12"/>
      <c r="G40" s="12"/>
      <c r="H40" s="12"/>
      <c r="I40" s="12"/>
      <c r="J40" s="12"/>
      <c r="K40" s="12"/>
      <c r="L40" s="12"/>
      <c r="M40" s="12"/>
      <c r="N40" s="12"/>
      <c r="O40" s="12"/>
      <c r="P40" s="12"/>
      <c r="Q40" s="12"/>
      <c r="R40" s="12"/>
    </row>
    <row r="41" spans="1:18" ht="15.75" x14ac:dyDescent="0.25">
      <c r="A41" s="13"/>
      <c r="B41" s="53"/>
      <c r="C41" s="53"/>
      <c r="D41" s="53"/>
      <c r="E41" s="53"/>
      <c r="F41" s="53"/>
      <c r="G41" s="53"/>
      <c r="H41" s="53"/>
      <c r="I41" s="53"/>
      <c r="J41" s="53"/>
      <c r="K41" s="53"/>
      <c r="L41" s="53"/>
      <c r="M41" s="53"/>
      <c r="N41" s="53"/>
      <c r="O41" s="53"/>
      <c r="P41" s="53"/>
      <c r="Q41" s="53"/>
      <c r="R41" s="53"/>
    </row>
    <row r="42" spans="1:18" x14ac:dyDescent="0.25">
      <c r="A42" s="13"/>
      <c r="B42" s="5"/>
      <c r="C42" s="5"/>
      <c r="D42" s="5"/>
      <c r="E42" s="5"/>
      <c r="F42" s="5"/>
      <c r="G42" s="5"/>
      <c r="H42" s="5"/>
      <c r="I42" s="5"/>
      <c r="J42" s="5"/>
    </row>
    <row r="43" spans="1:18" ht="15" customHeight="1" x14ac:dyDescent="0.25">
      <c r="A43" s="13"/>
      <c r="B43" s="12"/>
      <c r="C43" s="12" t="s">
        <v>200</v>
      </c>
      <c r="D43" s="36" t="s">
        <v>306</v>
      </c>
      <c r="E43" s="36"/>
      <c r="F43" s="12"/>
      <c r="G43" s="12"/>
      <c r="H43" s="36" t="s">
        <v>308</v>
      </c>
      <c r="I43" s="36"/>
      <c r="J43" s="12"/>
    </row>
    <row r="44" spans="1:18" ht="15.75" thickBot="1" x14ac:dyDescent="0.3">
      <c r="A44" s="13"/>
      <c r="B44" s="12"/>
      <c r="C44" s="12"/>
      <c r="D44" s="62" t="s">
        <v>307</v>
      </c>
      <c r="E44" s="62"/>
      <c r="F44" s="12"/>
      <c r="G44" s="12"/>
      <c r="H44" s="34" t="s">
        <v>309</v>
      </c>
      <c r="I44" s="34"/>
      <c r="J44" s="12"/>
    </row>
    <row r="45" spans="1:18" x14ac:dyDescent="0.25">
      <c r="A45" s="13"/>
      <c r="B45" s="20" t="s">
        <v>310</v>
      </c>
      <c r="C45" s="21" t="s">
        <v>200</v>
      </c>
      <c r="D45" s="39"/>
      <c r="E45" s="40">
        <v>830</v>
      </c>
      <c r="F45" s="41" t="s">
        <v>200</v>
      </c>
      <c r="G45" s="21"/>
      <c r="H45" s="39" t="s">
        <v>202</v>
      </c>
      <c r="I45" s="40">
        <v>8.17</v>
      </c>
      <c r="J45" s="41" t="s">
        <v>200</v>
      </c>
    </row>
    <row r="46" spans="1:18" x14ac:dyDescent="0.25">
      <c r="A46" s="13"/>
      <c r="B46" s="3" t="s">
        <v>311</v>
      </c>
      <c r="C46" s="5" t="s">
        <v>200</v>
      </c>
      <c r="D46" s="44"/>
      <c r="E46" s="45">
        <v>441</v>
      </c>
      <c r="F46" s="2" t="s">
        <v>200</v>
      </c>
      <c r="G46" s="5"/>
      <c r="H46" s="44"/>
      <c r="I46" s="45">
        <v>8</v>
      </c>
      <c r="J46" s="2" t="s">
        <v>200</v>
      </c>
    </row>
    <row r="47" spans="1:18" ht="15.75" thickBot="1" x14ac:dyDescent="0.3">
      <c r="A47" s="13"/>
      <c r="B47" s="20" t="s">
        <v>312</v>
      </c>
      <c r="C47" s="21" t="s">
        <v>200</v>
      </c>
      <c r="D47" s="39"/>
      <c r="E47" s="40" t="s">
        <v>313</v>
      </c>
      <c r="F47" s="41" t="s">
        <v>217</v>
      </c>
      <c r="G47" s="21"/>
      <c r="H47" s="39"/>
      <c r="I47" s="40">
        <v>16.45</v>
      </c>
      <c r="J47" s="41" t="s">
        <v>200</v>
      </c>
    </row>
    <row r="48" spans="1:18" x14ac:dyDescent="0.25">
      <c r="A48" s="13"/>
      <c r="B48" s="25"/>
      <c r="C48" s="25" t="s">
        <v>200</v>
      </c>
      <c r="D48" s="26"/>
      <c r="E48" s="26"/>
      <c r="F48" s="25"/>
      <c r="G48" s="25"/>
      <c r="H48" s="26"/>
      <c r="I48" s="26"/>
      <c r="J48" s="25"/>
    </row>
    <row r="49" spans="1:18" ht="15.75" thickBot="1" x14ac:dyDescent="0.3">
      <c r="A49" s="13"/>
      <c r="B49" s="3" t="s">
        <v>314</v>
      </c>
      <c r="C49" s="33" t="s">
        <v>200</v>
      </c>
      <c r="D49" s="44"/>
      <c r="E49" s="61">
        <v>1221</v>
      </c>
      <c r="F49" s="2" t="s">
        <v>200</v>
      </c>
      <c r="G49" s="33"/>
      <c r="H49" s="44" t="s">
        <v>202</v>
      </c>
      <c r="I49" s="45">
        <v>7.77</v>
      </c>
      <c r="J49" s="2" t="s">
        <v>200</v>
      </c>
    </row>
    <row r="50" spans="1:18" x14ac:dyDescent="0.25">
      <c r="A50" s="13"/>
      <c r="B50" s="25"/>
      <c r="C50" s="25" t="s">
        <v>200</v>
      </c>
      <c r="D50" s="26"/>
      <c r="E50" s="26"/>
      <c r="F50" s="25"/>
      <c r="G50" s="25"/>
      <c r="H50" s="26"/>
      <c r="I50" s="26"/>
      <c r="J50" s="25"/>
    </row>
    <row r="51" spans="1:18" ht="15.75" thickBot="1" x14ac:dyDescent="0.3">
      <c r="A51" s="13"/>
      <c r="B51" s="20"/>
      <c r="C51" s="27" t="s">
        <v>200</v>
      </c>
      <c r="D51" s="21"/>
      <c r="E51" s="21"/>
      <c r="F51" s="21"/>
      <c r="G51" s="27"/>
      <c r="H51" s="21"/>
      <c r="I51" s="21"/>
      <c r="J51" s="21"/>
    </row>
    <row r="52" spans="1:18" x14ac:dyDescent="0.25">
      <c r="A52" s="13"/>
      <c r="B52" s="25"/>
      <c r="C52" s="25" t="s">
        <v>200</v>
      </c>
      <c r="D52" s="26"/>
      <c r="E52" s="26"/>
      <c r="F52" s="25"/>
      <c r="G52" s="25"/>
      <c r="H52" s="26"/>
      <c r="I52" s="26"/>
      <c r="J52" s="25"/>
    </row>
    <row r="53" spans="1:18" ht="15.75" thickBot="1" x14ac:dyDescent="0.3">
      <c r="A53" s="13"/>
      <c r="B53" s="3" t="s">
        <v>315</v>
      </c>
      <c r="C53" s="33" t="s">
        <v>200</v>
      </c>
      <c r="D53" s="44"/>
      <c r="E53" s="45">
        <v>113</v>
      </c>
      <c r="F53" s="2" t="s">
        <v>200</v>
      </c>
      <c r="G53" s="33"/>
      <c r="H53" s="44" t="s">
        <v>202</v>
      </c>
      <c r="I53" s="45">
        <v>4.9400000000000004</v>
      </c>
      <c r="J53" s="2" t="s">
        <v>200</v>
      </c>
    </row>
    <row r="54" spans="1:18" x14ac:dyDescent="0.25">
      <c r="A54" s="13"/>
      <c r="B54" s="25"/>
      <c r="C54" s="25" t="s">
        <v>200</v>
      </c>
      <c r="D54" s="26"/>
      <c r="E54" s="26"/>
      <c r="F54" s="25"/>
      <c r="G54" s="25"/>
      <c r="H54" s="26"/>
      <c r="I54" s="26"/>
      <c r="J54" s="25"/>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54"/>
      <c r="C56" s="54"/>
      <c r="D56" s="54"/>
      <c r="E56" s="54"/>
      <c r="F56" s="54"/>
      <c r="G56" s="54"/>
      <c r="H56" s="54"/>
      <c r="I56" s="54"/>
      <c r="J56" s="54"/>
      <c r="K56" s="54"/>
      <c r="L56" s="54"/>
      <c r="M56" s="54"/>
      <c r="N56" s="54"/>
      <c r="O56" s="54"/>
      <c r="P56" s="54"/>
      <c r="Q56" s="54"/>
      <c r="R56" s="54"/>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52" t="s">
        <v>316</v>
      </c>
      <c r="C58" s="52"/>
      <c r="D58" s="52"/>
      <c r="E58" s="52"/>
      <c r="F58" s="52"/>
      <c r="G58" s="52"/>
      <c r="H58" s="52"/>
      <c r="I58" s="52"/>
      <c r="J58" s="52"/>
      <c r="K58" s="52"/>
      <c r="L58" s="52"/>
      <c r="M58" s="52"/>
      <c r="N58" s="52"/>
      <c r="O58" s="52"/>
      <c r="P58" s="52"/>
      <c r="Q58" s="52"/>
      <c r="R58" s="52"/>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53"/>
      <c r="C60" s="53"/>
      <c r="D60" s="53"/>
      <c r="E60" s="53"/>
      <c r="F60" s="53"/>
      <c r="G60" s="53"/>
      <c r="H60" s="53"/>
      <c r="I60" s="53"/>
      <c r="J60" s="53"/>
      <c r="K60" s="53"/>
      <c r="L60" s="53"/>
      <c r="M60" s="53"/>
      <c r="N60" s="53"/>
      <c r="O60" s="53"/>
      <c r="P60" s="53"/>
      <c r="Q60" s="53"/>
      <c r="R60" s="53"/>
    </row>
    <row r="61" spans="1:18" x14ac:dyDescent="0.25">
      <c r="A61" s="13"/>
      <c r="B61" s="5"/>
      <c r="C61" s="5"/>
      <c r="D61" s="5"/>
      <c r="E61" s="5"/>
      <c r="F61" s="5"/>
      <c r="G61" s="5"/>
      <c r="H61" s="5"/>
      <c r="I61" s="5"/>
      <c r="J61" s="5"/>
      <c r="K61" s="5"/>
      <c r="L61" s="5"/>
      <c r="M61" s="5"/>
      <c r="N61" s="5"/>
      <c r="O61" s="5"/>
      <c r="P61" s="5"/>
      <c r="Q61" s="5"/>
      <c r="R61" s="5"/>
    </row>
    <row r="62" spans="1:18" ht="15" customHeight="1" x14ac:dyDescent="0.25">
      <c r="A62" s="13"/>
      <c r="B62" s="12"/>
      <c r="C62" s="12" t="s">
        <v>200</v>
      </c>
      <c r="D62" s="36" t="s">
        <v>317</v>
      </c>
      <c r="E62" s="36"/>
      <c r="F62" s="12"/>
      <c r="G62" s="12"/>
      <c r="H62" s="36" t="s">
        <v>320</v>
      </c>
      <c r="I62" s="36"/>
      <c r="J62" s="12"/>
      <c r="K62" s="12" t="s">
        <v>200</v>
      </c>
      <c r="L62" s="36" t="s">
        <v>317</v>
      </c>
      <c r="M62" s="36"/>
      <c r="N62" s="12"/>
      <c r="O62" s="12"/>
      <c r="P62" s="36" t="s">
        <v>320</v>
      </c>
      <c r="Q62" s="36"/>
      <c r="R62" s="12"/>
    </row>
    <row r="63" spans="1:18" ht="15" customHeight="1" x14ac:dyDescent="0.25">
      <c r="A63" s="13"/>
      <c r="B63" s="12"/>
      <c r="C63" s="12"/>
      <c r="D63" s="36" t="s">
        <v>318</v>
      </c>
      <c r="E63" s="36"/>
      <c r="F63" s="12"/>
      <c r="G63" s="12"/>
      <c r="H63" s="36" t="s">
        <v>321</v>
      </c>
      <c r="I63" s="36"/>
      <c r="J63" s="12"/>
      <c r="K63" s="12"/>
      <c r="L63" s="36" t="s">
        <v>324</v>
      </c>
      <c r="M63" s="36"/>
      <c r="N63" s="12"/>
      <c r="O63" s="12"/>
      <c r="P63" s="36" t="s">
        <v>321</v>
      </c>
      <c r="Q63" s="36"/>
      <c r="R63" s="12"/>
    </row>
    <row r="64" spans="1:18" ht="15" customHeight="1" x14ac:dyDescent="0.25">
      <c r="A64" s="13"/>
      <c r="B64" s="12"/>
      <c r="C64" s="12"/>
      <c r="D64" s="36" t="s">
        <v>319</v>
      </c>
      <c r="E64" s="36"/>
      <c r="F64" s="12"/>
      <c r="G64" s="12"/>
      <c r="H64" s="36" t="s">
        <v>322</v>
      </c>
      <c r="I64" s="36"/>
      <c r="J64" s="12"/>
      <c r="K64" s="12"/>
      <c r="L64" s="36" t="s">
        <v>325</v>
      </c>
      <c r="M64" s="36"/>
      <c r="N64" s="12"/>
      <c r="O64" s="12"/>
      <c r="P64" s="36" t="s">
        <v>322</v>
      </c>
      <c r="Q64" s="36"/>
      <c r="R64" s="12"/>
    </row>
    <row r="65" spans="1:18" ht="15.75" thickBot="1" x14ac:dyDescent="0.3">
      <c r="A65" s="13"/>
      <c r="B65" s="12"/>
      <c r="C65" s="12"/>
      <c r="D65" s="62" t="s">
        <v>307</v>
      </c>
      <c r="E65" s="62"/>
      <c r="F65" s="12"/>
      <c r="G65" s="12"/>
      <c r="H65" s="34" t="s">
        <v>323</v>
      </c>
      <c r="I65" s="34"/>
      <c r="J65" s="12"/>
      <c r="K65" s="12"/>
      <c r="L65" s="62" t="s">
        <v>307</v>
      </c>
      <c r="M65" s="62"/>
      <c r="N65" s="12"/>
      <c r="O65" s="12"/>
      <c r="P65" s="34" t="s">
        <v>323</v>
      </c>
      <c r="Q65" s="34"/>
      <c r="R65" s="12"/>
    </row>
    <row r="66" spans="1:18" x14ac:dyDescent="0.25">
      <c r="A66" s="13"/>
      <c r="B66" s="20" t="s">
        <v>326</v>
      </c>
      <c r="C66" s="21" t="s">
        <v>200</v>
      </c>
      <c r="D66" s="21"/>
      <c r="E66" s="22">
        <v>534</v>
      </c>
      <c r="F66" s="23" t="s">
        <v>200</v>
      </c>
      <c r="G66" s="21"/>
      <c r="H66" s="21" t="s">
        <v>202</v>
      </c>
      <c r="I66" s="22">
        <v>7.81</v>
      </c>
      <c r="J66" s="23" t="s">
        <v>200</v>
      </c>
      <c r="K66" s="21" t="s">
        <v>200</v>
      </c>
      <c r="L66" s="21"/>
      <c r="M66" s="22">
        <v>831</v>
      </c>
      <c r="N66" s="23" t="s">
        <v>200</v>
      </c>
      <c r="O66" s="21"/>
      <c r="P66" s="21" t="s">
        <v>202</v>
      </c>
      <c r="Q66" s="22">
        <v>8.0399999999999991</v>
      </c>
      <c r="R66" s="23" t="s">
        <v>200</v>
      </c>
    </row>
    <row r="67" spans="1:18" x14ac:dyDescent="0.25">
      <c r="A67" s="13"/>
      <c r="B67" s="3" t="s">
        <v>311</v>
      </c>
      <c r="C67" s="5" t="s">
        <v>200</v>
      </c>
      <c r="D67" s="5"/>
      <c r="E67" s="24">
        <v>274</v>
      </c>
      <c r="F67" t="s">
        <v>200</v>
      </c>
      <c r="G67" s="5"/>
      <c r="H67" s="5"/>
      <c r="I67" s="24">
        <v>8</v>
      </c>
      <c r="J67" t="s">
        <v>200</v>
      </c>
      <c r="K67" s="5" t="s">
        <v>200</v>
      </c>
      <c r="L67" s="5"/>
      <c r="M67" s="24">
        <v>368</v>
      </c>
      <c r="N67" t="s">
        <v>200</v>
      </c>
      <c r="O67" s="5"/>
      <c r="P67" s="5"/>
      <c r="Q67" s="24">
        <v>8</v>
      </c>
      <c r="R67" t="s">
        <v>200</v>
      </c>
    </row>
    <row r="68" spans="1:18" x14ac:dyDescent="0.25">
      <c r="A68" s="13"/>
      <c r="B68" s="20" t="s">
        <v>327</v>
      </c>
      <c r="C68" s="21" t="s">
        <v>200</v>
      </c>
      <c r="D68" s="23"/>
      <c r="E68" s="57" t="s">
        <v>275</v>
      </c>
      <c r="F68" s="23" t="s">
        <v>200</v>
      </c>
      <c r="G68" s="21"/>
      <c r="H68" s="23"/>
      <c r="I68" s="57" t="s">
        <v>275</v>
      </c>
      <c r="J68" s="23" t="s">
        <v>200</v>
      </c>
      <c r="K68" s="21" t="s">
        <v>200</v>
      </c>
      <c r="L68" s="21"/>
      <c r="M68" s="22" t="s">
        <v>328</v>
      </c>
      <c r="N68" s="23" t="s">
        <v>217</v>
      </c>
      <c r="O68" s="21"/>
      <c r="P68" s="21"/>
      <c r="Q68" s="22">
        <v>8.1999999999999993</v>
      </c>
      <c r="R68" s="23" t="s">
        <v>200</v>
      </c>
    </row>
    <row r="69" spans="1:18" ht="15.75" thickBot="1" x14ac:dyDescent="0.3">
      <c r="A69" s="13"/>
      <c r="B69" s="3" t="s">
        <v>329</v>
      </c>
      <c r="C69" s="5" t="s">
        <v>200</v>
      </c>
      <c r="D69" s="5"/>
      <c r="E69" s="24" t="s">
        <v>330</v>
      </c>
      <c r="F69" t="s">
        <v>217</v>
      </c>
      <c r="G69" s="5"/>
      <c r="H69" s="5"/>
      <c r="I69" s="24">
        <v>7.94</v>
      </c>
      <c r="J69" t="s">
        <v>200</v>
      </c>
      <c r="K69" s="5" t="s">
        <v>200</v>
      </c>
      <c r="L69" s="5"/>
      <c r="M69" s="24" t="s">
        <v>331</v>
      </c>
      <c r="N69" t="s">
        <v>217</v>
      </c>
      <c r="O69" s="5"/>
      <c r="P69" s="5"/>
      <c r="Q69" s="24">
        <v>8.4</v>
      </c>
      <c r="R69" t="s">
        <v>200</v>
      </c>
    </row>
    <row r="70" spans="1:18" x14ac:dyDescent="0.25">
      <c r="A70" s="13"/>
      <c r="B70" s="25"/>
      <c r="C70" s="25" t="s">
        <v>200</v>
      </c>
      <c r="D70" s="26"/>
      <c r="E70" s="26"/>
      <c r="F70" s="25"/>
      <c r="G70" s="25"/>
      <c r="H70" s="26"/>
      <c r="I70" s="26"/>
      <c r="J70" s="25"/>
      <c r="K70" s="25" t="s">
        <v>200</v>
      </c>
      <c r="L70" s="26"/>
      <c r="M70" s="26"/>
      <c r="N70" s="25"/>
      <c r="O70" s="25"/>
      <c r="P70" s="26"/>
      <c r="Q70" s="26"/>
      <c r="R70" s="25"/>
    </row>
    <row r="71" spans="1:18" ht="15.75" thickBot="1" x14ac:dyDescent="0.3">
      <c r="A71" s="13"/>
      <c r="B71" s="20" t="s">
        <v>332</v>
      </c>
      <c r="C71" s="27" t="s">
        <v>200</v>
      </c>
      <c r="D71" s="39"/>
      <c r="E71" s="40">
        <v>782</v>
      </c>
      <c r="F71" s="41" t="s">
        <v>200</v>
      </c>
      <c r="G71" s="27"/>
      <c r="H71" s="39" t="s">
        <v>202</v>
      </c>
      <c r="I71" s="40">
        <v>7.87</v>
      </c>
      <c r="J71" s="41" t="s">
        <v>200</v>
      </c>
      <c r="K71" s="27" t="s">
        <v>200</v>
      </c>
      <c r="L71" s="39"/>
      <c r="M71" s="40">
        <v>985</v>
      </c>
      <c r="N71" s="41" t="s">
        <v>200</v>
      </c>
      <c r="O71" s="27"/>
      <c r="P71" s="39" t="s">
        <v>202</v>
      </c>
      <c r="Q71" s="40">
        <v>7.98</v>
      </c>
      <c r="R71" s="41" t="s">
        <v>200</v>
      </c>
    </row>
    <row r="72" spans="1:18" x14ac:dyDescent="0.25">
      <c r="A72" s="13"/>
      <c r="B72" s="25"/>
      <c r="C72" s="25" t="s">
        <v>200</v>
      </c>
      <c r="D72" s="26"/>
      <c r="E72" s="26"/>
      <c r="F72" s="25"/>
      <c r="G72" s="25"/>
      <c r="H72" s="26"/>
      <c r="I72" s="26"/>
      <c r="J72" s="25"/>
      <c r="K72" s="25" t="s">
        <v>200</v>
      </c>
      <c r="L72" s="26"/>
      <c r="M72" s="26"/>
      <c r="N72" s="25"/>
      <c r="O72" s="25"/>
      <c r="P72" s="26"/>
      <c r="Q72" s="26"/>
      <c r="R72" s="25"/>
    </row>
    <row r="73" spans="1:18" x14ac:dyDescent="0.25">
      <c r="A73" s="13"/>
      <c r="B73" s="12"/>
      <c r="C73" s="12"/>
      <c r="D73" s="12"/>
      <c r="E73" s="12"/>
      <c r="F73" s="12"/>
      <c r="G73" s="12"/>
      <c r="H73" s="12"/>
      <c r="I73" s="12"/>
      <c r="J73" s="12"/>
      <c r="K73" s="12"/>
      <c r="L73" s="12"/>
      <c r="M73" s="12"/>
      <c r="N73" s="12"/>
      <c r="O73" s="12"/>
      <c r="P73" s="12"/>
      <c r="Q73" s="12"/>
      <c r="R73" s="12"/>
    </row>
    <row r="74" spans="1:18" ht="38.25" customHeight="1" x14ac:dyDescent="0.25">
      <c r="A74" s="13"/>
      <c r="B74" s="52" t="s">
        <v>333</v>
      </c>
      <c r="C74" s="52"/>
      <c r="D74" s="52"/>
      <c r="E74" s="52"/>
      <c r="F74" s="52"/>
      <c r="G74" s="52"/>
      <c r="H74" s="52"/>
      <c r="I74" s="52"/>
      <c r="J74" s="52"/>
      <c r="K74" s="52"/>
      <c r="L74" s="52"/>
      <c r="M74" s="52"/>
      <c r="N74" s="52"/>
      <c r="O74" s="52"/>
      <c r="P74" s="52"/>
      <c r="Q74" s="52"/>
      <c r="R74" s="52"/>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52" t="s">
        <v>334</v>
      </c>
      <c r="C76" s="52"/>
      <c r="D76" s="52"/>
      <c r="E76" s="52"/>
      <c r="F76" s="52"/>
      <c r="G76" s="52"/>
      <c r="H76" s="52"/>
      <c r="I76" s="52"/>
      <c r="J76" s="52"/>
      <c r="K76" s="52"/>
      <c r="L76" s="52"/>
      <c r="M76" s="52"/>
      <c r="N76" s="52"/>
      <c r="O76" s="52"/>
      <c r="P76" s="52"/>
      <c r="Q76" s="52"/>
      <c r="R76" s="52"/>
    </row>
  </sheetData>
  <mergeCells count="96">
    <mergeCell ref="B75:R75"/>
    <mergeCell ref="B76:R76"/>
    <mergeCell ref="B57:R57"/>
    <mergeCell ref="B58:R58"/>
    <mergeCell ref="B59:R59"/>
    <mergeCell ref="B60:R60"/>
    <mergeCell ref="B73:R73"/>
    <mergeCell ref="B74:R74"/>
    <mergeCell ref="B38:R38"/>
    <mergeCell ref="B39:R39"/>
    <mergeCell ref="B40:R40"/>
    <mergeCell ref="B41:R41"/>
    <mergeCell ref="B55:R55"/>
    <mergeCell ref="B56:R56"/>
    <mergeCell ref="B9:R9"/>
    <mergeCell ref="B10:R10"/>
    <mergeCell ref="B22:R22"/>
    <mergeCell ref="B23:R23"/>
    <mergeCell ref="B24:R24"/>
    <mergeCell ref="B25:R25"/>
    <mergeCell ref="A1:A2"/>
    <mergeCell ref="B1:R1"/>
    <mergeCell ref="B2:R2"/>
    <mergeCell ref="B3:R3"/>
    <mergeCell ref="A4:A76"/>
    <mergeCell ref="B4:R4"/>
    <mergeCell ref="B5:R5"/>
    <mergeCell ref="B6:R6"/>
    <mergeCell ref="B7:R7"/>
    <mergeCell ref="B8:R8"/>
    <mergeCell ref="O62:O65"/>
    <mergeCell ref="P62:Q62"/>
    <mergeCell ref="P63:Q63"/>
    <mergeCell ref="P64:Q64"/>
    <mergeCell ref="P65:Q65"/>
    <mergeCell ref="R62:R65"/>
    <mergeCell ref="K62:K65"/>
    <mergeCell ref="L62:M62"/>
    <mergeCell ref="L63:M63"/>
    <mergeCell ref="L64:M64"/>
    <mergeCell ref="L65:M65"/>
    <mergeCell ref="N62:N65"/>
    <mergeCell ref="G62:G65"/>
    <mergeCell ref="H62:I62"/>
    <mergeCell ref="H63:I63"/>
    <mergeCell ref="H64:I64"/>
    <mergeCell ref="H65:I65"/>
    <mergeCell ref="J62:J65"/>
    <mergeCell ref="H43:I43"/>
    <mergeCell ref="H44:I44"/>
    <mergeCell ref="J43:J44"/>
    <mergeCell ref="B62:B65"/>
    <mergeCell ref="C62:C65"/>
    <mergeCell ref="D62:E62"/>
    <mergeCell ref="D63:E63"/>
    <mergeCell ref="D64:E64"/>
    <mergeCell ref="D65:E65"/>
    <mergeCell ref="F62:F65"/>
    <mergeCell ref="B43:B44"/>
    <mergeCell ref="C43:C44"/>
    <mergeCell ref="D43:E43"/>
    <mergeCell ref="D44:E44"/>
    <mergeCell ref="F43:F44"/>
    <mergeCell ref="G43:G44"/>
    <mergeCell ref="H27:I27"/>
    <mergeCell ref="H28:I28"/>
    <mergeCell ref="H29:I29"/>
    <mergeCell ref="J27:J29"/>
    <mergeCell ref="C30:F30"/>
    <mergeCell ref="G30:J30"/>
    <mergeCell ref="P13:Q13"/>
    <mergeCell ref="P14:Q14"/>
    <mergeCell ref="R13:R14"/>
    <mergeCell ref="B27:B29"/>
    <mergeCell ref="C27:C29"/>
    <mergeCell ref="D27:E27"/>
    <mergeCell ref="D28:E28"/>
    <mergeCell ref="D29:E29"/>
    <mergeCell ref="F27:F29"/>
    <mergeCell ref="G27:G29"/>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5</v>
      </c>
      <c r="B1" s="1" t="s">
        <v>1</v>
      </c>
    </row>
    <row r="2" spans="1:2" x14ac:dyDescent="0.25">
      <c r="A2" s="8"/>
      <c r="B2" s="1" t="s">
        <v>2</v>
      </c>
    </row>
    <row r="3" spans="1:2" x14ac:dyDescent="0.25">
      <c r="A3" s="4" t="s">
        <v>336</v>
      </c>
      <c r="B3" s="5" t="s">
        <v>5</v>
      </c>
    </row>
    <row r="4" spans="1:2" x14ac:dyDescent="0.25">
      <c r="A4" s="13" t="s">
        <v>335</v>
      </c>
      <c r="B4" s="5" t="s">
        <v>5</v>
      </c>
    </row>
    <row r="5" spans="1:2" x14ac:dyDescent="0.25">
      <c r="A5" s="13"/>
      <c r="B5" s="64" t="s">
        <v>337</v>
      </c>
    </row>
    <row r="6" spans="1:2" ht="115.5" x14ac:dyDescent="0.25">
      <c r="A6" s="13"/>
      <c r="B6" s="65" t="s">
        <v>3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 bestFit="1" customWidth="1"/>
    <col min="2" max="2" width="36.5703125" bestFit="1" customWidth="1"/>
    <col min="3" max="3" width="6.5703125" customWidth="1"/>
    <col min="4" max="4" width="32.85546875" customWidth="1"/>
    <col min="5" max="5" width="23.5703125" customWidth="1"/>
    <col min="6" max="7" width="6.5703125" customWidth="1"/>
    <col min="8" max="8" width="32.85546875" customWidth="1"/>
    <col min="9" max="9" width="23.5703125" customWidth="1"/>
    <col min="10" max="11" width="6.5703125" customWidth="1"/>
    <col min="12" max="12" width="32.85546875" customWidth="1"/>
    <col min="13" max="13" width="23.5703125" customWidth="1"/>
    <col min="14" max="15" width="6.5703125" customWidth="1"/>
    <col min="16" max="16" width="32.85546875" customWidth="1"/>
    <col min="17" max="17" width="23.5703125" customWidth="1"/>
    <col min="18" max="18" width="6.570312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0</v>
      </c>
      <c r="B3" s="12" t="s">
        <v>5</v>
      </c>
      <c r="C3" s="12"/>
      <c r="D3" s="12"/>
      <c r="E3" s="12"/>
      <c r="F3" s="12"/>
      <c r="G3" s="12"/>
      <c r="H3" s="12"/>
      <c r="I3" s="12"/>
      <c r="J3" s="12"/>
      <c r="K3" s="12"/>
      <c r="L3" s="12"/>
      <c r="M3" s="12"/>
      <c r="N3" s="12"/>
      <c r="O3" s="12"/>
      <c r="P3" s="12"/>
      <c r="Q3" s="12"/>
      <c r="R3" s="12"/>
    </row>
    <row r="4" spans="1:18" ht="15" customHeight="1" x14ac:dyDescent="0.25">
      <c r="A4" s="13" t="s">
        <v>339</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0" t="s">
        <v>341</v>
      </c>
      <c r="C6" s="50"/>
      <c r="D6" s="50"/>
      <c r="E6" s="50"/>
      <c r="F6" s="50"/>
      <c r="G6" s="50"/>
      <c r="H6" s="50"/>
      <c r="I6" s="50"/>
      <c r="J6" s="50"/>
      <c r="K6" s="50"/>
      <c r="L6" s="50"/>
      <c r="M6" s="50"/>
      <c r="N6" s="50"/>
      <c r="O6" s="50"/>
      <c r="P6" s="50"/>
      <c r="Q6" s="50"/>
      <c r="R6" s="50"/>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52" t="s">
        <v>342</v>
      </c>
      <c r="C8" s="52"/>
      <c r="D8" s="52"/>
      <c r="E8" s="52"/>
      <c r="F8" s="52"/>
      <c r="G8" s="52"/>
      <c r="H8" s="52"/>
      <c r="I8" s="52"/>
      <c r="J8" s="52"/>
      <c r="K8" s="52"/>
      <c r="L8" s="52"/>
      <c r="M8" s="52"/>
      <c r="N8" s="52"/>
      <c r="O8" s="52"/>
      <c r="P8" s="52"/>
      <c r="Q8" s="52"/>
      <c r="R8" s="52"/>
    </row>
    <row r="9" spans="1:18" x14ac:dyDescent="0.25">
      <c r="A9" s="13"/>
      <c r="B9" s="12"/>
      <c r="C9" s="12"/>
      <c r="D9" s="12"/>
      <c r="E9" s="12"/>
      <c r="F9" s="12"/>
      <c r="G9" s="12"/>
      <c r="H9" s="12"/>
      <c r="I9" s="12"/>
      <c r="J9" s="12"/>
      <c r="K9" s="12"/>
      <c r="L9" s="12"/>
      <c r="M9" s="12"/>
      <c r="N9" s="12"/>
      <c r="O9" s="12"/>
      <c r="P9" s="12"/>
      <c r="Q9" s="12"/>
      <c r="R9" s="12"/>
    </row>
    <row r="10" spans="1:18" x14ac:dyDescent="0.25">
      <c r="A10" s="13"/>
      <c r="B10" s="52" t="s">
        <v>343</v>
      </c>
      <c r="C10" s="52"/>
      <c r="D10" s="52"/>
      <c r="E10" s="52"/>
      <c r="F10" s="52"/>
      <c r="G10" s="52"/>
      <c r="H10" s="52"/>
      <c r="I10" s="52"/>
      <c r="J10" s="52"/>
      <c r="K10" s="52"/>
      <c r="L10" s="52"/>
      <c r="M10" s="52"/>
      <c r="N10" s="52"/>
      <c r="O10" s="52"/>
      <c r="P10" s="52"/>
      <c r="Q10" s="52"/>
      <c r="R10" s="52"/>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53"/>
      <c r="C12" s="53"/>
      <c r="D12" s="53"/>
      <c r="E12" s="53"/>
      <c r="F12" s="53"/>
      <c r="G12" s="53"/>
      <c r="H12" s="53"/>
      <c r="I12" s="53"/>
      <c r="J12" s="53"/>
      <c r="K12" s="53"/>
      <c r="L12" s="53"/>
      <c r="M12" s="53"/>
      <c r="N12" s="53"/>
      <c r="O12" s="53"/>
      <c r="P12" s="53"/>
      <c r="Q12" s="53"/>
      <c r="R12" s="53"/>
    </row>
    <row r="13" spans="1:18" x14ac:dyDescent="0.25">
      <c r="A13" s="13"/>
      <c r="B13" s="5"/>
      <c r="C13" s="5"/>
      <c r="D13" s="5"/>
      <c r="E13" s="5"/>
      <c r="F13" s="5"/>
      <c r="G13" s="5"/>
      <c r="H13" s="5"/>
      <c r="I13" s="5"/>
      <c r="J13" s="5"/>
      <c r="K13" s="5"/>
      <c r="L13" s="5"/>
      <c r="M13" s="5"/>
      <c r="N13" s="5"/>
      <c r="O13" s="5"/>
      <c r="P13" s="5"/>
      <c r="Q13" s="5"/>
      <c r="R13" s="5"/>
    </row>
    <row r="14" spans="1:18" ht="15.75" thickBot="1" x14ac:dyDescent="0.3">
      <c r="A14" s="13"/>
      <c r="B14" s="5"/>
      <c r="C14" s="5" t="s">
        <v>200</v>
      </c>
      <c r="D14" s="34" t="s">
        <v>256</v>
      </c>
      <c r="E14" s="34"/>
      <c r="F14" s="34"/>
      <c r="G14" s="34"/>
      <c r="H14" s="34"/>
      <c r="I14" s="34"/>
      <c r="J14" s="5"/>
      <c r="K14" s="5" t="s">
        <v>200</v>
      </c>
      <c r="L14" s="34" t="s">
        <v>257</v>
      </c>
      <c r="M14" s="34"/>
      <c r="N14" s="34"/>
      <c r="O14" s="34"/>
      <c r="P14" s="34"/>
      <c r="Q14" s="34"/>
      <c r="R14" s="5"/>
    </row>
    <row r="15" spans="1:18" ht="15" customHeight="1" x14ac:dyDescent="0.25">
      <c r="A15" s="13"/>
      <c r="B15" s="67" t="s">
        <v>344</v>
      </c>
      <c r="C15" s="12" t="s">
        <v>200</v>
      </c>
      <c r="D15" s="46" t="s">
        <v>259</v>
      </c>
      <c r="E15" s="46"/>
      <c r="F15" s="47"/>
      <c r="G15" s="47" t="s">
        <v>200</v>
      </c>
      <c r="H15" s="46" t="s">
        <v>260</v>
      </c>
      <c r="I15" s="46"/>
      <c r="J15" s="12"/>
      <c r="K15" s="12" t="s">
        <v>200</v>
      </c>
      <c r="L15" s="46" t="s">
        <v>259</v>
      </c>
      <c r="M15" s="46"/>
      <c r="N15" s="47"/>
      <c r="O15" s="47" t="s">
        <v>200</v>
      </c>
      <c r="P15" s="46" t="s">
        <v>260</v>
      </c>
      <c r="Q15" s="46"/>
      <c r="R15" s="12"/>
    </row>
    <row r="16" spans="1:18" ht="15.75" thickBot="1" x14ac:dyDescent="0.3">
      <c r="A16" s="13"/>
      <c r="B16" s="67"/>
      <c r="C16" s="12"/>
      <c r="D16" s="34">
        <v>2014</v>
      </c>
      <c r="E16" s="34"/>
      <c r="F16" s="12"/>
      <c r="G16" s="12"/>
      <c r="H16" s="34">
        <v>2013</v>
      </c>
      <c r="I16" s="34"/>
      <c r="J16" s="12"/>
      <c r="K16" s="12"/>
      <c r="L16" s="34">
        <v>2014</v>
      </c>
      <c r="M16" s="34"/>
      <c r="N16" s="12"/>
      <c r="O16" s="12"/>
      <c r="P16" s="34">
        <v>2013</v>
      </c>
      <c r="Q16" s="34"/>
      <c r="R16" s="12"/>
    </row>
    <row r="17" spans="1:18" ht="30" x14ac:dyDescent="0.25">
      <c r="A17" s="13"/>
      <c r="B17" s="20" t="s">
        <v>345</v>
      </c>
      <c r="C17" s="21" t="s">
        <v>200</v>
      </c>
      <c r="D17" s="39"/>
      <c r="E17" s="66">
        <v>94234</v>
      </c>
      <c r="F17" s="41" t="s">
        <v>200</v>
      </c>
      <c r="G17" s="21" t="s">
        <v>200</v>
      </c>
      <c r="H17" s="39"/>
      <c r="I17" s="66">
        <v>95159</v>
      </c>
      <c r="J17" s="41" t="s">
        <v>200</v>
      </c>
      <c r="K17" s="21" t="s">
        <v>200</v>
      </c>
      <c r="L17" s="39"/>
      <c r="M17" s="66">
        <v>94276</v>
      </c>
      <c r="N17" s="41" t="s">
        <v>200</v>
      </c>
      <c r="O17" s="21" t="s">
        <v>200</v>
      </c>
      <c r="P17" s="39"/>
      <c r="Q17" s="66">
        <v>95265</v>
      </c>
      <c r="R17" s="41" t="s">
        <v>200</v>
      </c>
    </row>
    <row r="18" spans="1:18" x14ac:dyDescent="0.25">
      <c r="A18" s="13"/>
      <c r="B18" s="3" t="s">
        <v>346</v>
      </c>
      <c r="C18" s="5" t="s">
        <v>200</v>
      </c>
      <c r="D18" s="2"/>
      <c r="E18" s="56" t="s">
        <v>275</v>
      </c>
      <c r="F18" s="2" t="s">
        <v>200</v>
      </c>
      <c r="G18" s="5" t="s">
        <v>200</v>
      </c>
      <c r="H18" s="44"/>
      <c r="I18" s="45">
        <v>62</v>
      </c>
      <c r="J18" s="2" t="s">
        <v>200</v>
      </c>
      <c r="K18" s="5" t="s">
        <v>200</v>
      </c>
      <c r="L18" s="2"/>
      <c r="M18" s="56" t="s">
        <v>275</v>
      </c>
      <c r="N18" s="2" t="s">
        <v>200</v>
      </c>
      <c r="O18" s="5" t="s">
        <v>200</v>
      </c>
      <c r="P18" s="44"/>
      <c r="Q18" s="45">
        <v>55</v>
      </c>
      <c r="R18" s="2" t="s">
        <v>200</v>
      </c>
    </row>
    <row r="19" spans="1:18" ht="30" x14ac:dyDescent="0.25">
      <c r="A19" s="13"/>
      <c r="B19" s="20" t="s">
        <v>347</v>
      </c>
      <c r="C19" s="21" t="s">
        <v>200</v>
      </c>
      <c r="D19" s="41"/>
      <c r="E19" s="58" t="s">
        <v>275</v>
      </c>
      <c r="F19" s="41" t="s">
        <v>200</v>
      </c>
      <c r="G19" s="21" t="s">
        <v>200</v>
      </c>
      <c r="H19" s="39"/>
      <c r="I19" s="40">
        <v>275</v>
      </c>
      <c r="J19" s="41" t="s">
        <v>200</v>
      </c>
      <c r="K19" s="21" t="s">
        <v>200</v>
      </c>
      <c r="L19" s="41"/>
      <c r="M19" s="58" t="s">
        <v>275</v>
      </c>
      <c r="N19" s="41" t="s">
        <v>200</v>
      </c>
      <c r="O19" s="21" t="s">
        <v>200</v>
      </c>
      <c r="P19" s="39"/>
      <c r="Q19" s="40">
        <v>266</v>
      </c>
      <c r="R19" s="41" t="s">
        <v>200</v>
      </c>
    </row>
    <row r="20" spans="1:18" ht="15.75" thickBot="1" x14ac:dyDescent="0.3">
      <c r="A20" s="13"/>
      <c r="B20" s="3" t="s">
        <v>348</v>
      </c>
      <c r="C20" s="5" t="s">
        <v>200</v>
      </c>
      <c r="D20" s="2"/>
      <c r="E20" s="56" t="s">
        <v>275</v>
      </c>
      <c r="F20" s="2" t="s">
        <v>200</v>
      </c>
      <c r="G20" s="5" t="s">
        <v>200</v>
      </c>
      <c r="H20" s="44"/>
      <c r="I20" s="45">
        <v>485</v>
      </c>
      <c r="J20" s="2" t="s">
        <v>200</v>
      </c>
      <c r="K20" s="5" t="s">
        <v>200</v>
      </c>
      <c r="L20" s="2"/>
      <c r="M20" s="56" t="s">
        <v>275</v>
      </c>
      <c r="N20" s="2" t="s">
        <v>200</v>
      </c>
      <c r="O20" s="5" t="s">
        <v>200</v>
      </c>
      <c r="P20" s="44"/>
      <c r="Q20" s="45">
        <v>462</v>
      </c>
      <c r="R20" s="2" t="s">
        <v>200</v>
      </c>
    </row>
    <row r="21" spans="1:18" x14ac:dyDescent="0.25">
      <c r="A21" s="13"/>
      <c r="B21" s="25"/>
      <c r="C21" s="25" t="s">
        <v>200</v>
      </c>
      <c r="D21" s="26"/>
      <c r="E21" s="26"/>
      <c r="F21" s="25"/>
      <c r="G21" s="25" t="s">
        <v>200</v>
      </c>
      <c r="H21" s="26"/>
      <c r="I21" s="26"/>
      <c r="J21" s="25"/>
      <c r="K21" s="25" t="s">
        <v>200</v>
      </c>
      <c r="L21" s="26"/>
      <c r="M21" s="26"/>
      <c r="N21" s="25"/>
      <c r="O21" s="25" t="s">
        <v>200</v>
      </c>
      <c r="P21" s="26"/>
      <c r="Q21" s="26"/>
      <c r="R21" s="25"/>
    </row>
    <row r="22" spans="1:18" ht="30.75" thickBot="1" x14ac:dyDescent="0.3">
      <c r="A22" s="13"/>
      <c r="B22" s="20" t="s">
        <v>349</v>
      </c>
      <c r="C22" s="27" t="s">
        <v>200</v>
      </c>
      <c r="D22" s="39"/>
      <c r="E22" s="66">
        <v>94234</v>
      </c>
      <c r="F22" s="41" t="s">
        <v>200</v>
      </c>
      <c r="G22" s="27" t="s">
        <v>200</v>
      </c>
      <c r="H22" s="39"/>
      <c r="I22" s="66">
        <v>95981</v>
      </c>
      <c r="J22" s="41" t="s">
        <v>200</v>
      </c>
      <c r="K22" s="27" t="s">
        <v>200</v>
      </c>
      <c r="L22" s="39"/>
      <c r="M22" s="66">
        <v>94276</v>
      </c>
      <c r="N22" s="41" t="s">
        <v>200</v>
      </c>
      <c r="O22" s="27" t="s">
        <v>200</v>
      </c>
      <c r="P22" s="39"/>
      <c r="Q22" s="66">
        <v>96048</v>
      </c>
      <c r="R22" s="41" t="s">
        <v>200</v>
      </c>
    </row>
    <row r="23" spans="1:18" x14ac:dyDescent="0.25">
      <c r="A23" s="13"/>
      <c r="B23" s="25"/>
      <c r="C23" s="25" t="s">
        <v>200</v>
      </c>
      <c r="D23" s="26"/>
      <c r="E23" s="26"/>
      <c r="F23" s="25"/>
      <c r="G23" s="25" t="s">
        <v>200</v>
      </c>
      <c r="H23" s="26"/>
      <c r="I23" s="26"/>
      <c r="J23" s="25"/>
      <c r="K23" s="25" t="s">
        <v>200</v>
      </c>
      <c r="L23" s="26"/>
      <c r="M23" s="26"/>
      <c r="N23" s="25"/>
      <c r="O23" s="25" t="s">
        <v>200</v>
      </c>
      <c r="P23" s="26"/>
      <c r="Q23" s="26"/>
      <c r="R23" s="25"/>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52" t="s">
        <v>350</v>
      </c>
      <c r="C25" s="52"/>
      <c r="D25" s="52"/>
      <c r="E25" s="52"/>
      <c r="F25" s="52"/>
      <c r="G25" s="52"/>
      <c r="H25" s="52"/>
      <c r="I25" s="52"/>
      <c r="J25" s="52"/>
      <c r="K25" s="52"/>
      <c r="L25" s="52"/>
      <c r="M25" s="52"/>
      <c r="N25" s="52"/>
      <c r="O25" s="52"/>
      <c r="P25" s="52"/>
      <c r="Q25" s="52"/>
      <c r="R25" s="52"/>
    </row>
  </sheetData>
  <mergeCells count="35">
    <mergeCell ref="B12:R12"/>
    <mergeCell ref="B24:R24"/>
    <mergeCell ref="B25:R25"/>
    <mergeCell ref="B6:R6"/>
    <mergeCell ref="B7:R7"/>
    <mergeCell ref="B8:R8"/>
    <mergeCell ref="B9:R9"/>
    <mergeCell ref="B10:R10"/>
    <mergeCell ref="B11:R11"/>
    <mergeCell ref="P15:Q15"/>
    <mergeCell ref="P16:Q16"/>
    <mergeCell ref="R15:R16"/>
    <mergeCell ref="A1:A2"/>
    <mergeCell ref="B1:R1"/>
    <mergeCell ref="B2:R2"/>
    <mergeCell ref="B3:R3"/>
    <mergeCell ref="A4:A25"/>
    <mergeCell ref="B4:R4"/>
    <mergeCell ref="B5:R5"/>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27.7109375" bestFit="1" customWidth="1"/>
    <col min="2" max="3" width="36.5703125" bestFit="1" customWidth="1"/>
    <col min="4" max="4" width="8.42578125" customWidth="1"/>
    <col min="5" max="5" width="34.7109375" customWidth="1"/>
    <col min="6" max="6" width="9" customWidth="1"/>
    <col min="7" max="7" width="7.7109375" customWidth="1"/>
    <col min="8" max="8" width="8.42578125" customWidth="1"/>
    <col min="9" max="9" width="25.5703125" customWidth="1"/>
    <col min="10" max="10" width="9" customWidth="1"/>
    <col min="11" max="11" width="7.7109375" customWidth="1"/>
    <col min="12" max="12" width="8.42578125" customWidth="1"/>
    <col min="13" max="13" width="34.7109375" customWidth="1"/>
    <col min="14" max="14" width="9" customWidth="1"/>
    <col min="15" max="15" width="7.7109375" customWidth="1"/>
    <col min="16" max="16" width="8.42578125" customWidth="1"/>
    <col min="17" max="17" width="34.7109375" customWidth="1"/>
    <col min="18" max="18" width="9" customWidth="1"/>
    <col min="19" max="19" width="36.5703125" customWidth="1"/>
    <col min="20" max="20" width="8.42578125" customWidth="1"/>
    <col min="21" max="21" width="34.7109375" customWidth="1"/>
    <col min="22" max="22" width="7.7109375" customWidth="1"/>
  </cols>
  <sheetData>
    <row r="1" spans="1:22" ht="15" customHeight="1" x14ac:dyDescent="0.25">
      <c r="A1" s="8" t="s">
        <v>3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5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51</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50" t="s">
        <v>353</v>
      </c>
      <c r="C6" s="50"/>
      <c r="D6" s="50"/>
      <c r="E6" s="50"/>
      <c r="F6" s="50"/>
      <c r="G6" s="50"/>
      <c r="H6" s="50"/>
      <c r="I6" s="50"/>
      <c r="J6" s="50"/>
      <c r="K6" s="50"/>
      <c r="L6" s="50"/>
      <c r="M6" s="50"/>
      <c r="N6" s="50"/>
      <c r="O6" s="50"/>
      <c r="P6" s="50"/>
      <c r="Q6" s="50"/>
      <c r="R6" s="50"/>
      <c r="S6" s="50"/>
      <c r="T6" s="50"/>
      <c r="U6" s="50"/>
      <c r="V6" s="50"/>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51" customHeight="1" x14ac:dyDescent="0.25">
      <c r="A8" s="13"/>
      <c r="B8" s="52" t="s">
        <v>354</v>
      </c>
      <c r="C8" s="52"/>
      <c r="D8" s="52"/>
      <c r="E8" s="52"/>
      <c r="F8" s="52"/>
      <c r="G8" s="52"/>
      <c r="H8" s="52"/>
      <c r="I8" s="52"/>
      <c r="J8" s="52"/>
      <c r="K8" s="52"/>
      <c r="L8" s="52"/>
      <c r="M8" s="52"/>
      <c r="N8" s="52"/>
      <c r="O8" s="52"/>
      <c r="P8" s="52"/>
      <c r="Q8" s="52"/>
      <c r="R8" s="52"/>
      <c r="S8" s="52"/>
      <c r="T8" s="52"/>
      <c r="U8" s="52"/>
      <c r="V8" s="5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x14ac:dyDescent="0.25">
      <c r="A10" s="13"/>
      <c r="B10" s="53"/>
      <c r="C10" s="53"/>
      <c r="D10" s="53"/>
      <c r="E10" s="53"/>
      <c r="F10" s="53"/>
      <c r="G10" s="53"/>
      <c r="H10" s="53"/>
      <c r="I10" s="53"/>
      <c r="J10" s="53"/>
      <c r="K10" s="53"/>
      <c r="L10" s="53"/>
      <c r="M10" s="53"/>
      <c r="N10" s="53"/>
      <c r="O10" s="53"/>
      <c r="P10" s="53"/>
      <c r="Q10" s="53"/>
      <c r="R10" s="53"/>
      <c r="S10" s="53"/>
      <c r="T10" s="53"/>
      <c r="U10" s="53"/>
      <c r="V10" s="53"/>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 customHeight="1" x14ac:dyDescent="0.25">
      <c r="A12" s="13"/>
      <c r="B12" s="35" t="s">
        <v>199</v>
      </c>
      <c r="C12" s="12" t="s">
        <v>200</v>
      </c>
      <c r="D12" s="36" t="s">
        <v>355</v>
      </c>
      <c r="E12" s="36"/>
      <c r="F12" s="12"/>
      <c r="G12" s="12" t="s">
        <v>200</v>
      </c>
      <c r="H12" s="36" t="s">
        <v>357</v>
      </c>
      <c r="I12" s="36"/>
      <c r="J12" s="12"/>
      <c r="K12" s="12" t="s">
        <v>200</v>
      </c>
      <c r="L12" s="36" t="s">
        <v>359</v>
      </c>
      <c r="M12" s="36"/>
      <c r="N12" s="12"/>
      <c r="O12" s="12" t="s">
        <v>200</v>
      </c>
      <c r="P12" s="36" t="s">
        <v>361</v>
      </c>
      <c r="Q12" s="36"/>
      <c r="R12" s="12"/>
      <c r="S12" s="12"/>
      <c r="T12" s="36" t="s">
        <v>151</v>
      </c>
      <c r="U12" s="36"/>
      <c r="V12" s="12"/>
    </row>
    <row r="13" spans="1:22" ht="15.75" thickBot="1" x14ac:dyDescent="0.3">
      <c r="A13" s="13"/>
      <c r="B13" s="35"/>
      <c r="C13" s="12"/>
      <c r="D13" s="34" t="s">
        <v>356</v>
      </c>
      <c r="E13" s="34"/>
      <c r="F13" s="12"/>
      <c r="G13" s="12"/>
      <c r="H13" s="34" t="s">
        <v>358</v>
      </c>
      <c r="I13" s="34"/>
      <c r="J13" s="12"/>
      <c r="K13" s="12"/>
      <c r="L13" s="34" t="s">
        <v>360</v>
      </c>
      <c r="M13" s="34"/>
      <c r="N13" s="12"/>
      <c r="O13" s="12"/>
      <c r="P13" s="34"/>
      <c r="Q13" s="34"/>
      <c r="R13" s="12"/>
      <c r="S13" s="12"/>
      <c r="T13" s="34"/>
      <c r="U13" s="34"/>
      <c r="V13" s="12"/>
    </row>
    <row r="14" spans="1:22" x14ac:dyDescent="0.25">
      <c r="A14" s="13"/>
      <c r="B14" s="25"/>
      <c r="C14" s="59"/>
      <c r="D14" s="59"/>
      <c r="E14" s="59"/>
      <c r="F14" s="59"/>
      <c r="G14" s="59"/>
      <c r="H14" s="59"/>
      <c r="I14" s="59"/>
      <c r="J14" s="59"/>
      <c r="K14" s="59"/>
      <c r="L14" s="59"/>
      <c r="M14" s="59"/>
      <c r="N14" s="59"/>
      <c r="O14" s="59"/>
      <c r="P14" s="59"/>
      <c r="Q14" s="59"/>
      <c r="R14" s="59"/>
      <c r="S14" s="59"/>
      <c r="T14" s="59"/>
      <c r="U14" s="59"/>
      <c r="V14" s="59"/>
    </row>
    <row r="15" spans="1:22" ht="30" x14ac:dyDescent="0.25">
      <c r="A15" s="13"/>
      <c r="B15" s="68" t="s">
        <v>362</v>
      </c>
      <c r="C15" s="21" t="s">
        <v>200</v>
      </c>
      <c r="D15" s="21"/>
      <c r="E15" s="21"/>
      <c r="F15" s="21"/>
      <c r="G15" s="21" t="s">
        <v>200</v>
      </c>
      <c r="H15" s="21"/>
      <c r="I15" s="21"/>
      <c r="J15" s="21"/>
      <c r="K15" s="21" t="s">
        <v>200</v>
      </c>
      <c r="L15" s="21"/>
      <c r="M15" s="21"/>
      <c r="N15" s="21"/>
      <c r="O15" s="21" t="s">
        <v>200</v>
      </c>
      <c r="P15" s="21"/>
      <c r="Q15" s="21"/>
      <c r="R15" s="21"/>
      <c r="S15" s="21"/>
      <c r="T15" s="21"/>
      <c r="U15" s="21"/>
      <c r="V15" s="21"/>
    </row>
    <row r="16" spans="1:22" x14ac:dyDescent="0.25">
      <c r="A16" s="13"/>
      <c r="B16" s="3" t="s">
        <v>363</v>
      </c>
      <c r="C16" s="5" t="s">
        <v>200</v>
      </c>
      <c r="D16" s="44" t="s">
        <v>202</v>
      </c>
      <c r="E16" s="45">
        <v>373.5</v>
      </c>
      <c r="F16" s="2" t="s">
        <v>200</v>
      </c>
      <c r="G16" s="5" t="s">
        <v>200</v>
      </c>
      <c r="H16" s="44" t="s">
        <v>202</v>
      </c>
      <c r="I16" s="45">
        <v>159.1</v>
      </c>
      <c r="J16" s="2" t="s">
        <v>200</v>
      </c>
      <c r="K16" s="5" t="s">
        <v>200</v>
      </c>
      <c r="L16" s="44" t="s">
        <v>202</v>
      </c>
      <c r="M16" s="45">
        <v>18.3</v>
      </c>
      <c r="N16" s="2" t="s">
        <v>200</v>
      </c>
      <c r="O16" s="5" t="s">
        <v>200</v>
      </c>
      <c r="P16" s="2" t="s">
        <v>202</v>
      </c>
      <c r="Q16" s="56" t="s">
        <v>275</v>
      </c>
      <c r="R16" s="2" t="s">
        <v>200</v>
      </c>
      <c r="S16" s="5"/>
      <c r="T16" s="44" t="s">
        <v>202</v>
      </c>
      <c r="U16" s="45">
        <v>550.9</v>
      </c>
      <c r="V16" s="2" t="s">
        <v>200</v>
      </c>
    </row>
    <row r="17" spans="1:22" x14ac:dyDescent="0.25">
      <c r="A17" s="13"/>
      <c r="B17" s="20" t="s">
        <v>364</v>
      </c>
      <c r="C17" s="21" t="s">
        <v>200</v>
      </c>
      <c r="D17" s="39"/>
      <c r="E17" s="40">
        <v>20.6</v>
      </c>
      <c r="F17" s="41" t="s">
        <v>200</v>
      </c>
      <c r="G17" s="21" t="s">
        <v>200</v>
      </c>
      <c r="H17" s="39"/>
      <c r="I17" s="40">
        <v>4.9000000000000004</v>
      </c>
      <c r="J17" s="41" t="s">
        <v>200</v>
      </c>
      <c r="K17" s="21" t="s">
        <v>200</v>
      </c>
      <c r="L17" s="39"/>
      <c r="M17" s="40">
        <v>0.5</v>
      </c>
      <c r="N17" s="41" t="s">
        <v>200</v>
      </c>
      <c r="O17" s="21" t="s">
        <v>200</v>
      </c>
      <c r="P17" s="41"/>
      <c r="Q17" s="58" t="s">
        <v>275</v>
      </c>
      <c r="R17" s="41" t="s">
        <v>200</v>
      </c>
      <c r="S17" s="21"/>
      <c r="T17" s="39"/>
      <c r="U17" s="40">
        <v>26</v>
      </c>
      <c r="V17" s="41" t="s">
        <v>200</v>
      </c>
    </row>
    <row r="18" spans="1:22" x14ac:dyDescent="0.25">
      <c r="A18" s="13"/>
      <c r="B18" s="3" t="s">
        <v>365</v>
      </c>
      <c r="C18" s="5" t="s">
        <v>200</v>
      </c>
      <c r="D18" s="44"/>
      <c r="E18" s="45">
        <v>15.1</v>
      </c>
      <c r="F18" s="2" t="s">
        <v>200</v>
      </c>
      <c r="G18" s="5" t="s">
        <v>200</v>
      </c>
      <c r="H18" s="44"/>
      <c r="I18" s="45">
        <v>10.8</v>
      </c>
      <c r="J18" s="2" t="s">
        <v>200</v>
      </c>
      <c r="K18" s="5" t="s">
        <v>200</v>
      </c>
      <c r="L18" s="44"/>
      <c r="M18" s="45">
        <v>3.1</v>
      </c>
      <c r="N18" s="2" t="s">
        <v>200</v>
      </c>
      <c r="O18" s="5" t="s">
        <v>200</v>
      </c>
      <c r="P18" s="44"/>
      <c r="Q18" s="45" t="s">
        <v>366</v>
      </c>
      <c r="R18" s="2" t="s">
        <v>217</v>
      </c>
      <c r="S18" s="5"/>
      <c r="T18" s="44"/>
      <c r="U18" s="45">
        <v>26.1</v>
      </c>
      <c r="V18" s="2" t="s">
        <v>200</v>
      </c>
    </row>
    <row r="19" spans="1:22" ht="30" x14ac:dyDescent="0.25">
      <c r="A19" s="13"/>
      <c r="B19" s="20" t="s">
        <v>367</v>
      </c>
      <c r="C19" s="21" t="s">
        <v>200</v>
      </c>
      <c r="D19" s="39"/>
      <c r="E19" s="40">
        <v>7.2</v>
      </c>
      <c r="F19" s="41" t="s">
        <v>200</v>
      </c>
      <c r="G19" s="21" t="s">
        <v>200</v>
      </c>
      <c r="H19" s="39"/>
      <c r="I19" s="40">
        <v>4.5999999999999996</v>
      </c>
      <c r="J19" s="41" t="s">
        <v>200</v>
      </c>
      <c r="K19" s="21" t="s">
        <v>200</v>
      </c>
      <c r="L19" s="41"/>
      <c r="M19" s="58" t="s">
        <v>275</v>
      </c>
      <c r="N19" s="41" t="s">
        <v>200</v>
      </c>
      <c r="O19" s="21" t="s">
        <v>200</v>
      </c>
      <c r="P19" s="41"/>
      <c r="Q19" s="58" t="s">
        <v>275</v>
      </c>
      <c r="R19" s="41" t="s">
        <v>200</v>
      </c>
      <c r="S19" s="21"/>
      <c r="T19" s="39"/>
      <c r="U19" s="40">
        <v>11.8</v>
      </c>
      <c r="V19" s="41" t="s">
        <v>200</v>
      </c>
    </row>
    <row r="20" spans="1:22" x14ac:dyDescent="0.25">
      <c r="A20" s="13"/>
      <c r="B20" s="25"/>
      <c r="C20" s="59"/>
      <c r="D20" s="59"/>
      <c r="E20" s="59"/>
      <c r="F20" s="59"/>
      <c r="G20" s="59"/>
      <c r="H20" s="59"/>
      <c r="I20" s="59"/>
      <c r="J20" s="59"/>
      <c r="K20" s="59"/>
      <c r="L20" s="59"/>
      <c r="M20" s="59"/>
      <c r="N20" s="59"/>
      <c r="O20" s="59"/>
      <c r="P20" s="59"/>
      <c r="Q20" s="59"/>
      <c r="R20" s="59"/>
      <c r="S20" s="59"/>
      <c r="T20" s="59"/>
      <c r="U20" s="59"/>
      <c r="V20" s="59"/>
    </row>
    <row r="21" spans="1:22" x14ac:dyDescent="0.25">
      <c r="A21" s="13"/>
      <c r="B21" s="4" t="s">
        <v>368</v>
      </c>
      <c r="C21" s="5" t="s">
        <v>200</v>
      </c>
      <c r="D21" s="5"/>
      <c r="E21" s="5"/>
      <c r="F21" s="5"/>
      <c r="G21" s="5" t="s">
        <v>200</v>
      </c>
      <c r="H21" s="5"/>
      <c r="I21" s="5"/>
      <c r="J21" s="5"/>
      <c r="K21" s="5" t="s">
        <v>200</v>
      </c>
      <c r="L21" s="5"/>
      <c r="M21" s="5"/>
      <c r="N21" s="5"/>
      <c r="O21" s="5" t="s">
        <v>200</v>
      </c>
      <c r="P21" s="5"/>
      <c r="Q21" s="5"/>
      <c r="R21" s="5"/>
      <c r="S21" s="5"/>
      <c r="T21" s="5"/>
      <c r="U21" s="5"/>
      <c r="V21" s="5"/>
    </row>
    <row r="22" spans="1:22" x14ac:dyDescent="0.25">
      <c r="A22" s="13"/>
      <c r="B22" s="20" t="s">
        <v>363</v>
      </c>
      <c r="C22" s="21" t="s">
        <v>200</v>
      </c>
      <c r="D22" s="39" t="s">
        <v>202</v>
      </c>
      <c r="E22" s="40">
        <v>718.2</v>
      </c>
      <c r="F22" s="41" t="s">
        <v>200</v>
      </c>
      <c r="G22" s="21" t="s">
        <v>200</v>
      </c>
      <c r="H22" s="39" t="s">
        <v>202</v>
      </c>
      <c r="I22" s="40">
        <v>274.7</v>
      </c>
      <c r="J22" s="41" t="s">
        <v>200</v>
      </c>
      <c r="K22" s="21" t="s">
        <v>200</v>
      </c>
      <c r="L22" s="39" t="s">
        <v>202</v>
      </c>
      <c r="M22" s="40">
        <v>33.1</v>
      </c>
      <c r="N22" s="41" t="s">
        <v>200</v>
      </c>
      <c r="O22" s="21" t="s">
        <v>200</v>
      </c>
      <c r="P22" s="41" t="s">
        <v>202</v>
      </c>
      <c r="Q22" s="58" t="s">
        <v>275</v>
      </c>
      <c r="R22" s="41" t="s">
        <v>200</v>
      </c>
      <c r="S22" s="21"/>
      <c r="T22" s="39" t="s">
        <v>202</v>
      </c>
      <c r="U22" s="43">
        <v>1026</v>
      </c>
      <c r="V22" s="41" t="s">
        <v>200</v>
      </c>
    </row>
    <row r="23" spans="1:22" x14ac:dyDescent="0.25">
      <c r="A23" s="13"/>
      <c r="B23" s="3" t="s">
        <v>364</v>
      </c>
      <c r="C23" s="5" t="s">
        <v>200</v>
      </c>
      <c r="D23" s="44"/>
      <c r="E23" s="45">
        <v>41.5</v>
      </c>
      <c r="F23" s="2" t="s">
        <v>200</v>
      </c>
      <c r="G23" s="5" t="s">
        <v>200</v>
      </c>
      <c r="H23" s="44"/>
      <c r="I23" s="45">
        <v>8.9</v>
      </c>
      <c r="J23" s="2" t="s">
        <v>200</v>
      </c>
      <c r="K23" s="5" t="s">
        <v>200</v>
      </c>
      <c r="L23" s="44"/>
      <c r="M23" s="45">
        <v>0.9</v>
      </c>
      <c r="N23" s="2" t="s">
        <v>200</v>
      </c>
      <c r="O23" s="5" t="s">
        <v>200</v>
      </c>
      <c r="P23" s="2"/>
      <c r="Q23" s="56" t="s">
        <v>275</v>
      </c>
      <c r="R23" s="2" t="s">
        <v>200</v>
      </c>
      <c r="S23" s="5"/>
      <c r="T23" s="44"/>
      <c r="U23" s="45">
        <v>51.3</v>
      </c>
      <c r="V23" s="2" t="s">
        <v>200</v>
      </c>
    </row>
    <row r="24" spans="1:22" x14ac:dyDescent="0.25">
      <c r="A24" s="13"/>
      <c r="B24" s="20" t="s">
        <v>365</v>
      </c>
      <c r="C24" s="21" t="s">
        <v>200</v>
      </c>
      <c r="D24" s="39"/>
      <c r="E24" s="40">
        <v>17.399999999999999</v>
      </c>
      <c r="F24" s="41" t="s">
        <v>200</v>
      </c>
      <c r="G24" s="21" t="s">
        <v>200</v>
      </c>
      <c r="H24" s="39"/>
      <c r="I24" s="40">
        <v>13</v>
      </c>
      <c r="J24" s="41" t="s">
        <v>200</v>
      </c>
      <c r="K24" s="21" t="s">
        <v>200</v>
      </c>
      <c r="L24" s="39"/>
      <c r="M24" s="40">
        <v>5.6</v>
      </c>
      <c r="N24" s="41" t="s">
        <v>200</v>
      </c>
      <c r="O24" s="21" t="s">
        <v>200</v>
      </c>
      <c r="P24" s="39"/>
      <c r="Q24" s="40" t="s">
        <v>369</v>
      </c>
      <c r="R24" s="41" t="s">
        <v>217</v>
      </c>
      <c r="S24" s="21"/>
      <c r="T24" s="39"/>
      <c r="U24" s="40">
        <v>30.2</v>
      </c>
      <c r="V24" s="41" t="s">
        <v>200</v>
      </c>
    </row>
    <row r="25" spans="1:22" ht="30" x14ac:dyDescent="0.25">
      <c r="A25" s="13"/>
      <c r="B25" s="3" t="s">
        <v>367</v>
      </c>
      <c r="C25" s="5" t="s">
        <v>200</v>
      </c>
      <c r="D25" s="44"/>
      <c r="E25" s="45">
        <v>13</v>
      </c>
      <c r="F25" s="2" t="s">
        <v>200</v>
      </c>
      <c r="G25" s="5" t="s">
        <v>200</v>
      </c>
      <c r="H25" s="44"/>
      <c r="I25" s="45">
        <v>7.6</v>
      </c>
      <c r="J25" s="2" t="s">
        <v>200</v>
      </c>
      <c r="K25" s="5" t="s">
        <v>200</v>
      </c>
      <c r="L25" s="2"/>
      <c r="M25" s="56" t="s">
        <v>275</v>
      </c>
      <c r="N25" s="2" t="s">
        <v>200</v>
      </c>
      <c r="O25" s="5" t="s">
        <v>200</v>
      </c>
      <c r="P25" s="2"/>
      <c r="Q25" s="56" t="s">
        <v>275</v>
      </c>
      <c r="R25" s="2" t="s">
        <v>200</v>
      </c>
      <c r="S25" s="5"/>
      <c r="T25" s="44"/>
      <c r="U25" s="45">
        <v>20.6</v>
      </c>
      <c r="V25" s="2" t="s">
        <v>200</v>
      </c>
    </row>
    <row r="26" spans="1:22" x14ac:dyDescent="0.25">
      <c r="A26" s="13"/>
      <c r="B26" s="25"/>
      <c r="C26" s="59"/>
      <c r="D26" s="59"/>
      <c r="E26" s="59"/>
      <c r="F26" s="59"/>
      <c r="G26" s="59"/>
      <c r="H26" s="59"/>
      <c r="I26" s="59"/>
      <c r="J26" s="59"/>
      <c r="K26" s="59"/>
      <c r="L26" s="59"/>
      <c r="M26" s="59"/>
      <c r="N26" s="59"/>
      <c r="O26" s="59"/>
      <c r="P26" s="59"/>
      <c r="Q26" s="59"/>
      <c r="R26" s="59"/>
      <c r="S26" s="59"/>
      <c r="T26" s="59"/>
      <c r="U26" s="59"/>
      <c r="V26" s="59"/>
    </row>
    <row r="27" spans="1:22" x14ac:dyDescent="0.25">
      <c r="A27" s="13"/>
      <c r="B27" s="68" t="s">
        <v>370</v>
      </c>
      <c r="C27" s="21" t="s">
        <v>200</v>
      </c>
      <c r="D27" s="21"/>
      <c r="E27" s="21"/>
      <c r="F27" s="21"/>
      <c r="G27" s="21" t="s">
        <v>200</v>
      </c>
      <c r="H27" s="21"/>
      <c r="I27" s="21"/>
      <c r="J27" s="21"/>
      <c r="K27" s="21" t="s">
        <v>200</v>
      </c>
      <c r="L27" s="21"/>
      <c r="M27" s="21"/>
      <c r="N27" s="21"/>
      <c r="O27" s="21" t="s">
        <v>200</v>
      </c>
      <c r="P27" s="21"/>
      <c r="Q27" s="21"/>
      <c r="R27" s="21"/>
      <c r="S27" s="21"/>
      <c r="T27" s="21"/>
      <c r="U27" s="21"/>
      <c r="V27" s="21"/>
    </row>
    <row r="28" spans="1:22" x14ac:dyDescent="0.25">
      <c r="A28" s="13"/>
      <c r="B28" s="3" t="s">
        <v>371</v>
      </c>
      <c r="C28" s="5" t="s">
        <v>200</v>
      </c>
      <c r="D28" s="44"/>
      <c r="E28" s="45">
        <v>347.2</v>
      </c>
      <c r="F28" s="2" t="s">
        <v>200</v>
      </c>
      <c r="G28" s="5" t="s">
        <v>200</v>
      </c>
      <c r="H28" s="44"/>
      <c r="I28" s="45">
        <v>123</v>
      </c>
      <c r="J28" s="2" t="s">
        <v>200</v>
      </c>
      <c r="K28" s="5" t="s">
        <v>200</v>
      </c>
      <c r="L28" s="44"/>
      <c r="M28" s="45">
        <v>9</v>
      </c>
      <c r="N28" s="2" t="s">
        <v>200</v>
      </c>
      <c r="O28" s="5" t="s">
        <v>200</v>
      </c>
      <c r="P28" s="2"/>
      <c r="Q28" s="56" t="s">
        <v>275</v>
      </c>
      <c r="R28" s="2" t="s">
        <v>200</v>
      </c>
      <c r="S28" s="5"/>
      <c r="T28" s="44"/>
      <c r="U28" s="45">
        <v>479.2</v>
      </c>
      <c r="V28" s="2" t="s">
        <v>200</v>
      </c>
    </row>
    <row r="29" spans="1:22" x14ac:dyDescent="0.25">
      <c r="A29" s="13"/>
      <c r="B29" s="20" t="s">
        <v>84</v>
      </c>
      <c r="C29" s="21" t="s">
        <v>200</v>
      </c>
      <c r="D29" s="39"/>
      <c r="E29" s="40">
        <v>123.9</v>
      </c>
      <c r="F29" s="41" t="s">
        <v>200</v>
      </c>
      <c r="G29" s="21" t="s">
        <v>200</v>
      </c>
      <c r="H29" s="39"/>
      <c r="I29" s="40">
        <v>62.7</v>
      </c>
      <c r="J29" s="41" t="s">
        <v>200</v>
      </c>
      <c r="K29" s="21" t="s">
        <v>200</v>
      </c>
      <c r="L29" s="39"/>
      <c r="M29" s="40">
        <v>4.5</v>
      </c>
      <c r="N29" s="41" t="s">
        <v>200</v>
      </c>
      <c r="O29" s="21" t="s">
        <v>200</v>
      </c>
      <c r="P29" s="41"/>
      <c r="Q29" s="58" t="s">
        <v>275</v>
      </c>
      <c r="R29" s="41" t="s">
        <v>200</v>
      </c>
      <c r="S29" s="21"/>
      <c r="T29" s="39"/>
      <c r="U29" s="40">
        <v>191.1</v>
      </c>
      <c r="V29" s="41" t="s">
        <v>200</v>
      </c>
    </row>
    <row r="30" spans="1:22" x14ac:dyDescent="0.25">
      <c r="A30" s="13"/>
      <c r="B30" s="3" t="s">
        <v>215</v>
      </c>
      <c r="C30" s="5" t="s">
        <v>200</v>
      </c>
      <c r="D30" s="44"/>
      <c r="E30" s="45">
        <v>265.2</v>
      </c>
      <c r="F30" s="2" t="s">
        <v>200</v>
      </c>
      <c r="G30" s="5" t="s">
        <v>200</v>
      </c>
      <c r="H30" s="44"/>
      <c r="I30" s="45">
        <v>113.8</v>
      </c>
      <c r="J30" s="2" t="s">
        <v>200</v>
      </c>
      <c r="K30" s="5" t="s">
        <v>200</v>
      </c>
      <c r="L30" s="44"/>
      <c r="M30" s="45">
        <v>0.2</v>
      </c>
      <c r="N30" s="2" t="s">
        <v>200</v>
      </c>
      <c r="O30" s="5" t="s">
        <v>200</v>
      </c>
      <c r="P30" s="2"/>
      <c r="Q30" s="56" t="s">
        <v>275</v>
      </c>
      <c r="R30" s="2" t="s">
        <v>200</v>
      </c>
      <c r="S30" s="5"/>
      <c r="T30" s="44"/>
      <c r="U30" s="45">
        <v>379.2</v>
      </c>
      <c r="V30" s="2" t="s">
        <v>200</v>
      </c>
    </row>
    <row r="31" spans="1:22" x14ac:dyDescent="0.25">
      <c r="A31" s="13"/>
      <c r="B31" s="20" t="s">
        <v>372</v>
      </c>
      <c r="C31" s="21" t="s">
        <v>200</v>
      </c>
      <c r="D31" s="39"/>
      <c r="E31" s="43">
        <v>1147.8</v>
      </c>
      <c r="F31" s="41" t="s">
        <v>200</v>
      </c>
      <c r="G31" s="21" t="s">
        <v>200</v>
      </c>
      <c r="H31" s="39"/>
      <c r="I31" s="40">
        <v>523.20000000000005</v>
      </c>
      <c r="J31" s="41" t="s">
        <v>200</v>
      </c>
      <c r="K31" s="21" t="s">
        <v>200</v>
      </c>
      <c r="L31" s="39"/>
      <c r="M31" s="40">
        <v>36.1</v>
      </c>
      <c r="N31" s="41" t="s">
        <v>200</v>
      </c>
      <c r="O31" s="21" t="s">
        <v>200</v>
      </c>
      <c r="P31" s="41"/>
      <c r="Q31" s="58" t="s">
        <v>275</v>
      </c>
      <c r="R31" s="41" t="s">
        <v>200</v>
      </c>
      <c r="S31" s="21"/>
      <c r="T31" s="39"/>
      <c r="U31" s="43">
        <v>1707.1</v>
      </c>
      <c r="V31" s="41" t="s">
        <v>200</v>
      </c>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18.75" x14ac:dyDescent="0.3">
      <c r="A33" s="13"/>
      <c r="B33" s="74"/>
      <c r="C33" s="74"/>
      <c r="D33" s="74"/>
      <c r="E33" s="74"/>
      <c r="F33" s="74"/>
      <c r="G33" s="74"/>
      <c r="H33" s="74"/>
      <c r="I33" s="74"/>
      <c r="J33" s="74"/>
      <c r="K33" s="74"/>
      <c r="L33" s="74"/>
      <c r="M33" s="74"/>
      <c r="N33" s="74"/>
      <c r="O33" s="74"/>
      <c r="P33" s="74"/>
      <c r="Q33" s="74"/>
      <c r="R33" s="74"/>
      <c r="S33" s="74"/>
      <c r="T33" s="74"/>
      <c r="U33" s="74"/>
      <c r="V33" s="74"/>
    </row>
    <row r="34" spans="1:22" ht="75" x14ac:dyDescent="0.25">
      <c r="A34" s="13"/>
      <c r="B34" s="37" t="s">
        <v>251</v>
      </c>
      <c r="C34" s="29" t="s">
        <v>373</v>
      </c>
    </row>
    <row r="35" spans="1:22" ht="30" x14ac:dyDescent="0.25">
      <c r="A35" s="13"/>
      <c r="B35" s="37" t="s">
        <v>374</v>
      </c>
      <c r="C35" s="29" t="s">
        <v>375</v>
      </c>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54"/>
      <c r="C37" s="54"/>
      <c r="D37" s="54"/>
      <c r="E37" s="54"/>
      <c r="F37" s="54"/>
      <c r="G37" s="54"/>
      <c r="H37" s="54"/>
      <c r="I37" s="54"/>
      <c r="J37" s="54"/>
      <c r="K37" s="54"/>
      <c r="L37" s="54"/>
      <c r="M37" s="54"/>
      <c r="N37" s="54"/>
      <c r="O37" s="54"/>
      <c r="P37" s="54"/>
      <c r="Q37" s="54"/>
      <c r="R37" s="54"/>
      <c r="S37" s="54"/>
      <c r="T37" s="54"/>
      <c r="U37" s="54"/>
      <c r="V37" s="54"/>
    </row>
    <row r="38" spans="1:22" x14ac:dyDescent="0.25">
      <c r="A38" s="13"/>
      <c r="B38" s="5"/>
      <c r="C38" s="5"/>
      <c r="D38" s="5"/>
      <c r="E38" s="5"/>
      <c r="F38" s="5"/>
      <c r="G38" s="5"/>
      <c r="H38" s="5"/>
      <c r="I38" s="5"/>
      <c r="J38" s="5"/>
      <c r="K38" s="5"/>
      <c r="L38" s="5"/>
      <c r="M38" s="5"/>
      <c r="N38" s="5"/>
      <c r="O38" s="5"/>
      <c r="P38" s="5"/>
      <c r="Q38" s="5"/>
      <c r="R38" s="5"/>
      <c r="S38" s="5"/>
      <c r="T38" s="5"/>
      <c r="U38" s="5"/>
      <c r="V38" s="5"/>
    </row>
    <row r="39" spans="1:22" ht="15" customHeight="1" x14ac:dyDescent="0.25">
      <c r="A39" s="13"/>
      <c r="B39" s="35" t="s">
        <v>199</v>
      </c>
      <c r="C39" s="12" t="s">
        <v>200</v>
      </c>
      <c r="D39" s="36" t="s">
        <v>355</v>
      </c>
      <c r="E39" s="36"/>
      <c r="F39" s="12"/>
      <c r="G39" s="12" t="s">
        <v>200</v>
      </c>
      <c r="H39" s="36" t="s">
        <v>357</v>
      </c>
      <c r="I39" s="36"/>
      <c r="J39" s="12"/>
      <c r="K39" s="12" t="s">
        <v>200</v>
      </c>
      <c r="L39" s="36" t="s">
        <v>359</v>
      </c>
      <c r="M39" s="36"/>
      <c r="N39" s="12"/>
      <c r="O39" s="12" t="s">
        <v>200</v>
      </c>
      <c r="P39" s="36" t="s">
        <v>361</v>
      </c>
      <c r="Q39" s="36"/>
      <c r="R39" s="12"/>
      <c r="S39" s="12"/>
      <c r="T39" s="36" t="s">
        <v>151</v>
      </c>
      <c r="U39" s="36"/>
      <c r="V39" s="12"/>
    </row>
    <row r="40" spans="1:22" ht="15.75" thickBot="1" x14ac:dyDescent="0.3">
      <c r="A40" s="13"/>
      <c r="B40" s="35"/>
      <c r="C40" s="12"/>
      <c r="D40" s="34" t="s">
        <v>356</v>
      </c>
      <c r="E40" s="34"/>
      <c r="F40" s="12"/>
      <c r="G40" s="12"/>
      <c r="H40" s="34" t="s">
        <v>358</v>
      </c>
      <c r="I40" s="34"/>
      <c r="J40" s="12"/>
      <c r="K40" s="12"/>
      <c r="L40" s="34" t="s">
        <v>360</v>
      </c>
      <c r="M40" s="34"/>
      <c r="N40" s="12"/>
      <c r="O40" s="12"/>
      <c r="P40" s="34"/>
      <c r="Q40" s="34"/>
      <c r="R40" s="12"/>
      <c r="S40" s="12"/>
      <c r="T40" s="34"/>
      <c r="U40" s="34"/>
      <c r="V40" s="12"/>
    </row>
    <row r="41" spans="1:22" x14ac:dyDescent="0.25">
      <c r="A41" s="13"/>
      <c r="B41" s="25"/>
      <c r="C41" s="59"/>
      <c r="D41" s="59"/>
      <c r="E41" s="59"/>
      <c r="F41" s="59"/>
      <c r="G41" s="59"/>
      <c r="H41" s="59"/>
      <c r="I41" s="59"/>
      <c r="J41" s="59"/>
      <c r="K41" s="59"/>
      <c r="L41" s="59"/>
      <c r="M41" s="59"/>
      <c r="N41" s="59"/>
      <c r="O41" s="59"/>
      <c r="P41" s="59"/>
      <c r="Q41" s="59"/>
      <c r="R41" s="59"/>
      <c r="S41" s="59"/>
      <c r="T41" s="59"/>
      <c r="U41" s="59"/>
      <c r="V41" s="59"/>
    </row>
    <row r="42" spans="1:22" ht="30" x14ac:dyDescent="0.25">
      <c r="A42" s="13"/>
      <c r="B42" s="68" t="s">
        <v>376</v>
      </c>
      <c r="C42" s="21" t="s">
        <v>200</v>
      </c>
      <c r="D42" s="21"/>
      <c r="E42" s="21"/>
      <c r="F42" s="21"/>
      <c r="G42" s="21" t="s">
        <v>200</v>
      </c>
      <c r="H42" s="21"/>
      <c r="I42" s="21"/>
      <c r="J42" s="21"/>
      <c r="K42" s="21" t="s">
        <v>200</v>
      </c>
      <c r="L42" s="21"/>
      <c r="M42" s="21"/>
      <c r="N42" s="21"/>
      <c r="O42" s="21" t="s">
        <v>200</v>
      </c>
      <c r="P42" s="21"/>
      <c r="Q42" s="21"/>
      <c r="R42" s="21"/>
      <c r="S42" s="21"/>
      <c r="T42" s="21"/>
      <c r="U42" s="21"/>
      <c r="V42" s="21"/>
    </row>
    <row r="43" spans="1:22" x14ac:dyDescent="0.25">
      <c r="A43" s="13"/>
      <c r="B43" s="3" t="s">
        <v>363</v>
      </c>
      <c r="C43" s="5" t="s">
        <v>200</v>
      </c>
      <c r="D43" s="5" t="s">
        <v>202</v>
      </c>
      <c r="E43" s="24">
        <v>418.1</v>
      </c>
      <c r="F43" t="s">
        <v>200</v>
      </c>
      <c r="G43" s="5" t="s">
        <v>200</v>
      </c>
      <c r="H43" s="5" t="s">
        <v>202</v>
      </c>
      <c r="I43" s="24">
        <v>127.9</v>
      </c>
      <c r="J43" t="s">
        <v>200</v>
      </c>
      <c r="K43" s="5" t="s">
        <v>200</v>
      </c>
      <c r="L43" s="5" t="s">
        <v>202</v>
      </c>
      <c r="M43" s="24">
        <v>17.8</v>
      </c>
      <c r="N43" t="s">
        <v>200</v>
      </c>
      <c r="O43" s="5" t="s">
        <v>200</v>
      </c>
      <c r="P43" t="s">
        <v>202</v>
      </c>
      <c r="Q43" s="55" t="s">
        <v>275</v>
      </c>
      <c r="R43" t="s">
        <v>200</v>
      </c>
      <c r="S43" s="5"/>
      <c r="T43" s="5" t="s">
        <v>202</v>
      </c>
      <c r="U43" s="24">
        <v>563.79999999999995</v>
      </c>
      <c r="V43" t="s">
        <v>200</v>
      </c>
    </row>
    <row r="44" spans="1:22" x14ac:dyDescent="0.25">
      <c r="A44" s="13"/>
      <c r="B44" s="20" t="s">
        <v>364</v>
      </c>
      <c r="C44" s="21" t="s">
        <v>200</v>
      </c>
      <c r="D44" s="21"/>
      <c r="E44" s="22">
        <v>21.1</v>
      </c>
      <c r="F44" s="23" t="s">
        <v>200</v>
      </c>
      <c r="G44" s="21" t="s">
        <v>200</v>
      </c>
      <c r="H44" s="21"/>
      <c r="I44" s="22">
        <v>3.3</v>
      </c>
      <c r="J44" s="23" t="s">
        <v>200</v>
      </c>
      <c r="K44" s="21" t="s">
        <v>200</v>
      </c>
      <c r="L44" s="21"/>
      <c r="M44" s="22">
        <v>0.5</v>
      </c>
      <c r="N44" s="23" t="s">
        <v>200</v>
      </c>
      <c r="O44" s="21" t="s">
        <v>200</v>
      </c>
      <c r="P44" s="23"/>
      <c r="Q44" s="57" t="s">
        <v>275</v>
      </c>
      <c r="R44" s="23" t="s">
        <v>200</v>
      </c>
      <c r="S44" s="21"/>
      <c r="T44" s="21"/>
      <c r="U44" s="22">
        <v>24.9</v>
      </c>
      <c r="V44" s="23" t="s">
        <v>200</v>
      </c>
    </row>
    <row r="45" spans="1:22" x14ac:dyDescent="0.25">
      <c r="A45" s="13"/>
      <c r="B45" s="3" t="s">
        <v>365</v>
      </c>
      <c r="C45" s="5" t="s">
        <v>200</v>
      </c>
      <c r="D45" s="5"/>
      <c r="E45" s="24">
        <v>23.8</v>
      </c>
      <c r="F45" t="s">
        <v>200</v>
      </c>
      <c r="G45" s="5" t="s">
        <v>200</v>
      </c>
      <c r="H45" s="5"/>
      <c r="I45" s="24">
        <v>9.1</v>
      </c>
      <c r="J45" t="s">
        <v>200</v>
      </c>
      <c r="K45" s="5" t="s">
        <v>200</v>
      </c>
      <c r="L45" s="5"/>
      <c r="M45" s="24">
        <v>2.6</v>
      </c>
      <c r="N45" t="s">
        <v>200</v>
      </c>
      <c r="O45" s="5" t="s">
        <v>200</v>
      </c>
      <c r="P45" s="5"/>
      <c r="Q45" s="24" t="s">
        <v>366</v>
      </c>
      <c r="R45" t="s">
        <v>217</v>
      </c>
      <c r="S45" s="5"/>
      <c r="T45" s="5"/>
      <c r="U45" s="24">
        <v>32.6</v>
      </c>
      <c r="V45" t="s">
        <v>200</v>
      </c>
    </row>
    <row r="46" spans="1:22" ht="30" x14ac:dyDescent="0.25">
      <c r="A46" s="13"/>
      <c r="B46" s="20" t="s">
        <v>367</v>
      </c>
      <c r="C46" s="21" t="s">
        <v>200</v>
      </c>
      <c r="D46" s="21"/>
      <c r="E46" s="22">
        <v>10.4</v>
      </c>
      <c r="F46" s="23" t="s">
        <v>200</v>
      </c>
      <c r="G46" s="21" t="s">
        <v>200</v>
      </c>
      <c r="H46" s="21"/>
      <c r="I46" s="22">
        <v>3.7</v>
      </c>
      <c r="J46" s="23" t="s">
        <v>200</v>
      </c>
      <c r="K46" s="21" t="s">
        <v>200</v>
      </c>
      <c r="L46" s="21"/>
      <c r="M46" s="22">
        <v>0.5</v>
      </c>
      <c r="N46" s="23" t="s">
        <v>200</v>
      </c>
      <c r="O46" s="21" t="s">
        <v>200</v>
      </c>
      <c r="P46" s="23"/>
      <c r="Q46" s="57" t="s">
        <v>275</v>
      </c>
      <c r="R46" s="23" t="s">
        <v>200</v>
      </c>
      <c r="S46" s="21"/>
      <c r="T46" s="21"/>
      <c r="U46" s="22">
        <v>14.6</v>
      </c>
      <c r="V46" s="23" t="s">
        <v>200</v>
      </c>
    </row>
    <row r="47" spans="1:22" x14ac:dyDescent="0.25">
      <c r="A47" s="13"/>
      <c r="B47" s="25"/>
      <c r="C47" s="59"/>
      <c r="D47" s="59"/>
      <c r="E47" s="59"/>
      <c r="F47" s="59"/>
      <c r="G47" s="59"/>
      <c r="H47" s="59"/>
      <c r="I47" s="59"/>
      <c r="J47" s="59"/>
      <c r="K47" s="59"/>
      <c r="L47" s="59"/>
      <c r="M47" s="59"/>
      <c r="N47" s="59"/>
      <c r="O47" s="59"/>
      <c r="P47" s="59"/>
      <c r="Q47" s="59"/>
      <c r="R47" s="59"/>
      <c r="S47" s="59"/>
      <c r="T47" s="59"/>
      <c r="U47" s="59"/>
      <c r="V47" s="59"/>
    </row>
    <row r="48" spans="1:22" x14ac:dyDescent="0.25">
      <c r="A48" s="13"/>
      <c r="B48" s="4" t="s">
        <v>377</v>
      </c>
      <c r="C48" s="5" t="s">
        <v>200</v>
      </c>
      <c r="D48" s="5"/>
      <c r="E48" s="5"/>
      <c r="F48" s="5"/>
      <c r="G48" s="5" t="s">
        <v>200</v>
      </c>
      <c r="H48" s="5"/>
      <c r="I48" s="5"/>
      <c r="J48" s="5"/>
      <c r="K48" s="5" t="s">
        <v>200</v>
      </c>
      <c r="L48" s="5"/>
      <c r="M48" s="5"/>
      <c r="N48" s="5"/>
      <c r="O48" s="5" t="s">
        <v>200</v>
      </c>
      <c r="P48" s="5"/>
      <c r="Q48" s="5"/>
      <c r="R48" s="5"/>
      <c r="S48" s="5"/>
      <c r="T48" s="5"/>
      <c r="U48" s="5"/>
      <c r="V48" s="5"/>
    </row>
    <row r="49" spans="1:22" x14ac:dyDescent="0.25">
      <c r="A49" s="13"/>
      <c r="B49" s="20" t="s">
        <v>363</v>
      </c>
      <c r="C49" s="21" t="s">
        <v>200</v>
      </c>
      <c r="D49" s="21" t="s">
        <v>202</v>
      </c>
      <c r="E49" s="22">
        <v>811.3</v>
      </c>
      <c r="F49" s="23" t="s">
        <v>200</v>
      </c>
      <c r="G49" s="21" t="s">
        <v>200</v>
      </c>
      <c r="H49" s="21" t="s">
        <v>202</v>
      </c>
      <c r="I49" s="22">
        <v>225.3</v>
      </c>
      <c r="J49" s="23" t="s">
        <v>200</v>
      </c>
      <c r="K49" s="21" t="s">
        <v>200</v>
      </c>
      <c r="L49" s="21" t="s">
        <v>202</v>
      </c>
      <c r="M49" s="22">
        <v>32.6</v>
      </c>
      <c r="N49" s="23" t="s">
        <v>200</v>
      </c>
      <c r="O49" s="21" t="s">
        <v>200</v>
      </c>
      <c r="P49" s="23" t="s">
        <v>202</v>
      </c>
      <c r="Q49" s="57" t="s">
        <v>275</v>
      </c>
      <c r="R49" s="23" t="s">
        <v>200</v>
      </c>
      <c r="S49" s="21"/>
      <c r="T49" s="21" t="s">
        <v>202</v>
      </c>
      <c r="U49" s="42">
        <v>1069.2</v>
      </c>
      <c r="V49" s="23" t="s">
        <v>200</v>
      </c>
    </row>
    <row r="50" spans="1:22" x14ac:dyDescent="0.25">
      <c r="A50" s="13"/>
      <c r="B50" s="3" t="s">
        <v>364</v>
      </c>
      <c r="C50" s="5" t="s">
        <v>200</v>
      </c>
      <c r="D50" s="5"/>
      <c r="E50" s="24">
        <v>42.1</v>
      </c>
      <c r="F50" t="s">
        <v>200</v>
      </c>
      <c r="G50" s="5" t="s">
        <v>200</v>
      </c>
      <c r="H50" s="5"/>
      <c r="I50" s="24">
        <v>6.5</v>
      </c>
      <c r="J50" t="s">
        <v>200</v>
      </c>
      <c r="K50" s="5" t="s">
        <v>200</v>
      </c>
      <c r="L50" s="5"/>
      <c r="M50" s="24">
        <v>1</v>
      </c>
      <c r="N50" t="s">
        <v>200</v>
      </c>
      <c r="O50" s="5" t="s">
        <v>200</v>
      </c>
      <c r="Q50" s="55" t="s">
        <v>275</v>
      </c>
      <c r="R50" t="s">
        <v>200</v>
      </c>
      <c r="S50" s="5"/>
      <c r="T50" s="5"/>
      <c r="U50" s="24">
        <v>49.6</v>
      </c>
      <c r="V50" t="s">
        <v>200</v>
      </c>
    </row>
    <row r="51" spans="1:22" x14ac:dyDescent="0.25">
      <c r="A51" s="13"/>
      <c r="B51" s="20" t="s">
        <v>365</v>
      </c>
      <c r="C51" s="21" t="s">
        <v>200</v>
      </c>
      <c r="D51" s="21"/>
      <c r="E51" s="22">
        <v>40.5</v>
      </c>
      <c r="F51" s="23" t="s">
        <v>200</v>
      </c>
      <c r="G51" s="21" t="s">
        <v>200</v>
      </c>
      <c r="H51" s="21"/>
      <c r="I51" s="22">
        <v>9.1</v>
      </c>
      <c r="J51" s="23" t="s">
        <v>200</v>
      </c>
      <c r="K51" s="21" t="s">
        <v>200</v>
      </c>
      <c r="L51" s="21"/>
      <c r="M51" s="22">
        <v>3.9</v>
      </c>
      <c r="N51" s="23" t="s">
        <v>200</v>
      </c>
      <c r="O51" s="21" t="s">
        <v>200</v>
      </c>
      <c r="P51" s="21"/>
      <c r="Q51" s="22" t="s">
        <v>369</v>
      </c>
      <c r="R51" s="23" t="s">
        <v>217</v>
      </c>
      <c r="S51" s="21"/>
      <c r="T51" s="21"/>
      <c r="U51" s="22">
        <v>47.7</v>
      </c>
      <c r="V51" s="23" t="s">
        <v>200</v>
      </c>
    </row>
    <row r="52" spans="1:22" ht="30" x14ac:dyDescent="0.25">
      <c r="A52" s="13"/>
      <c r="B52" s="3" t="s">
        <v>367</v>
      </c>
      <c r="C52" s="5" t="s">
        <v>200</v>
      </c>
      <c r="D52" s="5"/>
      <c r="E52" s="24">
        <v>24.9</v>
      </c>
      <c r="F52" t="s">
        <v>200</v>
      </c>
      <c r="G52" s="5" t="s">
        <v>200</v>
      </c>
      <c r="H52" s="5"/>
      <c r="I52" s="24">
        <v>8.3000000000000007</v>
      </c>
      <c r="J52" t="s">
        <v>200</v>
      </c>
      <c r="K52" s="5" t="s">
        <v>200</v>
      </c>
      <c r="L52" s="5"/>
      <c r="M52" s="24">
        <v>1.3</v>
      </c>
      <c r="N52" t="s">
        <v>200</v>
      </c>
      <c r="O52" s="5" t="s">
        <v>200</v>
      </c>
      <c r="Q52" s="55" t="s">
        <v>275</v>
      </c>
      <c r="R52" t="s">
        <v>200</v>
      </c>
      <c r="S52" s="5"/>
      <c r="T52" s="5"/>
      <c r="U52" s="24">
        <v>34.5</v>
      </c>
      <c r="V52" t="s">
        <v>200</v>
      </c>
    </row>
    <row r="53" spans="1:22" x14ac:dyDescent="0.25">
      <c r="A53" s="13"/>
      <c r="B53" s="25"/>
      <c r="C53" s="59"/>
      <c r="D53" s="59"/>
      <c r="E53" s="59"/>
      <c r="F53" s="59"/>
      <c r="G53" s="59"/>
      <c r="H53" s="59"/>
      <c r="I53" s="59"/>
      <c r="J53" s="59"/>
      <c r="K53" s="59"/>
      <c r="L53" s="59"/>
      <c r="M53" s="59"/>
      <c r="N53" s="59"/>
      <c r="O53" s="59"/>
      <c r="P53" s="59"/>
      <c r="Q53" s="59"/>
      <c r="R53" s="59"/>
      <c r="S53" s="59"/>
      <c r="T53" s="59"/>
      <c r="U53" s="59"/>
      <c r="V53" s="59"/>
    </row>
    <row r="54" spans="1:22" x14ac:dyDescent="0.25">
      <c r="A54" s="13"/>
      <c r="B54" s="68" t="s">
        <v>378</v>
      </c>
      <c r="C54" s="21" t="s">
        <v>200</v>
      </c>
      <c r="D54" s="21"/>
      <c r="E54" s="21"/>
      <c r="F54" s="21"/>
      <c r="G54" s="21" t="s">
        <v>200</v>
      </c>
      <c r="H54" s="21"/>
      <c r="I54" s="21"/>
      <c r="J54" s="21"/>
      <c r="K54" s="21" t="s">
        <v>200</v>
      </c>
      <c r="L54" s="21"/>
      <c r="M54" s="21"/>
      <c r="N54" s="21"/>
      <c r="O54" s="21" t="s">
        <v>200</v>
      </c>
      <c r="P54" s="21"/>
      <c r="Q54" s="21"/>
      <c r="R54" s="21"/>
      <c r="S54" s="21"/>
      <c r="T54" s="21"/>
      <c r="U54" s="21"/>
      <c r="V54" s="21"/>
    </row>
    <row r="55" spans="1:22" x14ac:dyDescent="0.25">
      <c r="A55" s="13"/>
      <c r="B55" s="3" t="s">
        <v>371</v>
      </c>
      <c r="C55" s="5" t="s">
        <v>200</v>
      </c>
      <c r="D55" s="5"/>
      <c r="E55" s="24">
        <v>363.3</v>
      </c>
      <c r="F55" t="s">
        <v>200</v>
      </c>
      <c r="G55" s="5" t="s">
        <v>200</v>
      </c>
      <c r="H55" s="5"/>
      <c r="I55" s="24">
        <v>111</v>
      </c>
      <c r="J55" t="s">
        <v>200</v>
      </c>
      <c r="K55" s="5" t="s">
        <v>200</v>
      </c>
      <c r="L55" s="5"/>
      <c r="M55" s="24">
        <v>9.4</v>
      </c>
      <c r="N55" t="s">
        <v>200</v>
      </c>
      <c r="O55" s="5" t="s">
        <v>200</v>
      </c>
      <c r="Q55" s="55" t="s">
        <v>275</v>
      </c>
      <c r="R55" t="s">
        <v>200</v>
      </c>
      <c r="S55" s="5"/>
      <c r="T55" s="5"/>
      <c r="U55" s="24">
        <v>483.7</v>
      </c>
      <c r="V55" t="s">
        <v>200</v>
      </c>
    </row>
    <row r="56" spans="1:22" x14ac:dyDescent="0.25">
      <c r="A56" s="13"/>
      <c r="B56" s="20" t="s">
        <v>84</v>
      </c>
      <c r="C56" s="21" t="s">
        <v>200</v>
      </c>
      <c r="D56" s="21"/>
      <c r="E56" s="22">
        <v>124</v>
      </c>
      <c r="F56" s="23" t="s">
        <v>200</v>
      </c>
      <c r="G56" s="21" t="s">
        <v>200</v>
      </c>
      <c r="H56" s="21"/>
      <c r="I56" s="22">
        <v>8.8000000000000007</v>
      </c>
      <c r="J56" s="23" t="s">
        <v>200</v>
      </c>
      <c r="K56" s="21" t="s">
        <v>200</v>
      </c>
      <c r="L56" s="21"/>
      <c r="M56" s="22">
        <v>4.5</v>
      </c>
      <c r="N56" s="23" t="s">
        <v>200</v>
      </c>
      <c r="O56" s="21" t="s">
        <v>200</v>
      </c>
      <c r="P56" s="23"/>
      <c r="Q56" s="57" t="s">
        <v>275</v>
      </c>
      <c r="R56" s="23" t="s">
        <v>200</v>
      </c>
      <c r="S56" s="21"/>
      <c r="T56" s="21"/>
      <c r="U56" s="22">
        <v>137.30000000000001</v>
      </c>
      <c r="V56" s="23" t="s">
        <v>200</v>
      </c>
    </row>
    <row r="57" spans="1:22" x14ac:dyDescent="0.25">
      <c r="A57" s="13"/>
      <c r="B57" s="3" t="s">
        <v>215</v>
      </c>
      <c r="C57" s="5" t="s">
        <v>200</v>
      </c>
      <c r="D57" s="5"/>
      <c r="E57" s="24">
        <v>268.2</v>
      </c>
      <c r="F57" t="s">
        <v>200</v>
      </c>
      <c r="G57" s="5" t="s">
        <v>200</v>
      </c>
      <c r="H57" s="5"/>
      <c r="I57" s="24">
        <v>27.7</v>
      </c>
      <c r="J57" t="s">
        <v>200</v>
      </c>
      <c r="K57" s="5" t="s">
        <v>200</v>
      </c>
      <c r="L57" s="5"/>
      <c r="M57" s="24">
        <v>0.3</v>
      </c>
      <c r="N57" t="s">
        <v>200</v>
      </c>
      <c r="O57" s="5" t="s">
        <v>200</v>
      </c>
      <c r="Q57" s="55" t="s">
        <v>275</v>
      </c>
      <c r="R57" t="s">
        <v>200</v>
      </c>
      <c r="S57" s="5"/>
      <c r="T57" s="5"/>
      <c r="U57" s="24">
        <v>296.2</v>
      </c>
      <c r="V57" t="s">
        <v>200</v>
      </c>
    </row>
    <row r="58" spans="1:22" x14ac:dyDescent="0.25">
      <c r="A58" s="13"/>
      <c r="B58" s="20" t="s">
        <v>372</v>
      </c>
      <c r="C58" s="21" t="s">
        <v>200</v>
      </c>
      <c r="D58" s="21"/>
      <c r="E58" s="42">
        <v>1089.5</v>
      </c>
      <c r="F58" s="23" t="s">
        <v>200</v>
      </c>
      <c r="G58" s="21" t="s">
        <v>200</v>
      </c>
      <c r="H58" s="21"/>
      <c r="I58" s="22">
        <v>296.3</v>
      </c>
      <c r="J58" s="23" t="s">
        <v>200</v>
      </c>
      <c r="K58" s="21" t="s">
        <v>200</v>
      </c>
      <c r="L58" s="21"/>
      <c r="M58" s="22">
        <v>40.299999999999997</v>
      </c>
      <c r="N58" s="23" t="s">
        <v>200</v>
      </c>
      <c r="O58" s="21" t="s">
        <v>200</v>
      </c>
      <c r="P58" s="23"/>
      <c r="Q58" s="57" t="s">
        <v>275</v>
      </c>
      <c r="R58" s="23" t="s">
        <v>200</v>
      </c>
      <c r="S58" s="21"/>
      <c r="T58" s="21"/>
      <c r="U58" s="42">
        <v>1426.1</v>
      </c>
      <c r="V58" s="23" t="s">
        <v>200</v>
      </c>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18.75" x14ac:dyDescent="0.3">
      <c r="A60" s="13"/>
      <c r="B60" s="74"/>
      <c r="C60" s="74"/>
      <c r="D60" s="74"/>
      <c r="E60" s="74"/>
      <c r="F60" s="74"/>
      <c r="G60" s="74"/>
      <c r="H60" s="74"/>
      <c r="I60" s="74"/>
      <c r="J60" s="74"/>
      <c r="K60" s="74"/>
      <c r="L60" s="74"/>
      <c r="M60" s="74"/>
      <c r="N60" s="74"/>
      <c r="O60" s="74"/>
      <c r="P60" s="74"/>
      <c r="Q60" s="74"/>
      <c r="R60" s="74"/>
      <c r="S60" s="74"/>
      <c r="T60" s="74"/>
      <c r="U60" s="74"/>
      <c r="V60" s="74"/>
    </row>
    <row r="61" spans="1:22" ht="75" x14ac:dyDescent="0.25">
      <c r="A61" s="13"/>
      <c r="B61" s="37" t="s">
        <v>251</v>
      </c>
      <c r="C61" s="29" t="s">
        <v>379</v>
      </c>
    </row>
    <row r="62" spans="1:22" ht="30" x14ac:dyDescent="0.25">
      <c r="A62" s="13"/>
      <c r="B62" s="29">
        <v>2</v>
      </c>
      <c r="C62" s="29" t="s">
        <v>375</v>
      </c>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3"/>
      <c r="B64" s="52" t="s">
        <v>380</v>
      </c>
      <c r="C64" s="52"/>
      <c r="D64" s="52"/>
      <c r="E64" s="52"/>
      <c r="F64" s="52"/>
      <c r="G64" s="52"/>
      <c r="H64" s="52"/>
      <c r="I64" s="52"/>
      <c r="J64" s="52"/>
      <c r="K64" s="52"/>
      <c r="L64" s="52"/>
      <c r="M64" s="52"/>
      <c r="N64" s="52"/>
      <c r="O64" s="52"/>
      <c r="P64" s="52"/>
      <c r="Q64" s="52"/>
      <c r="R64" s="52"/>
      <c r="S64" s="52"/>
      <c r="T64" s="52"/>
      <c r="U64" s="52"/>
      <c r="V64" s="5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x14ac:dyDescent="0.25">
      <c r="A66" s="13"/>
      <c r="B66" s="52" t="s">
        <v>381</v>
      </c>
      <c r="C66" s="52"/>
      <c r="D66" s="52"/>
      <c r="E66" s="52"/>
      <c r="F66" s="52"/>
      <c r="G66" s="52"/>
      <c r="H66" s="52"/>
      <c r="I66" s="52"/>
      <c r="J66" s="52"/>
      <c r="K66" s="52"/>
      <c r="L66" s="52"/>
      <c r="M66" s="52"/>
      <c r="N66" s="52"/>
      <c r="O66" s="52"/>
      <c r="P66" s="52"/>
      <c r="Q66" s="52"/>
      <c r="R66" s="52"/>
      <c r="S66" s="52"/>
      <c r="T66" s="52"/>
      <c r="U66" s="52"/>
      <c r="V66" s="52"/>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52" t="s">
        <v>382</v>
      </c>
      <c r="C68" s="52"/>
      <c r="D68" s="52"/>
      <c r="E68" s="52"/>
      <c r="F68" s="52"/>
      <c r="G68" s="52"/>
      <c r="H68" s="52"/>
      <c r="I68" s="52"/>
      <c r="J68" s="52"/>
      <c r="K68" s="52"/>
      <c r="L68" s="52"/>
      <c r="M68" s="52"/>
      <c r="N68" s="52"/>
      <c r="O68" s="52"/>
      <c r="P68" s="52"/>
      <c r="Q68" s="52"/>
      <c r="R68" s="52"/>
      <c r="S68" s="52"/>
      <c r="T68" s="52"/>
      <c r="U68" s="52"/>
      <c r="V68" s="52"/>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ht="15.75" x14ac:dyDescent="0.25">
      <c r="A70" s="13"/>
      <c r="B70" s="53"/>
      <c r="C70" s="53"/>
      <c r="D70" s="53"/>
      <c r="E70" s="53"/>
      <c r="F70" s="53"/>
      <c r="G70" s="53"/>
      <c r="H70" s="53"/>
      <c r="I70" s="53"/>
      <c r="J70" s="53"/>
      <c r="K70" s="53"/>
      <c r="L70" s="53"/>
      <c r="M70" s="53"/>
      <c r="N70" s="53"/>
      <c r="O70" s="53"/>
      <c r="P70" s="53"/>
      <c r="Q70" s="53"/>
      <c r="R70" s="53"/>
      <c r="S70" s="53"/>
      <c r="T70" s="53"/>
      <c r="U70" s="53"/>
      <c r="V70" s="53"/>
    </row>
    <row r="71" spans="1:22" x14ac:dyDescent="0.25">
      <c r="A71" s="13"/>
      <c r="B71" s="5"/>
      <c r="C71" s="5"/>
      <c r="D71" s="5"/>
      <c r="E71" s="5"/>
      <c r="F71" s="5"/>
      <c r="G71" s="5"/>
      <c r="H71" s="5"/>
      <c r="I71" s="5"/>
      <c r="J71" s="5"/>
      <c r="K71" s="5"/>
      <c r="L71" s="5"/>
      <c r="M71" s="5"/>
      <c r="N71" s="5"/>
      <c r="O71" s="5"/>
      <c r="P71" s="5"/>
      <c r="Q71" s="5"/>
      <c r="R71" s="5"/>
    </row>
    <row r="72" spans="1:22" ht="15.75" thickBot="1" x14ac:dyDescent="0.3">
      <c r="A72" s="13"/>
      <c r="B72" s="5"/>
      <c r="C72" s="5" t="s">
        <v>200</v>
      </c>
      <c r="D72" s="34" t="s">
        <v>256</v>
      </c>
      <c r="E72" s="34"/>
      <c r="F72" s="34"/>
      <c r="G72" s="34"/>
      <c r="H72" s="34"/>
      <c r="I72" s="34"/>
      <c r="J72" s="5"/>
      <c r="K72" s="5"/>
      <c r="L72" s="34" t="s">
        <v>257</v>
      </c>
      <c r="M72" s="34"/>
      <c r="N72" s="34"/>
      <c r="O72" s="34"/>
      <c r="P72" s="34"/>
      <c r="Q72" s="34"/>
      <c r="R72" s="5"/>
    </row>
    <row r="73" spans="1:22" ht="15" customHeight="1" x14ac:dyDescent="0.25">
      <c r="A73" s="13"/>
      <c r="B73" s="35" t="s">
        <v>199</v>
      </c>
      <c r="C73" s="12" t="s">
        <v>200</v>
      </c>
      <c r="D73" s="46" t="s">
        <v>259</v>
      </c>
      <c r="E73" s="46"/>
      <c r="F73" s="47"/>
      <c r="G73" s="47"/>
      <c r="H73" s="46" t="s">
        <v>260</v>
      </c>
      <c r="I73" s="46"/>
      <c r="J73" s="12"/>
      <c r="K73" s="12"/>
      <c r="L73" s="46" t="s">
        <v>259</v>
      </c>
      <c r="M73" s="46"/>
      <c r="N73" s="47"/>
      <c r="O73" s="47"/>
      <c r="P73" s="46" t="s">
        <v>260</v>
      </c>
      <c r="Q73" s="46"/>
      <c r="R73" s="12"/>
    </row>
    <row r="74" spans="1:22" ht="15.75" thickBot="1" x14ac:dyDescent="0.3">
      <c r="A74" s="13"/>
      <c r="B74" s="35"/>
      <c r="C74" s="12"/>
      <c r="D74" s="34">
        <v>2014</v>
      </c>
      <c r="E74" s="34"/>
      <c r="F74" s="12"/>
      <c r="G74" s="12"/>
      <c r="H74" s="34">
        <v>2013</v>
      </c>
      <c r="I74" s="34"/>
      <c r="J74" s="12"/>
      <c r="K74" s="12"/>
      <c r="L74" s="34">
        <v>2014</v>
      </c>
      <c r="M74" s="34"/>
      <c r="N74" s="12"/>
      <c r="O74" s="12"/>
      <c r="P74" s="34">
        <v>2013</v>
      </c>
      <c r="Q74" s="34"/>
      <c r="R74" s="12"/>
    </row>
    <row r="75" spans="1:22" x14ac:dyDescent="0.25">
      <c r="A75" s="13"/>
      <c r="B75" s="20" t="s">
        <v>383</v>
      </c>
      <c r="C75" s="21" t="s">
        <v>200</v>
      </c>
      <c r="D75" s="39" t="s">
        <v>202</v>
      </c>
      <c r="E75" s="40">
        <v>340.4</v>
      </c>
      <c r="F75" s="41" t="s">
        <v>200</v>
      </c>
      <c r="G75" s="21"/>
      <c r="H75" s="21" t="s">
        <v>202</v>
      </c>
      <c r="I75" s="22">
        <v>367.8</v>
      </c>
      <c r="J75" s="23" t="s">
        <v>200</v>
      </c>
      <c r="K75" s="21"/>
      <c r="L75" s="39" t="s">
        <v>202</v>
      </c>
      <c r="M75" s="40">
        <v>664.5</v>
      </c>
      <c r="N75" s="41" t="s">
        <v>200</v>
      </c>
      <c r="O75" s="21"/>
      <c r="P75" s="21" t="s">
        <v>202</v>
      </c>
      <c r="Q75" s="22">
        <v>722.6</v>
      </c>
      <c r="R75" s="23" t="s">
        <v>200</v>
      </c>
    </row>
    <row r="76" spans="1:22" x14ac:dyDescent="0.25">
      <c r="A76" s="13"/>
      <c r="B76" s="3" t="s">
        <v>384</v>
      </c>
      <c r="C76" s="5" t="s">
        <v>200</v>
      </c>
      <c r="D76" s="44"/>
      <c r="E76" s="45">
        <v>49.7</v>
      </c>
      <c r="F76" s="2" t="s">
        <v>200</v>
      </c>
      <c r="G76" s="5"/>
      <c r="H76" s="5"/>
      <c r="I76" s="24">
        <v>62.1</v>
      </c>
      <c r="J76" t="s">
        <v>200</v>
      </c>
      <c r="K76" s="5"/>
      <c r="L76" s="44"/>
      <c r="M76" s="45">
        <v>87</v>
      </c>
      <c r="N76" s="2" t="s">
        <v>200</v>
      </c>
      <c r="O76" s="5"/>
      <c r="P76" s="5"/>
      <c r="Q76" s="24">
        <v>109.6</v>
      </c>
      <c r="R76" t="s">
        <v>200</v>
      </c>
    </row>
    <row r="77" spans="1:22" x14ac:dyDescent="0.25">
      <c r="A77" s="13"/>
      <c r="B77" s="20" t="s">
        <v>274</v>
      </c>
      <c r="C77" s="21" t="s">
        <v>200</v>
      </c>
      <c r="D77" s="39"/>
      <c r="E77" s="40">
        <v>159.1</v>
      </c>
      <c r="F77" s="41" t="s">
        <v>200</v>
      </c>
      <c r="G77" s="21"/>
      <c r="H77" s="21"/>
      <c r="I77" s="22">
        <v>127.9</v>
      </c>
      <c r="J77" s="23" t="s">
        <v>200</v>
      </c>
      <c r="K77" s="21"/>
      <c r="L77" s="39"/>
      <c r="M77" s="40">
        <v>274.7</v>
      </c>
      <c r="N77" s="41" t="s">
        <v>200</v>
      </c>
      <c r="O77" s="21"/>
      <c r="P77" s="21"/>
      <c r="Q77" s="22">
        <v>225.3</v>
      </c>
      <c r="R77" s="23" t="s">
        <v>200</v>
      </c>
    </row>
    <row r="78" spans="1:22" x14ac:dyDescent="0.25">
      <c r="A78" s="13"/>
      <c r="B78" s="3" t="s">
        <v>385</v>
      </c>
      <c r="C78" s="5" t="s">
        <v>200</v>
      </c>
      <c r="D78" s="44"/>
      <c r="E78" s="45">
        <v>18.3</v>
      </c>
      <c r="F78" s="2" t="s">
        <v>200</v>
      </c>
      <c r="G78" s="5"/>
      <c r="H78" s="5"/>
      <c r="I78" s="24">
        <v>17.8</v>
      </c>
      <c r="J78" t="s">
        <v>200</v>
      </c>
      <c r="K78" s="5"/>
      <c r="L78" s="44"/>
      <c r="M78" s="45">
        <v>33.1</v>
      </c>
      <c r="N78" s="2" t="s">
        <v>200</v>
      </c>
      <c r="O78" s="5"/>
      <c r="P78" s="5"/>
      <c r="Q78" s="24">
        <v>32.6</v>
      </c>
      <c r="R78" t="s">
        <v>200</v>
      </c>
    </row>
    <row r="79" spans="1:22" ht="15.75" thickBot="1" x14ac:dyDescent="0.3">
      <c r="A79" s="13"/>
      <c r="B79" s="20" t="s">
        <v>386</v>
      </c>
      <c r="C79" s="21" t="s">
        <v>200</v>
      </c>
      <c r="D79" s="39"/>
      <c r="E79" s="40" t="s">
        <v>387</v>
      </c>
      <c r="F79" s="41" t="s">
        <v>217</v>
      </c>
      <c r="G79" s="21"/>
      <c r="H79" s="21"/>
      <c r="I79" s="22" t="s">
        <v>388</v>
      </c>
      <c r="J79" s="23" t="s">
        <v>217</v>
      </c>
      <c r="K79" s="21"/>
      <c r="L79" s="39"/>
      <c r="M79" s="40" t="s">
        <v>389</v>
      </c>
      <c r="N79" s="41" t="s">
        <v>217</v>
      </c>
      <c r="O79" s="21"/>
      <c r="P79" s="21"/>
      <c r="Q79" s="22" t="s">
        <v>390</v>
      </c>
      <c r="R79" s="23" t="s">
        <v>217</v>
      </c>
    </row>
    <row r="80" spans="1:22" x14ac:dyDescent="0.25">
      <c r="A80" s="13"/>
      <c r="B80" s="25"/>
      <c r="C80" s="25" t="s">
        <v>200</v>
      </c>
      <c r="D80" s="26"/>
      <c r="E80" s="26"/>
      <c r="F80" s="25"/>
      <c r="G80" s="25"/>
      <c r="H80" s="26"/>
      <c r="I80" s="26"/>
      <c r="J80" s="25"/>
      <c r="K80" s="25"/>
      <c r="L80" s="26"/>
      <c r="M80" s="26"/>
      <c r="N80" s="25"/>
      <c r="O80" s="25"/>
      <c r="P80" s="26"/>
      <c r="Q80" s="26"/>
      <c r="R80" s="25"/>
    </row>
    <row r="81" spans="1:22" ht="15.75" thickBot="1" x14ac:dyDescent="0.3">
      <c r="A81" s="13"/>
      <c r="B81" s="4" t="s">
        <v>151</v>
      </c>
      <c r="C81" s="33" t="s">
        <v>200</v>
      </c>
      <c r="D81" s="44" t="s">
        <v>202</v>
      </c>
      <c r="E81" s="45">
        <v>550.9</v>
      </c>
      <c r="F81" s="2" t="s">
        <v>200</v>
      </c>
      <c r="G81" s="33"/>
      <c r="H81" s="5" t="s">
        <v>202</v>
      </c>
      <c r="I81" s="24">
        <v>563.79999999999995</v>
      </c>
      <c r="J81" t="s">
        <v>200</v>
      </c>
      <c r="K81" s="33"/>
      <c r="L81" s="44" t="s">
        <v>202</v>
      </c>
      <c r="M81" s="70">
        <v>1026</v>
      </c>
      <c r="N81" s="2" t="s">
        <v>200</v>
      </c>
      <c r="O81" s="33"/>
      <c r="P81" s="5" t="s">
        <v>202</v>
      </c>
      <c r="Q81" s="69">
        <v>1069.2</v>
      </c>
      <c r="R81" t="s">
        <v>200</v>
      </c>
    </row>
    <row r="82" spans="1:22" ht="15.75" thickTop="1" x14ac:dyDescent="0.25">
      <c r="A82" s="13"/>
      <c r="B82" s="25"/>
      <c r="C82" s="25" t="s">
        <v>200</v>
      </c>
      <c r="D82" s="28"/>
      <c r="E82" s="28"/>
      <c r="F82" s="25"/>
      <c r="G82" s="25"/>
      <c r="H82" s="28"/>
      <c r="I82" s="28"/>
      <c r="J82" s="25"/>
      <c r="K82" s="25"/>
      <c r="L82" s="28"/>
      <c r="M82" s="28"/>
      <c r="N82" s="25"/>
      <c r="O82" s="25"/>
      <c r="P82" s="28"/>
      <c r="Q82" s="28"/>
      <c r="R82" s="25"/>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ht="18.75" x14ac:dyDescent="0.3">
      <c r="A84" s="13"/>
      <c r="B84" s="74"/>
      <c r="C84" s="74"/>
      <c r="D84" s="74"/>
      <c r="E84" s="74"/>
      <c r="F84" s="74"/>
      <c r="G84" s="74"/>
      <c r="H84" s="74"/>
      <c r="I84" s="74"/>
      <c r="J84" s="74"/>
      <c r="K84" s="74"/>
      <c r="L84" s="74"/>
      <c r="M84" s="74"/>
      <c r="N84" s="74"/>
      <c r="O84" s="74"/>
      <c r="P84" s="74"/>
      <c r="Q84" s="74"/>
      <c r="R84" s="74"/>
      <c r="S84" s="74"/>
      <c r="T84" s="74"/>
      <c r="U84" s="74"/>
      <c r="V84" s="74"/>
    </row>
    <row r="85" spans="1:22" ht="165" x14ac:dyDescent="0.25">
      <c r="A85" s="13"/>
      <c r="B85" s="37" t="s">
        <v>251</v>
      </c>
      <c r="C85" s="29" t="s">
        <v>391</v>
      </c>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x14ac:dyDescent="0.25">
      <c r="A87" s="13"/>
      <c r="B87" s="54"/>
      <c r="C87" s="54"/>
      <c r="D87" s="54"/>
      <c r="E87" s="54"/>
      <c r="F87" s="54"/>
      <c r="G87" s="54"/>
      <c r="H87" s="54"/>
      <c r="I87" s="54"/>
      <c r="J87" s="54"/>
      <c r="K87" s="54"/>
      <c r="L87" s="54"/>
      <c r="M87" s="54"/>
      <c r="N87" s="54"/>
      <c r="O87" s="54"/>
      <c r="P87" s="54"/>
      <c r="Q87" s="54"/>
      <c r="R87" s="54"/>
      <c r="S87" s="54"/>
      <c r="T87" s="54"/>
      <c r="U87" s="54"/>
      <c r="V87" s="54"/>
    </row>
    <row r="88" spans="1:22"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52" t="s">
        <v>392</v>
      </c>
      <c r="C89" s="52"/>
      <c r="D89" s="52"/>
      <c r="E89" s="52"/>
      <c r="F89" s="52"/>
      <c r="G89" s="52"/>
      <c r="H89" s="52"/>
      <c r="I89" s="52"/>
      <c r="J89" s="52"/>
      <c r="K89" s="52"/>
      <c r="L89" s="52"/>
      <c r="M89" s="52"/>
      <c r="N89" s="52"/>
      <c r="O89" s="52"/>
      <c r="P89" s="52"/>
      <c r="Q89" s="52"/>
      <c r="R89" s="52"/>
      <c r="S89" s="52"/>
      <c r="T89" s="52"/>
      <c r="U89" s="52"/>
      <c r="V89" s="52"/>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ht="15.75" x14ac:dyDescent="0.25">
      <c r="A91" s="13"/>
      <c r="B91" s="53"/>
      <c r="C91" s="53"/>
      <c r="D91" s="53"/>
      <c r="E91" s="53"/>
      <c r="F91" s="53"/>
      <c r="G91" s="53"/>
      <c r="H91" s="53"/>
      <c r="I91" s="53"/>
      <c r="J91" s="53"/>
      <c r="K91" s="53"/>
      <c r="L91" s="53"/>
      <c r="M91" s="53"/>
      <c r="N91" s="53"/>
      <c r="O91" s="53"/>
      <c r="P91" s="53"/>
      <c r="Q91" s="53"/>
      <c r="R91" s="53"/>
      <c r="S91" s="53"/>
      <c r="T91" s="53"/>
      <c r="U91" s="53"/>
      <c r="V91" s="53"/>
    </row>
    <row r="92" spans="1:22" x14ac:dyDescent="0.25">
      <c r="A92" s="13"/>
      <c r="B92" s="5"/>
      <c r="C92" s="5"/>
      <c r="D92" s="5"/>
      <c r="E92" s="5"/>
      <c r="F92" s="5"/>
      <c r="G92" s="5"/>
      <c r="H92" s="5"/>
      <c r="I92" s="5"/>
      <c r="J92" s="5"/>
      <c r="K92" s="5"/>
      <c r="L92" s="5"/>
      <c r="M92" s="5"/>
      <c r="N92" s="5"/>
      <c r="O92" s="5"/>
      <c r="P92" s="5"/>
      <c r="Q92" s="5"/>
      <c r="R92" s="5"/>
    </row>
    <row r="93" spans="1:22" ht="15.75" thickBot="1" x14ac:dyDescent="0.3">
      <c r="A93" s="13"/>
      <c r="B93" s="72" t="s">
        <v>362</v>
      </c>
      <c r="C93" s="72"/>
      <c r="D93" s="72"/>
      <c r="E93" s="72"/>
      <c r="F93" s="72"/>
      <c r="G93" s="72"/>
      <c r="H93" s="72"/>
      <c r="I93" s="72"/>
      <c r="J93" s="72"/>
      <c r="K93" s="72"/>
      <c r="L93" s="72"/>
      <c r="M93" s="72"/>
      <c r="N93" s="72"/>
      <c r="O93" s="72"/>
      <c r="P93" s="72"/>
      <c r="Q93" s="72"/>
      <c r="R93" s="5"/>
    </row>
    <row r="94" spans="1:22" ht="15" customHeight="1" x14ac:dyDescent="0.25">
      <c r="A94" s="13"/>
      <c r="B94" s="73" t="s">
        <v>199</v>
      </c>
      <c r="C94" s="47" t="s">
        <v>200</v>
      </c>
      <c r="D94" s="46" t="s">
        <v>355</v>
      </c>
      <c r="E94" s="46"/>
      <c r="F94" s="47"/>
      <c r="G94" s="47" t="s">
        <v>200</v>
      </c>
      <c r="H94" s="46" t="s">
        <v>357</v>
      </c>
      <c r="I94" s="46"/>
      <c r="J94" s="47"/>
      <c r="K94" s="47" t="s">
        <v>200</v>
      </c>
      <c r="L94" s="46" t="s">
        <v>359</v>
      </c>
      <c r="M94" s="46"/>
      <c r="N94" s="47"/>
      <c r="O94" s="47" t="s">
        <v>200</v>
      </c>
      <c r="P94" s="46" t="s">
        <v>151</v>
      </c>
      <c r="Q94" s="46"/>
      <c r="R94" s="12"/>
    </row>
    <row r="95" spans="1:22" ht="15.75" thickBot="1" x14ac:dyDescent="0.3">
      <c r="A95" s="13"/>
      <c r="B95" s="35"/>
      <c r="C95" s="12"/>
      <c r="D95" s="34" t="s">
        <v>356</v>
      </c>
      <c r="E95" s="34"/>
      <c r="F95" s="12"/>
      <c r="G95" s="12"/>
      <c r="H95" s="34" t="s">
        <v>358</v>
      </c>
      <c r="I95" s="34"/>
      <c r="J95" s="12"/>
      <c r="K95" s="12"/>
      <c r="L95" s="34" t="s">
        <v>360</v>
      </c>
      <c r="M95" s="34"/>
      <c r="N95" s="12"/>
      <c r="O95" s="12"/>
      <c r="P95" s="34"/>
      <c r="Q95" s="34"/>
      <c r="R95" s="12"/>
    </row>
    <row r="96" spans="1:22" x14ac:dyDescent="0.25">
      <c r="A96" s="13"/>
      <c r="B96" s="71" t="s">
        <v>244</v>
      </c>
      <c r="C96" s="21" t="s">
        <v>200</v>
      </c>
      <c r="D96" s="21"/>
      <c r="E96" s="21"/>
      <c r="F96" s="21"/>
      <c r="G96" s="21" t="s">
        <v>200</v>
      </c>
      <c r="H96" s="21"/>
      <c r="I96" s="21"/>
      <c r="J96" s="21"/>
      <c r="K96" s="21" t="s">
        <v>200</v>
      </c>
      <c r="L96" s="21"/>
      <c r="M96" s="21"/>
      <c r="N96" s="21"/>
      <c r="O96" s="21" t="s">
        <v>200</v>
      </c>
      <c r="P96" s="21"/>
      <c r="Q96" s="21"/>
      <c r="R96" s="21"/>
    </row>
    <row r="97" spans="1:18" x14ac:dyDescent="0.25">
      <c r="A97" s="13"/>
      <c r="B97" s="3" t="s">
        <v>393</v>
      </c>
      <c r="C97" s="5" t="s">
        <v>200</v>
      </c>
      <c r="D97" s="44" t="s">
        <v>202</v>
      </c>
      <c r="E97" s="45">
        <v>133.69999999999999</v>
      </c>
      <c r="F97" s="2" t="s">
        <v>200</v>
      </c>
      <c r="G97" s="5" t="s">
        <v>200</v>
      </c>
      <c r="H97" s="44" t="s">
        <v>202</v>
      </c>
      <c r="I97" s="45">
        <v>47.9</v>
      </c>
      <c r="J97" s="2" t="s">
        <v>200</v>
      </c>
      <c r="K97" s="5" t="s">
        <v>200</v>
      </c>
      <c r="L97" s="44" t="s">
        <v>202</v>
      </c>
      <c r="M97" s="45">
        <v>2.4</v>
      </c>
      <c r="N97" s="2" t="s">
        <v>200</v>
      </c>
      <c r="O97" s="5" t="s">
        <v>200</v>
      </c>
      <c r="P97" s="44" t="s">
        <v>202</v>
      </c>
      <c r="Q97" s="45">
        <v>184</v>
      </c>
      <c r="R97" s="2" t="s">
        <v>200</v>
      </c>
    </row>
    <row r="98" spans="1:18" x14ac:dyDescent="0.25">
      <c r="A98" s="13"/>
      <c r="B98" s="20" t="s">
        <v>394</v>
      </c>
      <c r="C98" s="21" t="s">
        <v>200</v>
      </c>
      <c r="D98" s="39"/>
      <c r="E98" s="40">
        <v>106.8</v>
      </c>
      <c r="F98" s="41" t="s">
        <v>200</v>
      </c>
      <c r="G98" s="21" t="s">
        <v>200</v>
      </c>
      <c r="H98" s="39"/>
      <c r="I98" s="40">
        <v>13.7</v>
      </c>
      <c r="J98" s="41" t="s">
        <v>200</v>
      </c>
      <c r="K98" s="21" t="s">
        <v>200</v>
      </c>
      <c r="L98" s="39"/>
      <c r="M98" s="40">
        <v>1</v>
      </c>
      <c r="N98" s="41" t="s">
        <v>200</v>
      </c>
      <c r="O98" s="21" t="s">
        <v>200</v>
      </c>
      <c r="P98" s="39"/>
      <c r="Q98" s="40">
        <v>121.5</v>
      </c>
      <c r="R98" s="41" t="s">
        <v>200</v>
      </c>
    </row>
    <row r="99" spans="1:18" x14ac:dyDescent="0.25">
      <c r="A99" s="13"/>
      <c r="B99" s="3" t="s">
        <v>395</v>
      </c>
      <c r="C99" s="5" t="s">
        <v>200</v>
      </c>
      <c r="D99" s="44"/>
      <c r="E99" s="45">
        <v>4</v>
      </c>
      <c r="F99" s="2" t="s">
        <v>200</v>
      </c>
      <c r="G99" s="5" t="s">
        <v>200</v>
      </c>
      <c r="H99" s="44"/>
      <c r="I99" s="45">
        <v>0.5</v>
      </c>
      <c r="J99" s="2" t="s">
        <v>200</v>
      </c>
      <c r="K99" s="5" t="s">
        <v>200</v>
      </c>
      <c r="L99" s="44"/>
      <c r="M99" s="45">
        <v>7.6</v>
      </c>
      <c r="N99" s="2" t="s">
        <v>200</v>
      </c>
      <c r="O99" s="5" t="s">
        <v>200</v>
      </c>
      <c r="P99" s="44"/>
      <c r="Q99" s="45">
        <v>12.1</v>
      </c>
      <c r="R99" s="2" t="s">
        <v>200</v>
      </c>
    </row>
    <row r="100" spans="1:18" x14ac:dyDescent="0.25">
      <c r="A100" s="13"/>
      <c r="B100" s="20" t="s">
        <v>396</v>
      </c>
      <c r="C100" s="21" t="s">
        <v>200</v>
      </c>
      <c r="D100" s="39"/>
      <c r="E100" s="40">
        <v>78.5</v>
      </c>
      <c r="F100" s="41" t="s">
        <v>200</v>
      </c>
      <c r="G100" s="21" t="s">
        <v>200</v>
      </c>
      <c r="H100" s="39"/>
      <c r="I100" s="40">
        <v>21.6</v>
      </c>
      <c r="J100" s="41" t="s">
        <v>200</v>
      </c>
      <c r="K100" s="21" t="s">
        <v>200</v>
      </c>
      <c r="L100" s="39"/>
      <c r="M100" s="40">
        <v>0.8</v>
      </c>
      <c r="N100" s="41" t="s">
        <v>200</v>
      </c>
      <c r="O100" s="21" t="s">
        <v>200</v>
      </c>
      <c r="P100" s="39"/>
      <c r="Q100" s="40">
        <v>100.9</v>
      </c>
      <c r="R100" s="41" t="s">
        <v>200</v>
      </c>
    </row>
    <row r="101" spans="1:18" x14ac:dyDescent="0.25">
      <c r="A101" s="13"/>
      <c r="B101" s="3" t="s">
        <v>397</v>
      </c>
      <c r="C101" s="5" t="s">
        <v>200</v>
      </c>
      <c r="D101" s="44"/>
      <c r="E101" s="45">
        <v>6.7</v>
      </c>
      <c r="F101" s="2" t="s">
        <v>200</v>
      </c>
      <c r="G101" s="5" t="s">
        <v>200</v>
      </c>
      <c r="H101" s="44"/>
      <c r="I101" s="45">
        <v>34.1</v>
      </c>
      <c r="J101" s="2" t="s">
        <v>200</v>
      </c>
      <c r="K101" s="5" t="s">
        <v>200</v>
      </c>
      <c r="L101" s="44"/>
      <c r="M101" s="45">
        <v>2.9</v>
      </c>
      <c r="N101" s="2" t="s">
        <v>200</v>
      </c>
      <c r="O101" s="5" t="s">
        <v>200</v>
      </c>
      <c r="P101" s="44"/>
      <c r="Q101" s="45">
        <v>43.7</v>
      </c>
      <c r="R101" s="2" t="s">
        <v>200</v>
      </c>
    </row>
    <row r="102" spans="1:18" ht="15.75" thickBot="1" x14ac:dyDescent="0.3">
      <c r="A102" s="13"/>
      <c r="B102" s="20" t="s">
        <v>398</v>
      </c>
      <c r="C102" s="21" t="s">
        <v>200</v>
      </c>
      <c r="D102" s="39"/>
      <c r="E102" s="40">
        <v>43.8</v>
      </c>
      <c r="F102" s="41" t="s">
        <v>200</v>
      </c>
      <c r="G102" s="21" t="s">
        <v>200</v>
      </c>
      <c r="H102" s="39"/>
      <c r="I102" s="40">
        <v>41.3</v>
      </c>
      <c r="J102" s="41" t="s">
        <v>200</v>
      </c>
      <c r="K102" s="21" t="s">
        <v>200</v>
      </c>
      <c r="L102" s="39"/>
      <c r="M102" s="40">
        <v>3.6</v>
      </c>
      <c r="N102" s="41" t="s">
        <v>200</v>
      </c>
      <c r="O102" s="21" t="s">
        <v>200</v>
      </c>
      <c r="P102" s="39"/>
      <c r="Q102" s="40">
        <v>88.7</v>
      </c>
      <c r="R102" s="41" t="s">
        <v>200</v>
      </c>
    </row>
    <row r="103" spans="1:18" x14ac:dyDescent="0.25">
      <c r="A103" s="13"/>
      <c r="B103" s="25"/>
      <c r="C103" s="25" t="s">
        <v>200</v>
      </c>
      <c r="D103" s="26"/>
      <c r="E103" s="26"/>
      <c r="F103" s="25"/>
      <c r="G103" s="25" t="s">
        <v>200</v>
      </c>
      <c r="H103" s="26"/>
      <c r="I103" s="26"/>
      <c r="J103" s="25"/>
      <c r="K103" s="25" t="s">
        <v>200</v>
      </c>
      <c r="L103" s="26"/>
      <c r="M103" s="26"/>
      <c r="N103" s="25"/>
      <c r="O103" s="25" t="s">
        <v>200</v>
      </c>
      <c r="P103" s="26"/>
      <c r="Q103" s="26"/>
      <c r="R103" s="25"/>
    </row>
    <row r="104" spans="1:18" ht="15.75" thickBot="1" x14ac:dyDescent="0.3">
      <c r="A104" s="13"/>
      <c r="B104" s="3" t="s">
        <v>151</v>
      </c>
      <c r="C104" s="33" t="s">
        <v>200</v>
      </c>
      <c r="D104" s="44" t="s">
        <v>202</v>
      </c>
      <c r="E104" s="45">
        <v>373.5</v>
      </c>
      <c r="F104" s="2" t="s">
        <v>200</v>
      </c>
      <c r="G104" s="33" t="s">
        <v>200</v>
      </c>
      <c r="H104" s="44" t="s">
        <v>202</v>
      </c>
      <c r="I104" s="45">
        <v>159.1</v>
      </c>
      <c r="J104" s="2" t="s">
        <v>200</v>
      </c>
      <c r="K104" s="33" t="s">
        <v>200</v>
      </c>
      <c r="L104" s="44" t="s">
        <v>202</v>
      </c>
      <c r="M104" s="45">
        <v>18.3</v>
      </c>
      <c r="N104" s="2" t="s">
        <v>200</v>
      </c>
      <c r="O104" s="33" t="s">
        <v>200</v>
      </c>
      <c r="P104" s="44" t="s">
        <v>202</v>
      </c>
      <c r="Q104" s="45">
        <v>550.9</v>
      </c>
      <c r="R104" s="2" t="s">
        <v>200</v>
      </c>
    </row>
    <row r="105" spans="1:18" ht="15.75" thickTop="1" x14ac:dyDescent="0.25">
      <c r="A105" s="13"/>
      <c r="B105" s="25"/>
      <c r="C105" s="25" t="s">
        <v>200</v>
      </c>
      <c r="D105" s="28"/>
      <c r="E105" s="28"/>
      <c r="F105" s="25"/>
      <c r="G105" s="25" t="s">
        <v>200</v>
      </c>
      <c r="H105" s="28"/>
      <c r="I105" s="28"/>
      <c r="J105" s="25"/>
      <c r="K105" s="25" t="s">
        <v>200</v>
      </c>
      <c r="L105" s="28"/>
      <c r="M105" s="28"/>
      <c r="N105" s="25"/>
      <c r="O105" s="25" t="s">
        <v>200</v>
      </c>
      <c r="P105" s="28"/>
      <c r="Q105" s="28"/>
      <c r="R105" s="25"/>
    </row>
    <row r="106" spans="1:18" x14ac:dyDescent="0.25">
      <c r="A106" s="13"/>
      <c r="B106" s="59"/>
      <c r="C106" s="59"/>
      <c r="D106" s="59"/>
      <c r="E106" s="59"/>
      <c r="F106" s="59"/>
      <c r="G106" s="59"/>
      <c r="H106" s="59"/>
      <c r="I106" s="59"/>
      <c r="J106" s="59"/>
      <c r="K106" s="59"/>
      <c r="L106" s="59"/>
      <c r="M106" s="59"/>
      <c r="N106" s="59"/>
      <c r="O106" s="59"/>
      <c r="P106" s="59"/>
      <c r="Q106" s="59"/>
      <c r="R106" s="59"/>
    </row>
    <row r="107" spans="1:18" ht="15.75" thickBot="1" x14ac:dyDescent="0.3">
      <c r="A107" s="13"/>
      <c r="B107" s="72" t="s">
        <v>368</v>
      </c>
      <c r="C107" s="72"/>
      <c r="D107" s="72"/>
      <c r="E107" s="72"/>
      <c r="F107" s="72"/>
      <c r="G107" s="72"/>
      <c r="H107" s="72"/>
      <c r="I107" s="72"/>
      <c r="J107" s="72"/>
      <c r="K107" s="72"/>
      <c r="L107" s="72"/>
      <c r="M107" s="72"/>
      <c r="N107" s="72"/>
      <c r="O107" s="72"/>
      <c r="P107" s="72"/>
      <c r="Q107" s="72"/>
      <c r="R107" s="5"/>
    </row>
    <row r="108" spans="1:18" ht="15" customHeight="1" x14ac:dyDescent="0.25">
      <c r="A108" s="13"/>
      <c r="B108" s="73" t="s">
        <v>199</v>
      </c>
      <c r="C108" s="47" t="s">
        <v>200</v>
      </c>
      <c r="D108" s="46" t="s">
        <v>355</v>
      </c>
      <c r="E108" s="46"/>
      <c r="F108" s="47"/>
      <c r="G108" s="47" t="s">
        <v>200</v>
      </c>
      <c r="H108" s="46" t="s">
        <v>357</v>
      </c>
      <c r="I108" s="46"/>
      <c r="J108" s="47"/>
      <c r="K108" s="47" t="s">
        <v>200</v>
      </c>
      <c r="L108" s="46" t="s">
        <v>359</v>
      </c>
      <c r="M108" s="46"/>
      <c r="N108" s="47"/>
      <c r="O108" s="47" t="s">
        <v>200</v>
      </c>
      <c r="P108" s="46" t="s">
        <v>151</v>
      </c>
      <c r="Q108" s="46"/>
      <c r="R108" s="12"/>
    </row>
    <row r="109" spans="1:18" ht="15.75" thickBot="1" x14ac:dyDescent="0.3">
      <c r="A109" s="13"/>
      <c r="B109" s="35"/>
      <c r="C109" s="12"/>
      <c r="D109" s="34" t="s">
        <v>356</v>
      </c>
      <c r="E109" s="34"/>
      <c r="F109" s="12"/>
      <c r="G109" s="12"/>
      <c r="H109" s="34" t="s">
        <v>358</v>
      </c>
      <c r="I109" s="34"/>
      <c r="J109" s="12"/>
      <c r="K109" s="12"/>
      <c r="L109" s="34" t="s">
        <v>360</v>
      </c>
      <c r="M109" s="34"/>
      <c r="N109" s="12"/>
      <c r="O109" s="12"/>
      <c r="P109" s="34"/>
      <c r="Q109" s="34"/>
      <c r="R109" s="12"/>
    </row>
    <row r="110" spans="1:18" x14ac:dyDescent="0.25">
      <c r="A110" s="13"/>
      <c r="B110" s="71" t="s">
        <v>244</v>
      </c>
      <c r="C110" s="21" t="s">
        <v>200</v>
      </c>
      <c r="D110" s="21"/>
      <c r="E110" s="21"/>
      <c r="F110" s="21"/>
      <c r="G110" s="21" t="s">
        <v>200</v>
      </c>
      <c r="H110" s="21"/>
      <c r="I110" s="21"/>
      <c r="J110" s="21"/>
      <c r="K110" s="21" t="s">
        <v>200</v>
      </c>
      <c r="L110" s="21"/>
      <c r="M110" s="21"/>
      <c r="N110" s="21"/>
      <c r="O110" s="21" t="s">
        <v>200</v>
      </c>
      <c r="P110" s="21"/>
      <c r="Q110" s="21"/>
      <c r="R110" s="21"/>
    </row>
    <row r="111" spans="1:18" x14ac:dyDescent="0.25">
      <c r="A111" s="13"/>
      <c r="B111" s="3" t="s">
        <v>393</v>
      </c>
      <c r="C111" s="5" t="s">
        <v>200</v>
      </c>
      <c r="D111" s="44" t="s">
        <v>202</v>
      </c>
      <c r="E111" s="45">
        <v>254.2</v>
      </c>
      <c r="F111" s="2" t="s">
        <v>200</v>
      </c>
      <c r="G111" s="5" t="s">
        <v>200</v>
      </c>
      <c r="H111" s="44" t="s">
        <v>202</v>
      </c>
      <c r="I111" s="45">
        <v>86</v>
      </c>
      <c r="J111" s="2" t="s">
        <v>200</v>
      </c>
      <c r="K111" s="5" t="s">
        <v>200</v>
      </c>
      <c r="L111" s="44" t="s">
        <v>202</v>
      </c>
      <c r="M111" s="45">
        <v>3.6</v>
      </c>
      <c r="N111" s="2" t="s">
        <v>200</v>
      </c>
      <c r="O111" s="5" t="s">
        <v>200</v>
      </c>
      <c r="P111" s="44" t="s">
        <v>202</v>
      </c>
      <c r="Q111" s="45">
        <v>343.8</v>
      </c>
      <c r="R111" s="2" t="s">
        <v>200</v>
      </c>
    </row>
    <row r="112" spans="1:18" x14ac:dyDescent="0.25">
      <c r="A112" s="13"/>
      <c r="B112" s="20" t="s">
        <v>394</v>
      </c>
      <c r="C112" s="21" t="s">
        <v>200</v>
      </c>
      <c r="D112" s="39"/>
      <c r="E112" s="40">
        <v>225.8</v>
      </c>
      <c r="F112" s="41" t="s">
        <v>200</v>
      </c>
      <c r="G112" s="21" t="s">
        <v>200</v>
      </c>
      <c r="H112" s="39"/>
      <c r="I112" s="40">
        <v>25.5</v>
      </c>
      <c r="J112" s="41" t="s">
        <v>200</v>
      </c>
      <c r="K112" s="21" t="s">
        <v>200</v>
      </c>
      <c r="L112" s="39"/>
      <c r="M112" s="40">
        <v>1.7</v>
      </c>
      <c r="N112" s="41" t="s">
        <v>200</v>
      </c>
      <c r="O112" s="21" t="s">
        <v>200</v>
      </c>
      <c r="P112" s="39"/>
      <c r="Q112" s="40">
        <v>253</v>
      </c>
      <c r="R112" s="41" t="s">
        <v>200</v>
      </c>
    </row>
    <row r="113" spans="1:18" x14ac:dyDescent="0.25">
      <c r="A113" s="13"/>
      <c r="B113" s="3" t="s">
        <v>395</v>
      </c>
      <c r="C113" s="5" t="s">
        <v>200</v>
      </c>
      <c r="D113" s="44"/>
      <c r="E113" s="45">
        <v>7.6</v>
      </c>
      <c r="F113" s="2" t="s">
        <v>200</v>
      </c>
      <c r="G113" s="5" t="s">
        <v>200</v>
      </c>
      <c r="H113" s="44"/>
      <c r="I113" s="45">
        <v>1.2</v>
      </c>
      <c r="J113" s="2" t="s">
        <v>200</v>
      </c>
      <c r="K113" s="5" t="s">
        <v>200</v>
      </c>
      <c r="L113" s="44"/>
      <c r="M113" s="45">
        <v>13.5</v>
      </c>
      <c r="N113" s="2" t="s">
        <v>200</v>
      </c>
      <c r="O113" s="5" t="s">
        <v>200</v>
      </c>
      <c r="P113" s="44"/>
      <c r="Q113" s="45">
        <v>22.3</v>
      </c>
      <c r="R113" s="2" t="s">
        <v>200</v>
      </c>
    </row>
    <row r="114" spans="1:18" x14ac:dyDescent="0.25">
      <c r="A114" s="13"/>
      <c r="B114" s="20" t="s">
        <v>396</v>
      </c>
      <c r="C114" s="21" t="s">
        <v>200</v>
      </c>
      <c r="D114" s="39"/>
      <c r="E114" s="40">
        <v>144.1</v>
      </c>
      <c r="F114" s="41" t="s">
        <v>200</v>
      </c>
      <c r="G114" s="21" t="s">
        <v>200</v>
      </c>
      <c r="H114" s="39"/>
      <c r="I114" s="40">
        <v>38.200000000000003</v>
      </c>
      <c r="J114" s="41" t="s">
        <v>200</v>
      </c>
      <c r="K114" s="21" t="s">
        <v>200</v>
      </c>
      <c r="L114" s="39"/>
      <c r="M114" s="40">
        <v>1.6</v>
      </c>
      <c r="N114" s="41" t="s">
        <v>200</v>
      </c>
      <c r="O114" s="21" t="s">
        <v>200</v>
      </c>
      <c r="P114" s="39"/>
      <c r="Q114" s="40">
        <v>183.9</v>
      </c>
      <c r="R114" s="41" t="s">
        <v>200</v>
      </c>
    </row>
    <row r="115" spans="1:18" x14ac:dyDescent="0.25">
      <c r="A115" s="13"/>
      <c r="B115" s="3" t="s">
        <v>397</v>
      </c>
      <c r="C115" s="5" t="s">
        <v>200</v>
      </c>
      <c r="D115" s="44"/>
      <c r="E115" s="45">
        <v>13.3</v>
      </c>
      <c r="F115" s="2" t="s">
        <v>200</v>
      </c>
      <c r="G115" s="5" t="s">
        <v>200</v>
      </c>
      <c r="H115" s="44"/>
      <c r="I115" s="45">
        <v>61.1</v>
      </c>
      <c r="J115" s="2" t="s">
        <v>200</v>
      </c>
      <c r="K115" s="5" t="s">
        <v>200</v>
      </c>
      <c r="L115" s="44"/>
      <c r="M115" s="45">
        <v>4.5999999999999996</v>
      </c>
      <c r="N115" s="2" t="s">
        <v>200</v>
      </c>
      <c r="O115" s="5" t="s">
        <v>200</v>
      </c>
      <c r="P115" s="44"/>
      <c r="Q115" s="45">
        <v>79</v>
      </c>
      <c r="R115" s="2" t="s">
        <v>200</v>
      </c>
    </row>
    <row r="116" spans="1:18" ht="15.75" thickBot="1" x14ac:dyDescent="0.3">
      <c r="A116" s="13"/>
      <c r="B116" s="20" t="s">
        <v>398</v>
      </c>
      <c r="C116" s="21" t="s">
        <v>200</v>
      </c>
      <c r="D116" s="39"/>
      <c r="E116" s="40">
        <v>73.2</v>
      </c>
      <c r="F116" s="41" t="s">
        <v>200</v>
      </c>
      <c r="G116" s="21" t="s">
        <v>200</v>
      </c>
      <c r="H116" s="39"/>
      <c r="I116" s="40">
        <v>62.7</v>
      </c>
      <c r="J116" s="41" t="s">
        <v>200</v>
      </c>
      <c r="K116" s="21" t="s">
        <v>200</v>
      </c>
      <c r="L116" s="39"/>
      <c r="M116" s="40">
        <v>8.1</v>
      </c>
      <c r="N116" s="41" t="s">
        <v>200</v>
      </c>
      <c r="O116" s="21" t="s">
        <v>200</v>
      </c>
      <c r="P116" s="39"/>
      <c r="Q116" s="40">
        <v>144</v>
      </c>
      <c r="R116" s="41" t="s">
        <v>200</v>
      </c>
    </row>
    <row r="117" spans="1:18" x14ac:dyDescent="0.25">
      <c r="A117" s="13"/>
      <c r="B117" s="25"/>
      <c r="C117" s="25" t="s">
        <v>200</v>
      </c>
      <c r="D117" s="26"/>
      <c r="E117" s="26"/>
      <c r="F117" s="25"/>
      <c r="G117" s="25" t="s">
        <v>200</v>
      </c>
      <c r="H117" s="26"/>
      <c r="I117" s="26"/>
      <c r="J117" s="25"/>
      <c r="K117" s="25" t="s">
        <v>200</v>
      </c>
      <c r="L117" s="26"/>
      <c r="M117" s="26"/>
      <c r="N117" s="25"/>
      <c r="O117" s="25" t="s">
        <v>200</v>
      </c>
      <c r="P117" s="26"/>
      <c r="Q117" s="26"/>
      <c r="R117" s="25"/>
    </row>
    <row r="118" spans="1:18" ht="15.75" thickBot="1" x14ac:dyDescent="0.3">
      <c r="A118" s="13"/>
      <c r="B118" s="3" t="s">
        <v>151</v>
      </c>
      <c r="C118" s="33" t="s">
        <v>200</v>
      </c>
      <c r="D118" s="44" t="s">
        <v>202</v>
      </c>
      <c r="E118" s="45">
        <v>718.2</v>
      </c>
      <c r="F118" s="2" t="s">
        <v>200</v>
      </c>
      <c r="G118" s="33" t="s">
        <v>200</v>
      </c>
      <c r="H118" s="44" t="s">
        <v>202</v>
      </c>
      <c r="I118" s="45">
        <v>274.7</v>
      </c>
      <c r="J118" s="2" t="s">
        <v>200</v>
      </c>
      <c r="K118" s="33" t="s">
        <v>200</v>
      </c>
      <c r="L118" s="44" t="s">
        <v>202</v>
      </c>
      <c r="M118" s="45">
        <v>33.1</v>
      </c>
      <c r="N118" s="2" t="s">
        <v>200</v>
      </c>
      <c r="O118" s="33" t="s">
        <v>200</v>
      </c>
      <c r="P118" s="44" t="s">
        <v>202</v>
      </c>
      <c r="Q118" s="70">
        <v>1026</v>
      </c>
      <c r="R118" s="2" t="s">
        <v>200</v>
      </c>
    </row>
    <row r="119" spans="1:18" ht="15.75" thickTop="1" x14ac:dyDescent="0.25">
      <c r="A119" s="13"/>
      <c r="B119" s="25"/>
      <c r="C119" s="25" t="s">
        <v>200</v>
      </c>
      <c r="D119" s="28"/>
      <c r="E119" s="28"/>
      <c r="F119" s="25"/>
      <c r="G119" s="25" t="s">
        <v>200</v>
      </c>
      <c r="H119" s="28"/>
      <c r="I119" s="28"/>
      <c r="J119" s="25"/>
      <c r="K119" s="25" t="s">
        <v>200</v>
      </c>
      <c r="L119" s="28"/>
      <c r="M119" s="28"/>
      <c r="N119" s="25"/>
      <c r="O119" s="25" t="s">
        <v>200</v>
      </c>
      <c r="P119" s="28"/>
      <c r="Q119" s="28"/>
      <c r="R119" s="25"/>
    </row>
    <row r="120" spans="1:18" x14ac:dyDescent="0.25">
      <c r="A120" s="13"/>
      <c r="B120" s="59"/>
      <c r="C120" s="59"/>
      <c r="D120" s="59"/>
      <c r="E120" s="59"/>
      <c r="F120" s="59"/>
      <c r="G120" s="59"/>
      <c r="H120" s="59"/>
      <c r="I120" s="59"/>
      <c r="J120" s="59"/>
      <c r="K120" s="59"/>
      <c r="L120" s="59"/>
      <c r="M120" s="59"/>
      <c r="N120" s="59"/>
      <c r="O120" s="59"/>
      <c r="P120" s="59"/>
      <c r="Q120" s="59"/>
      <c r="R120" s="59"/>
    </row>
    <row r="121" spans="1:18" ht="15.75" thickBot="1" x14ac:dyDescent="0.3">
      <c r="A121" s="13"/>
      <c r="B121" s="72" t="s">
        <v>376</v>
      </c>
      <c r="C121" s="72"/>
      <c r="D121" s="72"/>
      <c r="E121" s="72"/>
      <c r="F121" s="72"/>
      <c r="G121" s="72"/>
      <c r="H121" s="72"/>
      <c r="I121" s="72"/>
      <c r="J121" s="72"/>
      <c r="K121" s="72"/>
      <c r="L121" s="72"/>
      <c r="M121" s="72"/>
      <c r="N121" s="72"/>
      <c r="O121" s="72"/>
      <c r="P121" s="72"/>
      <c r="Q121" s="72"/>
      <c r="R121" s="5"/>
    </row>
    <row r="122" spans="1:18" ht="15" customHeight="1" x14ac:dyDescent="0.25">
      <c r="A122" s="13"/>
      <c r="B122" s="73" t="s">
        <v>199</v>
      </c>
      <c r="C122" s="47" t="s">
        <v>200</v>
      </c>
      <c r="D122" s="46" t="s">
        <v>355</v>
      </c>
      <c r="E122" s="46"/>
      <c r="F122" s="47"/>
      <c r="G122" s="47" t="s">
        <v>200</v>
      </c>
      <c r="H122" s="46" t="s">
        <v>357</v>
      </c>
      <c r="I122" s="46"/>
      <c r="J122" s="47"/>
      <c r="K122" s="47" t="s">
        <v>200</v>
      </c>
      <c r="L122" s="46" t="s">
        <v>359</v>
      </c>
      <c r="M122" s="46"/>
      <c r="N122" s="47"/>
      <c r="O122" s="47" t="s">
        <v>200</v>
      </c>
      <c r="P122" s="46" t="s">
        <v>151</v>
      </c>
      <c r="Q122" s="46"/>
      <c r="R122" s="12"/>
    </row>
    <row r="123" spans="1:18" ht="15.75" thickBot="1" x14ac:dyDescent="0.3">
      <c r="A123" s="13"/>
      <c r="B123" s="35"/>
      <c r="C123" s="12"/>
      <c r="D123" s="34" t="s">
        <v>356</v>
      </c>
      <c r="E123" s="34"/>
      <c r="F123" s="12"/>
      <c r="G123" s="12"/>
      <c r="H123" s="34" t="s">
        <v>358</v>
      </c>
      <c r="I123" s="34"/>
      <c r="J123" s="12"/>
      <c r="K123" s="12"/>
      <c r="L123" s="34" t="s">
        <v>360</v>
      </c>
      <c r="M123" s="34"/>
      <c r="N123" s="12"/>
      <c r="O123" s="12"/>
      <c r="P123" s="34"/>
      <c r="Q123" s="34"/>
      <c r="R123" s="12"/>
    </row>
    <row r="124" spans="1:18" x14ac:dyDescent="0.25">
      <c r="A124" s="13"/>
      <c r="B124" s="71" t="s">
        <v>244</v>
      </c>
      <c r="C124" s="21" t="s">
        <v>200</v>
      </c>
      <c r="D124" s="21"/>
      <c r="E124" s="21"/>
      <c r="F124" s="21"/>
      <c r="G124" s="21" t="s">
        <v>200</v>
      </c>
      <c r="H124" s="21"/>
      <c r="I124" s="21"/>
      <c r="J124" s="21"/>
      <c r="K124" s="21" t="s">
        <v>200</v>
      </c>
      <c r="L124" s="21"/>
      <c r="M124" s="21"/>
      <c r="N124" s="21"/>
      <c r="O124" s="21" t="s">
        <v>200</v>
      </c>
      <c r="P124" s="21"/>
      <c r="Q124" s="21"/>
      <c r="R124" s="21"/>
    </row>
    <row r="125" spans="1:18" x14ac:dyDescent="0.25">
      <c r="A125" s="13"/>
      <c r="B125" s="3" t="s">
        <v>393</v>
      </c>
      <c r="C125" s="5" t="s">
        <v>200</v>
      </c>
      <c r="D125" s="5" t="s">
        <v>202</v>
      </c>
      <c r="E125" s="24">
        <v>168.8</v>
      </c>
      <c r="F125" t="s">
        <v>200</v>
      </c>
      <c r="G125" s="5" t="s">
        <v>200</v>
      </c>
      <c r="H125" s="5" t="s">
        <v>202</v>
      </c>
      <c r="I125" s="24">
        <v>40</v>
      </c>
      <c r="J125" t="s">
        <v>200</v>
      </c>
      <c r="K125" s="5" t="s">
        <v>200</v>
      </c>
      <c r="L125" s="5" t="s">
        <v>202</v>
      </c>
      <c r="M125" s="24">
        <v>3.8</v>
      </c>
      <c r="N125" t="s">
        <v>200</v>
      </c>
      <c r="O125" s="5" t="s">
        <v>200</v>
      </c>
      <c r="P125" s="5" t="s">
        <v>202</v>
      </c>
      <c r="Q125" s="24">
        <v>212.6</v>
      </c>
      <c r="R125" t="s">
        <v>200</v>
      </c>
    </row>
    <row r="126" spans="1:18" x14ac:dyDescent="0.25">
      <c r="A126" s="13"/>
      <c r="B126" s="20" t="s">
        <v>394</v>
      </c>
      <c r="C126" s="21" t="s">
        <v>200</v>
      </c>
      <c r="D126" s="21"/>
      <c r="E126" s="22">
        <v>108.6</v>
      </c>
      <c r="F126" s="23" t="s">
        <v>200</v>
      </c>
      <c r="G126" s="21" t="s">
        <v>200</v>
      </c>
      <c r="H126" s="21"/>
      <c r="I126" s="22">
        <v>5.6</v>
      </c>
      <c r="J126" s="23" t="s">
        <v>200</v>
      </c>
      <c r="K126" s="21" t="s">
        <v>200</v>
      </c>
      <c r="L126" s="21"/>
      <c r="M126" s="22">
        <v>0.9</v>
      </c>
      <c r="N126" s="23" t="s">
        <v>200</v>
      </c>
      <c r="O126" s="21" t="s">
        <v>200</v>
      </c>
      <c r="P126" s="21"/>
      <c r="Q126" s="22">
        <v>115.1</v>
      </c>
      <c r="R126" s="23" t="s">
        <v>200</v>
      </c>
    </row>
    <row r="127" spans="1:18" x14ac:dyDescent="0.25">
      <c r="A127" s="13"/>
      <c r="B127" s="3" t="s">
        <v>395</v>
      </c>
      <c r="C127" s="5" t="s">
        <v>200</v>
      </c>
      <c r="D127" s="5"/>
      <c r="E127" s="24">
        <v>2.8</v>
      </c>
      <c r="F127" t="s">
        <v>200</v>
      </c>
      <c r="G127" s="5" t="s">
        <v>200</v>
      </c>
      <c r="H127" s="5"/>
      <c r="I127" s="24">
        <v>0.6</v>
      </c>
      <c r="J127" t="s">
        <v>200</v>
      </c>
      <c r="K127" s="5" t="s">
        <v>200</v>
      </c>
      <c r="L127" s="5"/>
      <c r="M127" s="24">
        <v>7.3</v>
      </c>
      <c r="N127" t="s">
        <v>200</v>
      </c>
      <c r="O127" s="5" t="s">
        <v>200</v>
      </c>
      <c r="P127" s="5"/>
      <c r="Q127" s="24">
        <v>10.7</v>
      </c>
      <c r="R127" t="s">
        <v>200</v>
      </c>
    </row>
    <row r="128" spans="1:18" x14ac:dyDescent="0.25">
      <c r="A128" s="13"/>
      <c r="B128" s="20" t="s">
        <v>396</v>
      </c>
      <c r="C128" s="21" t="s">
        <v>200</v>
      </c>
      <c r="D128" s="21"/>
      <c r="E128" s="22">
        <v>79.900000000000006</v>
      </c>
      <c r="F128" s="23" t="s">
        <v>200</v>
      </c>
      <c r="G128" s="21" t="s">
        <v>200</v>
      </c>
      <c r="H128" s="21"/>
      <c r="I128" s="22">
        <v>18.399999999999999</v>
      </c>
      <c r="J128" s="23" t="s">
        <v>200</v>
      </c>
      <c r="K128" s="21" t="s">
        <v>200</v>
      </c>
      <c r="L128" s="21"/>
      <c r="M128" s="22">
        <v>1</v>
      </c>
      <c r="N128" s="23" t="s">
        <v>200</v>
      </c>
      <c r="O128" s="21" t="s">
        <v>200</v>
      </c>
      <c r="P128" s="21"/>
      <c r="Q128" s="22">
        <v>99.3</v>
      </c>
      <c r="R128" s="23" t="s">
        <v>200</v>
      </c>
    </row>
    <row r="129" spans="1:18" x14ac:dyDescent="0.25">
      <c r="A129" s="13"/>
      <c r="B129" s="3" t="s">
        <v>397</v>
      </c>
      <c r="C129" s="5" t="s">
        <v>200</v>
      </c>
      <c r="D129" s="5"/>
      <c r="E129" s="24">
        <v>8.3000000000000007</v>
      </c>
      <c r="F129" t="s">
        <v>200</v>
      </c>
      <c r="G129" s="5" t="s">
        <v>200</v>
      </c>
      <c r="H129" s="5"/>
      <c r="I129" s="24">
        <v>36.799999999999997</v>
      </c>
      <c r="J129" t="s">
        <v>200</v>
      </c>
      <c r="K129" s="5" t="s">
        <v>200</v>
      </c>
      <c r="L129" s="5"/>
      <c r="M129" s="24">
        <v>1.5</v>
      </c>
      <c r="N129" t="s">
        <v>200</v>
      </c>
      <c r="O129" s="5" t="s">
        <v>200</v>
      </c>
      <c r="P129" s="5"/>
      <c r="Q129" s="24">
        <v>46.6</v>
      </c>
      <c r="R129" t="s">
        <v>200</v>
      </c>
    </row>
    <row r="130" spans="1:18" ht="15.75" thickBot="1" x14ac:dyDescent="0.3">
      <c r="A130" s="13"/>
      <c r="B130" s="20" t="s">
        <v>398</v>
      </c>
      <c r="C130" s="21" t="s">
        <v>200</v>
      </c>
      <c r="D130" s="21"/>
      <c r="E130" s="22">
        <v>49.7</v>
      </c>
      <c r="F130" s="23" t="s">
        <v>200</v>
      </c>
      <c r="G130" s="21" t="s">
        <v>200</v>
      </c>
      <c r="H130" s="21"/>
      <c r="I130" s="22">
        <v>26.5</v>
      </c>
      <c r="J130" s="23" t="s">
        <v>200</v>
      </c>
      <c r="K130" s="21" t="s">
        <v>200</v>
      </c>
      <c r="L130" s="21"/>
      <c r="M130" s="22">
        <v>3.3</v>
      </c>
      <c r="N130" s="23" t="s">
        <v>200</v>
      </c>
      <c r="O130" s="21" t="s">
        <v>200</v>
      </c>
      <c r="P130" s="21"/>
      <c r="Q130" s="22">
        <v>79.5</v>
      </c>
      <c r="R130" s="23" t="s">
        <v>200</v>
      </c>
    </row>
    <row r="131" spans="1:18" x14ac:dyDescent="0.25">
      <c r="A131" s="13"/>
      <c r="B131" s="25"/>
      <c r="C131" s="25" t="s">
        <v>200</v>
      </c>
      <c r="D131" s="26"/>
      <c r="E131" s="26"/>
      <c r="F131" s="25"/>
      <c r="G131" s="25" t="s">
        <v>200</v>
      </c>
      <c r="H131" s="26"/>
      <c r="I131" s="26"/>
      <c r="J131" s="25"/>
      <c r="K131" s="25" t="s">
        <v>200</v>
      </c>
      <c r="L131" s="26"/>
      <c r="M131" s="26"/>
      <c r="N131" s="25"/>
      <c r="O131" s="25" t="s">
        <v>200</v>
      </c>
      <c r="P131" s="26"/>
      <c r="Q131" s="26"/>
      <c r="R131" s="25"/>
    </row>
    <row r="132" spans="1:18" ht="15.75" thickBot="1" x14ac:dyDescent="0.3">
      <c r="A132" s="13"/>
      <c r="B132" s="3" t="s">
        <v>151</v>
      </c>
      <c r="C132" s="33" t="s">
        <v>200</v>
      </c>
      <c r="D132" s="5" t="s">
        <v>202</v>
      </c>
      <c r="E132" s="24">
        <v>418.1</v>
      </c>
      <c r="F132" t="s">
        <v>200</v>
      </c>
      <c r="G132" s="33" t="s">
        <v>200</v>
      </c>
      <c r="H132" s="5" t="s">
        <v>202</v>
      </c>
      <c r="I132" s="24">
        <v>127.9</v>
      </c>
      <c r="J132" t="s">
        <v>200</v>
      </c>
      <c r="K132" s="33" t="s">
        <v>200</v>
      </c>
      <c r="L132" s="5" t="s">
        <v>202</v>
      </c>
      <c r="M132" s="24">
        <v>17.8</v>
      </c>
      <c r="N132" t="s">
        <v>200</v>
      </c>
      <c r="O132" s="33" t="s">
        <v>200</v>
      </c>
      <c r="P132" s="5" t="s">
        <v>202</v>
      </c>
      <c r="Q132" s="24">
        <v>563.79999999999995</v>
      </c>
      <c r="R132" t="s">
        <v>200</v>
      </c>
    </row>
    <row r="133" spans="1:18" ht="15.75" thickTop="1" x14ac:dyDescent="0.25">
      <c r="A133" s="13"/>
      <c r="B133" s="25"/>
      <c r="C133" s="25" t="s">
        <v>200</v>
      </c>
      <c r="D133" s="28"/>
      <c r="E133" s="28"/>
      <c r="F133" s="25"/>
      <c r="G133" s="25" t="s">
        <v>200</v>
      </c>
      <c r="H133" s="28"/>
      <c r="I133" s="28"/>
      <c r="J133" s="25"/>
      <c r="K133" s="25" t="s">
        <v>200</v>
      </c>
      <c r="L133" s="28"/>
      <c r="M133" s="28"/>
      <c r="N133" s="25"/>
      <c r="O133" s="25" t="s">
        <v>200</v>
      </c>
      <c r="P133" s="28"/>
      <c r="Q133" s="28"/>
      <c r="R133" s="25"/>
    </row>
    <row r="134" spans="1:18" x14ac:dyDescent="0.25">
      <c r="A134" s="13"/>
      <c r="B134" s="59"/>
      <c r="C134" s="59"/>
      <c r="D134" s="59"/>
      <c r="E134" s="59"/>
      <c r="F134" s="59"/>
      <c r="G134" s="59"/>
      <c r="H134" s="59"/>
      <c r="I134" s="59"/>
      <c r="J134" s="59"/>
      <c r="K134" s="59"/>
      <c r="L134" s="59"/>
      <c r="M134" s="59"/>
      <c r="N134" s="59"/>
      <c r="O134" s="59"/>
      <c r="P134" s="59"/>
      <c r="Q134" s="59"/>
      <c r="R134" s="59"/>
    </row>
    <row r="135" spans="1:18" ht="15.75" thickBot="1" x14ac:dyDescent="0.3">
      <c r="A135" s="13"/>
      <c r="B135" s="72" t="s">
        <v>377</v>
      </c>
      <c r="C135" s="72"/>
      <c r="D135" s="72"/>
      <c r="E135" s="72"/>
      <c r="F135" s="72"/>
      <c r="G135" s="72"/>
      <c r="H135" s="72"/>
      <c r="I135" s="72"/>
      <c r="J135" s="72"/>
      <c r="K135" s="72"/>
      <c r="L135" s="72"/>
      <c r="M135" s="72"/>
      <c r="N135" s="72"/>
      <c r="O135" s="72"/>
      <c r="P135" s="72"/>
      <c r="Q135" s="72"/>
      <c r="R135" s="5"/>
    </row>
    <row r="136" spans="1:18" ht="15" customHeight="1" x14ac:dyDescent="0.25">
      <c r="A136" s="13"/>
      <c r="B136" s="73" t="s">
        <v>199</v>
      </c>
      <c r="C136" s="47" t="s">
        <v>200</v>
      </c>
      <c r="D136" s="46" t="s">
        <v>355</v>
      </c>
      <c r="E136" s="46"/>
      <c r="F136" s="47"/>
      <c r="G136" s="47" t="s">
        <v>200</v>
      </c>
      <c r="H136" s="46" t="s">
        <v>357</v>
      </c>
      <c r="I136" s="46"/>
      <c r="J136" s="47"/>
      <c r="K136" s="47" t="s">
        <v>200</v>
      </c>
      <c r="L136" s="46" t="s">
        <v>359</v>
      </c>
      <c r="M136" s="46"/>
      <c r="N136" s="47"/>
      <c r="O136" s="47" t="s">
        <v>200</v>
      </c>
      <c r="P136" s="46" t="s">
        <v>151</v>
      </c>
      <c r="Q136" s="46"/>
      <c r="R136" s="12"/>
    </row>
    <row r="137" spans="1:18" ht="15.75" thickBot="1" x14ac:dyDescent="0.3">
      <c r="A137" s="13"/>
      <c r="B137" s="35"/>
      <c r="C137" s="12"/>
      <c r="D137" s="34" t="s">
        <v>356</v>
      </c>
      <c r="E137" s="34"/>
      <c r="F137" s="12"/>
      <c r="G137" s="12"/>
      <c r="H137" s="34" t="s">
        <v>358</v>
      </c>
      <c r="I137" s="34"/>
      <c r="J137" s="12"/>
      <c r="K137" s="12"/>
      <c r="L137" s="34" t="s">
        <v>360</v>
      </c>
      <c r="M137" s="34"/>
      <c r="N137" s="12"/>
      <c r="O137" s="12"/>
      <c r="P137" s="34"/>
      <c r="Q137" s="34"/>
      <c r="R137" s="12"/>
    </row>
    <row r="138" spans="1:18" x14ac:dyDescent="0.25">
      <c r="A138" s="13"/>
      <c r="B138" s="71" t="s">
        <v>244</v>
      </c>
      <c r="C138" s="21" t="s">
        <v>200</v>
      </c>
      <c r="D138" s="21"/>
      <c r="E138" s="21"/>
      <c r="F138" s="21"/>
      <c r="G138" s="21" t="s">
        <v>200</v>
      </c>
      <c r="H138" s="21"/>
      <c r="I138" s="21"/>
      <c r="J138" s="21"/>
      <c r="K138" s="21" t="s">
        <v>200</v>
      </c>
      <c r="L138" s="21"/>
      <c r="M138" s="21"/>
      <c r="N138" s="21"/>
      <c r="O138" s="21" t="s">
        <v>200</v>
      </c>
      <c r="P138" s="21"/>
      <c r="Q138" s="21"/>
      <c r="R138" s="21"/>
    </row>
    <row r="139" spans="1:18" x14ac:dyDescent="0.25">
      <c r="A139" s="13"/>
      <c r="B139" s="3" t="s">
        <v>393</v>
      </c>
      <c r="C139" s="5" t="s">
        <v>200</v>
      </c>
      <c r="D139" s="5" t="s">
        <v>202</v>
      </c>
      <c r="E139" s="24">
        <v>319.7</v>
      </c>
      <c r="F139" t="s">
        <v>200</v>
      </c>
      <c r="G139" s="5" t="s">
        <v>200</v>
      </c>
      <c r="H139" s="5" t="s">
        <v>202</v>
      </c>
      <c r="I139" s="24">
        <v>72.7</v>
      </c>
      <c r="J139" t="s">
        <v>200</v>
      </c>
      <c r="K139" s="5" t="s">
        <v>200</v>
      </c>
      <c r="L139" s="5" t="s">
        <v>202</v>
      </c>
      <c r="M139" s="24">
        <v>7.4</v>
      </c>
      <c r="N139" t="s">
        <v>200</v>
      </c>
      <c r="O139" s="5" t="s">
        <v>200</v>
      </c>
      <c r="P139" s="5" t="s">
        <v>202</v>
      </c>
      <c r="Q139" s="24">
        <v>399.8</v>
      </c>
      <c r="R139" t="s">
        <v>200</v>
      </c>
    </row>
    <row r="140" spans="1:18" x14ac:dyDescent="0.25">
      <c r="A140" s="13"/>
      <c r="B140" s="20" t="s">
        <v>394</v>
      </c>
      <c r="C140" s="21" t="s">
        <v>200</v>
      </c>
      <c r="D140" s="21"/>
      <c r="E140" s="22">
        <v>225.8</v>
      </c>
      <c r="F140" s="23" t="s">
        <v>200</v>
      </c>
      <c r="G140" s="21" t="s">
        <v>200</v>
      </c>
      <c r="H140" s="21"/>
      <c r="I140" s="22">
        <v>8.6999999999999993</v>
      </c>
      <c r="J140" s="23" t="s">
        <v>200</v>
      </c>
      <c r="K140" s="21" t="s">
        <v>200</v>
      </c>
      <c r="L140" s="21"/>
      <c r="M140" s="22">
        <v>1.4</v>
      </c>
      <c r="N140" s="23" t="s">
        <v>200</v>
      </c>
      <c r="O140" s="21" t="s">
        <v>200</v>
      </c>
      <c r="P140" s="21"/>
      <c r="Q140" s="22">
        <v>235.9</v>
      </c>
      <c r="R140" s="23" t="s">
        <v>200</v>
      </c>
    </row>
    <row r="141" spans="1:18" x14ac:dyDescent="0.25">
      <c r="A141" s="13"/>
      <c r="B141" s="3" t="s">
        <v>395</v>
      </c>
      <c r="C141" s="5" t="s">
        <v>200</v>
      </c>
      <c r="D141" s="5"/>
      <c r="E141" s="24">
        <v>5.9</v>
      </c>
      <c r="F141" t="s">
        <v>200</v>
      </c>
      <c r="G141" s="5" t="s">
        <v>200</v>
      </c>
      <c r="H141" s="5"/>
      <c r="I141" s="24">
        <v>1.2</v>
      </c>
      <c r="J141" t="s">
        <v>200</v>
      </c>
      <c r="K141" s="5" t="s">
        <v>200</v>
      </c>
      <c r="L141" s="5"/>
      <c r="M141" s="24">
        <v>14.1</v>
      </c>
      <c r="N141" t="s">
        <v>200</v>
      </c>
      <c r="O141" s="5" t="s">
        <v>200</v>
      </c>
      <c r="P141" s="5"/>
      <c r="Q141" s="24">
        <v>21.2</v>
      </c>
      <c r="R141" t="s">
        <v>200</v>
      </c>
    </row>
    <row r="142" spans="1:18" x14ac:dyDescent="0.25">
      <c r="A142" s="13"/>
      <c r="B142" s="20" t="s">
        <v>396</v>
      </c>
      <c r="C142" s="21" t="s">
        <v>200</v>
      </c>
      <c r="D142" s="21"/>
      <c r="E142" s="22">
        <v>149.30000000000001</v>
      </c>
      <c r="F142" s="23" t="s">
        <v>200</v>
      </c>
      <c r="G142" s="21" t="s">
        <v>200</v>
      </c>
      <c r="H142" s="21"/>
      <c r="I142" s="22">
        <v>33.1</v>
      </c>
      <c r="J142" s="23" t="s">
        <v>200</v>
      </c>
      <c r="K142" s="21" t="s">
        <v>200</v>
      </c>
      <c r="L142" s="21"/>
      <c r="M142" s="22">
        <v>2.2999999999999998</v>
      </c>
      <c r="N142" s="23" t="s">
        <v>200</v>
      </c>
      <c r="O142" s="21" t="s">
        <v>200</v>
      </c>
      <c r="P142" s="21"/>
      <c r="Q142" s="22">
        <v>184.7</v>
      </c>
      <c r="R142" s="23" t="s">
        <v>200</v>
      </c>
    </row>
    <row r="143" spans="1:18" x14ac:dyDescent="0.25">
      <c r="A143" s="13"/>
      <c r="B143" s="3" t="s">
        <v>397</v>
      </c>
      <c r="C143" s="5" t="s">
        <v>200</v>
      </c>
      <c r="D143" s="5"/>
      <c r="E143" s="24">
        <v>14.4</v>
      </c>
      <c r="F143" t="s">
        <v>200</v>
      </c>
      <c r="G143" s="5" t="s">
        <v>200</v>
      </c>
      <c r="H143" s="5"/>
      <c r="I143" s="24">
        <v>64.8</v>
      </c>
      <c r="J143" t="s">
        <v>200</v>
      </c>
      <c r="K143" s="5" t="s">
        <v>200</v>
      </c>
      <c r="L143" s="5"/>
      <c r="M143" s="24">
        <v>3.1</v>
      </c>
      <c r="N143" t="s">
        <v>200</v>
      </c>
      <c r="O143" s="5" t="s">
        <v>200</v>
      </c>
      <c r="P143" s="5"/>
      <c r="Q143" s="24">
        <v>82.3</v>
      </c>
      <c r="R143" t="s">
        <v>200</v>
      </c>
    </row>
    <row r="144" spans="1:18" ht="15.75" thickBot="1" x14ac:dyDescent="0.3">
      <c r="A144" s="13"/>
      <c r="B144" s="20" t="s">
        <v>398</v>
      </c>
      <c r="C144" s="21" t="s">
        <v>200</v>
      </c>
      <c r="D144" s="21"/>
      <c r="E144" s="22">
        <v>96.2</v>
      </c>
      <c r="F144" s="23" t="s">
        <v>200</v>
      </c>
      <c r="G144" s="21" t="s">
        <v>200</v>
      </c>
      <c r="H144" s="21"/>
      <c r="I144" s="22">
        <v>44.8</v>
      </c>
      <c r="J144" s="23" t="s">
        <v>200</v>
      </c>
      <c r="K144" s="21" t="s">
        <v>200</v>
      </c>
      <c r="L144" s="21"/>
      <c r="M144" s="22">
        <v>4.3</v>
      </c>
      <c r="N144" s="23" t="s">
        <v>200</v>
      </c>
      <c r="O144" s="21" t="s">
        <v>200</v>
      </c>
      <c r="P144" s="21"/>
      <c r="Q144" s="22">
        <v>145.30000000000001</v>
      </c>
      <c r="R144" s="23" t="s">
        <v>200</v>
      </c>
    </row>
    <row r="145" spans="1:22" x14ac:dyDescent="0.25">
      <c r="A145" s="13"/>
      <c r="B145" s="25"/>
      <c r="C145" s="25" t="s">
        <v>200</v>
      </c>
      <c r="D145" s="26"/>
      <c r="E145" s="26"/>
      <c r="F145" s="25"/>
      <c r="G145" s="25" t="s">
        <v>200</v>
      </c>
      <c r="H145" s="26"/>
      <c r="I145" s="26"/>
      <c r="J145" s="25"/>
      <c r="K145" s="25" t="s">
        <v>200</v>
      </c>
      <c r="L145" s="26"/>
      <c r="M145" s="26"/>
      <c r="N145" s="25"/>
      <c r="O145" s="25" t="s">
        <v>200</v>
      </c>
      <c r="P145" s="26"/>
      <c r="Q145" s="26"/>
      <c r="R145" s="25"/>
    </row>
    <row r="146" spans="1:22" ht="15.75" thickBot="1" x14ac:dyDescent="0.3">
      <c r="A146" s="13"/>
      <c r="B146" s="3" t="s">
        <v>151</v>
      </c>
      <c r="C146" s="33" t="s">
        <v>200</v>
      </c>
      <c r="D146" s="5" t="s">
        <v>202</v>
      </c>
      <c r="E146" s="24">
        <v>811.3</v>
      </c>
      <c r="F146" t="s">
        <v>200</v>
      </c>
      <c r="G146" s="33" t="s">
        <v>200</v>
      </c>
      <c r="H146" s="5" t="s">
        <v>202</v>
      </c>
      <c r="I146" s="24">
        <v>225.3</v>
      </c>
      <c r="J146" t="s">
        <v>200</v>
      </c>
      <c r="K146" s="33" t="s">
        <v>200</v>
      </c>
      <c r="L146" s="5" t="s">
        <v>202</v>
      </c>
      <c r="M146" s="24">
        <v>32.6</v>
      </c>
      <c r="N146" t="s">
        <v>200</v>
      </c>
      <c r="O146" s="33" t="s">
        <v>200</v>
      </c>
      <c r="P146" s="5" t="s">
        <v>202</v>
      </c>
      <c r="Q146" s="69">
        <v>1069.2</v>
      </c>
      <c r="R146" t="s">
        <v>200</v>
      </c>
    </row>
    <row r="147" spans="1:22" ht="15.75" thickTop="1" x14ac:dyDescent="0.25">
      <c r="A147" s="13"/>
      <c r="B147" s="25"/>
      <c r="C147" s="25" t="s">
        <v>200</v>
      </c>
      <c r="D147" s="28"/>
      <c r="E147" s="28"/>
      <c r="F147" s="25"/>
      <c r="G147" s="25" t="s">
        <v>200</v>
      </c>
      <c r="H147" s="28"/>
      <c r="I147" s="28"/>
      <c r="J147" s="25"/>
      <c r="K147" s="25" t="s">
        <v>200</v>
      </c>
      <c r="L147" s="28"/>
      <c r="M147" s="28"/>
      <c r="N147" s="25"/>
      <c r="O147" s="25" t="s">
        <v>200</v>
      </c>
      <c r="P147" s="28"/>
      <c r="Q147" s="28"/>
      <c r="R147" s="25"/>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x14ac:dyDescent="0.25">
      <c r="A149" s="13"/>
      <c r="B149" s="54"/>
      <c r="C149" s="54"/>
      <c r="D149" s="54"/>
      <c r="E149" s="54"/>
      <c r="F149" s="54"/>
      <c r="G149" s="54"/>
      <c r="H149" s="54"/>
      <c r="I149" s="54"/>
      <c r="J149" s="54"/>
      <c r="K149" s="54"/>
      <c r="L149" s="54"/>
      <c r="M149" s="54"/>
      <c r="N149" s="54"/>
      <c r="O149" s="54"/>
      <c r="P149" s="54"/>
      <c r="Q149" s="54"/>
      <c r="R149" s="54"/>
      <c r="S149" s="54"/>
      <c r="T149" s="54"/>
      <c r="U149" s="54"/>
      <c r="V149" s="54"/>
    </row>
    <row r="150" spans="1:2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row>
    <row r="151" spans="1:22" x14ac:dyDescent="0.25">
      <c r="A151" s="13"/>
      <c r="B151" s="52" t="s">
        <v>399</v>
      </c>
      <c r="C151" s="52"/>
      <c r="D151" s="52"/>
      <c r="E151" s="52"/>
      <c r="F151" s="52"/>
      <c r="G151" s="52"/>
      <c r="H151" s="52"/>
      <c r="I151" s="52"/>
      <c r="J151" s="52"/>
      <c r="K151" s="52"/>
      <c r="L151" s="52"/>
      <c r="M151" s="52"/>
      <c r="N151" s="52"/>
      <c r="O151" s="52"/>
      <c r="P151" s="52"/>
      <c r="Q151" s="52"/>
      <c r="R151" s="52"/>
      <c r="S151" s="52"/>
      <c r="T151" s="52"/>
      <c r="U151" s="52"/>
      <c r="V151" s="52"/>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ht="15.75" x14ac:dyDescent="0.25">
      <c r="A153" s="13"/>
      <c r="B153" s="53"/>
      <c r="C153" s="53"/>
      <c r="D153" s="53"/>
      <c r="E153" s="53"/>
      <c r="F153" s="53"/>
      <c r="G153" s="53"/>
      <c r="H153" s="53"/>
      <c r="I153" s="53"/>
      <c r="J153" s="53"/>
      <c r="K153" s="53"/>
      <c r="L153" s="53"/>
      <c r="M153" s="53"/>
      <c r="N153" s="53"/>
      <c r="O153" s="53"/>
      <c r="P153" s="53"/>
      <c r="Q153" s="53"/>
      <c r="R153" s="53"/>
      <c r="S153" s="53"/>
      <c r="T153" s="53"/>
      <c r="U153" s="53"/>
      <c r="V153" s="53"/>
    </row>
    <row r="154" spans="1:22" x14ac:dyDescent="0.25">
      <c r="A154" s="13"/>
      <c r="B154" s="5"/>
      <c r="C154" s="5"/>
      <c r="D154" s="5"/>
      <c r="E154" s="5"/>
      <c r="F154" s="5"/>
      <c r="G154" s="5"/>
      <c r="H154" s="5"/>
      <c r="I154" s="5"/>
      <c r="J154" s="5"/>
    </row>
    <row r="155" spans="1:22" ht="15" customHeight="1" x14ac:dyDescent="0.25">
      <c r="A155" s="13"/>
      <c r="B155" s="35" t="s">
        <v>199</v>
      </c>
      <c r="C155" s="12" t="s">
        <v>200</v>
      </c>
      <c r="D155" s="36" t="s">
        <v>259</v>
      </c>
      <c r="E155" s="36"/>
      <c r="F155" s="12"/>
      <c r="G155" s="12" t="s">
        <v>200</v>
      </c>
      <c r="H155" s="36" t="s">
        <v>281</v>
      </c>
      <c r="I155" s="36"/>
      <c r="J155" s="12"/>
    </row>
    <row r="156" spans="1:22" ht="15.75" thickBot="1" x14ac:dyDescent="0.3">
      <c r="A156" s="13"/>
      <c r="B156" s="35"/>
      <c r="C156" s="12"/>
      <c r="D156" s="34">
        <v>2014</v>
      </c>
      <c r="E156" s="34"/>
      <c r="F156" s="12"/>
      <c r="G156" s="12"/>
      <c r="H156" s="34">
        <v>2013</v>
      </c>
      <c r="I156" s="34"/>
      <c r="J156" s="12"/>
    </row>
    <row r="157" spans="1:22" x14ac:dyDescent="0.25">
      <c r="A157" s="13"/>
      <c r="B157" s="20" t="s">
        <v>383</v>
      </c>
      <c r="C157" s="21" t="s">
        <v>200</v>
      </c>
      <c r="D157" s="39" t="s">
        <v>202</v>
      </c>
      <c r="E157" s="40">
        <v>306</v>
      </c>
      <c r="F157" s="41" t="s">
        <v>200</v>
      </c>
      <c r="G157" s="21" t="s">
        <v>200</v>
      </c>
      <c r="H157" s="21" t="s">
        <v>202</v>
      </c>
      <c r="I157" s="22">
        <v>319.5</v>
      </c>
      <c r="J157" s="23" t="s">
        <v>200</v>
      </c>
    </row>
    <row r="158" spans="1:22" x14ac:dyDescent="0.25">
      <c r="A158" s="13"/>
      <c r="B158" s="3" t="s">
        <v>384</v>
      </c>
      <c r="C158" s="5" t="s">
        <v>200</v>
      </c>
      <c r="D158" s="44"/>
      <c r="E158" s="45">
        <v>41.2</v>
      </c>
      <c r="F158" s="2" t="s">
        <v>200</v>
      </c>
      <c r="G158" s="5" t="s">
        <v>200</v>
      </c>
      <c r="H158" s="5"/>
      <c r="I158" s="24">
        <v>43.8</v>
      </c>
      <c r="J158" t="s">
        <v>200</v>
      </c>
    </row>
    <row r="159" spans="1:22" x14ac:dyDescent="0.25">
      <c r="A159" s="13"/>
      <c r="B159" s="20" t="s">
        <v>274</v>
      </c>
      <c r="C159" s="21" t="s">
        <v>200</v>
      </c>
      <c r="D159" s="39"/>
      <c r="E159" s="40">
        <v>123</v>
      </c>
      <c r="F159" s="41" t="s">
        <v>200</v>
      </c>
      <c r="G159" s="21" t="s">
        <v>200</v>
      </c>
      <c r="H159" s="21"/>
      <c r="I159" s="22">
        <v>111</v>
      </c>
      <c r="J159" s="23" t="s">
        <v>200</v>
      </c>
    </row>
    <row r="160" spans="1:22" ht="15.75" thickBot="1" x14ac:dyDescent="0.3">
      <c r="A160" s="13"/>
      <c r="B160" s="3" t="s">
        <v>385</v>
      </c>
      <c r="C160" s="5" t="s">
        <v>200</v>
      </c>
      <c r="D160" s="44"/>
      <c r="E160" s="45">
        <v>9</v>
      </c>
      <c r="F160" s="2" t="s">
        <v>200</v>
      </c>
      <c r="G160" s="5" t="s">
        <v>200</v>
      </c>
      <c r="H160" s="5"/>
      <c r="I160" s="24">
        <v>9.4</v>
      </c>
      <c r="J160" t="s">
        <v>200</v>
      </c>
    </row>
    <row r="161" spans="1:10" x14ac:dyDescent="0.25">
      <c r="A161" s="13"/>
      <c r="B161" s="25"/>
      <c r="C161" s="25" t="s">
        <v>200</v>
      </c>
      <c r="D161" s="26"/>
      <c r="E161" s="26"/>
      <c r="F161" s="25"/>
      <c r="G161" s="25" t="s">
        <v>200</v>
      </c>
      <c r="H161" s="26"/>
      <c r="I161" s="26"/>
      <c r="J161" s="25"/>
    </row>
    <row r="162" spans="1:10" ht="15.75" thickBot="1" x14ac:dyDescent="0.3">
      <c r="A162" s="13"/>
      <c r="B162" s="68" t="s">
        <v>151</v>
      </c>
      <c r="C162" s="27" t="s">
        <v>200</v>
      </c>
      <c r="D162" s="39" t="s">
        <v>202</v>
      </c>
      <c r="E162" s="40">
        <v>479.2</v>
      </c>
      <c r="F162" s="41" t="s">
        <v>200</v>
      </c>
      <c r="G162" s="27" t="s">
        <v>200</v>
      </c>
      <c r="H162" s="21" t="s">
        <v>202</v>
      </c>
      <c r="I162" s="22">
        <v>483.7</v>
      </c>
      <c r="J162" s="23" t="s">
        <v>200</v>
      </c>
    </row>
    <row r="163" spans="1:10" ht="15.75" thickTop="1" x14ac:dyDescent="0.25">
      <c r="A163" s="13"/>
      <c r="B163" s="25"/>
      <c r="C163" s="25" t="s">
        <v>200</v>
      </c>
      <c r="D163" s="28"/>
      <c r="E163" s="28"/>
      <c r="F163" s="25"/>
      <c r="G163" s="25" t="s">
        <v>200</v>
      </c>
      <c r="H163" s="28"/>
      <c r="I163" s="28"/>
      <c r="J163" s="25"/>
    </row>
  </sheetData>
  <mergeCells count="207">
    <mergeCell ref="B151:V151"/>
    <mergeCell ref="B152:V152"/>
    <mergeCell ref="B153:V153"/>
    <mergeCell ref="B89:V89"/>
    <mergeCell ref="B90:V90"/>
    <mergeCell ref="B91:V91"/>
    <mergeCell ref="B148:V148"/>
    <mergeCell ref="B149:V149"/>
    <mergeCell ref="B150:V150"/>
    <mergeCell ref="B70:V70"/>
    <mergeCell ref="B83:V83"/>
    <mergeCell ref="B84:V84"/>
    <mergeCell ref="B86:V86"/>
    <mergeCell ref="B87:V87"/>
    <mergeCell ref="B88:V88"/>
    <mergeCell ref="B64:V64"/>
    <mergeCell ref="B65:V65"/>
    <mergeCell ref="B66:V66"/>
    <mergeCell ref="B67:V67"/>
    <mergeCell ref="B68:V68"/>
    <mergeCell ref="B69:V69"/>
    <mergeCell ref="B33:V33"/>
    <mergeCell ref="B36:V36"/>
    <mergeCell ref="B37:V37"/>
    <mergeCell ref="B59:V59"/>
    <mergeCell ref="B60:V60"/>
    <mergeCell ref="B63:V63"/>
    <mergeCell ref="B6:V6"/>
    <mergeCell ref="B7:V7"/>
    <mergeCell ref="B8:V8"/>
    <mergeCell ref="B9:V9"/>
    <mergeCell ref="B10:V10"/>
    <mergeCell ref="B32:V32"/>
    <mergeCell ref="H155:I155"/>
    <mergeCell ref="H156:I156"/>
    <mergeCell ref="J155:J156"/>
    <mergeCell ref="A1:A2"/>
    <mergeCell ref="B1:V1"/>
    <mergeCell ref="B2:V2"/>
    <mergeCell ref="B3:V3"/>
    <mergeCell ref="A4:A163"/>
    <mergeCell ref="B4:V4"/>
    <mergeCell ref="B5:V5"/>
    <mergeCell ref="N136:N137"/>
    <mergeCell ref="O136:O137"/>
    <mergeCell ref="P136:Q137"/>
    <mergeCell ref="R136:R137"/>
    <mergeCell ref="B155:B156"/>
    <mergeCell ref="C155:C156"/>
    <mergeCell ref="D155:E155"/>
    <mergeCell ref="D156:E156"/>
    <mergeCell ref="F155:F156"/>
    <mergeCell ref="G155:G156"/>
    <mergeCell ref="H136:I136"/>
    <mergeCell ref="H137:I137"/>
    <mergeCell ref="J136:J137"/>
    <mergeCell ref="K136:K137"/>
    <mergeCell ref="L136:M136"/>
    <mergeCell ref="L137:M137"/>
    <mergeCell ref="B136:B137"/>
    <mergeCell ref="C136:C137"/>
    <mergeCell ref="D136:E136"/>
    <mergeCell ref="D137:E137"/>
    <mergeCell ref="F136:F137"/>
    <mergeCell ref="G136:G137"/>
    <mergeCell ref="N122:N123"/>
    <mergeCell ref="O122:O123"/>
    <mergeCell ref="P122:Q123"/>
    <mergeCell ref="R122:R123"/>
    <mergeCell ref="B134:R134"/>
    <mergeCell ref="B135:Q135"/>
    <mergeCell ref="H122:I122"/>
    <mergeCell ref="H123:I123"/>
    <mergeCell ref="J122:J123"/>
    <mergeCell ref="K122:K123"/>
    <mergeCell ref="L122:M122"/>
    <mergeCell ref="L123:M123"/>
    <mergeCell ref="B122:B123"/>
    <mergeCell ref="C122:C123"/>
    <mergeCell ref="D122:E122"/>
    <mergeCell ref="D123:E123"/>
    <mergeCell ref="F122:F123"/>
    <mergeCell ref="G122:G123"/>
    <mergeCell ref="N108:N109"/>
    <mergeCell ref="O108:O109"/>
    <mergeCell ref="P108:Q109"/>
    <mergeCell ref="R108:R109"/>
    <mergeCell ref="B120:R120"/>
    <mergeCell ref="B121:Q121"/>
    <mergeCell ref="H108:I108"/>
    <mergeCell ref="H109:I109"/>
    <mergeCell ref="J108:J109"/>
    <mergeCell ref="K108:K109"/>
    <mergeCell ref="L108:M108"/>
    <mergeCell ref="L109:M109"/>
    <mergeCell ref="B108:B109"/>
    <mergeCell ref="C108:C109"/>
    <mergeCell ref="D108:E108"/>
    <mergeCell ref="D109:E109"/>
    <mergeCell ref="F108:F109"/>
    <mergeCell ref="G108:G109"/>
    <mergeCell ref="N94:N95"/>
    <mergeCell ref="O94:O95"/>
    <mergeCell ref="P94:Q95"/>
    <mergeCell ref="R94:R95"/>
    <mergeCell ref="B106:R106"/>
    <mergeCell ref="B107:Q107"/>
    <mergeCell ref="H94:I94"/>
    <mergeCell ref="H95:I95"/>
    <mergeCell ref="J94:J95"/>
    <mergeCell ref="K94:K95"/>
    <mergeCell ref="L94:M94"/>
    <mergeCell ref="L95:M95"/>
    <mergeCell ref="P73:Q73"/>
    <mergeCell ref="P74:Q74"/>
    <mergeCell ref="R73:R74"/>
    <mergeCell ref="B93:Q93"/>
    <mergeCell ref="B94:B95"/>
    <mergeCell ref="C94:C95"/>
    <mergeCell ref="D94:E94"/>
    <mergeCell ref="D95:E95"/>
    <mergeCell ref="F94:F95"/>
    <mergeCell ref="G94:G95"/>
    <mergeCell ref="J73:J74"/>
    <mergeCell ref="K73:K74"/>
    <mergeCell ref="L73:M73"/>
    <mergeCell ref="L74:M74"/>
    <mergeCell ref="N73:N74"/>
    <mergeCell ref="O73:O74"/>
    <mergeCell ref="D72:I72"/>
    <mergeCell ref="L72:Q72"/>
    <mergeCell ref="B73:B74"/>
    <mergeCell ref="C73:C74"/>
    <mergeCell ref="D73:E73"/>
    <mergeCell ref="D74:E74"/>
    <mergeCell ref="F73:F74"/>
    <mergeCell ref="G73:G74"/>
    <mergeCell ref="H73:I73"/>
    <mergeCell ref="H74:I74"/>
    <mergeCell ref="C47:F47"/>
    <mergeCell ref="G47:J47"/>
    <mergeCell ref="K47:N47"/>
    <mergeCell ref="O47:R47"/>
    <mergeCell ref="S47:V47"/>
    <mergeCell ref="C53:F53"/>
    <mergeCell ref="G53:J53"/>
    <mergeCell ref="K53:N53"/>
    <mergeCell ref="O53:R53"/>
    <mergeCell ref="S53:V53"/>
    <mergeCell ref="V39:V40"/>
    <mergeCell ref="C41:F41"/>
    <mergeCell ref="G41:J41"/>
    <mergeCell ref="K41:N41"/>
    <mergeCell ref="O41:R41"/>
    <mergeCell ref="S41:V41"/>
    <mergeCell ref="N39:N40"/>
    <mergeCell ref="O39:O40"/>
    <mergeCell ref="P39:Q40"/>
    <mergeCell ref="R39:R40"/>
    <mergeCell ref="S39:S40"/>
    <mergeCell ref="T39:U40"/>
    <mergeCell ref="H39:I39"/>
    <mergeCell ref="H40:I40"/>
    <mergeCell ref="J39:J40"/>
    <mergeCell ref="K39:K40"/>
    <mergeCell ref="L39:M39"/>
    <mergeCell ref="L40:M40"/>
    <mergeCell ref="B39:B40"/>
    <mergeCell ref="C39:C40"/>
    <mergeCell ref="D39:E39"/>
    <mergeCell ref="D40:E40"/>
    <mergeCell ref="F39:F40"/>
    <mergeCell ref="G39:G40"/>
    <mergeCell ref="C20:F20"/>
    <mergeCell ref="G20:J20"/>
    <mergeCell ref="K20:N20"/>
    <mergeCell ref="O20:R20"/>
    <mergeCell ref="S20:V20"/>
    <mergeCell ref="C26:F26"/>
    <mergeCell ref="G26:J26"/>
    <mergeCell ref="K26:N26"/>
    <mergeCell ref="O26:R26"/>
    <mergeCell ref="S26:V26"/>
    <mergeCell ref="V12:V13"/>
    <mergeCell ref="C14:F14"/>
    <mergeCell ref="G14:J14"/>
    <mergeCell ref="K14:N14"/>
    <mergeCell ref="O14:R14"/>
    <mergeCell ref="S14:V14"/>
    <mergeCell ref="N12:N13"/>
    <mergeCell ref="O12:O13"/>
    <mergeCell ref="P12:Q13"/>
    <mergeCell ref="R12:R13"/>
    <mergeCell ref="S12:S13"/>
    <mergeCell ref="T12:U1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2.7109375" customWidth="1"/>
    <col min="4" max="4" width="2.85546875" customWidth="1"/>
    <col min="5" max="5" width="8.85546875" customWidth="1"/>
    <col min="6" max="7" width="2.7109375" customWidth="1"/>
    <col min="8" max="8" width="3.140625" customWidth="1"/>
    <col min="9" max="9" width="9.85546875" customWidth="1"/>
    <col min="10" max="10" width="2.7109375" customWidth="1"/>
  </cols>
  <sheetData>
    <row r="1" spans="1:10" ht="15" customHeight="1" x14ac:dyDescent="0.25">
      <c r="A1" s="8" t="s">
        <v>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0</v>
      </c>
      <c r="B3" s="12" t="s">
        <v>5</v>
      </c>
      <c r="C3" s="12"/>
      <c r="D3" s="12"/>
      <c r="E3" s="12"/>
      <c r="F3" s="12"/>
      <c r="G3" s="12"/>
      <c r="H3" s="12"/>
      <c r="I3" s="12"/>
      <c r="J3" s="12"/>
    </row>
    <row r="4" spans="1:10" ht="15" customHeight="1" x14ac:dyDescent="0.25">
      <c r="A4" s="13" t="s">
        <v>80</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50" t="s">
        <v>401</v>
      </c>
      <c r="C6" s="50"/>
      <c r="D6" s="50"/>
      <c r="E6" s="50"/>
      <c r="F6" s="50"/>
      <c r="G6" s="50"/>
      <c r="H6" s="50"/>
      <c r="I6" s="50"/>
      <c r="J6" s="50"/>
    </row>
    <row r="7" spans="1:10" x14ac:dyDescent="0.25">
      <c r="A7" s="13"/>
      <c r="B7" s="12"/>
      <c r="C7" s="12"/>
      <c r="D7" s="12"/>
      <c r="E7" s="12"/>
      <c r="F7" s="12"/>
      <c r="G7" s="12"/>
      <c r="H7" s="12"/>
      <c r="I7" s="12"/>
      <c r="J7" s="12"/>
    </row>
    <row r="8" spans="1:10" x14ac:dyDescent="0.25">
      <c r="A8" s="13"/>
      <c r="B8" s="52" t="s">
        <v>402</v>
      </c>
      <c r="C8" s="52"/>
      <c r="D8" s="52"/>
      <c r="E8" s="52"/>
      <c r="F8" s="52"/>
      <c r="G8" s="52"/>
      <c r="H8" s="52"/>
      <c r="I8" s="52"/>
      <c r="J8" s="52"/>
    </row>
    <row r="9" spans="1:10" x14ac:dyDescent="0.25">
      <c r="A9" s="13"/>
      <c r="B9" s="12"/>
      <c r="C9" s="12"/>
      <c r="D9" s="12"/>
      <c r="E9" s="12"/>
      <c r="F9" s="12"/>
      <c r="G9" s="12"/>
      <c r="H9" s="12"/>
      <c r="I9" s="12"/>
      <c r="J9" s="12"/>
    </row>
    <row r="10" spans="1:10" ht="15.75" x14ac:dyDescent="0.25">
      <c r="A10" s="13"/>
      <c r="B10" s="53"/>
      <c r="C10" s="53"/>
      <c r="D10" s="53"/>
      <c r="E10" s="53"/>
      <c r="F10" s="53"/>
      <c r="G10" s="53"/>
      <c r="H10" s="53"/>
      <c r="I10" s="53"/>
      <c r="J10" s="53"/>
    </row>
    <row r="11" spans="1:10" x14ac:dyDescent="0.25">
      <c r="A11" s="13"/>
      <c r="B11" s="5"/>
      <c r="C11" s="5"/>
      <c r="D11" s="5"/>
      <c r="E11" s="5"/>
      <c r="F11" s="5"/>
      <c r="G11" s="5"/>
      <c r="H11" s="5"/>
      <c r="I11" s="5"/>
      <c r="J11" s="5"/>
    </row>
    <row r="12" spans="1:10" ht="15" customHeight="1" x14ac:dyDescent="0.25">
      <c r="A12" s="13"/>
      <c r="B12" s="35" t="s">
        <v>199</v>
      </c>
      <c r="C12" s="12" t="s">
        <v>200</v>
      </c>
      <c r="D12" s="36" t="s">
        <v>259</v>
      </c>
      <c r="E12" s="36"/>
      <c r="F12" s="12"/>
      <c r="G12" s="12" t="s">
        <v>200</v>
      </c>
      <c r="H12" s="36" t="s">
        <v>281</v>
      </c>
      <c r="I12" s="36"/>
      <c r="J12" s="12"/>
    </row>
    <row r="13" spans="1:10" ht="15.75" thickBot="1" x14ac:dyDescent="0.3">
      <c r="A13" s="13"/>
      <c r="B13" s="35"/>
      <c r="C13" s="12"/>
      <c r="D13" s="34">
        <v>2014</v>
      </c>
      <c r="E13" s="34"/>
      <c r="F13" s="12"/>
      <c r="G13" s="12"/>
      <c r="H13" s="34">
        <v>2013</v>
      </c>
      <c r="I13" s="34"/>
      <c r="J13" s="12"/>
    </row>
    <row r="14" spans="1:10" x14ac:dyDescent="0.25">
      <c r="A14" s="13"/>
      <c r="B14" s="20" t="s">
        <v>403</v>
      </c>
      <c r="C14" s="21" t="s">
        <v>200</v>
      </c>
      <c r="D14" s="39" t="s">
        <v>202</v>
      </c>
      <c r="E14" s="40">
        <v>91.5</v>
      </c>
      <c r="F14" s="41" t="s">
        <v>200</v>
      </c>
      <c r="G14" s="21" t="s">
        <v>200</v>
      </c>
      <c r="H14" s="21" t="s">
        <v>202</v>
      </c>
      <c r="I14" s="22">
        <v>89</v>
      </c>
      <c r="J14" s="23" t="s">
        <v>200</v>
      </c>
    </row>
    <row r="15" spans="1:10" x14ac:dyDescent="0.25">
      <c r="A15" s="13"/>
      <c r="B15" s="3" t="s">
        <v>404</v>
      </c>
      <c r="C15" s="5" t="s">
        <v>200</v>
      </c>
      <c r="D15" s="44"/>
      <c r="E15" s="45">
        <v>141.30000000000001</v>
      </c>
      <c r="F15" s="2" t="s">
        <v>200</v>
      </c>
      <c r="G15" s="5" t="s">
        <v>200</v>
      </c>
      <c r="H15" s="5"/>
      <c r="I15" s="24">
        <v>126.3</v>
      </c>
      <c r="J15" t="s">
        <v>200</v>
      </c>
    </row>
    <row r="16" spans="1:10" ht="15.75" thickBot="1" x14ac:dyDescent="0.3">
      <c r="A16" s="13"/>
      <c r="B16" s="20" t="s">
        <v>360</v>
      </c>
      <c r="C16" s="21" t="s">
        <v>200</v>
      </c>
      <c r="D16" s="39"/>
      <c r="E16" s="40">
        <v>18.600000000000001</v>
      </c>
      <c r="F16" s="41" t="s">
        <v>200</v>
      </c>
      <c r="G16" s="21" t="s">
        <v>200</v>
      </c>
      <c r="H16" s="21"/>
      <c r="I16" s="22">
        <v>17.8</v>
      </c>
      <c r="J16" s="23" t="s">
        <v>200</v>
      </c>
    </row>
    <row r="17" spans="1:10" x14ac:dyDescent="0.25">
      <c r="A17" s="13"/>
      <c r="B17" s="25"/>
      <c r="C17" s="25" t="s">
        <v>200</v>
      </c>
      <c r="D17" s="26"/>
      <c r="E17" s="26"/>
      <c r="F17" s="25"/>
      <c r="G17" s="25" t="s">
        <v>200</v>
      </c>
      <c r="H17" s="26"/>
      <c r="I17" s="26"/>
      <c r="J17" s="25"/>
    </row>
    <row r="18" spans="1:10" ht="15.75" thickBot="1" x14ac:dyDescent="0.3">
      <c r="A18" s="13"/>
      <c r="B18" s="4" t="s">
        <v>151</v>
      </c>
      <c r="C18" s="33" t="s">
        <v>200</v>
      </c>
      <c r="D18" s="44" t="s">
        <v>202</v>
      </c>
      <c r="E18" s="45">
        <v>251.4</v>
      </c>
      <c r="F18" s="2" t="s">
        <v>200</v>
      </c>
      <c r="G18" s="33" t="s">
        <v>200</v>
      </c>
      <c r="H18" s="5" t="s">
        <v>202</v>
      </c>
      <c r="I18" s="24">
        <v>233.1</v>
      </c>
      <c r="J18" t="s">
        <v>200</v>
      </c>
    </row>
    <row r="19" spans="1:10" ht="15.75" thickTop="1" x14ac:dyDescent="0.25">
      <c r="A19" s="13"/>
      <c r="B19" s="25"/>
      <c r="C19" s="25" t="s">
        <v>200</v>
      </c>
      <c r="D19" s="28"/>
      <c r="E19" s="28"/>
      <c r="F19" s="25"/>
      <c r="G19" s="25" t="s">
        <v>200</v>
      </c>
      <c r="H19" s="28"/>
      <c r="I19" s="28"/>
      <c r="J19" s="25"/>
    </row>
  </sheetData>
  <mergeCells count="21">
    <mergeCell ref="B6:J6"/>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8.42578125" customWidth="1"/>
    <col min="4" max="4" width="9.140625" customWidth="1"/>
    <col min="5" max="5" width="27.5703125" customWidth="1"/>
    <col min="6" max="7" width="8.42578125" customWidth="1"/>
    <col min="8" max="8" width="9.140625" customWidth="1"/>
    <col min="9" max="9" width="27.5703125" customWidth="1"/>
    <col min="10" max="11" width="8.42578125" customWidth="1"/>
    <col min="12" max="12" width="9.140625" customWidth="1"/>
    <col min="13" max="13" width="27.5703125" customWidth="1"/>
    <col min="14" max="14" width="8.4257812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6</v>
      </c>
      <c r="B3" s="12" t="s">
        <v>5</v>
      </c>
      <c r="C3" s="12"/>
      <c r="D3" s="12"/>
      <c r="E3" s="12"/>
      <c r="F3" s="12"/>
      <c r="G3" s="12"/>
      <c r="H3" s="12"/>
      <c r="I3" s="12"/>
      <c r="J3" s="12"/>
      <c r="K3" s="12"/>
      <c r="L3" s="12"/>
      <c r="M3" s="12"/>
      <c r="N3" s="12"/>
    </row>
    <row r="4" spans="1:14" ht="15" customHeight="1" x14ac:dyDescent="0.25">
      <c r="A4" s="13" t="s">
        <v>405</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50" t="s">
        <v>407</v>
      </c>
      <c r="C6" s="50"/>
      <c r="D6" s="50"/>
      <c r="E6" s="50"/>
      <c r="F6" s="50"/>
      <c r="G6" s="50"/>
      <c r="H6" s="50"/>
      <c r="I6" s="50"/>
      <c r="J6" s="50"/>
      <c r="K6" s="50"/>
      <c r="L6" s="50"/>
      <c r="M6" s="50"/>
      <c r="N6" s="50"/>
    </row>
    <row r="7" spans="1:14" x14ac:dyDescent="0.25">
      <c r="A7" s="13"/>
      <c r="B7" s="12"/>
      <c r="C7" s="12"/>
      <c r="D7" s="12"/>
      <c r="E7" s="12"/>
      <c r="F7" s="12"/>
      <c r="G7" s="12"/>
      <c r="H7" s="12"/>
      <c r="I7" s="12"/>
      <c r="J7" s="12"/>
      <c r="K7" s="12"/>
      <c r="L7" s="12"/>
      <c r="M7" s="12"/>
      <c r="N7" s="12"/>
    </row>
    <row r="8" spans="1:14" x14ac:dyDescent="0.25">
      <c r="A8" s="13"/>
      <c r="B8" s="52" t="s">
        <v>408</v>
      </c>
      <c r="C8" s="52"/>
      <c r="D8" s="52"/>
      <c r="E8" s="52"/>
      <c r="F8" s="52"/>
      <c r="G8" s="52"/>
      <c r="H8" s="52"/>
      <c r="I8" s="52"/>
      <c r="J8" s="52"/>
      <c r="K8" s="52"/>
      <c r="L8" s="52"/>
      <c r="M8" s="52"/>
      <c r="N8" s="52"/>
    </row>
    <row r="9" spans="1:14" x14ac:dyDescent="0.25">
      <c r="A9" s="13"/>
      <c r="B9" s="12"/>
      <c r="C9" s="12"/>
      <c r="D9" s="12"/>
      <c r="E9" s="12"/>
      <c r="F9" s="12"/>
      <c r="G9" s="12"/>
      <c r="H9" s="12"/>
      <c r="I9" s="12"/>
      <c r="J9" s="12"/>
      <c r="K9" s="12"/>
      <c r="L9" s="12"/>
      <c r="M9" s="12"/>
      <c r="N9" s="12"/>
    </row>
    <row r="10" spans="1:14" ht="15.75" x14ac:dyDescent="0.25">
      <c r="A10" s="13"/>
      <c r="B10" s="53"/>
      <c r="C10" s="53"/>
      <c r="D10" s="53"/>
      <c r="E10" s="53"/>
      <c r="F10" s="53"/>
      <c r="G10" s="53"/>
      <c r="H10" s="53"/>
      <c r="I10" s="53"/>
      <c r="J10" s="53"/>
      <c r="K10" s="53"/>
      <c r="L10" s="53"/>
      <c r="M10" s="53"/>
      <c r="N10" s="53"/>
    </row>
    <row r="11" spans="1:14" x14ac:dyDescent="0.25">
      <c r="A11" s="13"/>
      <c r="B11" s="5"/>
      <c r="C11" s="5"/>
      <c r="D11" s="5"/>
      <c r="E11" s="5"/>
      <c r="F11" s="5"/>
      <c r="G11" s="5"/>
      <c r="H11" s="5"/>
      <c r="I11" s="5"/>
      <c r="J11" s="5"/>
      <c r="K11" s="5"/>
      <c r="L11" s="5"/>
      <c r="M11" s="5"/>
      <c r="N11" s="5"/>
    </row>
    <row r="12" spans="1:14" ht="15.75" thickBot="1" x14ac:dyDescent="0.3">
      <c r="A12" s="13"/>
      <c r="B12" s="5"/>
      <c r="C12" s="5" t="s">
        <v>200</v>
      </c>
      <c r="D12" s="34" t="s">
        <v>243</v>
      </c>
      <c r="E12" s="34"/>
      <c r="F12" s="34"/>
      <c r="G12" s="34"/>
      <c r="H12" s="34"/>
      <c r="I12" s="34"/>
      <c r="J12" s="34"/>
      <c r="K12" s="34"/>
      <c r="L12" s="34"/>
      <c r="M12" s="34"/>
      <c r="N12" s="5"/>
    </row>
    <row r="13" spans="1:14" ht="15" customHeight="1" x14ac:dyDescent="0.25">
      <c r="A13" s="13"/>
      <c r="B13" s="35" t="s">
        <v>199</v>
      </c>
      <c r="C13" s="12" t="s">
        <v>200</v>
      </c>
      <c r="D13" s="46" t="s">
        <v>409</v>
      </c>
      <c r="E13" s="46"/>
      <c r="F13" s="47"/>
      <c r="G13" s="47" t="s">
        <v>200</v>
      </c>
      <c r="H13" s="46" t="s">
        <v>410</v>
      </c>
      <c r="I13" s="46"/>
      <c r="J13" s="47"/>
      <c r="K13" s="47" t="s">
        <v>200</v>
      </c>
      <c r="L13" s="46" t="s">
        <v>412</v>
      </c>
      <c r="M13" s="46"/>
      <c r="N13" s="12"/>
    </row>
    <row r="14" spans="1:14" ht="15.75" thickBot="1" x14ac:dyDescent="0.3">
      <c r="A14" s="13"/>
      <c r="B14" s="35"/>
      <c r="C14" s="12"/>
      <c r="D14" s="34"/>
      <c r="E14" s="34"/>
      <c r="F14" s="12"/>
      <c r="G14" s="12"/>
      <c r="H14" s="34" t="s">
        <v>411</v>
      </c>
      <c r="I14" s="34"/>
      <c r="J14" s="12"/>
      <c r="K14" s="12"/>
      <c r="L14" s="34"/>
      <c r="M14" s="34"/>
      <c r="N14" s="12"/>
    </row>
    <row r="15" spans="1:14" x14ac:dyDescent="0.25">
      <c r="A15" s="13"/>
      <c r="B15" s="68" t="s">
        <v>413</v>
      </c>
      <c r="C15" s="21" t="s">
        <v>200</v>
      </c>
      <c r="D15" s="21"/>
      <c r="E15" s="21"/>
      <c r="F15" s="21"/>
      <c r="G15" s="21" t="s">
        <v>200</v>
      </c>
      <c r="H15" s="21"/>
      <c r="I15" s="21"/>
      <c r="J15" s="21"/>
      <c r="K15" s="21" t="s">
        <v>200</v>
      </c>
      <c r="L15" s="21"/>
      <c r="M15" s="21"/>
      <c r="N15" s="21"/>
    </row>
    <row r="16" spans="1:14" x14ac:dyDescent="0.25">
      <c r="A16" s="13"/>
      <c r="B16" s="75" t="s">
        <v>414</v>
      </c>
      <c r="C16" s="5" t="s">
        <v>200</v>
      </c>
      <c r="D16" s="5"/>
      <c r="E16" s="5"/>
      <c r="F16" s="5"/>
      <c r="G16" s="5" t="s">
        <v>200</v>
      </c>
      <c r="H16" s="5"/>
      <c r="I16" s="5"/>
      <c r="J16" s="5"/>
      <c r="K16" s="5" t="s">
        <v>200</v>
      </c>
      <c r="L16" s="5"/>
      <c r="M16" s="5"/>
      <c r="N16" s="5"/>
    </row>
    <row r="17" spans="1:14" ht="15.75" thickBot="1" x14ac:dyDescent="0.3">
      <c r="A17" s="13"/>
      <c r="B17" s="20" t="s">
        <v>415</v>
      </c>
      <c r="C17" s="21" t="s">
        <v>200</v>
      </c>
      <c r="D17" s="39" t="s">
        <v>202</v>
      </c>
      <c r="E17" s="40">
        <v>45</v>
      </c>
      <c r="F17" s="41" t="s">
        <v>200</v>
      </c>
      <c r="G17" s="21" t="s">
        <v>200</v>
      </c>
      <c r="H17" s="41" t="s">
        <v>202</v>
      </c>
      <c r="I17" s="58" t="s">
        <v>275</v>
      </c>
      <c r="J17" s="41" t="s">
        <v>200</v>
      </c>
      <c r="K17" s="21" t="s">
        <v>200</v>
      </c>
      <c r="L17" s="39" t="s">
        <v>202</v>
      </c>
      <c r="M17" s="40">
        <v>45</v>
      </c>
      <c r="N17" s="41" t="s">
        <v>200</v>
      </c>
    </row>
    <row r="18" spans="1:14" x14ac:dyDescent="0.25">
      <c r="A18" s="13"/>
      <c r="B18" s="25"/>
      <c r="C18" s="25" t="s">
        <v>200</v>
      </c>
      <c r="D18" s="26"/>
      <c r="E18" s="26"/>
      <c r="F18" s="25"/>
      <c r="G18" s="25" t="s">
        <v>200</v>
      </c>
      <c r="H18" s="26"/>
      <c r="I18" s="26"/>
      <c r="J18" s="25"/>
      <c r="K18" s="25" t="s">
        <v>200</v>
      </c>
      <c r="L18" s="26"/>
      <c r="M18" s="26"/>
      <c r="N18" s="25"/>
    </row>
    <row r="19" spans="1:14" x14ac:dyDescent="0.25">
      <c r="A19" s="13"/>
      <c r="B19" s="25"/>
      <c r="C19" s="59"/>
      <c r="D19" s="59"/>
      <c r="E19" s="59"/>
      <c r="F19" s="59"/>
      <c r="G19" s="59"/>
      <c r="H19" s="59"/>
      <c r="I19" s="59"/>
      <c r="J19" s="59"/>
      <c r="K19" s="59"/>
      <c r="L19" s="59"/>
      <c r="M19" s="59"/>
      <c r="N19" s="59"/>
    </row>
    <row r="20" spans="1:14" x14ac:dyDescent="0.25">
      <c r="A20" s="13"/>
      <c r="B20" s="75" t="s">
        <v>416</v>
      </c>
      <c r="C20" s="33" t="s">
        <v>200</v>
      </c>
      <c r="D20" s="5"/>
      <c r="E20" s="5"/>
      <c r="F20" s="5"/>
      <c r="G20" s="33" t="s">
        <v>200</v>
      </c>
      <c r="H20" s="5"/>
      <c r="I20" s="5"/>
      <c r="J20" s="5"/>
      <c r="K20" s="33" t="s">
        <v>200</v>
      </c>
      <c r="L20" s="5"/>
      <c r="M20" s="5"/>
      <c r="N20" s="5"/>
    </row>
    <row r="21" spans="1:14" x14ac:dyDescent="0.25">
      <c r="A21" s="13"/>
      <c r="B21" s="20" t="s">
        <v>227</v>
      </c>
      <c r="C21" s="27" t="s">
        <v>200</v>
      </c>
      <c r="D21" s="39"/>
      <c r="E21" s="40">
        <v>458.2</v>
      </c>
      <c r="F21" s="41" t="s">
        <v>200</v>
      </c>
      <c r="G21" s="27" t="s">
        <v>200</v>
      </c>
      <c r="H21" s="39"/>
      <c r="I21" s="40">
        <v>181.1</v>
      </c>
      <c r="J21" s="41" t="s">
        <v>200</v>
      </c>
      <c r="K21" s="27" t="s">
        <v>200</v>
      </c>
      <c r="L21" s="39"/>
      <c r="M21" s="40">
        <v>277.10000000000002</v>
      </c>
      <c r="N21" s="41" t="s">
        <v>200</v>
      </c>
    </row>
    <row r="22" spans="1:14" x14ac:dyDescent="0.25">
      <c r="A22" s="13"/>
      <c r="B22" s="3" t="s">
        <v>417</v>
      </c>
      <c r="C22" s="33" t="s">
        <v>200</v>
      </c>
      <c r="D22" s="44"/>
      <c r="E22" s="45">
        <v>34.4</v>
      </c>
      <c r="F22" s="2" t="s">
        <v>200</v>
      </c>
      <c r="G22" s="33" t="s">
        <v>200</v>
      </c>
      <c r="H22" s="44"/>
      <c r="I22" s="45">
        <v>26.3</v>
      </c>
      <c r="J22" s="2" t="s">
        <v>200</v>
      </c>
      <c r="K22" s="33" t="s">
        <v>200</v>
      </c>
      <c r="L22" s="44"/>
      <c r="M22" s="45">
        <v>8.1</v>
      </c>
      <c r="N22" s="2" t="s">
        <v>200</v>
      </c>
    </row>
    <row r="23" spans="1:14" x14ac:dyDescent="0.25">
      <c r="A23" s="13"/>
      <c r="B23" s="20" t="s">
        <v>418</v>
      </c>
      <c r="C23" s="27" t="s">
        <v>200</v>
      </c>
      <c r="D23" s="39"/>
      <c r="E23" s="40">
        <v>53.7</v>
      </c>
      <c r="F23" s="41" t="s">
        <v>200</v>
      </c>
      <c r="G23" s="27" t="s">
        <v>200</v>
      </c>
      <c r="H23" s="39"/>
      <c r="I23" s="40">
        <v>32.200000000000003</v>
      </c>
      <c r="J23" s="41" t="s">
        <v>200</v>
      </c>
      <c r="K23" s="27" t="s">
        <v>200</v>
      </c>
      <c r="L23" s="39"/>
      <c r="M23" s="40">
        <v>21.5</v>
      </c>
      <c r="N23" s="41" t="s">
        <v>200</v>
      </c>
    </row>
    <row r="24" spans="1:14" ht="15.75" thickBot="1" x14ac:dyDescent="0.3">
      <c r="A24" s="13"/>
      <c r="B24" s="3" t="s">
        <v>360</v>
      </c>
      <c r="C24" s="33" t="s">
        <v>200</v>
      </c>
      <c r="D24" s="44"/>
      <c r="E24" s="45">
        <v>9.3000000000000007</v>
      </c>
      <c r="F24" s="2" t="s">
        <v>200</v>
      </c>
      <c r="G24" s="33" t="s">
        <v>200</v>
      </c>
      <c r="H24" s="44"/>
      <c r="I24" s="45">
        <v>4.2</v>
      </c>
      <c r="J24" s="2" t="s">
        <v>200</v>
      </c>
      <c r="K24" s="33" t="s">
        <v>200</v>
      </c>
      <c r="L24" s="44"/>
      <c r="M24" s="45">
        <v>5.0999999999999996</v>
      </c>
      <c r="N24" s="2" t="s">
        <v>200</v>
      </c>
    </row>
    <row r="25" spans="1:14" x14ac:dyDescent="0.25">
      <c r="A25" s="13"/>
      <c r="B25" s="25"/>
      <c r="C25" s="25" t="s">
        <v>200</v>
      </c>
      <c r="D25" s="26"/>
      <c r="E25" s="26"/>
      <c r="F25" s="25"/>
      <c r="G25" s="25" t="s">
        <v>200</v>
      </c>
      <c r="H25" s="26"/>
      <c r="I25" s="26"/>
      <c r="J25" s="25"/>
      <c r="K25" s="25" t="s">
        <v>200</v>
      </c>
      <c r="L25" s="26"/>
      <c r="M25" s="26"/>
      <c r="N25" s="25"/>
    </row>
    <row r="26" spans="1:14" ht="15.75" thickBot="1" x14ac:dyDescent="0.3">
      <c r="A26" s="13"/>
      <c r="B26" s="20"/>
      <c r="C26" s="27" t="s">
        <v>200</v>
      </c>
      <c r="D26" s="39"/>
      <c r="E26" s="40">
        <v>555.6</v>
      </c>
      <c r="F26" s="41" t="s">
        <v>200</v>
      </c>
      <c r="G26" s="27" t="s">
        <v>200</v>
      </c>
      <c r="H26" s="39"/>
      <c r="I26" s="40">
        <v>243.8</v>
      </c>
      <c r="J26" s="41" t="s">
        <v>200</v>
      </c>
      <c r="K26" s="27" t="s">
        <v>200</v>
      </c>
      <c r="L26" s="39"/>
      <c r="M26" s="40">
        <v>311.8</v>
      </c>
      <c r="N26" s="41" t="s">
        <v>200</v>
      </c>
    </row>
    <row r="27" spans="1:14" x14ac:dyDescent="0.25">
      <c r="A27" s="13"/>
      <c r="B27" s="25"/>
      <c r="C27" s="25" t="s">
        <v>200</v>
      </c>
      <c r="D27" s="26"/>
      <c r="E27" s="26"/>
      <c r="F27" s="25"/>
      <c r="G27" s="25" t="s">
        <v>200</v>
      </c>
      <c r="H27" s="26"/>
      <c r="I27" s="26"/>
      <c r="J27" s="25"/>
      <c r="K27" s="25" t="s">
        <v>200</v>
      </c>
      <c r="L27" s="26"/>
      <c r="M27" s="26"/>
      <c r="N27" s="25"/>
    </row>
    <row r="28" spans="1:14" ht="15.75" thickBot="1" x14ac:dyDescent="0.3">
      <c r="A28" s="13"/>
      <c r="B28" s="3"/>
      <c r="C28" s="33" t="s">
        <v>200</v>
      </c>
      <c r="D28" s="44"/>
      <c r="E28" s="45">
        <v>600.6</v>
      </c>
      <c r="F28" s="2" t="s">
        <v>200</v>
      </c>
      <c r="G28" s="33" t="s">
        <v>200</v>
      </c>
      <c r="H28" s="44"/>
      <c r="I28" s="45">
        <v>243.8</v>
      </c>
      <c r="J28" s="2" t="s">
        <v>200</v>
      </c>
      <c r="K28" s="33" t="s">
        <v>200</v>
      </c>
      <c r="L28" s="44"/>
      <c r="M28" s="45">
        <v>356.8</v>
      </c>
      <c r="N28" s="2" t="s">
        <v>200</v>
      </c>
    </row>
    <row r="29" spans="1:14" x14ac:dyDescent="0.25">
      <c r="A29" s="13"/>
      <c r="B29" s="25"/>
      <c r="C29" s="25" t="s">
        <v>200</v>
      </c>
      <c r="D29" s="26"/>
      <c r="E29" s="26"/>
      <c r="F29" s="25"/>
      <c r="G29" s="25" t="s">
        <v>200</v>
      </c>
      <c r="H29" s="26"/>
      <c r="I29" s="26"/>
      <c r="J29" s="25"/>
      <c r="K29" s="25" t="s">
        <v>200</v>
      </c>
      <c r="L29" s="26"/>
      <c r="M29" s="26"/>
      <c r="N29" s="25"/>
    </row>
    <row r="30" spans="1:14" x14ac:dyDescent="0.25">
      <c r="A30" s="13"/>
      <c r="B30" s="68" t="s">
        <v>419</v>
      </c>
      <c r="C30" s="27" t="s">
        <v>200</v>
      </c>
      <c r="D30" s="21"/>
      <c r="E30" s="21"/>
      <c r="F30" s="21"/>
      <c r="G30" s="27" t="s">
        <v>200</v>
      </c>
      <c r="H30" s="21"/>
      <c r="I30" s="21"/>
      <c r="J30" s="21"/>
      <c r="K30" s="27" t="s">
        <v>200</v>
      </c>
      <c r="L30" s="21"/>
      <c r="M30" s="21"/>
      <c r="N30" s="21"/>
    </row>
    <row r="31" spans="1:14" x14ac:dyDescent="0.25">
      <c r="A31" s="13"/>
      <c r="B31" s="3" t="s">
        <v>420</v>
      </c>
      <c r="C31" s="33" t="s">
        <v>200</v>
      </c>
      <c r="D31" s="44"/>
      <c r="E31" s="45">
        <v>24</v>
      </c>
      <c r="F31" s="2" t="s">
        <v>200</v>
      </c>
      <c r="G31" s="33" t="s">
        <v>200</v>
      </c>
      <c r="H31" s="44"/>
      <c r="I31" s="45">
        <v>8.6</v>
      </c>
      <c r="J31" s="2" t="s">
        <v>200</v>
      </c>
      <c r="K31" s="33" t="s">
        <v>200</v>
      </c>
      <c r="L31" s="44"/>
      <c r="M31" s="45">
        <v>15.4</v>
      </c>
      <c r="N31" s="2" t="s">
        <v>200</v>
      </c>
    </row>
    <row r="32" spans="1:14" x14ac:dyDescent="0.25">
      <c r="A32" s="13"/>
      <c r="B32" s="20" t="s">
        <v>421</v>
      </c>
      <c r="C32" s="27" t="s">
        <v>200</v>
      </c>
      <c r="D32" s="39"/>
      <c r="E32" s="40">
        <v>1.1000000000000001</v>
      </c>
      <c r="F32" s="41" t="s">
        <v>200</v>
      </c>
      <c r="G32" s="27" t="s">
        <v>200</v>
      </c>
      <c r="H32" s="41"/>
      <c r="I32" s="58" t="s">
        <v>275</v>
      </c>
      <c r="J32" s="41" t="s">
        <v>200</v>
      </c>
      <c r="K32" s="27" t="s">
        <v>200</v>
      </c>
      <c r="L32" s="39"/>
      <c r="M32" s="40">
        <v>1.1000000000000001</v>
      </c>
      <c r="N32" s="41" t="s">
        <v>200</v>
      </c>
    </row>
    <row r="33" spans="1:14" ht="15.75" thickBot="1" x14ac:dyDescent="0.3">
      <c r="A33" s="13"/>
      <c r="B33" s="3" t="s">
        <v>360</v>
      </c>
      <c r="C33" s="33" t="s">
        <v>200</v>
      </c>
      <c r="D33" s="44"/>
      <c r="E33" s="45">
        <v>6</v>
      </c>
      <c r="F33" s="2" t="s">
        <v>200</v>
      </c>
      <c r="G33" s="33" t="s">
        <v>200</v>
      </c>
      <c r="H33" s="44"/>
      <c r="I33" s="45">
        <v>0.1</v>
      </c>
      <c r="J33" s="2" t="s">
        <v>200</v>
      </c>
      <c r="K33" s="33" t="s">
        <v>200</v>
      </c>
      <c r="L33" s="44"/>
      <c r="M33" s="45">
        <v>5.9</v>
      </c>
      <c r="N33" s="2" t="s">
        <v>200</v>
      </c>
    </row>
    <row r="34" spans="1:14" x14ac:dyDescent="0.25">
      <c r="A34" s="13"/>
      <c r="B34" s="25"/>
      <c r="C34" s="25" t="s">
        <v>200</v>
      </c>
      <c r="D34" s="26"/>
      <c r="E34" s="26"/>
      <c r="F34" s="25"/>
      <c r="G34" s="25" t="s">
        <v>200</v>
      </c>
      <c r="H34" s="26"/>
      <c r="I34" s="26"/>
      <c r="J34" s="25"/>
      <c r="K34" s="25" t="s">
        <v>200</v>
      </c>
      <c r="L34" s="26"/>
      <c r="M34" s="26"/>
      <c r="N34" s="25"/>
    </row>
    <row r="35" spans="1:14" ht="15.75" thickBot="1" x14ac:dyDescent="0.3">
      <c r="A35" s="13"/>
      <c r="B35" s="20"/>
      <c r="C35" s="27" t="s">
        <v>200</v>
      </c>
      <c r="D35" s="39"/>
      <c r="E35" s="40">
        <v>31.1</v>
      </c>
      <c r="F35" s="41" t="s">
        <v>200</v>
      </c>
      <c r="G35" s="27" t="s">
        <v>200</v>
      </c>
      <c r="H35" s="39"/>
      <c r="I35" s="40">
        <v>8.6999999999999993</v>
      </c>
      <c r="J35" s="41" t="s">
        <v>200</v>
      </c>
      <c r="K35" s="27" t="s">
        <v>200</v>
      </c>
      <c r="L35" s="39"/>
      <c r="M35" s="40">
        <v>22.4</v>
      </c>
      <c r="N35" s="41" t="s">
        <v>200</v>
      </c>
    </row>
    <row r="36" spans="1:14" x14ac:dyDescent="0.25">
      <c r="A36" s="13"/>
      <c r="B36" s="25"/>
      <c r="C36" s="25" t="s">
        <v>200</v>
      </c>
      <c r="D36" s="26"/>
      <c r="E36" s="26"/>
      <c r="F36" s="25"/>
      <c r="G36" s="25" t="s">
        <v>200</v>
      </c>
      <c r="H36" s="26"/>
      <c r="I36" s="26"/>
      <c r="J36" s="25"/>
      <c r="K36" s="25" t="s">
        <v>200</v>
      </c>
      <c r="L36" s="26"/>
      <c r="M36" s="26"/>
      <c r="N36" s="25"/>
    </row>
    <row r="37" spans="1:14" ht="15.75" thickBot="1" x14ac:dyDescent="0.3">
      <c r="A37" s="13"/>
      <c r="B37" s="4" t="s">
        <v>422</v>
      </c>
      <c r="C37" s="33" t="s">
        <v>200</v>
      </c>
      <c r="D37" s="44" t="s">
        <v>202</v>
      </c>
      <c r="E37" s="45">
        <v>631.70000000000005</v>
      </c>
      <c r="F37" s="2" t="s">
        <v>200</v>
      </c>
      <c r="G37" s="33" t="s">
        <v>200</v>
      </c>
      <c r="H37" s="44" t="s">
        <v>202</v>
      </c>
      <c r="I37" s="45">
        <v>252.5</v>
      </c>
      <c r="J37" s="2" t="s">
        <v>200</v>
      </c>
      <c r="K37" s="33" t="s">
        <v>200</v>
      </c>
      <c r="L37" s="44" t="s">
        <v>202</v>
      </c>
      <c r="M37" s="45">
        <v>379.2</v>
      </c>
      <c r="N37" s="2" t="s">
        <v>200</v>
      </c>
    </row>
    <row r="38" spans="1:14" ht="15.75" thickTop="1" x14ac:dyDescent="0.25">
      <c r="A38" s="13"/>
      <c r="B38" s="25"/>
      <c r="C38" s="25" t="s">
        <v>200</v>
      </c>
      <c r="D38" s="28"/>
      <c r="E38" s="28"/>
      <c r="F38" s="25"/>
      <c r="G38" s="25" t="s">
        <v>200</v>
      </c>
      <c r="H38" s="28"/>
      <c r="I38" s="28"/>
      <c r="J38" s="25"/>
      <c r="K38" s="25" t="s">
        <v>200</v>
      </c>
      <c r="L38" s="28"/>
      <c r="M38" s="28"/>
      <c r="N38" s="25"/>
    </row>
    <row r="39" spans="1:14" x14ac:dyDescent="0.25">
      <c r="A39" s="13"/>
      <c r="B39" s="12"/>
      <c r="C39" s="12"/>
      <c r="D39" s="12"/>
      <c r="E39" s="12"/>
      <c r="F39" s="12"/>
      <c r="G39" s="12"/>
      <c r="H39" s="12"/>
      <c r="I39" s="12"/>
      <c r="J39" s="12"/>
      <c r="K39" s="12"/>
      <c r="L39" s="12"/>
      <c r="M39" s="12"/>
      <c r="N39" s="12"/>
    </row>
    <row r="40" spans="1:14" ht="25.5" customHeight="1" x14ac:dyDescent="0.25">
      <c r="A40" s="13"/>
      <c r="B40" s="52" t="s">
        <v>423</v>
      </c>
      <c r="C40" s="52"/>
      <c r="D40" s="52"/>
      <c r="E40" s="52"/>
      <c r="F40" s="52"/>
      <c r="G40" s="52"/>
      <c r="H40" s="52"/>
      <c r="I40" s="52"/>
      <c r="J40" s="52"/>
      <c r="K40" s="52"/>
      <c r="L40" s="52"/>
      <c r="M40" s="52"/>
      <c r="N40" s="52"/>
    </row>
    <row r="41" spans="1:14" x14ac:dyDescent="0.25">
      <c r="A41" s="13"/>
      <c r="B41" s="12"/>
      <c r="C41" s="12"/>
      <c r="D41" s="12"/>
      <c r="E41" s="12"/>
      <c r="F41" s="12"/>
      <c r="G41" s="12"/>
      <c r="H41" s="12"/>
      <c r="I41" s="12"/>
      <c r="J41" s="12"/>
      <c r="K41" s="12"/>
      <c r="L41" s="12"/>
      <c r="M41" s="12"/>
      <c r="N41" s="12"/>
    </row>
    <row r="42" spans="1:14" x14ac:dyDescent="0.25">
      <c r="A42" s="13"/>
      <c r="B42" s="54"/>
      <c r="C42" s="54"/>
      <c r="D42" s="54"/>
      <c r="E42" s="54"/>
      <c r="F42" s="54"/>
      <c r="G42" s="54"/>
      <c r="H42" s="54"/>
      <c r="I42" s="54"/>
      <c r="J42" s="54"/>
      <c r="K42" s="54"/>
      <c r="L42" s="54"/>
      <c r="M42" s="54"/>
      <c r="N42" s="54"/>
    </row>
    <row r="43" spans="1:14" x14ac:dyDescent="0.25">
      <c r="A43" s="13"/>
      <c r="B43" s="12"/>
      <c r="C43" s="12"/>
      <c r="D43" s="12"/>
      <c r="E43" s="12"/>
      <c r="F43" s="12"/>
      <c r="G43" s="12"/>
      <c r="H43" s="12"/>
      <c r="I43" s="12"/>
      <c r="J43" s="12"/>
      <c r="K43" s="12"/>
      <c r="L43" s="12"/>
      <c r="M43" s="12"/>
      <c r="N43" s="12"/>
    </row>
    <row r="44" spans="1:14" x14ac:dyDescent="0.25">
      <c r="A44" s="13"/>
      <c r="B44" s="52" t="s">
        <v>424</v>
      </c>
      <c r="C44" s="52"/>
      <c r="D44" s="52"/>
      <c r="E44" s="52"/>
      <c r="F44" s="52"/>
      <c r="G44" s="52"/>
      <c r="H44" s="52"/>
      <c r="I44" s="52"/>
      <c r="J44" s="52"/>
      <c r="K44" s="52"/>
      <c r="L44" s="52"/>
      <c r="M44" s="52"/>
      <c r="N44" s="52"/>
    </row>
    <row r="45" spans="1:14" x14ac:dyDescent="0.25">
      <c r="A45" s="13"/>
      <c r="B45" s="12"/>
      <c r="C45" s="12"/>
      <c r="D45" s="12"/>
      <c r="E45" s="12"/>
      <c r="F45" s="12"/>
      <c r="G45" s="12"/>
      <c r="H45" s="12"/>
      <c r="I45" s="12"/>
      <c r="J45" s="12"/>
      <c r="K45" s="12"/>
      <c r="L45" s="12"/>
      <c r="M45" s="12"/>
      <c r="N45" s="12"/>
    </row>
    <row r="46" spans="1:14" x14ac:dyDescent="0.25">
      <c r="A46" s="13"/>
      <c r="B46" s="52" t="s">
        <v>425</v>
      </c>
      <c r="C46" s="52"/>
      <c r="D46" s="52"/>
      <c r="E46" s="52"/>
      <c r="F46" s="52"/>
      <c r="G46" s="52"/>
      <c r="H46" s="52"/>
      <c r="I46" s="52"/>
      <c r="J46" s="52"/>
      <c r="K46" s="52"/>
      <c r="L46" s="52"/>
      <c r="M46" s="52"/>
      <c r="N46" s="52"/>
    </row>
    <row r="47" spans="1:14" x14ac:dyDescent="0.25">
      <c r="A47" s="13"/>
      <c r="B47" s="12"/>
      <c r="C47" s="12"/>
      <c r="D47" s="12"/>
      <c r="E47" s="12"/>
      <c r="F47" s="12"/>
      <c r="G47" s="12"/>
      <c r="H47" s="12"/>
      <c r="I47" s="12"/>
      <c r="J47" s="12"/>
      <c r="K47" s="12"/>
      <c r="L47" s="12"/>
      <c r="M47" s="12"/>
      <c r="N47" s="12"/>
    </row>
    <row r="48" spans="1:14" ht="15.75" x14ac:dyDescent="0.25">
      <c r="A48" s="13"/>
      <c r="B48" s="53"/>
      <c r="C48" s="53"/>
      <c r="D48" s="53"/>
      <c r="E48" s="53"/>
      <c r="F48" s="53"/>
      <c r="G48" s="53"/>
      <c r="H48" s="53"/>
      <c r="I48" s="53"/>
      <c r="J48" s="53"/>
      <c r="K48" s="53"/>
      <c r="L48" s="53"/>
      <c r="M48" s="53"/>
      <c r="N48" s="53"/>
    </row>
    <row r="49" spans="1:6" x14ac:dyDescent="0.25">
      <c r="A49" s="13"/>
      <c r="B49" s="5"/>
      <c r="C49" s="5"/>
      <c r="D49" s="5"/>
      <c r="E49" s="5"/>
      <c r="F49" s="5"/>
    </row>
    <row r="50" spans="1:6" x14ac:dyDescent="0.25">
      <c r="A50" s="13"/>
      <c r="B50" s="19" t="s">
        <v>199</v>
      </c>
      <c r="C50" s="5" t="s">
        <v>200</v>
      </c>
      <c r="D50" s="12"/>
      <c r="E50" s="12"/>
      <c r="F50" s="5"/>
    </row>
    <row r="51" spans="1:6" x14ac:dyDescent="0.25">
      <c r="A51" s="13"/>
      <c r="B51" s="20" t="s">
        <v>426</v>
      </c>
      <c r="C51" s="21" t="s">
        <v>200</v>
      </c>
      <c r="D51" s="39" t="s">
        <v>202</v>
      </c>
      <c r="E51" s="40">
        <v>18.600000000000001</v>
      </c>
      <c r="F51" s="41" t="s">
        <v>200</v>
      </c>
    </row>
    <row r="52" spans="1:6" x14ac:dyDescent="0.25">
      <c r="A52" s="13"/>
      <c r="B52" s="3">
        <v>2015</v>
      </c>
      <c r="C52" s="5" t="s">
        <v>200</v>
      </c>
      <c r="D52" s="44"/>
      <c r="E52" s="45">
        <v>37.799999999999997</v>
      </c>
      <c r="F52" s="2" t="s">
        <v>200</v>
      </c>
    </row>
    <row r="53" spans="1:6" x14ac:dyDescent="0.25">
      <c r="A53" s="13"/>
      <c r="B53" s="20">
        <v>2016</v>
      </c>
      <c r="C53" s="21" t="s">
        <v>200</v>
      </c>
      <c r="D53" s="39"/>
      <c r="E53" s="40">
        <v>33.4</v>
      </c>
      <c r="F53" s="41" t="s">
        <v>200</v>
      </c>
    </row>
    <row r="54" spans="1:6" x14ac:dyDescent="0.25">
      <c r="A54" s="13"/>
      <c r="B54" s="3">
        <v>2017</v>
      </c>
      <c r="C54" s="5" t="s">
        <v>200</v>
      </c>
      <c r="D54" s="44"/>
      <c r="E54" s="45">
        <v>26.9</v>
      </c>
      <c r="F54" s="2" t="s">
        <v>200</v>
      </c>
    </row>
    <row r="55" spans="1:6" x14ac:dyDescent="0.25">
      <c r="A55" s="13"/>
      <c r="B55" s="20">
        <v>2018</v>
      </c>
      <c r="C55" s="21" t="s">
        <v>200</v>
      </c>
      <c r="D55" s="39"/>
      <c r="E55" s="40">
        <v>26.1</v>
      </c>
      <c r="F55" s="41" t="s">
        <v>200</v>
      </c>
    </row>
    <row r="56" spans="1:6" ht="15.75" thickBot="1" x14ac:dyDescent="0.3">
      <c r="A56" s="13"/>
      <c r="B56" s="3" t="s">
        <v>427</v>
      </c>
      <c r="C56" s="5" t="s">
        <v>200</v>
      </c>
      <c r="D56" s="44"/>
      <c r="E56" s="45">
        <v>169</v>
      </c>
      <c r="F56" s="2" t="s">
        <v>200</v>
      </c>
    </row>
    <row r="57" spans="1:6" x14ac:dyDescent="0.25">
      <c r="A57" s="13"/>
      <c r="B57" s="25"/>
      <c r="C57" s="25" t="s">
        <v>200</v>
      </c>
      <c r="D57" s="26"/>
      <c r="E57" s="26"/>
      <c r="F57" s="25"/>
    </row>
    <row r="58" spans="1:6" ht="15.75" thickBot="1" x14ac:dyDescent="0.3">
      <c r="A58" s="13"/>
      <c r="B58" s="68" t="s">
        <v>151</v>
      </c>
      <c r="C58" s="27" t="s">
        <v>200</v>
      </c>
      <c r="D58" s="39" t="s">
        <v>202</v>
      </c>
      <c r="E58" s="40">
        <v>311.8</v>
      </c>
      <c r="F58" s="41" t="s">
        <v>200</v>
      </c>
    </row>
    <row r="59" spans="1:6" ht="15.75" thickTop="1" x14ac:dyDescent="0.25">
      <c r="A59" s="13"/>
      <c r="B59" s="25"/>
      <c r="C59" s="25" t="s">
        <v>200</v>
      </c>
      <c r="D59" s="28"/>
      <c r="E59" s="28"/>
      <c r="F59" s="25"/>
    </row>
  </sheetData>
  <mergeCells count="38">
    <mergeCell ref="B47:N47"/>
    <mergeCell ref="B48:N48"/>
    <mergeCell ref="B9:N9"/>
    <mergeCell ref="B10:N10"/>
    <mergeCell ref="B39:N39"/>
    <mergeCell ref="B40:N40"/>
    <mergeCell ref="B41:N41"/>
    <mergeCell ref="B42:N42"/>
    <mergeCell ref="A1:A2"/>
    <mergeCell ref="B1:N1"/>
    <mergeCell ref="B2:N2"/>
    <mergeCell ref="B3:N3"/>
    <mergeCell ref="A4:A59"/>
    <mergeCell ref="B4:N4"/>
    <mergeCell ref="B5:N5"/>
    <mergeCell ref="B6:N6"/>
    <mergeCell ref="B7:N7"/>
    <mergeCell ref="B8:N8"/>
    <mergeCell ref="L13:M14"/>
    <mergeCell ref="N13:N14"/>
    <mergeCell ref="C19:F19"/>
    <mergeCell ref="G19:J19"/>
    <mergeCell ref="K19:N19"/>
    <mergeCell ref="D50:E50"/>
    <mergeCell ref="B43:N43"/>
    <mergeCell ref="B44:N44"/>
    <mergeCell ref="B45:N45"/>
    <mergeCell ref="B46:N46"/>
    <mergeCell ref="D12:M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4.42578125" bestFit="1" customWidth="1"/>
    <col min="2" max="3" width="36.5703125" bestFit="1" customWidth="1"/>
    <col min="4" max="4" width="8.28515625" customWidth="1"/>
    <col min="5" max="5" width="25.28515625" customWidth="1"/>
    <col min="6" max="7" width="7.7109375" customWidth="1"/>
    <col min="8" max="8" width="8.28515625" customWidth="1"/>
    <col min="9" max="9" width="25.28515625" customWidth="1"/>
    <col min="10" max="10" width="8.570312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9</v>
      </c>
      <c r="B3" s="12" t="s">
        <v>5</v>
      </c>
      <c r="C3" s="12"/>
      <c r="D3" s="12"/>
      <c r="E3" s="12"/>
      <c r="F3" s="12"/>
      <c r="G3" s="12"/>
      <c r="H3" s="12"/>
      <c r="I3" s="12"/>
      <c r="J3" s="12"/>
    </row>
    <row r="4" spans="1:10" ht="15" customHeight="1" x14ac:dyDescent="0.25">
      <c r="A4" s="13" t="s">
        <v>428</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50" t="s">
        <v>430</v>
      </c>
      <c r="C6" s="50"/>
      <c r="D6" s="50"/>
      <c r="E6" s="50"/>
      <c r="F6" s="50"/>
      <c r="G6" s="50"/>
      <c r="H6" s="50"/>
      <c r="I6" s="50"/>
      <c r="J6" s="50"/>
    </row>
    <row r="7" spans="1:10" x14ac:dyDescent="0.25">
      <c r="A7" s="13"/>
      <c r="B7" s="12"/>
      <c r="C7" s="12"/>
      <c r="D7" s="12"/>
      <c r="E7" s="12"/>
      <c r="F7" s="12"/>
      <c r="G7" s="12"/>
      <c r="H7" s="12"/>
      <c r="I7" s="12"/>
      <c r="J7" s="12"/>
    </row>
    <row r="8" spans="1:10" x14ac:dyDescent="0.25">
      <c r="A8" s="13"/>
      <c r="B8" s="52" t="s">
        <v>431</v>
      </c>
      <c r="C8" s="52"/>
      <c r="D8" s="52"/>
      <c r="E8" s="52"/>
      <c r="F8" s="52"/>
      <c r="G8" s="52"/>
      <c r="H8" s="52"/>
      <c r="I8" s="52"/>
      <c r="J8" s="52"/>
    </row>
    <row r="9" spans="1:10" x14ac:dyDescent="0.25">
      <c r="A9" s="13"/>
      <c r="B9" s="12"/>
      <c r="C9" s="12"/>
      <c r="D9" s="12"/>
      <c r="E9" s="12"/>
      <c r="F9" s="12"/>
      <c r="G9" s="12"/>
      <c r="H9" s="12"/>
      <c r="I9" s="12"/>
      <c r="J9" s="12"/>
    </row>
    <row r="10" spans="1:10" ht="15.75" x14ac:dyDescent="0.25">
      <c r="A10" s="13"/>
      <c r="B10" s="53"/>
      <c r="C10" s="53"/>
      <c r="D10" s="53"/>
      <c r="E10" s="53"/>
      <c r="F10" s="53"/>
      <c r="G10" s="53"/>
      <c r="H10" s="53"/>
      <c r="I10" s="53"/>
      <c r="J10" s="53"/>
    </row>
    <row r="11" spans="1:10" x14ac:dyDescent="0.25">
      <c r="A11" s="13"/>
      <c r="B11" s="5"/>
      <c r="C11" s="5"/>
      <c r="D11" s="5"/>
      <c r="E11" s="5"/>
      <c r="F11" s="5"/>
      <c r="G11" s="5"/>
      <c r="H11" s="5"/>
      <c r="I11" s="5"/>
      <c r="J11" s="5"/>
    </row>
    <row r="12" spans="1:10" ht="15.75" thickBot="1" x14ac:dyDescent="0.3">
      <c r="A12" s="13"/>
      <c r="B12" s="19" t="s">
        <v>199</v>
      </c>
      <c r="C12" s="5" t="s">
        <v>200</v>
      </c>
      <c r="D12" s="34" t="s">
        <v>432</v>
      </c>
      <c r="E12" s="34"/>
      <c r="F12" s="5"/>
      <c r="G12" s="5" t="s">
        <v>200</v>
      </c>
      <c r="H12" s="34" t="s">
        <v>433</v>
      </c>
      <c r="I12" s="34"/>
      <c r="J12" s="5"/>
    </row>
    <row r="13" spans="1:10" x14ac:dyDescent="0.25">
      <c r="A13" s="13"/>
      <c r="B13" s="20" t="s">
        <v>434</v>
      </c>
      <c r="C13" s="21" t="s">
        <v>200</v>
      </c>
      <c r="D13" s="41" t="s">
        <v>202</v>
      </c>
      <c r="E13" s="58" t="s">
        <v>275</v>
      </c>
      <c r="F13" s="41" t="s">
        <v>200</v>
      </c>
      <c r="G13" s="21" t="s">
        <v>200</v>
      </c>
      <c r="H13" s="21" t="s">
        <v>202</v>
      </c>
      <c r="I13" s="22">
        <v>15</v>
      </c>
      <c r="J13" s="23" t="s">
        <v>200</v>
      </c>
    </row>
    <row r="14" spans="1:10" x14ac:dyDescent="0.25">
      <c r="A14" s="13"/>
      <c r="B14" s="3" t="s">
        <v>435</v>
      </c>
      <c r="C14" s="5" t="s">
        <v>200</v>
      </c>
      <c r="D14" s="44"/>
      <c r="E14" s="45">
        <v>79.099999999999994</v>
      </c>
      <c r="F14" s="2" t="s">
        <v>200</v>
      </c>
      <c r="G14" s="5" t="s">
        <v>200</v>
      </c>
      <c r="H14" s="5"/>
      <c r="I14" s="24">
        <v>375</v>
      </c>
      <c r="J14" t="s">
        <v>200</v>
      </c>
    </row>
    <row r="15" spans="1:10" x14ac:dyDescent="0.25">
      <c r="A15" s="13"/>
      <c r="B15" s="20" t="s">
        <v>436</v>
      </c>
      <c r="C15" s="21" t="s">
        <v>200</v>
      </c>
      <c r="D15" s="39"/>
      <c r="E15" s="40">
        <v>525</v>
      </c>
      <c r="F15" s="41" t="s">
        <v>200</v>
      </c>
      <c r="G15" s="21" t="s">
        <v>200</v>
      </c>
      <c r="H15" s="23"/>
      <c r="I15" s="57" t="s">
        <v>275</v>
      </c>
      <c r="J15" s="23" t="s">
        <v>200</v>
      </c>
    </row>
    <row r="16" spans="1:10" x14ac:dyDescent="0.25">
      <c r="A16" s="13"/>
      <c r="B16" s="3" t="s">
        <v>437</v>
      </c>
      <c r="C16" s="5" t="s">
        <v>200</v>
      </c>
      <c r="D16" s="44"/>
      <c r="E16" s="45">
        <v>35.799999999999997</v>
      </c>
      <c r="F16" s="2" t="s">
        <v>200</v>
      </c>
      <c r="G16" s="5" t="s">
        <v>200</v>
      </c>
      <c r="H16" s="5"/>
      <c r="I16" s="24">
        <v>50.8</v>
      </c>
      <c r="J16" t="s">
        <v>200</v>
      </c>
    </row>
    <row r="17" spans="1:10" x14ac:dyDescent="0.25">
      <c r="A17" s="13"/>
      <c r="B17" s="20" t="s">
        <v>438</v>
      </c>
      <c r="C17" s="21" t="s">
        <v>200</v>
      </c>
      <c r="D17" s="39"/>
      <c r="E17" s="40">
        <v>9.4</v>
      </c>
      <c r="F17" s="41" t="s">
        <v>200</v>
      </c>
      <c r="G17" s="21" t="s">
        <v>200</v>
      </c>
      <c r="H17" s="21"/>
      <c r="I17" s="22">
        <v>10.3</v>
      </c>
      <c r="J17" s="23" t="s">
        <v>200</v>
      </c>
    </row>
    <row r="18" spans="1:10" ht="15.75" thickBot="1" x14ac:dyDescent="0.3">
      <c r="A18" s="13"/>
      <c r="B18" s="3" t="s">
        <v>439</v>
      </c>
      <c r="C18" s="5" t="s">
        <v>200</v>
      </c>
      <c r="D18" s="44"/>
      <c r="E18" s="45">
        <v>6.4</v>
      </c>
      <c r="F18" s="2" t="s">
        <v>200</v>
      </c>
      <c r="G18" s="5" t="s">
        <v>200</v>
      </c>
      <c r="H18" s="5"/>
      <c r="I18" s="24">
        <v>7.2</v>
      </c>
      <c r="J18" t="s">
        <v>200</v>
      </c>
    </row>
    <row r="19" spans="1:10" x14ac:dyDescent="0.25">
      <c r="A19" s="13"/>
      <c r="B19" s="25"/>
      <c r="C19" s="25" t="s">
        <v>200</v>
      </c>
      <c r="D19" s="26"/>
      <c r="E19" s="26"/>
      <c r="F19" s="25"/>
      <c r="G19" s="25" t="s">
        <v>200</v>
      </c>
      <c r="H19" s="26"/>
      <c r="I19" s="26"/>
      <c r="J19" s="25"/>
    </row>
    <row r="20" spans="1:10" x14ac:dyDescent="0.25">
      <c r="A20" s="13"/>
      <c r="B20" s="76" t="s">
        <v>440</v>
      </c>
      <c r="C20" s="27" t="s">
        <v>200</v>
      </c>
      <c r="D20" s="39"/>
      <c r="E20" s="40">
        <v>655.7</v>
      </c>
      <c r="F20" s="41" t="s">
        <v>200</v>
      </c>
      <c r="G20" s="27" t="s">
        <v>200</v>
      </c>
      <c r="H20" s="21"/>
      <c r="I20" s="22">
        <v>458.3</v>
      </c>
      <c r="J20" s="23" t="s">
        <v>200</v>
      </c>
    </row>
    <row r="21" spans="1:10" ht="30" x14ac:dyDescent="0.25">
      <c r="A21" s="13"/>
      <c r="B21" s="3" t="s">
        <v>441</v>
      </c>
      <c r="C21" s="33" t="s">
        <v>200</v>
      </c>
      <c r="D21" s="5"/>
      <c r="E21" s="5"/>
      <c r="F21" s="5"/>
      <c r="G21" s="33" t="s">
        <v>200</v>
      </c>
      <c r="H21" s="5"/>
      <c r="I21" s="5"/>
      <c r="J21" s="5"/>
    </row>
    <row r="22" spans="1:10" ht="15.75" thickBot="1" x14ac:dyDescent="0.3">
      <c r="A22" s="13"/>
      <c r="B22" s="20" t="s">
        <v>437</v>
      </c>
      <c r="C22" s="27" t="s">
        <v>200</v>
      </c>
      <c r="D22" s="39"/>
      <c r="E22" s="40">
        <v>35.799999999999997</v>
      </c>
      <c r="F22" s="41" t="s">
        <v>200</v>
      </c>
      <c r="G22" s="27" t="s">
        <v>200</v>
      </c>
      <c r="H22" s="21"/>
      <c r="I22" s="22">
        <v>50.8</v>
      </c>
      <c r="J22" s="23" t="s">
        <v>200</v>
      </c>
    </row>
    <row r="23" spans="1:10" x14ac:dyDescent="0.25">
      <c r="A23" s="13"/>
      <c r="B23" s="25"/>
      <c r="C23" s="25" t="s">
        <v>200</v>
      </c>
      <c r="D23" s="26"/>
      <c r="E23" s="26"/>
      <c r="F23" s="25"/>
      <c r="G23" s="25" t="s">
        <v>200</v>
      </c>
      <c r="H23" s="26"/>
      <c r="I23" s="26"/>
      <c r="J23" s="25"/>
    </row>
    <row r="24" spans="1:10" x14ac:dyDescent="0.25">
      <c r="A24" s="13"/>
      <c r="B24" s="77" t="s">
        <v>442</v>
      </c>
      <c r="C24" s="33" t="s">
        <v>200</v>
      </c>
      <c r="D24" s="44"/>
      <c r="E24" s="45">
        <v>35.799999999999997</v>
      </c>
      <c r="F24" s="2" t="s">
        <v>200</v>
      </c>
      <c r="G24" s="33" t="s">
        <v>200</v>
      </c>
      <c r="H24" s="5"/>
      <c r="I24" s="24">
        <v>50.8</v>
      </c>
      <c r="J24" t="s">
        <v>200</v>
      </c>
    </row>
    <row r="25" spans="1:10" x14ac:dyDescent="0.25">
      <c r="A25" s="13"/>
      <c r="B25" s="20" t="s">
        <v>443</v>
      </c>
      <c r="C25" s="27" t="s">
        <v>200</v>
      </c>
      <c r="D25" s="39"/>
      <c r="E25" s="40">
        <v>2</v>
      </c>
      <c r="F25" s="41" t="s">
        <v>200</v>
      </c>
      <c r="G25" s="27" t="s">
        <v>200</v>
      </c>
      <c r="H25" s="21"/>
      <c r="I25" s="22">
        <v>1.9</v>
      </c>
      <c r="J25" s="23" t="s">
        <v>200</v>
      </c>
    </row>
    <row r="26" spans="1:10" ht="30" x14ac:dyDescent="0.25">
      <c r="A26" s="13"/>
      <c r="B26" s="3" t="s">
        <v>444</v>
      </c>
      <c r="C26" s="33" t="s">
        <v>200</v>
      </c>
      <c r="D26" s="44"/>
      <c r="E26" s="45">
        <v>2.2999999999999998</v>
      </c>
      <c r="F26" s="2" t="s">
        <v>200</v>
      </c>
      <c r="G26" s="33" t="s">
        <v>200</v>
      </c>
      <c r="H26" s="5"/>
      <c r="I26" s="24">
        <v>2</v>
      </c>
      <c r="J26" t="s">
        <v>200</v>
      </c>
    </row>
    <row r="27" spans="1:10" ht="30.75" thickBot="1" x14ac:dyDescent="0.3">
      <c r="A27" s="13"/>
      <c r="B27" s="20" t="s">
        <v>445</v>
      </c>
      <c r="C27" s="27" t="s">
        <v>200</v>
      </c>
      <c r="D27" s="39"/>
      <c r="E27" s="40">
        <v>79.099999999999994</v>
      </c>
      <c r="F27" s="41" t="s">
        <v>200</v>
      </c>
      <c r="G27" s="27" t="s">
        <v>200</v>
      </c>
      <c r="H27" s="23"/>
      <c r="I27" s="57" t="s">
        <v>275</v>
      </c>
      <c r="J27" s="23" t="s">
        <v>200</v>
      </c>
    </row>
    <row r="28" spans="1:10" x14ac:dyDescent="0.25">
      <c r="A28" s="13"/>
      <c r="B28" s="25"/>
      <c r="C28" s="25" t="s">
        <v>200</v>
      </c>
      <c r="D28" s="26"/>
      <c r="E28" s="26"/>
      <c r="F28" s="25"/>
      <c r="G28" s="25" t="s">
        <v>200</v>
      </c>
      <c r="H28" s="26"/>
      <c r="I28" s="26"/>
      <c r="J28" s="25"/>
    </row>
    <row r="29" spans="1:10" x14ac:dyDescent="0.25">
      <c r="A29" s="13"/>
      <c r="B29" s="77" t="s">
        <v>446</v>
      </c>
      <c r="C29" s="33" t="s">
        <v>200</v>
      </c>
      <c r="D29" s="44"/>
      <c r="E29" s="45">
        <v>119.2</v>
      </c>
      <c r="F29" s="2" t="s">
        <v>200</v>
      </c>
      <c r="G29" s="33" t="s">
        <v>200</v>
      </c>
      <c r="H29" s="5"/>
      <c r="I29" s="24">
        <v>54.7</v>
      </c>
      <c r="J29" t="s">
        <v>200</v>
      </c>
    </row>
    <row r="30" spans="1:10" x14ac:dyDescent="0.25">
      <c r="A30" s="13"/>
      <c r="B30" s="20" t="s">
        <v>447</v>
      </c>
      <c r="C30" s="27" t="s">
        <v>200</v>
      </c>
      <c r="D30" s="39"/>
      <c r="E30" s="40">
        <v>536.5</v>
      </c>
      <c r="F30" s="41" t="s">
        <v>200</v>
      </c>
      <c r="G30" s="27" t="s">
        <v>200</v>
      </c>
      <c r="H30" s="21"/>
      <c r="I30" s="22">
        <v>403.6</v>
      </c>
      <c r="J30" s="23" t="s">
        <v>200</v>
      </c>
    </row>
    <row r="31" spans="1:10" ht="15.75" thickBot="1" x14ac:dyDescent="0.3">
      <c r="A31" s="13"/>
      <c r="B31" s="3" t="s">
        <v>448</v>
      </c>
      <c r="C31" s="33" t="s">
        <v>200</v>
      </c>
      <c r="D31" s="2"/>
      <c r="E31" s="56" t="s">
        <v>275</v>
      </c>
      <c r="F31" s="2" t="s">
        <v>200</v>
      </c>
      <c r="G31" s="33" t="s">
        <v>200</v>
      </c>
      <c r="H31" s="5"/>
      <c r="I31" s="24" t="s">
        <v>288</v>
      </c>
      <c r="J31" t="s">
        <v>217</v>
      </c>
    </row>
    <row r="32" spans="1:10" x14ac:dyDescent="0.25">
      <c r="A32" s="13"/>
      <c r="B32" s="25"/>
      <c r="C32" s="25" t="s">
        <v>200</v>
      </c>
      <c r="D32" s="26"/>
      <c r="E32" s="26"/>
      <c r="F32" s="25"/>
      <c r="G32" s="25" t="s">
        <v>200</v>
      </c>
      <c r="H32" s="26"/>
      <c r="I32" s="26"/>
      <c r="J32" s="25"/>
    </row>
    <row r="33" spans="1:10" ht="15.75" thickBot="1" x14ac:dyDescent="0.3">
      <c r="A33" s="13"/>
      <c r="B33" s="76" t="s">
        <v>449</v>
      </c>
      <c r="C33" s="27" t="s">
        <v>200</v>
      </c>
      <c r="D33" s="39" t="s">
        <v>202</v>
      </c>
      <c r="E33" s="40">
        <v>536.5</v>
      </c>
      <c r="F33" s="41" t="s">
        <v>200</v>
      </c>
      <c r="G33" s="27" t="s">
        <v>200</v>
      </c>
      <c r="H33" s="21" t="s">
        <v>202</v>
      </c>
      <c r="I33" s="22">
        <v>403.5</v>
      </c>
      <c r="J33" s="23" t="s">
        <v>200</v>
      </c>
    </row>
    <row r="34" spans="1:10" ht="15.75" thickTop="1" x14ac:dyDescent="0.25">
      <c r="A34" s="13"/>
      <c r="B34" s="25"/>
      <c r="C34" s="25" t="s">
        <v>200</v>
      </c>
      <c r="D34" s="28"/>
      <c r="E34" s="28"/>
      <c r="F34" s="25"/>
      <c r="G34" s="25" t="s">
        <v>200</v>
      </c>
      <c r="H34" s="28"/>
      <c r="I34" s="28"/>
      <c r="J34" s="25"/>
    </row>
    <row r="35" spans="1:10" x14ac:dyDescent="0.25">
      <c r="A35" s="13"/>
      <c r="B35" s="12"/>
      <c r="C35" s="12"/>
      <c r="D35" s="12"/>
      <c r="E35" s="12"/>
      <c r="F35" s="12"/>
      <c r="G35" s="12"/>
      <c r="H35" s="12"/>
      <c r="I35" s="12"/>
      <c r="J35" s="12"/>
    </row>
    <row r="36" spans="1:10" ht="18.75" x14ac:dyDescent="0.3">
      <c r="A36" s="13"/>
      <c r="B36" s="74"/>
      <c r="C36" s="74"/>
      <c r="D36" s="74"/>
      <c r="E36" s="74"/>
      <c r="F36" s="74"/>
      <c r="G36" s="74"/>
      <c r="H36" s="74"/>
      <c r="I36" s="74"/>
      <c r="J36" s="74"/>
    </row>
    <row r="37" spans="1:10" ht="45" x14ac:dyDescent="0.25">
      <c r="A37" s="13"/>
      <c r="B37" s="37" t="s">
        <v>251</v>
      </c>
      <c r="C37" s="29" t="s">
        <v>450</v>
      </c>
    </row>
    <row r="38" spans="1:10" x14ac:dyDescent="0.25">
      <c r="A38" s="13"/>
      <c r="B38" s="12"/>
      <c r="C38" s="12"/>
      <c r="D38" s="12"/>
      <c r="E38" s="12"/>
      <c r="F38" s="12"/>
      <c r="G38" s="12"/>
      <c r="H38" s="12"/>
      <c r="I38" s="12"/>
      <c r="J38" s="12"/>
    </row>
    <row r="39" spans="1:10" x14ac:dyDescent="0.25">
      <c r="A39" s="13"/>
      <c r="B39" s="51" t="s">
        <v>451</v>
      </c>
      <c r="C39" s="51"/>
      <c r="D39" s="51"/>
      <c r="E39" s="51"/>
      <c r="F39" s="51"/>
      <c r="G39" s="51"/>
      <c r="H39" s="51"/>
      <c r="I39" s="51"/>
      <c r="J39" s="51"/>
    </row>
    <row r="40" spans="1:10" x14ac:dyDescent="0.25">
      <c r="A40" s="13"/>
      <c r="B40" s="12"/>
      <c r="C40" s="12"/>
      <c r="D40" s="12"/>
      <c r="E40" s="12"/>
      <c r="F40" s="12"/>
      <c r="G40" s="12"/>
      <c r="H40" s="12"/>
      <c r="I40" s="12"/>
      <c r="J40" s="12"/>
    </row>
    <row r="41" spans="1:10" ht="63.75" customHeight="1" x14ac:dyDescent="0.25">
      <c r="A41" s="13"/>
      <c r="B41" s="52" t="s">
        <v>452</v>
      </c>
      <c r="C41" s="52"/>
      <c r="D41" s="52"/>
      <c r="E41" s="52"/>
      <c r="F41" s="52"/>
      <c r="G41" s="52"/>
      <c r="H41" s="52"/>
      <c r="I41" s="52"/>
      <c r="J41" s="52"/>
    </row>
    <row r="42" spans="1:10" x14ac:dyDescent="0.25">
      <c r="A42" s="13"/>
      <c r="B42" s="12"/>
      <c r="C42" s="12"/>
      <c r="D42" s="12"/>
      <c r="E42" s="12"/>
      <c r="F42" s="12"/>
      <c r="G42" s="12"/>
      <c r="H42" s="12"/>
      <c r="I42" s="12"/>
      <c r="J42" s="12"/>
    </row>
    <row r="43" spans="1:10" x14ac:dyDescent="0.25">
      <c r="A43" s="13"/>
      <c r="B43" s="52" t="s">
        <v>453</v>
      </c>
      <c r="C43" s="52"/>
      <c r="D43" s="52"/>
      <c r="E43" s="52"/>
      <c r="F43" s="52"/>
      <c r="G43" s="52"/>
      <c r="H43" s="52"/>
      <c r="I43" s="52"/>
      <c r="J43" s="52"/>
    </row>
    <row r="44" spans="1:10" x14ac:dyDescent="0.25">
      <c r="A44" s="13"/>
      <c r="B44" s="12"/>
      <c r="C44" s="12"/>
      <c r="D44" s="12"/>
      <c r="E44" s="12"/>
      <c r="F44" s="12"/>
      <c r="G44" s="12"/>
      <c r="H44" s="12"/>
      <c r="I44" s="12"/>
      <c r="J44" s="12"/>
    </row>
    <row r="45" spans="1:10" x14ac:dyDescent="0.25">
      <c r="A45" s="13"/>
      <c r="B45" s="54"/>
      <c r="C45" s="54"/>
      <c r="D45" s="54"/>
      <c r="E45" s="54"/>
      <c r="F45" s="54"/>
      <c r="G45" s="54"/>
      <c r="H45" s="54"/>
      <c r="I45" s="54"/>
      <c r="J45" s="54"/>
    </row>
    <row r="46" spans="1:10" x14ac:dyDescent="0.25">
      <c r="A46" s="13"/>
      <c r="B46" s="12"/>
      <c r="C46" s="12"/>
      <c r="D46" s="12"/>
      <c r="E46" s="12"/>
      <c r="F46" s="12"/>
      <c r="G46" s="12"/>
      <c r="H46" s="12"/>
      <c r="I46" s="12"/>
      <c r="J46" s="12"/>
    </row>
    <row r="47" spans="1:10" ht="38.25" customHeight="1" x14ac:dyDescent="0.25">
      <c r="A47" s="13"/>
      <c r="B47" s="52" t="s">
        <v>454</v>
      </c>
      <c r="C47" s="52"/>
      <c r="D47" s="52"/>
      <c r="E47" s="52"/>
      <c r="F47" s="52"/>
      <c r="G47" s="52"/>
      <c r="H47" s="52"/>
      <c r="I47" s="52"/>
      <c r="J47" s="52"/>
    </row>
    <row r="48" spans="1:10" x14ac:dyDescent="0.25">
      <c r="A48" s="13"/>
      <c r="B48" s="12"/>
      <c r="C48" s="12"/>
      <c r="D48" s="12"/>
      <c r="E48" s="12"/>
      <c r="F48" s="12"/>
      <c r="G48" s="12"/>
      <c r="H48" s="12"/>
      <c r="I48" s="12"/>
      <c r="J48" s="12"/>
    </row>
    <row r="49" spans="1:10" ht="38.25" customHeight="1" x14ac:dyDescent="0.25">
      <c r="A49" s="13"/>
      <c r="B49" s="52" t="s">
        <v>455</v>
      </c>
      <c r="C49" s="52"/>
      <c r="D49" s="52"/>
      <c r="E49" s="52"/>
      <c r="F49" s="52"/>
      <c r="G49" s="52"/>
      <c r="H49" s="52"/>
      <c r="I49" s="52"/>
      <c r="J49" s="52"/>
    </row>
    <row r="50" spans="1:10" x14ac:dyDescent="0.25">
      <c r="A50" s="13"/>
      <c r="B50" s="12"/>
      <c r="C50" s="12"/>
      <c r="D50" s="12"/>
      <c r="E50" s="12"/>
      <c r="F50" s="12"/>
      <c r="G50" s="12"/>
      <c r="H50" s="12"/>
      <c r="I50" s="12"/>
      <c r="J50" s="12"/>
    </row>
    <row r="51" spans="1:10" ht="38.25" customHeight="1" x14ac:dyDescent="0.25">
      <c r="A51" s="13"/>
      <c r="B51" s="52" t="s">
        <v>456</v>
      </c>
      <c r="C51" s="52"/>
      <c r="D51" s="52"/>
      <c r="E51" s="52"/>
      <c r="F51" s="52"/>
      <c r="G51" s="52"/>
      <c r="H51" s="52"/>
      <c r="I51" s="52"/>
      <c r="J51" s="52"/>
    </row>
    <row r="52" spans="1:10" x14ac:dyDescent="0.25">
      <c r="A52" s="13"/>
      <c r="B52" s="12"/>
      <c r="C52" s="12"/>
      <c r="D52" s="12"/>
      <c r="E52" s="12"/>
      <c r="F52" s="12"/>
      <c r="G52" s="12"/>
      <c r="H52" s="12"/>
      <c r="I52" s="12"/>
      <c r="J52" s="12"/>
    </row>
    <row r="53" spans="1:10" ht="25.5" customHeight="1" x14ac:dyDescent="0.25">
      <c r="A53" s="13"/>
      <c r="B53" s="52" t="s">
        <v>457</v>
      </c>
      <c r="C53" s="52"/>
      <c r="D53" s="52"/>
      <c r="E53" s="52"/>
      <c r="F53" s="52"/>
      <c r="G53" s="52"/>
      <c r="H53" s="52"/>
      <c r="I53" s="52"/>
      <c r="J53" s="52"/>
    </row>
    <row r="54" spans="1:10" x14ac:dyDescent="0.25">
      <c r="A54" s="13"/>
      <c r="B54" s="12"/>
      <c r="C54" s="12"/>
      <c r="D54" s="12"/>
      <c r="E54" s="12"/>
      <c r="F54" s="12"/>
      <c r="G54" s="12"/>
      <c r="H54" s="12"/>
      <c r="I54" s="12"/>
      <c r="J54" s="12"/>
    </row>
    <row r="55" spans="1:10" x14ac:dyDescent="0.25">
      <c r="A55" s="13"/>
      <c r="B55" s="51" t="s">
        <v>458</v>
      </c>
      <c r="C55" s="51"/>
      <c r="D55" s="51"/>
      <c r="E55" s="51"/>
      <c r="F55" s="51"/>
      <c r="G55" s="51"/>
      <c r="H55" s="51"/>
      <c r="I55" s="51"/>
      <c r="J55" s="51"/>
    </row>
    <row r="56" spans="1:10" x14ac:dyDescent="0.25">
      <c r="A56" s="13"/>
      <c r="B56" s="12"/>
      <c r="C56" s="12"/>
      <c r="D56" s="12"/>
      <c r="E56" s="12"/>
      <c r="F56" s="12"/>
      <c r="G56" s="12"/>
      <c r="H56" s="12"/>
      <c r="I56" s="12"/>
      <c r="J56" s="12"/>
    </row>
    <row r="57" spans="1:10" ht="38.25" customHeight="1" x14ac:dyDescent="0.25">
      <c r="A57" s="13"/>
      <c r="B57" s="52" t="s">
        <v>459</v>
      </c>
      <c r="C57" s="52"/>
      <c r="D57" s="52"/>
      <c r="E57" s="52"/>
      <c r="F57" s="52"/>
      <c r="G57" s="52"/>
      <c r="H57" s="52"/>
      <c r="I57" s="52"/>
      <c r="J57" s="52"/>
    </row>
    <row r="58" spans="1:10" x14ac:dyDescent="0.25">
      <c r="A58" s="13"/>
      <c r="B58" s="12"/>
      <c r="C58" s="12"/>
      <c r="D58" s="12"/>
      <c r="E58" s="12"/>
      <c r="F58" s="12"/>
      <c r="G58" s="12"/>
      <c r="H58" s="12"/>
      <c r="I58" s="12"/>
      <c r="J58" s="12"/>
    </row>
    <row r="59" spans="1:10" ht="25.5" customHeight="1" x14ac:dyDescent="0.25">
      <c r="A59" s="13"/>
      <c r="B59" s="52" t="s">
        <v>460</v>
      </c>
      <c r="C59" s="52"/>
      <c r="D59" s="52"/>
      <c r="E59" s="52"/>
      <c r="F59" s="52"/>
      <c r="G59" s="52"/>
      <c r="H59" s="52"/>
      <c r="I59" s="52"/>
      <c r="J59" s="52"/>
    </row>
    <row r="60" spans="1:10" x14ac:dyDescent="0.25">
      <c r="A60" s="13"/>
      <c r="B60" s="12"/>
      <c r="C60" s="12"/>
      <c r="D60" s="12"/>
      <c r="E60" s="12"/>
      <c r="F60" s="12"/>
      <c r="G60" s="12"/>
      <c r="H60" s="12"/>
      <c r="I60" s="12"/>
      <c r="J60" s="12"/>
    </row>
    <row r="61" spans="1:10" x14ac:dyDescent="0.25">
      <c r="A61" s="13"/>
      <c r="B61" s="51" t="s">
        <v>461</v>
      </c>
      <c r="C61" s="51"/>
      <c r="D61" s="51"/>
      <c r="E61" s="51"/>
      <c r="F61" s="51"/>
      <c r="G61" s="51"/>
      <c r="H61" s="51"/>
      <c r="I61" s="51"/>
      <c r="J61" s="51"/>
    </row>
    <row r="62" spans="1:10" x14ac:dyDescent="0.25">
      <c r="A62" s="13"/>
      <c r="B62" s="12"/>
      <c r="C62" s="12"/>
      <c r="D62" s="12"/>
      <c r="E62" s="12"/>
      <c r="F62" s="12"/>
      <c r="G62" s="12"/>
      <c r="H62" s="12"/>
      <c r="I62" s="12"/>
      <c r="J62" s="12"/>
    </row>
    <row r="63" spans="1:10" ht="38.25" customHeight="1" x14ac:dyDescent="0.25">
      <c r="A63" s="13"/>
      <c r="B63" s="52" t="s">
        <v>462</v>
      </c>
      <c r="C63" s="52"/>
      <c r="D63" s="52"/>
      <c r="E63" s="52"/>
      <c r="F63" s="52"/>
      <c r="G63" s="52"/>
      <c r="H63" s="52"/>
      <c r="I63" s="52"/>
      <c r="J63" s="52"/>
    </row>
    <row r="64" spans="1:10" x14ac:dyDescent="0.25">
      <c r="A64" s="13"/>
      <c r="B64" s="12"/>
      <c r="C64" s="12"/>
      <c r="D64" s="12"/>
      <c r="E64" s="12"/>
      <c r="F64" s="12"/>
      <c r="G64" s="12"/>
      <c r="H64" s="12"/>
      <c r="I64" s="12"/>
      <c r="J64" s="12"/>
    </row>
    <row r="65" spans="1:10" ht="25.5" customHeight="1" x14ac:dyDescent="0.25">
      <c r="A65" s="13"/>
      <c r="B65" s="52" t="s">
        <v>463</v>
      </c>
      <c r="C65" s="52"/>
      <c r="D65" s="52"/>
      <c r="E65" s="52"/>
      <c r="F65" s="52"/>
      <c r="G65" s="52"/>
      <c r="H65" s="52"/>
      <c r="I65" s="52"/>
      <c r="J65" s="52"/>
    </row>
    <row r="66" spans="1:10" x14ac:dyDescent="0.25">
      <c r="A66" s="13"/>
      <c r="B66" s="12"/>
      <c r="C66" s="12"/>
      <c r="D66" s="12"/>
      <c r="E66" s="12"/>
      <c r="F66" s="12"/>
      <c r="G66" s="12"/>
      <c r="H66" s="12"/>
      <c r="I66" s="12"/>
      <c r="J66" s="12"/>
    </row>
    <row r="67" spans="1:10" ht="25.5" customHeight="1" x14ac:dyDescent="0.25">
      <c r="A67" s="13"/>
      <c r="B67" s="52" t="s">
        <v>464</v>
      </c>
      <c r="C67" s="52"/>
      <c r="D67" s="52"/>
      <c r="E67" s="52"/>
      <c r="F67" s="52"/>
      <c r="G67" s="52"/>
      <c r="H67" s="52"/>
      <c r="I67" s="52"/>
      <c r="J67" s="52"/>
    </row>
    <row r="68" spans="1:10" x14ac:dyDescent="0.25">
      <c r="A68" s="13"/>
      <c r="B68" s="12"/>
      <c r="C68" s="12"/>
      <c r="D68" s="12"/>
      <c r="E68" s="12"/>
      <c r="F68" s="12"/>
      <c r="G68" s="12"/>
      <c r="H68" s="12"/>
      <c r="I68" s="12"/>
      <c r="J68" s="12"/>
    </row>
    <row r="69" spans="1:10" x14ac:dyDescent="0.25">
      <c r="A69" s="13"/>
      <c r="B69" s="51" t="s">
        <v>465</v>
      </c>
      <c r="C69" s="51"/>
      <c r="D69" s="51"/>
      <c r="E69" s="51"/>
      <c r="F69" s="51"/>
      <c r="G69" s="51"/>
      <c r="H69" s="51"/>
      <c r="I69" s="51"/>
      <c r="J69" s="51"/>
    </row>
    <row r="70" spans="1:10" x14ac:dyDescent="0.25">
      <c r="A70" s="13"/>
      <c r="B70" s="12"/>
      <c r="C70" s="12"/>
      <c r="D70" s="12"/>
      <c r="E70" s="12"/>
      <c r="F70" s="12"/>
      <c r="G70" s="12"/>
      <c r="H70" s="12"/>
      <c r="I70" s="12"/>
      <c r="J70" s="12"/>
    </row>
    <row r="71" spans="1:10" ht="38.25" customHeight="1" x14ac:dyDescent="0.25">
      <c r="A71" s="13"/>
      <c r="B71" s="52" t="s">
        <v>466</v>
      </c>
      <c r="C71" s="52"/>
      <c r="D71" s="52"/>
      <c r="E71" s="52"/>
      <c r="F71" s="52"/>
      <c r="G71" s="52"/>
      <c r="H71" s="52"/>
      <c r="I71" s="52"/>
      <c r="J71" s="52"/>
    </row>
    <row r="72" spans="1:10" x14ac:dyDescent="0.25">
      <c r="A72" s="13"/>
      <c r="B72" s="12"/>
      <c r="C72" s="12"/>
      <c r="D72" s="12"/>
      <c r="E72" s="12"/>
      <c r="F72" s="12"/>
      <c r="G72" s="12"/>
      <c r="H72" s="12"/>
      <c r="I72" s="12"/>
      <c r="J72" s="12"/>
    </row>
    <row r="73" spans="1:10" ht="25.5" customHeight="1" x14ac:dyDescent="0.25">
      <c r="A73" s="13"/>
      <c r="B73" s="52" t="s">
        <v>467</v>
      </c>
      <c r="C73" s="52"/>
      <c r="D73" s="52"/>
      <c r="E73" s="52"/>
      <c r="F73" s="52"/>
      <c r="G73" s="52"/>
      <c r="H73" s="52"/>
      <c r="I73" s="52"/>
      <c r="J73" s="52"/>
    </row>
    <row r="74" spans="1:10" x14ac:dyDescent="0.25">
      <c r="A74" s="13"/>
      <c r="B74" s="12"/>
      <c r="C74" s="12"/>
      <c r="D74" s="12"/>
      <c r="E74" s="12"/>
      <c r="F74" s="12"/>
      <c r="G74" s="12"/>
      <c r="H74" s="12"/>
      <c r="I74" s="12"/>
      <c r="J74" s="12"/>
    </row>
    <row r="75" spans="1:10" x14ac:dyDescent="0.25">
      <c r="A75" s="13"/>
      <c r="B75" s="54"/>
      <c r="C75" s="54"/>
      <c r="D75" s="54"/>
      <c r="E75" s="54"/>
      <c r="F75" s="54"/>
      <c r="G75" s="54"/>
      <c r="H75" s="54"/>
      <c r="I75" s="54"/>
      <c r="J75" s="54"/>
    </row>
    <row r="76" spans="1:10" x14ac:dyDescent="0.25">
      <c r="A76" s="13"/>
      <c r="B76" s="12"/>
      <c r="C76" s="12"/>
      <c r="D76" s="12"/>
      <c r="E76" s="12"/>
      <c r="F76" s="12"/>
      <c r="G76" s="12"/>
      <c r="H76" s="12"/>
      <c r="I76" s="12"/>
      <c r="J76" s="12"/>
    </row>
    <row r="77" spans="1:10" ht="25.5" customHeight="1" x14ac:dyDescent="0.25">
      <c r="A77" s="13"/>
      <c r="B77" s="52" t="s">
        <v>468</v>
      </c>
      <c r="C77" s="52"/>
      <c r="D77" s="52"/>
      <c r="E77" s="52"/>
      <c r="F77" s="52"/>
      <c r="G77" s="52"/>
      <c r="H77" s="52"/>
      <c r="I77" s="52"/>
      <c r="J77" s="52"/>
    </row>
    <row r="78" spans="1:10" x14ac:dyDescent="0.25">
      <c r="A78" s="13"/>
      <c r="B78" s="12"/>
      <c r="C78" s="12"/>
      <c r="D78" s="12"/>
      <c r="E78" s="12"/>
      <c r="F78" s="12"/>
      <c r="G78" s="12"/>
      <c r="H78" s="12"/>
      <c r="I78" s="12"/>
      <c r="J78" s="12"/>
    </row>
    <row r="79" spans="1:10" x14ac:dyDescent="0.25">
      <c r="A79" s="13"/>
      <c r="B79" s="51" t="s">
        <v>438</v>
      </c>
      <c r="C79" s="51"/>
      <c r="D79" s="51"/>
      <c r="E79" s="51"/>
      <c r="F79" s="51"/>
      <c r="G79" s="51"/>
      <c r="H79" s="51"/>
      <c r="I79" s="51"/>
      <c r="J79" s="51"/>
    </row>
    <row r="80" spans="1:10" x14ac:dyDescent="0.25">
      <c r="A80" s="13"/>
      <c r="B80" s="12"/>
      <c r="C80" s="12"/>
      <c r="D80" s="12"/>
      <c r="E80" s="12"/>
      <c r="F80" s="12"/>
      <c r="G80" s="12"/>
      <c r="H80" s="12"/>
      <c r="I80" s="12"/>
      <c r="J80" s="12"/>
    </row>
    <row r="81" spans="1:10" ht="25.5" customHeight="1" x14ac:dyDescent="0.25">
      <c r="A81" s="13"/>
      <c r="B81" s="52" t="s">
        <v>469</v>
      </c>
      <c r="C81" s="52"/>
      <c r="D81" s="52"/>
      <c r="E81" s="52"/>
      <c r="F81" s="52"/>
      <c r="G81" s="52"/>
      <c r="H81" s="52"/>
      <c r="I81" s="52"/>
      <c r="J81" s="52"/>
    </row>
  </sheetData>
  <mergeCells count="60">
    <mergeCell ref="B80:J80"/>
    <mergeCell ref="B81:J8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7:J7"/>
    <mergeCell ref="B8:J8"/>
    <mergeCell ref="B9:J9"/>
    <mergeCell ref="B10:J10"/>
    <mergeCell ref="B35:J35"/>
    <mergeCell ref="B36:J36"/>
    <mergeCell ref="D12:E12"/>
    <mergeCell ref="H12:I12"/>
    <mergeCell ref="A1:A2"/>
    <mergeCell ref="B1:J1"/>
    <mergeCell ref="B2:J2"/>
    <mergeCell ref="B3:J3"/>
    <mergeCell ref="A4:A8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3" width="36.5703125" bestFit="1" customWidth="1"/>
    <col min="4" max="4" width="5" customWidth="1"/>
    <col min="5" max="5" width="10.7109375" customWidth="1"/>
    <col min="6" max="6" width="2.140625" bestFit="1" customWidth="1"/>
    <col min="8" max="8" width="3" customWidth="1"/>
    <col min="9" max="9" width="7" customWidth="1"/>
    <col min="10" max="10" width="2.140625" bestFit="1" customWidth="1"/>
    <col min="12" max="12" width="5.140625" customWidth="1"/>
    <col min="13" max="13" width="11.5703125" customWidth="1"/>
    <col min="14" max="14" width="2.140625" bestFit="1" customWidth="1"/>
    <col min="16" max="16" width="2" bestFit="1" customWidth="1"/>
    <col min="17" max="17" width="5.28515625" bestFit="1" customWidth="1"/>
    <col min="18" max="18" width="2.140625" bestFit="1" customWidth="1"/>
    <col min="20" max="20" width="23.140625" bestFit="1" customWidth="1"/>
  </cols>
  <sheetData>
    <row r="1" spans="1:20" ht="15" customHeight="1" x14ac:dyDescent="0.25">
      <c r="A1" s="8" t="s">
        <v>4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71</v>
      </c>
      <c r="B3" s="12" t="s">
        <v>5</v>
      </c>
      <c r="C3" s="12"/>
      <c r="D3" s="12"/>
      <c r="E3" s="12"/>
      <c r="F3" s="12"/>
      <c r="G3" s="12"/>
      <c r="H3" s="12"/>
      <c r="I3" s="12"/>
      <c r="J3" s="12"/>
      <c r="K3" s="12"/>
      <c r="L3" s="12"/>
      <c r="M3" s="12"/>
      <c r="N3" s="12"/>
      <c r="O3" s="12"/>
      <c r="P3" s="12"/>
      <c r="Q3" s="12"/>
      <c r="R3" s="12"/>
      <c r="S3" s="12"/>
      <c r="T3" s="12"/>
    </row>
    <row r="4" spans="1:20" ht="15" customHeight="1" x14ac:dyDescent="0.25">
      <c r="A4" s="13" t="s">
        <v>470</v>
      </c>
      <c r="B4" s="12" t="s">
        <v>5</v>
      </c>
      <c r="C4" s="12"/>
      <c r="D4" s="12"/>
      <c r="E4" s="12"/>
      <c r="F4" s="12"/>
      <c r="G4" s="12"/>
      <c r="H4" s="12"/>
      <c r="I4" s="12"/>
      <c r="J4" s="12"/>
      <c r="K4" s="12"/>
      <c r="L4" s="12"/>
      <c r="M4" s="12"/>
      <c r="N4" s="12"/>
      <c r="O4" s="12"/>
      <c r="P4" s="12"/>
      <c r="Q4" s="12"/>
      <c r="R4" s="12"/>
      <c r="S4" s="12"/>
      <c r="T4" s="12"/>
    </row>
    <row r="5" spans="1:20" x14ac:dyDescent="0.25">
      <c r="A5" s="13"/>
      <c r="B5" s="12"/>
      <c r="C5" s="12"/>
      <c r="D5" s="12"/>
      <c r="E5" s="12"/>
      <c r="F5" s="12"/>
      <c r="G5" s="12"/>
      <c r="H5" s="12"/>
      <c r="I5" s="12"/>
      <c r="J5" s="12"/>
      <c r="K5" s="12"/>
      <c r="L5" s="12"/>
      <c r="M5" s="12"/>
      <c r="N5" s="12"/>
      <c r="O5" s="12"/>
      <c r="P5" s="12"/>
      <c r="Q5" s="12"/>
      <c r="R5" s="12"/>
      <c r="S5" s="12"/>
      <c r="T5" s="12"/>
    </row>
    <row r="6" spans="1:20" x14ac:dyDescent="0.25">
      <c r="A6" s="13"/>
      <c r="B6" s="50" t="s">
        <v>472</v>
      </c>
      <c r="C6" s="50"/>
      <c r="D6" s="50"/>
      <c r="E6" s="50"/>
      <c r="F6" s="50"/>
      <c r="G6" s="50"/>
      <c r="H6" s="50"/>
      <c r="I6" s="50"/>
      <c r="J6" s="50"/>
      <c r="K6" s="50"/>
      <c r="L6" s="50"/>
      <c r="M6" s="50"/>
      <c r="N6" s="50"/>
      <c r="O6" s="50"/>
      <c r="P6" s="50"/>
      <c r="Q6" s="50"/>
      <c r="R6" s="50"/>
      <c r="S6" s="50"/>
      <c r="T6" s="50"/>
    </row>
    <row r="7" spans="1:20" x14ac:dyDescent="0.25">
      <c r="A7" s="13"/>
      <c r="B7" s="12"/>
      <c r="C7" s="12"/>
      <c r="D7" s="12"/>
      <c r="E7" s="12"/>
      <c r="F7" s="12"/>
      <c r="G7" s="12"/>
      <c r="H7" s="12"/>
      <c r="I7" s="12"/>
      <c r="J7" s="12"/>
      <c r="K7" s="12"/>
      <c r="L7" s="12"/>
      <c r="M7" s="12"/>
      <c r="N7" s="12"/>
      <c r="O7" s="12"/>
      <c r="P7" s="12"/>
      <c r="Q7" s="12"/>
      <c r="R7" s="12"/>
      <c r="S7" s="12"/>
      <c r="T7" s="12"/>
    </row>
    <row r="8" spans="1:20" x14ac:dyDescent="0.25">
      <c r="A8" s="13"/>
      <c r="B8" s="52" t="s">
        <v>473</v>
      </c>
      <c r="C8" s="52"/>
      <c r="D8" s="52"/>
      <c r="E8" s="52"/>
      <c r="F8" s="52"/>
      <c r="G8" s="52"/>
      <c r="H8" s="52"/>
      <c r="I8" s="52"/>
      <c r="J8" s="52"/>
      <c r="K8" s="52"/>
      <c r="L8" s="52"/>
      <c r="M8" s="52"/>
      <c r="N8" s="52"/>
      <c r="O8" s="52"/>
      <c r="P8" s="52"/>
      <c r="Q8" s="52"/>
      <c r="R8" s="52"/>
      <c r="S8" s="52"/>
      <c r="T8" s="52"/>
    </row>
    <row r="9" spans="1:20" x14ac:dyDescent="0.25">
      <c r="A9" s="13"/>
      <c r="B9" s="12"/>
      <c r="C9" s="12"/>
      <c r="D9" s="12"/>
      <c r="E9" s="12"/>
      <c r="F9" s="12"/>
      <c r="G9" s="12"/>
      <c r="H9" s="12"/>
      <c r="I9" s="12"/>
      <c r="J9" s="12"/>
      <c r="K9" s="12"/>
      <c r="L9" s="12"/>
      <c r="M9" s="12"/>
      <c r="N9" s="12"/>
      <c r="O9" s="12"/>
      <c r="P9" s="12"/>
      <c r="Q9" s="12"/>
      <c r="R9" s="12"/>
      <c r="S9" s="12"/>
      <c r="T9" s="12"/>
    </row>
    <row r="10" spans="1:20" ht="15.75" x14ac:dyDescent="0.25">
      <c r="A10" s="13"/>
      <c r="B10" s="53"/>
      <c r="C10" s="53"/>
      <c r="D10" s="53"/>
      <c r="E10" s="53"/>
      <c r="F10" s="53"/>
      <c r="G10" s="53"/>
      <c r="H10" s="53"/>
      <c r="I10" s="53"/>
      <c r="J10" s="53"/>
      <c r="K10" s="53"/>
      <c r="L10" s="53"/>
      <c r="M10" s="53"/>
      <c r="N10" s="53"/>
      <c r="O10" s="53"/>
      <c r="P10" s="53"/>
      <c r="Q10" s="53"/>
      <c r="R10" s="53"/>
      <c r="S10" s="53"/>
      <c r="T10" s="53"/>
    </row>
    <row r="11" spans="1:20" x14ac:dyDescent="0.25">
      <c r="A11" s="13"/>
      <c r="B11" s="5"/>
      <c r="C11" s="5"/>
      <c r="D11" s="5"/>
      <c r="E11" s="5"/>
      <c r="F11" s="5"/>
      <c r="G11" s="5"/>
      <c r="H11" s="5"/>
      <c r="I11" s="5"/>
      <c r="J11" s="5"/>
      <c r="K11" s="5"/>
      <c r="L11" s="5"/>
      <c r="M11" s="5"/>
      <c r="N11" s="5"/>
      <c r="O11" s="5"/>
      <c r="P11" s="5"/>
      <c r="Q11" s="5"/>
      <c r="R11" s="5"/>
    </row>
    <row r="12" spans="1:20" ht="15.75" thickBot="1" x14ac:dyDescent="0.3">
      <c r="A12" s="13"/>
      <c r="B12" s="5"/>
      <c r="C12" s="5" t="s">
        <v>200</v>
      </c>
      <c r="D12" s="34" t="s">
        <v>243</v>
      </c>
      <c r="E12" s="34"/>
      <c r="F12" s="34"/>
      <c r="G12" s="34"/>
      <c r="H12" s="34"/>
      <c r="I12" s="34"/>
      <c r="J12" s="34"/>
      <c r="K12" s="34"/>
      <c r="L12" s="34"/>
      <c r="M12" s="34"/>
      <c r="N12" s="34"/>
      <c r="O12" s="34"/>
      <c r="P12" s="34"/>
      <c r="Q12" s="34"/>
      <c r="R12" s="5"/>
    </row>
    <row r="13" spans="1:20" ht="15" customHeight="1" x14ac:dyDescent="0.25">
      <c r="A13" s="13"/>
      <c r="B13" s="35" t="s">
        <v>199</v>
      </c>
      <c r="C13" s="12" t="s">
        <v>200</v>
      </c>
      <c r="D13" s="46" t="s">
        <v>474</v>
      </c>
      <c r="E13" s="46"/>
      <c r="F13" s="47"/>
      <c r="G13" s="47"/>
      <c r="H13" s="46" t="s">
        <v>477</v>
      </c>
      <c r="I13" s="46"/>
      <c r="J13" s="47"/>
      <c r="K13" s="47"/>
      <c r="L13" s="46" t="s">
        <v>480</v>
      </c>
      <c r="M13" s="46"/>
      <c r="N13" s="47"/>
      <c r="O13" s="47"/>
      <c r="P13" s="46" t="s">
        <v>151</v>
      </c>
      <c r="Q13" s="46"/>
      <c r="R13" s="12"/>
    </row>
    <row r="14" spans="1:20" ht="15" customHeight="1" x14ac:dyDescent="0.25">
      <c r="A14" s="13"/>
      <c r="B14" s="35"/>
      <c r="C14" s="12"/>
      <c r="D14" s="36" t="s">
        <v>475</v>
      </c>
      <c r="E14" s="36"/>
      <c r="F14" s="12"/>
      <c r="G14" s="12"/>
      <c r="H14" s="36" t="s">
        <v>478</v>
      </c>
      <c r="I14" s="36"/>
      <c r="J14" s="12"/>
      <c r="K14" s="12"/>
      <c r="L14" s="36" t="s">
        <v>481</v>
      </c>
      <c r="M14" s="36"/>
      <c r="N14" s="12"/>
      <c r="O14" s="12"/>
      <c r="P14" s="36"/>
      <c r="Q14" s="36"/>
      <c r="R14" s="12"/>
    </row>
    <row r="15" spans="1:20" ht="15.75" thickBot="1" x14ac:dyDescent="0.3">
      <c r="A15" s="13"/>
      <c r="B15" s="35"/>
      <c r="C15" s="12"/>
      <c r="D15" s="34" t="s">
        <v>476</v>
      </c>
      <c r="E15" s="34"/>
      <c r="F15" s="12"/>
      <c r="G15" s="12"/>
      <c r="H15" s="34" t="s">
        <v>479</v>
      </c>
      <c r="I15" s="34"/>
      <c r="J15" s="12"/>
      <c r="K15" s="12"/>
      <c r="L15" s="34" t="s">
        <v>482</v>
      </c>
      <c r="M15" s="34"/>
      <c r="N15" s="12"/>
      <c r="O15" s="12"/>
      <c r="P15" s="34"/>
      <c r="Q15" s="34"/>
      <c r="R15" s="12"/>
    </row>
    <row r="16" spans="1:20" x14ac:dyDescent="0.25">
      <c r="A16" s="13"/>
      <c r="B16" s="25"/>
      <c r="C16" s="59"/>
      <c r="D16" s="59"/>
      <c r="E16" s="59"/>
      <c r="F16" s="59"/>
      <c r="G16" s="59"/>
      <c r="H16" s="59"/>
      <c r="I16" s="59"/>
      <c r="J16" s="59"/>
      <c r="K16" s="59"/>
      <c r="L16" s="59"/>
      <c r="M16" s="59"/>
      <c r="N16" s="59"/>
      <c r="O16" s="59"/>
      <c r="P16" s="59"/>
      <c r="Q16" s="59"/>
      <c r="R16" s="59"/>
    </row>
    <row r="17" spans="1:20" ht="15.75" thickBot="1" x14ac:dyDescent="0.3">
      <c r="A17" s="13"/>
      <c r="B17" s="20" t="s">
        <v>483</v>
      </c>
      <c r="C17" s="21" t="s">
        <v>200</v>
      </c>
      <c r="D17" s="39" t="s">
        <v>202</v>
      </c>
      <c r="E17" s="22">
        <v>0.2</v>
      </c>
      <c r="F17" s="23" t="s">
        <v>200</v>
      </c>
      <c r="G17" s="21"/>
      <c r="H17" s="21" t="s">
        <v>202</v>
      </c>
      <c r="I17" s="22" t="s">
        <v>484</v>
      </c>
      <c r="J17" s="23" t="s">
        <v>217</v>
      </c>
      <c r="K17" s="21"/>
      <c r="L17" s="21" t="s">
        <v>202</v>
      </c>
      <c r="M17" s="22" t="s">
        <v>485</v>
      </c>
      <c r="N17" s="23" t="s">
        <v>217</v>
      </c>
      <c r="O17" s="21"/>
      <c r="P17" s="21" t="s">
        <v>202</v>
      </c>
      <c r="Q17" s="22" t="s">
        <v>486</v>
      </c>
      <c r="R17" s="23" t="s">
        <v>217</v>
      </c>
    </row>
    <row r="18" spans="1:20" x14ac:dyDescent="0.25">
      <c r="A18" s="13"/>
      <c r="B18" s="25"/>
      <c r="C18" s="25" t="s">
        <v>200</v>
      </c>
      <c r="D18" s="26"/>
      <c r="E18" s="26"/>
      <c r="F18" s="25"/>
      <c r="G18" s="25"/>
      <c r="H18" s="26"/>
      <c r="I18" s="26"/>
      <c r="J18" s="25"/>
      <c r="K18" s="25"/>
      <c r="L18" s="26"/>
      <c r="M18" s="26"/>
      <c r="N18" s="25"/>
      <c r="O18" s="25"/>
      <c r="P18" s="26"/>
      <c r="Q18" s="26"/>
      <c r="R18" s="25"/>
    </row>
    <row r="19" spans="1:20" x14ac:dyDescent="0.25">
      <c r="A19" s="13"/>
      <c r="B19" s="3" t="s">
        <v>487</v>
      </c>
      <c r="C19" s="33" t="s">
        <v>200</v>
      </c>
      <c r="D19" s="5"/>
      <c r="E19" s="24">
        <v>0.4</v>
      </c>
      <c r="F19" t="s">
        <v>200</v>
      </c>
      <c r="G19" s="33"/>
      <c r="H19" s="5"/>
      <c r="I19" s="24" t="s">
        <v>488</v>
      </c>
      <c r="J19" t="s">
        <v>217</v>
      </c>
      <c r="K19" s="33"/>
      <c r="L19" s="5"/>
      <c r="M19" s="24">
        <v>6.8</v>
      </c>
      <c r="N19" t="s">
        <v>200</v>
      </c>
      <c r="O19" s="33"/>
      <c r="P19" s="5"/>
      <c r="Q19" s="24">
        <v>6.7</v>
      </c>
      <c r="R19" t="s">
        <v>200</v>
      </c>
    </row>
    <row r="20" spans="1:20" ht="15.75" thickBot="1" x14ac:dyDescent="0.3">
      <c r="A20" s="13"/>
      <c r="B20" s="20" t="s">
        <v>489</v>
      </c>
      <c r="C20" s="27" t="s">
        <v>200</v>
      </c>
      <c r="D20" s="21"/>
      <c r="E20" s="22" t="s">
        <v>490</v>
      </c>
      <c r="F20" s="23" t="s">
        <v>217</v>
      </c>
      <c r="G20" s="27"/>
      <c r="H20" s="21"/>
      <c r="I20" s="22">
        <v>0.2</v>
      </c>
      <c r="J20" s="23" t="s">
        <v>200</v>
      </c>
      <c r="K20" s="27"/>
      <c r="L20" s="23"/>
      <c r="M20" s="57" t="s">
        <v>275</v>
      </c>
      <c r="N20" s="23" t="s">
        <v>200</v>
      </c>
      <c r="O20" s="27"/>
      <c r="P20" s="23"/>
      <c r="Q20" s="57" t="s">
        <v>275</v>
      </c>
      <c r="R20" s="23" t="s">
        <v>200</v>
      </c>
    </row>
    <row r="21" spans="1:20" x14ac:dyDescent="0.25">
      <c r="A21" s="13"/>
      <c r="B21" s="25"/>
      <c r="C21" s="25" t="s">
        <v>200</v>
      </c>
      <c r="D21" s="26"/>
      <c r="E21" s="26"/>
      <c r="F21" s="25"/>
      <c r="G21" s="25"/>
      <c r="H21" s="26"/>
      <c r="I21" s="26"/>
      <c r="J21" s="25"/>
      <c r="K21" s="25"/>
      <c r="L21" s="26"/>
      <c r="M21" s="26"/>
      <c r="N21" s="25"/>
      <c r="O21" s="25"/>
      <c r="P21" s="26"/>
      <c r="Q21" s="26"/>
      <c r="R21" s="25"/>
    </row>
    <row r="22" spans="1:20" ht="15.75" thickBot="1" x14ac:dyDescent="0.3">
      <c r="A22" s="13"/>
      <c r="B22" s="3" t="s">
        <v>491</v>
      </c>
      <c r="C22" s="33" t="s">
        <v>200</v>
      </c>
      <c r="D22" s="5"/>
      <c r="E22" s="24">
        <v>0.2</v>
      </c>
      <c r="F22" t="s">
        <v>200</v>
      </c>
      <c r="G22" s="33"/>
      <c r="H22" s="5"/>
      <c r="I22" s="24" t="s">
        <v>492</v>
      </c>
      <c r="J22" t="s">
        <v>217</v>
      </c>
      <c r="K22" s="33"/>
      <c r="L22" s="5"/>
      <c r="M22" s="24">
        <v>6.8</v>
      </c>
      <c r="N22" t="s">
        <v>200</v>
      </c>
      <c r="O22" s="33"/>
      <c r="P22" s="5"/>
      <c r="Q22" s="24">
        <v>6.7</v>
      </c>
      <c r="R22" t="s">
        <v>200</v>
      </c>
    </row>
    <row r="23" spans="1:20" x14ac:dyDescent="0.25">
      <c r="A23" s="13"/>
      <c r="B23" s="25"/>
      <c r="C23" s="25" t="s">
        <v>200</v>
      </c>
      <c r="D23" s="26"/>
      <c r="E23" s="26"/>
      <c r="F23" s="25"/>
      <c r="G23" s="25"/>
      <c r="H23" s="26"/>
      <c r="I23" s="26"/>
      <c r="J23" s="25"/>
      <c r="K23" s="25"/>
      <c r="L23" s="26"/>
      <c r="M23" s="26"/>
      <c r="N23" s="25"/>
      <c r="O23" s="25"/>
      <c r="P23" s="26"/>
      <c r="Q23" s="26"/>
      <c r="R23" s="25"/>
    </row>
    <row r="24" spans="1:20" ht="15.75" thickBot="1" x14ac:dyDescent="0.3">
      <c r="A24" s="13"/>
      <c r="B24" s="20" t="s">
        <v>493</v>
      </c>
      <c r="C24" s="27" t="s">
        <v>200</v>
      </c>
      <c r="D24" s="39" t="s">
        <v>202</v>
      </c>
      <c r="E24" s="22">
        <v>0.4</v>
      </c>
      <c r="F24" s="23" t="s">
        <v>200</v>
      </c>
      <c r="G24" s="27"/>
      <c r="H24" s="21" t="s">
        <v>202</v>
      </c>
      <c r="I24" s="22" t="s">
        <v>494</v>
      </c>
      <c r="J24" s="23" t="s">
        <v>217</v>
      </c>
      <c r="K24" s="27"/>
      <c r="L24" s="21" t="s">
        <v>202</v>
      </c>
      <c r="M24" s="22" t="s">
        <v>495</v>
      </c>
      <c r="N24" s="23" t="s">
        <v>217</v>
      </c>
      <c r="O24" s="27"/>
      <c r="P24" s="21" t="s">
        <v>202</v>
      </c>
      <c r="Q24" s="22" t="s">
        <v>496</v>
      </c>
      <c r="R24" s="23" t="s">
        <v>217</v>
      </c>
    </row>
    <row r="25" spans="1:20" ht="15.75" thickTop="1" x14ac:dyDescent="0.25">
      <c r="A25" s="13"/>
      <c r="B25" s="25"/>
      <c r="C25" s="25" t="s">
        <v>200</v>
      </c>
      <c r="D25" s="28"/>
      <c r="E25" s="28"/>
      <c r="F25" s="25"/>
      <c r="G25" s="25"/>
      <c r="H25" s="28"/>
      <c r="I25" s="28"/>
      <c r="J25" s="25"/>
      <c r="K25" s="25"/>
      <c r="L25" s="28"/>
      <c r="M25" s="28"/>
      <c r="N25" s="25"/>
      <c r="O25" s="25"/>
      <c r="P25" s="28"/>
      <c r="Q25" s="28"/>
      <c r="R25" s="25"/>
    </row>
    <row r="26" spans="1:20" x14ac:dyDescent="0.25">
      <c r="A26" s="13"/>
      <c r="B26" s="12"/>
      <c r="C26" s="12"/>
      <c r="D26" s="12"/>
      <c r="E26" s="12"/>
      <c r="F26" s="12"/>
      <c r="G26" s="12"/>
      <c r="H26" s="12"/>
      <c r="I26" s="12"/>
      <c r="J26" s="12"/>
      <c r="K26" s="12"/>
      <c r="L26" s="12"/>
      <c r="M26" s="12"/>
      <c r="N26" s="12"/>
      <c r="O26" s="12"/>
      <c r="P26" s="12"/>
      <c r="Q26" s="12"/>
      <c r="R26" s="12"/>
      <c r="S26" s="12"/>
      <c r="T26" s="12"/>
    </row>
    <row r="27" spans="1:20" ht="18.75" x14ac:dyDescent="0.3">
      <c r="A27" s="13"/>
      <c r="B27" s="74"/>
      <c r="C27" s="74"/>
      <c r="D27" s="74"/>
      <c r="E27" s="74"/>
      <c r="F27" s="74"/>
      <c r="G27" s="74"/>
      <c r="H27" s="74"/>
      <c r="I27" s="74"/>
      <c r="J27" s="74"/>
      <c r="K27" s="74"/>
      <c r="L27" s="74"/>
      <c r="M27" s="74"/>
      <c r="N27" s="74"/>
      <c r="O27" s="74"/>
      <c r="P27" s="74"/>
      <c r="Q27" s="74"/>
      <c r="R27" s="74"/>
      <c r="S27" s="74"/>
      <c r="T27" s="74"/>
    </row>
    <row r="28" spans="1:20" ht="30" x14ac:dyDescent="0.25">
      <c r="A28" s="13"/>
      <c r="B28" s="29">
        <v>1</v>
      </c>
      <c r="C28" s="29" t="s">
        <v>497</v>
      </c>
    </row>
    <row r="29" spans="1:20" x14ac:dyDescent="0.25">
      <c r="A29" s="13"/>
      <c r="B29" s="12"/>
      <c r="C29" s="12"/>
      <c r="D29" s="12"/>
      <c r="E29" s="12"/>
      <c r="F29" s="12"/>
      <c r="G29" s="12"/>
      <c r="H29" s="12"/>
      <c r="I29" s="12"/>
      <c r="J29" s="12"/>
      <c r="K29" s="12"/>
      <c r="L29" s="12"/>
      <c r="M29" s="12"/>
      <c r="N29" s="12"/>
      <c r="O29" s="12"/>
      <c r="P29" s="12"/>
      <c r="Q29" s="12"/>
      <c r="R29" s="12"/>
      <c r="S29" s="12"/>
      <c r="T29" s="12"/>
    </row>
    <row r="30" spans="1:20" x14ac:dyDescent="0.25">
      <c r="A30" s="13"/>
      <c r="B30" s="52" t="s">
        <v>498</v>
      </c>
      <c r="C30" s="52"/>
      <c r="D30" s="52"/>
      <c r="E30" s="52"/>
      <c r="F30" s="52"/>
      <c r="G30" s="52"/>
      <c r="H30" s="52"/>
      <c r="I30" s="52"/>
      <c r="J30" s="52"/>
      <c r="K30" s="52"/>
      <c r="L30" s="52"/>
      <c r="M30" s="52"/>
      <c r="N30" s="52"/>
      <c r="O30" s="52"/>
      <c r="P30" s="52"/>
      <c r="Q30" s="52"/>
      <c r="R30" s="52"/>
      <c r="S30" s="52"/>
      <c r="T30" s="52"/>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ht="15.75" x14ac:dyDescent="0.25">
      <c r="A32" s="13"/>
      <c r="B32" s="53"/>
      <c r="C32" s="53"/>
      <c r="D32" s="53"/>
      <c r="E32" s="53"/>
      <c r="F32" s="53"/>
      <c r="G32" s="53"/>
      <c r="H32" s="53"/>
      <c r="I32" s="53"/>
      <c r="J32" s="53"/>
      <c r="K32" s="53"/>
      <c r="L32" s="53"/>
      <c r="M32" s="53"/>
      <c r="N32" s="53"/>
      <c r="O32" s="53"/>
      <c r="P32" s="53"/>
      <c r="Q32" s="53"/>
      <c r="R32" s="53"/>
      <c r="S32" s="53"/>
      <c r="T32" s="53"/>
    </row>
    <row r="33" spans="1:20" x14ac:dyDescent="0.25">
      <c r="A33" s="13"/>
      <c r="B33" s="5"/>
      <c r="C33" s="5"/>
      <c r="D33" s="5"/>
      <c r="E33" s="5"/>
      <c r="F33" s="5"/>
      <c r="G33" s="5"/>
      <c r="H33" s="5"/>
      <c r="I33" s="5"/>
      <c r="J33" s="5"/>
      <c r="K33" s="5"/>
      <c r="L33" s="5"/>
      <c r="M33" s="5"/>
      <c r="N33" s="5"/>
      <c r="O33" s="5"/>
      <c r="P33" s="5"/>
      <c r="Q33" s="5"/>
      <c r="R33" s="5"/>
      <c r="S33" s="5"/>
      <c r="T33" s="5"/>
    </row>
    <row r="34" spans="1:20" x14ac:dyDescent="0.25">
      <c r="A34" s="13"/>
      <c r="B34" s="35" t="s">
        <v>199</v>
      </c>
      <c r="C34" s="12" t="s">
        <v>200</v>
      </c>
      <c r="D34" s="36" t="s">
        <v>256</v>
      </c>
      <c r="E34" s="36"/>
      <c r="F34" s="36"/>
      <c r="G34" s="36"/>
      <c r="H34" s="36"/>
      <c r="I34" s="36"/>
      <c r="J34" s="12"/>
      <c r="K34" s="12"/>
      <c r="L34" s="36" t="s">
        <v>257</v>
      </c>
      <c r="M34" s="36"/>
      <c r="N34" s="36"/>
      <c r="O34" s="36"/>
      <c r="P34" s="36"/>
      <c r="Q34" s="36"/>
      <c r="R34" s="12"/>
      <c r="S34" s="12"/>
      <c r="T34" s="32" t="s">
        <v>499</v>
      </c>
    </row>
    <row r="35" spans="1:20" x14ac:dyDescent="0.25">
      <c r="A35" s="13"/>
      <c r="B35" s="35"/>
      <c r="C35" s="12"/>
      <c r="D35" s="36"/>
      <c r="E35" s="36"/>
      <c r="F35" s="36"/>
      <c r="G35" s="36"/>
      <c r="H35" s="36"/>
      <c r="I35" s="36"/>
      <c r="J35" s="12"/>
      <c r="K35" s="12"/>
      <c r="L35" s="36"/>
      <c r="M35" s="36"/>
      <c r="N35" s="36"/>
      <c r="O35" s="36"/>
      <c r="P35" s="36"/>
      <c r="Q35" s="36"/>
      <c r="R35" s="12"/>
      <c r="S35" s="12"/>
      <c r="T35" s="31"/>
    </row>
    <row r="36" spans="1:20" ht="15.75" thickBot="1" x14ac:dyDescent="0.3">
      <c r="A36" s="13"/>
      <c r="B36" s="35"/>
      <c r="C36" s="12"/>
      <c r="D36" s="34"/>
      <c r="E36" s="34"/>
      <c r="F36" s="34"/>
      <c r="G36" s="34"/>
      <c r="H36" s="34"/>
      <c r="I36" s="34"/>
      <c r="J36" s="12"/>
      <c r="K36" s="12"/>
      <c r="L36" s="34"/>
      <c r="M36" s="34"/>
      <c r="N36" s="34"/>
      <c r="O36" s="34"/>
      <c r="P36" s="34"/>
      <c r="Q36" s="34"/>
      <c r="R36" s="12"/>
      <c r="S36" s="12"/>
      <c r="T36" s="32" t="s">
        <v>500</v>
      </c>
    </row>
    <row r="37" spans="1:20" x14ac:dyDescent="0.25">
      <c r="A37" s="13"/>
      <c r="B37" s="67" t="s">
        <v>502</v>
      </c>
      <c r="C37" s="12" t="s">
        <v>200</v>
      </c>
      <c r="D37" s="78" t="s">
        <v>259</v>
      </c>
      <c r="E37" s="78"/>
      <c r="F37" s="47"/>
      <c r="G37" s="47"/>
      <c r="H37" s="78" t="s">
        <v>260</v>
      </c>
      <c r="I37" s="78"/>
      <c r="J37" s="12"/>
      <c r="K37" s="12"/>
      <c r="L37" s="78" t="s">
        <v>259</v>
      </c>
      <c r="M37" s="78"/>
      <c r="N37" s="47"/>
      <c r="O37" s="47"/>
      <c r="P37" s="78" t="s">
        <v>260</v>
      </c>
      <c r="Q37" s="78"/>
      <c r="R37" s="12"/>
      <c r="S37" s="12"/>
      <c r="T37" s="32" t="s">
        <v>501</v>
      </c>
    </row>
    <row r="38" spans="1:20" ht="15.75" thickBot="1" x14ac:dyDescent="0.3">
      <c r="A38" s="13"/>
      <c r="B38" s="67"/>
      <c r="C38" s="12"/>
      <c r="D38" s="79">
        <v>2014</v>
      </c>
      <c r="E38" s="79"/>
      <c r="F38" s="12"/>
      <c r="G38" s="12"/>
      <c r="H38" s="79">
        <v>2013</v>
      </c>
      <c r="I38" s="79"/>
      <c r="J38" s="12"/>
      <c r="K38" s="12"/>
      <c r="L38" s="79">
        <v>2014</v>
      </c>
      <c r="M38" s="79"/>
      <c r="N38" s="12"/>
      <c r="O38" s="12"/>
      <c r="P38" s="79">
        <v>2013</v>
      </c>
      <c r="Q38" s="79"/>
      <c r="R38" s="12"/>
      <c r="S38" s="12"/>
      <c r="T38" s="38"/>
    </row>
    <row r="39" spans="1:20" x14ac:dyDescent="0.25">
      <c r="A39" s="13"/>
      <c r="B39" s="25"/>
      <c r="C39" s="59"/>
      <c r="D39" s="59"/>
      <c r="E39" s="59"/>
      <c r="F39" s="59"/>
      <c r="G39" s="59"/>
      <c r="H39" s="59"/>
      <c r="I39" s="59"/>
      <c r="J39" s="59"/>
      <c r="K39" s="59"/>
      <c r="L39" s="59"/>
      <c r="M39" s="59"/>
      <c r="N39" s="59"/>
      <c r="O39" s="59"/>
      <c r="P39" s="59"/>
      <c r="Q39" s="59"/>
      <c r="R39" s="59"/>
      <c r="S39" s="59"/>
      <c r="T39" s="59"/>
    </row>
    <row r="40" spans="1:20" ht="30" x14ac:dyDescent="0.25">
      <c r="A40" s="13"/>
      <c r="B40" s="20" t="s">
        <v>503</v>
      </c>
      <c r="C40" s="21" t="s">
        <v>200</v>
      </c>
      <c r="D40" s="21"/>
      <c r="E40" s="21"/>
      <c r="F40" s="21"/>
      <c r="G40" s="21"/>
      <c r="H40" s="21"/>
      <c r="I40" s="21"/>
      <c r="J40" s="21"/>
      <c r="K40" s="21"/>
      <c r="L40" s="21"/>
      <c r="M40" s="21"/>
      <c r="N40" s="21"/>
      <c r="O40" s="21"/>
      <c r="P40" s="21"/>
      <c r="Q40" s="21"/>
      <c r="R40" s="21"/>
      <c r="S40" s="21"/>
      <c r="T40" s="21"/>
    </row>
    <row r="41" spans="1:20" ht="15.75" thickBot="1" x14ac:dyDescent="0.3">
      <c r="A41" s="13"/>
      <c r="B41" s="3" t="s">
        <v>504</v>
      </c>
      <c r="C41" s="5" t="s">
        <v>200</v>
      </c>
      <c r="D41" s="5" t="s">
        <v>202</v>
      </c>
      <c r="E41" s="24">
        <v>0.1</v>
      </c>
      <c r="F41" t="s">
        <v>200</v>
      </c>
      <c r="G41" s="5"/>
      <c r="H41" s="5" t="s">
        <v>202</v>
      </c>
      <c r="I41" s="24">
        <v>0.1</v>
      </c>
      <c r="J41" t="s">
        <v>200</v>
      </c>
      <c r="K41" s="5"/>
      <c r="L41" s="5" t="s">
        <v>202</v>
      </c>
      <c r="M41" s="24">
        <v>0.2</v>
      </c>
      <c r="N41" t="s">
        <v>200</v>
      </c>
      <c r="O41" s="5"/>
      <c r="P41" s="5" t="s">
        <v>202</v>
      </c>
      <c r="Q41" s="24">
        <v>0.2</v>
      </c>
      <c r="R41" t="s">
        <v>200</v>
      </c>
      <c r="S41" s="5"/>
      <c r="T41" s="5" t="s">
        <v>32</v>
      </c>
    </row>
    <row r="42" spans="1:20" x14ac:dyDescent="0.25">
      <c r="A42" s="13"/>
      <c r="B42" s="25"/>
      <c r="C42" s="25" t="s">
        <v>200</v>
      </c>
      <c r="D42" s="26"/>
      <c r="E42" s="26"/>
      <c r="F42" s="25"/>
      <c r="G42" s="25"/>
      <c r="H42" s="26"/>
      <c r="I42" s="26"/>
      <c r="J42" s="25"/>
      <c r="K42" s="25"/>
      <c r="L42" s="26"/>
      <c r="M42" s="26"/>
      <c r="N42" s="25"/>
      <c r="O42" s="25"/>
      <c r="P42" s="26"/>
      <c r="Q42" s="26"/>
      <c r="R42" s="25"/>
      <c r="S42" s="25"/>
      <c r="T42" s="25"/>
    </row>
    <row r="43" spans="1:20" x14ac:dyDescent="0.25">
      <c r="A43" s="13"/>
      <c r="B43" s="20"/>
      <c r="C43" s="27" t="s">
        <v>200</v>
      </c>
      <c r="D43" s="21" t="s">
        <v>202</v>
      </c>
      <c r="E43" s="22">
        <v>0.1</v>
      </c>
      <c r="F43" s="23" t="s">
        <v>200</v>
      </c>
      <c r="G43" s="27"/>
      <c r="H43" s="21" t="s">
        <v>202</v>
      </c>
      <c r="I43" s="22">
        <v>0.1</v>
      </c>
      <c r="J43" s="23" t="s">
        <v>200</v>
      </c>
      <c r="K43" s="27"/>
      <c r="L43" s="21" t="s">
        <v>202</v>
      </c>
      <c r="M43" s="22">
        <v>0.2</v>
      </c>
      <c r="N43" s="23" t="s">
        <v>200</v>
      </c>
      <c r="O43" s="27"/>
      <c r="P43" s="21" t="s">
        <v>202</v>
      </c>
      <c r="Q43" s="22">
        <v>0.2</v>
      </c>
      <c r="R43" s="23" t="s">
        <v>200</v>
      </c>
      <c r="S43" s="27"/>
      <c r="T43" s="21" t="s">
        <v>505</v>
      </c>
    </row>
    <row r="44" spans="1:20" ht="15.75" thickBot="1" x14ac:dyDescent="0.3">
      <c r="A44" s="13"/>
      <c r="B44" s="3"/>
      <c r="C44" s="33" t="s">
        <v>200</v>
      </c>
      <c r="E44" s="55" t="s">
        <v>275</v>
      </c>
      <c r="F44" t="s">
        <v>200</v>
      </c>
      <c r="G44" s="33"/>
      <c r="I44" s="55" t="s">
        <v>275</v>
      </c>
      <c r="J44" t="s">
        <v>200</v>
      </c>
      <c r="K44" s="33"/>
      <c r="M44" s="55" t="s">
        <v>275</v>
      </c>
      <c r="N44" t="s">
        <v>200</v>
      </c>
      <c r="O44" s="33"/>
      <c r="Q44" s="55" t="s">
        <v>275</v>
      </c>
      <c r="R44" t="s">
        <v>200</v>
      </c>
      <c r="S44" s="33"/>
      <c r="T44" s="5" t="s">
        <v>506</v>
      </c>
    </row>
    <row r="45" spans="1:20" x14ac:dyDescent="0.25">
      <c r="A45" s="13"/>
      <c r="B45" s="25"/>
      <c r="C45" s="25" t="s">
        <v>200</v>
      </c>
      <c r="D45" s="26"/>
      <c r="E45" s="26"/>
      <c r="F45" s="25"/>
      <c r="G45" s="25"/>
      <c r="H45" s="26"/>
      <c r="I45" s="26"/>
      <c r="J45" s="25"/>
      <c r="K45" s="25"/>
      <c r="L45" s="26"/>
      <c r="M45" s="26"/>
      <c r="N45" s="25"/>
      <c r="O45" s="25"/>
      <c r="P45" s="26"/>
      <c r="Q45" s="26"/>
      <c r="R45" s="25"/>
      <c r="S45" s="25"/>
      <c r="T45" s="25"/>
    </row>
    <row r="46" spans="1:20" ht="15.75" thickBot="1" x14ac:dyDescent="0.3">
      <c r="A46" s="13"/>
      <c r="B46" s="20"/>
      <c r="C46" s="27" t="s">
        <v>200</v>
      </c>
      <c r="D46" s="21" t="s">
        <v>202</v>
      </c>
      <c r="E46" s="22">
        <v>0.1</v>
      </c>
      <c r="F46" s="23" t="s">
        <v>200</v>
      </c>
      <c r="G46" s="27"/>
      <c r="H46" s="21" t="s">
        <v>202</v>
      </c>
      <c r="I46" s="22">
        <v>0.1</v>
      </c>
      <c r="J46" s="23" t="s">
        <v>200</v>
      </c>
      <c r="K46" s="27"/>
      <c r="L46" s="21" t="s">
        <v>202</v>
      </c>
      <c r="M46" s="22">
        <v>0.2</v>
      </c>
      <c r="N46" s="23" t="s">
        <v>200</v>
      </c>
      <c r="O46" s="27"/>
      <c r="P46" s="21" t="s">
        <v>202</v>
      </c>
      <c r="Q46" s="22">
        <v>0.2</v>
      </c>
      <c r="R46" s="23" t="s">
        <v>200</v>
      </c>
      <c r="S46" s="27"/>
      <c r="T46" s="21" t="s">
        <v>507</v>
      </c>
    </row>
    <row r="47" spans="1:20" ht="15.75" thickTop="1" x14ac:dyDescent="0.25">
      <c r="A47" s="13"/>
      <c r="B47" s="25"/>
      <c r="C47" s="25" t="s">
        <v>200</v>
      </c>
      <c r="D47" s="28"/>
      <c r="E47" s="28"/>
      <c r="F47" s="25"/>
      <c r="G47" s="25"/>
      <c r="H47" s="28"/>
      <c r="I47" s="28"/>
      <c r="J47" s="25"/>
      <c r="K47" s="25"/>
      <c r="L47" s="28"/>
      <c r="M47" s="28"/>
      <c r="N47" s="25"/>
      <c r="O47" s="25"/>
      <c r="P47" s="28"/>
      <c r="Q47" s="28"/>
      <c r="R47" s="25"/>
      <c r="S47" s="25"/>
      <c r="T47" s="25"/>
    </row>
    <row r="48" spans="1:20" ht="30" x14ac:dyDescent="0.25">
      <c r="A48" s="13"/>
      <c r="B48" s="3" t="s">
        <v>508</v>
      </c>
      <c r="C48" s="33" t="s">
        <v>200</v>
      </c>
      <c r="D48" s="5"/>
      <c r="E48" s="5"/>
      <c r="F48" s="5"/>
      <c r="G48" s="33"/>
      <c r="H48" s="5"/>
      <c r="I48" s="5"/>
      <c r="J48" s="5"/>
      <c r="K48" s="33"/>
      <c r="L48" s="5"/>
      <c r="M48" s="5"/>
      <c r="N48" s="5"/>
      <c r="O48" s="33"/>
      <c r="P48" s="5"/>
      <c r="Q48" s="5"/>
      <c r="R48" s="5"/>
      <c r="S48" s="33"/>
      <c r="T48" s="5"/>
    </row>
    <row r="49" spans="1:20" x14ac:dyDescent="0.25">
      <c r="A49" s="13"/>
      <c r="B49" s="20" t="s">
        <v>509</v>
      </c>
      <c r="C49" s="27" t="s">
        <v>200</v>
      </c>
      <c r="D49" s="21" t="s">
        <v>202</v>
      </c>
      <c r="E49" s="22" t="s">
        <v>490</v>
      </c>
      <c r="F49" s="23" t="s">
        <v>217</v>
      </c>
      <c r="G49" s="27"/>
      <c r="H49" s="21" t="s">
        <v>202</v>
      </c>
      <c r="I49" s="22" t="s">
        <v>490</v>
      </c>
      <c r="J49" s="23" t="s">
        <v>217</v>
      </c>
      <c r="K49" s="27"/>
      <c r="L49" s="21" t="s">
        <v>202</v>
      </c>
      <c r="M49" s="22" t="s">
        <v>490</v>
      </c>
      <c r="N49" s="23" t="s">
        <v>217</v>
      </c>
      <c r="O49" s="27"/>
      <c r="P49" s="21" t="s">
        <v>202</v>
      </c>
      <c r="Q49" s="22" t="s">
        <v>492</v>
      </c>
      <c r="R49" s="23" t="s">
        <v>217</v>
      </c>
      <c r="S49" s="27"/>
      <c r="T49" s="21"/>
    </row>
    <row r="50" spans="1:20" x14ac:dyDescent="0.25">
      <c r="A50" s="13"/>
      <c r="B50" s="3" t="s">
        <v>510</v>
      </c>
      <c r="C50" s="33" t="s">
        <v>200</v>
      </c>
      <c r="E50" s="55" t="s">
        <v>275</v>
      </c>
      <c r="F50" t="s">
        <v>200</v>
      </c>
      <c r="G50" s="33"/>
      <c r="I50" s="55" t="s">
        <v>275</v>
      </c>
      <c r="J50" t="s">
        <v>200</v>
      </c>
      <c r="K50" s="33"/>
      <c r="M50" s="55" t="s">
        <v>275</v>
      </c>
      <c r="N50" t="s">
        <v>200</v>
      </c>
      <c r="O50" s="33"/>
      <c r="P50" s="5"/>
      <c r="Q50" s="24" t="s">
        <v>288</v>
      </c>
      <c r="R50" t="s">
        <v>217</v>
      </c>
      <c r="S50" s="33"/>
      <c r="T50" s="5"/>
    </row>
    <row r="51" spans="1:20" ht="15.75" thickBot="1" x14ac:dyDescent="0.3">
      <c r="A51" s="13"/>
      <c r="B51" s="20" t="s">
        <v>511</v>
      </c>
      <c r="C51" s="27" t="s">
        <v>200</v>
      </c>
      <c r="D51" s="23"/>
      <c r="E51" s="57" t="s">
        <v>275</v>
      </c>
      <c r="F51" s="23" t="s">
        <v>200</v>
      </c>
      <c r="G51" s="27"/>
      <c r="H51" s="21"/>
      <c r="I51" s="22" t="s">
        <v>288</v>
      </c>
      <c r="J51" s="23" t="s">
        <v>217</v>
      </c>
      <c r="K51" s="27"/>
      <c r="L51" s="23"/>
      <c r="M51" s="57" t="s">
        <v>275</v>
      </c>
      <c r="N51" s="23" t="s">
        <v>200</v>
      </c>
      <c r="O51" s="27"/>
      <c r="P51" s="21"/>
      <c r="Q51" s="22" t="s">
        <v>288</v>
      </c>
      <c r="R51" s="23" t="s">
        <v>217</v>
      </c>
      <c r="S51" s="27"/>
      <c r="T51" s="21"/>
    </row>
    <row r="52" spans="1:20" x14ac:dyDescent="0.25">
      <c r="A52" s="13"/>
      <c r="B52" s="25"/>
      <c r="C52" s="25" t="s">
        <v>200</v>
      </c>
      <c r="D52" s="26"/>
      <c r="E52" s="26"/>
      <c r="F52" s="25"/>
      <c r="G52" s="25"/>
      <c r="H52" s="26"/>
      <c r="I52" s="26"/>
      <c r="J52" s="25"/>
      <c r="K52" s="25"/>
      <c r="L52" s="26"/>
      <c r="M52" s="26"/>
      <c r="N52" s="25"/>
      <c r="O52" s="25"/>
      <c r="P52" s="26"/>
      <c r="Q52" s="26"/>
      <c r="R52" s="25"/>
      <c r="S52" s="25"/>
      <c r="T52" s="25"/>
    </row>
    <row r="53" spans="1:20" x14ac:dyDescent="0.25">
      <c r="A53" s="13"/>
      <c r="B53" s="3"/>
      <c r="C53" s="33" t="s">
        <v>200</v>
      </c>
      <c r="D53" s="5"/>
      <c r="E53" s="24" t="s">
        <v>490</v>
      </c>
      <c r="F53" t="s">
        <v>217</v>
      </c>
      <c r="G53" s="33"/>
      <c r="H53" s="5"/>
      <c r="I53" s="24" t="s">
        <v>492</v>
      </c>
      <c r="J53" t="s">
        <v>217</v>
      </c>
      <c r="K53" s="33"/>
      <c r="L53" s="5"/>
      <c r="M53" s="24" t="s">
        <v>490</v>
      </c>
      <c r="N53" t="s">
        <v>217</v>
      </c>
      <c r="O53" s="33"/>
      <c r="P53" s="5"/>
      <c r="Q53" s="24" t="s">
        <v>488</v>
      </c>
      <c r="R53" t="s">
        <v>217</v>
      </c>
      <c r="S53" s="33"/>
      <c r="T53" s="5" t="s">
        <v>505</v>
      </c>
    </row>
    <row r="54" spans="1:20" ht="15.75" thickBot="1" x14ac:dyDescent="0.3">
      <c r="A54" s="13"/>
      <c r="B54" s="20"/>
      <c r="C54" s="27" t="s">
        <v>200</v>
      </c>
      <c r="D54" s="23"/>
      <c r="E54" s="57" t="s">
        <v>275</v>
      </c>
      <c r="F54" s="23" t="s">
        <v>200</v>
      </c>
      <c r="G54" s="27"/>
      <c r="H54" s="21"/>
      <c r="I54" s="22" t="s">
        <v>490</v>
      </c>
      <c r="J54" s="23" t="s">
        <v>217</v>
      </c>
      <c r="K54" s="27"/>
      <c r="L54" s="23"/>
      <c r="M54" s="57" t="s">
        <v>275</v>
      </c>
      <c r="N54" s="23" t="s">
        <v>200</v>
      </c>
      <c r="O54" s="27"/>
      <c r="P54" s="21"/>
      <c r="Q54" s="22" t="s">
        <v>490</v>
      </c>
      <c r="R54" s="23" t="s">
        <v>217</v>
      </c>
      <c r="S54" s="27"/>
      <c r="T54" s="21" t="s">
        <v>506</v>
      </c>
    </row>
    <row r="55" spans="1:20" x14ac:dyDescent="0.25">
      <c r="A55" s="13"/>
      <c r="B55" s="25"/>
      <c r="C55" s="25" t="s">
        <v>200</v>
      </c>
      <c r="D55" s="26"/>
      <c r="E55" s="26"/>
      <c r="F55" s="25"/>
      <c r="G55" s="25"/>
      <c r="H55" s="26"/>
      <c r="I55" s="26"/>
      <c r="J55" s="25"/>
      <c r="K55" s="25"/>
      <c r="L55" s="26"/>
      <c r="M55" s="26"/>
      <c r="N55" s="25"/>
      <c r="O55" s="25"/>
      <c r="P55" s="26"/>
      <c r="Q55" s="26"/>
      <c r="R55" s="25"/>
      <c r="S55" s="25"/>
      <c r="T55" s="25"/>
    </row>
    <row r="56" spans="1:20" ht="15.75" thickBot="1" x14ac:dyDescent="0.3">
      <c r="A56" s="13"/>
      <c r="B56" s="3"/>
      <c r="C56" s="33" t="s">
        <v>200</v>
      </c>
      <c r="D56" s="5" t="s">
        <v>202</v>
      </c>
      <c r="E56" s="24" t="s">
        <v>490</v>
      </c>
      <c r="F56" t="s">
        <v>217</v>
      </c>
      <c r="G56" s="33"/>
      <c r="H56" s="5" t="s">
        <v>202</v>
      </c>
      <c r="I56" s="24" t="s">
        <v>488</v>
      </c>
      <c r="J56" t="s">
        <v>217</v>
      </c>
      <c r="K56" s="33"/>
      <c r="L56" s="5" t="s">
        <v>202</v>
      </c>
      <c r="M56" s="24" t="s">
        <v>490</v>
      </c>
      <c r="N56" t="s">
        <v>217</v>
      </c>
      <c r="O56" s="33"/>
      <c r="P56" s="5" t="s">
        <v>202</v>
      </c>
      <c r="Q56" s="24" t="s">
        <v>512</v>
      </c>
      <c r="R56" t="s">
        <v>217</v>
      </c>
      <c r="S56" s="33"/>
      <c r="T56" s="5" t="s">
        <v>507</v>
      </c>
    </row>
    <row r="57" spans="1:20" ht="15.75" thickTop="1" x14ac:dyDescent="0.25">
      <c r="A57" s="13"/>
      <c r="B57" s="25"/>
      <c r="C57" s="25" t="s">
        <v>200</v>
      </c>
      <c r="D57" s="28"/>
      <c r="E57" s="28"/>
      <c r="F57" s="25"/>
      <c r="G57" s="25"/>
      <c r="H57" s="28"/>
      <c r="I57" s="28"/>
      <c r="J57" s="25"/>
      <c r="K57" s="25"/>
      <c r="L57" s="28"/>
      <c r="M57" s="28"/>
      <c r="N57" s="25"/>
      <c r="O57" s="25"/>
      <c r="P57" s="28"/>
      <c r="Q57" s="28"/>
      <c r="R57" s="25"/>
      <c r="S57" s="25"/>
      <c r="T57" s="25"/>
    </row>
    <row r="58" spans="1:20" ht="15.75" thickBot="1" x14ac:dyDescent="0.3">
      <c r="A58" s="13"/>
      <c r="B58" s="20" t="s">
        <v>513</v>
      </c>
      <c r="C58" s="27" t="s">
        <v>200</v>
      </c>
      <c r="D58" s="21" t="s">
        <v>202</v>
      </c>
      <c r="E58" s="22" t="s">
        <v>288</v>
      </c>
      <c r="F58" s="23" t="s">
        <v>217</v>
      </c>
      <c r="G58" s="27"/>
      <c r="H58" s="21" t="s">
        <v>202</v>
      </c>
      <c r="I58" s="22" t="s">
        <v>514</v>
      </c>
      <c r="J58" s="23" t="s">
        <v>217</v>
      </c>
      <c r="K58" s="27"/>
      <c r="L58" s="23" t="s">
        <v>202</v>
      </c>
      <c r="M58" s="57" t="s">
        <v>275</v>
      </c>
      <c r="N58" s="23" t="s">
        <v>200</v>
      </c>
      <c r="O58" s="27"/>
      <c r="P58" s="21" t="s">
        <v>202</v>
      </c>
      <c r="Q58" s="22" t="s">
        <v>488</v>
      </c>
      <c r="R58" s="23" t="s">
        <v>217</v>
      </c>
      <c r="S58" s="27"/>
      <c r="T58" s="21" t="s">
        <v>507</v>
      </c>
    </row>
    <row r="59" spans="1:20" ht="15.75" thickTop="1" x14ac:dyDescent="0.25">
      <c r="A59" s="13"/>
      <c r="B59" s="25"/>
      <c r="C59" s="25" t="s">
        <v>200</v>
      </c>
      <c r="D59" s="28"/>
      <c r="E59" s="28"/>
      <c r="F59" s="25"/>
      <c r="G59" s="25"/>
      <c r="H59" s="28"/>
      <c r="I59" s="28"/>
      <c r="J59" s="25"/>
      <c r="K59" s="25"/>
      <c r="L59" s="28"/>
      <c r="M59" s="28"/>
      <c r="N59" s="25"/>
      <c r="O59" s="25"/>
      <c r="P59" s="28"/>
      <c r="Q59" s="28"/>
      <c r="R59" s="25"/>
      <c r="S59" s="25"/>
      <c r="T59" s="25"/>
    </row>
    <row r="60" spans="1:20" x14ac:dyDescent="0.25">
      <c r="A60" s="13"/>
      <c r="B60" s="12"/>
      <c r="C60" s="12"/>
      <c r="D60" s="12"/>
      <c r="E60" s="12"/>
      <c r="F60" s="12"/>
      <c r="G60" s="12"/>
      <c r="H60" s="12"/>
      <c r="I60" s="12"/>
      <c r="J60" s="12"/>
      <c r="K60" s="12"/>
      <c r="L60" s="12"/>
      <c r="M60" s="12"/>
      <c r="N60" s="12"/>
      <c r="O60" s="12"/>
      <c r="P60" s="12"/>
      <c r="Q60" s="12"/>
      <c r="R60" s="12"/>
      <c r="S60" s="12"/>
      <c r="T60" s="12"/>
    </row>
    <row r="61" spans="1:20" ht="18.75" x14ac:dyDescent="0.3">
      <c r="A61" s="13"/>
      <c r="B61" s="74"/>
      <c r="C61" s="74"/>
      <c r="D61" s="74"/>
      <c r="E61" s="74"/>
      <c r="F61" s="74"/>
      <c r="G61" s="74"/>
      <c r="H61" s="74"/>
      <c r="I61" s="74"/>
      <c r="J61" s="74"/>
      <c r="K61" s="74"/>
      <c r="L61" s="74"/>
      <c r="M61" s="74"/>
      <c r="N61" s="74"/>
      <c r="O61" s="74"/>
      <c r="P61" s="74"/>
      <c r="Q61" s="74"/>
      <c r="R61" s="74"/>
      <c r="S61" s="74"/>
      <c r="T61" s="74"/>
    </row>
    <row r="62" spans="1:20" ht="30" x14ac:dyDescent="0.25">
      <c r="A62" s="13"/>
      <c r="B62" s="29">
        <v>1</v>
      </c>
      <c r="C62" s="29" t="s">
        <v>515</v>
      </c>
    </row>
    <row r="63" spans="1:20" ht="45" x14ac:dyDescent="0.25">
      <c r="A63" s="13"/>
      <c r="B63" s="29">
        <v>2</v>
      </c>
      <c r="C63" s="29" t="s">
        <v>516</v>
      </c>
    </row>
  </sheetData>
  <mergeCells count="75">
    <mergeCell ref="B31:T31"/>
    <mergeCell ref="B32:T32"/>
    <mergeCell ref="B60:T60"/>
    <mergeCell ref="B61:T61"/>
    <mergeCell ref="B9:T9"/>
    <mergeCell ref="B10:T10"/>
    <mergeCell ref="B26:T26"/>
    <mergeCell ref="B27:T27"/>
    <mergeCell ref="B29:T29"/>
    <mergeCell ref="B30:T30"/>
    <mergeCell ref="A1:A2"/>
    <mergeCell ref="B1:T1"/>
    <mergeCell ref="B2:T2"/>
    <mergeCell ref="B3:T3"/>
    <mergeCell ref="A4:A63"/>
    <mergeCell ref="B4:T4"/>
    <mergeCell ref="B5:T5"/>
    <mergeCell ref="B6:T6"/>
    <mergeCell ref="B7:T7"/>
    <mergeCell ref="B8:T8"/>
    <mergeCell ref="P37:Q37"/>
    <mergeCell ref="P38:Q38"/>
    <mergeCell ref="R37:R38"/>
    <mergeCell ref="S37:S38"/>
    <mergeCell ref="C39:F39"/>
    <mergeCell ref="G39:J39"/>
    <mergeCell ref="K39:N39"/>
    <mergeCell ref="O39:R39"/>
    <mergeCell ref="S39:T39"/>
    <mergeCell ref="J37:J38"/>
    <mergeCell ref="K37:K38"/>
    <mergeCell ref="L37:M37"/>
    <mergeCell ref="L38:M38"/>
    <mergeCell ref="N37:N38"/>
    <mergeCell ref="O37:O38"/>
    <mergeCell ref="R34:R36"/>
    <mergeCell ref="S34:S36"/>
    <mergeCell ref="B37:B38"/>
    <mergeCell ref="C37:C38"/>
    <mergeCell ref="D37:E37"/>
    <mergeCell ref="D38:E38"/>
    <mergeCell ref="F37:F38"/>
    <mergeCell ref="G37:G38"/>
    <mergeCell ref="H37:I37"/>
    <mergeCell ref="H38:I38"/>
    <mergeCell ref="B34:B36"/>
    <mergeCell ref="C34:C36"/>
    <mergeCell ref="D34:I36"/>
    <mergeCell ref="J34:J36"/>
    <mergeCell ref="K34:K36"/>
    <mergeCell ref="L34:Q36"/>
    <mergeCell ref="N13:N15"/>
    <mergeCell ref="O13:O15"/>
    <mergeCell ref="P13:Q15"/>
    <mergeCell ref="R13:R15"/>
    <mergeCell ref="C16:F16"/>
    <mergeCell ref="G16:J16"/>
    <mergeCell ref="K16:N16"/>
    <mergeCell ref="O16:R16"/>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9">
        <v>550.9</v>
      </c>
      <c r="C4" s="9">
        <v>563.79999999999995</v>
      </c>
      <c r="D4" s="10">
        <v>1026</v>
      </c>
      <c r="E4" s="9">
        <v>1069.2</v>
      </c>
    </row>
    <row r="5" spans="1:5" x14ac:dyDescent="0.25">
      <c r="A5" s="3" t="s">
        <v>32</v>
      </c>
      <c r="B5" s="5">
        <v>477.1</v>
      </c>
      <c r="C5" s="5">
        <v>487.2</v>
      </c>
      <c r="D5" s="5">
        <v>901.9</v>
      </c>
      <c r="E5" s="5">
        <v>936.2</v>
      </c>
    </row>
    <row r="6" spans="1:5" x14ac:dyDescent="0.25">
      <c r="A6" s="3" t="s">
        <v>33</v>
      </c>
      <c r="B6" s="5">
        <v>73.8</v>
      </c>
      <c r="C6" s="5">
        <v>76.599999999999994</v>
      </c>
      <c r="D6" s="5">
        <v>124.1</v>
      </c>
      <c r="E6" s="5">
        <v>133</v>
      </c>
    </row>
    <row r="7" spans="1:5" ht="30" x14ac:dyDescent="0.25">
      <c r="A7" s="3" t="s">
        <v>34</v>
      </c>
      <c r="B7" s="5">
        <v>46.9</v>
      </c>
      <c r="C7" s="5">
        <v>41.7</v>
      </c>
      <c r="D7" s="5">
        <v>89.2</v>
      </c>
      <c r="E7" s="5">
        <v>83</v>
      </c>
    </row>
    <row r="8" spans="1:5" ht="30" x14ac:dyDescent="0.25">
      <c r="A8" s="3" t="s">
        <v>35</v>
      </c>
      <c r="B8" s="5">
        <v>0.4</v>
      </c>
      <c r="C8" s="5">
        <v>0.3</v>
      </c>
      <c r="D8" s="5">
        <v>0.5</v>
      </c>
      <c r="E8" s="5">
        <v>0.3</v>
      </c>
    </row>
    <row r="9" spans="1:5" x14ac:dyDescent="0.25">
      <c r="A9" s="4" t="s">
        <v>36</v>
      </c>
      <c r="B9" s="5" t="s">
        <v>5</v>
      </c>
      <c r="C9" s="5" t="s">
        <v>5</v>
      </c>
      <c r="D9" s="5" t="s">
        <v>5</v>
      </c>
      <c r="E9" s="5" t="s">
        <v>5</v>
      </c>
    </row>
    <row r="10" spans="1:5" x14ac:dyDescent="0.25">
      <c r="A10" s="3" t="s">
        <v>37</v>
      </c>
      <c r="B10" s="5">
        <v>0.1</v>
      </c>
      <c r="C10" s="5">
        <v>2</v>
      </c>
      <c r="D10" s="5">
        <v>2.2999999999999998</v>
      </c>
      <c r="E10" s="5">
        <v>2</v>
      </c>
    </row>
    <row r="11" spans="1:5" x14ac:dyDescent="0.25">
      <c r="A11" s="3" t="s">
        <v>38</v>
      </c>
      <c r="B11" s="5">
        <v>0.3</v>
      </c>
      <c r="C11" s="5">
        <v>0</v>
      </c>
      <c r="D11" s="5">
        <v>1.9</v>
      </c>
      <c r="E11" s="5">
        <v>0</v>
      </c>
    </row>
    <row r="12" spans="1:5" x14ac:dyDescent="0.25">
      <c r="A12" s="3" t="s">
        <v>39</v>
      </c>
      <c r="B12" s="5">
        <v>26.1</v>
      </c>
      <c r="C12" s="5">
        <v>32.6</v>
      </c>
      <c r="D12" s="5">
        <v>30.2</v>
      </c>
      <c r="E12" s="5">
        <v>47.7</v>
      </c>
    </row>
    <row r="13" spans="1:5" x14ac:dyDescent="0.25">
      <c r="A13" s="3" t="s">
        <v>40</v>
      </c>
      <c r="B13" s="5">
        <v>19.8</v>
      </c>
      <c r="C13" s="5" t="s">
        <v>5</v>
      </c>
      <c r="D13" s="5">
        <v>17.5</v>
      </c>
      <c r="E13" s="5">
        <v>0.3</v>
      </c>
    </row>
    <row r="14" spans="1:5" x14ac:dyDescent="0.25">
      <c r="A14" s="3" t="s">
        <v>41</v>
      </c>
      <c r="B14" s="5">
        <v>8.4</v>
      </c>
      <c r="C14" s="5">
        <v>12.8</v>
      </c>
      <c r="D14" s="5">
        <v>18.2</v>
      </c>
      <c r="E14" s="5">
        <v>26.1</v>
      </c>
    </row>
    <row r="15" spans="1:5" x14ac:dyDescent="0.25">
      <c r="A15" s="3" t="s">
        <v>42</v>
      </c>
      <c r="B15" s="5">
        <v>-2.1</v>
      </c>
      <c r="C15" s="5">
        <v>19.8</v>
      </c>
      <c r="D15" s="5">
        <v>-5.5</v>
      </c>
      <c r="E15" s="5">
        <v>21.3</v>
      </c>
    </row>
    <row r="16" spans="1:5" x14ac:dyDescent="0.25">
      <c r="A16" s="3" t="s">
        <v>43</v>
      </c>
      <c r="B16" s="5">
        <v>2.5</v>
      </c>
      <c r="C16" s="5">
        <v>1.7</v>
      </c>
      <c r="D16" s="5">
        <v>1.6</v>
      </c>
      <c r="E16" s="5">
        <v>2.2000000000000002</v>
      </c>
    </row>
    <row r="17" spans="1:5" x14ac:dyDescent="0.25">
      <c r="A17" s="3" t="s">
        <v>44</v>
      </c>
      <c r="B17" s="5">
        <v>-4.5999999999999996</v>
      </c>
      <c r="C17" s="5">
        <v>18.100000000000001</v>
      </c>
      <c r="D17" s="5">
        <v>-7.1</v>
      </c>
      <c r="E17" s="5">
        <v>19.100000000000001</v>
      </c>
    </row>
    <row r="18" spans="1:5" ht="30" x14ac:dyDescent="0.25">
      <c r="A18" s="3" t="s">
        <v>45</v>
      </c>
      <c r="B18" s="5">
        <v>1.4</v>
      </c>
      <c r="C18" s="5">
        <v>1.6</v>
      </c>
      <c r="D18" s="5">
        <v>2.8</v>
      </c>
      <c r="E18" s="5">
        <v>2.6</v>
      </c>
    </row>
    <row r="19" spans="1:5" ht="30" x14ac:dyDescent="0.25">
      <c r="A19" s="3" t="s">
        <v>46</v>
      </c>
      <c r="B19" s="10">
        <v>-6</v>
      </c>
      <c r="C19" s="9">
        <v>16.5</v>
      </c>
      <c r="D19" s="9">
        <v>-9.9</v>
      </c>
      <c r="E19" s="9">
        <v>16.5</v>
      </c>
    </row>
    <row r="20" spans="1:5" ht="30" x14ac:dyDescent="0.25">
      <c r="A20" s="4" t="s">
        <v>47</v>
      </c>
      <c r="B20" s="5" t="s">
        <v>5</v>
      </c>
      <c r="C20" s="5" t="s">
        <v>5</v>
      </c>
      <c r="D20" s="5" t="s">
        <v>5</v>
      </c>
      <c r="E20" s="5" t="s">
        <v>5</v>
      </c>
    </row>
    <row r="21" spans="1:5" x14ac:dyDescent="0.25">
      <c r="A21" s="3" t="s">
        <v>48</v>
      </c>
      <c r="B21" s="9">
        <v>-0.06</v>
      </c>
      <c r="C21" s="9">
        <v>0.17</v>
      </c>
      <c r="D21" s="9">
        <v>-0.11</v>
      </c>
      <c r="E21" s="9">
        <v>0.17</v>
      </c>
    </row>
    <row r="22" spans="1:5" x14ac:dyDescent="0.25">
      <c r="A22" s="3" t="s">
        <v>49</v>
      </c>
      <c r="B22" s="9">
        <v>-0.06</v>
      </c>
      <c r="C22" s="9">
        <v>0.17</v>
      </c>
      <c r="D22" s="9">
        <v>-0.11</v>
      </c>
      <c r="E22" s="9">
        <v>0.17</v>
      </c>
    </row>
    <row r="23" spans="1:5" ht="45" x14ac:dyDescent="0.25">
      <c r="A23" s="4" t="s">
        <v>50</v>
      </c>
      <c r="B23" s="5" t="s">
        <v>5</v>
      </c>
      <c r="C23" s="5" t="s">
        <v>5</v>
      </c>
      <c r="D23" s="5" t="s">
        <v>5</v>
      </c>
      <c r="E23" s="5" t="s">
        <v>5</v>
      </c>
    </row>
    <row r="24" spans="1:5" x14ac:dyDescent="0.25">
      <c r="A24" s="3" t="s">
        <v>48</v>
      </c>
      <c r="B24" s="7">
        <v>94234</v>
      </c>
      <c r="C24" s="7">
        <v>95159</v>
      </c>
      <c r="D24" s="7">
        <v>94276</v>
      </c>
      <c r="E24" s="7">
        <v>95265</v>
      </c>
    </row>
    <row r="25" spans="1:5" x14ac:dyDescent="0.25">
      <c r="A25" s="3" t="s">
        <v>49</v>
      </c>
      <c r="B25" s="7">
        <v>94234</v>
      </c>
      <c r="C25" s="7">
        <v>95981</v>
      </c>
      <c r="D25" s="7">
        <v>94276</v>
      </c>
      <c r="E25" s="7">
        <v>96048</v>
      </c>
    </row>
    <row r="26" spans="1:5" x14ac:dyDescent="0.25">
      <c r="A26" s="3" t="s">
        <v>51</v>
      </c>
      <c r="B26" s="9">
        <v>0.06</v>
      </c>
      <c r="C26" s="9">
        <v>0.06</v>
      </c>
      <c r="D26" s="9">
        <v>0.12</v>
      </c>
      <c r="E26" s="9">
        <v>0.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17</v>
      </c>
      <c r="B1" s="1" t="s">
        <v>1</v>
      </c>
    </row>
    <row r="2" spans="1:2" x14ac:dyDescent="0.25">
      <c r="A2" s="8"/>
      <c r="B2" s="1" t="s">
        <v>2</v>
      </c>
    </row>
    <row r="3" spans="1:2" ht="30" x14ac:dyDescent="0.25">
      <c r="A3" s="4" t="s">
        <v>518</v>
      </c>
      <c r="B3" s="5" t="s">
        <v>5</v>
      </c>
    </row>
    <row r="4" spans="1:2" x14ac:dyDescent="0.25">
      <c r="A4" s="13" t="s">
        <v>517</v>
      </c>
      <c r="B4" s="5" t="s">
        <v>5</v>
      </c>
    </row>
    <row r="5" spans="1:2" x14ac:dyDescent="0.25">
      <c r="A5" s="13"/>
      <c r="B5" s="5"/>
    </row>
    <row r="6" spans="1:2" x14ac:dyDescent="0.25">
      <c r="A6" s="13"/>
      <c r="B6" s="15" t="s">
        <v>519</v>
      </c>
    </row>
    <row r="7" spans="1:2" x14ac:dyDescent="0.25">
      <c r="A7" s="13"/>
      <c r="B7" s="5"/>
    </row>
    <row r="8" spans="1:2" ht="115.5" x14ac:dyDescent="0.25">
      <c r="A8" s="13"/>
      <c r="B8" s="17" t="s">
        <v>520</v>
      </c>
    </row>
    <row r="9" spans="1:2" x14ac:dyDescent="0.25">
      <c r="A9" s="13"/>
      <c r="B9" s="5"/>
    </row>
    <row r="10" spans="1:2" ht="90" x14ac:dyDescent="0.25">
      <c r="A10" s="13"/>
      <c r="B10" s="17" t="s">
        <v>521</v>
      </c>
    </row>
    <row r="11" spans="1:2" x14ac:dyDescent="0.25">
      <c r="A11" s="13"/>
      <c r="B11" s="5"/>
    </row>
    <row r="12" spans="1:2" ht="39" x14ac:dyDescent="0.25">
      <c r="A12" s="13"/>
      <c r="B12" s="17" t="s">
        <v>522</v>
      </c>
    </row>
    <row r="13" spans="1:2" x14ac:dyDescent="0.25">
      <c r="A13" s="13"/>
      <c r="B13" s="5"/>
    </row>
    <row r="14" spans="1:2" ht="64.5" x14ac:dyDescent="0.25">
      <c r="A14" s="13"/>
      <c r="B14" s="17" t="s">
        <v>523</v>
      </c>
    </row>
    <row r="15" spans="1:2" x14ac:dyDescent="0.25">
      <c r="A15" s="13"/>
      <c r="B15" s="5"/>
    </row>
    <row r="16" spans="1:2" ht="115.5" x14ac:dyDescent="0.25">
      <c r="A16" s="13"/>
      <c r="B16" s="17" t="s">
        <v>524</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525</v>
      </c>
      <c r="B1" s="1" t="s">
        <v>1</v>
      </c>
    </row>
    <row r="2" spans="1:2" x14ac:dyDescent="0.25">
      <c r="A2" s="8"/>
      <c r="B2" s="1" t="s">
        <v>2</v>
      </c>
    </row>
    <row r="3" spans="1:2" x14ac:dyDescent="0.25">
      <c r="A3" s="4" t="s">
        <v>471</v>
      </c>
      <c r="B3" s="5" t="s">
        <v>5</v>
      </c>
    </row>
    <row r="4" spans="1:2" x14ac:dyDescent="0.25">
      <c r="A4" s="13" t="s">
        <v>525</v>
      </c>
      <c r="B4" s="5" t="s">
        <v>5</v>
      </c>
    </row>
    <row r="5" spans="1:2" x14ac:dyDescent="0.25">
      <c r="A5" s="13"/>
      <c r="B5" s="64" t="s">
        <v>526</v>
      </c>
    </row>
    <row r="6" spans="1:2" ht="243" x14ac:dyDescent="0.25">
      <c r="A6" s="13"/>
      <c r="B6" s="65" t="s">
        <v>5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528</v>
      </c>
      <c r="B1" s="1" t="s">
        <v>1</v>
      </c>
    </row>
    <row r="2" spans="1:2" x14ac:dyDescent="0.25">
      <c r="A2" s="8"/>
      <c r="B2" s="1" t="s">
        <v>2</v>
      </c>
    </row>
    <row r="3" spans="1:2" ht="30" x14ac:dyDescent="0.25">
      <c r="A3" s="4" t="s">
        <v>529</v>
      </c>
      <c r="B3" s="5" t="s">
        <v>5</v>
      </c>
    </row>
    <row r="4" spans="1:2" x14ac:dyDescent="0.25">
      <c r="A4" s="13" t="s">
        <v>528</v>
      </c>
      <c r="B4" s="5" t="s">
        <v>5</v>
      </c>
    </row>
    <row r="5" spans="1:2" x14ac:dyDescent="0.25">
      <c r="A5" s="13"/>
      <c r="B5" s="5"/>
    </row>
    <row r="6" spans="1:2" ht="26.25" x14ac:dyDescent="0.25">
      <c r="A6" s="13"/>
      <c r="B6" s="15" t="s">
        <v>530</v>
      </c>
    </row>
    <row r="7" spans="1:2" x14ac:dyDescent="0.25">
      <c r="A7" s="13"/>
      <c r="B7" s="5"/>
    </row>
    <row r="8" spans="1:2" ht="115.5" x14ac:dyDescent="0.25">
      <c r="A8" s="13"/>
      <c r="B8" s="17" t="s">
        <v>531</v>
      </c>
    </row>
    <row r="9" spans="1:2" x14ac:dyDescent="0.25">
      <c r="A9" s="13"/>
      <c r="B9" s="5"/>
    </row>
    <row r="10" spans="1:2" ht="166.5" x14ac:dyDescent="0.25">
      <c r="A10" s="13"/>
      <c r="B10" s="17" t="s">
        <v>532</v>
      </c>
    </row>
    <row r="11" spans="1:2" x14ac:dyDescent="0.25">
      <c r="A11" s="13"/>
      <c r="B11" s="5"/>
    </row>
    <row r="12" spans="1:2" ht="128.25" x14ac:dyDescent="0.25">
      <c r="A12" s="13"/>
      <c r="B12" s="17" t="s">
        <v>533</v>
      </c>
    </row>
    <row r="13" spans="1:2" x14ac:dyDescent="0.25">
      <c r="A13" s="13"/>
      <c r="B13" s="5"/>
    </row>
    <row r="14" spans="1:2" ht="409.6" x14ac:dyDescent="0.25">
      <c r="A14" s="13"/>
      <c r="B14" s="17" t="s">
        <v>534</v>
      </c>
    </row>
    <row r="15" spans="1:2" x14ac:dyDescent="0.25">
      <c r="A15" s="13"/>
      <c r="B15" s="5"/>
    </row>
    <row r="16" spans="1:2" x14ac:dyDescent="0.25">
      <c r="A16" s="13"/>
      <c r="B16" s="30"/>
    </row>
    <row r="17" spans="1:2" x14ac:dyDescent="0.25">
      <c r="A17" s="13"/>
      <c r="B17" s="5"/>
    </row>
    <row r="18" spans="1:2" ht="230.25" x14ac:dyDescent="0.25">
      <c r="A18" s="13"/>
      <c r="B18" s="17" t="s">
        <v>535</v>
      </c>
    </row>
    <row r="19" spans="1:2" x14ac:dyDescent="0.25">
      <c r="A19" s="13"/>
      <c r="B19" s="5"/>
    </row>
    <row r="20" spans="1:2" ht="268.5" x14ac:dyDescent="0.25">
      <c r="A20" s="13"/>
      <c r="B20" s="17" t="s">
        <v>536</v>
      </c>
    </row>
    <row r="21" spans="1:2" x14ac:dyDescent="0.25">
      <c r="A21" s="13"/>
      <c r="B21" s="5"/>
    </row>
    <row r="22" spans="1:2" x14ac:dyDescent="0.25">
      <c r="A22" s="13"/>
      <c r="B22" s="15" t="s">
        <v>537</v>
      </c>
    </row>
    <row r="23" spans="1:2" x14ac:dyDescent="0.25">
      <c r="A23" s="13"/>
      <c r="B23" s="5"/>
    </row>
    <row r="24" spans="1:2" ht="192" x14ac:dyDescent="0.25">
      <c r="A24" s="13"/>
      <c r="B24" s="17" t="s">
        <v>538</v>
      </c>
    </row>
    <row r="25" spans="1:2" x14ac:dyDescent="0.25">
      <c r="A25" s="13"/>
      <c r="B25" s="5"/>
    </row>
    <row r="26" spans="1:2" x14ac:dyDescent="0.25">
      <c r="A26" s="13"/>
      <c r="B26" s="15" t="s">
        <v>539</v>
      </c>
    </row>
    <row r="27" spans="1:2" x14ac:dyDescent="0.25">
      <c r="A27" s="13"/>
      <c r="B27" s="5"/>
    </row>
    <row r="28" spans="1:2" ht="179.25" x14ac:dyDescent="0.25">
      <c r="A28" s="13"/>
      <c r="B28" s="17" t="s">
        <v>540</v>
      </c>
    </row>
    <row r="29" spans="1:2" x14ac:dyDescent="0.25">
      <c r="A29" s="13"/>
      <c r="B29" s="5"/>
    </row>
    <row r="30" spans="1:2" ht="166.5" x14ac:dyDescent="0.25">
      <c r="A30" s="13"/>
      <c r="B30" s="17" t="s">
        <v>541</v>
      </c>
    </row>
    <row r="31" spans="1:2" x14ac:dyDescent="0.25">
      <c r="A31" s="13"/>
      <c r="B31" s="5"/>
    </row>
    <row r="32" spans="1:2" ht="204.75" x14ac:dyDescent="0.25">
      <c r="A32" s="13"/>
      <c r="B32" s="17" t="s">
        <v>542</v>
      </c>
    </row>
    <row r="33" spans="1:2" x14ac:dyDescent="0.25">
      <c r="A33" s="13"/>
      <c r="B33" s="5"/>
    </row>
    <row r="34" spans="1:2" ht="90" x14ac:dyDescent="0.25">
      <c r="A34" s="13"/>
      <c r="B34" s="17" t="s">
        <v>543</v>
      </c>
    </row>
    <row r="35" spans="1:2" x14ac:dyDescent="0.25">
      <c r="A35" s="13"/>
      <c r="B35" s="5"/>
    </row>
    <row r="36" spans="1:2" ht="102.75" x14ac:dyDescent="0.25">
      <c r="A36" s="13"/>
      <c r="B36" s="17" t="s">
        <v>544</v>
      </c>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42578125" customWidth="1"/>
    <col min="5" max="5" width="36.5703125" bestFit="1" customWidth="1"/>
    <col min="6" max="7" width="9.7109375" customWidth="1"/>
    <col min="8" max="8" width="10.42578125" customWidth="1"/>
    <col min="9" max="9" width="21.28515625" customWidth="1"/>
    <col min="10" max="12" width="9.7109375" customWidth="1"/>
    <col min="13" max="13" width="19.85546875" customWidth="1"/>
    <col min="14" max="16" width="9.7109375" customWidth="1"/>
    <col min="17" max="17" width="28.42578125" customWidth="1"/>
    <col min="18" max="18" width="9.710937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46</v>
      </c>
      <c r="B3" s="12" t="s">
        <v>5</v>
      </c>
      <c r="C3" s="12"/>
      <c r="D3" s="12"/>
      <c r="E3" s="12"/>
      <c r="F3" s="12"/>
      <c r="G3" s="12"/>
      <c r="H3" s="12"/>
      <c r="I3" s="12"/>
      <c r="J3" s="12"/>
      <c r="K3" s="12"/>
      <c r="L3" s="12"/>
      <c r="M3" s="12"/>
      <c r="N3" s="12"/>
      <c r="O3" s="12"/>
      <c r="P3" s="12"/>
      <c r="Q3" s="12"/>
      <c r="R3" s="12"/>
    </row>
    <row r="4" spans="1:18" ht="15" customHeight="1" x14ac:dyDescent="0.25">
      <c r="A4" s="13" t="s">
        <v>545</v>
      </c>
      <c r="B4" s="12" t="s">
        <v>5</v>
      </c>
      <c r="C4" s="12"/>
      <c r="D4" s="12"/>
      <c r="E4" s="12"/>
      <c r="F4" s="12"/>
      <c r="G4" s="12"/>
      <c r="H4" s="12"/>
      <c r="I4" s="12"/>
      <c r="J4" s="12"/>
      <c r="K4" s="12"/>
      <c r="L4" s="12"/>
      <c r="M4" s="12"/>
      <c r="N4" s="12"/>
      <c r="O4" s="12"/>
      <c r="P4" s="12"/>
      <c r="Q4" s="12"/>
      <c r="R4" s="12"/>
    </row>
    <row r="5" spans="1:18" x14ac:dyDescent="0.25">
      <c r="A5" s="13"/>
      <c r="B5" s="106" t="s">
        <v>547</v>
      </c>
      <c r="C5" s="106"/>
      <c r="D5" s="106"/>
      <c r="E5" s="106"/>
      <c r="F5" s="106"/>
      <c r="G5" s="106"/>
      <c r="H5" s="106"/>
      <c r="I5" s="106"/>
      <c r="J5" s="106"/>
      <c r="K5" s="106"/>
      <c r="L5" s="106"/>
      <c r="M5" s="106"/>
      <c r="N5" s="106"/>
      <c r="O5" s="106"/>
      <c r="P5" s="106"/>
      <c r="Q5" s="106"/>
      <c r="R5" s="106"/>
    </row>
    <row r="6" spans="1:18" ht="25.5" customHeight="1" x14ac:dyDescent="0.25">
      <c r="A6" s="13"/>
      <c r="B6" s="107" t="s">
        <v>548</v>
      </c>
      <c r="C6" s="107"/>
      <c r="D6" s="107"/>
      <c r="E6" s="107"/>
      <c r="F6" s="107"/>
      <c r="G6" s="107"/>
      <c r="H6" s="107"/>
      <c r="I6" s="107"/>
      <c r="J6" s="107"/>
      <c r="K6" s="107"/>
      <c r="L6" s="107"/>
      <c r="M6" s="107"/>
      <c r="N6" s="107"/>
      <c r="O6" s="107"/>
      <c r="P6" s="107"/>
      <c r="Q6" s="107"/>
      <c r="R6" s="107"/>
    </row>
    <row r="7" spans="1:18" x14ac:dyDescent="0.25">
      <c r="A7" s="13"/>
      <c r="B7" s="107" t="s">
        <v>549</v>
      </c>
      <c r="C7" s="107"/>
      <c r="D7" s="107"/>
      <c r="E7" s="107"/>
      <c r="F7" s="107"/>
      <c r="G7" s="107"/>
      <c r="H7" s="107"/>
      <c r="I7" s="107"/>
      <c r="J7" s="107"/>
      <c r="K7" s="107"/>
      <c r="L7" s="107"/>
      <c r="M7" s="107"/>
      <c r="N7" s="107"/>
      <c r="O7" s="107"/>
      <c r="P7" s="107"/>
      <c r="Q7" s="107"/>
      <c r="R7" s="107"/>
    </row>
    <row r="8" spans="1:18" x14ac:dyDescent="0.25">
      <c r="A8" s="13"/>
      <c r="B8" s="108"/>
      <c r="C8" s="108"/>
      <c r="D8" s="108"/>
      <c r="E8" s="108"/>
      <c r="F8" s="108"/>
      <c r="G8" s="108"/>
      <c r="H8" s="108"/>
      <c r="I8" s="108"/>
      <c r="J8" s="108"/>
      <c r="K8" s="108"/>
      <c r="L8" s="108"/>
      <c r="M8" s="108"/>
      <c r="N8" s="108"/>
      <c r="O8" s="108"/>
      <c r="P8" s="108"/>
      <c r="Q8" s="108"/>
      <c r="R8" s="108"/>
    </row>
    <row r="9" spans="1:18" ht="25.5" x14ac:dyDescent="0.25">
      <c r="A9" s="13"/>
      <c r="B9" s="65"/>
      <c r="C9" s="81" t="s">
        <v>550</v>
      </c>
      <c r="D9" s="82"/>
      <c r="E9" s="81" t="s">
        <v>551</v>
      </c>
    </row>
    <row r="10" spans="1:18" x14ac:dyDescent="0.25">
      <c r="A10" s="13"/>
      <c r="B10" s="108"/>
      <c r="C10" s="108"/>
      <c r="D10" s="108"/>
      <c r="E10" s="108"/>
      <c r="F10" s="108"/>
      <c r="G10" s="108"/>
      <c r="H10" s="108"/>
      <c r="I10" s="108"/>
      <c r="J10" s="108"/>
      <c r="K10" s="108"/>
      <c r="L10" s="108"/>
      <c r="M10" s="108"/>
      <c r="N10" s="108"/>
      <c r="O10" s="108"/>
      <c r="P10" s="108"/>
      <c r="Q10" s="108"/>
      <c r="R10" s="108"/>
    </row>
    <row r="11" spans="1:18" ht="102" x14ac:dyDescent="0.25">
      <c r="A11" s="13"/>
      <c r="B11" s="65"/>
      <c r="C11" s="81" t="s">
        <v>550</v>
      </c>
      <c r="D11" s="82"/>
      <c r="E11" s="81" t="s">
        <v>552</v>
      </c>
    </row>
    <row r="12" spans="1:18" x14ac:dyDescent="0.25">
      <c r="A12" s="13"/>
      <c r="B12" s="108"/>
      <c r="C12" s="108"/>
      <c r="D12" s="108"/>
      <c r="E12" s="108"/>
      <c r="F12" s="108"/>
      <c r="G12" s="108"/>
      <c r="H12" s="108"/>
      <c r="I12" s="108"/>
      <c r="J12" s="108"/>
      <c r="K12" s="108"/>
      <c r="L12" s="108"/>
      <c r="M12" s="108"/>
      <c r="N12" s="108"/>
      <c r="O12" s="108"/>
      <c r="P12" s="108"/>
      <c r="Q12" s="108"/>
      <c r="R12" s="108"/>
    </row>
    <row r="13" spans="1:18" ht="89.25" x14ac:dyDescent="0.25">
      <c r="A13" s="13"/>
      <c r="B13" s="65"/>
      <c r="C13" s="81" t="s">
        <v>550</v>
      </c>
      <c r="D13" s="82"/>
      <c r="E13" s="81" t="s">
        <v>553</v>
      </c>
    </row>
    <row r="14" spans="1:18" x14ac:dyDescent="0.25">
      <c r="A14" s="13"/>
      <c r="B14" s="107" t="s">
        <v>554</v>
      </c>
      <c r="C14" s="107"/>
      <c r="D14" s="107"/>
      <c r="E14" s="107"/>
      <c r="F14" s="107"/>
      <c r="G14" s="107"/>
      <c r="H14" s="107"/>
      <c r="I14" s="107"/>
      <c r="J14" s="107"/>
      <c r="K14" s="107"/>
      <c r="L14" s="107"/>
      <c r="M14" s="107"/>
      <c r="N14" s="107"/>
      <c r="O14" s="107"/>
      <c r="P14" s="107"/>
      <c r="Q14" s="107"/>
      <c r="R14" s="107"/>
    </row>
    <row r="15" spans="1:18" ht="25.5" customHeight="1" x14ac:dyDescent="0.25">
      <c r="A15" s="13"/>
      <c r="B15" s="107" t="s">
        <v>555</v>
      </c>
      <c r="C15" s="107"/>
      <c r="D15" s="107"/>
      <c r="E15" s="107"/>
      <c r="F15" s="107"/>
      <c r="G15" s="107"/>
      <c r="H15" s="107"/>
      <c r="I15" s="107"/>
      <c r="J15" s="107"/>
      <c r="K15" s="107"/>
      <c r="L15" s="107"/>
      <c r="M15" s="107"/>
      <c r="N15" s="107"/>
      <c r="O15" s="107"/>
      <c r="P15" s="107"/>
      <c r="Q15" s="107"/>
      <c r="R15" s="107"/>
    </row>
    <row r="16" spans="1:18" x14ac:dyDescent="0.25">
      <c r="A16" s="13"/>
      <c r="B16" s="106" t="s">
        <v>556</v>
      </c>
      <c r="C16" s="106"/>
      <c r="D16" s="106"/>
      <c r="E16" s="106"/>
      <c r="F16" s="106"/>
      <c r="G16" s="106"/>
      <c r="H16" s="106"/>
      <c r="I16" s="106"/>
      <c r="J16" s="106"/>
      <c r="K16" s="106"/>
      <c r="L16" s="106"/>
      <c r="M16" s="106"/>
      <c r="N16" s="106"/>
      <c r="O16" s="106"/>
      <c r="P16" s="106"/>
      <c r="Q16" s="106"/>
      <c r="R16" s="106"/>
    </row>
    <row r="17" spans="1:18" x14ac:dyDescent="0.25">
      <c r="A17" s="13"/>
      <c r="B17" s="107" t="s">
        <v>557</v>
      </c>
      <c r="C17" s="107"/>
      <c r="D17" s="107"/>
      <c r="E17" s="107"/>
      <c r="F17" s="107"/>
      <c r="G17" s="107"/>
      <c r="H17" s="107"/>
      <c r="I17" s="107"/>
      <c r="J17" s="107"/>
      <c r="K17" s="107"/>
      <c r="L17" s="107"/>
      <c r="M17" s="107"/>
      <c r="N17" s="107"/>
      <c r="O17" s="107"/>
      <c r="P17" s="107"/>
      <c r="Q17" s="107"/>
      <c r="R17" s="107"/>
    </row>
    <row r="18" spans="1:18" ht="15.75" x14ac:dyDescent="0.25">
      <c r="A18" s="13"/>
      <c r="B18" s="109"/>
      <c r="C18" s="109"/>
      <c r="D18" s="109"/>
      <c r="E18" s="109"/>
      <c r="F18" s="109"/>
      <c r="G18" s="109"/>
      <c r="H18" s="109"/>
      <c r="I18" s="109"/>
      <c r="J18" s="109"/>
      <c r="K18" s="109"/>
      <c r="L18" s="109"/>
      <c r="M18" s="109"/>
      <c r="N18" s="109"/>
      <c r="O18" s="109"/>
      <c r="P18" s="109"/>
      <c r="Q18" s="109"/>
      <c r="R18" s="109"/>
    </row>
    <row r="19" spans="1:18" x14ac:dyDescent="0.25">
      <c r="A19" s="13"/>
      <c r="B19" s="65"/>
      <c r="C19" s="65"/>
      <c r="D19" s="65"/>
      <c r="E19" s="65"/>
      <c r="F19" s="65"/>
      <c r="G19" s="65"/>
      <c r="H19" s="65"/>
      <c r="I19" s="65"/>
      <c r="J19" s="65"/>
      <c r="K19" s="65"/>
      <c r="L19" s="65"/>
      <c r="M19" s="65"/>
      <c r="N19" s="65"/>
      <c r="O19" s="65"/>
      <c r="P19" s="65"/>
      <c r="Q19" s="65"/>
      <c r="R19" s="65"/>
    </row>
    <row r="20" spans="1:18" ht="15.75" thickBot="1" x14ac:dyDescent="0.3">
      <c r="A20" s="13"/>
      <c r="B20" s="83"/>
      <c r="C20" s="83" t="s">
        <v>200</v>
      </c>
      <c r="D20" s="99" t="s">
        <v>243</v>
      </c>
      <c r="E20" s="99"/>
      <c r="F20" s="99"/>
      <c r="G20" s="99"/>
      <c r="H20" s="99"/>
      <c r="I20" s="99"/>
      <c r="J20" s="83"/>
      <c r="K20" s="83" t="s">
        <v>200</v>
      </c>
      <c r="L20" s="99" t="s">
        <v>558</v>
      </c>
      <c r="M20" s="99"/>
      <c r="N20" s="99"/>
      <c r="O20" s="99"/>
      <c r="P20" s="99"/>
      <c r="Q20" s="99"/>
      <c r="R20" s="83"/>
    </row>
    <row r="21" spans="1:18" x14ac:dyDescent="0.25">
      <c r="A21" s="13"/>
      <c r="B21" s="100" t="s">
        <v>199</v>
      </c>
      <c r="C21" s="101" t="s">
        <v>200</v>
      </c>
      <c r="D21" s="103" t="s">
        <v>559</v>
      </c>
      <c r="E21" s="103"/>
      <c r="F21" s="104"/>
      <c r="G21" s="104" t="s">
        <v>200</v>
      </c>
      <c r="H21" s="103" t="s">
        <v>561</v>
      </c>
      <c r="I21" s="103"/>
      <c r="J21" s="101"/>
      <c r="K21" s="101" t="s">
        <v>200</v>
      </c>
      <c r="L21" s="103" t="s">
        <v>559</v>
      </c>
      <c r="M21" s="103"/>
      <c r="N21" s="104"/>
      <c r="O21" s="104" t="s">
        <v>200</v>
      </c>
      <c r="P21" s="103" t="s">
        <v>561</v>
      </c>
      <c r="Q21" s="103"/>
      <c r="R21" s="101"/>
    </row>
    <row r="22" spans="1:18" ht="15.75" thickBot="1" x14ac:dyDescent="0.3">
      <c r="A22" s="13"/>
      <c r="B22" s="100"/>
      <c r="C22" s="101"/>
      <c r="D22" s="99" t="s">
        <v>560</v>
      </c>
      <c r="E22" s="99"/>
      <c r="F22" s="101"/>
      <c r="G22" s="101"/>
      <c r="H22" s="99" t="s">
        <v>560</v>
      </c>
      <c r="I22" s="99"/>
      <c r="J22" s="101"/>
      <c r="K22" s="101"/>
      <c r="L22" s="99" t="s">
        <v>560</v>
      </c>
      <c r="M22" s="99"/>
      <c r="N22" s="101"/>
      <c r="O22" s="101"/>
      <c r="P22" s="99" t="s">
        <v>560</v>
      </c>
      <c r="Q22" s="99"/>
      <c r="R22" s="101"/>
    </row>
    <row r="23" spans="1:18" x14ac:dyDescent="0.25">
      <c r="A23" s="13"/>
      <c r="B23" s="84" t="s">
        <v>562</v>
      </c>
      <c r="C23" s="85" t="s">
        <v>200</v>
      </c>
      <c r="D23" s="87"/>
      <c r="E23" s="88" t="s">
        <v>275</v>
      </c>
      <c r="F23" s="87" t="s">
        <v>200</v>
      </c>
      <c r="G23" s="85" t="s">
        <v>200</v>
      </c>
      <c r="H23" s="87"/>
      <c r="I23" s="88" t="s">
        <v>275</v>
      </c>
      <c r="J23" s="87" t="s">
        <v>200</v>
      </c>
      <c r="K23" s="85" t="s">
        <v>200</v>
      </c>
      <c r="L23" s="85"/>
      <c r="M23" s="89">
        <v>15</v>
      </c>
      <c r="N23" s="86" t="s">
        <v>200</v>
      </c>
      <c r="O23" s="85" t="s">
        <v>200</v>
      </c>
      <c r="P23" s="85"/>
      <c r="Q23" s="89">
        <v>15.6</v>
      </c>
      <c r="R23" s="86" t="s">
        <v>200</v>
      </c>
    </row>
    <row r="24" spans="1:18" x14ac:dyDescent="0.25">
      <c r="A24" s="13"/>
      <c r="B24" s="90" t="s">
        <v>563</v>
      </c>
      <c r="C24" s="65" t="s">
        <v>200</v>
      </c>
      <c r="D24" s="64"/>
      <c r="E24" s="91">
        <v>79.099999999999994</v>
      </c>
      <c r="F24" s="63" t="s">
        <v>200</v>
      </c>
      <c r="G24" s="65" t="s">
        <v>200</v>
      </c>
      <c r="H24" s="64"/>
      <c r="I24" s="91">
        <v>83</v>
      </c>
      <c r="J24" s="63" t="s">
        <v>200</v>
      </c>
      <c r="K24" s="65" t="s">
        <v>200</v>
      </c>
      <c r="L24" s="65"/>
      <c r="M24" s="92">
        <v>375</v>
      </c>
      <c r="N24" s="80" t="s">
        <v>200</v>
      </c>
      <c r="O24" s="65" t="s">
        <v>200</v>
      </c>
      <c r="P24" s="65"/>
      <c r="Q24" s="92">
        <v>404.1</v>
      </c>
      <c r="R24" s="80" t="s">
        <v>200</v>
      </c>
    </row>
    <row r="25" spans="1:18" ht="15.75" thickBot="1" x14ac:dyDescent="0.3">
      <c r="A25" s="13"/>
      <c r="B25" s="84" t="s">
        <v>564</v>
      </c>
      <c r="C25" s="85" t="s">
        <v>200</v>
      </c>
      <c r="D25" s="93"/>
      <c r="E25" s="94">
        <v>525</v>
      </c>
      <c r="F25" s="87" t="s">
        <v>200</v>
      </c>
      <c r="G25" s="85" t="s">
        <v>200</v>
      </c>
      <c r="H25" s="93"/>
      <c r="I25" s="94">
        <v>528</v>
      </c>
      <c r="J25" s="87" t="s">
        <v>200</v>
      </c>
      <c r="K25" s="85" t="s">
        <v>200</v>
      </c>
      <c r="L25" s="86"/>
      <c r="M25" s="95" t="s">
        <v>275</v>
      </c>
      <c r="N25" s="86" t="s">
        <v>200</v>
      </c>
      <c r="O25" s="85" t="s">
        <v>200</v>
      </c>
      <c r="P25" s="86"/>
      <c r="Q25" s="95" t="s">
        <v>275</v>
      </c>
      <c r="R25" s="86" t="s">
        <v>200</v>
      </c>
    </row>
    <row r="26" spans="1:18" x14ac:dyDescent="0.25">
      <c r="A26" s="13"/>
      <c r="B26" s="96"/>
      <c r="C26" s="96" t="s">
        <v>200</v>
      </c>
      <c r="D26" s="97"/>
      <c r="E26" s="97"/>
      <c r="F26" s="96"/>
      <c r="G26" s="96" t="s">
        <v>200</v>
      </c>
      <c r="H26" s="97"/>
      <c r="I26" s="97"/>
      <c r="J26" s="96"/>
      <c r="K26" s="96" t="s">
        <v>200</v>
      </c>
      <c r="L26" s="97"/>
      <c r="M26" s="97"/>
      <c r="N26" s="96"/>
      <c r="O26" s="96" t="s">
        <v>200</v>
      </c>
      <c r="P26" s="97"/>
      <c r="Q26" s="97"/>
      <c r="R26" s="96"/>
    </row>
    <row r="27" spans="1:18" ht="15.75" thickBot="1" x14ac:dyDescent="0.3">
      <c r="A27" s="13"/>
      <c r="B27" s="90" t="s">
        <v>151</v>
      </c>
      <c r="C27" s="83" t="s">
        <v>200</v>
      </c>
      <c r="D27" s="64" t="s">
        <v>202</v>
      </c>
      <c r="E27" s="91">
        <v>604.1</v>
      </c>
      <c r="F27" s="63" t="s">
        <v>200</v>
      </c>
      <c r="G27" s="83" t="s">
        <v>200</v>
      </c>
      <c r="H27" s="64" t="s">
        <v>202</v>
      </c>
      <c r="I27" s="91">
        <v>611</v>
      </c>
      <c r="J27" s="63" t="s">
        <v>200</v>
      </c>
      <c r="K27" s="83" t="s">
        <v>200</v>
      </c>
      <c r="L27" s="65" t="s">
        <v>202</v>
      </c>
      <c r="M27" s="92">
        <v>390</v>
      </c>
      <c r="N27" s="80" t="s">
        <v>200</v>
      </c>
      <c r="O27" s="83" t="s">
        <v>200</v>
      </c>
      <c r="P27" s="65" t="s">
        <v>202</v>
      </c>
      <c r="Q27" s="92">
        <v>419.7</v>
      </c>
      <c r="R27" s="80" t="s">
        <v>200</v>
      </c>
    </row>
    <row r="28" spans="1:18" ht="15.75" thickTop="1" x14ac:dyDescent="0.25">
      <c r="A28" s="13"/>
      <c r="B28" s="96"/>
      <c r="C28" s="96" t="s">
        <v>200</v>
      </c>
      <c r="D28" s="98"/>
      <c r="E28" s="98"/>
      <c r="F28" s="96"/>
      <c r="G28" s="96" t="s">
        <v>200</v>
      </c>
      <c r="H28" s="98"/>
      <c r="I28" s="98"/>
      <c r="J28" s="96"/>
      <c r="K28" s="96" t="s">
        <v>200</v>
      </c>
      <c r="L28" s="98"/>
      <c r="M28" s="98"/>
      <c r="N28" s="96"/>
      <c r="O28" s="96" t="s">
        <v>200</v>
      </c>
      <c r="P28" s="98"/>
      <c r="Q28" s="98"/>
      <c r="R28" s="96"/>
    </row>
    <row r="29" spans="1:18" x14ac:dyDescent="0.25">
      <c r="A29" s="13"/>
      <c r="B29" s="12"/>
      <c r="C29" s="12"/>
      <c r="D29" s="12"/>
      <c r="E29" s="12"/>
      <c r="F29" s="12"/>
      <c r="G29" s="12"/>
      <c r="H29" s="12"/>
      <c r="I29" s="12"/>
      <c r="J29" s="12"/>
      <c r="K29" s="12"/>
      <c r="L29" s="12"/>
      <c r="M29" s="12"/>
      <c r="N29" s="12"/>
      <c r="O29" s="12"/>
      <c r="P29" s="12"/>
      <c r="Q29" s="12"/>
      <c r="R29" s="12"/>
    </row>
    <row r="30" spans="1:18" ht="51" x14ac:dyDescent="0.25">
      <c r="A30" s="13"/>
      <c r="B30" s="105" t="s">
        <v>565</v>
      </c>
      <c r="C30" s="81" t="s">
        <v>566</v>
      </c>
    </row>
  </sheetData>
  <mergeCells count="37">
    <mergeCell ref="B15:R15"/>
    <mergeCell ref="B16:R16"/>
    <mergeCell ref="B17:R17"/>
    <mergeCell ref="B18:R18"/>
    <mergeCell ref="B29:R29"/>
    <mergeCell ref="B6:R6"/>
    <mergeCell ref="B7:R7"/>
    <mergeCell ref="B8:R8"/>
    <mergeCell ref="B10:R10"/>
    <mergeCell ref="B12:R12"/>
    <mergeCell ref="B14:R14"/>
    <mergeCell ref="P21:Q21"/>
    <mergeCell ref="P22:Q22"/>
    <mergeCell ref="R21:R22"/>
    <mergeCell ref="A1:A2"/>
    <mergeCell ref="B1:R1"/>
    <mergeCell ref="B2:R2"/>
    <mergeCell ref="B3:R3"/>
    <mergeCell ref="A4:A30"/>
    <mergeCell ref="B4:R4"/>
    <mergeCell ref="B5:R5"/>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5"/>
  <sheetViews>
    <sheetView showGridLines="0" workbookViewId="0"/>
  </sheetViews>
  <sheetFormatPr defaultRowHeight="15" x14ac:dyDescent="0.25"/>
  <cols>
    <col min="1" max="2" width="36.5703125" bestFit="1" customWidth="1"/>
    <col min="3" max="3" width="8" customWidth="1"/>
    <col min="4" max="4" width="8.7109375" customWidth="1"/>
    <col min="5" max="5" width="26.140625" customWidth="1"/>
    <col min="6" max="6" width="9.28515625" customWidth="1"/>
    <col min="7" max="7" width="36.5703125" customWidth="1"/>
    <col min="8" max="8" width="8.7109375" customWidth="1"/>
    <col min="9" max="9" width="35.5703125" customWidth="1"/>
    <col min="10" max="10" width="9.28515625" customWidth="1"/>
    <col min="11" max="11" width="36.5703125" customWidth="1"/>
    <col min="12" max="12" width="8.7109375" customWidth="1"/>
    <col min="13" max="13" width="35.5703125" customWidth="1"/>
    <col min="14" max="14" width="9.28515625" customWidth="1"/>
    <col min="15" max="15" width="8" customWidth="1"/>
    <col min="16" max="16" width="8.7109375" customWidth="1"/>
    <col min="17" max="17" width="23" customWidth="1"/>
    <col min="18" max="18" width="9.28515625" customWidth="1"/>
    <col min="19" max="19" width="8" customWidth="1"/>
    <col min="20" max="20" width="8.7109375" customWidth="1"/>
    <col min="21" max="21" width="34.28515625" customWidth="1"/>
    <col min="22" max="22" width="9.28515625" customWidth="1"/>
    <col min="23" max="23" width="36.5703125" customWidth="1"/>
    <col min="24" max="24" width="8.7109375" customWidth="1"/>
    <col min="25" max="25" width="35.5703125" customWidth="1"/>
    <col min="26" max="26" width="9.28515625" customWidth="1"/>
  </cols>
  <sheetData>
    <row r="1" spans="1:26"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6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6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0" t="s">
        <v>569</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x14ac:dyDescent="0.25">
      <c r="A8" s="13"/>
      <c r="B8" s="52" t="s">
        <v>570</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52" t="s">
        <v>571</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52" t="s">
        <v>572</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38.25" customHeight="1" x14ac:dyDescent="0.25">
      <c r="A16" s="13"/>
      <c r="B16" s="52" t="s">
        <v>573</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50" t="s">
        <v>574</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8.75" x14ac:dyDescent="0.3">
      <c r="A22" s="13"/>
      <c r="B22" s="74"/>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51" t="s">
        <v>199</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51" t="s">
        <v>575</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75" x14ac:dyDescent="0.25">
      <c r="A28" s="13"/>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3"/>
      <c r="B29" s="5"/>
      <c r="C29" s="5"/>
      <c r="D29" s="5"/>
      <c r="E29" s="5"/>
      <c r="F29" s="5"/>
      <c r="G29" s="5"/>
      <c r="H29" s="5"/>
      <c r="I29" s="5"/>
      <c r="J29" s="5"/>
      <c r="K29" s="5"/>
      <c r="L29" s="5"/>
      <c r="M29" s="5"/>
      <c r="N29" s="5"/>
      <c r="O29" s="5"/>
      <c r="P29" s="5"/>
      <c r="Q29" s="5"/>
      <c r="R29" s="5"/>
      <c r="S29" s="5"/>
      <c r="T29" s="5"/>
      <c r="U29" s="5"/>
      <c r="V29" s="5"/>
      <c r="W29" s="5"/>
      <c r="X29" s="5"/>
      <c r="Y29" s="5"/>
      <c r="Z29" s="5"/>
    </row>
    <row r="30" spans="1:26" ht="15.75" thickBot="1" x14ac:dyDescent="0.3">
      <c r="A30" s="13"/>
      <c r="B30" s="5"/>
      <c r="C30" s="5" t="s">
        <v>200</v>
      </c>
      <c r="D30" s="34" t="s">
        <v>362</v>
      </c>
      <c r="E30" s="34"/>
      <c r="F30" s="34"/>
      <c r="G30" s="34"/>
      <c r="H30" s="34"/>
      <c r="I30" s="34"/>
      <c r="J30" s="34"/>
      <c r="K30" s="34"/>
      <c r="L30" s="34"/>
      <c r="M30" s="34"/>
      <c r="N30" s="34"/>
      <c r="O30" s="34"/>
      <c r="P30" s="34"/>
      <c r="Q30" s="34"/>
      <c r="R30" s="34"/>
      <c r="S30" s="34"/>
      <c r="T30" s="34"/>
      <c r="U30" s="34"/>
      <c r="V30" s="34"/>
      <c r="W30" s="34"/>
      <c r="X30" s="34"/>
      <c r="Y30" s="34"/>
      <c r="Z30" s="5"/>
    </row>
    <row r="31" spans="1:26" ht="15" customHeight="1" x14ac:dyDescent="0.25">
      <c r="A31" s="13"/>
      <c r="B31" s="12"/>
      <c r="C31" s="12" t="s">
        <v>200</v>
      </c>
      <c r="D31" s="46" t="s">
        <v>576</v>
      </c>
      <c r="E31" s="46"/>
      <c r="F31" s="47"/>
      <c r="G31" s="47"/>
      <c r="H31" s="110" t="s">
        <v>576</v>
      </c>
      <c r="I31" s="110"/>
      <c r="J31" s="47"/>
      <c r="K31" s="47"/>
      <c r="L31" s="110" t="s">
        <v>579</v>
      </c>
      <c r="M31" s="110"/>
      <c r="N31" s="47"/>
      <c r="O31" s="47"/>
      <c r="P31" s="110" t="s">
        <v>581</v>
      </c>
      <c r="Q31" s="110"/>
      <c r="R31" s="47"/>
      <c r="S31" s="47" t="s">
        <v>200</v>
      </c>
      <c r="T31" s="110" t="s">
        <v>582</v>
      </c>
      <c r="U31" s="110"/>
      <c r="V31" s="47"/>
      <c r="W31" s="47"/>
      <c r="X31" s="110" t="s">
        <v>584</v>
      </c>
      <c r="Y31" s="110"/>
      <c r="Z31" s="12"/>
    </row>
    <row r="32" spans="1:26" ht="15.75" thickBot="1" x14ac:dyDescent="0.3">
      <c r="A32" s="13"/>
      <c r="B32" s="12"/>
      <c r="C32" s="12"/>
      <c r="D32" s="34" t="s">
        <v>577</v>
      </c>
      <c r="E32" s="34"/>
      <c r="F32" s="12"/>
      <c r="G32" s="12"/>
      <c r="H32" s="72" t="s">
        <v>578</v>
      </c>
      <c r="I32" s="72"/>
      <c r="J32" s="12"/>
      <c r="K32" s="12"/>
      <c r="L32" s="72" t="s">
        <v>580</v>
      </c>
      <c r="M32" s="72"/>
      <c r="N32" s="12"/>
      <c r="O32" s="12"/>
      <c r="P32" s="72" t="s">
        <v>580</v>
      </c>
      <c r="Q32" s="72"/>
      <c r="R32" s="12"/>
      <c r="S32" s="12"/>
      <c r="T32" s="72" t="s">
        <v>583</v>
      </c>
      <c r="U32" s="72"/>
      <c r="V32" s="12"/>
      <c r="W32" s="12"/>
      <c r="X32" s="72"/>
      <c r="Y32" s="72"/>
      <c r="Z32" s="12"/>
    </row>
    <row r="33" spans="1:26" x14ac:dyDescent="0.25">
      <c r="A33" s="13"/>
      <c r="B33" s="25"/>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3"/>
      <c r="B34" s="68" t="s">
        <v>31</v>
      </c>
      <c r="C34" s="21" t="s">
        <v>200</v>
      </c>
      <c r="D34" s="21" t="s">
        <v>202</v>
      </c>
      <c r="E34" s="22">
        <v>49.8</v>
      </c>
      <c r="F34" s="23" t="s">
        <v>200</v>
      </c>
      <c r="G34" s="21"/>
      <c r="H34" s="21" t="s">
        <v>202</v>
      </c>
      <c r="I34" s="22">
        <v>199.8</v>
      </c>
      <c r="J34" s="23" t="s">
        <v>200</v>
      </c>
      <c r="K34" s="21"/>
      <c r="L34" s="21" t="s">
        <v>202</v>
      </c>
      <c r="M34" s="22">
        <v>278.3</v>
      </c>
      <c r="N34" s="23" t="s">
        <v>200</v>
      </c>
      <c r="O34" s="21"/>
      <c r="P34" s="21" t="s">
        <v>202</v>
      </c>
      <c r="Q34" s="22">
        <v>36</v>
      </c>
      <c r="R34" s="23" t="s">
        <v>200</v>
      </c>
      <c r="S34" s="21" t="s">
        <v>200</v>
      </c>
      <c r="T34" s="21" t="s">
        <v>202</v>
      </c>
      <c r="U34" s="22" t="s">
        <v>585</v>
      </c>
      <c r="V34" s="23" t="s">
        <v>217</v>
      </c>
      <c r="W34" s="21"/>
      <c r="X34" s="21" t="s">
        <v>202</v>
      </c>
      <c r="Y34" s="22">
        <v>550.9</v>
      </c>
      <c r="Z34" s="23" t="s">
        <v>200</v>
      </c>
    </row>
    <row r="35" spans="1:26" ht="15.75" thickBot="1" x14ac:dyDescent="0.3">
      <c r="A35" s="13"/>
      <c r="B35" s="3" t="s">
        <v>32</v>
      </c>
      <c r="C35" s="5" t="s">
        <v>200</v>
      </c>
      <c r="D35" s="5"/>
      <c r="E35" s="24">
        <v>41.3</v>
      </c>
      <c r="F35" t="s">
        <v>200</v>
      </c>
      <c r="G35" s="5"/>
      <c r="H35" s="5"/>
      <c r="I35" s="24">
        <v>169.4</v>
      </c>
      <c r="J35" t="s">
        <v>200</v>
      </c>
      <c r="K35" s="5"/>
      <c r="L35" s="5"/>
      <c r="M35" s="24">
        <v>248.7</v>
      </c>
      <c r="N35" t="s">
        <v>200</v>
      </c>
      <c r="O35" s="5"/>
      <c r="P35" s="5"/>
      <c r="Q35" s="24">
        <v>30.7</v>
      </c>
      <c r="R35" t="s">
        <v>200</v>
      </c>
      <c r="S35" s="5" t="s">
        <v>200</v>
      </c>
      <c r="T35" s="5"/>
      <c r="U35" s="24" t="s">
        <v>585</v>
      </c>
      <c r="V35" t="s">
        <v>217</v>
      </c>
      <c r="W35" s="5"/>
      <c r="X35" s="5"/>
      <c r="Y35" s="24">
        <v>477.1</v>
      </c>
      <c r="Z35" t="s">
        <v>200</v>
      </c>
    </row>
    <row r="36" spans="1:26" x14ac:dyDescent="0.25">
      <c r="A36" s="13"/>
      <c r="B36" s="25"/>
      <c r="C36" s="25" t="s">
        <v>200</v>
      </c>
      <c r="D36" s="26"/>
      <c r="E36" s="26"/>
      <c r="F36" s="25"/>
      <c r="G36" s="25"/>
      <c r="H36" s="26"/>
      <c r="I36" s="26"/>
      <c r="J36" s="25"/>
      <c r="K36" s="25"/>
      <c r="L36" s="26"/>
      <c r="M36" s="26"/>
      <c r="N36" s="25"/>
      <c r="O36" s="25"/>
      <c r="P36" s="26"/>
      <c r="Q36" s="26"/>
      <c r="R36" s="25"/>
      <c r="S36" s="25" t="s">
        <v>200</v>
      </c>
      <c r="T36" s="26"/>
      <c r="U36" s="26"/>
      <c r="V36" s="25"/>
      <c r="W36" s="25"/>
      <c r="X36" s="26"/>
      <c r="Y36" s="26"/>
      <c r="Z36" s="25"/>
    </row>
    <row r="37" spans="1:26" x14ac:dyDescent="0.25">
      <c r="A37" s="13"/>
      <c r="B37" s="68" t="s">
        <v>33</v>
      </c>
      <c r="C37" s="27" t="s">
        <v>200</v>
      </c>
      <c r="D37" s="21"/>
      <c r="E37" s="22">
        <v>8.5</v>
      </c>
      <c r="F37" s="23" t="s">
        <v>200</v>
      </c>
      <c r="G37" s="27"/>
      <c r="H37" s="21"/>
      <c r="I37" s="22">
        <v>30.4</v>
      </c>
      <c r="J37" s="23" t="s">
        <v>200</v>
      </c>
      <c r="K37" s="27"/>
      <c r="L37" s="21"/>
      <c r="M37" s="22">
        <v>29.6</v>
      </c>
      <c r="N37" s="23" t="s">
        <v>200</v>
      </c>
      <c r="O37" s="27"/>
      <c r="P37" s="21"/>
      <c r="Q37" s="22">
        <v>5.3</v>
      </c>
      <c r="R37" s="23" t="s">
        <v>200</v>
      </c>
      <c r="S37" s="27" t="s">
        <v>200</v>
      </c>
      <c r="T37" s="23"/>
      <c r="U37" s="57" t="s">
        <v>275</v>
      </c>
      <c r="V37" s="23" t="s">
        <v>200</v>
      </c>
      <c r="W37" s="27"/>
      <c r="X37" s="21"/>
      <c r="Y37" s="22">
        <v>73.8</v>
      </c>
      <c r="Z37" s="23" t="s">
        <v>200</v>
      </c>
    </row>
    <row r="38" spans="1:26" ht="30" x14ac:dyDescent="0.25">
      <c r="A38" s="13"/>
      <c r="B38" s="3" t="s">
        <v>34</v>
      </c>
      <c r="C38" s="33" t="s">
        <v>200</v>
      </c>
      <c r="D38" s="5"/>
      <c r="E38" s="24">
        <v>6.1</v>
      </c>
      <c r="F38" t="s">
        <v>200</v>
      </c>
      <c r="G38" s="33"/>
      <c r="H38" s="5"/>
      <c r="I38" s="24">
        <v>25.4</v>
      </c>
      <c r="J38" t="s">
        <v>200</v>
      </c>
      <c r="K38" s="33"/>
      <c r="L38" s="5"/>
      <c r="M38" s="24">
        <v>13.1</v>
      </c>
      <c r="N38" t="s">
        <v>200</v>
      </c>
      <c r="O38" s="33"/>
      <c r="P38" s="5"/>
      <c r="Q38" s="24">
        <v>2.2999999999999998</v>
      </c>
      <c r="R38" t="s">
        <v>200</v>
      </c>
      <c r="S38" s="33" t="s">
        <v>200</v>
      </c>
      <c r="U38" s="55" t="s">
        <v>275</v>
      </c>
      <c r="V38" t="s">
        <v>200</v>
      </c>
      <c r="W38" s="33"/>
      <c r="X38" s="5"/>
      <c r="Y38" s="24">
        <v>46.9</v>
      </c>
      <c r="Z38" t="s">
        <v>200</v>
      </c>
    </row>
    <row r="39" spans="1:26" ht="30" x14ac:dyDescent="0.25">
      <c r="A39" s="13"/>
      <c r="B39" s="20" t="s">
        <v>586</v>
      </c>
      <c r="C39" s="27" t="s">
        <v>200</v>
      </c>
      <c r="D39" s="23"/>
      <c r="E39" s="57" t="s">
        <v>275</v>
      </c>
      <c r="F39" s="23" t="s">
        <v>200</v>
      </c>
      <c r="G39" s="27"/>
      <c r="H39" s="21"/>
      <c r="I39" s="22">
        <v>0.4</v>
      </c>
      <c r="J39" s="23" t="s">
        <v>200</v>
      </c>
      <c r="K39" s="27"/>
      <c r="L39" s="23"/>
      <c r="M39" s="57" t="s">
        <v>275</v>
      </c>
      <c r="N39" s="23" t="s">
        <v>200</v>
      </c>
      <c r="O39" s="27"/>
      <c r="P39" s="23"/>
      <c r="Q39" s="57" t="s">
        <v>275</v>
      </c>
      <c r="R39" s="23" t="s">
        <v>200</v>
      </c>
      <c r="S39" s="27" t="s">
        <v>200</v>
      </c>
      <c r="T39" s="23"/>
      <c r="U39" s="57" t="s">
        <v>275</v>
      </c>
      <c r="V39" s="23" t="s">
        <v>200</v>
      </c>
      <c r="W39" s="27"/>
      <c r="X39" s="21"/>
      <c r="Y39" s="22">
        <v>0.4</v>
      </c>
      <c r="Z39" s="23" t="s">
        <v>200</v>
      </c>
    </row>
    <row r="40" spans="1:26" x14ac:dyDescent="0.25">
      <c r="A40" s="13"/>
      <c r="B40" s="3" t="s">
        <v>36</v>
      </c>
      <c r="C40" s="33" t="s">
        <v>200</v>
      </c>
      <c r="D40" s="5"/>
      <c r="E40" s="5"/>
      <c r="F40" s="5"/>
      <c r="G40" s="33"/>
      <c r="H40" s="5"/>
      <c r="I40" s="5"/>
      <c r="J40" s="5"/>
      <c r="K40" s="33"/>
      <c r="L40" s="5"/>
      <c r="M40" s="5"/>
      <c r="N40" s="5"/>
      <c r="O40" s="33"/>
      <c r="P40" s="5"/>
      <c r="Q40" s="5"/>
      <c r="R40" s="5"/>
      <c r="S40" s="33" t="s">
        <v>200</v>
      </c>
      <c r="T40" s="5"/>
      <c r="U40" s="5"/>
      <c r="V40" s="5"/>
      <c r="W40" s="33"/>
      <c r="X40" s="5"/>
      <c r="Y40" s="5"/>
      <c r="Z40" s="5"/>
    </row>
    <row r="41" spans="1:26" x14ac:dyDescent="0.25">
      <c r="A41" s="13"/>
      <c r="B41" s="20" t="s">
        <v>37</v>
      </c>
      <c r="C41" s="27" t="s">
        <v>200</v>
      </c>
      <c r="D41" s="21"/>
      <c r="E41" s="22">
        <v>0.1</v>
      </c>
      <c r="F41" s="23" t="s">
        <v>200</v>
      </c>
      <c r="G41" s="27"/>
      <c r="H41" s="23"/>
      <c r="I41" s="57" t="s">
        <v>275</v>
      </c>
      <c r="J41" s="23" t="s">
        <v>200</v>
      </c>
      <c r="K41" s="27"/>
      <c r="L41" s="23"/>
      <c r="M41" s="57" t="s">
        <v>275</v>
      </c>
      <c r="N41" s="23" t="s">
        <v>200</v>
      </c>
      <c r="O41" s="27"/>
      <c r="P41" s="23"/>
      <c r="Q41" s="57" t="s">
        <v>275</v>
      </c>
      <c r="R41" s="23" t="s">
        <v>200</v>
      </c>
      <c r="S41" s="27" t="s">
        <v>200</v>
      </c>
      <c r="T41" s="23"/>
      <c r="U41" s="57" t="s">
        <v>275</v>
      </c>
      <c r="V41" s="23" t="s">
        <v>200</v>
      </c>
      <c r="W41" s="27"/>
      <c r="X41" s="21"/>
      <c r="Y41" s="22">
        <v>0.1</v>
      </c>
      <c r="Z41" s="23" t="s">
        <v>200</v>
      </c>
    </row>
    <row r="42" spans="1:26" ht="15.75" thickBot="1" x14ac:dyDescent="0.3">
      <c r="A42" s="13"/>
      <c r="B42" s="3" t="s">
        <v>38</v>
      </c>
      <c r="C42" s="33" t="s">
        <v>200</v>
      </c>
      <c r="E42" s="55" t="s">
        <v>275</v>
      </c>
      <c r="F42" t="s">
        <v>200</v>
      </c>
      <c r="G42" s="33"/>
      <c r="I42" s="55" t="s">
        <v>275</v>
      </c>
      <c r="J42" t="s">
        <v>200</v>
      </c>
      <c r="K42" s="33"/>
      <c r="L42" s="5"/>
      <c r="M42" s="24">
        <v>0.3</v>
      </c>
      <c r="N42" t="s">
        <v>200</v>
      </c>
      <c r="O42" s="33"/>
      <c r="Q42" s="55" t="s">
        <v>275</v>
      </c>
      <c r="R42" t="s">
        <v>200</v>
      </c>
      <c r="S42" s="33" t="s">
        <v>200</v>
      </c>
      <c r="U42" s="55" t="s">
        <v>275</v>
      </c>
      <c r="V42" t="s">
        <v>200</v>
      </c>
      <c r="W42" s="33"/>
      <c r="X42" s="5"/>
      <c r="Y42" s="24">
        <v>0.3</v>
      </c>
      <c r="Z42" t="s">
        <v>200</v>
      </c>
    </row>
    <row r="43" spans="1:26" x14ac:dyDescent="0.25">
      <c r="A43" s="13"/>
      <c r="B43" s="25"/>
      <c r="C43" s="25" t="s">
        <v>200</v>
      </c>
      <c r="D43" s="26"/>
      <c r="E43" s="26"/>
      <c r="F43" s="25"/>
      <c r="G43" s="25"/>
      <c r="H43" s="26"/>
      <c r="I43" s="26"/>
      <c r="J43" s="25"/>
      <c r="K43" s="25"/>
      <c r="L43" s="26"/>
      <c r="M43" s="26"/>
      <c r="N43" s="25"/>
      <c r="O43" s="25"/>
      <c r="P43" s="26"/>
      <c r="Q43" s="26"/>
      <c r="R43" s="25"/>
      <c r="S43" s="25" t="s">
        <v>200</v>
      </c>
      <c r="T43" s="26"/>
      <c r="U43" s="26"/>
      <c r="V43" s="25"/>
      <c r="W43" s="25"/>
      <c r="X43" s="26"/>
      <c r="Y43" s="26"/>
      <c r="Z43" s="25"/>
    </row>
    <row r="44" spans="1:26" x14ac:dyDescent="0.25">
      <c r="A44" s="13"/>
      <c r="B44" s="68" t="s">
        <v>39</v>
      </c>
      <c r="C44" s="27" t="s">
        <v>200</v>
      </c>
      <c r="D44" s="21"/>
      <c r="E44" s="22">
        <v>2.2999999999999998</v>
      </c>
      <c r="F44" s="23" t="s">
        <v>200</v>
      </c>
      <c r="G44" s="27"/>
      <c r="H44" s="21"/>
      <c r="I44" s="22">
        <v>4.5999999999999996</v>
      </c>
      <c r="J44" s="23" t="s">
        <v>200</v>
      </c>
      <c r="K44" s="27"/>
      <c r="L44" s="21"/>
      <c r="M44" s="22">
        <v>16.2</v>
      </c>
      <c r="N44" s="23" t="s">
        <v>200</v>
      </c>
      <c r="O44" s="27"/>
      <c r="P44" s="21"/>
      <c r="Q44" s="22">
        <v>3</v>
      </c>
      <c r="R44" s="23" t="s">
        <v>200</v>
      </c>
      <c r="S44" s="27" t="s">
        <v>200</v>
      </c>
      <c r="T44" s="23"/>
      <c r="U44" s="57" t="s">
        <v>275</v>
      </c>
      <c r="V44" s="23" t="s">
        <v>200</v>
      </c>
      <c r="W44" s="27"/>
      <c r="X44" s="21"/>
      <c r="Y44" s="22">
        <v>26.1</v>
      </c>
      <c r="Z44" s="23" t="s">
        <v>200</v>
      </c>
    </row>
    <row r="45" spans="1:26" x14ac:dyDescent="0.25">
      <c r="A45" s="13"/>
      <c r="B45" s="3" t="s">
        <v>587</v>
      </c>
      <c r="C45" s="33" t="s">
        <v>200</v>
      </c>
      <c r="D45" s="5"/>
      <c r="E45" s="24" t="s">
        <v>588</v>
      </c>
      <c r="F45" t="s">
        <v>217</v>
      </c>
      <c r="G45" s="33"/>
      <c r="H45" s="5"/>
      <c r="I45" s="24">
        <v>19.7</v>
      </c>
      <c r="J45" t="s">
        <v>200</v>
      </c>
      <c r="K45" s="33"/>
      <c r="L45" s="5"/>
      <c r="M45" s="24">
        <v>9.8000000000000007</v>
      </c>
      <c r="N45" t="s">
        <v>200</v>
      </c>
      <c r="O45" s="33"/>
      <c r="Q45" s="55" t="s">
        <v>275</v>
      </c>
      <c r="R45" t="s">
        <v>200</v>
      </c>
      <c r="S45" s="33" t="s">
        <v>200</v>
      </c>
      <c r="U45" s="55" t="s">
        <v>275</v>
      </c>
      <c r="V45" t="s">
        <v>200</v>
      </c>
      <c r="W45" s="33"/>
      <c r="X45" s="5"/>
      <c r="Y45" s="24">
        <v>19.8</v>
      </c>
      <c r="Z45" t="s">
        <v>200</v>
      </c>
    </row>
    <row r="46" spans="1:26" ht="30" x14ac:dyDescent="0.25">
      <c r="A46" s="13"/>
      <c r="B46" s="20" t="s">
        <v>589</v>
      </c>
      <c r="C46" s="27" t="s">
        <v>200</v>
      </c>
      <c r="D46" s="23"/>
      <c r="E46" s="57" t="s">
        <v>275</v>
      </c>
      <c r="F46" s="23" t="s">
        <v>200</v>
      </c>
      <c r="G46" s="27"/>
      <c r="H46" s="21"/>
      <c r="I46" s="22" t="s">
        <v>590</v>
      </c>
      <c r="J46" s="23" t="s">
        <v>217</v>
      </c>
      <c r="K46" s="27"/>
      <c r="L46" s="21"/>
      <c r="M46" s="22">
        <v>3.9</v>
      </c>
      <c r="N46" s="23" t="s">
        <v>200</v>
      </c>
      <c r="O46" s="27"/>
      <c r="P46" s="23"/>
      <c r="Q46" s="57" t="s">
        <v>275</v>
      </c>
      <c r="R46" s="23" t="s">
        <v>200</v>
      </c>
      <c r="S46" s="27" t="s">
        <v>200</v>
      </c>
      <c r="T46" s="23"/>
      <c r="U46" s="57" t="s">
        <v>275</v>
      </c>
      <c r="V46" s="23" t="s">
        <v>200</v>
      </c>
      <c r="W46" s="27"/>
      <c r="X46" s="23"/>
      <c r="Y46" s="57" t="s">
        <v>275</v>
      </c>
      <c r="Z46" s="23" t="s">
        <v>200</v>
      </c>
    </row>
    <row r="47" spans="1:26" ht="15.75" thickBot="1" x14ac:dyDescent="0.3">
      <c r="A47" s="13"/>
      <c r="B47" s="3" t="s">
        <v>591</v>
      </c>
      <c r="C47" s="33" t="s">
        <v>200</v>
      </c>
      <c r="E47" s="55" t="s">
        <v>275</v>
      </c>
      <c r="F47" t="s">
        <v>200</v>
      </c>
      <c r="G47" s="33"/>
      <c r="H47" s="5"/>
      <c r="I47" s="24">
        <v>8.5</v>
      </c>
      <c r="J47" t="s">
        <v>200</v>
      </c>
      <c r="K47" s="33"/>
      <c r="L47" s="5"/>
      <c r="M47" s="24" t="s">
        <v>288</v>
      </c>
      <c r="N47" t="s">
        <v>217</v>
      </c>
      <c r="O47" s="33"/>
      <c r="Q47" s="55" t="s">
        <v>275</v>
      </c>
      <c r="R47" t="s">
        <v>200</v>
      </c>
      <c r="S47" s="33" t="s">
        <v>200</v>
      </c>
      <c r="U47" s="55" t="s">
        <v>275</v>
      </c>
      <c r="V47" t="s">
        <v>200</v>
      </c>
      <c r="W47" s="33"/>
      <c r="X47" s="5"/>
      <c r="Y47" s="24">
        <v>8.4</v>
      </c>
      <c r="Z47" t="s">
        <v>200</v>
      </c>
    </row>
    <row r="48" spans="1:26" x14ac:dyDescent="0.25">
      <c r="A48" s="13"/>
      <c r="B48" s="25"/>
      <c r="C48" s="25" t="s">
        <v>200</v>
      </c>
      <c r="D48" s="26"/>
      <c r="E48" s="26"/>
      <c r="F48" s="25"/>
      <c r="G48" s="25"/>
      <c r="H48" s="26"/>
      <c r="I48" s="26"/>
      <c r="J48" s="25"/>
      <c r="K48" s="25"/>
      <c r="L48" s="26"/>
      <c r="M48" s="26"/>
      <c r="N48" s="25"/>
      <c r="O48" s="25"/>
      <c r="P48" s="26"/>
      <c r="Q48" s="26"/>
      <c r="R48" s="25"/>
      <c r="S48" s="25" t="s">
        <v>200</v>
      </c>
      <c r="T48" s="26"/>
      <c r="U48" s="26"/>
      <c r="V48" s="25"/>
      <c r="W48" s="25"/>
      <c r="X48" s="26"/>
      <c r="Y48" s="26"/>
      <c r="Z48" s="25"/>
    </row>
    <row r="49" spans="1:26" ht="45" x14ac:dyDescent="0.25">
      <c r="A49" s="13"/>
      <c r="B49" s="68" t="s">
        <v>592</v>
      </c>
      <c r="C49" s="27" t="s">
        <v>200</v>
      </c>
      <c r="D49" s="21"/>
      <c r="E49" s="22">
        <v>12</v>
      </c>
      <c r="F49" s="23" t="s">
        <v>200</v>
      </c>
      <c r="G49" s="27"/>
      <c r="H49" s="21"/>
      <c r="I49" s="22" t="s">
        <v>593</v>
      </c>
      <c r="J49" s="23" t="s">
        <v>217</v>
      </c>
      <c r="K49" s="27"/>
      <c r="L49" s="21"/>
      <c r="M49" s="22">
        <v>2.6</v>
      </c>
      <c r="N49" s="23" t="s">
        <v>200</v>
      </c>
      <c r="O49" s="27"/>
      <c r="P49" s="21"/>
      <c r="Q49" s="22">
        <v>3</v>
      </c>
      <c r="R49" s="23" t="s">
        <v>200</v>
      </c>
      <c r="S49" s="27" t="s">
        <v>200</v>
      </c>
      <c r="T49" s="23"/>
      <c r="U49" s="57" t="s">
        <v>275</v>
      </c>
      <c r="V49" s="23" t="s">
        <v>200</v>
      </c>
      <c r="W49" s="27"/>
      <c r="X49" s="21"/>
      <c r="Y49" s="22" t="s">
        <v>594</v>
      </c>
      <c r="Z49" s="23" t="s">
        <v>217</v>
      </c>
    </row>
    <row r="50" spans="1:26" x14ac:dyDescent="0.25">
      <c r="A50" s="13"/>
      <c r="B50" s="3" t="s">
        <v>595</v>
      </c>
      <c r="C50" s="33" t="s">
        <v>200</v>
      </c>
      <c r="D50" s="5"/>
      <c r="E50" s="24" t="s">
        <v>514</v>
      </c>
      <c r="F50" t="s">
        <v>217</v>
      </c>
      <c r="G50" s="33"/>
      <c r="H50" s="5"/>
      <c r="I50" s="24">
        <v>2.6</v>
      </c>
      <c r="J50" t="s">
        <v>200</v>
      </c>
      <c r="K50" s="33"/>
      <c r="L50" s="5"/>
      <c r="M50" s="24">
        <v>0.3</v>
      </c>
      <c r="N50" t="s">
        <v>200</v>
      </c>
      <c r="O50" s="33"/>
      <c r="Q50" s="55" t="s">
        <v>275</v>
      </c>
      <c r="R50" t="s">
        <v>200</v>
      </c>
      <c r="S50" s="33" t="s">
        <v>200</v>
      </c>
      <c r="U50" s="55" t="s">
        <v>275</v>
      </c>
      <c r="V50" t="s">
        <v>200</v>
      </c>
      <c r="W50" s="33"/>
      <c r="X50" s="5"/>
      <c r="Y50" s="24">
        <v>2.5</v>
      </c>
      <c r="Z50" t="s">
        <v>200</v>
      </c>
    </row>
    <row r="51" spans="1:26" ht="15.75" thickBot="1" x14ac:dyDescent="0.3">
      <c r="A51" s="13"/>
      <c r="B51" s="20" t="s">
        <v>596</v>
      </c>
      <c r="C51" s="27" t="s">
        <v>200</v>
      </c>
      <c r="D51" s="21"/>
      <c r="E51" s="22" t="s">
        <v>597</v>
      </c>
      <c r="F51" s="23" t="s">
        <v>217</v>
      </c>
      <c r="G51" s="27"/>
      <c r="H51" s="21"/>
      <c r="I51" s="22">
        <v>1.4</v>
      </c>
      <c r="J51" s="23" t="s">
        <v>200</v>
      </c>
      <c r="K51" s="27"/>
      <c r="L51" s="21"/>
      <c r="M51" s="22">
        <v>13.8</v>
      </c>
      <c r="N51" s="23" t="s">
        <v>200</v>
      </c>
      <c r="O51" s="27"/>
      <c r="P51" s="23"/>
      <c r="Q51" s="57" t="s">
        <v>275</v>
      </c>
      <c r="R51" s="23" t="s">
        <v>200</v>
      </c>
      <c r="S51" s="27" t="s">
        <v>200</v>
      </c>
      <c r="T51" s="21"/>
      <c r="U51" s="22">
        <v>3.2</v>
      </c>
      <c r="V51" s="23" t="s">
        <v>200</v>
      </c>
      <c r="W51" s="27"/>
      <c r="X51" s="23"/>
      <c r="Y51" s="57" t="s">
        <v>275</v>
      </c>
      <c r="Z51" s="23" t="s">
        <v>200</v>
      </c>
    </row>
    <row r="52" spans="1:26" x14ac:dyDescent="0.25">
      <c r="A52" s="13"/>
      <c r="B52" s="25"/>
      <c r="C52" s="25" t="s">
        <v>200</v>
      </c>
      <c r="D52" s="26"/>
      <c r="E52" s="26"/>
      <c r="F52" s="25"/>
      <c r="G52" s="25"/>
      <c r="H52" s="26"/>
      <c r="I52" s="26"/>
      <c r="J52" s="25"/>
      <c r="K52" s="25"/>
      <c r="L52" s="26"/>
      <c r="M52" s="26"/>
      <c r="N52" s="25"/>
      <c r="O52" s="25"/>
      <c r="P52" s="26"/>
      <c r="Q52" s="26"/>
      <c r="R52" s="25"/>
      <c r="S52" s="25" t="s">
        <v>200</v>
      </c>
      <c r="T52" s="26"/>
      <c r="U52" s="26"/>
      <c r="V52" s="25"/>
      <c r="W52" s="25"/>
      <c r="X52" s="26"/>
      <c r="Y52" s="26"/>
      <c r="Z52" s="25"/>
    </row>
    <row r="53" spans="1:26" x14ac:dyDescent="0.25">
      <c r="A53" s="13"/>
      <c r="B53" s="4" t="s">
        <v>44</v>
      </c>
      <c r="C53" s="33" t="s">
        <v>200</v>
      </c>
      <c r="D53" s="5" t="s">
        <v>202</v>
      </c>
      <c r="E53" s="24" t="s">
        <v>262</v>
      </c>
      <c r="F53" t="s">
        <v>217</v>
      </c>
      <c r="G53" s="33"/>
      <c r="H53" s="5" t="s">
        <v>202</v>
      </c>
      <c r="I53" s="24" t="s">
        <v>390</v>
      </c>
      <c r="J53" t="s">
        <v>217</v>
      </c>
      <c r="K53" s="33"/>
      <c r="L53" s="5" t="s">
        <v>202</v>
      </c>
      <c r="M53" s="24">
        <v>16.100000000000001</v>
      </c>
      <c r="N53" t="s">
        <v>200</v>
      </c>
      <c r="O53" s="33"/>
      <c r="P53" s="5" t="s">
        <v>202</v>
      </c>
      <c r="Q53" s="24">
        <v>3</v>
      </c>
      <c r="R53" t="s">
        <v>200</v>
      </c>
      <c r="S53" s="33" t="s">
        <v>200</v>
      </c>
      <c r="T53" s="5" t="s">
        <v>202</v>
      </c>
      <c r="U53" s="24">
        <v>3.2</v>
      </c>
      <c r="V53" t="s">
        <v>200</v>
      </c>
      <c r="W53" s="33"/>
      <c r="X53" s="5" t="s">
        <v>202</v>
      </c>
      <c r="Y53" s="24" t="s">
        <v>261</v>
      </c>
      <c r="Z53" t="s">
        <v>217</v>
      </c>
    </row>
    <row r="54" spans="1:26" ht="30.75" thickBot="1" x14ac:dyDescent="0.3">
      <c r="A54" s="13"/>
      <c r="B54" s="20" t="s">
        <v>45</v>
      </c>
      <c r="C54" s="27" t="s">
        <v>200</v>
      </c>
      <c r="D54" s="23"/>
      <c r="E54" s="57" t="s">
        <v>275</v>
      </c>
      <c r="F54" s="23" t="s">
        <v>200</v>
      </c>
      <c r="G54" s="27"/>
      <c r="H54" s="23"/>
      <c r="I54" s="57" t="s">
        <v>275</v>
      </c>
      <c r="J54" s="23" t="s">
        <v>200</v>
      </c>
      <c r="K54" s="27"/>
      <c r="L54" s="23"/>
      <c r="M54" s="57" t="s">
        <v>275</v>
      </c>
      <c r="N54" s="23" t="s">
        <v>200</v>
      </c>
      <c r="O54" s="27"/>
      <c r="P54" s="21"/>
      <c r="Q54" s="22">
        <v>1.4</v>
      </c>
      <c r="R54" s="23" t="s">
        <v>200</v>
      </c>
      <c r="S54" s="27" t="s">
        <v>200</v>
      </c>
      <c r="T54" s="23"/>
      <c r="U54" s="57" t="s">
        <v>275</v>
      </c>
      <c r="V54" s="23" t="s">
        <v>200</v>
      </c>
      <c r="W54" s="27"/>
      <c r="X54" s="21"/>
      <c r="Y54" s="22">
        <v>1.4</v>
      </c>
      <c r="Z54" s="23" t="s">
        <v>200</v>
      </c>
    </row>
    <row r="55" spans="1:26" x14ac:dyDescent="0.25">
      <c r="A55" s="13"/>
      <c r="B55" s="25"/>
      <c r="C55" s="25" t="s">
        <v>200</v>
      </c>
      <c r="D55" s="26"/>
      <c r="E55" s="26"/>
      <c r="F55" s="25"/>
      <c r="G55" s="25"/>
      <c r="H55" s="26"/>
      <c r="I55" s="26"/>
      <c r="J55" s="25"/>
      <c r="K55" s="25"/>
      <c r="L55" s="26"/>
      <c r="M55" s="26"/>
      <c r="N55" s="25"/>
      <c r="O55" s="25"/>
      <c r="P55" s="26"/>
      <c r="Q55" s="26"/>
      <c r="R55" s="25"/>
      <c r="S55" s="25" t="s">
        <v>200</v>
      </c>
      <c r="T55" s="26"/>
      <c r="U55" s="26"/>
      <c r="V55" s="25"/>
      <c r="W55" s="25"/>
      <c r="X55" s="26"/>
      <c r="Y55" s="26"/>
      <c r="Z55" s="25"/>
    </row>
    <row r="56" spans="1:26" ht="30.75" thickBot="1" x14ac:dyDescent="0.3">
      <c r="A56" s="13"/>
      <c r="B56" s="4" t="s">
        <v>46</v>
      </c>
      <c r="C56" s="33" t="s">
        <v>200</v>
      </c>
      <c r="D56" s="5" t="s">
        <v>202</v>
      </c>
      <c r="E56" s="24" t="s">
        <v>262</v>
      </c>
      <c r="F56" t="s">
        <v>217</v>
      </c>
      <c r="G56" s="33"/>
      <c r="H56" s="5" t="s">
        <v>202</v>
      </c>
      <c r="I56" s="24" t="s">
        <v>390</v>
      </c>
      <c r="J56" t="s">
        <v>217</v>
      </c>
      <c r="K56" s="33"/>
      <c r="L56" s="5" t="s">
        <v>202</v>
      </c>
      <c r="M56" s="24">
        <v>16.100000000000001</v>
      </c>
      <c r="N56" t="s">
        <v>200</v>
      </c>
      <c r="O56" s="33"/>
      <c r="P56" s="5" t="s">
        <v>202</v>
      </c>
      <c r="Q56" s="24">
        <v>1.6</v>
      </c>
      <c r="R56" t="s">
        <v>200</v>
      </c>
      <c r="S56" s="33" t="s">
        <v>200</v>
      </c>
      <c r="T56" s="5" t="s">
        <v>202</v>
      </c>
      <c r="U56" s="24">
        <v>3.2</v>
      </c>
      <c r="V56" t="s">
        <v>200</v>
      </c>
      <c r="W56" s="33"/>
      <c r="X56" s="5" t="s">
        <v>202</v>
      </c>
      <c r="Y56" s="24" t="s">
        <v>262</v>
      </c>
      <c r="Z56" t="s">
        <v>217</v>
      </c>
    </row>
    <row r="57" spans="1:26" ht="15.75" thickTop="1" x14ac:dyDescent="0.25">
      <c r="A57" s="13"/>
      <c r="B57" s="25"/>
      <c r="C57" s="25" t="s">
        <v>200</v>
      </c>
      <c r="D57" s="28"/>
      <c r="E57" s="28"/>
      <c r="F57" s="25"/>
      <c r="G57" s="25"/>
      <c r="H57" s="28"/>
      <c r="I57" s="28"/>
      <c r="J57" s="25"/>
      <c r="K57" s="25"/>
      <c r="L57" s="28"/>
      <c r="M57" s="28"/>
      <c r="N57" s="25"/>
      <c r="O57" s="25"/>
      <c r="P57" s="28"/>
      <c r="Q57" s="28"/>
      <c r="R57" s="25"/>
      <c r="S57" s="25" t="s">
        <v>200</v>
      </c>
      <c r="T57" s="28"/>
      <c r="U57" s="28"/>
      <c r="V57" s="25"/>
      <c r="W57" s="25"/>
      <c r="X57" s="28"/>
      <c r="Y57" s="28"/>
      <c r="Z57" s="25"/>
    </row>
    <row r="58" spans="1:26" ht="30.75" thickBot="1" x14ac:dyDescent="0.3">
      <c r="A58" s="13"/>
      <c r="B58" s="68" t="s">
        <v>64</v>
      </c>
      <c r="C58" s="27" t="s">
        <v>200</v>
      </c>
      <c r="D58" s="21" t="s">
        <v>202</v>
      </c>
      <c r="E58" s="22">
        <v>2.4</v>
      </c>
      <c r="F58" s="23" t="s">
        <v>200</v>
      </c>
      <c r="G58" s="27"/>
      <c r="H58" s="21" t="s">
        <v>202</v>
      </c>
      <c r="I58" s="22" t="s">
        <v>598</v>
      </c>
      <c r="J58" s="23" t="s">
        <v>217</v>
      </c>
      <c r="K58" s="27"/>
      <c r="L58" s="21" t="s">
        <v>202</v>
      </c>
      <c r="M58" s="22">
        <v>37.299999999999997</v>
      </c>
      <c r="N58" s="23" t="s">
        <v>200</v>
      </c>
      <c r="O58" s="27"/>
      <c r="P58" s="21" t="s">
        <v>202</v>
      </c>
      <c r="Q58" s="22">
        <v>0.9</v>
      </c>
      <c r="R58" s="23" t="s">
        <v>200</v>
      </c>
      <c r="S58" s="27" t="s">
        <v>200</v>
      </c>
      <c r="T58" s="21" t="s">
        <v>202</v>
      </c>
      <c r="U58" s="22" t="s">
        <v>599</v>
      </c>
      <c r="V58" s="23" t="s">
        <v>217</v>
      </c>
      <c r="W58" s="27"/>
      <c r="X58" s="21" t="s">
        <v>202</v>
      </c>
      <c r="Y58" s="22">
        <v>2.4</v>
      </c>
      <c r="Z58" s="23" t="s">
        <v>200</v>
      </c>
    </row>
    <row r="59" spans="1:26" ht="15.75" thickTop="1" x14ac:dyDescent="0.25">
      <c r="A59" s="13"/>
      <c r="B59" s="25"/>
      <c r="C59" s="25" t="s">
        <v>200</v>
      </c>
      <c r="D59" s="28"/>
      <c r="E59" s="28"/>
      <c r="F59" s="25"/>
      <c r="G59" s="25"/>
      <c r="H59" s="28"/>
      <c r="I59" s="28"/>
      <c r="J59" s="25"/>
      <c r="K59" s="25"/>
      <c r="L59" s="28"/>
      <c r="M59" s="28"/>
      <c r="N59" s="25"/>
      <c r="O59" s="25"/>
      <c r="P59" s="28"/>
      <c r="Q59" s="28"/>
      <c r="R59" s="25"/>
      <c r="S59" s="25" t="s">
        <v>200</v>
      </c>
      <c r="T59" s="28"/>
      <c r="U59" s="28"/>
      <c r="V59" s="25"/>
      <c r="W59" s="25"/>
      <c r="X59" s="28"/>
      <c r="Y59" s="28"/>
      <c r="Z59" s="25"/>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54"/>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50" t="s">
        <v>574</v>
      </c>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8.75" x14ac:dyDescent="0.3">
      <c r="A65" s="13"/>
      <c r="B65" s="74"/>
      <c r="C65" s="74"/>
      <c r="D65" s="74"/>
      <c r="E65" s="74"/>
      <c r="F65" s="74"/>
      <c r="G65" s="74"/>
      <c r="H65" s="74"/>
      <c r="I65" s="74"/>
      <c r="J65" s="74"/>
      <c r="K65" s="74"/>
      <c r="L65" s="74"/>
      <c r="M65" s="74"/>
      <c r="N65" s="74"/>
      <c r="O65" s="74"/>
      <c r="P65" s="74"/>
      <c r="Q65" s="74"/>
      <c r="R65" s="74"/>
      <c r="S65" s="74"/>
      <c r="T65" s="74"/>
      <c r="U65" s="74"/>
      <c r="V65" s="74"/>
      <c r="W65" s="74"/>
      <c r="X65" s="74"/>
      <c r="Y65" s="74"/>
      <c r="Z65" s="74"/>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51" t="s">
        <v>199</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51" t="s">
        <v>575</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x14ac:dyDescent="0.25">
      <c r="A71" s="13"/>
      <c r="B71" s="53"/>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x14ac:dyDescent="0.25">
      <c r="A72" s="13"/>
      <c r="B72" s="5"/>
      <c r="C72" s="5"/>
      <c r="D72" s="5"/>
      <c r="E72" s="5"/>
      <c r="F72" s="5"/>
      <c r="G72" s="5"/>
      <c r="H72" s="5"/>
      <c r="I72" s="5"/>
      <c r="J72" s="5"/>
      <c r="K72" s="5"/>
      <c r="L72" s="5"/>
      <c r="M72" s="5"/>
      <c r="N72" s="5"/>
      <c r="O72" s="5"/>
      <c r="P72" s="5"/>
      <c r="Q72" s="5"/>
      <c r="R72" s="5"/>
      <c r="S72" s="5"/>
      <c r="T72" s="5"/>
      <c r="U72" s="5"/>
      <c r="V72" s="5"/>
      <c r="W72" s="5"/>
      <c r="X72" s="5"/>
      <c r="Y72" s="5"/>
      <c r="Z72" s="5"/>
    </row>
    <row r="73" spans="1:26" ht="15.75" thickBot="1" x14ac:dyDescent="0.3">
      <c r="A73" s="13"/>
      <c r="B73" s="5"/>
      <c r="C73" s="5" t="s">
        <v>200</v>
      </c>
      <c r="D73" s="34" t="s">
        <v>368</v>
      </c>
      <c r="E73" s="34"/>
      <c r="F73" s="34"/>
      <c r="G73" s="34"/>
      <c r="H73" s="34"/>
      <c r="I73" s="34"/>
      <c r="J73" s="34"/>
      <c r="K73" s="34"/>
      <c r="L73" s="34"/>
      <c r="M73" s="34"/>
      <c r="N73" s="34"/>
      <c r="O73" s="34"/>
      <c r="P73" s="34"/>
      <c r="Q73" s="34"/>
      <c r="R73" s="34"/>
      <c r="S73" s="34"/>
      <c r="T73" s="34"/>
      <c r="U73" s="34"/>
      <c r="V73" s="34"/>
      <c r="W73" s="34"/>
      <c r="X73" s="34"/>
      <c r="Y73" s="34"/>
      <c r="Z73" s="5"/>
    </row>
    <row r="74" spans="1:26" x14ac:dyDescent="0.25">
      <c r="A74" s="13"/>
      <c r="B74" s="12"/>
      <c r="C74" s="12" t="s">
        <v>200</v>
      </c>
      <c r="D74" s="110" t="s">
        <v>576</v>
      </c>
      <c r="E74" s="110"/>
      <c r="F74" s="47"/>
      <c r="G74" s="47"/>
      <c r="H74" s="110" t="s">
        <v>576</v>
      </c>
      <c r="I74" s="110"/>
      <c r="J74" s="47"/>
      <c r="K74" s="47"/>
      <c r="L74" s="110" t="s">
        <v>579</v>
      </c>
      <c r="M74" s="110"/>
      <c r="N74" s="47"/>
      <c r="O74" s="47" t="s">
        <v>200</v>
      </c>
      <c r="P74" s="110" t="s">
        <v>581</v>
      </c>
      <c r="Q74" s="110"/>
      <c r="R74" s="47"/>
      <c r="S74" s="47" t="s">
        <v>200</v>
      </c>
      <c r="T74" s="110" t="s">
        <v>582</v>
      </c>
      <c r="U74" s="110"/>
      <c r="V74" s="47"/>
      <c r="W74" s="47"/>
      <c r="X74" s="110" t="s">
        <v>584</v>
      </c>
      <c r="Y74" s="110"/>
      <c r="Z74" s="12"/>
    </row>
    <row r="75" spans="1:26" ht="15.75" thickBot="1" x14ac:dyDescent="0.3">
      <c r="A75" s="13"/>
      <c r="B75" s="12"/>
      <c r="C75" s="12"/>
      <c r="D75" s="72" t="s">
        <v>577</v>
      </c>
      <c r="E75" s="72"/>
      <c r="F75" s="12"/>
      <c r="G75" s="12"/>
      <c r="H75" s="72" t="s">
        <v>578</v>
      </c>
      <c r="I75" s="72"/>
      <c r="J75" s="12"/>
      <c r="K75" s="12"/>
      <c r="L75" s="72" t="s">
        <v>580</v>
      </c>
      <c r="M75" s="72"/>
      <c r="N75" s="12"/>
      <c r="O75" s="12"/>
      <c r="P75" s="72" t="s">
        <v>580</v>
      </c>
      <c r="Q75" s="72"/>
      <c r="R75" s="12"/>
      <c r="S75" s="12"/>
      <c r="T75" s="72" t="s">
        <v>583</v>
      </c>
      <c r="U75" s="72"/>
      <c r="V75" s="12"/>
      <c r="W75" s="12"/>
      <c r="X75" s="72"/>
      <c r="Y75" s="72"/>
      <c r="Z75" s="12"/>
    </row>
    <row r="76" spans="1:26" x14ac:dyDescent="0.25">
      <c r="A76" s="13"/>
      <c r="B76" s="25"/>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13"/>
      <c r="B77" s="68" t="s">
        <v>31</v>
      </c>
      <c r="C77" s="21" t="s">
        <v>200</v>
      </c>
      <c r="D77" s="21" t="s">
        <v>202</v>
      </c>
      <c r="E77" s="22">
        <v>87</v>
      </c>
      <c r="F77" s="23" t="s">
        <v>200</v>
      </c>
      <c r="G77" s="21"/>
      <c r="H77" s="21" t="s">
        <v>202</v>
      </c>
      <c r="I77" s="22">
        <v>374.9</v>
      </c>
      <c r="J77" s="23" t="s">
        <v>200</v>
      </c>
      <c r="K77" s="21"/>
      <c r="L77" s="21" t="s">
        <v>202</v>
      </c>
      <c r="M77" s="22">
        <v>520.6</v>
      </c>
      <c r="N77" s="23" t="s">
        <v>200</v>
      </c>
      <c r="O77" s="21" t="s">
        <v>200</v>
      </c>
      <c r="P77" s="21" t="s">
        <v>202</v>
      </c>
      <c r="Q77" s="22">
        <v>68.3</v>
      </c>
      <c r="R77" s="23" t="s">
        <v>200</v>
      </c>
      <c r="S77" s="21" t="s">
        <v>200</v>
      </c>
      <c r="T77" s="21" t="s">
        <v>202</v>
      </c>
      <c r="U77" s="22" t="s">
        <v>600</v>
      </c>
      <c r="V77" s="23" t="s">
        <v>217</v>
      </c>
      <c r="W77" s="21"/>
      <c r="X77" s="21" t="s">
        <v>202</v>
      </c>
      <c r="Y77" s="42">
        <v>1026</v>
      </c>
      <c r="Z77" s="23" t="s">
        <v>200</v>
      </c>
    </row>
    <row r="78" spans="1:26" ht="15.75" thickBot="1" x14ac:dyDescent="0.3">
      <c r="A78" s="13"/>
      <c r="B78" s="3" t="s">
        <v>32</v>
      </c>
      <c r="C78" s="5" t="s">
        <v>200</v>
      </c>
      <c r="D78" s="5"/>
      <c r="E78" s="24">
        <v>75.5</v>
      </c>
      <c r="F78" t="s">
        <v>200</v>
      </c>
      <c r="G78" s="5"/>
      <c r="H78" s="5"/>
      <c r="I78" s="24">
        <v>324.8</v>
      </c>
      <c r="J78" t="s">
        <v>200</v>
      </c>
      <c r="K78" s="5"/>
      <c r="L78" s="5"/>
      <c r="M78" s="24">
        <v>468.1</v>
      </c>
      <c r="N78" t="s">
        <v>200</v>
      </c>
      <c r="O78" s="5" t="s">
        <v>200</v>
      </c>
      <c r="P78" s="5"/>
      <c r="Q78" s="24">
        <v>58.3</v>
      </c>
      <c r="R78" t="s">
        <v>200</v>
      </c>
      <c r="S78" s="5" t="s">
        <v>200</v>
      </c>
      <c r="T78" s="5"/>
      <c r="U78" s="24" t="s">
        <v>600</v>
      </c>
      <c r="V78" t="s">
        <v>217</v>
      </c>
      <c r="W78" s="5"/>
      <c r="X78" s="5"/>
      <c r="Y78" s="24">
        <v>901.9</v>
      </c>
      <c r="Z78" t="s">
        <v>200</v>
      </c>
    </row>
    <row r="79" spans="1:26" x14ac:dyDescent="0.25">
      <c r="A79" s="13"/>
      <c r="B79" s="25"/>
      <c r="C79" s="25" t="s">
        <v>200</v>
      </c>
      <c r="D79" s="26"/>
      <c r="E79" s="26"/>
      <c r="F79" s="25"/>
      <c r="G79" s="25"/>
      <c r="H79" s="26"/>
      <c r="I79" s="26"/>
      <c r="J79" s="25"/>
      <c r="K79" s="25"/>
      <c r="L79" s="26"/>
      <c r="M79" s="26"/>
      <c r="N79" s="25"/>
      <c r="O79" s="25" t="s">
        <v>200</v>
      </c>
      <c r="P79" s="26"/>
      <c r="Q79" s="26"/>
      <c r="R79" s="25"/>
      <c r="S79" s="25" t="s">
        <v>200</v>
      </c>
      <c r="T79" s="26"/>
      <c r="U79" s="26"/>
      <c r="V79" s="25"/>
      <c r="W79" s="25"/>
      <c r="X79" s="26"/>
      <c r="Y79" s="26"/>
      <c r="Z79" s="25"/>
    </row>
    <row r="80" spans="1:26" x14ac:dyDescent="0.25">
      <c r="A80" s="13"/>
      <c r="B80" s="68" t="s">
        <v>33</v>
      </c>
      <c r="C80" s="27" t="s">
        <v>200</v>
      </c>
      <c r="D80" s="21"/>
      <c r="E80" s="22">
        <v>11.5</v>
      </c>
      <c r="F80" s="23" t="s">
        <v>200</v>
      </c>
      <c r="G80" s="27"/>
      <c r="H80" s="21"/>
      <c r="I80" s="22">
        <v>50.1</v>
      </c>
      <c r="J80" s="23" t="s">
        <v>200</v>
      </c>
      <c r="K80" s="27"/>
      <c r="L80" s="21"/>
      <c r="M80" s="22">
        <v>52.5</v>
      </c>
      <c r="N80" s="23" t="s">
        <v>200</v>
      </c>
      <c r="O80" s="27" t="s">
        <v>200</v>
      </c>
      <c r="P80" s="21"/>
      <c r="Q80" s="22">
        <v>10</v>
      </c>
      <c r="R80" s="23" t="s">
        <v>200</v>
      </c>
      <c r="S80" s="27" t="s">
        <v>200</v>
      </c>
      <c r="T80" s="23"/>
      <c r="U80" s="57" t="s">
        <v>275</v>
      </c>
      <c r="V80" s="23" t="s">
        <v>200</v>
      </c>
      <c r="W80" s="27"/>
      <c r="X80" s="21"/>
      <c r="Y80" s="22">
        <v>124.1</v>
      </c>
      <c r="Z80" s="23" t="s">
        <v>200</v>
      </c>
    </row>
    <row r="81" spans="1:26" ht="30" x14ac:dyDescent="0.25">
      <c r="A81" s="13"/>
      <c r="B81" s="3" t="s">
        <v>34</v>
      </c>
      <c r="C81" s="33" t="s">
        <v>200</v>
      </c>
      <c r="D81" s="5"/>
      <c r="E81" s="24">
        <v>12.6</v>
      </c>
      <c r="F81" t="s">
        <v>200</v>
      </c>
      <c r="G81" s="33"/>
      <c r="H81" s="5"/>
      <c r="I81" s="24">
        <v>49.9</v>
      </c>
      <c r="J81" t="s">
        <v>200</v>
      </c>
      <c r="K81" s="33"/>
      <c r="L81" s="5"/>
      <c r="M81" s="24">
        <v>22.3</v>
      </c>
      <c r="N81" t="s">
        <v>200</v>
      </c>
      <c r="O81" s="33" t="s">
        <v>200</v>
      </c>
      <c r="P81" s="5"/>
      <c r="Q81" s="24">
        <v>4.4000000000000004</v>
      </c>
      <c r="R81" t="s">
        <v>200</v>
      </c>
      <c r="S81" s="33" t="s">
        <v>200</v>
      </c>
      <c r="U81" s="55" t="s">
        <v>275</v>
      </c>
      <c r="V81" t="s">
        <v>200</v>
      </c>
      <c r="W81" s="33"/>
      <c r="X81" s="5"/>
      <c r="Y81" s="24">
        <v>89.2</v>
      </c>
      <c r="Z81" t="s">
        <v>200</v>
      </c>
    </row>
    <row r="82" spans="1:26" ht="30" x14ac:dyDescent="0.25">
      <c r="A82" s="13"/>
      <c r="B82" s="20" t="s">
        <v>586</v>
      </c>
      <c r="C82" s="27" t="s">
        <v>200</v>
      </c>
      <c r="D82" s="23"/>
      <c r="E82" s="57" t="s">
        <v>275</v>
      </c>
      <c r="F82" s="23" t="s">
        <v>200</v>
      </c>
      <c r="G82" s="27"/>
      <c r="H82" s="21"/>
      <c r="I82" s="22">
        <v>0.5</v>
      </c>
      <c r="J82" s="23" t="s">
        <v>200</v>
      </c>
      <c r="K82" s="27"/>
      <c r="L82" s="23"/>
      <c r="M82" s="57" t="s">
        <v>275</v>
      </c>
      <c r="N82" s="23" t="s">
        <v>200</v>
      </c>
      <c r="O82" s="27" t="s">
        <v>200</v>
      </c>
      <c r="P82" s="23"/>
      <c r="Q82" s="57" t="s">
        <v>275</v>
      </c>
      <c r="R82" s="23" t="s">
        <v>200</v>
      </c>
      <c r="S82" s="27" t="s">
        <v>200</v>
      </c>
      <c r="T82" s="23"/>
      <c r="U82" s="57" t="s">
        <v>275</v>
      </c>
      <c r="V82" s="23" t="s">
        <v>200</v>
      </c>
      <c r="W82" s="27"/>
      <c r="X82" s="21"/>
      <c r="Y82" s="22">
        <v>0.5</v>
      </c>
      <c r="Z82" s="23" t="s">
        <v>200</v>
      </c>
    </row>
    <row r="83" spans="1:26" x14ac:dyDescent="0.25">
      <c r="A83" s="13"/>
      <c r="B83" s="3" t="s">
        <v>36</v>
      </c>
      <c r="C83" s="33" t="s">
        <v>200</v>
      </c>
      <c r="D83" s="5"/>
      <c r="E83" s="5"/>
      <c r="F83" s="5"/>
      <c r="G83" s="33"/>
      <c r="H83" s="5"/>
      <c r="I83" s="5"/>
      <c r="J83" s="5"/>
      <c r="K83" s="33"/>
      <c r="L83" s="5"/>
      <c r="M83" s="5"/>
      <c r="N83" s="5"/>
      <c r="O83" s="33" t="s">
        <v>200</v>
      </c>
      <c r="P83" s="5"/>
      <c r="Q83" s="5"/>
      <c r="R83" s="5"/>
      <c r="S83" s="33" t="s">
        <v>200</v>
      </c>
      <c r="T83" s="5"/>
      <c r="U83" s="5"/>
      <c r="V83" s="5"/>
      <c r="W83" s="33"/>
      <c r="X83" s="5"/>
      <c r="Y83" s="5"/>
      <c r="Z83" s="5"/>
    </row>
    <row r="84" spans="1:26" x14ac:dyDescent="0.25">
      <c r="A84" s="13"/>
      <c r="B84" s="20" t="s">
        <v>37</v>
      </c>
      <c r="C84" s="27" t="s">
        <v>200</v>
      </c>
      <c r="D84" s="21"/>
      <c r="E84" s="22">
        <v>2</v>
      </c>
      <c r="F84" s="23" t="s">
        <v>200</v>
      </c>
      <c r="G84" s="27"/>
      <c r="H84" s="21"/>
      <c r="I84" s="22">
        <v>0.2</v>
      </c>
      <c r="J84" s="23" t="s">
        <v>200</v>
      </c>
      <c r="K84" s="27"/>
      <c r="L84" s="21"/>
      <c r="M84" s="22">
        <v>0.1</v>
      </c>
      <c r="N84" s="23" t="s">
        <v>200</v>
      </c>
      <c r="O84" s="27" t="s">
        <v>200</v>
      </c>
      <c r="P84" s="23"/>
      <c r="Q84" s="57" t="s">
        <v>275</v>
      </c>
      <c r="R84" s="23" t="s">
        <v>200</v>
      </c>
      <c r="S84" s="27" t="s">
        <v>200</v>
      </c>
      <c r="T84" s="23"/>
      <c r="U84" s="57" t="s">
        <v>275</v>
      </c>
      <c r="V84" s="23" t="s">
        <v>200</v>
      </c>
      <c r="W84" s="27"/>
      <c r="X84" s="21"/>
      <c r="Y84" s="22">
        <v>2.2999999999999998</v>
      </c>
      <c r="Z84" s="23" t="s">
        <v>200</v>
      </c>
    </row>
    <row r="85" spans="1:26" ht="15.75" thickBot="1" x14ac:dyDescent="0.3">
      <c r="A85" s="13"/>
      <c r="B85" s="3" t="s">
        <v>38</v>
      </c>
      <c r="C85" s="33" t="s">
        <v>200</v>
      </c>
      <c r="D85" s="5"/>
      <c r="E85" s="24">
        <v>0.9</v>
      </c>
      <c r="F85" t="s">
        <v>200</v>
      </c>
      <c r="G85" s="33"/>
      <c r="I85" s="55" t="s">
        <v>275</v>
      </c>
      <c r="J85" t="s">
        <v>200</v>
      </c>
      <c r="K85" s="33"/>
      <c r="L85" s="5"/>
      <c r="M85" s="24">
        <v>1</v>
      </c>
      <c r="N85" t="s">
        <v>200</v>
      </c>
      <c r="O85" s="33" t="s">
        <v>200</v>
      </c>
      <c r="Q85" s="55" t="s">
        <v>275</v>
      </c>
      <c r="R85" t="s">
        <v>200</v>
      </c>
      <c r="S85" s="33" t="s">
        <v>200</v>
      </c>
      <c r="U85" s="55" t="s">
        <v>275</v>
      </c>
      <c r="V85" t="s">
        <v>200</v>
      </c>
      <c r="W85" s="33"/>
      <c r="X85" s="5"/>
      <c r="Y85" s="24">
        <v>1.9</v>
      </c>
      <c r="Z85" t="s">
        <v>200</v>
      </c>
    </row>
    <row r="86" spans="1:26" x14ac:dyDescent="0.25">
      <c r="A86" s="13"/>
      <c r="B86" s="25"/>
      <c r="C86" s="25" t="s">
        <v>200</v>
      </c>
      <c r="D86" s="26"/>
      <c r="E86" s="26"/>
      <c r="F86" s="25"/>
      <c r="G86" s="25"/>
      <c r="H86" s="26"/>
      <c r="I86" s="26"/>
      <c r="J86" s="25"/>
      <c r="K86" s="25"/>
      <c r="L86" s="26"/>
      <c r="M86" s="26"/>
      <c r="N86" s="25"/>
      <c r="O86" s="25" t="s">
        <v>200</v>
      </c>
      <c r="P86" s="26"/>
      <c r="Q86" s="26"/>
      <c r="R86" s="25"/>
      <c r="S86" s="25" t="s">
        <v>200</v>
      </c>
      <c r="T86" s="26"/>
      <c r="U86" s="26"/>
      <c r="V86" s="25"/>
      <c r="W86" s="25"/>
      <c r="X86" s="26"/>
      <c r="Y86" s="26"/>
      <c r="Z86" s="25"/>
    </row>
    <row r="87" spans="1:26" x14ac:dyDescent="0.25">
      <c r="A87" s="13"/>
      <c r="B87" s="68" t="s">
        <v>601</v>
      </c>
      <c r="C87" s="27" t="s">
        <v>200</v>
      </c>
      <c r="D87" s="21"/>
      <c r="E87" s="22" t="s">
        <v>602</v>
      </c>
      <c r="F87" s="23" t="s">
        <v>217</v>
      </c>
      <c r="G87" s="27"/>
      <c r="H87" s="21"/>
      <c r="I87" s="22" t="s">
        <v>488</v>
      </c>
      <c r="J87" s="23" t="s">
        <v>217</v>
      </c>
      <c r="K87" s="27"/>
      <c r="L87" s="21"/>
      <c r="M87" s="22">
        <v>29.1</v>
      </c>
      <c r="N87" s="23" t="s">
        <v>200</v>
      </c>
      <c r="O87" s="27" t="s">
        <v>200</v>
      </c>
      <c r="P87" s="21"/>
      <c r="Q87" s="22">
        <v>5.6</v>
      </c>
      <c r="R87" s="23" t="s">
        <v>200</v>
      </c>
      <c r="S87" s="27" t="s">
        <v>200</v>
      </c>
      <c r="T87" s="23"/>
      <c r="U87" s="57" t="s">
        <v>275</v>
      </c>
      <c r="V87" s="23" t="s">
        <v>200</v>
      </c>
      <c r="W87" s="27"/>
      <c r="X87" s="21"/>
      <c r="Y87" s="22">
        <v>30.2</v>
      </c>
      <c r="Z87" s="23" t="s">
        <v>200</v>
      </c>
    </row>
    <row r="88" spans="1:26" x14ac:dyDescent="0.25">
      <c r="A88" s="13"/>
      <c r="B88" s="3" t="s">
        <v>587</v>
      </c>
      <c r="C88" s="33" t="s">
        <v>200</v>
      </c>
      <c r="D88" s="5"/>
      <c r="E88" s="24" t="s">
        <v>603</v>
      </c>
      <c r="F88" t="s">
        <v>217</v>
      </c>
      <c r="G88" s="33"/>
      <c r="H88" s="5"/>
      <c r="I88" s="24">
        <v>17.100000000000001</v>
      </c>
      <c r="J88" t="s">
        <v>200</v>
      </c>
      <c r="K88" s="33"/>
      <c r="L88" s="5"/>
      <c r="M88" s="24">
        <v>9.8000000000000007</v>
      </c>
      <c r="N88" t="s">
        <v>200</v>
      </c>
      <c r="O88" s="33" t="s">
        <v>200</v>
      </c>
      <c r="P88" s="5"/>
      <c r="Q88" s="24">
        <v>0.1</v>
      </c>
      <c r="R88" t="s">
        <v>200</v>
      </c>
      <c r="S88" s="33" t="s">
        <v>200</v>
      </c>
      <c r="U88" s="55" t="s">
        <v>275</v>
      </c>
      <c r="V88" t="s">
        <v>200</v>
      </c>
      <c r="W88" s="33"/>
      <c r="X88" s="5"/>
      <c r="Y88" s="24">
        <v>17.5</v>
      </c>
      <c r="Z88" t="s">
        <v>200</v>
      </c>
    </row>
    <row r="89" spans="1:26" ht="30" x14ac:dyDescent="0.25">
      <c r="A89" s="13"/>
      <c r="B89" s="20" t="s">
        <v>589</v>
      </c>
      <c r="C89" s="27" t="s">
        <v>200</v>
      </c>
      <c r="D89" s="23"/>
      <c r="E89" s="57" t="s">
        <v>275</v>
      </c>
      <c r="F89" s="23" t="s">
        <v>200</v>
      </c>
      <c r="G89" s="27"/>
      <c r="H89" s="21"/>
      <c r="I89" s="22" t="s">
        <v>604</v>
      </c>
      <c r="J89" s="23" t="s">
        <v>217</v>
      </c>
      <c r="K89" s="27"/>
      <c r="L89" s="21"/>
      <c r="M89" s="22">
        <v>7.4</v>
      </c>
      <c r="N89" s="23" t="s">
        <v>200</v>
      </c>
      <c r="O89" s="27" t="s">
        <v>200</v>
      </c>
      <c r="P89" s="23"/>
      <c r="Q89" s="57" t="s">
        <v>275</v>
      </c>
      <c r="R89" s="23" t="s">
        <v>200</v>
      </c>
      <c r="S89" s="27" t="s">
        <v>200</v>
      </c>
      <c r="T89" s="23"/>
      <c r="U89" s="57" t="s">
        <v>275</v>
      </c>
      <c r="V89" s="23" t="s">
        <v>200</v>
      </c>
      <c r="W89" s="27"/>
      <c r="X89" s="23"/>
      <c r="Y89" s="57" t="s">
        <v>275</v>
      </c>
      <c r="Z89" s="23" t="s">
        <v>200</v>
      </c>
    </row>
    <row r="90" spans="1:26" ht="15.75" thickBot="1" x14ac:dyDescent="0.3">
      <c r="A90" s="13"/>
      <c r="B90" s="3" t="s">
        <v>41</v>
      </c>
      <c r="C90" s="33" t="s">
        <v>200</v>
      </c>
      <c r="D90" s="5"/>
      <c r="E90" s="24">
        <v>0.1</v>
      </c>
      <c r="F90" t="s">
        <v>200</v>
      </c>
      <c r="G90" s="33"/>
      <c r="H90" s="5"/>
      <c r="I90" s="24">
        <v>17.5</v>
      </c>
      <c r="J90" t="s">
        <v>200</v>
      </c>
      <c r="K90" s="33"/>
      <c r="L90" s="5"/>
      <c r="M90" s="24">
        <v>0.6</v>
      </c>
      <c r="N90" t="s">
        <v>200</v>
      </c>
      <c r="O90" s="33" t="s">
        <v>200</v>
      </c>
      <c r="Q90" s="55" t="s">
        <v>275</v>
      </c>
      <c r="R90" t="s">
        <v>200</v>
      </c>
      <c r="S90" s="33" t="s">
        <v>200</v>
      </c>
      <c r="U90" s="55" t="s">
        <v>275</v>
      </c>
      <c r="V90" t="s">
        <v>200</v>
      </c>
      <c r="W90" s="33"/>
      <c r="X90" s="5"/>
      <c r="Y90" s="24">
        <v>18.2</v>
      </c>
      <c r="Z90" t="s">
        <v>200</v>
      </c>
    </row>
    <row r="91" spans="1:26" x14ac:dyDescent="0.25">
      <c r="A91" s="13"/>
      <c r="B91" s="25"/>
      <c r="C91" s="25" t="s">
        <v>200</v>
      </c>
      <c r="D91" s="26"/>
      <c r="E91" s="26"/>
      <c r="F91" s="25"/>
      <c r="G91" s="25"/>
      <c r="H91" s="26"/>
      <c r="I91" s="26"/>
      <c r="J91" s="25"/>
      <c r="K91" s="25"/>
      <c r="L91" s="26"/>
      <c r="M91" s="26"/>
      <c r="N91" s="25"/>
      <c r="O91" s="25" t="s">
        <v>200</v>
      </c>
      <c r="P91" s="26"/>
      <c r="Q91" s="26"/>
      <c r="R91" s="25"/>
      <c r="S91" s="25" t="s">
        <v>200</v>
      </c>
      <c r="T91" s="26"/>
      <c r="U91" s="26"/>
      <c r="V91" s="25"/>
      <c r="W91" s="25"/>
      <c r="X91" s="26"/>
      <c r="Y91" s="26"/>
      <c r="Z91" s="25"/>
    </row>
    <row r="92" spans="1:26" ht="45" x14ac:dyDescent="0.25">
      <c r="A92" s="13"/>
      <c r="B92" s="68" t="s">
        <v>592</v>
      </c>
      <c r="C92" s="27" t="s">
        <v>200</v>
      </c>
      <c r="D92" s="21"/>
      <c r="E92" s="22">
        <v>5.4</v>
      </c>
      <c r="F92" s="23" t="s">
        <v>200</v>
      </c>
      <c r="G92" s="27"/>
      <c r="H92" s="21"/>
      <c r="I92" s="22" t="s">
        <v>605</v>
      </c>
      <c r="J92" s="23" t="s">
        <v>217</v>
      </c>
      <c r="K92" s="27"/>
      <c r="L92" s="21"/>
      <c r="M92" s="22">
        <v>11.3</v>
      </c>
      <c r="N92" s="23" t="s">
        <v>200</v>
      </c>
      <c r="O92" s="27" t="s">
        <v>200</v>
      </c>
      <c r="P92" s="21"/>
      <c r="Q92" s="22">
        <v>5.5</v>
      </c>
      <c r="R92" s="23" t="s">
        <v>200</v>
      </c>
      <c r="S92" s="27" t="s">
        <v>200</v>
      </c>
      <c r="T92" s="23"/>
      <c r="U92" s="57" t="s">
        <v>275</v>
      </c>
      <c r="V92" s="23" t="s">
        <v>200</v>
      </c>
      <c r="W92" s="27"/>
      <c r="X92" s="21"/>
      <c r="Y92" s="22" t="s">
        <v>606</v>
      </c>
      <c r="Z92" s="23" t="s">
        <v>217</v>
      </c>
    </row>
    <row r="93" spans="1:26" x14ac:dyDescent="0.25">
      <c r="A93" s="13"/>
      <c r="B93" s="3" t="s">
        <v>595</v>
      </c>
      <c r="C93" s="33" t="s">
        <v>200</v>
      </c>
      <c r="D93" s="5"/>
      <c r="E93" s="24" t="s">
        <v>607</v>
      </c>
      <c r="F93" t="s">
        <v>217</v>
      </c>
      <c r="G93" s="33"/>
      <c r="H93" s="5"/>
      <c r="I93" s="24">
        <v>2.9</v>
      </c>
      <c r="J93" t="s">
        <v>200</v>
      </c>
      <c r="K93" s="33"/>
      <c r="M93" s="55" t="s">
        <v>275</v>
      </c>
      <c r="N93" t="s">
        <v>200</v>
      </c>
      <c r="O93" s="33" t="s">
        <v>200</v>
      </c>
      <c r="P93" s="5"/>
      <c r="Q93" s="24">
        <v>0.1</v>
      </c>
      <c r="R93" t="s">
        <v>200</v>
      </c>
      <c r="S93" s="33" t="s">
        <v>200</v>
      </c>
      <c r="U93" s="55" t="s">
        <v>275</v>
      </c>
      <c r="V93" t="s">
        <v>200</v>
      </c>
      <c r="W93" s="33"/>
      <c r="X93" s="5"/>
      <c r="Y93" s="24">
        <v>1.6</v>
      </c>
      <c r="Z93" t="s">
        <v>200</v>
      </c>
    </row>
    <row r="94" spans="1:26" ht="15.75" thickBot="1" x14ac:dyDescent="0.3">
      <c r="A94" s="13"/>
      <c r="B94" s="20" t="s">
        <v>596</v>
      </c>
      <c r="C94" s="27" t="s">
        <v>200</v>
      </c>
      <c r="D94" s="21"/>
      <c r="E94" s="22" t="s">
        <v>608</v>
      </c>
      <c r="F94" s="23" t="s">
        <v>217</v>
      </c>
      <c r="G94" s="27"/>
      <c r="H94" s="21"/>
      <c r="I94" s="22">
        <v>2.7</v>
      </c>
      <c r="J94" s="23" t="s">
        <v>200</v>
      </c>
      <c r="K94" s="27"/>
      <c r="L94" s="21"/>
      <c r="M94" s="22">
        <v>7</v>
      </c>
      <c r="N94" s="23" t="s">
        <v>200</v>
      </c>
      <c r="O94" s="27" t="s">
        <v>200</v>
      </c>
      <c r="P94" s="23"/>
      <c r="Q94" s="57" t="s">
        <v>275</v>
      </c>
      <c r="R94" s="23" t="s">
        <v>200</v>
      </c>
      <c r="S94" s="27" t="s">
        <v>200</v>
      </c>
      <c r="T94" s="21"/>
      <c r="U94" s="22">
        <v>7</v>
      </c>
      <c r="V94" s="23" t="s">
        <v>200</v>
      </c>
      <c r="W94" s="27"/>
      <c r="X94" s="23"/>
      <c r="Y94" s="57" t="s">
        <v>275</v>
      </c>
      <c r="Z94" s="23" t="s">
        <v>200</v>
      </c>
    </row>
    <row r="95" spans="1:26" x14ac:dyDescent="0.25">
      <c r="A95" s="13"/>
      <c r="B95" s="25"/>
      <c r="C95" s="25" t="s">
        <v>200</v>
      </c>
      <c r="D95" s="26"/>
      <c r="E95" s="26"/>
      <c r="F95" s="25"/>
      <c r="G95" s="25"/>
      <c r="H95" s="26"/>
      <c r="I95" s="26"/>
      <c r="J95" s="25"/>
      <c r="K95" s="25"/>
      <c r="L95" s="26"/>
      <c r="M95" s="26"/>
      <c r="N95" s="25"/>
      <c r="O95" s="25" t="s">
        <v>200</v>
      </c>
      <c r="P95" s="26"/>
      <c r="Q95" s="26"/>
      <c r="R95" s="25"/>
      <c r="S95" s="25" t="s">
        <v>200</v>
      </c>
      <c r="T95" s="26"/>
      <c r="U95" s="26"/>
      <c r="V95" s="25"/>
      <c r="W95" s="25"/>
      <c r="X95" s="26"/>
      <c r="Y95" s="26"/>
      <c r="Z95" s="25"/>
    </row>
    <row r="96" spans="1:26" x14ac:dyDescent="0.25">
      <c r="A96" s="13"/>
      <c r="B96" s="4" t="s">
        <v>44</v>
      </c>
      <c r="C96" s="33" t="s">
        <v>200</v>
      </c>
      <c r="D96" s="5" t="s">
        <v>202</v>
      </c>
      <c r="E96" s="24" t="s">
        <v>609</v>
      </c>
      <c r="F96" t="s">
        <v>217</v>
      </c>
      <c r="G96" s="33"/>
      <c r="H96" s="5" t="s">
        <v>202</v>
      </c>
      <c r="I96" s="24" t="s">
        <v>610</v>
      </c>
      <c r="J96" t="s">
        <v>217</v>
      </c>
      <c r="K96" s="33"/>
      <c r="L96" s="5" t="s">
        <v>202</v>
      </c>
      <c r="M96" s="24">
        <v>18.3</v>
      </c>
      <c r="N96" t="s">
        <v>200</v>
      </c>
      <c r="O96" s="33" t="s">
        <v>200</v>
      </c>
      <c r="P96" s="5" t="s">
        <v>202</v>
      </c>
      <c r="Q96" s="24">
        <v>5.4</v>
      </c>
      <c r="R96" t="s">
        <v>200</v>
      </c>
      <c r="S96" s="33" t="s">
        <v>200</v>
      </c>
      <c r="T96" s="5" t="s">
        <v>202</v>
      </c>
      <c r="U96" s="24">
        <v>7</v>
      </c>
      <c r="V96" t="s">
        <v>200</v>
      </c>
      <c r="W96" s="33"/>
      <c r="X96" s="5" t="s">
        <v>202</v>
      </c>
      <c r="Y96" s="24" t="s">
        <v>611</v>
      </c>
      <c r="Z96" t="s">
        <v>217</v>
      </c>
    </row>
    <row r="97" spans="1:26" ht="30.75" thickBot="1" x14ac:dyDescent="0.3">
      <c r="A97" s="13"/>
      <c r="B97" s="20" t="s">
        <v>45</v>
      </c>
      <c r="C97" s="27" t="s">
        <v>200</v>
      </c>
      <c r="D97" s="23"/>
      <c r="E97" s="57" t="s">
        <v>275</v>
      </c>
      <c r="F97" s="23" t="s">
        <v>200</v>
      </c>
      <c r="G97" s="27"/>
      <c r="H97" s="23"/>
      <c r="I97" s="57" t="s">
        <v>275</v>
      </c>
      <c r="J97" s="23" t="s">
        <v>200</v>
      </c>
      <c r="K97" s="27"/>
      <c r="L97" s="23"/>
      <c r="M97" s="57" t="s">
        <v>275</v>
      </c>
      <c r="N97" s="23" t="s">
        <v>200</v>
      </c>
      <c r="O97" s="27" t="s">
        <v>200</v>
      </c>
      <c r="P97" s="21"/>
      <c r="Q97" s="22">
        <v>2.8</v>
      </c>
      <c r="R97" s="23" t="s">
        <v>200</v>
      </c>
      <c r="S97" s="27" t="s">
        <v>200</v>
      </c>
      <c r="T97" s="23"/>
      <c r="U97" s="57" t="s">
        <v>275</v>
      </c>
      <c r="V97" s="23" t="s">
        <v>200</v>
      </c>
      <c r="W97" s="27"/>
      <c r="X97" s="21"/>
      <c r="Y97" s="22">
        <v>2.8</v>
      </c>
      <c r="Z97" s="23" t="s">
        <v>200</v>
      </c>
    </row>
    <row r="98" spans="1:26" x14ac:dyDescent="0.25">
      <c r="A98" s="13"/>
      <c r="B98" s="25"/>
      <c r="C98" s="25" t="s">
        <v>200</v>
      </c>
      <c r="D98" s="26"/>
      <c r="E98" s="26"/>
      <c r="F98" s="25"/>
      <c r="G98" s="25"/>
      <c r="H98" s="26"/>
      <c r="I98" s="26"/>
      <c r="J98" s="25"/>
      <c r="K98" s="25"/>
      <c r="L98" s="26"/>
      <c r="M98" s="26"/>
      <c r="N98" s="25"/>
      <c r="O98" s="25" t="s">
        <v>200</v>
      </c>
      <c r="P98" s="26"/>
      <c r="Q98" s="26"/>
      <c r="R98" s="25"/>
      <c r="S98" s="25" t="s">
        <v>200</v>
      </c>
      <c r="T98" s="26"/>
      <c r="U98" s="26"/>
      <c r="V98" s="25"/>
      <c r="W98" s="25"/>
      <c r="X98" s="26"/>
      <c r="Y98" s="26"/>
      <c r="Z98" s="25"/>
    </row>
    <row r="99" spans="1:26" ht="30.75" thickBot="1" x14ac:dyDescent="0.3">
      <c r="A99" s="13"/>
      <c r="B99" s="4" t="s">
        <v>46</v>
      </c>
      <c r="C99" s="33" t="s">
        <v>200</v>
      </c>
      <c r="D99" s="5" t="s">
        <v>202</v>
      </c>
      <c r="E99" s="24" t="s">
        <v>609</v>
      </c>
      <c r="F99" t="s">
        <v>217</v>
      </c>
      <c r="G99" s="33"/>
      <c r="H99" s="5" t="s">
        <v>202</v>
      </c>
      <c r="I99" s="24" t="s">
        <v>610</v>
      </c>
      <c r="J99" t="s">
        <v>217</v>
      </c>
      <c r="K99" s="33"/>
      <c r="L99" s="5" t="s">
        <v>202</v>
      </c>
      <c r="M99" s="24">
        <v>18.3</v>
      </c>
      <c r="N99" t="s">
        <v>200</v>
      </c>
      <c r="O99" s="33" t="s">
        <v>200</v>
      </c>
      <c r="P99" s="5" t="s">
        <v>202</v>
      </c>
      <c r="Q99" s="24">
        <v>2.6</v>
      </c>
      <c r="R99" t="s">
        <v>200</v>
      </c>
      <c r="S99" s="33" t="s">
        <v>200</v>
      </c>
      <c r="T99" s="5" t="s">
        <v>202</v>
      </c>
      <c r="U99" s="24">
        <v>7</v>
      </c>
      <c r="V99" t="s">
        <v>200</v>
      </c>
      <c r="W99" s="33"/>
      <c r="X99" s="5" t="s">
        <v>202</v>
      </c>
      <c r="Y99" s="24" t="s">
        <v>609</v>
      </c>
      <c r="Z99" t="s">
        <v>217</v>
      </c>
    </row>
    <row r="100" spans="1:26" ht="15.75" thickTop="1" x14ac:dyDescent="0.25">
      <c r="A100" s="13"/>
      <c r="B100" s="25"/>
      <c r="C100" s="25" t="s">
        <v>200</v>
      </c>
      <c r="D100" s="28"/>
      <c r="E100" s="28"/>
      <c r="F100" s="25"/>
      <c r="G100" s="25"/>
      <c r="H100" s="28"/>
      <c r="I100" s="28"/>
      <c r="J100" s="25"/>
      <c r="K100" s="25"/>
      <c r="L100" s="28"/>
      <c r="M100" s="28"/>
      <c r="N100" s="25"/>
      <c r="O100" s="25" t="s">
        <v>200</v>
      </c>
      <c r="P100" s="28"/>
      <c r="Q100" s="28"/>
      <c r="R100" s="25"/>
      <c r="S100" s="25" t="s">
        <v>200</v>
      </c>
      <c r="T100" s="28"/>
      <c r="U100" s="28"/>
      <c r="V100" s="25"/>
      <c r="W100" s="25"/>
      <c r="X100" s="28"/>
      <c r="Y100" s="28"/>
      <c r="Z100" s="25"/>
    </row>
    <row r="101" spans="1:26" ht="30.75" thickBot="1" x14ac:dyDescent="0.3">
      <c r="A101" s="13"/>
      <c r="B101" s="68" t="s">
        <v>612</v>
      </c>
      <c r="C101" s="27" t="s">
        <v>200</v>
      </c>
      <c r="D101" s="21" t="s">
        <v>202</v>
      </c>
      <c r="E101" s="22" t="s">
        <v>613</v>
      </c>
      <c r="F101" s="23" t="s">
        <v>217</v>
      </c>
      <c r="G101" s="27"/>
      <c r="H101" s="21" t="s">
        <v>202</v>
      </c>
      <c r="I101" s="22" t="s">
        <v>614</v>
      </c>
      <c r="J101" s="23" t="s">
        <v>217</v>
      </c>
      <c r="K101" s="27"/>
      <c r="L101" s="21" t="s">
        <v>202</v>
      </c>
      <c r="M101" s="22">
        <v>42.7</v>
      </c>
      <c r="N101" s="23" t="s">
        <v>200</v>
      </c>
      <c r="O101" s="27" t="s">
        <v>200</v>
      </c>
      <c r="P101" s="21" t="s">
        <v>202</v>
      </c>
      <c r="Q101" s="22">
        <v>1.8</v>
      </c>
      <c r="R101" s="23" t="s">
        <v>200</v>
      </c>
      <c r="S101" s="27" t="s">
        <v>200</v>
      </c>
      <c r="T101" s="21" t="s">
        <v>202</v>
      </c>
      <c r="U101" s="22" t="s">
        <v>615</v>
      </c>
      <c r="V101" s="23" t="s">
        <v>217</v>
      </c>
      <c r="W101" s="27"/>
      <c r="X101" s="21" t="s">
        <v>202</v>
      </c>
      <c r="Y101" s="22" t="s">
        <v>613</v>
      </c>
      <c r="Z101" s="23" t="s">
        <v>217</v>
      </c>
    </row>
    <row r="102" spans="1:26" ht="15.75" thickTop="1" x14ac:dyDescent="0.25">
      <c r="A102" s="13"/>
      <c r="B102" s="25"/>
      <c r="C102" s="25" t="s">
        <v>200</v>
      </c>
      <c r="D102" s="28"/>
      <c r="E102" s="28"/>
      <c r="F102" s="25"/>
      <c r="G102" s="25"/>
      <c r="H102" s="28"/>
      <c r="I102" s="28"/>
      <c r="J102" s="25"/>
      <c r="K102" s="25"/>
      <c r="L102" s="28"/>
      <c r="M102" s="28"/>
      <c r="N102" s="25"/>
      <c r="O102" s="25" t="s">
        <v>200</v>
      </c>
      <c r="P102" s="28"/>
      <c r="Q102" s="28"/>
      <c r="R102" s="25"/>
      <c r="S102" s="25" t="s">
        <v>200</v>
      </c>
      <c r="T102" s="28"/>
      <c r="U102" s="28"/>
      <c r="V102" s="25"/>
      <c r="W102" s="25"/>
      <c r="X102" s="28"/>
      <c r="Y102" s="28"/>
      <c r="Z102" s="25"/>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50" t="s">
        <v>574</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8.75" x14ac:dyDescent="0.3">
      <c r="A108" s="13"/>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51" t="s">
        <v>199</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51" t="s">
        <v>575</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15.75" x14ac:dyDescent="0.25">
      <c r="A114" s="13"/>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row>
    <row r="115" spans="1:26" x14ac:dyDescent="0.25">
      <c r="A115" s="13"/>
      <c r="B115" s="5"/>
      <c r="C115" s="5"/>
      <c r="D115" s="5"/>
      <c r="E115" s="5"/>
      <c r="F115" s="5"/>
      <c r="G115" s="5"/>
      <c r="H115" s="5"/>
      <c r="I115" s="5"/>
      <c r="J115" s="5"/>
      <c r="K115" s="5"/>
      <c r="L115" s="5"/>
      <c r="M115" s="5"/>
      <c r="N115" s="5"/>
      <c r="O115" s="5"/>
      <c r="P115" s="5"/>
      <c r="Q115" s="5"/>
      <c r="R115" s="5"/>
      <c r="S115" s="5"/>
      <c r="T115" s="5"/>
      <c r="U115" s="5"/>
      <c r="V115" s="5"/>
      <c r="W115" s="5"/>
      <c r="X115" s="5"/>
      <c r="Y115" s="5"/>
      <c r="Z115" s="5"/>
    </row>
    <row r="116" spans="1:26" ht="15.75" thickBot="1" x14ac:dyDescent="0.3">
      <c r="A116" s="13"/>
      <c r="B116" s="5"/>
      <c r="C116" s="5" t="s">
        <v>200</v>
      </c>
      <c r="D116" s="34" t="s">
        <v>376</v>
      </c>
      <c r="E116" s="34"/>
      <c r="F116" s="34"/>
      <c r="G116" s="34"/>
      <c r="H116" s="34"/>
      <c r="I116" s="34"/>
      <c r="J116" s="34"/>
      <c r="K116" s="34"/>
      <c r="L116" s="34"/>
      <c r="M116" s="34"/>
      <c r="N116" s="34"/>
      <c r="O116" s="34"/>
      <c r="P116" s="34"/>
      <c r="Q116" s="34"/>
      <c r="R116" s="34"/>
      <c r="S116" s="34"/>
      <c r="T116" s="34"/>
      <c r="U116" s="34"/>
      <c r="V116" s="34"/>
      <c r="W116" s="34"/>
      <c r="X116" s="34"/>
      <c r="Y116" s="34"/>
      <c r="Z116" s="5"/>
    </row>
    <row r="117" spans="1:26" x14ac:dyDescent="0.25">
      <c r="A117" s="13"/>
      <c r="B117" s="12"/>
      <c r="C117" s="12" t="s">
        <v>200</v>
      </c>
      <c r="D117" s="110" t="s">
        <v>576</v>
      </c>
      <c r="E117" s="110"/>
      <c r="F117" s="47"/>
      <c r="G117" s="47"/>
      <c r="H117" s="110" t="s">
        <v>576</v>
      </c>
      <c r="I117" s="110"/>
      <c r="J117" s="47"/>
      <c r="K117" s="47"/>
      <c r="L117" s="110" t="s">
        <v>579</v>
      </c>
      <c r="M117" s="110"/>
      <c r="N117" s="47"/>
      <c r="O117" s="47"/>
      <c r="P117" s="110" t="s">
        <v>581</v>
      </c>
      <c r="Q117" s="110"/>
      <c r="R117" s="47"/>
      <c r="S117" s="47"/>
      <c r="T117" s="110" t="s">
        <v>582</v>
      </c>
      <c r="U117" s="110"/>
      <c r="V117" s="47"/>
      <c r="W117" s="47"/>
      <c r="X117" s="110" t="s">
        <v>584</v>
      </c>
      <c r="Y117" s="110"/>
      <c r="Z117" s="12"/>
    </row>
    <row r="118" spans="1:26" ht="15.75" thickBot="1" x14ac:dyDescent="0.3">
      <c r="A118" s="13"/>
      <c r="B118" s="12"/>
      <c r="C118" s="12"/>
      <c r="D118" s="72" t="s">
        <v>577</v>
      </c>
      <c r="E118" s="72"/>
      <c r="F118" s="12"/>
      <c r="G118" s="12"/>
      <c r="H118" s="72" t="s">
        <v>578</v>
      </c>
      <c r="I118" s="72"/>
      <c r="J118" s="12"/>
      <c r="K118" s="12"/>
      <c r="L118" s="72" t="s">
        <v>580</v>
      </c>
      <c r="M118" s="72"/>
      <c r="N118" s="12"/>
      <c r="O118" s="12"/>
      <c r="P118" s="72" t="s">
        <v>580</v>
      </c>
      <c r="Q118" s="72"/>
      <c r="R118" s="12"/>
      <c r="S118" s="12"/>
      <c r="T118" s="72" t="s">
        <v>583</v>
      </c>
      <c r="U118" s="72"/>
      <c r="V118" s="12"/>
      <c r="W118" s="12"/>
      <c r="X118" s="72"/>
      <c r="Y118" s="72"/>
      <c r="Z118" s="12"/>
    </row>
    <row r="119" spans="1:26" x14ac:dyDescent="0.25">
      <c r="A119" s="13"/>
      <c r="B119" s="25"/>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row>
    <row r="120" spans="1:26" x14ac:dyDescent="0.25">
      <c r="A120" s="13"/>
      <c r="B120" s="68" t="s">
        <v>31</v>
      </c>
      <c r="C120" s="21" t="s">
        <v>200</v>
      </c>
      <c r="D120" s="21" t="s">
        <v>202</v>
      </c>
      <c r="E120" s="22">
        <v>50.4</v>
      </c>
      <c r="F120" s="23" t="s">
        <v>200</v>
      </c>
      <c r="G120" s="21"/>
      <c r="H120" s="21" t="s">
        <v>202</v>
      </c>
      <c r="I120" s="22">
        <v>212.6</v>
      </c>
      <c r="J120" s="23" t="s">
        <v>200</v>
      </c>
      <c r="K120" s="21"/>
      <c r="L120" s="21" t="s">
        <v>202</v>
      </c>
      <c r="M120" s="22">
        <v>266.10000000000002</v>
      </c>
      <c r="N120" s="23" t="s">
        <v>200</v>
      </c>
      <c r="O120" s="21"/>
      <c r="P120" s="21" t="s">
        <v>202</v>
      </c>
      <c r="Q120" s="22">
        <v>41.5</v>
      </c>
      <c r="R120" s="23" t="s">
        <v>200</v>
      </c>
      <c r="S120" s="21"/>
      <c r="T120" s="21" t="s">
        <v>202</v>
      </c>
      <c r="U120" s="22" t="s">
        <v>616</v>
      </c>
      <c r="V120" s="23" t="s">
        <v>217</v>
      </c>
      <c r="W120" s="21"/>
      <c r="X120" s="21" t="s">
        <v>202</v>
      </c>
      <c r="Y120" s="22">
        <v>563.79999999999995</v>
      </c>
      <c r="Z120" s="23" t="s">
        <v>200</v>
      </c>
    </row>
    <row r="121" spans="1:26" ht="15.75" thickBot="1" x14ac:dyDescent="0.3">
      <c r="A121" s="13"/>
      <c r="B121" s="3" t="s">
        <v>32</v>
      </c>
      <c r="C121" s="5" t="s">
        <v>200</v>
      </c>
      <c r="D121" s="5"/>
      <c r="E121" s="24">
        <v>41.5</v>
      </c>
      <c r="F121" t="s">
        <v>200</v>
      </c>
      <c r="G121" s="5"/>
      <c r="H121" s="5"/>
      <c r="I121" s="24">
        <v>181.4</v>
      </c>
      <c r="J121" t="s">
        <v>200</v>
      </c>
      <c r="K121" s="5"/>
      <c r="L121" s="5"/>
      <c r="M121" s="24">
        <v>235.3</v>
      </c>
      <c r="N121" t="s">
        <v>200</v>
      </c>
      <c r="O121" s="5"/>
      <c r="P121" s="5"/>
      <c r="Q121" s="24">
        <v>35.799999999999997</v>
      </c>
      <c r="R121" t="s">
        <v>200</v>
      </c>
      <c r="S121" s="5"/>
      <c r="T121" s="5"/>
      <c r="U121" s="24" t="s">
        <v>616</v>
      </c>
      <c r="V121" t="s">
        <v>217</v>
      </c>
      <c r="W121" s="5"/>
      <c r="X121" s="5"/>
      <c r="Y121" s="24">
        <v>487.2</v>
      </c>
      <c r="Z121" t="s">
        <v>200</v>
      </c>
    </row>
    <row r="122" spans="1:26" x14ac:dyDescent="0.25">
      <c r="A122" s="13"/>
      <c r="B122" s="25"/>
      <c r="C122" s="25" t="s">
        <v>200</v>
      </c>
      <c r="D122" s="26"/>
      <c r="E122" s="26"/>
      <c r="F122" s="25"/>
      <c r="G122" s="25"/>
      <c r="H122" s="26"/>
      <c r="I122" s="26"/>
      <c r="J122" s="25"/>
      <c r="K122" s="25"/>
      <c r="L122" s="26"/>
      <c r="M122" s="26"/>
      <c r="N122" s="25"/>
      <c r="O122" s="25"/>
      <c r="P122" s="26"/>
      <c r="Q122" s="26"/>
      <c r="R122" s="25"/>
      <c r="S122" s="25"/>
      <c r="T122" s="26"/>
      <c r="U122" s="26"/>
      <c r="V122" s="25"/>
      <c r="W122" s="25"/>
      <c r="X122" s="26"/>
      <c r="Y122" s="26"/>
      <c r="Z122" s="25"/>
    </row>
    <row r="123" spans="1:26" x14ac:dyDescent="0.25">
      <c r="A123" s="13"/>
      <c r="B123" s="68" t="s">
        <v>33</v>
      </c>
      <c r="C123" s="27" t="s">
        <v>200</v>
      </c>
      <c r="D123" s="21"/>
      <c r="E123" s="22">
        <v>8.9</v>
      </c>
      <c r="F123" s="23" t="s">
        <v>200</v>
      </c>
      <c r="G123" s="27"/>
      <c r="H123" s="21"/>
      <c r="I123" s="22">
        <v>31.2</v>
      </c>
      <c r="J123" s="23" t="s">
        <v>200</v>
      </c>
      <c r="K123" s="27"/>
      <c r="L123" s="21"/>
      <c r="M123" s="22">
        <v>30.8</v>
      </c>
      <c r="N123" s="23" t="s">
        <v>200</v>
      </c>
      <c r="O123" s="27"/>
      <c r="P123" s="21"/>
      <c r="Q123" s="22">
        <v>5.7</v>
      </c>
      <c r="R123" s="23" t="s">
        <v>200</v>
      </c>
      <c r="S123" s="27"/>
      <c r="T123" s="23"/>
      <c r="U123" s="57" t="s">
        <v>275</v>
      </c>
      <c r="V123" s="23" t="s">
        <v>200</v>
      </c>
      <c r="W123" s="27"/>
      <c r="X123" s="21"/>
      <c r="Y123" s="22">
        <v>76.599999999999994</v>
      </c>
      <c r="Z123" s="23" t="s">
        <v>200</v>
      </c>
    </row>
    <row r="124" spans="1:26" ht="30" x14ac:dyDescent="0.25">
      <c r="A124" s="13"/>
      <c r="B124" s="3" t="s">
        <v>34</v>
      </c>
      <c r="C124" s="33" t="s">
        <v>200</v>
      </c>
      <c r="D124" s="5"/>
      <c r="E124" s="24">
        <v>8.4</v>
      </c>
      <c r="F124" t="s">
        <v>200</v>
      </c>
      <c r="G124" s="33"/>
      <c r="H124" s="5"/>
      <c r="I124" s="24">
        <v>18.7</v>
      </c>
      <c r="J124" t="s">
        <v>200</v>
      </c>
      <c r="K124" s="33"/>
      <c r="L124" s="5"/>
      <c r="M124" s="24">
        <v>12.6</v>
      </c>
      <c r="N124" t="s">
        <v>200</v>
      </c>
      <c r="O124" s="33"/>
      <c r="P124" s="5"/>
      <c r="Q124" s="24">
        <v>2</v>
      </c>
      <c r="R124" t="s">
        <v>200</v>
      </c>
      <c r="S124" s="33"/>
      <c r="U124" s="55" t="s">
        <v>275</v>
      </c>
      <c r="V124" t="s">
        <v>200</v>
      </c>
      <c r="W124" s="33"/>
      <c r="X124" s="5"/>
      <c r="Y124" s="24">
        <v>41.7</v>
      </c>
      <c r="Z124" t="s">
        <v>200</v>
      </c>
    </row>
    <row r="125" spans="1:26" ht="30" x14ac:dyDescent="0.25">
      <c r="A125" s="13"/>
      <c r="B125" s="20" t="s">
        <v>586</v>
      </c>
      <c r="C125" s="27" t="s">
        <v>200</v>
      </c>
      <c r="D125" s="23"/>
      <c r="E125" s="57" t="s">
        <v>275</v>
      </c>
      <c r="F125" s="23" t="s">
        <v>200</v>
      </c>
      <c r="G125" s="27"/>
      <c r="H125" s="21"/>
      <c r="I125" s="22">
        <v>0.3</v>
      </c>
      <c r="J125" s="23" t="s">
        <v>200</v>
      </c>
      <c r="K125" s="27"/>
      <c r="L125" s="23"/>
      <c r="M125" s="57" t="s">
        <v>275</v>
      </c>
      <c r="N125" s="23" t="s">
        <v>200</v>
      </c>
      <c r="O125" s="27"/>
      <c r="P125" s="23"/>
      <c r="Q125" s="57" t="s">
        <v>275</v>
      </c>
      <c r="R125" s="23" t="s">
        <v>200</v>
      </c>
      <c r="S125" s="27"/>
      <c r="T125" s="23"/>
      <c r="U125" s="57" t="s">
        <v>275</v>
      </c>
      <c r="V125" s="23" t="s">
        <v>200</v>
      </c>
      <c r="W125" s="27"/>
      <c r="X125" s="21"/>
      <c r="Y125" s="22">
        <v>0.3</v>
      </c>
      <c r="Z125" s="23" t="s">
        <v>200</v>
      </c>
    </row>
    <row r="126" spans="1:26" ht="15.75" thickBot="1" x14ac:dyDescent="0.3">
      <c r="A126" s="13"/>
      <c r="B126" s="3" t="s">
        <v>37</v>
      </c>
      <c r="C126" s="33" t="s">
        <v>200</v>
      </c>
      <c r="D126" s="5"/>
      <c r="E126" s="24">
        <v>0.5</v>
      </c>
      <c r="F126" t="s">
        <v>200</v>
      </c>
      <c r="G126" s="33"/>
      <c r="H126" s="5"/>
      <c r="I126" s="24">
        <v>0.5</v>
      </c>
      <c r="J126" t="s">
        <v>200</v>
      </c>
      <c r="K126" s="33"/>
      <c r="L126" s="5"/>
      <c r="M126" s="24">
        <v>0.7</v>
      </c>
      <c r="N126" t="s">
        <v>200</v>
      </c>
      <c r="O126" s="33"/>
      <c r="P126" s="5"/>
      <c r="Q126" s="24">
        <v>0.3</v>
      </c>
      <c r="R126" t="s">
        <v>200</v>
      </c>
      <c r="S126" s="33"/>
      <c r="U126" s="55" t="s">
        <v>275</v>
      </c>
      <c r="V126" t="s">
        <v>200</v>
      </c>
      <c r="W126" s="33"/>
      <c r="X126" s="5"/>
      <c r="Y126" s="24">
        <v>2</v>
      </c>
      <c r="Z126" t="s">
        <v>200</v>
      </c>
    </row>
    <row r="127" spans="1:26" x14ac:dyDescent="0.25">
      <c r="A127" s="13"/>
      <c r="B127" s="25"/>
      <c r="C127" s="25" t="s">
        <v>200</v>
      </c>
      <c r="D127" s="26"/>
      <c r="E127" s="26"/>
      <c r="F127" s="25"/>
      <c r="G127" s="25"/>
      <c r="H127" s="26"/>
      <c r="I127" s="26"/>
      <c r="J127" s="25"/>
      <c r="K127" s="25"/>
      <c r="L127" s="26"/>
      <c r="M127" s="26"/>
      <c r="N127" s="25"/>
      <c r="O127" s="25"/>
      <c r="P127" s="26"/>
      <c r="Q127" s="26"/>
      <c r="R127" s="25"/>
      <c r="S127" s="25"/>
      <c r="T127" s="26"/>
      <c r="U127" s="26"/>
      <c r="V127" s="25"/>
      <c r="W127" s="25"/>
      <c r="X127" s="26"/>
      <c r="Y127" s="26"/>
      <c r="Z127" s="25"/>
    </row>
    <row r="128" spans="1:26" x14ac:dyDescent="0.25">
      <c r="A128" s="13"/>
      <c r="B128" s="68" t="s">
        <v>39</v>
      </c>
      <c r="C128" s="27" t="s">
        <v>200</v>
      </c>
      <c r="D128" s="23"/>
      <c r="E128" s="57" t="s">
        <v>275</v>
      </c>
      <c r="F128" s="23" t="s">
        <v>200</v>
      </c>
      <c r="G128" s="27"/>
      <c r="H128" s="21"/>
      <c r="I128" s="22">
        <v>11.7</v>
      </c>
      <c r="J128" s="23" t="s">
        <v>200</v>
      </c>
      <c r="K128" s="27"/>
      <c r="L128" s="21"/>
      <c r="M128" s="22">
        <v>17.5</v>
      </c>
      <c r="N128" s="23" t="s">
        <v>200</v>
      </c>
      <c r="O128" s="27"/>
      <c r="P128" s="21"/>
      <c r="Q128" s="22">
        <v>3.4</v>
      </c>
      <c r="R128" s="23" t="s">
        <v>200</v>
      </c>
      <c r="S128" s="27"/>
      <c r="T128" s="23"/>
      <c r="U128" s="57" t="s">
        <v>275</v>
      </c>
      <c r="V128" s="23" t="s">
        <v>200</v>
      </c>
      <c r="W128" s="27"/>
      <c r="X128" s="21"/>
      <c r="Y128" s="22">
        <v>32.6</v>
      </c>
      <c r="Z128" s="23" t="s">
        <v>200</v>
      </c>
    </row>
    <row r="129" spans="1:26" x14ac:dyDescent="0.25">
      <c r="A129" s="13"/>
      <c r="B129" s="3" t="s">
        <v>587</v>
      </c>
      <c r="C129" s="33" t="s">
        <v>200</v>
      </c>
      <c r="D129" s="5"/>
      <c r="E129" s="24" t="s">
        <v>490</v>
      </c>
      <c r="F129" t="s">
        <v>217</v>
      </c>
      <c r="G129" s="33"/>
      <c r="I129" s="55" t="s">
        <v>275</v>
      </c>
      <c r="J129" t="s">
        <v>200</v>
      </c>
      <c r="K129" s="33"/>
      <c r="L129" s="5"/>
      <c r="M129" s="24">
        <v>0.3</v>
      </c>
      <c r="N129" t="s">
        <v>200</v>
      </c>
      <c r="O129" s="33"/>
      <c r="P129" s="5"/>
      <c r="Q129" s="24" t="s">
        <v>288</v>
      </c>
      <c r="R129" t="s">
        <v>217</v>
      </c>
      <c r="S129" s="33"/>
      <c r="U129" s="55" t="s">
        <v>275</v>
      </c>
      <c r="V129" t="s">
        <v>200</v>
      </c>
      <c r="W129" s="33"/>
      <c r="Y129" s="55" t="s">
        <v>275</v>
      </c>
      <c r="Z129" t="s">
        <v>200</v>
      </c>
    </row>
    <row r="130" spans="1:26" ht="30" x14ac:dyDescent="0.25">
      <c r="A130" s="13"/>
      <c r="B130" s="20" t="s">
        <v>589</v>
      </c>
      <c r="C130" s="27" t="s">
        <v>200</v>
      </c>
      <c r="D130" s="23"/>
      <c r="E130" s="57" t="s">
        <v>275</v>
      </c>
      <c r="F130" s="23" t="s">
        <v>200</v>
      </c>
      <c r="G130" s="27"/>
      <c r="H130" s="21"/>
      <c r="I130" s="22" t="s">
        <v>617</v>
      </c>
      <c r="J130" s="23" t="s">
        <v>217</v>
      </c>
      <c r="K130" s="27"/>
      <c r="L130" s="21"/>
      <c r="M130" s="22">
        <v>2.8</v>
      </c>
      <c r="N130" s="23" t="s">
        <v>200</v>
      </c>
      <c r="O130" s="27"/>
      <c r="P130" s="23"/>
      <c r="Q130" s="57" t="s">
        <v>275</v>
      </c>
      <c r="R130" s="23" t="s">
        <v>200</v>
      </c>
      <c r="S130" s="27"/>
      <c r="T130" s="23"/>
      <c r="U130" s="57" t="s">
        <v>275</v>
      </c>
      <c r="V130" s="23" t="s">
        <v>200</v>
      </c>
      <c r="W130" s="27"/>
      <c r="X130" s="23"/>
      <c r="Y130" s="57" t="s">
        <v>275</v>
      </c>
      <c r="Z130" s="23" t="s">
        <v>200</v>
      </c>
    </row>
    <row r="131" spans="1:26" ht="15.75" thickBot="1" x14ac:dyDescent="0.3">
      <c r="A131" s="13"/>
      <c r="B131" s="3" t="s">
        <v>41</v>
      </c>
      <c r="C131" s="33" t="s">
        <v>200</v>
      </c>
      <c r="E131" s="55" t="s">
        <v>275</v>
      </c>
      <c r="F131" t="s">
        <v>200</v>
      </c>
      <c r="G131" s="33"/>
      <c r="H131" s="5"/>
      <c r="I131" s="24">
        <v>12.7</v>
      </c>
      <c r="J131" t="s">
        <v>200</v>
      </c>
      <c r="K131" s="33"/>
      <c r="L131" s="5"/>
      <c r="M131" s="24">
        <v>0.1</v>
      </c>
      <c r="N131" t="s">
        <v>200</v>
      </c>
      <c r="O131" s="33"/>
      <c r="Q131" s="55" t="s">
        <v>275</v>
      </c>
      <c r="R131" t="s">
        <v>200</v>
      </c>
      <c r="S131" s="33"/>
      <c r="U131" s="55" t="s">
        <v>275</v>
      </c>
      <c r="V131" t="s">
        <v>200</v>
      </c>
      <c r="W131" s="33"/>
      <c r="X131" s="5"/>
      <c r="Y131" s="24">
        <v>12.8</v>
      </c>
      <c r="Z131" t="s">
        <v>200</v>
      </c>
    </row>
    <row r="132" spans="1:26" x14ac:dyDescent="0.25">
      <c r="A132" s="13"/>
      <c r="B132" s="25"/>
      <c r="C132" s="25" t="s">
        <v>200</v>
      </c>
      <c r="D132" s="26"/>
      <c r="E132" s="26"/>
      <c r="F132" s="25"/>
      <c r="G132" s="25"/>
      <c r="H132" s="26"/>
      <c r="I132" s="26"/>
      <c r="J132" s="25"/>
      <c r="K132" s="25"/>
      <c r="L132" s="26"/>
      <c r="M132" s="26"/>
      <c r="N132" s="25"/>
      <c r="O132" s="25"/>
      <c r="P132" s="26"/>
      <c r="Q132" s="26"/>
      <c r="R132" s="25"/>
      <c r="S132" s="25"/>
      <c r="T132" s="26"/>
      <c r="U132" s="26"/>
      <c r="V132" s="25"/>
      <c r="W132" s="25"/>
      <c r="X132" s="26"/>
      <c r="Y132" s="26"/>
      <c r="Z132" s="25"/>
    </row>
    <row r="133" spans="1:26" ht="30" x14ac:dyDescent="0.25">
      <c r="A133" s="13"/>
      <c r="B133" s="68" t="s">
        <v>618</v>
      </c>
      <c r="C133" s="27" t="s">
        <v>200</v>
      </c>
      <c r="D133" s="21"/>
      <c r="E133" s="22">
        <v>0.2</v>
      </c>
      <c r="F133" s="23" t="s">
        <v>200</v>
      </c>
      <c r="G133" s="27"/>
      <c r="H133" s="21"/>
      <c r="I133" s="22">
        <v>1.8</v>
      </c>
      <c r="J133" s="23" t="s">
        <v>200</v>
      </c>
      <c r="K133" s="27"/>
      <c r="L133" s="21"/>
      <c r="M133" s="22">
        <v>14.3</v>
      </c>
      <c r="N133" s="23" t="s">
        <v>200</v>
      </c>
      <c r="O133" s="27"/>
      <c r="P133" s="21"/>
      <c r="Q133" s="22">
        <v>3.5</v>
      </c>
      <c r="R133" s="23" t="s">
        <v>200</v>
      </c>
      <c r="S133" s="27"/>
      <c r="T133" s="23"/>
      <c r="U133" s="57" t="s">
        <v>275</v>
      </c>
      <c r="V133" s="23" t="s">
        <v>200</v>
      </c>
      <c r="W133" s="27"/>
      <c r="X133" s="21"/>
      <c r="Y133" s="22">
        <v>19.8</v>
      </c>
      <c r="Z133" s="23" t="s">
        <v>200</v>
      </c>
    </row>
    <row r="134" spans="1:26" x14ac:dyDescent="0.25">
      <c r="A134" s="13"/>
      <c r="B134" s="3" t="s">
        <v>619</v>
      </c>
      <c r="C134" s="33" t="s">
        <v>200</v>
      </c>
      <c r="D134" s="5"/>
      <c r="E134" s="24">
        <v>0.4</v>
      </c>
      <c r="F134" t="s">
        <v>200</v>
      </c>
      <c r="G134" s="33"/>
      <c r="H134" s="5"/>
      <c r="I134" s="24">
        <v>1.7</v>
      </c>
      <c r="J134" t="s">
        <v>200</v>
      </c>
      <c r="K134" s="33"/>
      <c r="L134" s="5"/>
      <c r="M134" s="24" t="s">
        <v>488</v>
      </c>
      <c r="N134" t="s">
        <v>217</v>
      </c>
      <c r="O134" s="33"/>
      <c r="P134" s="5"/>
      <c r="Q134" s="24">
        <v>0.1</v>
      </c>
      <c r="R134" t="s">
        <v>200</v>
      </c>
      <c r="S134" s="33"/>
      <c r="U134" s="55" t="s">
        <v>275</v>
      </c>
      <c r="V134" t="s">
        <v>200</v>
      </c>
      <c r="W134" s="33"/>
      <c r="X134" s="5"/>
      <c r="Y134" s="24">
        <v>1.7</v>
      </c>
      <c r="Z134" t="s">
        <v>200</v>
      </c>
    </row>
    <row r="135" spans="1:26" ht="15.75" thickBot="1" x14ac:dyDescent="0.3">
      <c r="A135" s="13"/>
      <c r="B135" s="20" t="s">
        <v>620</v>
      </c>
      <c r="C135" s="27" t="s">
        <v>200</v>
      </c>
      <c r="D135" s="21"/>
      <c r="E135" s="22">
        <v>16.7</v>
      </c>
      <c r="F135" s="23" t="s">
        <v>200</v>
      </c>
      <c r="G135" s="27"/>
      <c r="H135" s="21"/>
      <c r="I135" s="22">
        <v>1.5</v>
      </c>
      <c r="J135" s="23" t="s">
        <v>200</v>
      </c>
      <c r="K135" s="27"/>
      <c r="L135" s="21"/>
      <c r="M135" s="22">
        <v>1.5</v>
      </c>
      <c r="N135" s="23" t="s">
        <v>200</v>
      </c>
      <c r="O135" s="27"/>
      <c r="P135" s="23"/>
      <c r="Q135" s="57" t="s">
        <v>275</v>
      </c>
      <c r="R135" s="23" t="s">
        <v>200</v>
      </c>
      <c r="S135" s="27"/>
      <c r="T135" s="21"/>
      <c r="U135" s="22" t="s">
        <v>593</v>
      </c>
      <c r="V135" s="23" t="s">
        <v>217</v>
      </c>
      <c r="W135" s="27"/>
      <c r="X135" s="23"/>
      <c r="Y135" s="57" t="s">
        <v>275</v>
      </c>
      <c r="Z135" s="23" t="s">
        <v>200</v>
      </c>
    </row>
    <row r="136" spans="1:26" x14ac:dyDescent="0.25">
      <c r="A136" s="13"/>
      <c r="B136" s="25"/>
      <c r="C136" s="25" t="s">
        <v>200</v>
      </c>
      <c r="D136" s="26"/>
      <c r="E136" s="26"/>
      <c r="F136" s="25"/>
      <c r="G136" s="25"/>
      <c r="H136" s="26"/>
      <c r="I136" s="26"/>
      <c r="J136" s="25"/>
      <c r="K136" s="25"/>
      <c r="L136" s="26"/>
      <c r="M136" s="26"/>
      <c r="N136" s="25"/>
      <c r="O136" s="25"/>
      <c r="P136" s="26"/>
      <c r="Q136" s="26"/>
      <c r="R136" s="25"/>
      <c r="S136" s="25"/>
      <c r="T136" s="26"/>
      <c r="U136" s="26"/>
      <c r="V136" s="25"/>
      <c r="W136" s="25"/>
      <c r="X136" s="26"/>
      <c r="Y136" s="26"/>
      <c r="Z136" s="25"/>
    </row>
    <row r="137" spans="1:26" x14ac:dyDescent="0.25">
      <c r="A137" s="13"/>
      <c r="B137" s="4" t="s">
        <v>621</v>
      </c>
      <c r="C137" s="33" t="s">
        <v>200</v>
      </c>
      <c r="D137" s="5" t="s">
        <v>202</v>
      </c>
      <c r="E137" s="24">
        <v>16.5</v>
      </c>
      <c r="F137" t="s">
        <v>200</v>
      </c>
      <c r="G137" s="33"/>
      <c r="H137" s="5" t="s">
        <v>202</v>
      </c>
      <c r="I137" s="24">
        <v>1.6</v>
      </c>
      <c r="J137" t="s">
        <v>200</v>
      </c>
      <c r="K137" s="33"/>
      <c r="L137" s="5" t="s">
        <v>202</v>
      </c>
      <c r="M137" s="24">
        <v>16.3</v>
      </c>
      <c r="N137" t="s">
        <v>200</v>
      </c>
      <c r="O137" s="33"/>
      <c r="P137" s="5" t="s">
        <v>202</v>
      </c>
      <c r="Q137" s="24">
        <v>3.4</v>
      </c>
      <c r="R137" t="s">
        <v>200</v>
      </c>
      <c r="S137" s="33"/>
      <c r="T137" s="5" t="s">
        <v>202</v>
      </c>
      <c r="U137" s="24" t="s">
        <v>593</v>
      </c>
      <c r="V137" t="s">
        <v>217</v>
      </c>
      <c r="W137" s="33"/>
      <c r="X137" s="5" t="s">
        <v>202</v>
      </c>
      <c r="Y137" s="24">
        <v>18.100000000000001</v>
      </c>
      <c r="Z137" t="s">
        <v>200</v>
      </c>
    </row>
    <row r="138" spans="1:26" ht="30.75" thickBot="1" x14ac:dyDescent="0.3">
      <c r="A138" s="13"/>
      <c r="B138" s="20" t="s">
        <v>45</v>
      </c>
      <c r="C138" s="27" t="s">
        <v>200</v>
      </c>
      <c r="D138" s="23"/>
      <c r="E138" s="57" t="s">
        <v>275</v>
      </c>
      <c r="F138" s="23" t="s">
        <v>200</v>
      </c>
      <c r="G138" s="27"/>
      <c r="H138" s="23"/>
      <c r="I138" s="57" t="s">
        <v>275</v>
      </c>
      <c r="J138" s="23" t="s">
        <v>200</v>
      </c>
      <c r="K138" s="27"/>
      <c r="L138" s="23"/>
      <c r="M138" s="57" t="s">
        <v>275</v>
      </c>
      <c r="N138" s="23" t="s">
        <v>200</v>
      </c>
      <c r="O138" s="27"/>
      <c r="P138" s="21"/>
      <c r="Q138" s="22">
        <v>1.6</v>
      </c>
      <c r="R138" s="23" t="s">
        <v>200</v>
      </c>
      <c r="S138" s="27"/>
      <c r="T138" s="23"/>
      <c r="U138" s="57" t="s">
        <v>275</v>
      </c>
      <c r="V138" s="23" t="s">
        <v>200</v>
      </c>
      <c r="W138" s="27"/>
      <c r="X138" s="21"/>
      <c r="Y138" s="22">
        <v>1.6</v>
      </c>
      <c r="Z138" s="23" t="s">
        <v>200</v>
      </c>
    </row>
    <row r="139" spans="1:26" x14ac:dyDescent="0.25">
      <c r="A139" s="13"/>
      <c r="B139" s="25"/>
      <c r="C139" s="25" t="s">
        <v>200</v>
      </c>
      <c r="D139" s="26"/>
      <c r="E139" s="26"/>
      <c r="F139" s="25"/>
      <c r="G139" s="25"/>
      <c r="H139" s="26"/>
      <c r="I139" s="26"/>
      <c r="J139" s="25"/>
      <c r="K139" s="25"/>
      <c r="L139" s="26"/>
      <c r="M139" s="26"/>
      <c r="N139" s="25"/>
      <c r="O139" s="25"/>
      <c r="P139" s="26"/>
      <c r="Q139" s="26"/>
      <c r="R139" s="25"/>
      <c r="S139" s="25"/>
      <c r="T139" s="26"/>
      <c r="U139" s="26"/>
      <c r="V139" s="25"/>
      <c r="W139" s="25"/>
      <c r="X139" s="26"/>
      <c r="Y139" s="26"/>
      <c r="Z139" s="25"/>
    </row>
    <row r="140" spans="1:26" ht="30.75" thickBot="1" x14ac:dyDescent="0.3">
      <c r="A140" s="13"/>
      <c r="B140" s="4" t="s">
        <v>622</v>
      </c>
      <c r="C140" s="33" t="s">
        <v>200</v>
      </c>
      <c r="D140" s="5" t="s">
        <v>202</v>
      </c>
      <c r="E140" s="24">
        <v>16.5</v>
      </c>
      <c r="F140" t="s">
        <v>200</v>
      </c>
      <c r="G140" s="33"/>
      <c r="H140" s="5" t="s">
        <v>202</v>
      </c>
      <c r="I140" s="24">
        <v>1.6</v>
      </c>
      <c r="J140" t="s">
        <v>200</v>
      </c>
      <c r="K140" s="33"/>
      <c r="L140" s="5" t="s">
        <v>202</v>
      </c>
      <c r="M140" s="24">
        <v>16.3</v>
      </c>
      <c r="N140" t="s">
        <v>200</v>
      </c>
      <c r="O140" s="33"/>
      <c r="P140" s="5" t="s">
        <v>202</v>
      </c>
      <c r="Q140" s="24">
        <v>1.8</v>
      </c>
      <c r="R140" t="s">
        <v>200</v>
      </c>
      <c r="S140" s="33"/>
      <c r="T140" s="5" t="s">
        <v>202</v>
      </c>
      <c r="U140" s="24" t="s">
        <v>593</v>
      </c>
      <c r="V140" t="s">
        <v>217</v>
      </c>
      <c r="W140" s="33"/>
      <c r="X140" s="5" t="s">
        <v>202</v>
      </c>
      <c r="Y140" s="24">
        <v>16.5</v>
      </c>
      <c r="Z140" t="s">
        <v>200</v>
      </c>
    </row>
    <row r="141" spans="1:26" ht="15.75" thickTop="1" x14ac:dyDescent="0.25">
      <c r="A141" s="13"/>
      <c r="B141" s="25"/>
      <c r="C141" s="25" t="s">
        <v>200</v>
      </c>
      <c r="D141" s="28"/>
      <c r="E141" s="28"/>
      <c r="F141" s="25"/>
      <c r="G141" s="25"/>
      <c r="H141" s="28"/>
      <c r="I141" s="28"/>
      <c r="J141" s="25"/>
      <c r="K141" s="25"/>
      <c r="L141" s="28"/>
      <c r="M141" s="28"/>
      <c r="N141" s="25"/>
      <c r="O141" s="25"/>
      <c r="P141" s="28"/>
      <c r="Q141" s="28"/>
      <c r="R141" s="25"/>
      <c r="S141" s="25"/>
      <c r="T141" s="28"/>
      <c r="U141" s="28"/>
      <c r="V141" s="25"/>
      <c r="W141" s="25"/>
      <c r="X141" s="28"/>
      <c r="Y141" s="28"/>
      <c r="Z141" s="25"/>
    </row>
    <row r="142" spans="1:26" ht="30.75" thickBot="1" x14ac:dyDescent="0.3">
      <c r="A142" s="13"/>
      <c r="B142" s="68" t="s">
        <v>623</v>
      </c>
      <c r="C142" s="27" t="s">
        <v>200</v>
      </c>
      <c r="D142" s="21" t="s">
        <v>202</v>
      </c>
      <c r="E142" s="22">
        <v>12.1</v>
      </c>
      <c r="F142" s="23" t="s">
        <v>200</v>
      </c>
      <c r="G142" s="27"/>
      <c r="H142" s="21" t="s">
        <v>202</v>
      </c>
      <c r="I142" s="22">
        <v>3</v>
      </c>
      <c r="J142" s="23" t="s">
        <v>200</v>
      </c>
      <c r="K142" s="27"/>
      <c r="L142" s="21" t="s">
        <v>202</v>
      </c>
      <c r="M142" s="22">
        <v>16.7</v>
      </c>
      <c r="N142" s="23" t="s">
        <v>200</v>
      </c>
      <c r="O142" s="27"/>
      <c r="P142" s="21" t="s">
        <v>202</v>
      </c>
      <c r="Q142" s="22">
        <v>3.5</v>
      </c>
      <c r="R142" s="23" t="s">
        <v>200</v>
      </c>
      <c r="S142" s="27"/>
      <c r="T142" s="21" t="s">
        <v>202</v>
      </c>
      <c r="U142" s="22" t="s">
        <v>624</v>
      </c>
      <c r="V142" s="23" t="s">
        <v>217</v>
      </c>
      <c r="W142" s="27"/>
      <c r="X142" s="21" t="s">
        <v>202</v>
      </c>
      <c r="Y142" s="22">
        <v>12.1</v>
      </c>
      <c r="Z142" s="23" t="s">
        <v>200</v>
      </c>
    </row>
    <row r="143" spans="1:26" ht="15.75" thickTop="1" x14ac:dyDescent="0.25">
      <c r="A143" s="13"/>
      <c r="B143" s="25"/>
      <c r="C143" s="25" t="s">
        <v>200</v>
      </c>
      <c r="D143" s="28"/>
      <c r="E143" s="28"/>
      <c r="F143" s="25"/>
      <c r="G143" s="25"/>
      <c r="H143" s="28"/>
      <c r="I143" s="28"/>
      <c r="J143" s="25"/>
      <c r="K143" s="25"/>
      <c r="L143" s="28"/>
      <c r="M143" s="28"/>
      <c r="N143" s="25"/>
      <c r="O143" s="25"/>
      <c r="P143" s="28"/>
      <c r="Q143" s="28"/>
      <c r="R143" s="25"/>
      <c r="S143" s="25"/>
      <c r="T143" s="28"/>
      <c r="U143" s="28"/>
      <c r="V143" s="25"/>
      <c r="W143" s="25"/>
      <c r="X143" s="28"/>
      <c r="Y143" s="28"/>
      <c r="Z143" s="25"/>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x14ac:dyDescent="0.25">
      <c r="A145" s="13"/>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row>
    <row r="146" spans="1:26"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x14ac:dyDescent="0.25">
      <c r="A147" s="13"/>
      <c r="B147" s="50" t="s">
        <v>574</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ht="18.75" x14ac:dyDescent="0.3">
      <c r="A149" s="13"/>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x14ac:dyDescent="0.25">
      <c r="A151" s="13"/>
      <c r="B151" s="51" t="s">
        <v>199</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row>
    <row r="152" spans="1:26"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51" t="s">
        <v>575</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ht="15.75" x14ac:dyDescent="0.25">
      <c r="A155" s="13"/>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row>
    <row r="156" spans="1:26" x14ac:dyDescent="0.25">
      <c r="A156" s="13"/>
      <c r="B156" s="5"/>
      <c r="C156" s="5"/>
      <c r="D156" s="5"/>
      <c r="E156" s="5"/>
      <c r="F156" s="5"/>
      <c r="G156" s="5"/>
      <c r="H156" s="5"/>
      <c r="I156" s="5"/>
      <c r="J156" s="5"/>
      <c r="K156" s="5"/>
      <c r="L156" s="5"/>
      <c r="M156" s="5"/>
      <c r="N156" s="5"/>
      <c r="O156" s="5"/>
      <c r="P156" s="5"/>
      <c r="Q156" s="5"/>
      <c r="R156" s="5"/>
      <c r="S156" s="5"/>
      <c r="T156" s="5"/>
      <c r="U156" s="5"/>
      <c r="V156" s="5"/>
      <c r="W156" s="5"/>
      <c r="X156" s="5"/>
      <c r="Y156" s="5"/>
      <c r="Z156" s="5"/>
    </row>
    <row r="157" spans="1:26" ht="15.75" thickBot="1" x14ac:dyDescent="0.3">
      <c r="A157" s="13"/>
      <c r="B157" s="5"/>
      <c r="C157" s="5" t="s">
        <v>200</v>
      </c>
      <c r="D157" s="72" t="s">
        <v>377</v>
      </c>
      <c r="E157" s="72"/>
      <c r="F157" s="72"/>
      <c r="G157" s="72"/>
      <c r="H157" s="72"/>
      <c r="I157" s="72"/>
      <c r="J157" s="72"/>
      <c r="K157" s="72"/>
      <c r="L157" s="72"/>
      <c r="M157" s="72"/>
      <c r="N157" s="72"/>
      <c r="O157" s="72"/>
      <c r="P157" s="72"/>
      <c r="Q157" s="72"/>
      <c r="R157" s="72"/>
      <c r="S157" s="72"/>
      <c r="T157" s="72"/>
      <c r="U157" s="72"/>
      <c r="V157" s="72"/>
      <c r="W157" s="72"/>
      <c r="X157" s="72"/>
      <c r="Y157" s="72"/>
      <c r="Z157" s="5"/>
    </row>
    <row r="158" spans="1:26" x14ac:dyDescent="0.25">
      <c r="A158" s="13"/>
      <c r="B158" s="12"/>
      <c r="C158" s="12" t="s">
        <v>200</v>
      </c>
      <c r="D158" s="110" t="s">
        <v>576</v>
      </c>
      <c r="E158" s="110"/>
      <c r="F158" s="47"/>
      <c r="G158" s="47"/>
      <c r="H158" s="110" t="s">
        <v>576</v>
      </c>
      <c r="I158" s="110"/>
      <c r="J158" s="47"/>
      <c r="K158" s="47"/>
      <c r="L158" s="110" t="s">
        <v>579</v>
      </c>
      <c r="M158" s="110"/>
      <c r="N158" s="47"/>
      <c r="O158" s="47"/>
      <c r="P158" s="110" t="s">
        <v>581</v>
      </c>
      <c r="Q158" s="110"/>
      <c r="R158" s="47"/>
      <c r="S158" s="47" t="s">
        <v>200</v>
      </c>
      <c r="T158" s="110" t="s">
        <v>582</v>
      </c>
      <c r="U158" s="110"/>
      <c r="V158" s="47"/>
      <c r="W158" s="47"/>
      <c r="X158" s="110" t="s">
        <v>584</v>
      </c>
      <c r="Y158" s="110"/>
      <c r="Z158" s="12"/>
    </row>
    <row r="159" spans="1:26" ht="15.75" thickBot="1" x14ac:dyDescent="0.3">
      <c r="A159" s="13"/>
      <c r="B159" s="12"/>
      <c r="C159" s="12"/>
      <c r="D159" s="72" t="s">
        <v>577</v>
      </c>
      <c r="E159" s="72"/>
      <c r="F159" s="12"/>
      <c r="G159" s="12"/>
      <c r="H159" s="72" t="s">
        <v>578</v>
      </c>
      <c r="I159" s="72"/>
      <c r="J159" s="12"/>
      <c r="K159" s="12"/>
      <c r="L159" s="72" t="s">
        <v>580</v>
      </c>
      <c r="M159" s="72"/>
      <c r="N159" s="12"/>
      <c r="O159" s="12"/>
      <c r="P159" s="72" t="s">
        <v>580</v>
      </c>
      <c r="Q159" s="72"/>
      <c r="R159" s="12"/>
      <c r="S159" s="12"/>
      <c r="T159" s="72" t="s">
        <v>583</v>
      </c>
      <c r="U159" s="72"/>
      <c r="V159" s="12"/>
      <c r="W159" s="12"/>
      <c r="X159" s="72"/>
      <c r="Y159" s="72"/>
      <c r="Z159" s="12"/>
    </row>
    <row r="160" spans="1:26" x14ac:dyDescent="0.25">
      <c r="A160" s="13"/>
      <c r="B160" s="25"/>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row>
    <row r="161" spans="1:26" x14ac:dyDescent="0.25">
      <c r="A161" s="13"/>
      <c r="B161" s="68" t="s">
        <v>31</v>
      </c>
      <c r="C161" s="21" t="s">
        <v>200</v>
      </c>
      <c r="D161" s="21" t="s">
        <v>202</v>
      </c>
      <c r="E161" s="22">
        <v>89.4</v>
      </c>
      <c r="F161" s="23" t="s">
        <v>200</v>
      </c>
      <c r="G161" s="21"/>
      <c r="H161" s="21" t="s">
        <v>202</v>
      </c>
      <c r="I161" s="22">
        <v>407.9</v>
      </c>
      <c r="J161" s="23" t="s">
        <v>200</v>
      </c>
      <c r="K161" s="21"/>
      <c r="L161" s="21" t="s">
        <v>202</v>
      </c>
      <c r="M161" s="22">
        <v>505.9</v>
      </c>
      <c r="N161" s="23" t="s">
        <v>200</v>
      </c>
      <c r="O161" s="21"/>
      <c r="P161" s="21" t="s">
        <v>202</v>
      </c>
      <c r="Q161" s="22">
        <v>78.599999999999994</v>
      </c>
      <c r="R161" s="23" t="s">
        <v>200</v>
      </c>
      <c r="S161" s="21" t="s">
        <v>200</v>
      </c>
      <c r="T161" s="21" t="s">
        <v>202</v>
      </c>
      <c r="U161" s="22" t="s">
        <v>625</v>
      </c>
      <c r="V161" s="23" t="s">
        <v>217</v>
      </c>
      <c r="W161" s="21"/>
      <c r="X161" s="21" t="s">
        <v>202</v>
      </c>
      <c r="Y161" s="42">
        <v>1069.2</v>
      </c>
      <c r="Z161" s="23" t="s">
        <v>200</v>
      </c>
    </row>
    <row r="162" spans="1:26" ht="15.75" thickBot="1" x14ac:dyDescent="0.3">
      <c r="A162" s="13"/>
      <c r="B162" s="3" t="s">
        <v>32</v>
      </c>
      <c r="C162" s="5" t="s">
        <v>200</v>
      </c>
      <c r="D162" s="5"/>
      <c r="E162" s="24">
        <v>75.3</v>
      </c>
      <c r="F162" t="s">
        <v>200</v>
      </c>
      <c r="G162" s="5"/>
      <c r="H162" s="5"/>
      <c r="I162" s="24">
        <v>349.6</v>
      </c>
      <c r="J162" t="s">
        <v>200</v>
      </c>
      <c r="K162" s="5"/>
      <c r="L162" s="5"/>
      <c r="M162" s="24">
        <v>454.6</v>
      </c>
      <c r="N162" t="s">
        <v>200</v>
      </c>
      <c r="O162" s="5"/>
      <c r="P162" s="5"/>
      <c r="Q162" s="24">
        <v>69.3</v>
      </c>
      <c r="R162" t="s">
        <v>200</v>
      </c>
      <c r="S162" s="5" t="s">
        <v>200</v>
      </c>
      <c r="T162" s="5"/>
      <c r="U162" s="24" t="s">
        <v>625</v>
      </c>
      <c r="V162" t="s">
        <v>217</v>
      </c>
      <c r="W162" s="5"/>
      <c r="X162" s="5"/>
      <c r="Y162" s="24">
        <v>936.2</v>
      </c>
      <c r="Z162" t="s">
        <v>200</v>
      </c>
    </row>
    <row r="163" spans="1:26" x14ac:dyDescent="0.25">
      <c r="A163" s="13"/>
      <c r="B163" s="25"/>
      <c r="C163" s="25" t="s">
        <v>200</v>
      </c>
      <c r="D163" s="26"/>
      <c r="E163" s="26"/>
      <c r="F163" s="25"/>
      <c r="G163" s="25"/>
      <c r="H163" s="26"/>
      <c r="I163" s="26"/>
      <c r="J163" s="25"/>
      <c r="K163" s="25"/>
      <c r="L163" s="26"/>
      <c r="M163" s="26"/>
      <c r="N163" s="25"/>
      <c r="O163" s="25"/>
      <c r="P163" s="26"/>
      <c r="Q163" s="26"/>
      <c r="R163" s="25"/>
      <c r="S163" s="25" t="s">
        <v>200</v>
      </c>
      <c r="T163" s="26"/>
      <c r="U163" s="26"/>
      <c r="V163" s="25"/>
      <c r="W163" s="25"/>
      <c r="X163" s="26"/>
      <c r="Y163" s="26"/>
      <c r="Z163" s="25"/>
    </row>
    <row r="164" spans="1:26" x14ac:dyDescent="0.25">
      <c r="A164" s="13"/>
      <c r="B164" s="68" t="s">
        <v>33</v>
      </c>
      <c r="C164" s="27" t="s">
        <v>200</v>
      </c>
      <c r="D164" s="21"/>
      <c r="E164" s="22">
        <v>14.1</v>
      </c>
      <c r="F164" s="23" t="s">
        <v>200</v>
      </c>
      <c r="G164" s="27"/>
      <c r="H164" s="21"/>
      <c r="I164" s="22">
        <v>58.3</v>
      </c>
      <c r="J164" s="23" t="s">
        <v>200</v>
      </c>
      <c r="K164" s="27"/>
      <c r="L164" s="21"/>
      <c r="M164" s="22">
        <v>51.3</v>
      </c>
      <c r="N164" s="23" t="s">
        <v>200</v>
      </c>
      <c r="O164" s="27"/>
      <c r="P164" s="21"/>
      <c r="Q164" s="22">
        <v>9.3000000000000007</v>
      </c>
      <c r="R164" s="23" t="s">
        <v>200</v>
      </c>
      <c r="S164" s="27" t="s">
        <v>200</v>
      </c>
      <c r="T164" s="23"/>
      <c r="U164" s="57" t="s">
        <v>275</v>
      </c>
      <c r="V164" s="23" t="s">
        <v>200</v>
      </c>
      <c r="W164" s="27"/>
      <c r="X164" s="21"/>
      <c r="Y164" s="22">
        <v>133</v>
      </c>
      <c r="Z164" s="23" t="s">
        <v>200</v>
      </c>
    </row>
    <row r="165" spans="1:26" ht="30" x14ac:dyDescent="0.25">
      <c r="A165" s="13"/>
      <c r="B165" s="3" t="s">
        <v>34</v>
      </c>
      <c r="C165" s="33" t="s">
        <v>200</v>
      </c>
      <c r="D165" s="5"/>
      <c r="E165" s="24">
        <v>15.5</v>
      </c>
      <c r="F165" t="s">
        <v>200</v>
      </c>
      <c r="G165" s="33"/>
      <c r="H165" s="5"/>
      <c r="I165" s="24">
        <v>38.9</v>
      </c>
      <c r="J165" t="s">
        <v>200</v>
      </c>
      <c r="K165" s="33"/>
      <c r="L165" s="5"/>
      <c r="M165" s="24">
        <v>24.5</v>
      </c>
      <c r="N165" t="s">
        <v>200</v>
      </c>
      <c r="O165" s="33"/>
      <c r="P165" s="5"/>
      <c r="Q165" s="24">
        <v>4.0999999999999996</v>
      </c>
      <c r="R165" t="s">
        <v>200</v>
      </c>
      <c r="S165" s="33" t="s">
        <v>200</v>
      </c>
      <c r="U165" s="55" t="s">
        <v>275</v>
      </c>
      <c r="V165" t="s">
        <v>200</v>
      </c>
      <c r="W165" s="33"/>
      <c r="X165" s="5"/>
      <c r="Y165" s="24">
        <v>83</v>
      </c>
      <c r="Z165" t="s">
        <v>200</v>
      </c>
    </row>
    <row r="166" spans="1:26" ht="30" x14ac:dyDescent="0.25">
      <c r="A166" s="13"/>
      <c r="B166" s="20" t="s">
        <v>586</v>
      </c>
      <c r="C166" s="27" t="s">
        <v>200</v>
      </c>
      <c r="D166" s="23"/>
      <c r="E166" s="57" t="s">
        <v>275</v>
      </c>
      <c r="F166" s="23" t="s">
        <v>200</v>
      </c>
      <c r="G166" s="27"/>
      <c r="H166" s="21"/>
      <c r="I166" s="22">
        <v>0.3</v>
      </c>
      <c r="J166" s="23" t="s">
        <v>200</v>
      </c>
      <c r="K166" s="27"/>
      <c r="L166" s="23"/>
      <c r="M166" s="57" t="s">
        <v>275</v>
      </c>
      <c r="N166" s="23" t="s">
        <v>200</v>
      </c>
      <c r="O166" s="27"/>
      <c r="P166" s="23"/>
      <c r="Q166" s="57" t="s">
        <v>275</v>
      </c>
      <c r="R166" s="23" t="s">
        <v>200</v>
      </c>
      <c r="S166" s="27" t="s">
        <v>200</v>
      </c>
      <c r="T166" s="23"/>
      <c r="U166" s="57" t="s">
        <v>275</v>
      </c>
      <c r="V166" s="23" t="s">
        <v>200</v>
      </c>
      <c r="W166" s="27"/>
      <c r="X166" s="21"/>
      <c r="Y166" s="22">
        <v>0.3</v>
      </c>
      <c r="Z166" s="23" t="s">
        <v>200</v>
      </c>
    </row>
    <row r="167" spans="1:26" ht="15.75" thickBot="1" x14ac:dyDescent="0.3">
      <c r="A167" s="13"/>
      <c r="B167" s="3" t="s">
        <v>37</v>
      </c>
      <c r="C167" s="33" t="s">
        <v>200</v>
      </c>
      <c r="D167" s="5"/>
      <c r="E167" s="24">
        <v>0.5</v>
      </c>
      <c r="F167" t="s">
        <v>200</v>
      </c>
      <c r="G167" s="33"/>
      <c r="H167" s="5"/>
      <c r="I167" s="24">
        <v>0.5</v>
      </c>
      <c r="J167" t="s">
        <v>200</v>
      </c>
      <c r="K167" s="33"/>
      <c r="L167" s="5"/>
      <c r="M167" s="24">
        <v>0.7</v>
      </c>
      <c r="N167" t="s">
        <v>200</v>
      </c>
      <c r="O167" s="33"/>
      <c r="P167" s="5"/>
      <c r="Q167" s="24">
        <v>0.3</v>
      </c>
      <c r="R167" t="s">
        <v>200</v>
      </c>
      <c r="S167" s="33" t="s">
        <v>200</v>
      </c>
      <c r="U167" s="55" t="s">
        <v>275</v>
      </c>
      <c r="V167" t="s">
        <v>200</v>
      </c>
      <c r="W167" s="33"/>
      <c r="X167" s="5"/>
      <c r="Y167" s="24">
        <v>2</v>
      </c>
      <c r="Z167" t="s">
        <v>200</v>
      </c>
    </row>
    <row r="168" spans="1:26" x14ac:dyDescent="0.25">
      <c r="A168" s="13"/>
      <c r="B168" s="25"/>
      <c r="C168" s="25" t="s">
        <v>200</v>
      </c>
      <c r="D168" s="26"/>
      <c r="E168" s="26"/>
      <c r="F168" s="25"/>
      <c r="G168" s="25"/>
      <c r="H168" s="26"/>
      <c r="I168" s="26"/>
      <c r="J168" s="25"/>
      <c r="K168" s="25"/>
      <c r="L168" s="26"/>
      <c r="M168" s="26"/>
      <c r="N168" s="25"/>
      <c r="O168" s="25"/>
      <c r="P168" s="26"/>
      <c r="Q168" s="26"/>
      <c r="R168" s="25"/>
      <c r="S168" s="25" t="s">
        <v>200</v>
      </c>
      <c r="T168" s="26"/>
      <c r="U168" s="26"/>
      <c r="V168" s="25"/>
      <c r="W168" s="25"/>
      <c r="X168" s="26"/>
      <c r="Y168" s="26"/>
      <c r="Z168" s="25"/>
    </row>
    <row r="169" spans="1:26" x14ac:dyDescent="0.25">
      <c r="A169" s="13"/>
      <c r="B169" s="68" t="s">
        <v>601</v>
      </c>
      <c r="C169" s="27" t="s">
        <v>200</v>
      </c>
      <c r="D169" s="21"/>
      <c r="E169" s="22" t="s">
        <v>626</v>
      </c>
      <c r="F169" s="23" t="s">
        <v>217</v>
      </c>
      <c r="G169" s="27"/>
      <c r="H169" s="21"/>
      <c r="I169" s="22">
        <v>18.600000000000001</v>
      </c>
      <c r="J169" s="23" t="s">
        <v>200</v>
      </c>
      <c r="K169" s="27"/>
      <c r="L169" s="21"/>
      <c r="M169" s="22">
        <v>26.1</v>
      </c>
      <c r="N169" s="23" t="s">
        <v>200</v>
      </c>
      <c r="O169" s="27"/>
      <c r="P169" s="21"/>
      <c r="Q169" s="22">
        <v>4.9000000000000004</v>
      </c>
      <c r="R169" s="23" t="s">
        <v>200</v>
      </c>
      <c r="S169" s="27" t="s">
        <v>200</v>
      </c>
      <c r="T169" s="23"/>
      <c r="U169" s="57" t="s">
        <v>275</v>
      </c>
      <c r="V169" s="23" t="s">
        <v>200</v>
      </c>
      <c r="W169" s="27"/>
      <c r="X169" s="21"/>
      <c r="Y169" s="22">
        <v>47.7</v>
      </c>
      <c r="Z169" s="23" t="s">
        <v>200</v>
      </c>
    </row>
    <row r="170" spans="1:26" x14ac:dyDescent="0.25">
      <c r="A170" s="13"/>
      <c r="B170" s="3" t="s">
        <v>40</v>
      </c>
      <c r="C170" s="33" t="s">
        <v>200</v>
      </c>
      <c r="E170" s="55" t="s">
        <v>275</v>
      </c>
      <c r="F170" t="s">
        <v>200</v>
      </c>
      <c r="G170" s="33"/>
      <c r="I170" s="55" t="s">
        <v>275</v>
      </c>
      <c r="J170" t="s">
        <v>200</v>
      </c>
      <c r="K170" s="33"/>
      <c r="L170" s="5"/>
      <c r="M170" s="24">
        <v>0.3</v>
      </c>
      <c r="N170" t="s">
        <v>200</v>
      </c>
      <c r="O170" s="33"/>
      <c r="Q170" s="55" t="s">
        <v>275</v>
      </c>
      <c r="R170" t="s">
        <v>200</v>
      </c>
      <c r="S170" s="33" t="s">
        <v>200</v>
      </c>
      <c r="U170" s="55" t="s">
        <v>275</v>
      </c>
      <c r="V170" t="s">
        <v>200</v>
      </c>
      <c r="W170" s="33"/>
      <c r="X170" s="5"/>
      <c r="Y170" s="24">
        <v>0.3</v>
      </c>
      <c r="Z170" t="s">
        <v>200</v>
      </c>
    </row>
    <row r="171" spans="1:26" ht="30" x14ac:dyDescent="0.25">
      <c r="A171" s="13"/>
      <c r="B171" s="20" t="s">
        <v>589</v>
      </c>
      <c r="C171" s="27" t="s">
        <v>200</v>
      </c>
      <c r="D171" s="23"/>
      <c r="E171" s="57" t="s">
        <v>275</v>
      </c>
      <c r="F171" s="23" t="s">
        <v>200</v>
      </c>
      <c r="G171" s="27"/>
      <c r="H171" s="21"/>
      <c r="I171" s="22" t="s">
        <v>627</v>
      </c>
      <c r="J171" s="23" t="s">
        <v>217</v>
      </c>
      <c r="K171" s="27"/>
      <c r="L171" s="21"/>
      <c r="M171" s="22">
        <v>5.7</v>
      </c>
      <c r="N171" s="23" t="s">
        <v>200</v>
      </c>
      <c r="O171" s="27"/>
      <c r="P171" s="23"/>
      <c r="Q171" s="57" t="s">
        <v>275</v>
      </c>
      <c r="R171" s="23" t="s">
        <v>200</v>
      </c>
      <c r="S171" s="27" t="s">
        <v>200</v>
      </c>
      <c r="T171" s="23"/>
      <c r="U171" s="57" t="s">
        <v>275</v>
      </c>
      <c r="V171" s="23" t="s">
        <v>200</v>
      </c>
      <c r="W171" s="27"/>
      <c r="X171" s="23"/>
      <c r="Y171" s="57" t="s">
        <v>275</v>
      </c>
      <c r="Z171" s="23" t="s">
        <v>200</v>
      </c>
    </row>
    <row r="172" spans="1:26" ht="15.75" thickBot="1" x14ac:dyDescent="0.3">
      <c r="A172" s="13"/>
      <c r="B172" s="3" t="s">
        <v>628</v>
      </c>
      <c r="C172" s="33" t="s">
        <v>200</v>
      </c>
      <c r="D172" s="5"/>
      <c r="E172" s="24" t="s">
        <v>288</v>
      </c>
      <c r="F172" t="s">
        <v>217</v>
      </c>
      <c r="G172" s="33"/>
      <c r="H172" s="5"/>
      <c r="I172" s="24">
        <v>26</v>
      </c>
      <c r="J172" t="s">
        <v>200</v>
      </c>
      <c r="K172" s="33"/>
      <c r="L172" s="5"/>
      <c r="M172" s="24">
        <v>0.2</v>
      </c>
      <c r="N172" t="s">
        <v>200</v>
      </c>
      <c r="O172" s="33"/>
      <c r="Q172" s="55" t="s">
        <v>275</v>
      </c>
      <c r="R172" t="s">
        <v>200</v>
      </c>
      <c r="S172" s="33" t="s">
        <v>200</v>
      </c>
      <c r="U172" s="55" t="s">
        <v>275</v>
      </c>
      <c r="V172" t="s">
        <v>200</v>
      </c>
      <c r="W172" s="33"/>
      <c r="X172" s="5"/>
      <c r="Y172" s="24">
        <v>26.1</v>
      </c>
      <c r="Z172" t="s">
        <v>200</v>
      </c>
    </row>
    <row r="173" spans="1:26" x14ac:dyDescent="0.25">
      <c r="A173" s="13"/>
      <c r="B173" s="25"/>
      <c r="C173" s="25" t="s">
        <v>200</v>
      </c>
      <c r="D173" s="26"/>
      <c r="E173" s="26"/>
      <c r="F173" s="25"/>
      <c r="G173" s="25"/>
      <c r="H173" s="26"/>
      <c r="I173" s="26"/>
      <c r="J173" s="25"/>
      <c r="K173" s="25"/>
      <c r="L173" s="26"/>
      <c r="M173" s="26"/>
      <c r="N173" s="25"/>
      <c r="O173" s="25"/>
      <c r="P173" s="26"/>
      <c r="Q173" s="26"/>
      <c r="R173" s="25"/>
      <c r="S173" s="25" t="s">
        <v>200</v>
      </c>
      <c r="T173" s="26"/>
      <c r="U173" s="26"/>
      <c r="V173" s="25"/>
      <c r="W173" s="25"/>
      <c r="X173" s="26"/>
      <c r="Y173" s="26"/>
      <c r="Z173" s="25"/>
    </row>
    <row r="174" spans="1:26" ht="45" x14ac:dyDescent="0.25">
      <c r="A174" s="13"/>
      <c r="B174" s="68" t="s">
        <v>629</v>
      </c>
      <c r="C174" s="27" t="s">
        <v>200</v>
      </c>
      <c r="D174" s="21"/>
      <c r="E174" s="22" t="s">
        <v>495</v>
      </c>
      <c r="F174" s="23" t="s">
        <v>217</v>
      </c>
      <c r="G174" s="27"/>
      <c r="H174" s="21"/>
      <c r="I174" s="22" t="s">
        <v>630</v>
      </c>
      <c r="J174" s="23" t="s">
        <v>217</v>
      </c>
      <c r="K174" s="27"/>
      <c r="L174" s="21"/>
      <c r="M174" s="22">
        <v>19.899999999999999</v>
      </c>
      <c r="N174" s="23" t="s">
        <v>200</v>
      </c>
      <c r="O174" s="27"/>
      <c r="P174" s="21"/>
      <c r="Q174" s="22">
        <v>4.9000000000000004</v>
      </c>
      <c r="R174" s="23" t="s">
        <v>200</v>
      </c>
      <c r="S174" s="27" t="s">
        <v>200</v>
      </c>
      <c r="T174" s="23"/>
      <c r="U174" s="57" t="s">
        <v>275</v>
      </c>
      <c r="V174" s="23" t="s">
        <v>200</v>
      </c>
      <c r="W174" s="27"/>
      <c r="X174" s="21"/>
      <c r="Y174" s="22">
        <v>21.3</v>
      </c>
      <c r="Z174" s="23" t="s">
        <v>200</v>
      </c>
    </row>
    <row r="175" spans="1:26" x14ac:dyDescent="0.25">
      <c r="A175" s="13"/>
      <c r="B175" s="3" t="s">
        <v>619</v>
      </c>
      <c r="C175" s="33" t="s">
        <v>200</v>
      </c>
      <c r="D175" s="5"/>
      <c r="E175" s="24">
        <v>0.7</v>
      </c>
      <c r="F175" t="s">
        <v>200</v>
      </c>
      <c r="G175" s="33"/>
      <c r="H175" s="5"/>
      <c r="I175" s="24">
        <v>1.6</v>
      </c>
      <c r="J175" t="s">
        <v>200</v>
      </c>
      <c r="K175" s="33"/>
      <c r="L175" s="5"/>
      <c r="M175" s="24" t="s">
        <v>492</v>
      </c>
      <c r="N175" t="s">
        <v>217</v>
      </c>
      <c r="O175" s="33"/>
      <c r="P175" s="5"/>
      <c r="Q175" s="24">
        <v>0.2</v>
      </c>
      <c r="R175" t="s">
        <v>200</v>
      </c>
      <c r="S175" s="33" t="s">
        <v>200</v>
      </c>
      <c r="U175" s="55" t="s">
        <v>275</v>
      </c>
      <c r="V175" t="s">
        <v>200</v>
      </c>
      <c r="W175" s="33"/>
      <c r="X175" s="5"/>
      <c r="Y175" s="24">
        <v>2.2000000000000002</v>
      </c>
      <c r="Z175" t="s">
        <v>200</v>
      </c>
    </row>
    <row r="176" spans="1:26" ht="15.75" thickBot="1" x14ac:dyDescent="0.3">
      <c r="A176" s="13"/>
      <c r="B176" s="20" t="s">
        <v>631</v>
      </c>
      <c r="C176" s="27" t="s">
        <v>200</v>
      </c>
      <c r="D176" s="21"/>
      <c r="E176" s="22">
        <v>19</v>
      </c>
      <c r="F176" s="23" t="s">
        <v>200</v>
      </c>
      <c r="G176" s="27"/>
      <c r="H176" s="21"/>
      <c r="I176" s="22">
        <v>2.6</v>
      </c>
      <c r="J176" s="23" t="s">
        <v>200</v>
      </c>
      <c r="K176" s="27"/>
      <c r="L176" s="21"/>
      <c r="M176" s="22" t="s">
        <v>632</v>
      </c>
      <c r="N176" s="23" t="s">
        <v>217</v>
      </c>
      <c r="O176" s="27"/>
      <c r="P176" s="23"/>
      <c r="Q176" s="57" t="s">
        <v>275</v>
      </c>
      <c r="R176" s="23" t="s">
        <v>200</v>
      </c>
      <c r="S176" s="27" t="s">
        <v>200</v>
      </c>
      <c r="T176" s="21"/>
      <c r="U176" s="22" t="s">
        <v>633</v>
      </c>
      <c r="V176" s="23" t="s">
        <v>217</v>
      </c>
      <c r="W176" s="27"/>
      <c r="X176" s="23"/>
      <c r="Y176" s="57" t="s">
        <v>275</v>
      </c>
      <c r="Z176" s="23" t="s">
        <v>200</v>
      </c>
    </row>
    <row r="177" spans="1:26" x14ac:dyDescent="0.25">
      <c r="A177" s="13"/>
      <c r="B177" s="25"/>
      <c r="C177" s="25" t="s">
        <v>200</v>
      </c>
      <c r="D177" s="26"/>
      <c r="E177" s="26"/>
      <c r="F177" s="25"/>
      <c r="G177" s="25"/>
      <c r="H177" s="26"/>
      <c r="I177" s="26"/>
      <c r="J177" s="25"/>
      <c r="K177" s="25"/>
      <c r="L177" s="26"/>
      <c r="M177" s="26"/>
      <c r="N177" s="25"/>
      <c r="O177" s="25"/>
      <c r="P177" s="26"/>
      <c r="Q177" s="26"/>
      <c r="R177" s="25"/>
      <c r="S177" s="25" t="s">
        <v>200</v>
      </c>
      <c r="T177" s="26"/>
      <c r="U177" s="26"/>
      <c r="V177" s="25"/>
      <c r="W177" s="25"/>
      <c r="X177" s="26"/>
      <c r="Y177" s="26"/>
      <c r="Z177" s="25"/>
    </row>
    <row r="178" spans="1:26" x14ac:dyDescent="0.25">
      <c r="A178" s="13"/>
      <c r="B178" s="4" t="s">
        <v>634</v>
      </c>
      <c r="C178" s="33" t="s">
        <v>200</v>
      </c>
      <c r="D178" s="5" t="s">
        <v>202</v>
      </c>
      <c r="E178" s="24">
        <v>16.5</v>
      </c>
      <c r="F178" t="s">
        <v>200</v>
      </c>
      <c r="G178" s="33"/>
      <c r="H178" s="5" t="s">
        <v>202</v>
      </c>
      <c r="I178" s="24" t="s">
        <v>512</v>
      </c>
      <c r="J178" t="s">
        <v>217</v>
      </c>
      <c r="K178" s="33"/>
      <c r="L178" s="5" t="s">
        <v>202</v>
      </c>
      <c r="M178" s="24">
        <v>19.600000000000001</v>
      </c>
      <c r="N178" t="s">
        <v>200</v>
      </c>
      <c r="O178" s="33"/>
      <c r="P178" s="5" t="s">
        <v>202</v>
      </c>
      <c r="Q178" s="24">
        <v>4.7</v>
      </c>
      <c r="R178" t="s">
        <v>200</v>
      </c>
      <c r="S178" s="33" t="s">
        <v>200</v>
      </c>
      <c r="T178" s="5" t="s">
        <v>202</v>
      </c>
      <c r="U178" s="24" t="s">
        <v>633</v>
      </c>
      <c r="V178" t="s">
        <v>217</v>
      </c>
      <c r="W178" s="33"/>
      <c r="X178" s="5" t="s">
        <v>202</v>
      </c>
      <c r="Y178" s="24">
        <v>19.100000000000001</v>
      </c>
      <c r="Z178" t="s">
        <v>200</v>
      </c>
    </row>
    <row r="179" spans="1:26" ht="30.75" thickBot="1" x14ac:dyDescent="0.3">
      <c r="A179" s="13"/>
      <c r="B179" s="20" t="s">
        <v>45</v>
      </c>
      <c r="C179" s="27" t="s">
        <v>200</v>
      </c>
      <c r="D179" s="23"/>
      <c r="E179" s="57" t="s">
        <v>275</v>
      </c>
      <c r="F179" s="23" t="s">
        <v>200</v>
      </c>
      <c r="G179" s="27"/>
      <c r="H179" s="23"/>
      <c r="I179" s="57" t="s">
        <v>275</v>
      </c>
      <c r="J179" s="23" t="s">
        <v>200</v>
      </c>
      <c r="K179" s="27"/>
      <c r="L179" s="23"/>
      <c r="M179" s="57" t="s">
        <v>275</v>
      </c>
      <c r="N179" s="23" t="s">
        <v>200</v>
      </c>
      <c r="O179" s="27"/>
      <c r="P179" s="21"/>
      <c r="Q179" s="22">
        <v>2.6</v>
      </c>
      <c r="R179" s="23" t="s">
        <v>200</v>
      </c>
      <c r="S179" s="27" t="s">
        <v>200</v>
      </c>
      <c r="T179" s="23"/>
      <c r="U179" s="57" t="s">
        <v>275</v>
      </c>
      <c r="V179" s="23" t="s">
        <v>200</v>
      </c>
      <c r="W179" s="27"/>
      <c r="X179" s="21"/>
      <c r="Y179" s="22">
        <v>2.6</v>
      </c>
      <c r="Z179" s="23" t="s">
        <v>200</v>
      </c>
    </row>
    <row r="180" spans="1:26" x14ac:dyDescent="0.25">
      <c r="A180" s="13"/>
      <c r="B180" s="25"/>
      <c r="C180" s="25" t="s">
        <v>200</v>
      </c>
      <c r="D180" s="26"/>
      <c r="E180" s="26"/>
      <c r="F180" s="25"/>
      <c r="G180" s="25"/>
      <c r="H180" s="26"/>
      <c r="I180" s="26"/>
      <c r="J180" s="25"/>
      <c r="K180" s="25"/>
      <c r="L180" s="26"/>
      <c r="M180" s="26"/>
      <c r="N180" s="25"/>
      <c r="O180" s="25"/>
      <c r="P180" s="26"/>
      <c r="Q180" s="26"/>
      <c r="R180" s="25"/>
      <c r="S180" s="25" t="s">
        <v>200</v>
      </c>
      <c r="T180" s="26"/>
      <c r="U180" s="26"/>
      <c r="V180" s="25"/>
      <c r="W180" s="25"/>
      <c r="X180" s="26"/>
      <c r="Y180" s="26"/>
      <c r="Z180" s="25"/>
    </row>
    <row r="181" spans="1:26" ht="30.75" thickBot="1" x14ac:dyDescent="0.3">
      <c r="A181" s="13"/>
      <c r="B181" s="4" t="s">
        <v>635</v>
      </c>
      <c r="C181" s="33" t="s">
        <v>200</v>
      </c>
      <c r="D181" s="5" t="s">
        <v>202</v>
      </c>
      <c r="E181" s="24">
        <v>16.5</v>
      </c>
      <c r="F181" t="s">
        <v>200</v>
      </c>
      <c r="G181" s="33"/>
      <c r="H181" s="5" t="s">
        <v>202</v>
      </c>
      <c r="I181" s="24" t="s">
        <v>512</v>
      </c>
      <c r="J181" t="s">
        <v>217</v>
      </c>
      <c r="K181" s="33"/>
      <c r="L181" s="5" t="s">
        <v>202</v>
      </c>
      <c r="M181" s="24">
        <v>19.600000000000001</v>
      </c>
      <c r="N181" t="s">
        <v>200</v>
      </c>
      <c r="O181" s="33"/>
      <c r="P181" s="5" t="s">
        <v>202</v>
      </c>
      <c r="Q181" s="24">
        <v>2.1</v>
      </c>
      <c r="R181" t="s">
        <v>200</v>
      </c>
      <c r="S181" s="33" t="s">
        <v>200</v>
      </c>
      <c r="T181" s="5" t="s">
        <v>202</v>
      </c>
      <c r="U181" s="24" t="s">
        <v>633</v>
      </c>
      <c r="V181" t="s">
        <v>217</v>
      </c>
      <c r="W181" s="33"/>
      <c r="X181" s="5" t="s">
        <v>202</v>
      </c>
      <c r="Y181" s="24">
        <v>16.5</v>
      </c>
      <c r="Z181" t="s">
        <v>200</v>
      </c>
    </row>
    <row r="182" spans="1:26" ht="15.75" thickTop="1" x14ac:dyDescent="0.25">
      <c r="A182" s="13"/>
      <c r="B182" s="25"/>
      <c r="C182" s="25" t="s">
        <v>200</v>
      </c>
      <c r="D182" s="28"/>
      <c r="E182" s="28"/>
      <c r="F182" s="25"/>
      <c r="G182" s="25"/>
      <c r="H182" s="28"/>
      <c r="I182" s="28"/>
      <c r="J182" s="25"/>
      <c r="K182" s="25"/>
      <c r="L182" s="28"/>
      <c r="M182" s="28"/>
      <c r="N182" s="25"/>
      <c r="O182" s="25"/>
      <c r="P182" s="28"/>
      <c r="Q182" s="28"/>
      <c r="R182" s="25"/>
      <c r="S182" s="25" t="s">
        <v>200</v>
      </c>
      <c r="T182" s="28"/>
      <c r="U182" s="28"/>
      <c r="V182" s="25"/>
      <c r="W182" s="25"/>
      <c r="X182" s="28"/>
      <c r="Y182" s="28"/>
      <c r="Z182" s="25"/>
    </row>
    <row r="183" spans="1:26" ht="30.75" thickBot="1" x14ac:dyDescent="0.3">
      <c r="A183" s="13"/>
      <c r="B183" s="68" t="s">
        <v>64</v>
      </c>
      <c r="C183" s="27" t="s">
        <v>200</v>
      </c>
      <c r="D183" s="21" t="s">
        <v>202</v>
      </c>
      <c r="E183" s="22">
        <v>0.1</v>
      </c>
      <c r="F183" s="23" t="s">
        <v>200</v>
      </c>
      <c r="G183" s="27"/>
      <c r="H183" s="21" t="s">
        <v>202</v>
      </c>
      <c r="I183" s="22" t="s">
        <v>636</v>
      </c>
      <c r="J183" s="23" t="s">
        <v>217</v>
      </c>
      <c r="K183" s="27"/>
      <c r="L183" s="21" t="s">
        <v>202</v>
      </c>
      <c r="M183" s="22">
        <v>2.7</v>
      </c>
      <c r="N183" s="23" t="s">
        <v>200</v>
      </c>
      <c r="O183" s="27"/>
      <c r="P183" s="21" t="s">
        <v>202</v>
      </c>
      <c r="Q183" s="22">
        <v>4.0999999999999996</v>
      </c>
      <c r="R183" s="23" t="s">
        <v>200</v>
      </c>
      <c r="S183" s="27" t="s">
        <v>200</v>
      </c>
      <c r="T183" s="21" t="s">
        <v>202</v>
      </c>
      <c r="U183" s="22">
        <v>24.2</v>
      </c>
      <c r="V183" s="23" t="s">
        <v>200</v>
      </c>
      <c r="W183" s="27"/>
      <c r="X183" s="21" t="s">
        <v>202</v>
      </c>
      <c r="Y183" s="22">
        <v>0.1</v>
      </c>
      <c r="Z183" s="23" t="s">
        <v>200</v>
      </c>
    </row>
    <row r="184" spans="1:26" ht="15.75" thickTop="1" x14ac:dyDescent="0.25">
      <c r="A184" s="13"/>
      <c r="B184" s="25"/>
      <c r="C184" s="25" t="s">
        <v>200</v>
      </c>
      <c r="D184" s="28"/>
      <c r="E184" s="28"/>
      <c r="F184" s="25"/>
      <c r="G184" s="25"/>
      <c r="H184" s="28"/>
      <c r="I184" s="28"/>
      <c r="J184" s="25"/>
      <c r="K184" s="25"/>
      <c r="L184" s="28"/>
      <c r="M184" s="28"/>
      <c r="N184" s="25"/>
      <c r="O184" s="25"/>
      <c r="P184" s="28"/>
      <c r="Q184" s="28"/>
      <c r="R184" s="25"/>
      <c r="S184" s="25" t="s">
        <v>200</v>
      </c>
      <c r="T184" s="28"/>
      <c r="U184" s="28"/>
      <c r="V184" s="25"/>
      <c r="W184" s="25"/>
      <c r="X184" s="28"/>
      <c r="Y184" s="28"/>
      <c r="Z184" s="25"/>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50" t="s">
        <v>637</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row>
    <row r="189" spans="1:26"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ht="18.75" x14ac:dyDescent="0.3">
      <c r="A190" s="13"/>
      <c r="B190" s="74"/>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x14ac:dyDescent="0.25">
      <c r="A192" s="13"/>
      <c r="B192" s="51" t="s">
        <v>199</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x14ac:dyDescent="0.25">
      <c r="A194" s="13"/>
      <c r="B194" s="51" t="s">
        <v>575</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ht="15.75" x14ac:dyDescent="0.25">
      <c r="A196" s="13"/>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row>
    <row r="197" spans="1:26" x14ac:dyDescent="0.25">
      <c r="A197" s="13"/>
      <c r="B197" s="5"/>
      <c r="C197" s="5"/>
      <c r="D197" s="5"/>
      <c r="E197" s="5"/>
      <c r="F197" s="5"/>
      <c r="G197" s="5"/>
      <c r="H197" s="5"/>
      <c r="I197" s="5"/>
      <c r="J197" s="5"/>
      <c r="K197" s="5"/>
      <c r="L197" s="5"/>
      <c r="M197" s="5"/>
      <c r="N197" s="5"/>
      <c r="O197" s="5"/>
      <c r="P197" s="5"/>
      <c r="Q197" s="5"/>
      <c r="R197" s="5"/>
      <c r="S197" s="5"/>
      <c r="T197" s="5"/>
      <c r="U197" s="5"/>
      <c r="V197" s="5"/>
      <c r="W197" s="5"/>
      <c r="X197" s="5"/>
      <c r="Y197" s="5"/>
      <c r="Z197" s="5"/>
    </row>
    <row r="198" spans="1:26" ht="15.75" thickBot="1" x14ac:dyDescent="0.3">
      <c r="A198" s="13"/>
      <c r="B198" s="5"/>
      <c r="C198" s="5" t="s">
        <v>200</v>
      </c>
      <c r="D198" s="34" t="s">
        <v>370</v>
      </c>
      <c r="E198" s="34"/>
      <c r="F198" s="34"/>
      <c r="G198" s="34"/>
      <c r="H198" s="34"/>
      <c r="I198" s="34"/>
      <c r="J198" s="34"/>
      <c r="K198" s="34"/>
      <c r="L198" s="34"/>
      <c r="M198" s="34"/>
      <c r="N198" s="34"/>
      <c r="O198" s="34"/>
      <c r="P198" s="34"/>
      <c r="Q198" s="34"/>
      <c r="R198" s="34"/>
      <c r="S198" s="34"/>
      <c r="T198" s="34"/>
      <c r="U198" s="34"/>
      <c r="V198" s="34"/>
      <c r="W198" s="34"/>
      <c r="X198" s="34"/>
      <c r="Y198" s="34"/>
      <c r="Z198" s="5"/>
    </row>
    <row r="199" spans="1:26" x14ac:dyDescent="0.25">
      <c r="A199" s="13"/>
      <c r="B199" s="12"/>
      <c r="C199" s="12" t="s">
        <v>200</v>
      </c>
      <c r="D199" s="110" t="s">
        <v>576</v>
      </c>
      <c r="E199" s="110"/>
      <c r="F199" s="47"/>
      <c r="G199" s="47"/>
      <c r="H199" s="110" t="s">
        <v>576</v>
      </c>
      <c r="I199" s="110"/>
      <c r="J199" s="47"/>
      <c r="K199" s="47"/>
      <c r="L199" s="110" t="s">
        <v>579</v>
      </c>
      <c r="M199" s="110"/>
      <c r="N199" s="47"/>
      <c r="O199" s="47"/>
      <c r="P199" s="110" t="s">
        <v>581</v>
      </c>
      <c r="Q199" s="110"/>
      <c r="R199" s="47"/>
      <c r="S199" s="47"/>
      <c r="T199" s="110" t="s">
        <v>582</v>
      </c>
      <c r="U199" s="110"/>
      <c r="V199" s="47"/>
      <c r="W199" s="47"/>
      <c r="X199" s="110" t="s">
        <v>584</v>
      </c>
      <c r="Y199" s="110"/>
      <c r="Z199" s="12"/>
    </row>
    <row r="200" spans="1:26" ht="15.75" thickBot="1" x14ac:dyDescent="0.3">
      <c r="A200" s="13"/>
      <c r="B200" s="12"/>
      <c r="C200" s="12"/>
      <c r="D200" s="72" t="s">
        <v>577</v>
      </c>
      <c r="E200" s="72"/>
      <c r="F200" s="12"/>
      <c r="G200" s="12"/>
      <c r="H200" s="72" t="s">
        <v>578</v>
      </c>
      <c r="I200" s="72"/>
      <c r="J200" s="12"/>
      <c r="K200" s="12"/>
      <c r="L200" s="72" t="s">
        <v>580</v>
      </c>
      <c r="M200" s="72"/>
      <c r="N200" s="12"/>
      <c r="O200" s="12"/>
      <c r="P200" s="72" t="s">
        <v>580</v>
      </c>
      <c r="Q200" s="72"/>
      <c r="R200" s="12"/>
      <c r="S200" s="12"/>
      <c r="T200" s="72" t="s">
        <v>583</v>
      </c>
      <c r="U200" s="72"/>
      <c r="V200" s="12"/>
      <c r="W200" s="12"/>
      <c r="X200" s="72"/>
      <c r="Y200" s="72"/>
      <c r="Z200" s="12"/>
    </row>
    <row r="201" spans="1:26" x14ac:dyDescent="0.25">
      <c r="A201" s="13"/>
      <c r="B201" s="68" t="s">
        <v>638</v>
      </c>
      <c r="C201" s="21" t="s">
        <v>200</v>
      </c>
      <c r="D201" s="21"/>
      <c r="E201" s="21"/>
      <c r="F201" s="21"/>
      <c r="G201" s="21"/>
      <c r="H201" s="21"/>
      <c r="I201" s="21"/>
      <c r="J201" s="21"/>
      <c r="K201" s="21"/>
      <c r="L201" s="21"/>
      <c r="M201" s="21"/>
      <c r="N201" s="21"/>
      <c r="O201" s="21"/>
      <c r="P201" s="21"/>
      <c r="Q201" s="21"/>
      <c r="R201" s="21"/>
      <c r="S201" s="21"/>
      <c r="T201" s="21"/>
      <c r="U201" s="21"/>
      <c r="V201" s="21"/>
      <c r="W201" s="21"/>
      <c r="X201" s="21"/>
      <c r="Y201" s="21"/>
      <c r="Z201" s="21"/>
    </row>
    <row r="202" spans="1:26" x14ac:dyDescent="0.25">
      <c r="A202" s="13"/>
      <c r="B202" s="77" t="s">
        <v>76</v>
      </c>
      <c r="C202" s="5" t="s">
        <v>200</v>
      </c>
      <c r="D202" s="5"/>
      <c r="E202" s="5"/>
      <c r="F202" s="5"/>
      <c r="G202" s="5"/>
      <c r="H202" s="5"/>
      <c r="I202" s="5"/>
      <c r="J202" s="5"/>
      <c r="K202" s="5"/>
      <c r="L202" s="5"/>
      <c r="M202" s="5"/>
      <c r="N202" s="5"/>
      <c r="O202" s="5"/>
      <c r="P202" s="5"/>
      <c r="Q202" s="5"/>
      <c r="R202" s="5"/>
      <c r="S202" s="5"/>
      <c r="T202" s="5"/>
      <c r="U202" s="5"/>
      <c r="V202" s="5"/>
      <c r="W202" s="5"/>
      <c r="X202" s="5"/>
      <c r="Y202" s="5"/>
      <c r="Z202" s="5"/>
    </row>
    <row r="203" spans="1:26" x14ac:dyDescent="0.25">
      <c r="A203" s="13"/>
      <c r="B203" s="20" t="s">
        <v>639</v>
      </c>
      <c r="C203" s="21" t="s">
        <v>200</v>
      </c>
      <c r="D203" s="21" t="s">
        <v>202</v>
      </c>
      <c r="E203" s="22">
        <v>7.2</v>
      </c>
      <c r="F203" s="23" t="s">
        <v>200</v>
      </c>
      <c r="G203" s="21"/>
      <c r="H203" s="21" t="s">
        <v>202</v>
      </c>
      <c r="I203" s="22">
        <v>32.9</v>
      </c>
      <c r="J203" s="23" t="s">
        <v>200</v>
      </c>
      <c r="K203" s="21"/>
      <c r="L203" s="21" t="s">
        <v>202</v>
      </c>
      <c r="M203" s="22">
        <v>44.1</v>
      </c>
      <c r="N203" s="23" t="s">
        <v>200</v>
      </c>
      <c r="O203" s="21"/>
      <c r="P203" s="21" t="s">
        <v>202</v>
      </c>
      <c r="Q203" s="22">
        <v>6.7</v>
      </c>
      <c r="R203" s="23" t="s">
        <v>200</v>
      </c>
      <c r="S203" s="21"/>
      <c r="T203" s="23" t="s">
        <v>202</v>
      </c>
      <c r="U203" s="57" t="s">
        <v>275</v>
      </c>
      <c r="V203" s="23" t="s">
        <v>200</v>
      </c>
      <c r="W203" s="21"/>
      <c r="X203" s="21" t="s">
        <v>202</v>
      </c>
      <c r="Y203" s="22">
        <v>90.9</v>
      </c>
      <c r="Z203" s="23" t="s">
        <v>200</v>
      </c>
    </row>
    <row r="204" spans="1:26" x14ac:dyDescent="0.25">
      <c r="A204" s="13"/>
      <c r="B204" s="3" t="s">
        <v>109</v>
      </c>
      <c r="C204" s="5" t="s">
        <v>200</v>
      </c>
      <c r="D204" s="5"/>
      <c r="E204" s="24">
        <v>22.2</v>
      </c>
      <c r="F204" t="s">
        <v>200</v>
      </c>
      <c r="G204" s="5"/>
      <c r="H204" s="5"/>
      <c r="I204" s="24">
        <v>141.9</v>
      </c>
      <c r="J204" t="s">
        <v>200</v>
      </c>
      <c r="K204" s="5"/>
      <c r="L204" s="5"/>
      <c r="M204" s="24">
        <v>256.10000000000002</v>
      </c>
      <c r="N204" t="s">
        <v>200</v>
      </c>
      <c r="O204" s="5"/>
      <c r="P204" s="5"/>
      <c r="Q204" s="24">
        <v>16.899999999999999</v>
      </c>
      <c r="R204" t="s">
        <v>200</v>
      </c>
      <c r="S204" s="5"/>
      <c r="T204" s="5"/>
      <c r="U204" s="24" t="s">
        <v>640</v>
      </c>
      <c r="V204" t="s">
        <v>217</v>
      </c>
      <c r="W204" s="5"/>
      <c r="X204" s="5"/>
      <c r="Y204" s="24">
        <v>285</v>
      </c>
      <c r="Z204" t="s">
        <v>200</v>
      </c>
    </row>
    <row r="205" spans="1:26" x14ac:dyDescent="0.25">
      <c r="A205" s="13"/>
      <c r="B205" s="20" t="s">
        <v>79</v>
      </c>
      <c r="C205" s="21" t="s">
        <v>200</v>
      </c>
      <c r="D205" s="21"/>
      <c r="E205" s="22">
        <v>0.4</v>
      </c>
      <c r="F205" s="23" t="s">
        <v>200</v>
      </c>
      <c r="G205" s="21"/>
      <c r="H205" s="21"/>
      <c r="I205" s="22">
        <v>0.6</v>
      </c>
      <c r="J205" s="23" t="s">
        <v>200</v>
      </c>
      <c r="K205" s="21"/>
      <c r="L205" s="23"/>
      <c r="M205" s="57" t="s">
        <v>275</v>
      </c>
      <c r="N205" s="23" t="s">
        <v>200</v>
      </c>
      <c r="O205" s="21"/>
      <c r="P205" s="23"/>
      <c r="Q205" s="57" t="s">
        <v>275</v>
      </c>
      <c r="R205" s="23" t="s">
        <v>200</v>
      </c>
      <c r="S205" s="21"/>
      <c r="T205" s="23"/>
      <c r="U205" s="57" t="s">
        <v>275</v>
      </c>
      <c r="V205" s="23" t="s">
        <v>200</v>
      </c>
      <c r="W205" s="21"/>
      <c r="X205" s="21"/>
      <c r="Y205" s="22">
        <v>1</v>
      </c>
      <c r="Z205" s="23" t="s">
        <v>200</v>
      </c>
    </row>
    <row r="206" spans="1:26" x14ac:dyDescent="0.25">
      <c r="A206" s="13"/>
      <c r="B206" s="3" t="s">
        <v>80</v>
      </c>
      <c r="C206" s="5" t="s">
        <v>200</v>
      </c>
      <c r="D206" s="5"/>
      <c r="E206" s="24">
        <v>17.3</v>
      </c>
      <c r="F206" t="s">
        <v>200</v>
      </c>
      <c r="G206" s="5"/>
      <c r="H206" s="5"/>
      <c r="I206" s="24">
        <v>77.900000000000006</v>
      </c>
      <c r="J206" t="s">
        <v>200</v>
      </c>
      <c r="K206" s="5"/>
      <c r="L206" s="5"/>
      <c r="M206" s="24">
        <v>148.9</v>
      </c>
      <c r="N206" t="s">
        <v>200</v>
      </c>
      <c r="O206" s="5"/>
      <c r="P206" s="5"/>
      <c r="Q206" s="24">
        <v>7.3</v>
      </c>
      <c r="R206" t="s">
        <v>200</v>
      </c>
      <c r="S206" s="5"/>
      <c r="U206" s="55" t="s">
        <v>275</v>
      </c>
      <c r="V206" t="s">
        <v>200</v>
      </c>
      <c r="W206" s="5"/>
      <c r="X206" s="5"/>
      <c r="Y206" s="24">
        <v>251.4</v>
      </c>
      <c r="Z206" t="s">
        <v>200</v>
      </c>
    </row>
    <row r="207" spans="1:26" ht="15.75" thickBot="1" x14ac:dyDescent="0.3">
      <c r="A207" s="13"/>
      <c r="B207" s="20" t="s">
        <v>213</v>
      </c>
      <c r="C207" s="21" t="s">
        <v>200</v>
      </c>
      <c r="D207" s="21"/>
      <c r="E207" s="22">
        <v>2.7</v>
      </c>
      <c r="F207" s="23" t="s">
        <v>200</v>
      </c>
      <c r="G207" s="21"/>
      <c r="H207" s="21"/>
      <c r="I207" s="22">
        <v>11.4</v>
      </c>
      <c r="J207" s="23" t="s">
        <v>200</v>
      </c>
      <c r="K207" s="21"/>
      <c r="L207" s="21"/>
      <c r="M207" s="22">
        <v>9.1999999999999993</v>
      </c>
      <c r="N207" s="23" t="s">
        <v>200</v>
      </c>
      <c r="O207" s="21"/>
      <c r="P207" s="21"/>
      <c r="Q207" s="22">
        <v>0.1</v>
      </c>
      <c r="R207" s="23" t="s">
        <v>200</v>
      </c>
      <c r="S207" s="21"/>
      <c r="T207" s="23"/>
      <c r="U207" s="57" t="s">
        <v>275</v>
      </c>
      <c r="V207" s="23" t="s">
        <v>200</v>
      </c>
      <c r="W207" s="21"/>
      <c r="X207" s="21"/>
      <c r="Y207" s="22">
        <v>23.4</v>
      </c>
      <c r="Z207" s="23" t="s">
        <v>200</v>
      </c>
    </row>
    <row r="208" spans="1:26" x14ac:dyDescent="0.25">
      <c r="A208" s="13"/>
      <c r="B208" s="25"/>
      <c r="C208" s="25" t="s">
        <v>200</v>
      </c>
      <c r="D208" s="26"/>
      <c r="E208" s="26"/>
      <c r="F208" s="25"/>
      <c r="G208" s="25"/>
      <c r="H208" s="26"/>
      <c r="I208" s="26"/>
      <c r="J208" s="25"/>
      <c r="K208" s="25"/>
      <c r="L208" s="26"/>
      <c r="M208" s="26"/>
      <c r="N208" s="25"/>
      <c r="O208" s="25"/>
      <c r="P208" s="26"/>
      <c r="Q208" s="26"/>
      <c r="R208" s="25"/>
      <c r="S208" s="25"/>
      <c r="T208" s="26"/>
      <c r="U208" s="26"/>
      <c r="V208" s="25"/>
      <c r="W208" s="25"/>
      <c r="X208" s="26"/>
      <c r="Y208" s="26"/>
      <c r="Z208" s="25"/>
    </row>
    <row r="209" spans="1:26" x14ac:dyDescent="0.25">
      <c r="A209" s="13"/>
      <c r="B209" s="4" t="s">
        <v>82</v>
      </c>
      <c r="C209" s="33" t="s">
        <v>200</v>
      </c>
      <c r="D209" s="44"/>
      <c r="E209" s="45">
        <v>49.8</v>
      </c>
      <c r="F209" s="2" t="s">
        <v>200</v>
      </c>
      <c r="G209" s="33"/>
      <c r="H209" s="44"/>
      <c r="I209" s="45">
        <v>264.7</v>
      </c>
      <c r="J209" s="2" t="s">
        <v>200</v>
      </c>
      <c r="K209" s="33"/>
      <c r="L209" s="44"/>
      <c r="M209" s="45">
        <v>458.3</v>
      </c>
      <c r="N209" s="2" t="s">
        <v>200</v>
      </c>
      <c r="O209" s="33"/>
      <c r="P209" s="44"/>
      <c r="Q209" s="45">
        <v>31</v>
      </c>
      <c r="R209" s="2" t="s">
        <v>200</v>
      </c>
      <c r="S209" s="33"/>
      <c r="T209" s="44"/>
      <c r="U209" s="45" t="s">
        <v>640</v>
      </c>
      <c r="V209" s="2" t="s">
        <v>217</v>
      </c>
      <c r="W209" s="33"/>
      <c r="X209" s="44"/>
      <c r="Y209" s="45">
        <v>651.70000000000005</v>
      </c>
      <c r="Z209" s="2" t="s">
        <v>200</v>
      </c>
    </row>
    <row r="210" spans="1:26" x14ac:dyDescent="0.25">
      <c r="A210" s="13"/>
      <c r="B210" s="20" t="s">
        <v>641</v>
      </c>
      <c r="C210" s="27" t="s">
        <v>200</v>
      </c>
      <c r="D210" s="21"/>
      <c r="E210" s="22">
        <v>45.2</v>
      </c>
      <c r="F210" s="23" t="s">
        <v>200</v>
      </c>
      <c r="G210" s="27"/>
      <c r="H210" s="21"/>
      <c r="I210" s="22">
        <v>183.8</v>
      </c>
      <c r="J210" s="23" t="s">
        <v>200</v>
      </c>
      <c r="K210" s="27"/>
      <c r="L210" s="21"/>
      <c r="M210" s="22">
        <v>240.9</v>
      </c>
      <c r="N210" s="23" t="s">
        <v>200</v>
      </c>
      <c r="O210" s="27"/>
      <c r="P210" s="21"/>
      <c r="Q210" s="22">
        <v>9.3000000000000007</v>
      </c>
      <c r="R210" s="23" t="s">
        <v>200</v>
      </c>
      <c r="S210" s="27"/>
      <c r="T210" s="23"/>
      <c r="U210" s="57" t="s">
        <v>275</v>
      </c>
      <c r="V210" s="23" t="s">
        <v>200</v>
      </c>
      <c r="W210" s="27"/>
      <c r="X210" s="21"/>
      <c r="Y210" s="22">
        <v>479.2</v>
      </c>
      <c r="Z210" s="23" t="s">
        <v>200</v>
      </c>
    </row>
    <row r="211" spans="1:26" x14ac:dyDescent="0.25">
      <c r="A211" s="13"/>
      <c r="B211" s="3" t="s">
        <v>84</v>
      </c>
      <c r="C211" s="33" t="s">
        <v>200</v>
      </c>
      <c r="D211" s="5"/>
      <c r="E211" s="24">
        <v>25.6</v>
      </c>
      <c r="F211" t="s">
        <v>200</v>
      </c>
      <c r="G211" s="33"/>
      <c r="H211" s="5"/>
      <c r="I211" s="24">
        <v>4.5</v>
      </c>
      <c r="J211" t="s">
        <v>200</v>
      </c>
      <c r="K211" s="33"/>
      <c r="L211" s="5"/>
      <c r="M211" s="24">
        <v>161</v>
      </c>
      <c r="N211" t="s">
        <v>200</v>
      </c>
      <c r="O211" s="33"/>
      <c r="Q211" s="55" t="s">
        <v>275</v>
      </c>
      <c r="R211" t="s">
        <v>200</v>
      </c>
      <c r="S211" s="33"/>
      <c r="U211" s="55" t="s">
        <v>275</v>
      </c>
      <c r="V211" t="s">
        <v>200</v>
      </c>
      <c r="W211" s="33"/>
      <c r="X211" s="5"/>
      <c r="Y211" s="24">
        <v>191.1</v>
      </c>
      <c r="Z211" t="s">
        <v>200</v>
      </c>
    </row>
    <row r="212" spans="1:26" x14ac:dyDescent="0.25">
      <c r="A212" s="13"/>
      <c r="B212" s="20" t="s">
        <v>85</v>
      </c>
      <c r="C212" s="27" t="s">
        <v>200</v>
      </c>
      <c r="D212" s="21"/>
      <c r="E212" s="22">
        <v>1.3</v>
      </c>
      <c r="F212" s="23" t="s">
        <v>200</v>
      </c>
      <c r="G212" s="27"/>
      <c r="H212" s="21"/>
      <c r="I212" s="22">
        <v>94</v>
      </c>
      <c r="J212" s="23" t="s">
        <v>200</v>
      </c>
      <c r="K212" s="27"/>
      <c r="L212" s="21"/>
      <c r="M212" s="22">
        <v>275.2</v>
      </c>
      <c r="N212" s="23" t="s">
        <v>200</v>
      </c>
      <c r="O212" s="27"/>
      <c r="P212" s="21"/>
      <c r="Q212" s="22">
        <v>8.6999999999999993</v>
      </c>
      <c r="R212" s="23" t="s">
        <v>200</v>
      </c>
      <c r="S212" s="27"/>
      <c r="T212" s="23"/>
      <c r="U212" s="57" t="s">
        <v>275</v>
      </c>
      <c r="V212" s="23" t="s">
        <v>200</v>
      </c>
      <c r="W212" s="27"/>
      <c r="X212" s="21"/>
      <c r="Y212" s="22">
        <v>379.2</v>
      </c>
      <c r="Z212" s="23" t="s">
        <v>200</v>
      </c>
    </row>
    <row r="213" spans="1:26" x14ac:dyDescent="0.25">
      <c r="A213" s="13"/>
      <c r="B213" s="3" t="s">
        <v>86</v>
      </c>
      <c r="C213" s="33" t="s">
        <v>200</v>
      </c>
      <c r="D213" s="5"/>
      <c r="E213" s="24">
        <v>4.9000000000000004</v>
      </c>
      <c r="F213" t="s">
        <v>200</v>
      </c>
      <c r="G213" s="33"/>
      <c r="I213" s="55" t="s">
        <v>275</v>
      </c>
      <c r="J213" t="s">
        <v>200</v>
      </c>
      <c r="K213" s="33"/>
      <c r="M213" s="55" t="s">
        <v>275</v>
      </c>
      <c r="N213" t="s">
        <v>200</v>
      </c>
      <c r="O213" s="33"/>
      <c r="P213" s="5"/>
      <c r="Q213" s="24">
        <v>0.8</v>
      </c>
      <c r="R213" t="s">
        <v>200</v>
      </c>
      <c r="S213" s="33"/>
      <c r="U213" s="55" t="s">
        <v>275</v>
      </c>
      <c r="V213" t="s">
        <v>200</v>
      </c>
      <c r="W213" s="33"/>
      <c r="X213" s="5"/>
      <c r="Y213" s="24">
        <v>5.7</v>
      </c>
      <c r="Z213" t="s">
        <v>200</v>
      </c>
    </row>
    <row r="214" spans="1:26" x14ac:dyDescent="0.25">
      <c r="A214" s="13"/>
      <c r="B214" s="20" t="s">
        <v>87</v>
      </c>
      <c r="C214" s="27" t="s">
        <v>200</v>
      </c>
      <c r="D214" s="21"/>
      <c r="E214" s="22">
        <v>0.1</v>
      </c>
      <c r="F214" s="23" t="s">
        <v>200</v>
      </c>
      <c r="G214" s="27"/>
      <c r="H214" s="21"/>
      <c r="I214" s="22">
        <v>0.1</v>
      </c>
      <c r="J214" s="23" t="s">
        <v>200</v>
      </c>
      <c r="K214" s="27"/>
      <c r="L214" s="23"/>
      <c r="M214" s="57" t="s">
        <v>275</v>
      </c>
      <c r="N214" s="23" t="s">
        <v>200</v>
      </c>
      <c r="O214" s="27"/>
      <c r="P214" s="23"/>
      <c r="Q214" s="57" t="s">
        <v>275</v>
      </c>
      <c r="R214" s="23" t="s">
        <v>200</v>
      </c>
      <c r="S214" s="27"/>
      <c r="T214" s="23"/>
      <c r="U214" s="57" t="s">
        <v>275</v>
      </c>
      <c r="V214" s="23" t="s">
        <v>200</v>
      </c>
      <c r="W214" s="27"/>
      <c r="X214" s="21"/>
      <c r="Y214" s="22">
        <v>0.2</v>
      </c>
      <c r="Z214" s="23" t="s">
        <v>200</v>
      </c>
    </row>
    <row r="215" spans="1:26" x14ac:dyDescent="0.25">
      <c r="A215" s="13"/>
      <c r="B215" s="3" t="s">
        <v>642</v>
      </c>
      <c r="C215" s="33" t="s">
        <v>200</v>
      </c>
      <c r="D215" s="5"/>
      <c r="E215" s="24">
        <v>40.5</v>
      </c>
      <c r="F215" t="s">
        <v>200</v>
      </c>
      <c r="G215" s="33"/>
      <c r="H215" s="5"/>
      <c r="I215" s="24">
        <v>181.1</v>
      </c>
      <c r="J215" t="s">
        <v>200</v>
      </c>
      <c r="K215" s="33"/>
      <c r="L215" s="5"/>
      <c r="M215" s="24">
        <v>3</v>
      </c>
      <c r="N215" t="s">
        <v>200</v>
      </c>
      <c r="O215" s="33"/>
      <c r="Q215" s="55" t="s">
        <v>275</v>
      </c>
      <c r="R215" t="s">
        <v>200</v>
      </c>
      <c r="S215" s="33"/>
      <c r="T215" s="5"/>
      <c r="U215" s="24" t="s">
        <v>643</v>
      </c>
      <c r="V215" t="s">
        <v>217</v>
      </c>
      <c r="W215" s="33"/>
      <c r="Y215" s="55" t="s">
        <v>275</v>
      </c>
      <c r="Z215" t="s">
        <v>200</v>
      </c>
    </row>
    <row r="216" spans="1:26" ht="15.75" thickBot="1" x14ac:dyDescent="0.3">
      <c r="A216" s="13"/>
      <c r="B216" s="20" t="s">
        <v>644</v>
      </c>
      <c r="C216" s="27" t="s">
        <v>200</v>
      </c>
      <c r="D216" s="21"/>
      <c r="E216" s="22">
        <v>448.2</v>
      </c>
      <c r="F216" s="23" t="s">
        <v>200</v>
      </c>
      <c r="G216" s="27"/>
      <c r="H216" s="21"/>
      <c r="I216" s="22">
        <v>281.10000000000002</v>
      </c>
      <c r="J216" s="23" t="s">
        <v>200</v>
      </c>
      <c r="K216" s="27"/>
      <c r="L216" s="21"/>
      <c r="M216" s="22">
        <v>742.2</v>
      </c>
      <c r="N216" s="23" t="s">
        <v>200</v>
      </c>
      <c r="O216" s="27"/>
      <c r="P216" s="23"/>
      <c r="Q216" s="57" t="s">
        <v>275</v>
      </c>
      <c r="R216" s="23" t="s">
        <v>200</v>
      </c>
      <c r="S216" s="27"/>
      <c r="T216" s="21"/>
      <c r="U216" s="22" t="s">
        <v>645</v>
      </c>
      <c r="V216" s="23" t="s">
        <v>217</v>
      </c>
      <c r="W216" s="27"/>
      <c r="X216" s="23"/>
      <c r="Y216" s="57" t="s">
        <v>275</v>
      </c>
      <c r="Z216" s="23" t="s">
        <v>200</v>
      </c>
    </row>
    <row r="217" spans="1:26" x14ac:dyDescent="0.25">
      <c r="A217" s="13"/>
      <c r="B217" s="25"/>
      <c r="C217" s="25" t="s">
        <v>200</v>
      </c>
      <c r="D217" s="26"/>
      <c r="E217" s="26"/>
      <c r="F217" s="25"/>
      <c r="G217" s="25"/>
      <c r="H217" s="26"/>
      <c r="I217" s="26"/>
      <c r="J217" s="25"/>
      <c r="K217" s="25"/>
      <c r="L217" s="26"/>
      <c r="M217" s="26"/>
      <c r="N217" s="25"/>
      <c r="O217" s="25"/>
      <c r="P217" s="26"/>
      <c r="Q217" s="26"/>
      <c r="R217" s="25"/>
      <c r="S217" s="25"/>
      <c r="T217" s="26"/>
      <c r="U217" s="26"/>
      <c r="V217" s="25"/>
      <c r="W217" s="25"/>
      <c r="X217" s="26"/>
      <c r="Y217" s="26"/>
      <c r="Z217" s="25"/>
    </row>
    <row r="218" spans="1:26" ht="15.75" thickBot="1" x14ac:dyDescent="0.3">
      <c r="A218" s="13"/>
      <c r="B218" s="4" t="s">
        <v>88</v>
      </c>
      <c r="C218" s="33" t="s">
        <v>200</v>
      </c>
      <c r="D218" s="44" t="s">
        <v>202</v>
      </c>
      <c r="E218" s="45">
        <v>615.6</v>
      </c>
      <c r="F218" s="2" t="s">
        <v>200</v>
      </c>
      <c r="G218" s="33"/>
      <c r="H218" s="44" t="s">
        <v>202</v>
      </c>
      <c r="I218" s="70">
        <v>1009.3</v>
      </c>
      <c r="J218" s="2" t="s">
        <v>200</v>
      </c>
      <c r="K218" s="33"/>
      <c r="L218" s="44" t="s">
        <v>202</v>
      </c>
      <c r="M218" s="70">
        <v>1880.6</v>
      </c>
      <c r="N218" s="2" t="s">
        <v>200</v>
      </c>
      <c r="O218" s="33"/>
      <c r="P218" s="44" t="s">
        <v>202</v>
      </c>
      <c r="Q218" s="45">
        <v>49.8</v>
      </c>
      <c r="R218" s="2" t="s">
        <v>200</v>
      </c>
      <c r="S218" s="33"/>
      <c r="T218" s="44" t="s">
        <v>202</v>
      </c>
      <c r="U218" s="45" t="s">
        <v>646</v>
      </c>
      <c r="V218" s="2" t="s">
        <v>217</v>
      </c>
      <c r="W218" s="33"/>
      <c r="X218" s="44" t="s">
        <v>202</v>
      </c>
      <c r="Y218" s="70">
        <v>1707.1</v>
      </c>
      <c r="Z218" s="2" t="s">
        <v>200</v>
      </c>
    </row>
    <row r="219" spans="1:26" ht="15.75" thickTop="1" x14ac:dyDescent="0.25">
      <c r="A219" s="13"/>
      <c r="B219" s="25"/>
      <c r="C219" s="25" t="s">
        <v>200</v>
      </c>
      <c r="D219" s="28"/>
      <c r="E219" s="28"/>
      <c r="F219" s="25"/>
      <c r="G219" s="25"/>
      <c r="H219" s="28"/>
      <c r="I219" s="28"/>
      <c r="J219" s="25"/>
      <c r="K219" s="25"/>
      <c r="L219" s="28"/>
      <c r="M219" s="28"/>
      <c r="N219" s="25"/>
      <c r="O219" s="25"/>
      <c r="P219" s="28"/>
      <c r="Q219" s="28"/>
      <c r="R219" s="25"/>
      <c r="S219" s="25"/>
      <c r="T219" s="28"/>
      <c r="U219" s="28"/>
      <c r="V219" s="25"/>
      <c r="W219" s="25"/>
      <c r="X219" s="28"/>
      <c r="Y219" s="28"/>
      <c r="Z219" s="25"/>
    </row>
    <row r="220" spans="1:26" x14ac:dyDescent="0.25">
      <c r="A220" s="13"/>
      <c r="B220" s="68" t="s">
        <v>647</v>
      </c>
      <c r="C220" s="27" t="s">
        <v>200</v>
      </c>
      <c r="D220" s="21"/>
      <c r="E220" s="21"/>
      <c r="F220" s="21"/>
      <c r="G220" s="27"/>
      <c r="H220" s="21"/>
      <c r="I220" s="21"/>
      <c r="J220" s="21"/>
      <c r="K220" s="27"/>
      <c r="L220" s="21"/>
      <c r="M220" s="21"/>
      <c r="N220" s="21"/>
      <c r="O220" s="27"/>
      <c r="P220" s="21"/>
      <c r="Q220" s="21"/>
      <c r="R220" s="21"/>
      <c r="S220" s="27"/>
      <c r="T220" s="21"/>
      <c r="U220" s="21"/>
      <c r="V220" s="21"/>
      <c r="W220" s="27"/>
      <c r="X220" s="21"/>
      <c r="Y220" s="21"/>
      <c r="Z220" s="21"/>
    </row>
    <row r="221" spans="1:26" x14ac:dyDescent="0.25">
      <c r="A221" s="13"/>
      <c r="B221" s="77" t="s">
        <v>89</v>
      </c>
      <c r="C221" s="33" t="s">
        <v>200</v>
      </c>
      <c r="D221" s="5"/>
      <c r="E221" s="5"/>
      <c r="F221" s="5"/>
      <c r="G221" s="33"/>
      <c r="H221" s="5"/>
      <c r="I221" s="5"/>
      <c r="J221" s="5"/>
      <c r="K221" s="33"/>
      <c r="L221" s="5"/>
      <c r="M221" s="5"/>
      <c r="N221" s="5"/>
      <c r="O221" s="33"/>
      <c r="P221" s="5"/>
      <c r="Q221" s="5"/>
      <c r="R221" s="5"/>
      <c r="S221" s="33"/>
      <c r="T221" s="5"/>
      <c r="U221" s="5"/>
      <c r="V221" s="5"/>
      <c r="W221" s="33"/>
      <c r="X221" s="5"/>
      <c r="Y221" s="5"/>
      <c r="Z221" s="5"/>
    </row>
    <row r="222" spans="1:26" x14ac:dyDescent="0.25">
      <c r="A222" s="13"/>
      <c r="B222" s="20" t="s">
        <v>90</v>
      </c>
      <c r="C222" s="27" t="s">
        <v>200</v>
      </c>
      <c r="D222" s="23" t="s">
        <v>202</v>
      </c>
      <c r="E222" s="57" t="s">
        <v>275</v>
      </c>
      <c r="F222" s="23" t="s">
        <v>200</v>
      </c>
      <c r="G222" s="27"/>
      <c r="H222" s="23" t="s">
        <v>202</v>
      </c>
      <c r="I222" s="57" t="s">
        <v>275</v>
      </c>
      <c r="J222" s="23" t="s">
        <v>200</v>
      </c>
      <c r="K222" s="27"/>
      <c r="L222" s="21" t="s">
        <v>202</v>
      </c>
      <c r="M222" s="22">
        <v>35.799999999999997</v>
      </c>
      <c r="N222" s="23" t="s">
        <v>200</v>
      </c>
      <c r="O222" s="27"/>
      <c r="P222" s="23" t="s">
        <v>202</v>
      </c>
      <c r="Q222" s="57" t="s">
        <v>275</v>
      </c>
      <c r="R222" s="23" t="s">
        <v>200</v>
      </c>
      <c r="S222" s="27"/>
      <c r="T222" s="23" t="s">
        <v>202</v>
      </c>
      <c r="U222" s="57" t="s">
        <v>275</v>
      </c>
      <c r="V222" s="23" t="s">
        <v>200</v>
      </c>
      <c r="W222" s="27"/>
      <c r="X222" s="21" t="s">
        <v>202</v>
      </c>
      <c r="Y222" s="22">
        <v>35.799999999999997</v>
      </c>
      <c r="Z222" s="23" t="s">
        <v>200</v>
      </c>
    </row>
    <row r="223" spans="1:26" x14ac:dyDescent="0.25">
      <c r="A223" s="13"/>
      <c r="B223" s="3" t="s">
        <v>91</v>
      </c>
      <c r="C223" s="33" t="s">
        <v>200</v>
      </c>
      <c r="E223" s="55" t="s">
        <v>275</v>
      </c>
      <c r="F223" t="s">
        <v>200</v>
      </c>
      <c r="G223" s="33"/>
      <c r="H223" s="5"/>
      <c r="I223" s="24">
        <v>81.5</v>
      </c>
      <c r="J223" t="s">
        <v>200</v>
      </c>
      <c r="K223" s="33"/>
      <c r="L223" s="5"/>
      <c r="M223" s="24">
        <v>0.6</v>
      </c>
      <c r="N223" t="s">
        <v>200</v>
      </c>
      <c r="O223" s="33"/>
      <c r="P223" s="5"/>
      <c r="Q223" s="24">
        <v>1.3</v>
      </c>
      <c r="R223" t="s">
        <v>200</v>
      </c>
      <c r="S223" s="33"/>
      <c r="U223" s="55" t="s">
        <v>275</v>
      </c>
      <c r="V223" t="s">
        <v>200</v>
      </c>
      <c r="W223" s="33"/>
      <c r="X223" s="5"/>
      <c r="Y223" s="24">
        <v>83.4</v>
      </c>
      <c r="Z223" t="s">
        <v>200</v>
      </c>
    </row>
    <row r="224" spans="1:26" ht="30.75" thickBot="1" x14ac:dyDescent="0.3">
      <c r="A224" s="13"/>
      <c r="B224" s="20" t="s">
        <v>92</v>
      </c>
      <c r="C224" s="27" t="s">
        <v>200</v>
      </c>
      <c r="D224" s="21"/>
      <c r="E224" s="22">
        <v>30.8</v>
      </c>
      <c r="F224" s="23" t="s">
        <v>200</v>
      </c>
      <c r="G224" s="27"/>
      <c r="H224" s="21"/>
      <c r="I224" s="22">
        <v>176.5</v>
      </c>
      <c r="J224" s="23" t="s">
        <v>200</v>
      </c>
      <c r="K224" s="27"/>
      <c r="L224" s="21"/>
      <c r="M224" s="22">
        <v>290.2</v>
      </c>
      <c r="N224" s="23" t="s">
        <v>200</v>
      </c>
      <c r="O224" s="27"/>
      <c r="P224" s="21"/>
      <c r="Q224" s="22">
        <v>11.5</v>
      </c>
      <c r="R224" s="23" t="s">
        <v>200</v>
      </c>
      <c r="S224" s="27"/>
      <c r="T224" s="21"/>
      <c r="U224" s="22" t="s">
        <v>640</v>
      </c>
      <c r="V224" s="23" t="s">
        <v>217</v>
      </c>
      <c r="W224" s="27"/>
      <c r="X224" s="21"/>
      <c r="Y224" s="22">
        <v>356.9</v>
      </c>
      <c r="Z224" s="23" t="s">
        <v>200</v>
      </c>
    </row>
    <row r="225" spans="1:26" x14ac:dyDescent="0.25">
      <c r="A225" s="13"/>
      <c r="B225" s="25"/>
      <c r="C225" s="25" t="s">
        <v>200</v>
      </c>
      <c r="D225" s="26"/>
      <c r="E225" s="26"/>
      <c r="F225" s="25"/>
      <c r="G225" s="25"/>
      <c r="H225" s="26"/>
      <c r="I225" s="26"/>
      <c r="J225" s="25"/>
      <c r="K225" s="25"/>
      <c r="L225" s="26"/>
      <c r="M225" s="26"/>
      <c r="N225" s="25"/>
      <c r="O225" s="25"/>
      <c r="P225" s="26"/>
      <c r="Q225" s="26"/>
      <c r="R225" s="25"/>
      <c r="S225" s="25"/>
      <c r="T225" s="26"/>
      <c r="U225" s="26"/>
      <c r="V225" s="25"/>
      <c r="W225" s="25"/>
      <c r="X225" s="26"/>
      <c r="Y225" s="26"/>
      <c r="Z225" s="25"/>
    </row>
    <row r="226" spans="1:26" x14ac:dyDescent="0.25">
      <c r="A226" s="13"/>
      <c r="B226" s="4" t="s">
        <v>93</v>
      </c>
      <c r="C226" s="33" t="s">
        <v>200</v>
      </c>
      <c r="D226" s="44"/>
      <c r="E226" s="45">
        <v>30.8</v>
      </c>
      <c r="F226" s="2" t="s">
        <v>200</v>
      </c>
      <c r="G226" s="33"/>
      <c r="H226" s="44"/>
      <c r="I226" s="45">
        <v>258</v>
      </c>
      <c r="J226" s="2" t="s">
        <v>200</v>
      </c>
      <c r="K226" s="33"/>
      <c r="L226" s="44"/>
      <c r="M226" s="45">
        <v>326.60000000000002</v>
      </c>
      <c r="N226" s="2" t="s">
        <v>200</v>
      </c>
      <c r="O226" s="33"/>
      <c r="P226" s="44"/>
      <c r="Q226" s="45">
        <v>12.8</v>
      </c>
      <c r="R226" s="2" t="s">
        <v>200</v>
      </c>
      <c r="S226" s="33"/>
      <c r="T226" s="44"/>
      <c r="U226" s="45" t="s">
        <v>640</v>
      </c>
      <c r="V226" s="2" t="s">
        <v>217</v>
      </c>
      <c r="W226" s="33"/>
      <c r="X226" s="44"/>
      <c r="Y226" s="45">
        <v>476.1</v>
      </c>
      <c r="Z226" s="2" t="s">
        <v>200</v>
      </c>
    </row>
    <row r="227" spans="1:26" x14ac:dyDescent="0.25">
      <c r="A227" s="13"/>
      <c r="B227" s="20" t="s">
        <v>94</v>
      </c>
      <c r="C227" s="27" t="s">
        <v>200</v>
      </c>
      <c r="D227" s="21"/>
      <c r="E227" s="22">
        <v>0.1</v>
      </c>
      <c r="F227" s="23" t="s">
        <v>200</v>
      </c>
      <c r="G227" s="27"/>
      <c r="H227" s="21"/>
      <c r="I227" s="22">
        <v>533.5</v>
      </c>
      <c r="J227" s="23" t="s">
        <v>200</v>
      </c>
      <c r="K227" s="27"/>
      <c r="L227" s="21"/>
      <c r="M227" s="22">
        <v>1.9</v>
      </c>
      <c r="N227" s="23" t="s">
        <v>200</v>
      </c>
      <c r="O227" s="27"/>
      <c r="P227" s="21"/>
      <c r="Q227" s="22">
        <v>1</v>
      </c>
      <c r="R227" s="23" t="s">
        <v>200</v>
      </c>
      <c r="S227" s="27"/>
      <c r="T227" s="23"/>
      <c r="U227" s="57" t="s">
        <v>275</v>
      </c>
      <c r="V227" s="23" t="s">
        <v>200</v>
      </c>
      <c r="W227" s="27"/>
      <c r="X227" s="21"/>
      <c r="Y227" s="22">
        <v>536.5</v>
      </c>
      <c r="Z227" s="23" t="s">
        <v>200</v>
      </c>
    </row>
    <row r="228" spans="1:26" x14ac:dyDescent="0.25">
      <c r="A228" s="13"/>
      <c r="B228" s="3" t="s">
        <v>86</v>
      </c>
      <c r="C228" s="33" t="s">
        <v>200</v>
      </c>
      <c r="E228" s="55" t="s">
        <v>275</v>
      </c>
      <c r="F228" t="s">
        <v>200</v>
      </c>
      <c r="G228" s="33"/>
      <c r="H228" s="5"/>
      <c r="I228" s="24">
        <v>34.5</v>
      </c>
      <c r="J228" t="s">
        <v>200</v>
      </c>
      <c r="K228" s="33"/>
      <c r="L228" s="5"/>
      <c r="M228" s="24">
        <v>26.5</v>
      </c>
      <c r="N228" t="s">
        <v>200</v>
      </c>
      <c r="O228" s="33"/>
      <c r="P228" s="5"/>
      <c r="Q228" s="24">
        <v>1.3</v>
      </c>
      <c r="R228" t="s">
        <v>200</v>
      </c>
      <c r="S228" s="33"/>
      <c r="U228" s="55" t="s">
        <v>275</v>
      </c>
      <c r="V228" t="s">
        <v>200</v>
      </c>
      <c r="W228" s="33"/>
      <c r="X228" s="5"/>
      <c r="Y228" s="24">
        <v>62.3</v>
      </c>
      <c r="Z228" t="s">
        <v>200</v>
      </c>
    </row>
    <row r="229" spans="1:26" x14ac:dyDescent="0.25">
      <c r="A229" s="13"/>
      <c r="B229" s="20" t="s">
        <v>95</v>
      </c>
      <c r="C229" s="27" t="s">
        <v>200</v>
      </c>
      <c r="D229" s="21"/>
      <c r="E229" s="22">
        <v>0.1</v>
      </c>
      <c r="F229" s="23" t="s">
        <v>200</v>
      </c>
      <c r="G229" s="27"/>
      <c r="H229" s="21"/>
      <c r="I229" s="22">
        <v>6.3</v>
      </c>
      <c r="J229" s="23" t="s">
        <v>200</v>
      </c>
      <c r="K229" s="27"/>
      <c r="L229" s="21"/>
      <c r="M229" s="22">
        <v>35.200000000000003</v>
      </c>
      <c r="N229" s="23" t="s">
        <v>200</v>
      </c>
      <c r="O229" s="27"/>
      <c r="P229" s="23"/>
      <c r="Q229" s="57" t="s">
        <v>275</v>
      </c>
      <c r="R229" s="23" t="s">
        <v>200</v>
      </c>
      <c r="S229" s="27"/>
      <c r="T229" s="23"/>
      <c r="U229" s="57" t="s">
        <v>275</v>
      </c>
      <c r="V229" s="23" t="s">
        <v>200</v>
      </c>
      <c r="W229" s="27"/>
      <c r="X229" s="21"/>
      <c r="Y229" s="22">
        <v>41.6</v>
      </c>
      <c r="Z229" s="23" t="s">
        <v>200</v>
      </c>
    </row>
    <row r="230" spans="1:26" ht="15.75" thickBot="1" x14ac:dyDescent="0.3">
      <c r="A230" s="13"/>
      <c r="B230" s="3" t="s">
        <v>648</v>
      </c>
      <c r="C230" s="33" t="s">
        <v>200</v>
      </c>
      <c r="D230" s="5"/>
      <c r="E230" s="24">
        <v>1.5</v>
      </c>
      <c r="F230" t="s">
        <v>200</v>
      </c>
      <c r="G230" s="33"/>
      <c r="H230" s="5"/>
      <c r="I230" s="24">
        <v>1.6</v>
      </c>
      <c r="J230" t="s">
        <v>200</v>
      </c>
      <c r="K230" s="33"/>
      <c r="L230" s="5"/>
      <c r="M230" s="24">
        <v>183.4</v>
      </c>
      <c r="N230" t="s">
        <v>200</v>
      </c>
      <c r="O230" s="33"/>
      <c r="P230" s="5"/>
      <c r="Q230" s="24">
        <v>38.1</v>
      </c>
      <c r="R230" t="s">
        <v>200</v>
      </c>
      <c r="S230" s="33"/>
      <c r="T230" s="5"/>
      <c r="U230" s="24" t="s">
        <v>643</v>
      </c>
      <c r="V230" t="s">
        <v>217</v>
      </c>
      <c r="W230" s="33"/>
      <c r="Y230" s="55" t="s">
        <v>275</v>
      </c>
      <c r="Z230" t="s">
        <v>200</v>
      </c>
    </row>
    <row r="231" spans="1:26" x14ac:dyDescent="0.25">
      <c r="A231" s="13"/>
      <c r="B231" s="25"/>
      <c r="C231" s="25" t="s">
        <v>200</v>
      </c>
      <c r="D231" s="26"/>
      <c r="E231" s="26"/>
      <c r="F231" s="25"/>
      <c r="G231" s="25"/>
      <c r="H231" s="26"/>
      <c r="I231" s="26"/>
      <c r="J231" s="25"/>
      <c r="K231" s="25"/>
      <c r="L231" s="26"/>
      <c r="M231" s="26"/>
      <c r="N231" s="25"/>
      <c r="O231" s="25"/>
      <c r="P231" s="26"/>
      <c r="Q231" s="26"/>
      <c r="R231" s="25"/>
      <c r="S231" s="25"/>
      <c r="T231" s="26"/>
      <c r="U231" s="26"/>
      <c r="V231" s="25"/>
      <c r="W231" s="25"/>
      <c r="X231" s="26"/>
      <c r="Y231" s="26"/>
      <c r="Z231" s="25"/>
    </row>
    <row r="232" spans="1:26" x14ac:dyDescent="0.25">
      <c r="A232" s="13"/>
      <c r="B232" s="68" t="s">
        <v>96</v>
      </c>
      <c r="C232" s="27" t="s">
        <v>200</v>
      </c>
      <c r="D232" s="39"/>
      <c r="E232" s="40">
        <v>32.5</v>
      </c>
      <c r="F232" s="41" t="s">
        <v>200</v>
      </c>
      <c r="G232" s="27"/>
      <c r="H232" s="39"/>
      <c r="I232" s="40">
        <v>833.9</v>
      </c>
      <c r="J232" s="41" t="s">
        <v>200</v>
      </c>
      <c r="K232" s="27"/>
      <c r="L232" s="39"/>
      <c r="M232" s="40">
        <v>573.6</v>
      </c>
      <c r="N232" s="41" t="s">
        <v>200</v>
      </c>
      <c r="O232" s="27"/>
      <c r="P232" s="39"/>
      <c r="Q232" s="40">
        <v>53.2</v>
      </c>
      <c r="R232" s="41" t="s">
        <v>200</v>
      </c>
      <c r="S232" s="27"/>
      <c r="T232" s="39"/>
      <c r="U232" s="40" t="s">
        <v>649</v>
      </c>
      <c r="V232" s="41" t="s">
        <v>217</v>
      </c>
      <c r="W232" s="27"/>
      <c r="X232" s="39"/>
      <c r="Y232" s="43">
        <v>1116.5</v>
      </c>
      <c r="Z232" s="41" t="s">
        <v>200</v>
      </c>
    </row>
    <row r="233" spans="1:26" x14ac:dyDescent="0.25">
      <c r="A233" s="13"/>
      <c r="B233" s="77" t="s">
        <v>97</v>
      </c>
      <c r="C233" s="33" t="s">
        <v>200</v>
      </c>
      <c r="D233" s="5"/>
      <c r="E233" s="5"/>
      <c r="F233" s="5"/>
      <c r="G233" s="33"/>
      <c r="H233" s="5"/>
      <c r="I233" s="5"/>
      <c r="J233" s="5"/>
      <c r="K233" s="33"/>
      <c r="L233" s="5"/>
      <c r="M233" s="5"/>
      <c r="N233" s="5"/>
      <c r="O233" s="33"/>
      <c r="P233" s="5"/>
      <c r="Q233" s="5"/>
      <c r="R233" s="5"/>
      <c r="S233" s="33"/>
      <c r="T233" s="5"/>
      <c r="U233" s="5"/>
      <c r="V233" s="5"/>
      <c r="W233" s="33"/>
      <c r="X233" s="5"/>
      <c r="Y233" s="5"/>
      <c r="Z233" s="5"/>
    </row>
    <row r="234" spans="1:26" x14ac:dyDescent="0.25">
      <c r="A234" s="13"/>
      <c r="B234" s="20" t="s">
        <v>650</v>
      </c>
      <c r="C234" s="27" t="s">
        <v>200</v>
      </c>
      <c r="D234" s="21"/>
      <c r="E234" s="22">
        <v>392.1</v>
      </c>
      <c r="F234" s="23" t="s">
        <v>200</v>
      </c>
      <c r="G234" s="27"/>
      <c r="H234" s="21"/>
      <c r="I234" s="22">
        <v>509.4</v>
      </c>
      <c r="J234" s="23" t="s">
        <v>200</v>
      </c>
      <c r="K234" s="27"/>
      <c r="L234" s="21"/>
      <c r="M234" s="42">
        <v>1633.2</v>
      </c>
      <c r="N234" s="23" t="s">
        <v>200</v>
      </c>
      <c r="O234" s="27"/>
      <c r="P234" s="21"/>
      <c r="Q234" s="22">
        <v>40.9</v>
      </c>
      <c r="R234" s="23" t="s">
        <v>200</v>
      </c>
      <c r="S234" s="27"/>
      <c r="T234" s="21"/>
      <c r="U234" s="22" t="s">
        <v>651</v>
      </c>
      <c r="V234" s="23" t="s">
        <v>217</v>
      </c>
      <c r="W234" s="27"/>
      <c r="X234" s="21"/>
      <c r="Y234" s="22">
        <v>392.1</v>
      </c>
      <c r="Z234" s="23" t="s">
        <v>200</v>
      </c>
    </row>
    <row r="235" spans="1:26" x14ac:dyDescent="0.25">
      <c r="A235" s="13"/>
      <c r="B235" s="3" t="s">
        <v>99</v>
      </c>
      <c r="C235" s="33" t="s">
        <v>200</v>
      </c>
      <c r="D235" s="5"/>
      <c r="E235" s="24">
        <v>46.6</v>
      </c>
      <c r="F235" t="s">
        <v>200</v>
      </c>
      <c r="G235" s="33"/>
      <c r="I235" s="55" t="s">
        <v>275</v>
      </c>
      <c r="J235" t="s">
        <v>200</v>
      </c>
      <c r="K235" s="33"/>
      <c r="M235" s="55" t="s">
        <v>275</v>
      </c>
      <c r="N235" t="s">
        <v>200</v>
      </c>
      <c r="O235" s="33"/>
      <c r="Q235" s="55" t="s">
        <v>275</v>
      </c>
      <c r="R235" t="s">
        <v>200</v>
      </c>
      <c r="S235" s="33"/>
      <c r="U235" s="55" t="s">
        <v>275</v>
      </c>
      <c r="V235" t="s">
        <v>200</v>
      </c>
      <c r="W235" s="33"/>
      <c r="X235" s="5"/>
      <c r="Y235" s="24">
        <v>46.6</v>
      </c>
      <c r="Z235" t="s">
        <v>200</v>
      </c>
    </row>
    <row r="236" spans="1:26" x14ac:dyDescent="0.25">
      <c r="A236" s="13"/>
      <c r="B236" s="20" t="s">
        <v>652</v>
      </c>
      <c r="C236" s="27" t="s">
        <v>200</v>
      </c>
      <c r="D236" s="21"/>
      <c r="E236" s="22">
        <v>154.5</v>
      </c>
      <c r="F236" s="23" t="s">
        <v>200</v>
      </c>
      <c r="G236" s="27"/>
      <c r="H236" s="21"/>
      <c r="I236" s="22" t="s">
        <v>653</v>
      </c>
      <c r="J236" s="23" t="s">
        <v>217</v>
      </c>
      <c r="K236" s="27"/>
      <c r="L236" s="21"/>
      <c r="M236" s="22" t="s">
        <v>654</v>
      </c>
      <c r="N236" s="23" t="s">
        <v>217</v>
      </c>
      <c r="O236" s="27"/>
      <c r="P236" s="21"/>
      <c r="Q236" s="22" t="s">
        <v>655</v>
      </c>
      <c r="R236" s="23" t="s">
        <v>217</v>
      </c>
      <c r="S236" s="27"/>
      <c r="T236" s="21"/>
      <c r="U236" s="22">
        <v>786.4</v>
      </c>
      <c r="V236" s="23" t="s">
        <v>200</v>
      </c>
      <c r="W236" s="27"/>
      <c r="X236" s="21"/>
      <c r="Y236" s="22">
        <v>154.5</v>
      </c>
      <c r="Z236" s="23" t="s">
        <v>200</v>
      </c>
    </row>
    <row r="237" spans="1:26" ht="30.75" thickBot="1" x14ac:dyDescent="0.3">
      <c r="A237" s="13"/>
      <c r="B237" s="3" t="s">
        <v>656</v>
      </c>
      <c r="C237" s="33" t="s">
        <v>200</v>
      </c>
      <c r="D237" s="5"/>
      <c r="E237" s="24" t="s">
        <v>496</v>
      </c>
      <c r="F237" t="s">
        <v>217</v>
      </c>
      <c r="G237" s="33"/>
      <c r="H237" s="5"/>
      <c r="I237" s="24">
        <v>45.2</v>
      </c>
      <c r="J237" t="s">
        <v>200</v>
      </c>
      <c r="K237" s="33"/>
      <c r="L237" s="5"/>
      <c r="M237" s="24">
        <v>28.5</v>
      </c>
      <c r="N237" t="s">
        <v>200</v>
      </c>
      <c r="O237" s="33"/>
      <c r="P237" s="5"/>
      <c r="Q237" s="24">
        <v>0.7</v>
      </c>
      <c r="R237" t="s">
        <v>200</v>
      </c>
      <c r="S237" s="33"/>
      <c r="T237" s="5"/>
      <c r="U237" s="24" t="s">
        <v>657</v>
      </c>
      <c r="V237" t="s">
        <v>217</v>
      </c>
      <c r="W237" s="33"/>
      <c r="X237" s="5"/>
      <c r="Y237" s="24" t="s">
        <v>496</v>
      </c>
      <c r="Z237" t="s">
        <v>217</v>
      </c>
    </row>
    <row r="238" spans="1:26" x14ac:dyDescent="0.25">
      <c r="A238" s="13"/>
      <c r="B238" s="25"/>
      <c r="C238" s="25" t="s">
        <v>200</v>
      </c>
      <c r="D238" s="26"/>
      <c r="E238" s="26"/>
      <c r="F238" s="25"/>
      <c r="G238" s="25"/>
      <c r="H238" s="26"/>
      <c r="I238" s="26"/>
      <c r="J238" s="25"/>
      <c r="K238" s="25"/>
      <c r="L238" s="26"/>
      <c r="M238" s="26"/>
      <c r="N238" s="25"/>
      <c r="O238" s="25"/>
      <c r="P238" s="26"/>
      <c r="Q238" s="26"/>
      <c r="R238" s="25"/>
      <c r="S238" s="25"/>
      <c r="T238" s="26"/>
      <c r="U238" s="26"/>
      <c r="V238" s="25"/>
      <c r="W238" s="25"/>
      <c r="X238" s="26"/>
      <c r="Y238" s="26"/>
      <c r="Z238" s="25"/>
    </row>
    <row r="239" spans="1:26" x14ac:dyDescent="0.25">
      <c r="A239" s="13"/>
      <c r="B239" s="20" t="s">
        <v>102</v>
      </c>
      <c r="C239" s="27" t="s">
        <v>200</v>
      </c>
      <c r="D239" s="21"/>
      <c r="E239" s="22">
        <v>583.1</v>
      </c>
      <c r="F239" s="23" t="s">
        <v>200</v>
      </c>
      <c r="G239" s="27"/>
      <c r="H239" s="21"/>
      <c r="I239" s="22">
        <v>175.4</v>
      </c>
      <c r="J239" s="23" t="s">
        <v>200</v>
      </c>
      <c r="K239" s="27"/>
      <c r="L239" s="21"/>
      <c r="M239" s="42">
        <v>1307</v>
      </c>
      <c r="N239" s="23" t="s">
        <v>200</v>
      </c>
      <c r="O239" s="27"/>
      <c r="P239" s="21"/>
      <c r="Q239" s="22" t="s">
        <v>658</v>
      </c>
      <c r="R239" s="23" t="s">
        <v>217</v>
      </c>
      <c r="S239" s="27"/>
      <c r="T239" s="21"/>
      <c r="U239" s="22" t="s">
        <v>645</v>
      </c>
      <c r="V239" s="23" t="s">
        <v>217</v>
      </c>
      <c r="W239" s="27"/>
      <c r="X239" s="21"/>
      <c r="Y239" s="22">
        <v>583.1</v>
      </c>
      <c r="Z239" s="23" t="s">
        <v>200</v>
      </c>
    </row>
    <row r="240" spans="1:26" ht="15.75" thickBot="1" x14ac:dyDescent="0.3">
      <c r="A240" s="13"/>
      <c r="B240" s="3" t="s">
        <v>103</v>
      </c>
      <c r="C240" s="33" t="s">
        <v>200</v>
      </c>
      <c r="E240" s="55" t="s">
        <v>275</v>
      </c>
      <c r="F240" t="s">
        <v>200</v>
      </c>
      <c r="G240" s="33"/>
      <c r="I240" s="55" t="s">
        <v>275</v>
      </c>
      <c r="J240" t="s">
        <v>200</v>
      </c>
      <c r="K240" s="33"/>
      <c r="M240" s="55" t="s">
        <v>275</v>
      </c>
      <c r="N240" t="s">
        <v>200</v>
      </c>
      <c r="O240" s="33"/>
      <c r="P240" s="5"/>
      <c r="Q240" s="24">
        <v>7.5</v>
      </c>
      <c r="R240" t="s">
        <v>200</v>
      </c>
      <c r="S240" s="33"/>
      <c r="U240" s="55" t="s">
        <v>275</v>
      </c>
      <c r="V240" t="s">
        <v>200</v>
      </c>
      <c r="W240" s="33"/>
      <c r="X240" s="5"/>
      <c r="Y240" s="24">
        <v>7.5</v>
      </c>
      <c r="Z240" t="s">
        <v>200</v>
      </c>
    </row>
    <row r="241" spans="1:26" x14ac:dyDescent="0.25">
      <c r="A241" s="13"/>
      <c r="B241" s="25"/>
      <c r="C241" s="25" t="s">
        <v>200</v>
      </c>
      <c r="D241" s="26"/>
      <c r="E241" s="26"/>
      <c r="F241" s="25"/>
      <c r="G241" s="25"/>
      <c r="H241" s="26"/>
      <c r="I241" s="26"/>
      <c r="J241" s="25"/>
      <c r="K241" s="25"/>
      <c r="L241" s="26"/>
      <c r="M241" s="26"/>
      <c r="N241" s="25"/>
      <c r="O241" s="25"/>
      <c r="P241" s="26"/>
      <c r="Q241" s="26"/>
      <c r="R241" s="25"/>
      <c r="S241" s="25"/>
      <c r="T241" s="26"/>
      <c r="U241" s="26"/>
      <c r="V241" s="25"/>
      <c r="W241" s="25"/>
      <c r="X241" s="26"/>
      <c r="Y241" s="26"/>
      <c r="Z241" s="25"/>
    </row>
    <row r="242" spans="1:26" ht="15.75" thickBot="1" x14ac:dyDescent="0.3">
      <c r="A242" s="13"/>
      <c r="B242" s="20" t="s">
        <v>104</v>
      </c>
      <c r="C242" s="27" t="s">
        <v>200</v>
      </c>
      <c r="D242" s="39"/>
      <c r="E242" s="40">
        <v>583.1</v>
      </c>
      <c r="F242" s="41" t="s">
        <v>200</v>
      </c>
      <c r="G242" s="27"/>
      <c r="H242" s="39"/>
      <c r="I242" s="40">
        <v>175.4</v>
      </c>
      <c r="J242" s="41" t="s">
        <v>200</v>
      </c>
      <c r="K242" s="27"/>
      <c r="L242" s="39"/>
      <c r="M242" s="43">
        <v>1307</v>
      </c>
      <c r="N242" s="41" t="s">
        <v>200</v>
      </c>
      <c r="O242" s="27"/>
      <c r="P242" s="39"/>
      <c r="Q242" s="40" t="s">
        <v>659</v>
      </c>
      <c r="R242" s="41" t="s">
        <v>217</v>
      </c>
      <c r="S242" s="27"/>
      <c r="T242" s="39"/>
      <c r="U242" s="40" t="s">
        <v>645</v>
      </c>
      <c r="V242" s="41" t="s">
        <v>217</v>
      </c>
      <c r="W242" s="27"/>
      <c r="X242" s="39"/>
      <c r="Y242" s="40">
        <v>590.6</v>
      </c>
      <c r="Z242" s="41" t="s">
        <v>200</v>
      </c>
    </row>
    <row r="243" spans="1:26" x14ac:dyDescent="0.25">
      <c r="A243" s="13"/>
      <c r="B243" s="25"/>
      <c r="C243" s="25" t="s">
        <v>200</v>
      </c>
      <c r="D243" s="26"/>
      <c r="E243" s="26"/>
      <c r="F243" s="25"/>
      <c r="G243" s="25"/>
      <c r="H243" s="26"/>
      <c r="I243" s="26"/>
      <c r="J243" s="25"/>
      <c r="K243" s="25"/>
      <c r="L243" s="26"/>
      <c r="M243" s="26"/>
      <c r="N243" s="25"/>
      <c r="O243" s="25"/>
      <c r="P243" s="26"/>
      <c r="Q243" s="26"/>
      <c r="R243" s="25"/>
      <c r="S243" s="25"/>
      <c r="T243" s="26"/>
      <c r="U243" s="26"/>
      <c r="V243" s="25"/>
      <c r="W243" s="25"/>
      <c r="X243" s="26"/>
      <c r="Y243" s="26"/>
      <c r="Z243" s="25"/>
    </row>
    <row r="244" spans="1:26" ht="15.75" thickBot="1" x14ac:dyDescent="0.3">
      <c r="A244" s="13"/>
      <c r="B244" s="4" t="s">
        <v>105</v>
      </c>
      <c r="C244" s="33" t="s">
        <v>200</v>
      </c>
      <c r="D244" s="44" t="s">
        <v>202</v>
      </c>
      <c r="E244" s="45">
        <v>615.6</v>
      </c>
      <c r="F244" s="2" t="s">
        <v>200</v>
      </c>
      <c r="G244" s="33"/>
      <c r="H244" s="44" t="s">
        <v>202</v>
      </c>
      <c r="I244" s="70">
        <v>1009.3</v>
      </c>
      <c r="J244" s="2" t="s">
        <v>200</v>
      </c>
      <c r="K244" s="33"/>
      <c r="L244" s="44" t="s">
        <v>202</v>
      </c>
      <c r="M244" s="70">
        <v>1880.6</v>
      </c>
      <c r="N244" s="2" t="s">
        <v>200</v>
      </c>
      <c r="O244" s="33"/>
      <c r="P244" s="44" t="s">
        <v>202</v>
      </c>
      <c r="Q244" s="45">
        <v>49.8</v>
      </c>
      <c r="R244" s="2" t="s">
        <v>200</v>
      </c>
      <c r="S244" s="33"/>
      <c r="T244" s="44" t="s">
        <v>202</v>
      </c>
      <c r="U244" s="45" t="s">
        <v>646</v>
      </c>
      <c r="V244" s="2" t="s">
        <v>217</v>
      </c>
      <c r="W244" s="33"/>
      <c r="X244" s="44" t="s">
        <v>202</v>
      </c>
      <c r="Y244" s="70">
        <v>1707.1</v>
      </c>
      <c r="Z244" s="2" t="s">
        <v>200</v>
      </c>
    </row>
    <row r="245" spans="1:26" ht="15.75" thickTop="1" x14ac:dyDescent="0.25">
      <c r="A245" s="13"/>
      <c r="B245" s="25"/>
      <c r="C245" s="25" t="s">
        <v>200</v>
      </c>
      <c r="D245" s="28"/>
      <c r="E245" s="28"/>
      <c r="F245" s="25"/>
      <c r="G245" s="25"/>
      <c r="H245" s="28"/>
      <c r="I245" s="28"/>
      <c r="J245" s="25"/>
      <c r="K245" s="25"/>
      <c r="L245" s="28"/>
      <c r="M245" s="28"/>
      <c r="N245" s="25"/>
      <c r="O245" s="25"/>
      <c r="P245" s="28"/>
      <c r="Q245" s="28"/>
      <c r="R245" s="25"/>
      <c r="S245" s="25"/>
      <c r="T245" s="28"/>
      <c r="U245" s="28"/>
      <c r="V245" s="25"/>
      <c r="W245" s="25"/>
      <c r="X245" s="28"/>
      <c r="Y245" s="28"/>
      <c r="Z245" s="25"/>
    </row>
    <row r="246" spans="1:26"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x14ac:dyDescent="0.25">
      <c r="A247" s="13"/>
      <c r="B247" s="54"/>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row>
    <row r="248" spans="1:26"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x14ac:dyDescent="0.25">
      <c r="A249" s="13"/>
      <c r="B249" s="50" t="s">
        <v>637</v>
      </c>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row>
    <row r="250" spans="1:26"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ht="18.75" x14ac:dyDescent="0.3">
      <c r="A251" s="13"/>
      <c r="B251" s="74"/>
      <c r="C251" s="74"/>
      <c r="D251" s="74"/>
      <c r="E251" s="74"/>
      <c r="F251" s="74"/>
      <c r="G251" s="74"/>
      <c r="H251" s="74"/>
      <c r="I251" s="74"/>
      <c r="J251" s="74"/>
      <c r="K251" s="74"/>
      <c r="L251" s="74"/>
      <c r="M251" s="74"/>
      <c r="N251" s="74"/>
      <c r="O251" s="74"/>
      <c r="P251" s="74"/>
      <c r="Q251" s="74"/>
      <c r="R251" s="74"/>
      <c r="S251" s="74"/>
      <c r="T251" s="74"/>
      <c r="U251" s="74"/>
      <c r="V251" s="74"/>
      <c r="W251" s="74"/>
      <c r="X251" s="74"/>
      <c r="Y251" s="74"/>
      <c r="Z251" s="74"/>
    </row>
    <row r="252" spans="1:26"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x14ac:dyDescent="0.25">
      <c r="A253" s="13"/>
      <c r="B253" s="51" t="s">
        <v>199</v>
      </c>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row>
    <row r="254" spans="1:26"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ht="15.75" x14ac:dyDescent="0.25">
      <c r="A255" s="13"/>
      <c r="B255" s="53"/>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row>
    <row r="256" spans="1:26" x14ac:dyDescent="0.25">
      <c r="A256" s="13"/>
      <c r="B256" s="5"/>
      <c r="C256" s="5"/>
      <c r="D256" s="5"/>
      <c r="E256" s="5"/>
      <c r="F256" s="5"/>
      <c r="G256" s="5"/>
      <c r="H256" s="5"/>
      <c r="I256" s="5"/>
      <c r="J256" s="5"/>
      <c r="K256" s="5"/>
      <c r="L256" s="5"/>
      <c r="M256" s="5"/>
      <c r="N256" s="5"/>
      <c r="O256" s="5"/>
      <c r="P256" s="5"/>
      <c r="Q256" s="5"/>
      <c r="R256" s="5"/>
      <c r="S256" s="5"/>
      <c r="T256" s="5"/>
      <c r="U256" s="5"/>
      <c r="V256" s="5"/>
      <c r="W256" s="5"/>
      <c r="X256" s="5"/>
      <c r="Y256" s="5"/>
      <c r="Z256" s="5"/>
    </row>
    <row r="257" spans="1:26" ht="15.75" thickBot="1" x14ac:dyDescent="0.3">
      <c r="A257" s="13"/>
      <c r="B257" s="5"/>
      <c r="C257" s="5" t="s">
        <v>200</v>
      </c>
      <c r="D257" s="34" t="s">
        <v>378</v>
      </c>
      <c r="E257" s="34"/>
      <c r="F257" s="34"/>
      <c r="G257" s="34"/>
      <c r="H257" s="34"/>
      <c r="I257" s="34"/>
      <c r="J257" s="34"/>
      <c r="K257" s="34"/>
      <c r="L257" s="34"/>
      <c r="M257" s="34"/>
      <c r="N257" s="34"/>
      <c r="O257" s="34"/>
      <c r="P257" s="34"/>
      <c r="Q257" s="34"/>
      <c r="R257" s="34"/>
      <c r="S257" s="34"/>
      <c r="T257" s="34"/>
      <c r="U257" s="34"/>
      <c r="V257" s="34"/>
      <c r="W257" s="34"/>
      <c r="X257" s="34"/>
      <c r="Y257" s="34"/>
      <c r="Z257" s="5"/>
    </row>
    <row r="258" spans="1:26" ht="15" customHeight="1" x14ac:dyDescent="0.25">
      <c r="A258" s="13"/>
      <c r="B258" s="12"/>
      <c r="C258" s="12" t="s">
        <v>200</v>
      </c>
      <c r="D258" s="46" t="s">
        <v>576</v>
      </c>
      <c r="E258" s="46"/>
      <c r="F258" s="47"/>
      <c r="G258" s="47"/>
      <c r="H258" s="46" t="s">
        <v>576</v>
      </c>
      <c r="I258" s="46"/>
      <c r="J258" s="47"/>
      <c r="K258" s="47"/>
      <c r="L258" s="110" t="s">
        <v>579</v>
      </c>
      <c r="M258" s="110"/>
      <c r="N258" s="47"/>
      <c r="O258" s="47"/>
      <c r="P258" s="110" t="s">
        <v>581</v>
      </c>
      <c r="Q258" s="110"/>
      <c r="R258" s="47"/>
      <c r="S258" s="47"/>
      <c r="T258" s="46" t="s">
        <v>582</v>
      </c>
      <c r="U258" s="46"/>
      <c r="V258" s="47"/>
      <c r="W258" s="47"/>
      <c r="X258" s="46" t="s">
        <v>584</v>
      </c>
      <c r="Y258" s="46"/>
      <c r="Z258" s="12"/>
    </row>
    <row r="259" spans="1:26" ht="15.75" thickBot="1" x14ac:dyDescent="0.3">
      <c r="A259" s="13"/>
      <c r="B259" s="12"/>
      <c r="C259" s="12"/>
      <c r="D259" s="34" t="s">
        <v>577</v>
      </c>
      <c r="E259" s="34"/>
      <c r="F259" s="12"/>
      <c r="G259" s="12"/>
      <c r="H259" s="34" t="s">
        <v>578</v>
      </c>
      <c r="I259" s="34"/>
      <c r="J259" s="12"/>
      <c r="K259" s="12"/>
      <c r="L259" s="72" t="s">
        <v>580</v>
      </c>
      <c r="M259" s="72"/>
      <c r="N259" s="12"/>
      <c r="O259" s="12"/>
      <c r="P259" s="72" t="s">
        <v>580</v>
      </c>
      <c r="Q259" s="72"/>
      <c r="R259" s="12"/>
      <c r="S259" s="12"/>
      <c r="T259" s="34" t="s">
        <v>583</v>
      </c>
      <c r="U259" s="34"/>
      <c r="V259" s="12"/>
      <c r="W259" s="12"/>
      <c r="X259" s="34"/>
      <c r="Y259" s="34"/>
      <c r="Z259" s="12"/>
    </row>
    <row r="260" spans="1:26" x14ac:dyDescent="0.25">
      <c r="A260" s="13"/>
      <c r="B260" s="68" t="s">
        <v>638</v>
      </c>
      <c r="C260" s="21" t="s">
        <v>200</v>
      </c>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x14ac:dyDescent="0.25">
      <c r="A261" s="13"/>
      <c r="B261" s="77" t="s">
        <v>76</v>
      </c>
      <c r="C261" s="5" t="s">
        <v>200</v>
      </c>
      <c r="D261" s="5"/>
      <c r="E261" s="5"/>
      <c r="F261" s="5"/>
      <c r="G261" s="5"/>
      <c r="H261" s="5"/>
      <c r="I261" s="5"/>
      <c r="J261" s="5"/>
      <c r="K261" s="5"/>
      <c r="L261" s="5"/>
      <c r="M261" s="5"/>
      <c r="N261" s="5"/>
      <c r="O261" s="5"/>
      <c r="P261" s="5"/>
      <c r="Q261" s="5"/>
      <c r="R261" s="5"/>
      <c r="S261" s="5"/>
      <c r="T261" s="5"/>
      <c r="U261" s="5"/>
      <c r="V261" s="5"/>
      <c r="W261" s="5"/>
      <c r="X261" s="5"/>
      <c r="Y261" s="5"/>
      <c r="Z261" s="5"/>
    </row>
    <row r="262" spans="1:26" x14ac:dyDescent="0.25">
      <c r="A262" s="13"/>
      <c r="B262" s="20" t="s">
        <v>639</v>
      </c>
      <c r="C262" s="21" t="s">
        <v>200</v>
      </c>
      <c r="D262" s="21" t="s">
        <v>202</v>
      </c>
      <c r="E262" s="22">
        <v>1.5</v>
      </c>
      <c r="F262" s="23" t="s">
        <v>200</v>
      </c>
      <c r="G262" s="21"/>
      <c r="H262" s="21" t="s">
        <v>202</v>
      </c>
      <c r="I262" s="22">
        <v>1.1000000000000001</v>
      </c>
      <c r="J262" s="23" t="s">
        <v>200</v>
      </c>
      <c r="K262" s="21"/>
      <c r="L262" s="21" t="s">
        <v>202</v>
      </c>
      <c r="M262" s="22">
        <v>39.1</v>
      </c>
      <c r="N262" s="23" t="s">
        <v>200</v>
      </c>
      <c r="O262" s="21"/>
      <c r="P262" s="21" t="s">
        <v>202</v>
      </c>
      <c r="Q262" s="22">
        <v>5.5</v>
      </c>
      <c r="R262" s="23" t="s">
        <v>200</v>
      </c>
      <c r="S262" s="21"/>
      <c r="T262" s="23" t="s">
        <v>202</v>
      </c>
      <c r="U262" s="57" t="s">
        <v>275</v>
      </c>
      <c r="V262" s="23" t="s">
        <v>200</v>
      </c>
      <c r="W262" s="21"/>
      <c r="X262" s="21" t="s">
        <v>202</v>
      </c>
      <c r="Y262" s="22">
        <v>47.2</v>
      </c>
      <c r="Z262" s="23" t="s">
        <v>200</v>
      </c>
    </row>
    <row r="263" spans="1:26" x14ac:dyDescent="0.25">
      <c r="A263" s="13"/>
      <c r="B263" s="3" t="s">
        <v>109</v>
      </c>
      <c r="C263" s="5" t="s">
        <v>200</v>
      </c>
      <c r="D263" s="5"/>
      <c r="E263" s="24">
        <v>19</v>
      </c>
      <c r="F263" t="s">
        <v>200</v>
      </c>
      <c r="G263" s="5"/>
      <c r="H263" s="5"/>
      <c r="I263" s="24">
        <v>114.1</v>
      </c>
      <c r="J263" t="s">
        <v>200</v>
      </c>
      <c r="K263" s="5"/>
      <c r="L263" s="5"/>
      <c r="M263" s="24">
        <v>229.8</v>
      </c>
      <c r="N263" t="s">
        <v>200</v>
      </c>
      <c r="O263" s="5"/>
      <c r="P263" s="5"/>
      <c r="Q263" s="24">
        <v>15.5</v>
      </c>
      <c r="R263" t="s">
        <v>200</v>
      </c>
      <c r="S263" s="5"/>
      <c r="T263" s="5"/>
      <c r="U263" s="24" t="s">
        <v>660</v>
      </c>
      <c r="V263" t="s">
        <v>217</v>
      </c>
      <c r="W263" s="5"/>
      <c r="X263" s="5"/>
      <c r="Y263" s="24">
        <v>204.4</v>
      </c>
      <c r="Z263" t="s">
        <v>200</v>
      </c>
    </row>
    <row r="264" spans="1:26" x14ac:dyDescent="0.25">
      <c r="A264" s="13"/>
      <c r="B264" s="20" t="s">
        <v>79</v>
      </c>
      <c r="C264" s="21" t="s">
        <v>200</v>
      </c>
      <c r="D264" s="21"/>
      <c r="E264" s="22">
        <v>0.4</v>
      </c>
      <c r="F264" s="23" t="s">
        <v>200</v>
      </c>
      <c r="G264" s="21"/>
      <c r="H264" s="21"/>
      <c r="I264" s="22">
        <v>0.7</v>
      </c>
      <c r="J264" s="23" t="s">
        <v>200</v>
      </c>
      <c r="K264" s="21"/>
      <c r="L264" s="23"/>
      <c r="M264" s="57" t="s">
        <v>275</v>
      </c>
      <c r="N264" s="23" t="s">
        <v>200</v>
      </c>
      <c r="O264" s="21"/>
      <c r="P264" s="23"/>
      <c r="Q264" s="57" t="s">
        <v>275</v>
      </c>
      <c r="R264" s="23" t="s">
        <v>200</v>
      </c>
      <c r="S264" s="21"/>
      <c r="T264" s="23"/>
      <c r="U264" s="57" t="s">
        <v>275</v>
      </c>
      <c r="V264" s="23" t="s">
        <v>200</v>
      </c>
      <c r="W264" s="21"/>
      <c r="X264" s="21"/>
      <c r="Y264" s="22">
        <v>1.1000000000000001</v>
      </c>
      <c r="Z264" s="23" t="s">
        <v>200</v>
      </c>
    </row>
    <row r="265" spans="1:26" x14ac:dyDescent="0.25">
      <c r="A265" s="13"/>
      <c r="B265" s="3" t="s">
        <v>80</v>
      </c>
      <c r="C265" s="5" t="s">
        <v>200</v>
      </c>
      <c r="D265" s="5"/>
      <c r="E265" s="24">
        <v>16.2</v>
      </c>
      <c r="F265" t="s">
        <v>200</v>
      </c>
      <c r="G265" s="5"/>
      <c r="H265" s="5"/>
      <c r="I265" s="24">
        <v>77</v>
      </c>
      <c r="J265" t="s">
        <v>200</v>
      </c>
      <c r="K265" s="5"/>
      <c r="L265" s="5"/>
      <c r="M265" s="24">
        <v>132.9</v>
      </c>
      <c r="N265" t="s">
        <v>200</v>
      </c>
      <c r="O265" s="5"/>
      <c r="P265" s="5"/>
      <c r="Q265" s="24">
        <v>7</v>
      </c>
      <c r="R265" t="s">
        <v>200</v>
      </c>
      <c r="S265" s="5"/>
      <c r="U265" s="55" t="s">
        <v>275</v>
      </c>
      <c r="V265" t="s">
        <v>200</v>
      </c>
      <c r="W265" s="5"/>
      <c r="X265" s="5"/>
      <c r="Y265" s="24">
        <v>233.1</v>
      </c>
      <c r="Z265" t="s">
        <v>200</v>
      </c>
    </row>
    <row r="266" spans="1:26" ht="15.75" thickBot="1" x14ac:dyDescent="0.3">
      <c r="A266" s="13"/>
      <c r="B266" s="20" t="s">
        <v>213</v>
      </c>
      <c r="C266" s="21" t="s">
        <v>200</v>
      </c>
      <c r="D266" s="21"/>
      <c r="E266" s="22">
        <v>2.1</v>
      </c>
      <c r="F266" s="23" t="s">
        <v>200</v>
      </c>
      <c r="G266" s="21"/>
      <c r="H266" s="21"/>
      <c r="I266" s="22">
        <v>10.1</v>
      </c>
      <c r="J266" s="23" t="s">
        <v>200</v>
      </c>
      <c r="K266" s="21"/>
      <c r="L266" s="21"/>
      <c r="M266" s="22">
        <v>7</v>
      </c>
      <c r="N266" s="23" t="s">
        <v>200</v>
      </c>
      <c r="O266" s="21"/>
      <c r="P266" s="21"/>
      <c r="Q266" s="22">
        <v>0.1</v>
      </c>
      <c r="R266" s="23" t="s">
        <v>200</v>
      </c>
      <c r="S266" s="21"/>
      <c r="T266" s="23"/>
      <c r="U266" s="57" t="s">
        <v>275</v>
      </c>
      <c r="V266" s="23" t="s">
        <v>200</v>
      </c>
      <c r="W266" s="21"/>
      <c r="X266" s="21"/>
      <c r="Y266" s="22">
        <v>19.3</v>
      </c>
      <c r="Z266" s="23" t="s">
        <v>200</v>
      </c>
    </row>
    <row r="267" spans="1:26" x14ac:dyDescent="0.25">
      <c r="A267" s="13"/>
      <c r="B267" s="25"/>
      <c r="C267" s="25" t="s">
        <v>200</v>
      </c>
      <c r="D267" s="26"/>
      <c r="E267" s="26"/>
      <c r="F267" s="25"/>
      <c r="G267" s="25"/>
      <c r="H267" s="26"/>
      <c r="I267" s="26"/>
      <c r="J267" s="25"/>
      <c r="K267" s="25"/>
      <c r="L267" s="26"/>
      <c r="M267" s="26"/>
      <c r="N267" s="25"/>
      <c r="O267" s="25"/>
      <c r="P267" s="26"/>
      <c r="Q267" s="26"/>
      <c r="R267" s="25"/>
      <c r="S267" s="25"/>
      <c r="T267" s="26"/>
      <c r="U267" s="26"/>
      <c r="V267" s="25"/>
      <c r="W267" s="25"/>
      <c r="X267" s="26"/>
      <c r="Y267" s="26"/>
      <c r="Z267" s="25"/>
    </row>
    <row r="268" spans="1:26" x14ac:dyDescent="0.25">
      <c r="A268" s="13"/>
      <c r="B268" s="4" t="s">
        <v>82</v>
      </c>
      <c r="C268" s="33" t="s">
        <v>200</v>
      </c>
      <c r="D268" s="44"/>
      <c r="E268" s="45">
        <v>39.200000000000003</v>
      </c>
      <c r="F268" s="2" t="s">
        <v>200</v>
      </c>
      <c r="G268" s="33"/>
      <c r="H268" s="44"/>
      <c r="I268" s="45">
        <v>203</v>
      </c>
      <c r="J268" s="2" t="s">
        <v>200</v>
      </c>
      <c r="K268" s="33"/>
      <c r="L268" s="44"/>
      <c r="M268" s="45">
        <v>408.8</v>
      </c>
      <c r="N268" s="2" t="s">
        <v>200</v>
      </c>
      <c r="O268" s="33"/>
      <c r="P268" s="44"/>
      <c r="Q268" s="45">
        <v>28.1</v>
      </c>
      <c r="R268" s="2" t="s">
        <v>200</v>
      </c>
      <c r="S268" s="33"/>
      <c r="T268" s="44"/>
      <c r="U268" s="45" t="s">
        <v>660</v>
      </c>
      <c r="V268" s="2" t="s">
        <v>217</v>
      </c>
      <c r="W268" s="33"/>
      <c r="X268" s="44"/>
      <c r="Y268" s="45">
        <v>505.1</v>
      </c>
      <c r="Z268" s="2" t="s">
        <v>200</v>
      </c>
    </row>
    <row r="269" spans="1:26" x14ac:dyDescent="0.25">
      <c r="A269" s="13"/>
      <c r="B269" s="20" t="s">
        <v>641</v>
      </c>
      <c r="C269" s="27" t="s">
        <v>200</v>
      </c>
      <c r="D269" s="21"/>
      <c r="E269" s="22">
        <v>47.9</v>
      </c>
      <c r="F269" s="23" t="s">
        <v>200</v>
      </c>
      <c r="G269" s="27"/>
      <c r="H269" s="21"/>
      <c r="I269" s="22">
        <v>190.2</v>
      </c>
      <c r="J269" s="23" t="s">
        <v>200</v>
      </c>
      <c r="K269" s="27"/>
      <c r="L269" s="21"/>
      <c r="M269" s="22">
        <v>235.7</v>
      </c>
      <c r="N269" s="23" t="s">
        <v>200</v>
      </c>
      <c r="O269" s="27"/>
      <c r="P269" s="21"/>
      <c r="Q269" s="22">
        <v>9.9</v>
      </c>
      <c r="R269" s="23" t="s">
        <v>200</v>
      </c>
      <c r="S269" s="27"/>
      <c r="T269" s="23"/>
      <c r="U269" s="57" t="s">
        <v>275</v>
      </c>
      <c r="V269" s="23" t="s">
        <v>200</v>
      </c>
      <c r="W269" s="27"/>
      <c r="X269" s="21"/>
      <c r="Y269" s="22">
        <v>483.7</v>
      </c>
      <c r="Z269" s="23" t="s">
        <v>200</v>
      </c>
    </row>
    <row r="270" spans="1:26" x14ac:dyDescent="0.25">
      <c r="A270" s="13"/>
      <c r="B270" s="3" t="s">
        <v>84</v>
      </c>
      <c r="C270" s="33" t="s">
        <v>200</v>
      </c>
      <c r="D270" s="5"/>
      <c r="E270" s="24">
        <v>25.8</v>
      </c>
      <c r="F270" t="s">
        <v>200</v>
      </c>
      <c r="G270" s="33"/>
      <c r="H270" s="5"/>
      <c r="I270" s="24">
        <v>4.5</v>
      </c>
      <c r="J270" t="s">
        <v>200</v>
      </c>
      <c r="K270" s="33"/>
      <c r="L270" s="5"/>
      <c r="M270" s="24">
        <v>107</v>
      </c>
      <c r="N270" t="s">
        <v>200</v>
      </c>
      <c r="O270" s="33"/>
      <c r="Q270" s="55" t="s">
        <v>275</v>
      </c>
      <c r="R270" t="s">
        <v>200</v>
      </c>
      <c r="S270" s="33"/>
      <c r="U270" s="55" t="s">
        <v>275</v>
      </c>
      <c r="V270" t="s">
        <v>200</v>
      </c>
      <c r="W270" s="33"/>
      <c r="X270" s="5"/>
      <c r="Y270" s="24">
        <v>137.30000000000001</v>
      </c>
      <c r="Z270" t="s">
        <v>200</v>
      </c>
    </row>
    <row r="271" spans="1:26" x14ac:dyDescent="0.25">
      <c r="A271" s="13"/>
      <c r="B271" s="20" t="s">
        <v>85</v>
      </c>
      <c r="C271" s="27" t="s">
        <v>200</v>
      </c>
      <c r="D271" s="21"/>
      <c r="E271" s="22">
        <v>1.3</v>
      </c>
      <c r="F271" s="23" t="s">
        <v>200</v>
      </c>
      <c r="G271" s="27"/>
      <c r="H271" s="21"/>
      <c r="I271" s="22">
        <v>88</v>
      </c>
      <c r="J271" s="23" t="s">
        <v>200</v>
      </c>
      <c r="K271" s="27"/>
      <c r="L271" s="21"/>
      <c r="M271" s="22">
        <v>196.2</v>
      </c>
      <c r="N271" s="23" t="s">
        <v>200</v>
      </c>
      <c r="O271" s="27"/>
      <c r="P271" s="21"/>
      <c r="Q271" s="22">
        <v>10.7</v>
      </c>
      <c r="R271" s="23" t="s">
        <v>200</v>
      </c>
      <c r="S271" s="27"/>
      <c r="T271" s="23"/>
      <c r="U271" s="57" t="s">
        <v>275</v>
      </c>
      <c r="V271" s="23" t="s">
        <v>200</v>
      </c>
      <c r="W271" s="27"/>
      <c r="X271" s="21"/>
      <c r="Y271" s="22">
        <v>296.2</v>
      </c>
      <c r="Z271" s="23" t="s">
        <v>200</v>
      </c>
    </row>
    <row r="272" spans="1:26" x14ac:dyDescent="0.25">
      <c r="A272" s="13"/>
      <c r="B272" s="3" t="s">
        <v>86</v>
      </c>
      <c r="C272" s="33" t="s">
        <v>200</v>
      </c>
      <c r="D272" s="5"/>
      <c r="E272" s="24">
        <v>3.6</v>
      </c>
      <c r="F272" t="s">
        <v>200</v>
      </c>
      <c r="G272" s="33"/>
      <c r="I272" s="55" t="s">
        <v>275</v>
      </c>
      <c r="J272" t="s">
        <v>200</v>
      </c>
      <c r="K272" s="33"/>
      <c r="M272" s="55" t="s">
        <v>275</v>
      </c>
      <c r="N272" t="s">
        <v>200</v>
      </c>
      <c r="O272" s="33"/>
      <c r="Q272" s="55" t="s">
        <v>275</v>
      </c>
      <c r="R272" t="s">
        <v>200</v>
      </c>
      <c r="S272" s="33"/>
      <c r="U272" s="55" t="s">
        <v>275</v>
      </c>
      <c r="V272" t="s">
        <v>200</v>
      </c>
      <c r="W272" s="33"/>
      <c r="X272" s="5"/>
      <c r="Y272" s="24">
        <v>3.6</v>
      </c>
      <c r="Z272" t="s">
        <v>200</v>
      </c>
    </row>
    <row r="273" spans="1:26" x14ac:dyDescent="0.25">
      <c r="A273" s="13"/>
      <c r="B273" s="20" t="s">
        <v>87</v>
      </c>
      <c r="C273" s="27" t="s">
        <v>200</v>
      </c>
      <c r="D273" s="23"/>
      <c r="E273" s="57" t="s">
        <v>275</v>
      </c>
      <c r="F273" s="23" t="s">
        <v>200</v>
      </c>
      <c r="G273" s="27"/>
      <c r="H273" s="21"/>
      <c r="I273" s="22">
        <v>0.2</v>
      </c>
      <c r="J273" s="23" t="s">
        <v>200</v>
      </c>
      <c r="K273" s="27"/>
      <c r="L273" s="23"/>
      <c r="M273" s="57" t="s">
        <v>275</v>
      </c>
      <c r="N273" s="23" t="s">
        <v>200</v>
      </c>
      <c r="O273" s="27"/>
      <c r="P273" s="23"/>
      <c r="Q273" s="57" t="s">
        <v>275</v>
      </c>
      <c r="R273" s="23" t="s">
        <v>200</v>
      </c>
      <c r="S273" s="27"/>
      <c r="T273" s="23"/>
      <c r="U273" s="57" t="s">
        <v>275</v>
      </c>
      <c r="V273" s="23" t="s">
        <v>200</v>
      </c>
      <c r="W273" s="27"/>
      <c r="X273" s="21"/>
      <c r="Y273" s="22">
        <v>0.2</v>
      </c>
      <c r="Z273" s="23" t="s">
        <v>200</v>
      </c>
    </row>
    <row r="274" spans="1:26" x14ac:dyDescent="0.25">
      <c r="A274" s="13"/>
      <c r="B274" s="3" t="s">
        <v>642</v>
      </c>
      <c r="C274" s="33" t="s">
        <v>200</v>
      </c>
      <c r="D274" s="5"/>
      <c r="E274" s="24">
        <v>39.6</v>
      </c>
      <c r="F274" t="s">
        <v>200</v>
      </c>
      <c r="G274" s="33"/>
      <c r="H274" s="5"/>
      <c r="I274" s="24">
        <v>125.7</v>
      </c>
      <c r="J274" t="s">
        <v>200</v>
      </c>
      <c r="K274" s="33"/>
      <c r="L274" s="5"/>
      <c r="M274" s="24">
        <v>2.9</v>
      </c>
      <c r="N274" t="s">
        <v>200</v>
      </c>
      <c r="O274" s="33"/>
      <c r="P274" s="5"/>
      <c r="Q274" s="24">
        <v>41.9</v>
      </c>
      <c r="R274" t="s">
        <v>200</v>
      </c>
      <c r="S274" s="33"/>
      <c r="T274" s="5"/>
      <c r="U274" s="24" t="s">
        <v>661</v>
      </c>
      <c r="V274" t="s">
        <v>217</v>
      </c>
      <c r="W274" s="33"/>
      <c r="Y274" s="55" t="s">
        <v>275</v>
      </c>
      <c r="Z274" t="s">
        <v>200</v>
      </c>
    </row>
    <row r="275" spans="1:26" ht="15.75" thickBot="1" x14ac:dyDescent="0.3">
      <c r="A275" s="13"/>
      <c r="B275" s="20" t="s">
        <v>644</v>
      </c>
      <c r="C275" s="27" t="s">
        <v>200</v>
      </c>
      <c r="D275" s="21"/>
      <c r="E275" s="22">
        <v>507.8</v>
      </c>
      <c r="F275" s="23" t="s">
        <v>200</v>
      </c>
      <c r="G275" s="27"/>
      <c r="H275" s="21"/>
      <c r="I275" s="22">
        <v>246.7</v>
      </c>
      <c r="J275" s="23" t="s">
        <v>200</v>
      </c>
      <c r="K275" s="27"/>
      <c r="L275" s="21"/>
      <c r="M275" s="22">
        <v>697.7</v>
      </c>
      <c r="N275" s="23" t="s">
        <v>200</v>
      </c>
      <c r="O275" s="27"/>
      <c r="P275" s="23"/>
      <c r="Q275" s="57" t="s">
        <v>275</v>
      </c>
      <c r="R275" s="23" t="s">
        <v>200</v>
      </c>
      <c r="S275" s="27"/>
      <c r="T275" s="21"/>
      <c r="U275" s="22" t="s">
        <v>662</v>
      </c>
      <c r="V275" s="23" t="s">
        <v>217</v>
      </c>
      <c r="W275" s="27"/>
      <c r="X275" s="23"/>
      <c r="Y275" s="57" t="s">
        <v>275</v>
      </c>
      <c r="Z275" s="23" t="s">
        <v>200</v>
      </c>
    </row>
    <row r="276" spans="1:26" x14ac:dyDescent="0.25">
      <c r="A276" s="13"/>
      <c r="B276" s="25"/>
      <c r="C276" s="25" t="s">
        <v>200</v>
      </c>
      <c r="D276" s="26"/>
      <c r="E276" s="26"/>
      <c r="F276" s="25"/>
      <c r="G276" s="25"/>
      <c r="H276" s="26"/>
      <c r="I276" s="26"/>
      <c r="J276" s="25"/>
      <c r="K276" s="25"/>
      <c r="L276" s="26"/>
      <c r="M276" s="26"/>
      <c r="N276" s="25"/>
      <c r="O276" s="25"/>
      <c r="P276" s="26"/>
      <c r="Q276" s="26"/>
      <c r="R276" s="25"/>
      <c r="S276" s="25"/>
      <c r="T276" s="26"/>
      <c r="U276" s="26"/>
      <c r="V276" s="25"/>
      <c r="W276" s="25"/>
      <c r="X276" s="26"/>
      <c r="Y276" s="26"/>
      <c r="Z276" s="25"/>
    </row>
    <row r="277" spans="1:26" ht="15.75" thickBot="1" x14ac:dyDescent="0.3">
      <c r="A277" s="13"/>
      <c r="B277" s="4" t="s">
        <v>88</v>
      </c>
      <c r="C277" s="33" t="s">
        <v>200</v>
      </c>
      <c r="D277" s="44" t="s">
        <v>202</v>
      </c>
      <c r="E277" s="45">
        <v>665.2</v>
      </c>
      <c r="F277" s="2" t="s">
        <v>200</v>
      </c>
      <c r="G277" s="33"/>
      <c r="H277" s="44" t="s">
        <v>202</v>
      </c>
      <c r="I277" s="45">
        <v>858.3</v>
      </c>
      <c r="J277" s="2" t="s">
        <v>200</v>
      </c>
      <c r="K277" s="33"/>
      <c r="L277" s="44" t="s">
        <v>202</v>
      </c>
      <c r="M277" s="70">
        <v>1648.3</v>
      </c>
      <c r="N277" s="2" t="s">
        <v>200</v>
      </c>
      <c r="O277" s="33"/>
      <c r="P277" s="44" t="s">
        <v>202</v>
      </c>
      <c r="Q277" s="45">
        <v>90.6</v>
      </c>
      <c r="R277" s="2" t="s">
        <v>200</v>
      </c>
      <c r="S277" s="33"/>
      <c r="T277" s="44" t="s">
        <v>202</v>
      </c>
      <c r="U277" s="45" t="s">
        <v>663</v>
      </c>
      <c r="V277" s="2" t="s">
        <v>217</v>
      </c>
      <c r="W277" s="33"/>
      <c r="X277" s="44" t="s">
        <v>202</v>
      </c>
      <c r="Y277" s="70">
        <v>1426.1</v>
      </c>
      <c r="Z277" s="2" t="s">
        <v>200</v>
      </c>
    </row>
    <row r="278" spans="1:26" ht="15.75" thickTop="1" x14ac:dyDescent="0.25">
      <c r="A278" s="13"/>
      <c r="B278" s="25"/>
      <c r="C278" s="25" t="s">
        <v>200</v>
      </c>
      <c r="D278" s="28"/>
      <c r="E278" s="28"/>
      <c r="F278" s="25"/>
      <c r="G278" s="25"/>
      <c r="H278" s="28"/>
      <c r="I278" s="28"/>
      <c r="J278" s="25"/>
      <c r="K278" s="25"/>
      <c r="L278" s="28"/>
      <c r="M278" s="28"/>
      <c r="N278" s="25"/>
      <c r="O278" s="25"/>
      <c r="P278" s="28"/>
      <c r="Q278" s="28"/>
      <c r="R278" s="25"/>
      <c r="S278" s="25"/>
      <c r="T278" s="28"/>
      <c r="U278" s="28"/>
      <c r="V278" s="25"/>
      <c r="W278" s="25"/>
      <c r="X278" s="28"/>
      <c r="Y278" s="28"/>
      <c r="Z278" s="25"/>
    </row>
    <row r="279" spans="1:26" x14ac:dyDescent="0.25">
      <c r="A279" s="13"/>
      <c r="B279" s="68" t="s">
        <v>647</v>
      </c>
      <c r="C279" s="27" t="s">
        <v>200</v>
      </c>
      <c r="D279" s="21"/>
      <c r="E279" s="21"/>
      <c r="F279" s="21"/>
      <c r="G279" s="27"/>
      <c r="H279" s="21"/>
      <c r="I279" s="21"/>
      <c r="J279" s="21"/>
      <c r="K279" s="27"/>
      <c r="L279" s="21"/>
      <c r="M279" s="21"/>
      <c r="N279" s="21"/>
      <c r="O279" s="27"/>
      <c r="P279" s="21"/>
      <c r="Q279" s="21"/>
      <c r="R279" s="21"/>
      <c r="S279" s="27"/>
      <c r="T279" s="21"/>
      <c r="U279" s="21"/>
      <c r="V279" s="21"/>
      <c r="W279" s="27"/>
      <c r="X279" s="21"/>
      <c r="Y279" s="21"/>
      <c r="Z279" s="21"/>
    </row>
    <row r="280" spans="1:26" x14ac:dyDescent="0.25">
      <c r="A280" s="13"/>
      <c r="B280" s="77" t="s">
        <v>89</v>
      </c>
      <c r="C280" s="33" t="s">
        <v>200</v>
      </c>
      <c r="D280" s="5"/>
      <c r="E280" s="5"/>
      <c r="F280" s="5"/>
      <c r="G280" s="33"/>
      <c r="H280" s="5"/>
      <c r="I280" s="5"/>
      <c r="J280" s="5"/>
      <c r="K280" s="33"/>
      <c r="L280" s="5"/>
      <c r="M280" s="5"/>
      <c r="N280" s="5"/>
      <c r="O280" s="33"/>
      <c r="P280" s="5"/>
      <c r="Q280" s="5"/>
      <c r="R280" s="5"/>
      <c r="S280" s="33"/>
      <c r="T280" s="5"/>
      <c r="U280" s="5"/>
      <c r="V280" s="5"/>
      <c r="W280" s="33"/>
      <c r="X280" s="5"/>
      <c r="Y280" s="5"/>
      <c r="Z280" s="5"/>
    </row>
    <row r="281" spans="1:26" x14ac:dyDescent="0.25">
      <c r="A281" s="13"/>
      <c r="B281" s="20" t="s">
        <v>90</v>
      </c>
      <c r="C281" s="27" t="s">
        <v>200</v>
      </c>
      <c r="D281" s="23" t="s">
        <v>202</v>
      </c>
      <c r="E281" s="57" t="s">
        <v>275</v>
      </c>
      <c r="F281" s="23" t="s">
        <v>200</v>
      </c>
      <c r="G281" s="27"/>
      <c r="H281" s="21" t="s">
        <v>202</v>
      </c>
      <c r="I281" s="22">
        <v>16.2</v>
      </c>
      <c r="J281" s="23" t="s">
        <v>200</v>
      </c>
      <c r="K281" s="27"/>
      <c r="L281" s="21" t="s">
        <v>202</v>
      </c>
      <c r="M281" s="22">
        <v>34.6</v>
      </c>
      <c r="N281" s="23" t="s">
        <v>200</v>
      </c>
      <c r="O281" s="27"/>
      <c r="P281" s="23" t="s">
        <v>202</v>
      </c>
      <c r="Q281" s="57" t="s">
        <v>275</v>
      </c>
      <c r="R281" s="23" t="s">
        <v>200</v>
      </c>
      <c r="S281" s="27"/>
      <c r="T281" s="23" t="s">
        <v>202</v>
      </c>
      <c r="U281" s="57" t="s">
        <v>275</v>
      </c>
      <c r="V281" s="23" t="s">
        <v>200</v>
      </c>
      <c r="W281" s="27"/>
      <c r="X281" s="21" t="s">
        <v>202</v>
      </c>
      <c r="Y281" s="22">
        <v>50.8</v>
      </c>
      <c r="Z281" s="23" t="s">
        <v>200</v>
      </c>
    </row>
    <row r="282" spans="1:26" x14ac:dyDescent="0.25">
      <c r="A282" s="13"/>
      <c r="B282" s="3" t="s">
        <v>91</v>
      </c>
      <c r="C282" s="33" t="s">
        <v>200</v>
      </c>
      <c r="E282" s="55" t="s">
        <v>275</v>
      </c>
      <c r="F282" t="s">
        <v>200</v>
      </c>
      <c r="G282" s="33"/>
      <c r="H282" s="5"/>
      <c r="I282" s="24">
        <v>2.4</v>
      </c>
      <c r="J282" t="s">
        <v>200</v>
      </c>
      <c r="K282" s="33"/>
      <c r="L282" s="5"/>
      <c r="M282" s="24">
        <v>0.6</v>
      </c>
      <c r="N282" t="s">
        <v>200</v>
      </c>
      <c r="O282" s="33"/>
      <c r="P282" s="5"/>
      <c r="Q282" s="24">
        <v>0.9</v>
      </c>
      <c r="R282" t="s">
        <v>200</v>
      </c>
      <c r="S282" s="33"/>
      <c r="U282" s="55" t="s">
        <v>275</v>
      </c>
      <c r="V282" t="s">
        <v>200</v>
      </c>
      <c r="W282" s="33"/>
      <c r="X282" s="5"/>
      <c r="Y282" s="24">
        <v>3.9</v>
      </c>
      <c r="Z282" t="s">
        <v>200</v>
      </c>
    </row>
    <row r="283" spans="1:26" ht="30.75" thickBot="1" x14ac:dyDescent="0.3">
      <c r="A283" s="13"/>
      <c r="B283" s="20" t="s">
        <v>92</v>
      </c>
      <c r="C283" s="27" t="s">
        <v>200</v>
      </c>
      <c r="D283" s="21"/>
      <c r="E283" s="22">
        <v>25.5</v>
      </c>
      <c r="F283" s="23" t="s">
        <v>200</v>
      </c>
      <c r="G283" s="27"/>
      <c r="H283" s="21"/>
      <c r="I283" s="22">
        <v>214.4</v>
      </c>
      <c r="J283" s="23" t="s">
        <v>200</v>
      </c>
      <c r="K283" s="27"/>
      <c r="L283" s="21"/>
      <c r="M283" s="22">
        <v>225.6</v>
      </c>
      <c r="N283" s="23" t="s">
        <v>200</v>
      </c>
      <c r="O283" s="27"/>
      <c r="P283" s="21"/>
      <c r="Q283" s="22">
        <v>6.7</v>
      </c>
      <c r="R283" s="23" t="s">
        <v>200</v>
      </c>
      <c r="S283" s="27"/>
      <c r="T283" s="21"/>
      <c r="U283" s="22" t="s">
        <v>660</v>
      </c>
      <c r="V283" s="23" t="s">
        <v>217</v>
      </c>
      <c r="W283" s="27"/>
      <c r="X283" s="21"/>
      <c r="Y283" s="22">
        <v>298.2</v>
      </c>
      <c r="Z283" s="23" t="s">
        <v>200</v>
      </c>
    </row>
    <row r="284" spans="1:26" x14ac:dyDescent="0.25">
      <c r="A284" s="13"/>
      <c r="B284" s="25"/>
      <c r="C284" s="25" t="s">
        <v>200</v>
      </c>
      <c r="D284" s="26"/>
      <c r="E284" s="26"/>
      <c r="F284" s="25"/>
      <c r="G284" s="25"/>
      <c r="H284" s="26"/>
      <c r="I284" s="26"/>
      <c r="J284" s="25"/>
      <c r="K284" s="25"/>
      <c r="L284" s="26"/>
      <c r="M284" s="26"/>
      <c r="N284" s="25"/>
      <c r="O284" s="25"/>
      <c r="P284" s="26"/>
      <c r="Q284" s="26"/>
      <c r="R284" s="25"/>
      <c r="S284" s="25"/>
      <c r="T284" s="26"/>
      <c r="U284" s="26"/>
      <c r="V284" s="25"/>
      <c r="W284" s="25"/>
      <c r="X284" s="26"/>
      <c r="Y284" s="26"/>
      <c r="Z284" s="25"/>
    </row>
    <row r="285" spans="1:26" x14ac:dyDescent="0.25">
      <c r="A285" s="13"/>
      <c r="B285" s="4" t="s">
        <v>93</v>
      </c>
      <c r="C285" s="33" t="s">
        <v>200</v>
      </c>
      <c r="D285" s="44"/>
      <c r="E285" s="45">
        <v>25.5</v>
      </c>
      <c r="F285" s="2" t="s">
        <v>200</v>
      </c>
      <c r="G285" s="33"/>
      <c r="H285" s="44"/>
      <c r="I285" s="45">
        <v>233</v>
      </c>
      <c r="J285" s="2" t="s">
        <v>200</v>
      </c>
      <c r="K285" s="33"/>
      <c r="L285" s="44"/>
      <c r="M285" s="45">
        <v>260.8</v>
      </c>
      <c r="N285" s="2" t="s">
        <v>200</v>
      </c>
      <c r="O285" s="33"/>
      <c r="P285" s="44"/>
      <c r="Q285" s="45">
        <v>7.6</v>
      </c>
      <c r="R285" s="2" t="s">
        <v>200</v>
      </c>
      <c r="S285" s="33"/>
      <c r="T285" s="44"/>
      <c r="U285" s="45" t="s">
        <v>660</v>
      </c>
      <c r="V285" s="2" t="s">
        <v>217</v>
      </c>
      <c r="W285" s="33"/>
      <c r="X285" s="44"/>
      <c r="Y285" s="45">
        <v>352.9</v>
      </c>
      <c r="Z285" s="2" t="s">
        <v>200</v>
      </c>
    </row>
    <row r="286" spans="1:26" x14ac:dyDescent="0.25">
      <c r="A286" s="13"/>
      <c r="B286" s="20" t="s">
        <v>94</v>
      </c>
      <c r="C286" s="27" t="s">
        <v>200</v>
      </c>
      <c r="D286" s="21"/>
      <c r="E286" s="22">
        <v>0.1</v>
      </c>
      <c r="F286" s="23" t="s">
        <v>200</v>
      </c>
      <c r="G286" s="27"/>
      <c r="H286" s="21"/>
      <c r="I286" s="22">
        <v>399.6</v>
      </c>
      <c r="J286" s="23" t="s">
        <v>200</v>
      </c>
      <c r="K286" s="27"/>
      <c r="L286" s="21"/>
      <c r="M286" s="22">
        <v>2.2000000000000002</v>
      </c>
      <c r="N286" s="23" t="s">
        <v>200</v>
      </c>
      <c r="O286" s="27"/>
      <c r="P286" s="21"/>
      <c r="Q286" s="22">
        <v>1.6</v>
      </c>
      <c r="R286" s="23" t="s">
        <v>200</v>
      </c>
      <c r="S286" s="27"/>
      <c r="T286" s="23"/>
      <c r="U286" s="57" t="s">
        <v>275</v>
      </c>
      <c r="V286" s="23" t="s">
        <v>200</v>
      </c>
      <c r="W286" s="27"/>
      <c r="X286" s="21"/>
      <c r="Y286" s="22">
        <v>403.5</v>
      </c>
      <c r="Z286" s="23" t="s">
        <v>200</v>
      </c>
    </row>
    <row r="287" spans="1:26" x14ac:dyDescent="0.25">
      <c r="A287" s="13"/>
      <c r="B287" s="3" t="s">
        <v>86</v>
      </c>
      <c r="C287" s="33" t="s">
        <v>200</v>
      </c>
      <c r="E287" s="55" t="s">
        <v>275</v>
      </c>
      <c r="F287" t="s">
        <v>200</v>
      </c>
      <c r="G287" s="33"/>
      <c r="H287" s="5"/>
      <c r="I287" s="24">
        <v>32</v>
      </c>
      <c r="J287" t="s">
        <v>200</v>
      </c>
      <c r="K287" s="33"/>
      <c r="L287" s="5"/>
      <c r="M287" s="24">
        <v>9.1</v>
      </c>
      <c r="N287" t="s">
        <v>200</v>
      </c>
      <c r="O287" s="33"/>
      <c r="P287" s="5"/>
      <c r="Q287" s="24">
        <v>0.4</v>
      </c>
      <c r="R287" t="s">
        <v>200</v>
      </c>
      <c r="S287" s="33"/>
      <c r="U287" s="55" t="s">
        <v>275</v>
      </c>
      <c r="V287" t="s">
        <v>200</v>
      </c>
      <c r="W287" s="33"/>
      <c r="X287" s="5"/>
      <c r="Y287" s="24">
        <v>41.5</v>
      </c>
      <c r="Z287" t="s">
        <v>200</v>
      </c>
    </row>
    <row r="288" spans="1:26" x14ac:dyDescent="0.25">
      <c r="A288" s="13"/>
      <c r="B288" s="20" t="s">
        <v>95</v>
      </c>
      <c r="C288" s="27" t="s">
        <v>200</v>
      </c>
      <c r="D288" s="21"/>
      <c r="E288" s="22">
        <v>0.1</v>
      </c>
      <c r="F288" s="23" t="s">
        <v>200</v>
      </c>
      <c r="G288" s="27"/>
      <c r="H288" s="21"/>
      <c r="I288" s="22">
        <v>2.8</v>
      </c>
      <c r="J288" s="23" t="s">
        <v>200</v>
      </c>
      <c r="K288" s="27"/>
      <c r="L288" s="21"/>
      <c r="M288" s="22">
        <v>19.399999999999999</v>
      </c>
      <c r="N288" s="23" t="s">
        <v>200</v>
      </c>
      <c r="O288" s="27"/>
      <c r="P288" s="23"/>
      <c r="Q288" s="57" t="s">
        <v>275</v>
      </c>
      <c r="R288" s="23" t="s">
        <v>200</v>
      </c>
      <c r="S288" s="27"/>
      <c r="T288" s="23"/>
      <c r="U288" s="57" t="s">
        <v>275</v>
      </c>
      <c r="V288" s="23" t="s">
        <v>200</v>
      </c>
      <c r="W288" s="27"/>
      <c r="X288" s="21"/>
      <c r="Y288" s="22">
        <v>22.3</v>
      </c>
      <c r="Z288" s="23" t="s">
        <v>200</v>
      </c>
    </row>
    <row r="289" spans="1:26" ht="15.75" thickBot="1" x14ac:dyDescent="0.3">
      <c r="A289" s="13"/>
      <c r="B289" s="3" t="s">
        <v>648</v>
      </c>
      <c r="C289" s="33" t="s">
        <v>200</v>
      </c>
      <c r="D289" s="5"/>
      <c r="E289" s="24">
        <v>43.1</v>
      </c>
      <c r="F289" t="s">
        <v>200</v>
      </c>
      <c r="G289" s="33"/>
      <c r="H289" s="5"/>
      <c r="I289" s="24">
        <v>1.6</v>
      </c>
      <c r="J289" t="s">
        <v>200</v>
      </c>
      <c r="K289" s="33"/>
      <c r="L289" s="5"/>
      <c r="M289" s="24">
        <v>128.1</v>
      </c>
      <c r="N289" t="s">
        <v>200</v>
      </c>
      <c r="O289" s="33"/>
      <c r="P289" s="5"/>
      <c r="Q289" s="24">
        <v>37.299999999999997</v>
      </c>
      <c r="R289" t="s">
        <v>200</v>
      </c>
      <c r="S289" s="33"/>
      <c r="T289" s="5"/>
      <c r="U289" s="24" t="s">
        <v>661</v>
      </c>
      <c r="V289" t="s">
        <v>217</v>
      </c>
      <c r="W289" s="33"/>
      <c r="Y289" s="55" t="s">
        <v>275</v>
      </c>
      <c r="Z289" t="s">
        <v>200</v>
      </c>
    </row>
    <row r="290" spans="1:26" x14ac:dyDescent="0.25">
      <c r="A290" s="13"/>
      <c r="B290" s="25"/>
      <c r="C290" s="25" t="s">
        <v>200</v>
      </c>
      <c r="D290" s="26"/>
      <c r="E290" s="26"/>
      <c r="F290" s="25"/>
      <c r="G290" s="25"/>
      <c r="H290" s="26"/>
      <c r="I290" s="26"/>
      <c r="J290" s="25"/>
      <c r="K290" s="25"/>
      <c r="L290" s="26"/>
      <c r="M290" s="26"/>
      <c r="N290" s="25"/>
      <c r="O290" s="25"/>
      <c r="P290" s="26"/>
      <c r="Q290" s="26"/>
      <c r="R290" s="25"/>
      <c r="S290" s="25"/>
      <c r="T290" s="26"/>
      <c r="U290" s="26"/>
      <c r="V290" s="25"/>
      <c r="W290" s="25"/>
      <c r="X290" s="26"/>
      <c r="Y290" s="26"/>
      <c r="Z290" s="25"/>
    </row>
    <row r="291" spans="1:26" x14ac:dyDescent="0.25">
      <c r="A291" s="13"/>
      <c r="B291" s="68" t="s">
        <v>96</v>
      </c>
      <c r="C291" s="27" t="s">
        <v>200</v>
      </c>
      <c r="D291" s="39"/>
      <c r="E291" s="40">
        <v>68.8</v>
      </c>
      <c r="F291" s="41" t="s">
        <v>200</v>
      </c>
      <c r="G291" s="27"/>
      <c r="H291" s="39"/>
      <c r="I291" s="40">
        <v>669</v>
      </c>
      <c r="J291" s="41" t="s">
        <v>200</v>
      </c>
      <c r="K291" s="27"/>
      <c r="L291" s="39"/>
      <c r="M291" s="40">
        <v>419.6</v>
      </c>
      <c r="N291" s="41" t="s">
        <v>200</v>
      </c>
      <c r="O291" s="27"/>
      <c r="P291" s="39"/>
      <c r="Q291" s="40">
        <v>46.9</v>
      </c>
      <c r="R291" s="41" t="s">
        <v>200</v>
      </c>
      <c r="S291" s="27"/>
      <c r="T291" s="39"/>
      <c r="U291" s="40" t="s">
        <v>664</v>
      </c>
      <c r="V291" s="41" t="s">
        <v>217</v>
      </c>
      <c r="W291" s="27"/>
      <c r="X291" s="39"/>
      <c r="Y291" s="40">
        <v>820.2</v>
      </c>
      <c r="Z291" s="41" t="s">
        <v>200</v>
      </c>
    </row>
    <row r="292" spans="1:26" x14ac:dyDescent="0.25">
      <c r="A292" s="13"/>
      <c r="B292" s="77" t="s">
        <v>97</v>
      </c>
      <c r="C292" s="33" t="s">
        <v>200</v>
      </c>
      <c r="D292" s="5"/>
      <c r="E292" s="5"/>
      <c r="F292" s="5"/>
      <c r="G292" s="33"/>
      <c r="H292" s="5"/>
      <c r="I292" s="5"/>
      <c r="J292" s="5"/>
      <c r="K292" s="33"/>
      <c r="L292" s="5"/>
      <c r="M292" s="5"/>
      <c r="N292" s="5"/>
      <c r="O292" s="33"/>
      <c r="P292" s="5"/>
      <c r="Q292" s="5"/>
      <c r="R292" s="5"/>
      <c r="S292" s="33"/>
      <c r="T292" s="5"/>
      <c r="U292" s="5"/>
      <c r="V292" s="5"/>
      <c r="W292" s="33"/>
      <c r="X292" s="5"/>
      <c r="Y292" s="5"/>
      <c r="Z292" s="5"/>
    </row>
    <row r="293" spans="1:26" x14ac:dyDescent="0.25">
      <c r="A293" s="13"/>
      <c r="B293" s="20" t="s">
        <v>650</v>
      </c>
      <c r="C293" s="27" t="s">
        <v>200</v>
      </c>
      <c r="D293" s="21"/>
      <c r="E293" s="22">
        <v>392.8</v>
      </c>
      <c r="F293" s="23" t="s">
        <v>200</v>
      </c>
      <c r="G293" s="27"/>
      <c r="H293" s="21"/>
      <c r="I293" s="22">
        <v>509.4</v>
      </c>
      <c r="J293" s="23" t="s">
        <v>200</v>
      </c>
      <c r="K293" s="27"/>
      <c r="L293" s="21"/>
      <c r="M293" s="42">
        <v>1557.5</v>
      </c>
      <c r="N293" s="23" t="s">
        <v>200</v>
      </c>
      <c r="O293" s="27"/>
      <c r="P293" s="21"/>
      <c r="Q293" s="22">
        <v>82.5</v>
      </c>
      <c r="R293" s="23" t="s">
        <v>200</v>
      </c>
      <c r="S293" s="27"/>
      <c r="T293" s="21"/>
      <c r="U293" s="22" t="s">
        <v>665</v>
      </c>
      <c r="V293" s="23" t="s">
        <v>217</v>
      </c>
      <c r="W293" s="27"/>
      <c r="X293" s="21"/>
      <c r="Y293" s="22">
        <v>392.8</v>
      </c>
      <c r="Z293" s="23" t="s">
        <v>200</v>
      </c>
    </row>
    <row r="294" spans="1:26" x14ac:dyDescent="0.25">
      <c r="A294" s="13"/>
      <c r="B294" s="3" t="s">
        <v>99</v>
      </c>
      <c r="C294" s="33" t="s">
        <v>200</v>
      </c>
      <c r="D294" s="5"/>
      <c r="E294" s="24">
        <v>44.1</v>
      </c>
      <c r="F294" t="s">
        <v>200</v>
      </c>
      <c r="G294" s="33"/>
      <c r="I294" s="55" t="s">
        <v>275</v>
      </c>
      <c r="J294" t="s">
        <v>200</v>
      </c>
      <c r="K294" s="33"/>
      <c r="M294" s="55" t="s">
        <v>275</v>
      </c>
      <c r="N294" t="s">
        <v>200</v>
      </c>
      <c r="O294" s="33"/>
      <c r="Q294" s="55" t="s">
        <v>275</v>
      </c>
      <c r="R294" t="s">
        <v>200</v>
      </c>
      <c r="S294" s="33"/>
      <c r="U294" s="55" t="s">
        <v>275</v>
      </c>
      <c r="V294" t="s">
        <v>200</v>
      </c>
      <c r="W294" s="33"/>
      <c r="X294" s="5"/>
      <c r="Y294" s="24">
        <v>44.1</v>
      </c>
      <c r="Z294" t="s">
        <v>200</v>
      </c>
    </row>
    <row r="295" spans="1:26" x14ac:dyDescent="0.25">
      <c r="A295" s="13"/>
      <c r="B295" s="20" t="s">
        <v>652</v>
      </c>
      <c r="C295" s="27" t="s">
        <v>200</v>
      </c>
      <c r="D295" s="21"/>
      <c r="E295" s="22">
        <v>176.3</v>
      </c>
      <c r="F295" s="23" t="s">
        <v>200</v>
      </c>
      <c r="G295" s="27"/>
      <c r="H295" s="21"/>
      <c r="I295" s="22" t="s">
        <v>666</v>
      </c>
      <c r="J295" s="23" t="s">
        <v>217</v>
      </c>
      <c r="K295" s="27"/>
      <c r="L295" s="21"/>
      <c r="M295" s="22" t="s">
        <v>667</v>
      </c>
      <c r="N295" s="23" t="s">
        <v>217</v>
      </c>
      <c r="O295" s="27"/>
      <c r="P295" s="21"/>
      <c r="Q295" s="22" t="s">
        <v>668</v>
      </c>
      <c r="R295" s="23" t="s">
        <v>217</v>
      </c>
      <c r="S295" s="27"/>
      <c r="T295" s="21"/>
      <c r="U295" s="22">
        <v>716</v>
      </c>
      <c r="V295" s="23" t="s">
        <v>200</v>
      </c>
      <c r="W295" s="27"/>
      <c r="X295" s="21"/>
      <c r="Y295" s="22">
        <v>176.3</v>
      </c>
      <c r="Z295" s="23" t="s">
        <v>200</v>
      </c>
    </row>
    <row r="296" spans="1:26" ht="30.75" thickBot="1" x14ac:dyDescent="0.3">
      <c r="A296" s="13"/>
      <c r="B296" s="3" t="s">
        <v>656</v>
      </c>
      <c r="C296" s="33" t="s">
        <v>200</v>
      </c>
      <c r="D296" s="5"/>
      <c r="E296" s="24" t="s">
        <v>486</v>
      </c>
      <c r="F296" t="s">
        <v>217</v>
      </c>
      <c r="G296" s="33"/>
      <c r="H296" s="5"/>
      <c r="I296" s="24">
        <v>24</v>
      </c>
      <c r="J296" t="s">
        <v>200</v>
      </c>
      <c r="K296" s="33"/>
      <c r="L296" s="5"/>
      <c r="M296" s="24" t="s">
        <v>614</v>
      </c>
      <c r="N296" t="s">
        <v>217</v>
      </c>
      <c r="O296" s="33"/>
      <c r="P296" s="5"/>
      <c r="Q296" s="24">
        <v>1.5</v>
      </c>
      <c r="R296" t="s">
        <v>200</v>
      </c>
      <c r="S296" s="33"/>
      <c r="T296" s="5"/>
      <c r="U296" s="24" t="s">
        <v>669</v>
      </c>
      <c r="V296" t="s">
        <v>217</v>
      </c>
      <c r="W296" s="33"/>
      <c r="X296" s="5"/>
      <c r="Y296" s="24" t="s">
        <v>486</v>
      </c>
      <c r="Z296" t="s">
        <v>217</v>
      </c>
    </row>
    <row r="297" spans="1:26" x14ac:dyDescent="0.25">
      <c r="A297" s="13"/>
      <c r="B297" s="25"/>
      <c r="C297" s="25" t="s">
        <v>200</v>
      </c>
      <c r="D297" s="26"/>
      <c r="E297" s="26"/>
      <c r="F297" s="25"/>
      <c r="G297" s="25"/>
      <c r="H297" s="26"/>
      <c r="I297" s="26"/>
      <c r="J297" s="25"/>
      <c r="K297" s="25"/>
      <c r="L297" s="26"/>
      <c r="M297" s="26"/>
      <c r="N297" s="25"/>
      <c r="O297" s="25"/>
      <c r="P297" s="26"/>
      <c r="Q297" s="26"/>
      <c r="R297" s="25"/>
      <c r="S297" s="25"/>
      <c r="T297" s="26"/>
      <c r="U297" s="26"/>
      <c r="V297" s="25"/>
      <c r="W297" s="25"/>
      <c r="X297" s="26"/>
      <c r="Y297" s="26"/>
      <c r="Z297" s="25"/>
    </row>
    <row r="298" spans="1:26" x14ac:dyDescent="0.25">
      <c r="A298" s="13"/>
      <c r="B298" s="20" t="s">
        <v>102</v>
      </c>
      <c r="C298" s="27" t="s">
        <v>200</v>
      </c>
      <c r="D298" s="21"/>
      <c r="E298" s="22">
        <v>596.4</v>
      </c>
      <c r="F298" s="23" t="s">
        <v>200</v>
      </c>
      <c r="G298" s="27"/>
      <c r="H298" s="21"/>
      <c r="I298" s="22">
        <v>189.3</v>
      </c>
      <c r="J298" s="23" t="s">
        <v>200</v>
      </c>
      <c r="K298" s="27"/>
      <c r="L298" s="21"/>
      <c r="M298" s="42">
        <v>1228.7</v>
      </c>
      <c r="N298" s="23" t="s">
        <v>200</v>
      </c>
      <c r="O298" s="27"/>
      <c r="P298" s="21"/>
      <c r="Q298" s="22">
        <v>34.200000000000003</v>
      </c>
      <c r="R298" s="23" t="s">
        <v>200</v>
      </c>
      <c r="S298" s="27"/>
      <c r="T298" s="21"/>
      <c r="U298" s="22" t="s">
        <v>662</v>
      </c>
      <c r="V298" s="23" t="s">
        <v>217</v>
      </c>
      <c r="W298" s="27"/>
      <c r="X298" s="21"/>
      <c r="Y298" s="22">
        <v>596.4</v>
      </c>
      <c r="Z298" s="23" t="s">
        <v>200</v>
      </c>
    </row>
    <row r="299" spans="1:26" ht="15.75" thickBot="1" x14ac:dyDescent="0.3">
      <c r="A299" s="13"/>
      <c r="B299" s="3" t="s">
        <v>103</v>
      </c>
      <c r="C299" s="33" t="s">
        <v>200</v>
      </c>
      <c r="E299" s="55" t="s">
        <v>275</v>
      </c>
      <c r="F299" t="s">
        <v>200</v>
      </c>
      <c r="G299" s="33"/>
      <c r="I299" s="55" t="s">
        <v>275</v>
      </c>
      <c r="J299" t="s">
        <v>200</v>
      </c>
      <c r="K299" s="33"/>
      <c r="M299" s="55" t="s">
        <v>275</v>
      </c>
      <c r="N299" t="s">
        <v>200</v>
      </c>
      <c r="O299" s="33"/>
      <c r="P299" s="5"/>
      <c r="Q299" s="24">
        <v>9.5</v>
      </c>
      <c r="R299" t="s">
        <v>200</v>
      </c>
      <c r="S299" s="33"/>
      <c r="U299" s="55" t="s">
        <v>275</v>
      </c>
      <c r="V299" t="s">
        <v>200</v>
      </c>
      <c r="W299" s="33"/>
      <c r="X299" s="5"/>
      <c r="Y299" s="24">
        <v>9.5</v>
      </c>
      <c r="Z299" t="s">
        <v>200</v>
      </c>
    </row>
    <row r="300" spans="1:26" x14ac:dyDescent="0.25">
      <c r="A300" s="13"/>
      <c r="B300" s="25"/>
      <c r="C300" s="25" t="s">
        <v>200</v>
      </c>
      <c r="D300" s="26"/>
      <c r="E300" s="26"/>
      <c r="F300" s="25"/>
      <c r="G300" s="25"/>
      <c r="H300" s="26"/>
      <c r="I300" s="26"/>
      <c r="J300" s="25"/>
      <c r="K300" s="25"/>
      <c r="L300" s="26"/>
      <c r="M300" s="26"/>
      <c r="N300" s="25"/>
      <c r="O300" s="25"/>
      <c r="P300" s="26"/>
      <c r="Q300" s="26"/>
      <c r="R300" s="25"/>
      <c r="S300" s="25"/>
      <c r="T300" s="26"/>
      <c r="U300" s="26"/>
      <c r="V300" s="25"/>
      <c r="W300" s="25"/>
      <c r="X300" s="26"/>
      <c r="Y300" s="26"/>
      <c r="Z300" s="25"/>
    </row>
    <row r="301" spans="1:26" ht="15.75" thickBot="1" x14ac:dyDescent="0.3">
      <c r="A301" s="13"/>
      <c r="B301" s="20" t="s">
        <v>104</v>
      </c>
      <c r="C301" s="27" t="s">
        <v>200</v>
      </c>
      <c r="D301" s="39"/>
      <c r="E301" s="40">
        <v>596.4</v>
      </c>
      <c r="F301" s="41" t="s">
        <v>200</v>
      </c>
      <c r="G301" s="27"/>
      <c r="H301" s="39"/>
      <c r="I301" s="40">
        <v>189.3</v>
      </c>
      <c r="J301" s="41" t="s">
        <v>200</v>
      </c>
      <c r="K301" s="27"/>
      <c r="L301" s="39"/>
      <c r="M301" s="43">
        <v>1228.7</v>
      </c>
      <c r="N301" s="41" t="s">
        <v>200</v>
      </c>
      <c r="O301" s="27"/>
      <c r="P301" s="39"/>
      <c r="Q301" s="40">
        <v>43.7</v>
      </c>
      <c r="R301" s="41" t="s">
        <v>200</v>
      </c>
      <c r="S301" s="27"/>
      <c r="T301" s="39"/>
      <c r="U301" s="40" t="s">
        <v>662</v>
      </c>
      <c r="V301" s="41" t="s">
        <v>217</v>
      </c>
      <c r="W301" s="27"/>
      <c r="X301" s="39"/>
      <c r="Y301" s="40">
        <v>605.9</v>
      </c>
      <c r="Z301" s="41" t="s">
        <v>200</v>
      </c>
    </row>
    <row r="302" spans="1:26" x14ac:dyDescent="0.25">
      <c r="A302" s="13"/>
      <c r="B302" s="25"/>
      <c r="C302" s="25" t="s">
        <v>200</v>
      </c>
      <c r="D302" s="26"/>
      <c r="E302" s="26"/>
      <c r="F302" s="25"/>
      <c r="G302" s="25"/>
      <c r="H302" s="26"/>
      <c r="I302" s="26"/>
      <c r="J302" s="25"/>
      <c r="K302" s="25"/>
      <c r="L302" s="26"/>
      <c r="M302" s="26"/>
      <c r="N302" s="25"/>
      <c r="O302" s="25"/>
      <c r="P302" s="26"/>
      <c r="Q302" s="26"/>
      <c r="R302" s="25"/>
      <c r="S302" s="25"/>
      <c r="T302" s="26"/>
      <c r="U302" s="26"/>
      <c r="V302" s="25"/>
      <c r="W302" s="25"/>
      <c r="X302" s="26"/>
      <c r="Y302" s="26"/>
      <c r="Z302" s="25"/>
    </row>
    <row r="303" spans="1:26" ht="15.75" thickBot="1" x14ac:dyDescent="0.3">
      <c r="A303" s="13"/>
      <c r="B303" s="4" t="s">
        <v>105</v>
      </c>
      <c r="C303" s="33" t="s">
        <v>200</v>
      </c>
      <c r="D303" s="44" t="s">
        <v>202</v>
      </c>
      <c r="E303" s="45">
        <v>665.2</v>
      </c>
      <c r="F303" s="2" t="s">
        <v>200</v>
      </c>
      <c r="G303" s="33"/>
      <c r="H303" s="44" t="s">
        <v>202</v>
      </c>
      <c r="I303" s="45">
        <v>858.3</v>
      </c>
      <c r="J303" s="2" t="s">
        <v>200</v>
      </c>
      <c r="K303" s="33"/>
      <c r="L303" s="44" t="s">
        <v>202</v>
      </c>
      <c r="M303" s="70">
        <v>1648.3</v>
      </c>
      <c r="N303" s="2" t="s">
        <v>200</v>
      </c>
      <c r="O303" s="33"/>
      <c r="P303" s="44" t="s">
        <v>202</v>
      </c>
      <c r="Q303" s="45">
        <v>90.6</v>
      </c>
      <c r="R303" s="2" t="s">
        <v>200</v>
      </c>
      <c r="S303" s="33"/>
      <c r="T303" s="44" t="s">
        <v>202</v>
      </c>
      <c r="U303" s="45" t="s">
        <v>663</v>
      </c>
      <c r="V303" s="2" t="s">
        <v>217</v>
      </c>
      <c r="W303" s="33"/>
      <c r="X303" s="44" t="s">
        <v>202</v>
      </c>
      <c r="Y303" s="70">
        <v>1426.1</v>
      </c>
      <c r="Z303" s="2" t="s">
        <v>200</v>
      </c>
    </row>
    <row r="304" spans="1:26" ht="15.75" thickTop="1" x14ac:dyDescent="0.25">
      <c r="A304" s="13"/>
      <c r="B304" s="25"/>
      <c r="C304" s="25" t="s">
        <v>200</v>
      </c>
      <c r="D304" s="28"/>
      <c r="E304" s="28"/>
      <c r="F304" s="25"/>
      <c r="G304" s="25"/>
      <c r="H304" s="28"/>
      <c r="I304" s="28"/>
      <c r="J304" s="25"/>
      <c r="K304" s="25"/>
      <c r="L304" s="28"/>
      <c r="M304" s="28"/>
      <c r="N304" s="25"/>
      <c r="O304" s="25"/>
      <c r="P304" s="28"/>
      <c r="Q304" s="28"/>
      <c r="R304" s="25"/>
      <c r="S304" s="25"/>
      <c r="T304" s="28"/>
      <c r="U304" s="28"/>
      <c r="V304" s="25"/>
      <c r="W304" s="25"/>
      <c r="X304" s="28"/>
      <c r="Y304" s="28"/>
      <c r="Z304" s="25"/>
    </row>
    <row r="305" spans="1:26"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row>
    <row r="306" spans="1:26" x14ac:dyDescent="0.25">
      <c r="A306" s="13"/>
      <c r="B306" s="54"/>
      <c r="C306" s="54"/>
      <c r="D306" s="54"/>
      <c r="E306" s="54"/>
      <c r="F306" s="54"/>
      <c r="G306" s="54"/>
      <c r="H306" s="54"/>
      <c r="I306" s="54"/>
      <c r="J306" s="54"/>
      <c r="K306" s="54"/>
      <c r="L306" s="54"/>
      <c r="M306" s="54"/>
      <c r="N306" s="54"/>
      <c r="O306" s="54"/>
      <c r="P306" s="54"/>
      <c r="Q306" s="54"/>
      <c r="R306" s="54"/>
      <c r="S306" s="54"/>
      <c r="T306" s="54"/>
      <c r="U306" s="54"/>
      <c r="V306" s="54"/>
      <c r="W306" s="54"/>
      <c r="X306" s="54"/>
      <c r="Y306" s="54"/>
      <c r="Z306" s="54"/>
    </row>
    <row r="307" spans="1:26"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row>
    <row r="308" spans="1:26" x14ac:dyDescent="0.25">
      <c r="A308" s="13"/>
      <c r="B308" s="50" t="s">
        <v>670</v>
      </c>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row>
    <row r="309" spans="1:26" x14ac:dyDescent="0.25">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row>
    <row r="310" spans="1:26" ht="18.75" x14ac:dyDescent="0.3">
      <c r="A310" s="13"/>
      <c r="B310" s="74"/>
      <c r="C310" s="74"/>
      <c r="D310" s="74"/>
      <c r="E310" s="74"/>
      <c r="F310" s="74"/>
      <c r="G310" s="74"/>
      <c r="H310" s="74"/>
      <c r="I310" s="74"/>
      <c r="J310" s="74"/>
      <c r="K310" s="74"/>
      <c r="L310" s="74"/>
      <c r="M310" s="74"/>
      <c r="N310" s="74"/>
      <c r="O310" s="74"/>
      <c r="P310" s="74"/>
      <c r="Q310" s="74"/>
      <c r="R310" s="74"/>
      <c r="S310" s="74"/>
      <c r="T310" s="74"/>
      <c r="U310" s="74"/>
      <c r="V310" s="74"/>
      <c r="W310" s="74"/>
      <c r="X310" s="74"/>
      <c r="Y310" s="74"/>
      <c r="Z310" s="74"/>
    </row>
    <row r="311" spans="1:26"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row>
    <row r="312" spans="1:26" x14ac:dyDescent="0.25">
      <c r="A312" s="13"/>
      <c r="B312" s="51" t="s">
        <v>199</v>
      </c>
      <c r="C312" s="51"/>
      <c r="D312" s="51"/>
      <c r="E312" s="51"/>
      <c r="F312" s="51"/>
      <c r="G312" s="51"/>
      <c r="H312" s="51"/>
      <c r="I312" s="51"/>
      <c r="J312" s="51"/>
      <c r="K312" s="51"/>
      <c r="L312" s="51"/>
      <c r="M312" s="51"/>
      <c r="N312" s="51"/>
      <c r="O312" s="51"/>
      <c r="P312" s="51"/>
      <c r="Q312" s="51"/>
      <c r="R312" s="51"/>
      <c r="S312" s="51"/>
      <c r="T312" s="51"/>
      <c r="U312" s="51"/>
      <c r="V312" s="51"/>
      <c r="W312" s="51"/>
      <c r="X312" s="51"/>
      <c r="Y312" s="51"/>
      <c r="Z312" s="51"/>
    </row>
    <row r="313" spans="1:26"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row>
    <row r="314" spans="1:26" x14ac:dyDescent="0.25">
      <c r="A314" s="13"/>
      <c r="B314" s="51" t="s">
        <v>575</v>
      </c>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row>
    <row r="315" spans="1:26"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row>
    <row r="316" spans="1:26" ht="15.75" x14ac:dyDescent="0.25">
      <c r="A316" s="13"/>
      <c r="B316" s="53"/>
      <c r="C316" s="53"/>
      <c r="D316" s="53"/>
      <c r="E316" s="53"/>
      <c r="F316" s="53"/>
      <c r="G316" s="53"/>
      <c r="H316" s="53"/>
      <c r="I316" s="53"/>
      <c r="J316" s="53"/>
      <c r="K316" s="53"/>
      <c r="L316" s="53"/>
      <c r="M316" s="53"/>
      <c r="N316" s="53"/>
      <c r="O316" s="53"/>
      <c r="P316" s="53"/>
      <c r="Q316" s="53"/>
      <c r="R316" s="53"/>
      <c r="S316" s="53"/>
      <c r="T316" s="53"/>
      <c r="U316" s="53"/>
      <c r="V316" s="53"/>
      <c r="W316" s="53"/>
      <c r="X316" s="53"/>
      <c r="Y316" s="53"/>
      <c r="Z316" s="53"/>
    </row>
    <row r="317" spans="1:26" x14ac:dyDescent="0.25">
      <c r="A317" s="13"/>
      <c r="B317" s="5"/>
      <c r="C317" s="5"/>
      <c r="D317" s="5"/>
      <c r="E317" s="5"/>
      <c r="F317" s="5"/>
      <c r="G317" s="5"/>
      <c r="H317" s="5"/>
      <c r="I317" s="5"/>
      <c r="J317" s="5"/>
      <c r="K317" s="5"/>
      <c r="L317" s="5"/>
      <c r="M317" s="5"/>
      <c r="N317" s="5"/>
      <c r="O317" s="5"/>
      <c r="P317" s="5"/>
      <c r="Q317" s="5"/>
      <c r="R317" s="5"/>
      <c r="S317" s="5"/>
      <c r="T317" s="5"/>
      <c r="U317" s="5"/>
      <c r="V317" s="5"/>
      <c r="W317" s="5"/>
      <c r="X317" s="5"/>
      <c r="Y317" s="5"/>
      <c r="Z317" s="5"/>
    </row>
    <row r="318" spans="1:26" ht="15.75" thickBot="1" x14ac:dyDescent="0.3">
      <c r="A318" s="13"/>
      <c r="B318" s="5"/>
      <c r="C318" s="5" t="s">
        <v>200</v>
      </c>
      <c r="D318" s="34" t="s">
        <v>362</v>
      </c>
      <c r="E318" s="34"/>
      <c r="F318" s="34"/>
      <c r="G318" s="34"/>
      <c r="H318" s="34"/>
      <c r="I318" s="34"/>
      <c r="J318" s="34"/>
      <c r="K318" s="34"/>
      <c r="L318" s="34"/>
      <c r="M318" s="34"/>
      <c r="N318" s="34"/>
      <c r="O318" s="34"/>
      <c r="P318" s="34"/>
      <c r="Q318" s="34"/>
      <c r="R318" s="34"/>
      <c r="S318" s="34"/>
      <c r="T318" s="34"/>
      <c r="U318" s="34"/>
      <c r="V318" s="34"/>
      <c r="W318" s="34"/>
      <c r="X318" s="34"/>
      <c r="Y318" s="34"/>
      <c r="Z318" s="5"/>
    </row>
    <row r="319" spans="1:26" ht="15" customHeight="1" x14ac:dyDescent="0.25">
      <c r="A319" s="13"/>
      <c r="B319" s="12"/>
      <c r="C319" s="12" t="s">
        <v>200</v>
      </c>
      <c r="D319" s="46" t="s">
        <v>576</v>
      </c>
      <c r="E319" s="46"/>
      <c r="F319" s="47"/>
      <c r="G319" s="47"/>
      <c r="H319" s="46" t="s">
        <v>576</v>
      </c>
      <c r="I319" s="46"/>
      <c r="J319" s="47"/>
      <c r="K319" s="47"/>
      <c r="L319" s="110" t="s">
        <v>579</v>
      </c>
      <c r="M319" s="110"/>
      <c r="N319" s="47"/>
      <c r="O319" s="47"/>
      <c r="P319" s="110" t="s">
        <v>581</v>
      </c>
      <c r="Q319" s="110"/>
      <c r="R319" s="47"/>
      <c r="S319" s="47"/>
      <c r="T319" s="46" t="s">
        <v>582</v>
      </c>
      <c r="U319" s="46"/>
      <c r="V319" s="47"/>
      <c r="W319" s="47"/>
      <c r="X319" s="46" t="s">
        <v>584</v>
      </c>
      <c r="Y319" s="46"/>
      <c r="Z319" s="12"/>
    </row>
    <row r="320" spans="1:26" ht="15.75" thickBot="1" x14ac:dyDescent="0.3">
      <c r="A320" s="13"/>
      <c r="B320" s="12"/>
      <c r="C320" s="12"/>
      <c r="D320" s="34" t="s">
        <v>577</v>
      </c>
      <c r="E320" s="34"/>
      <c r="F320" s="12"/>
      <c r="G320" s="12"/>
      <c r="H320" s="34" t="s">
        <v>578</v>
      </c>
      <c r="I320" s="34"/>
      <c r="J320" s="12"/>
      <c r="K320" s="12"/>
      <c r="L320" s="72" t="s">
        <v>580</v>
      </c>
      <c r="M320" s="72"/>
      <c r="N320" s="12"/>
      <c r="O320" s="12"/>
      <c r="P320" s="72" t="s">
        <v>580</v>
      </c>
      <c r="Q320" s="72"/>
      <c r="R320" s="12"/>
      <c r="S320" s="12"/>
      <c r="T320" s="34" t="s">
        <v>583</v>
      </c>
      <c r="U320" s="34"/>
      <c r="V320" s="12"/>
      <c r="W320" s="12"/>
      <c r="X320" s="34"/>
      <c r="Y320" s="34"/>
      <c r="Z320" s="12"/>
    </row>
    <row r="321" spans="1:26" x14ac:dyDescent="0.25">
      <c r="A321" s="13"/>
      <c r="B321" s="68" t="s">
        <v>113</v>
      </c>
      <c r="C321" s="21" t="s">
        <v>200</v>
      </c>
      <c r="D321" s="21"/>
      <c r="E321" s="21"/>
      <c r="F321" s="21"/>
      <c r="G321" s="21"/>
      <c r="H321" s="21"/>
      <c r="I321" s="21"/>
      <c r="J321" s="21"/>
      <c r="K321" s="21"/>
      <c r="L321" s="21"/>
      <c r="M321" s="21"/>
      <c r="N321" s="21"/>
      <c r="O321" s="21"/>
      <c r="P321" s="21"/>
      <c r="Q321" s="21"/>
      <c r="R321" s="21"/>
      <c r="S321" s="21"/>
      <c r="T321" s="21"/>
      <c r="U321" s="21"/>
      <c r="V321" s="21"/>
      <c r="W321" s="21"/>
      <c r="X321" s="21"/>
      <c r="Y321" s="21"/>
      <c r="Z321" s="21"/>
    </row>
    <row r="322" spans="1:26" x14ac:dyDescent="0.25">
      <c r="A322" s="13"/>
      <c r="B322" s="3" t="s">
        <v>44</v>
      </c>
      <c r="C322" s="5" t="s">
        <v>200</v>
      </c>
      <c r="D322" s="5" t="s">
        <v>202</v>
      </c>
      <c r="E322" s="24" t="s">
        <v>262</v>
      </c>
      <c r="F322" t="s">
        <v>217</v>
      </c>
      <c r="G322" s="5"/>
      <c r="H322" s="5" t="s">
        <v>202</v>
      </c>
      <c r="I322" s="24" t="s">
        <v>390</v>
      </c>
      <c r="J322" t="s">
        <v>217</v>
      </c>
      <c r="K322" s="5"/>
      <c r="L322" s="5" t="s">
        <v>202</v>
      </c>
      <c r="M322" s="24">
        <v>16.100000000000001</v>
      </c>
      <c r="N322" t="s">
        <v>200</v>
      </c>
      <c r="O322" s="5"/>
      <c r="P322" s="5" t="s">
        <v>202</v>
      </c>
      <c r="Q322" s="24">
        <v>3</v>
      </c>
      <c r="R322" t="s">
        <v>200</v>
      </c>
      <c r="S322" s="5"/>
      <c r="T322" s="5" t="s">
        <v>202</v>
      </c>
      <c r="U322" s="24">
        <v>3.2</v>
      </c>
      <c r="V322" t="s">
        <v>200</v>
      </c>
      <c r="W322" s="5"/>
      <c r="X322" s="5" t="s">
        <v>202</v>
      </c>
      <c r="Y322" s="24" t="s">
        <v>261</v>
      </c>
      <c r="Z322" t="s">
        <v>217</v>
      </c>
    </row>
    <row r="323" spans="1:26" x14ac:dyDescent="0.25">
      <c r="A323" s="13"/>
      <c r="B323" s="20" t="s">
        <v>671</v>
      </c>
      <c r="C323" s="21" t="s">
        <v>200</v>
      </c>
      <c r="D323" s="21"/>
      <c r="E323" s="22">
        <v>1.6</v>
      </c>
      <c r="F323" s="23" t="s">
        <v>200</v>
      </c>
      <c r="G323" s="21"/>
      <c r="H323" s="21"/>
      <c r="I323" s="22">
        <v>10.199999999999999</v>
      </c>
      <c r="J323" s="23" t="s">
        <v>200</v>
      </c>
      <c r="K323" s="21"/>
      <c r="L323" s="21"/>
      <c r="M323" s="22">
        <v>12.8</v>
      </c>
      <c r="N323" s="23" t="s">
        <v>200</v>
      </c>
      <c r="O323" s="21"/>
      <c r="P323" s="21"/>
      <c r="Q323" s="22">
        <v>1.4</v>
      </c>
      <c r="R323" s="23" t="s">
        <v>200</v>
      </c>
      <c r="S323" s="21"/>
      <c r="T323" s="23"/>
      <c r="U323" s="57" t="s">
        <v>275</v>
      </c>
      <c r="V323" s="23" t="s">
        <v>200</v>
      </c>
      <c r="W323" s="21"/>
      <c r="X323" s="21"/>
      <c r="Y323" s="22">
        <v>26</v>
      </c>
      <c r="Z323" s="23" t="s">
        <v>200</v>
      </c>
    </row>
    <row r="324" spans="1:26" x14ac:dyDescent="0.25">
      <c r="A324" s="13"/>
      <c r="B324" s="3" t="s">
        <v>115</v>
      </c>
      <c r="C324" s="5" t="s">
        <v>200</v>
      </c>
      <c r="D324" s="5"/>
      <c r="E324" s="24">
        <v>0.1</v>
      </c>
      <c r="F324" t="s">
        <v>200</v>
      </c>
      <c r="G324" s="5"/>
      <c r="H324" s="5"/>
      <c r="I324" s="24">
        <v>0.4</v>
      </c>
      <c r="J324" t="s">
        <v>200</v>
      </c>
      <c r="K324" s="5"/>
      <c r="L324" s="5"/>
      <c r="M324" s="24">
        <v>0.1</v>
      </c>
      <c r="N324" t="s">
        <v>200</v>
      </c>
      <c r="O324" s="5"/>
      <c r="Q324" s="55" t="s">
        <v>275</v>
      </c>
      <c r="R324" t="s">
        <v>200</v>
      </c>
      <c r="S324" s="5"/>
      <c r="U324" s="55" t="s">
        <v>275</v>
      </c>
      <c r="V324" t="s">
        <v>200</v>
      </c>
      <c r="W324" s="5"/>
      <c r="X324" s="5"/>
      <c r="Y324" s="24">
        <v>0.6</v>
      </c>
      <c r="Z324" t="s">
        <v>200</v>
      </c>
    </row>
    <row r="325" spans="1:26" x14ac:dyDescent="0.25">
      <c r="A325" s="13"/>
      <c r="B325" s="20" t="s">
        <v>116</v>
      </c>
      <c r="C325" s="21" t="s">
        <v>200</v>
      </c>
      <c r="D325" s="21"/>
      <c r="E325" s="22">
        <v>0.6</v>
      </c>
      <c r="F325" s="23" t="s">
        <v>200</v>
      </c>
      <c r="G325" s="21"/>
      <c r="H325" s="21"/>
      <c r="I325" s="22">
        <v>1.3</v>
      </c>
      <c r="J325" s="23" t="s">
        <v>200</v>
      </c>
      <c r="K325" s="21"/>
      <c r="L325" s="21"/>
      <c r="M325" s="22">
        <v>0.2</v>
      </c>
      <c r="N325" s="23" t="s">
        <v>200</v>
      </c>
      <c r="O325" s="21"/>
      <c r="P325" s="23"/>
      <c r="Q325" s="57" t="s">
        <v>275</v>
      </c>
      <c r="R325" s="23" t="s">
        <v>200</v>
      </c>
      <c r="S325" s="21"/>
      <c r="T325" s="23"/>
      <c r="U325" s="57" t="s">
        <v>275</v>
      </c>
      <c r="V325" s="23" t="s">
        <v>200</v>
      </c>
      <c r="W325" s="21"/>
      <c r="X325" s="21"/>
      <c r="Y325" s="22">
        <v>2.1</v>
      </c>
      <c r="Z325" s="23" t="s">
        <v>200</v>
      </c>
    </row>
    <row r="326" spans="1:26" ht="30" x14ac:dyDescent="0.25">
      <c r="A326" s="13"/>
      <c r="B326" s="3" t="s">
        <v>672</v>
      </c>
      <c r="C326" s="5" t="s">
        <v>200</v>
      </c>
      <c r="D326" s="5"/>
      <c r="E326" s="24" t="s">
        <v>514</v>
      </c>
      <c r="F326" t="s">
        <v>217</v>
      </c>
      <c r="G326" s="5"/>
      <c r="H326" s="5"/>
      <c r="I326" s="24">
        <v>2.7</v>
      </c>
      <c r="J326" t="s">
        <v>200</v>
      </c>
      <c r="K326" s="5"/>
      <c r="M326" s="55" t="s">
        <v>275</v>
      </c>
      <c r="N326" t="s">
        <v>200</v>
      </c>
      <c r="O326" s="5"/>
      <c r="P326" s="5"/>
      <c r="Q326" s="24">
        <v>0.3</v>
      </c>
      <c r="R326" t="s">
        <v>200</v>
      </c>
      <c r="S326" s="5"/>
      <c r="U326" s="55" t="s">
        <v>275</v>
      </c>
      <c r="V326" t="s">
        <v>200</v>
      </c>
      <c r="W326" s="5"/>
      <c r="X326" s="5"/>
      <c r="Y326" s="24">
        <v>2.6</v>
      </c>
      <c r="Z326" t="s">
        <v>200</v>
      </c>
    </row>
    <row r="327" spans="1:26" ht="30" x14ac:dyDescent="0.25">
      <c r="A327" s="13"/>
      <c r="B327" s="20" t="s">
        <v>586</v>
      </c>
      <c r="C327" s="21" t="s">
        <v>200</v>
      </c>
      <c r="D327" s="23"/>
      <c r="E327" s="57" t="s">
        <v>275</v>
      </c>
      <c r="F327" s="23" t="s">
        <v>200</v>
      </c>
      <c r="G327" s="21"/>
      <c r="H327" s="21"/>
      <c r="I327" s="22">
        <v>0.4</v>
      </c>
      <c r="J327" s="23" t="s">
        <v>200</v>
      </c>
      <c r="K327" s="21"/>
      <c r="L327" s="23"/>
      <c r="M327" s="57" t="s">
        <v>275</v>
      </c>
      <c r="N327" s="23" t="s">
        <v>200</v>
      </c>
      <c r="O327" s="21"/>
      <c r="P327" s="23"/>
      <c r="Q327" s="57" t="s">
        <v>275</v>
      </c>
      <c r="R327" s="23" t="s">
        <v>200</v>
      </c>
      <c r="S327" s="21"/>
      <c r="T327" s="23"/>
      <c r="U327" s="57" t="s">
        <v>275</v>
      </c>
      <c r="V327" s="23" t="s">
        <v>200</v>
      </c>
      <c r="W327" s="21"/>
      <c r="X327" s="21"/>
      <c r="Y327" s="22">
        <v>0.4</v>
      </c>
      <c r="Z327" s="23" t="s">
        <v>200</v>
      </c>
    </row>
    <row r="328" spans="1:26" x14ac:dyDescent="0.25">
      <c r="A328" s="13"/>
      <c r="B328" s="3" t="s">
        <v>38</v>
      </c>
      <c r="C328" s="5" t="s">
        <v>200</v>
      </c>
      <c r="E328" s="55" t="s">
        <v>275</v>
      </c>
      <c r="F328" t="s">
        <v>200</v>
      </c>
      <c r="G328" s="5"/>
      <c r="I328" s="55" t="s">
        <v>275</v>
      </c>
      <c r="J328" t="s">
        <v>200</v>
      </c>
      <c r="K328" s="5"/>
      <c r="L328" s="5"/>
      <c r="M328" s="24">
        <v>0.3</v>
      </c>
      <c r="N328" t="s">
        <v>200</v>
      </c>
      <c r="O328" s="5"/>
      <c r="Q328" s="55" t="s">
        <v>275</v>
      </c>
      <c r="R328" t="s">
        <v>200</v>
      </c>
      <c r="S328" s="5"/>
      <c r="U328" s="55" t="s">
        <v>275</v>
      </c>
      <c r="V328" t="s">
        <v>200</v>
      </c>
      <c r="W328" s="5"/>
      <c r="X328" s="5"/>
      <c r="Y328" s="24">
        <v>0.3</v>
      </c>
      <c r="Z328" t="s">
        <v>200</v>
      </c>
    </row>
    <row r="329" spans="1:26" ht="30" x14ac:dyDescent="0.25">
      <c r="A329" s="13"/>
      <c r="B329" s="20" t="s">
        <v>118</v>
      </c>
      <c r="C329" s="21" t="s">
        <v>200</v>
      </c>
      <c r="D329" s="23"/>
      <c r="E329" s="57" t="s">
        <v>275</v>
      </c>
      <c r="F329" s="23" t="s">
        <v>200</v>
      </c>
      <c r="G329" s="21"/>
      <c r="H329" s="21"/>
      <c r="I329" s="22">
        <v>3</v>
      </c>
      <c r="J329" s="23" t="s">
        <v>200</v>
      </c>
      <c r="K329" s="21"/>
      <c r="L329" s="23"/>
      <c r="M329" s="57" t="s">
        <v>275</v>
      </c>
      <c r="N329" s="23" t="s">
        <v>200</v>
      </c>
      <c r="O329" s="21"/>
      <c r="P329" s="23"/>
      <c r="Q329" s="57" t="s">
        <v>275</v>
      </c>
      <c r="R329" s="23" t="s">
        <v>200</v>
      </c>
      <c r="S329" s="21"/>
      <c r="T329" s="23"/>
      <c r="U329" s="57" t="s">
        <v>275</v>
      </c>
      <c r="V329" s="23" t="s">
        <v>200</v>
      </c>
      <c r="W329" s="21"/>
      <c r="X329" s="21"/>
      <c r="Y329" s="22">
        <v>3</v>
      </c>
      <c r="Z329" s="23" t="s">
        <v>200</v>
      </c>
    </row>
    <row r="330" spans="1:26" ht="30" x14ac:dyDescent="0.25">
      <c r="A330" s="13"/>
      <c r="B330" s="3" t="s">
        <v>673</v>
      </c>
      <c r="C330" s="5" t="s">
        <v>200</v>
      </c>
      <c r="D330" s="5"/>
      <c r="E330" s="24">
        <v>18.399999999999999</v>
      </c>
      <c r="F330" t="s">
        <v>200</v>
      </c>
      <c r="G330" s="5"/>
      <c r="H330" s="5"/>
      <c r="I330" s="24" t="s">
        <v>607</v>
      </c>
      <c r="J330" t="s">
        <v>217</v>
      </c>
      <c r="K330" s="5"/>
      <c r="L330" s="5"/>
      <c r="M330" s="24" t="s">
        <v>674</v>
      </c>
      <c r="N330" t="s">
        <v>217</v>
      </c>
      <c r="O330" s="5"/>
      <c r="Q330" s="55" t="s">
        <v>275</v>
      </c>
      <c r="R330" t="s">
        <v>200</v>
      </c>
      <c r="S330" s="5"/>
      <c r="T330" s="5"/>
      <c r="U330" s="24" t="s">
        <v>613</v>
      </c>
      <c r="V330" t="s">
        <v>217</v>
      </c>
      <c r="W330" s="5"/>
      <c r="Y330" s="55" t="s">
        <v>275</v>
      </c>
      <c r="Z330" t="s">
        <v>200</v>
      </c>
    </row>
    <row r="331" spans="1:26" x14ac:dyDescent="0.25">
      <c r="A331" s="13"/>
      <c r="B331" s="20" t="s">
        <v>675</v>
      </c>
      <c r="C331" s="21" t="s">
        <v>200</v>
      </c>
      <c r="D331" s="21"/>
      <c r="E331" s="22">
        <v>15.9</v>
      </c>
      <c r="F331" s="23" t="s">
        <v>200</v>
      </c>
      <c r="G331" s="21"/>
      <c r="H331" s="21"/>
      <c r="I331" s="22">
        <v>2.6</v>
      </c>
      <c r="J331" s="23" t="s">
        <v>200</v>
      </c>
      <c r="K331" s="21"/>
      <c r="L331" s="21"/>
      <c r="M331" s="22">
        <v>9.3000000000000007</v>
      </c>
      <c r="N331" s="23" t="s">
        <v>200</v>
      </c>
      <c r="O331" s="21"/>
      <c r="P331" s="23"/>
      <c r="Q331" s="57" t="s">
        <v>275</v>
      </c>
      <c r="R331" s="23" t="s">
        <v>200</v>
      </c>
      <c r="S331" s="21"/>
      <c r="T331" s="21"/>
      <c r="U331" s="22" t="s">
        <v>676</v>
      </c>
      <c r="V331" s="23" t="s">
        <v>217</v>
      </c>
      <c r="W331" s="21"/>
      <c r="X331" s="23"/>
      <c r="Y331" s="57" t="s">
        <v>275</v>
      </c>
      <c r="Z331" s="23" t="s">
        <v>200</v>
      </c>
    </row>
    <row r="332" spans="1:26" x14ac:dyDescent="0.25">
      <c r="A332" s="13"/>
      <c r="B332" s="3" t="s">
        <v>119</v>
      </c>
      <c r="C332" s="5" t="s">
        <v>200</v>
      </c>
      <c r="D332" s="5"/>
      <c r="E332" s="24" t="s">
        <v>490</v>
      </c>
      <c r="F332" t="s">
        <v>217</v>
      </c>
      <c r="G332" s="5"/>
      <c r="I332" s="55" t="s">
        <v>275</v>
      </c>
      <c r="J332" t="s">
        <v>200</v>
      </c>
      <c r="K332" s="5"/>
      <c r="L332" s="5"/>
      <c r="M332" s="24" t="s">
        <v>492</v>
      </c>
      <c r="N332" t="s">
        <v>217</v>
      </c>
      <c r="O332" s="5"/>
      <c r="Q332" s="55" t="s">
        <v>275</v>
      </c>
      <c r="R332" t="s">
        <v>200</v>
      </c>
      <c r="S332" s="5"/>
      <c r="U332" s="55" t="s">
        <v>275</v>
      </c>
      <c r="V332" t="s">
        <v>200</v>
      </c>
      <c r="W332" s="5"/>
      <c r="X332" s="5"/>
      <c r="Y332" s="24" t="s">
        <v>488</v>
      </c>
      <c r="Z332" t="s">
        <v>217</v>
      </c>
    </row>
    <row r="333" spans="1:26" ht="30.75" thickBot="1" x14ac:dyDescent="0.3">
      <c r="A333" s="13"/>
      <c r="B333" s="20" t="s">
        <v>677</v>
      </c>
      <c r="C333" s="21" t="s">
        <v>200</v>
      </c>
      <c r="D333" s="21"/>
      <c r="E333" s="22" t="s">
        <v>678</v>
      </c>
      <c r="F333" s="23" t="s">
        <v>217</v>
      </c>
      <c r="G333" s="21"/>
      <c r="H333" s="21"/>
      <c r="I333" s="22" t="s">
        <v>679</v>
      </c>
      <c r="J333" s="23" t="s">
        <v>217</v>
      </c>
      <c r="K333" s="21"/>
      <c r="L333" s="21"/>
      <c r="M333" s="22">
        <v>93.5</v>
      </c>
      <c r="N333" s="23" t="s">
        <v>200</v>
      </c>
      <c r="O333" s="21"/>
      <c r="P333" s="21"/>
      <c r="Q333" s="22">
        <v>2.5</v>
      </c>
      <c r="R333" s="23" t="s">
        <v>200</v>
      </c>
      <c r="S333" s="21"/>
      <c r="T333" s="23"/>
      <c r="U333" s="57" t="s">
        <v>275</v>
      </c>
      <c r="V333" s="23" t="s">
        <v>200</v>
      </c>
      <c r="W333" s="21"/>
      <c r="X333" s="21"/>
      <c r="Y333" s="22" t="s">
        <v>492</v>
      </c>
      <c r="Z333" s="23" t="s">
        <v>217</v>
      </c>
    </row>
    <row r="334" spans="1:26" x14ac:dyDescent="0.25">
      <c r="A334" s="13"/>
      <c r="B334" s="25"/>
      <c r="C334" s="25" t="s">
        <v>200</v>
      </c>
      <c r="D334" s="26"/>
      <c r="E334" s="26"/>
      <c r="F334" s="25"/>
      <c r="G334" s="25"/>
      <c r="H334" s="26"/>
      <c r="I334" s="26"/>
      <c r="J334" s="25"/>
      <c r="K334" s="25"/>
      <c r="L334" s="26"/>
      <c r="M334" s="26"/>
      <c r="N334" s="25"/>
      <c r="O334" s="25"/>
      <c r="P334" s="26"/>
      <c r="Q334" s="26"/>
      <c r="R334" s="25"/>
      <c r="S334" s="25"/>
      <c r="T334" s="26"/>
      <c r="U334" s="26"/>
      <c r="V334" s="25"/>
      <c r="W334" s="25"/>
      <c r="X334" s="26"/>
      <c r="Y334" s="26"/>
      <c r="Z334" s="25"/>
    </row>
    <row r="335" spans="1:26" ht="30.75" thickBot="1" x14ac:dyDescent="0.3">
      <c r="A335" s="13"/>
      <c r="B335" s="3" t="s">
        <v>124</v>
      </c>
      <c r="C335" s="33" t="s">
        <v>200</v>
      </c>
      <c r="D335" s="5"/>
      <c r="E335" s="24">
        <v>11.7</v>
      </c>
      <c r="F335" t="s">
        <v>200</v>
      </c>
      <c r="G335" s="33"/>
      <c r="H335" s="5"/>
      <c r="I335" s="24" t="s">
        <v>680</v>
      </c>
      <c r="J335" t="s">
        <v>217</v>
      </c>
      <c r="K335" s="33"/>
      <c r="L335" s="5"/>
      <c r="M335" s="24">
        <v>118.2</v>
      </c>
      <c r="N335" t="s">
        <v>200</v>
      </c>
      <c r="O335" s="33"/>
      <c r="P335" s="5"/>
      <c r="Q335" s="24">
        <v>7.2</v>
      </c>
      <c r="R335" t="s">
        <v>200</v>
      </c>
      <c r="S335" s="33"/>
      <c r="T335" s="5"/>
      <c r="U335" s="24" t="s">
        <v>676</v>
      </c>
      <c r="V335" t="s">
        <v>217</v>
      </c>
      <c r="W335" s="33"/>
      <c r="X335" s="5"/>
      <c r="Y335" s="24">
        <v>29.6</v>
      </c>
      <c r="Z335" t="s">
        <v>200</v>
      </c>
    </row>
    <row r="336" spans="1:26" x14ac:dyDescent="0.25">
      <c r="A336" s="13"/>
      <c r="B336" s="25"/>
      <c r="C336" s="25" t="s">
        <v>200</v>
      </c>
      <c r="D336" s="26"/>
      <c r="E336" s="26"/>
      <c r="F336" s="25"/>
      <c r="G336" s="25"/>
      <c r="H336" s="26"/>
      <c r="I336" s="26"/>
      <c r="J336" s="25"/>
      <c r="K336" s="25"/>
      <c r="L336" s="26"/>
      <c r="M336" s="26"/>
      <c r="N336" s="25"/>
      <c r="O336" s="25"/>
      <c r="P336" s="26"/>
      <c r="Q336" s="26"/>
      <c r="R336" s="25"/>
      <c r="S336" s="25"/>
      <c r="T336" s="26"/>
      <c r="U336" s="26"/>
      <c r="V336" s="25"/>
      <c r="W336" s="25"/>
      <c r="X336" s="26"/>
      <c r="Y336" s="26"/>
      <c r="Z336" s="25"/>
    </row>
    <row r="337" spans="1:26" x14ac:dyDescent="0.25">
      <c r="A337" s="13"/>
      <c r="B337" s="68" t="s">
        <v>125</v>
      </c>
      <c r="C337" s="27" t="s">
        <v>200</v>
      </c>
      <c r="D337" s="21"/>
      <c r="E337" s="21"/>
      <c r="F337" s="21"/>
      <c r="G337" s="27"/>
      <c r="H337" s="21"/>
      <c r="I337" s="21"/>
      <c r="J337" s="21"/>
      <c r="K337" s="27"/>
      <c r="L337" s="21"/>
      <c r="M337" s="21"/>
      <c r="N337" s="21"/>
      <c r="O337" s="27"/>
      <c r="P337" s="21"/>
      <c r="Q337" s="21"/>
      <c r="R337" s="21"/>
      <c r="S337" s="27"/>
      <c r="T337" s="21"/>
      <c r="U337" s="21"/>
      <c r="V337" s="21"/>
      <c r="W337" s="27"/>
      <c r="X337" s="21"/>
      <c r="Y337" s="21"/>
      <c r="Z337" s="21"/>
    </row>
    <row r="338" spans="1:26" x14ac:dyDescent="0.25">
      <c r="A338" s="13"/>
      <c r="B338" s="3" t="s">
        <v>126</v>
      </c>
      <c r="C338" s="33" t="s">
        <v>200</v>
      </c>
      <c r="E338" s="55" t="s">
        <v>275</v>
      </c>
      <c r="F338" t="s">
        <v>200</v>
      </c>
      <c r="G338" s="33"/>
      <c r="I338" s="55" t="s">
        <v>275</v>
      </c>
      <c r="J338" t="s">
        <v>200</v>
      </c>
      <c r="K338" s="33"/>
      <c r="L338" s="5"/>
      <c r="M338" s="24" t="s">
        <v>681</v>
      </c>
      <c r="N338" t="s">
        <v>217</v>
      </c>
      <c r="O338" s="33"/>
      <c r="Q338" s="55" t="s">
        <v>275</v>
      </c>
      <c r="R338" t="s">
        <v>200</v>
      </c>
      <c r="S338" s="33"/>
      <c r="U338" s="55" t="s">
        <v>275</v>
      </c>
      <c r="V338" t="s">
        <v>200</v>
      </c>
      <c r="W338" s="33"/>
      <c r="X338" s="5"/>
      <c r="Y338" s="24" t="s">
        <v>681</v>
      </c>
      <c r="Z338" t="s">
        <v>217</v>
      </c>
    </row>
    <row r="339" spans="1:26" ht="30" x14ac:dyDescent="0.25">
      <c r="A339" s="13"/>
      <c r="B339" s="20" t="s">
        <v>682</v>
      </c>
      <c r="C339" s="27" t="s">
        <v>200</v>
      </c>
      <c r="D339" s="21"/>
      <c r="E339" s="22" t="s">
        <v>492</v>
      </c>
      <c r="F339" s="23" t="s">
        <v>217</v>
      </c>
      <c r="G339" s="27"/>
      <c r="H339" s="21"/>
      <c r="I339" s="22" t="s">
        <v>611</v>
      </c>
      <c r="J339" s="23" t="s">
        <v>217</v>
      </c>
      <c r="K339" s="27"/>
      <c r="L339" s="21"/>
      <c r="M339" s="22" t="s">
        <v>683</v>
      </c>
      <c r="N339" s="23" t="s">
        <v>217</v>
      </c>
      <c r="O339" s="27"/>
      <c r="P339" s="23"/>
      <c r="Q339" s="57" t="s">
        <v>275</v>
      </c>
      <c r="R339" s="23" t="s">
        <v>200</v>
      </c>
      <c r="S339" s="27"/>
      <c r="T339" s="23"/>
      <c r="U339" s="57" t="s">
        <v>275</v>
      </c>
      <c r="V339" s="23" t="s">
        <v>200</v>
      </c>
      <c r="W339" s="27"/>
      <c r="X339" s="21"/>
      <c r="Y339" s="22" t="s">
        <v>388</v>
      </c>
      <c r="Z339" s="23" t="s">
        <v>217</v>
      </c>
    </row>
    <row r="340" spans="1:26" ht="30.75" thickBot="1" x14ac:dyDescent="0.3">
      <c r="A340" s="13"/>
      <c r="B340" s="3" t="s">
        <v>128</v>
      </c>
      <c r="C340" s="33" t="s">
        <v>200</v>
      </c>
      <c r="E340" s="55" t="s">
        <v>275</v>
      </c>
      <c r="F340" t="s">
        <v>200</v>
      </c>
      <c r="G340" s="33"/>
      <c r="H340" s="5"/>
      <c r="I340" s="24" t="s">
        <v>684</v>
      </c>
      <c r="J340" t="s">
        <v>217</v>
      </c>
      <c r="K340" s="33"/>
      <c r="M340" s="55" t="s">
        <v>275</v>
      </c>
      <c r="N340" t="s">
        <v>200</v>
      </c>
      <c r="O340" s="33"/>
      <c r="Q340" s="55" t="s">
        <v>275</v>
      </c>
      <c r="R340" t="s">
        <v>200</v>
      </c>
      <c r="S340" s="33"/>
      <c r="U340" s="55" t="s">
        <v>275</v>
      </c>
      <c r="V340" t="s">
        <v>200</v>
      </c>
      <c r="W340" s="33"/>
      <c r="X340" s="5"/>
      <c r="Y340" s="24" t="s">
        <v>684</v>
      </c>
      <c r="Z340" t="s">
        <v>217</v>
      </c>
    </row>
    <row r="341" spans="1:26" x14ac:dyDescent="0.25">
      <c r="A341" s="13"/>
      <c r="B341" s="25"/>
      <c r="C341" s="25" t="s">
        <v>200</v>
      </c>
      <c r="D341" s="26"/>
      <c r="E341" s="26"/>
      <c r="F341" s="25"/>
      <c r="G341" s="25"/>
      <c r="H341" s="26"/>
      <c r="I341" s="26"/>
      <c r="J341" s="25"/>
      <c r="K341" s="25"/>
      <c r="L341" s="26"/>
      <c r="M341" s="26"/>
      <c r="N341" s="25"/>
      <c r="O341" s="25"/>
      <c r="P341" s="26"/>
      <c r="Q341" s="26"/>
      <c r="R341" s="25"/>
      <c r="S341" s="25"/>
      <c r="T341" s="26"/>
      <c r="U341" s="26"/>
      <c r="V341" s="25"/>
      <c r="W341" s="25"/>
      <c r="X341" s="26"/>
      <c r="Y341" s="26"/>
      <c r="Z341" s="25"/>
    </row>
    <row r="342" spans="1:26" ht="15.75" thickBot="1" x14ac:dyDescent="0.3">
      <c r="A342" s="13"/>
      <c r="B342" s="20" t="s">
        <v>130</v>
      </c>
      <c r="C342" s="27" t="s">
        <v>200</v>
      </c>
      <c r="D342" s="21"/>
      <c r="E342" s="22" t="s">
        <v>492</v>
      </c>
      <c r="F342" s="23" t="s">
        <v>217</v>
      </c>
      <c r="G342" s="27"/>
      <c r="H342" s="21"/>
      <c r="I342" s="22" t="s">
        <v>484</v>
      </c>
      <c r="J342" s="23" t="s">
        <v>217</v>
      </c>
      <c r="K342" s="27"/>
      <c r="L342" s="21"/>
      <c r="M342" s="22" t="s">
        <v>685</v>
      </c>
      <c r="N342" s="23" t="s">
        <v>217</v>
      </c>
      <c r="O342" s="27"/>
      <c r="P342" s="23"/>
      <c r="Q342" s="57" t="s">
        <v>275</v>
      </c>
      <c r="R342" s="23" t="s">
        <v>200</v>
      </c>
      <c r="S342" s="27"/>
      <c r="T342" s="23"/>
      <c r="U342" s="57" t="s">
        <v>275</v>
      </c>
      <c r="V342" s="23" t="s">
        <v>200</v>
      </c>
      <c r="W342" s="27"/>
      <c r="X342" s="21"/>
      <c r="Y342" s="22" t="s">
        <v>686</v>
      </c>
      <c r="Z342" s="23" t="s">
        <v>217</v>
      </c>
    </row>
    <row r="343" spans="1:26" x14ac:dyDescent="0.25">
      <c r="A343" s="13"/>
      <c r="B343" s="25"/>
      <c r="C343" s="25" t="s">
        <v>200</v>
      </c>
      <c r="D343" s="26"/>
      <c r="E343" s="26"/>
      <c r="F343" s="25"/>
      <c r="G343" s="25"/>
      <c r="H343" s="26"/>
      <c r="I343" s="26"/>
      <c r="J343" s="25"/>
      <c r="K343" s="25"/>
      <c r="L343" s="26"/>
      <c r="M343" s="26"/>
      <c r="N343" s="25"/>
      <c r="O343" s="25"/>
      <c r="P343" s="26"/>
      <c r="Q343" s="26"/>
      <c r="R343" s="25"/>
      <c r="S343" s="25"/>
      <c r="T343" s="26"/>
      <c r="U343" s="26"/>
      <c r="V343" s="25"/>
      <c r="W343" s="25"/>
      <c r="X343" s="26"/>
      <c r="Y343" s="26"/>
      <c r="Z343" s="25"/>
    </row>
    <row r="344" spans="1:26" x14ac:dyDescent="0.25">
      <c r="A344" s="13"/>
      <c r="B344" s="25"/>
      <c r="C344" s="59"/>
      <c r="D344" s="59"/>
      <c r="E344" s="59"/>
      <c r="F344" s="59"/>
      <c r="G344" s="59"/>
      <c r="H344" s="59"/>
      <c r="I344" s="59"/>
      <c r="J344" s="59"/>
      <c r="K344" s="59"/>
      <c r="L344" s="59"/>
      <c r="M344" s="59"/>
      <c r="N344" s="59"/>
      <c r="O344" s="59"/>
      <c r="P344" s="59"/>
      <c r="Q344" s="59"/>
      <c r="R344" s="59"/>
      <c r="S344" s="59"/>
      <c r="T344" s="59"/>
      <c r="U344" s="59"/>
      <c r="V344" s="59"/>
      <c r="W344" s="59"/>
      <c r="X344" s="59"/>
      <c r="Y344" s="59"/>
      <c r="Z344" s="59"/>
    </row>
    <row r="345" spans="1:26" x14ac:dyDescent="0.25">
      <c r="A345" s="13"/>
      <c r="B345" s="4" t="s">
        <v>131</v>
      </c>
      <c r="C345" s="33" t="s">
        <v>200</v>
      </c>
      <c r="D345" s="5"/>
      <c r="E345" s="5"/>
      <c r="F345" s="5"/>
      <c r="G345" s="33"/>
      <c r="H345" s="5"/>
      <c r="I345" s="5"/>
      <c r="J345" s="5"/>
      <c r="K345" s="33"/>
      <c r="L345" s="5"/>
      <c r="M345" s="5"/>
      <c r="N345" s="5"/>
      <c r="O345" s="33"/>
      <c r="P345" s="5"/>
      <c r="Q345" s="5"/>
      <c r="R345" s="5"/>
      <c r="S345" s="33"/>
      <c r="T345" s="5"/>
      <c r="U345" s="5"/>
      <c r="V345" s="5"/>
      <c r="W345" s="33"/>
      <c r="X345" s="5"/>
      <c r="Y345" s="5"/>
      <c r="Z345" s="5"/>
    </row>
    <row r="346" spans="1:26" x14ac:dyDescent="0.25">
      <c r="A346" s="13"/>
      <c r="B346" s="20" t="s">
        <v>132</v>
      </c>
      <c r="C346" s="27" t="s">
        <v>200</v>
      </c>
      <c r="D346" s="21"/>
      <c r="E346" s="22" t="s">
        <v>288</v>
      </c>
      <c r="F346" s="23" t="s">
        <v>217</v>
      </c>
      <c r="G346" s="27"/>
      <c r="H346" s="21"/>
      <c r="I346" s="22" t="s">
        <v>687</v>
      </c>
      <c r="J346" s="23" t="s">
        <v>217</v>
      </c>
      <c r="K346" s="27"/>
      <c r="L346" s="21"/>
      <c r="M346" s="22" t="s">
        <v>288</v>
      </c>
      <c r="N346" s="23" t="s">
        <v>217</v>
      </c>
      <c r="O346" s="27"/>
      <c r="P346" s="21"/>
      <c r="Q346" s="22">
        <v>0.3</v>
      </c>
      <c r="R346" s="23" t="s">
        <v>200</v>
      </c>
      <c r="S346" s="27"/>
      <c r="T346" s="23"/>
      <c r="U346" s="57" t="s">
        <v>275</v>
      </c>
      <c r="V346" s="23" t="s">
        <v>200</v>
      </c>
      <c r="W346" s="27"/>
      <c r="X346" s="21"/>
      <c r="Y346" s="22" t="s">
        <v>688</v>
      </c>
      <c r="Z346" s="23" t="s">
        <v>217</v>
      </c>
    </row>
    <row r="347" spans="1:26" x14ac:dyDescent="0.25">
      <c r="A347" s="13"/>
      <c r="B347" s="3" t="s">
        <v>133</v>
      </c>
      <c r="C347" s="33" t="s">
        <v>200</v>
      </c>
      <c r="E347" s="55" t="s">
        <v>275</v>
      </c>
      <c r="F347" t="s">
        <v>200</v>
      </c>
      <c r="G347" s="33"/>
      <c r="H347" s="5"/>
      <c r="I347" s="24">
        <v>525</v>
      </c>
      <c r="J347" t="s">
        <v>200</v>
      </c>
      <c r="K347" s="33"/>
      <c r="M347" s="55" t="s">
        <v>275</v>
      </c>
      <c r="N347" t="s">
        <v>200</v>
      </c>
      <c r="O347" s="33"/>
      <c r="Q347" s="55" t="s">
        <v>275</v>
      </c>
      <c r="R347" t="s">
        <v>200</v>
      </c>
      <c r="S347" s="33"/>
      <c r="U347" s="55" t="s">
        <v>275</v>
      </c>
      <c r="V347" t="s">
        <v>200</v>
      </c>
      <c r="W347" s="33"/>
      <c r="X347" s="5"/>
      <c r="Y347" s="24">
        <v>525</v>
      </c>
      <c r="Z347" t="s">
        <v>200</v>
      </c>
    </row>
    <row r="348" spans="1:26" x14ac:dyDescent="0.25">
      <c r="A348" s="13"/>
      <c r="B348" s="20" t="s">
        <v>134</v>
      </c>
      <c r="C348" s="27" t="s">
        <v>200</v>
      </c>
      <c r="D348" s="23"/>
      <c r="E348" s="57" t="s">
        <v>275</v>
      </c>
      <c r="F348" s="23" t="s">
        <v>200</v>
      </c>
      <c r="G348" s="27"/>
      <c r="H348" s="21"/>
      <c r="I348" s="22">
        <v>188.2</v>
      </c>
      <c r="J348" s="23" t="s">
        <v>200</v>
      </c>
      <c r="K348" s="27"/>
      <c r="L348" s="23"/>
      <c r="M348" s="57" t="s">
        <v>275</v>
      </c>
      <c r="N348" s="23" t="s">
        <v>200</v>
      </c>
      <c r="O348" s="27"/>
      <c r="P348" s="23"/>
      <c r="Q348" s="57" t="s">
        <v>275</v>
      </c>
      <c r="R348" s="23" t="s">
        <v>200</v>
      </c>
      <c r="S348" s="27"/>
      <c r="T348" s="23"/>
      <c r="U348" s="57" t="s">
        <v>275</v>
      </c>
      <c r="V348" s="23" t="s">
        <v>200</v>
      </c>
      <c r="W348" s="27"/>
      <c r="X348" s="21"/>
      <c r="Y348" s="22">
        <v>188.2</v>
      </c>
      <c r="Z348" s="23" t="s">
        <v>200</v>
      </c>
    </row>
    <row r="349" spans="1:26" x14ac:dyDescent="0.25">
      <c r="A349" s="13"/>
      <c r="B349" s="3" t="s">
        <v>135</v>
      </c>
      <c r="C349" s="33" t="s">
        <v>200</v>
      </c>
      <c r="E349" s="55" t="s">
        <v>275</v>
      </c>
      <c r="F349" t="s">
        <v>200</v>
      </c>
      <c r="G349" s="33"/>
      <c r="H349" s="5"/>
      <c r="I349" s="24" t="s">
        <v>689</v>
      </c>
      <c r="J349" t="s">
        <v>217</v>
      </c>
      <c r="K349" s="33"/>
      <c r="M349" s="55" t="s">
        <v>275</v>
      </c>
      <c r="N349" t="s">
        <v>200</v>
      </c>
      <c r="O349" s="33"/>
      <c r="Q349" s="55" t="s">
        <v>275</v>
      </c>
      <c r="R349" t="s">
        <v>200</v>
      </c>
      <c r="S349" s="33"/>
      <c r="U349" s="55" t="s">
        <v>275</v>
      </c>
      <c r="V349" t="s">
        <v>200</v>
      </c>
      <c r="W349" s="33"/>
      <c r="X349" s="5"/>
      <c r="Y349" s="24" t="s">
        <v>689</v>
      </c>
      <c r="Z349" t="s">
        <v>217</v>
      </c>
    </row>
    <row r="350" spans="1:26" ht="30" x14ac:dyDescent="0.25">
      <c r="A350" s="13"/>
      <c r="B350" s="20" t="s">
        <v>136</v>
      </c>
      <c r="C350" s="27" t="s">
        <v>200</v>
      </c>
      <c r="D350" s="23"/>
      <c r="E350" s="57" t="s">
        <v>275</v>
      </c>
      <c r="F350" s="23" t="s">
        <v>200</v>
      </c>
      <c r="G350" s="27"/>
      <c r="H350" s="23"/>
      <c r="I350" s="57" t="s">
        <v>275</v>
      </c>
      <c r="J350" s="23" t="s">
        <v>200</v>
      </c>
      <c r="K350" s="27"/>
      <c r="L350" s="23"/>
      <c r="M350" s="57" t="s">
        <v>275</v>
      </c>
      <c r="N350" s="23" t="s">
        <v>200</v>
      </c>
      <c r="O350" s="27"/>
      <c r="P350" s="21"/>
      <c r="Q350" s="22" t="s">
        <v>690</v>
      </c>
      <c r="R350" s="23" t="s">
        <v>217</v>
      </c>
      <c r="S350" s="27"/>
      <c r="T350" s="23"/>
      <c r="U350" s="57" t="s">
        <v>275</v>
      </c>
      <c r="V350" s="23" t="s">
        <v>200</v>
      </c>
      <c r="W350" s="27"/>
      <c r="X350" s="21"/>
      <c r="Y350" s="22" t="s">
        <v>690</v>
      </c>
      <c r="Z350" s="23" t="s">
        <v>217</v>
      </c>
    </row>
    <row r="351" spans="1:26" x14ac:dyDescent="0.25">
      <c r="A351" s="13"/>
      <c r="B351" s="3" t="s">
        <v>137</v>
      </c>
      <c r="C351" s="33" t="s">
        <v>200</v>
      </c>
      <c r="E351" s="55" t="s">
        <v>275</v>
      </c>
      <c r="F351" t="s">
        <v>200</v>
      </c>
      <c r="G351" s="33"/>
      <c r="H351" s="5"/>
      <c r="I351" s="24" t="s">
        <v>691</v>
      </c>
      <c r="J351" t="s">
        <v>217</v>
      </c>
      <c r="K351" s="33"/>
      <c r="M351" s="55" t="s">
        <v>275</v>
      </c>
      <c r="N351" t="s">
        <v>200</v>
      </c>
      <c r="O351" s="33"/>
      <c r="Q351" s="55" t="s">
        <v>275</v>
      </c>
      <c r="R351" t="s">
        <v>200</v>
      </c>
      <c r="S351" s="33"/>
      <c r="U351" s="55" t="s">
        <v>275</v>
      </c>
      <c r="V351" t="s">
        <v>200</v>
      </c>
      <c r="W351" s="33"/>
      <c r="X351" s="5"/>
      <c r="Y351" s="24" t="s">
        <v>691</v>
      </c>
      <c r="Z351" t="s">
        <v>217</v>
      </c>
    </row>
    <row r="352" spans="1:26" ht="30" x14ac:dyDescent="0.25">
      <c r="A352" s="13"/>
      <c r="B352" s="20" t="s">
        <v>138</v>
      </c>
      <c r="C352" s="27" t="s">
        <v>200</v>
      </c>
      <c r="D352" s="21"/>
      <c r="E352" s="22" t="s">
        <v>692</v>
      </c>
      <c r="F352" s="23" t="s">
        <v>217</v>
      </c>
      <c r="G352" s="27"/>
      <c r="H352" s="23"/>
      <c r="I352" s="57" t="s">
        <v>275</v>
      </c>
      <c r="J352" s="23" t="s">
        <v>200</v>
      </c>
      <c r="K352" s="27"/>
      <c r="L352" s="23"/>
      <c r="M352" s="57" t="s">
        <v>275</v>
      </c>
      <c r="N352" s="23" t="s">
        <v>200</v>
      </c>
      <c r="O352" s="27"/>
      <c r="P352" s="23"/>
      <c r="Q352" s="57" t="s">
        <v>275</v>
      </c>
      <c r="R352" s="23" t="s">
        <v>200</v>
      </c>
      <c r="S352" s="27"/>
      <c r="T352" s="23"/>
      <c r="U352" s="57" t="s">
        <v>275</v>
      </c>
      <c r="V352" s="23" t="s">
        <v>200</v>
      </c>
      <c r="W352" s="27"/>
      <c r="X352" s="21"/>
      <c r="Y352" s="22" t="s">
        <v>692</v>
      </c>
      <c r="Z352" s="23" t="s">
        <v>217</v>
      </c>
    </row>
    <row r="353" spans="1:26" x14ac:dyDescent="0.25">
      <c r="A353" s="13"/>
      <c r="B353" s="3" t="s">
        <v>693</v>
      </c>
      <c r="C353" s="33" t="s">
        <v>200</v>
      </c>
      <c r="D353" s="5"/>
      <c r="E353" s="24" t="s">
        <v>627</v>
      </c>
      <c r="F353" t="s">
        <v>217</v>
      </c>
      <c r="G353" s="33"/>
      <c r="I353" s="55" t="s">
        <v>275</v>
      </c>
      <c r="J353" t="s">
        <v>200</v>
      </c>
      <c r="K353" s="33"/>
      <c r="M353" s="55" t="s">
        <v>275</v>
      </c>
      <c r="N353" t="s">
        <v>200</v>
      </c>
      <c r="O353" s="33"/>
      <c r="Q353" s="55" t="s">
        <v>275</v>
      </c>
      <c r="R353" t="s">
        <v>200</v>
      </c>
      <c r="S353" s="33"/>
      <c r="U353" s="55" t="s">
        <v>275</v>
      </c>
      <c r="V353" t="s">
        <v>200</v>
      </c>
      <c r="W353" s="33"/>
      <c r="X353" s="5"/>
      <c r="Y353" s="24" t="s">
        <v>627</v>
      </c>
      <c r="Z353" t="s">
        <v>217</v>
      </c>
    </row>
    <row r="354" spans="1:26" ht="15.75" thickBot="1" x14ac:dyDescent="0.3">
      <c r="A354" s="13"/>
      <c r="B354" s="20" t="s">
        <v>675</v>
      </c>
      <c r="C354" s="27" t="s">
        <v>200</v>
      </c>
      <c r="D354" s="23"/>
      <c r="E354" s="57" t="s">
        <v>275</v>
      </c>
      <c r="F354" s="23" t="s">
        <v>200</v>
      </c>
      <c r="G354" s="27"/>
      <c r="H354" s="21"/>
      <c r="I354" s="22" t="s">
        <v>694</v>
      </c>
      <c r="J354" s="23" t="s">
        <v>217</v>
      </c>
      <c r="K354" s="27"/>
      <c r="L354" s="21"/>
      <c r="M354" s="22" t="s">
        <v>695</v>
      </c>
      <c r="N354" s="23" t="s">
        <v>217</v>
      </c>
      <c r="O354" s="27"/>
      <c r="P354" s="21"/>
      <c r="Q354" s="22" t="s">
        <v>696</v>
      </c>
      <c r="R354" s="23" t="s">
        <v>217</v>
      </c>
      <c r="S354" s="27"/>
      <c r="T354" s="21"/>
      <c r="U354" s="22">
        <v>27.8</v>
      </c>
      <c r="V354" s="23" t="s">
        <v>200</v>
      </c>
      <c r="W354" s="27"/>
      <c r="X354" s="23"/>
      <c r="Y354" s="57" t="s">
        <v>275</v>
      </c>
      <c r="Z354" s="23" t="s">
        <v>200</v>
      </c>
    </row>
    <row r="355" spans="1:26" x14ac:dyDescent="0.25">
      <c r="A355" s="13"/>
      <c r="B355" s="25"/>
      <c r="C355" s="25" t="s">
        <v>200</v>
      </c>
      <c r="D355" s="26"/>
      <c r="E355" s="26"/>
      <c r="F355" s="25"/>
      <c r="G355" s="25"/>
      <c r="H355" s="26"/>
      <c r="I355" s="26"/>
      <c r="J355" s="25"/>
      <c r="K355" s="25"/>
      <c r="L355" s="26"/>
      <c r="M355" s="26"/>
      <c r="N355" s="25"/>
      <c r="O355" s="25"/>
      <c r="P355" s="26"/>
      <c r="Q355" s="26"/>
      <c r="R355" s="25"/>
      <c r="S355" s="25"/>
      <c r="T355" s="26"/>
      <c r="U355" s="26"/>
      <c r="V355" s="25"/>
      <c r="W355" s="25"/>
      <c r="X355" s="26"/>
      <c r="Y355" s="26"/>
      <c r="Z355" s="25"/>
    </row>
    <row r="356" spans="1:26" ht="30" x14ac:dyDescent="0.25">
      <c r="A356" s="13"/>
      <c r="B356" s="3" t="s">
        <v>140</v>
      </c>
      <c r="C356" s="33" t="s">
        <v>200</v>
      </c>
      <c r="D356" s="5"/>
      <c r="E356" s="24" t="s">
        <v>697</v>
      </c>
      <c r="F356" t="s">
        <v>217</v>
      </c>
      <c r="G356" s="33"/>
      <c r="H356" s="5"/>
      <c r="I356" s="24">
        <v>115.1</v>
      </c>
      <c r="J356" t="s">
        <v>200</v>
      </c>
      <c r="K356" s="33"/>
      <c r="L356" s="5"/>
      <c r="M356" s="24" t="s">
        <v>698</v>
      </c>
      <c r="N356" t="s">
        <v>217</v>
      </c>
      <c r="O356" s="33"/>
      <c r="P356" s="5"/>
      <c r="Q356" s="24" t="s">
        <v>699</v>
      </c>
      <c r="R356" t="s">
        <v>217</v>
      </c>
      <c r="S356" s="33"/>
      <c r="T356" s="5"/>
      <c r="U356" s="24">
        <v>27.8</v>
      </c>
      <c r="V356" t="s">
        <v>200</v>
      </c>
      <c r="W356" s="33"/>
      <c r="X356" s="5"/>
      <c r="Y356" s="24">
        <v>113.6</v>
      </c>
      <c r="Z356" t="s">
        <v>200</v>
      </c>
    </row>
    <row r="357" spans="1:26" ht="30.75" thickBot="1" x14ac:dyDescent="0.3">
      <c r="A357" s="13"/>
      <c r="B357" s="20" t="s">
        <v>141</v>
      </c>
      <c r="C357" s="27" t="s">
        <v>200</v>
      </c>
      <c r="D357" s="21"/>
      <c r="E357" s="22">
        <v>0.3</v>
      </c>
      <c r="F357" s="23" t="s">
        <v>200</v>
      </c>
      <c r="G357" s="27"/>
      <c r="H357" s="23"/>
      <c r="I357" s="57" t="s">
        <v>275</v>
      </c>
      <c r="J357" s="23" t="s">
        <v>200</v>
      </c>
      <c r="K357" s="27"/>
      <c r="L357" s="21"/>
      <c r="M357" s="22">
        <v>0.7</v>
      </c>
      <c r="N357" s="23" t="s">
        <v>200</v>
      </c>
      <c r="O357" s="27"/>
      <c r="P357" s="23"/>
      <c r="Q357" s="57" t="s">
        <v>275</v>
      </c>
      <c r="R357" s="23" t="s">
        <v>200</v>
      </c>
      <c r="S357" s="27"/>
      <c r="T357" s="23"/>
      <c r="U357" s="57" t="s">
        <v>275</v>
      </c>
      <c r="V357" s="23" t="s">
        <v>200</v>
      </c>
      <c r="W357" s="27"/>
      <c r="X357" s="21"/>
      <c r="Y357" s="22">
        <v>1</v>
      </c>
      <c r="Z357" s="23" t="s">
        <v>200</v>
      </c>
    </row>
    <row r="358" spans="1:26" x14ac:dyDescent="0.25">
      <c r="A358" s="13"/>
      <c r="B358" s="25"/>
      <c r="C358" s="25" t="s">
        <v>200</v>
      </c>
      <c r="D358" s="26"/>
      <c r="E358" s="26"/>
      <c r="F358" s="25"/>
      <c r="G358" s="25"/>
      <c r="H358" s="26"/>
      <c r="I358" s="26"/>
      <c r="J358" s="25"/>
      <c r="K358" s="25"/>
      <c r="L358" s="26"/>
      <c r="M358" s="26"/>
      <c r="N358" s="25"/>
      <c r="O358" s="25"/>
      <c r="P358" s="26"/>
      <c r="Q358" s="26"/>
      <c r="R358" s="25"/>
      <c r="S358" s="25"/>
      <c r="T358" s="26"/>
      <c r="U358" s="26"/>
      <c r="V358" s="25"/>
      <c r="W358" s="25"/>
      <c r="X358" s="26"/>
      <c r="Y358" s="26"/>
      <c r="Z358" s="25"/>
    </row>
    <row r="359" spans="1:26" ht="15.75" thickBot="1" x14ac:dyDescent="0.3">
      <c r="A359" s="13"/>
      <c r="B359" s="4" t="s">
        <v>700</v>
      </c>
      <c r="C359" s="33" t="s">
        <v>200</v>
      </c>
      <c r="D359" s="44"/>
      <c r="E359" s="45">
        <v>3.2</v>
      </c>
      <c r="F359" s="2" t="s">
        <v>200</v>
      </c>
      <c r="G359" s="33"/>
      <c r="H359" s="44"/>
      <c r="I359" s="45">
        <v>27</v>
      </c>
      <c r="J359" s="2" t="s">
        <v>200</v>
      </c>
      <c r="K359" s="33"/>
      <c r="L359" s="44"/>
      <c r="M359" s="45">
        <v>17.7</v>
      </c>
      <c r="N359" s="2" t="s">
        <v>200</v>
      </c>
      <c r="O359" s="33"/>
      <c r="P359" s="44"/>
      <c r="Q359" s="45">
        <v>2.4</v>
      </c>
      <c r="R359" s="2" t="s">
        <v>200</v>
      </c>
      <c r="S359" s="33"/>
      <c r="T359" s="2"/>
      <c r="U359" s="56" t="s">
        <v>275</v>
      </c>
      <c r="V359" s="2" t="s">
        <v>200</v>
      </c>
      <c r="W359" s="33"/>
      <c r="X359" s="44"/>
      <c r="Y359" s="45">
        <v>50.3</v>
      </c>
      <c r="Z359" s="2" t="s">
        <v>200</v>
      </c>
    </row>
    <row r="360" spans="1:26" x14ac:dyDescent="0.25">
      <c r="A360" s="13"/>
      <c r="B360" s="25"/>
      <c r="C360" s="25" t="s">
        <v>200</v>
      </c>
      <c r="D360" s="26"/>
      <c r="E360" s="26"/>
      <c r="F360" s="25"/>
      <c r="G360" s="25"/>
      <c r="H360" s="26"/>
      <c r="I360" s="26"/>
      <c r="J360" s="25"/>
      <c r="K360" s="25"/>
      <c r="L360" s="26"/>
      <c r="M360" s="26"/>
      <c r="N360" s="25"/>
      <c r="O360" s="25"/>
      <c r="P360" s="26"/>
      <c r="Q360" s="26"/>
      <c r="R360" s="25"/>
      <c r="S360" s="25"/>
      <c r="T360" s="26"/>
      <c r="U360" s="26"/>
      <c r="V360" s="25"/>
      <c r="W360" s="25"/>
      <c r="X360" s="26"/>
      <c r="Y360" s="26"/>
      <c r="Z360" s="25"/>
    </row>
    <row r="361" spans="1:26" ht="30.75" thickBot="1" x14ac:dyDescent="0.3">
      <c r="A361" s="13"/>
      <c r="B361" s="68" t="s">
        <v>701</v>
      </c>
      <c r="C361" s="27" t="s">
        <v>200</v>
      </c>
      <c r="D361" s="39"/>
      <c r="E361" s="40">
        <v>4</v>
      </c>
      <c r="F361" s="41" t="s">
        <v>200</v>
      </c>
      <c r="G361" s="27"/>
      <c r="H361" s="39"/>
      <c r="I361" s="40">
        <v>5.9</v>
      </c>
      <c r="J361" s="41" t="s">
        <v>200</v>
      </c>
      <c r="K361" s="27"/>
      <c r="L361" s="39"/>
      <c r="M361" s="40">
        <v>26.4</v>
      </c>
      <c r="N361" s="41" t="s">
        <v>200</v>
      </c>
      <c r="O361" s="27"/>
      <c r="P361" s="39"/>
      <c r="Q361" s="40">
        <v>4.3</v>
      </c>
      <c r="R361" s="41" t="s">
        <v>200</v>
      </c>
      <c r="S361" s="27"/>
      <c r="T361" s="41"/>
      <c r="U361" s="58" t="s">
        <v>275</v>
      </c>
      <c r="V361" s="41" t="s">
        <v>200</v>
      </c>
      <c r="W361" s="27"/>
      <c r="X361" s="39"/>
      <c r="Y361" s="40">
        <v>40.6</v>
      </c>
      <c r="Z361" s="41" t="s">
        <v>200</v>
      </c>
    </row>
    <row r="362" spans="1:26" x14ac:dyDescent="0.25">
      <c r="A362" s="13"/>
      <c r="B362" s="25"/>
      <c r="C362" s="25" t="s">
        <v>200</v>
      </c>
      <c r="D362" s="26"/>
      <c r="E362" s="26"/>
      <c r="F362" s="25"/>
      <c r="G362" s="25"/>
      <c r="H362" s="26"/>
      <c r="I362" s="26"/>
      <c r="J362" s="25"/>
      <c r="K362" s="25"/>
      <c r="L362" s="26"/>
      <c r="M362" s="26"/>
      <c r="N362" s="25"/>
      <c r="O362" s="25"/>
      <c r="P362" s="26"/>
      <c r="Q362" s="26"/>
      <c r="R362" s="25"/>
      <c r="S362" s="25"/>
      <c r="T362" s="26"/>
      <c r="U362" s="26"/>
      <c r="V362" s="25"/>
      <c r="W362" s="25"/>
      <c r="X362" s="26"/>
      <c r="Y362" s="26"/>
      <c r="Z362" s="25"/>
    </row>
    <row r="363" spans="1:26" ht="15.75" thickBot="1" x14ac:dyDescent="0.3">
      <c r="A363" s="13"/>
      <c r="B363" s="4" t="s">
        <v>702</v>
      </c>
      <c r="C363" s="33" t="s">
        <v>200</v>
      </c>
      <c r="D363" s="44" t="s">
        <v>202</v>
      </c>
      <c r="E363" s="45">
        <v>7.2</v>
      </c>
      <c r="F363" s="2" t="s">
        <v>200</v>
      </c>
      <c r="G363" s="33"/>
      <c r="H363" s="44" t="s">
        <v>202</v>
      </c>
      <c r="I363" s="45">
        <v>32.9</v>
      </c>
      <c r="J363" s="2" t="s">
        <v>200</v>
      </c>
      <c r="K363" s="33"/>
      <c r="L363" s="44" t="s">
        <v>202</v>
      </c>
      <c r="M363" s="45">
        <v>44.1</v>
      </c>
      <c r="N363" s="2" t="s">
        <v>200</v>
      </c>
      <c r="O363" s="33"/>
      <c r="P363" s="44" t="s">
        <v>202</v>
      </c>
      <c r="Q363" s="45">
        <v>6.7</v>
      </c>
      <c r="R363" s="2" t="s">
        <v>200</v>
      </c>
      <c r="S363" s="33"/>
      <c r="T363" s="2" t="s">
        <v>202</v>
      </c>
      <c r="U363" s="56" t="s">
        <v>275</v>
      </c>
      <c r="V363" s="2" t="s">
        <v>200</v>
      </c>
      <c r="W363" s="33"/>
      <c r="X363" s="44" t="s">
        <v>202</v>
      </c>
      <c r="Y363" s="45">
        <v>90.9</v>
      </c>
      <c r="Z363" s="2" t="s">
        <v>200</v>
      </c>
    </row>
    <row r="364" spans="1:26" ht="15.75" thickTop="1" x14ac:dyDescent="0.25">
      <c r="A364" s="13"/>
      <c r="B364" s="25"/>
      <c r="C364" s="25" t="s">
        <v>200</v>
      </c>
      <c r="D364" s="28"/>
      <c r="E364" s="28"/>
      <c r="F364" s="25"/>
      <c r="G364" s="25"/>
      <c r="H364" s="28"/>
      <c r="I364" s="28"/>
      <c r="J364" s="25"/>
      <c r="K364" s="25"/>
      <c r="L364" s="28"/>
      <c r="M364" s="28"/>
      <c r="N364" s="25"/>
      <c r="O364" s="25"/>
      <c r="P364" s="28"/>
      <c r="Q364" s="28"/>
      <c r="R364" s="25"/>
      <c r="S364" s="25"/>
      <c r="T364" s="28"/>
      <c r="U364" s="28"/>
      <c r="V364" s="25"/>
      <c r="W364" s="25"/>
      <c r="X364" s="28"/>
      <c r="Y364" s="28"/>
      <c r="Z364" s="25"/>
    </row>
    <row r="365" spans="1:26" x14ac:dyDescent="0.25">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row>
    <row r="366" spans="1:26" x14ac:dyDescent="0.25">
      <c r="A366" s="13"/>
      <c r="B366" s="54"/>
      <c r="C366" s="54"/>
      <c r="D366" s="54"/>
      <c r="E366" s="54"/>
      <c r="F366" s="54"/>
      <c r="G366" s="54"/>
      <c r="H366" s="54"/>
      <c r="I366" s="54"/>
      <c r="J366" s="54"/>
      <c r="K366" s="54"/>
      <c r="L366" s="54"/>
      <c r="M366" s="54"/>
      <c r="N366" s="54"/>
      <c r="O366" s="54"/>
      <c r="P366" s="54"/>
      <c r="Q366" s="54"/>
      <c r="R366" s="54"/>
      <c r="S366" s="54"/>
      <c r="T366" s="54"/>
      <c r="U366" s="54"/>
      <c r="V366" s="54"/>
      <c r="W366" s="54"/>
      <c r="X366" s="54"/>
      <c r="Y366" s="54"/>
      <c r="Z366" s="54"/>
    </row>
    <row r="367" spans="1:26" x14ac:dyDescent="0.25">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row>
    <row r="368" spans="1:26" x14ac:dyDescent="0.25">
      <c r="A368" s="13"/>
      <c r="B368" s="50" t="s">
        <v>670</v>
      </c>
      <c r="C368" s="50"/>
      <c r="D368" s="50"/>
      <c r="E368" s="50"/>
      <c r="F368" s="50"/>
      <c r="G368" s="50"/>
      <c r="H368" s="50"/>
      <c r="I368" s="50"/>
      <c r="J368" s="50"/>
      <c r="K368" s="50"/>
      <c r="L368" s="50"/>
      <c r="M368" s="50"/>
      <c r="N368" s="50"/>
      <c r="O368" s="50"/>
      <c r="P368" s="50"/>
      <c r="Q368" s="50"/>
      <c r="R368" s="50"/>
      <c r="S368" s="50"/>
      <c r="T368" s="50"/>
      <c r="U368" s="50"/>
      <c r="V368" s="50"/>
      <c r="W368" s="50"/>
      <c r="X368" s="50"/>
      <c r="Y368" s="50"/>
      <c r="Z368" s="50"/>
    </row>
    <row r="369" spans="1:26" x14ac:dyDescent="0.25">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ht="18.75" x14ac:dyDescent="0.3">
      <c r="A370" s="13"/>
      <c r="B370" s="74"/>
      <c r="C370" s="74"/>
      <c r="D370" s="74"/>
      <c r="E370" s="74"/>
      <c r="F370" s="74"/>
      <c r="G370" s="74"/>
      <c r="H370" s="74"/>
      <c r="I370" s="74"/>
      <c r="J370" s="74"/>
      <c r="K370" s="74"/>
      <c r="L370" s="74"/>
      <c r="M370" s="74"/>
      <c r="N370" s="74"/>
      <c r="O370" s="74"/>
      <c r="P370" s="74"/>
      <c r="Q370" s="74"/>
      <c r="R370" s="74"/>
      <c r="S370" s="74"/>
      <c r="T370" s="74"/>
      <c r="U370" s="74"/>
      <c r="V370" s="74"/>
      <c r="W370" s="74"/>
      <c r="X370" s="74"/>
      <c r="Y370" s="74"/>
      <c r="Z370" s="74"/>
    </row>
    <row r="371" spans="1:26" x14ac:dyDescent="0.25">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row>
    <row r="372" spans="1:26" x14ac:dyDescent="0.25">
      <c r="A372" s="13"/>
      <c r="B372" s="51" t="s">
        <v>199</v>
      </c>
      <c r="C372" s="51"/>
      <c r="D372" s="51"/>
      <c r="E372" s="51"/>
      <c r="F372" s="51"/>
      <c r="G372" s="51"/>
      <c r="H372" s="51"/>
      <c r="I372" s="51"/>
      <c r="J372" s="51"/>
      <c r="K372" s="51"/>
      <c r="L372" s="51"/>
      <c r="M372" s="51"/>
      <c r="N372" s="51"/>
      <c r="O372" s="51"/>
      <c r="P372" s="51"/>
      <c r="Q372" s="51"/>
      <c r="R372" s="51"/>
      <c r="S372" s="51"/>
      <c r="T372" s="51"/>
      <c r="U372" s="51"/>
      <c r="V372" s="51"/>
      <c r="W372" s="51"/>
      <c r="X372" s="51"/>
      <c r="Y372" s="51"/>
      <c r="Z372" s="51"/>
    </row>
    <row r="373" spans="1:26" x14ac:dyDescent="0.25">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row>
    <row r="374" spans="1:26" x14ac:dyDescent="0.25">
      <c r="A374" s="13"/>
      <c r="B374" s="51" t="s">
        <v>575</v>
      </c>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row>
    <row r="375" spans="1:26" x14ac:dyDescent="0.25">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row>
    <row r="376" spans="1:26" ht="15.75" x14ac:dyDescent="0.25">
      <c r="A376" s="13"/>
      <c r="B376" s="53"/>
      <c r="C376" s="53"/>
      <c r="D376" s="53"/>
      <c r="E376" s="53"/>
      <c r="F376" s="53"/>
      <c r="G376" s="53"/>
      <c r="H376" s="53"/>
      <c r="I376" s="53"/>
      <c r="J376" s="53"/>
      <c r="K376" s="53"/>
      <c r="L376" s="53"/>
      <c r="M376" s="53"/>
      <c r="N376" s="53"/>
      <c r="O376" s="53"/>
      <c r="P376" s="53"/>
      <c r="Q376" s="53"/>
      <c r="R376" s="53"/>
      <c r="S376" s="53"/>
      <c r="T376" s="53"/>
      <c r="U376" s="53"/>
      <c r="V376" s="53"/>
      <c r="W376" s="53"/>
      <c r="X376" s="53"/>
      <c r="Y376" s="53"/>
      <c r="Z376" s="53"/>
    </row>
    <row r="377" spans="1:26" x14ac:dyDescent="0.25">
      <c r="A377" s="13"/>
      <c r="B377" s="5"/>
      <c r="C377" s="5"/>
      <c r="D377" s="5"/>
      <c r="E377" s="5"/>
      <c r="F377" s="5"/>
      <c r="G377" s="5"/>
      <c r="H377" s="5"/>
      <c r="I377" s="5"/>
      <c r="J377" s="5"/>
      <c r="K377" s="5"/>
      <c r="L377" s="5"/>
      <c r="M377" s="5"/>
      <c r="N377" s="5"/>
      <c r="O377" s="5"/>
      <c r="P377" s="5"/>
      <c r="Q377" s="5"/>
      <c r="R377" s="5"/>
      <c r="S377" s="5"/>
      <c r="T377" s="5"/>
      <c r="U377" s="5"/>
      <c r="V377" s="5"/>
      <c r="W377" s="5"/>
      <c r="X377" s="5"/>
      <c r="Y377" s="5"/>
      <c r="Z377" s="5"/>
    </row>
    <row r="378" spans="1:26" ht="15.75" thickBot="1" x14ac:dyDescent="0.3">
      <c r="A378" s="13"/>
      <c r="B378" s="5"/>
      <c r="C378" s="5" t="s">
        <v>200</v>
      </c>
      <c r="D378" s="34" t="s">
        <v>368</v>
      </c>
      <c r="E378" s="34"/>
      <c r="F378" s="34"/>
      <c r="G378" s="34"/>
      <c r="H378" s="34"/>
      <c r="I378" s="34"/>
      <c r="J378" s="34"/>
      <c r="K378" s="34"/>
      <c r="L378" s="34"/>
      <c r="M378" s="34"/>
      <c r="N378" s="34"/>
      <c r="O378" s="34"/>
      <c r="P378" s="34"/>
      <c r="Q378" s="34"/>
      <c r="R378" s="34"/>
      <c r="S378" s="34"/>
      <c r="T378" s="34"/>
      <c r="U378" s="34"/>
      <c r="V378" s="34"/>
      <c r="W378" s="34"/>
      <c r="X378" s="34"/>
      <c r="Y378" s="34"/>
      <c r="Z378" s="5"/>
    </row>
    <row r="379" spans="1:26" ht="15" customHeight="1" x14ac:dyDescent="0.25">
      <c r="A379" s="13"/>
      <c r="B379" s="12"/>
      <c r="C379" s="12" t="s">
        <v>200</v>
      </c>
      <c r="D379" s="46" t="s">
        <v>576</v>
      </c>
      <c r="E379" s="46"/>
      <c r="F379" s="47"/>
      <c r="G379" s="47"/>
      <c r="H379" s="46" t="s">
        <v>576</v>
      </c>
      <c r="I379" s="46"/>
      <c r="J379" s="47"/>
      <c r="K379" s="47"/>
      <c r="L379" s="46" t="s">
        <v>579</v>
      </c>
      <c r="M379" s="46"/>
      <c r="N379" s="47"/>
      <c r="O379" s="47"/>
      <c r="P379" s="46" t="s">
        <v>581</v>
      </c>
      <c r="Q379" s="46"/>
      <c r="R379" s="47"/>
      <c r="S379" s="47"/>
      <c r="T379" s="46" t="s">
        <v>582</v>
      </c>
      <c r="U379" s="46"/>
      <c r="V379" s="47"/>
      <c r="W379" s="47"/>
      <c r="X379" s="46" t="s">
        <v>584</v>
      </c>
      <c r="Y379" s="46"/>
      <c r="Z379" s="12"/>
    </row>
    <row r="380" spans="1:26" ht="15.75" thickBot="1" x14ac:dyDescent="0.3">
      <c r="A380" s="13"/>
      <c r="B380" s="12"/>
      <c r="C380" s="12"/>
      <c r="D380" s="34" t="s">
        <v>577</v>
      </c>
      <c r="E380" s="34"/>
      <c r="F380" s="12"/>
      <c r="G380" s="12"/>
      <c r="H380" s="34" t="s">
        <v>578</v>
      </c>
      <c r="I380" s="34"/>
      <c r="J380" s="12"/>
      <c r="K380" s="12"/>
      <c r="L380" s="34" t="s">
        <v>580</v>
      </c>
      <c r="M380" s="34"/>
      <c r="N380" s="12"/>
      <c r="O380" s="12"/>
      <c r="P380" s="34" t="s">
        <v>580</v>
      </c>
      <c r="Q380" s="34"/>
      <c r="R380" s="12"/>
      <c r="S380" s="12"/>
      <c r="T380" s="34" t="s">
        <v>583</v>
      </c>
      <c r="U380" s="34"/>
      <c r="V380" s="12"/>
      <c r="W380" s="12"/>
      <c r="X380" s="34"/>
      <c r="Y380" s="34"/>
      <c r="Z380" s="12"/>
    </row>
    <row r="381" spans="1:26" x14ac:dyDescent="0.25">
      <c r="A381" s="13"/>
      <c r="B381" s="68" t="s">
        <v>113</v>
      </c>
      <c r="C381" s="21" t="s">
        <v>200</v>
      </c>
      <c r="D381" s="21"/>
      <c r="E381" s="21"/>
      <c r="F381" s="21"/>
      <c r="G381" s="21"/>
      <c r="H381" s="21"/>
      <c r="I381" s="21"/>
      <c r="J381" s="21"/>
      <c r="K381" s="21"/>
      <c r="L381" s="21"/>
      <c r="M381" s="21"/>
      <c r="N381" s="21"/>
      <c r="O381" s="21"/>
      <c r="P381" s="21"/>
      <c r="Q381" s="21"/>
      <c r="R381" s="21"/>
      <c r="S381" s="21"/>
      <c r="T381" s="21"/>
      <c r="U381" s="21"/>
      <c r="V381" s="21"/>
      <c r="W381" s="21"/>
      <c r="X381" s="21"/>
      <c r="Y381" s="21"/>
      <c r="Z381" s="21"/>
    </row>
    <row r="382" spans="1:26" x14ac:dyDescent="0.25">
      <c r="A382" s="13"/>
      <c r="B382" s="3" t="s">
        <v>44</v>
      </c>
      <c r="C382" s="5" t="s">
        <v>200</v>
      </c>
      <c r="D382" s="5" t="s">
        <v>202</v>
      </c>
      <c r="E382" s="24" t="s">
        <v>609</v>
      </c>
      <c r="F382" t="s">
        <v>217</v>
      </c>
      <c r="G382" s="5"/>
      <c r="H382" s="5" t="s">
        <v>202</v>
      </c>
      <c r="I382" s="24" t="s">
        <v>610</v>
      </c>
      <c r="J382" t="s">
        <v>217</v>
      </c>
      <c r="K382" s="5"/>
      <c r="L382" s="5" t="s">
        <v>202</v>
      </c>
      <c r="M382" s="24">
        <v>18.3</v>
      </c>
      <c r="N382" t="s">
        <v>200</v>
      </c>
      <c r="O382" s="5"/>
      <c r="P382" s="5" t="s">
        <v>202</v>
      </c>
      <c r="Q382" s="24">
        <v>5.4</v>
      </c>
      <c r="R382" t="s">
        <v>200</v>
      </c>
      <c r="S382" s="5"/>
      <c r="T382" s="5" t="s">
        <v>202</v>
      </c>
      <c r="U382" s="24">
        <v>7</v>
      </c>
      <c r="V382" t="s">
        <v>200</v>
      </c>
      <c r="W382" s="5"/>
      <c r="X382" s="5" t="s">
        <v>202</v>
      </c>
      <c r="Y382" s="24" t="s">
        <v>611</v>
      </c>
      <c r="Z382" t="s">
        <v>217</v>
      </c>
    </row>
    <row r="383" spans="1:26" x14ac:dyDescent="0.25">
      <c r="A383" s="13"/>
      <c r="B383" s="20" t="s">
        <v>671</v>
      </c>
      <c r="C383" s="21" t="s">
        <v>200</v>
      </c>
      <c r="D383" s="21"/>
      <c r="E383" s="22">
        <v>3.1</v>
      </c>
      <c r="F383" s="23" t="s">
        <v>200</v>
      </c>
      <c r="G383" s="21"/>
      <c r="H383" s="21"/>
      <c r="I383" s="22">
        <v>20.399999999999999</v>
      </c>
      <c r="J383" s="23" t="s">
        <v>200</v>
      </c>
      <c r="K383" s="21"/>
      <c r="L383" s="21"/>
      <c r="M383" s="22">
        <v>24.9</v>
      </c>
      <c r="N383" s="23" t="s">
        <v>200</v>
      </c>
      <c r="O383" s="21"/>
      <c r="P383" s="21"/>
      <c r="Q383" s="22">
        <v>2.9</v>
      </c>
      <c r="R383" s="23" t="s">
        <v>200</v>
      </c>
      <c r="S383" s="21"/>
      <c r="T383" s="23"/>
      <c r="U383" s="57" t="s">
        <v>275</v>
      </c>
      <c r="V383" s="23" t="s">
        <v>200</v>
      </c>
      <c r="W383" s="21"/>
      <c r="X383" s="21"/>
      <c r="Y383" s="22">
        <v>51.3</v>
      </c>
      <c r="Z383" s="23" t="s">
        <v>200</v>
      </c>
    </row>
    <row r="384" spans="1:26" x14ac:dyDescent="0.25">
      <c r="A384" s="13"/>
      <c r="B384" s="3" t="s">
        <v>115</v>
      </c>
      <c r="C384" s="5" t="s">
        <v>200</v>
      </c>
      <c r="D384" s="5"/>
      <c r="E384" s="24">
        <v>0.1</v>
      </c>
      <c r="F384" t="s">
        <v>200</v>
      </c>
      <c r="G384" s="5"/>
      <c r="H384" s="5"/>
      <c r="I384" s="24">
        <v>1</v>
      </c>
      <c r="J384" t="s">
        <v>200</v>
      </c>
      <c r="K384" s="5"/>
      <c r="L384" s="5"/>
      <c r="M384" s="24">
        <v>0.1</v>
      </c>
      <c r="N384" t="s">
        <v>200</v>
      </c>
      <c r="O384" s="5"/>
      <c r="Q384" s="55" t="s">
        <v>275</v>
      </c>
      <c r="R384" t="s">
        <v>200</v>
      </c>
      <c r="S384" s="5"/>
      <c r="U384" s="55" t="s">
        <v>275</v>
      </c>
      <c r="V384" t="s">
        <v>200</v>
      </c>
      <c r="W384" s="5"/>
      <c r="X384" s="5"/>
      <c r="Y384" s="24">
        <v>1.2</v>
      </c>
      <c r="Z384" t="s">
        <v>200</v>
      </c>
    </row>
    <row r="385" spans="1:26" x14ac:dyDescent="0.25">
      <c r="A385" s="13"/>
      <c r="B385" s="20" t="s">
        <v>116</v>
      </c>
      <c r="C385" s="21" t="s">
        <v>200</v>
      </c>
      <c r="D385" s="21"/>
      <c r="E385" s="22">
        <v>0.8</v>
      </c>
      <c r="F385" s="23" t="s">
        <v>200</v>
      </c>
      <c r="G385" s="21"/>
      <c r="H385" s="21"/>
      <c r="I385" s="22">
        <v>2.2999999999999998</v>
      </c>
      <c r="J385" s="23" t="s">
        <v>200</v>
      </c>
      <c r="K385" s="21"/>
      <c r="L385" s="21"/>
      <c r="M385" s="22">
        <v>0.3</v>
      </c>
      <c r="N385" s="23" t="s">
        <v>200</v>
      </c>
      <c r="O385" s="21"/>
      <c r="P385" s="23"/>
      <c r="Q385" s="57" t="s">
        <v>275</v>
      </c>
      <c r="R385" s="23" t="s">
        <v>200</v>
      </c>
      <c r="S385" s="21"/>
      <c r="T385" s="23"/>
      <c r="U385" s="57" t="s">
        <v>275</v>
      </c>
      <c r="V385" s="23" t="s">
        <v>200</v>
      </c>
      <c r="W385" s="21"/>
      <c r="X385" s="21"/>
      <c r="Y385" s="22">
        <v>3.4</v>
      </c>
      <c r="Z385" s="23" t="s">
        <v>200</v>
      </c>
    </row>
    <row r="386" spans="1:26" ht="30" x14ac:dyDescent="0.25">
      <c r="A386" s="13"/>
      <c r="B386" s="3" t="s">
        <v>672</v>
      </c>
      <c r="C386" s="5" t="s">
        <v>200</v>
      </c>
      <c r="D386" s="5"/>
      <c r="E386" s="24" t="s">
        <v>684</v>
      </c>
      <c r="F386" t="s">
        <v>217</v>
      </c>
      <c r="G386" s="5"/>
      <c r="H386" s="5"/>
      <c r="I386" s="24">
        <v>2.6</v>
      </c>
      <c r="J386" t="s">
        <v>200</v>
      </c>
      <c r="K386" s="5"/>
      <c r="L386" s="5"/>
      <c r="M386" s="24">
        <v>0.2</v>
      </c>
      <c r="N386" t="s">
        <v>200</v>
      </c>
      <c r="O386" s="5"/>
      <c r="Q386" s="55" t="s">
        <v>275</v>
      </c>
      <c r="R386" t="s">
        <v>200</v>
      </c>
      <c r="S386" s="5"/>
      <c r="U386" s="55" t="s">
        <v>275</v>
      </c>
      <c r="V386" t="s">
        <v>200</v>
      </c>
      <c r="W386" s="5"/>
      <c r="X386" s="5"/>
      <c r="Y386" s="24">
        <v>1.5</v>
      </c>
      <c r="Z386" t="s">
        <v>200</v>
      </c>
    </row>
    <row r="387" spans="1:26" ht="30" x14ac:dyDescent="0.25">
      <c r="A387" s="13"/>
      <c r="B387" s="20" t="s">
        <v>586</v>
      </c>
      <c r="C387" s="21" t="s">
        <v>200</v>
      </c>
      <c r="D387" s="23"/>
      <c r="E387" s="57" t="s">
        <v>275</v>
      </c>
      <c r="F387" s="23" t="s">
        <v>200</v>
      </c>
      <c r="G387" s="21"/>
      <c r="H387" s="21"/>
      <c r="I387" s="22">
        <v>0.5</v>
      </c>
      <c r="J387" s="23" t="s">
        <v>200</v>
      </c>
      <c r="K387" s="21"/>
      <c r="L387" s="23"/>
      <c r="M387" s="57" t="s">
        <v>275</v>
      </c>
      <c r="N387" s="23" t="s">
        <v>200</v>
      </c>
      <c r="O387" s="21"/>
      <c r="P387" s="23"/>
      <c r="Q387" s="57" t="s">
        <v>275</v>
      </c>
      <c r="R387" s="23" t="s">
        <v>200</v>
      </c>
      <c r="S387" s="21"/>
      <c r="T387" s="23"/>
      <c r="U387" s="57" t="s">
        <v>275</v>
      </c>
      <c r="V387" s="23" t="s">
        <v>200</v>
      </c>
      <c r="W387" s="21"/>
      <c r="X387" s="21"/>
      <c r="Y387" s="22">
        <v>0.5</v>
      </c>
      <c r="Z387" s="23" t="s">
        <v>200</v>
      </c>
    </row>
    <row r="388" spans="1:26" x14ac:dyDescent="0.25">
      <c r="A388" s="13"/>
      <c r="B388" s="3" t="s">
        <v>38</v>
      </c>
      <c r="C388" s="5" t="s">
        <v>200</v>
      </c>
      <c r="D388" s="5"/>
      <c r="E388" s="24">
        <v>0.9</v>
      </c>
      <c r="F388" t="s">
        <v>200</v>
      </c>
      <c r="G388" s="5"/>
      <c r="I388" s="55" t="s">
        <v>275</v>
      </c>
      <c r="J388" t="s">
        <v>200</v>
      </c>
      <c r="K388" s="5"/>
      <c r="L388" s="5"/>
      <c r="M388" s="24">
        <v>1</v>
      </c>
      <c r="N388" t="s">
        <v>200</v>
      </c>
      <c r="O388" s="5"/>
      <c r="Q388" s="55" t="s">
        <v>275</v>
      </c>
      <c r="R388" t="s">
        <v>200</v>
      </c>
      <c r="S388" s="5"/>
      <c r="U388" s="55" t="s">
        <v>275</v>
      </c>
      <c r="V388" t="s">
        <v>200</v>
      </c>
      <c r="W388" s="5"/>
      <c r="X388" s="5"/>
      <c r="Y388" s="24">
        <v>1.9</v>
      </c>
      <c r="Z388" t="s">
        <v>200</v>
      </c>
    </row>
    <row r="389" spans="1:26" ht="30" x14ac:dyDescent="0.25">
      <c r="A389" s="13"/>
      <c r="B389" s="20" t="s">
        <v>118</v>
      </c>
      <c r="C389" s="21" t="s">
        <v>200</v>
      </c>
      <c r="D389" s="23"/>
      <c r="E389" s="57" t="s">
        <v>275</v>
      </c>
      <c r="F389" s="23" t="s">
        <v>200</v>
      </c>
      <c r="G389" s="21"/>
      <c r="H389" s="21"/>
      <c r="I389" s="22">
        <v>3.3</v>
      </c>
      <c r="J389" s="23" t="s">
        <v>200</v>
      </c>
      <c r="K389" s="21"/>
      <c r="L389" s="23"/>
      <c r="M389" s="57" t="s">
        <v>275</v>
      </c>
      <c r="N389" s="23" t="s">
        <v>200</v>
      </c>
      <c r="O389" s="21"/>
      <c r="P389" s="23"/>
      <c r="Q389" s="57" t="s">
        <v>275</v>
      </c>
      <c r="R389" s="23" t="s">
        <v>200</v>
      </c>
      <c r="S389" s="21"/>
      <c r="T389" s="23"/>
      <c r="U389" s="57" t="s">
        <v>275</v>
      </c>
      <c r="V389" s="23" t="s">
        <v>200</v>
      </c>
      <c r="W389" s="21"/>
      <c r="X389" s="21"/>
      <c r="Y389" s="22">
        <v>3.3</v>
      </c>
      <c r="Z389" s="23" t="s">
        <v>200</v>
      </c>
    </row>
    <row r="390" spans="1:26" ht="30" x14ac:dyDescent="0.25">
      <c r="A390" s="13"/>
      <c r="B390" s="3" t="s">
        <v>673</v>
      </c>
      <c r="C390" s="5" t="s">
        <v>200</v>
      </c>
      <c r="D390" s="5"/>
      <c r="E390" s="24">
        <v>16.7</v>
      </c>
      <c r="F390" t="s">
        <v>200</v>
      </c>
      <c r="G390" s="5"/>
      <c r="H390" s="5"/>
      <c r="I390" s="24" t="s">
        <v>692</v>
      </c>
      <c r="J390" t="s">
        <v>217</v>
      </c>
      <c r="K390" s="5"/>
      <c r="L390" s="5"/>
      <c r="M390" s="24" t="s">
        <v>703</v>
      </c>
      <c r="N390" t="s">
        <v>217</v>
      </c>
      <c r="O390" s="5"/>
      <c r="Q390" s="55" t="s">
        <v>275</v>
      </c>
      <c r="R390" t="s">
        <v>200</v>
      </c>
      <c r="S390" s="5"/>
      <c r="T390" s="5"/>
      <c r="U390" s="24" t="s">
        <v>703</v>
      </c>
      <c r="V390" t="s">
        <v>217</v>
      </c>
      <c r="W390" s="5"/>
      <c r="Y390" s="55" t="s">
        <v>275</v>
      </c>
      <c r="Z390" t="s">
        <v>200</v>
      </c>
    </row>
    <row r="391" spans="1:26" x14ac:dyDescent="0.25">
      <c r="A391" s="13"/>
      <c r="B391" s="20" t="s">
        <v>675</v>
      </c>
      <c r="C391" s="21" t="s">
        <v>200</v>
      </c>
      <c r="D391" s="21"/>
      <c r="E391" s="22">
        <v>18.2</v>
      </c>
      <c r="F391" s="23" t="s">
        <v>200</v>
      </c>
      <c r="G391" s="21"/>
      <c r="H391" s="21"/>
      <c r="I391" s="22">
        <v>5</v>
      </c>
      <c r="J391" s="23" t="s">
        <v>200</v>
      </c>
      <c r="K391" s="21"/>
      <c r="L391" s="21"/>
      <c r="M391" s="22">
        <v>9.3000000000000007</v>
      </c>
      <c r="N391" s="23" t="s">
        <v>200</v>
      </c>
      <c r="O391" s="21"/>
      <c r="P391" s="23"/>
      <c r="Q391" s="57" t="s">
        <v>275</v>
      </c>
      <c r="R391" s="23" t="s">
        <v>200</v>
      </c>
      <c r="S391" s="21"/>
      <c r="T391" s="21"/>
      <c r="U391" s="22" t="s">
        <v>704</v>
      </c>
      <c r="V391" s="23" t="s">
        <v>217</v>
      </c>
      <c r="W391" s="21"/>
      <c r="X391" s="23"/>
      <c r="Y391" s="57" t="s">
        <v>275</v>
      </c>
      <c r="Z391" s="23" t="s">
        <v>200</v>
      </c>
    </row>
    <row r="392" spans="1:26" x14ac:dyDescent="0.25">
      <c r="A392" s="13"/>
      <c r="B392" s="3" t="s">
        <v>119</v>
      </c>
      <c r="C392" s="5" t="s">
        <v>200</v>
      </c>
      <c r="D392" s="5"/>
      <c r="E392" s="24" t="s">
        <v>490</v>
      </c>
      <c r="F392" t="s">
        <v>217</v>
      </c>
      <c r="G392" s="5"/>
      <c r="H392" s="5"/>
      <c r="I392" s="24" t="s">
        <v>490</v>
      </c>
      <c r="J392" t="s">
        <v>217</v>
      </c>
      <c r="K392" s="5"/>
      <c r="L392" s="5"/>
      <c r="M392" s="24" t="s">
        <v>492</v>
      </c>
      <c r="N392" t="s">
        <v>217</v>
      </c>
      <c r="O392" s="5"/>
      <c r="Q392" s="55" t="s">
        <v>275</v>
      </c>
      <c r="R392" t="s">
        <v>200</v>
      </c>
      <c r="S392" s="5"/>
      <c r="U392" s="55" t="s">
        <v>275</v>
      </c>
      <c r="V392" t="s">
        <v>200</v>
      </c>
      <c r="W392" s="5"/>
      <c r="X392" s="5"/>
      <c r="Y392" s="24" t="s">
        <v>512</v>
      </c>
      <c r="Z392" t="s">
        <v>217</v>
      </c>
    </row>
    <row r="393" spans="1:26" ht="30.75" thickBot="1" x14ac:dyDescent="0.3">
      <c r="A393" s="13"/>
      <c r="B393" s="20" t="s">
        <v>677</v>
      </c>
      <c r="C393" s="21" t="s">
        <v>200</v>
      </c>
      <c r="D393" s="21"/>
      <c r="E393" s="22" t="s">
        <v>705</v>
      </c>
      <c r="F393" s="23" t="s">
        <v>217</v>
      </c>
      <c r="G393" s="21"/>
      <c r="H393" s="21"/>
      <c r="I393" s="22" t="s">
        <v>706</v>
      </c>
      <c r="J393" s="23" t="s">
        <v>217</v>
      </c>
      <c r="K393" s="21"/>
      <c r="L393" s="21"/>
      <c r="M393" s="22">
        <v>64</v>
      </c>
      <c r="N393" s="23" t="s">
        <v>200</v>
      </c>
      <c r="O393" s="21"/>
      <c r="P393" s="21"/>
      <c r="Q393" s="22">
        <v>2.7</v>
      </c>
      <c r="R393" s="23" t="s">
        <v>200</v>
      </c>
      <c r="S393" s="21"/>
      <c r="T393" s="23"/>
      <c r="U393" s="57" t="s">
        <v>275</v>
      </c>
      <c r="V393" s="23" t="s">
        <v>200</v>
      </c>
      <c r="W393" s="21"/>
      <c r="X393" s="21"/>
      <c r="Y393" s="22" t="s">
        <v>707</v>
      </c>
      <c r="Z393" s="23" t="s">
        <v>217</v>
      </c>
    </row>
    <row r="394" spans="1:26" x14ac:dyDescent="0.25">
      <c r="A394" s="13"/>
      <c r="B394" s="25"/>
      <c r="C394" s="25" t="s">
        <v>200</v>
      </c>
      <c r="D394" s="26"/>
      <c r="E394" s="26"/>
      <c r="F394" s="25"/>
      <c r="G394" s="25"/>
      <c r="H394" s="26"/>
      <c r="I394" s="26"/>
      <c r="J394" s="25"/>
      <c r="K394" s="25"/>
      <c r="L394" s="26"/>
      <c r="M394" s="26"/>
      <c r="N394" s="25"/>
      <c r="O394" s="25"/>
      <c r="P394" s="26"/>
      <c r="Q394" s="26"/>
      <c r="R394" s="25"/>
      <c r="S394" s="25"/>
      <c r="T394" s="26"/>
      <c r="U394" s="26"/>
      <c r="V394" s="25"/>
      <c r="W394" s="25"/>
      <c r="X394" s="26"/>
      <c r="Y394" s="26"/>
      <c r="Z394" s="25"/>
    </row>
    <row r="395" spans="1:26" ht="30.75" thickBot="1" x14ac:dyDescent="0.3">
      <c r="A395" s="13"/>
      <c r="B395" s="3" t="s">
        <v>124</v>
      </c>
      <c r="C395" s="33" t="s">
        <v>200</v>
      </c>
      <c r="D395" s="5"/>
      <c r="E395" s="24">
        <v>20.399999999999999</v>
      </c>
      <c r="F395" t="s">
        <v>200</v>
      </c>
      <c r="G395" s="33"/>
      <c r="H395" s="5"/>
      <c r="I395" s="24" t="s">
        <v>708</v>
      </c>
      <c r="J395" t="s">
        <v>217</v>
      </c>
      <c r="K395" s="33"/>
      <c r="L395" s="5"/>
      <c r="M395" s="24">
        <v>110.8</v>
      </c>
      <c r="N395" t="s">
        <v>200</v>
      </c>
      <c r="O395" s="33"/>
      <c r="P395" s="5"/>
      <c r="Q395" s="24">
        <v>11</v>
      </c>
      <c r="R395" t="s">
        <v>200</v>
      </c>
      <c r="S395" s="33"/>
      <c r="T395" s="5"/>
      <c r="U395" s="24" t="s">
        <v>704</v>
      </c>
      <c r="V395" t="s">
        <v>217</v>
      </c>
      <c r="W395" s="33"/>
      <c r="X395" s="5"/>
      <c r="Y395" s="24" t="s">
        <v>709</v>
      </c>
      <c r="Z395" t="s">
        <v>217</v>
      </c>
    </row>
    <row r="396" spans="1:26" x14ac:dyDescent="0.25">
      <c r="A396" s="13"/>
      <c r="B396" s="25"/>
      <c r="C396" s="25" t="s">
        <v>200</v>
      </c>
      <c r="D396" s="26"/>
      <c r="E396" s="26"/>
      <c r="F396" s="25"/>
      <c r="G396" s="25"/>
      <c r="H396" s="26"/>
      <c r="I396" s="26"/>
      <c r="J396" s="25"/>
      <c r="K396" s="25"/>
      <c r="L396" s="26"/>
      <c r="M396" s="26"/>
      <c r="N396" s="25"/>
      <c r="O396" s="25"/>
      <c r="P396" s="26"/>
      <c r="Q396" s="26"/>
      <c r="R396" s="25"/>
      <c r="S396" s="25"/>
      <c r="T396" s="26"/>
      <c r="U396" s="26"/>
      <c r="V396" s="25"/>
      <c r="W396" s="25"/>
      <c r="X396" s="26"/>
      <c r="Y396" s="26"/>
      <c r="Z396" s="25"/>
    </row>
    <row r="397" spans="1:26" x14ac:dyDescent="0.25">
      <c r="A397" s="13"/>
      <c r="B397" s="68" t="s">
        <v>125</v>
      </c>
      <c r="C397" s="27" t="s">
        <v>200</v>
      </c>
      <c r="D397" s="21"/>
      <c r="E397" s="21"/>
      <c r="F397" s="21"/>
      <c r="G397" s="27"/>
      <c r="H397" s="21"/>
      <c r="I397" s="21"/>
      <c r="J397" s="21"/>
      <c r="K397" s="27"/>
      <c r="L397" s="21"/>
      <c r="M397" s="21"/>
      <c r="N397" s="21"/>
      <c r="O397" s="27"/>
      <c r="P397" s="21"/>
      <c r="Q397" s="21"/>
      <c r="R397" s="21"/>
      <c r="S397" s="27"/>
      <c r="T397" s="21"/>
      <c r="U397" s="21"/>
      <c r="V397" s="21"/>
      <c r="W397" s="27"/>
      <c r="X397" s="21"/>
      <c r="Y397" s="21"/>
      <c r="Z397" s="21"/>
    </row>
    <row r="398" spans="1:26" x14ac:dyDescent="0.25">
      <c r="A398" s="13"/>
      <c r="B398" s="3" t="s">
        <v>126</v>
      </c>
      <c r="C398" s="33" t="s">
        <v>200</v>
      </c>
      <c r="E398" s="55" t="s">
        <v>275</v>
      </c>
      <c r="F398" t="s">
        <v>200</v>
      </c>
      <c r="G398" s="33"/>
      <c r="I398" s="55" t="s">
        <v>275</v>
      </c>
      <c r="J398" t="s">
        <v>200</v>
      </c>
      <c r="K398" s="33"/>
      <c r="L398" s="5"/>
      <c r="M398" s="24" t="s">
        <v>681</v>
      </c>
      <c r="N398" t="s">
        <v>217</v>
      </c>
      <c r="O398" s="33"/>
      <c r="Q398" s="55" t="s">
        <v>275</v>
      </c>
      <c r="R398" t="s">
        <v>200</v>
      </c>
      <c r="S398" s="33"/>
      <c r="U398" s="55" t="s">
        <v>275</v>
      </c>
      <c r="V398" t="s">
        <v>200</v>
      </c>
      <c r="W398" s="33"/>
      <c r="X398" s="5"/>
      <c r="Y398" s="24" t="s">
        <v>681</v>
      </c>
      <c r="Z398" t="s">
        <v>217</v>
      </c>
    </row>
    <row r="399" spans="1:26" ht="30" x14ac:dyDescent="0.25">
      <c r="A399" s="13"/>
      <c r="B399" s="20" t="s">
        <v>682</v>
      </c>
      <c r="C399" s="27" t="s">
        <v>200</v>
      </c>
      <c r="D399" s="21"/>
      <c r="E399" s="22" t="s">
        <v>710</v>
      </c>
      <c r="F399" s="23" t="s">
        <v>217</v>
      </c>
      <c r="G399" s="27"/>
      <c r="H399" s="21"/>
      <c r="I399" s="22" t="s">
        <v>711</v>
      </c>
      <c r="J399" s="23" t="s">
        <v>217</v>
      </c>
      <c r="K399" s="27"/>
      <c r="L399" s="21"/>
      <c r="M399" s="22" t="s">
        <v>712</v>
      </c>
      <c r="N399" s="23" t="s">
        <v>217</v>
      </c>
      <c r="O399" s="27"/>
      <c r="P399" s="23"/>
      <c r="Q399" s="57" t="s">
        <v>275</v>
      </c>
      <c r="R399" s="23" t="s">
        <v>200</v>
      </c>
      <c r="S399" s="27"/>
      <c r="T399" s="23"/>
      <c r="U399" s="57" t="s">
        <v>275</v>
      </c>
      <c r="V399" s="23" t="s">
        <v>200</v>
      </c>
      <c r="W399" s="27"/>
      <c r="X399" s="21"/>
      <c r="Y399" s="22" t="s">
        <v>713</v>
      </c>
      <c r="Z399" s="23" t="s">
        <v>217</v>
      </c>
    </row>
    <row r="400" spans="1:26" ht="30.75" thickBot="1" x14ac:dyDescent="0.3">
      <c r="A400" s="13"/>
      <c r="B400" s="3" t="s">
        <v>128</v>
      </c>
      <c r="C400" s="33" t="s">
        <v>200</v>
      </c>
      <c r="E400" s="55" t="s">
        <v>275</v>
      </c>
      <c r="F400" t="s">
        <v>200</v>
      </c>
      <c r="G400" s="33"/>
      <c r="H400" s="5"/>
      <c r="I400" s="24" t="s">
        <v>617</v>
      </c>
      <c r="J400" t="s">
        <v>217</v>
      </c>
      <c r="K400" s="33"/>
      <c r="M400" s="55" t="s">
        <v>275</v>
      </c>
      <c r="N400" t="s">
        <v>200</v>
      </c>
      <c r="O400" s="33"/>
      <c r="Q400" s="55" t="s">
        <v>275</v>
      </c>
      <c r="R400" t="s">
        <v>200</v>
      </c>
      <c r="S400" s="33"/>
      <c r="U400" s="55" t="s">
        <v>275</v>
      </c>
      <c r="V400" t="s">
        <v>200</v>
      </c>
      <c r="W400" s="33"/>
      <c r="X400" s="5"/>
      <c r="Y400" s="24" t="s">
        <v>617</v>
      </c>
      <c r="Z400" t="s">
        <v>217</v>
      </c>
    </row>
    <row r="401" spans="1:26" x14ac:dyDescent="0.25">
      <c r="A401" s="13"/>
      <c r="B401" s="25"/>
      <c r="C401" s="25" t="s">
        <v>200</v>
      </c>
      <c r="D401" s="26"/>
      <c r="E401" s="26"/>
      <c r="F401" s="25"/>
      <c r="G401" s="25"/>
      <c r="H401" s="26"/>
      <c r="I401" s="26"/>
      <c r="J401" s="25"/>
      <c r="K401" s="25"/>
      <c r="L401" s="26"/>
      <c r="M401" s="26"/>
      <c r="N401" s="25"/>
      <c r="O401" s="25"/>
      <c r="P401" s="26"/>
      <c r="Q401" s="26"/>
      <c r="R401" s="25"/>
      <c r="S401" s="25"/>
      <c r="T401" s="26"/>
      <c r="U401" s="26"/>
      <c r="V401" s="25"/>
      <c r="W401" s="25"/>
      <c r="X401" s="26"/>
      <c r="Y401" s="26"/>
      <c r="Z401" s="25"/>
    </row>
    <row r="402" spans="1:26" ht="15.75" thickBot="1" x14ac:dyDescent="0.3">
      <c r="A402" s="13"/>
      <c r="B402" s="20" t="s">
        <v>130</v>
      </c>
      <c r="C402" s="27" t="s">
        <v>200</v>
      </c>
      <c r="D402" s="21"/>
      <c r="E402" s="22" t="s">
        <v>710</v>
      </c>
      <c r="F402" s="23" t="s">
        <v>217</v>
      </c>
      <c r="G402" s="27"/>
      <c r="H402" s="21"/>
      <c r="I402" s="22" t="s">
        <v>714</v>
      </c>
      <c r="J402" s="23" t="s">
        <v>217</v>
      </c>
      <c r="K402" s="27"/>
      <c r="L402" s="21"/>
      <c r="M402" s="22" t="s">
        <v>715</v>
      </c>
      <c r="N402" s="23" t="s">
        <v>217</v>
      </c>
      <c r="O402" s="27"/>
      <c r="P402" s="23"/>
      <c r="Q402" s="57" t="s">
        <v>275</v>
      </c>
      <c r="R402" s="23" t="s">
        <v>200</v>
      </c>
      <c r="S402" s="27"/>
      <c r="T402" s="23"/>
      <c r="U402" s="57" t="s">
        <v>275</v>
      </c>
      <c r="V402" s="23" t="s">
        <v>200</v>
      </c>
      <c r="W402" s="27"/>
      <c r="X402" s="21"/>
      <c r="Y402" s="22" t="s">
        <v>716</v>
      </c>
      <c r="Z402" s="23" t="s">
        <v>217</v>
      </c>
    </row>
    <row r="403" spans="1:26" x14ac:dyDescent="0.25">
      <c r="A403" s="13"/>
      <c r="B403" s="25"/>
      <c r="C403" s="25" t="s">
        <v>200</v>
      </c>
      <c r="D403" s="26"/>
      <c r="E403" s="26"/>
      <c r="F403" s="25"/>
      <c r="G403" s="25"/>
      <c r="H403" s="26"/>
      <c r="I403" s="26"/>
      <c r="J403" s="25"/>
      <c r="K403" s="25"/>
      <c r="L403" s="26"/>
      <c r="M403" s="26"/>
      <c r="N403" s="25"/>
      <c r="O403" s="25"/>
      <c r="P403" s="26"/>
      <c r="Q403" s="26"/>
      <c r="R403" s="25"/>
      <c r="S403" s="25"/>
      <c r="T403" s="26"/>
      <c r="U403" s="26"/>
      <c r="V403" s="25"/>
      <c r="W403" s="25"/>
      <c r="X403" s="26"/>
      <c r="Y403" s="26"/>
      <c r="Z403" s="25"/>
    </row>
    <row r="404" spans="1:26" x14ac:dyDescent="0.25">
      <c r="A404" s="13"/>
      <c r="B404" s="25"/>
      <c r="C404" s="59"/>
      <c r="D404" s="59"/>
      <c r="E404" s="59"/>
      <c r="F404" s="59"/>
      <c r="G404" s="59"/>
      <c r="H404" s="59"/>
      <c r="I404" s="59"/>
      <c r="J404" s="59"/>
      <c r="K404" s="59"/>
      <c r="L404" s="59"/>
      <c r="M404" s="59"/>
      <c r="N404" s="59"/>
      <c r="O404" s="59"/>
      <c r="P404" s="59"/>
      <c r="Q404" s="59"/>
      <c r="R404" s="59"/>
      <c r="S404" s="59"/>
      <c r="T404" s="59"/>
      <c r="U404" s="59"/>
      <c r="V404" s="59"/>
      <c r="W404" s="59"/>
      <c r="X404" s="59"/>
      <c r="Y404" s="59"/>
      <c r="Z404" s="59"/>
    </row>
    <row r="405" spans="1:26" x14ac:dyDescent="0.25">
      <c r="A405" s="13"/>
      <c r="B405" s="4" t="s">
        <v>131</v>
      </c>
      <c r="C405" s="33" t="s">
        <v>200</v>
      </c>
      <c r="D405" s="5"/>
      <c r="E405" s="5"/>
      <c r="F405" s="5"/>
      <c r="G405" s="33"/>
      <c r="H405" s="5"/>
      <c r="I405" s="5"/>
      <c r="J405" s="5"/>
      <c r="K405" s="33"/>
      <c r="L405" s="5"/>
      <c r="M405" s="5"/>
      <c r="N405" s="5"/>
      <c r="O405" s="33"/>
      <c r="P405" s="5"/>
      <c r="Q405" s="5"/>
      <c r="R405" s="5"/>
      <c r="S405" s="33"/>
      <c r="T405" s="5"/>
      <c r="U405" s="5"/>
      <c r="V405" s="5"/>
      <c r="W405" s="33"/>
      <c r="X405" s="5"/>
      <c r="Y405" s="5"/>
      <c r="Z405" s="5"/>
    </row>
    <row r="406" spans="1:26" x14ac:dyDescent="0.25">
      <c r="A406" s="13"/>
      <c r="B406" s="20" t="s">
        <v>132</v>
      </c>
      <c r="C406" s="27" t="s">
        <v>200</v>
      </c>
      <c r="D406" s="21"/>
      <c r="E406" s="22" t="s">
        <v>288</v>
      </c>
      <c r="F406" s="23" t="s">
        <v>217</v>
      </c>
      <c r="G406" s="27"/>
      <c r="H406" s="21"/>
      <c r="I406" s="22" t="s">
        <v>717</v>
      </c>
      <c r="J406" s="23" t="s">
        <v>217</v>
      </c>
      <c r="K406" s="27"/>
      <c r="L406" s="21"/>
      <c r="M406" s="22" t="s">
        <v>490</v>
      </c>
      <c r="N406" s="23" t="s">
        <v>217</v>
      </c>
      <c r="O406" s="27"/>
      <c r="P406" s="23"/>
      <c r="Q406" s="57" t="s">
        <v>275</v>
      </c>
      <c r="R406" s="23" t="s">
        <v>200</v>
      </c>
      <c r="S406" s="27"/>
      <c r="T406" s="23"/>
      <c r="U406" s="57" t="s">
        <v>275</v>
      </c>
      <c r="V406" s="23" t="s">
        <v>200</v>
      </c>
      <c r="W406" s="27"/>
      <c r="X406" s="21"/>
      <c r="Y406" s="22" t="s">
        <v>718</v>
      </c>
      <c r="Z406" s="23" t="s">
        <v>217</v>
      </c>
    </row>
    <row r="407" spans="1:26" x14ac:dyDescent="0.25">
      <c r="A407" s="13"/>
      <c r="B407" s="3" t="s">
        <v>133</v>
      </c>
      <c r="C407" s="33" t="s">
        <v>200</v>
      </c>
      <c r="E407" s="55" t="s">
        <v>275</v>
      </c>
      <c r="F407" t="s">
        <v>200</v>
      </c>
      <c r="G407" s="33"/>
      <c r="H407" s="5"/>
      <c r="I407" s="24">
        <v>525</v>
      </c>
      <c r="J407" t="s">
        <v>200</v>
      </c>
      <c r="K407" s="33"/>
      <c r="M407" s="55" t="s">
        <v>275</v>
      </c>
      <c r="N407" t="s">
        <v>200</v>
      </c>
      <c r="O407" s="33"/>
      <c r="Q407" s="55" t="s">
        <v>275</v>
      </c>
      <c r="R407" t="s">
        <v>200</v>
      </c>
      <c r="S407" s="33"/>
      <c r="U407" s="55" t="s">
        <v>275</v>
      </c>
      <c r="V407" t="s">
        <v>200</v>
      </c>
      <c r="W407" s="33"/>
      <c r="X407" s="5"/>
      <c r="Y407" s="24">
        <v>525</v>
      </c>
      <c r="Z407" t="s">
        <v>200</v>
      </c>
    </row>
    <row r="408" spans="1:26" x14ac:dyDescent="0.25">
      <c r="A408" s="13"/>
      <c r="B408" s="20" t="s">
        <v>134</v>
      </c>
      <c r="C408" s="27" t="s">
        <v>200</v>
      </c>
      <c r="D408" s="23"/>
      <c r="E408" s="57" t="s">
        <v>275</v>
      </c>
      <c r="F408" s="23" t="s">
        <v>200</v>
      </c>
      <c r="G408" s="27"/>
      <c r="H408" s="21"/>
      <c r="I408" s="22">
        <v>283.2</v>
      </c>
      <c r="J408" s="23" t="s">
        <v>200</v>
      </c>
      <c r="K408" s="27"/>
      <c r="L408" s="23"/>
      <c r="M408" s="57" t="s">
        <v>275</v>
      </c>
      <c r="N408" s="23" t="s">
        <v>200</v>
      </c>
      <c r="O408" s="27"/>
      <c r="P408" s="23"/>
      <c r="Q408" s="57" t="s">
        <v>275</v>
      </c>
      <c r="R408" s="23" t="s">
        <v>200</v>
      </c>
      <c r="S408" s="27"/>
      <c r="T408" s="23"/>
      <c r="U408" s="57" t="s">
        <v>275</v>
      </c>
      <c r="V408" s="23" t="s">
        <v>200</v>
      </c>
      <c r="W408" s="27"/>
      <c r="X408" s="21"/>
      <c r="Y408" s="22">
        <v>283.2</v>
      </c>
      <c r="Z408" s="23" t="s">
        <v>200</v>
      </c>
    </row>
    <row r="409" spans="1:26" x14ac:dyDescent="0.25">
      <c r="A409" s="13"/>
      <c r="B409" s="3" t="s">
        <v>135</v>
      </c>
      <c r="C409" s="33" t="s">
        <v>200</v>
      </c>
      <c r="E409" s="55" t="s">
        <v>275</v>
      </c>
      <c r="F409" t="s">
        <v>200</v>
      </c>
      <c r="G409" s="33"/>
      <c r="H409" s="5"/>
      <c r="I409" s="24" t="s">
        <v>719</v>
      </c>
      <c r="J409" t="s">
        <v>217</v>
      </c>
      <c r="K409" s="33"/>
      <c r="M409" s="55" t="s">
        <v>275</v>
      </c>
      <c r="N409" t="s">
        <v>200</v>
      </c>
      <c r="O409" s="33"/>
      <c r="Q409" s="55" t="s">
        <v>275</v>
      </c>
      <c r="R409" t="s">
        <v>200</v>
      </c>
      <c r="S409" s="33"/>
      <c r="U409" s="55" t="s">
        <v>275</v>
      </c>
      <c r="V409" t="s">
        <v>200</v>
      </c>
      <c r="W409" s="33"/>
      <c r="X409" s="5"/>
      <c r="Y409" s="24" t="s">
        <v>719</v>
      </c>
      <c r="Z409" t="s">
        <v>217</v>
      </c>
    </row>
    <row r="410" spans="1:26" ht="30" x14ac:dyDescent="0.25">
      <c r="A410" s="13"/>
      <c r="B410" s="20" t="s">
        <v>136</v>
      </c>
      <c r="C410" s="27" t="s">
        <v>200</v>
      </c>
      <c r="D410" s="23"/>
      <c r="E410" s="57" t="s">
        <v>275</v>
      </c>
      <c r="F410" s="23" t="s">
        <v>200</v>
      </c>
      <c r="G410" s="27"/>
      <c r="H410" s="23"/>
      <c r="I410" s="57" t="s">
        <v>275</v>
      </c>
      <c r="J410" s="23" t="s">
        <v>200</v>
      </c>
      <c r="K410" s="27"/>
      <c r="L410" s="23"/>
      <c r="M410" s="57" t="s">
        <v>275</v>
      </c>
      <c r="N410" s="23" t="s">
        <v>200</v>
      </c>
      <c r="O410" s="27"/>
      <c r="P410" s="21"/>
      <c r="Q410" s="22" t="s">
        <v>699</v>
      </c>
      <c r="R410" s="23" t="s">
        <v>217</v>
      </c>
      <c r="S410" s="27"/>
      <c r="T410" s="23"/>
      <c r="U410" s="57" t="s">
        <v>275</v>
      </c>
      <c r="V410" s="23" t="s">
        <v>200</v>
      </c>
      <c r="W410" s="27"/>
      <c r="X410" s="21"/>
      <c r="Y410" s="22" t="s">
        <v>699</v>
      </c>
      <c r="Z410" s="23" t="s">
        <v>217</v>
      </c>
    </row>
    <row r="411" spans="1:26" x14ac:dyDescent="0.25">
      <c r="A411" s="13"/>
      <c r="B411" s="3" t="s">
        <v>137</v>
      </c>
      <c r="C411" s="33" t="s">
        <v>200</v>
      </c>
      <c r="E411" s="55" t="s">
        <v>275</v>
      </c>
      <c r="F411" t="s">
        <v>200</v>
      </c>
      <c r="G411" s="33"/>
      <c r="H411" s="5"/>
      <c r="I411" s="24" t="s">
        <v>691</v>
      </c>
      <c r="J411" t="s">
        <v>217</v>
      </c>
      <c r="K411" s="33"/>
      <c r="M411" s="55" t="s">
        <v>275</v>
      </c>
      <c r="N411" t="s">
        <v>200</v>
      </c>
      <c r="O411" s="33"/>
      <c r="Q411" s="55" t="s">
        <v>275</v>
      </c>
      <c r="R411" t="s">
        <v>200</v>
      </c>
      <c r="S411" s="33"/>
      <c r="U411" s="55" t="s">
        <v>275</v>
      </c>
      <c r="V411" t="s">
        <v>200</v>
      </c>
      <c r="W411" s="33"/>
      <c r="X411" s="5"/>
      <c r="Y411" s="24" t="s">
        <v>691</v>
      </c>
      <c r="Z411" t="s">
        <v>217</v>
      </c>
    </row>
    <row r="412" spans="1:26" ht="30" x14ac:dyDescent="0.25">
      <c r="A412" s="13"/>
      <c r="B412" s="20" t="s">
        <v>138</v>
      </c>
      <c r="C412" s="27" t="s">
        <v>200</v>
      </c>
      <c r="D412" s="21"/>
      <c r="E412" s="22" t="s">
        <v>720</v>
      </c>
      <c r="F412" s="23" t="s">
        <v>217</v>
      </c>
      <c r="G412" s="27"/>
      <c r="H412" s="23"/>
      <c r="I412" s="57" t="s">
        <v>275</v>
      </c>
      <c r="J412" s="23" t="s">
        <v>200</v>
      </c>
      <c r="K412" s="27"/>
      <c r="L412" s="23"/>
      <c r="M412" s="57" t="s">
        <v>275</v>
      </c>
      <c r="N412" s="23" t="s">
        <v>200</v>
      </c>
      <c r="O412" s="27"/>
      <c r="P412" s="23"/>
      <c r="Q412" s="57" t="s">
        <v>275</v>
      </c>
      <c r="R412" s="23" t="s">
        <v>200</v>
      </c>
      <c r="S412" s="27"/>
      <c r="T412" s="23"/>
      <c r="U412" s="57" t="s">
        <v>275</v>
      </c>
      <c r="V412" s="23" t="s">
        <v>200</v>
      </c>
      <c r="W412" s="27"/>
      <c r="X412" s="21"/>
      <c r="Y412" s="22" t="s">
        <v>720</v>
      </c>
      <c r="Z412" s="23" t="s">
        <v>217</v>
      </c>
    </row>
    <row r="413" spans="1:26" x14ac:dyDescent="0.25">
      <c r="A413" s="13"/>
      <c r="B413" s="3" t="s">
        <v>693</v>
      </c>
      <c r="C413" s="33" t="s">
        <v>200</v>
      </c>
      <c r="D413" s="5"/>
      <c r="E413" s="24" t="s">
        <v>721</v>
      </c>
      <c r="F413" t="s">
        <v>217</v>
      </c>
      <c r="G413" s="33"/>
      <c r="I413" s="55" t="s">
        <v>275</v>
      </c>
      <c r="J413" t="s">
        <v>200</v>
      </c>
      <c r="K413" s="33"/>
      <c r="M413" s="55" t="s">
        <v>275</v>
      </c>
      <c r="N413" t="s">
        <v>200</v>
      </c>
      <c r="O413" s="33"/>
      <c r="Q413" s="55" t="s">
        <v>275</v>
      </c>
      <c r="R413" t="s">
        <v>200</v>
      </c>
      <c r="S413" s="33"/>
      <c r="U413" s="55" t="s">
        <v>275</v>
      </c>
      <c r="V413" t="s">
        <v>200</v>
      </c>
      <c r="W413" s="33"/>
      <c r="X413" s="5"/>
      <c r="Y413" s="24" t="s">
        <v>721</v>
      </c>
      <c r="Z413" t="s">
        <v>217</v>
      </c>
    </row>
    <row r="414" spans="1:26" ht="15.75" thickBot="1" x14ac:dyDescent="0.3">
      <c r="A414" s="13"/>
      <c r="B414" s="20" t="s">
        <v>675</v>
      </c>
      <c r="C414" s="27" t="s">
        <v>200</v>
      </c>
      <c r="D414" s="23"/>
      <c r="E414" s="57" t="s">
        <v>275</v>
      </c>
      <c r="F414" s="23" t="s">
        <v>200</v>
      </c>
      <c r="G414" s="27"/>
      <c r="H414" s="21"/>
      <c r="I414" s="22" t="s">
        <v>694</v>
      </c>
      <c r="J414" s="23" t="s">
        <v>217</v>
      </c>
      <c r="K414" s="27"/>
      <c r="L414" s="21"/>
      <c r="M414" s="22" t="s">
        <v>722</v>
      </c>
      <c r="N414" s="23" t="s">
        <v>217</v>
      </c>
      <c r="O414" s="27"/>
      <c r="P414" s="21"/>
      <c r="Q414" s="22" t="s">
        <v>723</v>
      </c>
      <c r="R414" s="23" t="s">
        <v>217</v>
      </c>
      <c r="S414" s="27"/>
      <c r="T414" s="21"/>
      <c r="U414" s="22">
        <v>32.5</v>
      </c>
      <c r="V414" s="23" t="s">
        <v>200</v>
      </c>
      <c r="W414" s="27"/>
      <c r="X414" s="23"/>
      <c r="Y414" s="57" t="s">
        <v>275</v>
      </c>
      <c r="Z414" s="23" t="s">
        <v>200</v>
      </c>
    </row>
    <row r="415" spans="1:26" x14ac:dyDescent="0.25">
      <c r="A415" s="13"/>
      <c r="B415" s="25"/>
      <c r="C415" s="25" t="s">
        <v>200</v>
      </c>
      <c r="D415" s="26"/>
      <c r="E415" s="26"/>
      <c r="F415" s="25"/>
      <c r="G415" s="25"/>
      <c r="H415" s="26"/>
      <c r="I415" s="26"/>
      <c r="J415" s="25"/>
      <c r="K415" s="25"/>
      <c r="L415" s="26"/>
      <c r="M415" s="26"/>
      <c r="N415" s="25"/>
      <c r="O415" s="25"/>
      <c r="P415" s="26"/>
      <c r="Q415" s="26"/>
      <c r="R415" s="25"/>
      <c r="S415" s="25"/>
      <c r="T415" s="26"/>
      <c r="U415" s="26"/>
      <c r="V415" s="25"/>
      <c r="W415" s="25"/>
      <c r="X415" s="26"/>
      <c r="Y415" s="26"/>
      <c r="Z415" s="25"/>
    </row>
    <row r="416" spans="1:26" ht="30" x14ac:dyDescent="0.25">
      <c r="A416" s="13"/>
      <c r="B416" s="3" t="s">
        <v>140</v>
      </c>
      <c r="C416" s="33" t="s">
        <v>200</v>
      </c>
      <c r="D416" s="5"/>
      <c r="E416" s="24" t="s">
        <v>724</v>
      </c>
      <c r="F416" t="s">
        <v>217</v>
      </c>
      <c r="G416" s="33"/>
      <c r="H416" s="5"/>
      <c r="I416" s="24">
        <v>179.4</v>
      </c>
      <c r="J416" t="s">
        <v>200</v>
      </c>
      <c r="K416" s="33"/>
      <c r="L416" s="5"/>
      <c r="M416" s="24" t="s">
        <v>597</v>
      </c>
      <c r="N416" t="s">
        <v>217</v>
      </c>
      <c r="O416" s="33"/>
      <c r="P416" s="5"/>
      <c r="Q416" s="24" t="s">
        <v>725</v>
      </c>
      <c r="R416" t="s">
        <v>217</v>
      </c>
      <c r="S416" s="33"/>
      <c r="T416" s="5"/>
      <c r="U416" s="24">
        <v>32.5</v>
      </c>
      <c r="V416" t="s">
        <v>200</v>
      </c>
      <c r="W416" s="33"/>
      <c r="X416" s="5"/>
      <c r="Y416" s="24">
        <v>169.7</v>
      </c>
      <c r="Z416" t="s">
        <v>200</v>
      </c>
    </row>
    <row r="417" spans="1:26" ht="30.75" thickBot="1" x14ac:dyDescent="0.3">
      <c r="A417" s="13"/>
      <c r="B417" s="20" t="s">
        <v>141</v>
      </c>
      <c r="C417" s="27" t="s">
        <v>200</v>
      </c>
      <c r="D417" s="21"/>
      <c r="E417" s="22">
        <v>0.2</v>
      </c>
      <c r="F417" s="23" t="s">
        <v>200</v>
      </c>
      <c r="G417" s="27"/>
      <c r="H417" s="23"/>
      <c r="I417" s="57" t="s">
        <v>275</v>
      </c>
      <c r="J417" s="23" t="s">
        <v>200</v>
      </c>
      <c r="K417" s="27"/>
      <c r="L417" s="21"/>
      <c r="M417" s="22">
        <v>0.9</v>
      </c>
      <c r="N417" s="23" t="s">
        <v>200</v>
      </c>
      <c r="O417" s="27"/>
      <c r="P417" s="23"/>
      <c r="Q417" s="57" t="s">
        <v>275</v>
      </c>
      <c r="R417" s="23" t="s">
        <v>200</v>
      </c>
      <c r="S417" s="27"/>
      <c r="T417" s="23"/>
      <c r="U417" s="57" t="s">
        <v>275</v>
      </c>
      <c r="V417" s="23" t="s">
        <v>200</v>
      </c>
      <c r="W417" s="27"/>
      <c r="X417" s="21"/>
      <c r="Y417" s="22">
        <v>1.1000000000000001</v>
      </c>
      <c r="Z417" s="23" t="s">
        <v>200</v>
      </c>
    </row>
    <row r="418" spans="1:26" x14ac:dyDescent="0.25">
      <c r="A418" s="13"/>
      <c r="B418" s="25"/>
      <c r="C418" s="25" t="s">
        <v>200</v>
      </c>
      <c r="D418" s="26"/>
      <c r="E418" s="26"/>
      <c r="F418" s="25"/>
      <c r="G418" s="25"/>
      <c r="H418" s="26"/>
      <c r="I418" s="26"/>
      <c r="J418" s="25"/>
      <c r="K418" s="25"/>
      <c r="L418" s="26"/>
      <c r="M418" s="26"/>
      <c r="N418" s="25"/>
      <c r="O418" s="25"/>
      <c r="P418" s="26"/>
      <c r="Q418" s="26"/>
      <c r="R418" s="25"/>
      <c r="S418" s="25"/>
      <c r="T418" s="26"/>
      <c r="U418" s="26"/>
      <c r="V418" s="25"/>
      <c r="W418" s="25"/>
      <c r="X418" s="26"/>
      <c r="Y418" s="26"/>
      <c r="Z418" s="25"/>
    </row>
    <row r="419" spans="1:26" ht="15.75" thickBot="1" x14ac:dyDescent="0.3">
      <c r="A419" s="13"/>
      <c r="B419" s="4" t="s">
        <v>700</v>
      </c>
      <c r="C419" s="33" t="s">
        <v>200</v>
      </c>
      <c r="D419" s="44"/>
      <c r="E419" s="45">
        <v>5.7</v>
      </c>
      <c r="F419" s="2" t="s">
        <v>200</v>
      </c>
      <c r="G419" s="33"/>
      <c r="H419" s="44"/>
      <c r="I419" s="45">
        <v>31.8</v>
      </c>
      <c r="J419" s="2" t="s">
        <v>200</v>
      </c>
      <c r="K419" s="33"/>
      <c r="L419" s="44"/>
      <c r="M419" s="45">
        <v>5</v>
      </c>
      <c r="N419" s="2" t="s">
        <v>200</v>
      </c>
      <c r="O419" s="33"/>
      <c r="P419" s="44"/>
      <c r="Q419" s="45">
        <v>1.2</v>
      </c>
      <c r="R419" s="2" t="s">
        <v>200</v>
      </c>
      <c r="S419" s="33"/>
      <c r="T419" s="2"/>
      <c r="U419" s="56" t="s">
        <v>275</v>
      </c>
      <c r="V419" s="2" t="s">
        <v>200</v>
      </c>
      <c r="W419" s="33"/>
      <c r="X419" s="44"/>
      <c r="Y419" s="45">
        <v>43.7</v>
      </c>
      <c r="Z419" s="2" t="s">
        <v>200</v>
      </c>
    </row>
    <row r="420" spans="1:26" x14ac:dyDescent="0.25">
      <c r="A420" s="13"/>
      <c r="B420" s="25"/>
      <c r="C420" s="25" t="s">
        <v>200</v>
      </c>
      <c r="D420" s="26"/>
      <c r="E420" s="26"/>
      <c r="F420" s="25"/>
      <c r="G420" s="25"/>
      <c r="H420" s="26"/>
      <c r="I420" s="26"/>
      <c r="J420" s="25"/>
      <c r="K420" s="25"/>
      <c r="L420" s="26"/>
      <c r="M420" s="26"/>
      <c r="N420" s="25"/>
      <c r="O420" s="25"/>
      <c r="P420" s="26"/>
      <c r="Q420" s="26"/>
      <c r="R420" s="25"/>
      <c r="S420" s="25"/>
      <c r="T420" s="26"/>
      <c r="U420" s="26"/>
      <c r="V420" s="25"/>
      <c r="W420" s="25"/>
      <c r="X420" s="26"/>
      <c r="Y420" s="26"/>
      <c r="Z420" s="25"/>
    </row>
    <row r="421" spans="1:26" ht="30.75" thickBot="1" x14ac:dyDescent="0.3">
      <c r="A421" s="13"/>
      <c r="B421" s="68" t="s">
        <v>701</v>
      </c>
      <c r="C421" s="27" t="s">
        <v>200</v>
      </c>
      <c r="D421" s="39"/>
      <c r="E421" s="40">
        <v>1.5</v>
      </c>
      <c r="F421" s="41" t="s">
        <v>200</v>
      </c>
      <c r="G421" s="27"/>
      <c r="H421" s="39"/>
      <c r="I421" s="40">
        <v>1.1000000000000001</v>
      </c>
      <c r="J421" s="41" t="s">
        <v>200</v>
      </c>
      <c r="K421" s="27"/>
      <c r="L421" s="39"/>
      <c r="M421" s="40">
        <v>39.1</v>
      </c>
      <c r="N421" s="41" t="s">
        <v>200</v>
      </c>
      <c r="O421" s="27"/>
      <c r="P421" s="39"/>
      <c r="Q421" s="40">
        <v>5.5</v>
      </c>
      <c r="R421" s="41" t="s">
        <v>200</v>
      </c>
      <c r="S421" s="27"/>
      <c r="T421" s="41"/>
      <c r="U421" s="58" t="s">
        <v>275</v>
      </c>
      <c r="V421" s="41" t="s">
        <v>200</v>
      </c>
      <c r="W421" s="27"/>
      <c r="X421" s="39"/>
      <c r="Y421" s="40">
        <v>47.2</v>
      </c>
      <c r="Z421" s="41" t="s">
        <v>200</v>
      </c>
    </row>
    <row r="422" spans="1:26" x14ac:dyDescent="0.25">
      <c r="A422" s="13"/>
      <c r="B422" s="25"/>
      <c r="C422" s="25" t="s">
        <v>200</v>
      </c>
      <c r="D422" s="26"/>
      <c r="E422" s="26"/>
      <c r="F422" s="25"/>
      <c r="G422" s="25"/>
      <c r="H422" s="26"/>
      <c r="I422" s="26"/>
      <c r="J422" s="25"/>
      <c r="K422" s="25"/>
      <c r="L422" s="26"/>
      <c r="M422" s="26"/>
      <c r="N422" s="25"/>
      <c r="O422" s="25"/>
      <c r="P422" s="26"/>
      <c r="Q422" s="26"/>
      <c r="R422" s="25"/>
      <c r="S422" s="25"/>
      <c r="T422" s="26"/>
      <c r="U422" s="26"/>
      <c r="V422" s="25"/>
      <c r="W422" s="25"/>
      <c r="X422" s="26"/>
      <c r="Y422" s="26"/>
      <c r="Z422" s="25"/>
    </row>
    <row r="423" spans="1:26" ht="15.75" thickBot="1" x14ac:dyDescent="0.3">
      <c r="A423" s="13"/>
      <c r="B423" s="4" t="s">
        <v>702</v>
      </c>
      <c r="C423" s="33" t="s">
        <v>200</v>
      </c>
      <c r="D423" s="44" t="s">
        <v>202</v>
      </c>
      <c r="E423" s="45">
        <v>7.2</v>
      </c>
      <c r="F423" s="2" t="s">
        <v>200</v>
      </c>
      <c r="G423" s="33"/>
      <c r="H423" s="44" t="s">
        <v>202</v>
      </c>
      <c r="I423" s="45">
        <v>32.9</v>
      </c>
      <c r="J423" s="2" t="s">
        <v>200</v>
      </c>
      <c r="K423" s="33"/>
      <c r="L423" s="44" t="s">
        <v>202</v>
      </c>
      <c r="M423" s="45">
        <v>44.1</v>
      </c>
      <c r="N423" s="2" t="s">
        <v>200</v>
      </c>
      <c r="O423" s="33"/>
      <c r="P423" s="44" t="s">
        <v>202</v>
      </c>
      <c r="Q423" s="45">
        <v>6.7</v>
      </c>
      <c r="R423" s="2" t="s">
        <v>200</v>
      </c>
      <c r="S423" s="33"/>
      <c r="T423" s="2" t="s">
        <v>202</v>
      </c>
      <c r="U423" s="56" t="s">
        <v>275</v>
      </c>
      <c r="V423" s="2" t="s">
        <v>200</v>
      </c>
      <c r="W423" s="33"/>
      <c r="X423" s="44" t="s">
        <v>202</v>
      </c>
      <c r="Y423" s="45">
        <v>90.9</v>
      </c>
      <c r="Z423" s="2" t="s">
        <v>200</v>
      </c>
    </row>
    <row r="424" spans="1:26" ht="15.75" thickTop="1" x14ac:dyDescent="0.25">
      <c r="A424" s="13"/>
      <c r="B424" s="25"/>
      <c r="C424" s="25" t="s">
        <v>200</v>
      </c>
      <c r="D424" s="28"/>
      <c r="E424" s="28"/>
      <c r="F424" s="25"/>
      <c r="G424" s="25"/>
      <c r="H424" s="28"/>
      <c r="I424" s="28"/>
      <c r="J424" s="25"/>
      <c r="K424" s="25"/>
      <c r="L424" s="28"/>
      <c r="M424" s="28"/>
      <c r="N424" s="25"/>
      <c r="O424" s="25"/>
      <c r="P424" s="28"/>
      <c r="Q424" s="28"/>
      <c r="R424" s="25"/>
      <c r="S424" s="25"/>
      <c r="T424" s="28"/>
      <c r="U424" s="28"/>
      <c r="V424" s="25"/>
      <c r="W424" s="25"/>
      <c r="X424" s="28"/>
      <c r="Y424" s="28"/>
      <c r="Z424" s="25"/>
    </row>
    <row r="425" spans="1:26" x14ac:dyDescent="0.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row>
    <row r="426" spans="1:26" x14ac:dyDescent="0.25">
      <c r="A426" s="13"/>
      <c r="B426" s="54"/>
      <c r="C426" s="54"/>
      <c r="D426" s="54"/>
      <c r="E426" s="54"/>
      <c r="F426" s="54"/>
      <c r="G426" s="54"/>
      <c r="H426" s="54"/>
      <c r="I426" s="54"/>
      <c r="J426" s="54"/>
      <c r="K426" s="54"/>
      <c r="L426" s="54"/>
      <c r="M426" s="54"/>
      <c r="N426" s="54"/>
      <c r="O426" s="54"/>
      <c r="P426" s="54"/>
      <c r="Q426" s="54"/>
      <c r="R426" s="54"/>
      <c r="S426" s="54"/>
      <c r="T426" s="54"/>
      <c r="U426" s="54"/>
      <c r="V426" s="54"/>
      <c r="W426" s="54"/>
      <c r="X426" s="54"/>
      <c r="Y426" s="54"/>
      <c r="Z426" s="54"/>
    </row>
    <row r="427" spans="1:26" x14ac:dyDescent="0.25">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row>
    <row r="428" spans="1:26" x14ac:dyDescent="0.25">
      <c r="A428" s="13"/>
      <c r="B428" s="50" t="s">
        <v>670</v>
      </c>
      <c r="C428" s="50"/>
      <c r="D428" s="50"/>
      <c r="E428" s="50"/>
      <c r="F428" s="50"/>
      <c r="G428" s="50"/>
      <c r="H428" s="50"/>
      <c r="I428" s="50"/>
      <c r="J428" s="50"/>
      <c r="K428" s="50"/>
      <c r="L428" s="50"/>
      <c r="M428" s="50"/>
      <c r="N428" s="50"/>
      <c r="O428" s="50"/>
      <c r="P428" s="50"/>
      <c r="Q428" s="50"/>
      <c r="R428" s="50"/>
      <c r="S428" s="50"/>
      <c r="T428" s="50"/>
      <c r="U428" s="50"/>
      <c r="V428" s="50"/>
      <c r="W428" s="50"/>
      <c r="X428" s="50"/>
      <c r="Y428" s="50"/>
      <c r="Z428" s="50"/>
    </row>
    <row r="429" spans="1:26" x14ac:dyDescent="0.25">
      <c r="A429" s="13"/>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row>
    <row r="430" spans="1:26" ht="18.75" x14ac:dyDescent="0.3">
      <c r="A430" s="13"/>
      <c r="B430" s="74"/>
      <c r="C430" s="74"/>
      <c r="D430" s="74"/>
      <c r="E430" s="74"/>
      <c r="F430" s="74"/>
      <c r="G430" s="74"/>
      <c r="H430" s="74"/>
      <c r="I430" s="74"/>
      <c r="J430" s="74"/>
      <c r="K430" s="74"/>
      <c r="L430" s="74"/>
      <c r="M430" s="74"/>
      <c r="N430" s="74"/>
      <c r="O430" s="74"/>
      <c r="P430" s="74"/>
      <c r="Q430" s="74"/>
      <c r="R430" s="74"/>
      <c r="S430" s="74"/>
      <c r="T430" s="74"/>
      <c r="U430" s="74"/>
      <c r="V430" s="74"/>
      <c r="W430" s="74"/>
      <c r="X430" s="74"/>
      <c r="Y430" s="74"/>
      <c r="Z430" s="74"/>
    </row>
    <row r="431" spans="1:26"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row>
    <row r="432" spans="1:26" x14ac:dyDescent="0.25">
      <c r="A432" s="13"/>
      <c r="B432" s="51" t="s">
        <v>199</v>
      </c>
      <c r="C432" s="51"/>
      <c r="D432" s="51"/>
      <c r="E432" s="51"/>
      <c r="F432" s="51"/>
      <c r="G432" s="51"/>
      <c r="H432" s="51"/>
      <c r="I432" s="51"/>
      <c r="J432" s="51"/>
      <c r="K432" s="51"/>
      <c r="L432" s="51"/>
      <c r="M432" s="51"/>
      <c r="N432" s="51"/>
      <c r="O432" s="51"/>
      <c r="P432" s="51"/>
      <c r="Q432" s="51"/>
      <c r="R432" s="51"/>
      <c r="S432" s="51"/>
      <c r="T432" s="51"/>
      <c r="U432" s="51"/>
      <c r="V432" s="51"/>
      <c r="W432" s="51"/>
      <c r="X432" s="51"/>
      <c r="Y432" s="51"/>
      <c r="Z432" s="51"/>
    </row>
    <row r="433" spans="1:26"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row>
    <row r="434" spans="1:26" x14ac:dyDescent="0.25">
      <c r="A434" s="13"/>
      <c r="B434" s="51" t="s">
        <v>575</v>
      </c>
      <c r="C434" s="51"/>
      <c r="D434" s="51"/>
      <c r="E434" s="51"/>
      <c r="F434" s="51"/>
      <c r="G434" s="51"/>
      <c r="H434" s="51"/>
      <c r="I434" s="51"/>
      <c r="J434" s="51"/>
      <c r="K434" s="51"/>
      <c r="L434" s="51"/>
      <c r="M434" s="51"/>
      <c r="N434" s="51"/>
      <c r="O434" s="51"/>
      <c r="P434" s="51"/>
      <c r="Q434" s="51"/>
      <c r="R434" s="51"/>
      <c r="S434" s="51"/>
      <c r="T434" s="51"/>
      <c r="U434" s="51"/>
      <c r="V434" s="51"/>
      <c r="W434" s="51"/>
      <c r="X434" s="51"/>
      <c r="Y434" s="51"/>
      <c r="Z434" s="51"/>
    </row>
    <row r="435" spans="1:26" x14ac:dyDescent="0.25">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row>
    <row r="436" spans="1:26" ht="15.75" x14ac:dyDescent="0.25">
      <c r="A436" s="13"/>
      <c r="B436" s="53"/>
      <c r="C436" s="53"/>
      <c r="D436" s="53"/>
      <c r="E436" s="53"/>
      <c r="F436" s="53"/>
      <c r="G436" s="53"/>
      <c r="H436" s="53"/>
      <c r="I436" s="53"/>
      <c r="J436" s="53"/>
      <c r="K436" s="53"/>
      <c r="L436" s="53"/>
      <c r="M436" s="53"/>
      <c r="N436" s="53"/>
      <c r="O436" s="53"/>
      <c r="P436" s="53"/>
      <c r="Q436" s="53"/>
      <c r="R436" s="53"/>
      <c r="S436" s="53"/>
      <c r="T436" s="53"/>
      <c r="U436" s="53"/>
      <c r="V436" s="53"/>
      <c r="W436" s="53"/>
      <c r="X436" s="53"/>
      <c r="Y436" s="53"/>
      <c r="Z436" s="53"/>
    </row>
    <row r="437" spans="1:26" x14ac:dyDescent="0.25">
      <c r="A437" s="13"/>
      <c r="B437" s="5"/>
      <c r="C437" s="5"/>
      <c r="D437" s="5"/>
      <c r="E437" s="5"/>
      <c r="F437" s="5"/>
      <c r="G437" s="5"/>
      <c r="H437" s="5"/>
      <c r="I437" s="5"/>
      <c r="J437" s="5"/>
      <c r="K437" s="5"/>
      <c r="L437" s="5"/>
      <c r="M437" s="5"/>
      <c r="N437" s="5"/>
      <c r="O437" s="5"/>
      <c r="P437" s="5"/>
      <c r="Q437" s="5"/>
      <c r="R437" s="5"/>
      <c r="S437" s="5"/>
      <c r="T437" s="5"/>
      <c r="U437" s="5"/>
      <c r="V437" s="5"/>
      <c r="W437" s="5"/>
      <c r="X437" s="5"/>
      <c r="Y437" s="5"/>
      <c r="Z437" s="5"/>
    </row>
    <row r="438" spans="1:26" ht="15.75" thickBot="1" x14ac:dyDescent="0.3">
      <c r="A438" s="13"/>
      <c r="B438" s="5"/>
      <c r="C438" s="5" t="s">
        <v>200</v>
      </c>
      <c r="D438" s="34" t="s">
        <v>376</v>
      </c>
      <c r="E438" s="34"/>
      <c r="F438" s="34"/>
      <c r="G438" s="34"/>
      <c r="H438" s="34"/>
      <c r="I438" s="34"/>
      <c r="J438" s="34"/>
      <c r="K438" s="34"/>
      <c r="L438" s="34"/>
      <c r="M438" s="34"/>
      <c r="N438" s="34"/>
      <c r="O438" s="34"/>
      <c r="P438" s="34"/>
      <c r="Q438" s="34"/>
      <c r="R438" s="34"/>
      <c r="S438" s="34"/>
      <c r="T438" s="34"/>
      <c r="U438" s="34"/>
      <c r="V438" s="34"/>
      <c r="W438" s="34"/>
      <c r="X438" s="34"/>
      <c r="Y438" s="34"/>
      <c r="Z438" s="5"/>
    </row>
    <row r="439" spans="1:26" ht="15" customHeight="1" x14ac:dyDescent="0.25">
      <c r="A439" s="13"/>
      <c r="B439" s="12"/>
      <c r="C439" s="12" t="s">
        <v>200</v>
      </c>
      <c r="D439" s="46" t="s">
        <v>576</v>
      </c>
      <c r="E439" s="46"/>
      <c r="F439" s="47"/>
      <c r="G439" s="47"/>
      <c r="H439" s="46" t="s">
        <v>576</v>
      </c>
      <c r="I439" s="46"/>
      <c r="J439" s="47"/>
      <c r="K439" s="47"/>
      <c r="L439" s="46" t="s">
        <v>579</v>
      </c>
      <c r="M439" s="46"/>
      <c r="N439" s="47"/>
      <c r="O439" s="47"/>
      <c r="P439" s="46" t="s">
        <v>581</v>
      </c>
      <c r="Q439" s="46"/>
      <c r="R439" s="47"/>
      <c r="S439" s="47"/>
      <c r="T439" s="46" t="s">
        <v>582</v>
      </c>
      <c r="U439" s="46"/>
      <c r="V439" s="47"/>
      <c r="W439" s="47"/>
      <c r="X439" s="46" t="s">
        <v>584</v>
      </c>
      <c r="Y439" s="46"/>
      <c r="Z439" s="12"/>
    </row>
    <row r="440" spans="1:26" ht="15.75" thickBot="1" x14ac:dyDescent="0.3">
      <c r="A440" s="13"/>
      <c r="B440" s="12"/>
      <c r="C440" s="12"/>
      <c r="D440" s="34" t="s">
        <v>577</v>
      </c>
      <c r="E440" s="34"/>
      <c r="F440" s="12"/>
      <c r="G440" s="12"/>
      <c r="H440" s="34" t="s">
        <v>578</v>
      </c>
      <c r="I440" s="34"/>
      <c r="J440" s="12"/>
      <c r="K440" s="12"/>
      <c r="L440" s="34" t="s">
        <v>580</v>
      </c>
      <c r="M440" s="34"/>
      <c r="N440" s="12"/>
      <c r="O440" s="12"/>
      <c r="P440" s="34" t="s">
        <v>580</v>
      </c>
      <c r="Q440" s="34"/>
      <c r="R440" s="12"/>
      <c r="S440" s="12"/>
      <c r="T440" s="34" t="s">
        <v>583</v>
      </c>
      <c r="U440" s="34"/>
      <c r="V440" s="12"/>
      <c r="W440" s="12"/>
      <c r="X440" s="34"/>
      <c r="Y440" s="34"/>
      <c r="Z440" s="12"/>
    </row>
    <row r="441" spans="1:26" x14ac:dyDescent="0.25">
      <c r="A441" s="13"/>
      <c r="B441" s="68" t="s">
        <v>113</v>
      </c>
      <c r="C441" s="21" t="s">
        <v>200</v>
      </c>
      <c r="D441" s="21"/>
      <c r="E441" s="21"/>
      <c r="F441" s="21"/>
      <c r="G441" s="21"/>
      <c r="H441" s="21"/>
      <c r="I441" s="21"/>
      <c r="J441" s="21"/>
      <c r="K441" s="21"/>
      <c r="L441" s="21"/>
      <c r="M441" s="21"/>
      <c r="N441" s="21"/>
      <c r="O441" s="21"/>
      <c r="P441" s="21"/>
      <c r="Q441" s="21"/>
      <c r="R441" s="21"/>
      <c r="S441" s="21"/>
      <c r="T441" s="21"/>
      <c r="U441" s="21"/>
      <c r="V441" s="21"/>
      <c r="W441" s="21"/>
      <c r="X441" s="21"/>
      <c r="Y441" s="21"/>
      <c r="Z441" s="21"/>
    </row>
    <row r="442" spans="1:26" x14ac:dyDescent="0.25">
      <c r="A442" s="13"/>
      <c r="B442" s="3" t="s">
        <v>621</v>
      </c>
      <c r="C442" s="5" t="s">
        <v>200</v>
      </c>
      <c r="D442" s="5" t="s">
        <v>202</v>
      </c>
      <c r="E442" s="24">
        <v>16.5</v>
      </c>
      <c r="F442" t="s">
        <v>200</v>
      </c>
      <c r="G442" s="5"/>
      <c r="H442" s="5" t="s">
        <v>202</v>
      </c>
      <c r="I442" s="24">
        <v>1.6</v>
      </c>
      <c r="J442" t="s">
        <v>200</v>
      </c>
      <c r="K442" s="5"/>
      <c r="L442" s="5" t="s">
        <v>202</v>
      </c>
      <c r="M442" s="24">
        <v>16.3</v>
      </c>
      <c r="N442" t="s">
        <v>200</v>
      </c>
      <c r="O442" s="5"/>
      <c r="P442" s="5" t="s">
        <v>202</v>
      </c>
      <c r="Q442" s="24">
        <v>3.4</v>
      </c>
      <c r="R442" t="s">
        <v>200</v>
      </c>
      <c r="S442" s="5"/>
      <c r="T442" s="5" t="s">
        <v>202</v>
      </c>
      <c r="U442" s="24" t="s">
        <v>593</v>
      </c>
      <c r="V442" t="s">
        <v>217</v>
      </c>
      <c r="W442" s="5"/>
      <c r="X442" s="5" t="s">
        <v>202</v>
      </c>
      <c r="Y442" s="24">
        <v>18.100000000000001</v>
      </c>
      <c r="Z442" t="s">
        <v>200</v>
      </c>
    </row>
    <row r="443" spans="1:26" x14ac:dyDescent="0.25">
      <c r="A443" s="13"/>
      <c r="B443" s="20" t="s">
        <v>671</v>
      </c>
      <c r="C443" s="21" t="s">
        <v>200</v>
      </c>
      <c r="D443" s="21"/>
      <c r="E443" s="22">
        <v>1.5</v>
      </c>
      <c r="F443" s="23" t="s">
        <v>200</v>
      </c>
      <c r="G443" s="21"/>
      <c r="H443" s="21"/>
      <c r="I443" s="22">
        <v>9.8000000000000007</v>
      </c>
      <c r="J443" s="23" t="s">
        <v>200</v>
      </c>
      <c r="K443" s="21"/>
      <c r="L443" s="21"/>
      <c r="M443" s="22">
        <v>12.1</v>
      </c>
      <c r="N443" s="23" t="s">
        <v>200</v>
      </c>
      <c r="O443" s="21"/>
      <c r="P443" s="21"/>
      <c r="Q443" s="22">
        <v>1.5</v>
      </c>
      <c r="R443" s="23" t="s">
        <v>200</v>
      </c>
      <c r="S443" s="21"/>
      <c r="T443" s="23"/>
      <c r="U443" s="57" t="s">
        <v>275</v>
      </c>
      <c r="V443" s="23" t="s">
        <v>200</v>
      </c>
      <c r="W443" s="21"/>
      <c r="X443" s="21"/>
      <c r="Y443" s="22">
        <v>24.9</v>
      </c>
      <c r="Z443" s="23" t="s">
        <v>200</v>
      </c>
    </row>
    <row r="444" spans="1:26" x14ac:dyDescent="0.25">
      <c r="A444" s="13"/>
      <c r="B444" s="3" t="s">
        <v>115</v>
      </c>
      <c r="C444" s="5" t="s">
        <v>200</v>
      </c>
      <c r="D444" s="5"/>
      <c r="E444" s="24">
        <v>0.1</v>
      </c>
      <c r="F444" t="s">
        <v>200</v>
      </c>
      <c r="G444" s="5"/>
      <c r="H444" s="5"/>
      <c r="I444" s="24">
        <v>0.6</v>
      </c>
      <c r="J444" t="s">
        <v>200</v>
      </c>
      <c r="K444" s="5"/>
      <c r="L444" s="5"/>
      <c r="M444" s="24">
        <v>0.1</v>
      </c>
      <c r="N444" t="s">
        <v>200</v>
      </c>
      <c r="O444" s="5"/>
      <c r="Q444" s="55" t="s">
        <v>275</v>
      </c>
      <c r="R444" t="s">
        <v>200</v>
      </c>
      <c r="S444" s="5"/>
      <c r="U444" s="55" t="s">
        <v>275</v>
      </c>
      <c r="V444" t="s">
        <v>200</v>
      </c>
      <c r="W444" s="5"/>
      <c r="X444" s="5"/>
      <c r="Y444" s="24">
        <v>0.8</v>
      </c>
      <c r="Z444" t="s">
        <v>200</v>
      </c>
    </row>
    <row r="445" spans="1:26" x14ac:dyDescent="0.25">
      <c r="A445" s="13"/>
      <c r="B445" s="20" t="s">
        <v>116</v>
      </c>
      <c r="C445" s="21" t="s">
        <v>200</v>
      </c>
      <c r="D445" s="21"/>
      <c r="E445" s="22">
        <v>0.9</v>
      </c>
      <c r="F445" s="23" t="s">
        <v>200</v>
      </c>
      <c r="G445" s="21"/>
      <c r="H445" s="21"/>
      <c r="I445" s="22">
        <v>0.9</v>
      </c>
      <c r="J445" s="23" t="s">
        <v>200</v>
      </c>
      <c r="K445" s="21"/>
      <c r="L445" s="23"/>
      <c r="M445" s="57" t="s">
        <v>275</v>
      </c>
      <c r="N445" s="23" t="s">
        <v>200</v>
      </c>
      <c r="O445" s="21"/>
      <c r="P445" s="23"/>
      <c r="Q445" s="57" t="s">
        <v>275</v>
      </c>
      <c r="R445" s="23" t="s">
        <v>200</v>
      </c>
      <c r="S445" s="21"/>
      <c r="T445" s="23"/>
      <c r="U445" s="57" t="s">
        <v>275</v>
      </c>
      <c r="V445" s="23" t="s">
        <v>200</v>
      </c>
      <c r="W445" s="21"/>
      <c r="X445" s="21"/>
      <c r="Y445" s="22">
        <v>1.8</v>
      </c>
      <c r="Z445" s="23" t="s">
        <v>200</v>
      </c>
    </row>
    <row r="446" spans="1:26" ht="30" x14ac:dyDescent="0.25">
      <c r="A446" s="13"/>
      <c r="B446" s="3" t="s">
        <v>726</v>
      </c>
      <c r="C446" s="5" t="s">
        <v>200</v>
      </c>
      <c r="D446" s="5"/>
      <c r="E446" s="24">
        <v>0.1</v>
      </c>
      <c r="F446" t="s">
        <v>200</v>
      </c>
      <c r="G446" s="5"/>
      <c r="H446" s="5"/>
      <c r="I446" s="24">
        <v>2.4</v>
      </c>
      <c r="J446" t="s">
        <v>200</v>
      </c>
      <c r="K446" s="5"/>
      <c r="L446" s="5"/>
      <c r="M446" s="24" t="s">
        <v>710</v>
      </c>
      <c r="N446" t="s">
        <v>217</v>
      </c>
      <c r="O446" s="5"/>
      <c r="Q446" s="55" t="s">
        <v>275</v>
      </c>
      <c r="R446" t="s">
        <v>200</v>
      </c>
      <c r="S446" s="5"/>
      <c r="U446" s="55" t="s">
        <v>275</v>
      </c>
      <c r="V446" t="s">
        <v>200</v>
      </c>
      <c r="W446" s="5"/>
      <c r="X446" s="5"/>
      <c r="Y446" s="24">
        <v>1.6</v>
      </c>
      <c r="Z446" t="s">
        <v>200</v>
      </c>
    </row>
    <row r="447" spans="1:26" ht="30" x14ac:dyDescent="0.25">
      <c r="A447" s="13"/>
      <c r="B447" s="20" t="s">
        <v>586</v>
      </c>
      <c r="C447" s="21" t="s">
        <v>200</v>
      </c>
      <c r="D447" s="23"/>
      <c r="E447" s="57" t="s">
        <v>275</v>
      </c>
      <c r="F447" s="23" t="s">
        <v>200</v>
      </c>
      <c r="G447" s="21"/>
      <c r="H447" s="21"/>
      <c r="I447" s="22">
        <v>0.3</v>
      </c>
      <c r="J447" s="23" t="s">
        <v>200</v>
      </c>
      <c r="K447" s="21"/>
      <c r="L447" s="23"/>
      <c r="M447" s="57" t="s">
        <v>275</v>
      </c>
      <c r="N447" s="23" t="s">
        <v>200</v>
      </c>
      <c r="O447" s="21"/>
      <c r="P447" s="23"/>
      <c r="Q447" s="57" t="s">
        <v>275</v>
      </c>
      <c r="R447" s="23" t="s">
        <v>200</v>
      </c>
      <c r="S447" s="21"/>
      <c r="T447" s="23"/>
      <c r="U447" s="57" t="s">
        <v>275</v>
      </c>
      <c r="V447" s="23" t="s">
        <v>200</v>
      </c>
      <c r="W447" s="21"/>
      <c r="X447" s="21"/>
      <c r="Y447" s="22">
        <v>0.3</v>
      </c>
      <c r="Z447" s="23" t="s">
        <v>200</v>
      </c>
    </row>
    <row r="448" spans="1:26" x14ac:dyDescent="0.25">
      <c r="A448" s="13"/>
      <c r="B448" s="3" t="s">
        <v>727</v>
      </c>
      <c r="C448" s="5" t="s">
        <v>200</v>
      </c>
      <c r="D448" s="5"/>
      <c r="E448" s="24" t="s">
        <v>608</v>
      </c>
      <c r="F448" t="s">
        <v>217</v>
      </c>
      <c r="G448" s="5"/>
      <c r="H448" s="5"/>
      <c r="I448" s="24" t="s">
        <v>728</v>
      </c>
      <c r="J448" t="s">
        <v>217</v>
      </c>
      <c r="K448" s="5"/>
      <c r="L448" s="5"/>
      <c r="M448" s="24" t="s">
        <v>728</v>
      </c>
      <c r="N448" t="s">
        <v>217</v>
      </c>
      <c r="O448" s="5"/>
      <c r="Q448" s="55" t="s">
        <v>275</v>
      </c>
      <c r="R448" t="s">
        <v>200</v>
      </c>
      <c r="S448" s="5"/>
      <c r="T448" s="5"/>
      <c r="U448" s="24">
        <v>19.7</v>
      </c>
      <c r="V448" t="s">
        <v>200</v>
      </c>
      <c r="W448" s="5"/>
      <c r="Y448" s="55" t="s">
        <v>275</v>
      </c>
      <c r="Z448" t="s">
        <v>200</v>
      </c>
    </row>
    <row r="449" spans="1:26" x14ac:dyDescent="0.25">
      <c r="A449" s="13"/>
      <c r="B449" s="20" t="s">
        <v>675</v>
      </c>
      <c r="C449" s="21" t="s">
        <v>200</v>
      </c>
      <c r="D449" s="21"/>
      <c r="E449" s="22">
        <v>11.7</v>
      </c>
      <c r="F449" s="23" t="s">
        <v>200</v>
      </c>
      <c r="G449" s="21"/>
      <c r="H449" s="21"/>
      <c r="I449" s="22">
        <v>0.7</v>
      </c>
      <c r="J449" s="23" t="s">
        <v>200</v>
      </c>
      <c r="K449" s="21"/>
      <c r="L449" s="23"/>
      <c r="M449" s="57" t="s">
        <v>275</v>
      </c>
      <c r="N449" s="23" t="s">
        <v>200</v>
      </c>
      <c r="O449" s="21"/>
      <c r="P449" s="23"/>
      <c r="Q449" s="57" t="s">
        <v>275</v>
      </c>
      <c r="R449" s="23" t="s">
        <v>200</v>
      </c>
      <c r="S449" s="21"/>
      <c r="T449" s="21"/>
      <c r="U449" s="22" t="s">
        <v>729</v>
      </c>
      <c r="V449" s="23" t="s">
        <v>217</v>
      </c>
      <c r="W449" s="21"/>
      <c r="X449" s="23"/>
      <c r="Y449" s="57" t="s">
        <v>275</v>
      </c>
      <c r="Z449" s="23" t="s">
        <v>200</v>
      </c>
    </row>
    <row r="450" spans="1:26" x14ac:dyDescent="0.25">
      <c r="A450" s="13"/>
      <c r="B450" s="3" t="s">
        <v>119</v>
      </c>
      <c r="C450" s="5" t="s">
        <v>200</v>
      </c>
      <c r="D450" s="5"/>
      <c r="E450" s="24" t="s">
        <v>490</v>
      </c>
      <c r="F450" t="s">
        <v>217</v>
      </c>
      <c r="G450" s="5"/>
      <c r="H450" s="5"/>
      <c r="I450" s="24">
        <v>0.2</v>
      </c>
      <c r="J450" t="s">
        <v>200</v>
      </c>
      <c r="K450" s="5"/>
      <c r="L450" s="5"/>
      <c r="M450" s="24" t="s">
        <v>288</v>
      </c>
      <c r="N450" t="s">
        <v>217</v>
      </c>
      <c r="O450" s="5"/>
      <c r="Q450" s="55" t="s">
        <v>275</v>
      </c>
      <c r="R450" t="s">
        <v>200</v>
      </c>
      <c r="S450" s="5"/>
      <c r="U450" s="55" t="s">
        <v>275</v>
      </c>
      <c r="V450" t="s">
        <v>200</v>
      </c>
      <c r="W450" s="5"/>
      <c r="X450" s="5"/>
      <c r="Y450" s="24" t="s">
        <v>288</v>
      </c>
      <c r="Z450" t="s">
        <v>217</v>
      </c>
    </row>
    <row r="451" spans="1:26" ht="30.75" thickBot="1" x14ac:dyDescent="0.3">
      <c r="A451" s="13"/>
      <c r="B451" s="20" t="s">
        <v>730</v>
      </c>
      <c r="C451" s="21" t="s">
        <v>200</v>
      </c>
      <c r="D451" s="21"/>
      <c r="E451" s="22">
        <v>2.2000000000000002</v>
      </c>
      <c r="F451" s="23" t="s">
        <v>200</v>
      </c>
      <c r="G451" s="21"/>
      <c r="H451" s="21"/>
      <c r="I451" s="22" t="s">
        <v>731</v>
      </c>
      <c r="J451" s="23" t="s">
        <v>217</v>
      </c>
      <c r="K451" s="21"/>
      <c r="L451" s="21"/>
      <c r="M451" s="22" t="s">
        <v>732</v>
      </c>
      <c r="N451" s="23" t="s">
        <v>217</v>
      </c>
      <c r="O451" s="21"/>
      <c r="P451" s="21"/>
      <c r="Q451" s="22">
        <v>1</v>
      </c>
      <c r="R451" s="23" t="s">
        <v>200</v>
      </c>
      <c r="S451" s="21"/>
      <c r="T451" s="23"/>
      <c r="U451" s="57" t="s">
        <v>275</v>
      </c>
      <c r="V451" s="23" t="s">
        <v>200</v>
      </c>
      <c r="W451" s="21"/>
      <c r="X451" s="21"/>
      <c r="Y451" s="22" t="s">
        <v>733</v>
      </c>
      <c r="Z451" s="23" t="s">
        <v>217</v>
      </c>
    </row>
    <row r="452" spans="1:26" x14ac:dyDescent="0.25">
      <c r="A452" s="13"/>
      <c r="B452" s="25"/>
      <c r="C452" s="25" t="s">
        <v>200</v>
      </c>
      <c r="D452" s="26"/>
      <c r="E452" s="26"/>
      <c r="F452" s="25"/>
      <c r="G452" s="25"/>
      <c r="H452" s="26"/>
      <c r="I452" s="26"/>
      <c r="J452" s="25"/>
      <c r="K452" s="25"/>
      <c r="L452" s="26"/>
      <c r="M452" s="26"/>
      <c r="N452" s="25"/>
      <c r="O452" s="25"/>
      <c r="P452" s="26"/>
      <c r="Q452" s="26"/>
      <c r="R452" s="25"/>
      <c r="S452" s="25"/>
      <c r="T452" s="26"/>
      <c r="U452" s="26"/>
      <c r="V452" s="25"/>
      <c r="W452" s="25"/>
      <c r="X452" s="26"/>
      <c r="Y452" s="26"/>
      <c r="Z452" s="25"/>
    </row>
    <row r="453" spans="1:26" ht="30.75" thickBot="1" x14ac:dyDescent="0.3">
      <c r="A453" s="13"/>
      <c r="B453" s="3" t="s">
        <v>734</v>
      </c>
      <c r="C453" s="33" t="s">
        <v>200</v>
      </c>
      <c r="D453" s="5"/>
      <c r="E453" s="24">
        <v>16.100000000000001</v>
      </c>
      <c r="F453" t="s">
        <v>200</v>
      </c>
      <c r="G453" s="33"/>
      <c r="H453" s="5"/>
      <c r="I453" s="24">
        <v>11.3</v>
      </c>
      <c r="J453" t="s">
        <v>200</v>
      </c>
      <c r="K453" s="33"/>
      <c r="L453" s="5"/>
      <c r="M453" s="24">
        <v>13.2</v>
      </c>
      <c r="N453" t="s">
        <v>200</v>
      </c>
      <c r="O453" s="33"/>
      <c r="P453" s="5"/>
      <c r="Q453" s="24">
        <v>5.9</v>
      </c>
      <c r="R453" t="s">
        <v>200</v>
      </c>
      <c r="S453" s="33"/>
      <c r="T453" s="5"/>
      <c r="U453" s="24" t="s">
        <v>729</v>
      </c>
      <c r="V453" t="s">
        <v>217</v>
      </c>
      <c r="W453" s="33"/>
      <c r="X453" s="5"/>
      <c r="Y453" s="24">
        <v>34.1</v>
      </c>
      <c r="Z453" t="s">
        <v>200</v>
      </c>
    </row>
    <row r="454" spans="1:26" x14ac:dyDescent="0.25">
      <c r="A454" s="13"/>
      <c r="B454" s="25"/>
      <c r="C454" s="25" t="s">
        <v>200</v>
      </c>
      <c r="D454" s="26"/>
      <c r="E454" s="26"/>
      <c r="F454" s="25"/>
      <c r="G454" s="25"/>
      <c r="H454" s="26"/>
      <c r="I454" s="26"/>
      <c r="J454" s="25"/>
      <c r="K454" s="25"/>
      <c r="L454" s="26"/>
      <c r="M454" s="26"/>
      <c r="N454" s="25"/>
      <c r="O454" s="25"/>
      <c r="P454" s="26"/>
      <c r="Q454" s="26"/>
      <c r="R454" s="25"/>
      <c r="S454" s="25"/>
      <c r="T454" s="26"/>
      <c r="U454" s="26"/>
      <c r="V454" s="25"/>
      <c r="W454" s="25"/>
      <c r="X454" s="26"/>
      <c r="Y454" s="26"/>
      <c r="Z454" s="25"/>
    </row>
    <row r="455" spans="1:26" x14ac:dyDescent="0.25">
      <c r="A455" s="13"/>
      <c r="B455" s="25"/>
      <c r="C455" s="59"/>
      <c r="D455" s="59"/>
      <c r="E455" s="59"/>
      <c r="F455" s="59"/>
      <c r="G455" s="59"/>
      <c r="H455" s="59"/>
      <c r="I455" s="59"/>
      <c r="J455" s="59"/>
      <c r="K455" s="59"/>
      <c r="L455" s="59"/>
      <c r="M455" s="59"/>
      <c r="N455" s="59"/>
      <c r="O455" s="59"/>
      <c r="P455" s="59"/>
      <c r="Q455" s="59"/>
      <c r="R455" s="59"/>
      <c r="S455" s="59"/>
      <c r="T455" s="59"/>
      <c r="U455" s="59"/>
      <c r="V455" s="59"/>
      <c r="W455" s="59"/>
      <c r="X455" s="59"/>
      <c r="Y455" s="59"/>
      <c r="Z455" s="59"/>
    </row>
    <row r="456" spans="1:26" x14ac:dyDescent="0.25">
      <c r="A456" s="13"/>
      <c r="B456" s="68" t="s">
        <v>125</v>
      </c>
      <c r="C456" s="27" t="s">
        <v>200</v>
      </c>
      <c r="D456" s="21"/>
      <c r="E456" s="21"/>
      <c r="F456" s="21"/>
      <c r="G456" s="27"/>
      <c r="H456" s="21"/>
      <c r="I456" s="21"/>
      <c r="J456" s="21"/>
      <c r="K456" s="27"/>
      <c r="L456" s="21"/>
      <c r="M456" s="21"/>
      <c r="N456" s="21"/>
      <c r="O456" s="27"/>
      <c r="P456" s="21"/>
      <c r="Q456" s="21"/>
      <c r="R456" s="21"/>
      <c r="S456" s="27"/>
      <c r="T456" s="21"/>
      <c r="U456" s="21"/>
      <c r="V456" s="21"/>
      <c r="W456" s="27"/>
      <c r="X456" s="21"/>
      <c r="Y456" s="21"/>
      <c r="Z456" s="21"/>
    </row>
    <row r="457" spans="1:26" x14ac:dyDescent="0.25">
      <c r="A457" s="13"/>
      <c r="B457" s="3" t="s">
        <v>735</v>
      </c>
      <c r="C457" s="33" t="s">
        <v>200</v>
      </c>
      <c r="E457" s="55" t="s">
        <v>275</v>
      </c>
      <c r="F457" t="s">
        <v>200</v>
      </c>
      <c r="G457" s="33"/>
      <c r="I457" s="55" t="s">
        <v>275</v>
      </c>
      <c r="J457" t="s">
        <v>200</v>
      </c>
      <c r="K457" s="33"/>
      <c r="L457" s="5"/>
      <c r="M457" s="24" t="s">
        <v>736</v>
      </c>
      <c r="N457" t="s">
        <v>217</v>
      </c>
      <c r="O457" s="33"/>
      <c r="Q457" s="55" t="s">
        <v>275</v>
      </c>
      <c r="R457" t="s">
        <v>200</v>
      </c>
      <c r="S457" s="33"/>
      <c r="U457" s="55" t="s">
        <v>275</v>
      </c>
      <c r="V457" t="s">
        <v>200</v>
      </c>
      <c r="W457" s="33"/>
      <c r="X457" s="5"/>
      <c r="Y457" s="24" t="s">
        <v>736</v>
      </c>
      <c r="Z457" t="s">
        <v>217</v>
      </c>
    </row>
    <row r="458" spans="1:26" ht="30" x14ac:dyDescent="0.25">
      <c r="A458" s="13"/>
      <c r="B458" s="20" t="s">
        <v>682</v>
      </c>
      <c r="C458" s="27" t="s">
        <v>200</v>
      </c>
      <c r="D458" s="21"/>
      <c r="E458" s="22" t="s">
        <v>613</v>
      </c>
      <c r="F458" s="23" t="s">
        <v>217</v>
      </c>
      <c r="G458" s="27"/>
      <c r="H458" s="21"/>
      <c r="I458" s="22" t="s">
        <v>737</v>
      </c>
      <c r="J458" s="23" t="s">
        <v>217</v>
      </c>
      <c r="K458" s="27"/>
      <c r="L458" s="21"/>
      <c r="M458" s="22" t="s">
        <v>738</v>
      </c>
      <c r="N458" s="23" t="s">
        <v>217</v>
      </c>
      <c r="O458" s="27"/>
      <c r="P458" s="21"/>
      <c r="Q458" s="22" t="s">
        <v>488</v>
      </c>
      <c r="R458" s="23" t="s">
        <v>217</v>
      </c>
      <c r="S458" s="27"/>
      <c r="T458" s="23"/>
      <c r="U458" s="57" t="s">
        <v>275</v>
      </c>
      <c r="V458" s="23" t="s">
        <v>200</v>
      </c>
      <c r="W458" s="27"/>
      <c r="X458" s="21"/>
      <c r="Y458" s="22" t="s">
        <v>739</v>
      </c>
      <c r="Z458" s="23" t="s">
        <v>217</v>
      </c>
    </row>
    <row r="459" spans="1:26" ht="30.75" thickBot="1" x14ac:dyDescent="0.3">
      <c r="A459" s="13"/>
      <c r="B459" s="3" t="s">
        <v>128</v>
      </c>
      <c r="C459" s="33" t="s">
        <v>200</v>
      </c>
      <c r="E459" s="55" t="s">
        <v>275</v>
      </c>
      <c r="F459" t="s">
        <v>200</v>
      </c>
      <c r="G459" s="33"/>
      <c r="H459" s="5"/>
      <c r="I459" s="24" t="s">
        <v>630</v>
      </c>
      <c r="J459" t="s">
        <v>217</v>
      </c>
      <c r="K459" s="33"/>
      <c r="M459" s="55" t="s">
        <v>275</v>
      </c>
      <c r="N459" t="s">
        <v>200</v>
      </c>
      <c r="O459" s="33"/>
      <c r="Q459" s="55" t="s">
        <v>275</v>
      </c>
      <c r="R459" t="s">
        <v>200</v>
      </c>
      <c r="S459" s="33"/>
      <c r="U459" s="55" t="s">
        <v>275</v>
      </c>
      <c r="V459" t="s">
        <v>200</v>
      </c>
      <c r="W459" s="33"/>
      <c r="X459" s="5"/>
      <c r="Y459" s="24" t="s">
        <v>630</v>
      </c>
      <c r="Z459" t="s">
        <v>217</v>
      </c>
    </row>
    <row r="460" spans="1:26" x14ac:dyDescent="0.25">
      <c r="A460" s="13"/>
      <c r="B460" s="25"/>
      <c r="C460" s="25" t="s">
        <v>200</v>
      </c>
      <c r="D460" s="26"/>
      <c r="E460" s="26"/>
      <c r="F460" s="25"/>
      <c r="G460" s="25"/>
      <c r="H460" s="26"/>
      <c r="I460" s="26"/>
      <c r="J460" s="25"/>
      <c r="K460" s="25"/>
      <c r="L460" s="26"/>
      <c r="M460" s="26"/>
      <c r="N460" s="25"/>
      <c r="O460" s="25"/>
      <c r="P460" s="26"/>
      <c r="Q460" s="26"/>
      <c r="R460" s="25"/>
      <c r="S460" s="25"/>
      <c r="T460" s="26"/>
      <c r="U460" s="26"/>
      <c r="V460" s="25"/>
      <c r="W460" s="25"/>
      <c r="X460" s="26"/>
      <c r="Y460" s="26"/>
      <c r="Z460" s="25"/>
    </row>
    <row r="461" spans="1:26" ht="15.75" thickBot="1" x14ac:dyDescent="0.3">
      <c r="A461" s="13"/>
      <c r="B461" s="20" t="s">
        <v>130</v>
      </c>
      <c r="C461" s="27" t="s">
        <v>200</v>
      </c>
      <c r="D461" s="21"/>
      <c r="E461" s="22" t="s">
        <v>613</v>
      </c>
      <c r="F461" s="23" t="s">
        <v>217</v>
      </c>
      <c r="G461" s="27"/>
      <c r="H461" s="21"/>
      <c r="I461" s="22" t="s">
        <v>740</v>
      </c>
      <c r="J461" s="23" t="s">
        <v>217</v>
      </c>
      <c r="K461" s="27"/>
      <c r="L461" s="21"/>
      <c r="M461" s="22" t="s">
        <v>496</v>
      </c>
      <c r="N461" s="23" t="s">
        <v>217</v>
      </c>
      <c r="O461" s="27"/>
      <c r="P461" s="21"/>
      <c r="Q461" s="22" t="s">
        <v>488</v>
      </c>
      <c r="R461" s="23" t="s">
        <v>217</v>
      </c>
      <c r="S461" s="27"/>
      <c r="T461" s="23"/>
      <c r="U461" s="57" t="s">
        <v>275</v>
      </c>
      <c r="V461" s="23" t="s">
        <v>200</v>
      </c>
      <c r="W461" s="27"/>
      <c r="X461" s="21"/>
      <c r="Y461" s="22" t="s">
        <v>741</v>
      </c>
      <c r="Z461" s="23" t="s">
        <v>217</v>
      </c>
    </row>
    <row r="462" spans="1:26" x14ac:dyDescent="0.25">
      <c r="A462" s="13"/>
      <c r="B462" s="25"/>
      <c r="C462" s="25" t="s">
        <v>200</v>
      </c>
      <c r="D462" s="26"/>
      <c r="E462" s="26"/>
      <c r="F462" s="25"/>
      <c r="G462" s="25"/>
      <c r="H462" s="26"/>
      <c r="I462" s="26"/>
      <c r="J462" s="25"/>
      <c r="K462" s="25"/>
      <c r="L462" s="26"/>
      <c r="M462" s="26"/>
      <c r="N462" s="25"/>
      <c r="O462" s="25"/>
      <c r="P462" s="26"/>
      <c r="Q462" s="26"/>
      <c r="R462" s="25"/>
      <c r="S462" s="25"/>
      <c r="T462" s="26"/>
      <c r="U462" s="26"/>
      <c r="V462" s="25"/>
      <c r="W462" s="25"/>
      <c r="X462" s="26"/>
      <c r="Y462" s="26"/>
      <c r="Z462" s="25"/>
    </row>
    <row r="463" spans="1:26" x14ac:dyDescent="0.25">
      <c r="A463" s="13"/>
      <c r="B463" s="25"/>
      <c r="C463" s="59"/>
      <c r="D463" s="59"/>
      <c r="E463" s="59"/>
      <c r="F463" s="59"/>
      <c r="G463" s="59"/>
      <c r="H463" s="59"/>
      <c r="I463" s="59"/>
      <c r="J463" s="59"/>
      <c r="K463" s="59"/>
      <c r="L463" s="59"/>
      <c r="M463" s="59"/>
      <c r="N463" s="59"/>
      <c r="O463" s="59"/>
      <c r="P463" s="59"/>
      <c r="Q463" s="59"/>
      <c r="R463" s="59"/>
      <c r="S463" s="59"/>
      <c r="T463" s="59"/>
      <c r="U463" s="59"/>
      <c r="V463" s="59"/>
      <c r="W463" s="59"/>
      <c r="X463" s="59"/>
      <c r="Y463" s="59"/>
      <c r="Z463" s="59"/>
    </row>
    <row r="464" spans="1:26" x14ac:dyDescent="0.25">
      <c r="A464" s="13"/>
      <c r="B464" s="4" t="s">
        <v>131</v>
      </c>
      <c r="C464" s="33" t="s">
        <v>200</v>
      </c>
      <c r="D464" s="5"/>
      <c r="E464" s="5"/>
      <c r="F464" s="5"/>
      <c r="G464" s="33"/>
      <c r="H464" s="5"/>
      <c r="I464" s="5"/>
      <c r="J464" s="5"/>
      <c r="K464" s="33"/>
      <c r="L464" s="5"/>
      <c r="M464" s="5"/>
      <c r="N464" s="5"/>
      <c r="O464" s="33"/>
      <c r="P464" s="5"/>
      <c r="Q464" s="5"/>
      <c r="R464" s="5"/>
      <c r="S464" s="33"/>
      <c r="T464" s="5"/>
      <c r="U464" s="5"/>
      <c r="V464" s="5"/>
      <c r="W464" s="33"/>
      <c r="X464" s="5"/>
      <c r="Y464" s="5"/>
      <c r="Z464" s="5"/>
    </row>
    <row r="465" spans="1:26" x14ac:dyDescent="0.25">
      <c r="A465" s="13"/>
      <c r="B465" s="20" t="s">
        <v>132</v>
      </c>
      <c r="C465" s="27" t="s">
        <v>200</v>
      </c>
      <c r="D465" s="21"/>
      <c r="E465" s="22" t="s">
        <v>288</v>
      </c>
      <c r="F465" s="23" t="s">
        <v>217</v>
      </c>
      <c r="G465" s="27"/>
      <c r="H465" s="21"/>
      <c r="I465" s="22" t="s">
        <v>492</v>
      </c>
      <c r="J465" s="23" t="s">
        <v>217</v>
      </c>
      <c r="K465" s="27"/>
      <c r="L465" s="21"/>
      <c r="M465" s="22" t="s">
        <v>742</v>
      </c>
      <c r="N465" s="23" t="s">
        <v>217</v>
      </c>
      <c r="O465" s="27"/>
      <c r="P465" s="21"/>
      <c r="Q465" s="22" t="s">
        <v>490</v>
      </c>
      <c r="R465" s="23" t="s">
        <v>217</v>
      </c>
      <c r="S465" s="27"/>
      <c r="T465" s="23"/>
      <c r="U465" s="57" t="s">
        <v>275</v>
      </c>
      <c r="V465" s="23" t="s">
        <v>200</v>
      </c>
      <c r="W465" s="27"/>
      <c r="X465" s="21"/>
      <c r="Y465" s="22" t="s">
        <v>743</v>
      </c>
      <c r="Z465" s="23" t="s">
        <v>217</v>
      </c>
    </row>
    <row r="466" spans="1:26" ht="30" x14ac:dyDescent="0.25">
      <c r="A466" s="13"/>
      <c r="B466" s="3" t="s">
        <v>136</v>
      </c>
      <c r="C466" s="33" t="s">
        <v>200</v>
      </c>
      <c r="E466" s="55" t="s">
        <v>275</v>
      </c>
      <c r="F466" t="s">
        <v>200</v>
      </c>
      <c r="G466" s="33"/>
      <c r="I466" s="55" t="s">
        <v>275</v>
      </c>
      <c r="J466" t="s">
        <v>200</v>
      </c>
      <c r="K466" s="33"/>
      <c r="M466" s="55" t="s">
        <v>275</v>
      </c>
      <c r="N466" t="s">
        <v>200</v>
      </c>
      <c r="O466" s="33"/>
      <c r="P466" s="5"/>
      <c r="Q466" s="24" t="s">
        <v>512</v>
      </c>
      <c r="R466" t="s">
        <v>217</v>
      </c>
      <c r="S466" s="33"/>
      <c r="U466" s="55" t="s">
        <v>275</v>
      </c>
      <c r="V466" t="s">
        <v>200</v>
      </c>
      <c r="W466" s="33"/>
      <c r="X466" s="5"/>
      <c r="Y466" s="24" t="s">
        <v>512</v>
      </c>
      <c r="Z466" t="s">
        <v>217</v>
      </c>
    </row>
    <row r="467" spans="1:26" ht="30" x14ac:dyDescent="0.25">
      <c r="A467" s="13"/>
      <c r="B467" s="20" t="s">
        <v>138</v>
      </c>
      <c r="C467" s="27" t="s">
        <v>200</v>
      </c>
      <c r="D467" s="21"/>
      <c r="E467" s="22" t="s">
        <v>606</v>
      </c>
      <c r="F467" s="23" t="s">
        <v>217</v>
      </c>
      <c r="G467" s="27"/>
      <c r="H467" s="23"/>
      <c r="I467" s="57" t="s">
        <v>275</v>
      </c>
      <c r="J467" s="23" t="s">
        <v>200</v>
      </c>
      <c r="K467" s="27"/>
      <c r="L467" s="23"/>
      <c r="M467" s="57" t="s">
        <v>275</v>
      </c>
      <c r="N467" s="23" t="s">
        <v>200</v>
      </c>
      <c r="O467" s="27"/>
      <c r="P467" s="23"/>
      <c r="Q467" s="57" t="s">
        <v>275</v>
      </c>
      <c r="R467" s="23" t="s">
        <v>200</v>
      </c>
      <c r="S467" s="27"/>
      <c r="T467" s="23"/>
      <c r="U467" s="57" t="s">
        <v>275</v>
      </c>
      <c r="V467" s="23" t="s">
        <v>200</v>
      </c>
      <c r="W467" s="27"/>
      <c r="X467" s="21"/>
      <c r="Y467" s="22" t="s">
        <v>606</v>
      </c>
      <c r="Z467" s="23" t="s">
        <v>217</v>
      </c>
    </row>
    <row r="468" spans="1:26" x14ac:dyDescent="0.25">
      <c r="A468" s="13"/>
      <c r="B468" s="3" t="s">
        <v>693</v>
      </c>
      <c r="C468" s="33" t="s">
        <v>200</v>
      </c>
      <c r="D468" s="5"/>
      <c r="E468" s="24" t="s">
        <v>744</v>
      </c>
      <c r="F468" t="s">
        <v>217</v>
      </c>
      <c r="G468" s="33"/>
      <c r="I468" s="55" t="s">
        <v>275</v>
      </c>
      <c r="J468" t="s">
        <v>200</v>
      </c>
      <c r="K468" s="33"/>
      <c r="M468" s="55" t="s">
        <v>275</v>
      </c>
      <c r="N468" t="s">
        <v>200</v>
      </c>
      <c r="O468" s="33"/>
      <c r="Q468" s="55" t="s">
        <v>275</v>
      </c>
      <c r="R468" t="s">
        <v>200</v>
      </c>
      <c r="S468" s="33"/>
      <c r="U468" s="55" t="s">
        <v>275</v>
      </c>
      <c r="V468" t="s">
        <v>200</v>
      </c>
      <c r="W468" s="33"/>
      <c r="X468" s="5"/>
      <c r="Y468" s="24" t="s">
        <v>744</v>
      </c>
      <c r="Z468" t="s">
        <v>217</v>
      </c>
    </row>
    <row r="469" spans="1:26" ht="15.75" thickBot="1" x14ac:dyDescent="0.3">
      <c r="A469" s="13"/>
      <c r="B469" s="20" t="s">
        <v>675</v>
      </c>
      <c r="C469" s="27" t="s">
        <v>200</v>
      </c>
      <c r="D469" s="23"/>
      <c r="E469" s="57" t="s">
        <v>275</v>
      </c>
      <c r="F469" s="23" t="s">
        <v>200</v>
      </c>
      <c r="G469" s="27"/>
      <c r="H469" s="23"/>
      <c r="I469" s="57" t="s">
        <v>275</v>
      </c>
      <c r="J469" s="23" t="s">
        <v>200</v>
      </c>
      <c r="K469" s="27"/>
      <c r="L469" s="21"/>
      <c r="M469" s="22" t="s">
        <v>745</v>
      </c>
      <c r="N469" s="23" t="s">
        <v>217</v>
      </c>
      <c r="O469" s="27"/>
      <c r="P469" s="21"/>
      <c r="Q469" s="22" t="s">
        <v>512</v>
      </c>
      <c r="R469" s="23" t="s">
        <v>217</v>
      </c>
      <c r="S469" s="27"/>
      <c r="T469" s="21"/>
      <c r="U469" s="22">
        <v>12.4</v>
      </c>
      <c r="V469" s="23" t="s">
        <v>200</v>
      </c>
      <c r="W469" s="27"/>
      <c r="X469" s="23"/>
      <c r="Y469" s="57" t="s">
        <v>275</v>
      </c>
      <c r="Z469" s="23" t="s">
        <v>200</v>
      </c>
    </row>
    <row r="470" spans="1:26" x14ac:dyDescent="0.25">
      <c r="A470" s="13"/>
      <c r="B470" s="25"/>
      <c r="C470" s="25" t="s">
        <v>200</v>
      </c>
      <c r="D470" s="26"/>
      <c r="E470" s="26"/>
      <c r="F470" s="25"/>
      <c r="G470" s="25"/>
      <c r="H470" s="26"/>
      <c r="I470" s="26"/>
      <c r="J470" s="25"/>
      <c r="K470" s="25"/>
      <c r="L470" s="26"/>
      <c r="M470" s="26"/>
      <c r="N470" s="25"/>
      <c r="O470" s="25"/>
      <c r="P470" s="26"/>
      <c r="Q470" s="26"/>
      <c r="R470" s="25"/>
      <c r="S470" s="25"/>
      <c r="T470" s="26"/>
      <c r="U470" s="26"/>
      <c r="V470" s="25"/>
      <c r="W470" s="25"/>
      <c r="X470" s="26"/>
      <c r="Y470" s="26"/>
      <c r="Z470" s="25"/>
    </row>
    <row r="471" spans="1:26" x14ac:dyDescent="0.25">
      <c r="A471" s="13"/>
      <c r="B471" s="3" t="s">
        <v>746</v>
      </c>
      <c r="C471" s="33" t="s">
        <v>200</v>
      </c>
      <c r="D471" s="5"/>
      <c r="E471" s="24" t="s">
        <v>486</v>
      </c>
      <c r="F471" t="s">
        <v>217</v>
      </c>
      <c r="G471" s="33"/>
      <c r="H471" s="5"/>
      <c r="I471" s="24" t="s">
        <v>492</v>
      </c>
      <c r="J471" t="s">
        <v>217</v>
      </c>
      <c r="K471" s="33"/>
      <c r="L471" s="5"/>
      <c r="M471" s="24" t="s">
        <v>747</v>
      </c>
      <c r="N471" t="s">
        <v>217</v>
      </c>
      <c r="O471" s="33"/>
      <c r="P471" s="5"/>
      <c r="Q471" s="24" t="s">
        <v>748</v>
      </c>
      <c r="R471" t="s">
        <v>217</v>
      </c>
      <c r="S471" s="33"/>
      <c r="T471" s="5"/>
      <c r="U471" s="24">
        <v>12.4</v>
      </c>
      <c r="V471" t="s">
        <v>200</v>
      </c>
      <c r="W471" s="33"/>
      <c r="X471" s="5"/>
      <c r="Y471" s="24" t="s">
        <v>749</v>
      </c>
      <c r="Z471" t="s">
        <v>217</v>
      </c>
    </row>
    <row r="472" spans="1:26" ht="30.75" thickBot="1" x14ac:dyDescent="0.3">
      <c r="A472" s="13"/>
      <c r="B472" s="20" t="s">
        <v>141</v>
      </c>
      <c r="C472" s="27" t="s">
        <v>200</v>
      </c>
      <c r="D472" s="21"/>
      <c r="E472" s="22" t="s">
        <v>750</v>
      </c>
      <c r="F472" s="23" t="s">
        <v>217</v>
      </c>
      <c r="G472" s="27"/>
      <c r="H472" s="23"/>
      <c r="I472" s="57" t="s">
        <v>275</v>
      </c>
      <c r="J472" s="23" t="s">
        <v>200</v>
      </c>
      <c r="K472" s="27"/>
      <c r="L472" s="21"/>
      <c r="M472" s="22">
        <v>0.2</v>
      </c>
      <c r="N472" s="23" t="s">
        <v>200</v>
      </c>
      <c r="O472" s="27"/>
      <c r="P472" s="21"/>
      <c r="Q472" s="22" t="s">
        <v>288</v>
      </c>
      <c r="R472" s="23" t="s">
        <v>217</v>
      </c>
      <c r="S472" s="27"/>
      <c r="T472" s="23"/>
      <c r="U472" s="57" t="s">
        <v>275</v>
      </c>
      <c r="V472" s="23" t="s">
        <v>200</v>
      </c>
      <c r="W472" s="27"/>
      <c r="X472" s="21"/>
      <c r="Y472" s="22" t="s">
        <v>751</v>
      </c>
      <c r="Z472" s="23" t="s">
        <v>217</v>
      </c>
    </row>
    <row r="473" spans="1:26" x14ac:dyDescent="0.25">
      <c r="A473" s="13"/>
      <c r="B473" s="25"/>
      <c r="C473" s="25" t="s">
        <v>200</v>
      </c>
      <c r="D473" s="26"/>
      <c r="E473" s="26"/>
      <c r="F473" s="25"/>
      <c r="G473" s="25"/>
      <c r="H473" s="26"/>
      <c r="I473" s="26"/>
      <c r="J473" s="25"/>
      <c r="K473" s="25"/>
      <c r="L473" s="26"/>
      <c r="M473" s="26"/>
      <c r="N473" s="25"/>
      <c r="O473" s="25"/>
      <c r="P473" s="26"/>
      <c r="Q473" s="26"/>
      <c r="R473" s="25"/>
      <c r="S473" s="25"/>
      <c r="T473" s="26"/>
      <c r="U473" s="26"/>
      <c r="V473" s="25"/>
      <c r="W473" s="25"/>
      <c r="X473" s="26"/>
      <c r="Y473" s="26"/>
      <c r="Z473" s="25"/>
    </row>
    <row r="474" spans="1:26" ht="30.75" thickBot="1" x14ac:dyDescent="0.3">
      <c r="A474" s="13"/>
      <c r="B474" s="4" t="s">
        <v>752</v>
      </c>
      <c r="C474" s="33" t="s">
        <v>200</v>
      </c>
      <c r="D474" s="44"/>
      <c r="E474" s="45" t="s">
        <v>723</v>
      </c>
      <c r="F474" s="2" t="s">
        <v>217</v>
      </c>
      <c r="G474" s="33"/>
      <c r="H474" s="44"/>
      <c r="I474" s="45">
        <v>2</v>
      </c>
      <c r="J474" s="2" t="s">
        <v>200</v>
      </c>
      <c r="K474" s="33"/>
      <c r="L474" s="44"/>
      <c r="M474" s="45" t="s">
        <v>753</v>
      </c>
      <c r="N474" s="2" t="s">
        <v>217</v>
      </c>
      <c r="O474" s="33"/>
      <c r="P474" s="44"/>
      <c r="Q474" s="45">
        <v>3.7</v>
      </c>
      <c r="R474" s="2" t="s">
        <v>200</v>
      </c>
      <c r="S474" s="33"/>
      <c r="T474" s="2"/>
      <c r="U474" s="56" t="s">
        <v>275</v>
      </c>
      <c r="V474" s="2" t="s">
        <v>200</v>
      </c>
      <c r="W474" s="33"/>
      <c r="X474" s="44"/>
      <c r="Y474" s="45" t="s">
        <v>754</v>
      </c>
      <c r="Z474" s="2" t="s">
        <v>217</v>
      </c>
    </row>
    <row r="475" spans="1:26" x14ac:dyDescent="0.25">
      <c r="A475" s="13"/>
      <c r="B475" s="25"/>
      <c r="C475" s="25" t="s">
        <v>200</v>
      </c>
      <c r="D475" s="26"/>
      <c r="E475" s="26"/>
      <c r="F475" s="25"/>
      <c r="G475" s="25"/>
      <c r="H475" s="26"/>
      <c r="I475" s="26"/>
      <c r="J475" s="25"/>
      <c r="K475" s="25"/>
      <c r="L475" s="26"/>
      <c r="M475" s="26"/>
      <c r="N475" s="25"/>
      <c r="O475" s="25"/>
      <c r="P475" s="26"/>
      <c r="Q475" s="26"/>
      <c r="R475" s="25"/>
      <c r="S475" s="25"/>
      <c r="T475" s="26"/>
      <c r="U475" s="26"/>
      <c r="V475" s="25"/>
      <c r="W475" s="25"/>
      <c r="X475" s="26"/>
      <c r="Y475" s="26"/>
      <c r="Z475" s="25"/>
    </row>
    <row r="476" spans="1:26" ht="30.75" thickBot="1" x14ac:dyDescent="0.3">
      <c r="A476" s="13"/>
      <c r="B476" s="68" t="s">
        <v>701</v>
      </c>
      <c r="C476" s="27" t="s">
        <v>200</v>
      </c>
      <c r="D476" s="39"/>
      <c r="E476" s="40">
        <v>38.299999999999997</v>
      </c>
      <c r="F476" s="41" t="s">
        <v>200</v>
      </c>
      <c r="G476" s="27"/>
      <c r="H476" s="39"/>
      <c r="I476" s="40">
        <v>11.5</v>
      </c>
      <c r="J476" s="41" t="s">
        <v>200</v>
      </c>
      <c r="K476" s="27"/>
      <c r="L476" s="39"/>
      <c r="M476" s="40">
        <v>39.5</v>
      </c>
      <c r="N476" s="41" t="s">
        <v>200</v>
      </c>
      <c r="O476" s="27"/>
      <c r="P476" s="39"/>
      <c r="Q476" s="40">
        <v>3.7</v>
      </c>
      <c r="R476" s="41" t="s">
        <v>200</v>
      </c>
      <c r="S476" s="27"/>
      <c r="T476" s="41"/>
      <c r="U476" s="58" t="s">
        <v>275</v>
      </c>
      <c r="V476" s="41" t="s">
        <v>200</v>
      </c>
      <c r="W476" s="27"/>
      <c r="X476" s="39"/>
      <c r="Y476" s="40">
        <v>93</v>
      </c>
      <c r="Z476" s="41" t="s">
        <v>200</v>
      </c>
    </row>
    <row r="477" spans="1:26" x14ac:dyDescent="0.25">
      <c r="A477" s="13"/>
      <c r="B477" s="25"/>
      <c r="C477" s="25" t="s">
        <v>200</v>
      </c>
      <c r="D477" s="26"/>
      <c r="E477" s="26"/>
      <c r="F477" s="25"/>
      <c r="G477" s="25"/>
      <c r="H477" s="26"/>
      <c r="I477" s="26"/>
      <c r="J477" s="25"/>
      <c r="K477" s="25"/>
      <c r="L477" s="26"/>
      <c r="M477" s="26"/>
      <c r="N477" s="25"/>
      <c r="O477" s="25"/>
      <c r="P477" s="26"/>
      <c r="Q477" s="26"/>
      <c r="R477" s="25"/>
      <c r="S477" s="25"/>
      <c r="T477" s="26"/>
      <c r="U477" s="26"/>
      <c r="V477" s="25"/>
      <c r="W477" s="25"/>
      <c r="X477" s="26"/>
      <c r="Y477" s="26"/>
      <c r="Z477" s="25"/>
    </row>
    <row r="478" spans="1:26" ht="15.75" thickBot="1" x14ac:dyDescent="0.3">
      <c r="A478" s="13"/>
      <c r="B478" s="4" t="s">
        <v>702</v>
      </c>
      <c r="C478" s="33" t="s">
        <v>200</v>
      </c>
      <c r="D478" s="44" t="s">
        <v>202</v>
      </c>
      <c r="E478" s="45">
        <v>33.299999999999997</v>
      </c>
      <c r="F478" s="2" t="s">
        <v>200</v>
      </c>
      <c r="G478" s="33"/>
      <c r="H478" s="44" t="s">
        <v>202</v>
      </c>
      <c r="I478" s="45">
        <v>13.5</v>
      </c>
      <c r="J478" s="2" t="s">
        <v>200</v>
      </c>
      <c r="K478" s="33"/>
      <c r="L478" s="44" t="s">
        <v>202</v>
      </c>
      <c r="M478" s="45">
        <v>12.6</v>
      </c>
      <c r="N478" s="2" t="s">
        <v>200</v>
      </c>
      <c r="O478" s="33"/>
      <c r="P478" s="44" t="s">
        <v>202</v>
      </c>
      <c r="Q478" s="45">
        <v>7.4</v>
      </c>
      <c r="R478" s="2" t="s">
        <v>200</v>
      </c>
      <c r="S478" s="33"/>
      <c r="T478" s="2" t="s">
        <v>202</v>
      </c>
      <c r="U478" s="56" t="s">
        <v>275</v>
      </c>
      <c r="V478" s="2" t="s">
        <v>200</v>
      </c>
      <c r="W478" s="33"/>
      <c r="X478" s="44" t="s">
        <v>202</v>
      </c>
      <c r="Y478" s="45">
        <v>66.8</v>
      </c>
      <c r="Z478" s="2" t="s">
        <v>200</v>
      </c>
    </row>
    <row r="479" spans="1:26" ht="15.75" thickTop="1" x14ac:dyDescent="0.25">
      <c r="A479" s="13"/>
      <c r="B479" s="25"/>
      <c r="C479" s="25" t="s">
        <v>200</v>
      </c>
      <c r="D479" s="28"/>
      <c r="E479" s="28"/>
      <c r="F479" s="25"/>
      <c r="G479" s="25"/>
      <c r="H479" s="28"/>
      <c r="I479" s="28"/>
      <c r="J479" s="25"/>
      <c r="K479" s="25"/>
      <c r="L479" s="28"/>
      <c r="M479" s="28"/>
      <c r="N479" s="25"/>
      <c r="O479" s="25"/>
      <c r="P479" s="28"/>
      <c r="Q479" s="28"/>
      <c r="R479" s="25"/>
      <c r="S479" s="25"/>
      <c r="T479" s="28"/>
      <c r="U479" s="28"/>
      <c r="V479" s="25"/>
      <c r="W479" s="25"/>
      <c r="X479" s="28"/>
      <c r="Y479" s="28"/>
      <c r="Z479" s="25"/>
    </row>
    <row r="480" spans="1:26" x14ac:dyDescent="0.25">
      <c r="A480" s="13"/>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row>
    <row r="481" spans="1:26" x14ac:dyDescent="0.25">
      <c r="A481" s="13"/>
      <c r="B481" s="54"/>
      <c r="C481" s="54"/>
      <c r="D481" s="54"/>
      <c r="E481" s="54"/>
      <c r="F481" s="54"/>
      <c r="G481" s="54"/>
      <c r="H481" s="54"/>
      <c r="I481" s="54"/>
      <c r="J481" s="54"/>
      <c r="K481" s="54"/>
      <c r="L481" s="54"/>
      <c r="M481" s="54"/>
      <c r="N481" s="54"/>
      <c r="O481" s="54"/>
      <c r="P481" s="54"/>
      <c r="Q481" s="54"/>
      <c r="R481" s="54"/>
      <c r="S481" s="54"/>
      <c r="T481" s="54"/>
      <c r="U481" s="54"/>
      <c r="V481" s="54"/>
      <c r="W481" s="54"/>
      <c r="X481" s="54"/>
      <c r="Y481" s="54"/>
      <c r="Z481" s="54"/>
    </row>
    <row r="482" spans="1:26" x14ac:dyDescent="0.25">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row>
    <row r="483" spans="1:26" x14ac:dyDescent="0.25">
      <c r="A483" s="13"/>
      <c r="B483" s="50" t="s">
        <v>670</v>
      </c>
      <c r="C483" s="50"/>
      <c r="D483" s="50"/>
      <c r="E483" s="50"/>
      <c r="F483" s="50"/>
      <c r="G483" s="50"/>
      <c r="H483" s="50"/>
      <c r="I483" s="50"/>
      <c r="J483" s="50"/>
      <c r="K483" s="50"/>
      <c r="L483" s="50"/>
      <c r="M483" s="50"/>
      <c r="N483" s="50"/>
      <c r="O483" s="50"/>
      <c r="P483" s="50"/>
      <c r="Q483" s="50"/>
      <c r="R483" s="50"/>
      <c r="S483" s="50"/>
      <c r="T483" s="50"/>
      <c r="U483" s="50"/>
      <c r="V483" s="50"/>
      <c r="W483" s="50"/>
      <c r="X483" s="50"/>
      <c r="Y483" s="50"/>
      <c r="Z483" s="50"/>
    </row>
    <row r="484" spans="1:26" x14ac:dyDescent="0.25">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row>
    <row r="485" spans="1:26" ht="18.75" x14ac:dyDescent="0.3">
      <c r="A485" s="13"/>
      <c r="B485" s="74"/>
      <c r="C485" s="74"/>
      <c r="D485" s="74"/>
      <c r="E485" s="74"/>
      <c r="F485" s="74"/>
      <c r="G485" s="74"/>
      <c r="H485" s="74"/>
      <c r="I485" s="74"/>
      <c r="J485" s="74"/>
      <c r="K485" s="74"/>
      <c r="L485" s="74"/>
      <c r="M485" s="74"/>
      <c r="N485" s="74"/>
      <c r="O485" s="74"/>
      <c r="P485" s="74"/>
      <c r="Q485" s="74"/>
      <c r="R485" s="74"/>
      <c r="S485" s="74"/>
      <c r="T485" s="74"/>
      <c r="U485" s="74"/>
      <c r="V485" s="74"/>
      <c r="W485" s="74"/>
      <c r="X485" s="74"/>
      <c r="Y485" s="74"/>
      <c r="Z485" s="74"/>
    </row>
    <row r="486" spans="1:26" x14ac:dyDescent="0.25">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row>
    <row r="487" spans="1:26" x14ac:dyDescent="0.25">
      <c r="A487" s="13"/>
      <c r="B487" s="51" t="s">
        <v>199</v>
      </c>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row>
    <row r="488" spans="1:26" x14ac:dyDescent="0.25">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row>
    <row r="489" spans="1:26" x14ac:dyDescent="0.25">
      <c r="A489" s="13"/>
      <c r="B489" s="51" t="s">
        <v>575</v>
      </c>
      <c r="C489" s="51"/>
      <c r="D489" s="51"/>
      <c r="E489" s="51"/>
      <c r="F489" s="51"/>
      <c r="G489" s="51"/>
      <c r="H489" s="51"/>
      <c r="I489" s="51"/>
      <c r="J489" s="51"/>
      <c r="K489" s="51"/>
      <c r="L489" s="51"/>
      <c r="M489" s="51"/>
      <c r="N489" s="51"/>
      <c r="O489" s="51"/>
      <c r="P489" s="51"/>
      <c r="Q489" s="51"/>
      <c r="R489" s="51"/>
      <c r="S489" s="51"/>
      <c r="T489" s="51"/>
      <c r="U489" s="51"/>
      <c r="V489" s="51"/>
      <c r="W489" s="51"/>
      <c r="X489" s="51"/>
      <c r="Y489" s="51"/>
      <c r="Z489" s="51"/>
    </row>
    <row r="490" spans="1:26" x14ac:dyDescent="0.25">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row>
    <row r="491" spans="1:26" ht="15.75" x14ac:dyDescent="0.25">
      <c r="A491" s="13"/>
      <c r="B491" s="53"/>
      <c r="C491" s="53"/>
      <c r="D491" s="53"/>
      <c r="E491" s="53"/>
      <c r="F491" s="53"/>
      <c r="G491" s="53"/>
      <c r="H491" s="53"/>
      <c r="I491" s="53"/>
      <c r="J491" s="53"/>
      <c r="K491" s="53"/>
      <c r="L491" s="53"/>
      <c r="M491" s="53"/>
      <c r="N491" s="53"/>
      <c r="O491" s="53"/>
      <c r="P491" s="53"/>
      <c r="Q491" s="53"/>
      <c r="R491" s="53"/>
      <c r="S491" s="53"/>
      <c r="T491" s="53"/>
      <c r="U491" s="53"/>
      <c r="V491" s="53"/>
      <c r="W491" s="53"/>
      <c r="X491" s="53"/>
      <c r="Y491" s="53"/>
      <c r="Z491" s="53"/>
    </row>
    <row r="492" spans="1:26" x14ac:dyDescent="0.25">
      <c r="A492" s="13"/>
      <c r="B492" s="5"/>
      <c r="C492" s="5"/>
      <c r="D492" s="5"/>
      <c r="E492" s="5"/>
      <c r="F492" s="5"/>
      <c r="G492" s="5"/>
      <c r="H492" s="5"/>
      <c r="I492" s="5"/>
      <c r="J492" s="5"/>
      <c r="K492" s="5"/>
      <c r="L492" s="5"/>
      <c r="M492" s="5"/>
      <c r="N492" s="5"/>
      <c r="O492" s="5"/>
      <c r="P492" s="5"/>
      <c r="Q492" s="5"/>
      <c r="R492" s="5"/>
      <c r="S492" s="5"/>
      <c r="T492" s="5"/>
      <c r="U492" s="5"/>
      <c r="V492" s="5"/>
      <c r="W492" s="5"/>
      <c r="X492" s="5"/>
      <c r="Y492" s="5"/>
      <c r="Z492" s="5"/>
    </row>
    <row r="493" spans="1:26" ht="15.75" thickBot="1" x14ac:dyDescent="0.3">
      <c r="A493" s="13"/>
      <c r="B493" s="5"/>
      <c r="C493" s="5" t="s">
        <v>200</v>
      </c>
      <c r="D493" s="34" t="s">
        <v>377</v>
      </c>
      <c r="E493" s="34"/>
      <c r="F493" s="34"/>
      <c r="G493" s="34"/>
      <c r="H493" s="34"/>
      <c r="I493" s="34"/>
      <c r="J493" s="34"/>
      <c r="K493" s="34"/>
      <c r="L493" s="34"/>
      <c r="M493" s="34"/>
      <c r="N493" s="34"/>
      <c r="O493" s="34"/>
      <c r="P493" s="34"/>
      <c r="Q493" s="34"/>
      <c r="R493" s="34"/>
      <c r="S493" s="34"/>
      <c r="T493" s="34"/>
      <c r="U493" s="34"/>
      <c r="V493" s="34"/>
      <c r="W493" s="34"/>
      <c r="X493" s="34"/>
      <c r="Y493" s="34"/>
      <c r="Z493" s="5"/>
    </row>
    <row r="494" spans="1:26" ht="15" customHeight="1" x14ac:dyDescent="0.25">
      <c r="A494" s="13"/>
      <c r="B494" s="12"/>
      <c r="C494" s="12" t="s">
        <v>200</v>
      </c>
      <c r="D494" s="46" t="s">
        <v>576</v>
      </c>
      <c r="E494" s="46"/>
      <c r="F494" s="47"/>
      <c r="G494" s="47"/>
      <c r="H494" s="46" t="s">
        <v>576</v>
      </c>
      <c r="I494" s="46"/>
      <c r="J494" s="47"/>
      <c r="K494" s="47"/>
      <c r="L494" s="110" t="s">
        <v>579</v>
      </c>
      <c r="M494" s="110"/>
      <c r="N494" s="47"/>
      <c r="O494" s="47"/>
      <c r="P494" s="110" t="s">
        <v>581</v>
      </c>
      <c r="Q494" s="110"/>
      <c r="R494" s="47"/>
      <c r="S494" s="47"/>
      <c r="T494" s="46" t="s">
        <v>582</v>
      </c>
      <c r="U494" s="46"/>
      <c r="V494" s="47"/>
      <c r="W494" s="47"/>
      <c r="X494" s="46" t="s">
        <v>584</v>
      </c>
      <c r="Y494" s="46"/>
      <c r="Z494" s="12"/>
    </row>
    <row r="495" spans="1:26" ht="15.75" thickBot="1" x14ac:dyDescent="0.3">
      <c r="A495" s="13"/>
      <c r="B495" s="12"/>
      <c r="C495" s="12"/>
      <c r="D495" s="34" t="s">
        <v>577</v>
      </c>
      <c r="E495" s="34"/>
      <c r="F495" s="12"/>
      <c r="G495" s="12"/>
      <c r="H495" s="34" t="s">
        <v>578</v>
      </c>
      <c r="I495" s="34"/>
      <c r="J495" s="12"/>
      <c r="K495" s="12"/>
      <c r="L495" s="72" t="s">
        <v>580</v>
      </c>
      <c r="M495" s="72"/>
      <c r="N495" s="12"/>
      <c r="O495" s="12"/>
      <c r="P495" s="72" t="s">
        <v>580</v>
      </c>
      <c r="Q495" s="72"/>
      <c r="R495" s="12"/>
      <c r="S495" s="12"/>
      <c r="T495" s="34" t="s">
        <v>583</v>
      </c>
      <c r="U495" s="34"/>
      <c r="V495" s="12"/>
      <c r="W495" s="12"/>
      <c r="X495" s="34"/>
      <c r="Y495" s="34"/>
      <c r="Z495" s="12"/>
    </row>
    <row r="496" spans="1:26" x14ac:dyDescent="0.25">
      <c r="A496" s="13"/>
      <c r="B496" s="68" t="s">
        <v>113</v>
      </c>
      <c r="C496" s="21" t="s">
        <v>200</v>
      </c>
      <c r="D496" s="21"/>
      <c r="E496" s="21"/>
      <c r="F496" s="21"/>
      <c r="G496" s="21"/>
      <c r="H496" s="21"/>
      <c r="I496" s="21"/>
      <c r="J496" s="21"/>
      <c r="K496" s="21"/>
      <c r="L496" s="21"/>
      <c r="M496" s="21"/>
      <c r="N496" s="21"/>
      <c r="O496" s="21"/>
      <c r="P496" s="21"/>
      <c r="Q496" s="21"/>
      <c r="R496" s="21"/>
      <c r="S496" s="21"/>
      <c r="T496" s="21"/>
      <c r="U496" s="21"/>
      <c r="V496" s="21"/>
      <c r="W496" s="21"/>
      <c r="X496" s="21"/>
      <c r="Y496" s="21"/>
      <c r="Z496" s="21"/>
    </row>
    <row r="497" spans="1:26" x14ac:dyDescent="0.25">
      <c r="A497" s="13"/>
      <c r="B497" s="3" t="s">
        <v>634</v>
      </c>
      <c r="C497" s="5" t="s">
        <v>200</v>
      </c>
      <c r="D497" s="5" t="s">
        <v>202</v>
      </c>
      <c r="E497" s="24">
        <v>16.5</v>
      </c>
      <c r="F497" t="s">
        <v>200</v>
      </c>
      <c r="G497" s="5"/>
      <c r="H497" s="5" t="s">
        <v>202</v>
      </c>
      <c r="I497" s="24" t="s">
        <v>512</v>
      </c>
      <c r="J497" t="s">
        <v>217</v>
      </c>
      <c r="K497" s="5"/>
      <c r="L497" s="5" t="s">
        <v>202</v>
      </c>
      <c r="M497" s="24">
        <v>19.600000000000001</v>
      </c>
      <c r="N497" t="s">
        <v>200</v>
      </c>
      <c r="O497" s="5"/>
      <c r="P497" s="5" t="s">
        <v>202</v>
      </c>
      <c r="Q497" s="24">
        <v>4.7</v>
      </c>
      <c r="R497" t="s">
        <v>200</v>
      </c>
      <c r="S497" s="5"/>
      <c r="T497" s="5" t="s">
        <v>202</v>
      </c>
      <c r="U497" s="24" t="s">
        <v>633</v>
      </c>
      <c r="V497" t="s">
        <v>217</v>
      </c>
      <c r="W497" s="5"/>
      <c r="X497" s="5" t="s">
        <v>202</v>
      </c>
      <c r="Y497" s="24">
        <v>19.100000000000001</v>
      </c>
      <c r="Z497" t="s">
        <v>200</v>
      </c>
    </row>
    <row r="498" spans="1:26" x14ac:dyDescent="0.25">
      <c r="A498" s="13"/>
      <c r="B498" s="20" t="s">
        <v>671</v>
      </c>
      <c r="C498" s="21" t="s">
        <v>200</v>
      </c>
      <c r="D498" s="21"/>
      <c r="E498" s="22">
        <v>3.1</v>
      </c>
      <c r="F498" s="23" t="s">
        <v>200</v>
      </c>
      <c r="G498" s="21"/>
      <c r="H498" s="21"/>
      <c r="I498" s="22">
        <v>19.399999999999999</v>
      </c>
      <c r="J498" s="23" t="s">
        <v>200</v>
      </c>
      <c r="K498" s="21"/>
      <c r="L498" s="21"/>
      <c r="M498" s="22">
        <v>24.1</v>
      </c>
      <c r="N498" s="23" t="s">
        <v>200</v>
      </c>
      <c r="O498" s="21"/>
      <c r="P498" s="21"/>
      <c r="Q498" s="22">
        <v>3</v>
      </c>
      <c r="R498" s="23" t="s">
        <v>200</v>
      </c>
      <c r="S498" s="21"/>
      <c r="T498" s="23"/>
      <c r="U498" s="57" t="s">
        <v>275</v>
      </c>
      <c r="V498" s="23" t="s">
        <v>200</v>
      </c>
      <c r="W498" s="21"/>
      <c r="X498" s="21"/>
      <c r="Y498" s="22">
        <v>49.6</v>
      </c>
      <c r="Z498" s="23" t="s">
        <v>200</v>
      </c>
    </row>
    <row r="499" spans="1:26" x14ac:dyDescent="0.25">
      <c r="A499" s="13"/>
      <c r="B499" s="3" t="s">
        <v>115</v>
      </c>
      <c r="C499" s="5" t="s">
        <v>200</v>
      </c>
      <c r="D499" s="5"/>
      <c r="E499" s="24">
        <v>0.1</v>
      </c>
      <c r="F499" t="s">
        <v>200</v>
      </c>
      <c r="G499" s="5"/>
      <c r="H499" s="5"/>
      <c r="I499" s="24">
        <v>1.3</v>
      </c>
      <c r="J499" t="s">
        <v>200</v>
      </c>
      <c r="K499" s="5"/>
      <c r="L499" s="5"/>
      <c r="M499" s="24">
        <v>0.1</v>
      </c>
      <c r="N499" t="s">
        <v>200</v>
      </c>
      <c r="O499" s="5"/>
      <c r="Q499" s="55" t="s">
        <v>275</v>
      </c>
      <c r="R499" t="s">
        <v>200</v>
      </c>
      <c r="S499" s="5"/>
      <c r="U499" s="55" t="s">
        <v>275</v>
      </c>
      <c r="V499" t="s">
        <v>200</v>
      </c>
      <c r="W499" s="5"/>
      <c r="X499" s="5"/>
      <c r="Y499" s="24">
        <v>1.5</v>
      </c>
      <c r="Z499" t="s">
        <v>200</v>
      </c>
    </row>
    <row r="500" spans="1:26" x14ac:dyDescent="0.25">
      <c r="A500" s="13"/>
      <c r="B500" s="20" t="s">
        <v>116</v>
      </c>
      <c r="C500" s="21" t="s">
        <v>200</v>
      </c>
      <c r="D500" s="21"/>
      <c r="E500" s="22">
        <v>0.9</v>
      </c>
      <c r="F500" s="23" t="s">
        <v>200</v>
      </c>
      <c r="G500" s="21"/>
      <c r="H500" s="21"/>
      <c r="I500" s="22">
        <v>1.4</v>
      </c>
      <c r="J500" s="23" t="s">
        <v>200</v>
      </c>
      <c r="K500" s="21"/>
      <c r="L500" s="21"/>
      <c r="M500" s="22">
        <v>0.2</v>
      </c>
      <c r="N500" s="23" t="s">
        <v>200</v>
      </c>
      <c r="O500" s="21"/>
      <c r="P500" s="23"/>
      <c r="Q500" s="57" t="s">
        <v>275</v>
      </c>
      <c r="R500" s="23" t="s">
        <v>200</v>
      </c>
      <c r="S500" s="21"/>
      <c r="T500" s="23"/>
      <c r="U500" s="57" t="s">
        <v>275</v>
      </c>
      <c r="V500" s="23" t="s">
        <v>200</v>
      </c>
      <c r="W500" s="21"/>
      <c r="X500" s="21"/>
      <c r="Y500" s="22">
        <v>2.5</v>
      </c>
      <c r="Z500" s="23" t="s">
        <v>200</v>
      </c>
    </row>
    <row r="501" spans="1:26" ht="30" x14ac:dyDescent="0.25">
      <c r="A501" s="13"/>
      <c r="B501" s="3" t="s">
        <v>726</v>
      </c>
      <c r="C501" s="5" t="s">
        <v>200</v>
      </c>
      <c r="D501" s="5"/>
      <c r="E501" s="24">
        <v>0.5</v>
      </c>
      <c r="F501" t="s">
        <v>200</v>
      </c>
      <c r="G501" s="5"/>
      <c r="H501" s="5"/>
      <c r="I501" s="24">
        <v>1.8</v>
      </c>
      <c r="J501" t="s">
        <v>200</v>
      </c>
      <c r="K501" s="5"/>
      <c r="L501" s="5"/>
      <c r="M501" s="24" t="s">
        <v>512</v>
      </c>
      <c r="N501" t="s">
        <v>217</v>
      </c>
      <c r="O501" s="5"/>
      <c r="Q501" s="55" t="s">
        <v>275</v>
      </c>
      <c r="R501" t="s">
        <v>200</v>
      </c>
      <c r="S501" s="5"/>
      <c r="U501" s="55" t="s">
        <v>275</v>
      </c>
      <c r="V501" t="s">
        <v>200</v>
      </c>
      <c r="W501" s="5"/>
      <c r="X501" s="5"/>
      <c r="Y501" s="24">
        <v>1.6</v>
      </c>
      <c r="Z501" t="s">
        <v>200</v>
      </c>
    </row>
    <row r="502" spans="1:26" ht="30" x14ac:dyDescent="0.25">
      <c r="A502" s="13"/>
      <c r="B502" s="20" t="s">
        <v>586</v>
      </c>
      <c r="C502" s="21" t="s">
        <v>200</v>
      </c>
      <c r="D502" s="23"/>
      <c r="E502" s="57" t="s">
        <v>275</v>
      </c>
      <c r="F502" s="23" t="s">
        <v>200</v>
      </c>
      <c r="G502" s="21"/>
      <c r="H502" s="21"/>
      <c r="I502" s="22">
        <v>0.3</v>
      </c>
      <c r="J502" s="23" t="s">
        <v>200</v>
      </c>
      <c r="K502" s="21"/>
      <c r="L502" s="23"/>
      <c r="M502" s="57" t="s">
        <v>275</v>
      </c>
      <c r="N502" s="23" t="s">
        <v>200</v>
      </c>
      <c r="O502" s="21"/>
      <c r="P502" s="23"/>
      <c r="Q502" s="57" t="s">
        <v>275</v>
      </c>
      <c r="R502" s="23" t="s">
        <v>200</v>
      </c>
      <c r="S502" s="21"/>
      <c r="T502" s="23"/>
      <c r="U502" s="57" t="s">
        <v>275</v>
      </c>
      <c r="V502" s="23" t="s">
        <v>200</v>
      </c>
      <c r="W502" s="21"/>
      <c r="X502" s="21"/>
      <c r="Y502" s="22">
        <v>0.3</v>
      </c>
      <c r="Z502" s="23" t="s">
        <v>200</v>
      </c>
    </row>
    <row r="503" spans="1:26" ht="30" x14ac:dyDescent="0.25">
      <c r="A503" s="13"/>
      <c r="B503" s="3" t="s">
        <v>755</v>
      </c>
      <c r="C503" s="5" t="s">
        <v>200</v>
      </c>
      <c r="D503" s="5"/>
      <c r="E503" s="24" t="s">
        <v>756</v>
      </c>
      <c r="F503" t="s">
        <v>217</v>
      </c>
      <c r="G503" s="5"/>
      <c r="H503" s="5"/>
      <c r="I503" s="24" t="s">
        <v>696</v>
      </c>
      <c r="J503" t="s">
        <v>217</v>
      </c>
      <c r="K503" s="5"/>
      <c r="L503" s="5"/>
      <c r="M503" s="24">
        <v>0.6</v>
      </c>
      <c r="N503" t="s">
        <v>200</v>
      </c>
      <c r="O503" s="5"/>
      <c r="Q503" s="55" t="s">
        <v>275</v>
      </c>
      <c r="R503" t="s">
        <v>200</v>
      </c>
      <c r="S503" s="5"/>
      <c r="T503" s="5"/>
      <c r="U503" s="24">
        <v>21</v>
      </c>
      <c r="V503" t="s">
        <v>200</v>
      </c>
      <c r="W503" s="5"/>
      <c r="Y503" s="55" t="s">
        <v>275</v>
      </c>
      <c r="Z503" t="s">
        <v>200</v>
      </c>
    </row>
    <row r="504" spans="1:26" x14ac:dyDescent="0.25">
      <c r="A504" s="13"/>
      <c r="B504" s="20" t="s">
        <v>675</v>
      </c>
      <c r="C504" s="21" t="s">
        <v>200</v>
      </c>
      <c r="D504" s="21"/>
      <c r="E504" s="22">
        <v>22.5</v>
      </c>
      <c r="F504" s="23" t="s">
        <v>200</v>
      </c>
      <c r="G504" s="21"/>
      <c r="H504" s="21"/>
      <c r="I504" s="22">
        <v>2.9</v>
      </c>
      <c r="J504" s="23" t="s">
        <v>200</v>
      </c>
      <c r="K504" s="21"/>
      <c r="L504" s="23"/>
      <c r="M504" s="57" t="s">
        <v>275</v>
      </c>
      <c r="N504" s="23" t="s">
        <v>200</v>
      </c>
      <c r="O504" s="21"/>
      <c r="P504" s="23"/>
      <c r="Q504" s="57" t="s">
        <v>275</v>
      </c>
      <c r="R504" s="23" t="s">
        <v>200</v>
      </c>
      <c r="S504" s="21"/>
      <c r="T504" s="21"/>
      <c r="U504" s="22" t="s">
        <v>216</v>
      </c>
      <c r="V504" s="23" t="s">
        <v>217</v>
      </c>
      <c r="W504" s="21"/>
      <c r="X504" s="23"/>
      <c r="Y504" s="57" t="s">
        <v>275</v>
      </c>
      <c r="Z504" s="23" t="s">
        <v>200</v>
      </c>
    </row>
    <row r="505" spans="1:26" x14ac:dyDescent="0.25">
      <c r="A505" s="13"/>
      <c r="B505" s="3" t="s">
        <v>119</v>
      </c>
      <c r="C505" s="5" t="s">
        <v>200</v>
      </c>
      <c r="D505" s="5"/>
      <c r="E505" s="24" t="s">
        <v>288</v>
      </c>
      <c r="F505" t="s">
        <v>217</v>
      </c>
      <c r="G505" s="5"/>
      <c r="H505" s="5"/>
      <c r="I505" s="24">
        <v>0.3</v>
      </c>
      <c r="J505" t="s">
        <v>200</v>
      </c>
      <c r="K505" s="5"/>
      <c r="M505" s="55" t="s">
        <v>275</v>
      </c>
      <c r="N505" t="s">
        <v>200</v>
      </c>
      <c r="O505" s="5"/>
      <c r="Q505" s="55" t="s">
        <v>275</v>
      </c>
      <c r="R505" t="s">
        <v>200</v>
      </c>
      <c r="S505" s="5"/>
      <c r="U505" s="55" t="s">
        <v>275</v>
      </c>
      <c r="V505" t="s">
        <v>200</v>
      </c>
      <c r="W505" s="5"/>
      <c r="X505" s="5"/>
      <c r="Y505" s="24">
        <v>0.2</v>
      </c>
      <c r="Z505" t="s">
        <v>200</v>
      </c>
    </row>
    <row r="506" spans="1:26" ht="30.75" thickBot="1" x14ac:dyDescent="0.3">
      <c r="A506" s="13"/>
      <c r="B506" s="20" t="s">
        <v>730</v>
      </c>
      <c r="C506" s="21" t="s">
        <v>200</v>
      </c>
      <c r="D506" s="21"/>
      <c r="E506" s="22" t="s">
        <v>757</v>
      </c>
      <c r="F506" s="23" t="s">
        <v>217</v>
      </c>
      <c r="G506" s="21"/>
      <c r="H506" s="21"/>
      <c r="I506" s="22" t="s">
        <v>758</v>
      </c>
      <c r="J506" s="23" t="s">
        <v>217</v>
      </c>
      <c r="K506" s="21"/>
      <c r="L506" s="21"/>
      <c r="M506" s="22" t="s">
        <v>759</v>
      </c>
      <c r="N506" s="23" t="s">
        <v>217</v>
      </c>
      <c r="O506" s="21"/>
      <c r="P506" s="21"/>
      <c r="Q506" s="22">
        <v>1.3</v>
      </c>
      <c r="R506" s="23" t="s">
        <v>200</v>
      </c>
      <c r="S506" s="21"/>
      <c r="T506" s="23"/>
      <c r="U506" s="57" t="s">
        <v>275</v>
      </c>
      <c r="V506" s="23" t="s">
        <v>200</v>
      </c>
      <c r="W506" s="21"/>
      <c r="X506" s="21"/>
      <c r="Y506" s="22" t="s">
        <v>760</v>
      </c>
      <c r="Z506" s="23" t="s">
        <v>217</v>
      </c>
    </row>
    <row r="507" spans="1:26" x14ac:dyDescent="0.25">
      <c r="A507" s="13"/>
      <c r="B507" s="25"/>
      <c r="C507" s="25" t="s">
        <v>200</v>
      </c>
      <c r="D507" s="26"/>
      <c r="E507" s="26"/>
      <c r="F507" s="25"/>
      <c r="G507" s="25"/>
      <c r="H507" s="26"/>
      <c r="I507" s="26"/>
      <c r="J507" s="25"/>
      <c r="K507" s="25"/>
      <c r="L507" s="26"/>
      <c r="M507" s="26"/>
      <c r="N507" s="25"/>
      <c r="O507" s="25"/>
      <c r="P507" s="26"/>
      <c r="Q507" s="26"/>
      <c r="R507" s="25"/>
      <c r="S507" s="25"/>
      <c r="T507" s="26"/>
      <c r="U507" s="26"/>
      <c r="V507" s="25"/>
      <c r="W507" s="25"/>
      <c r="X507" s="26"/>
      <c r="Y507" s="26"/>
      <c r="Z507" s="25"/>
    </row>
    <row r="508" spans="1:26" ht="30.75" thickBot="1" x14ac:dyDescent="0.3">
      <c r="A508" s="13"/>
      <c r="B508" s="3" t="s">
        <v>124</v>
      </c>
      <c r="C508" s="33" t="s">
        <v>200</v>
      </c>
      <c r="D508" s="5"/>
      <c r="E508" s="24">
        <v>20</v>
      </c>
      <c r="F508" t="s">
        <v>200</v>
      </c>
      <c r="G508" s="33"/>
      <c r="H508" s="5"/>
      <c r="I508" s="24" t="s">
        <v>495</v>
      </c>
      <c r="J508" t="s">
        <v>217</v>
      </c>
      <c r="K508" s="33"/>
      <c r="L508" s="5"/>
      <c r="M508" s="24" t="s">
        <v>761</v>
      </c>
      <c r="N508" t="s">
        <v>217</v>
      </c>
      <c r="O508" s="33"/>
      <c r="P508" s="5"/>
      <c r="Q508" s="24">
        <v>9</v>
      </c>
      <c r="R508" t="s">
        <v>200</v>
      </c>
      <c r="S508" s="33"/>
      <c r="T508" s="5"/>
      <c r="U508" s="24" t="s">
        <v>216</v>
      </c>
      <c r="V508" t="s">
        <v>217</v>
      </c>
      <c r="W508" s="33"/>
      <c r="X508" s="5"/>
      <c r="Y508" s="24" t="s">
        <v>762</v>
      </c>
      <c r="Z508" t="s">
        <v>217</v>
      </c>
    </row>
    <row r="509" spans="1:26" x14ac:dyDescent="0.25">
      <c r="A509" s="13"/>
      <c r="B509" s="25"/>
      <c r="C509" s="25" t="s">
        <v>200</v>
      </c>
      <c r="D509" s="26"/>
      <c r="E509" s="26"/>
      <c r="F509" s="25"/>
      <c r="G509" s="25"/>
      <c r="H509" s="26"/>
      <c r="I509" s="26"/>
      <c r="J509" s="25"/>
      <c r="K509" s="25"/>
      <c r="L509" s="26"/>
      <c r="M509" s="26"/>
      <c r="N509" s="25"/>
      <c r="O509" s="25"/>
      <c r="P509" s="26"/>
      <c r="Q509" s="26"/>
      <c r="R509" s="25"/>
      <c r="S509" s="25"/>
      <c r="T509" s="26"/>
      <c r="U509" s="26"/>
      <c r="V509" s="25"/>
      <c r="W509" s="25"/>
      <c r="X509" s="26"/>
      <c r="Y509" s="26"/>
      <c r="Z509" s="25"/>
    </row>
    <row r="510" spans="1:26" x14ac:dyDescent="0.25">
      <c r="A510" s="13"/>
      <c r="B510" s="25"/>
      <c r="C510" s="59"/>
      <c r="D510" s="59"/>
      <c r="E510" s="59"/>
      <c r="F510" s="59"/>
      <c r="G510" s="59"/>
      <c r="H510" s="59"/>
      <c r="I510" s="59"/>
      <c r="J510" s="59"/>
      <c r="K510" s="59"/>
      <c r="L510" s="59"/>
      <c r="M510" s="59"/>
      <c r="N510" s="59"/>
      <c r="O510" s="59"/>
      <c r="P510" s="59"/>
      <c r="Q510" s="59"/>
      <c r="R510" s="59"/>
      <c r="S510" s="59"/>
      <c r="T510" s="59"/>
      <c r="U510" s="59"/>
      <c r="V510" s="59"/>
      <c r="W510" s="59"/>
      <c r="X510" s="59"/>
      <c r="Y510" s="59"/>
      <c r="Z510" s="59"/>
    </row>
    <row r="511" spans="1:26" x14ac:dyDescent="0.25">
      <c r="A511" s="13"/>
      <c r="B511" s="68" t="s">
        <v>125</v>
      </c>
      <c r="C511" s="27" t="s">
        <v>200</v>
      </c>
      <c r="D511" s="21"/>
      <c r="E511" s="21"/>
      <c r="F511" s="21"/>
      <c r="G511" s="27"/>
      <c r="H511" s="21"/>
      <c r="I511" s="21"/>
      <c r="J511" s="21"/>
      <c r="K511" s="27"/>
      <c r="L511" s="21"/>
      <c r="M511" s="21"/>
      <c r="N511" s="21"/>
      <c r="O511" s="27"/>
      <c r="P511" s="21"/>
      <c r="Q511" s="21"/>
      <c r="R511" s="21"/>
      <c r="S511" s="27"/>
      <c r="T511" s="21"/>
      <c r="U511" s="21"/>
      <c r="V511" s="21"/>
      <c r="W511" s="27"/>
      <c r="X511" s="21"/>
      <c r="Y511" s="21"/>
      <c r="Z511" s="21"/>
    </row>
    <row r="512" spans="1:26" x14ac:dyDescent="0.25">
      <c r="A512" s="13"/>
      <c r="B512" s="3" t="s">
        <v>735</v>
      </c>
      <c r="C512" s="33" t="s">
        <v>200</v>
      </c>
      <c r="E512" s="55" t="s">
        <v>275</v>
      </c>
      <c r="F512" t="s">
        <v>200</v>
      </c>
      <c r="G512" s="33"/>
      <c r="I512" s="55" t="s">
        <v>275</v>
      </c>
      <c r="J512" t="s">
        <v>200</v>
      </c>
      <c r="K512" s="33"/>
      <c r="L512" s="5"/>
      <c r="M512" s="24" t="s">
        <v>736</v>
      </c>
      <c r="N512" t="s">
        <v>217</v>
      </c>
      <c r="O512" s="33"/>
      <c r="Q512" s="55" t="s">
        <v>275</v>
      </c>
      <c r="R512" t="s">
        <v>200</v>
      </c>
      <c r="S512" s="33"/>
      <c r="U512" s="55" t="s">
        <v>275</v>
      </c>
      <c r="V512" t="s">
        <v>200</v>
      </c>
      <c r="W512" s="33"/>
      <c r="X512" s="5"/>
      <c r="Y512" s="24" t="s">
        <v>736</v>
      </c>
      <c r="Z512" t="s">
        <v>217</v>
      </c>
    </row>
    <row r="513" spans="1:26" ht="30" x14ac:dyDescent="0.25">
      <c r="A513" s="13"/>
      <c r="B513" s="20" t="s">
        <v>682</v>
      </c>
      <c r="C513" s="27" t="s">
        <v>200</v>
      </c>
      <c r="D513" s="21"/>
      <c r="E513" s="22" t="s">
        <v>763</v>
      </c>
      <c r="F513" s="23" t="s">
        <v>217</v>
      </c>
      <c r="G513" s="27"/>
      <c r="H513" s="21"/>
      <c r="I513" s="22" t="s">
        <v>764</v>
      </c>
      <c r="J513" s="23" t="s">
        <v>217</v>
      </c>
      <c r="K513" s="27"/>
      <c r="L513" s="21"/>
      <c r="M513" s="22" t="s">
        <v>765</v>
      </c>
      <c r="N513" s="23" t="s">
        <v>217</v>
      </c>
      <c r="O513" s="27"/>
      <c r="P513" s="21"/>
      <c r="Q513" s="22" t="s">
        <v>684</v>
      </c>
      <c r="R513" s="23" t="s">
        <v>217</v>
      </c>
      <c r="S513" s="27"/>
      <c r="T513" s="23"/>
      <c r="U513" s="57" t="s">
        <v>275</v>
      </c>
      <c r="V513" s="23" t="s">
        <v>200</v>
      </c>
      <c r="W513" s="27"/>
      <c r="X513" s="21"/>
      <c r="Y513" s="22" t="s">
        <v>766</v>
      </c>
      <c r="Z513" s="23" t="s">
        <v>217</v>
      </c>
    </row>
    <row r="514" spans="1:26" ht="30" x14ac:dyDescent="0.25">
      <c r="A514" s="13"/>
      <c r="B514" s="3" t="s">
        <v>128</v>
      </c>
      <c r="C514" s="33" t="s">
        <v>200</v>
      </c>
      <c r="E514" s="55" t="s">
        <v>275</v>
      </c>
      <c r="F514" t="s">
        <v>200</v>
      </c>
      <c r="G514" s="33"/>
      <c r="H514" s="5"/>
      <c r="I514" s="24" t="s">
        <v>626</v>
      </c>
      <c r="J514" t="s">
        <v>217</v>
      </c>
      <c r="K514" s="33"/>
      <c r="M514" s="55" t="s">
        <v>275</v>
      </c>
      <c r="N514" t="s">
        <v>200</v>
      </c>
      <c r="O514" s="33"/>
      <c r="Q514" s="55" t="s">
        <v>275</v>
      </c>
      <c r="R514" t="s">
        <v>200</v>
      </c>
      <c r="S514" s="33"/>
      <c r="U514" s="55" t="s">
        <v>275</v>
      </c>
      <c r="V514" t="s">
        <v>200</v>
      </c>
      <c r="W514" s="33"/>
      <c r="X514" s="5"/>
      <c r="Y514" s="24" t="s">
        <v>626</v>
      </c>
      <c r="Z514" t="s">
        <v>217</v>
      </c>
    </row>
    <row r="515" spans="1:26" ht="15.75" thickBot="1" x14ac:dyDescent="0.3">
      <c r="A515" s="13"/>
      <c r="B515" s="20" t="s">
        <v>129</v>
      </c>
      <c r="C515" s="27" t="s">
        <v>200</v>
      </c>
      <c r="D515" s="23"/>
      <c r="E515" s="57" t="s">
        <v>275</v>
      </c>
      <c r="F515" s="23" t="s">
        <v>200</v>
      </c>
      <c r="G515" s="27"/>
      <c r="H515" s="21"/>
      <c r="I515" s="22">
        <v>0.4</v>
      </c>
      <c r="J515" s="23" t="s">
        <v>200</v>
      </c>
      <c r="K515" s="27"/>
      <c r="L515" s="23"/>
      <c r="M515" s="57" t="s">
        <v>275</v>
      </c>
      <c r="N515" s="23" t="s">
        <v>200</v>
      </c>
      <c r="O515" s="27"/>
      <c r="P515" s="23"/>
      <c r="Q515" s="57" t="s">
        <v>275</v>
      </c>
      <c r="R515" s="23" t="s">
        <v>200</v>
      </c>
      <c r="S515" s="27"/>
      <c r="T515" s="23"/>
      <c r="U515" s="57" t="s">
        <v>275</v>
      </c>
      <c r="V515" s="23" t="s">
        <v>200</v>
      </c>
      <c r="W515" s="27"/>
      <c r="X515" s="21"/>
      <c r="Y515" s="22">
        <v>0.4</v>
      </c>
      <c r="Z515" s="23" t="s">
        <v>200</v>
      </c>
    </row>
    <row r="516" spans="1:26" x14ac:dyDescent="0.25">
      <c r="A516" s="13"/>
      <c r="B516" s="25"/>
      <c r="C516" s="25" t="s">
        <v>200</v>
      </c>
      <c r="D516" s="26"/>
      <c r="E516" s="26"/>
      <c r="F516" s="25"/>
      <c r="G516" s="25"/>
      <c r="H516" s="26"/>
      <c r="I516" s="26"/>
      <c r="J516" s="25"/>
      <c r="K516" s="25"/>
      <c r="L516" s="26"/>
      <c r="M516" s="26"/>
      <c r="N516" s="25"/>
      <c r="O516" s="25"/>
      <c r="P516" s="26"/>
      <c r="Q516" s="26"/>
      <c r="R516" s="25"/>
      <c r="S516" s="25"/>
      <c r="T516" s="26"/>
      <c r="U516" s="26"/>
      <c r="V516" s="25"/>
      <c r="W516" s="25"/>
      <c r="X516" s="26"/>
      <c r="Y516" s="26"/>
      <c r="Z516" s="25"/>
    </row>
    <row r="517" spans="1:26" ht="15.75" thickBot="1" x14ac:dyDescent="0.3">
      <c r="A517" s="13"/>
      <c r="B517" s="3" t="s">
        <v>130</v>
      </c>
      <c r="C517" s="33" t="s">
        <v>200</v>
      </c>
      <c r="D517" s="5"/>
      <c r="E517" s="24" t="s">
        <v>763</v>
      </c>
      <c r="F517" t="s">
        <v>217</v>
      </c>
      <c r="G517" s="33"/>
      <c r="H517" s="5"/>
      <c r="I517" s="24" t="s">
        <v>767</v>
      </c>
      <c r="J517" t="s">
        <v>217</v>
      </c>
      <c r="K517" s="33"/>
      <c r="L517" s="5"/>
      <c r="M517" s="24" t="s">
        <v>768</v>
      </c>
      <c r="N517" t="s">
        <v>217</v>
      </c>
      <c r="O517" s="33"/>
      <c r="P517" s="5"/>
      <c r="Q517" s="24" t="s">
        <v>684</v>
      </c>
      <c r="R517" t="s">
        <v>217</v>
      </c>
      <c r="S517" s="33"/>
      <c r="U517" s="55" t="s">
        <v>275</v>
      </c>
      <c r="V517" t="s">
        <v>200</v>
      </c>
      <c r="W517" s="33"/>
      <c r="X517" s="5"/>
      <c r="Y517" s="24" t="s">
        <v>769</v>
      </c>
      <c r="Z517" t="s">
        <v>217</v>
      </c>
    </row>
    <row r="518" spans="1:26" x14ac:dyDescent="0.25">
      <c r="A518" s="13"/>
      <c r="B518" s="25"/>
      <c r="C518" s="25" t="s">
        <v>200</v>
      </c>
      <c r="D518" s="26"/>
      <c r="E518" s="26"/>
      <c r="F518" s="25"/>
      <c r="G518" s="25"/>
      <c r="H518" s="26"/>
      <c r="I518" s="26"/>
      <c r="J518" s="25"/>
      <c r="K518" s="25"/>
      <c r="L518" s="26"/>
      <c r="M518" s="26"/>
      <c r="N518" s="25"/>
      <c r="O518" s="25"/>
      <c r="P518" s="26"/>
      <c r="Q518" s="26"/>
      <c r="R518" s="25"/>
      <c r="S518" s="25"/>
      <c r="T518" s="26"/>
      <c r="U518" s="26"/>
      <c r="V518" s="25"/>
      <c r="W518" s="25"/>
      <c r="X518" s="26"/>
      <c r="Y518" s="26"/>
      <c r="Z518" s="25"/>
    </row>
    <row r="519" spans="1:26" x14ac:dyDescent="0.25">
      <c r="A519" s="13"/>
      <c r="B519" s="25"/>
      <c r="C519" s="59"/>
      <c r="D519" s="59"/>
      <c r="E519" s="59"/>
      <c r="F519" s="59"/>
      <c r="G519" s="59"/>
      <c r="H519" s="59"/>
      <c r="I519" s="59"/>
      <c r="J519" s="59"/>
      <c r="K519" s="59"/>
      <c r="L519" s="59"/>
      <c r="M519" s="59"/>
      <c r="N519" s="59"/>
      <c r="O519" s="59"/>
      <c r="P519" s="59"/>
      <c r="Q519" s="59"/>
      <c r="R519" s="59"/>
      <c r="S519" s="59"/>
      <c r="T519" s="59"/>
      <c r="U519" s="59"/>
      <c r="V519" s="59"/>
      <c r="W519" s="59"/>
      <c r="X519" s="59"/>
      <c r="Y519" s="59"/>
      <c r="Z519" s="59"/>
    </row>
    <row r="520" spans="1:26" x14ac:dyDescent="0.25">
      <c r="A520" s="13"/>
      <c r="B520" s="68" t="s">
        <v>131</v>
      </c>
      <c r="C520" s="27" t="s">
        <v>200</v>
      </c>
      <c r="D520" s="21"/>
      <c r="E520" s="21"/>
      <c r="F520" s="21"/>
      <c r="G520" s="27"/>
      <c r="H520" s="21"/>
      <c r="I520" s="21"/>
      <c r="J520" s="21"/>
      <c r="K520" s="27"/>
      <c r="L520" s="21"/>
      <c r="M520" s="21"/>
      <c r="N520" s="21"/>
      <c r="O520" s="27"/>
      <c r="P520" s="21"/>
      <c r="Q520" s="21"/>
      <c r="R520" s="21"/>
      <c r="S520" s="27"/>
      <c r="T520" s="21"/>
      <c r="U520" s="21"/>
      <c r="V520" s="21"/>
      <c r="W520" s="27"/>
      <c r="X520" s="21"/>
      <c r="Y520" s="21"/>
      <c r="Z520" s="21"/>
    </row>
    <row r="521" spans="1:26" x14ac:dyDescent="0.25">
      <c r="A521" s="13"/>
      <c r="B521" s="3" t="s">
        <v>132</v>
      </c>
      <c r="C521" s="33" t="s">
        <v>200</v>
      </c>
      <c r="D521" s="5"/>
      <c r="E521" s="24" t="s">
        <v>288</v>
      </c>
      <c r="F521" t="s">
        <v>217</v>
      </c>
      <c r="G521" s="33"/>
      <c r="H521" s="5"/>
      <c r="I521" s="24" t="s">
        <v>512</v>
      </c>
      <c r="J521" t="s">
        <v>217</v>
      </c>
      <c r="K521" s="33"/>
      <c r="L521" s="5"/>
      <c r="M521" s="24" t="s">
        <v>742</v>
      </c>
      <c r="N521" t="s">
        <v>217</v>
      </c>
      <c r="O521" s="33"/>
      <c r="P521" s="5"/>
      <c r="Q521" s="24" t="s">
        <v>492</v>
      </c>
      <c r="R521" t="s">
        <v>217</v>
      </c>
      <c r="S521" s="33"/>
      <c r="U521" s="55" t="s">
        <v>275</v>
      </c>
      <c r="V521" t="s">
        <v>200</v>
      </c>
      <c r="W521" s="33"/>
      <c r="X521" s="5"/>
      <c r="Y521" s="24" t="s">
        <v>770</v>
      </c>
      <c r="Z521" t="s">
        <v>217</v>
      </c>
    </row>
    <row r="522" spans="1:26" ht="30" x14ac:dyDescent="0.25">
      <c r="A522" s="13"/>
      <c r="B522" s="20" t="s">
        <v>136</v>
      </c>
      <c r="C522" s="27" t="s">
        <v>200</v>
      </c>
      <c r="D522" s="23"/>
      <c r="E522" s="57" t="s">
        <v>275</v>
      </c>
      <c r="F522" s="23" t="s">
        <v>200</v>
      </c>
      <c r="G522" s="27"/>
      <c r="H522" s="23"/>
      <c r="I522" s="57" t="s">
        <v>275</v>
      </c>
      <c r="J522" s="23" t="s">
        <v>200</v>
      </c>
      <c r="K522" s="27"/>
      <c r="L522" s="23"/>
      <c r="M522" s="57" t="s">
        <v>275</v>
      </c>
      <c r="N522" s="23" t="s">
        <v>200</v>
      </c>
      <c r="O522" s="27"/>
      <c r="P522" s="21"/>
      <c r="Q522" s="22" t="s">
        <v>617</v>
      </c>
      <c r="R522" s="23" t="s">
        <v>217</v>
      </c>
      <c r="S522" s="27"/>
      <c r="T522" s="23"/>
      <c r="U522" s="57" t="s">
        <v>275</v>
      </c>
      <c r="V522" s="23" t="s">
        <v>200</v>
      </c>
      <c r="W522" s="27"/>
      <c r="X522" s="21"/>
      <c r="Y522" s="22" t="s">
        <v>617</v>
      </c>
      <c r="Z522" s="23" t="s">
        <v>217</v>
      </c>
    </row>
    <row r="523" spans="1:26" ht="30" x14ac:dyDescent="0.25">
      <c r="A523" s="13"/>
      <c r="B523" s="3" t="s">
        <v>138</v>
      </c>
      <c r="C523" s="33" t="s">
        <v>200</v>
      </c>
      <c r="D523" s="5"/>
      <c r="E523" s="24" t="s">
        <v>484</v>
      </c>
      <c r="F523" t="s">
        <v>217</v>
      </c>
      <c r="G523" s="33"/>
      <c r="I523" s="55" t="s">
        <v>275</v>
      </c>
      <c r="J523" t="s">
        <v>200</v>
      </c>
      <c r="K523" s="33"/>
      <c r="M523" s="55" t="s">
        <v>275</v>
      </c>
      <c r="N523" t="s">
        <v>200</v>
      </c>
      <c r="O523" s="33"/>
      <c r="Q523" s="55" t="s">
        <v>275</v>
      </c>
      <c r="R523" t="s">
        <v>200</v>
      </c>
      <c r="S523" s="33"/>
      <c r="U523" s="55" t="s">
        <v>275</v>
      </c>
      <c r="V523" t="s">
        <v>200</v>
      </c>
      <c r="W523" s="33"/>
      <c r="X523" s="5"/>
      <c r="Y523" s="24" t="s">
        <v>484</v>
      </c>
      <c r="Z523" t="s">
        <v>217</v>
      </c>
    </row>
    <row r="524" spans="1:26" x14ac:dyDescent="0.25">
      <c r="A524" s="13"/>
      <c r="B524" s="20" t="s">
        <v>693</v>
      </c>
      <c r="C524" s="27" t="s">
        <v>200</v>
      </c>
      <c r="D524" s="21"/>
      <c r="E524" s="22" t="s">
        <v>744</v>
      </c>
      <c r="F524" s="23" t="s">
        <v>217</v>
      </c>
      <c r="G524" s="27"/>
      <c r="H524" s="23"/>
      <c r="I524" s="57" t="s">
        <v>275</v>
      </c>
      <c r="J524" s="23" t="s">
        <v>200</v>
      </c>
      <c r="K524" s="27"/>
      <c r="L524" s="23"/>
      <c r="M524" s="57" t="s">
        <v>275</v>
      </c>
      <c r="N524" s="23" t="s">
        <v>200</v>
      </c>
      <c r="O524" s="27"/>
      <c r="P524" s="23"/>
      <c r="Q524" s="57" t="s">
        <v>275</v>
      </c>
      <c r="R524" s="23" t="s">
        <v>200</v>
      </c>
      <c r="S524" s="27"/>
      <c r="T524" s="23"/>
      <c r="U524" s="57" t="s">
        <v>275</v>
      </c>
      <c r="V524" s="23" t="s">
        <v>200</v>
      </c>
      <c r="W524" s="27"/>
      <c r="X524" s="21"/>
      <c r="Y524" s="22" t="s">
        <v>744</v>
      </c>
      <c r="Z524" s="23" t="s">
        <v>217</v>
      </c>
    </row>
    <row r="525" spans="1:26" ht="15.75" thickBot="1" x14ac:dyDescent="0.3">
      <c r="A525" s="13"/>
      <c r="B525" s="3" t="s">
        <v>675</v>
      </c>
      <c r="C525" s="33" t="s">
        <v>200</v>
      </c>
      <c r="E525" s="55" t="s">
        <v>275</v>
      </c>
      <c r="F525" t="s">
        <v>200</v>
      </c>
      <c r="G525" s="33"/>
      <c r="I525" s="55" t="s">
        <v>275</v>
      </c>
      <c r="J525" t="s">
        <v>200</v>
      </c>
      <c r="K525" s="33"/>
      <c r="L525" s="5"/>
      <c r="M525" s="24" t="s">
        <v>771</v>
      </c>
      <c r="N525" t="s">
        <v>217</v>
      </c>
      <c r="O525" s="33"/>
      <c r="P525" s="5"/>
      <c r="Q525" s="24" t="s">
        <v>366</v>
      </c>
      <c r="R525" t="s">
        <v>217</v>
      </c>
      <c r="S525" s="33"/>
      <c r="T525" s="5"/>
      <c r="U525" s="24">
        <v>25.4</v>
      </c>
      <c r="V525" t="s">
        <v>200</v>
      </c>
      <c r="W525" s="33"/>
      <c r="Y525" s="55" t="s">
        <v>275</v>
      </c>
      <c r="Z525" t="s">
        <v>200</v>
      </c>
    </row>
    <row r="526" spans="1:26" x14ac:dyDescent="0.25">
      <c r="A526" s="13"/>
      <c r="B526" s="25"/>
      <c r="C526" s="25" t="s">
        <v>200</v>
      </c>
      <c r="D526" s="26"/>
      <c r="E526" s="26"/>
      <c r="F526" s="25"/>
      <c r="G526" s="25"/>
      <c r="H526" s="26"/>
      <c r="I526" s="26"/>
      <c r="J526" s="25"/>
      <c r="K526" s="25"/>
      <c r="L526" s="26"/>
      <c r="M526" s="26"/>
      <c r="N526" s="25"/>
      <c r="O526" s="25"/>
      <c r="P526" s="26"/>
      <c r="Q526" s="26"/>
      <c r="R526" s="25"/>
      <c r="S526" s="25"/>
      <c r="T526" s="26"/>
      <c r="U526" s="26"/>
      <c r="V526" s="25"/>
      <c r="W526" s="25"/>
      <c r="X526" s="26"/>
      <c r="Y526" s="26"/>
      <c r="Z526" s="25"/>
    </row>
    <row r="527" spans="1:26" x14ac:dyDescent="0.25">
      <c r="A527" s="13"/>
      <c r="B527" s="20" t="s">
        <v>746</v>
      </c>
      <c r="C527" s="27" t="s">
        <v>200</v>
      </c>
      <c r="D527" s="21"/>
      <c r="E527" s="22" t="s">
        <v>593</v>
      </c>
      <c r="F527" s="23" t="s">
        <v>217</v>
      </c>
      <c r="G527" s="27"/>
      <c r="H527" s="21"/>
      <c r="I527" s="22" t="s">
        <v>512</v>
      </c>
      <c r="J527" s="23" t="s">
        <v>217</v>
      </c>
      <c r="K527" s="27"/>
      <c r="L527" s="21"/>
      <c r="M527" s="22" t="s">
        <v>772</v>
      </c>
      <c r="N527" s="23" t="s">
        <v>217</v>
      </c>
      <c r="O527" s="27"/>
      <c r="P527" s="21"/>
      <c r="Q527" s="22" t="s">
        <v>262</v>
      </c>
      <c r="R527" s="23" t="s">
        <v>217</v>
      </c>
      <c r="S527" s="27"/>
      <c r="T527" s="21"/>
      <c r="U527" s="22">
        <v>25.4</v>
      </c>
      <c r="V527" s="23" t="s">
        <v>200</v>
      </c>
      <c r="W527" s="27"/>
      <c r="X527" s="21"/>
      <c r="Y527" s="22" t="s">
        <v>773</v>
      </c>
      <c r="Z527" s="23" t="s">
        <v>217</v>
      </c>
    </row>
    <row r="528" spans="1:26" ht="30.75" thickBot="1" x14ac:dyDescent="0.3">
      <c r="A528" s="13"/>
      <c r="B528" s="3" t="s">
        <v>141</v>
      </c>
      <c r="C528" s="33" t="s">
        <v>200</v>
      </c>
      <c r="D528" s="5"/>
      <c r="E528" s="24" t="s">
        <v>626</v>
      </c>
      <c r="F528" t="s">
        <v>217</v>
      </c>
      <c r="G528" s="33"/>
      <c r="I528" s="55" t="s">
        <v>275</v>
      </c>
      <c r="J528" t="s">
        <v>200</v>
      </c>
      <c r="K528" s="33"/>
      <c r="L528" s="5"/>
      <c r="M528" s="24" t="s">
        <v>630</v>
      </c>
      <c r="N528" t="s">
        <v>217</v>
      </c>
      <c r="O528" s="33"/>
      <c r="Q528" s="55" t="s">
        <v>275</v>
      </c>
      <c r="R528" t="s">
        <v>200</v>
      </c>
      <c r="S528" s="33"/>
      <c r="U528" s="55" t="s">
        <v>275</v>
      </c>
      <c r="V528" t="s">
        <v>200</v>
      </c>
      <c r="W528" s="33"/>
      <c r="X528" s="5"/>
      <c r="Y528" s="24" t="s">
        <v>738</v>
      </c>
      <c r="Z528" t="s">
        <v>217</v>
      </c>
    </row>
    <row r="529" spans="1:26" x14ac:dyDescent="0.25">
      <c r="A529" s="13"/>
      <c r="B529" s="25"/>
      <c r="C529" s="25" t="s">
        <v>200</v>
      </c>
      <c r="D529" s="26"/>
      <c r="E529" s="26"/>
      <c r="F529" s="25"/>
      <c r="G529" s="25"/>
      <c r="H529" s="26"/>
      <c r="I529" s="26"/>
      <c r="J529" s="25"/>
      <c r="K529" s="25"/>
      <c r="L529" s="26"/>
      <c r="M529" s="26"/>
      <c r="N529" s="25"/>
      <c r="O529" s="25"/>
      <c r="P529" s="26"/>
      <c r="Q529" s="26"/>
      <c r="R529" s="25"/>
      <c r="S529" s="25"/>
      <c r="T529" s="26"/>
      <c r="U529" s="26"/>
      <c r="V529" s="25"/>
      <c r="W529" s="25"/>
      <c r="X529" s="26"/>
      <c r="Y529" s="26"/>
      <c r="Z529" s="25"/>
    </row>
    <row r="530" spans="1:26" ht="30.75" thickBot="1" x14ac:dyDescent="0.3">
      <c r="A530" s="13"/>
      <c r="B530" s="68" t="s">
        <v>752</v>
      </c>
      <c r="C530" s="27" t="s">
        <v>200</v>
      </c>
      <c r="D530" s="39"/>
      <c r="E530" s="40" t="s">
        <v>736</v>
      </c>
      <c r="F530" s="41" t="s">
        <v>217</v>
      </c>
      <c r="G530" s="27"/>
      <c r="H530" s="39"/>
      <c r="I530" s="40" t="s">
        <v>774</v>
      </c>
      <c r="J530" s="41" t="s">
        <v>217</v>
      </c>
      <c r="K530" s="27"/>
      <c r="L530" s="39"/>
      <c r="M530" s="40" t="s">
        <v>775</v>
      </c>
      <c r="N530" s="41" t="s">
        <v>217</v>
      </c>
      <c r="O530" s="27"/>
      <c r="P530" s="39"/>
      <c r="Q530" s="40">
        <v>1.7</v>
      </c>
      <c r="R530" s="41" t="s">
        <v>200</v>
      </c>
      <c r="S530" s="27"/>
      <c r="T530" s="41"/>
      <c r="U530" s="58" t="s">
        <v>275</v>
      </c>
      <c r="V530" s="41" t="s">
        <v>200</v>
      </c>
      <c r="W530" s="27"/>
      <c r="X530" s="39"/>
      <c r="Y530" s="40" t="s">
        <v>776</v>
      </c>
      <c r="Z530" s="41" t="s">
        <v>217</v>
      </c>
    </row>
    <row r="531" spans="1:26" x14ac:dyDescent="0.25">
      <c r="A531" s="13"/>
      <c r="B531" s="25"/>
      <c r="C531" s="25" t="s">
        <v>200</v>
      </c>
      <c r="D531" s="26"/>
      <c r="E531" s="26"/>
      <c r="F531" s="25"/>
      <c r="G531" s="25"/>
      <c r="H531" s="26"/>
      <c r="I531" s="26"/>
      <c r="J531" s="25"/>
      <c r="K531" s="25"/>
      <c r="L531" s="26"/>
      <c r="M531" s="26"/>
      <c r="N531" s="25"/>
      <c r="O531" s="25"/>
      <c r="P531" s="26"/>
      <c r="Q531" s="26"/>
      <c r="R531" s="25"/>
      <c r="S531" s="25"/>
      <c r="T531" s="26"/>
      <c r="U531" s="26"/>
      <c r="V531" s="25"/>
      <c r="W531" s="25"/>
      <c r="X531" s="26"/>
      <c r="Y531" s="26"/>
      <c r="Z531" s="25"/>
    </row>
    <row r="532" spans="1:26" ht="30.75" thickBot="1" x14ac:dyDescent="0.3">
      <c r="A532" s="13"/>
      <c r="B532" s="4" t="s">
        <v>701</v>
      </c>
      <c r="C532" s="33" t="s">
        <v>200</v>
      </c>
      <c r="D532" s="44"/>
      <c r="E532" s="45">
        <v>39.799999999999997</v>
      </c>
      <c r="F532" s="2" t="s">
        <v>200</v>
      </c>
      <c r="G532" s="33"/>
      <c r="H532" s="44"/>
      <c r="I532" s="45">
        <v>37.5</v>
      </c>
      <c r="J532" s="2" t="s">
        <v>200</v>
      </c>
      <c r="K532" s="33"/>
      <c r="L532" s="44"/>
      <c r="M532" s="45">
        <v>96.4</v>
      </c>
      <c r="N532" s="2" t="s">
        <v>200</v>
      </c>
      <c r="O532" s="33"/>
      <c r="P532" s="44"/>
      <c r="Q532" s="45">
        <v>5.7</v>
      </c>
      <c r="R532" s="2" t="s">
        <v>200</v>
      </c>
      <c r="S532" s="33"/>
      <c r="T532" s="2"/>
      <c r="U532" s="56" t="s">
        <v>275</v>
      </c>
      <c r="V532" s="2" t="s">
        <v>200</v>
      </c>
      <c r="W532" s="33"/>
      <c r="X532" s="44"/>
      <c r="Y532" s="45">
        <v>179.4</v>
      </c>
      <c r="Z532" s="2" t="s">
        <v>200</v>
      </c>
    </row>
    <row r="533" spans="1:26" x14ac:dyDescent="0.25">
      <c r="A533" s="13"/>
      <c r="B533" s="25"/>
      <c r="C533" s="25" t="s">
        <v>200</v>
      </c>
      <c r="D533" s="26"/>
      <c r="E533" s="26"/>
      <c r="F533" s="25"/>
      <c r="G533" s="25"/>
      <c r="H533" s="26"/>
      <c r="I533" s="26"/>
      <c r="J533" s="25"/>
      <c r="K533" s="25"/>
      <c r="L533" s="26"/>
      <c r="M533" s="26"/>
      <c r="N533" s="25"/>
      <c r="O533" s="25"/>
      <c r="P533" s="26"/>
      <c r="Q533" s="26"/>
      <c r="R533" s="25"/>
      <c r="S533" s="25"/>
      <c r="T533" s="26"/>
      <c r="U533" s="26"/>
      <c r="V533" s="25"/>
      <c r="W533" s="25"/>
      <c r="X533" s="26"/>
      <c r="Y533" s="26"/>
      <c r="Z533" s="25"/>
    </row>
    <row r="534" spans="1:26" ht="15.75" thickBot="1" x14ac:dyDescent="0.3">
      <c r="A534" s="13"/>
      <c r="B534" s="68" t="s">
        <v>702</v>
      </c>
      <c r="C534" s="27" t="s">
        <v>200</v>
      </c>
      <c r="D534" s="39" t="s">
        <v>202</v>
      </c>
      <c r="E534" s="40">
        <v>33.299999999999997</v>
      </c>
      <c r="F534" s="41" t="s">
        <v>200</v>
      </c>
      <c r="G534" s="27"/>
      <c r="H534" s="39" t="s">
        <v>202</v>
      </c>
      <c r="I534" s="40">
        <v>13.5</v>
      </c>
      <c r="J534" s="41" t="s">
        <v>200</v>
      </c>
      <c r="K534" s="27"/>
      <c r="L534" s="39" t="s">
        <v>202</v>
      </c>
      <c r="M534" s="40">
        <v>12.6</v>
      </c>
      <c r="N534" s="41" t="s">
        <v>200</v>
      </c>
      <c r="O534" s="27"/>
      <c r="P534" s="39" t="s">
        <v>202</v>
      </c>
      <c r="Q534" s="40">
        <v>7.4</v>
      </c>
      <c r="R534" s="41" t="s">
        <v>200</v>
      </c>
      <c r="S534" s="27"/>
      <c r="T534" s="41" t="s">
        <v>202</v>
      </c>
      <c r="U534" s="58" t="s">
        <v>275</v>
      </c>
      <c r="V534" s="41" t="s">
        <v>200</v>
      </c>
      <c r="W534" s="27"/>
      <c r="X534" s="39" t="s">
        <v>202</v>
      </c>
      <c r="Y534" s="40">
        <v>66.8</v>
      </c>
      <c r="Z534" s="41" t="s">
        <v>200</v>
      </c>
    </row>
    <row r="535" spans="1:26" ht="15.75" thickTop="1" x14ac:dyDescent="0.25">
      <c r="A535" s="13"/>
      <c r="B535" s="25"/>
      <c r="C535" s="25" t="s">
        <v>200</v>
      </c>
      <c r="D535" s="28"/>
      <c r="E535" s="28"/>
      <c r="F535" s="25"/>
      <c r="G535" s="25"/>
      <c r="H535" s="28"/>
      <c r="I535" s="28"/>
      <c r="J535" s="25"/>
      <c r="K535" s="25"/>
      <c r="L535" s="28"/>
      <c r="M535" s="28"/>
      <c r="N535" s="25"/>
      <c r="O535" s="25"/>
      <c r="P535" s="28"/>
      <c r="Q535" s="28"/>
      <c r="R535" s="25"/>
      <c r="S535" s="25"/>
      <c r="T535" s="28"/>
      <c r="U535" s="28"/>
      <c r="V535" s="25"/>
      <c r="W535" s="25"/>
      <c r="X535" s="28"/>
      <c r="Y535" s="28"/>
      <c r="Z535" s="25"/>
    </row>
  </sheetData>
  <mergeCells count="446">
    <mergeCell ref="B486:Z486"/>
    <mergeCell ref="B487:Z487"/>
    <mergeCell ref="B488:Z488"/>
    <mergeCell ref="B489:Z489"/>
    <mergeCell ref="B490:Z490"/>
    <mergeCell ref="B491:Z491"/>
    <mergeCell ref="B480:Z480"/>
    <mergeCell ref="B481:Z481"/>
    <mergeCell ref="B482:Z482"/>
    <mergeCell ref="B483:Z483"/>
    <mergeCell ref="B484:Z484"/>
    <mergeCell ref="B485:Z485"/>
    <mergeCell ref="B431:Z431"/>
    <mergeCell ref="B432:Z432"/>
    <mergeCell ref="B433:Z433"/>
    <mergeCell ref="B434:Z434"/>
    <mergeCell ref="B435:Z435"/>
    <mergeCell ref="B436:Z436"/>
    <mergeCell ref="B425:Z425"/>
    <mergeCell ref="B426:Z426"/>
    <mergeCell ref="B427:Z427"/>
    <mergeCell ref="B428:Z428"/>
    <mergeCell ref="B429:Z429"/>
    <mergeCell ref="B430:Z430"/>
    <mergeCell ref="B371:Z371"/>
    <mergeCell ref="B372:Z372"/>
    <mergeCell ref="B373:Z373"/>
    <mergeCell ref="B374:Z374"/>
    <mergeCell ref="B375:Z375"/>
    <mergeCell ref="B376:Z376"/>
    <mergeCell ref="B365:Z365"/>
    <mergeCell ref="B366:Z366"/>
    <mergeCell ref="B367:Z367"/>
    <mergeCell ref="B368:Z368"/>
    <mergeCell ref="B369:Z369"/>
    <mergeCell ref="B370:Z370"/>
    <mergeCell ref="B311:Z311"/>
    <mergeCell ref="B312:Z312"/>
    <mergeCell ref="B313:Z313"/>
    <mergeCell ref="B314:Z314"/>
    <mergeCell ref="B315:Z315"/>
    <mergeCell ref="B316:Z316"/>
    <mergeCell ref="B305:Z305"/>
    <mergeCell ref="B306:Z306"/>
    <mergeCell ref="B307:Z307"/>
    <mergeCell ref="B308:Z308"/>
    <mergeCell ref="B309:Z309"/>
    <mergeCell ref="B310:Z310"/>
    <mergeCell ref="B250:Z250"/>
    <mergeCell ref="B251:Z251"/>
    <mergeCell ref="B252:Z252"/>
    <mergeCell ref="B253:Z253"/>
    <mergeCell ref="B254:Z254"/>
    <mergeCell ref="B255:Z255"/>
    <mergeCell ref="B195:Z195"/>
    <mergeCell ref="B196:Z196"/>
    <mergeCell ref="B246:Z246"/>
    <mergeCell ref="B247:Z247"/>
    <mergeCell ref="B248:Z248"/>
    <mergeCell ref="B249:Z249"/>
    <mergeCell ref="B189:Z189"/>
    <mergeCell ref="B190:Z190"/>
    <mergeCell ref="B191:Z191"/>
    <mergeCell ref="B192:Z192"/>
    <mergeCell ref="B193:Z193"/>
    <mergeCell ref="B194:Z194"/>
    <mergeCell ref="B154:Z154"/>
    <mergeCell ref="B155:Z155"/>
    <mergeCell ref="B185:Z185"/>
    <mergeCell ref="B186:Z186"/>
    <mergeCell ref="B187:Z187"/>
    <mergeCell ref="B188:Z188"/>
    <mergeCell ref="B148:Z148"/>
    <mergeCell ref="B149:Z149"/>
    <mergeCell ref="B150:Z150"/>
    <mergeCell ref="B151:Z151"/>
    <mergeCell ref="B152:Z152"/>
    <mergeCell ref="B153:Z153"/>
    <mergeCell ref="B113:Z113"/>
    <mergeCell ref="B114:Z114"/>
    <mergeCell ref="B144:Z144"/>
    <mergeCell ref="B145:Z145"/>
    <mergeCell ref="B146:Z146"/>
    <mergeCell ref="B147:Z147"/>
    <mergeCell ref="B107:Z107"/>
    <mergeCell ref="B108:Z108"/>
    <mergeCell ref="B109:Z109"/>
    <mergeCell ref="B110:Z110"/>
    <mergeCell ref="B111:Z111"/>
    <mergeCell ref="B112:Z112"/>
    <mergeCell ref="B70:Z70"/>
    <mergeCell ref="B71:Z71"/>
    <mergeCell ref="B103:Z103"/>
    <mergeCell ref="B104:Z104"/>
    <mergeCell ref="B105:Z105"/>
    <mergeCell ref="B106:Z106"/>
    <mergeCell ref="B64:Z64"/>
    <mergeCell ref="B65:Z65"/>
    <mergeCell ref="B66:Z66"/>
    <mergeCell ref="B67:Z67"/>
    <mergeCell ref="B68:Z68"/>
    <mergeCell ref="B69:Z69"/>
    <mergeCell ref="B27:Z27"/>
    <mergeCell ref="B28:Z28"/>
    <mergeCell ref="B60:Z60"/>
    <mergeCell ref="B61:Z61"/>
    <mergeCell ref="B62:Z62"/>
    <mergeCell ref="B63:Z63"/>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35"/>
    <mergeCell ref="B4:Z4"/>
    <mergeCell ref="B5:Z5"/>
    <mergeCell ref="B6:Z6"/>
    <mergeCell ref="B7:Z7"/>
    <mergeCell ref="B8:Z8"/>
    <mergeCell ref="C519:F519"/>
    <mergeCell ref="G519:J519"/>
    <mergeCell ref="K519:N519"/>
    <mergeCell ref="O519:R519"/>
    <mergeCell ref="S519:V519"/>
    <mergeCell ref="W519:Z519"/>
    <mergeCell ref="X494:Y495"/>
    <mergeCell ref="Z494:Z495"/>
    <mergeCell ref="C510:F510"/>
    <mergeCell ref="G510:J510"/>
    <mergeCell ref="K510:N510"/>
    <mergeCell ref="O510:R510"/>
    <mergeCell ref="S510:V510"/>
    <mergeCell ref="W510:Z510"/>
    <mergeCell ref="R494:R495"/>
    <mergeCell ref="S494:S495"/>
    <mergeCell ref="T494:U494"/>
    <mergeCell ref="T495:U495"/>
    <mergeCell ref="V494:V495"/>
    <mergeCell ref="W494:W495"/>
    <mergeCell ref="K494:K495"/>
    <mergeCell ref="L494:M494"/>
    <mergeCell ref="L495:M495"/>
    <mergeCell ref="N494:N495"/>
    <mergeCell ref="O494:O495"/>
    <mergeCell ref="P494:Q494"/>
    <mergeCell ref="P495:Q495"/>
    <mergeCell ref="D493:Y493"/>
    <mergeCell ref="B494:B495"/>
    <mergeCell ref="C494:C495"/>
    <mergeCell ref="D494:E494"/>
    <mergeCell ref="D495:E495"/>
    <mergeCell ref="F494:F495"/>
    <mergeCell ref="G494:G495"/>
    <mergeCell ref="H494:I494"/>
    <mergeCell ref="H495:I495"/>
    <mergeCell ref="J494:J495"/>
    <mergeCell ref="C463:F463"/>
    <mergeCell ref="G463:J463"/>
    <mergeCell ref="K463:N463"/>
    <mergeCell ref="O463:R463"/>
    <mergeCell ref="S463:V463"/>
    <mergeCell ref="W463:Z463"/>
    <mergeCell ref="X439:Y440"/>
    <mergeCell ref="Z439:Z440"/>
    <mergeCell ref="C455:F455"/>
    <mergeCell ref="G455:J455"/>
    <mergeCell ref="K455:N455"/>
    <mergeCell ref="O455:R455"/>
    <mergeCell ref="S455:V455"/>
    <mergeCell ref="W455:Z455"/>
    <mergeCell ref="R439:R440"/>
    <mergeCell ref="S439:S440"/>
    <mergeCell ref="T439:U439"/>
    <mergeCell ref="T440:U440"/>
    <mergeCell ref="V439:V440"/>
    <mergeCell ref="W439:W440"/>
    <mergeCell ref="K439:K440"/>
    <mergeCell ref="L439:M439"/>
    <mergeCell ref="L440:M440"/>
    <mergeCell ref="N439:N440"/>
    <mergeCell ref="O439:O440"/>
    <mergeCell ref="P439:Q439"/>
    <mergeCell ref="P440:Q440"/>
    <mergeCell ref="D438:Y438"/>
    <mergeCell ref="B439:B440"/>
    <mergeCell ref="C439:C440"/>
    <mergeCell ref="D439:E439"/>
    <mergeCell ref="D440:E440"/>
    <mergeCell ref="F439:F440"/>
    <mergeCell ref="G439:G440"/>
    <mergeCell ref="H439:I439"/>
    <mergeCell ref="H440:I440"/>
    <mergeCell ref="J439:J440"/>
    <mergeCell ref="X379:Y380"/>
    <mergeCell ref="Z379:Z380"/>
    <mergeCell ref="C404:F404"/>
    <mergeCell ref="G404:J404"/>
    <mergeCell ref="K404:N404"/>
    <mergeCell ref="O404:R404"/>
    <mergeCell ref="S404:V404"/>
    <mergeCell ref="W404:Z404"/>
    <mergeCell ref="R379:R380"/>
    <mergeCell ref="S379:S380"/>
    <mergeCell ref="T379:U379"/>
    <mergeCell ref="T380:U380"/>
    <mergeCell ref="V379:V380"/>
    <mergeCell ref="W379:W380"/>
    <mergeCell ref="K379:K380"/>
    <mergeCell ref="L379:M379"/>
    <mergeCell ref="L380:M380"/>
    <mergeCell ref="N379:N380"/>
    <mergeCell ref="O379:O380"/>
    <mergeCell ref="P379:Q379"/>
    <mergeCell ref="P380:Q380"/>
    <mergeCell ref="D378:Y378"/>
    <mergeCell ref="B379:B380"/>
    <mergeCell ref="C379:C380"/>
    <mergeCell ref="D379:E379"/>
    <mergeCell ref="D380:E380"/>
    <mergeCell ref="F379:F380"/>
    <mergeCell ref="G379:G380"/>
    <mergeCell ref="H379:I379"/>
    <mergeCell ref="H380:I380"/>
    <mergeCell ref="J379:J380"/>
    <mergeCell ref="C344:F344"/>
    <mergeCell ref="G344:J344"/>
    <mergeCell ref="K344:N344"/>
    <mergeCell ref="O344:R344"/>
    <mergeCell ref="S344:V344"/>
    <mergeCell ref="W344:Z344"/>
    <mergeCell ref="T319:U319"/>
    <mergeCell ref="T320:U320"/>
    <mergeCell ref="V319:V320"/>
    <mergeCell ref="W319:W320"/>
    <mergeCell ref="X319:Y320"/>
    <mergeCell ref="Z319:Z320"/>
    <mergeCell ref="N319:N320"/>
    <mergeCell ref="O319:O320"/>
    <mergeCell ref="P319:Q319"/>
    <mergeCell ref="P320:Q320"/>
    <mergeCell ref="R319:R320"/>
    <mergeCell ref="S319:S320"/>
    <mergeCell ref="G319:G320"/>
    <mergeCell ref="H319:I319"/>
    <mergeCell ref="H320:I320"/>
    <mergeCell ref="J319:J320"/>
    <mergeCell ref="K319:K320"/>
    <mergeCell ref="L319:M319"/>
    <mergeCell ref="L320:M320"/>
    <mergeCell ref="V258:V259"/>
    <mergeCell ref="W258:W259"/>
    <mergeCell ref="X258:Y259"/>
    <mergeCell ref="Z258:Z259"/>
    <mergeCell ref="D318:Y318"/>
    <mergeCell ref="B319:B320"/>
    <mergeCell ref="C319:C320"/>
    <mergeCell ref="D319:E319"/>
    <mergeCell ref="D320:E320"/>
    <mergeCell ref="F319:F320"/>
    <mergeCell ref="O258:O259"/>
    <mergeCell ref="P258:Q258"/>
    <mergeCell ref="P259:Q259"/>
    <mergeCell ref="R258:R259"/>
    <mergeCell ref="S258:S259"/>
    <mergeCell ref="T258:U258"/>
    <mergeCell ref="T259:U259"/>
    <mergeCell ref="H259:I259"/>
    <mergeCell ref="J258:J259"/>
    <mergeCell ref="K258:K259"/>
    <mergeCell ref="L258:M258"/>
    <mergeCell ref="L259:M259"/>
    <mergeCell ref="N258:N259"/>
    <mergeCell ref="X199:Y200"/>
    <mergeCell ref="Z199:Z200"/>
    <mergeCell ref="D257:Y257"/>
    <mergeCell ref="B258:B259"/>
    <mergeCell ref="C258:C259"/>
    <mergeCell ref="D258:E258"/>
    <mergeCell ref="D259:E259"/>
    <mergeCell ref="F258:F259"/>
    <mergeCell ref="G258:G259"/>
    <mergeCell ref="H258:I258"/>
    <mergeCell ref="R199:R200"/>
    <mergeCell ref="S199:S200"/>
    <mergeCell ref="T199:U199"/>
    <mergeCell ref="T200:U200"/>
    <mergeCell ref="V199:V200"/>
    <mergeCell ref="W199:W200"/>
    <mergeCell ref="K199:K200"/>
    <mergeCell ref="L199:M199"/>
    <mergeCell ref="L200:M200"/>
    <mergeCell ref="N199:N200"/>
    <mergeCell ref="O199:O200"/>
    <mergeCell ref="P199:Q199"/>
    <mergeCell ref="P200:Q200"/>
    <mergeCell ref="D198:Y198"/>
    <mergeCell ref="B199:B200"/>
    <mergeCell ref="C199:C200"/>
    <mergeCell ref="D199:E199"/>
    <mergeCell ref="D200:E200"/>
    <mergeCell ref="F199:F200"/>
    <mergeCell ref="G199:G200"/>
    <mergeCell ref="H199:I199"/>
    <mergeCell ref="H200:I200"/>
    <mergeCell ref="J199:J200"/>
    <mergeCell ref="X158:Y159"/>
    <mergeCell ref="Z158:Z159"/>
    <mergeCell ref="C160:F160"/>
    <mergeCell ref="G160:J160"/>
    <mergeCell ref="K160:N160"/>
    <mergeCell ref="O160:R160"/>
    <mergeCell ref="S160:V160"/>
    <mergeCell ref="W160:Z160"/>
    <mergeCell ref="R158:R159"/>
    <mergeCell ref="S158:S159"/>
    <mergeCell ref="T158:U158"/>
    <mergeCell ref="T159:U159"/>
    <mergeCell ref="V158:V159"/>
    <mergeCell ref="W158:W159"/>
    <mergeCell ref="K158:K159"/>
    <mergeCell ref="L158:M158"/>
    <mergeCell ref="L159:M159"/>
    <mergeCell ref="N158:N159"/>
    <mergeCell ref="O158:O159"/>
    <mergeCell ref="P158:Q158"/>
    <mergeCell ref="P159:Q159"/>
    <mergeCell ref="D157:Y157"/>
    <mergeCell ref="B158:B159"/>
    <mergeCell ref="C158:C159"/>
    <mergeCell ref="D158:E158"/>
    <mergeCell ref="D159:E159"/>
    <mergeCell ref="F158:F159"/>
    <mergeCell ref="G158:G159"/>
    <mergeCell ref="H158:I158"/>
    <mergeCell ref="H159:I159"/>
    <mergeCell ref="J158:J159"/>
    <mergeCell ref="X117:Y118"/>
    <mergeCell ref="Z117:Z118"/>
    <mergeCell ref="C119:F119"/>
    <mergeCell ref="G119:J119"/>
    <mergeCell ref="K119:N119"/>
    <mergeCell ref="O119:R119"/>
    <mergeCell ref="S119:V119"/>
    <mergeCell ref="W119:Z119"/>
    <mergeCell ref="R117:R118"/>
    <mergeCell ref="S117:S118"/>
    <mergeCell ref="T117:U117"/>
    <mergeCell ref="T118:U118"/>
    <mergeCell ref="V117:V118"/>
    <mergeCell ref="W117:W118"/>
    <mergeCell ref="K117:K118"/>
    <mergeCell ref="L117:M117"/>
    <mergeCell ref="L118:M118"/>
    <mergeCell ref="N117:N118"/>
    <mergeCell ref="O117:O118"/>
    <mergeCell ref="P117:Q117"/>
    <mergeCell ref="P118:Q118"/>
    <mergeCell ref="D116:Y116"/>
    <mergeCell ref="B117:B118"/>
    <mergeCell ref="C117:C118"/>
    <mergeCell ref="D117:E117"/>
    <mergeCell ref="D118:E118"/>
    <mergeCell ref="F117:F118"/>
    <mergeCell ref="G117:G118"/>
    <mergeCell ref="H117:I117"/>
    <mergeCell ref="H118:I118"/>
    <mergeCell ref="J117:J118"/>
    <mergeCell ref="X74:Y75"/>
    <mergeCell ref="Z74:Z75"/>
    <mergeCell ref="C76:F76"/>
    <mergeCell ref="G76:J76"/>
    <mergeCell ref="K76:N76"/>
    <mergeCell ref="O76:R76"/>
    <mergeCell ref="S76:V76"/>
    <mergeCell ref="W76:Z76"/>
    <mergeCell ref="R74:R75"/>
    <mergeCell ref="S74:S75"/>
    <mergeCell ref="T74:U74"/>
    <mergeCell ref="T75:U75"/>
    <mergeCell ref="V74:V75"/>
    <mergeCell ref="W74:W75"/>
    <mergeCell ref="K74:K75"/>
    <mergeCell ref="L74:M74"/>
    <mergeCell ref="L75:M75"/>
    <mergeCell ref="N74:N75"/>
    <mergeCell ref="O74:O75"/>
    <mergeCell ref="P74:Q74"/>
    <mergeCell ref="P75:Q75"/>
    <mergeCell ref="D73:Y73"/>
    <mergeCell ref="B74:B75"/>
    <mergeCell ref="C74:C75"/>
    <mergeCell ref="D74:E74"/>
    <mergeCell ref="D75:E75"/>
    <mergeCell ref="F74:F75"/>
    <mergeCell ref="G74:G75"/>
    <mergeCell ref="H74:I74"/>
    <mergeCell ref="H75:I75"/>
    <mergeCell ref="J74:J75"/>
    <mergeCell ref="X31:Y32"/>
    <mergeCell ref="Z31:Z32"/>
    <mergeCell ref="C33:F33"/>
    <mergeCell ref="G33:J33"/>
    <mergeCell ref="K33:N33"/>
    <mergeCell ref="O33:R33"/>
    <mergeCell ref="S33:V33"/>
    <mergeCell ref="W33:Z33"/>
    <mergeCell ref="R31:R32"/>
    <mergeCell ref="S31:S32"/>
    <mergeCell ref="T31:U31"/>
    <mergeCell ref="T32:U32"/>
    <mergeCell ref="V31:V32"/>
    <mergeCell ref="W31:W32"/>
    <mergeCell ref="K31:K32"/>
    <mergeCell ref="L31:M31"/>
    <mergeCell ref="L32:M32"/>
    <mergeCell ref="N31:N32"/>
    <mergeCell ref="O31:O32"/>
    <mergeCell ref="P31:Q31"/>
    <mergeCell ref="P32:Q32"/>
    <mergeCell ref="D30:Y30"/>
    <mergeCell ref="B31:B32"/>
    <mergeCell ref="C31:C32"/>
    <mergeCell ref="D31:E31"/>
    <mergeCell ref="D32:E32"/>
    <mergeCell ref="F31:F32"/>
    <mergeCell ref="G31:G32"/>
    <mergeCell ref="H31:I31"/>
    <mergeCell ref="H32:I32"/>
    <mergeCell ref="J31:J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77</v>
      </c>
      <c r="B1" s="1" t="s">
        <v>1</v>
      </c>
    </row>
    <row r="2" spans="1:2" x14ac:dyDescent="0.25">
      <c r="A2" s="8"/>
      <c r="B2" s="1" t="s">
        <v>2</v>
      </c>
    </row>
    <row r="3" spans="1:2" x14ac:dyDescent="0.25">
      <c r="A3" s="4" t="s">
        <v>778</v>
      </c>
      <c r="B3" s="5" t="s">
        <v>5</v>
      </c>
    </row>
    <row r="4" spans="1:2" x14ac:dyDescent="0.25">
      <c r="A4" s="13" t="s">
        <v>777</v>
      </c>
      <c r="B4" s="5" t="s">
        <v>5</v>
      </c>
    </row>
    <row r="5" spans="1:2" x14ac:dyDescent="0.25">
      <c r="A5" s="13"/>
      <c r="B5" s="5"/>
    </row>
    <row r="6" spans="1:2" x14ac:dyDescent="0.25">
      <c r="A6" s="13"/>
      <c r="B6" s="15" t="s">
        <v>779</v>
      </c>
    </row>
    <row r="7" spans="1:2" x14ac:dyDescent="0.25">
      <c r="A7" s="13"/>
      <c r="B7" s="5"/>
    </row>
    <row r="8" spans="1:2" ht="102.75" x14ac:dyDescent="0.25">
      <c r="A8" s="13"/>
      <c r="B8" s="17" t="s">
        <v>780</v>
      </c>
    </row>
    <row r="9" spans="1:2" x14ac:dyDescent="0.25">
      <c r="A9" s="13"/>
      <c r="B9" s="5"/>
    </row>
    <row r="10" spans="1:2" ht="77.25" x14ac:dyDescent="0.25">
      <c r="A10" s="13"/>
      <c r="B10" s="17" t="s">
        <v>78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782</v>
      </c>
      <c r="B1" s="1" t="s">
        <v>1</v>
      </c>
    </row>
    <row r="2" spans="1:2" x14ac:dyDescent="0.25">
      <c r="A2" s="8"/>
      <c r="B2" s="1" t="s">
        <v>2</v>
      </c>
    </row>
    <row r="3" spans="1:2" x14ac:dyDescent="0.25">
      <c r="A3" s="4" t="s">
        <v>178</v>
      </c>
      <c r="B3" s="5" t="s">
        <v>5</v>
      </c>
    </row>
    <row r="4" spans="1:2" x14ac:dyDescent="0.25">
      <c r="A4" s="13" t="s">
        <v>180</v>
      </c>
      <c r="B4" s="5" t="s">
        <v>5</v>
      </c>
    </row>
    <row r="5" spans="1:2" x14ac:dyDescent="0.25">
      <c r="A5" s="13"/>
      <c r="B5" s="111" t="s">
        <v>180</v>
      </c>
    </row>
    <row r="6" spans="1:2" ht="204.75" x14ac:dyDescent="0.25">
      <c r="A6" s="13"/>
      <c r="B6" s="65" t="s">
        <v>181</v>
      </c>
    </row>
    <row r="7" spans="1:2" x14ac:dyDescent="0.25">
      <c r="A7" s="13" t="s">
        <v>182</v>
      </c>
      <c r="B7" s="5" t="s">
        <v>5</v>
      </c>
    </row>
    <row r="8" spans="1:2" x14ac:dyDescent="0.25">
      <c r="A8" s="13"/>
      <c r="B8" s="5"/>
    </row>
    <row r="9" spans="1:2" x14ac:dyDescent="0.25">
      <c r="A9" s="13"/>
      <c r="B9" s="16" t="s">
        <v>182</v>
      </c>
    </row>
    <row r="10" spans="1:2" x14ac:dyDescent="0.25">
      <c r="A10" s="13"/>
      <c r="B10" s="5"/>
    </row>
    <row r="11" spans="1:2" ht="345" x14ac:dyDescent="0.25">
      <c r="A11" s="13"/>
      <c r="B11" s="17" t="s">
        <v>183</v>
      </c>
    </row>
    <row r="12" spans="1:2" x14ac:dyDescent="0.25">
      <c r="A12" s="13"/>
      <c r="B12" s="5"/>
    </row>
    <row r="13" spans="1:2" ht="90" x14ac:dyDescent="0.25">
      <c r="A13" s="13"/>
      <c r="B13" s="17" t="s">
        <v>184</v>
      </c>
    </row>
    <row r="14" spans="1:2" x14ac:dyDescent="0.25">
      <c r="A14" s="13"/>
      <c r="B14" s="5"/>
    </row>
    <row r="15" spans="1:2" ht="179.25" x14ac:dyDescent="0.25">
      <c r="A15" s="13"/>
      <c r="B15" s="17" t="s">
        <v>185</v>
      </c>
    </row>
    <row r="16" spans="1:2" x14ac:dyDescent="0.25">
      <c r="A16" s="13" t="s">
        <v>186</v>
      </c>
      <c r="B16" s="5" t="s">
        <v>5</v>
      </c>
    </row>
    <row r="17" spans="1:2" x14ac:dyDescent="0.25">
      <c r="A17" s="13"/>
      <c r="B17" s="5"/>
    </row>
    <row r="18" spans="1:2" x14ac:dyDescent="0.25">
      <c r="A18" s="13"/>
      <c r="B18" s="15" t="s">
        <v>186</v>
      </c>
    </row>
    <row r="19" spans="1:2" x14ac:dyDescent="0.25">
      <c r="A19" s="13"/>
      <c r="B19" s="5"/>
    </row>
    <row r="20" spans="1:2" ht="64.5" x14ac:dyDescent="0.25">
      <c r="A20" s="13"/>
      <c r="B20" s="18" t="s">
        <v>187</v>
      </c>
    </row>
    <row r="21" spans="1:2" x14ac:dyDescent="0.25">
      <c r="A21" s="13"/>
      <c r="B21" s="5"/>
    </row>
    <row r="22" spans="1:2" ht="409.6" x14ac:dyDescent="0.25">
      <c r="A22" s="13"/>
      <c r="B22" s="17" t="s">
        <v>188</v>
      </c>
    </row>
    <row r="23" spans="1:2" x14ac:dyDescent="0.25">
      <c r="A23" s="13"/>
      <c r="B23" s="5"/>
    </row>
    <row r="24" spans="1:2" ht="26.25" x14ac:dyDescent="0.25">
      <c r="A24" s="13"/>
      <c r="B24" s="18" t="s">
        <v>189</v>
      </c>
    </row>
    <row r="25" spans="1:2" x14ac:dyDescent="0.25">
      <c r="A25" s="13"/>
      <c r="B25" s="5"/>
    </row>
    <row r="26" spans="1:2" ht="409.6" x14ac:dyDescent="0.25">
      <c r="A26" s="13"/>
      <c r="B26" s="17" t="s">
        <v>190</v>
      </c>
    </row>
    <row r="27" spans="1:2" x14ac:dyDescent="0.25">
      <c r="A27" s="13"/>
      <c r="B27" s="5"/>
    </row>
    <row r="28" spans="1:2" ht="77.25" x14ac:dyDescent="0.25">
      <c r="A28" s="13"/>
      <c r="B28" s="18" t="s">
        <v>191</v>
      </c>
    </row>
    <row r="29" spans="1:2" x14ac:dyDescent="0.25">
      <c r="A29" s="13"/>
      <c r="B29" s="5"/>
    </row>
    <row r="30" spans="1:2" ht="409.6" x14ac:dyDescent="0.25">
      <c r="A30" s="13"/>
      <c r="B30" s="17" t="s">
        <v>192</v>
      </c>
    </row>
  </sheetData>
  <mergeCells count="4">
    <mergeCell ref="A1:A2"/>
    <mergeCell ref="A4:A6"/>
    <mergeCell ref="A7:A15"/>
    <mergeCell ref="A16: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4.42578125" customWidth="1"/>
    <col min="5" max="5" width="13.7109375" customWidth="1"/>
    <col min="6" max="6" width="4.85546875" customWidth="1"/>
    <col min="7" max="7" width="4.140625" customWidth="1"/>
    <col min="8" max="8" width="4.42578125" customWidth="1"/>
    <col min="9" max="9" width="18.5703125" customWidth="1"/>
    <col min="10" max="11" width="4.140625" customWidth="1"/>
    <col min="12" max="12" width="4.42578125" customWidth="1"/>
    <col min="13" max="13" width="18.5703125" customWidth="1"/>
    <col min="14" max="14" width="4.85546875" customWidth="1"/>
    <col min="15" max="15" width="20.85546875" customWidth="1"/>
    <col min="16" max="16" width="4.42578125" customWidth="1"/>
    <col min="17" max="17" width="18.5703125" customWidth="1"/>
    <col min="18" max="18" width="4.140625"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4</v>
      </c>
      <c r="B3" s="12" t="s">
        <v>5</v>
      </c>
      <c r="C3" s="12"/>
      <c r="D3" s="12"/>
      <c r="E3" s="12"/>
      <c r="F3" s="12"/>
      <c r="G3" s="12"/>
      <c r="H3" s="12"/>
      <c r="I3" s="12"/>
      <c r="J3" s="12"/>
      <c r="K3" s="12"/>
      <c r="L3" s="12"/>
      <c r="M3" s="12"/>
      <c r="N3" s="12"/>
      <c r="O3" s="12"/>
      <c r="P3" s="12"/>
      <c r="Q3" s="12"/>
      <c r="R3" s="12"/>
    </row>
    <row r="4" spans="1:18" ht="15" customHeight="1" x14ac:dyDescent="0.25">
      <c r="A4" s="13" t="s">
        <v>785</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2" t="s">
        <v>198</v>
      </c>
      <c r="C6" s="52"/>
      <c r="D6" s="52"/>
      <c r="E6" s="52"/>
      <c r="F6" s="52"/>
      <c r="G6" s="52"/>
      <c r="H6" s="52"/>
      <c r="I6" s="52"/>
      <c r="J6" s="52"/>
      <c r="K6" s="52"/>
      <c r="L6" s="52"/>
      <c r="M6" s="52"/>
      <c r="N6" s="52"/>
      <c r="O6" s="52"/>
      <c r="P6" s="52"/>
      <c r="Q6" s="52"/>
      <c r="R6" s="52"/>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53"/>
      <c r="C8" s="53"/>
      <c r="D8" s="53"/>
      <c r="E8" s="53"/>
      <c r="F8" s="53"/>
      <c r="G8" s="53"/>
      <c r="H8" s="53"/>
      <c r="I8" s="53"/>
      <c r="J8" s="53"/>
      <c r="K8" s="53"/>
      <c r="L8" s="53"/>
      <c r="M8" s="53"/>
      <c r="N8" s="53"/>
      <c r="O8" s="53"/>
      <c r="P8" s="53"/>
      <c r="Q8" s="53"/>
      <c r="R8" s="53"/>
    </row>
    <row r="9" spans="1:18" x14ac:dyDescent="0.25">
      <c r="A9" s="13"/>
      <c r="B9" s="5"/>
      <c r="C9" s="5"/>
      <c r="D9" s="5"/>
      <c r="E9" s="5"/>
      <c r="F9" s="5"/>
    </row>
    <row r="10" spans="1:18" x14ac:dyDescent="0.25">
      <c r="A10" s="13"/>
      <c r="B10" s="19" t="s">
        <v>199</v>
      </c>
      <c r="C10" s="5" t="s">
        <v>200</v>
      </c>
      <c r="D10" s="12"/>
      <c r="E10" s="12"/>
      <c r="F10" s="5"/>
    </row>
    <row r="11" spans="1:18" x14ac:dyDescent="0.25">
      <c r="A11" s="13"/>
      <c r="B11" s="20" t="s">
        <v>201</v>
      </c>
      <c r="C11" s="21" t="s">
        <v>200</v>
      </c>
      <c r="D11" s="21" t="s">
        <v>202</v>
      </c>
      <c r="E11" s="22">
        <v>80.400000000000006</v>
      </c>
      <c r="F11" s="23" t="s">
        <v>200</v>
      </c>
    </row>
    <row r="12" spans="1:18" x14ac:dyDescent="0.25">
      <c r="A12" s="13"/>
      <c r="B12" s="3" t="s">
        <v>203</v>
      </c>
      <c r="C12" s="5" t="s">
        <v>200</v>
      </c>
      <c r="D12" s="5"/>
      <c r="E12" s="24">
        <v>33.5</v>
      </c>
      <c r="F12" t="s">
        <v>200</v>
      </c>
    </row>
    <row r="13" spans="1:18" x14ac:dyDescent="0.25">
      <c r="A13" s="13"/>
      <c r="B13" s="20" t="s">
        <v>204</v>
      </c>
      <c r="C13" s="21" t="s">
        <v>200</v>
      </c>
      <c r="D13" s="21"/>
      <c r="E13" s="22">
        <v>17.899999999999999</v>
      </c>
      <c r="F13" s="23" t="s">
        <v>200</v>
      </c>
    </row>
    <row r="14" spans="1:18" ht="15.75" thickBot="1" x14ac:dyDescent="0.3">
      <c r="A14" s="13"/>
      <c r="B14" s="3" t="s">
        <v>205</v>
      </c>
      <c r="C14" s="5" t="s">
        <v>200</v>
      </c>
      <c r="D14" s="5"/>
      <c r="E14" s="24">
        <v>7.2</v>
      </c>
      <c r="F14" t="s">
        <v>200</v>
      </c>
    </row>
    <row r="15" spans="1:18" x14ac:dyDescent="0.25">
      <c r="A15" s="13"/>
      <c r="B15" s="25"/>
      <c r="C15" s="25" t="s">
        <v>200</v>
      </c>
      <c r="D15" s="26"/>
      <c r="E15" s="26"/>
      <c r="F15" s="25"/>
    </row>
    <row r="16" spans="1:18" ht="15.75" thickBot="1" x14ac:dyDescent="0.3">
      <c r="A16" s="13"/>
      <c r="B16" s="20" t="s">
        <v>206</v>
      </c>
      <c r="C16" s="27" t="s">
        <v>200</v>
      </c>
      <c r="D16" s="21" t="s">
        <v>202</v>
      </c>
      <c r="E16" s="22">
        <v>139</v>
      </c>
      <c r="F16" s="23" t="s">
        <v>200</v>
      </c>
    </row>
    <row r="17" spans="1:18" ht="15.75" thickTop="1" x14ac:dyDescent="0.25">
      <c r="A17" s="13"/>
      <c r="B17" s="25"/>
      <c r="C17" s="25" t="s">
        <v>200</v>
      </c>
      <c r="D17" s="28"/>
      <c r="E17" s="28"/>
      <c r="F17" s="25"/>
    </row>
    <row r="18" spans="1:18" x14ac:dyDescent="0.25">
      <c r="A18" s="13"/>
      <c r="B18" s="12"/>
      <c r="C18" s="12"/>
      <c r="D18" s="12"/>
      <c r="E18" s="12"/>
      <c r="F18" s="12"/>
      <c r="G18" s="12"/>
      <c r="H18" s="12"/>
      <c r="I18" s="12"/>
      <c r="J18" s="12"/>
      <c r="K18" s="12"/>
      <c r="L18" s="12"/>
      <c r="M18" s="12"/>
      <c r="N18" s="12"/>
      <c r="O18" s="12"/>
      <c r="P18" s="12"/>
      <c r="Q18" s="12"/>
      <c r="R18" s="12"/>
    </row>
    <row r="19" spans="1:18" ht="15.75" x14ac:dyDescent="0.25">
      <c r="A19" s="13"/>
      <c r="B19" s="53"/>
      <c r="C19" s="53"/>
      <c r="D19" s="53"/>
      <c r="E19" s="53"/>
      <c r="F19" s="53"/>
      <c r="G19" s="53"/>
      <c r="H19" s="53"/>
      <c r="I19" s="53"/>
      <c r="J19" s="53"/>
      <c r="K19" s="53"/>
      <c r="L19" s="53"/>
      <c r="M19" s="53"/>
      <c r="N19" s="53"/>
      <c r="O19" s="53"/>
      <c r="P19" s="53"/>
      <c r="Q19" s="53"/>
      <c r="R19" s="53"/>
    </row>
    <row r="20" spans="1:18" ht="75" x14ac:dyDescent="0.25">
      <c r="A20" s="13"/>
      <c r="B20" s="29">
        <v>1</v>
      </c>
      <c r="C20" s="29" t="s">
        <v>207</v>
      </c>
    </row>
    <row r="21" spans="1:18" ht="15" customHeight="1" x14ac:dyDescent="0.25">
      <c r="A21" s="13" t="s">
        <v>786</v>
      </c>
      <c r="B21" s="12" t="s">
        <v>5</v>
      </c>
      <c r="C21" s="12"/>
      <c r="D21" s="12"/>
      <c r="E21" s="12"/>
      <c r="F21" s="12"/>
      <c r="G21" s="12"/>
      <c r="H21" s="12"/>
      <c r="I21" s="12"/>
      <c r="J21" s="12"/>
      <c r="K21" s="12"/>
      <c r="L21" s="12"/>
      <c r="M21" s="12"/>
      <c r="N21" s="12"/>
      <c r="O21" s="12"/>
      <c r="P21" s="12"/>
      <c r="Q21" s="12"/>
      <c r="R21" s="12"/>
    </row>
    <row r="22" spans="1:18" ht="25.5" customHeight="1" x14ac:dyDescent="0.25">
      <c r="A22" s="13"/>
      <c r="B22" s="107" t="s">
        <v>211</v>
      </c>
      <c r="C22" s="107"/>
      <c r="D22" s="107"/>
      <c r="E22" s="107"/>
      <c r="F22" s="107"/>
      <c r="G22" s="107"/>
      <c r="H22" s="107"/>
      <c r="I22" s="107"/>
      <c r="J22" s="107"/>
      <c r="K22" s="107"/>
      <c r="L22" s="107"/>
      <c r="M22" s="107"/>
      <c r="N22" s="107"/>
      <c r="O22" s="107"/>
      <c r="P22" s="107"/>
      <c r="Q22" s="107"/>
      <c r="R22" s="107"/>
    </row>
    <row r="23" spans="1:18" ht="15.75" x14ac:dyDescent="0.25">
      <c r="A23" s="13"/>
      <c r="B23" s="109"/>
      <c r="C23" s="109"/>
      <c r="D23" s="109"/>
      <c r="E23" s="109"/>
      <c r="F23" s="109"/>
      <c r="G23" s="109"/>
      <c r="H23" s="109"/>
      <c r="I23" s="109"/>
      <c r="J23" s="109"/>
      <c r="K23" s="109"/>
      <c r="L23" s="109"/>
      <c r="M23" s="109"/>
      <c r="N23" s="109"/>
      <c r="O23" s="109"/>
      <c r="P23" s="109"/>
      <c r="Q23" s="109"/>
      <c r="R23" s="109"/>
    </row>
    <row r="24" spans="1:18" x14ac:dyDescent="0.25">
      <c r="A24" s="13"/>
      <c r="B24" s="65"/>
      <c r="C24" s="65"/>
      <c r="D24" s="65"/>
      <c r="E24" s="65"/>
      <c r="F24" s="65"/>
    </row>
    <row r="25" spans="1:18" ht="15.75" thickBot="1" x14ac:dyDescent="0.3">
      <c r="A25" s="13"/>
      <c r="B25" s="112" t="s">
        <v>199</v>
      </c>
      <c r="C25" s="83" t="s">
        <v>200</v>
      </c>
      <c r="D25" s="99" t="s">
        <v>212</v>
      </c>
      <c r="E25" s="99"/>
      <c r="F25" s="83"/>
    </row>
    <row r="26" spans="1:18" x14ac:dyDescent="0.25">
      <c r="A26" s="13"/>
      <c r="B26" s="84" t="s">
        <v>201</v>
      </c>
      <c r="C26" s="85" t="s">
        <v>200</v>
      </c>
      <c r="D26" s="85" t="s">
        <v>202</v>
      </c>
      <c r="E26" s="89">
        <v>9.5</v>
      </c>
      <c r="F26" s="86" t="s">
        <v>200</v>
      </c>
    </row>
    <row r="27" spans="1:18" x14ac:dyDescent="0.25">
      <c r="A27" s="13"/>
      <c r="B27" s="90" t="s">
        <v>121</v>
      </c>
      <c r="C27" s="65" t="s">
        <v>200</v>
      </c>
      <c r="D27" s="65"/>
      <c r="E27" s="92">
        <v>11</v>
      </c>
      <c r="F27" s="80" t="s">
        <v>200</v>
      </c>
    </row>
    <row r="28" spans="1:18" x14ac:dyDescent="0.25">
      <c r="A28" s="13"/>
      <c r="B28" s="84" t="s">
        <v>80</v>
      </c>
      <c r="C28" s="85" t="s">
        <v>200</v>
      </c>
      <c r="D28" s="85"/>
      <c r="E28" s="89">
        <v>9.6</v>
      </c>
      <c r="F28" s="86" t="s">
        <v>200</v>
      </c>
    </row>
    <row r="29" spans="1:18" x14ac:dyDescent="0.25">
      <c r="A29" s="13"/>
      <c r="B29" s="90" t="s">
        <v>213</v>
      </c>
      <c r="C29" s="65" t="s">
        <v>200</v>
      </c>
      <c r="D29" s="65"/>
      <c r="E29" s="92">
        <v>1.9</v>
      </c>
      <c r="F29" s="80" t="s">
        <v>200</v>
      </c>
    </row>
    <row r="30" spans="1:18" x14ac:dyDescent="0.25">
      <c r="A30" s="13"/>
      <c r="B30" s="84" t="s">
        <v>214</v>
      </c>
      <c r="C30" s="85" t="s">
        <v>200</v>
      </c>
      <c r="D30" s="85"/>
      <c r="E30" s="89">
        <v>10.5</v>
      </c>
      <c r="F30" s="86" t="s">
        <v>200</v>
      </c>
    </row>
    <row r="31" spans="1:18" x14ac:dyDescent="0.25">
      <c r="A31" s="13"/>
      <c r="B31" s="90" t="s">
        <v>84</v>
      </c>
      <c r="C31" s="65" t="s">
        <v>200</v>
      </c>
      <c r="D31" s="65"/>
      <c r="E31" s="92">
        <v>52.8</v>
      </c>
      <c r="F31" s="80" t="s">
        <v>200</v>
      </c>
    </row>
    <row r="32" spans="1:18" x14ac:dyDescent="0.25">
      <c r="A32" s="13"/>
      <c r="B32" s="84" t="s">
        <v>215</v>
      </c>
      <c r="C32" s="85" t="s">
        <v>200</v>
      </c>
      <c r="D32" s="85"/>
      <c r="E32" s="89">
        <v>86.2</v>
      </c>
      <c r="F32" s="86" t="s">
        <v>200</v>
      </c>
    </row>
    <row r="33" spans="1:18" x14ac:dyDescent="0.25">
      <c r="A33" s="13"/>
      <c r="B33" s="90" t="s">
        <v>92</v>
      </c>
      <c r="C33" s="65" t="s">
        <v>200</v>
      </c>
      <c r="D33" s="65"/>
      <c r="E33" s="92" t="s">
        <v>216</v>
      </c>
      <c r="F33" s="80" t="s">
        <v>217</v>
      </c>
    </row>
    <row r="34" spans="1:18" ht="15.75" thickBot="1" x14ac:dyDescent="0.3">
      <c r="A34" s="13"/>
      <c r="B34" s="84" t="s">
        <v>218</v>
      </c>
      <c r="C34" s="85" t="s">
        <v>200</v>
      </c>
      <c r="D34" s="85"/>
      <c r="E34" s="89" t="s">
        <v>219</v>
      </c>
      <c r="F34" s="86" t="s">
        <v>217</v>
      </c>
    </row>
    <row r="35" spans="1:18" x14ac:dyDescent="0.25">
      <c r="A35" s="13"/>
      <c r="B35" s="96"/>
      <c r="C35" s="96" t="s">
        <v>200</v>
      </c>
      <c r="D35" s="97"/>
      <c r="E35" s="97"/>
      <c r="F35" s="96"/>
    </row>
    <row r="36" spans="1:18" ht="15.75" thickBot="1" x14ac:dyDescent="0.3">
      <c r="A36" s="13"/>
      <c r="B36" s="90" t="s">
        <v>151</v>
      </c>
      <c r="C36" s="83" t="s">
        <v>200</v>
      </c>
      <c r="D36" s="65" t="s">
        <v>202</v>
      </c>
      <c r="E36" s="92">
        <v>139</v>
      </c>
      <c r="F36" s="80" t="s">
        <v>200</v>
      </c>
    </row>
    <row r="37" spans="1:18" ht="15.75" thickTop="1" x14ac:dyDescent="0.25">
      <c r="A37" s="13"/>
      <c r="B37" s="96"/>
      <c r="C37" s="96" t="s">
        <v>200</v>
      </c>
      <c r="D37" s="98"/>
      <c r="E37" s="98"/>
      <c r="F37" s="96"/>
    </row>
    <row r="38" spans="1:18" ht="15" customHeight="1" x14ac:dyDescent="0.25">
      <c r="A38" s="13" t="s">
        <v>787</v>
      </c>
      <c r="B38" s="12" t="s">
        <v>5</v>
      </c>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788</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15.75" x14ac:dyDescent="0.25">
      <c r="A42" s="13"/>
      <c r="B42" s="109"/>
      <c r="C42" s="109"/>
      <c r="D42" s="109"/>
      <c r="E42" s="109"/>
      <c r="F42" s="109"/>
      <c r="G42" s="109"/>
      <c r="H42" s="109"/>
      <c r="I42" s="109"/>
      <c r="J42" s="109"/>
      <c r="K42" s="109"/>
      <c r="L42" s="109"/>
      <c r="M42" s="109"/>
      <c r="N42" s="109"/>
      <c r="O42" s="109"/>
      <c r="P42" s="109"/>
      <c r="Q42" s="109"/>
      <c r="R42" s="109"/>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5"/>
      <c r="C44" s="5"/>
      <c r="D44" s="5"/>
      <c r="E44" s="5"/>
      <c r="F44" s="5"/>
      <c r="G44" s="5"/>
      <c r="H44" s="5"/>
      <c r="I44" s="5"/>
      <c r="J44" s="5"/>
    </row>
    <row r="45" spans="1:18" ht="15" customHeight="1" x14ac:dyDescent="0.25">
      <c r="A45" s="13"/>
      <c r="B45" s="35" t="s">
        <v>199</v>
      </c>
      <c r="C45" s="12" t="s">
        <v>200</v>
      </c>
      <c r="D45" s="36" t="s">
        <v>223</v>
      </c>
      <c r="E45" s="36"/>
      <c r="F45" s="12"/>
      <c r="G45" s="12" t="s">
        <v>200</v>
      </c>
      <c r="H45" s="36" t="s">
        <v>225</v>
      </c>
      <c r="I45" s="36"/>
      <c r="J45" s="12"/>
    </row>
    <row r="46" spans="1:18" ht="15.75" thickBot="1" x14ac:dyDescent="0.3">
      <c r="A46" s="13"/>
      <c r="B46" s="35"/>
      <c r="C46" s="12"/>
      <c r="D46" s="34" t="s">
        <v>224</v>
      </c>
      <c r="E46" s="34"/>
      <c r="F46" s="12"/>
      <c r="G46" s="12"/>
      <c r="H46" s="34" t="s">
        <v>226</v>
      </c>
      <c r="I46" s="34"/>
      <c r="J46" s="12"/>
    </row>
    <row r="47" spans="1:18" x14ac:dyDescent="0.25">
      <c r="A47" s="13"/>
      <c r="B47" s="20" t="s">
        <v>227</v>
      </c>
      <c r="C47" s="21" t="s">
        <v>200</v>
      </c>
      <c r="D47" s="21" t="s">
        <v>202</v>
      </c>
      <c r="E47" s="22">
        <v>76.5</v>
      </c>
      <c r="F47" s="23" t="s">
        <v>200</v>
      </c>
      <c r="G47" s="21" t="s">
        <v>200</v>
      </c>
      <c r="H47" s="21"/>
      <c r="I47" s="22" t="s">
        <v>228</v>
      </c>
      <c r="J47" s="23" t="s">
        <v>200</v>
      </c>
    </row>
    <row r="48" spans="1:18" x14ac:dyDescent="0.25">
      <c r="A48" s="13"/>
      <c r="B48" s="3" t="s">
        <v>229</v>
      </c>
      <c r="C48" s="5" t="s">
        <v>200</v>
      </c>
      <c r="D48" s="5"/>
      <c r="E48" s="24">
        <v>1.5</v>
      </c>
      <c r="F48" t="s">
        <v>200</v>
      </c>
      <c r="G48" s="5" t="s">
        <v>200</v>
      </c>
      <c r="H48" s="5"/>
      <c r="I48" s="24" t="s">
        <v>230</v>
      </c>
      <c r="J48" t="s">
        <v>200</v>
      </c>
    </row>
    <row r="49" spans="1:18" ht="15.75" thickBot="1" x14ac:dyDescent="0.3">
      <c r="A49" s="13"/>
      <c r="B49" s="20" t="s">
        <v>231</v>
      </c>
      <c r="C49" s="21" t="s">
        <v>200</v>
      </c>
      <c r="D49" s="21"/>
      <c r="E49" s="22">
        <v>2.9</v>
      </c>
      <c r="F49" s="23" t="s">
        <v>200</v>
      </c>
      <c r="G49" s="21" t="s">
        <v>200</v>
      </c>
      <c r="H49" s="21"/>
      <c r="I49" s="22" t="s">
        <v>232</v>
      </c>
      <c r="J49" s="23" t="s">
        <v>200</v>
      </c>
    </row>
    <row r="50" spans="1:18" x14ac:dyDescent="0.25">
      <c r="A50" s="13"/>
      <c r="B50" s="25"/>
      <c r="C50" s="25" t="s">
        <v>200</v>
      </c>
      <c r="D50" s="26"/>
      <c r="E50" s="26"/>
      <c r="F50" s="25"/>
      <c r="G50" s="25" t="s">
        <v>200</v>
      </c>
      <c r="H50" s="25"/>
      <c r="I50" s="25"/>
      <c r="J50" s="25"/>
    </row>
    <row r="51" spans="1:18" x14ac:dyDescent="0.25">
      <c r="A51" s="13"/>
      <c r="B51" s="113" t="s">
        <v>151</v>
      </c>
      <c r="C51" s="114" t="s">
        <v>200</v>
      </c>
      <c r="D51" s="17" t="s">
        <v>202</v>
      </c>
      <c r="E51" s="115">
        <v>80.900000000000006</v>
      </c>
    </row>
    <row r="52" spans="1:18" ht="15" customHeight="1" x14ac:dyDescent="0.25">
      <c r="A52" s="13" t="s">
        <v>789</v>
      </c>
      <c r="B52" s="12" t="s">
        <v>5</v>
      </c>
      <c r="C52" s="12"/>
      <c r="D52" s="12"/>
      <c r="E52" s="12"/>
      <c r="F52" s="12"/>
      <c r="G52" s="12"/>
      <c r="H52" s="12"/>
      <c r="I52" s="12"/>
      <c r="J52" s="12"/>
      <c r="K52" s="12"/>
      <c r="L52" s="12"/>
      <c r="M52" s="12"/>
      <c r="N52" s="12"/>
      <c r="O52" s="12"/>
      <c r="P52" s="12"/>
      <c r="Q52" s="12"/>
      <c r="R52" s="12"/>
    </row>
    <row r="53" spans="1:18" x14ac:dyDescent="0.25">
      <c r="A53" s="13"/>
      <c r="B53" s="107" t="s">
        <v>238</v>
      </c>
      <c r="C53" s="107"/>
      <c r="D53" s="107"/>
      <c r="E53" s="107"/>
      <c r="F53" s="107"/>
      <c r="G53" s="107"/>
      <c r="H53" s="107"/>
      <c r="I53" s="107"/>
      <c r="J53" s="107"/>
      <c r="K53" s="107"/>
      <c r="L53" s="107"/>
      <c r="M53" s="107"/>
      <c r="N53" s="107"/>
      <c r="O53" s="107"/>
      <c r="P53" s="107"/>
      <c r="Q53" s="107"/>
      <c r="R53" s="107"/>
    </row>
    <row r="54" spans="1:18" ht="15.75" x14ac:dyDescent="0.25">
      <c r="A54" s="13"/>
      <c r="B54" s="109"/>
      <c r="C54" s="109"/>
      <c r="D54" s="109"/>
      <c r="E54" s="109"/>
      <c r="F54" s="109"/>
      <c r="G54" s="109"/>
      <c r="H54" s="109"/>
      <c r="I54" s="109"/>
      <c r="J54" s="109"/>
      <c r="K54" s="109"/>
      <c r="L54" s="109"/>
      <c r="M54" s="109"/>
      <c r="N54" s="109"/>
      <c r="O54" s="109"/>
      <c r="P54" s="109"/>
      <c r="Q54" s="109"/>
      <c r="R54" s="109"/>
    </row>
    <row r="55" spans="1:18" x14ac:dyDescent="0.25">
      <c r="A55" s="13"/>
      <c r="B55" s="65"/>
      <c r="C55" s="65"/>
      <c r="D55" s="65"/>
      <c r="E55" s="65"/>
      <c r="F55" s="65"/>
    </row>
    <row r="56" spans="1:18" x14ac:dyDescent="0.25">
      <c r="A56" s="13"/>
      <c r="B56" s="100" t="s">
        <v>199</v>
      </c>
      <c r="C56" s="101" t="s">
        <v>200</v>
      </c>
      <c r="D56" s="102" t="s">
        <v>790</v>
      </c>
      <c r="E56" s="102"/>
      <c r="F56" s="101"/>
    </row>
    <row r="57" spans="1:18" x14ac:dyDescent="0.25">
      <c r="A57" s="13"/>
      <c r="B57" s="100"/>
      <c r="C57" s="101"/>
      <c r="D57" s="102" t="s">
        <v>791</v>
      </c>
      <c r="E57" s="102"/>
      <c r="F57" s="101"/>
    </row>
    <row r="58" spans="1:18" x14ac:dyDescent="0.25">
      <c r="A58" s="13"/>
      <c r="B58" s="100"/>
      <c r="C58" s="101"/>
      <c r="D58" s="102" t="s">
        <v>241</v>
      </c>
      <c r="E58" s="102"/>
      <c r="F58" s="101"/>
    </row>
    <row r="59" spans="1:18" x14ac:dyDescent="0.25">
      <c r="A59" s="13"/>
      <c r="B59" s="100"/>
      <c r="C59" s="101"/>
      <c r="D59" s="102" t="s">
        <v>242</v>
      </c>
      <c r="E59" s="102"/>
      <c r="F59" s="101"/>
    </row>
    <row r="60" spans="1:18" ht="15.75" thickBot="1" x14ac:dyDescent="0.3">
      <c r="A60" s="13"/>
      <c r="B60" s="100"/>
      <c r="C60" s="101"/>
      <c r="D60" s="99" t="s">
        <v>243</v>
      </c>
      <c r="E60" s="99"/>
      <c r="F60" s="101"/>
    </row>
    <row r="61" spans="1:18" x14ac:dyDescent="0.25">
      <c r="A61" s="13"/>
      <c r="B61" s="84" t="s">
        <v>244</v>
      </c>
      <c r="C61" s="85" t="s">
        <v>200</v>
      </c>
      <c r="D61" s="85" t="s">
        <v>202</v>
      </c>
      <c r="E61" s="89">
        <v>7</v>
      </c>
      <c r="F61" s="86" t="s">
        <v>200</v>
      </c>
    </row>
    <row r="62" spans="1:18" x14ac:dyDescent="0.25">
      <c r="A62" s="13"/>
      <c r="B62" s="90" t="s">
        <v>245</v>
      </c>
      <c r="C62" s="65" t="s">
        <v>200</v>
      </c>
      <c r="D62" s="65"/>
      <c r="E62" s="92" t="s">
        <v>246</v>
      </c>
      <c r="F62" s="80" t="s">
        <v>217</v>
      </c>
    </row>
    <row r="63" spans="1:18" ht="15" customHeight="1" x14ac:dyDescent="0.25">
      <c r="A63" s="3" t="s">
        <v>792</v>
      </c>
      <c r="B63" s="12" t="s">
        <v>5</v>
      </c>
      <c r="C63" s="12"/>
      <c r="D63" s="12"/>
      <c r="E63" s="12"/>
      <c r="F63" s="12"/>
      <c r="G63" s="12"/>
      <c r="H63" s="12"/>
      <c r="I63" s="12"/>
      <c r="J63" s="12"/>
      <c r="K63" s="12"/>
      <c r="L63" s="12"/>
      <c r="M63" s="12"/>
      <c r="N63" s="12"/>
      <c r="O63" s="12"/>
      <c r="P63" s="12"/>
      <c r="Q63" s="12"/>
      <c r="R63" s="12"/>
    </row>
    <row r="64" spans="1:18" ht="15" customHeight="1" x14ac:dyDescent="0.25">
      <c r="A64" s="13" t="s">
        <v>785</v>
      </c>
      <c r="B64" s="12" t="s">
        <v>5</v>
      </c>
      <c r="C64" s="12"/>
      <c r="D64" s="12"/>
      <c r="E64" s="12"/>
      <c r="F64" s="12"/>
      <c r="G64" s="12"/>
      <c r="H64" s="12"/>
      <c r="I64" s="12"/>
      <c r="J64" s="12"/>
      <c r="K64" s="12"/>
      <c r="L64" s="12"/>
      <c r="M64" s="12"/>
      <c r="N64" s="12"/>
      <c r="O64" s="12"/>
      <c r="P64" s="12"/>
      <c r="Q64" s="12"/>
      <c r="R64" s="12"/>
    </row>
    <row r="65" spans="1:18" x14ac:dyDescent="0.25">
      <c r="A65" s="13"/>
      <c r="B65" s="107" t="s">
        <v>249</v>
      </c>
      <c r="C65" s="107"/>
      <c r="D65" s="107"/>
      <c r="E65" s="107"/>
      <c r="F65" s="107"/>
      <c r="G65" s="107"/>
      <c r="H65" s="107"/>
      <c r="I65" s="107"/>
      <c r="J65" s="107"/>
      <c r="K65" s="107"/>
      <c r="L65" s="107"/>
      <c r="M65" s="107"/>
      <c r="N65" s="107"/>
      <c r="O65" s="107"/>
      <c r="P65" s="107"/>
      <c r="Q65" s="107"/>
      <c r="R65" s="107"/>
    </row>
    <row r="66" spans="1:18" ht="15.75" x14ac:dyDescent="0.25">
      <c r="A66" s="13"/>
      <c r="B66" s="109"/>
      <c r="C66" s="109"/>
      <c r="D66" s="109"/>
      <c r="E66" s="109"/>
      <c r="F66" s="109"/>
      <c r="G66" s="109"/>
      <c r="H66" s="109"/>
      <c r="I66" s="109"/>
      <c r="J66" s="109"/>
      <c r="K66" s="109"/>
      <c r="L66" s="109"/>
      <c r="M66" s="109"/>
      <c r="N66" s="109"/>
      <c r="O66" s="109"/>
      <c r="P66" s="109"/>
      <c r="Q66" s="109"/>
      <c r="R66" s="109"/>
    </row>
    <row r="67" spans="1:18" x14ac:dyDescent="0.25">
      <c r="A67" s="13"/>
      <c r="B67" s="65"/>
      <c r="C67" s="65"/>
      <c r="D67" s="65"/>
      <c r="E67" s="65"/>
      <c r="F67" s="65"/>
    </row>
    <row r="68" spans="1:18" x14ac:dyDescent="0.25">
      <c r="A68" s="13"/>
      <c r="B68" s="100" t="s">
        <v>199</v>
      </c>
      <c r="C68" s="100"/>
      <c r="D68" s="100"/>
      <c r="E68" s="100"/>
      <c r="F68" s="83"/>
    </row>
    <row r="69" spans="1:18" x14ac:dyDescent="0.25">
      <c r="A69" s="13"/>
      <c r="B69" s="84" t="s">
        <v>201</v>
      </c>
      <c r="C69" s="85" t="s">
        <v>200</v>
      </c>
      <c r="D69" s="85" t="s">
        <v>202</v>
      </c>
      <c r="E69" s="89">
        <v>7</v>
      </c>
      <c r="F69" s="86" t="s">
        <v>200</v>
      </c>
    </row>
    <row r="70" spans="1:18" ht="15.75" thickBot="1" x14ac:dyDescent="0.3">
      <c r="A70" s="13"/>
      <c r="B70" s="90" t="s">
        <v>793</v>
      </c>
      <c r="C70" s="65" t="s">
        <v>200</v>
      </c>
      <c r="D70" s="65"/>
      <c r="E70" s="92">
        <v>5.0999999999999996</v>
      </c>
      <c r="F70" s="80" t="s">
        <v>200</v>
      </c>
    </row>
    <row r="71" spans="1:18" x14ac:dyDescent="0.25">
      <c r="A71" s="13"/>
      <c r="B71" s="96"/>
      <c r="C71" s="96" t="s">
        <v>200</v>
      </c>
      <c r="D71" s="97"/>
      <c r="E71" s="97"/>
      <c r="F71" s="96"/>
    </row>
    <row r="72" spans="1:18" ht="15.75" thickBot="1" x14ac:dyDescent="0.3">
      <c r="A72" s="13"/>
      <c r="B72" s="84" t="s">
        <v>206</v>
      </c>
      <c r="C72" s="116" t="s">
        <v>200</v>
      </c>
      <c r="D72" s="85" t="s">
        <v>202</v>
      </c>
      <c r="E72" s="89">
        <v>12.1</v>
      </c>
      <c r="F72" s="86" t="s">
        <v>200</v>
      </c>
    </row>
    <row r="73" spans="1:18" ht="15.75" thickTop="1" x14ac:dyDescent="0.25">
      <c r="A73" s="13"/>
      <c r="B73" s="96"/>
      <c r="C73" s="96" t="s">
        <v>200</v>
      </c>
      <c r="D73" s="98"/>
      <c r="E73" s="98"/>
      <c r="F73" s="96"/>
    </row>
    <row r="74" spans="1:18" ht="15.75" x14ac:dyDescent="0.25">
      <c r="A74" s="13"/>
      <c r="B74" s="109"/>
      <c r="C74" s="109"/>
      <c r="D74" s="109"/>
      <c r="E74" s="109"/>
      <c r="F74" s="109"/>
      <c r="G74" s="109"/>
      <c r="H74" s="109"/>
      <c r="I74" s="109"/>
      <c r="J74" s="109"/>
      <c r="K74" s="109"/>
      <c r="L74" s="109"/>
      <c r="M74" s="109"/>
      <c r="N74" s="109"/>
      <c r="O74" s="109"/>
      <c r="P74" s="109"/>
      <c r="Q74" s="109"/>
      <c r="R74" s="109"/>
    </row>
    <row r="75" spans="1:18" ht="25.5" x14ac:dyDescent="0.25">
      <c r="A75" s="13"/>
      <c r="B75" s="105" t="s">
        <v>565</v>
      </c>
      <c r="C75" s="81" t="s">
        <v>252</v>
      </c>
    </row>
    <row r="76" spans="1:18" ht="15" customHeight="1" x14ac:dyDescent="0.25">
      <c r="A76" s="3" t="s">
        <v>794</v>
      </c>
      <c r="B76" s="12" t="s">
        <v>5</v>
      </c>
      <c r="C76" s="12"/>
      <c r="D76" s="12"/>
      <c r="E76" s="12"/>
      <c r="F76" s="12"/>
      <c r="G76" s="12"/>
      <c r="H76" s="12"/>
      <c r="I76" s="12"/>
      <c r="J76" s="12"/>
      <c r="K76" s="12"/>
      <c r="L76" s="12"/>
      <c r="M76" s="12"/>
      <c r="N76" s="12"/>
      <c r="O76" s="12"/>
      <c r="P76" s="12"/>
      <c r="Q76" s="12"/>
      <c r="R76" s="12"/>
    </row>
    <row r="77" spans="1:18" ht="15" customHeight="1" x14ac:dyDescent="0.25">
      <c r="A77" s="13" t="s">
        <v>789</v>
      </c>
      <c r="B77" s="12" t="s">
        <v>5</v>
      </c>
      <c r="C77" s="12"/>
      <c r="D77" s="12"/>
      <c r="E77" s="12"/>
      <c r="F77" s="12"/>
      <c r="G77" s="12"/>
      <c r="H77" s="12"/>
      <c r="I77" s="12"/>
      <c r="J77" s="12"/>
      <c r="K77" s="12"/>
      <c r="L77" s="12"/>
      <c r="M77" s="12"/>
      <c r="N77" s="12"/>
      <c r="O77" s="12"/>
      <c r="P77" s="12"/>
      <c r="Q77" s="12"/>
      <c r="R77" s="12"/>
    </row>
    <row r="78" spans="1:18" x14ac:dyDescent="0.25">
      <c r="A78" s="13"/>
      <c r="B78" s="107" t="s">
        <v>795</v>
      </c>
      <c r="C78" s="107"/>
      <c r="D78" s="107"/>
      <c r="E78" s="107"/>
      <c r="F78" s="107"/>
      <c r="G78" s="107"/>
      <c r="H78" s="107"/>
      <c r="I78" s="107"/>
      <c r="J78" s="107"/>
      <c r="K78" s="107"/>
      <c r="L78" s="107"/>
      <c r="M78" s="107"/>
      <c r="N78" s="107"/>
      <c r="O78" s="107"/>
      <c r="P78" s="107"/>
      <c r="Q78" s="107"/>
      <c r="R78" s="107"/>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ht="15.75" x14ac:dyDescent="0.25">
      <c r="A81" s="13"/>
      <c r="B81" s="53"/>
      <c r="C81" s="53"/>
      <c r="D81" s="53"/>
      <c r="E81" s="53"/>
      <c r="F81" s="53"/>
      <c r="G81" s="53"/>
      <c r="H81" s="53"/>
      <c r="I81" s="53"/>
      <c r="J81" s="53"/>
      <c r="K81" s="53"/>
      <c r="L81" s="53"/>
      <c r="M81" s="53"/>
      <c r="N81" s="53"/>
      <c r="O81" s="53"/>
      <c r="P81" s="53"/>
      <c r="Q81" s="53"/>
      <c r="R81" s="53"/>
    </row>
    <row r="82" spans="1:18" x14ac:dyDescent="0.25">
      <c r="A82" s="13"/>
      <c r="B82" s="5"/>
      <c r="C82" s="5"/>
      <c r="D82" s="5"/>
      <c r="E82" s="5"/>
      <c r="F82" s="5"/>
      <c r="G82" s="5"/>
      <c r="H82" s="5"/>
      <c r="I82" s="5"/>
      <c r="J82" s="5"/>
      <c r="K82" s="5"/>
      <c r="L82" s="5"/>
      <c r="M82" s="5"/>
      <c r="N82" s="5"/>
      <c r="O82" s="5"/>
      <c r="P82" s="5"/>
      <c r="Q82" s="5"/>
      <c r="R82" s="5"/>
    </row>
    <row r="83" spans="1:18" ht="15.75" thickBot="1" x14ac:dyDescent="0.3">
      <c r="A83" s="13"/>
      <c r="B83" s="5"/>
      <c r="C83" s="5" t="s">
        <v>200</v>
      </c>
      <c r="D83" s="34" t="s">
        <v>256</v>
      </c>
      <c r="E83" s="34"/>
      <c r="F83" s="34"/>
      <c r="G83" s="34"/>
      <c r="H83" s="34"/>
      <c r="I83" s="34"/>
      <c r="J83" s="5"/>
      <c r="K83" s="5" t="s">
        <v>200</v>
      </c>
      <c r="L83" s="34" t="s">
        <v>257</v>
      </c>
      <c r="M83" s="34"/>
      <c r="N83" s="34"/>
      <c r="O83" s="34"/>
      <c r="P83" s="34"/>
      <c r="Q83" s="34"/>
      <c r="R83" s="5"/>
    </row>
    <row r="84" spans="1:18" ht="15" customHeight="1" x14ac:dyDescent="0.25">
      <c r="A84" s="13"/>
      <c r="B84" s="35" t="s">
        <v>258</v>
      </c>
      <c r="C84" s="12" t="s">
        <v>200</v>
      </c>
      <c r="D84" s="46" t="s">
        <v>259</v>
      </c>
      <c r="E84" s="46"/>
      <c r="F84" s="47"/>
      <c r="G84" s="47"/>
      <c r="H84" s="48" t="s">
        <v>260</v>
      </c>
      <c r="I84" s="48"/>
      <c r="J84" s="12"/>
      <c r="K84" s="12" t="s">
        <v>200</v>
      </c>
      <c r="L84" s="46" t="s">
        <v>259</v>
      </c>
      <c r="M84" s="46"/>
      <c r="N84" s="47"/>
      <c r="O84" s="47"/>
      <c r="P84" s="48" t="s">
        <v>260</v>
      </c>
      <c r="Q84" s="48"/>
      <c r="R84" s="12"/>
    </row>
    <row r="85" spans="1:18" ht="15.75" thickBot="1" x14ac:dyDescent="0.3">
      <c r="A85" s="13"/>
      <c r="B85" s="35"/>
      <c r="C85" s="12"/>
      <c r="D85" s="34">
        <v>2014</v>
      </c>
      <c r="E85" s="34"/>
      <c r="F85" s="12"/>
      <c r="G85" s="12"/>
      <c r="H85" s="49">
        <v>2013</v>
      </c>
      <c r="I85" s="49"/>
      <c r="J85" s="12"/>
      <c r="K85" s="12"/>
      <c r="L85" s="34">
        <v>2014</v>
      </c>
      <c r="M85" s="34"/>
      <c r="N85" s="12"/>
      <c r="O85" s="12"/>
      <c r="P85" s="49">
        <v>2013</v>
      </c>
      <c r="Q85" s="49"/>
      <c r="R85" s="12"/>
    </row>
    <row r="86" spans="1:18" x14ac:dyDescent="0.25">
      <c r="A86" s="13"/>
      <c r="B86" s="20" t="s">
        <v>244</v>
      </c>
      <c r="C86" s="21" t="s">
        <v>200</v>
      </c>
      <c r="D86" s="39" t="s">
        <v>202</v>
      </c>
      <c r="E86" s="40">
        <v>567.79999999999995</v>
      </c>
      <c r="F86" s="41" t="s">
        <v>200</v>
      </c>
      <c r="G86" s="21"/>
      <c r="H86" s="21" t="s">
        <v>202</v>
      </c>
      <c r="I86" s="22">
        <v>599.70000000000005</v>
      </c>
      <c r="J86" s="23" t="s">
        <v>200</v>
      </c>
      <c r="K86" s="21" t="s">
        <v>200</v>
      </c>
      <c r="L86" s="39" t="s">
        <v>202</v>
      </c>
      <c r="M86" s="43">
        <v>1072.7</v>
      </c>
      <c r="N86" s="41" t="s">
        <v>200</v>
      </c>
      <c r="O86" s="21"/>
      <c r="P86" s="21" t="s">
        <v>202</v>
      </c>
      <c r="Q86" s="42">
        <v>1140.8</v>
      </c>
      <c r="R86" s="23" t="s">
        <v>200</v>
      </c>
    </row>
    <row r="87" spans="1:18" x14ac:dyDescent="0.25">
      <c r="A87" s="13"/>
      <c r="B87" s="3" t="s">
        <v>44</v>
      </c>
      <c r="C87" s="5" t="s">
        <v>200</v>
      </c>
      <c r="D87" s="44"/>
      <c r="E87" s="45" t="s">
        <v>261</v>
      </c>
      <c r="F87" s="2" t="s">
        <v>217</v>
      </c>
      <c r="G87" s="5"/>
      <c r="H87" s="5"/>
      <c r="I87" s="24">
        <v>18.899999999999999</v>
      </c>
      <c r="J87" t="s">
        <v>200</v>
      </c>
      <c r="K87" s="5" t="s">
        <v>200</v>
      </c>
      <c r="L87" s="44"/>
      <c r="M87" s="45" t="s">
        <v>262</v>
      </c>
      <c r="N87" s="2" t="s">
        <v>217</v>
      </c>
      <c r="O87" s="5"/>
      <c r="P87" s="5"/>
      <c r="Q87" s="24">
        <v>20.6</v>
      </c>
      <c r="R87" t="s">
        <v>200</v>
      </c>
    </row>
    <row r="88" spans="1:18" ht="30" x14ac:dyDescent="0.25">
      <c r="A88" s="13"/>
      <c r="B88" s="20" t="s">
        <v>263</v>
      </c>
      <c r="C88" s="21" t="s">
        <v>200</v>
      </c>
      <c r="D88" s="39" t="s">
        <v>202</v>
      </c>
      <c r="E88" s="40" t="s">
        <v>264</v>
      </c>
      <c r="F88" s="41" t="s">
        <v>217</v>
      </c>
      <c r="G88" s="21"/>
      <c r="H88" s="21" t="s">
        <v>202</v>
      </c>
      <c r="I88" s="22">
        <v>0.2</v>
      </c>
      <c r="J88" s="23" t="s">
        <v>200</v>
      </c>
      <c r="K88" s="21" t="s">
        <v>200</v>
      </c>
      <c r="L88" s="39" t="s">
        <v>202</v>
      </c>
      <c r="M88" s="40" t="s">
        <v>265</v>
      </c>
      <c r="N88" s="41" t="s">
        <v>217</v>
      </c>
      <c r="O88" s="21"/>
      <c r="P88" s="21" t="s">
        <v>202</v>
      </c>
      <c r="Q88" s="22">
        <v>0.21</v>
      </c>
      <c r="R88" s="23" t="s">
        <v>200</v>
      </c>
    </row>
  </sheetData>
  <mergeCells count="79">
    <mergeCell ref="A77:A88"/>
    <mergeCell ref="B77:R77"/>
    <mergeCell ref="B78:R78"/>
    <mergeCell ref="B79:R79"/>
    <mergeCell ref="B80:R80"/>
    <mergeCell ref="B81:R81"/>
    <mergeCell ref="A52:A62"/>
    <mergeCell ref="B52:R52"/>
    <mergeCell ref="B53:R53"/>
    <mergeCell ref="B54:R54"/>
    <mergeCell ref="B63:R63"/>
    <mergeCell ref="A64:A75"/>
    <mergeCell ref="B64:R64"/>
    <mergeCell ref="B65:R65"/>
    <mergeCell ref="B66:R66"/>
    <mergeCell ref="B74:R74"/>
    <mergeCell ref="A21:A37"/>
    <mergeCell ref="B21:R21"/>
    <mergeCell ref="B22:R22"/>
    <mergeCell ref="B23:R23"/>
    <mergeCell ref="A38:A51"/>
    <mergeCell ref="B38:R38"/>
    <mergeCell ref="B39:R39"/>
    <mergeCell ref="B40:R40"/>
    <mergeCell ref="B41:R41"/>
    <mergeCell ref="B42:R42"/>
    <mergeCell ref="B4:R4"/>
    <mergeCell ref="B5:R5"/>
    <mergeCell ref="B6:R6"/>
    <mergeCell ref="B7:R7"/>
    <mergeCell ref="B8:R8"/>
    <mergeCell ref="B18:R18"/>
    <mergeCell ref="N84:N85"/>
    <mergeCell ref="O84:O85"/>
    <mergeCell ref="P84:Q84"/>
    <mergeCell ref="P85:Q85"/>
    <mergeCell ref="R84:R85"/>
    <mergeCell ref="A1:A2"/>
    <mergeCell ref="B1:R1"/>
    <mergeCell ref="B2:R2"/>
    <mergeCell ref="B3:R3"/>
    <mergeCell ref="A4:A20"/>
    <mergeCell ref="H84:I84"/>
    <mergeCell ref="H85:I85"/>
    <mergeCell ref="J84:J85"/>
    <mergeCell ref="K84:K85"/>
    <mergeCell ref="L84:M84"/>
    <mergeCell ref="L85:M85"/>
    <mergeCell ref="B84:B85"/>
    <mergeCell ref="C84:C85"/>
    <mergeCell ref="D84:E84"/>
    <mergeCell ref="D85:E85"/>
    <mergeCell ref="F84:F85"/>
    <mergeCell ref="G84:G85"/>
    <mergeCell ref="D59:E59"/>
    <mergeCell ref="D60:E60"/>
    <mergeCell ref="F56:F60"/>
    <mergeCell ref="B68:E68"/>
    <mergeCell ref="D83:I83"/>
    <mergeCell ref="L83:Q83"/>
    <mergeCell ref="B76:R76"/>
    <mergeCell ref="F45:F46"/>
    <mergeCell ref="G45:G46"/>
    <mergeCell ref="H45:I45"/>
    <mergeCell ref="H46:I46"/>
    <mergeCell ref="J45:J46"/>
    <mergeCell ref="B56:B60"/>
    <mergeCell ref="C56:C60"/>
    <mergeCell ref="D56:E56"/>
    <mergeCell ref="D57:E57"/>
    <mergeCell ref="D58:E58"/>
    <mergeCell ref="D10:E10"/>
    <mergeCell ref="D25:E25"/>
    <mergeCell ref="B45:B46"/>
    <mergeCell ref="C45:C46"/>
    <mergeCell ref="D45:E45"/>
    <mergeCell ref="D46:E46"/>
    <mergeCell ref="B19:R19"/>
    <mergeCell ref="B43:R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4.5703125" customWidth="1"/>
    <col min="4" max="4" width="7.28515625" customWidth="1"/>
    <col min="5" max="5" width="14.7109375" customWidth="1"/>
    <col min="6" max="7" width="4.5703125" customWidth="1"/>
    <col min="8" max="8" width="6.5703125" customWidth="1"/>
    <col min="9" max="9" width="13.42578125" customWidth="1"/>
    <col min="10" max="11" width="4.5703125" customWidth="1"/>
    <col min="12" max="12" width="5" customWidth="1"/>
    <col min="13" max="13" width="10.7109375" customWidth="1"/>
    <col min="14" max="14" width="5.28515625" customWidth="1"/>
    <col min="15" max="15" width="4.5703125" customWidth="1"/>
    <col min="16" max="16" width="5" customWidth="1"/>
    <col min="17" max="17" width="9.5703125" customWidth="1"/>
    <col min="18" max="18" width="4.5703125"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9</v>
      </c>
      <c r="B3" s="12" t="s">
        <v>5</v>
      </c>
      <c r="C3" s="12"/>
      <c r="D3" s="12"/>
      <c r="E3" s="12"/>
      <c r="F3" s="12"/>
      <c r="G3" s="12"/>
      <c r="H3" s="12"/>
      <c r="I3" s="12"/>
      <c r="J3" s="12"/>
      <c r="K3" s="12"/>
      <c r="L3" s="12"/>
      <c r="M3" s="12"/>
      <c r="N3" s="12"/>
      <c r="O3" s="12"/>
      <c r="P3" s="12"/>
      <c r="Q3" s="12"/>
      <c r="R3" s="12"/>
    </row>
    <row r="4" spans="1:18" ht="15" customHeight="1" x14ac:dyDescent="0.25">
      <c r="A4" s="13" t="s">
        <v>797</v>
      </c>
      <c r="B4" s="12" t="s">
        <v>5</v>
      </c>
      <c r="C4" s="12"/>
      <c r="D4" s="12"/>
      <c r="E4" s="12"/>
      <c r="F4" s="12"/>
      <c r="G4" s="12"/>
      <c r="H4" s="12"/>
      <c r="I4" s="12"/>
      <c r="J4" s="12"/>
      <c r="K4" s="12"/>
      <c r="L4" s="12"/>
      <c r="M4" s="12"/>
      <c r="N4" s="12"/>
      <c r="O4" s="12"/>
      <c r="P4" s="12"/>
      <c r="Q4" s="12"/>
      <c r="R4" s="12"/>
    </row>
    <row r="5" spans="1:18" x14ac:dyDescent="0.25">
      <c r="A5" s="13"/>
      <c r="B5" s="107" t="s">
        <v>272</v>
      </c>
      <c r="C5" s="107"/>
      <c r="D5" s="107"/>
      <c r="E5" s="107"/>
      <c r="F5" s="107"/>
      <c r="G5" s="107"/>
      <c r="H5" s="107"/>
      <c r="I5" s="107"/>
      <c r="J5" s="107"/>
      <c r="K5" s="107"/>
      <c r="L5" s="107"/>
      <c r="M5" s="107"/>
      <c r="N5" s="107"/>
      <c r="O5" s="107"/>
      <c r="P5" s="107"/>
      <c r="Q5" s="107"/>
      <c r="R5" s="107"/>
    </row>
    <row r="6" spans="1:18" ht="15.75" x14ac:dyDescent="0.25">
      <c r="A6" s="13"/>
      <c r="B6" s="109"/>
      <c r="C6" s="109"/>
      <c r="D6" s="109"/>
      <c r="E6" s="109"/>
      <c r="F6" s="109"/>
      <c r="G6" s="109"/>
      <c r="H6" s="109"/>
      <c r="I6" s="109"/>
      <c r="J6" s="109"/>
      <c r="K6" s="109"/>
      <c r="L6" s="109"/>
      <c r="M6" s="109"/>
      <c r="N6" s="109"/>
      <c r="O6" s="109"/>
      <c r="P6" s="109"/>
      <c r="Q6" s="109"/>
      <c r="R6" s="109"/>
    </row>
    <row r="7" spans="1:18" x14ac:dyDescent="0.25">
      <c r="A7" s="13"/>
      <c r="B7" s="65"/>
      <c r="C7" s="65"/>
      <c r="D7" s="65"/>
      <c r="E7" s="65"/>
      <c r="F7" s="65"/>
      <c r="G7" s="65"/>
      <c r="H7" s="65"/>
      <c r="I7" s="65"/>
      <c r="J7" s="65"/>
      <c r="K7" s="65"/>
      <c r="L7" s="65"/>
      <c r="M7" s="65"/>
      <c r="N7" s="65"/>
      <c r="O7" s="65"/>
      <c r="P7" s="65"/>
      <c r="Q7" s="65"/>
      <c r="R7" s="65"/>
    </row>
    <row r="8" spans="1:18" ht="15.75" thickBot="1" x14ac:dyDescent="0.3">
      <c r="A8" s="13"/>
      <c r="B8" s="83"/>
      <c r="C8" s="83" t="s">
        <v>200</v>
      </c>
      <c r="D8" s="99" t="s">
        <v>256</v>
      </c>
      <c r="E8" s="99"/>
      <c r="F8" s="99"/>
      <c r="G8" s="99"/>
      <c r="H8" s="99"/>
      <c r="I8" s="99"/>
      <c r="J8" s="83"/>
      <c r="K8" s="83" t="s">
        <v>200</v>
      </c>
      <c r="L8" s="99" t="s">
        <v>257</v>
      </c>
      <c r="M8" s="99"/>
      <c r="N8" s="99"/>
      <c r="O8" s="99"/>
      <c r="P8" s="99"/>
      <c r="Q8" s="99"/>
      <c r="R8" s="83"/>
    </row>
    <row r="9" spans="1:18" x14ac:dyDescent="0.25">
      <c r="A9" s="13"/>
      <c r="B9" s="100" t="s">
        <v>199</v>
      </c>
      <c r="C9" s="101" t="s">
        <v>200</v>
      </c>
      <c r="D9" s="103" t="s">
        <v>259</v>
      </c>
      <c r="E9" s="103"/>
      <c r="F9" s="104"/>
      <c r="G9" s="104" t="s">
        <v>200</v>
      </c>
      <c r="H9" s="118" t="s">
        <v>260</v>
      </c>
      <c r="I9" s="118"/>
      <c r="J9" s="101"/>
      <c r="K9" s="101" t="s">
        <v>200</v>
      </c>
      <c r="L9" s="103" t="s">
        <v>259</v>
      </c>
      <c r="M9" s="103"/>
      <c r="N9" s="104"/>
      <c r="O9" s="104" t="s">
        <v>200</v>
      </c>
      <c r="P9" s="118" t="s">
        <v>260</v>
      </c>
      <c r="Q9" s="118"/>
      <c r="R9" s="101"/>
    </row>
    <row r="10" spans="1:18" ht="15.75" thickBot="1" x14ac:dyDescent="0.3">
      <c r="A10" s="13"/>
      <c r="B10" s="100"/>
      <c r="C10" s="101"/>
      <c r="D10" s="99">
        <v>2014</v>
      </c>
      <c r="E10" s="99"/>
      <c r="F10" s="101"/>
      <c r="G10" s="101"/>
      <c r="H10" s="119">
        <v>2013</v>
      </c>
      <c r="I10" s="119"/>
      <c r="J10" s="101"/>
      <c r="K10" s="101"/>
      <c r="L10" s="99">
        <v>2014</v>
      </c>
      <c r="M10" s="99"/>
      <c r="N10" s="101"/>
      <c r="O10" s="101"/>
      <c r="P10" s="119">
        <v>2013</v>
      </c>
      <c r="Q10" s="119"/>
      <c r="R10" s="101"/>
    </row>
    <row r="11" spans="1:18" x14ac:dyDescent="0.25">
      <c r="A11" s="13"/>
      <c r="B11" s="84" t="s">
        <v>273</v>
      </c>
      <c r="C11" s="85" t="s">
        <v>200</v>
      </c>
      <c r="D11" s="93" t="s">
        <v>202</v>
      </c>
      <c r="E11" s="94">
        <v>0.1</v>
      </c>
      <c r="F11" s="87" t="s">
        <v>200</v>
      </c>
      <c r="G11" s="85" t="s">
        <v>200</v>
      </c>
      <c r="H11" s="85" t="s">
        <v>202</v>
      </c>
      <c r="I11" s="89">
        <v>1</v>
      </c>
      <c r="J11" s="86" t="s">
        <v>200</v>
      </c>
      <c r="K11" s="85" t="s">
        <v>200</v>
      </c>
      <c r="L11" s="93" t="s">
        <v>202</v>
      </c>
      <c r="M11" s="94">
        <v>2.2000000000000002</v>
      </c>
      <c r="N11" s="87" t="s">
        <v>200</v>
      </c>
      <c r="O11" s="85" t="s">
        <v>200</v>
      </c>
      <c r="P11" s="85" t="s">
        <v>202</v>
      </c>
      <c r="Q11" s="89">
        <v>1</v>
      </c>
      <c r="R11" s="86" t="s">
        <v>200</v>
      </c>
    </row>
    <row r="12" spans="1:18" x14ac:dyDescent="0.25">
      <c r="A12" s="13"/>
      <c r="B12" s="90" t="s">
        <v>274</v>
      </c>
      <c r="C12" s="65" t="s">
        <v>200</v>
      </c>
      <c r="D12" s="63"/>
      <c r="E12" s="117" t="s">
        <v>275</v>
      </c>
      <c r="F12" s="63" t="s">
        <v>200</v>
      </c>
      <c r="G12" s="65" t="s">
        <v>200</v>
      </c>
      <c r="H12" s="65"/>
      <c r="I12" s="92">
        <v>0.7</v>
      </c>
      <c r="J12" s="80" t="s">
        <v>200</v>
      </c>
      <c r="K12" s="65" t="s">
        <v>200</v>
      </c>
      <c r="L12" s="64"/>
      <c r="M12" s="91">
        <v>0.1</v>
      </c>
      <c r="N12" s="63" t="s">
        <v>200</v>
      </c>
      <c r="O12" s="65" t="s">
        <v>200</v>
      </c>
      <c r="P12" s="65"/>
      <c r="Q12" s="92">
        <v>0.7</v>
      </c>
      <c r="R12" s="80" t="s">
        <v>200</v>
      </c>
    </row>
    <row r="13" spans="1:18" ht="15.75" thickBot="1" x14ac:dyDescent="0.3">
      <c r="A13" s="13"/>
      <c r="B13" s="84" t="s">
        <v>276</v>
      </c>
      <c r="C13" s="85" t="s">
        <v>200</v>
      </c>
      <c r="D13" s="87"/>
      <c r="E13" s="88" t="s">
        <v>275</v>
      </c>
      <c r="F13" s="87" t="s">
        <v>200</v>
      </c>
      <c r="G13" s="85" t="s">
        <v>200</v>
      </c>
      <c r="H13" s="85"/>
      <c r="I13" s="89">
        <v>0.3</v>
      </c>
      <c r="J13" s="86" t="s">
        <v>200</v>
      </c>
      <c r="K13" s="85" t="s">
        <v>200</v>
      </c>
      <c r="L13" s="87"/>
      <c r="M13" s="88" t="s">
        <v>275</v>
      </c>
      <c r="N13" s="87" t="s">
        <v>200</v>
      </c>
      <c r="O13" s="85" t="s">
        <v>200</v>
      </c>
      <c r="P13" s="85"/>
      <c r="Q13" s="89">
        <v>0.3</v>
      </c>
      <c r="R13" s="86" t="s">
        <v>200</v>
      </c>
    </row>
    <row r="14" spans="1:18" x14ac:dyDescent="0.25">
      <c r="A14" s="13"/>
      <c r="B14" s="96"/>
      <c r="C14" s="96" t="s">
        <v>200</v>
      </c>
      <c r="D14" s="97"/>
      <c r="E14" s="97"/>
      <c r="F14" s="96"/>
      <c r="G14" s="96" t="s">
        <v>200</v>
      </c>
      <c r="H14" s="97"/>
      <c r="I14" s="97"/>
      <c r="J14" s="96"/>
      <c r="K14" s="96" t="s">
        <v>200</v>
      </c>
      <c r="L14" s="97"/>
      <c r="M14" s="97"/>
      <c r="N14" s="96"/>
      <c r="O14" s="96" t="s">
        <v>200</v>
      </c>
      <c r="P14" s="97"/>
      <c r="Q14" s="97"/>
      <c r="R14" s="96"/>
    </row>
    <row r="15" spans="1:18" ht="15.75" thickBot="1" x14ac:dyDescent="0.3">
      <c r="A15" s="13"/>
      <c r="B15" s="90" t="s">
        <v>151</v>
      </c>
      <c r="C15" s="83" t="s">
        <v>200</v>
      </c>
      <c r="D15" s="64" t="s">
        <v>202</v>
      </c>
      <c r="E15" s="91">
        <v>0.1</v>
      </c>
      <c r="F15" s="63" t="s">
        <v>200</v>
      </c>
      <c r="G15" s="83" t="s">
        <v>200</v>
      </c>
      <c r="H15" s="65" t="s">
        <v>202</v>
      </c>
      <c r="I15" s="92">
        <v>2</v>
      </c>
      <c r="J15" s="80" t="s">
        <v>200</v>
      </c>
      <c r="K15" s="83" t="s">
        <v>200</v>
      </c>
      <c r="L15" s="64" t="s">
        <v>202</v>
      </c>
      <c r="M15" s="91">
        <v>2.2999999999999998</v>
      </c>
      <c r="N15" s="63" t="s">
        <v>200</v>
      </c>
      <c r="O15" s="83" t="s">
        <v>200</v>
      </c>
      <c r="P15" s="65" t="s">
        <v>202</v>
      </c>
      <c r="Q15" s="92">
        <v>2</v>
      </c>
      <c r="R15" s="80" t="s">
        <v>200</v>
      </c>
    </row>
    <row r="16" spans="1:18" ht="15.75" thickTop="1" x14ac:dyDescent="0.25">
      <c r="A16" s="13"/>
      <c r="B16" s="96"/>
      <c r="C16" s="96" t="s">
        <v>200</v>
      </c>
      <c r="D16" s="98"/>
      <c r="E16" s="98"/>
      <c r="F16" s="96"/>
      <c r="G16" s="96" t="s">
        <v>200</v>
      </c>
      <c r="H16" s="98"/>
      <c r="I16" s="98"/>
      <c r="J16" s="96"/>
      <c r="K16" s="96" t="s">
        <v>200</v>
      </c>
      <c r="L16" s="98"/>
      <c r="M16" s="98"/>
      <c r="N16" s="96"/>
      <c r="O16" s="96" t="s">
        <v>200</v>
      </c>
      <c r="P16" s="98"/>
      <c r="Q16" s="98"/>
      <c r="R16" s="96"/>
    </row>
    <row r="17" spans="1:18" ht="25.5" customHeight="1" x14ac:dyDescent="0.25">
      <c r="A17" s="13"/>
      <c r="B17" s="107" t="s">
        <v>277</v>
      </c>
      <c r="C17" s="107"/>
      <c r="D17" s="107"/>
      <c r="E17" s="107"/>
      <c r="F17" s="107"/>
      <c r="G17" s="107"/>
      <c r="H17" s="107"/>
      <c r="I17" s="107"/>
      <c r="J17" s="107"/>
      <c r="K17" s="107"/>
      <c r="L17" s="107"/>
      <c r="M17" s="107"/>
      <c r="N17" s="107"/>
      <c r="O17" s="107"/>
      <c r="P17" s="107"/>
      <c r="Q17" s="107"/>
      <c r="R17" s="107"/>
    </row>
    <row r="18" spans="1:18" ht="15.75" x14ac:dyDescent="0.25">
      <c r="A18" s="13"/>
      <c r="B18" s="109"/>
      <c r="C18" s="109"/>
      <c r="D18" s="109"/>
      <c r="E18" s="109"/>
      <c r="F18" s="109"/>
      <c r="G18" s="109"/>
      <c r="H18" s="109"/>
      <c r="I18" s="109"/>
      <c r="J18" s="109"/>
      <c r="K18" s="109"/>
      <c r="L18" s="109"/>
      <c r="M18" s="109"/>
      <c r="N18" s="109"/>
      <c r="O18" s="109"/>
      <c r="P18" s="109"/>
      <c r="Q18" s="109"/>
      <c r="R18" s="109"/>
    </row>
    <row r="19" spans="1:18" x14ac:dyDescent="0.25">
      <c r="A19" s="13"/>
      <c r="B19" s="65"/>
      <c r="C19" s="65"/>
      <c r="D19" s="65"/>
      <c r="E19" s="65"/>
      <c r="F19" s="65"/>
      <c r="G19" s="65"/>
      <c r="H19" s="65"/>
      <c r="I19" s="65"/>
      <c r="J19" s="65"/>
    </row>
    <row r="20" spans="1:18" x14ac:dyDescent="0.25">
      <c r="A20" s="13"/>
      <c r="B20" s="100" t="s">
        <v>199</v>
      </c>
      <c r="C20" s="101" t="s">
        <v>200</v>
      </c>
      <c r="D20" s="102" t="s">
        <v>256</v>
      </c>
      <c r="E20" s="102"/>
      <c r="F20" s="101"/>
      <c r="G20" s="101" t="s">
        <v>200</v>
      </c>
      <c r="H20" s="102" t="s">
        <v>257</v>
      </c>
      <c r="I20" s="102"/>
      <c r="J20" s="101"/>
    </row>
    <row r="21" spans="1:18" ht="15.75" thickBot="1" x14ac:dyDescent="0.3">
      <c r="A21" s="13"/>
      <c r="B21" s="100"/>
      <c r="C21" s="101"/>
      <c r="D21" s="99" t="s">
        <v>243</v>
      </c>
      <c r="E21" s="99"/>
      <c r="F21" s="101"/>
      <c r="G21" s="101"/>
      <c r="H21" s="99" t="s">
        <v>243</v>
      </c>
      <c r="I21" s="99"/>
      <c r="J21" s="101"/>
    </row>
    <row r="22" spans="1:18" x14ac:dyDescent="0.25">
      <c r="A22" s="13"/>
      <c r="B22" s="84" t="s">
        <v>273</v>
      </c>
      <c r="C22" s="85" t="s">
        <v>200</v>
      </c>
      <c r="D22" s="87" t="s">
        <v>202</v>
      </c>
      <c r="E22" s="88" t="s">
        <v>275</v>
      </c>
      <c r="F22" s="87" t="s">
        <v>200</v>
      </c>
      <c r="G22" s="85" t="s">
        <v>200</v>
      </c>
      <c r="H22" s="93" t="s">
        <v>202</v>
      </c>
      <c r="I22" s="94">
        <v>0.9</v>
      </c>
      <c r="J22" s="87" t="s">
        <v>200</v>
      </c>
    </row>
    <row r="23" spans="1:18" ht="15.75" thickBot="1" x14ac:dyDescent="0.3">
      <c r="A23" s="13"/>
      <c r="B23" s="90" t="s">
        <v>274</v>
      </c>
      <c r="C23" s="65" t="s">
        <v>200</v>
      </c>
      <c r="D23" s="64"/>
      <c r="E23" s="91">
        <v>0.3</v>
      </c>
      <c r="F23" s="63" t="s">
        <v>200</v>
      </c>
      <c r="G23" s="65" t="s">
        <v>200</v>
      </c>
      <c r="H23" s="64"/>
      <c r="I23" s="91">
        <v>1</v>
      </c>
      <c r="J23" s="63" t="s">
        <v>200</v>
      </c>
    </row>
    <row r="24" spans="1:18" x14ac:dyDescent="0.25">
      <c r="A24" s="13"/>
      <c r="B24" s="96"/>
      <c r="C24" s="96" t="s">
        <v>200</v>
      </c>
      <c r="D24" s="97"/>
      <c r="E24" s="97"/>
      <c r="F24" s="96"/>
      <c r="G24" s="96" t="s">
        <v>200</v>
      </c>
      <c r="H24" s="97"/>
      <c r="I24" s="97"/>
      <c r="J24" s="96"/>
    </row>
    <row r="25" spans="1:18" ht="15.75" thickBot="1" x14ac:dyDescent="0.3">
      <c r="A25" s="13"/>
      <c r="B25" s="84" t="s">
        <v>151</v>
      </c>
      <c r="C25" s="116" t="s">
        <v>200</v>
      </c>
      <c r="D25" s="93" t="s">
        <v>202</v>
      </c>
      <c r="E25" s="94">
        <v>0.3</v>
      </c>
      <c r="F25" s="87" t="s">
        <v>200</v>
      </c>
      <c r="G25" s="116" t="s">
        <v>200</v>
      </c>
      <c r="H25" s="93" t="s">
        <v>202</v>
      </c>
      <c r="I25" s="94">
        <v>1.9</v>
      </c>
      <c r="J25" s="87" t="s">
        <v>200</v>
      </c>
    </row>
    <row r="26" spans="1:18" ht="15.75" thickTop="1" x14ac:dyDescent="0.25">
      <c r="A26" s="13"/>
      <c r="B26" s="96"/>
      <c r="C26" s="96" t="s">
        <v>200</v>
      </c>
      <c r="D26" s="98"/>
      <c r="E26" s="98"/>
      <c r="F26" s="96"/>
      <c r="G26" s="96" t="s">
        <v>200</v>
      </c>
      <c r="H26" s="98"/>
      <c r="I26" s="98"/>
      <c r="J26" s="96"/>
    </row>
    <row r="27" spans="1:18" ht="15" customHeight="1" x14ac:dyDescent="0.25">
      <c r="A27" s="13" t="s">
        <v>798</v>
      </c>
      <c r="B27" s="12" t="s">
        <v>5</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52" t="s">
        <v>278</v>
      </c>
      <c r="C29" s="52"/>
      <c r="D29" s="52"/>
      <c r="E29" s="52"/>
      <c r="F29" s="52"/>
      <c r="G29" s="52"/>
      <c r="H29" s="52"/>
      <c r="I29" s="52"/>
      <c r="J29" s="52"/>
      <c r="K29" s="52"/>
      <c r="L29" s="52"/>
      <c r="M29" s="52"/>
      <c r="N29" s="52"/>
      <c r="O29" s="52"/>
      <c r="P29" s="52"/>
      <c r="Q29" s="52"/>
      <c r="R29" s="5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60" t="s">
        <v>279</v>
      </c>
      <c r="C31" s="60"/>
      <c r="D31" s="60"/>
      <c r="E31" s="60"/>
      <c r="F31" s="60"/>
      <c r="G31" s="60"/>
      <c r="H31" s="60"/>
      <c r="I31" s="60"/>
      <c r="J31" s="60"/>
      <c r="K31" s="60"/>
      <c r="L31" s="60"/>
      <c r="M31" s="60"/>
      <c r="N31" s="60"/>
      <c r="O31" s="60"/>
      <c r="P31" s="60"/>
      <c r="Q31" s="60"/>
      <c r="R31" s="60"/>
    </row>
    <row r="32" spans="1:18" x14ac:dyDescent="0.25">
      <c r="A32" s="13"/>
      <c r="B32" s="12"/>
      <c r="C32" s="12"/>
      <c r="D32" s="12"/>
      <c r="E32" s="12"/>
      <c r="F32" s="12"/>
      <c r="G32" s="12"/>
      <c r="H32" s="12"/>
      <c r="I32" s="12"/>
      <c r="J32" s="12"/>
      <c r="K32" s="12"/>
      <c r="L32" s="12"/>
      <c r="M32" s="12"/>
      <c r="N32" s="12"/>
      <c r="O32" s="12"/>
      <c r="P32" s="12"/>
      <c r="Q32" s="12"/>
      <c r="R32" s="12"/>
    </row>
    <row r="33" spans="1:18" ht="15.75" x14ac:dyDescent="0.25">
      <c r="A33" s="13"/>
      <c r="B33" s="53"/>
      <c r="C33" s="53"/>
      <c r="D33" s="53"/>
      <c r="E33" s="53"/>
      <c r="F33" s="53"/>
      <c r="G33" s="53"/>
      <c r="H33" s="53"/>
      <c r="I33" s="53"/>
      <c r="J33" s="53"/>
      <c r="K33" s="53"/>
      <c r="L33" s="53"/>
      <c r="M33" s="53"/>
      <c r="N33" s="53"/>
      <c r="O33" s="53"/>
      <c r="P33" s="53"/>
      <c r="Q33" s="53"/>
      <c r="R33" s="53"/>
    </row>
    <row r="34" spans="1:18" x14ac:dyDescent="0.25">
      <c r="A34" s="13"/>
      <c r="B34" s="5"/>
      <c r="C34" s="5"/>
      <c r="D34" s="5"/>
      <c r="E34" s="5"/>
      <c r="F34" s="5"/>
      <c r="G34" s="5"/>
      <c r="H34" s="5"/>
      <c r="I34" s="5"/>
      <c r="J34" s="5"/>
      <c r="K34" s="5"/>
      <c r="L34" s="5"/>
      <c r="M34" s="5"/>
      <c r="N34" s="5"/>
      <c r="O34" s="5"/>
      <c r="P34" s="5"/>
      <c r="Q34" s="5"/>
      <c r="R34" s="5"/>
    </row>
    <row r="35" spans="1:18" ht="15.75" thickBot="1" x14ac:dyDescent="0.3">
      <c r="A35" s="13"/>
      <c r="B35" s="5"/>
      <c r="C35" s="5" t="s">
        <v>200</v>
      </c>
      <c r="D35" s="34" t="s">
        <v>273</v>
      </c>
      <c r="E35" s="34"/>
      <c r="F35" s="34"/>
      <c r="G35" s="34"/>
      <c r="H35" s="34"/>
      <c r="I35" s="34"/>
      <c r="J35" s="34"/>
      <c r="K35" s="34"/>
      <c r="L35" s="34"/>
      <c r="M35" s="34"/>
      <c r="N35" s="34"/>
      <c r="O35" s="34"/>
      <c r="P35" s="34"/>
      <c r="Q35" s="34"/>
      <c r="R35" s="5"/>
    </row>
    <row r="36" spans="1:18" ht="15" customHeight="1" x14ac:dyDescent="0.25">
      <c r="A36" s="13"/>
      <c r="B36" s="35" t="s">
        <v>199</v>
      </c>
      <c r="C36" s="12" t="s">
        <v>200</v>
      </c>
      <c r="D36" s="46" t="s">
        <v>280</v>
      </c>
      <c r="E36" s="46"/>
      <c r="F36" s="47"/>
      <c r="G36" s="47" t="s">
        <v>200</v>
      </c>
      <c r="H36" s="46" t="s">
        <v>282</v>
      </c>
      <c r="I36" s="46"/>
      <c r="J36" s="47"/>
      <c r="K36" s="47" t="s">
        <v>200</v>
      </c>
      <c r="L36" s="46" t="s">
        <v>284</v>
      </c>
      <c r="M36" s="46"/>
      <c r="N36" s="47"/>
      <c r="O36" s="47"/>
      <c r="P36" s="46" t="s">
        <v>285</v>
      </c>
      <c r="Q36" s="46"/>
      <c r="R36" s="12"/>
    </row>
    <row r="37" spans="1:18" ht="15" customHeight="1" x14ac:dyDescent="0.25">
      <c r="A37" s="13"/>
      <c r="B37" s="35"/>
      <c r="C37" s="12"/>
      <c r="D37" s="36" t="s">
        <v>281</v>
      </c>
      <c r="E37" s="36"/>
      <c r="F37" s="12"/>
      <c r="G37" s="12"/>
      <c r="H37" s="36" t="s">
        <v>283</v>
      </c>
      <c r="I37" s="36"/>
      <c r="J37" s="12"/>
      <c r="K37" s="12"/>
      <c r="L37" s="36"/>
      <c r="M37" s="36"/>
      <c r="N37" s="12"/>
      <c r="O37" s="12"/>
      <c r="P37" s="36" t="s">
        <v>259</v>
      </c>
      <c r="Q37" s="36"/>
      <c r="R37" s="12"/>
    </row>
    <row r="38" spans="1:18" ht="15.75" thickBot="1" x14ac:dyDescent="0.3">
      <c r="A38" s="13"/>
      <c r="B38" s="35"/>
      <c r="C38" s="12"/>
      <c r="D38" s="34">
        <v>2013</v>
      </c>
      <c r="E38" s="34"/>
      <c r="F38" s="12"/>
      <c r="G38" s="12"/>
      <c r="H38" s="34"/>
      <c r="I38" s="34"/>
      <c r="J38" s="12"/>
      <c r="K38" s="12"/>
      <c r="L38" s="34"/>
      <c r="M38" s="34"/>
      <c r="N38" s="12"/>
      <c r="O38" s="12"/>
      <c r="P38" s="34">
        <v>2014</v>
      </c>
      <c r="Q38" s="34"/>
      <c r="R38" s="12"/>
    </row>
    <row r="39" spans="1:18" x14ac:dyDescent="0.25">
      <c r="A39" s="13"/>
      <c r="B39" s="25"/>
      <c r="C39" s="59"/>
      <c r="D39" s="59"/>
      <c r="E39" s="59"/>
      <c r="F39" s="59"/>
      <c r="G39" s="59"/>
      <c r="H39" s="59"/>
      <c r="I39" s="59"/>
      <c r="J39" s="59"/>
      <c r="K39" s="59"/>
      <c r="L39" s="59"/>
      <c r="M39" s="59"/>
      <c r="N39" s="59"/>
      <c r="O39" s="59"/>
      <c r="P39" s="59"/>
      <c r="Q39" s="59"/>
      <c r="R39" s="59"/>
    </row>
    <row r="40" spans="1:18" ht="15.75" thickBot="1" x14ac:dyDescent="0.3">
      <c r="A40" s="13"/>
      <c r="B40" s="20" t="s">
        <v>286</v>
      </c>
      <c r="C40" s="21" t="s">
        <v>200</v>
      </c>
      <c r="D40" s="39" t="s">
        <v>202</v>
      </c>
      <c r="E40" s="22" t="s">
        <v>275</v>
      </c>
      <c r="F40" s="23" t="s">
        <v>200</v>
      </c>
      <c r="G40" s="21" t="s">
        <v>200</v>
      </c>
      <c r="H40" s="39" t="s">
        <v>202</v>
      </c>
      <c r="I40" s="22">
        <v>2.2000000000000002</v>
      </c>
      <c r="J40" s="23" t="s">
        <v>200</v>
      </c>
      <c r="K40" s="21" t="s">
        <v>200</v>
      </c>
      <c r="L40" s="39" t="s">
        <v>202</v>
      </c>
      <c r="M40" s="22" t="s">
        <v>287</v>
      </c>
      <c r="N40" s="23" t="s">
        <v>217</v>
      </c>
      <c r="O40" s="21"/>
      <c r="P40" s="39" t="s">
        <v>202</v>
      </c>
      <c r="Q40" s="22" t="s">
        <v>275</v>
      </c>
      <c r="R40" s="23" t="s">
        <v>200</v>
      </c>
    </row>
    <row r="41" spans="1:18" x14ac:dyDescent="0.25">
      <c r="A41" s="13"/>
      <c r="B41" s="25"/>
      <c r="C41" s="25" t="s">
        <v>200</v>
      </c>
      <c r="D41" s="26"/>
      <c r="E41" s="26"/>
      <c r="F41" s="25"/>
      <c r="G41" s="25" t="s">
        <v>200</v>
      </c>
      <c r="H41" s="26"/>
      <c r="I41" s="26"/>
      <c r="J41" s="25"/>
      <c r="K41" s="25" t="s">
        <v>200</v>
      </c>
      <c r="L41" s="26"/>
      <c r="M41" s="26"/>
      <c r="N41" s="25"/>
      <c r="O41" s="25"/>
      <c r="P41" s="26"/>
      <c r="Q41" s="26"/>
      <c r="R41" s="25"/>
    </row>
    <row r="42" spans="1:18" ht="15.75" thickBot="1" x14ac:dyDescent="0.3">
      <c r="A42" s="13"/>
      <c r="B42" s="3"/>
      <c r="C42" s="33" t="s">
        <v>200</v>
      </c>
      <c r="D42" s="44" t="s">
        <v>202</v>
      </c>
      <c r="E42" s="24" t="s">
        <v>275</v>
      </c>
      <c r="F42" t="s">
        <v>200</v>
      </c>
      <c r="G42" s="33" t="s">
        <v>200</v>
      </c>
      <c r="H42" s="44" t="s">
        <v>202</v>
      </c>
      <c r="I42" s="24">
        <v>2.2000000000000002</v>
      </c>
      <c r="J42" t="s">
        <v>200</v>
      </c>
      <c r="K42" s="33" t="s">
        <v>200</v>
      </c>
      <c r="L42" s="44" t="s">
        <v>202</v>
      </c>
      <c r="M42" s="24" t="s">
        <v>287</v>
      </c>
      <c r="N42" t="s">
        <v>217</v>
      </c>
      <c r="O42" s="33"/>
      <c r="P42" s="44" t="s">
        <v>202</v>
      </c>
      <c r="Q42" s="24" t="s">
        <v>275</v>
      </c>
      <c r="R42" t="s">
        <v>200</v>
      </c>
    </row>
    <row r="43" spans="1:18" ht="15.75" thickTop="1" x14ac:dyDescent="0.25">
      <c r="A43" s="13"/>
      <c r="B43" s="25"/>
      <c r="C43" s="25" t="s">
        <v>200</v>
      </c>
      <c r="D43" s="28"/>
      <c r="E43" s="28"/>
      <c r="F43" s="25"/>
      <c r="G43" s="25" t="s">
        <v>200</v>
      </c>
      <c r="H43" s="28"/>
      <c r="I43" s="28"/>
      <c r="J43" s="25"/>
      <c r="K43" s="25" t="s">
        <v>200</v>
      </c>
      <c r="L43" s="28"/>
      <c r="M43" s="28"/>
      <c r="N43" s="25"/>
      <c r="O43" s="25"/>
      <c r="P43" s="28"/>
      <c r="Q43" s="28"/>
      <c r="R43" s="25"/>
    </row>
    <row r="44" spans="1:18" x14ac:dyDescent="0.25">
      <c r="A44" s="13"/>
      <c r="B44" s="25"/>
      <c r="C44" s="59"/>
      <c r="D44" s="59"/>
      <c r="E44" s="59"/>
      <c r="F44" s="59"/>
      <c r="G44" s="59"/>
      <c r="H44" s="59"/>
      <c r="I44" s="59"/>
      <c r="J44" s="59"/>
      <c r="K44" s="59"/>
      <c r="L44" s="59"/>
      <c r="M44" s="59"/>
      <c r="N44" s="59"/>
      <c r="O44" s="59"/>
      <c r="P44" s="59"/>
      <c r="Q44" s="59"/>
      <c r="R44" s="59"/>
    </row>
    <row r="45" spans="1:18" ht="15.75" thickBot="1" x14ac:dyDescent="0.3">
      <c r="A45" s="13"/>
      <c r="B45" s="5"/>
      <c r="C45" s="5" t="s">
        <v>200</v>
      </c>
      <c r="D45" s="34" t="s">
        <v>274</v>
      </c>
      <c r="E45" s="34"/>
      <c r="F45" s="34"/>
      <c r="G45" s="34"/>
      <c r="H45" s="34"/>
      <c r="I45" s="34"/>
      <c r="J45" s="34"/>
      <c r="K45" s="34"/>
      <c r="L45" s="34"/>
      <c r="M45" s="34"/>
      <c r="N45" s="34"/>
      <c r="O45" s="34"/>
      <c r="P45" s="34"/>
      <c r="Q45" s="34"/>
      <c r="R45" s="5"/>
    </row>
    <row r="46" spans="1:18" ht="15" customHeight="1" x14ac:dyDescent="0.25">
      <c r="A46" s="13"/>
      <c r="B46" s="35" t="s">
        <v>199</v>
      </c>
      <c r="C46" s="12" t="s">
        <v>200</v>
      </c>
      <c r="D46" s="46" t="s">
        <v>280</v>
      </c>
      <c r="E46" s="46"/>
      <c r="F46" s="47"/>
      <c r="G46" s="47" t="s">
        <v>200</v>
      </c>
      <c r="H46" s="46" t="s">
        <v>282</v>
      </c>
      <c r="I46" s="46"/>
      <c r="J46" s="47"/>
      <c r="K46" s="47" t="s">
        <v>200</v>
      </c>
      <c r="L46" s="46" t="s">
        <v>284</v>
      </c>
      <c r="M46" s="46"/>
      <c r="N46" s="47"/>
      <c r="O46" s="47"/>
      <c r="P46" s="46" t="s">
        <v>280</v>
      </c>
      <c r="Q46" s="46"/>
      <c r="R46" s="12"/>
    </row>
    <row r="47" spans="1:18" ht="15" customHeight="1" x14ac:dyDescent="0.25">
      <c r="A47" s="13"/>
      <c r="B47" s="35"/>
      <c r="C47" s="12"/>
      <c r="D47" s="36" t="s">
        <v>281</v>
      </c>
      <c r="E47" s="36"/>
      <c r="F47" s="12"/>
      <c r="G47" s="12"/>
      <c r="H47" s="36" t="s">
        <v>283</v>
      </c>
      <c r="I47" s="36"/>
      <c r="J47" s="12"/>
      <c r="K47" s="12"/>
      <c r="L47" s="36"/>
      <c r="M47" s="36"/>
      <c r="N47" s="12"/>
      <c r="O47" s="12"/>
      <c r="P47" s="36" t="s">
        <v>259</v>
      </c>
      <c r="Q47" s="36"/>
      <c r="R47" s="12"/>
    </row>
    <row r="48" spans="1:18" ht="15.75" thickBot="1" x14ac:dyDescent="0.3">
      <c r="A48" s="13"/>
      <c r="B48" s="35"/>
      <c r="C48" s="12"/>
      <c r="D48" s="34">
        <v>2013</v>
      </c>
      <c r="E48" s="34"/>
      <c r="F48" s="12"/>
      <c r="G48" s="12"/>
      <c r="H48" s="34"/>
      <c r="I48" s="34"/>
      <c r="J48" s="12"/>
      <c r="K48" s="12"/>
      <c r="L48" s="34"/>
      <c r="M48" s="34"/>
      <c r="N48" s="12"/>
      <c r="O48" s="12"/>
      <c r="P48" s="34">
        <v>2014</v>
      </c>
      <c r="Q48" s="34"/>
      <c r="R48" s="12"/>
    </row>
    <row r="49" spans="1:18" x14ac:dyDescent="0.25">
      <c r="A49" s="13"/>
      <c r="B49" s="25"/>
      <c r="C49" s="59"/>
      <c r="D49" s="59"/>
      <c r="E49" s="59"/>
      <c r="F49" s="59"/>
      <c r="G49" s="59"/>
      <c r="H49" s="59"/>
      <c r="I49" s="59"/>
      <c r="J49" s="59"/>
      <c r="K49" s="59"/>
      <c r="L49" s="59"/>
      <c r="M49" s="59"/>
      <c r="N49" s="59"/>
      <c r="O49" s="59"/>
      <c r="P49" s="59"/>
      <c r="Q49" s="59"/>
      <c r="R49" s="59"/>
    </row>
    <row r="50" spans="1:18" ht="15.75" thickBot="1" x14ac:dyDescent="0.3">
      <c r="A50" s="13"/>
      <c r="B50" s="20" t="s">
        <v>286</v>
      </c>
      <c r="C50" s="21" t="s">
        <v>200</v>
      </c>
      <c r="D50" s="39" t="s">
        <v>202</v>
      </c>
      <c r="E50" s="22" t="s">
        <v>275</v>
      </c>
      <c r="F50" s="23" t="s">
        <v>200</v>
      </c>
      <c r="G50" s="21" t="s">
        <v>200</v>
      </c>
      <c r="H50" s="39" t="s">
        <v>202</v>
      </c>
      <c r="I50" s="22">
        <v>0.1</v>
      </c>
      <c r="J50" s="23" t="s">
        <v>200</v>
      </c>
      <c r="K50" s="21" t="s">
        <v>200</v>
      </c>
      <c r="L50" s="39" t="s">
        <v>202</v>
      </c>
      <c r="M50" s="22" t="s">
        <v>288</v>
      </c>
      <c r="N50" s="23" t="s">
        <v>217</v>
      </c>
      <c r="O50" s="21"/>
      <c r="P50" s="39" t="s">
        <v>202</v>
      </c>
      <c r="Q50" s="22" t="s">
        <v>275</v>
      </c>
      <c r="R50" s="23" t="s">
        <v>200</v>
      </c>
    </row>
    <row r="51" spans="1:18" x14ac:dyDescent="0.25">
      <c r="A51" s="13"/>
      <c r="B51" s="25"/>
      <c r="C51" s="25" t="s">
        <v>200</v>
      </c>
      <c r="D51" s="26"/>
      <c r="E51" s="26"/>
      <c r="F51" s="25"/>
      <c r="G51" s="25" t="s">
        <v>200</v>
      </c>
      <c r="H51" s="26"/>
      <c r="I51" s="26"/>
      <c r="J51" s="25"/>
      <c r="K51" s="25" t="s">
        <v>200</v>
      </c>
      <c r="L51" s="26"/>
      <c r="M51" s="26"/>
      <c r="N51" s="25"/>
      <c r="O51" s="25"/>
      <c r="P51" s="26"/>
      <c r="Q51" s="26"/>
      <c r="R51" s="25"/>
    </row>
    <row r="52" spans="1:18" ht="15.75" thickBot="1" x14ac:dyDescent="0.3">
      <c r="A52" s="13"/>
      <c r="B52" s="3"/>
      <c r="C52" s="33" t="s">
        <v>200</v>
      </c>
      <c r="D52" s="44" t="s">
        <v>202</v>
      </c>
      <c r="E52" s="24" t="s">
        <v>275</v>
      </c>
      <c r="F52" t="s">
        <v>200</v>
      </c>
      <c r="G52" s="33" t="s">
        <v>200</v>
      </c>
      <c r="H52" s="44" t="s">
        <v>202</v>
      </c>
      <c r="I52" s="24">
        <v>0.1</v>
      </c>
      <c r="J52" t="s">
        <v>200</v>
      </c>
      <c r="K52" s="33" t="s">
        <v>200</v>
      </c>
      <c r="L52" s="44" t="s">
        <v>202</v>
      </c>
      <c r="M52" s="24" t="s">
        <v>288</v>
      </c>
      <c r="N52" t="s">
        <v>217</v>
      </c>
      <c r="O52" s="33"/>
      <c r="P52" s="44" t="s">
        <v>202</v>
      </c>
      <c r="Q52" s="24" t="s">
        <v>275</v>
      </c>
      <c r="R52" t="s">
        <v>200</v>
      </c>
    </row>
    <row r="53" spans="1:18" ht="15.75" thickTop="1" x14ac:dyDescent="0.25">
      <c r="A53" s="13"/>
      <c r="B53" s="25"/>
      <c r="C53" s="25" t="s">
        <v>200</v>
      </c>
      <c r="D53" s="28"/>
      <c r="E53" s="28"/>
      <c r="F53" s="25"/>
      <c r="G53" s="25" t="s">
        <v>200</v>
      </c>
      <c r="H53" s="28"/>
      <c r="I53" s="28"/>
      <c r="J53" s="25"/>
      <c r="K53" s="25" t="s">
        <v>200</v>
      </c>
      <c r="L53" s="28"/>
      <c r="M53" s="28"/>
      <c r="N53" s="25"/>
      <c r="O53" s="25"/>
      <c r="P53" s="28"/>
      <c r="Q53" s="28"/>
      <c r="R53" s="25"/>
    </row>
  </sheetData>
  <mergeCells count="95">
    <mergeCell ref="B31:R31"/>
    <mergeCell ref="B32:R32"/>
    <mergeCell ref="B33:R33"/>
    <mergeCell ref="B4:R4"/>
    <mergeCell ref="B5:R5"/>
    <mergeCell ref="B6:R6"/>
    <mergeCell ref="B17:R17"/>
    <mergeCell ref="B18:R18"/>
    <mergeCell ref="A27:A53"/>
    <mergeCell ref="B27:R27"/>
    <mergeCell ref="B28:R28"/>
    <mergeCell ref="B29:R29"/>
    <mergeCell ref="B30:R30"/>
    <mergeCell ref="R46:R48"/>
    <mergeCell ref="C49:F49"/>
    <mergeCell ref="G49:J49"/>
    <mergeCell ref="K49:N49"/>
    <mergeCell ref="O49:R49"/>
    <mergeCell ref="A1:A2"/>
    <mergeCell ref="B1:R1"/>
    <mergeCell ref="B2:R2"/>
    <mergeCell ref="B3:R3"/>
    <mergeCell ref="A4:A26"/>
    <mergeCell ref="L46: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C39:F39"/>
    <mergeCell ref="G39:J39"/>
    <mergeCell ref="K39:N39"/>
    <mergeCell ref="O39:R39"/>
    <mergeCell ref="C44:R44"/>
    <mergeCell ref="D45:Q45"/>
    <mergeCell ref="N36:N38"/>
    <mergeCell ref="O36:O38"/>
    <mergeCell ref="P36:Q36"/>
    <mergeCell ref="P37:Q37"/>
    <mergeCell ref="P38:Q38"/>
    <mergeCell ref="R36:R38"/>
    <mergeCell ref="H36:I36"/>
    <mergeCell ref="H37:I37"/>
    <mergeCell ref="H38:I38"/>
    <mergeCell ref="J36:J38"/>
    <mergeCell ref="K36:K38"/>
    <mergeCell ref="L36:M38"/>
    <mergeCell ref="H21:I21"/>
    <mergeCell ref="J20:J21"/>
    <mergeCell ref="D35:Q35"/>
    <mergeCell ref="B36:B38"/>
    <mergeCell ref="C36:C38"/>
    <mergeCell ref="D36:E36"/>
    <mergeCell ref="D37:E37"/>
    <mergeCell ref="D38:E38"/>
    <mergeCell ref="F36:F38"/>
    <mergeCell ref="G36:G38"/>
    <mergeCell ref="P9:Q9"/>
    <mergeCell ref="P10:Q10"/>
    <mergeCell ref="R9:R10"/>
    <mergeCell ref="B20:B21"/>
    <mergeCell ref="C20:C21"/>
    <mergeCell ref="D20:E20"/>
    <mergeCell ref="D21:E21"/>
    <mergeCell ref="F20:F21"/>
    <mergeCell ref="G20:G21"/>
    <mergeCell ref="H20:I2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28515625" customWidth="1"/>
    <col min="4" max="4" width="3.42578125" customWidth="1"/>
    <col min="5" max="5" width="9.7109375" customWidth="1"/>
    <col min="6" max="6" width="3.42578125" customWidth="1"/>
    <col min="7" max="7" width="3.28515625" customWidth="1"/>
    <col min="8" max="8" width="3.42578125" customWidth="1"/>
    <col min="9" max="9" width="10.85546875" customWidth="1"/>
    <col min="10" max="11" width="3.28515625" customWidth="1"/>
    <col min="12" max="12" width="3.42578125" customWidth="1"/>
    <col min="13" max="13" width="7.42578125" customWidth="1"/>
    <col min="14" max="14" width="3.42578125" customWidth="1"/>
    <col min="15" max="15" width="3.28515625" customWidth="1"/>
    <col min="16" max="16" width="3.42578125" customWidth="1"/>
    <col min="17" max="17" width="9" customWidth="1"/>
    <col min="18" max="18" width="3.28515625" customWidth="1"/>
  </cols>
  <sheetData>
    <row r="1" spans="1:18" ht="15" customHeight="1" x14ac:dyDescent="0.25">
      <c r="A1" s="8" t="s">
        <v>7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0</v>
      </c>
      <c r="B3" s="12" t="s">
        <v>5</v>
      </c>
      <c r="C3" s="12"/>
      <c r="D3" s="12"/>
      <c r="E3" s="12"/>
      <c r="F3" s="12"/>
      <c r="G3" s="12"/>
      <c r="H3" s="12"/>
      <c r="I3" s="12"/>
      <c r="J3" s="12"/>
      <c r="K3" s="12"/>
      <c r="L3" s="12"/>
      <c r="M3" s="12"/>
      <c r="N3" s="12"/>
      <c r="O3" s="12"/>
      <c r="P3" s="12"/>
      <c r="Q3" s="12"/>
      <c r="R3" s="12"/>
    </row>
    <row r="4" spans="1:18" ht="15" customHeight="1" x14ac:dyDescent="0.25">
      <c r="A4" s="13" t="s">
        <v>800</v>
      </c>
      <c r="B4" s="12" t="s">
        <v>5</v>
      </c>
      <c r="C4" s="12"/>
      <c r="D4" s="12"/>
      <c r="E4" s="12"/>
      <c r="F4" s="12"/>
      <c r="G4" s="12"/>
      <c r="H4" s="12"/>
      <c r="I4" s="12"/>
      <c r="J4" s="12"/>
      <c r="K4" s="12"/>
      <c r="L4" s="12"/>
      <c r="M4" s="12"/>
      <c r="N4" s="12"/>
      <c r="O4" s="12"/>
      <c r="P4" s="12"/>
      <c r="Q4" s="12"/>
      <c r="R4" s="12"/>
    </row>
    <row r="5" spans="1:18" ht="25.5" customHeight="1" x14ac:dyDescent="0.25">
      <c r="A5" s="13"/>
      <c r="B5" s="107" t="s">
        <v>801</v>
      </c>
      <c r="C5" s="107"/>
      <c r="D5" s="107"/>
      <c r="E5" s="107"/>
      <c r="F5" s="107"/>
      <c r="G5" s="107"/>
      <c r="H5" s="107"/>
      <c r="I5" s="107"/>
      <c r="J5" s="107"/>
      <c r="K5" s="107"/>
      <c r="L5" s="107"/>
      <c r="M5" s="107"/>
      <c r="N5" s="107"/>
      <c r="O5" s="107"/>
      <c r="P5" s="107"/>
      <c r="Q5" s="107"/>
      <c r="R5" s="107"/>
    </row>
    <row r="6" spans="1:18" x14ac:dyDescent="0.25">
      <c r="A6" s="13"/>
      <c r="B6" s="65"/>
      <c r="C6" s="65"/>
      <c r="D6" s="65"/>
      <c r="E6" s="65"/>
      <c r="F6" s="65"/>
      <c r="G6" s="65"/>
      <c r="H6" s="65"/>
      <c r="I6" s="65"/>
      <c r="J6" s="65"/>
      <c r="K6" s="65"/>
      <c r="L6" s="65"/>
      <c r="M6" s="65"/>
      <c r="N6" s="65"/>
      <c r="O6" s="65"/>
      <c r="P6" s="65"/>
      <c r="Q6" s="65"/>
      <c r="R6" s="65"/>
    </row>
    <row r="7" spans="1:18" x14ac:dyDescent="0.25">
      <c r="A7" s="13"/>
      <c r="B7" s="101"/>
      <c r="C7" s="101" t="s">
        <v>200</v>
      </c>
      <c r="D7" s="102" t="s">
        <v>802</v>
      </c>
      <c r="E7" s="102"/>
      <c r="F7" s="102"/>
      <c r="G7" s="102"/>
      <c r="H7" s="102"/>
      <c r="I7" s="102"/>
      <c r="J7" s="101"/>
      <c r="K7" s="101" t="s">
        <v>200</v>
      </c>
      <c r="L7" s="102" t="s">
        <v>804</v>
      </c>
      <c r="M7" s="102"/>
      <c r="N7" s="102"/>
      <c r="O7" s="102"/>
      <c r="P7" s="102"/>
      <c r="Q7" s="102"/>
      <c r="R7" s="101"/>
    </row>
    <row r="8" spans="1:18" ht="15.75" thickBot="1" x14ac:dyDescent="0.3">
      <c r="A8" s="13"/>
      <c r="B8" s="101"/>
      <c r="C8" s="101"/>
      <c r="D8" s="99" t="s">
        <v>803</v>
      </c>
      <c r="E8" s="99"/>
      <c r="F8" s="99"/>
      <c r="G8" s="99"/>
      <c r="H8" s="99"/>
      <c r="I8" s="99"/>
      <c r="J8" s="101"/>
      <c r="K8" s="101"/>
      <c r="L8" s="99" t="s">
        <v>805</v>
      </c>
      <c r="M8" s="99"/>
      <c r="N8" s="99"/>
      <c r="O8" s="99"/>
      <c r="P8" s="99"/>
      <c r="Q8" s="99"/>
      <c r="R8" s="101"/>
    </row>
    <row r="9" spans="1:18" x14ac:dyDescent="0.25">
      <c r="A9" s="13"/>
      <c r="B9" s="100" t="s">
        <v>199</v>
      </c>
      <c r="C9" s="101" t="s">
        <v>200</v>
      </c>
      <c r="D9" s="120" t="s">
        <v>259</v>
      </c>
      <c r="E9" s="120"/>
      <c r="F9" s="104"/>
      <c r="G9" s="104" t="s">
        <v>200</v>
      </c>
      <c r="H9" s="103" t="s">
        <v>260</v>
      </c>
      <c r="I9" s="103"/>
      <c r="J9" s="101"/>
      <c r="K9" s="101" t="s">
        <v>200</v>
      </c>
      <c r="L9" s="103" t="s">
        <v>259</v>
      </c>
      <c r="M9" s="103"/>
      <c r="N9" s="104"/>
      <c r="O9" s="104" t="s">
        <v>200</v>
      </c>
      <c r="P9" s="103" t="s">
        <v>260</v>
      </c>
      <c r="Q9" s="103"/>
      <c r="R9" s="101"/>
    </row>
    <row r="10" spans="1:18" ht="15.75" thickBot="1" x14ac:dyDescent="0.3">
      <c r="A10" s="13"/>
      <c r="B10" s="100"/>
      <c r="C10" s="101"/>
      <c r="D10" s="121">
        <v>2014</v>
      </c>
      <c r="E10" s="121"/>
      <c r="F10" s="101"/>
      <c r="G10" s="101"/>
      <c r="H10" s="99">
        <v>2013</v>
      </c>
      <c r="I10" s="99"/>
      <c r="J10" s="101"/>
      <c r="K10" s="101"/>
      <c r="L10" s="99">
        <v>2014</v>
      </c>
      <c r="M10" s="99"/>
      <c r="N10" s="101"/>
      <c r="O10" s="101"/>
      <c r="P10" s="99">
        <v>2013</v>
      </c>
      <c r="Q10" s="99"/>
      <c r="R10" s="101"/>
    </row>
    <row r="11" spans="1:18" x14ac:dyDescent="0.25">
      <c r="A11" s="13"/>
      <c r="B11" s="84" t="s">
        <v>293</v>
      </c>
      <c r="C11" s="85" t="s">
        <v>200</v>
      </c>
      <c r="D11" s="93" t="s">
        <v>202</v>
      </c>
      <c r="E11" s="94">
        <v>0.4</v>
      </c>
      <c r="F11" s="87" t="s">
        <v>200</v>
      </c>
      <c r="G11" s="85" t="s">
        <v>200</v>
      </c>
      <c r="H11" s="85" t="s">
        <v>202</v>
      </c>
      <c r="I11" s="89">
        <v>0.3</v>
      </c>
      <c r="J11" s="86" t="s">
        <v>200</v>
      </c>
      <c r="K11" s="85" t="s">
        <v>200</v>
      </c>
      <c r="L11" s="93" t="s">
        <v>202</v>
      </c>
      <c r="M11" s="94">
        <v>0.8</v>
      </c>
      <c r="N11" s="87" t="s">
        <v>200</v>
      </c>
      <c r="O11" s="85" t="s">
        <v>200</v>
      </c>
      <c r="P11" s="85" t="s">
        <v>202</v>
      </c>
      <c r="Q11" s="89">
        <v>0.4</v>
      </c>
      <c r="R11" s="86" t="s">
        <v>200</v>
      </c>
    </row>
    <row r="12" spans="1:18" x14ac:dyDescent="0.25">
      <c r="A12" s="13"/>
      <c r="B12" s="90" t="s">
        <v>294</v>
      </c>
      <c r="C12" s="65" t="s">
        <v>200</v>
      </c>
      <c r="D12" s="64"/>
      <c r="E12" s="91">
        <v>0.6</v>
      </c>
      <c r="F12" s="63" t="s">
        <v>200</v>
      </c>
      <c r="G12" s="65" t="s">
        <v>200</v>
      </c>
      <c r="H12" s="65"/>
      <c r="I12" s="92">
        <v>0.2</v>
      </c>
      <c r="J12" s="80" t="s">
        <v>200</v>
      </c>
      <c r="K12" s="65" t="s">
        <v>200</v>
      </c>
      <c r="L12" s="64"/>
      <c r="M12" s="91">
        <v>0.8</v>
      </c>
      <c r="N12" s="63" t="s">
        <v>200</v>
      </c>
      <c r="O12" s="65" t="s">
        <v>200</v>
      </c>
      <c r="P12" s="65"/>
      <c r="Q12" s="92">
        <v>0.4</v>
      </c>
      <c r="R12" s="80" t="s">
        <v>200</v>
      </c>
    </row>
    <row r="13" spans="1:18" x14ac:dyDescent="0.25">
      <c r="A13" s="13"/>
      <c r="B13" s="84" t="s">
        <v>295</v>
      </c>
      <c r="C13" s="85" t="s">
        <v>200</v>
      </c>
      <c r="D13" s="93"/>
      <c r="E13" s="94">
        <v>0.7</v>
      </c>
      <c r="F13" s="87" t="s">
        <v>200</v>
      </c>
      <c r="G13" s="85" t="s">
        <v>200</v>
      </c>
      <c r="H13" s="85"/>
      <c r="I13" s="89">
        <v>0.5</v>
      </c>
      <c r="J13" s="86" t="s">
        <v>200</v>
      </c>
      <c r="K13" s="85" t="s">
        <v>200</v>
      </c>
      <c r="L13" s="93"/>
      <c r="M13" s="94">
        <v>1.4</v>
      </c>
      <c r="N13" s="87" t="s">
        <v>200</v>
      </c>
      <c r="O13" s="85" t="s">
        <v>200</v>
      </c>
      <c r="P13" s="85"/>
      <c r="Q13" s="89">
        <v>0.9</v>
      </c>
      <c r="R13" s="86" t="s">
        <v>200</v>
      </c>
    </row>
    <row r="14" spans="1:18" ht="15.75" thickBot="1" x14ac:dyDescent="0.3">
      <c r="A14" s="13"/>
      <c r="B14" s="90" t="s">
        <v>296</v>
      </c>
      <c r="C14" s="65" t="s">
        <v>200</v>
      </c>
      <c r="D14" s="64"/>
      <c r="E14" s="91">
        <v>0.4</v>
      </c>
      <c r="F14" s="63" t="s">
        <v>200</v>
      </c>
      <c r="G14" s="65" t="s">
        <v>200</v>
      </c>
      <c r="H14" s="65"/>
      <c r="I14" s="92">
        <v>0.8</v>
      </c>
      <c r="J14" s="80" t="s">
        <v>200</v>
      </c>
      <c r="K14" s="65" t="s">
        <v>200</v>
      </c>
      <c r="L14" s="64"/>
      <c r="M14" s="91">
        <v>0.4</v>
      </c>
      <c r="N14" s="63" t="s">
        <v>200</v>
      </c>
      <c r="O14" s="65" t="s">
        <v>200</v>
      </c>
      <c r="P14" s="65"/>
      <c r="Q14" s="92">
        <v>0.8</v>
      </c>
      <c r="R14" s="80" t="s">
        <v>200</v>
      </c>
    </row>
    <row r="15" spans="1:18" x14ac:dyDescent="0.25">
      <c r="A15" s="13"/>
      <c r="B15" s="96"/>
      <c r="C15" s="96" t="s">
        <v>200</v>
      </c>
      <c r="D15" s="97"/>
      <c r="E15" s="97"/>
      <c r="F15" s="96"/>
      <c r="G15" s="96" t="s">
        <v>200</v>
      </c>
      <c r="H15" s="97"/>
      <c r="I15" s="97"/>
      <c r="J15" s="96"/>
      <c r="K15" s="96" t="s">
        <v>200</v>
      </c>
      <c r="L15" s="97"/>
      <c r="M15" s="97"/>
      <c r="N15" s="96"/>
      <c r="O15" s="96" t="s">
        <v>200</v>
      </c>
      <c r="P15" s="97"/>
      <c r="Q15" s="97"/>
      <c r="R15" s="96"/>
    </row>
    <row r="16" spans="1:18" ht="15.75" thickBot="1" x14ac:dyDescent="0.3">
      <c r="A16" s="13"/>
      <c r="B16" s="84" t="s">
        <v>151</v>
      </c>
      <c r="C16" s="116" t="s">
        <v>200</v>
      </c>
      <c r="D16" s="93" t="s">
        <v>202</v>
      </c>
      <c r="E16" s="94">
        <v>2.1</v>
      </c>
      <c r="F16" s="87" t="s">
        <v>200</v>
      </c>
      <c r="G16" s="116" t="s">
        <v>200</v>
      </c>
      <c r="H16" s="85" t="s">
        <v>202</v>
      </c>
      <c r="I16" s="89">
        <v>1.8</v>
      </c>
      <c r="J16" s="86" t="s">
        <v>200</v>
      </c>
      <c r="K16" s="116" t="s">
        <v>200</v>
      </c>
      <c r="L16" s="93" t="s">
        <v>202</v>
      </c>
      <c r="M16" s="94">
        <v>3.4</v>
      </c>
      <c r="N16" s="87" t="s">
        <v>200</v>
      </c>
      <c r="O16" s="116" t="s">
        <v>200</v>
      </c>
      <c r="P16" s="85" t="s">
        <v>202</v>
      </c>
      <c r="Q16" s="89">
        <v>2.5</v>
      </c>
      <c r="R16" s="86" t="s">
        <v>200</v>
      </c>
    </row>
    <row r="17" spans="1:18" ht="15.75" thickTop="1" x14ac:dyDescent="0.25">
      <c r="A17" s="13"/>
      <c r="B17" s="96"/>
      <c r="C17" s="96" t="s">
        <v>200</v>
      </c>
      <c r="D17" s="98"/>
      <c r="E17" s="98"/>
      <c r="F17" s="96"/>
      <c r="G17" s="96" t="s">
        <v>200</v>
      </c>
      <c r="H17" s="98"/>
      <c r="I17" s="98"/>
      <c r="J17" s="96"/>
      <c r="K17" s="96" t="s">
        <v>200</v>
      </c>
      <c r="L17" s="98"/>
      <c r="M17" s="98"/>
      <c r="N17" s="96"/>
      <c r="O17" s="96" t="s">
        <v>200</v>
      </c>
      <c r="P17" s="98"/>
      <c r="Q17" s="98"/>
      <c r="R17" s="96"/>
    </row>
    <row r="18" spans="1:18" ht="15" customHeight="1" x14ac:dyDescent="0.25">
      <c r="A18" s="13" t="s">
        <v>806</v>
      </c>
      <c r="B18" s="12" t="s">
        <v>5</v>
      </c>
      <c r="C18" s="12"/>
      <c r="D18" s="12"/>
      <c r="E18" s="12"/>
      <c r="F18" s="12"/>
      <c r="G18" s="12"/>
      <c r="H18" s="12"/>
      <c r="I18" s="12"/>
      <c r="J18" s="12"/>
      <c r="K18" s="12"/>
      <c r="L18" s="12"/>
      <c r="M18" s="12"/>
      <c r="N18" s="12"/>
      <c r="O18" s="12"/>
      <c r="P18" s="12"/>
      <c r="Q18" s="12"/>
      <c r="R18" s="12"/>
    </row>
    <row r="19" spans="1:18" ht="25.5" customHeight="1" x14ac:dyDescent="0.25">
      <c r="A19" s="13"/>
      <c r="B19" s="107" t="s">
        <v>297</v>
      </c>
      <c r="C19" s="107"/>
      <c r="D19" s="107"/>
      <c r="E19" s="107"/>
      <c r="F19" s="107"/>
      <c r="G19" s="107"/>
      <c r="H19" s="107"/>
      <c r="I19" s="107"/>
      <c r="J19" s="107"/>
      <c r="K19" s="107"/>
      <c r="L19" s="107"/>
      <c r="M19" s="107"/>
      <c r="N19" s="107"/>
      <c r="O19" s="107"/>
      <c r="P19" s="107"/>
      <c r="Q19" s="107"/>
      <c r="R19" s="107"/>
    </row>
    <row r="20" spans="1:18" ht="15.75" x14ac:dyDescent="0.25">
      <c r="A20" s="13"/>
      <c r="B20" s="109"/>
      <c r="C20" s="109"/>
      <c r="D20" s="109"/>
      <c r="E20" s="109"/>
      <c r="F20" s="109"/>
      <c r="G20" s="109"/>
      <c r="H20" s="109"/>
      <c r="I20" s="109"/>
      <c r="J20" s="109"/>
      <c r="K20" s="109"/>
      <c r="L20" s="109"/>
      <c r="M20" s="109"/>
      <c r="N20" s="109"/>
      <c r="O20" s="109"/>
      <c r="P20" s="109"/>
      <c r="Q20" s="109"/>
      <c r="R20" s="109"/>
    </row>
    <row r="21" spans="1:18" x14ac:dyDescent="0.25">
      <c r="A21" s="13"/>
      <c r="B21" s="65"/>
      <c r="C21" s="65"/>
      <c r="D21" s="65"/>
      <c r="E21" s="65"/>
      <c r="F21" s="65"/>
      <c r="G21" s="65"/>
      <c r="H21" s="65"/>
      <c r="I21" s="65"/>
      <c r="J21" s="65"/>
    </row>
    <row r="22" spans="1:18" x14ac:dyDescent="0.25">
      <c r="A22" s="13"/>
      <c r="B22" s="100" t="s">
        <v>298</v>
      </c>
      <c r="C22" s="101" t="s">
        <v>200</v>
      </c>
      <c r="D22" s="102" t="s">
        <v>807</v>
      </c>
      <c r="E22" s="102"/>
      <c r="F22" s="101"/>
      <c r="G22" s="101" t="s">
        <v>200</v>
      </c>
      <c r="H22" s="102" t="s">
        <v>320</v>
      </c>
      <c r="I22" s="102"/>
      <c r="J22" s="101"/>
    </row>
    <row r="23" spans="1:18" x14ac:dyDescent="0.25">
      <c r="A23" s="13"/>
      <c r="B23" s="100"/>
      <c r="C23" s="101"/>
      <c r="D23" s="102" t="s">
        <v>808</v>
      </c>
      <c r="E23" s="102"/>
      <c r="F23" s="101"/>
      <c r="G23" s="101"/>
      <c r="H23" s="102" t="s">
        <v>810</v>
      </c>
      <c r="I23" s="102"/>
      <c r="J23" s="101"/>
    </row>
    <row r="24" spans="1:18" x14ac:dyDescent="0.25">
      <c r="A24" s="13"/>
      <c r="B24" s="100"/>
      <c r="C24" s="101"/>
      <c r="D24" s="102" t="s">
        <v>304</v>
      </c>
      <c r="E24" s="102"/>
      <c r="F24" s="101"/>
      <c r="G24" s="101"/>
      <c r="H24" s="102" t="s">
        <v>811</v>
      </c>
      <c r="I24" s="102"/>
      <c r="J24" s="101"/>
    </row>
    <row r="25" spans="1:18" x14ac:dyDescent="0.25">
      <c r="A25" s="13"/>
      <c r="B25" s="100"/>
      <c r="C25" s="101"/>
      <c r="D25" s="102" t="s">
        <v>809</v>
      </c>
      <c r="E25" s="102"/>
      <c r="F25" s="101"/>
      <c r="G25" s="101"/>
      <c r="H25" s="102" t="s">
        <v>812</v>
      </c>
      <c r="I25" s="102"/>
      <c r="J25" s="101"/>
    </row>
    <row r="26" spans="1:18" ht="15.75" thickBot="1" x14ac:dyDescent="0.3">
      <c r="A26" s="13"/>
      <c r="B26" s="100"/>
      <c r="C26" s="101"/>
      <c r="D26" s="99" t="s">
        <v>243</v>
      </c>
      <c r="E26" s="99"/>
      <c r="F26" s="101"/>
      <c r="G26" s="101"/>
      <c r="H26" s="99" t="s">
        <v>304</v>
      </c>
      <c r="I26" s="99"/>
      <c r="J26" s="101"/>
    </row>
    <row r="27" spans="1:18" x14ac:dyDescent="0.25">
      <c r="A27" s="13"/>
      <c r="B27" s="84" t="s">
        <v>293</v>
      </c>
      <c r="C27" s="85" t="s">
        <v>200</v>
      </c>
      <c r="D27" s="93" t="s">
        <v>202</v>
      </c>
      <c r="E27" s="94">
        <v>2.5</v>
      </c>
      <c r="F27" s="87" t="s">
        <v>200</v>
      </c>
      <c r="G27" s="85" t="s">
        <v>200</v>
      </c>
      <c r="H27" s="93"/>
      <c r="I27" s="94">
        <v>2</v>
      </c>
      <c r="J27" s="87" t="s">
        <v>200</v>
      </c>
    </row>
    <row r="28" spans="1:18" x14ac:dyDescent="0.25">
      <c r="A28" s="13"/>
      <c r="B28" s="90" t="s">
        <v>294</v>
      </c>
      <c r="C28" s="65" t="s">
        <v>200</v>
      </c>
      <c r="D28" s="64"/>
      <c r="E28" s="91">
        <v>2.1</v>
      </c>
      <c r="F28" s="63" t="s">
        <v>200</v>
      </c>
      <c r="G28" s="65" t="s">
        <v>200</v>
      </c>
      <c r="H28" s="64"/>
      <c r="I28" s="91">
        <v>2.2999999999999998</v>
      </c>
      <c r="J28" s="63" t="s">
        <v>200</v>
      </c>
    </row>
    <row r="29" spans="1:18" x14ac:dyDescent="0.25">
      <c r="A29" s="13"/>
      <c r="B29" s="84" t="s">
        <v>295</v>
      </c>
      <c r="C29" s="85" t="s">
        <v>200</v>
      </c>
      <c r="D29" s="93"/>
      <c r="E29" s="94">
        <v>4.5</v>
      </c>
      <c r="F29" s="87" t="s">
        <v>200</v>
      </c>
      <c r="G29" s="85" t="s">
        <v>200</v>
      </c>
      <c r="H29" s="93"/>
      <c r="I29" s="94">
        <v>2</v>
      </c>
      <c r="J29" s="87" t="s">
        <v>200</v>
      </c>
    </row>
    <row r="30" spans="1:18" ht="15.75" thickBot="1" x14ac:dyDescent="0.3">
      <c r="A30" s="13"/>
      <c r="B30" s="90" t="s">
        <v>296</v>
      </c>
      <c r="C30" s="65" t="s">
        <v>200</v>
      </c>
      <c r="D30" s="64"/>
      <c r="E30" s="91">
        <v>0.4</v>
      </c>
      <c r="F30" s="63" t="s">
        <v>200</v>
      </c>
      <c r="G30" s="65" t="s">
        <v>200</v>
      </c>
      <c r="H30" s="64"/>
      <c r="I30" s="91">
        <v>0.5</v>
      </c>
      <c r="J30" s="63" t="s">
        <v>200</v>
      </c>
    </row>
    <row r="31" spans="1:18" x14ac:dyDescent="0.25">
      <c r="A31" s="13"/>
      <c r="B31" s="96"/>
      <c r="C31" s="96" t="s">
        <v>200</v>
      </c>
      <c r="D31" s="97"/>
      <c r="E31" s="97"/>
      <c r="F31" s="96"/>
      <c r="G31" s="96" t="s">
        <v>200</v>
      </c>
      <c r="H31" s="96"/>
      <c r="I31" s="96"/>
      <c r="J31" s="96"/>
    </row>
    <row r="32" spans="1:18" ht="15.75" thickBot="1" x14ac:dyDescent="0.3">
      <c r="A32" s="13"/>
      <c r="B32" s="84" t="s">
        <v>151</v>
      </c>
      <c r="C32" s="116" t="s">
        <v>200</v>
      </c>
      <c r="D32" s="93" t="s">
        <v>202</v>
      </c>
      <c r="E32" s="94">
        <v>9.5</v>
      </c>
      <c r="F32" s="87" t="s">
        <v>200</v>
      </c>
      <c r="G32" s="116" t="s">
        <v>200</v>
      </c>
      <c r="H32" s="85"/>
      <c r="I32" s="85"/>
      <c r="J32" s="85"/>
    </row>
    <row r="33" spans="1:18" ht="15.75" thickTop="1" x14ac:dyDescent="0.25">
      <c r="A33" s="13"/>
      <c r="B33" s="96"/>
      <c r="C33" s="96" t="s">
        <v>200</v>
      </c>
      <c r="D33" s="98"/>
      <c r="E33" s="98"/>
      <c r="F33" s="96"/>
      <c r="G33" s="96" t="s">
        <v>200</v>
      </c>
      <c r="H33" s="96"/>
      <c r="I33" s="96"/>
      <c r="J33" s="96"/>
    </row>
    <row r="34" spans="1:18" ht="15" customHeight="1" x14ac:dyDescent="0.25">
      <c r="A34" s="13" t="s">
        <v>813</v>
      </c>
      <c r="B34" s="12" t="s">
        <v>5</v>
      </c>
      <c r="C34" s="12"/>
      <c r="D34" s="12"/>
      <c r="E34" s="12"/>
      <c r="F34" s="12"/>
      <c r="G34" s="12"/>
      <c r="H34" s="12"/>
      <c r="I34" s="12"/>
      <c r="J34" s="12"/>
      <c r="K34" s="12"/>
      <c r="L34" s="12"/>
      <c r="M34" s="12"/>
      <c r="N34" s="12"/>
      <c r="O34" s="12"/>
      <c r="P34" s="12"/>
      <c r="Q34" s="12"/>
      <c r="R34" s="12"/>
    </row>
    <row r="35" spans="1:18" x14ac:dyDescent="0.25">
      <c r="A35" s="13"/>
      <c r="B35" s="107" t="s">
        <v>305</v>
      </c>
      <c r="C35" s="107"/>
      <c r="D35" s="107"/>
      <c r="E35" s="107"/>
      <c r="F35" s="107"/>
      <c r="G35" s="107"/>
      <c r="H35" s="107"/>
      <c r="I35" s="107"/>
      <c r="J35" s="107"/>
      <c r="K35" s="107"/>
      <c r="L35" s="107"/>
      <c r="M35" s="107"/>
      <c r="N35" s="107"/>
      <c r="O35" s="107"/>
      <c r="P35" s="107"/>
      <c r="Q35" s="107"/>
      <c r="R35" s="107"/>
    </row>
    <row r="36" spans="1:18" ht="15.75" x14ac:dyDescent="0.25">
      <c r="A36" s="13"/>
      <c r="B36" s="109"/>
      <c r="C36" s="109"/>
      <c r="D36" s="109"/>
      <c r="E36" s="109"/>
      <c r="F36" s="109"/>
      <c r="G36" s="109"/>
      <c r="H36" s="109"/>
      <c r="I36" s="109"/>
      <c r="J36" s="109"/>
      <c r="K36" s="109"/>
      <c r="L36" s="109"/>
      <c r="M36" s="109"/>
      <c r="N36" s="109"/>
      <c r="O36" s="109"/>
      <c r="P36" s="109"/>
      <c r="Q36" s="109"/>
      <c r="R36" s="109"/>
    </row>
    <row r="37" spans="1:18" x14ac:dyDescent="0.25">
      <c r="A37" s="13"/>
      <c r="B37" s="65"/>
      <c r="C37" s="65"/>
      <c r="D37" s="65"/>
      <c r="E37" s="65"/>
      <c r="F37" s="65"/>
      <c r="G37" s="65"/>
      <c r="H37" s="65"/>
      <c r="I37" s="65"/>
      <c r="J37" s="65"/>
    </row>
    <row r="38" spans="1:18" x14ac:dyDescent="0.25">
      <c r="A38" s="13"/>
      <c r="B38" s="101"/>
      <c r="C38" s="101" t="s">
        <v>200</v>
      </c>
      <c r="D38" s="102" t="s">
        <v>306</v>
      </c>
      <c r="E38" s="102"/>
      <c r="F38" s="101"/>
      <c r="G38" s="101"/>
      <c r="H38" s="102" t="s">
        <v>320</v>
      </c>
      <c r="I38" s="102"/>
      <c r="J38" s="101"/>
    </row>
    <row r="39" spans="1:18" x14ac:dyDescent="0.25">
      <c r="A39" s="13"/>
      <c r="B39" s="101"/>
      <c r="C39" s="101"/>
      <c r="D39" s="123" t="s">
        <v>307</v>
      </c>
      <c r="E39" s="123"/>
      <c r="F39" s="101"/>
      <c r="G39" s="101"/>
      <c r="H39" s="102" t="s">
        <v>814</v>
      </c>
      <c r="I39" s="102"/>
      <c r="J39" s="101"/>
    </row>
    <row r="40" spans="1:18" x14ac:dyDescent="0.25">
      <c r="A40" s="13"/>
      <c r="B40" s="101"/>
      <c r="C40" s="101"/>
      <c r="D40" s="123"/>
      <c r="E40" s="123"/>
      <c r="F40" s="101"/>
      <c r="G40" s="101"/>
      <c r="H40" s="102" t="s">
        <v>815</v>
      </c>
      <c r="I40" s="102"/>
      <c r="J40" s="101"/>
    </row>
    <row r="41" spans="1:18" ht="15.75" thickBot="1" x14ac:dyDescent="0.3">
      <c r="A41" s="13"/>
      <c r="B41" s="101"/>
      <c r="C41" s="101"/>
      <c r="D41" s="124"/>
      <c r="E41" s="124"/>
      <c r="F41" s="101"/>
      <c r="G41" s="101"/>
      <c r="H41" s="99" t="s">
        <v>816</v>
      </c>
      <c r="I41" s="99"/>
      <c r="J41" s="101"/>
    </row>
    <row r="42" spans="1:18" x14ac:dyDescent="0.25">
      <c r="A42" s="13"/>
      <c r="B42" s="84" t="s">
        <v>310</v>
      </c>
      <c r="C42" s="85" t="s">
        <v>200</v>
      </c>
      <c r="D42" s="93"/>
      <c r="E42" s="94">
        <v>830</v>
      </c>
      <c r="F42" s="87" t="s">
        <v>200</v>
      </c>
      <c r="G42" s="85"/>
      <c r="H42" s="93" t="s">
        <v>202</v>
      </c>
      <c r="I42" s="94">
        <v>8.17</v>
      </c>
      <c r="J42" s="87" t="s">
        <v>200</v>
      </c>
    </row>
    <row r="43" spans="1:18" x14ac:dyDescent="0.25">
      <c r="A43" s="13"/>
      <c r="B43" s="90" t="s">
        <v>311</v>
      </c>
      <c r="C43" s="65" t="s">
        <v>200</v>
      </c>
      <c r="D43" s="64"/>
      <c r="E43" s="91">
        <v>441</v>
      </c>
      <c r="F43" s="63" t="s">
        <v>200</v>
      </c>
      <c r="G43" s="65"/>
      <c r="H43" s="64"/>
      <c r="I43" s="91">
        <v>8</v>
      </c>
      <c r="J43" s="63" t="s">
        <v>200</v>
      </c>
    </row>
    <row r="44" spans="1:18" ht="15.75" thickBot="1" x14ac:dyDescent="0.3">
      <c r="A44" s="13"/>
      <c r="B44" s="84" t="s">
        <v>312</v>
      </c>
      <c r="C44" s="85" t="s">
        <v>200</v>
      </c>
      <c r="D44" s="93"/>
      <c r="E44" s="94" t="s">
        <v>313</v>
      </c>
      <c r="F44" s="87" t="s">
        <v>217</v>
      </c>
      <c r="G44" s="85"/>
      <c r="H44" s="93"/>
      <c r="I44" s="94">
        <v>16.45</v>
      </c>
      <c r="J44" s="87" t="s">
        <v>200</v>
      </c>
    </row>
    <row r="45" spans="1:18" x14ac:dyDescent="0.25">
      <c r="A45" s="13"/>
      <c r="B45" s="96"/>
      <c r="C45" s="96" t="s">
        <v>200</v>
      </c>
      <c r="D45" s="97"/>
      <c r="E45" s="97"/>
      <c r="F45" s="96"/>
      <c r="G45" s="96"/>
      <c r="H45" s="97"/>
      <c r="I45" s="97"/>
      <c r="J45" s="96"/>
    </row>
    <row r="46" spans="1:18" ht="15.75" thickBot="1" x14ac:dyDescent="0.3">
      <c r="A46" s="13"/>
      <c r="B46" s="90" t="s">
        <v>314</v>
      </c>
      <c r="C46" s="83" t="s">
        <v>200</v>
      </c>
      <c r="D46" s="64"/>
      <c r="E46" s="122">
        <v>1221</v>
      </c>
      <c r="F46" s="63" t="s">
        <v>200</v>
      </c>
      <c r="G46" s="83"/>
      <c r="H46" s="64" t="s">
        <v>202</v>
      </c>
      <c r="I46" s="91">
        <v>7.77</v>
      </c>
      <c r="J46" s="63" t="s">
        <v>200</v>
      </c>
    </row>
    <row r="47" spans="1:18" x14ac:dyDescent="0.25">
      <c r="A47" s="13"/>
      <c r="B47" s="96"/>
      <c r="C47" s="96" t="s">
        <v>200</v>
      </c>
      <c r="D47" s="97"/>
      <c r="E47" s="97"/>
      <c r="F47" s="96"/>
      <c r="G47" s="96"/>
      <c r="H47" s="97"/>
      <c r="I47" s="97"/>
      <c r="J47" s="96"/>
    </row>
    <row r="48" spans="1:18" ht="15.75" thickBot="1" x14ac:dyDescent="0.3">
      <c r="A48" s="13"/>
      <c r="B48" s="84" t="s">
        <v>315</v>
      </c>
      <c r="C48" s="116" t="s">
        <v>200</v>
      </c>
      <c r="D48" s="93"/>
      <c r="E48" s="94">
        <v>113</v>
      </c>
      <c r="F48" s="87" t="s">
        <v>200</v>
      </c>
      <c r="G48" s="116"/>
      <c r="H48" s="93" t="s">
        <v>202</v>
      </c>
      <c r="I48" s="94">
        <v>4.9400000000000004</v>
      </c>
      <c r="J48" s="87" t="s">
        <v>200</v>
      </c>
    </row>
    <row r="49" spans="1:18" x14ac:dyDescent="0.25">
      <c r="A49" s="13"/>
      <c r="B49" s="96"/>
      <c r="C49" s="96" t="s">
        <v>200</v>
      </c>
      <c r="D49" s="97"/>
      <c r="E49" s="97"/>
      <c r="F49" s="96"/>
      <c r="G49" s="96"/>
      <c r="H49" s="97"/>
      <c r="I49" s="97"/>
      <c r="J49" s="96"/>
    </row>
    <row r="50" spans="1:18" ht="15" customHeight="1" x14ac:dyDescent="0.25">
      <c r="A50" s="13" t="s">
        <v>817</v>
      </c>
      <c r="B50" s="12" t="s">
        <v>5</v>
      </c>
      <c r="C50" s="12"/>
      <c r="D50" s="12"/>
      <c r="E50" s="12"/>
      <c r="F50" s="12"/>
      <c r="G50" s="12"/>
      <c r="H50" s="12"/>
      <c r="I50" s="12"/>
      <c r="J50" s="12"/>
      <c r="K50" s="12"/>
      <c r="L50" s="12"/>
      <c r="M50" s="12"/>
      <c r="N50" s="12"/>
      <c r="O50" s="12"/>
      <c r="P50" s="12"/>
      <c r="Q50" s="12"/>
      <c r="R50" s="12"/>
    </row>
    <row r="51" spans="1:18" x14ac:dyDescent="0.25">
      <c r="A51" s="13"/>
      <c r="B51" s="107" t="s">
        <v>316</v>
      </c>
      <c r="C51" s="107"/>
      <c r="D51" s="107"/>
      <c r="E51" s="107"/>
      <c r="F51" s="107"/>
      <c r="G51" s="107"/>
      <c r="H51" s="107"/>
      <c r="I51" s="107"/>
      <c r="J51" s="107"/>
      <c r="K51" s="107"/>
      <c r="L51" s="107"/>
      <c r="M51" s="107"/>
      <c r="N51" s="107"/>
      <c r="O51" s="107"/>
      <c r="P51" s="107"/>
      <c r="Q51" s="107"/>
      <c r="R51" s="107"/>
    </row>
    <row r="52" spans="1:18" ht="15.75" x14ac:dyDescent="0.25">
      <c r="A52" s="13"/>
      <c r="B52" s="109"/>
      <c r="C52" s="109"/>
      <c r="D52" s="109"/>
      <c r="E52" s="109"/>
      <c r="F52" s="109"/>
      <c r="G52" s="109"/>
      <c r="H52" s="109"/>
      <c r="I52" s="109"/>
      <c r="J52" s="109"/>
      <c r="K52" s="109"/>
      <c r="L52" s="109"/>
      <c r="M52" s="109"/>
      <c r="N52" s="109"/>
      <c r="O52" s="109"/>
      <c r="P52" s="109"/>
      <c r="Q52" s="109"/>
      <c r="R52" s="109"/>
    </row>
    <row r="53" spans="1:18" x14ac:dyDescent="0.25">
      <c r="A53" s="13"/>
      <c r="B53" s="65"/>
      <c r="C53" s="65"/>
      <c r="D53" s="65"/>
      <c r="E53" s="65"/>
      <c r="F53" s="65"/>
      <c r="G53" s="65"/>
      <c r="H53" s="65"/>
      <c r="I53" s="65"/>
      <c r="J53" s="65"/>
      <c r="K53" s="65"/>
      <c r="L53" s="65"/>
      <c r="M53" s="65"/>
      <c r="N53" s="65"/>
      <c r="O53" s="65"/>
      <c r="P53" s="65"/>
      <c r="Q53" s="65"/>
      <c r="R53" s="65"/>
    </row>
    <row r="54" spans="1:18" x14ac:dyDescent="0.25">
      <c r="A54" s="13"/>
      <c r="B54" s="101"/>
      <c r="C54" s="101" t="s">
        <v>200</v>
      </c>
      <c r="D54" s="102" t="s">
        <v>317</v>
      </c>
      <c r="E54" s="102"/>
      <c r="F54" s="101"/>
      <c r="G54" s="101"/>
      <c r="H54" s="102" t="s">
        <v>320</v>
      </c>
      <c r="I54" s="102"/>
      <c r="J54" s="101"/>
      <c r="K54" s="101" t="s">
        <v>200</v>
      </c>
      <c r="L54" s="102" t="s">
        <v>317</v>
      </c>
      <c r="M54" s="102"/>
      <c r="N54" s="101"/>
      <c r="O54" s="101"/>
      <c r="P54" s="102" t="s">
        <v>320</v>
      </c>
      <c r="Q54" s="102"/>
      <c r="R54" s="101"/>
    </row>
    <row r="55" spans="1:18" x14ac:dyDescent="0.25">
      <c r="A55" s="13"/>
      <c r="B55" s="101"/>
      <c r="C55" s="101"/>
      <c r="D55" s="102" t="s">
        <v>318</v>
      </c>
      <c r="E55" s="102"/>
      <c r="F55" s="101"/>
      <c r="G55" s="101"/>
      <c r="H55" s="102" t="s">
        <v>321</v>
      </c>
      <c r="I55" s="102"/>
      <c r="J55" s="101"/>
      <c r="K55" s="101"/>
      <c r="L55" s="102" t="s">
        <v>324</v>
      </c>
      <c r="M55" s="102"/>
      <c r="N55" s="101"/>
      <c r="O55" s="101"/>
      <c r="P55" s="102" t="s">
        <v>321</v>
      </c>
      <c r="Q55" s="102"/>
      <c r="R55" s="101"/>
    </row>
    <row r="56" spans="1:18" x14ac:dyDescent="0.25">
      <c r="A56" s="13"/>
      <c r="B56" s="101"/>
      <c r="C56" s="101"/>
      <c r="D56" s="102" t="s">
        <v>818</v>
      </c>
      <c r="E56" s="102"/>
      <c r="F56" s="101"/>
      <c r="G56" s="101"/>
      <c r="H56" s="102" t="s">
        <v>322</v>
      </c>
      <c r="I56" s="102"/>
      <c r="J56" s="101"/>
      <c r="K56" s="101"/>
      <c r="L56" s="102" t="s">
        <v>325</v>
      </c>
      <c r="M56" s="102"/>
      <c r="N56" s="101"/>
      <c r="O56" s="101"/>
      <c r="P56" s="102" t="s">
        <v>322</v>
      </c>
      <c r="Q56" s="102"/>
      <c r="R56" s="101"/>
    </row>
    <row r="57" spans="1:18" ht="15.75" thickBot="1" x14ac:dyDescent="0.3">
      <c r="A57" s="13"/>
      <c r="B57" s="101"/>
      <c r="C57" s="101"/>
      <c r="D57" s="124" t="s">
        <v>307</v>
      </c>
      <c r="E57" s="124"/>
      <c r="F57" s="101"/>
      <c r="G57" s="101"/>
      <c r="H57" s="99" t="s">
        <v>323</v>
      </c>
      <c r="I57" s="99"/>
      <c r="J57" s="101"/>
      <c r="K57" s="101"/>
      <c r="L57" s="124" t="s">
        <v>307</v>
      </c>
      <c r="M57" s="124"/>
      <c r="N57" s="101"/>
      <c r="O57" s="101"/>
      <c r="P57" s="99" t="s">
        <v>323</v>
      </c>
      <c r="Q57" s="99"/>
      <c r="R57" s="101"/>
    </row>
    <row r="58" spans="1:18" x14ac:dyDescent="0.25">
      <c r="A58" s="13"/>
      <c r="B58" s="84" t="s">
        <v>326</v>
      </c>
      <c r="C58" s="85" t="s">
        <v>200</v>
      </c>
      <c r="D58" s="85"/>
      <c r="E58" s="89">
        <v>534</v>
      </c>
      <c r="F58" s="86" t="s">
        <v>200</v>
      </c>
      <c r="G58" s="85"/>
      <c r="H58" s="85" t="s">
        <v>202</v>
      </c>
      <c r="I58" s="89">
        <v>7.81</v>
      </c>
      <c r="J58" s="86" t="s">
        <v>200</v>
      </c>
      <c r="K58" s="85" t="s">
        <v>200</v>
      </c>
      <c r="L58" s="85"/>
      <c r="M58" s="89">
        <v>831</v>
      </c>
      <c r="N58" s="86" t="s">
        <v>200</v>
      </c>
      <c r="O58" s="85"/>
      <c r="P58" s="85" t="s">
        <v>202</v>
      </c>
      <c r="Q58" s="89">
        <v>8.0399999999999991</v>
      </c>
      <c r="R58" s="86" t="s">
        <v>200</v>
      </c>
    </row>
    <row r="59" spans="1:18" x14ac:dyDescent="0.25">
      <c r="A59" s="13"/>
      <c r="B59" s="90" t="s">
        <v>311</v>
      </c>
      <c r="C59" s="65" t="s">
        <v>200</v>
      </c>
      <c r="D59" s="65"/>
      <c r="E59" s="92">
        <v>274</v>
      </c>
      <c r="F59" s="80" t="s">
        <v>200</v>
      </c>
      <c r="G59" s="65"/>
      <c r="H59" s="65"/>
      <c r="I59" s="92">
        <v>8</v>
      </c>
      <c r="J59" s="80" t="s">
        <v>200</v>
      </c>
      <c r="K59" s="65" t="s">
        <v>200</v>
      </c>
      <c r="L59" s="65"/>
      <c r="M59" s="92">
        <v>368</v>
      </c>
      <c r="N59" s="80" t="s">
        <v>200</v>
      </c>
      <c r="O59" s="65"/>
      <c r="P59" s="65"/>
      <c r="Q59" s="92">
        <v>8</v>
      </c>
      <c r="R59" s="80" t="s">
        <v>200</v>
      </c>
    </row>
    <row r="60" spans="1:18" x14ac:dyDescent="0.25">
      <c r="A60" s="13"/>
      <c r="B60" s="84" t="s">
        <v>327</v>
      </c>
      <c r="C60" s="85" t="s">
        <v>200</v>
      </c>
      <c r="D60" s="86"/>
      <c r="E60" s="95" t="s">
        <v>275</v>
      </c>
      <c r="F60" s="86" t="s">
        <v>200</v>
      </c>
      <c r="G60" s="85"/>
      <c r="H60" s="86"/>
      <c r="I60" s="95" t="s">
        <v>275</v>
      </c>
      <c r="J60" s="86" t="s">
        <v>200</v>
      </c>
      <c r="K60" s="85" t="s">
        <v>200</v>
      </c>
      <c r="L60" s="85"/>
      <c r="M60" s="89" t="s">
        <v>328</v>
      </c>
      <c r="N60" s="86" t="s">
        <v>217</v>
      </c>
      <c r="O60" s="85"/>
      <c r="P60" s="85"/>
      <c r="Q60" s="89">
        <v>8.1999999999999993</v>
      </c>
      <c r="R60" s="86" t="s">
        <v>200</v>
      </c>
    </row>
    <row r="61" spans="1:18" ht="15.75" thickBot="1" x14ac:dyDescent="0.3">
      <c r="A61" s="13"/>
      <c r="B61" s="90" t="s">
        <v>329</v>
      </c>
      <c r="C61" s="65" t="s">
        <v>200</v>
      </c>
      <c r="D61" s="65"/>
      <c r="E61" s="92" t="s">
        <v>330</v>
      </c>
      <c r="F61" s="80" t="s">
        <v>217</v>
      </c>
      <c r="G61" s="65"/>
      <c r="H61" s="65"/>
      <c r="I61" s="92">
        <v>7.94</v>
      </c>
      <c r="J61" s="80" t="s">
        <v>200</v>
      </c>
      <c r="K61" s="65" t="s">
        <v>200</v>
      </c>
      <c r="L61" s="65"/>
      <c r="M61" s="92" t="s">
        <v>331</v>
      </c>
      <c r="N61" s="80" t="s">
        <v>217</v>
      </c>
      <c r="O61" s="65"/>
      <c r="P61" s="65"/>
      <c r="Q61" s="92">
        <v>8.4</v>
      </c>
      <c r="R61" s="80" t="s">
        <v>200</v>
      </c>
    </row>
    <row r="62" spans="1:18" x14ac:dyDescent="0.25">
      <c r="A62" s="13"/>
      <c r="B62" s="96"/>
      <c r="C62" s="96" t="s">
        <v>200</v>
      </c>
      <c r="D62" s="97"/>
      <c r="E62" s="97"/>
      <c r="F62" s="96"/>
      <c r="G62" s="96"/>
      <c r="H62" s="97"/>
      <c r="I62" s="97"/>
      <c r="J62" s="96"/>
      <c r="K62" s="96" t="s">
        <v>200</v>
      </c>
      <c r="L62" s="97"/>
      <c r="M62" s="97"/>
      <c r="N62" s="96"/>
      <c r="O62" s="96"/>
      <c r="P62" s="97"/>
      <c r="Q62" s="97"/>
      <c r="R62" s="96"/>
    </row>
    <row r="63" spans="1:18" ht="15.75" thickBot="1" x14ac:dyDescent="0.3">
      <c r="A63" s="13"/>
      <c r="B63" s="84" t="s">
        <v>332</v>
      </c>
      <c r="C63" s="116" t="s">
        <v>200</v>
      </c>
      <c r="D63" s="93"/>
      <c r="E63" s="94">
        <v>782</v>
      </c>
      <c r="F63" s="87" t="s">
        <v>200</v>
      </c>
      <c r="G63" s="116"/>
      <c r="H63" s="93" t="s">
        <v>202</v>
      </c>
      <c r="I63" s="94">
        <v>7.87</v>
      </c>
      <c r="J63" s="87" t="s">
        <v>200</v>
      </c>
      <c r="K63" s="116" t="s">
        <v>200</v>
      </c>
      <c r="L63" s="93"/>
      <c r="M63" s="94">
        <v>985</v>
      </c>
      <c r="N63" s="87" t="s">
        <v>200</v>
      </c>
      <c r="O63" s="116"/>
      <c r="P63" s="93" t="s">
        <v>202</v>
      </c>
      <c r="Q63" s="94">
        <v>7.98</v>
      </c>
      <c r="R63" s="87" t="s">
        <v>200</v>
      </c>
    </row>
    <row r="64" spans="1:18" x14ac:dyDescent="0.25">
      <c r="A64" s="13"/>
      <c r="B64" s="96"/>
      <c r="C64" s="96" t="s">
        <v>200</v>
      </c>
      <c r="D64" s="97"/>
      <c r="E64" s="97"/>
      <c r="F64" s="96"/>
      <c r="G64" s="96"/>
      <c r="H64" s="97"/>
      <c r="I64" s="97"/>
      <c r="J64" s="96"/>
      <c r="K64" s="96" t="s">
        <v>200</v>
      </c>
      <c r="L64" s="97"/>
      <c r="M64" s="97"/>
      <c r="N64" s="96"/>
      <c r="O64" s="96"/>
      <c r="P64" s="97"/>
      <c r="Q64" s="97"/>
      <c r="R64" s="96"/>
    </row>
  </sheetData>
  <mergeCells count="98">
    <mergeCell ref="A50:A64"/>
    <mergeCell ref="B50:R50"/>
    <mergeCell ref="B51:R51"/>
    <mergeCell ref="B52:R52"/>
    <mergeCell ref="B19:R19"/>
    <mergeCell ref="B20:R20"/>
    <mergeCell ref="A34:A49"/>
    <mergeCell ref="B34:R34"/>
    <mergeCell ref="B35:R35"/>
    <mergeCell ref="B36:R36"/>
    <mergeCell ref="R54:R57"/>
    <mergeCell ref="A1:A2"/>
    <mergeCell ref="B1:R1"/>
    <mergeCell ref="B2:R2"/>
    <mergeCell ref="B3:R3"/>
    <mergeCell ref="A4:A17"/>
    <mergeCell ref="B4:R4"/>
    <mergeCell ref="B5:R5"/>
    <mergeCell ref="A18:A33"/>
    <mergeCell ref="B18:R18"/>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H39:I39"/>
    <mergeCell ref="H40:I40"/>
    <mergeCell ref="H41:I41"/>
    <mergeCell ref="J38:J41"/>
    <mergeCell ref="B54:B57"/>
    <mergeCell ref="C54:C57"/>
    <mergeCell ref="D54:E54"/>
    <mergeCell ref="D55:E55"/>
    <mergeCell ref="D56:E56"/>
    <mergeCell ref="D57:E57"/>
    <mergeCell ref="J22:J26"/>
    <mergeCell ref="B38:B41"/>
    <mergeCell ref="C38:C41"/>
    <mergeCell ref="D38:E38"/>
    <mergeCell ref="D39:E39"/>
    <mergeCell ref="D40:E40"/>
    <mergeCell ref="D41:E41"/>
    <mergeCell ref="F38:F41"/>
    <mergeCell ref="G38:G41"/>
    <mergeCell ref="H38:I38"/>
    <mergeCell ref="D26:E26"/>
    <mergeCell ref="F22:F26"/>
    <mergeCell ref="G22:G26"/>
    <mergeCell ref="H22:I22"/>
    <mergeCell ref="H23:I23"/>
    <mergeCell ref="H24:I24"/>
    <mergeCell ref="H25:I25"/>
    <mergeCell ref="H26:I26"/>
    <mergeCell ref="O9:O10"/>
    <mergeCell ref="P9:Q9"/>
    <mergeCell ref="P10:Q10"/>
    <mergeCell ref="R9:R10"/>
    <mergeCell ref="B22:B26"/>
    <mergeCell ref="C22:C26"/>
    <mergeCell ref="D22:E22"/>
    <mergeCell ref="D23:E23"/>
    <mergeCell ref="D24:E24"/>
    <mergeCell ref="D25:E25"/>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52</v>
      </c>
      <c r="B1" s="8" t="s">
        <v>28</v>
      </c>
      <c r="C1" s="8"/>
      <c r="D1" s="8"/>
      <c r="E1" s="8"/>
      <c r="F1" s="8" t="s">
        <v>1</v>
      </c>
      <c r="G1" s="8"/>
      <c r="H1" s="8"/>
      <c r="I1" s="8"/>
    </row>
    <row r="2" spans="1:9" ht="15" customHeight="1" x14ac:dyDescent="0.25">
      <c r="A2" s="1" t="s">
        <v>53</v>
      </c>
      <c r="B2" s="8" t="s">
        <v>2</v>
      </c>
      <c r="C2" s="8"/>
      <c r="D2" s="8" t="s">
        <v>29</v>
      </c>
      <c r="E2" s="8"/>
      <c r="F2" s="8" t="s">
        <v>2</v>
      </c>
      <c r="G2" s="8"/>
      <c r="H2" s="8" t="s">
        <v>29</v>
      </c>
      <c r="I2" s="8"/>
    </row>
    <row r="3" spans="1:9" ht="30" x14ac:dyDescent="0.25">
      <c r="A3" s="4" t="s">
        <v>54</v>
      </c>
      <c r="B3" s="5" t="s">
        <v>5</v>
      </c>
      <c r="C3" s="5"/>
      <c r="D3" s="5" t="s">
        <v>5</v>
      </c>
      <c r="E3" s="5"/>
      <c r="F3" s="5" t="s">
        <v>5</v>
      </c>
      <c r="G3" s="5"/>
      <c r="H3" s="5" t="s">
        <v>5</v>
      </c>
      <c r="I3" s="5"/>
    </row>
    <row r="4" spans="1:9" x14ac:dyDescent="0.25">
      <c r="A4" s="3" t="s">
        <v>44</v>
      </c>
      <c r="B4" s="9">
        <v>-4.5999999999999996</v>
      </c>
      <c r="C4" s="5"/>
      <c r="D4" s="9">
        <v>18.100000000000001</v>
      </c>
      <c r="E4" s="5"/>
      <c r="F4" s="9">
        <v>-7.1</v>
      </c>
      <c r="G4" s="5"/>
      <c r="H4" s="9">
        <v>19.100000000000001</v>
      </c>
      <c r="I4" s="5"/>
    </row>
    <row r="5" spans="1:9" x14ac:dyDescent="0.25">
      <c r="A5" s="4" t="s">
        <v>55</v>
      </c>
      <c r="B5" s="5" t="s">
        <v>5</v>
      </c>
      <c r="C5" s="5"/>
      <c r="D5" s="5" t="s">
        <v>5</v>
      </c>
      <c r="E5" s="5"/>
      <c r="F5" s="5" t="s">
        <v>5</v>
      </c>
      <c r="G5" s="5"/>
      <c r="H5" s="5" t="s">
        <v>5</v>
      </c>
      <c r="I5" s="5"/>
    </row>
    <row r="6" spans="1:9" x14ac:dyDescent="0.25">
      <c r="A6" s="3" t="s">
        <v>56</v>
      </c>
      <c r="B6" s="5">
        <v>8.4</v>
      </c>
      <c r="C6" s="5"/>
      <c r="D6" s="5">
        <v>-4.4000000000000004</v>
      </c>
      <c r="E6" s="5"/>
      <c r="F6" s="5">
        <v>6.8</v>
      </c>
      <c r="G6" s="5"/>
      <c r="H6" s="5">
        <v>-16.8</v>
      </c>
      <c r="I6" s="5"/>
    </row>
    <row r="7" spans="1:9" ht="17.25" x14ac:dyDescent="0.25">
      <c r="A7" s="3" t="s">
        <v>57</v>
      </c>
      <c r="B7" s="5">
        <v>-0.3</v>
      </c>
      <c r="C7" s="11" t="s">
        <v>58</v>
      </c>
      <c r="D7" s="5">
        <v>0.2</v>
      </c>
      <c r="E7" s="11" t="s">
        <v>58</v>
      </c>
      <c r="F7" s="5">
        <v>-0.3</v>
      </c>
      <c r="G7" s="11" t="s">
        <v>58</v>
      </c>
      <c r="H7" s="5">
        <v>0.4</v>
      </c>
      <c r="I7" s="11" t="s">
        <v>58</v>
      </c>
    </row>
    <row r="8" spans="1:9" ht="30" x14ac:dyDescent="0.25">
      <c r="A8" s="3" t="s">
        <v>59</v>
      </c>
      <c r="B8" s="5">
        <v>0.3</v>
      </c>
      <c r="C8" s="11" t="s">
        <v>60</v>
      </c>
      <c r="D8" s="5">
        <v>-0.1</v>
      </c>
      <c r="E8" s="11" t="s">
        <v>60</v>
      </c>
      <c r="F8" s="5">
        <v>0.2</v>
      </c>
      <c r="G8" s="11" t="s">
        <v>60</v>
      </c>
      <c r="H8" s="5" t="s">
        <v>5</v>
      </c>
      <c r="I8" s="5"/>
    </row>
    <row r="9" spans="1:9" ht="30" x14ac:dyDescent="0.25">
      <c r="A9" s="3" t="s">
        <v>61</v>
      </c>
      <c r="B9" s="5">
        <v>8.4</v>
      </c>
      <c r="C9" s="5"/>
      <c r="D9" s="5">
        <v>-4.3</v>
      </c>
      <c r="E9" s="5"/>
      <c r="F9" s="5">
        <v>6.7</v>
      </c>
      <c r="G9" s="5"/>
      <c r="H9" s="5">
        <v>-16.399999999999999</v>
      </c>
      <c r="I9" s="5"/>
    </row>
    <row r="10" spans="1:9" x14ac:dyDescent="0.25">
      <c r="A10" s="3" t="s">
        <v>62</v>
      </c>
      <c r="B10" s="5">
        <v>3.8</v>
      </c>
      <c r="C10" s="5"/>
      <c r="D10" s="5">
        <v>13.8</v>
      </c>
      <c r="E10" s="5"/>
      <c r="F10" s="5">
        <v>-0.4</v>
      </c>
      <c r="G10" s="5"/>
      <c r="H10" s="5">
        <v>2.7</v>
      </c>
      <c r="I10" s="5"/>
    </row>
    <row r="11" spans="1:9" ht="45" x14ac:dyDescent="0.25">
      <c r="A11" s="3" t="s">
        <v>63</v>
      </c>
      <c r="B11" s="5">
        <v>1.4</v>
      </c>
      <c r="C11" s="5"/>
      <c r="D11" s="5">
        <v>1.7</v>
      </c>
      <c r="E11" s="5"/>
      <c r="F11" s="5">
        <v>2.8</v>
      </c>
      <c r="G11" s="5"/>
      <c r="H11" s="5">
        <v>2.6</v>
      </c>
      <c r="I11" s="5"/>
    </row>
    <row r="12" spans="1:9" ht="30" x14ac:dyDescent="0.25">
      <c r="A12" s="3" t="s">
        <v>64</v>
      </c>
      <c r="B12" s="9">
        <v>2.4</v>
      </c>
      <c r="C12" s="5"/>
      <c r="D12" s="9">
        <v>12.1</v>
      </c>
      <c r="E12" s="5"/>
      <c r="F12" s="9">
        <v>-3.2</v>
      </c>
      <c r="G12" s="5"/>
      <c r="H12" s="9">
        <v>0.1</v>
      </c>
      <c r="I12" s="5"/>
    </row>
    <row r="13" spans="1:9" x14ac:dyDescent="0.25">
      <c r="A13" s="12"/>
      <c r="B13" s="12"/>
      <c r="C13" s="12"/>
      <c r="D13" s="12"/>
      <c r="E13" s="12"/>
      <c r="F13" s="12"/>
      <c r="G13" s="12"/>
      <c r="H13" s="12"/>
      <c r="I13" s="12"/>
    </row>
    <row r="14" spans="1:9" ht="30" customHeight="1" x14ac:dyDescent="0.25">
      <c r="A14" s="3" t="s">
        <v>58</v>
      </c>
      <c r="B14" s="13" t="s">
        <v>65</v>
      </c>
      <c r="C14" s="13"/>
      <c r="D14" s="13"/>
      <c r="E14" s="13"/>
      <c r="F14" s="13"/>
      <c r="G14" s="13"/>
      <c r="H14" s="13"/>
      <c r="I14" s="13"/>
    </row>
    <row r="15" spans="1:9" ht="30" customHeight="1" x14ac:dyDescent="0.25">
      <c r="A15" s="3" t="s">
        <v>60</v>
      </c>
      <c r="B15" s="13" t="s">
        <v>66</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9" max="9" width="6.42578125" bestFit="1" customWidth="1"/>
    <col min="10" max="11" width="1.85546875" bestFit="1" customWidth="1"/>
    <col min="13" max="13" width="6.42578125" bestFit="1" customWidth="1"/>
    <col min="14" max="15" width="1.85546875" bestFit="1" customWidth="1"/>
    <col min="17" max="17" width="6.42578125" bestFit="1" customWidth="1"/>
    <col min="18" max="18" width="1.85546875" bestFit="1"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0</v>
      </c>
      <c r="B3" s="12" t="s">
        <v>5</v>
      </c>
      <c r="C3" s="12"/>
      <c r="D3" s="12"/>
      <c r="E3" s="12"/>
      <c r="F3" s="12"/>
      <c r="G3" s="12"/>
      <c r="H3" s="12"/>
      <c r="I3" s="12"/>
      <c r="J3" s="12"/>
      <c r="K3" s="12"/>
      <c r="L3" s="12"/>
      <c r="M3" s="12"/>
      <c r="N3" s="12"/>
      <c r="O3" s="12"/>
      <c r="P3" s="12"/>
      <c r="Q3" s="12"/>
      <c r="R3" s="12"/>
    </row>
    <row r="4" spans="1:18" ht="15" customHeight="1" x14ac:dyDescent="0.25">
      <c r="A4" s="13" t="s">
        <v>820</v>
      </c>
      <c r="B4" s="12" t="s">
        <v>5</v>
      </c>
      <c r="C4" s="12"/>
      <c r="D4" s="12"/>
      <c r="E4" s="12"/>
      <c r="F4" s="12"/>
      <c r="G4" s="12"/>
      <c r="H4" s="12"/>
      <c r="I4" s="12"/>
      <c r="J4" s="12"/>
      <c r="K4" s="12"/>
      <c r="L4" s="12"/>
      <c r="M4" s="12"/>
      <c r="N4" s="12"/>
      <c r="O4" s="12"/>
      <c r="P4" s="12"/>
      <c r="Q4" s="12"/>
      <c r="R4" s="12"/>
    </row>
    <row r="5" spans="1:18" x14ac:dyDescent="0.25">
      <c r="A5" s="13"/>
      <c r="B5" s="107" t="s">
        <v>343</v>
      </c>
      <c r="C5" s="107"/>
      <c r="D5" s="107"/>
      <c r="E5" s="107"/>
      <c r="F5" s="107"/>
      <c r="G5" s="107"/>
      <c r="H5" s="107"/>
      <c r="I5" s="107"/>
      <c r="J5" s="107"/>
      <c r="K5" s="107"/>
      <c r="L5" s="107"/>
      <c r="M5" s="107"/>
      <c r="N5" s="107"/>
      <c r="O5" s="107"/>
      <c r="P5" s="107"/>
      <c r="Q5" s="107"/>
      <c r="R5" s="107"/>
    </row>
    <row r="6" spans="1:18" ht="15.75" x14ac:dyDescent="0.25">
      <c r="A6" s="13"/>
      <c r="B6" s="109"/>
      <c r="C6" s="109"/>
      <c r="D6" s="109"/>
      <c r="E6" s="109"/>
      <c r="F6" s="109"/>
      <c r="G6" s="109"/>
      <c r="H6" s="109"/>
      <c r="I6" s="109"/>
      <c r="J6" s="109"/>
      <c r="K6" s="109"/>
      <c r="L6" s="109"/>
      <c r="M6" s="109"/>
      <c r="N6" s="109"/>
      <c r="O6" s="109"/>
      <c r="P6" s="109"/>
      <c r="Q6" s="109"/>
      <c r="R6" s="109"/>
    </row>
    <row r="7" spans="1:18" x14ac:dyDescent="0.25">
      <c r="A7" s="13"/>
      <c r="B7" s="65"/>
      <c r="C7" s="65"/>
      <c r="D7" s="65"/>
      <c r="E7" s="65"/>
      <c r="F7" s="65"/>
      <c r="G7" s="65"/>
      <c r="H7" s="65"/>
      <c r="I7" s="65"/>
      <c r="J7" s="65"/>
      <c r="K7" s="65"/>
      <c r="L7" s="65"/>
      <c r="M7" s="65"/>
      <c r="N7" s="65"/>
      <c r="O7" s="65"/>
      <c r="P7" s="65"/>
      <c r="Q7" s="65"/>
      <c r="R7" s="65"/>
    </row>
    <row r="8" spans="1:18" ht="15.75" thickBot="1" x14ac:dyDescent="0.3">
      <c r="A8" s="13"/>
      <c r="B8" s="83"/>
      <c r="C8" s="83" t="s">
        <v>200</v>
      </c>
      <c r="D8" s="99" t="s">
        <v>256</v>
      </c>
      <c r="E8" s="99"/>
      <c r="F8" s="99"/>
      <c r="G8" s="99"/>
      <c r="H8" s="99"/>
      <c r="I8" s="99"/>
      <c r="J8" s="83"/>
      <c r="K8" s="83" t="s">
        <v>200</v>
      </c>
      <c r="L8" s="99" t="s">
        <v>257</v>
      </c>
      <c r="M8" s="99"/>
      <c r="N8" s="99"/>
      <c r="O8" s="99"/>
      <c r="P8" s="99"/>
      <c r="Q8" s="99"/>
      <c r="R8" s="83"/>
    </row>
    <row r="9" spans="1:18" x14ac:dyDescent="0.25">
      <c r="A9" s="13"/>
      <c r="B9" s="126" t="s">
        <v>344</v>
      </c>
      <c r="C9" s="101" t="s">
        <v>200</v>
      </c>
      <c r="D9" s="103" t="s">
        <v>259</v>
      </c>
      <c r="E9" s="103"/>
      <c r="F9" s="104"/>
      <c r="G9" s="104" t="s">
        <v>200</v>
      </c>
      <c r="H9" s="103" t="s">
        <v>260</v>
      </c>
      <c r="I9" s="103"/>
      <c r="J9" s="101"/>
      <c r="K9" s="101" t="s">
        <v>200</v>
      </c>
      <c r="L9" s="103" t="s">
        <v>259</v>
      </c>
      <c r="M9" s="103"/>
      <c r="N9" s="104"/>
      <c r="O9" s="104" t="s">
        <v>200</v>
      </c>
      <c r="P9" s="103" t="s">
        <v>260</v>
      </c>
      <c r="Q9" s="103"/>
      <c r="R9" s="101"/>
    </row>
    <row r="10" spans="1:18" ht="15.75" thickBot="1" x14ac:dyDescent="0.3">
      <c r="A10" s="13"/>
      <c r="B10" s="126"/>
      <c r="C10" s="101"/>
      <c r="D10" s="99">
        <v>2014</v>
      </c>
      <c r="E10" s="99"/>
      <c r="F10" s="101"/>
      <c r="G10" s="101"/>
      <c r="H10" s="99">
        <v>2013</v>
      </c>
      <c r="I10" s="99"/>
      <c r="J10" s="101"/>
      <c r="K10" s="101"/>
      <c r="L10" s="99">
        <v>2014</v>
      </c>
      <c r="M10" s="99"/>
      <c r="N10" s="101"/>
      <c r="O10" s="101"/>
      <c r="P10" s="99">
        <v>2013</v>
      </c>
      <c r="Q10" s="99"/>
      <c r="R10" s="101"/>
    </row>
    <row r="11" spans="1:18" ht="25.5" x14ac:dyDescent="0.25">
      <c r="A11" s="13"/>
      <c r="B11" s="84" t="s">
        <v>345</v>
      </c>
      <c r="C11" s="85" t="s">
        <v>200</v>
      </c>
      <c r="D11" s="93"/>
      <c r="E11" s="125">
        <v>94234</v>
      </c>
      <c r="F11" s="87" t="s">
        <v>200</v>
      </c>
      <c r="G11" s="85" t="s">
        <v>200</v>
      </c>
      <c r="H11" s="93"/>
      <c r="I11" s="125">
        <v>95159</v>
      </c>
      <c r="J11" s="87" t="s">
        <v>200</v>
      </c>
      <c r="K11" s="85" t="s">
        <v>200</v>
      </c>
      <c r="L11" s="93"/>
      <c r="M11" s="125">
        <v>94276</v>
      </c>
      <c r="N11" s="87" t="s">
        <v>200</v>
      </c>
      <c r="O11" s="85" t="s">
        <v>200</v>
      </c>
      <c r="P11" s="93"/>
      <c r="Q11" s="125">
        <v>95265</v>
      </c>
      <c r="R11" s="87" t="s">
        <v>200</v>
      </c>
    </row>
    <row r="12" spans="1:18" x14ac:dyDescent="0.25">
      <c r="A12" s="13"/>
      <c r="B12" s="90" t="s">
        <v>346</v>
      </c>
      <c r="C12" s="65" t="s">
        <v>200</v>
      </c>
      <c r="D12" s="63"/>
      <c r="E12" s="117" t="s">
        <v>275</v>
      </c>
      <c r="F12" s="63" t="s">
        <v>200</v>
      </c>
      <c r="G12" s="65" t="s">
        <v>200</v>
      </c>
      <c r="H12" s="64"/>
      <c r="I12" s="91">
        <v>62</v>
      </c>
      <c r="J12" s="63" t="s">
        <v>200</v>
      </c>
      <c r="K12" s="65" t="s">
        <v>200</v>
      </c>
      <c r="L12" s="63"/>
      <c r="M12" s="117" t="s">
        <v>275</v>
      </c>
      <c r="N12" s="63" t="s">
        <v>200</v>
      </c>
      <c r="O12" s="65" t="s">
        <v>200</v>
      </c>
      <c r="P12" s="64"/>
      <c r="Q12" s="91">
        <v>55</v>
      </c>
      <c r="R12" s="63" t="s">
        <v>200</v>
      </c>
    </row>
    <row r="13" spans="1:18" x14ac:dyDescent="0.25">
      <c r="A13" s="13"/>
      <c r="B13" s="84" t="s">
        <v>347</v>
      </c>
      <c r="C13" s="85" t="s">
        <v>200</v>
      </c>
      <c r="D13" s="87"/>
      <c r="E13" s="88" t="s">
        <v>275</v>
      </c>
      <c r="F13" s="87" t="s">
        <v>200</v>
      </c>
      <c r="G13" s="85" t="s">
        <v>200</v>
      </c>
      <c r="H13" s="93"/>
      <c r="I13" s="94">
        <v>275</v>
      </c>
      <c r="J13" s="87" t="s">
        <v>200</v>
      </c>
      <c r="K13" s="85" t="s">
        <v>200</v>
      </c>
      <c r="L13" s="87"/>
      <c r="M13" s="88" t="s">
        <v>275</v>
      </c>
      <c r="N13" s="87" t="s">
        <v>200</v>
      </c>
      <c r="O13" s="85" t="s">
        <v>200</v>
      </c>
      <c r="P13" s="93"/>
      <c r="Q13" s="94">
        <v>266</v>
      </c>
      <c r="R13" s="87" t="s">
        <v>200</v>
      </c>
    </row>
    <row r="14" spans="1:18" ht="15.75" thickBot="1" x14ac:dyDescent="0.3">
      <c r="A14" s="13"/>
      <c r="B14" s="90" t="s">
        <v>348</v>
      </c>
      <c r="C14" s="65" t="s">
        <v>200</v>
      </c>
      <c r="D14" s="63"/>
      <c r="E14" s="117" t="s">
        <v>275</v>
      </c>
      <c r="F14" s="63" t="s">
        <v>200</v>
      </c>
      <c r="G14" s="65" t="s">
        <v>200</v>
      </c>
      <c r="H14" s="64"/>
      <c r="I14" s="91">
        <v>485</v>
      </c>
      <c r="J14" s="63" t="s">
        <v>200</v>
      </c>
      <c r="K14" s="65" t="s">
        <v>200</v>
      </c>
      <c r="L14" s="63"/>
      <c r="M14" s="117" t="s">
        <v>275</v>
      </c>
      <c r="N14" s="63" t="s">
        <v>200</v>
      </c>
      <c r="O14" s="65" t="s">
        <v>200</v>
      </c>
      <c r="P14" s="64"/>
      <c r="Q14" s="91">
        <v>462</v>
      </c>
      <c r="R14" s="63" t="s">
        <v>200</v>
      </c>
    </row>
    <row r="15" spans="1:18" x14ac:dyDescent="0.25">
      <c r="A15" s="13"/>
      <c r="B15" s="96"/>
      <c r="C15" s="96" t="s">
        <v>200</v>
      </c>
      <c r="D15" s="97"/>
      <c r="E15" s="97"/>
      <c r="F15" s="96"/>
      <c r="G15" s="96" t="s">
        <v>200</v>
      </c>
      <c r="H15" s="97"/>
      <c r="I15" s="97"/>
      <c r="J15" s="96"/>
      <c r="K15" s="96" t="s">
        <v>200</v>
      </c>
      <c r="L15" s="97"/>
      <c r="M15" s="97"/>
      <c r="N15" s="96"/>
      <c r="O15" s="96" t="s">
        <v>200</v>
      </c>
      <c r="P15" s="97"/>
      <c r="Q15" s="97"/>
      <c r="R15" s="96"/>
    </row>
    <row r="16" spans="1:18" ht="26.25" thickBot="1" x14ac:dyDescent="0.3">
      <c r="A16" s="13"/>
      <c r="B16" s="84" t="s">
        <v>349</v>
      </c>
      <c r="C16" s="116" t="s">
        <v>200</v>
      </c>
      <c r="D16" s="93"/>
      <c r="E16" s="125">
        <v>94234</v>
      </c>
      <c r="F16" s="87" t="s">
        <v>200</v>
      </c>
      <c r="G16" s="116" t="s">
        <v>200</v>
      </c>
      <c r="H16" s="93"/>
      <c r="I16" s="125">
        <v>95981</v>
      </c>
      <c r="J16" s="87" t="s">
        <v>200</v>
      </c>
      <c r="K16" s="116" t="s">
        <v>200</v>
      </c>
      <c r="L16" s="93"/>
      <c r="M16" s="125">
        <v>94276</v>
      </c>
      <c r="N16" s="87" t="s">
        <v>200</v>
      </c>
      <c r="O16" s="116" t="s">
        <v>200</v>
      </c>
      <c r="P16" s="93"/>
      <c r="Q16" s="125">
        <v>96048</v>
      </c>
      <c r="R16" s="87" t="s">
        <v>200</v>
      </c>
    </row>
    <row r="17" spans="1:18" x14ac:dyDescent="0.25">
      <c r="A17" s="13"/>
      <c r="B17" s="96"/>
      <c r="C17" s="96" t="s">
        <v>200</v>
      </c>
      <c r="D17" s="97"/>
      <c r="E17" s="97"/>
      <c r="F17" s="96"/>
      <c r="G17" s="96" t="s">
        <v>200</v>
      </c>
      <c r="H17" s="97"/>
      <c r="I17" s="97"/>
      <c r="J17" s="96"/>
      <c r="K17" s="96" t="s">
        <v>200</v>
      </c>
      <c r="L17" s="97"/>
      <c r="M17" s="97"/>
      <c r="N17" s="96"/>
      <c r="O17" s="96" t="s">
        <v>200</v>
      </c>
      <c r="P17" s="97"/>
      <c r="Q17" s="97"/>
      <c r="R17" s="96"/>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3" width="36.5703125" bestFit="1" customWidth="1"/>
    <col min="4" max="4" width="2.42578125" customWidth="1"/>
    <col min="5" max="5" width="9.85546875" customWidth="1"/>
    <col min="6" max="6" width="2.42578125" customWidth="1"/>
    <col min="7" max="7" width="2.140625" customWidth="1"/>
    <col min="8" max="8" width="3.28515625" customWidth="1"/>
    <col min="9" max="9" width="9.85546875" customWidth="1"/>
    <col min="10" max="10" width="2.42578125" customWidth="1"/>
    <col min="11" max="11" width="2.140625" customWidth="1"/>
    <col min="12" max="12" width="2.42578125" customWidth="1"/>
    <col min="13" max="13" width="9.5703125" customWidth="1"/>
    <col min="14" max="14" width="2.42578125" customWidth="1"/>
    <col min="15" max="15" width="2.140625" customWidth="1"/>
    <col min="16" max="16" width="2.42578125" customWidth="1"/>
    <col min="17" max="17" width="9.85546875" customWidth="1"/>
    <col min="18" max="18" width="2.5703125" customWidth="1"/>
    <col min="19" max="19" width="11.140625" customWidth="1"/>
    <col min="20" max="20" width="2.42578125" customWidth="1"/>
    <col min="21" max="21" width="9.85546875" customWidth="1"/>
    <col min="22" max="22" width="2.140625" customWidth="1"/>
  </cols>
  <sheetData>
    <row r="1" spans="1:22" ht="15" customHeight="1" x14ac:dyDescent="0.25">
      <c r="A1" s="8" t="s">
        <v>8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52</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822</v>
      </c>
      <c r="B4" s="12" t="s">
        <v>5</v>
      </c>
      <c r="C4" s="12"/>
      <c r="D4" s="12"/>
      <c r="E4" s="12"/>
      <c r="F4" s="12"/>
      <c r="G4" s="12"/>
      <c r="H4" s="12"/>
      <c r="I4" s="12"/>
      <c r="J4" s="12"/>
      <c r="K4" s="12"/>
      <c r="L4" s="12"/>
      <c r="M4" s="12"/>
      <c r="N4" s="12"/>
      <c r="O4" s="12"/>
      <c r="P4" s="12"/>
      <c r="Q4" s="12"/>
      <c r="R4" s="12"/>
      <c r="S4" s="12"/>
      <c r="T4" s="12"/>
      <c r="U4" s="12"/>
      <c r="V4" s="12"/>
    </row>
    <row r="5" spans="1:22" ht="25.5" customHeight="1" x14ac:dyDescent="0.25">
      <c r="A5" s="13"/>
      <c r="B5" s="107" t="s">
        <v>823</v>
      </c>
      <c r="C5" s="107"/>
      <c r="D5" s="107"/>
      <c r="E5" s="107"/>
      <c r="F5" s="107"/>
      <c r="G5" s="107"/>
      <c r="H5" s="107"/>
      <c r="I5" s="107"/>
      <c r="J5" s="107"/>
      <c r="K5" s="107"/>
      <c r="L5" s="107"/>
      <c r="M5" s="107"/>
      <c r="N5" s="107"/>
      <c r="O5" s="107"/>
      <c r="P5" s="107"/>
      <c r="Q5" s="107"/>
      <c r="R5" s="107"/>
      <c r="S5" s="107"/>
      <c r="T5" s="107"/>
      <c r="U5" s="107"/>
      <c r="V5" s="107"/>
    </row>
    <row r="6" spans="1:22" x14ac:dyDescent="0.25">
      <c r="A6" s="13"/>
      <c r="B6" s="107"/>
      <c r="C6" s="107"/>
      <c r="D6" s="107"/>
      <c r="E6" s="107"/>
      <c r="F6" s="107"/>
      <c r="G6" s="107"/>
      <c r="H6" s="107"/>
      <c r="I6" s="107"/>
      <c r="J6" s="107"/>
      <c r="K6" s="107"/>
      <c r="L6" s="107"/>
      <c r="M6" s="107"/>
      <c r="N6" s="107"/>
      <c r="O6" s="107"/>
      <c r="P6" s="107"/>
      <c r="Q6" s="107"/>
      <c r="R6" s="107"/>
      <c r="S6" s="107"/>
      <c r="T6" s="107"/>
      <c r="U6" s="107"/>
      <c r="V6" s="107"/>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35" t="s">
        <v>199</v>
      </c>
      <c r="C8" s="12" t="s">
        <v>200</v>
      </c>
      <c r="D8" s="36" t="s">
        <v>355</v>
      </c>
      <c r="E8" s="36"/>
      <c r="F8" s="12"/>
      <c r="G8" s="12" t="s">
        <v>200</v>
      </c>
      <c r="H8" s="36" t="s">
        <v>357</v>
      </c>
      <c r="I8" s="36"/>
      <c r="J8" s="12"/>
      <c r="K8" s="12" t="s">
        <v>200</v>
      </c>
      <c r="L8" s="36" t="s">
        <v>359</v>
      </c>
      <c r="M8" s="36"/>
      <c r="N8" s="12"/>
      <c r="O8" s="12" t="s">
        <v>200</v>
      </c>
      <c r="P8" s="36" t="s">
        <v>361</v>
      </c>
      <c r="Q8" s="36"/>
      <c r="R8" s="12"/>
      <c r="S8" s="12"/>
      <c r="T8" s="36" t="s">
        <v>151</v>
      </c>
      <c r="U8" s="36"/>
      <c r="V8" s="12"/>
    </row>
    <row r="9" spans="1:22" ht="15.75" thickBot="1" x14ac:dyDescent="0.3">
      <c r="A9" s="13"/>
      <c r="B9" s="35"/>
      <c r="C9" s="12"/>
      <c r="D9" s="34" t="s">
        <v>356</v>
      </c>
      <c r="E9" s="34"/>
      <c r="F9" s="12"/>
      <c r="G9" s="12"/>
      <c r="H9" s="34" t="s">
        <v>358</v>
      </c>
      <c r="I9" s="34"/>
      <c r="J9" s="12"/>
      <c r="K9" s="12"/>
      <c r="L9" s="34" t="s">
        <v>360</v>
      </c>
      <c r="M9" s="34"/>
      <c r="N9" s="12"/>
      <c r="O9" s="12"/>
      <c r="P9" s="34"/>
      <c r="Q9" s="34"/>
      <c r="R9" s="12"/>
      <c r="S9" s="12"/>
      <c r="T9" s="34"/>
      <c r="U9" s="34"/>
      <c r="V9" s="12"/>
    </row>
    <row r="10" spans="1:22" x14ac:dyDescent="0.25">
      <c r="A10" s="13"/>
      <c r="B10" s="25"/>
      <c r="C10" s="59"/>
      <c r="D10" s="59"/>
      <c r="E10" s="59"/>
      <c r="F10" s="59"/>
      <c r="G10" s="59"/>
      <c r="H10" s="59"/>
      <c r="I10" s="59"/>
      <c r="J10" s="59"/>
      <c r="K10" s="59"/>
      <c r="L10" s="59"/>
      <c r="M10" s="59"/>
      <c r="N10" s="59"/>
      <c r="O10" s="59"/>
      <c r="P10" s="59"/>
      <c r="Q10" s="59"/>
      <c r="R10" s="59"/>
      <c r="S10" s="59"/>
      <c r="T10" s="59"/>
      <c r="U10" s="59"/>
      <c r="V10" s="59"/>
    </row>
    <row r="11" spans="1:22" ht="30" x14ac:dyDescent="0.25">
      <c r="A11" s="13"/>
      <c r="B11" s="68" t="s">
        <v>362</v>
      </c>
      <c r="C11" s="21" t="s">
        <v>200</v>
      </c>
      <c r="D11" s="21"/>
      <c r="E11" s="21"/>
      <c r="F11" s="21"/>
      <c r="G11" s="21" t="s">
        <v>200</v>
      </c>
      <c r="H11" s="21"/>
      <c r="I11" s="21"/>
      <c r="J11" s="21"/>
      <c r="K11" s="21" t="s">
        <v>200</v>
      </c>
      <c r="L11" s="21"/>
      <c r="M11" s="21"/>
      <c r="N11" s="21"/>
      <c r="O11" s="21" t="s">
        <v>200</v>
      </c>
      <c r="P11" s="21"/>
      <c r="Q11" s="21"/>
      <c r="R11" s="21"/>
      <c r="S11" s="21"/>
      <c r="T11" s="21"/>
      <c r="U11" s="21"/>
      <c r="V11" s="21"/>
    </row>
    <row r="12" spans="1:22" x14ac:dyDescent="0.25">
      <c r="A12" s="13"/>
      <c r="B12" s="3" t="s">
        <v>363</v>
      </c>
      <c r="C12" s="5" t="s">
        <v>200</v>
      </c>
      <c r="D12" s="44" t="s">
        <v>202</v>
      </c>
      <c r="E12" s="45">
        <v>373.5</v>
      </c>
      <c r="F12" s="2" t="s">
        <v>200</v>
      </c>
      <c r="G12" s="5" t="s">
        <v>200</v>
      </c>
      <c r="H12" s="44" t="s">
        <v>202</v>
      </c>
      <c r="I12" s="45">
        <v>159.1</v>
      </c>
      <c r="J12" s="2" t="s">
        <v>200</v>
      </c>
      <c r="K12" s="5" t="s">
        <v>200</v>
      </c>
      <c r="L12" s="44" t="s">
        <v>202</v>
      </c>
      <c r="M12" s="45">
        <v>18.3</v>
      </c>
      <c r="N12" s="2" t="s">
        <v>200</v>
      </c>
      <c r="O12" s="5" t="s">
        <v>200</v>
      </c>
      <c r="P12" s="2" t="s">
        <v>202</v>
      </c>
      <c r="Q12" s="56" t="s">
        <v>275</v>
      </c>
      <c r="R12" s="2" t="s">
        <v>200</v>
      </c>
      <c r="S12" s="5"/>
      <c r="T12" s="44" t="s">
        <v>202</v>
      </c>
      <c r="U12" s="45">
        <v>550.9</v>
      </c>
      <c r="V12" s="2" t="s">
        <v>200</v>
      </c>
    </row>
    <row r="13" spans="1:22" x14ac:dyDescent="0.25">
      <c r="A13" s="13"/>
      <c r="B13" s="20" t="s">
        <v>364</v>
      </c>
      <c r="C13" s="21" t="s">
        <v>200</v>
      </c>
      <c r="D13" s="39"/>
      <c r="E13" s="40">
        <v>20.6</v>
      </c>
      <c r="F13" s="41" t="s">
        <v>200</v>
      </c>
      <c r="G13" s="21" t="s">
        <v>200</v>
      </c>
      <c r="H13" s="39"/>
      <c r="I13" s="40">
        <v>4.9000000000000004</v>
      </c>
      <c r="J13" s="41" t="s">
        <v>200</v>
      </c>
      <c r="K13" s="21" t="s">
        <v>200</v>
      </c>
      <c r="L13" s="39"/>
      <c r="M13" s="40">
        <v>0.5</v>
      </c>
      <c r="N13" s="41" t="s">
        <v>200</v>
      </c>
      <c r="O13" s="21" t="s">
        <v>200</v>
      </c>
      <c r="P13" s="41"/>
      <c r="Q13" s="58" t="s">
        <v>275</v>
      </c>
      <c r="R13" s="41" t="s">
        <v>200</v>
      </c>
      <c r="S13" s="21"/>
      <c r="T13" s="39"/>
      <c r="U13" s="40">
        <v>26</v>
      </c>
      <c r="V13" s="41" t="s">
        <v>200</v>
      </c>
    </row>
    <row r="14" spans="1:22" x14ac:dyDescent="0.25">
      <c r="A14" s="13"/>
      <c r="B14" s="3" t="s">
        <v>365</v>
      </c>
      <c r="C14" s="5" t="s">
        <v>200</v>
      </c>
      <c r="D14" s="44"/>
      <c r="E14" s="45">
        <v>15.1</v>
      </c>
      <c r="F14" s="2" t="s">
        <v>200</v>
      </c>
      <c r="G14" s="5" t="s">
        <v>200</v>
      </c>
      <c r="H14" s="44"/>
      <c r="I14" s="45">
        <v>10.8</v>
      </c>
      <c r="J14" s="2" t="s">
        <v>200</v>
      </c>
      <c r="K14" s="5" t="s">
        <v>200</v>
      </c>
      <c r="L14" s="44"/>
      <c r="M14" s="45">
        <v>3.1</v>
      </c>
      <c r="N14" s="2" t="s">
        <v>200</v>
      </c>
      <c r="O14" s="5" t="s">
        <v>200</v>
      </c>
      <c r="P14" s="44"/>
      <c r="Q14" s="45" t="s">
        <v>366</v>
      </c>
      <c r="R14" s="2" t="s">
        <v>217</v>
      </c>
      <c r="S14" s="5"/>
      <c r="T14" s="44"/>
      <c r="U14" s="45">
        <v>26.1</v>
      </c>
      <c r="V14" s="2" t="s">
        <v>200</v>
      </c>
    </row>
    <row r="15" spans="1:22" ht="30" x14ac:dyDescent="0.25">
      <c r="A15" s="13"/>
      <c r="B15" s="20" t="s">
        <v>367</v>
      </c>
      <c r="C15" s="21" t="s">
        <v>200</v>
      </c>
      <c r="D15" s="39"/>
      <c r="E15" s="40">
        <v>7.2</v>
      </c>
      <c r="F15" s="41" t="s">
        <v>200</v>
      </c>
      <c r="G15" s="21" t="s">
        <v>200</v>
      </c>
      <c r="H15" s="39"/>
      <c r="I15" s="40">
        <v>4.5999999999999996</v>
      </c>
      <c r="J15" s="41" t="s">
        <v>200</v>
      </c>
      <c r="K15" s="21" t="s">
        <v>200</v>
      </c>
      <c r="L15" s="41"/>
      <c r="M15" s="58" t="s">
        <v>275</v>
      </c>
      <c r="N15" s="41" t="s">
        <v>200</v>
      </c>
      <c r="O15" s="21" t="s">
        <v>200</v>
      </c>
      <c r="P15" s="41"/>
      <c r="Q15" s="58" t="s">
        <v>275</v>
      </c>
      <c r="R15" s="41" t="s">
        <v>200</v>
      </c>
      <c r="S15" s="21"/>
      <c r="T15" s="39"/>
      <c r="U15" s="40">
        <v>11.8</v>
      </c>
      <c r="V15" s="41" t="s">
        <v>200</v>
      </c>
    </row>
    <row r="16" spans="1:22" x14ac:dyDescent="0.25">
      <c r="A16" s="13"/>
      <c r="B16" s="25"/>
      <c r="C16" s="59"/>
      <c r="D16" s="59"/>
      <c r="E16" s="59"/>
      <c r="F16" s="59"/>
      <c r="G16" s="59"/>
      <c r="H16" s="59"/>
      <c r="I16" s="59"/>
      <c r="J16" s="59"/>
      <c r="K16" s="59"/>
      <c r="L16" s="59"/>
      <c r="M16" s="59"/>
      <c r="N16" s="59"/>
      <c r="O16" s="59"/>
      <c r="P16" s="59"/>
      <c r="Q16" s="59"/>
      <c r="R16" s="59"/>
      <c r="S16" s="59"/>
      <c r="T16" s="59"/>
      <c r="U16" s="59"/>
      <c r="V16" s="59"/>
    </row>
    <row r="17" spans="1:22" x14ac:dyDescent="0.25">
      <c r="A17" s="13"/>
      <c r="B17" s="4" t="s">
        <v>368</v>
      </c>
      <c r="C17" s="5" t="s">
        <v>200</v>
      </c>
      <c r="D17" s="5"/>
      <c r="E17" s="5"/>
      <c r="F17" s="5"/>
      <c r="G17" s="5" t="s">
        <v>200</v>
      </c>
      <c r="H17" s="5"/>
      <c r="I17" s="5"/>
      <c r="J17" s="5"/>
      <c r="K17" s="5" t="s">
        <v>200</v>
      </c>
      <c r="L17" s="5"/>
      <c r="M17" s="5"/>
      <c r="N17" s="5"/>
      <c r="O17" s="5" t="s">
        <v>200</v>
      </c>
      <c r="P17" s="5"/>
      <c r="Q17" s="5"/>
      <c r="R17" s="5"/>
      <c r="S17" s="5"/>
      <c r="T17" s="5"/>
      <c r="U17" s="5"/>
      <c r="V17" s="5"/>
    </row>
    <row r="18" spans="1:22" x14ac:dyDescent="0.25">
      <c r="A18" s="13"/>
      <c r="B18" s="20" t="s">
        <v>363</v>
      </c>
      <c r="C18" s="21" t="s">
        <v>200</v>
      </c>
      <c r="D18" s="39" t="s">
        <v>202</v>
      </c>
      <c r="E18" s="40">
        <v>718.2</v>
      </c>
      <c r="F18" s="41" t="s">
        <v>200</v>
      </c>
      <c r="G18" s="21" t="s">
        <v>200</v>
      </c>
      <c r="H18" s="39" t="s">
        <v>202</v>
      </c>
      <c r="I18" s="40">
        <v>274.7</v>
      </c>
      <c r="J18" s="41" t="s">
        <v>200</v>
      </c>
      <c r="K18" s="21" t="s">
        <v>200</v>
      </c>
      <c r="L18" s="39" t="s">
        <v>202</v>
      </c>
      <c r="M18" s="40">
        <v>33.1</v>
      </c>
      <c r="N18" s="41" t="s">
        <v>200</v>
      </c>
      <c r="O18" s="21" t="s">
        <v>200</v>
      </c>
      <c r="P18" s="41" t="s">
        <v>202</v>
      </c>
      <c r="Q18" s="58" t="s">
        <v>275</v>
      </c>
      <c r="R18" s="41" t="s">
        <v>200</v>
      </c>
      <c r="S18" s="21"/>
      <c r="T18" s="39" t="s">
        <v>202</v>
      </c>
      <c r="U18" s="43">
        <v>1026</v>
      </c>
      <c r="V18" s="41" t="s">
        <v>200</v>
      </c>
    </row>
    <row r="19" spans="1:22" x14ac:dyDescent="0.25">
      <c r="A19" s="13"/>
      <c r="B19" s="3" t="s">
        <v>364</v>
      </c>
      <c r="C19" s="5" t="s">
        <v>200</v>
      </c>
      <c r="D19" s="44"/>
      <c r="E19" s="45">
        <v>41.5</v>
      </c>
      <c r="F19" s="2" t="s">
        <v>200</v>
      </c>
      <c r="G19" s="5" t="s">
        <v>200</v>
      </c>
      <c r="H19" s="44"/>
      <c r="I19" s="45">
        <v>8.9</v>
      </c>
      <c r="J19" s="2" t="s">
        <v>200</v>
      </c>
      <c r="K19" s="5" t="s">
        <v>200</v>
      </c>
      <c r="L19" s="44"/>
      <c r="M19" s="45">
        <v>0.9</v>
      </c>
      <c r="N19" s="2" t="s">
        <v>200</v>
      </c>
      <c r="O19" s="5" t="s">
        <v>200</v>
      </c>
      <c r="P19" s="2"/>
      <c r="Q19" s="56" t="s">
        <v>275</v>
      </c>
      <c r="R19" s="2" t="s">
        <v>200</v>
      </c>
      <c r="S19" s="5"/>
      <c r="T19" s="44"/>
      <c r="U19" s="45">
        <v>51.3</v>
      </c>
      <c r="V19" s="2" t="s">
        <v>200</v>
      </c>
    </row>
    <row r="20" spans="1:22" x14ac:dyDescent="0.25">
      <c r="A20" s="13"/>
      <c r="B20" s="20" t="s">
        <v>365</v>
      </c>
      <c r="C20" s="21" t="s">
        <v>200</v>
      </c>
      <c r="D20" s="39"/>
      <c r="E20" s="40">
        <v>17.399999999999999</v>
      </c>
      <c r="F20" s="41" t="s">
        <v>200</v>
      </c>
      <c r="G20" s="21" t="s">
        <v>200</v>
      </c>
      <c r="H20" s="39"/>
      <c r="I20" s="40">
        <v>13</v>
      </c>
      <c r="J20" s="41" t="s">
        <v>200</v>
      </c>
      <c r="K20" s="21" t="s">
        <v>200</v>
      </c>
      <c r="L20" s="39"/>
      <c r="M20" s="40">
        <v>5.6</v>
      </c>
      <c r="N20" s="41" t="s">
        <v>200</v>
      </c>
      <c r="O20" s="21" t="s">
        <v>200</v>
      </c>
      <c r="P20" s="39"/>
      <c r="Q20" s="40" t="s">
        <v>369</v>
      </c>
      <c r="R20" s="41" t="s">
        <v>217</v>
      </c>
      <c r="S20" s="21"/>
      <c r="T20" s="39"/>
      <c r="U20" s="40">
        <v>30.2</v>
      </c>
      <c r="V20" s="41" t="s">
        <v>200</v>
      </c>
    </row>
    <row r="21" spans="1:22" ht="30" x14ac:dyDescent="0.25">
      <c r="A21" s="13"/>
      <c r="B21" s="3" t="s">
        <v>367</v>
      </c>
      <c r="C21" s="5" t="s">
        <v>200</v>
      </c>
      <c r="D21" s="44"/>
      <c r="E21" s="45">
        <v>13</v>
      </c>
      <c r="F21" s="2" t="s">
        <v>200</v>
      </c>
      <c r="G21" s="5" t="s">
        <v>200</v>
      </c>
      <c r="H21" s="44"/>
      <c r="I21" s="45">
        <v>7.6</v>
      </c>
      <c r="J21" s="2" t="s">
        <v>200</v>
      </c>
      <c r="K21" s="5" t="s">
        <v>200</v>
      </c>
      <c r="L21" s="2"/>
      <c r="M21" s="56" t="s">
        <v>275</v>
      </c>
      <c r="N21" s="2" t="s">
        <v>200</v>
      </c>
      <c r="O21" s="5" t="s">
        <v>200</v>
      </c>
      <c r="P21" s="2"/>
      <c r="Q21" s="56" t="s">
        <v>275</v>
      </c>
      <c r="R21" s="2" t="s">
        <v>200</v>
      </c>
      <c r="S21" s="5"/>
      <c r="T21" s="44"/>
      <c r="U21" s="45">
        <v>20.6</v>
      </c>
      <c r="V21" s="2" t="s">
        <v>200</v>
      </c>
    </row>
    <row r="22" spans="1:22" x14ac:dyDescent="0.25">
      <c r="A22" s="13"/>
      <c r="B22" s="25"/>
      <c r="C22" s="59"/>
      <c r="D22" s="59"/>
      <c r="E22" s="59"/>
      <c r="F22" s="59"/>
      <c r="G22" s="59"/>
      <c r="H22" s="59"/>
      <c r="I22" s="59"/>
      <c r="J22" s="59"/>
      <c r="K22" s="59"/>
      <c r="L22" s="59"/>
      <c r="M22" s="59"/>
      <c r="N22" s="59"/>
      <c r="O22" s="59"/>
      <c r="P22" s="59"/>
      <c r="Q22" s="59"/>
      <c r="R22" s="59"/>
      <c r="S22" s="59"/>
      <c r="T22" s="59"/>
      <c r="U22" s="59"/>
      <c r="V22" s="59"/>
    </row>
    <row r="23" spans="1:22" x14ac:dyDescent="0.25">
      <c r="A23" s="13"/>
      <c r="B23" s="68" t="s">
        <v>370</v>
      </c>
      <c r="C23" s="21" t="s">
        <v>200</v>
      </c>
      <c r="D23" s="21"/>
      <c r="E23" s="21"/>
      <c r="F23" s="21"/>
      <c r="G23" s="21" t="s">
        <v>200</v>
      </c>
      <c r="H23" s="21"/>
      <c r="I23" s="21"/>
      <c r="J23" s="21"/>
      <c r="K23" s="21" t="s">
        <v>200</v>
      </c>
      <c r="L23" s="21"/>
      <c r="M23" s="21"/>
      <c r="N23" s="21"/>
      <c r="O23" s="21" t="s">
        <v>200</v>
      </c>
      <c r="P23" s="21"/>
      <c r="Q23" s="21"/>
      <c r="R23" s="21"/>
      <c r="S23" s="21"/>
      <c r="T23" s="21"/>
      <c r="U23" s="21"/>
      <c r="V23" s="21"/>
    </row>
    <row r="24" spans="1:22" x14ac:dyDescent="0.25">
      <c r="A24" s="13"/>
      <c r="B24" s="3" t="s">
        <v>371</v>
      </c>
      <c r="C24" s="5" t="s">
        <v>200</v>
      </c>
      <c r="D24" s="44"/>
      <c r="E24" s="45">
        <v>347.2</v>
      </c>
      <c r="F24" s="2" t="s">
        <v>200</v>
      </c>
      <c r="G24" s="5" t="s">
        <v>200</v>
      </c>
      <c r="H24" s="44"/>
      <c r="I24" s="45">
        <v>123</v>
      </c>
      <c r="J24" s="2" t="s">
        <v>200</v>
      </c>
      <c r="K24" s="5" t="s">
        <v>200</v>
      </c>
      <c r="L24" s="44"/>
      <c r="M24" s="45">
        <v>9</v>
      </c>
      <c r="N24" s="2" t="s">
        <v>200</v>
      </c>
      <c r="O24" s="5" t="s">
        <v>200</v>
      </c>
      <c r="P24" s="2"/>
      <c r="Q24" s="56" t="s">
        <v>275</v>
      </c>
      <c r="R24" s="2" t="s">
        <v>200</v>
      </c>
      <c r="S24" s="5"/>
      <c r="T24" s="44"/>
      <c r="U24" s="45">
        <v>479.2</v>
      </c>
      <c r="V24" s="2" t="s">
        <v>200</v>
      </c>
    </row>
    <row r="25" spans="1:22" x14ac:dyDescent="0.25">
      <c r="A25" s="13"/>
      <c r="B25" s="20" t="s">
        <v>84</v>
      </c>
      <c r="C25" s="21" t="s">
        <v>200</v>
      </c>
      <c r="D25" s="39"/>
      <c r="E25" s="40">
        <v>123.9</v>
      </c>
      <c r="F25" s="41" t="s">
        <v>200</v>
      </c>
      <c r="G25" s="21" t="s">
        <v>200</v>
      </c>
      <c r="H25" s="39"/>
      <c r="I25" s="40">
        <v>62.7</v>
      </c>
      <c r="J25" s="41" t="s">
        <v>200</v>
      </c>
      <c r="K25" s="21" t="s">
        <v>200</v>
      </c>
      <c r="L25" s="39"/>
      <c r="M25" s="40">
        <v>4.5</v>
      </c>
      <c r="N25" s="41" t="s">
        <v>200</v>
      </c>
      <c r="O25" s="21" t="s">
        <v>200</v>
      </c>
      <c r="P25" s="41"/>
      <c r="Q25" s="58" t="s">
        <v>275</v>
      </c>
      <c r="R25" s="41" t="s">
        <v>200</v>
      </c>
      <c r="S25" s="21"/>
      <c r="T25" s="39"/>
      <c r="U25" s="40">
        <v>191.1</v>
      </c>
      <c r="V25" s="41" t="s">
        <v>200</v>
      </c>
    </row>
    <row r="26" spans="1:22" x14ac:dyDescent="0.25">
      <c r="A26" s="13"/>
      <c r="B26" s="3" t="s">
        <v>215</v>
      </c>
      <c r="C26" s="5" t="s">
        <v>200</v>
      </c>
      <c r="D26" s="44"/>
      <c r="E26" s="45">
        <v>265.2</v>
      </c>
      <c r="F26" s="2" t="s">
        <v>200</v>
      </c>
      <c r="G26" s="5" t="s">
        <v>200</v>
      </c>
      <c r="H26" s="44"/>
      <c r="I26" s="45">
        <v>113.8</v>
      </c>
      <c r="J26" s="2" t="s">
        <v>200</v>
      </c>
      <c r="K26" s="5" t="s">
        <v>200</v>
      </c>
      <c r="L26" s="44"/>
      <c r="M26" s="45">
        <v>0.2</v>
      </c>
      <c r="N26" s="2" t="s">
        <v>200</v>
      </c>
      <c r="O26" s="5" t="s">
        <v>200</v>
      </c>
      <c r="P26" s="2"/>
      <c r="Q26" s="56" t="s">
        <v>275</v>
      </c>
      <c r="R26" s="2" t="s">
        <v>200</v>
      </c>
      <c r="S26" s="5"/>
      <c r="T26" s="44"/>
      <c r="U26" s="45">
        <v>379.2</v>
      </c>
      <c r="V26" s="2" t="s">
        <v>200</v>
      </c>
    </row>
    <row r="27" spans="1:22" x14ac:dyDescent="0.25">
      <c r="A27" s="13"/>
      <c r="B27" s="20" t="s">
        <v>372</v>
      </c>
      <c r="C27" s="21" t="s">
        <v>200</v>
      </c>
      <c r="D27" s="39"/>
      <c r="E27" s="43">
        <v>1147.8</v>
      </c>
      <c r="F27" s="41" t="s">
        <v>200</v>
      </c>
      <c r="G27" s="21" t="s">
        <v>200</v>
      </c>
      <c r="H27" s="39"/>
      <c r="I27" s="40">
        <v>523.20000000000005</v>
      </c>
      <c r="J27" s="41" t="s">
        <v>200</v>
      </c>
      <c r="K27" s="21" t="s">
        <v>200</v>
      </c>
      <c r="L27" s="39"/>
      <c r="M27" s="40">
        <v>36.1</v>
      </c>
      <c r="N27" s="41" t="s">
        <v>200</v>
      </c>
      <c r="O27" s="21" t="s">
        <v>200</v>
      </c>
      <c r="P27" s="41"/>
      <c r="Q27" s="58" t="s">
        <v>275</v>
      </c>
      <c r="R27" s="41" t="s">
        <v>200</v>
      </c>
      <c r="S27" s="21"/>
      <c r="T27" s="39"/>
      <c r="U27" s="43">
        <v>1707.1</v>
      </c>
      <c r="V27" s="41" t="s">
        <v>200</v>
      </c>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ht="18.75" x14ac:dyDescent="0.3">
      <c r="A29" s="13"/>
      <c r="B29" s="74"/>
      <c r="C29" s="74"/>
      <c r="D29" s="74"/>
      <c r="E29" s="74"/>
      <c r="F29" s="74"/>
      <c r="G29" s="74"/>
      <c r="H29" s="74"/>
      <c r="I29" s="74"/>
      <c r="J29" s="74"/>
      <c r="K29" s="74"/>
      <c r="L29" s="74"/>
      <c r="M29" s="74"/>
      <c r="N29" s="74"/>
      <c r="O29" s="74"/>
      <c r="P29" s="74"/>
      <c r="Q29" s="74"/>
      <c r="R29" s="74"/>
      <c r="S29" s="74"/>
      <c r="T29" s="74"/>
      <c r="U29" s="74"/>
      <c r="V29" s="74"/>
    </row>
    <row r="30" spans="1:22" ht="75" x14ac:dyDescent="0.25">
      <c r="A30" s="13"/>
      <c r="B30" s="37" t="s">
        <v>251</v>
      </c>
      <c r="C30" s="29" t="s">
        <v>373</v>
      </c>
    </row>
    <row r="31" spans="1:22" ht="30" x14ac:dyDescent="0.25">
      <c r="A31" s="13"/>
      <c r="B31" s="37" t="s">
        <v>374</v>
      </c>
      <c r="C31" s="29" t="s">
        <v>375</v>
      </c>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3"/>
      <c r="B34" s="5"/>
      <c r="C34" s="5"/>
      <c r="D34" s="5"/>
      <c r="E34" s="5"/>
      <c r="F34" s="5"/>
      <c r="G34" s="5"/>
      <c r="H34" s="5"/>
      <c r="I34" s="5"/>
      <c r="J34" s="5"/>
      <c r="K34" s="5"/>
      <c r="L34" s="5"/>
      <c r="M34" s="5"/>
      <c r="N34" s="5"/>
      <c r="O34" s="5"/>
      <c r="P34" s="5"/>
      <c r="Q34" s="5"/>
      <c r="R34" s="5"/>
      <c r="S34" s="5"/>
      <c r="T34" s="5"/>
      <c r="U34" s="5"/>
      <c r="V34" s="5"/>
    </row>
    <row r="35" spans="1:22" ht="15" customHeight="1" x14ac:dyDescent="0.25">
      <c r="A35" s="13"/>
      <c r="B35" s="35" t="s">
        <v>199</v>
      </c>
      <c r="C35" s="12" t="s">
        <v>200</v>
      </c>
      <c r="D35" s="36" t="s">
        <v>355</v>
      </c>
      <c r="E35" s="36"/>
      <c r="F35" s="12"/>
      <c r="G35" s="12" t="s">
        <v>200</v>
      </c>
      <c r="H35" s="36" t="s">
        <v>357</v>
      </c>
      <c r="I35" s="36"/>
      <c r="J35" s="12"/>
      <c r="K35" s="12" t="s">
        <v>200</v>
      </c>
      <c r="L35" s="36" t="s">
        <v>359</v>
      </c>
      <c r="M35" s="36"/>
      <c r="N35" s="12"/>
      <c r="O35" s="12" t="s">
        <v>200</v>
      </c>
      <c r="P35" s="36" t="s">
        <v>361</v>
      </c>
      <c r="Q35" s="36"/>
      <c r="R35" s="12"/>
      <c r="S35" s="12"/>
      <c r="T35" s="36" t="s">
        <v>151</v>
      </c>
      <c r="U35" s="36"/>
      <c r="V35" s="12"/>
    </row>
    <row r="36" spans="1:22" ht="15.75" thickBot="1" x14ac:dyDescent="0.3">
      <c r="A36" s="13"/>
      <c r="B36" s="35"/>
      <c r="C36" s="12"/>
      <c r="D36" s="34" t="s">
        <v>356</v>
      </c>
      <c r="E36" s="34"/>
      <c r="F36" s="12"/>
      <c r="G36" s="12"/>
      <c r="H36" s="34" t="s">
        <v>358</v>
      </c>
      <c r="I36" s="34"/>
      <c r="J36" s="12"/>
      <c r="K36" s="12"/>
      <c r="L36" s="34" t="s">
        <v>360</v>
      </c>
      <c r="M36" s="34"/>
      <c r="N36" s="12"/>
      <c r="O36" s="12"/>
      <c r="P36" s="34"/>
      <c r="Q36" s="34"/>
      <c r="R36" s="12"/>
      <c r="S36" s="12"/>
      <c r="T36" s="34"/>
      <c r="U36" s="34"/>
      <c r="V36" s="12"/>
    </row>
    <row r="37" spans="1:22" x14ac:dyDescent="0.25">
      <c r="A37" s="13"/>
      <c r="B37" s="25"/>
      <c r="C37" s="59"/>
      <c r="D37" s="59"/>
      <c r="E37" s="59"/>
      <c r="F37" s="59"/>
      <c r="G37" s="59"/>
      <c r="H37" s="59"/>
      <c r="I37" s="59"/>
      <c r="J37" s="59"/>
      <c r="K37" s="59"/>
      <c r="L37" s="59"/>
      <c r="M37" s="59"/>
      <c r="N37" s="59"/>
      <c r="O37" s="59"/>
      <c r="P37" s="59"/>
      <c r="Q37" s="59"/>
      <c r="R37" s="59"/>
      <c r="S37" s="59"/>
      <c r="T37" s="59"/>
      <c r="U37" s="59"/>
      <c r="V37" s="59"/>
    </row>
    <row r="38" spans="1:22" ht="30" x14ac:dyDescent="0.25">
      <c r="A38" s="13"/>
      <c r="B38" s="68" t="s">
        <v>376</v>
      </c>
      <c r="C38" s="21" t="s">
        <v>200</v>
      </c>
      <c r="D38" s="21"/>
      <c r="E38" s="21"/>
      <c r="F38" s="21"/>
      <c r="G38" s="21" t="s">
        <v>200</v>
      </c>
      <c r="H38" s="21"/>
      <c r="I38" s="21"/>
      <c r="J38" s="21"/>
      <c r="K38" s="21" t="s">
        <v>200</v>
      </c>
      <c r="L38" s="21"/>
      <c r="M38" s="21"/>
      <c r="N38" s="21"/>
      <c r="O38" s="21" t="s">
        <v>200</v>
      </c>
      <c r="P38" s="21"/>
      <c r="Q38" s="21"/>
      <c r="R38" s="21"/>
      <c r="S38" s="21"/>
      <c r="T38" s="21"/>
      <c r="U38" s="21"/>
      <c r="V38" s="21"/>
    </row>
    <row r="39" spans="1:22" x14ac:dyDescent="0.25">
      <c r="A39" s="13"/>
      <c r="B39" s="3" t="s">
        <v>363</v>
      </c>
      <c r="C39" s="5" t="s">
        <v>200</v>
      </c>
      <c r="D39" s="5" t="s">
        <v>202</v>
      </c>
      <c r="E39" s="24">
        <v>418.1</v>
      </c>
      <c r="F39" t="s">
        <v>200</v>
      </c>
      <c r="G39" s="5" t="s">
        <v>200</v>
      </c>
      <c r="H39" s="5" t="s">
        <v>202</v>
      </c>
      <c r="I39" s="24">
        <v>127.9</v>
      </c>
      <c r="J39" t="s">
        <v>200</v>
      </c>
      <c r="K39" s="5" t="s">
        <v>200</v>
      </c>
      <c r="L39" s="5" t="s">
        <v>202</v>
      </c>
      <c r="M39" s="24">
        <v>17.8</v>
      </c>
      <c r="N39" t="s">
        <v>200</v>
      </c>
      <c r="O39" s="5" t="s">
        <v>200</v>
      </c>
      <c r="P39" t="s">
        <v>202</v>
      </c>
      <c r="Q39" s="55" t="s">
        <v>275</v>
      </c>
      <c r="R39" t="s">
        <v>200</v>
      </c>
      <c r="S39" s="5"/>
      <c r="T39" s="5" t="s">
        <v>202</v>
      </c>
      <c r="U39" s="24">
        <v>563.79999999999995</v>
      </c>
      <c r="V39" t="s">
        <v>200</v>
      </c>
    </row>
    <row r="40" spans="1:22" x14ac:dyDescent="0.25">
      <c r="A40" s="13"/>
      <c r="B40" s="20" t="s">
        <v>364</v>
      </c>
      <c r="C40" s="21" t="s">
        <v>200</v>
      </c>
      <c r="D40" s="21"/>
      <c r="E40" s="22">
        <v>21.1</v>
      </c>
      <c r="F40" s="23" t="s">
        <v>200</v>
      </c>
      <c r="G40" s="21" t="s">
        <v>200</v>
      </c>
      <c r="H40" s="21"/>
      <c r="I40" s="22">
        <v>3.3</v>
      </c>
      <c r="J40" s="23" t="s">
        <v>200</v>
      </c>
      <c r="K40" s="21" t="s">
        <v>200</v>
      </c>
      <c r="L40" s="21"/>
      <c r="M40" s="22">
        <v>0.5</v>
      </c>
      <c r="N40" s="23" t="s">
        <v>200</v>
      </c>
      <c r="O40" s="21" t="s">
        <v>200</v>
      </c>
      <c r="P40" s="23"/>
      <c r="Q40" s="57" t="s">
        <v>275</v>
      </c>
      <c r="R40" s="23" t="s">
        <v>200</v>
      </c>
      <c r="S40" s="21"/>
      <c r="T40" s="21"/>
      <c r="U40" s="22">
        <v>24.9</v>
      </c>
      <c r="V40" s="23" t="s">
        <v>200</v>
      </c>
    </row>
    <row r="41" spans="1:22" x14ac:dyDescent="0.25">
      <c r="A41" s="13"/>
      <c r="B41" s="3" t="s">
        <v>365</v>
      </c>
      <c r="C41" s="5" t="s">
        <v>200</v>
      </c>
      <c r="D41" s="5"/>
      <c r="E41" s="24">
        <v>23.8</v>
      </c>
      <c r="F41" t="s">
        <v>200</v>
      </c>
      <c r="G41" s="5" t="s">
        <v>200</v>
      </c>
      <c r="H41" s="5"/>
      <c r="I41" s="24">
        <v>9.1</v>
      </c>
      <c r="J41" t="s">
        <v>200</v>
      </c>
      <c r="K41" s="5" t="s">
        <v>200</v>
      </c>
      <c r="L41" s="5"/>
      <c r="M41" s="24">
        <v>2.6</v>
      </c>
      <c r="N41" t="s">
        <v>200</v>
      </c>
      <c r="O41" s="5" t="s">
        <v>200</v>
      </c>
      <c r="P41" s="5"/>
      <c r="Q41" s="24" t="s">
        <v>366</v>
      </c>
      <c r="R41" t="s">
        <v>217</v>
      </c>
      <c r="S41" s="5"/>
      <c r="T41" s="5"/>
      <c r="U41" s="24">
        <v>32.6</v>
      </c>
      <c r="V41" t="s">
        <v>200</v>
      </c>
    </row>
    <row r="42" spans="1:22" ht="30" x14ac:dyDescent="0.25">
      <c r="A42" s="13"/>
      <c r="B42" s="20" t="s">
        <v>367</v>
      </c>
      <c r="C42" s="21" t="s">
        <v>200</v>
      </c>
      <c r="D42" s="21"/>
      <c r="E42" s="22">
        <v>10.4</v>
      </c>
      <c r="F42" s="23" t="s">
        <v>200</v>
      </c>
      <c r="G42" s="21" t="s">
        <v>200</v>
      </c>
      <c r="H42" s="21"/>
      <c r="I42" s="22">
        <v>3.7</v>
      </c>
      <c r="J42" s="23" t="s">
        <v>200</v>
      </c>
      <c r="K42" s="21" t="s">
        <v>200</v>
      </c>
      <c r="L42" s="21"/>
      <c r="M42" s="22">
        <v>0.5</v>
      </c>
      <c r="N42" s="23" t="s">
        <v>200</v>
      </c>
      <c r="O42" s="21" t="s">
        <v>200</v>
      </c>
      <c r="P42" s="23"/>
      <c r="Q42" s="57" t="s">
        <v>275</v>
      </c>
      <c r="R42" s="23" t="s">
        <v>200</v>
      </c>
      <c r="S42" s="21"/>
      <c r="T42" s="21"/>
      <c r="U42" s="22">
        <v>14.6</v>
      </c>
      <c r="V42" s="23" t="s">
        <v>200</v>
      </c>
    </row>
    <row r="43" spans="1:22" x14ac:dyDescent="0.25">
      <c r="A43" s="13"/>
      <c r="B43" s="25"/>
      <c r="C43" s="59"/>
      <c r="D43" s="59"/>
      <c r="E43" s="59"/>
      <c r="F43" s="59"/>
      <c r="G43" s="59"/>
      <c r="H43" s="59"/>
      <c r="I43" s="59"/>
      <c r="J43" s="59"/>
      <c r="K43" s="59"/>
      <c r="L43" s="59"/>
      <c r="M43" s="59"/>
      <c r="N43" s="59"/>
      <c r="O43" s="59"/>
      <c r="P43" s="59"/>
      <c r="Q43" s="59"/>
      <c r="R43" s="59"/>
      <c r="S43" s="59"/>
      <c r="T43" s="59"/>
      <c r="U43" s="59"/>
      <c r="V43" s="59"/>
    </row>
    <row r="44" spans="1:22" x14ac:dyDescent="0.25">
      <c r="A44" s="13"/>
      <c r="B44" s="4" t="s">
        <v>377</v>
      </c>
      <c r="C44" s="5" t="s">
        <v>200</v>
      </c>
      <c r="D44" s="5"/>
      <c r="E44" s="5"/>
      <c r="F44" s="5"/>
      <c r="G44" s="5" t="s">
        <v>200</v>
      </c>
      <c r="H44" s="5"/>
      <c r="I44" s="5"/>
      <c r="J44" s="5"/>
      <c r="K44" s="5" t="s">
        <v>200</v>
      </c>
      <c r="L44" s="5"/>
      <c r="M44" s="5"/>
      <c r="N44" s="5"/>
      <c r="O44" s="5" t="s">
        <v>200</v>
      </c>
      <c r="P44" s="5"/>
      <c r="Q44" s="5"/>
      <c r="R44" s="5"/>
      <c r="S44" s="5"/>
      <c r="T44" s="5"/>
      <c r="U44" s="5"/>
      <c r="V44" s="5"/>
    </row>
    <row r="45" spans="1:22" x14ac:dyDescent="0.25">
      <c r="A45" s="13"/>
      <c r="B45" s="20" t="s">
        <v>363</v>
      </c>
      <c r="C45" s="21" t="s">
        <v>200</v>
      </c>
      <c r="D45" s="21" t="s">
        <v>202</v>
      </c>
      <c r="E45" s="22">
        <v>811.3</v>
      </c>
      <c r="F45" s="23" t="s">
        <v>200</v>
      </c>
      <c r="G45" s="21" t="s">
        <v>200</v>
      </c>
      <c r="H45" s="21" t="s">
        <v>202</v>
      </c>
      <c r="I45" s="22">
        <v>225.3</v>
      </c>
      <c r="J45" s="23" t="s">
        <v>200</v>
      </c>
      <c r="K45" s="21" t="s">
        <v>200</v>
      </c>
      <c r="L45" s="21" t="s">
        <v>202</v>
      </c>
      <c r="M45" s="22">
        <v>32.6</v>
      </c>
      <c r="N45" s="23" t="s">
        <v>200</v>
      </c>
      <c r="O45" s="21" t="s">
        <v>200</v>
      </c>
      <c r="P45" s="23" t="s">
        <v>202</v>
      </c>
      <c r="Q45" s="57" t="s">
        <v>275</v>
      </c>
      <c r="R45" s="23" t="s">
        <v>200</v>
      </c>
      <c r="S45" s="21"/>
      <c r="T45" s="21" t="s">
        <v>202</v>
      </c>
      <c r="U45" s="42">
        <v>1069.2</v>
      </c>
      <c r="V45" s="23" t="s">
        <v>200</v>
      </c>
    </row>
    <row r="46" spans="1:22" x14ac:dyDescent="0.25">
      <c r="A46" s="13"/>
      <c r="B46" s="3" t="s">
        <v>364</v>
      </c>
      <c r="C46" s="5" t="s">
        <v>200</v>
      </c>
      <c r="D46" s="5"/>
      <c r="E46" s="24">
        <v>42.1</v>
      </c>
      <c r="F46" t="s">
        <v>200</v>
      </c>
      <c r="G46" s="5" t="s">
        <v>200</v>
      </c>
      <c r="H46" s="5"/>
      <c r="I46" s="24">
        <v>6.5</v>
      </c>
      <c r="J46" t="s">
        <v>200</v>
      </c>
      <c r="K46" s="5" t="s">
        <v>200</v>
      </c>
      <c r="L46" s="5"/>
      <c r="M46" s="24">
        <v>1</v>
      </c>
      <c r="N46" t="s">
        <v>200</v>
      </c>
      <c r="O46" s="5" t="s">
        <v>200</v>
      </c>
      <c r="Q46" s="55" t="s">
        <v>275</v>
      </c>
      <c r="R46" t="s">
        <v>200</v>
      </c>
      <c r="S46" s="5"/>
      <c r="T46" s="5"/>
      <c r="U46" s="24">
        <v>49.6</v>
      </c>
      <c r="V46" t="s">
        <v>200</v>
      </c>
    </row>
    <row r="47" spans="1:22" x14ac:dyDescent="0.25">
      <c r="A47" s="13"/>
      <c r="B47" s="20" t="s">
        <v>365</v>
      </c>
      <c r="C47" s="21" t="s">
        <v>200</v>
      </c>
      <c r="D47" s="21"/>
      <c r="E47" s="22">
        <v>40.5</v>
      </c>
      <c r="F47" s="23" t="s">
        <v>200</v>
      </c>
      <c r="G47" s="21" t="s">
        <v>200</v>
      </c>
      <c r="H47" s="21"/>
      <c r="I47" s="22">
        <v>9.1</v>
      </c>
      <c r="J47" s="23" t="s">
        <v>200</v>
      </c>
      <c r="K47" s="21" t="s">
        <v>200</v>
      </c>
      <c r="L47" s="21"/>
      <c r="M47" s="22">
        <v>3.9</v>
      </c>
      <c r="N47" s="23" t="s">
        <v>200</v>
      </c>
      <c r="O47" s="21" t="s">
        <v>200</v>
      </c>
      <c r="P47" s="21"/>
      <c r="Q47" s="22" t="s">
        <v>369</v>
      </c>
      <c r="R47" s="23" t="s">
        <v>217</v>
      </c>
      <c r="S47" s="21"/>
      <c r="T47" s="21"/>
      <c r="U47" s="22">
        <v>47.7</v>
      </c>
      <c r="V47" s="23" t="s">
        <v>200</v>
      </c>
    </row>
    <row r="48" spans="1:22" ht="30" x14ac:dyDescent="0.25">
      <c r="A48" s="13"/>
      <c r="B48" s="3" t="s">
        <v>367</v>
      </c>
      <c r="C48" s="5" t="s">
        <v>200</v>
      </c>
      <c r="D48" s="5"/>
      <c r="E48" s="24">
        <v>24.9</v>
      </c>
      <c r="F48" t="s">
        <v>200</v>
      </c>
      <c r="G48" s="5" t="s">
        <v>200</v>
      </c>
      <c r="H48" s="5"/>
      <c r="I48" s="24">
        <v>8.3000000000000007</v>
      </c>
      <c r="J48" t="s">
        <v>200</v>
      </c>
      <c r="K48" s="5" t="s">
        <v>200</v>
      </c>
      <c r="L48" s="5"/>
      <c r="M48" s="24">
        <v>1.3</v>
      </c>
      <c r="N48" t="s">
        <v>200</v>
      </c>
      <c r="O48" s="5" t="s">
        <v>200</v>
      </c>
      <c r="Q48" s="55" t="s">
        <v>275</v>
      </c>
      <c r="R48" t="s">
        <v>200</v>
      </c>
      <c r="S48" s="5"/>
      <c r="T48" s="5"/>
      <c r="U48" s="24">
        <v>34.5</v>
      </c>
      <c r="V48" t="s">
        <v>200</v>
      </c>
    </row>
    <row r="49" spans="1:22" x14ac:dyDescent="0.25">
      <c r="A49" s="13"/>
      <c r="B49" s="25"/>
      <c r="C49" s="59"/>
      <c r="D49" s="59"/>
      <c r="E49" s="59"/>
      <c r="F49" s="59"/>
      <c r="G49" s="59"/>
      <c r="H49" s="59"/>
      <c r="I49" s="59"/>
      <c r="J49" s="59"/>
      <c r="K49" s="59"/>
      <c r="L49" s="59"/>
      <c r="M49" s="59"/>
      <c r="N49" s="59"/>
      <c r="O49" s="59"/>
      <c r="P49" s="59"/>
      <c r="Q49" s="59"/>
      <c r="R49" s="59"/>
      <c r="S49" s="59"/>
      <c r="T49" s="59"/>
      <c r="U49" s="59"/>
      <c r="V49" s="59"/>
    </row>
    <row r="50" spans="1:22" x14ac:dyDescent="0.25">
      <c r="A50" s="13"/>
      <c r="B50" s="68" t="s">
        <v>378</v>
      </c>
      <c r="C50" s="21" t="s">
        <v>200</v>
      </c>
      <c r="D50" s="21"/>
      <c r="E50" s="21"/>
      <c r="F50" s="21"/>
      <c r="G50" s="21" t="s">
        <v>200</v>
      </c>
      <c r="H50" s="21"/>
      <c r="I50" s="21"/>
      <c r="J50" s="21"/>
      <c r="K50" s="21" t="s">
        <v>200</v>
      </c>
      <c r="L50" s="21"/>
      <c r="M50" s="21"/>
      <c r="N50" s="21"/>
      <c r="O50" s="21" t="s">
        <v>200</v>
      </c>
      <c r="P50" s="21"/>
      <c r="Q50" s="21"/>
      <c r="R50" s="21"/>
      <c r="S50" s="21"/>
      <c r="T50" s="21"/>
      <c r="U50" s="21"/>
      <c r="V50" s="21"/>
    </row>
    <row r="51" spans="1:22" x14ac:dyDescent="0.25">
      <c r="A51" s="13"/>
      <c r="B51" s="3" t="s">
        <v>371</v>
      </c>
      <c r="C51" s="5" t="s">
        <v>200</v>
      </c>
      <c r="D51" s="5"/>
      <c r="E51" s="24">
        <v>363.3</v>
      </c>
      <c r="F51" t="s">
        <v>200</v>
      </c>
      <c r="G51" s="5" t="s">
        <v>200</v>
      </c>
      <c r="H51" s="5"/>
      <c r="I51" s="24">
        <v>111</v>
      </c>
      <c r="J51" t="s">
        <v>200</v>
      </c>
      <c r="K51" s="5" t="s">
        <v>200</v>
      </c>
      <c r="L51" s="5"/>
      <c r="M51" s="24">
        <v>9.4</v>
      </c>
      <c r="N51" t="s">
        <v>200</v>
      </c>
      <c r="O51" s="5" t="s">
        <v>200</v>
      </c>
      <c r="Q51" s="55" t="s">
        <v>275</v>
      </c>
      <c r="R51" t="s">
        <v>200</v>
      </c>
      <c r="S51" s="5"/>
      <c r="T51" s="5"/>
      <c r="U51" s="24">
        <v>483.7</v>
      </c>
      <c r="V51" t="s">
        <v>200</v>
      </c>
    </row>
    <row r="52" spans="1:22" x14ac:dyDescent="0.25">
      <c r="A52" s="13"/>
      <c r="B52" s="20" t="s">
        <v>84</v>
      </c>
      <c r="C52" s="21" t="s">
        <v>200</v>
      </c>
      <c r="D52" s="21"/>
      <c r="E52" s="22">
        <v>124</v>
      </c>
      <c r="F52" s="23" t="s">
        <v>200</v>
      </c>
      <c r="G52" s="21" t="s">
        <v>200</v>
      </c>
      <c r="H52" s="21"/>
      <c r="I52" s="22">
        <v>8.8000000000000007</v>
      </c>
      <c r="J52" s="23" t="s">
        <v>200</v>
      </c>
      <c r="K52" s="21" t="s">
        <v>200</v>
      </c>
      <c r="L52" s="21"/>
      <c r="M52" s="22">
        <v>4.5</v>
      </c>
      <c r="N52" s="23" t="s">
        <v>200</v>
      </c>
      <c r="O52" s="21" t="s">
        <v>200</v>
      </c>
      <c r="P52" s="23"/>
      <c r="Q52" s="57" t="s">
        <v>275</v>
      </c>
      <c r="R52" s="23" t="s">
        <v>200</v>
      </c>
      <c r="S52" s="21"/>
      <c r="T52" s="21"/>
      <c r="U52" s="22">
        <v>137.30000000000001</v>
      </c>
      <c r="V52" s="23" t="s">
        <v>200</v>
      </c>
    </row>
    <row r="53" spans="1:22" x14ac:dyDescent="0.25">
      <c r="A53" s="13"/>
      <c r="B53" s="3" t="s">
        <v>215</v>
      </c>
      <c r="C53" s="5" t="s">
        <v>200</v>
      </c>
      <c r="D53" s="5"/>
      <c r="E53" s="24">
        <v>268.2</v>
      </c>
      <c r="F53" t="s">
        <v>200</v>
      </c>
      <c r="G53" s="5" t="s">
        <v>200</v>
      </c>
      <c r="H53" s="5"/>
      <c r="I53" s="24">
        <v>27.7</v>
      </c>
      <c r="J53" t="s">
        <v>200</v>
      </c>
      <c r="K53" s="5" t="s">
        <v>200</v>
      </c>
      <c r="L53" s="5"/>
      <c r="M53" s="24">
        <v>0.3</v>
      </c>
      <c r="N53" t="s">
        <v>200</v>
      </c>
      <c r="O53" s="5" t="s">
        <v>200</v>
      </c>
      <c r="Q53" s="55" t="s">
        <v>275</v>
      </c>
      <c r="R53" t="s">
        <v>200</v>
      </c>
      <c r="S53" s="5"/>
      <c r="T53" s="5"/>
      <c r="U53" s="24">
        <v>296.2</v>
      </c>
      <c r="V53" t="s">
        <v>200</v>
      </c>
    </row>
    <row r="54" spans="1:22" x14ac:dyDescent="0.25">
      <c r="A54" s="13"/>
      <c r="B54" s="20" t="s">
        <v>372</v>
      </c>
      <c r="C54" s="21" t="s">
        <v>200</v>
      </c>
      <c r="D54" s="21"/>
      <c r="E54" s="42">
        <v>1089.5</v>
      </c>
      <c r="F54" s="23" t="s">
        <v>200</v>
      </c>
      <c r="G54" s="21" t="s">
        <v>200</v>
      </c>
      <c r="H54" s="21"/>
      <c r="I54" s="22">
        <v>296.3</v>
      </c>
      <c r="J54" s="23" t="s">
        <v>200</v>
      </c>
      <c r="K54" s="21" t="s">
        <v>200</v>
      </c>
      <c r="L54" s="21"/>
      <c r="M54" s="22">
        <v>40.299999999999997</v>
      </c>
      <c r="N54" s="23" t="s">
        <v>200</v>
      </c>
      <c r="O54" s="21" t="s">
        <v>200</v>
      </c>
      <c r="P54" s="23"/>
      <c r="Q54" s="57" t="s">
        <v>275</v>
      </c>
      <c r="R54" s="23" t="s">
        <v>200</v>
      </c>
      <c r="S54" s="21"/>
      <c r="T54" s="21"/>
      <c r="U54" s="42">
        <v>1426.1</v>
      </c>
      <c r="V54" s="23" t="s">
        <v>200</v>
      </c>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18.75" x14ac:dyDescent="0.3">
      <c r="A56" s="13"/>
      <c r="B56" s="74"/>
      <c r="C56" s="74"/>
      <c r="D56" s="74"/>
      <c r="E56" s="74"/>
      <c r="F56" s="74"/>
      <c r="G56" s="74"/>
      <c r="H56" s="74"/>
      <c r="I56" s="74"/>
      <c r="J56" s="74"/>
      <c r="K56" s="74"/>
      <c r="L56" s="74"/>
      <c r="M56" s="74"/>
      <c r="N56" s="74"/>
      <c r="O56" s="74"/>
      <c r="P56" s="74"/>
      <c r="Q56" s="74"/>
      <c r="R56" s="74"/>
      <c r="S56" s="74"/>
      <c r="T56" s="74"/>
      <c r="U56" s="74"/>
      <c r="V56" s="74"/>
    </row>
    <row r="57" spans="1:22" ht="75" x14ac:dyDescent="0.25">
      <c r="A57" s="13"/>
      <c r="B57" s="37" t="s">
        <v>251</v>
      </c>
      <c r="C57" s="29" t="s">
        <v>379</v>
      </c>
    </row>
    <row r="58" spans="1:22" ht="30" x14ac:dyDescent="0.25">
      <c r="A58" s="13"/>
      <c r="B58" s="29">
        <v>2</v>
      </c>
      <c r="C58" s="29" t="s">
        <v>375</v>
      </c>
    </row>
    <row r="59" spans="1:22" ht="15" customHeight="1" x14ac:dyDescent="0.25">
      <c r="A59" s="13" t="s">
        <v>824</v>
      </c>
      <c r="B59" s="12" t="s">
        <v>5</v>
      </c>
      <c r="C59" s="12"/>
      <c r="D59" s="12"/>
      <c r="E59" s="12"/>
      <c r="F59" s="12"/>
      <c r="G59" s="12"/>
      <c r="H59" s="12"/>
      <c r="I59" s="12"/>
      <c r="J59" s="12"/>
      <c r="K59" s="12"/>
      <c r="L59" s="12"/>
      <c r="M59" s="12"/>
      <c r="N59" s="12"/>
      <c r="O59" s="12"/>
      <c r="P59" s="12"/>
      <c r="Q59" s="12"/>
      <c r="R59" s="12"/>
      <c r="S59" s="12"/>
      <c r="T59" s="12"/>
      <c r="U59" s="12"/>
      <c r="V59" s="12"/>
    </row>
    <row r="60" spans="1:22" x14ac:dyDescent="0.25">
      <c r="A60" s="13"/>
      <c r="B60" s="107" t="s">
        <v>825</v>
      </c>
      <c r="C60" s="107"/>
      <c r="D60" s="107"/>
      <c r="E60" s="107"/>
      <c r="F60" s="107"/>
      <c r="G60" s="107"/>
      <c r="H60" s="107"/>
      <c r="I60" s="107"/>
      <c r="J60" s="107"/>
      <c r="K60" s="107"/>
      <c r="L60" s="107"/>
      <c r="M60" s="107"/>
      <c r="N60" s="107"/>
      <c r="O60" s="107"/>
      <c r="P60" s="107"/>
      <c r="Q60" s="107"/>
      <c r="R60" s="107"/>
      <c r="S60" s="107"/>
      <c r="T60" s="107"/>
      <c r="U60" s="107"/>
      <c r="V60" s="107"/>
    </row>
    <row r="61" spans="1:22" ht="15.75" x14ac:dyDescent="0.25">
      <c r="A61" s="13"/>
      <c r="B61" s="109"/>
      <c r="C61" s="109"/>
      <c r="D61" s="109"/>
      <c r="E61" s="109"/>
      <c r="F61" s="109"/>
      <c r="G61" s="109"/>
      <c r="H61" s="109"/>
      <c r="I61" s="109"/>
      <c r="J61" s="109"/>
      <c r="K61" s="109"/>
      <c r="L61" s="109"/>
      <c r="M61" s="109"/>
      <c r="N61" s="109"/>
      <c r="O61" s="109"/>
      <c r="P61" s="109"/>
      <c r="Q61" s="109"/>
      <c r="R61" s="109"/>
      <c r="S61" s="109"/>
      <c r="T61" s="109"/>
      <c r="U61" s="109"/>
      <c r="V61" s="109"/>
    </row>
    <row r="62" spans="1:22" x14ac:dyDescent="0.25">
      <c r="A62" s="13"/>
      <c r="B62" s="65"/>
      <c r="C62" s="65"/>
      <c r="D62" s="65"/>
      <c r="E62" s="65"/>
      <c r="F62" s="65"/>
      <c r="G62" s="65"/>
      <c r="H62" s="65"/>
      <c r="I62" s="65"/>
      <c r="J62" s="65"/>
      <c r="K62" s="65"/>
      <c r="L62" s="65"/>
      <c r="M62" s="65"/>
      <c r="N62" s="65"/>
      <c r="O62" s="65"/>
      <c r="P62" s="65"/>
      <c r="Q62" s="65"/>
      <c r="R62" s="65"/>
    </row>
    <row r="63" spans="1:22" ht="15.75" thickBot="1" x14ac:dyDescent="0.3">
      <c r="A63" s="13"/>
      <c r="B63" s="83"/>
      <c r="C63" s="83" t="s">
        <v>200</v>
      </c>
      <c r="D63" s="99" t="s">
        <v>256</v>
      </c>
      <c r="E63" s="99"/>
      <c r="F63" s="99"/>
      <c r="G63" s="99"/>
      <c r="H63" s="99"/>
      <c r="I63" s="99"/>
      <c r="J63" s="83"/>
      <c r="K63" s="83"/>
      <c r="L63" s="99" t="s">
        <v>257</v>
      </c>
      <c r="M63" s="99"/>
      <c r="N63" s="99"/>
      <c r="O63" s="99"/>
      <c r="P63" s="99"/>
      <c r="Q63" s="99"/>
      <c r="R63" s="83"/>
    </row>
    <row r="64" spans="1:22" x14ac:dyDescent="0.25">
      <c r="A64" s="13"/>
      <c r="B64" s="100" t="s">
        <v>199</v>
      </c>
      <c r="C64" s="101" t="s">
        <v>200</v>
      </c>
      <c r="D64" s="103" t="s">
        <v>259</v>
      </c>
      <c r="E64" s="103"/>
      <c r="F64" s="104"/>
      <c r="G64" s="104"/>
      <c r="H64" s="103" t="s">
        <v>260</v>
      </c>
      <c r="I64" s="103"/>
      <c r="J64" s="101"/>
      <c r="K64" s="101"/>
      <c r="L64" s="103" t="s">
        <v>259</v>
      </c>
      <c r="M64" s="103"/>
      <c r="N64" s="104"/>
      <c r="O64" s="104"/>
      <c r="P64" s="103" t="s">
        <v>260</v>
      </c>
      <c r="Q64" s="103"/>
      <c r="R64" s="101"/>
    </row>
    <row r="65" spans="1:22" ht="15.75" thickBot="1" x14ac:dyDescent="0.3">
      <c r="A65" s="13"/>
      <c r="B65" s="100"/>
      <c r="C65" s="101"/>
      <c r="D65" s="99">
        <v>2014</v>
      </c>
      <c r="E65" s="99"/>
      <c r="F65" s="101"/>
      <c r="G65" s="101"/>
      <c r="H65" s="99">
        <v>2013</v>
      </c>
      <c r="I65" s="99"/>
      <c r="J65" s="101"/>
      <c r="K65" s="101"/>
      <c r="L65" s="99">
        <v>2014</v>
      </c>
      <c r="M65" s="99"/>
      <c r="N65" s="101"/>
      <c r="O65" s="101"/>
      <c r="P65" s="99">
        <v>2013</v>
      </c>
      <c r="Q65" s="99"/>
      <c r="R65" s="101"/>
    </row>
    <row r="66" spans="1:22" x14ac:dyDescent="0.25">
      <c r="A66" s="13"/>
      <c r="B66" s="84" t="s">
        <v>383</v>
      </c>
      <c r="C66" s="85" t="s">
        <v>200</v>
      </c>
      <c r="D66" s="93" t="s">
        <v>202</v>
      </c>
      <c r="E66" s="94">
        <v>340.4</v>
      </c>
      <c r="F66" s="87" t="s">
        <v>200</v>
      </c>
      <c r="G66" s="85"/>
      <c r="H66" s="85" t="s">
        <v>202</v>
      </c>
      <c r="I66" s="89">
        <v>367.8</v>
      </c>
      <c r="J66" s="86" t="s">
        <v>200</v>
      </c>
      <c r="K66" s="85"/>
      <c r="L66" s="93" t="s">
        <v>202</v>
      </c>
      <c r="M66" s="94">
        <v>664.5</v>
      </c>
      <c r="N66" s="87" t="s">
        <v>200</v>
      </c>
      <c r="O66" s="85"/>
      <c r="P66" s="85" t="s">
        <v>202</v>
      </c>
      <c r="Q66" s="89">
        <v>722.6</v>
      </c>
      <c r="R66" s="86" t="s">
        <v>200</v>
      </c>
    </row>
    <row r="67" spans="1:22" x14ac:dyDescent="0.25">
      <c r="A67" s="13"/>
      <c r="B67" s="90" t="s">
        <v>384</v>
      </c>
      <c r="C67" s="65" t="s">
        <v>200</v>
      </c>
      <c r="D67" s="64"/>
      <c r="E67" s="91">
        <v>49.7</v>
      </c>
      <c r="F67" s="63" t="s">
        <v>200</v>
      </c>
      <c r="G67" s="65"/>
      <c r="H67" s="65"/>
      <c r="I67" s="92">
        <v>62.1</v>
      </c>
      <c r="J67" s="80" t="s">
        <v>200</v>
      </c>
      <c r="K67" s="65"/>
      <c r="L67" s="64"/>
      <c r="M67" s="91">
        <v>87</v>
      </c>
      <c r="N67" s="63" t="s">
        <v>200</v>
      </c>
      <c r="O67" s="65"/>
      <c r="P67" s="65"/>
      <c r="Q67" s="92">
        <v>109.6</v>
      </c>
      <c r="R67" s="80" t="s">
        <v>200</v>
      </c>
    </row>
    <row r="68" spans="1:22" x14ac:dyDescent="0.25">
      <c r="A68" s="13"/>
      <c r="B68" s="84" t="s">
        <v>274</v>
      </c>
      <c r="C68" s="85" t="s">
        <v>200</v>
      </c>
      <c r="D68" s="93"/>
      <c r="E68" s="94">
        <v>159.1</v>
      </c>
      <c r="F68" s="87" t="s">
        <v>200</v>
      </c>
      <c r="G68" s="85"/>
      <c r="H68" s="85"/>
      <c r="I68" s="89">
        <v>127.9</v>
      </c>
      <c r="J68" s="86" t="s">
        <v>200</v>
      </c>
      <c r="K68" s="85"/>
      <c r="L68" s="93"/>
      <c r="M68" s="94">
        <v>274.7</v>
      </c>
      <c r="N68" s="87" t="s">
        <v>200</v>
      </c>
      <c r="O68" s="85"/>
      <c r="P68" s="85"/>
      <c r="Q68" s="89">
        <v>225.3</v>
      </c>
      <c r="R68" s="86" t="s">
        <v>200</v>
      </c>
    </row>
    <row r="69" spans="1:22" x14ac:dyDescent="0.25">
      <c r="A69" s="13"/>
      <c r="B69" s="90" t="s">
        <v>385</v>
      </c>
      <c r="C69" s="65" t="s">
        <v>200</v>
      </c>
      <c r="D69" s="64"/>
      <c r="E69" s="91">
        <v>18.3</v>
      </c>
      <c r="F69" s="63" t="s">
        <v>200</v>
      </c>
      <c r="G69" s="65"/>
      <c r="H69" s="65"/>
      <c r="I69" s="92">
        <v>17.8</v>
      </c>
      <c r="J69" s="80" t="s">
        <v>200</v>
      </c>
      <c r="K69" s="65"/>
      <c r="L69" s="64"/>
      <c r="M69" s="91">
        <v>33.1</v>
      </c>
      <c r="N69" s="63" t="s">
        <v>200</v>
      </c>
      <c r="O69" s="65"/>
      <c r="P69" s="65"/>
      <c r="Q69" s="92">
        <v>32.6</v>
      </c>
      <c r="R69" s="80" t="s">
        <v>200</v>
      </c>
    </row>
    <row r="70" spans="1:22" ht="15.75" thickBot="1" x14ac:dyDescent="0.3">
      <c r="A70" s="13"/>
      <c r="B70" s="84" t="s">
        <v>826</v>
      </c>
      <c r="C70" s="85" t="s">
        <v>200</v>
      </c>
      <c r="D70" s="93"/>
      <c r="E70" s="94" t="s">
        <v>387</v>
      </c>
      <c r="F70" s="87" t="s">
        <v>217</v>
      </c>
      <c r="G70" s="85"/>
      <c r="H70" s="85"/>
      <c r="I70" s="89" t="s">
        <v>388</v>
      </c>
      <c r="J70" s="86" t="s">
        <v>217</v>
      </c>
      <c r="K70" s="85"/>
      <c r="L70" s="93"/>
      <c r="M70" s="94" t="s">
        <v>389</v>
      </c>
      <c r="N70" s="87" t="s">
        <v>217</v>
      </c>
      <c r="O70" s="85"/>
      <c r="P70" s="85"/>
      <c r="Q70" s="89" t="s">
        <v>390</v>
      </c>
      <c r="R70" s="86" t="s">
        <v>217</v>
      </c>
    </row>
    <row r="71" spans="1:22" x14ac:dyDescent="0.25">
      <c r="A71" s="13"/>
      <c r="B71" s="96"/>
      <c r="C71" s="96" t="s">
        <v>200</v>
      </c>
      <c r="D71" s="97"/>
      <c r="E71" s="97"/>
      <c r="F71" s="96"/>
      <c r="G71" s="96"/>
      <c r="H71" s="97"/>
      <c r="I71" s="97"/>
      <c r="J71" s="96"/>
      <c r="K71" s="96"/>
      <c r="L71" s="97"/>
      <c r="M71" s="97"/>
      <c r="N71" s="96"/>
      <c r="O71" s="96"/>
      <c r="P71" s="97"/>
      <c r="Q71" s="97"/>
      <c r="R71" s="96"/>
    </row>
    <row r="72" spans="1:22" ht="15.75" thickBot="1" x14ac:dyDescent="0.3">
      <c r="A72" s="13"/>
      <c r="B72" s="127" t="s">
        <v>151</v>
      </c>
      <c r="C72" s="83" t="s">
        <v>200</v>
      </c>
      <c r="D72" s="64" t="s">
        <v>202</v>
      </c>
      <c r="E72" s="91">
        <v>550.9</v>
      </c>
      <c r="F72" s="63" t="s">
        <v>200</v>
      </c>
      <c r="G72" s="83"/>
      <c r="H72" s="65" t="s">
        <v>202</v>
      </c>
      <c r="I72" s="92">
        <v>563.79999999999995</v>
      </c>
      <c r="J72" s="80" t="s">
        <v>200</v>
      </c>
      <c r="K72" s="83"/>
      <c r="L72" s="64" t="s">
        <v>202</v>
      </c>
      <c r="M72" s="128">
        <v>1026</v>
      </c>
      <c r="N72" s="63" t="s">
        <v>200</v>
      </c>
      <c r="O72" s="83"/>
      <c r="P72" s="65" t="s">
        <v>202</v>
      </c>
      <c r="Q72" s="129">
        <v>1069.2</v>
      </c>
      <c r="R72" s="80" t="s">
        <v>200</v>
      </c>
    </row>
    <row r="73" spans="1:22" ht="15.75" thickTop="1" x14ac:dyDescent="0.25">
      <c r="A73" s="13"/>
      <c r="B73" s="96"/>
      <c r="C73" s="96" t="s">
        <v>200</v>
      </c>
      <c r="D73" s="98"/>
      <c r="E73" s="98"/>
      <c r="F73" s="96"/>
      <c r="G73" s="96"/>
      <c r="H73" s="98"/>
      <c r="I73" s="98"/>
      <c r="J73" s="96"/>
      <c r="K73" s="96"/>
      <c r="L73" s="98"/>
      <c r="M73" s="98"/>
      <c r="N73" s="96"/>
      <c r="O73" s="96"/>
      <c r="P73" s="98"/>
      <c r="Q73" s="98"/>
      <c r="R73" s="96"/>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114.75" x14ac:dyDescent="0.25">
      <c r="A75" s="13"/>
      <c r="B75" s="105" t="s">
        <v>565</v>
      </c>
      <c r="C75" s="81" t="s">
        <v>391</v>
      </c>
    </row>
    <row r="76" spans="1:22" ht="15" customHeight="1" x14ac:dyDescent="0.25">
      <c r="A76" s="13" t="s">
        <v>827</v>
      </c>
      <c r="B76" s="12" t="s">
        <v>5</v>
      </c>
      <c r="C76" s="12"/>
      <c r="D76" s="12"/>
      <c r="E76" s="12"/>
      <c r="F76" s="12"/>
      <c r="G76" s="12"/>
      <c r="H76" s="12"/>
      <c r="I76" s="12"/>
      <c r="J76" s="12"/>
      <c r="K76" s="12"/>
      <c r="L76" s="12"/>
      <c r="M76" s="12"/>
      <c r="N76" s="12"/>
      <c r="O76" s="12"/>
      <c r="P76" s="12"/>
      <c r="Q76" s="12"/>
      <c r="R76" s="12"/>
      <c r="S76" s="12"/>
      <c r="T76" s="12"/>
      <c r="U76" s="12"/>
      <c r="V76" s="12"/>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x14ac:dyDescent="0.25">
      <c r="A78" s="13"/>
      <c r="B78" s="52" t="s">
        <v>828</v>
      </c>
      <c r="C78" s="52"/>
      <c r="D78" s="52"/>
      <c r="E78" s="52"/>
      <c r="F78" s="52"/>
      <c r="G78" s="52"/>
      <c r="H78" s="52"/>
      <c r="I78" s="52"/>
      <c r="J78" s="52"/>
      <c r="K78" s="52"/>
      <c r="L78" s="52"/>
      <c r="M78" s="52"/>
      <c r="N78" s="52"/>
      <c r="O78" s="52"/>
      <c r="P78" s="52"/>
      <c r="Q78" s="52"/>
      <c r="R78" s="52"/>
      <c r="S78" s="52"/>
      <c r="T78" s="52"/>
      <c r="U78" s="52"/>
      <c r="V78" s="52"/>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ht="15.75" x14ac:dyDescent="0.25">
      <c r="A80" s="13"/>
      <c r="B80" s="53"/>
      <c r="C80" s="53"/>
      <c r="D80" s="53"/>
      <c r="E80" s="53"/>
      <c r="F80" s="53"/>
      <c r="G80" s="53"/>
      <c r="H80" s="53"/>
      <c r="I80" s="53"/>
      <c r="J80" s="53"/>
      <c r="K80" s="53"/>
      <c r="L80" s="53"/>
      <c r="M80" s="53"/>
      <c r="N80" s="53"/>
      <c r="O80" s="53"/>
      <c r="P80" s="53"/>
      <c r="Q80" s="53"/>
      <c r="R80" s="53"/>
      <c r="S80" s="53"/>
      <c r="T80" s="53"/>
      <c r="U80" s="53"/>
      <c r="V80" s="53"/>
    </row>
    <row r="81" spans="1:18" x14ac:dyDescent="0.25">
      <c r="A81" s="13"/>
      <c r="B81" s="5"/>
      <c r="C81" s="5"/>
      <c r="D81" s="5"/>
      <c r="E81" s="5"/>
      <c r="F81" s="5"/>
      <c r="G81" s="5"/>
      <c r="H81" s="5"/>
      <c r="I81" s="5"/>
      <c r="J81" s="5"/>
      <c r="K81" s="5"/>
      <c r="L81" s="5"/>
      <c r="M81" s="5"/>
      <c r="N81" s="5"/>
      <c r="O81" s="5"/>
      <c r="P81" s="5"/>
      <c r="Q81" s="5"/>
      <c r="R81" s="5"/>
    </row>
    <row r="82" spans="1:18" ht="15.75" thickBot="1" x14ac:dyDescent="0.3">
      <c r="A82" s="13"/>
      <c r="B82" s="72" t="s">
        <v>362</v>
      </c>
      <c r="C82" s="72"/>
      <c r="D82" s="72"/>
      <c r="E82" s="72"/>
      <c r="F82" s="72"/>
      <c r="G82" s="72"/>
      <c r="H82" s="72"/>
      <c r="I82" s="72"/>
      <c r="J82" s="72"/>
      <c r="K82" s="72"/>
      <c r="L82" s="72"/>
      <c r="M82" s="72"/>
      <c r="N82" s="72"/>
      <c r="O82" s="72"/>
      <c r="P82" s="72"/>
      <c r="Q82" s="72"/>
      <c r="R82" s="5"/>
    </row>
    <row r="83" spans="1:18" ht="15" customHeight="1" x14ac:dyDescent="0.25">
      <c r="A83" s="13"/>
      <c r="B83" s="73" t="s">
        <v>199</v>
      </c>
      <c r="C83" s="47" t="s">
        <v>200</v>
      </c>
      <c r="D83" s="46" t="s">
        <v>355</v>
      </c>
      <c r="E83" s="46"/>
      <c r="F83" s="47"/>
      <c r="G83" s="47" t="s">
        <v>200</v>
      </c>
      <c r="H83" s="46" t="s">
        <v>357</v>
      </c>
      <c r="I83" s="46"/>
      <c r="J83" s="47"/>
      <c r="K83" s="47" t="s">
        <v>200</v>
      </c>
      <c r="L83" s="46" t="s">
        <v>359</v>
      </c>
      <c r="M83" s="46"/>
      <c r="N83" s="47"/>
      <c r="O83" s="47" t="s">
        <v>200</v>
      </c>
      <c r="P83" s="46" t="s">
        <v>151</v>
      </c>
      <c r="Q83" s="46"/>
      <c r="R83" s="12"/>
    </row>
    <row r="84" spans="1:18" ht="15.75" thickBot="1" x14ac:dyDescent="0.3">
      <c r="A84" s="13"/>
      <c r="B84" s="35"/>
      <c r="C84" s="12"/>
      <c r="D84" s="34" t="s">
        <v>356</v>
      </c>
      <c r="E84" s="34"/>
      <c r="F84" s="12"/>
      <c r="G84" s="12"/>
      <c r="H84" s="34" t="s">
        <v>358</v>
      </c>
      <c r="I84" s="34"/>
      <c r="J84" s="12"/>
      <c r="K84" s="12"/>
      <c r="L84" s="34" t="s">
        <v>360</v>
      </c>
      <c r="M84" s="34"/>
      <c r="N84" s="12"/>
      <c r="O84" s="12"/>
      <c r="P84" s="34"/>
      <c r="Q84" s="34"/>
      <c r="R84" s="12"/>
    </row>
    <row r="85" spans="1:18" x14ac:dyDescent="0.25">
      <c r="A85" s="13"/>
      <c r="B85" s="71" t="s">
        <v>244</v>
      </c>
      <c r="C85" s="21" t="s">
        <v>200</v>
      </c>
      <c r="D85" s="21"/>
      <c r="E85" s="21"/>
      <c r="F85" s="21"/>
      <c r="G85" s="21" t="s">
        <v>200</v>
      </c>
      <c r="H85" s="21"/>
      <c r="I85" s="21"/>
      <c r="J85" s="21"/>
      <c r="K85" s="21" t="s">
        <v>200</v>
      </c>
      <c r="L85" s="21"/>
      <c r="M85" s="21"/>
      <c r="N85" s="21"/>
      <c r="O85" s="21" t="s">
        <v>200</v>
      </c>
      <c r="P85" s="21"/>
      <c r="Q85" s="21"/>
      <c r="R85" s="21"/>
    </row>
    <row r="86" spans="1:18" x14ac:dyDescent="0.25">
      <c r="A86" s="13"/>
      <c r="B86" s="3" t="s">
        <v>393</v>
      </c>
      <c r="C86" s="5" t="s">
        <v>200</v>
      </c>
      <c r="D86" s="44" t="s">
        <v>202</v>
      </c>
      <c r="E86" s="45">
        <v>133.69999999999999</v>
      </c>
      <c r="F86" s="2" t="s">
        <v>200</v>
      </c>
      <c r="G86" s="5" t="s">
        <v>200</v>
      </c>
      <c r="H86" s="44" t="s">
        <v>202</v>
      </c>
      <c r="I86" s="45">
        <v>47.9</v>
      </c>
      <c r="J86" s="2" t="s">
        <v>200</v>
      </c>
      <c r="K86" s="5" t="s">
        <v>200</v>
      </c>
      <c r="L86" s="44" t="s">
        <v>202</v>
      </c>
      <c r="M86" s="45">
        <v>2.4</v>
      </c>
      <c r="N86" s="2" t="s">
        <v>200</v>
      </c>
      <c r="O86" s="5" t="s">
        <v>200</v>
      </c>
      <c r="P86" s="44" t="s">
        <v>202</v>
      </c>
      <c r="Q86" s="45">
        <v>184</v>
      </c>
      <c r="R86" s="2" t="s">
        <v>200</v>
      </c>
    </row>
    <row r="87" spans="1:18" x14ac:dyDescent="0.25">
      <c r="A87" s="13"/>
      <c r="B87" s="20" t="s">
        <v>394</v>
      </c>
      <c r="C87" s="21" t="s">
        <v>200</v>
      </c>
      <c r="D87" s="39"/>
      <c r="E87" s="40">
        <v>106.8</v>
      </c>
      <c r="F87" s="41" t="s">
        <v>200</v>
      </c>
      <c r="G87" s="21" t="s">
        <v>200</v>
      </c>
      <c r="H87" s="39"/>
      <c r="I87" s="40">
        <v>13.7</v>
      </c>
      <c r="J87" s="41" t="s">
        <v>200</v>
      </c>
      <c r="K87" s="21" t="s">
        <v>200</v>
      </c>
      <c r="L87" s="39"/>
      <c r="M87" s="40">
        <v>1</v>
      </c>
      <c r="N87" s="41" t="s">
        <v>200</v>
      </c>
      <c r="O87" s="21" t="s">
        <v>200</v>
      </c>
      <c r="P87" s="39"/>
      <c r="Q87" s="40">
        <v>121.5</v>
      </c>
      <c r="R87" s="41" t="s">
        <v>200</v>
      </c>
    </row>
    <row r="88" spans="1:18" x14ac:dyDescent="0.25">
      <c r="A88" s="13"/>
      <c r="B88" s="3" t="s">
        <v>395</v>
      </c>
      <c r="C88" s="5" t="s">
        <v>200</v>
      </c>
      <c r="D88" s="44"/>
      <c r="E88" s="45">
        <v>4</v>
      </c>
      <c r="F88" s="2" t="s">
        <v>200</v>
      </c>
      <c r="G88" s="5" t="s">
        <v>200</v>
      </c>
      <c r="H88" s="44"/>
      <c r="I88" s="45">
        <v>0.5</v>
      </c>
      <c r="J88" s="2" t="s">
        <v>200</v>
      </c>
      <c r="K88" s="5" t="s">
        <v>200</v>
      </c>
      <c r="L88" s="44"/>
      <c r="M88" s="45">
        <v>7.6</v>
      </c>
      <c r="N88" s="2" t="s">
        <v>200</v>
      </c>
      <c r="O88" s="5" t="s">
        <v>200</v>
      </c>
      <c r="P88" s="44"/>
      <c r="Q88" s="45">
        <v>12.1</v>
      </c>
      <c r="R88" s="2" t="s">
        <v>200</v>
      </c>
    </row>
    <row r="89" spans="1:18" x14ac:dyDescent="0.25">
      <c r="A89" s="13"/>
      <c r="B89" s="20" t="s">
        <v>396</v>
      </c>
      <c r="C89" s="21" t="s">
        <v>200</v>
      </c>
      <c r="D89" s="39"/>
      <c r="E89" s="40">
        <v>78.5</v>
      </c>
      <c r="F89" s="41" t="s">
        <v>200</v>
      </c>
      <c r="G89" s="21" t="s">
        <v>200</v>
      </c>
      <c r="H89" s="39"/>
      <c r="I89" s="40">
        <v>21.6</v>
      </c>
      <c r="J89" s="41" t="s">
        <v>200</v>
      </c>
      <c r="K89" s="21" t="s">
        <v>200</v>
      </c>
      <c r="L89" s="39"/>
      <c r="M89" s="40">
        <v>0.8</v>
      </c>
      <c r="N89" s="41" t="s">
        <v>200</v>
      </c>
      <c r="O89" s="21" t="s">
        <v>200</v>
      </c>
      <c r="P89" s="39"/>
      <c r="Q89" s="40">
        <v>100.9</v>
      </c>
      <c r="R89" s="41" t="s">
        <v>200</v>
      </c>
    </row>
    <row r="90" spans="1:18" x14ac:dyDescent="0.25">
      <c r="A90" s="13"/>
      <c r="B90" s="3" t="s">
        <v>397</v>
      </c>
      <c r="C90" s="5" t="s">
        <v>200</v>
      </c>
      <c r="D90" s="44"/>
      <c r="E90" s="45">
        <v>6.7</v>
      </c>
      <c r="F90" s="2" t="s">
        <v>200</v>
      </c>
      <c r="G90" s="5" t="s">
        <v>200</v>
      </c>
      <c r="H90" s="44"/>
      <c r="I90" s="45">
        <v>34.1</v>
      </c>
      <c r="J90" s="2" t="s">
        <v>200</v>
      </c>
      <c r="K90" s="5" t="s">
        <v>200</v>
      </c>
      <c r="L90" s="44"/>
      <c r="M90" s="45">
        <v>2.9</v>
      </c>
      <c r="N90" s="2" t="s">
        <v>200</v>
      </c>
      <c r="O90" s="5" t="s">
        <v>200</v>
      </c>
      <c r="P90" s="44"/>
      <c r="Q90" s="45">
        <v>43.7</v>
      </c>
      <c r="R90" s="2" t="s">
        <v>200</v>
      </c>
    </row>
    <row r="91" spans="1:18" ht="15.75" thickBot="1" x14ac:dyDescent="0.3">
      <c r="A91" s="13"/>
      <c r="B91" s="20" t="s">
        <v>398</v>
      </c>
      <c r="C91" s="21" t="s">
        <v>200</v>
      </c>
      <c r="D91" s="39"/>
      <c r="E91" s="40">
        <v>43.8</v>
      </c>
      <c r="F91" s="41" t="s">
        <v>200</v>
      </c>
      <c r="G91" s="21" t="s">
        <v>200</v>
      </c>
      <c r="H91" s="39"/>
      <c r="I91" s="40">
        <v>41.3</v>
      </c>
      <c r="J91" s="41" t="s">
        <v>200</v>
      </c>
      <c r="K91" s="21" t="s">
        <v>200</v>
      </c>
      <c r="L91" s="39"/>
      <c r="M91" s="40">
        <v>3.6</v>
      </c>
      <c r="N91" s="41" t="s">
        <v>200</v>
      </c>
      <c r="O91" s="21" t="s">
        <v>200</v>
      </c>
      <c r="P91" s="39"/>
      <c r="Q91" s="40">
        <v>88.7</v>
      </c>
      <c r="R91" s="41" t="s">
        <v>200</v>
      </c>
    </row>
    <row r="92" spans="1:18" x14ac:dyDescent="0.25">
      <c r="A92" s="13"/>
      <c r="B92" s="25"/>
      <c r="C92" s="25" t="s">
        <v>200</v>
      </c>
      <c r="D92" s="26"/>
      <c r="E92" s="26"/>
      <c r="F92" s="25"/>
      <c r="G92" s="25" t="s">
        <v>200</v>
      </c>
      <c r="H92" s="26"/>
      <c r="I92" s="26"/>
      <c r="J92" s="25"/>
      <c r="K92" s="25" t="s">
        <v>200</v>
      </c>
      <c r="L92" s="26"/>
      <c r="M92" s="26"/>
      <c r="N92" s="25"/>
      <c r="O92" s="25" t="s">
        <v>200</v>
      </c>
      <c r="P92" s="26"/>
      <c r="Q92" s="26"/>
      <c r="R92" s="25"/>
    </row>
    <row r="93" spans="1:18" ht="15.75" thickBot="1" x14ac:dyDescent="0.3">
      <c r="A93" s="13"/>
      <c r="B93" s="3" t="s">
        <v>151</v>
      </c>
      <c r="C93" s="33" t="s">
        <v>200</v>
      </c>
      <c r="D93" s="44" t="s">
        <v>202</v>
      </c>
      <c r="E93" s="45">
        <v>373.5</v>
      </c>
      <c r="F93" s="2" t="s">
        <v>200</v>
      </c>
      <c r="G93" s="33" t="s">
        <v>200</v>
      </c>
      <c r="H93" s="44" t="s">
        <v>202</v>
      </c>
      <c r="I93" s="45">
        <v>159.1</v>
      </c>
      <c r="J93" s="2" t="s">
        <v>200</v>
      </c>
      <c r="K93" s="33" t="s">
        <v>200</v>
      </c>
      <c r="L93" s="44" t="s">
        <v>202</v>
      </c>
      <c r="M93" s="45">
        <v>18.3</v>
      </c>
      <c r="N93" s="2" t="s">
        <v>200</v>
      </c>
      <c r="O93" s="33" t="s">
        <v>200</v>
      </c>
      <c r="P93" s="44" t="s">
        <v>202</v>
      </c>
      <c r="Q93" s="45">
        <v>550.9</v>
      </c>
      <c r="R93" s="2" t="s">
        <v>200</v>
      </c>
    </row>
    <row r="94" spans="1:18" ht="15.75" thickTop="1" x14ac:dyDescent="0.25">
      <c r="A94" s="13"/>
      <c r="B94" s="25"/>
      <c r="C94" s="25" t="s">
        <v>200</v>
      </c>
      <c r="D94" s="28"/>
      <c r="E94" s="28"/>
      <c r="F94" s="25"/>
      <c r="G94" s="25" t="s">
        <v>200</v>
      </c>
      <c r="H94" s="28"/>
      <c r="I94" s="28"/>
      <c r="J94" s="25"/>
      <c r="K94" s="25" t="s">
        <v>200</v>
      </c>
      <c r="L94" s="28"/>
      <c r="M94" s="28"/>
      <c r="N94" s="25"/>
      <c r="O94" s="25" t="s">
        <v>200</v>
      </c>
      <c r="P94" s="28"/>
      <c r="Q94" s="28"/>
      <c r="R94" s="25"/>
    </row>
    <row r="95" spans="1:18" x14ac:dyDescent="0.25">
      <c r="A95" s="13"/>
      <c r="B95" s="59"/>
      <c r="C95" s="59"/>
      <c r="D95" s="59"/>
      <c r="E95" s="59"/>
      <c r="F95" s="59"/>
      <c r="G95" s="59"/>
      <c r="H95" s="59"/>
      <c r="I95" s="59"/>
      <c r="J95" s="59"/>
      <c r="K95" s="59"/>
      <c r="L95" s="59"/>
      <c r="M95" s="59"/>
      <c r="N95" s="59"/>
      <c r="O95" s="59"/>
      <c r="P95" s="59"/>
      <c r="Q95" s="59"/>
      <c r="R95" s="59"/>
    </row>
    <row r="96" spans="1:18" ht="15.75" thickBot="1" x14ac:dyDescent="0.3">
      <c r="A96" s="13"/>
      <c r="B96" s="72" t="s">
        <v>368</v>
      </c>
      <c r="C96" s="72"/>
      <c r="D96" s="72"/>
      <c r="E96" s="72"/>
      <c r="F96" s="72"/>
      <c r="G96" s="72"/>
      <c r="H96" s="72"/>
      <c r="I96" s="72"/>
      <c r="J96" s="72"/>
      <c r="K96" s="72"/>
      <c r="L96" s="72"/>
      <c r="M96" s="72"/>
      <c r="N96" s="72"/>
      <c r="O96" s="72"/>
      <c r="P96" s="72"/>
      <c r="Q96" s="72"/>
      <c r="R96" s="5"/>
    </row>
    <row r="97" spans="1:18" ht="15" customHeight="1" x14ac:dyDescent="0.25">
      <c r="A97" s="13"/>
      <c r="B97" s="73" t="s">
        <v>199</v>
      </c>
      <c r="C97" s="47" t="s">
        <v>200</v>
      </c>
      <c r="D97" s="46" t="s">
        <v>355</v>
      </c>
      <c r="E97" s="46"/>
      <c r="F97" s="47"/>
      <c r="G97" s="47" t="s">
        <v>200</v>
      </c>
      <c r="H97" s="46" t="s">
        <v>357</v>
      </c>
      <c r="I97" s="46"/>
      <c r="J97" s="47"/>
      <c r="K97" s="47" t="s">
        <v>200</v>
      </c>
      <c r="L97" s="46" t="s">
        <v>359</v>
      </c>
      <c r="M97" s="46"/>
      <c r="N97" s="47"/>
      <c r="O97" s="47" t="s">
        <v>200</v>
      </c>
      <c r="P97" s="46" t="s">
        <v>151</v>
      </c>
      <c r="Q97" s="46"/>
      <c r="R97" s="12"/>
    </row>
    <row r="98" spans="1:18" ht="15.75" thickBot="1" x14ac:dyDescent="0.3">
      <c r="A98" s="13"/>
      <c r="B98" s="35"/>
      <c r="C98" s="12"/>
      <c r="D98" s="34" t="s">
        <v>356</v>
      </c>
      <c r="E98" s="34"/>
      <c r="F98" s="12"/>
      <c r="G98" s="12"/>
      <c r="H98" s="34" t="s">
        <v>358</v>
      </c>
      <c r="I98" s="34"/>
      <c r="J98" s="12"/>
      <c r="K98" s="12"/>
      <c r="L98" s="34" t="s">
        <v>360</v>
      </c>
      <c r="M98" s="34"/>
      <c r="N98" s="12"/>
      <c r="O98" s="12"/>
      <c r="P98" s="34"/>
      <c r="Q98" s="34"/>
      <c r="R98" s="12"/>
    </row>
    <row r="99" spans="1:18" x14ac:dyDescent="0.25">
      <c r="A99" s="13"/>
      <c r="B99" s="71" t="s">
        <v>244</v>
      </c>
      <c r="C99" s="21" t="s">
        <v>200</v>
      </c>
      <c r="D99" s="21"/>
      <c r="E99" s="21"/>
      <c r="F99" s="21"/>
      <c r="G99" s="21" t="s">
        <v>200</v>
      </c>
      <c r="H99" s="21"/>
      <c r="I99" s="21"/>
      <c r="J99" s="21"/>
      <c r="K99" s="21" t="s">
        <v>200</v>
      </c>
      <c r="L99" s="21"/>
      <c r="M99" s="21"/>
      <c r="N99" s="21"/>
      <c r="O99" s="21" t="s">
        <v>200</v>
      </c>
      <c r="P99" s="21"/>
      <c r="Q99" s="21"/>
      <c r="R99" s="21"/>
    </row>
    <row r="100" spans="1:18" x14ac:dyDescent="0.25">
      <c r="A100" s="13"/>
      <c r="B100" s="3" t="s">
        <v>393</v>
      </c>
      <c r="C100" s="5" t="s">
        <v>200</v>
      </c>
      <c r="D100" s="44" t="s">
        <v>202</v>
      </c>
      <c r="E100" s="45">
        <v>254.2</v>
      </c>
      <c r="F100" s="2" t="s">
        <v>200</v>
      </c>
      <c r="G100" s="5" t="s">
        <v>200</v>
      </c>
      <c r="H100" s="44" t="s">
        <v>202</v>
      </c>
      <c r="I100" s="45">
        <v>86</v>
      </c>
      <c r="J100" s="2" t="s">
        <v>200</v>
      </c>
      <c r="K100" s="5" t="s">
        <v>200</v>
      </c>
      <c r="L100" s="44" t="s">
        <v>202</v>
      </c>
      <c r="M100" s="45">
        <v>3.6</v>
      </c>
      <c r="N100" s="2" t="s">
        <v>200</v>
      </c>
      <c r="O100" s="5" t="s">
        <v>200</v>
      </c>
      <c r="P100" s="44" t="s">
        <v>202</v>
      </c>
      <c r="Q100" s="45">
        <v>343.8</v>
      </c>
      <c r="R100" s="2" t="s">
        <v>200</v>
      </c>
    </row>
    <row r="101" spans="1:18" x14ac:dyDescent="0.25">
      <c r="A101" s="13"/>
      <c r="B101" s="20" t="s">
        <v>394</v>
      </c>
      <c r="C101" s="21" t="s">
        <v>200</v>
      </c>
      <c r="D101" s="39"/>
      <c r="E101" s="40">
        <v>225.8</v>
      </c>
      <c r="F101" s="41" t="s">
        <v>200</v>
      </c>
      <c r="G101" s="21" t="s">
        <v>200</v>
      </c>
      <c r="H101" s="39"/>
      <c r="I101" s="40">
        <v>25.5</v>
      </c>
      <c r="J101" s="41" t="s">
        <v>200</v>
      </c>
      <c r="K101" s="21" t="s">
        <v>200</v>
      </c>
      <c r="L101" s="39"/>
      <c r="M101" s="40">
        <v>1.7</v>
      </c>
      <c r="N101" s="41" t="s">
        <v>200</v>
      </c>
      <c r="O101" s="21" t="s">
        <v>200</v>
      </c>
      <c r="P101" s="39"/>
      <c r="Q101" s="40">
        <v>253</v>
      </c>
      <c r="R101" s="41" t="s">
        <v>200</v>
      </c>
    </row>
    <row r="102" spans="1:18" x14ac:dyDescent="0.25">
      <c r="A102" s="13"/>
      <c r="B102" s="3" t="s">
        <v>395</v>
      </c>
      <c r="C102" s="5" t="s">
        <v>200</v>
      </c>
      <c r="D102" s="44"/>
      <c r="E102" s="45">
        <v>7.6</v>
      </c>
      <c r="F102" s="2" t="s">
        <v>200</v>
      </c>
      <c r="G102" s="5" t="s">
        <v>200</v>
      </c>
      <c r="H102" s="44"/>
      <c r="I102" s="45">
        <v>1.2</v>
      </c>
      <c r="J102" s="2" t="s">
        <v>200</v>
      </c>
      <c r="K102" s="5" t="s">
        <v>200</v>
      </c>
      <c r="L102" s="44"/>
      <c r="M102" s="45">
        <v>13.5</v>
      </c>
      <c r="N102" s="2" t="s">
        <v>200</v>
      </c>
      <c r="O102" s="5" t="s">
        <v>200</v>
      </c>
      <c r="P102" s="44"/>
      <c r="Q102" s="45">
        <v>22.3</v>
      </c>
      <c r="R102" s="2" t="s">
        <v>200</v>
      </c>
    </row>
    <row r="103" spans="1:18" x14ac:dyDescent="0.25">
      <c r="A103" s="13"/>
      <c r="B103" s="20" t="s">
        <v>396</v>
      </c>
      <c r="C103" s="21" t="s">
        <v>200</v>
      </c>
      <c r="D103" s="39"/>
      <c r="E103" s="40">
        <v>144.1</v>
      </c>
      <c r="F103" s="41" t="s">
        <v>200</v>
      </c>
      <c r="G103" s="21" t="s">
        <v>200</v>
      </c>
      <c r="H103" s="39"/>
      <c r="I103" s="40">
        <v>38.200000000000003</v>
      </c>
      <c r="J103" s="41" t="s">
        <v>200</v>
      </c>
      <c r="K103" s="21" t="s">
        <v>200</v>
      </c>
      <c r="L103" s="39"/>
      <c r="M103" s="40">
        <v>1.6</v>
      </c>
      <c r="N103" s="41" t="s">
        <v>200</v>
      </c>
      <c r="O103" s="21" t="s">
        <v>200</v>
      </c>
      <c r="P103" s="39"/>
      <c r="Q103" s="40">
        <v>183.9</v>
      </c>
      <c r="R103" s="41" t="s">
        <v>200</v>
      </c>
    </row>
    <row r="104" spans="1:18" x14ac:dyDescent="0.25">
      <c r="A104" s="13"/>
      <c r="B104" s="3" t="s">
        <v>397</v>
      </c>
      <c r="C104" s="5" t="s">
        <v>200</v>
      </c>
      <c r="D104" s="44"/>
      <c r="E104" s="45">
        <v>13.3</v>
      </c>
      <c r="F104" s="2" t="s">
        <v>200</v>
      </c>
      <c r="G104" s="5" t="s">
        <v>200</v>
      </c>
      <c r="H104" s="44"/>
      <c r="I104" s="45">
        <v>61.1</v>
      </c>
      <c r="J104" s="2" t="s">
        <v>200</v>
      </c>
      <c r="K104" s="5" t="s">
        <v>200</v>
      </c>
      <c r="L104" s="44"/>
      <c r="M104" s="45">
        <v>4.5999999999999996</v>
      </c>
      <c r="N104" s="2" t="s">
        <v>200</v>
      </c>
      <c r="O104" s="5" t="s">
        <v>200</v>
      </c>
      <c r="P104" s="44"/>
      <c r="Q104" s="45">
        <v>79</v>
      </c>
      <c r="R104" s="2" t="s">
        <v>200</v>
      </c>
    </row>
    <row r="105" spans="1:18" ht="15.75" thickBot="1" x14ac:dyDescent="0.3">
      <c r="A105" s="13"/>
      <c r="B105" s="20" t="s">
        <v>398</v>
      </c>
      <c r="C105" s="21" t="s">
        <v>200</v>
      </c>
      <c r="D105" s="39"/>
      <c r="E105" s="40">
        <v>73.2</v>
      </c>
      <c r="F105" s="41" t="s">
        <v>200</v>
      </c>
      <c r="G105" s="21" t="s">
        <v>200</v>
      </c>
      <c r="H105" s="39"/>
      <c r="I105" s="40">
        <v>62.7</v>
      </c>
      <c r="J105" s="41" t="s">
        <v>200</v>
      </c>
      <c r="K105" s="21" t="s">
        <v>200</v>
      </c>
      <c r="L105" s="39"/>
      <c r="M105" s="40">
        <v>8.1</v>
      </c>
      <c r="N105" s="41" t="s">
        <v>200</v>
      </c>
      <c r="O105" s="21" t="s">
        <v>200</v>
      </c>
      <c r="P105" s="39"/>
      <c r="Q105" s="40">
        <v>144</v>
      </c>
      <c r="R105" s="41" t="s">
        <v>200</v>
      </c>
    </row>
    <row r="106" spans="1:18" x14ac:dyDescent="0.25">
      <c r="A106" s="13"/>
      <c r="B106" s="25"/>
      <c r="C106" s="25" t="s">
        <v>200</v>
      </c>
      <c r="D106" s="26"/>
      <c r="E106" s="26"/>
      <c r="F106" s="25"/>
      <c r="G106" s="25" t="s">
        <v>200</v>
      </c>
      <c r="H106" s="26"/>
      <c r="I106" s="26"/>
      <c r="J106" s="25"/>
      <c r="K106" s="25" t="s">
        <v>200</v>
      </c>
      <c r="L106" s="26"/>
      <c r="M106" s="26"/>
      <c r="N106" s="25"/>
      <c r="O106" s="25" t="s">
        <v>200</v>
      </c>
      <c r="P106" s="26"/>
      <c r="Q106" s="26"/>
      <c r="R106" s="25"/>
    </row>
    <row r="107" spans="1:18" ht="15.75" thickBot="1" x14ac:dyDescent="0.3">
      <c r="A107" s="13"/>
      <c r="B107" s="3" t="s">
        <v>151</v>
      </c>
      <c r="C107" s="33" t="s">
        <v>200</v>
      </c>
      <c r="D107" s="44" t="s">
        <v>202</v>
      </c>
      <c r="E107" s="45">
        <v>718.2</v>
      </c>
      <c r="F107" s="2" t="s">
        <v>200</v>
      </c>
      <c r="G107" s="33" t="s">
        <v>200</v>
      </c>
      <c r="H107" s="44" t="s">
        <v>202</v>
      </c>
      <c r="I107" s="45">
        <v>274.7</v>
      </c>
      <c r="J107" s="2" t="s">
        <v>200</v>
      </c>
      <c r="K107" s="33" t="s">
        <v>200</v>
      </c>
      <c r="L107" s="44" t="s">
        <v>202</v>
      </c>
      <c r="M107" s="45">
        <v>33.1</v>
      </c>
      <c r="N107" s="2" t="s">
        <v>200</v>
      </c>
      <c r="O107" s="33" t="s">
        <v>200</v>
      </c>
      <c r="P107" s="44" t="s">
        <v>202</v>
      </c>
      <c r="Q107" s="70">
        <v>1026</v>
      </c>
      <c r="R107" s="2" t="s">
        <v>200</v>
      </c>
    </row>
    <row r="108" spans="1:18" ht="15.75" thickTop="1" x14ac:dyDescent="0.25">
      <c r="A108" s="13"/>
      <c r="B108" s="25"/>
      <c r="C108" s="25" t="s">
        <v>200</v>
      </c>
      <c r="D108" s="28"/>
      <c r="E108" s="28"/>
      <c r="F108" s="25"/>
      <c r="G108" s="25" t="s">
        <v>200</v>
      </c>
      <c r="H108" s="28"/>
      <c r="I108" s="28"/>
      <c r="J108" s="25"/>
      <c r="K108" s="25" t="s">
        <v>200</v>
      </c>
      <c r="L108" s="28"/>
      <c r="M108" s="28"/>
      <c r="N108" s="25"/>
      <c r="O108" s="25" t="s">
        <v>200</v>
      </c>
      <c r="P108" s="28"/>
      <c r="Q108" s="28"/>
      <c r="R108" s="25"/>
    </row>
    <row r="109" spans="1:18" x14ac:dyDescent="0.25">
      <c r="A109" s="13"/>
      <c r="B109" s="59"/>
      <c r="C109" s="59"/>
      <c r="D109" s="59"/>
      <c r="E109" s="59"/>
      <c r="F109" s="59"/>
      <c r="G109" s="59"/>
      <c r="H109" s="59"/>
      <c r="I109" s="59"/>
      <c r="J109" s="59"/>
      <c r="K109" s="59"/>
      <c r="L109" s="59"/>
      <c r="M109" s="59"/>
      <c r="N109" s="59"/>
      <c r="O109" s="59"/>
      <c r="P109" s="59"/>
      <c r="Q109" s="59"/>
      <c r="R109" s="59"/>
    </row>
    <row r="110" spans="1:18" ht="15.75" thickBot="1" x14ac:dyDescent="0.3">
      <c r="A110" s="13"/>
      <c r="B110" s="72" t="s">
        <v>376</v>
      </c>
      <c r="C110" s="72"/>
      <c r="D110" s="72"/>
      <c r="E110" s="72"/>
      <c r="F110" s="72"/>
      <c r="G110" s="72"/>
      <c r="H110" s="72"/>
      <c r="I110" s="72"/>
      <c r="J110" s="72"/>
      <c r="K110" s="72"/>
      <c r="L110" s="72"/>
      <c r="M110" s="72"/>
      <c r="N110" s="72"/>
      <c r="O110" s="72"/>
      <c r="P110" s="72"/>
      <c r="Q110" s="72"/>
      <c r="R110" s="5"/>
    </row>
    <row r="111" spans="1:18" ht="15" customHeight="1" x14ac:dyDescent="0.25">
      <c r="A111" s="13"/>
      <c r="B111" s="73" t="s">
        <v>199</v>
      </c>
      <c r="C111" s="47" t="s">
        <v>200</v>
      </c>
      <c r="D111" s="46" t="s">
        <v>355</v>
      </c>
      <c r="E111" s="46"/>
      <c r="F111" s="47"/>
      <c r="G111" s="47" t="s">
        <v>200</v>
      </c>
      <c r="H111" s="46" t="s">
        <v>357</v>
      </c>
      <c r="I111" s="46"/>
      <c r="J111" s="47"/>
      <c r="K111" s="47" t="s">
        <v>200</v>
      </c>
      <c r="L111" s="46" t="s">
        <v>359</v>
      </c>
      <c r="M111" s="46"/>
      <c r="N111" s="47"/>
      <c r="O111" s="47" t="s">
        <v>200</v>
      </c>
      <c r="P111" s="46" t="s">
        <v>151</v>
      </c>
      <c r="Q111" s="46"/>
      <c r="R111" s="12"/>
    </row>
    <row r="112" spans="1:18" ht="15.75" thickBot="1" x14ac:dyDescent="0.3">
      <c r="A112" s="13"/>
      <c r="B112" s="35"/>
      <c r="C112" s="12"/>
      <c r="D112" s="34" t="s">
        <v>356</v>
      </c>
      <c r="E112" s="34"/>
      <c r="F112" s="12"/>
      <c r="G112" s="12"/>
      <c r="H112" s="34" t="s">
        <v>358</v>
      </c>
      <c r="I112" s="34"/>
      <c r="J112" s="12"/>
      <c r="K112" s="12"/>
      <c r="L112" s="34" t="s">
        <v>360</v>
      </c>
      <c r="M112" s="34"/>
      <c r="N112" s="12"/>
      <c r="O112" s="12"/>
      <c r="P112" s="34"/>
      <c r="Q112" s="34"/>
      <c r="R112" s="12"/>
    </row>
    <row r="113" spans="1:18" x14ac:dyDescent="0.25">
      <c r="A113" s="13"/>
      <c r="B113" s="71" t="s">
        <v>244</v>
      </c>
      <c r="C113" s="21" t="s">
        <v>200</v>
      </c>
      <c r="D113" s="21"/>
      <c r="E113" s="21"/>
      <c r="F113" s="21"/>
      <c r="G113" s="21" t="s">
        <v>200</v>
      </c>
      <c r="H113" s="21"/>
      <c r="I113" s="21"/>
      <c r="J113" s="21"/>
      <c r="K113" s="21" t="s">
        <v>200</v>
      </c>
      <c r="L113" s="21"/>
      <c r="M113" s="21"/>
      <c r="N113" s="21"/>
      <c r="O113" s="21" t="s">
        <v>200</v>
      </c>
      <c r="P113" s="21"/>
      <c r="Q113" s="21"/>
      <c r="R113" s="21"/>
    </row>
    <row r="114" spans="1:18" x14ac:dyDescent="0.25">
      <c r="A114" s="13"/>
      <c r="B114" s="3" t="s">
        <v>393</v>
      </c>
      <c r="C114" s="5" t="s">
        <v>200</v>
      </c>
      <c r="D114" s="5" t="s">
        <v>202</v>
      </c>
      <c r="E114" s="24">
        <v>168.8</v>
      </c>
      <c r="F114" t="s">
        <v>200</v>
      </c>
      <c r="G114" s="5" t="s">
        <v>200</v>
      </c>
      <c r="H114" s="5" t="s">
        <v>202</v>
      </c>
      <c r="I114" s="24">
        <v>40</v>
      </c>
      <c r="J114" t="s">
        <v>200</v>
      </c>
      <c r="K114" s="5" t="s">
        <v>200</v>
      </c>
      <c r="L114" s="5" t="s">
        <v>202</v>
      </c>
      <c r="M114" s="24">
        <v>3.8</v>
      </c>
      <c r="N114" t="s">
        <v>200</v>
      </c>
      <c r="O114" s="5" t="s">
        <v>200</v>
      </c>
      <c r="P114" s="5" t="s">
        <v>202</v>
      </c>
      <c r="Q114" s="24">
        <v>212.6</v>
      </c>
      <c r="R114" t="s">
        <v>200</v>
      </c>
    </row>
    <row r="115" spans="1:18" x14ac:dyDescent="0.25">
      <c r="A115" s="13"/>
      <c r="B115" s="20" t="s">
        <v>394</v>
      </c>
      <c r="C115" s="21" t="s">
        <v>200</v>
      </c>
      <c r="D115" s="21"/>
      <c r="E115" s="22">
        <v>108.6</v>
      </c>
      <c r="F115" s="23" t="s">
        <v>200</v>
      </c>
      <c r="G115" s="21" t="s">
        <v>200</v>
      </c>
      <c r="H115" s="21"/>
      <c r="I115" s="22">
        <v>5.6</v>
      </c>
      <c r="J115" s="23" t="s">
        <v>200</v>
      </c>
      <c r="K115" s="21" t="s">
        <v>200</v>
      </c>
      <c r="L115" s="21"/>
      <c r="M115" s="22">
        <v>0.9</v>
      </c>
      <c r="N115" s="23" t="s">
        <v>200</v>
      </c>
      <c r="O115" s="21" t="s">
        <v>200</v>
      </c>
      <c r="P115" s="21"/>
      <c r="Q115" s="22">
        <v>115.1</v>
      </c>
      <c r="R115" s="23" t="s">
        <v>200</v>
      </c>
    </row>
    <row r="116" spans="1:18" x14ac:dyDescent="0.25">
      <c r="A116" s="13"/>
      <c r="B116" s="3" t="s">
        <v>395</v>
      </c>
      <c r="C116" s="5" t="s">
        <v>200</v>
      </c>
      <c r="D116" s="5"/>
      <c r="E116" s="24">
        <v>2.8</v>
      </c>
      <c r="F116" t="s">
        <v>200</v>
      </c>
      <c r="G116" s="5" t="s">
        <v>200</v>
      </c>
      <c r="H116" s="5"/>
      <c r="I116" s="24">
        <v>0.6</v>
      </c>
      <c r="J116" t="s">
        <v>200</v>
      </c>
      <c r="K116" s="5" t="s">
        <v>200</v>
      </c>
      <c r="L116" s="5"/>
      <c r="M116" s="24">
        <v>7.3</v>
      </c>
      <c r="N116" t="s">
        <v>200</v>
      </c>
      <c r="O116" s="5" t="s">
        <v>200</v>
      </c>
      <c r="P116" s="5"/>
      <c r="Q116" s="24">
        <v>10.7</v>
      </c>
      <c r="R116" t="s">
        <v>200</v>
      </c>
    </row>
    <row r="117" spans="1:18" x14ac:dyDescent="0.25">
      <c r="A117" s="13"/>
      <c r="B117" s="20" t="s">
        <v>396</v>
      </c>
      <c r="C117" s="21" t="s">
        <v>200</v>
      </c>
      <c r="D117" s="21"/>
      <c r="E117" s="22">
        <v>79.900000000000006</v>
      </c>
      <c r="F117" s="23" t="s">
        <v>200</v>
      </c>
      <c r="G117" s="21" t="s">
        <v>200</v>
      </c>
      <c r="H117" s="21"/>
      <c r="I117" s="22">
        <v>18.399999999999999</v>
      </c>
      <c r="J117" s="23" t="s">
        <v>200</v>
      </c>
      <c r="K117" s="21" t="s">
        <v>200</v>
      </c>
      <c r="L117" s="21"/>
      <c r="M117" s="22">
        <v>1</v>
      </c>
      <c r="N117" s="23" t="s">
        <v>200</v>
      </c>
      <c r="O117" s="21" t="s">
        <v>200</v>
      </c>
      <c r="P117" s="21"/>
      <c r="Q117" s="22">
        <v>99.3</v>
      </c>
      <c r="R117" s="23" t="s">
        <v>200</v>
      </c>
    </row>
    <row r="118" spans="1:18" x14ac:dyDescent="0.25">
      <c r="A118" s="13"/>
      <c r="B118" s="3" t="s">
        <v>397</v>
      </c>
      <c r="C118" s="5" t="s">
        <v>200</v>
      </c>
      <c r="D118" s="5"/>
      <c r="E118" s="24">
        <v>8.3000000000000007</v>
      </c>
      <c r="F118" t="s">
        <v>200</v>
      </c>
      <c r="G118" s="5" t="s">
        <v>200</v>
      </c>
      <c r="H118" s="5"/>
      <c r="I118" s="24">
        <v>36.799999999999997</v>
      </c>
      <c r="J118" t="s">
        <v>200</v>
      </c>
      <c r="K118" s="5" t="s">
        <v>200</v>
      </c>
      <c r="L118" s="5"/>
      <c r="M118" s="24">
        <v>1.5</v>
      </c>
      <c r="N118" t="s">
        <v>200</v>
      </c>
      <c r="O118" s="5" t="s">
        <v>200</v>
      </c>
      <c r="P118" s="5"/>
      <c r="Q118" s="24">
        <v>46.6</v>
      </c>
      <c r="R118" t="s">
        <v>200</v>
      </c>
    </row>
    <row r="119" spans="1:18" ht="15.75" thickBot="1" x14ac:dyDescent="0.3">
      <c r="A119" s="13"/>
      <c r="B119" s="20" t="s">
        <v>398</v>
      </c>
      <c r="C119" s="21" t="s">
        <v>200</v>
      </c>
      <c r="D119" s="21"/>
      <c r="E119" s="22">
        <v>49.7</v>
      </c>
      <c r="F119" s="23" t="s">
        <v>200</v>
      </c>
      <c r="G119" s="21" t="s">
        <v>200</v>
      </c>
      <c r="H119" s="21"/>
      <c r="I119" s="22">
        <v>26.5</v>
      </c>
      <c r="J119" s="23" t="s">
        <v>200</v>
      </c>
      <c r="K119" s="21" t="s">
        <v>200</v>
      </c>
      <c r="L119" s="21"/>
      <c r="M119" s="22">
        <v>3.3</v>
      </c>
      <c r="N119" s="23" t="s">
        <v>200</v>
      </c>
      <c r="O119" s="21" t="s">
        <v>200</v>
      </c>
      <c r="P119" s="21"/>
      <c r="Q119" s="22">
        <v>79.5</v>
      </c>
      <c r="R119" s="23" t="s">
        <v>200</v>
      </c>
    </row>
    <row r="120" spans="1:18" x14ac:dyDescent="0.25">
      <c r="A120" s="13"/>
      <c r="B120" s="25"/>
      <c r="C120" s="25" t="s">
        <v>200</v>
      </c>
      <c r="D120" s="26"/>
      <c r="E120" s="26"/>
      <c r="F120" s="25"/>
      <c r="G120" s="25" t="s">
        <v>200</v>
      </c>
      <c r="H120" s="26"/>
      <c r="I120" s="26"/>
      <c r="J120" s="25"/>
      <c r="K120" s="25" t="s">
        <v>200</v>
      </c>
      <c r="L120" s="26"/>
      <c r="M120" s="26"/>
      <c r="N120" s="25"/>
      <c r="O120" s="25" t="s">
        <v>200</v>
      </c>
      <c r="P120" s="26"/>
      <c r="Q120" s="26"/>
      <c r="R120" s="25"/>
    </row>
    <row r="121" spans="1:18" ht="15.75" thickBot="1" x14ac:dyDescent="0.3">
      <c r="A121" s="13"/>
      <c r="B121" s="3" t="s">
        <v>151</v>
      </c>
      <c r="C121" s="33" t="s">
        <v>200</v>
      </c>
      <c r="D121" s="5" t="s">
        <v>202</v>
      </c>
      <c r="E121" s="24">
        <v>418.1</v>
      </c>
      <c r="F121" t="s">
        <v>200</v>
      </c>
      <c r="G121" s="33" t="s">
        <v>200</v>
      </c>
      <c r="H121" s="5" t="s">
        <v>202</v>
      </c>
      <c r="I121" s="24">
        <v>127.9</v>
      </c>
      <c r="J121" t="s">
        <v>200</v>
      </c>
      <c r="K121" s="33" t="s">
        <v>200</v>
      </c>
      <c r="L121" s="5" t="s">
        <v>202</v>
      </c>
      <c r="M121" s="24">
        <v>17.8</v>
      </c>
      <c r="N121" t="s">
        <v>200</v>
      </c>
      <c r="O121" s="33" t="s">
        <v>200</v>
      </c>
      <c r="P121" s="5" t="s">
        <v>202</v>
      </c>
      <c r="Q121" s="24">
        <v>563.79999999999995</v>
      </c>
      <c r="R121" t="s">
        <v>200</v>
      </c>
    </row>
    <row r="122" spans="1:18" ht="15.75" thickTop="1" x14ac:dyDescent="0.25">
      <c r="A122" s="13"/>
      <c r="B122" s="25"/>
      <c r="C122" s="25" t="s">
        <v>200</v>
      </c>
      <c r="D122" s="28"/>
      <c r="E122" s="28"/>
      <c r="F122" s="25"/>
      <c r="G122" s="25" t="s">
        <v>200</v>
      </c>
      <c r="H122" s="28"/>
      <c r="I122" s="28"/>
      <c r="J122" s="25"/>
      <c r="K122" s="25" t="s">
        <v>200</v>
      </c>
      <c r="L122" s="28"/>
      <c r="M122" s="28"/>
      <c r="N122" s="25"/>
      <c r="O122" s="25" t="s">
        <v>200</v>
      </c>
      <c r="P122" s="28"/>
      <c r="Q122" s="28"/>
      <c r="R122" s="25"/>
    </row>
    <row r="123" spans="1:18" x14ac:dyDescent="0.25">
      <c r="A123" s="13"/>
      <c r="B123" s="59"/>
      <c r="C123" s="59"/>
      <c r="D123" s="59"/>
      <c r="E123" s="59"/>
      <c r="F123" s="59"/>
      <c r="G123" s="59"/>
      <c r="H123" s="59"/>
      <c r="I123" s="59"/>
      <c r="J123" s="59"/>
      <c r="K123" s="59"/>
      <c r="L123" s="59"/>
      <c r="M123" s="59"/>
      <c r="N123" s="59"/>
      <c r="O123" s="59"/>
      <c r="P123" s="59"/>
      <c r="Q123" s="59"/>
      <c r="R123" s="59"/>
    </row>
    <row r="124" spans="1:18" ht="15.75" thickBot="1" x14ac:dyDescent="0.3">
      <c r="A124" s="13"/>
      <c r="B124" s="72" t="s">
        <v>377</v>
      </c>
      <c r="C124" s="72"/>
      <c r="D124" s="72"/>
      <c r="E124" s="72"/>
      <c r="F124" s="72"/>
      <c r="G124" s="72"/>
      <c r="H124" s="72"/>
      <c r="I124" s="72"/>
      <c r="J124" s="72"/>
      <c r="K124" s="72"/>
      <c r="L124" s="72"/>
      <c r="M124" s="72"/>
      <c r="N124" s="72"/>
      <c r="O124" s="72"/>
      <c r="P124" s="72"/>
      <c r="Q124" s="72"/>
      <c r="R124" s="5"/>
    </row>
    <row r="125" spans="1:18" ht="15" customHeight="1" x14ac:dyDescent="0.25">
      <c r="A125" s="13"/>
      <c r="B125" s="73" t="s">
        <v>199</v>
      </c>
      <c r="C125" s="47" t="s">
        <v>200</v>
      </c>
      <c r="D125" s="46" t="s">
        <v>355</v>
      </c>
      <c r="E125" s="46"/>
      <c r="F125" s="47"/>
      <c r="G125" s="47" t="s">
        <v>200</v>
      </c>
      <c r="H125" s="46" t="s">
        <v>357</v>
      </c>
      <c r="I125" s="46"/>
      <c r="J125" s="47"/>
      <c r="K125" s="47" t="s">
        <v>200</v>
      </c>
      <c r="L125" s="46" t="s">
        <v>359</v>
      </c>
      <c r="M125" s="46"/>
      <c r="N125" s="47"/>
      <c r="O125" s="47" t="s">
        <v>200</v>
      </c>
      <c r="P125" s="46" t="s">
        <v>151</v>
      </c>
      <c r="Q125" s="46"/>
      <c r="R125" s="12"/>
    </row>
    <row r="126" spans="1:18" ht="15.75" thickBot="1" x14ac:dyDescent="0.3">
      <c r="A126" s="13"/>
      <c r="B126" s="35"/>
      <c r="C126" s="12"/>
      <c r="D126" s="34" t="s">
        <v>356</v>
      </c>
      <c r="E126" s="34"/>
      <c r="F126" s="12"/>
      <c r="G126" s="12"/>
      <c r="H126" s="34" t="s">
        <v>358</v>
      </c>
      <c r="I126" s="34"/>
      <c r="J126" s="12"/>
      <c r="K126" s="12"/>
      <c r="L126" s="34" t="s">
        <v>360</v>
      </c>
      <c r="M126" s="34"/>
      <c r="N126" s="12"/>
      <c r="O126" s="12"/>
      <c r="P126" s="34"/>
      <c r="Q126" s="34"/>
      <c r="R126" s="12"/>
    </row>
    <row r="127" spans="1:18" x14ac:dyDescent="0.25">
      <c r="A127" s="13"/>
      <c r="B127" s="71" t="s">
        <v>244</v>
      </c>
      <c r="C127" s="21" t="s">
        <v>200</v>
      </c>
      <c r="D127" s="21"/>
      <c r="E127" s="21"/>
      <c r="F127" s="21"/>
      <c r="G127" s="21" t="s">
        <v>200</v>
      </c>
      <c r="H127" s="21"/>
      <c r="I127" s="21"/>
      <c r="J127" s="21"/>
      <c r="K127" s="21" t="s">
        <v>200</v>
      </c>
      <c r="L127" s="21"/>
      <c r="M127" s="21"/>
      <c r="N127" s="21"/>
      <c r="O127" s="21" t="s">
        <v>200</v>
      </c>
      <c r="P127" s="21"/>
      <c r="Q127" s="21"/>
      <c r="R127" s="21"/>
    </row>
    <row r="128" spans="1:18" x14ac:dyDescent="0.25">
      <c r="A128" s="13"/>
      <c r="B128" s="3" t="s">
        <v>393</v>
      </c>
      <c r="C128" s="5" t="s">
        <v>200</v>
      </c>
      <c r="D128" s="5" t="s">
        <v>202</v>
      </c>
      <c r="E128" s="24">
        <v>319.7</v>
      </c>
      <c r="F128" t="s">
        <v>200</v>
      </c>
      <c r="G128" s="5" t="s">
        <v>200</v>
      </c>
      <c r="H128" s="5" t="s">
        <v>202</v>
      </c>
      <c r="I128" s="24">
        <v>72.7</v>
      </c>
      <c r="J128" t="s">
        <v>200</v>
      </c>
      <c r="K128" s="5" t="s">
        <v>200</v>
      </c>
      <c r="L128" s="5" t="s">
        <v>202</v>
      </c>
      <c r="M128" s="24">
        <v>7.4</v>
      </c>
      <c r="N128" t="s">
        <v>200</v>
      </c>
      <c r="O128" s="5" t="s">
        <v>200</v>
      </c>
      <c r="P128" s="5" t="s">
        <v>202</v>
      </c>
      <c r="Q128" s="24">
        <v>399.8</v>
      </c>
      <c r="R128" t="s">
        <v>200</v>
      </c>
    </row>
    <row r="129" spans="1:22" x14ac:dyDescent="0.25">
      <c r="A129" s="13"/>
      <c r="B129" s="20" t="s">
        <v>394</v>
      </c>
      <c r="C129" s="21" t="s">
        <v>200</v>
      </c>
      <c r="D129" s="21"/>
      <c r="E129" s="22">
        <v>225.8</v>
      </c>
      <c r="F129" s="23" t="s">
        <v>200</v>
      </c>
      <c r="G129" s="21" t="s">
        <v>200</v>
      </c>
      <c r="H129" s="21"/>
      <c r="I129" s="22">
        <v>8.6999999999999993</v>
      </c>
      <c r="J129" s="23" t="s">
        <v>200</v>
      </c>
      <c r="K129" s="21" t="s">
        <v>200</v>
      </c>
      <c r="L129" s="21"/>
      <c r="M129" s="22">
        <v>1.4</v>
      </c>
      <c r="N129" s="23" t="s">
        <v>200</v>
      </c>
      <c r="O129" s="21" t="s">
        <v>200</v>
      </c>
      <c r="P129" s="21"/>
      <c r="Q129" s="22">
        <v>235.9</v>
      </c>
      <c r="R129" s="23" t="s">
        <v>200</v>
      </c>
    </row>
    <row r="130" spans="1:22" x14ac:dyDescent="0.25">
      <c r="A130" s="13"/>
      <c r="B130" s="3" t="s">
        <v>395</v>
      </c>
      <c r="C130" s="5" t="s">
        <v>200</v>
      </c>
      <c r="D130" s="5"/>
      <c r="E130" s="24">
        <v>5.9</v>
      </c>
      <c r="F130" t="s">
        <v>200</v>
      </c>
      <c r="G130" s="5" t="s">
        <v>200</v>
      </c>
      <c r="H130" s="5"/>
      <c r="I130" s="24">
        <v>1.2</v>
      </c>
      <c r="J130" t="s">
        <v>200</v>
      </c>
      <c r="K130" s="5" t="s">
        <v>200</v>
      </c>
      <c r="L130" s="5"/>
      <c r="M130" s="24">
        <v>14.1</v>
      </c>
      <c r="N130" t="s">
        <v>200</v>
      </c>
      <c r="O130" s="5" t="s">
        <v>200</v>
      </c>
      <c r="P130" s="5"/>
      <c r="Q130" s="24">
        <v>21.2</v>
      </c>
      <c r="R130" t="s">
        <v>200</v>
      </c>
    </row>
    <row r="131" spans="1:22" x14ac:dyDescent="0.25">
      <c r="A131" s="13"/>
      <c r="B131" s="20" t="s">
        <v>396</v>
      </c>
      <c r="C131" s="21" t="s">
        <v>200</v>
      </c>
      <c r="D131" s="21"/>
      <c r="E131" s="22">
        <v>149.30000000000001</v>
      </c>
      <c r="F131" s="23" t="s">
        <v>200</v>
      </c>
      <c r="G131" s="21" t="s">
        <v>200</v>
      </c>
      <c r="H131" s="21"/>
      <c r="I131" s="22">
        <v>33.1</v>
      </c>
      <c r="J131" s="23" t="s">
        <v>200</v>
      </c>
      <c r="K131" s="21" t="s">
        <v>200</v>
      </c>
      <c r="L131" s="21"/>
      <c r="M131" s="22">
        <v>2.2999999999999998</v>
      </c>
      <c r="N131" s="23" t="s">
        <v>200</v>
      </c>
      <c r="O131" s="21" t="s">
        <v>200</v>
      </c>
      <c r="P131" s="21"/>
      <c r="Q131" s="22">
        <v>184.7</v>
      </c>
      <c r="R131" s="23" t="s">
        <v>200</v>
      </c>
    </row>
    <row r="132" spans="1:22" x14ac:dyDescent="0.25">
      <c r="A132" s="13"/>
      <c r="B132" s="3" t="s">
        <v>397</v>
      </c>
      <c r="C132" s="5" t="s">
        <v>200</v>
      </c>
      <c r="D132" s="5"/>
      <c r="E132" s="24">
        <v>14.4</v>
      </c>
      <c r="F132" t="s">
        <v>200</v>
      </c>
      <c r="G132" s="5" t="s">
        <v>200</v>
      </c>
      <c r="H132" s="5"/>
      <c r="I132" s="24">
        <v>64.8</v>
      </c>
      <c r="J132" t="s">
        <v>200</v>
      </c>
      <c r="K132" s="5" t="s">
        <v>200</v>
      </c>
      <c r="L132" s="5"/>
      <c r="M132" s="24">
        <v>3.1</v>
      </c>
      <c r="N132" t="s">
        <v>200</v>
      </c>
      <c r="O132" s="5" t="s">
        <v>200</v>
      </c>
      <c r="P132" s="5"/>
      <c r="Q132" s="24">
        <v>82.3</v>
      </c>
      <c r="R132" t="s">
        <v>200</v>
      </c>
    </row>
    <row r="133" spans="1:22" ht="15.75" thickBot="1" x14ac:dyDescent="0.3">
      <c r="A133" s="13"/>
      <c r="B133" s="20" t="s">
        <v>398</v>
      </c>
      <c r="C133" s="21" t="s">
        <v>200</v>
      </c>
      <c r="D133" s="21"/>
      <c r="E133" s="22">
        <v>96.2</v>
      </c>
      <c r="F133" s="23" t="s">
        <v>200</v>
      </c>
      <c r="G133" s="21" t="s">
        <v>200</v>
      </c>
      <c r="H133" s="21"/>
      <c r="I133" s="22">
        <v>44.8</v>
      </c>
      <c r="J133" s="23" t="s">
        <v>200</v>
      </c>
      <c r="K133" s="21" t="s">
        <v>200</v>
      </c>
      <c r="L133" s="21"/>
      <c r="M133" s="22">
        <v>4.3</v>
      </c>
      <c r="N133" s="23" t="s">
        <v>200</v>
      </c>
      <c r="O133" s="21" t="s">
        <v>200</v>
      </c>
      <c r="P133" s="21"/>
      <c r="Q133" s="22">
        <v>145.30000000000001</v>
      </c>
      <c r="R133" s="23" t="s">
        <v>200</v>
      </c>
    </row>
    <row r="134" spans="1:22" x14ac:dyDescent="0.25">
      <c r="A134" s="13"/>
      <c r="B134" s="25"/>
      <c r="C134" s="25" t="s">
        <v>200</v>
      </c>
      <c r="D134" s="26"/>
      <c r="E134" s="26"/>
      <c r="F134" s="25"/>
      <c r="G134" s="25" t="s">
        <v>200</v>
      </c>
      <c r="H134" s="26"/>
      <c r="I134" s="26"/>
      <c r="J134" s="25"/>
      <c r="K134" s="25" t="s">
        <v>200</v>
      </c>
      <c r="L134" s="26"/>
      <c r="M134" s="26"/>
      <c r="N134" s="25"/>
      <c r="O134" s="25" t="s">
        <v>200</v>
      </c>
      <c r="P134" s="26"/>
      <c r="Q134" s="26"/>
      <c r="R134" s="25"/>
    </row>
    <row r="135" spans="1:22" ht="15.75" thickBot="1" x14ac:dyDescent="0.3">
      <c r="A135" s="13"/>
      <c r="B135" s="3" t="s">
        <v>151</v>
      </c>
      <c r="C135" s="33" t="s">
        <v>200</v>
      </c>
      <c r="D135" s="5" t="s">
        <v>202</v>
      </c>
      <c r="E135" s="24">
        <v>811.3</v>
      </c>
      <c r="F135" t="s">
        <v>200</v>
      </c>
      <c r="G135" s="33" t="s">
        <v>200</v>
      </c>
      <c r="H135" s="5" t="s">
        <v>202</v>
      </c>
      <c r="I135" s="24">
        <v>225.3</v>
      </c>
      <c r="J135" t="s">
        <v>200</v>
      </c>
      <c r="K135" s="33" t="s">
        <v>200</v>
      </c>
      <c r="L135" s="5" t="s">
        <v>202</v>
      </c>
      <c r="M135" s="24">
        <v>32.6</v>
      </c>
      <c r="N135" t="s">
        <v>200</v>
      </c>
      <c r="O135" s="33" t="s">
        <v>200</v>
      </c>
      <c r="P135" s="5" t="s">
        <v>202</v>
      </c>
      <c r="Q135" s="69">
        <v>1069.2</v>
      </c>
      <c r="R135" t="s">
        <v>200</v>
      </c>
    </row>
    <row r="136" spans="1:22" ht="15.75" thickTop="1" x14ac:dyDescent="0.25">
      <c r="A136" s="13"/>
      <c r="B136" s="25"/>
      <c r="C136" s="25" t="s">
        <v>200</v>
      </c>
      <c r="D136" s="28"/>
      <c r="E136" s="28"/>
      <c r="F136" s="25"/>
      <c r="G136" s="25" t="s">
        <v>200</v>
      </c>
      <c r="H136" s="28"/>
      <c r="I136" s="28"/>
      <c r="J136" s="25"/>
      <c r="K136" s="25" t="s">
        <v>200</v>
      </c>
      <c r="L136" s="28"/>
      <c r="M136" s="28"/>
      <c r="N136" s="25"/>
      <c r="O136" s="25" t="s">
        <v>200</v>
      </c>
      <c r="P136" s="28"/>
      <c r="Q136" s="28"/>
      <c r="R136" s="25"/>
    </row>
    <row r="137" spans="1:22" ht="15" customHeight="1" x14ac:dyDescent="0.25">
      <c r="A137" s="13" t="s">
        <v>829</v>
      </c>
      <c r="B137" s="12" t="s">
        <v>5</v>
      </c>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3"/>
      <c r="B139" s="52" t="s">
        <v>399</v>
      </c>
      <c r="C139" s="52"/>
      <c r="D139" s="52"/>
      <c r="E139" s="52"/>
      <c r="F139" s="52"/>
      <c r="G139" s="52"/>
      <c r="H139" s="52"/>
      <c r="I139" s="52"/>
      <c r="J139" s="52"/>
      <c r="K139" s="52"/>
      <c r="L139" s="52"/>
      <c r="M139" s="52"/>
      <c r="N139" s="52"/>
      <c r="O139" s="52"/>
      <c r="P139" s="52"/>
      <c r="Q139" s="52"/>
      <c r="R139" s="52"/>
      <c r="S139" s="52"/>
      <c r="T139" s="52"/>
      <c r="U139" s="52"/>
      <c r="V139" s="52"/>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ht="15.75" x14ac:dyDescent="0.25">
      <c r="A141" s="13"/>
      <c r="B141" s="53"/>
      <c r="C141" s="53"/>
      <c r="D141" s="53"/>
      <c r="E141" s="53"/>
      <c r="F141" s="53"/>
      <c r="G141" s="53"/>
      <c r="H141" s="53"/>
      <c r="I141" s="53"/>
      <c r="J141" s="53"/>
      <c r="K141" s="53"/>
      <c r="L141" s="53"/>
      <c r="M141" s="53"/>
      <c r="N141" s="53"/>
      <c r="O141" s="53"/>
      <c r="P141" s="53"/>
      <c r="Q141" s="53"/>
      <c r="R141" s="53"/>
      <c r="S141" s="53"/>
      <c r="T141" s="53"/>
      <c r="U141" s="53"/>
      <c r="V141" s="53"/>
    </row>
    <row r="142" spans="1:22" x14ac:dyDescent="0.25">
      <c r="A142" s="13"/>
      <c r="B142" s="5"/>
      <c r="C142" s="5"/>
      <c r="D142" s="5"/>
      <c r="E142" s="5"/>
      <c r="F142" s="5"/>
      <c r="G142" s="5"/>
      <c r="H142" s="5"/>
      <c r="I142" s="5"/>
      <c r="J142" s="5"/>
    </row>
    <row r="143" spans="1:22" ht="15" customHeight="1" x14ac:dyDescent="0.25">
      <c r="A143" s="13"/>
      <c r="B143" s="35" t="s">
        <v>199</v>
      </c>
      <c r="C143" s="12" t="s">
        <v>200</v>
      </c>
      <c r="D143" s="36" t="s">
        <v>259</v>
      </c>
      <c r="E143" s="36"/>
      <c r="F143" s="12"/>
      <c r="G143" s="12" t="s">
        <v>200</v>
      </c>
      <c r="H143" s="36" t="s">
        <v>281</v>
      </c>
      <c r="I143" s="36"/>
      <c r="J143" s="12"/>
    </row>
    <row r="144" spans="1:22" ht="15.75" thickBot="1" x14ac:dyDescent="0.3">
      <c r="A144" s="13"/>
      <c r="B144" s="35"/>
      <c r="C144" s="12"/>
      <c r="D144" s="34">
        <v>2014</v>
      </c>
      <c r="E144" s="34"/>
      <c r="F144" s="12"/>
      <c r="G144" s="12"/>
      <c r="H144" s="34">
        <v>2013</v>
      </c>
      <c r="I144" s="34"/>
      <c r="J144" s="12"/>
    </row>
    <row r="145" spans="1:10" x14ac:dyDescent="0.25">
      <c r="A145" s="13"/>
      <c r="B145" s="20" t="s">
        <v>383</v>
      </c>
      <c r="C145" s="21" t="s">
        <v>200</v>
      </c>
      <c r="D145" s="39" t="s">
        <v>202</v>
      </c>
      <c r="E145" s="40">
        <v>306</v>
      </c>
      <c r="F145" s="41" t="s">
        <v>200</v>
      </c>
      <c r="G145" s="21" t="s">
        <v>200</v>
      </c>
      <c r="H145" s="21" t="s">
        <v>202</v>
      </c>
      <c r="I145" s="22">
        <v>319.5</v>
      </c>
      <c r="J145" s="23" t="s">
        <v>200</v>
      </c>
    </row>
    <row r="146" spans="1:10" x14ac:dyDescent="0.25">
      <c r="A146" s="13"/>
      <c r="B146" s="3" t="s">
        <v>384</v>
      </c>
      <c r="C146" s="5" t="s">
        <v>200</v>
      </c>
      <c r="D146" s="44"/>
      <c r="E146" s="45">
        <v>41.2</v>
      </c>
      <c r="F146" s="2" t="s">
        <v>200</v>
      </c>
      <c r="G146" s="5" t="s">
        <v>200</v>
      </c>
      <c r="H146" s="5"/>
      <c r="I146" s="24">
        <v>43.8</v>
      </c>
      <c r="J146" t="s">
        <v>200</v>
      </c>
    </row>
    <row r="147" spans="1:10" x14ac:dyDescent="0.25">
      <c r="A147" s="13"/>
      <c r="B147" s="20" t="s">
        <v>274</v>
      </c>
      <c r="C147" s="21" t="s">
        <v>200</v>
      </c>
      <c r="D147" s="39"/>
      <c r="E147" s="40">
        <v>123</v>
      </c>
      <c r="F147" s="41" t="s">
        <v>200</v>
      </c>
      <c r="G147" s="21" t="s">
        <v>200</v>
      </c>
      <c r="H147" s="21"/>
      <c r="I147" s="22">
        <v>111</v>
      </c>
      <c r="J147" s="23" t="s">
        <v>200</v>
      </c>
    </row>
    <row r="148" spans="1:10" ht="15.75" thickBot="1" x14ac:dyDescent="0.3">
      <c r="A148" s="13"/>
      <c r="B148" s="3" t="s">
        <v>385</v>
      </c>
      <c r="C148" s="5" t="s">
        <v>200</v>
      </c>
      <c r="D148" s="44"/>
      <c r="E148" s="45">
        <v>9</v>
      </c>
      <c r="F148" s="2" t="s">
        <v>200</v>
      </c>
      <c r="G148" s="5" t="s">
        <v>200</v>
      </c>
      <c r="H148" s="5"/>
      <c r="I148" s="24">
        <v>9.4</v>
      </c>
      <c r="J148" t="s">
        <v>200</v>
      </c>
    </row>
    <row r="149" spans="1:10" x14ac:dyDescent="0.25">
      <c r="A149" s="13"/>
      <c r="B149" s="25"/>
      <c r="C149" s="25" t="s">
        <v>200</v>
      </c>
      <c r="D149" s="26"/>
      <c r="E149" s="26"/>
      <c r="F149" s="25"/>
      <c r="G149" s="25" t="s">
        <v>200</v>
      </c>
      <c r="H149" s="26"/>
      <c r="I149" s="26"/>
      <c r="J149" s="25"/>
    </row>
    <row r="150" spans="1:10" ht="15.75" thickBot="1" x14ac:dyDescent="0.3">
      <c r="A150" s="13"/>
      <c r="B150" s="68" t="s">
        <v>151</v>
      </c>
      <c r="C150" s="27" t="s">
        <v>200</v>
      </c>
      <c r="D150" s="39" t="s">
        <v>202</v>
      </c>
      <c r="E150" s="40">
        <v>479.2</v>
      </c>
      <c r="F150" s="41" t="s">
        <v>200</v>
      </c>
      <c r="G150" s="27" t="s">
        <v>200</v>
      </c>
      <c r="H150" s="21" t="s">
        <v>202</v>
      </c>
      <c r="I150" s="22">
        <v>483.7</v>
      </c>
      <c r="J150" s="23" t="s">
        <v>200</v>
      </c>
    </row>
    <row r="151" spans="1:10" ht="15.75" thickTop="1" x14ac:dyDescent="0.25">
      <c r="A151" s="13"/>
      <c r="B151" s="25"/>
      <c r="C151" s="25" t="s">
        <v>200</v>
      </c>
      <c r="D151" s="28"/>
      <c r="E151" s="28"/>
      <c r="F151" s="25"/>
      <c r="G151" s="25" t="s">
        <v>200</v>
      </c>
      <c r="H151" s="28"/>
      <c r="I151" s="28"/>
      <c r="J151" s="25"/>
    </row>
  </sheetData>
  <mergeCells count="198">
    <mergeCell ref="A137:A151"/>
    <mergeCell ref="B137:V137"/>
    <mergeCell ref="B138:V138"/>
    <mergeCell ref="B139:V139"/>
    <mergeCell ref="B140:V140"/>
    <mergeCell ref="B141:V141"/>
    <mergeCell ref="A76:A136"/>
    <mergeCell ref="B76:V76"/>
    <mergeCell ref="B77:V77"/>
    <mergeCell ref="B78:V78"/>
    <mergeCell ref="B79:V79"/>
    <mergeCell ref="B80:V80"/>
    <mergeCell ref="B56:V56"/>
    <mergeCell ref="A59:A75"/>
    <mergeCell ref="B59:V59"/>
    <mergeCell ref="B60:V60"/>
    <mergeCell ref="B61:V61"/>
    <mergeCell ref="B74:V74"/>
    <mergeCell ref="B6:V6"/>
    <mergeCell ref="B28:V28"/>
    <mergeCell ref="B29:V29"/>
    <mergeCell ref="B32:V32"/>
    <mergeCell ref="B33:V33"/>
    <mergeCell ref="B55:V55"/>
    <mergeCell ref="H143:I143"/>
    <mergeCell ref="H144:I144"/>
    <mergeCell ref="J143:J144"/>
    <mergeCell ref="A1:A2"/>
    <mergeCell ref="B1:V1"/>
    <mergeCell ref="B2:V2"/>
    <mergeCell ref="B3:V3"/>
    <mergeCell ref="A4:A58"/>
    <mergeCell ref="B4:V4"/>
    <mergeCell ref="B5:V5"/>
    <mergeCell ref="N125:N126"/>
    <mergeCell ref="O125:O126"/>
    <mergeCell ref="P125:Q126"/>
    <mergeCell ref="R125:R126"/>
    <mergeCell ref="B143:B144"/>
    <mergeCell ref="C143:C144"/>
    <mergeCell ref="D143:E143"/>
    <mergeCell ref="D144:E144"/>
    <mergeCell ref="F143:F144"/>
    <mergeCell ref="G143:G144"/>
    <mergeCell ref="H125:I125"/>
    <mergeCell ref="H126:I126"/>
    <mergeCell ref="J125:J126"/>
    <mergeCell ref="K125:K126"/>
    <mergeCell ref="L125:M125"/>
    <mergeCell ref="L126:M126"/>
    <mergeCell ref="B125:B126"/>
    <mergeCell ref="C125:C126"/>
    <mergeCell ref="D125:E125"/>
    <mergeCell ref="D126:E126"/>
    <mergeCell ref="F125:F126"/>
    <mergeCell ref="G125:G126"/>
    <mergeCell ref="N111:N112"/>
    <mergeCell ref="O111:O112"/>
    <mergeCell ref="P111:Q112"/>
    <mergeCell ref="R111:R112"/>
    <mergeCell ref="B123:R123"/>
    <mergeCell ref="B124:Q124"/>
    <mergeCell ref="H111:I111"/>
    <mergeCell ref="H112:I112"/>
    <mergeCell ref="J111:J112"/>
    <mergeCell ref="K111:K112"/>
    <mergeCell ref="L111:M111"/>
    <mergeCell ref="L112:M112"/>
    <mergeCell ref="B111:B112"/>
    <mergeCell ref="C111:C112"/>
    <mergeCell ref="D111:E111"/>
    <mergeCell ref="D112:E112"/>
    <mergeCell ref="F111:F112"/>
    <mergeCell ref="G111:G112"/>
    <mergeCell ref="N97:N98"/>
    <mergeCell ref="O97:O98"/>
    <mergeCell ref="P97:Q98"/>
    <mergeCell ref="R97:R98"/>
    <mergeCell ref="B109:R109"/>
    <mergeCell ref="B110:Q110"/>
    <mergeCell ref="H97:I97"/>
    <mergeCell ref="H98:I98"/>
    <mergeCell ref="J97:J98"/>
    <mergeCell ref="K97:K98"/>
    <mergeCell ref="L97:M97"/>
    <mergeCell ref="L98:M98"/>
    <mergeCell ref="B97:B98"/>
    <mergeCell ref="C97:C98"/>
    <mergeCell ref="D97:E97"/>
    <mergeCell ref="D98:E98"/>
    <mergeCell ref="F97:F98"/>
    <mergeCell ref="G97:G98"/>
    <mergeCell ref="N83:N84"/>
    <mergeCell ref="O83:O84"/>
    <mergeCell ref="P83:Q84"/>
    <mergeCell ref="R83:R84"/>
    <mergeCell ref="B95:R95"/>
    <mergeCell ref="B96:Q96"/>
    <mergeCell ref="H83:I83"/>
    <mergeCell ref="H84:I84"/>
    <mergeCell ref="J83:J84"/>
    <mergeCell ref="K83:K84"/>
    <mergeCell ref="L83:M83"/>
    <mergeCell ref="L84:M84"/>
    <mergeCell ref="P64:Q64"/>
    <mergeCell ref="P65:Q65"/>
    <mergeCell ref="R64:R65"/>
    <mergeCell ref="B82:Q82"/>
    <mergeCell ref="B83:B84"/>
    <mergeCell ref="C83:C84"/>
    <mergeCell ref="D83:E83"/>
    <mergeCell ref="D84:E84"/>
    <mergeCell ref="F83:F84"/>
    <mergeCell ref="G83:G84"/>
    <mergeCell ref="J64:J65"/>
    <mergeCell ref="K64:K65"/>
    <mergeCell ref="L64:M64"/>
    <mergeCell ref="L65:M65"/>
    <mergeCell ref="N64:N65"/>
    <mergeCell ref="O64:O65"/>
    <mergeCell ref="D63:I63"/>
    <mergeCell ref="L63:Q63"/>
    <mergeCell ref="B64:B65"/>
    <mergeCell ref="C64:C65"/>
    <mergeCell ref="D64:E64"/>
    <mergeCell ref="D65:E65"/>
    <mergeCell ref="F64:F65"/>
    <mergeCell ref="G64:G65"/>
    <mergeCell ref="H64:I64"/>
    <mergeCell ref="H65:I65"/>
    <mergeCell ref="C43:F43"/>
    <mergeCell ref="G43:J43"/>
    <mergeCell ref="K43:N43"/>
    <mergeCell ref="O43:R43"/>
    <mergeCell ref="S43:V43"/>
    <mergeCell ref="C49:F49"/>
    <mergeCell ref="G49:J49"/>
    <mergeCell ref="K49:N49"/>
    <mergeCell ref="O49:R49"/>
    <mergeCell ref="S49:V49"/>
    <mergeCell ref="V35:V36"/>
    <mergeCell ref="C37:F37"/>
    <mergeCell ref="G37:J37"/>
    <mergeCell ref="K37:N37"/>
    <mergeCell ref="O37:R37"/>
    <mergeCell ref="S37:V37"/>
    <mergeCell ref="N35:N36"/>
    <mergeCell ref="O35:O36"/>
    <mergeCell ref="P35:Q36"/>
    <mergeCell ref="R35:R36"/>
    <mergeCell ref="S35:S36"/>
    <mergeCell ref="T35:U36"/>
    <mergeCell ref="H35:I35"/>
    <mergeCell ref="H36:I36"/>
    <mergeCell ref="J35:J36"/>
    <mergeCell ref="K35:K36"/>
    <mergeCell ref="L35:M35"/>
    <mergeCell ref="L36:M36"/>
    <mergeCell ref="B35:B36"/>
    <mergeCell ref="C35:C36"/>
    <mergeCell ref="D35:E35"/>
    <mergeCell ref="D36:E36"/>
    <mergeCell ref="F35:F36"/>
    <mergeCell ref="G35:G36"/>
    <mergeCell ref="C16:F16"/>
    <mergeCell ref="G16:J16"/>
    <mergeCell ref="K16:N16"/>
    <mergeCell ref="O16:R16"/>
    <mergeCell ref="S16:V16"/>
    <mergeCell ref="C22:F22"/>
    <mergeCell ref="G22:J22"/>
    <mergeCell ref="K22:N22"/>
    <mergeCell ref="O22:R22"/>
    <mergeCell ref="S22:V22"/>
    <mergeCell ref="V8:V9"/>
    <mergeCell ref="C10:F10"/>
    <mergeCell ref="G10:J10"/>
    <mergeCell ref="K10:N10"/>
    <mergeCell ref="O10:R10"/>
    <mergeCell ref="S10:V10"/>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7109375" customWidth="1"/>
    <col min="4" max="4" width="2.85546875" customWidth="1"/>
    <col min="5" max="5" width="8.85546875" customWidth="1"/>
    <col min="6" max="7" width="2.7109375" customWidth="1"/>
    <col min="8" max="8" width="3.140625" customWidth="1"/>
    <col min="9" max="9" width="9.85546875" customWidth="1"/>
    <col min="10" max="10" width="2.7109375"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0</v>
      </c>
      <c r="B3" s="12" t="s">
        <v>5</v>
      </c>
      <c r="C3" s="12"/>
      <c r="D3" s="12"/>
      <c r="E3" s="12"/>
      <c r="F3" s="12"/>
      <c r="G3" s="12"/>
      <c r="H3" s="12"/>
      <c r="I3" s="12"/>
      <c r="J3" s="12"/>
    </row>
    <row r="4" spans="1:10" ht="15" customHeight="1" x14ac:dyDescent="0.25">
      <c r="A4" s="13" t="s">
        <v>831</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52" t="s">
        <v>402</v>
      </c>
      <c r="C6" s="52"/>
      <c r="D6" s="52"/>
      <c r="E6" s="52"/>
      <c r="F6" s="52"/>
      <c r="G6" s="52"/>
      <c r="H6" s="52"/>
      <c r="I6" s="52"/>
      <c r="J6" s="52"/>
    </row>
    <row r="7" spans="1:10" x14ac:dyDescent="0.25">
      <c r="A7" s="13"/>
      <c r="B7" s="12"/>
      <c r="C7" s="12"/>
      <c r="D7" s="12"/>
      <c r="E7" s="12"/>
      <c r="F7" s="12"/>
      <c r="G7" s="12"/>
      <c r="H7" s="12"/>
      <c r="I7" s="12"/>
      <c r="J7" s="12"/>
    </row>
    <row r="8" spans="1:10" ht="15.75" x14ac:dyDescent="0.25">
      <c r="A8" s="13"/>
      <c r="B8" s="53"/>
      <c r="C8" s="53"/>
      <c r="D8" s="53"/>
      <c r="E8" s="53"/>
      <c r="F8" s="53"/>
      <c r="G8" s="53"/>
      <c r="H8" s="53"/>
      <c r="I8" s="53"/>
      <c r="J8" s="53"/>
    </row>
    <row r="9" spans="1:10" x14ac:dyDescent="0.25">
      <c r="A9" s="13"/>
      <c r="B9" s="5"/>
      <c r="C9" s="5"/>
      <c r="D9" s="5"/>
      <c r="E9" s="5"/>
      <c r="F9" s="5"/>
      <c r="G9" s="5"/>
      <c r="H9" s="5"/>
      <c r="I9" s="5"/>
      <c r="J9" s="5"/>
    </row>
    <row r="10" spans="1:10" ht="15" customHeight="1" x14ac:dyDescent="0.25">
      <c r="A10" s="13"/>
      <c r="B10" s="35" t="s">
        <v>199</v>
      </c>
      <c r="C10" s="12" t="s">
        <v>200</v>
      </c>
      <c r="D10" s="36" t="s">
        <v>259</v>
      </c>
      <c r="E10" s="36"/>
      <c r="F10" s="12"/>
      <c r="G10" s="12" t="s">
        <v>200</v>
      </c>
      <c r="H10" s="36" t="s">
        <v>281</v>
      </c>
      <c r="I10" s="36"/>
      <c r="J10" s="12"/>
    </row>
    <row r="11" spans="1:10" ht="15.75" thickBot="1" x14ac:dyDescent="0.3">
      <c r="A11" s="13"/>
      <c r="B11" s="35"/>
      <c r="C11" s="12"/>
      <c r="D11" s="34">
        <v>2014</v>
      </c>
      <c r="E11" s="34"/>
      <c r="F11" s="12"/>
      <c r="G11" s="12"/>
      <c r="H11" s="34">
        <v>2013</v>
      </c>
      <c r="I11" s="34"/>
      <c r="J11" s="12"/>
    </row>
    <row r="12" spans="1:10" x14ac:dyDescent="0.25">
      <c r="A12" s="13"/>
      <c r="B12" s="20" t="s">
        <v>403</v>
      </c>
      <c r="C12" s="21" t="s">
        <v>200</v>
      </c>
      <c r="D12" s="39" t="s">
        <v>202</v>
      </c>
      <c r="E12" s="40">
        <v>91.5</v>
      </c>
      <c r="F12" s="41" t="s">
        <v>200</v>
      </c>
      <c r="G12" s="21" t="s">
        <v>200</v>
      </c>
      <c r="H12" s="21" t="s">
        <v>202</v>
      </c>
      <c r="I12" s="22">
        <v>89</v>
      </c>
      <c r="J12" s="23" t="s">
        <v>200</v>
      </c>
    </row>
    <row r="13" spans="1:10" x14ac:dyDescent="0.25">
      <c r="A13" s="13"/>
      <c r="B13" s="3" t="s">
        <v>404</v>
      </c>
      <c r="C13" s="5" t="s">
        <v>200</v>
      </c>
      <c r="D13" s="44"/>
      <c r="E13" s="45">
        <v>141.30000000000001</v>
      </c>
      <c r="F13" s="2" t="s">
        <v>200</v>
      </c>
      <c r="G13" s="5" t="s">
        <v>200</v>
      </c>
      <c r="H13" s="5"/>
      <c r="I13" s="24">
        <v>126.3</v>
      </c>
      <c r="J13" t="s">
        <v>200</v>
      </c>
    </row>
    <row r="14" spans="1:10" ht="15.75" thickBot="1" x14ac:dyDescent="0.3">
      <c r="A14" s="13"/>
      <c r="B14" s="20" t="s">
        <v>360</v>
      </c>
      <c r="C14" s="21" t="s">
        <v>200</v>
      </c>
      <c r="D14" s="39"/>
      <c r="E14" s="40">
        <v>18.600000000000001</v>
      </c>
      <c r="F14" s="41" t="s">
        <v>200</v>
      </c>
      <c r="G14" s="21" t="s">
        <v>200</v>
      </c>
      <c r="H14" s="21"/>
      <c r="I14" s="22">
        <v>17.8</v>
      </c>
      <c r="J14" s="23" t="s">
        <v>200</v>
      </c>
    </row>
    <row r="15" spans="1:10" x14ac:dyDescent="0.25">
      <c r="A15" s="13"/>
      <c r="B15" s="25"/>
      <c r="C15" s="25" t="s">
        <v>200</v>
      </c>
      <c r="D15" s="26"/>
      <c r="E15" s="26"/>
      <c r="F15" s="25"/>
      <c r="G15" s="25" t="s">
        <v>200</v>
      </c>
      <c r="H15" s="26"/>
      <c r="I15" s="26"/>
      <c r="J15" s="25"/>
    </row>
    <row r="16" spans="1:10" ht="15.75" thickBot="1" x14ac:dyDescent="0.3">
      <c r="A16" s="13"/>
      <c r="B16" s="4" t="s">
        <v>151</v>
      </c>
      <c r="C16" s="33" t="s">
        <v>200</v>
      </c>
      <c r="D16" s="44" t="s">
        <v>202</v>
      </c>
      <c r="E16" s="45">
        <v>251.4</v>
      </c>
      <c r="F16" s="2" t="s">
        <v>200</v>
      </c>
      <c r="G16" s="33" t="s">
        <v>200</v>
      </c>
      <c r="H16" s="5" t="s">
        <v>202</v>
      </c>
      <c r="I16" s="24">
        <v>233.1</v>
      </c>
      <c r="J16" t="s">
        <v>200</v>
      </c>
    </row>
    <row r="17" spans="1:10" ht="15.75" thickTop="1" x14ac:dyDescent="0.25">
      <c r="A17" s="13"/>
      <c r="B17" s="25"/>
      <c r="C17" s="25" t="s">
        <v>200</v>
      </c>
      <c r="D17" s="28"/>
      <c r="E17" s="28"/>
      <c r="F17" s="25"/>
      <c r="G17" s="25" t="s">
        <v>200</v>
      </c>
      <c r="H17" s="28"/>
      <c r="I17" s="28"/>
      <c r="J17" s="25"/>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0.42578125" customWidth="1"/>
    <col min="3" max="3" width="1.85546875" customWidth="1"/>
    <col min="4" max="4" width="2" customWidth="1"/>
    <col min="5" max="5" width="6" customWidth="1"/>
    <col min="6" max="7" width="1.85546875" customWidth="1"/>
    <col min="8" max="8" width="3" customWidth="1"/>
    <col min="9" max="9" width="9.28515625" customWidth="1"/>
    <col min="10" max="11" width="1.85546875" customWidth="1"/>
    <col min="12" max="12" width="2" customWidth="1"/>
    <col min="13" max="13" width="6" customWidth="1"/>
    <col min="14" max="14" width="1.85546875"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6</v>
      </c>
      <c r="B3" s="12" t="s">
        <v>5</v>
      </c>
      <c r="C3" s="12"/>
      <c r="D3" s="12"/>
      <c r="E3" s="12"/>
      <c r="F3" s="12"/>
      <c r="G3" s="12"/>
      <c r="H3" s="12"/>
      <c r="I3" s="12"/>
      <c r="J3" s="12"/>
      <c r="K3" s="12"/>
      <c r="L3" s="12"/>
      <c r="M3" s="12"/>
      <c r="N3" s="12"/>
    </row>
    <row r="4" spans="1:14" ht="15" customHeight="1" x14ac:dyDescent="0.25">
      <c r="A4" s="13" t="s">
        <v>833</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52" t="s">
        <v>408</v>
      </c>
      <c r="C6" s="52"/>
      <c r="D6" s="52"/>
      <c r="E6" s="52"/>
      <c r="F6" s="52"/>
      <c r="G6" s="52"/>
      <c r="H6" s="52"/>
      <c r="I6" s="52"/>
      <c r="J6" s="52"/>
      <c r="K6" s="52"/>
      <c r="L6" s="52"/>
      <c r="M6" s="52"/>
      <c r="N6" s="52"/>
    </row>
    <row r="7" spans="1:14" x14ac:dyDescent="0.25">
      <c r="A7" s="13"/>
      <c r="B7" s="12"/>
      <c r="C7" s="12"/>
      <c r="D7" s="12"/>
      <c r="E7" s="12"/>
      <c r="F7" s="12"/>
      <c r="G7" s="12"/>
      <c r="H7" s="12"/>
      <c r="I7" s="12"/>
      <c r="J7" s="12"/>
      <c r="K7" s="12"/>
      <c r="L7" s="12"/>
      <c r="M7" s="12"/>
      <c r="N7" s="12"/>
    </row>
    <row r="8" spans="1:14" ht="15.75" x14ac:dyDescent="0.25">
      <c r="A8" s="13"/>
      <c r="B8" s="53"/>
      <c r="C8" s="53"/>
      <c r="D8" s="53"/>
      <c r="E8" s="53"/>
      <c r="F8" s="53"/>
      <c r="G8" s="53"/>
      <c r="H8" s="53"/>
      <c r="I8" s="53"/>
      <c r="J8" s="53"/>
      <c r="K8" s="53"/>
      <c r="L8" s="53"/>
      <c r="M8" s="53"/>
      <c r="N8" s="53"/>
    </row>
    <row r="9" spans="1:14" x14ac:dyDescent="0.25">
      <c r="A9" s="13"/>
      <c r="B9" s="5"/>
      <c r="C9" s="5"/>
      <c r="D9" s="5"/>
      <c r="E9" s="5"/>
      <c r="F9" s="5"/>
      <c r="G9" s="5"/>
      <c r="H9" s="5"/>
      <c r="I9" s="5"/>
      <c r="J9" s="5"/>
      <c r="K9" s="5"/>
      <c r="L9" s="5"/>
      <c r="M9" s="5"/>
      <c r="N9" s="5"/>
    </row>
    <row r="10" spans="1:14" ht="15.75" thickBot="1" x14ac:dyDescent="0.3">
      <c r="A10" s="13"/>
      <c r="B10" s="5"/>
      <c r="C10" s="5" t="s">
        <v>200</v>
      </c>
      <c r="D10" s="34" t="s">
        <v>243</v>
      </c>
      <c r="E10" s="34"/>
      <c r="F10" s="34"/>
      <c r="G10" s="34"/>
      <c r="H10" s="34"/>
      <c r="I10" s="34"/>
      <c r="J10" s="34"/>
      <c r="K10" s="34"/>
      <c r="L10" s="34"/>
      <c r="M10" s="34"/>
      <c r="N10" s="5"/>
    </row>
    <row r="11" spans="1:14" ht="15" customHeight="1" x14ac:dyDescent="0.25">
      <c r="A11" s="13"/>
      <c r="B11" s="35" t="s">
        <v>199</v>
      </c>
      <c r="C11" s="12" t="s">
        <v>200</v>
      </c>
      <c r="D11" s="46" t="s">
        <v>409</v>
      </c>
      <c r="E11" s="46"/>
      <c r="F11" s="47"/>
      <c r="G11" s="47" t="s">
        <v>200</v>
      </c>
      <c r="H11" s="46" t="s">
        <v>410</v>
      </c>
      <c r="I11" s="46"/>
      <c r="J11" s="47"/>
      <c r="K11" s="47" t="s">
        <v>200</v>
      </c>
      <c r="L11" s="46" t="s">
        <v>412</v>
      </c>
      <c r="M11" s="46"/>
      <c r="N11" s="12"/>
    </row>
    <row r="12" spans="1:14" ht="15.75" thickBot="1" x14ac:dyDescent="0.3">
      <c r="A12" s="13"/>
      <c r="B12" s="35"/>
      <c r="C12" s="12"/>
      <c r="D12" s="34"/>
      <c r="E12" s="34"/>
      <c r="F12" s="12"/>
      <c r="G12" s="12"/>
      <c r="H12" s="34" t="s">
        <v>411</v>
      </c>
      <c r="I12" s="34"/>
      <c r="J12" s="12"/>
      <c r="K12" s="12"/>
      <c r="L12" s="34"/>
      <c r="M12" s="34"/>
      <c r="N12" s="12"/>
    </row>
    <row r="13" spans="1:14" x14ac:dyDescent="0.25">
      <c r="A13" s="13"/>
      <c r="B13" s="68" t="s">
        <v>413</v>
      </c>
      <c r="C13" s="21" t="s">
        <v>200</v>
      </c>
      <c r="D13" s="21"/>
      <c r="E13" s="21"/>
      <c r="F13" s="21"/>
      <c r="G13" s="21" t="s">
        <v>200</v>
      </c>
      <c r="H13" s="21"/>
      <c r="I13" s="21"/>
      <c r="J13" s="21"/>
      <c r="K13" s="21" t="s">
        <v>200</v>
      </c>
      <c r="L13" s="21"/>
      <c r="M13" s="21"/>
      <c r="N13" s="21"/>
    </row>
    <row r="14" spans="1:14" x14ac:dyDescent="0.25">
      <c r="A14" s="13"/>
      <c r="B14" s="75" t="s">
        <v>414</v>
      </c>
      <c r="C14" s="5" t="s">
        <v>200</v>
      </c>
      <c r="D14" s="5"/>
      <c r="E14" s="5"/>
      <c r="F14" s="5"/>
      <c r="G14" s="5" t="s">
        <v>200</v>
      </c>
      <c r="H14" s="5"/>
      <c r="I14" s="5"/>
      <c r="J14" s="5"/>
      <c r="K14" s="5" t="s">
        <v>200</v>
      </c>
      <c r="L14" s="5"/>
      <c r="M14" s="5"/>
      <c r="N14" s="5"/>
    </row>
    <row r="15" spans="1:14" ht="15.75" thickBot="1" x14ac:dyDescent="0.3">
      <c r="A15" s="13"/>
      <c r="B15" s="20" t="s">
        <v>415</v>
      </c>
      <c r="C15" s="21" t="s">
        <v>200</v>
      </c>
      <c r="D15" s="39" t="s">
        <v>202</v>
      </c>
      <c r="E15" s="40">
        <v>45</v>
      </c>
      <c r="F15" s="41" t="s">
        <v>200</v>
      </c>
      <c r="G15" s="21" t="s">
        <v>200</v>
      </c>
      <c r="H15" s="41" t="s">
        <v>202</v>
      </c>
      <c r="I15" s="58" t="s">
        <v>275</v>
      </c>
      <c r="J15" s="41" t="s">
        <v>200</v>
      </c>
      <c r="K15" s="21" t="s">
        <v>200</v>
      </c>
      <c r="L15" s="39" t="s">
        <v>202</v>
      </c>
      <c r="M15" s="40">
        <v>45</v>
      </c>
      <c r="N15" s="41" t="s">
        <v>200</v>
      </c>
    </row>
    <row r="16" spans="1:14" x14ac:dyDescent="0.25">
      <c r="A16" s="13"/>
      <c r="B16" s="25"/>
      <c r="C16" s="25" t="s">
        <v>200</v>
      </c>
      <c r="D16" s="26"/>
      <c r="E16" s="26"/>
      <c r="F16" s="25"/>
      <c r="G16" s="25" t="s">
        <v>200</v>
      </c>
      <c r="H16" s="26"/>
      <c r="I16" s="26"/>
      <c r="J16" s="25"/>
      <c r="K16" s="25" t="s">
        <v>200</v>
      </c>
      <c r="L16" s="26"/>
      <c r="M16" s="26"/>
      <c r="N16" s="25"/>
    </row>
    <row r="17" spans="1:14" x14ac:dyDescent="0.25">
      <c r="A17" s="13"/>
      <c r="B17" s="25"/>
      <c r="C17" s="59"/>
      <c r="D17" s="59"/>
      <c r="E17" s="59"/>
      <c r="F17" s="59"/>
      <c r="G17" s="59"/>
      <c r="H17" s="59"/>
      <c r="I17" s="59"/>
      <c r="J17" s="59"/>
      <c r="K17" s="59"/>
      <c r="L17" s="59"/>
      <c r="M17" s="59"/>
      <c r="N17" s="59"/>
    </row>
    <row r="18" spans="1:14" x14ac:dyDescent="0.25">
      <c r="A18" s="13"/>
      <c r="B18" s="75" t="s">
        <v>416</v>
      </c>
      <c r="C18" s="33" t="s">
        <v>200</v>
      </c>
      <c r="D18" s="5"/>
      <c r="E18" s="5"/>
      <c r="F18" s="5"/>
      <c r="G18" s="33" t="s">
        <v>200</v>
      </c>
      <c r="H18" s="5"/>
      <c r="I18" s="5"/>
      <c r="J18" s="5"/>
      <c r="K18" s="33" t="s">
        <v>200</v>
      </c>
      <c r="L18" s="5"/>
      <c r="M18" s="5"/>
      <c r="N18" s="5"/>
    </row>
    <row r="19" spans="1:14" x14ac:dyDescent="0.25">
      <c r="A19" s="13"/>
      <c r="B19" s="20" t="s">
        <v>227</v>
      </c>
      <c r="C19" s="27" t="s">
        <v>200</v>
      </c>
      <c r="D19" s="39"/>
      <c r="E19" s="40">
        <v>458.2</v>
      </c>
      <c r="F19" s="41" t="s">
        <v>200</v>
      </c>
      <c r="G19" s="27" t="s">
        <v>200</v>
      </c>
      <c r="H19" s="39"/>
      <c r="I19" s="40">
        <v>181.1</v>
      </c>
      <c r="J19" s="41" t="s">
        <v>200</v>
      </c>
      <c r="K19" s="27" t="s">
        <v>200</v>
      </c>
      <c r="L19" s="39"/>
      <c r="M19" s="40">
        <v>277.10000000000002</v>
      </c>
      <c r="N19" s="41" t="s">
        <v>200</v>
      </c>
    </row>
    <row r="20" spans="1:14" x14ac:dyDescent="0.25">
      <c r="A20" s="13"/>
      <c r="B20" s="3" t="s">
        <v>417</v>
      </c>
      <c r="C20" s="33" t="s">
        <v>200</v>
      </c>
      <c r="D20" s="44"/>
      <c r="E20" s="45">
        <v>34.4</v>
      </c>
      <c r="F20" s="2" t="s">
        <v>200</v>
      </c>
      <c r="G20" s="33" t="s">
        <v>200</v>
      </c>
      <c r="H20" s="44"/>
      <c r="I20" s="45">
        <v>26.3</v>
      </c>
      <c r="J20" s="2" t="s">
        <v>200</v>
      </c>
      <c r="K20" s="33" t="s">
        <v>200</v>
      </c>
      <c r="L20" s="44"/>
      <c r="M20" s="45">
        <v>8.1</v>
      </c>
      <c r="N20" s="2" t="s">
        <v>200</v>
      </c>
    </row>
    <row r="21" spans="1:14" x14ac:dyDescent="0.25">
      <c r="A21" s="13"/>
      <c r="B21" s="20" t="s">
        <v>418</v>
      </c>
      <c r="C21" s="27" t="s">
        <v>200</v>
      </c>
      <c r="D21" s="39"/>
      <c r="E21" s="40">
        <v>53.7</v>
      </c>
      <c r="F21" s="41" t="s">
        <v>200</v>
      </c>
      <c r="G21" s="27" t="s">
        <v>200</v>
      </c>
      <c r="H21" s="39"/>
      <c r="I21" s="40">
        <v>32.200000000000003</v>
      </c>
      <c r="J21" s="41" t="s">
        <v>200</v>
      </c>
      <c r="K21" s="27" t="s">
        <v>200</v>
      </c>
      <c r="L21" s="39"/>
      <c r="M21" s="40">
        <v>21.5</v>
      </c>
      <c r="N21" s="41" t="s">
        <v>200</v>
      </c>
    </row>
    <row r="22" spans="1:14" ht="15.75" thickBot="1" x14ac:dyDescent="0.3">
      <c r="A22" s="13"/>
      <c r="B22" s="3" t="s">
        <v>360</v>
      </c>
      <c r="C22" s="33" t="s">
        <v>200</v>
      </c>
      <c r="D22" s="44"/>
      <c r="E22" s="45">
        <v>9.3000000000000007</v>
      </c>
      <c r="F22" s="2" t="s">
        <v>200</v>
      </c>
      <c r="G22" s="33" t="s">
        <v>200</v>
      </c>
      <c r="H22" s="44"/>
      <c r="I22" s="45">
        <v>4.2</v>
      </c>
      <c r="J22" s="2" t="s">
        <v>200</v>
      </c>
      <c r="K22" s="33" t="s">
        <v>200</v>
      </c>
      <c r="L22" s="44"/>
      <c r="M22" s="45">
        <v>5.0999999999999996</v>
      </c>
      <c r="N22" s="2" t="s">
        <v>200</v>
      </c>
    </row>
    <row r="23" spans="1:14" x14ac:dyDescent="0.25">
      <c r="A23" s="13"/>
      <c r="B23" s="25"/>
      <c r="C23" s="25" t="s">
        <v>200</v>
      </c>
      <c r="D23" s="26"/>
      <c r="E23" s="26"/>
      <c r="F23" s="25"/>
      <c r="G23" s="25" t="s">
        <v>200</v>
      </c>
      <c r="H23" s="26"/>
      <c r="I23" s="26"/>
      <c r="J23" s="25"/>
      <c r="K23" s="25" t="s">
        <v>200</v>
      </c>
      <c r="L23" s="26"/>
      <c r="M23" s="26"/>
      <c r="N23" s="25"/>
    </row>
    <row r="24" spans="1:14" ht="15.75" thickBot="1" x14ac:dyDescent="0.3">
      <c r="A24" s="13"/>
      <c r="B24" s="20"/>
      <c r="C24" s="27" t="s">
        <v>200</v>
      </c>
      <c r="D24" s="39"/>
      <c r="E24" s="40">
        <v>555.6</v>
      </c>
      <c r="F24" s="41" t="s">
        <v>200</v>
      </c>
      <c r="G24" s="27" t="s">
        <v>200</v>
      </c>
      <c r="H24" s="39"/>
      <c r="I24" s="40">
        <v>243.8</v>
      </c>
      <c r="J24" s="41" t="s">
        <v>200</v>
      </c>
      <c r="K24" s="27" t="s">
        <v>200</v>
      </c>
      <c r="L24" s="39"/>
      <c r="M24" s="40">
        <v>311.8</v>
      </c>
      <c r="N24" s="41" t="s">
        <v>200</v>
      </c>
    </row>
    <row r="25" spans="1:14" x14ac:dyDescent="0.25">
      <c r="A25" s="13"/>
      <c r="B25" s="25"/>
      <c r="C25" s="25" t="s">
        <v>200</v>
      </c>
      <c r="D25" s="26"/>
      <c r="E25" s="26"/>
      <c r="F25" s="25"/>
      <c r="G25" s="25" t="s">
        <v>200</v>
      </c>
      <c r="H25" s="26"/>
      <c r="I25" s="26"/>
      <c r="J25" s="25"/>
      <c r="K25" s="25" t="s">
        <v>200</v>
      </c>
      <c r="L25" s="26"/>
      <c r="M25" s="26"/>
      <c r="N25" s="25"/>
    </row>
    <row r="26" spans="1:14" ht="15.75" thickBot="1" x14ac:dyDescent="0.3">
      <c r="A26" s="13"/>
      <c r="B26" s="3"/>
      <c r="C26" s="33" t="s">
        <v>200</v>
      </c>
      <c r="D26" s="44"/>
      <c r="E26" s="45">
        <v>600.6</v>
      </c>
      <c r="F26" s="2" t="s">
        <v>200</v>
      </c>
      <c r="G26" s="33" t="s">
        <v>200</v>
      </c>
      <c r="H26" s="44"/>
      <c r="I26" s="45">
        <v>243.8</v>
      </c>
      <c r="J26" s="2" t="s">
        <v>200</v>
      </c>
      <c r="K26" s="33" t="s">
        <v>200</v>
      </c>
      <c r="L26" s="44"/>
      <c r="M26" s="45">
        <v>356.8</v>
      </c>
      <c r="N26" s="2" t="s">
        <v>200</v>
      </c>
    </row>
    <row r="27" spans="1:14" x14ac:dyDescent="0.25">
      <c r="A27" s="13"/>
      <c r="B27" s="25"/>
      <c r="C27" s="25" t="s">
        <v>200</v>
      </c>
      <c r="D27" s="26"/>
      <c r="E27" s="26"/>
      <c r="F27" s="25"/>
      <c r="G27" s="25" t="s">
        <v>200</v>
      </c>
      <c r="H27" s="26"/>
      <c r="I27" s="26"/>
      <c r="J27" s="25"/>
      <c r="K27" s="25" t="s">
        <v>200</v>
      </c>
      <c r="L27" s="26"/>
      <c r="M27" s="26"/>
      <c r="N27" s="25"/>
    </row>
    <row r="28" spans="1:14" x14ac:dyDescent="0.25">
      <c r="A28" s="13"/>
      <c r="B28" s="68" t="s">
        <v>419</v>
      </c>
      <c r="C28" s="27" t="s">
        <v>200</v>
      </c>
      <c r="D28" s="21"/>
      <c r="E28" s="21"/>
      <c r="F28" s="21"/>
      <c r="G28" s="27" t="s">
        <v>200</v>
      </c>
      <c r="H28" s="21"/>
      <c r="I28" s="21"/>
      <c r="J28" s="21"/>
      <c r="K28" s="27" t="s">
        <v>200</v>
      </c>
      <c r="L28" s="21"/>
      <c r="M28" s="21"/>
      <c r="N28" s="21"/>
    </row>
    <row r="29" spans="1:14" x14ac:dyDescent="0.25">
      <c r="A29" s="13"/>
      <c r="B29" s="3" t="s">
        <v>420</v>
      </c>
      <c r="C29" s="33" t="s">
        <v>200</v>
      </c>
      <c r="D29" s="44"/>
      <c r="E29" s="45">
        <v>24</v>
      </c>
      <c r="F29" s="2" t="s">
        <v>200</v>
      </c>
      <c r="G29" s="33" t="s">
        <v>200</v>
      </c>
      <c r="H29" s="44"/>
      <c r="I29" s="45">
        <v>8.6</v>
      </c>
      <c r="J29" s="2" t="s">
        <v>200</v>
      </c>
      <c r="K29" s="33" t="s">
        <v>200</v>
      </c>
      <c r="L29" s="44"/>
      <c r="M29" s="45">
        <v>15.4</v>
      </c>
      <c r="N29" s="2" t="s">
        <v>200</v>
      </c>
    </row>
    <row r="30" spans="1:14" x14ac:dyDescent="0.25">
      <c r="A30" s="13"/>
      <c r="B30" s="20" t="s">
        <v>421</v>
      </c>
      <c r="C30" s="27" t="s">
        <v>200</v>
      </c>
      <c r="D30" s="39"/>
      <c r="E30" s="40">
        <v>1.1000000000000001</v>
      </c>
      <c r="F30" s="41" t="s">
        <v>200</v>
      </c>
      <c r="G30" s="27" t="s">
        <v>200</v>
      </c>
      <c r="H30" s="41"/>
      <c r="I30" s="58" t="s">
        <v>275</v>
      </c>
      <c r="J30" s="41" t="s">
        <v>200</v>
      </c>
      <c r="K30" s="27" t="s">
        <v>200</v>
      </c>
      <c r="L30" s="39"/>
      <c r="M30" s="40">
        <v>1.1000000000000001</v>
      </c>
      <c r="N30" s="41" t="s">
        <v>200</v>
      </c>
    </row>
    <row r="31" spans="1:14" ht="15.75" thickBot="1" x14ac:dyDescent="0.3">
      <c r="A31" s="13"/>
      <c r="B31" s="3" t="s">
        <v>360</v>
      </c>
      <c r="C31" s="33" t="s">
        <v>200</v>
      </c>
      <c r="D31" s="44"/>
      <c r="E31" s="45">
        <v>6</v>
      </c>
      <c r="F31" s="2" t="s">
        <v>200</v>
      </c>
      <c r="G31" s="33" t="s">
        <v>200</v>
      </c>
      <c r="H31" s="44"/>
      <c r="I31" s="45">
        <v>0.1</v>
      </c>
      <c r="J31" s="2" t="s">
        <v>200</v>
      </c>
      <c r="K31" s="33" t="s">
        <v>200</v>
      </c>
      <c r="L31" s="44"/>
      <c r="M31" s="45">
        <v>5.9</v>
      </c>
      <c r="N31" s="2" t="s">
        <v>200</v>
      </c>
    </row>
    <row r="32" spans="1:14" x14ac:dyDescent="0.25">
      <c r="A32" s="13"/>
      <c r="B32" s="25"/>
      <c r="C32" s="25" t="s">
        <v>200</v>
      </c>
      <c r="D32" s="26"/>
      <c r="E32" s="26"/>
      <c r="F32" s="25"/>
      <c r="G32" s="25" t="s">
        <v>200</v>
      </c>
      <c r="H32" s="26"/>
      <c r="I32" s="26"/>
      <c r="J32" s="25"/>
      <c r="K32" s="25" t="s">
        <v>200</v>
      </c>
      <c r="L32" s="26"/>
      <c r="M32" s="26"/>
      <c r="N32" s="25"/>
    </row>
    <row r="33" spans="1:14" ht="15.75" thickBot="1" x14ac:dyDescent="0.3">
      <c r="A33" s="13"/>
      <c r="B33" s="20"/>
      <c r="C33" s="27" t="s">
        <v>200</v>
      </c>
      <c r="D33" s="39"/>
      <c r="E33" s="40">
        <v>31.1</v>
      </c>
      <c r="F33" s="41" t="s">
        <v>200</v>
      </c>
      <c r="G33" s="27" t="s">
        <v>200</v>
      </c>
      <c r="H33" s="39"/>
      <c r="I33" s="40">
        <v>8.6999999999999993</v>
      </c>
      <c r="J33" s="41" t="s">
        <v>200</v>
      </c>
      <c r="K33" s="27" t="s">
        <v>200</v>
      </c>
      <c r="L33" s="39"/>
      <c r="M33" s="40">
        <v>22.4</v>
      </c>
      <c r="N33" s="41" t="s">
        <v>200</v>
      </c>
    </row>
    <row r="34" spans="1:14" x14ac:dyDescent="0.25">
      <c r="A34" s="13"/>
      <c r="B34" s="25"/>
      <c r="C34" s="25" t="s">
        <v>200</v>
      </c>
      <c r="D34" s="26"/>
      <c r="E34" s="26"/>
      <c r="F34" s="25"/>
      <c r="G34" s="25" t="s">
        <v>200</v>
      </c>
      <c r="H34" s="26"/>
      <c r="I34" s="26"/>
      <c r="J34" s="25"/>
      <c r="K34" s="25" t="s">
        <v>200</v>
      </c>
      <c r="L34" s="26"/>
      <c r="M34" s="26"/>
      <c r="N34" s="25"/>
    </row>
    <row r="35" spans="1:14" ht="15.75" thickBot="1" x14ac:dyDescent="0.3">
      <c r="A35" s="13"/>
      <c r="B35" s="4" t="s">
        <v>422</v>
      </c>
      <c r="C35" s="33" t="s">
        <v>200</v>
      </c>
      <c r="D35" s="44" t="s">
        <v>202</v>
      </c>
      <c r="E35" s="45">
        <v>631.70000000000005</v>
      </c>
      <c r="F35" s="2" t="s">
        <v>200</v>
      </c>
      <c r="G35" s="33" t="s">
        <v>200</v>
      </c>
      <c r="H35" s="44" t="s">
        <v>202</v>
      </c>
      <c r="I35" s="45">
        <v>252.5</v>
      </c>
      <c r="J35" s="2" t="s">
        <v>200</v>
      </c>
      <c r="K35" s="33" t="s">
        <v>200</v>
      </c>
      <c r="L35" s="44" t="s">
        <v>202</v>
      </c>
      <c r="M35" s="45">
        <v>379.2</v>
      </c>
      <c r="N35" s="2" t="s">
        <v>200</v>
      </c>
    </row>
    <row r="36" spans="1:14" ht="15.75" thickTop="1" x14ac:dyDescent="0.25">
      <c r="A36" s="13"/>
      <c r="B36" s="25"/>
      <c r="C36" s="25" t="s">
        <v>200</v>
      </c>
      <c r="D36" s="28"/>
      <c r="E36" s="28"/>
      <c r="F36" s="25"/>
      <c r="G36" s="25" t="s">
        <v>200</v>
      </c>
      <c r="H36" s="28"/>
      <c r="I36" s="28"/>
      <c r="J36" s="25"/>
      <c r="K36" s="25" t="s">
        <v>200</v>
      </c>
      <c r="L36" s="28"/>
      <c r="M36" s="28"/>
      <c r="N36" s="25"/>
    </row>
    <row r="37" spans="1:14" ht="15" customHeight="1" x14ac:dyDescent="0.25">
      <c r="A37" s="13" t="s">
        <v>834</v>
      </c>
      <c r="B37" s="12" t="s">
        <v>5</v>
      </c>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x14ac:dyDescent="0.25">
      <c r="A39" s="13"/>
      <c r="B39" s="52" t="s">
        <v>425</v>
      </c>
      <c r="C39" s="52"/>
      <c r="D39" s="52"/>
      <c r="E39" s="52"/>
      <c r="F39" s="52"/>
      <c r="G39" s="52"/>
      <c r="H39" s="52"/>
      <c r="I39" s="52"/>
      <c r="J39" s="52"/>
      <c r="K39" s="52"/>
      <c r="L39" s="52"/>
      <c r="M39" s="52"/>
      <c r="N39" s="52"/>
    </row>
    <row r="40" spans="1:14" x14ac:dyDescent="0.25">
      <c r="A40" s="13"/>
      <c r="B40" s="12"/>
      <c r="C40" s="12"/>
      <c r="D40" s="12"/>
      <c r="E40" s="12"/>
      <c r="F40" s="12"/>
      <c r="G40" s="12"/>
      <c r="H40" s="12"/>
      <c r="I40" s="12"/>
      <c r="J40" s="12"/>
      <c r="K40" s="12"/>
      <c r="L40" s="12"/>
      <c r="M40" s="12"/>
      <c r="N40" s="12"/>
    </row>
    <row r="41" spans="1:14" ht="15.75" x14ac:dyDescent="0.25">
      <c r="A41" s="13"/>
      <c r="B41" s="53"/>
      <c r="C41" s="53"/>
      <c r="D41" s="53"/>
      <c r="E41" s="53"/>
      <c r="F41" s="53"/>
      <c r="G41" s="53"/>
      <c r="H41" s="53"/>
      <c r="I41" s="53"/>
      <c r="J41" s="53"/>
      <c r="K41" s="53"/>
      <c r="L41" s="53"/>
      <c r="M41" s="53"/>
      <c r="N41" s="53"/>
    </row>
    <row r="42" spans="1:14" x14ac:dyDescent="0.25">
      <c r="A42" s="13"/>
      <c r="B42" s="5"/>
      <c r="C42" s="5"/>
      <c r="D42" s="5"/>
      <c r="E42" s="5"/>
      <c r="F42" s="5"/>
    </row>
    <row r="43" spans="1:14" x14ac:dyDescent="0.25">
      <c r="A43" s="13"/>
      <c r="B43" s="19" t="s">
        <v>199</v>
      </c>
      <c r="C43" s="5" t="s">
        <v>200</v>
      </c>
      <c r="D43" s="12"/>
      <c r="E43" s="12"/>
      <c r="F43" s="5"/>
    </row>
    <row r="44" spans="1:14" x14ac:dyDescent="0.25">
      <c r="A44" s="13"/>
      <c r="B44" s="20" t="s">
        <v>426</v>
      </c>
      <c r="C44" s="21" t="s">
        <v>200</v>
      </c>
      <c r="D44" s="39" t="s">
        <v>202</v>
      </c>
      <c r="E44" s="40">
        <v>18.600000000000001</v>
      </c>
      <c r="F44" s="41" t="s">
        <v>200</v>
      </c>
    </row>
    <row r="45" spans="1:14" x14ac:dyDescent="0.25">
      <c r="A45" s="13"/>
      <c r="B45" s="3">
        <v>2015</v>
      </c>
      <c r="C45" s="5" t="s">
        <v>200</v>
      </c>
      <c r="D45" s="44"/>
      <c r="E45" s="45">
        <v>37.799999999999997</v>
      </c>
      <c r="F45" s="2" t="s">
        <v>200</v>
      </c>
    </row>
    <row r="46" spans="1:14" x14ac:dyDescent="0.25">
      <c r="A46" s="13"/>
      <c r="B46" s="20">
        <v>2016</v>
      </c>
      <c r="C46" s="21" t="s">
        <v>200</v>
      </c>
      <c r="D46" s="39"/>
      <c r="E46" s="40">
        <v>33.4</v>
      </c>
      <c r="F46" s="41" t="s">
        <v>200</v>
      </c>
    </row>
    <row r="47" spans="1:14" x14ac:dyDescent="0.25">
      <c r="A47" s="13"/>
      <c r="B47" s="3">
        <v>2017</v>
      </c>
      <c r="C47" s="5" t="s">
        <v>200</v>
      </c>
      <c r="D47" s="44"/>
      <c r="E47" s="45">
        <v>26.9</v>
      </c>
      <c r="F47" s="2" t="s">
        <v>200</v>
      </c>
    </row>
    <row r="48" spans="1:14" x14ac:dyDescent="0.25">
      <c r="A48" s="13"/>
      <c r="B48" s="20">
        <v>2018</v>
      </c>
      <c r="C48" s="21" t="s">
        <v>200</v>
      </c>
      <c r="D48" s="39"/>
      <c r="E48" s="40">
        <v>26.1</v>
      </c>
      <c r="F48" s="41" t="s">
        <v>200</v>
      </c>
    </row>
    <row r="49" spans="1:6" ht="15.75" thickBot="1" x14ac:dyDescent="0.3">
      <c r="A49" s="13"/>
      <c r="B49" s="3" t="s">
        <v>427</v>
      </c>
      <c r="C49" s="5" t="s">
        <v>200</v>
      </c>
      <c r="D49" s="44"/>
      <c r="E49" s="45">
        <v>169</v>
      </c>
      <c r="F49" s="2" t="s">
        <v>200</v>
      </c>
    </row>
    <row r="50" spans="1:6" x14ac:dyDescent="0.25">
      <c r="A50" s="13"/>
      <c r="B50" s="25"/>
      <c r="C50" s="25" t="s">
        <v>200</v>
      </c>
      <c r="D50" s="26"/>
      <c r="E50" s="26"/>
      <c r="F50" s="25"/>
    </row>
    <row r="51" spans="1:6" ht="15.75" thickBot="1" x14ac:dyDescent="0.3">
      <c r="A51" s="13"/>
      <c r="B51" s="68" t="s">
        <v>151</v>
      </c>
      <c r="C51" s="27" t="s">
        <v>200</v>
      </c>
      <c r="D51" s="39" t="s">
        <v>202</v>
      </c>
      <c r="E51" s="40">
        <v>311.8</v>
      </c>
      <c r="F51" s="41" t="s">
        <v>200</v>
      </c>
    </row>
    <row r="52" spans="1:6" ht="15.75" thickTop="1" x14ac:dyDescent="0.25">
      <c r="A52" s="13"/>
      <c r="B52" s="25"/>
      <c r="C52" s="25" t="s">
        <v>200</v>
      </c>
      <c r="D52" s="28"/>
      <c r="E52" s="28"/>
      <c r="F52" s="25"/>
    </row>
  </sheetData>
  <mergeCells count="32">
    <mergeCell ref="A37:A52"/>
    <mergeCell ref="B37:N37"/>
    <mergeCell ref="B38:N38"/>
    <mergeCell ref="B39:N39"/>
    <mergeCell ref="B40:N40"/>
    <mergeCell ref="B41:N41"/>
    <mergeCell ref="A1:A2"/>
    <mergeCell ref="B1:N1"/>
    <mergeCell ref="B2:N2"/>
    <mergeCell ref="B3:N3"/>
    <mergeCell ref="A4:A36"/>
    <mergeCell ref="B4:N4"/>
    <mergeCell ref="B5:N5"/>
    <mergeCell ref="B6:N6"/>
    <mergeCell ref="B7:N7"/>
    <mergeCell ref="B8:N8"/>
    <mergeCell ref="L11:M12"/>
    <mergeCell ref="N11:N12"/>
    <mergeCell ref="C17:F17"/>
    <mergeCell ref="G17:J17"/>
    <mergeCell ref="K17:N17"/>
    <mergeCell ref="D43:E43"/>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3" width="36.5703125" bestFit="1" customWidth="1"/>
    <col min="4" max="4" width="3" customWidth="1"/>
    <col min="5" max="5" width="9.28515625" customWidth="1"/>
    <col min="6" max="7" width="1.85546875" bestFit="1" customWidth="1"/>
    <col min="8" max="8" width="4.42578125" customWidth="1"/>
    <col min="9" max="9" width="13.28515625" customWidth="1"/>
    <col min="10" max="10" width="2.140625" bestFit="1"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9</v>
      </c>
      <c r="B3" s="12" t="s">
        <v>5</v>
      </c>
      <c r="C3" s="12"/>
      <c r="D3" s="12"/>
      <c r="E3" s="12"/>
      <c r="F3" s="12"/>
      <c r="G3" s="12"/>
      <c r="H3" s="12"/>
      <c r="I3" s="12"/>
      <c r="J3" s="12"/>
    </row>
    <row r="4" spans="1:10" ht="15" customHeight="1" x14ac:dyDescent="0.25">
      <c r="A4" s="13" t="s">
        <v>836</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52" t="s">
        <v>431</v>
      </c>
      <c r="C6" s="52"/>
      <c r="D6" s="52"/>
      <c r="E6" s="52"/>
      <c r="F6" s="52"/>
      <c r="G6" s="52"/>
      <c r="H6" s="52"/>
      <c r="I6" s="52"/>
      <c r="J6" s="52"/>
    </row>
    <row r="7" spans="1:10" x14ac:dyDescent="0.25">
      <c r="A7" s="13"/>
      <c r="B7" s="12"/>
      <c r="C7" s="12"/>
      <c r="D7" s="12"/>
      <c r="E7" s="12"/>
      <c r="F7" s="12"/>
      <c r="G7" s="12"/>
      <c r="H7" s="12"/>
      <c r="I7" s="12"/>
      <c r="J7" s="12"/>
    </row>
    <row r="8" spans="1:10" ht="15.75" x14ac:dyDescent="0.25">
      <c r="A8" s="13"/>
      <c r="B8" s="53"/>
      <c r="C8" s="53"/>
      <c r="D8" s="53"/>
      <c r="E8" s="53"/>
      <c r="F8" s="53"/>
      <c r="G8" s="53"/>
      <c r="H8" s="53"/>
      <c r="I8" s="53"/>
      <c r="J8" s="53"/>
    </row>
    <row r="9" spans="1:10" x14ac:dyDescent="0.25">
      <c r="A9" s="13"/>
      <c r="B9" s="5"/>
      <c r="C9" s="5"/>
      <c r="D9" s="5"/>
      <c r="E9" s="5"/>
      <c r="F9" s="5"/>
      <c r="G9" s="5"/>
      <c r="H9" s="5"/>
      <c r="I9" s="5"/>
      <c r="J9" s="5"/>
    </row>
    <row r="10" spans="1:10" ht="15.75" thickBot="1" x14ac:dyDescent="0.3">
      <c r="A10" s="13"/>
      <c r="B10" s="19" t="s">
        <v>199</v>
      </c>
      <c r="C10" s="5" t="s">
        <v>200</v>
      </c>
      <c r="D10" s="34" t="s">
        <v>432</v>
      </c>
      <c r="E10" s="34"/>
      <c r="F10" s="5"/>
      <c r="G10" s="5" t="s">
        <v>200</v>
      </c>
      <c r="H10" s="34" t="s">
        <v>433</v>
      </c>
      <c r="I10" s="34"/>
      <c r="J10" s="5"/>
    </row>
    <row r="11" spans="1:10" x14ac:dyDescent="0.25">
      <c r="A11" s="13"/>
      <c r="B11" s="20" t="s">
        <v>434</v>
      </c>
      <c r="C11" s="21" t="s">
        <v>200</v>
      </c>
      <c r="D11" s="41" t="s">
        <v>202</v>
      </c>
      <c r="E11" s="58" t="s">
        <v>275</v>
      </c>
      <c r="F11" s="41" t="s">
        <v>200</v>
      </c>
      <c r="G11" s="21" t="s">
        <v>200</v>
      </c>
      <c r="H11" s="21" t="s">
        <v>202</v>
      </c>
      <c r="I11" s="22">
        <v>15</v>
      </c>
      <c r="J11" s="23" t="s">
        <v>200</v>
      </c>
    </row>
    <row r="12" spans="1:10" x14ac:dyDescent="0.25">
      <c r="A12" s="13"/>
      <c r="B12" s="3" t="s">
        <v>435</v>
      </c>
      <c r="C12" s="5" t="s">
        <v>200</v>
      </c>
      <c r="D12" s="44"/>
      <c r="E12" s="45">
        <v>79.099999999999994</v>
      </c>
      <c r="F12" s="2" t="s">
        <v>200</v>
      </c>
      <c r="G12" s="5" t="s">
        <v>200</v>
      </c>
      <c r="H12" s="5"/>
      <c r="I12" s="24">
        <v>375</v>
      </c>
      <c r="J12" t="s">
        <v>200</v>
      </c>
    </row>
    <row r="13" spans="1:10" x14ac:dyDescent="0.25">
      <c r="A13" s="13"/>
      <c r="B13" s="20" t="s">
        <v>436</v>
      </c>
      <c r="C13" s="21" t="s">
        <v>200</v>
      </c>
      <c r="D13" s="39"/>
      <c r="E13" s="40">
        <v>525</v>
      </c>
      <c r="F13" s="41" t="s">
        <v>200</v>
      </c>
      <c r="G13" s="21" t="s">
        <v>200</v>
      </c>
      <c r="H13" s="23"/>
      <c r="I13" s="57" t="s">
        <v>275</v>
      </c>
      <c r="J13" s="23" t="s">
        <v>200</v>
      </c>
    </row>
    <row r="14" spans="1:10" x14ac:dyDescent="0.25">
      <c r="A14" s="13"/>
      <c r="B14" s="3" t="s">
        <v>437</v>
      </c>
      <c r="C14" s="5" t="s">
        <v>200</v>
      </c>
      <c r="D14" s="44"/>
      <c r="E14" s="45">
        <v>35.799999999999997</v>
      </c>
      <c r="F14" s="2" t="s">
        <v>200</v>
      </c>
      <c r="G14" s="5" t="s">
        <v>200</v>
      </c>
      <c r="H14" s="5"/>
      <c r="I14" s="24">
        <v>50.8</v>
      </c>
      <c r="J14" t="s">
        <v>200</v>
      </c>
    </row>
    <row r="15" spans="1:10" x14ac:dyDescent="0.25">
      <c r="A15" s="13"/>
      <c r="B15" s="20" t="s">
        <v>438</v>
      </c>
      <c r="C15" s="21" t="s">
        <v>200</v>
      </c>
      <c r="D15" s="39"/>
      <c r="E15" s="40">
        <v>9.4</v>
      </c>
      <c r="F15" s="41" t="s">
        <v>200</v>
      </c>
      <c r="G15" s="21" t="s">
        <v>200</v>
      </c>
      <c r="H15" s="21"/>
      <c r="I15" s="22">
        <v>10.3</v>
      </c>
      <c r="J15" s="23" t="s">
        <v>200</v>
      </c>
    </row>
    <row r="16" spans="1:10" ht="15.75" thickBot="1" x14ac:dyDescent="0.3">
      <c r="A16" s="13"/>
      <c r="B16" s="3" t="s">
        <v>439</v>
      </c>
      <c r="C16" s="5" t="s">
        <v>200</v>
      </c>
      <c r="D16" s="44"/>
      <c r="E16" s="45">
        <v>6.4</v>
      </c>
      <c r="F16" s="2" t="s">
        <v>200</v>
      </c>
      <c r="G16" s="5" t="s">
        <v>200</v>
      </c>
      <c r="H16" s="5"/>
      <c r="I16" s="24">
        <v>7.2</v>
      </c>
      <c r="J16" t="s">
        <v>200</v>
      </c>
    </row>
    <row r="17" spans="1:10" x14ac:dyDescent="0.25">
      <c r="A17" s="13"/>
      <c r="B17" s="25"/>
      <c r="C17" s="25" t="s">
        <v>200</v>
      </c>
      <c r="D17" s="26"/>
      <c r="E17" s="26"/>
      <c r="F17" s="25"/>
      <c r="G17" s="25" t="s">
        <v>200</v>
      </c>
      <c r="H17" s="26"/>
      <c r="I17" s="26"/>
      <c r="J17" s="25"/>
    </row>
    <row r="18" spans="1:10" x14ac:dyDescent="0.25">
      <c r="A18" s="13"/>
      <c r="B18" s="76" t="s">
        <v>440</v>
      </c>
      <c r="C18" s="27" t="s">
        <v>200</v>
      </c>
      <c r="D18" s="39"/>
      <c r="E18" s="40">
        <v>655.7</v>
      </c>
      <c r="F18" s="41" t="s">
        <v>200</v>
      </c>
      <c r="G18" s="27" t="s">
        <v>200</v>
      </c>
      <c r="H18" s="21"/>
      <c r="I18" s="22">
        <v>458.3</v>
      </c>
      <c r="J18" s="23" t="s">
        <v>200</v>
      </c>
    </row>
    <row r="19" spans="1:10" ht="30" x14ac:dyDescent="0.25">
      <c r="A19" s="13"/>
      <c r="B19" s="3" t="s">
        <v>441</v>
      </c>
      <c r="C19" s="33" t="s">
        <v>200</v>
      </c>
      <c r="D19" s="5"/>
      <c r="E19" s="5"/>
      <c r="F19" s="5"/>
      <c r="G19" s="33" t="s">
        <v>200</v>
      </c>
      <c r="H19" s="5"/>
      <c r="I19" s="5"/>
      <c r="J19" s="5"/>
    </row>
    <row r="20" spans="1:10" ht="15.75" thickBot="1" x14ac:dyDescent="0.3">
      <c r="A20" s="13"/>
      <c r="B20" s="20" t="s">
        <v>437</v>
      </c>
      <c r="C20" s="27" t="s">
        <v>200</v>
      </c>
      <c r="D20" s="39"/>
      <c r="E20" s="40">
        <v>35.799999999999997</v>
      </c>
      <c r="F20" s="41" t="s">
        <v>200</v>
      </c>
      <c r="G20" s="27" t="s">
        <v>200</v>
      </c>
      <c r="H20" s="21"/>
      <c r="I20" s="22">
        <v>50.8</v>
      </c>
      <c r="J20" s="23" t="s">
        <v>200</v>
      </c>
    </row>
    <row r="21" spans="1:10" x14ac:dyDescent="0.25">
      <c r="A21" s="13"/>
      <c r="B21" s="25"/>
      <c r="C21" s="25" t="s">
        <v>200</v>
      </c>
      <c r="D21" s="26"/>
      <c r="E21" s="26"/>
      <c r="F21" s="25"/>
      <c r="G21" s="25" t="s">
        <v>200</v>
      </c>
      <c r="H21" s="26"/>
      <c r="I21" s="26"/>
      <c r="J21" s="25"/>
    </row>
    <row r="22" spans="1:10" x14ac:dyDescent="0.25">
      <c r="A22" s="13"/>
      <c r="B22" s="77" t="s">
        <v>442</v>
      </c>
      <c r="C22" s="33" t="s">
        <v>200</v>
      </c>
      <c r="D22" s="44"/>
      <c r="E22" s="45">
        <v>35.799999999999997</v>
      </c>
      <c r="F22" s="2" t="s">
        <v>200</v>
      </c>
      <c r="G22" s="33" t="s">
        <v>200</v>
      </c>
      <c r="H22" s="5"/>
      <c r="I22" s="24">
        <v>50.8</v>
      </c>
      <c r="J22" t="s">
        <v>200</v>
      </c>
    </row>
    <row r="23" spans="1:10" x14ac:dyDescent="0.25">
      <c r="A23" s="13"/>
      <c r="B23" s="20" t="s">
        <v>443</v>
      </c>
      <c r="C23" s="27" t="s">
        <v>200</v>
      </c>
      <c r="D23" s="39"/>
      <c r="E23" s="40">
        <v>2</v>
      </c>
      <c r="F23" s="41" t="s">
        <v>200</v>
      </c>
      <c r="G23" s="27" t="s">
        <v>200</v>
      </c>
      <c r="H23" s="21"/>
      <c r="I23" s="22">
        <v>1.9</v>
      </c>
      <c r="J23" s="23" t="s">
        <v>200</v>
      </c>
    </row>
    <row r="24" spans="1:10" ht="30" x14ac:dyDescent="0.25">
      <c r="A24" s="13"/>
      <c r="B24" s="3" t="s">
        <v>444</v>
      </c>
      <c r="C24" s="33" t="s">
        <v>200</v>
      </c>
      <c r="D24" s="44"/>
      <c r="E24" s="45">
        <v>2.2999999999999998</v>
      </c>
      <c r="F24" s="2" t="s">
        <v>200</v>
      </c>
      <c r="G24" s="33" t="s">
        <v>200</v>
      </c>
      <c r="H24" s="5"/>
      <c r="I24" s="24">
        <v>2</v>
      </c>
      <c r="J24" t="s">
        <v>200</v>
      </c>
    </row>
    <row r="25" spans="1:10" ht="30.75" thickBot="1" x14ac:dyDescent="0.3">
      <c r="A25" s="13"/>
      <c r="B25" s="20" t="s">
        <v>445</v>
      </c>
      <c r="C25" s="27" t="s">
        <v>200</v>
      </c>
      <c r="D25" s="39"/>
      <c r="E25" s="40">
        <v>79.099999999999994</v>
      </c>
      <c r="F25" s="41" t="s">
        <v>200</v>
      </c>
      <c r="G25" s="27" t="s">
        <v>200</v>
      </c>
      <c r="H25" s="23"/>
      <c r="I25" s="57" t="s">
        <v>275</v>
      </c>
      <c r="J25" s="23" t="s">
        <v>200</v>
      </c>
    </row>
    <row r="26" spans="1:10" x14ac:dyDescent="0.25">
      <c r="A26" s="13"/>
      <c r="B26" s="25"/>
      <c r="C26" s="25" t="s">
        <v>200</v>
      </c>
      <c r="D26" s="26"/>
      <c r="E26" s="26"/>
      <c r="F26" s="25"/>
      <c r="G26" s="25" t="s">
        <v>200</v>
      </c>
      <c r="H26" s="26"/>
      <c r="I26" s="26"/>
      <c r="J26" s="25"/>
    </row>
    <row r="27" spans="1:10" x14ac:dyDescent="0.25">
      <c r="A27" s="13"/>
      <c r="B27" s="77" t="s">
        <v>446</v>
      </c>
      <c r="C27" s="33" t="s">
        <v>200</v>
      </c>
      <c r="D27" s="44"/>
      <c r="E27" s="45">
        <v>119.2</v>
      </c>
      <c r="F27" s="2" t="s">
        <v>200</v>
      </c>
      <c r="G27" s="33" t="s">
        <v>200</v>
      </c>
      <c r="H27" s="5"/>
      <c r="I27" s="24">
        <v>54.7</v>
      </c>
      <c r="J27" t="s">
        <v>200</v>
      </c>
    </row>
    <row r="28" spans="1:10" x14ac:dyDescent="0.25">
      <c r="A28" s="13"/>
      <c r="B28" s="20" t="s">
        <v>447</v>
      </c>
      <c r="C28" s="27" t="s">
        <v>200</v>
      </c>
      <c r="D28" s="39"/>
      <c r="E28" s="40">
        <v>536.5</v>
      </c>
      <c r="F28" s="41" t="s">
        <v>200</v>
      </c>
      <c r="G28" s="27" t="s">
        <v>200</v>
      </c>
      <c r="H28" s="21"/>
      <c r="I28" s="22">
        <v>403.6</v>
      </c>
      <c r="J28" s="23" t="s">
        <v>200</v>
      </c>
    </row>
    <row r="29" spans="1:10" ht="15.75" thickBot="1" x14ac:dyDescent="0.3">
      <c r="A29" s="13"/>
      <c r="B29" s="3" t="s">
        <v>448</v>
      </c>
      <c r="C29" s="33" t="s">
        <v>200</v>
      </c>
      <c r="D29" s="2"/>
      <c r="E29" s="56" t="s">
        <v>275</v>
      </c>
      <c r="F29" s="2" t="s">
        <v>200</v>
      </c>
      <c r="G29" s="33" t="s">
        <v>200</v>
      </c>
      <c r="H29" s="5"/>
      <c r="I29" s="24" t="s">
        <v>288</v>
      </c>
      <c r="J29" t="s">
        <v>217</v>
      </c>
    </row>
    <row r="30" spans="1:10" x14ac:dyDescent="0.25">
      <c r="A30" s="13"/>
      <c r="B30" s="25"/>
      <c r="C30" s="25" t="s">
        <v>200</v>
      </c>
      <c r="D30" s="26"/>
      <c r="E30" s="26"/>
      <c r="F30" s="25"/>
      <c r="G30" s="25" t="s">
        <v>200</v>
      </c>
      <c r="H30" s="26"/>
      <c r="I30" s="26"/>
      <c r="J30" s="25"/>
    </row>
    <row r="31" spans="1:10" ht="15.75" thickBot="1" x14ac:dyDescent="0.3">
      <c r="A31" s="13"/>
      <c r="B31" s="76" t="s">
        <v>449</v>
      </c>
      <c r="C31" s="27" t="s">
        <v>200</v>
      </c>
      <c r="D31" s="39" t="s">
        <v>202</v>
      </c>
      <c r="E31" s="40">
        <v>536.5</v>
      </c>
      <c r="F31" s="41" t="s">
        <v>200</v>
      </c>
      <c r="G31" s="27" t="s">
        <v>200</v>
      </c>
      <c r="H31" s="21" t="s">
        <v>202</v>
      </c>
      <c r="I31" s="22">
        <v>403.5</v>
      </c>
      <c r="J31" s="23" t="s">
        <v>200</v>
      </c>
    </row>
    <row r="32" spans="1:10" ht="15.75" thickTop="1" x14ac:dyDescent="0.25">
      <c r="A32" s="13"/>
      <c r="B32" s="25"/>
      <c r="C32" s="25" t="s">
        <v>200</v>
      </c>
      <c r="D32" s="28"/>
      <c r="E32" s="28"/>
      <c r="F32" s="25"/>
      <c r="G32" s="25" t="s">
        <v>200</v>
      </c>
      <c r="H32" s="28"/>
      <c r="I32" s="28"/>
      <c r="J32" s="25"/>
    </row>
    <row r="33" spans="1:10" x14ac:dyDescent="0.25">
      <c r="A33" s="13"/>
      <c r="B33" s="12"/>
      <c r="C33" s="12"/>
      <c r="D33" s="12"/>
      <c r="E33" s="12"/>
      <c r="F33" s="12"/>
      <c r="G33" s="12"/>
      <c r="H33" s="12"/>
      <c r="I33" s="12"/>
      <c r="J33" s="12"/>
    </row>
    <row r="34" spans="1:10" ht="18.75" x14ac:dyDescent="0.3">
      <c r="A34" s="13"/>
      <c r="B34" s="74"/>
      <c r="C34" s="74"/>
      <c r="D34" s="74"/>
      <c r="E34" s="74"/>
      <c r="F34" s="74"/>
      <c r="G34" s="74"/>
      <c r="H34" s="74"/>
      <c r="I34" s="74"/>
      <c r="J34" s="74"/>
    </row>
    <row r="35" spans="1:10" ht="45" x14ac:dyDescent="0.25">
      <c r="A35" s="13"/>
      <c r="B35" s="37" t="s">
        <v>251</v>
      </c>
      <c r="C35" s="29" t="s">
        <v>450</v>
      </c>
    </row>
  </sheetData>
  <mergeCells count="14">
    <mergeCell ref="B7:J7"/>
    <mergeCell ref="B8:J8"/>
    <mergeCell ref="B33:J33"/>
    <mergeCell ref="B34:J34"/>
    <mergeCell ref="D10:E10"/>
    <mergeCell ref="H10:I10"/>
    <mergeCell ref="A1:A2"/>
    <mergeCell ref="B1:J1"/>
    <mergeCell ref="B2:J2"/>
    <mergeCell ref="B3:J3"/>
    <mergeCell ref="A4:A35"/>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3" width="36.5703125" bestFit="1" customWidth="1"/>
    <col min="4" max="4" width="5" customWidth="1"/>
    <col min="5" max="5" width="10.7109375" customWidth="1"/>
    <col min="6" max="6" width="2.140625" bestFit="1" customWidth="1"/>
    <col min="8" max="8" width="3" customWidth="1"/>
    <col min="9" max="9" width="7" customWidth="1"/>
    <col min="10" max="10" width="2.140625" bestFit="1" customWidth="1"/>
    <col min="12" max="12" width="5.140625" customWidth="1"/>
    <col min="13" max="13" width="11.5703125" customWidth="1"/>
    <col min="14" max="14" width="2.140625" bestFit="1" customWidth="1"/>
    <col min="16" max="16" width="2" bestFit="1" customWidth="1"/>
    <col min="17" max="17" width="5.28515625" bestFit="1" customWidth="1"/>
    <col min="18" max="18" width="2.140625" bestFit="1" customWidth="1"/>
    <col min="20" max="20" width="23.140625" bestFit="1" customWidth="1"/>
  </cols>
  <sheetData>
    <row r="1" spans="1:20" ht="15" customHeight="1" x14ac:dyDescent="0.25">
      <c r="A1" s="8" t="s">
        <v>8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71</v>
      </c>
      <c r="B3" s="12" t="s">
        <v>5</v>
      </c>
      <c r="C3" s="12"/>
      <c r="D3" s="12"/>
      <c r="E3" s="12"/>
      <c r="F3" s="12"/>
      <c r="G3" s="12"/>
      <c r="H3" s="12"/>
      <c r="I3" s="12"/>
      <c r="J3" s="12"/>
      <c r="K3" s="12"/>
      <c r="L3" s="12"/>
      <c r="M3" s="12"/>
      <c r="N3" s="12"/>
      <c r="O3" s="12"/>
      <c r="P3" s="12"/>
      <c r="Q3" s="12"/>
      <c r="R3" s="12"/>
      <c r="S3" s="12"/>
      <c r="T3" s="12"/>
    </row>
    <row r="4" spans="1:20" ht="15" customHeight="1" x14ac:dyDescent="0.25">
      <c r="A4" s="13" t="s">
        <v>838</v>
      </c>
      <c r="B4" s="12" t="s">
        <v>5</v>
      </c>
      <c r="C4" s="12"/>
      <c r="D4" s="12"/>
      <c r="E4" s="12"/>
      <c r="F4" s="12"/>
      <c r="G4" s="12"/>
      <c r="H4" s="12"/>
      <c r="I4" s="12"/>
      <c r="J4" s="12"/>
      <c r="K4" s="12"/>
      <c r="L4" s="12"/>
      <c r="M4" s="12"/>
      <c r="N4" s="12"/>
      <c r="O4" s="12"/>
      <c r="P4" s="12"/>
      <c r="Q4" s="12"/>
      <c r="R4" s="12"/>
      <c r="S4" s="12"/>
      <c r="T4" s="12"/>
    </row>
    <row r="5" spans="1:20" x14ac:dyDescent="0.25">
      <c r="A5" s="13"/>
      <c r="B5" s="12"/>
      <c r="C5" s="12"/>
      <c r="D5" s="12"/>
      <c r="E5" s="12"/>
      <c r="F5" s="12"/>
      <c r="G5" s="12"/>
      <c r="H5" s="12"/>
      <c r="I5" s="12"/>
      <c r="J5" s="12"/>
      <c r="K5" s="12"/>
      <c r="L5" s="12"/>
      <c r="M5" s="12"/>
      <c r="N5" s="12"/>
      <c r="O5" s="12"/>
      <c r="P5" s="12"/>
      <c r="Q5" s="12"/>
      <c r="R5" s="12"/>
      <c r="S5" s="12"/>
      <c r="T5" s="12"/>
    </row>
    <row r="6" spans="1:20" x14ac:dyDescent="0.25">
      <c r="A6" s="13"/>
      <c r="B6" s="52" t="s">
        <v>473</v>
      </c>
      <c r="C6" s="52"/>
      <c r="D6" s="52"/>
      <c r="E6" s="52"/>
      <c r="F6" s="52"/>
      <c r="G6" s="52"/>
      <c r="H6" s="52"/>
      <c r="I6" s="52"/>
      <c r="J6" s="52"/>
      <c r="K6" s="52"/>
      <c r="L6" s="52"/>
      <c r="M6" s="52"/>
      <c r="N6" s="52"/>
      <c r="O6" s="52"/>
      <c r="P6" s="52"/>
      <c r="Q6" s="52"/>
      <c r="R6" s="52"/>
      <c r="S6" s="52"/>
      <c r="T6" s="52"/>
    </row>
    <row r="7" spans="1:20" x14ac:dyDescent="0.25">
      <c r="A7" s="13"/>
      <c r="B7" s="12"/>
      <c r="C7" s="12"/>
      <c r="D7" s="12"/>
      <c r="E7" s="12"/>
      <c r="F7" s="12"/>
      <c r="G7" s="12"/>
      <c r="H7" s="12"/>
      <c r="I7" s="12"/>
      <c r="J7" s="12"/>
      <c r="K7" s="12"/>
      <c r="L7" s="12"/>
      <c r="M7" s="12"/>
      <c r="N7" s="12"/>
      <c r="O7" s="12"/>
      <c r="P7" s="12"/>
      <c r="Q7" s="12"/>
      <c r="R7" s="12"/>
      <c r="S7" s="12"/>
      <c r="T7" s="12"/>
    </row>
    <row r="8" spans="1:20" ht="15.75" x14ac:dyDescent="0.25">
      <c r="A8" s="13"/>
      <c r="B8" s="53"/>
      <c r="C8" s="53"/>
      <c r="D8" s="53"/>
      <c r="E8" s="53"/>
      <c r="F8" s="53"/>
      <c r="G8" s="53"/>
      <c r="H8" s="53"/>
      <c r="I8" s="53"/>
      <c r="J8" s="53"/>
      <c r="K8" s="53"/>
      <c r="L8" s="53"/>
      <c r="M8" s="53"/>
      <c r="N8" s="53"/>
      <c r="O8" s="53"/>
      <c r="P8" s="53"/>
      <c r="Q8" s="53"/>
      <c r="R8" s="53"/>
      <c r="S8" s="53"/>
      <c r="T8" s="53"/>
    </row>
    <row r="9" spans="1:20" x14ac:dyDescent="0.25">
      <c r="A9" s="13"/>
      <c r="B9" s="5"/>
      <c r="C9" s="5"/>
      <c r="D9" s="5"/>
      <c r="E9" s="5"/>
      <c r="F9" s="5"/>
      <c r="G9" s="5"/>
      <c r="H9" s="5"/>
      <c r="I9" s="5"/>
      <c r="J9" s="5"/>
      <c r="K9" s="5"/>
      <c r="L9" s="5"/>
      <c r="M9" s="5"/>
      <c r="N9" s="5"/>
      <c r="O9" s="5"/>
      <c r="P9" s="5"/>
      <c r="Q9" s="5"/>
      <c r="R9" s="5"/>
    </row>
    <row r="10" spans="1:20" ht="15.75" thickBot="1" x14ac:dyDescent="0.3">
      <c r="A10" s="13"/>
      <c r="B10" s="5"/>
      <c r="C10" s="5" t="s">
        <v>200</v>
      </c>
      <c r="D10" s="34" t="s">
        <v>243</v>
      </c>
      <c r="E10" s="34"/>
      <c r="F10" s="34"/>
      <c r="G10" s="34"/>
      <c r="H10" s="34"/>
      <c r="I10" s="34"/>
      <c r="J10" s="34"/>
      <c r="K10" s="34"/>
      <c r="L10" s="34"/>
      <c r="M10" s="34"/>
      <c r="N10" s="34"/>
      <c r="O10" s="34"/>
      <c r="P10" s="34"/>
      <c r="Q10" s="34"/>
      <c r="R10" s="5"/>
    </row>
    <row r="11" spans="1:20" ht="15" customHeight="1" x14ac:dyDescent="0.25">
      <c r="A11" s="13"/>
      <c r="B11" s="35" t="s">
        <v>199</v>
      </c>
      <c r="C11" s="12" t="s">
        <v>200</v>
      </c>
      <c r="D11" s="46" t="s">
        <v>474</v>
      </c>
      <c r="E11" s="46"/>
      <c r="F11" s="47"/>
      <c r="G11" s="47"/>
      <c r="H11" s="46" t="s">
        <v>477</v>
      </c>
      <c r="I11" s="46"/>
      <c r="J11" s="47"/>
      <c r="K11" s="47"/>
      <c r="L11" s="46" t="s">
        <v>480</v>
      </c>
      <c r="M11" s="46"/>
      <c r="N11" s="47"/>
      <c r="O11" s="47"/>
      <c r="P11" s="46" t="s">
        <v>151</v>
      </c>
      <c r="Q11" s="46"/>
      <c r="R11" s="12"/>
    </row>
    <row r="12" spans="1:20" ht="15" customHeight="1" x14ac:dyDescent="0.25">
      <c r="A12" s="13"/>
      <c r="B12" s="35"/>
      <c r="C12" s="12"/>
      <c r="D12" s="36" t="s">
        <v>475</v>
      </c>
      <c r="E12" s="36"/>
      <c r="F12" s="12"/>
      <c r="G12" s="12"/>
      <c r="H12" s="36" t="s">
        <v>478</v>
      </c>
      <c r="I12" s="36"/>
      <c r="J12" s="12"/>
      <c r="K12" s="12"/>
      <c r="L12" s="36" t="s">
        <v>481</v>
      </c>
      <c r="M12" s="36"/>
      <c r="N12" s="12"/>
      <c r="O12" s="12"/>
      <c r="P12" s="36"/>
      <c r="Q12" s="36"/>
      <c r="R12" s="12"/>
    </row>
    <row r="13" spans="1:20" ht="15.75" thickBot="1" x14ac:dyDescent="0.3">
      <c r="A13" s="13"/>
      <c r="B13" s="35"/>
      <c r="C13" s="12"/>
      <c r="D13" s="34" t="s">
        <v>476</v>
      </c>
      <c r="E13" s="34"/>
      <c r="F13" s="12"/>
      <c r="G13" s="12"/>
      <c r="H13" s="34" t="s">
        <v>479</v>
      </c>
      <c r="I13" s="34"/>
      <c r="J13" s="12"/>
      <c r="K13" s="12"/>
      <c r="L13" s="34" t="s">
        <v>482</v>
      </c>
      <c r="M13" s="34"/>
      <c r="N13" s="12"/>
      <c r="O13" s="12"/>
      <c r="P13" s="34"/>
      <c r="Q13" s="34"/>
      <c r="R13" s="12"/>
    </row>
    <row r="14" spans="1:20" x14ac:dyDescent="0.25">
      <c r="A14" s="13"/>
      <c r="B14" s="25"/>
      <c r="C14" s="59"/>
      <c r="D14" s="59"/>
      <c r="E14" s="59"/>
      <c r="F14" s="59"/>
      <c r="G14" s="59"/>
      <c r="H14" s="59"/>
      <c r="I14" s="59"/>
      <c r="J14" s="59"/>
      <c r="K14" s="59"/>
      <c r="L14" s="59"/>
      <c r="M14" s="59"/>
      <c r="N14" s="59"/>
      <c r="O14" s="59"/>
      <c r="P14" s="59"/>
      <c r="Q14" s="59"/>
      <c r="R14" s="59"/>
    </row>
    <row r="15" spans="1:20" ht="15.75" thickBot="1" x14ac:dyDescent="0.3">
      <c r="A15" s="13"/>
      <c r="B15" s="20" t="s">
        <v>483</v>
      </c>
      <c r="C15" s="21" t="s">
        <v>200</v>
      </c>
      <c r="D15" s="39" t="s">
        <v>202</v>
      </c>
      <c r="E15" s="22">
        <v>0.2</v>
      </c>
      <c r="F15" s="23" t="s">
        <v>200</v>
      </c>
      <c r="G15" s="21"/>
      <c r="H15" s="21" t="s">
        <v>202</v>
      </c>
      <c r="I15" s="22" t="s">
        <v>484</v>
      </c>
      <c r="J15" s="23" t="s">
        <v>217</v>
      </c>
      <c r="K15" s="21"/>
      <c r="L15" s="21" t="s">
        <v>202</v>
      </c>
      <c r="M15" s="22" t="s">
        <v>485</v>
      </c>
      <c r="N15" s="23" t="s">
        <v>217</v>
      </c>
      <c r="O15" s="21"/>
      <c r="P15" s="21" t="s">
        <v>202</v>
      </c>
      <c r="Q15" s="22" t="s">
        <v>486</v>
      </c>
      <c r="R15" s="23" t="s">
        <v>217</v>
      </c>
    </row>
    <row r="16" spans="1:20" x14ac:dyDescent="0.25">
      <c r="A16" s="13"/>
      <c r="B16" s="25"/>
      <c r="C16" s="25" t="s">
        <v>200</v>
      </c>
      <c r="D16" s="26"/>
      <c r="E16" s="26"/>
      <c r="F16" s="25"/>
      <c r="G16" s="25"/>
      <c r="H16" s="26"/>
      <c r="I16" s="26"/>
      <c r="J16" s="25"/>
      <c r="K16" s="25"/>
      <c r="L16" s="26"/>
      <c r="M16" s="26"/>
      <c r="N16" s="25"/>
      <c r="O16" s="25"/>
      <c r="P16" s="26"/>
      <c r="Q16" s="26"/>
      <c r="R16" s="25"/>
    </row>
    <row r="17" spans="1:20" x14ac:dyDescent="0.25">
      <c r="A17" s="13"/>
      <c r="B17" s="3" t="s">
        <v>487</v>
      </c>
      <c r="C17" s="33" t="s">
        <v>200</v>
      </c>
      <c r="D17" s="5"/>
      <c r="E17" s="24">
        <v>0.4</v>
      </c>
      <c r="F17" t="s">
        <v>200</v>
      </c>
      <c r="G17" s="33"/>
      <c r="H17" s="5"/>
      <c r="I17" s="24" t="s">
        <v>488</v>
      </c>
      <c r="J17" t="s">
        <v>217</v>
      </c>
      <c r="K17" s="33"/>
      <c r="L17" s="5"/>
      <c r="M17" s="24">
        <v>6.8</v>
      </c>
      <c r="N17" t="s">
        <v>200</v>
      </c>
      <c r="O17" s="33"/>
      <c r="P17" s="5"/>
      <c r="Q17" s="24">
        <v>6.7</v>
      </c>
      <c r="R17" t="s">
        <v>200</v>
      </c>
    </row>
    <row r="18" spans="1:20" ht="15.75" thickBot="1" x14ac:dyDescent="0.3">
      <c r="A18" s="13"/>
      <c r="B18" s="20" t="s">
        <v>489</v>
      </c>
      <c r="C18" s="27" t="s">
        <v>200</v>
      </c>
      <c r="D18" s="21"/>
      <c r="E18" s="22" t="s">
        <v>490</v>
      </c>
      <c r="F18" s="23" t="s">
        <v>217</v>
      </c>
      <c r="G18" s="27"/>
      <c r="H18" s="21"/>
      <c r="I18" s="22">
        <v>0.2</v>
      </c>
      <c r="J18" s="23" t="s">
        <v>200</v>
      </c>
      <c r="K18" s="27"/>
      <c r="L18" s="23"/>
      <c r="M18" s="57" t="s">
        <v>275</v>
      </c>
      <c r="N18" s="23" t="s">
        <v>200</v>
      </c>
      <c r="O18" s="27"/>
      <c r="P18" s="23"/>
      <c r="Q18" s="57" t="s">
        <v>275</v>
      </c>
      <c r="R18" s="23" t="s">
        <v>200</v>
      </c>
    </row>
    <row r="19" spans="1:20" x14ac:dyDescent="0.25">
      <c r="A19" s="13"/>
      <c r="B19" s="25"/>
      <c r="C19" s="25" t="s">
        <v>200</v>
      </c>
      <c r="D19" s="26"/>
      <c r="E19" s="26"/>
      <c r="F19" s="25"/>
      <c r="G19" s="25"/>
      <c r="H19" s="26"/>
      <c r="I19" s="26"/>
      <c r="J19" s="25"/>
      <c r="K19" s="25"/>
      <c r="L19" s="26"/>
      <c r="M19" s="26"/>
      <c r="N19" s="25"/>
      <c r="O19" s="25"/>
      <c r="P19" s="26"/>
      <c r="Q19" s="26"/>
      <c r="R19" s="25"/>
    </row>
    <row r="20" spans="1:20" ht="15.75" thickBot="1" x14ac:dyDescent="0.3">
      <c r="A20" s="13"/>
      <c r="B20" s="3" t="s">
        <v>491</v>
      </c>
      <c r="C20" s="33" t="s">
        <v>200</v>
      </c>
      <c r="D20" s="5"/>
      <c r="E20" s="24">
        <v>0.2</v>
      </c>
      <c r="F20" t="s">
        <v>200</v>
      </c>
      <c r="G20" s="33"/>
      <c r="H20" s="5"/>
      <c r="I20" s="24" t="s">
        <v>492</v>
      </c>
      <c r="J20" t="s">
        <v>217</v>
      </c>
      <c r="K20" s="33"/>
      <c r="L20" s="5"/>
      <c r="M20" s="24">
        <v>6.8</v>
      </c>
      <c r="N20" t="s">
        <v>200</v>
      </c>
      <c r="O20" s="33"/>
      <c r="P20" s="5"/>
      <c r="Q20" s="24">
        <v>6.7</v>
      </c>
      <c r="R20" t="s">
        <v>200</v>
      </c>
    </row>
    <row r="21" spans="1:20" x14ac:dyDescent="0.25">
      <c r="A21" s="13"/>
      <c r="B21" s="25"/>
      <c r="C21" s="25" t="s">
        <v>200</v>
      </c>
      <c r="D21" s="26"/>
      <c r="E21" s="26"/>
      <c r="F21" s="25"/>
      <c r="G21" s="25"/>
      <c r="H21" s="26"/>
      <c r="I21" s="26"/>
      <c r="J21" s="25"/>
      <c r="K21" s="25"/>
      <c r="L21" s="26"/>
      <c r="M21" s="26"/>
      <c r="N21" s="25"/>
      <c r="O21" s="25"/>
      <c r="P21" s="26"/>
      <c r="Q21" s="26"/>
      <c r="R21" s="25"/>
    </row>
    <row r="22" spans="1:20" ht="15.75" thickBot="1" x14ac:dyDescent="0.3">
      <c r="A22" s="13"/>
      <c r="B22" s="20" t="s">
        <v>493</v>
      </c>
      <c r="C22" s="27" t="s">
        <v>200</v>
      </c>
      <c r="D22" s="39" t="s">
        <v>202</v>
      </c>
      <c r="E22" s="22">
        <v>0.4</v>
      </c>
      <c r="F22" s="23" t="s">
        <v>200</v>
      </c>
      <c r="G22" s="27"/>
      <c r="H22" s="21" t="s">
        <v>202</v>
      </c>
      <c r="I22" s="22" t="s">
        <v>494</v>
      </c>
      <c r="J22" s="23" t="s">
        <v>217</v>
      </c>
      <c r="K22" s="27"/>
      <c r="L22" s="21" t="s">
        <v>202</v>
      </c>
      <c r="M22" s="22" t="s">
        <v>495</v>
      </c>
      <c r="N22" s="23" t="s">
        <v>217</v>
      </c>
      <c r="O22" s="27"/>
      <c r="P22" s="21" t="s">
        <v>202</v>
      </c>
      <c r="Q22" s="22" t="s">
        <v>496</v>
      </c>
      <c r="R22" s="23" t="s">
        <v>217</v>
      </c>
    </row>
    <row r="23" spans="1:20" ht="15.75" thickTop="1" x14ac:dyDescent="0.25">
      <c r="A23" s="13"/>
      <c r="B23" s="25"/>
      <c r="C23" s="25" t="s">
        <v>200</v>
      </c>
      <c r="D23" s="28"/>
      <c r="E23" s="28"/>
      <c r="F23" s="25"/>
      <c r="G23" s="25"/>
      <c r="H23" s="28"/>
      <c r="I23" s="28"/>
      <c r="J23" s="25"/>
      <c r="K23" s="25"/>
      <c r="L23" s="28"/>
      <c r="M23" s="28"/>
      <c r="N23" s="25"/>
      <c r="O23" s="25"/>
      <c r="P23" s="28"/>
      <c r="Q23" s="28"/>
      <c r="R23" s="25"/>
    </row>
    <row r="24" spans="1:20" x14ac:dyDescent="0.25">
      <c r="A24" s="13"/>
      <c r="B24" s="12"/>
      <c r="C24" s="12"/>
      <c r="D24" s="12"/>
      <c r="E24" s="12"/>
      <c r="F24" s="12"/>
      <c r="G24" s="12"/>
      <c r="H24" s="12"/>
      <c r="I24" s="12"/>
      <c r="J24" s="12"/>
      <c r="K24" s="12"/>
      <c r="L24" s="12"/>
      <c r="M24" s="12"/>
      <c r="N24" s="12"/>
      <c r="O24" s="12"/>
      <c r="P24" s="12"/>
      <c r="Q24" s="12"/>
      <c r="R24" s="12"/>
      <c r="S24" s="12"/>
      <c r="T24" s="12"/>
    </row>
    <row r="25" spans="1:20" ht="18.75" x14ac:dyDescent="0.3">
      <c r="A25" s="13"/>
      <c r="B25" s="74"/>
      <c r="C25" s="74"/>
      <c r="D25" s="74"/>
      <c r="E25" s="74"/>
      <c r="F25" s="74"/>
      <c r="G25" s="74"/>
      <c r="H25" s="74"/>
      <c r="I25" s="74"/>
      <c r="J25" s="74"/>
      <c r="K25" s="74"/>
      <c r="L25" s="74"/>
      <c r="M25" s="74"/>
      <c r="N25" s="74"/>
      <c r="O25" s="74"/>
      <c r="P25" s="74"/>
      <c r="Q25" s="74"/>
      <c r="R25" s="74"/>
      <c r="S25" s="74"/>
      <c r="T25" s="74"/>
    </row>
    <row r="26" spans="1:20" ht="30" x14ac:dyDescent="0.25">
      <c r="A26" s="13"/>
      <c r="B26" s="29">
        <v>1</v>
      </c>
      <c r="C26" s="29" t="s">
        <v>497</v>
      </c>
    </row>
    <row r="27" spans="1:20" ht="15" customHeight="1" x14ac:dyDescent="0.25">
      <c r="A27" s="13" t="s">
        <v>839</v>
      </c>
      <c r="B27" s="12" t="s">
        <v>5</v>
      </c>
      <c r="C27" s="12"/>
      <c r="D27" s="12"/>
      <c r="E27" s="12"/>
      <c r="F27" s="12"/>
      <c r="G27" s="12"/>
      <c r="H27" s="12"/>
      <c r="I27" s="12"/>
      <c r="J27" s="12"/>
      <c r="K27" s="12"/>
      <c r="L27" s="12"/>
      <c r="M27" s="12"/>
      <c r="N27" s="12"/>
      <c r="O27" s="12"/>
      <c r="P27" s="12"/>
      <c r="Q27" s="12"/>
      <c r="R27" s="12"/>
      <c r="S27" s="12"/>
      <c r="T27" s="12"/>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x14ac:dyDescent="0.25">
      <c r="A29" s="13"/>
      <c r="B29" s="52" t="s">
        <v>498</v>
      </c>
      <c r="C29" s="52"/>
      <c r="D29" s="52"/>
      <c r="E29" s="52"/>
      <c r="F29" s="52"/>
      <c r="G29" s="52"/>
      <c r="H29" s="52"/>
      <c r="I29" s="52"/>
      <c r="J29" s="52"/>
      <c r="K29" s="52"/>
      <c r="L29" s="52"/>
      <c r="M29" s="52"/>
      <c r="N29" s="52"/>
      <c r="O29" s="52"/>
      <c r="P29" s="52"/>
      <c r="Q29" s="52"/>
      <c r="R29" s="52"/>
      <c r="S29" s="52"/>
      <c r="T29" s="52"/>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ht="15.75" x14ac:dyDescent="0.25">
      <c r="A31" s="13"/>
      <c r="B31" s="53"/>
      <c r="C31" s="53"/>
      <c r="D31" s="53"/>
      <c r="E31" s="53"/>
      <c r="F31" s="53"/>
      <c r="G31" s="53"/>
      <c r="H31" s="53"/>
      <c r="I31" s="53"/>
      <c r="J31" s="53"/>
      <c r="K31" s="53"/>
      <c r="L31" s="53"/>
      <c r="M31" s="53"/>
      <c r="N31" s="53"/>
      <c r="O31" s="53"/>
      <c r="P31" s="53"/>
      <c r="Q31" s="53"/>
      <c r="R31" s="53"/>
      <c r="S31" s="53"/>
      <c r="T31" s="53"/>
    </row>
    <row r="32" spans="1:20" x14ac:dyDescent="0.25">
      <c r="A32" s="13"/>
      <c r="B32" s="5"/>
      <c r="C32" s="5"/>
      <c r="D32" s="5"/>
      <c r="E32" s="5"/>
      <c r="F32" s="5"/>
      <c r="G32" s="5"/>
      <c r="H32" s="5"/>
      <c r="I32" s="5"/>
      <c r="J32" s="5"/>
      <c r="K32" s="5"/>
      <c r="L32" s="5"/>
      <c r="M32" s="5"/>
      <c r="N32" s="5"/>
      <c r="O32" s="5"/>
      <c r="P32" s="5"/>
      <c r="Q32" s="5"/>
      <c r="R32" s="5"/>
      <c r="S32" s="5"/>
      <c r="T32" s="5"/>
    </row>
    <row r="33" spans="1:20" x14ac:dyDescent="0.25">
      <c r="A33" s="13"/>
      <c r="B33" s="35" t="s">
        <v>199</v>
      </c>
      <c r="C33" s="12" t="s">
        <v>200</v>
      </c>
      <c r="D33" s="36" t="s">
        <v>256</v>
      </c>
      <c r="E33" s="36"/>
      <c r="F33" s="36"/>
      <c r="G33" s="36"/>
      <c r="H33" s="36"/>
      <c r="I33" s="36"/>
      <c r="J33" s="12"/>
      <c r="K33" s="12"/>
      <c r="L33" s="36" t="s">
        <v>257</v>
      </c>
      <c r="M33" s="36"/>
      <c r="N33" s="36"/>
      <c r="O33" s="36"/>
      <c r="P33" s="36"/>
      <c r="Q33" s="36"/>
      <c r="R33" s="12"/>
      <c r="S33" s="12"/>
      <c r="T33" s="32" t="s">
        <v>499</v>
      </c>
    </row>
    <row r="34" spans="1:20" x14ac:dyDescent="0.25">
      <c r="A34" s="13"/>
      <c r="B34" s="35"/>
      <c r="C34" s="12"/>
      <c r="D34" s="36"/>
      <c r="E34" s="36"/>
      <c r="F34" s="36"/>
      <c r="G34" s="36"/>
      <c r="H34" s="36"/>
      <c r="I34" s="36"/>
      <c r="J34" s="12"/>
      <c r="K34" s="12"/>
      <c r="L34" s="36"/>
      <c r="M34" s="36"/>
      <c r="N34" s="36"/>
      <c r="O34" s="36"/>
      <c r="P34" s="36"/>
      <c r="Q34" s="36"/>
      <c r="R34" s="12"/>
      <c r="S34" s="12"/>
      <c r="T34" s="31"/>
    </row>
    <row r="35" spans="1:20" ht="15.75" thickBot="1" x14ac:dyDescent="0.3">
      <c r="A35" s="13"/>
      <c r="B35" s="35"/>
      <c r="C35" s="12"/>
      <c r="D35" s="34"/>
      <c r="E35" s="34"/>
      <c r="F35" s="34"/>
      <c r="G35" s="34"/>
      <c r="H35" s="34"/>
      <c r="I35" s="34"/>
      <c r="J35" s="12"/>
      <c r="K35" s="12"/>
      <c r="L35" s="34"/>
      <c r="M35" s="34"/>
      <c r="N35" s="34"/>
      <c r="O35" s="34"/>
      <c r="P35" s="34"/>
      <c r="Q35" s="34"/>
      <c r="R35" s="12"/>
      <c r="S35" s="12"/>
      <c r="T35" s="32" t="s">
        <v>500</v>
      </c>
    </row>
    <row r="36" spans="1:20" x14ac:dyDescent="0.25">
      <c r="A36" s="13"/>
      <c r="B36" s="67" t="s">
        <v>502</v>
      </c>
      <c r="C36" s="12" t="s">
        <v>200</v>
      </c>
      <c r="D36" s="78" t="s">
        <v>259</v>
      </c>
      <c r="E36" s="78"/>
      <c r="F36" s="47"/>
      <c r="G36" s="47"/>
      <c r="H36" s="78" t="s">
        <v>260</v>
      </c>
      <c r="I36" s="78"/>
      <c r="J36" s="12"/>
      <c r="K36" s="12"/>
      <c r="L36" s="78" t="s">
        <v>259</v>
      </c>
      <c r="M36" s="78"/>
      <c r="N36" s="47"/>
      <c r="O36" s="47"/>
      <c r="P36" s="78" t="s">
        <v>260</v>
      </c>
      <c r="Q36" s="78"/>
      <c r="R36" s="12"/>
      <c r="S36" s="12"/>
      <c r="T36" s="32" t="s">
        <v>501</v>
      </c>
    </row>
    <row r="37" spans="1:20" ht="15.75" thickBot="1" x14ac:dyDescent="0.3">
      <c r="A37" s="13"/>
      <c r="B37" s="67"/>
      <c r="C37" s="12"/>
      <c r="D37" s="79">
        <v>2014</v>
      </c>
      <c r="E37" s="79"/>
      <c r="F37" s="12"/>
      <c r="G37" s="12"/>
      <c r="H37" s="79">
        <v>2013</v>
      </c>
      <c r="I37" s="79"/>
      <c r="J37" s="12"/>
      <c r="K37" s="12"/>
      <c r="L37" s="79">
        <v>2014</v>
      </c>
      <c r="M37" s="79"/>
      <c r="N37" s="12"/>
      <c r="O37" s="12"/>
      <c r="P37" s="79">
        <v>2013</v>
      </c>
      <c r="Q37" s="79"/>
      <c r="R37" s="12"/>
      <c r="S37" s="12"/>
      <c r="T37" s="38"/>
    </row>
    <row r="38" spans="1:20" x14ac:dyDescent="0.25">
      <c r="A38" s="13"/>
      <c r="B38" s="25"/>
      <c r="C38" s="59"/>
      <c r="D38" s="59"/>
      <c r="E38" s="59"/>
      <c r="F38" s="59"/>
      <c r="G38" s="59"/>
      <c r="H38" s="59"/>
      <c r="I38" s="59"/>
      <c r="J38" s="59"/>
      <c r="K38" s="59"/>
      <c r="L38" s="59"/>
      <c r="M38" s="59"/>
      <c r="N38" s="59"/>
      <c r="O38" s="59"/>
      <c r="P38" s="59"/>
      <c r="Q38" s="59"/>
      <c r="R38" s="59"/>
      <c r="S38" s="59"/>
      <c r="T38" s="59"/>
    </row>
    <row r="39" spans="1:20" ht="30" x14ac:dyDescent="0.25">
      <c r="A39" s="13"/>
      <c r="B39" s="20" t="s">
        <v>503</v>
      </c>
      <c r="C39" s="21" t="s">
        <v>200</v>
      </c>
      <c r="D39" s="21"/>
      <c r="E39" s="21"/>
      <c r="F39" s="21"/>
      <c r="G39" s="21"/>
      <c r="H39" s="21"/>
      <c r="I39" s="21"/>
      <c r="J39" s="21"/>
      <c r="K39" s="21"/>
      <c r="L39" s="21"/>
      <c r="M39" s="21"/>
      <c r="N39" s="21"/>
      <c r="O39" s="21"/>
      <c r="P39" s="21"/>
      <c r="Q39" s="21"/>
      <c r="R39" s="21"/>
      <c r="S39" s="21"/>
      <c r="T39" s="21"/>
    </row>
    <row r="40" spans="1:20" ht="15.75" thickBot="1" x14ac:dyDescent="0.3">
      <c r="A40" s="13"/>
      <c r="B40" s="3" t="s">
        <v>504</v>
      </c>
      <c r="C40" s="5" t="s">
        <v>200</v>
      </c>
      <c r="D40" s="5" t="s">
        <v>202</v>
      </c>
      <c r="E40" s="24">
        <v>0.1</v>
      </c>
      <c r="F40" t="s">
        <v>200</v>
      </c>
      <c r="G40" s="5"/>
      <c r="H40" s="5" t="s">
        <v>202</v>
      </c>
      <c r="I40" s="24">
        <v>0.1</v>
      </c>
      <c r="J40" t="s">
        <v>200</v>
      </c>
      <c r="K40" s="5"/>
      <c r="L40" s="5" t="s">
        <v>202</v>
      </c>
      <c r="M40" s="24">
        <v>0.2</v>
      </c>
      <c r="N40" t="s">
        <v>200</v>
      </c>
      <c r="O40" s="5"/>
      <c r="P40" s="5" t="s">
        <v>202</v>
      </c>
      <c r="Q40" s="24">
        <v>0.2</v>
      </c>
      <c r="R40" t="s">
        <v>200</v>
      </c>
      <c r="S40" s="5"/>
      <c r="T40" s="5" t="s">
        <v>32</v>
      </c>
    </row>
    <row r="41" spans="1:20" x14ac:dyDescent="0.25">
      <c r="A41" s="13"/>
      <c r="B41" s="25"/>
      <c r="C41" s="25" t="s">
        <v>200</v>
      </c>
      <c r="D41" s="26"/>
      <c r="E41" s="26"/>
      <c r="F41" s="25"/>
      <c r="G41" s="25"/>
      <c r="H41" s="26"/>
      <c r="I41" s="26"/>
      <c r="J41" s="25"/>
      <c r="K41" s="25"/>
      <c r="L41" s="26"/>
      <c r="M41" s="26"/>
      <c r="N41" s="25"/>
      <c r="O41" s="25"/>
      <c r="P41" s="26"/>
      <c r="Q41" s="26"/>
      <c r="R41" s="25"/>
      <c r="S41" s="25"/>
      <c r="T41" s="25"/>
    </row>
    <row r="42" spans="1:20" x14ac:dyDescent="0.25">
      <c r="A42" s="13"/>
      <c r="B42" s="20"/>
      <c r="C42" s="27" t="s">
        <v>200</v>
      </c>
      <c r="D42" s="21" t="s">
        <v>202</v>
      </c>
      <c r="E42" s="22">
        <v>0.1</v>
      </c>
      <c r="F42" s="23" t="s">
        <v>200</v>
      </c>
      <c r="G42" s="27"/>
      <c r="H42" s="21" t="s">
        <v>202</v>
      </c>
      <c r="I42" s="22">
        <v>0.1</v>
      </c>
      <c r="J42" s="23" t="s">
        <v>200</v>
      </c>
      <c r="K42" s="27"/>
      <c r="L42" s="21" t="s">
        <v>202</v>
      </c>
      <c r="M42" s="22">
        <v>0.2</v>
      </c>
      <c r="N42" s="23" t="s">
        <v>200</v>
      </c>
      <c r="O42" s="27"/>
      <c r="P42" s="21" t="s">
        <v>202</v>
      </c>
      <c r="Q42" s="22">
        <v>0.2</v>
      </c>
      <c r="R42" s="23" t="s">
        <v>200</v>
      </c>
      <c r="S42" s="27"/>
      <c r="T42" s="21" t="s">
        <v>505</v>
      </c>
    </row>
    <row r="43" spans="1:20" ht="15.75" thickBot="1" x14ac:dyDescent="0.3">
      <c r="A43" s="13"/>
      <c r="B43" s="3"/>
      <c r="C43" s="33" t="s">
        <v>200</v>
      </c>
      <c r="E43" s="55" t="s">
        <v>275</v>
      </c>
      <c r="F43" t="s">
        <v>200</v>
      </c>
      <c r="G43" s="33"/>
      <c r="I43" s="55" t="s">
        <v>275</v>
      </c>
      <c r="J43" t="s">
        <v>200</v>
      </c>
      <c r="K43" s="33"/>
      <c r="M43" s="55" t="s">
        <v>275</v>
      </c>
      <c r="N43" t="s">
        <v>200</v>
      </c>
      <c r="O43" s="33"/>
      <c r="Q43" s="55" t="s">
        <v>275</v>
      </c>
      <c r="R43" t="s">
        <v>200</v>
      </c>
      <c r="S43" s="33"/>
      <c r="T43" s="5" t="s">
        <v>506</v>
      </c>
    </row>
    <row r="44" spans="1:20" x14ac:dyDescent="0.25">
      <c r="A44" s="13"/>
      <c r="B44" s="25"/>
      <c r="C44" s="25" t="s">
        <v>200</v>
      </c>
      <c r="D44" s="26"/>
      <c r="E44" s="26"/>
      <c r="F44" s="25"/>
      <c r="G44" s="25"/>
      <c r="H44" s="26"/>
      <c r="I44" s="26"/>
      <c r="J44" s="25"/>
      <c r="K44" s="25"/>
      <c r="L44" s="26"/>
      <c r="M44" s="26"/>
      <c r="N44" s="25"/>
      <c r="O44" s="25"/>
      <c r="P44" s="26"/>
      <c r="Q44" s="26"/>
      <c r="R44" s="25"/>
      <c r="S44" s="25"/>
      <c r="T44" s="25"/>
    </row>
    <row r="45" spans="1:20" ht="15.75" thickBot="1" x14ac:dyDescent="0.3">
      <c r="A45" s="13"/>
      <c r="B45" s="20"/>
      <c r="C45" s="27" t="s">
        <v>200</v>
      </c>
      <c r="D45" s="21" t="s">
        <v>202</v>
      </c>
      <c r="E45" s="22">
        <v>0.1</v>
      </c>
      <c r="F45" s="23" t="s">
        <v>200</v>
      </c>
      <c r="G45" s="27"/>
      <c r="H45" s="21" t="s">
        <v>202</v>
      </c>
      <c r="I45" s="22">
        <v>0.1</v>
      </c>
      <c r="J45" s="23" t="s">
        <v>200</v>
      </c>
      <c r="K45" s="27"/>
      <c r="L45" s="21" t="s">
        <v>202</v>
      </c>
      <c r="M45" s="22">
        <v>0.2</v>
      </c>
      <c r="N45" s="23" t="s">
        <v>200</v>
      </c>
      <c r="O45" s="27"/>
      <c r="P45" s="21" t="s">
        <v>202</v>
      </c>
      <c r="Q45" s="22">
        <v>0.2</v>
      </c>
      <c r="R45" s="23" t="s">
        <v>200</v>
      </c>
      <c r="S45" s="27"/>
      <c r="T45" s="21" t="s">
        <v>507</v>
      </c>
    </row>
    <row r="46" spans="1:20" ht="15.75" thickTop="1" x14ac:dyDescent="0.25">
      <c r="A46" s="13"/>
      <c r="B46" s="25"/>
      <c r="C46" s="25" t="s">
        <v>200</v>
      </c>
      <c r="D46" s="28"/>
      <c r="E46" s="28"/>
      <c r="F46" s="25"/>
      <c r="G46" s="25"/>
      <c r="H46" s="28"/>
      <c r="I46" s="28"/>
      <c r="J46" s="25"/>
      <c r="K46" s="25"/>
      <c r="L46" s="28"/>
      <c r="M46" s="28"/>
      <c r="N46" s="25"/>
      <c r="O46" s="25"/>
      <c r="P46" s="28"/>
      <c r="Q46" s="28"/>
      <c r="R46" s="25"/>
      <c r="S46" s="25"/>
      <c r="T46" s="25"/>
    </row>
    <row r="47" spans="1:20" ht="30" x14ac:dyDescent="0.25">
      <c r="A47" s="13"/>
      <c r="B47" s="3" t="s">
        <v>508</v>
      </c>
      <c r="C47" s="33" t="s">
        <v>200</v>
      </c>
      <c r="D47" s="5"/>
      <c r="E47" s="5"/>
      <c r="F47" s="5"/>
      <c r="G47" s="33"/>
      <c r="H47" s="5"/>
      <c r="I47" s="5"/>
      <c r="J47" s="5"/>
      <c r="K47" s="33"/>
      <c r="L47" s="5"/>
      <c r="M47" s="5"/>
      <c r="N47" s="5"/>
      <c r="O47" s="33"/>
      <c r="P47" s="5"/>
      <c r="Q47" s="5"/>
      <c r="R47" s="5"/>
      <c r="S47" s="33"/>
      <c r="T47" s="5"/>
    </row>
    <row r="48" spans="1:20" x14ac:dyDescent="0.25">
      <c r="A48" s="13"/>
      <c r="B48" s="20" t="s">
        <v>509</v>
      </c>
      <c r="C48" s="27" t="s">
        <v>200</v>
      </c>
      <c r="D48" s="21" t="s">
        <v>202</v>
      </c>
      <c r="E48" s="22" t="s">
        <v>490</v>
      </c>
      <c r="F48" s="23" t="s">
        <v>217</v>
      </c>
      <c r="G48" s="27"/>
      <c r="H48" s="21" t="s">
        <v>202</v>
      </c>
      <c r="I48" s="22" t="s">
        <v>490</v>
      </c>
      <c r="J48" s="23" t="s">
        <v>217</v>
      </c>
      <c r="K48" s="27"/>
      <c r="L48" s="21" t="s">
        <v>202</v>
      </c>
      <c r="M48" s="22" t="s">
        <v>490</v>
      </c>
      <c r="N48" s="23" t="s">
        <v>217</v>
      </c>
      <c r="O48" s="27"/>
      <c r="P48" s="21" t="s">
        <v>202</v>
      </c>
      <c r="Q48" s="22" t="s">
        <v>492</v>
      </c>
      <c r="R48" s="23" t="s">
        <v>217</v>
      </c>
      <c r="S48" s="27"/>
      <c r="T48" s="21"/>
    </row>
    <row r="49" spans="1:20" x14ac:dyDescent="0.25">
      <c r="A49" s="13"/>
      <c r="B49" s="3" t="s">
        <v>510</v>
      </c>
      <c r="C49" s="33" t="s">
        <v>200</v>
      </c>
      <c r="E49" s="55" t="s">
        <v>275</v>
      </c>
      <c r="F49" t="s">
        <v>200</v>
      </c>
      <c r="G49" s="33"/>
      <c r="I49" s="55" t="s">
        <v>275</v>
      </c>
      <c r="J49" t="s">
        <v>200</v>
      </c>
      <c r="K49" s="33"/>
      <c r="M49" s="55" t="s">
        <v>275</v>
      </c>
      <c r="N49" t="s">
        <v>200</v>
      </c>
      <c r="O49" s="33"/>
      <c r="P49" s="5"/>
      <c r="Q49" s="24" t="s">
        <v>288</v>
      </c>
      <c r="R49" t="s">
        <v>217</v>
      </c>
      <c r="S49" s="33"/>
      <c r="T49" s="5"/>
    </row>
    <row r="50" spans="1:20" ht="15.75" thickBot="1" x14ac:dyDescent="0.3">
      <c r="A50" s="13"/>
      <c r="B50" s="20" t="s">
        <v>511</v>
      </c>
      <c r="C50" s="27" t="s">
        <v>200</v>
      </c>
      <c r="D50" s="23"/>
      <c r="E50" s="57" t="s">
        <v>275</v>
      </c>
      <c r="F50" s="23" t="s">
        <v>200</v>
      </c>
      <c r="G50" s="27"/>
      <c r="H50" s="21"/>
      <c r="I50" s="22" t="s">
        <v>288</v>
      </c>
      <c r="J50" s="23" t="s">
        <v>217</v>
      </c>
      <c r="K50" s="27"/>
      <c r="L50" s="23"/>
      <c r="M50" s="57" t="s">
        <v>275</v>
      </c>
      <c r="N50" s="23" t="s">
        <v>200</v>
      </c>
      <c r="O50" s="27"/>
      <c r="P50" s="21"/>
      <c r="Q50" s="22" t="s">
        <v>288</v>
      </c>
      <c r="R50" s="23" t="s">
        <v>217</v>
      </c>
      <c r="S50" s="27"/>
      <c r="T50" s="21"/>
    </row>
    <row r="51" spans="1:20" x14ac:dyDescent="0.25">
      <c r="A51" s="13"/>
      <c r="B51" s="25"/>
      <c r="C51" s="25" t="s">
        <v>200</v>
      </c>
      <c r="D51" s="26"/>
      <c r="E51" s="26"/>
      <c r="F51" s="25"/>
      <c r="G51" s="25"/>
      <c r="H51" s="26"/>
      <c r="I51" s="26"/>
      <c r="J51" s="25"/>
      <c r="K51" s="25"/>
      <c r="L51" s="26"/>
      <c r="M51" s="26"/>
      <c r="N51" s="25"/>
      <c r="O51" s="25"/>
      <c r="P51" s="26"/>
      <c r="Q51" s="26"/>
      <c r="R51" s="25"/>
      <c r="S51" s="25"/>
      <c r="T51" s="25"/>
    </row>
    <row r="52" spans="1:20" x14ac:dyDescent="0.25">
      <c r="A52" s="13"/>
      <c r="B52" s="3"/>
      <c r="C52" s="33" t="s">
        <v>200</v>
      </c>
      <c r="D52" s="5"/>
      <c r="E52" s="24" t="s">
        <v>490</v>
      </c>
      <c r="F52" t="s">
        <v>217</v>
      </c>
      <c r="G52" s="33"/>
      <c r="H52" s="5"/>
      <c r="I52" s="24" t="s">
        <v>492</v>
      </c>
      <c r="J52" t="s">
        <v>217</v>
      </c>
      <c r="K52" s="33"/>
      <c r="L52" s="5"/>
      <c r="M52" s="24" t="s">
        <v>490</v>
      </c>
      <c r="N52" t="s">
        <v>217</v>
      </c>
      <c r="O52" s="33"/>
      <c r="P52" s="5"/>
      <c r="Q52" s="24" t="s">
        <v>488</v>
      </c>
      <c r="R52" t="s">
        <v>217</v>
      </c>
      <c r="S52" s="33"/>
      <c r="T52" s="5" t="s">
        <v>505</v>
      </c>
    </row>
    <row r="53" spans="1:20" ht="15.75" thickBot="1" x14ac:dyDescent="0.3">
      <c r="A53" s="13"/>
      <c r="B53" s="20"/>
      <c r="C53" s="27" t="s">
        <v>200</v>
      </c>
      <c r="D53" s="23"/>
      <c r="E53" s="57" t="s">
        <v>275</v>
      </c>
      <c r="F53" s="23" t="s">
        <v>200</v>
      </c>
      <c r="G53" s="27"/>
      <c r="H53" s="21"/>
      <c r="I53" s="22" t="s">
        <v>490</v>
      </c>
      <c r="J53" s="23" t="s">
        <v>217</v>
      </c>
      <c r="K53" s="27"/>
      <c r="L53" s="23"/>
      <c r="M53" s="57" t="s">
        <v>275</v>
      </c>
      <c r="N53" s="23" t="s">
        <v>200</v>
      </c>
      <c r="O53" s="27"/>
      <c r="P53" s="21"/>
      <c r="Q53" s="22" t="s">
        <v>490</v>
      </c>
      <c r="R53" s="23" t="s">
        <v>217</v>
      </c>
      <c r="S53" s="27"/>
      <c r="T53" s="21" t="s">
        <v>506</v>
      </c>
    </row>
    <row r="54" spans="1:20" x14ac:dyDescent="0.25">
      <c r="A54" s="13"/>
      <c r="B54" s="25"/>
      <c r="C54" s="25" t="s">
        <v>200</v>
      </c>
      <c r="D54" s="26"/>
      <c r="E54" s="26"/>
      <c r="F54" s="25"/>
      <c r="G54" s="25"/>
      <c r="H54" s="26"/>
      <c r="I54" s="26"/>
      <c r="J54" s="25"/>
      <c r="K54" s="25"/>
      <c r="L54" s="26"/>
      <c r="M54" s="26"/>
      <c r="N54" s="25"/>
      <c r="O54" s="25"/>
      <c r="P54" s="26"/>
      <c r="Q54" s="26"/>
      <c r="R54" s="25"/>
      <c r="S54" s="25"/>
      <c r="T54" s="25"/>
    </row>
    <row r="55" spans="1:20" ht="15.75" thickBot="1" x14ac:dyDescent="0.3">
      <c r="A55" s="13"/>
      <c r="B55" s="3"/>
      <c r="C55" s="33" t="s">
        <v>200</v>
      </c>
      <c r="D55" s="5" t="s">
        <v>202</v>
      </c>
      <c r="E55" s="24" t="s">
        <v>490</v>
      </c>
      <c r="F55" t="s">
        <v>217</v>
      </c>
      <c r="G55" s="33"/>
      <c r="H55" s="5" t="s">
        <v>202</v>
      </c>
      <c r="I55" s="24" t="s">
        <v>488</v>
      </c>
      <c r="J55" t="s">
        <v>217</v>
      </c>
      <c r="K55" s="33"/>
      <c r="L55" s="5" t="s">
        <v>202</v>
      </c>
      <c r="M55" s="24" t="s">
        <v>490</v>
      </c>
      <c r="N55" t="s">
        <v>217</v>
      </c>
      <c r="O55" s="33"/>
      <c r="P55" s="5" t="s">
        <v>202</v>
      </c>
      <c r="Q55" s="24" t="s">
        <v>512</v>
      </c>
      <c r="R55" t="s">
        <v>217</v>
      </c>
      <c r="S55" s="33"/>
      <c r="T55" s="5" t="s">
        <v>507</v>
      </c>
    </row>
    <row r="56" spans="1:20" ht="15.75" thickTop="1" x14ac:dyDescent="0.25">
      <c r="A56" s="13"/>
      <c r="B56" s="25"/>
      <c r="C56" s="25" t="s">
        <v>200</v>
      </c>
      <c r="D56" s="28"/>
      <c r="E56" s="28"/>
      <c r="F56" s="25"/>
      <c r="G56" s="25"/>
      <c r="H56" s="28"/>
      <c r="I56" s="28"/>
      <c r="J56" s="25"/>
      <c r="K56" s="25"/>
      <c r="L56" s="28"/>
      <c r="M56" s="28"/>
      <c r="N56" s="25"/>
      <c r="O56" s="25"/>
      <c r="P56" s="28"/>
      <c r="Q56" s="28"/>
      <c r="R56" s="25"/>
      <c r="S56" s="25"/>
      <c r="T56" s="25"/>
    </row>
    <row r="57" spans="1:20" ht="15.75" thickBot="1" x14ac:dyDescent="0.3">
      <c r="A57" s="13"/>
      <c r="B57" s="20" t="s">
        <v>513</v>
      </c>
      <c r="C57" s="27" t="s">
        <v>200</v>
      </c>
      <c r="D57" s="21" t="s">
        <v>202</v>
      </c>
      <c r="E57" s="22" t="s">
        <v>288</v>
      </c>
      <c r="F57" s="23" t="s">
        <v>217</v>
      </c>
      <c r="G57" s="27"/>
      <c r="H57" s="21" t="s">
        <v>202</v>
      </c>
      <c r="I57" s="22" t="s">
        <v>514</v>
      </c>
      <c r="J57" s="23" t="s">
        <v>217</v>
      </c>
      <c r="K57" s="27"/>
      <c r="L57" s="23" t="s">
        <v>202</v>
      </c>
      <c r="M57" s="57" t="s">
        <v>275</v>
      </c>
      <c r="N57" s="23" t="s">
        <v>200</v>
      </c>
      <c r="O57" s="27"/>
      <c r="P57" s="21" t="s">
        <v>202</v>
      </c>
      <c r="Q57" s="22" t="s">
        <v>488</v>
      </c>
      <c r="R57" s="23" t="s">
        <v>217</v>
      </c>
      <c r="S57" s="27"/>
      <c r="T57" s="21" t="s">
        <v>507</v>
      </c>
    </row>
    <row r="58" spans="1:20" ht="15.75" thickTop="1" x14ac:dyDescent="0.25">
      <c r="A58" s="13"/>
      <c r="B58" s="25"/>
      <c r="C58" s="25" t="s">
        <v>200</v>
      </c>
      <c r="D58" s="28"/>
      <c r="E58" s="28"/>
      <c r="F58" s="25"/>
      <c r="G58" s="25"/>
      <c r="H58" s="28"/>
      <c r="I58" s="28"/>
      <c r="J58" s="25"/>
      <c r="K58" s="25"/>
      <c r="L58" s="28"/>
      <c r="M58" s="28"/>
      <c r="N58" s="25"/>
      <c r="O58" s="25"/>
      <c r="P58" s="28"/>
      <c r="Q58" s="28"/>
      <c r="R58" s="25"/>
      <c r="S58" s="25"/>
      <c r="T58" s="25"/>
    </row>
    <row r="59" spans="1:20" x14ac:dyDescent="0.25">
      <c r="A59" s="13"/>
      <c r="B59" s="12"/>
      <c r="C59" s="12"/>
      <c r="D59" s="12"/>
      <c r="E59" s="12"/>
      <c r="F59" s="12"/>
      <c r="G59" s="12"/>
      <c r="H59" s="12"/>
      <c r="I59" s="12"/>
      <c r="J59" s="12"/>
      <c r="K59" s="12"/>
      <c r="L59" s="12"/>
      <c r="M59" s="12"/>
      <c r="N59" s="12"/>
      <c r="O59" s="12"/>
      <c r="P59" s="12"/>
      <c r="Q59" s="12"/>
      <c r="R59" s="12"/>
      <c r="S59" s="12"/>
      <c r="T59" s="12"/>
    </row>
    <row r="60" spans="1:20" ht="18.75" x14ac:dyDescent="0.3">
      <c r="A60" s="13"/>
      <c r="B60" s="74"/>
      <c r="C60" s="74"/>
      <c r="D60" s="74"/>
      <c r="E60" s="74"/>
      <c r="F60" s="74"/>
      <c r="G60" s="74"/>
      <c r="H60" s="74"/>
      <c r="I60" s="74"/>
      <c r="J60" s="74"/>
      <c r="K60" s="74"/>
      <c r="L60" s="74"/>
      <c r="M60" s="74"/>
      <c r="N60" s="74"/>
      <c r="O60" s="74"/>
      <c r="P60" s="74"/>
      <c r="Q60" s="74"/>
      <c r="R60" s="74"/>
      <c r="S60" s="74"/>
      <c r="T60" s="74"/>
    </row>
    <row r="61" spans="1:20" ht="30" x14ac:dyDescent="0.25">
      <c r="A61" s="13"/>
      <c r="B61" s="29">
        <v>1</v>
      </c>
      <c r="C61" s="29" t="s">
        <v>515</v>
      </c>
    </row>
    <row r="62" spans="1:20" ht="45" x14ac:dyDescent="0.25">
      <c r="A62" s="13"/>
      <c r="B62" s="29">
        <v>2</v>
      </c>
      <c r="C62" s="29" t="s">
        <v>516</v>
      </c>
    </row>
  </sheetData>
  <mergeCells count="75">
    <mergeCell ref="B24:T24"/>
    <mergeCell ref="B25:T25"/>
    <mergeCell ref="A27:A62"/>
    <mergeCell ref="B27:T27"/>
    <mergeCell ref="B28:T28"/>
    <mergeCell ref="B29:T29"/>
    <mergeCell ref="B30:T30"/>
    <mergeCell ref="B31:T31"/>
    <mergeCell ref="B59:T59"/>
    <mergeCell ref="B60:T60"/>
    <mergeCell ref="A1:A2"/>
    <mergeCell ref="B1:T1"/>
    <mergeCell ref="B2:T2"/>
    <mergeCell ref="B3:T3"/>
    <mergeCell ref="A4:A26"/>
    <mergeCell ref="B4:T4"/>
    <mergeCell ref="B5:T5"/>
    <mergeCell ref="B6:T6"/>
    <mergeCell ref="B7:T7"/>
    <mergeCell ref="B8:T8"/>
    <mergeCell ref="P36:Q36"/>
    <mergeCell ref="P37:Q37"/>
    <mergeCell ref="R36:R37"/>
    <mergeCell ref="S36:S37"/>
    <mergeCell ref="C38:F38"/>
    <mergeCell ref="G38:J38"/>
    <mergeCell ref="K38:N38"/>
    <mergeCell ref="O38:R38"/>
    <mergeCell ref="S38:T38"/>
    <mergeCell ref="J36:J37"/>
    <mergeCell ref="K36:K37"/>
    <mergeCell ref="L36:M36"/>
    <mergeCell ref="L37:M37"/>
    <mergeCell ref="N36:N37"/>
    <mergeCell ref="O36:O37"/>
    <mergeCell ref="R33:R35"/>
    <mergeCell ref="S33:S35"/>
    <mergeCell ref="B36:B37"/>
    <mergeCell ref="C36:C37"/>
    <mergeCell ref="D36:E36"/>
    <mergeCell ref="D37:E37"/>
    <mergeCell ref="F36:F37"/>
    <mergeCell ref="G36:G37"/>
    <mergeCell ref="H36:I36"/>
    <mergeCell ref="H37:I37"/>
    <mergeCell ref="B33:B35"/>
    <mergeCell ref="C33:C35"/>
    <mergeCell ref="D33:I35"/>
    <mergeCell ref="J33:J35"/>
    <mergeCell ref="K33:K35"/>
    <mergeCell ref="L33:Q35"/>
    <mergeCell ref="N11:N13"/>
    <mergeCell ref="O11:O13"/>
    <mergeCell ref="P11:Q13"/>
    <mergeCell ref="R11:R13"/>
    <mergeCell ref="C14:F14"/>
    <mergeCell ref="G14:J14"/>
    <mergeCell ref="K14:N14"/>
    <mergeCell ref="O14:R14"/>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0" customWidth="1"/>
    <col min="3" max="3" width="36.5703125" bestFit="1" customWidth="1"/>
    <col min="4" max="4" width="2" customWidth="1"/>
    <col min="5" max="5" width="6.28515625" customWidth="1"/>
    <col min="6" max="7" width="1.85546875" customWidth="1"/>
    <col min="8" max="8" width="2" customWidth="1"/>
    <col min="9" max="9" width="4.140625" customWidth="1"/>
    <col min="10" max="11" width="1.85546875" customWidth="1"/>
    <col min="12" max="12" width="2.42578125" customWidth="1"/>
    <col min="13" max="13" width="5.140625" customWidth="1"/>
    <col min="14" max="16" width="1.85546875" customWidth="1"/>
    <col min="17" max="17" width="5.5703125" customWidth="1"/>
    <col min="18" max="18" width="1.85546875"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46</v>
      </c>
      <c r="B3" s="12" t="s">
        <v>5</v>
      </c>
      <c r="C3" s="12"/>
      <c r="D3" s="12"/>
      <c r="E3" s="12"/>
      <c r="F3" s="12"/>
      <c r="G3" s="12"/>
      <c r="H3" s="12"/>
      <c r="I3" s="12"/>
      <c r="J3" s="12"/>
      <c r="K3" s="12"/>
      <c r="L3" s="12"/>
      <c r="M3" s="12"/>
      <c r="N3" s="12"/>
      <c r="O3" s="12"/>
      <c r="P3" s="12"/>
      <c r="Q3" s="12"/>
      <c r="R3" s="12"/>
    </row>
    <row r="4" spans="1:18" ht="15" customHeight="1" x14ac:dyDescent="0.25">
      <c r="A4" s="13" t="s">
        <v>841</v>
      </c>
      <c r="B4" s="12" t="s">
        <v>5</v>
      </c>
      <c r="C4" s="12"/>
      <c r="D4" s="12"/>
      <c r="E4" s="12"/>
      <c r="F4" s="12"/>
      <c r="G4" s="12"/>
      <c r="H4" s="12"/>
      <c r="I4" s="12"/>
      <c r="J4" s="12"/>
      <c r="K4" s="12"/>
      <c r="L4" s="12"/>
      <c r="M4" s="12"/>
      <c r="N4" s="12"/>
      <c r="O4" s="12"/>
      <c r="P4" s="12"/>
      <c r="Q4" s="12"/>
      <c r="R4" s="12"/>
    </row>
    <row r="5" spans="1:18" x14ac:dyDescent="0.25">
      <c r="A5" s="13"/>
      <c r="B5" s="107" t="s">
        <v>842</v>
      </c>
      <c r="C5" s="107"/>
      <c r="D5" s="107"/>
      <c r="E5" s="107"/>
      <c r="F5" s="107"/>
      <c r="G5" s="107"/>
      <c r="H5" s="107"/>
      <c r="I5" s="107"/>
      <c r="J5" s="107"/>
      <c r="K5" s="107"/>
      <c r="L5" s="107"/>
      <c r="M5" s="107"/>
      <c r="N5" s="107"/>
      <c r="O5" s="107"/>
      <c r="P5" s="107"/>
      <c r="Q5" s="107"/>
      <c r="R5" s="107"/>
    </row>
    <row r="6" spans="1:18" ht="15.75" x14ac:dyDescent="0.25">
      <c r="A6" s="13"/>
      <c r="B6" s="109"/>
      <c r="C6" s="109"/>
      <c r="D6" s="109"/>
      <c r="E6" s="109"/>
      <c r="F6" s="109"/>
      <c r="G6" s="109"/>
      <c r="H6" s="109"/>
      <c r="I6" s="109"/>
      <c r="J6" s="109"/>
      <c r="K6" s="109"/>
      <c r="L6" s="109"/>
      <c r="M6" s="109"/>
      <c r="N6" s="109"/>
      <c r="O6" s="109"/>
      <c r="P6" s="109"/>
      <c r="Q6" s="109"/>
      <c r="R6" s="109"/>
    </row>
    <row r="7" spans="1:18" x14ac:dyDescent="0.25">
      <c r="A7" s="13"/>
      <c r="B7" s="65"/>
      <c r="C7" s="65"/>
      <c r="D7" s="65"/>
      <c r="E7" s="65"/>
      <c r="F7" s="65"/>
      <c r="G7" s="65"/>
      <c r="H7" s="65"/>
      <c r="I7" s="65"/>
      <c r="J7" s="65"/>
      <c r="K7" s="65"/>
      <c r="L7" s="65"/>
      <c r="M7" s="65"/>
      <c r="N7" s="65"/>
      <c r="O7" s="65"/>
      <c r="P7" s="65"/>
      <c r="Q7" s="65"/>
      <c r="R7" s="65"/>
    </row>
    <row r="8" spans="1:18" ht="15.75" thickBot="1" x14ac:dyDescent="0.3">
      <c r="A8" s="13"/>
      <c r="B8" s="83"/>
      <c r="C8" s="83" t="s">
        <v>200</v>
      </c>
      <c r="D8" s="99" t="s">
        <v>243</v>
      </c>
      <c r="E8" s="99"/>
      <c r="F8" s="99"/>
      <c r="G8" s="99"/>
      <c r="H8" s="99"/>
      <c r="I8" s="99"/>
      <c r="J8" s="83"/>
      <c r="K8" s="83" t="s">
        <v>200</v>
      </c>
      <c r="L8" s="99" t="s">
        <v>558</v>
      </c>
      <c r="M8" s="99"/>
      <c r="N8" s="99"/>
      <c r="O8" s="99"/>
      <c r="P8" s="99"/>
      <c r="Q8" s="99"/>
      <c r="R8" s="83"/>
    </row>
    <row r="9" spans="1:18" x14ac:dyDescent="0.25">
      <c r="A9" s="13"/>
      <c r="B9" s="100" t="s">
        <v>199</v>
      </c>
      <c r="C9" s="101" t="s">
        <v>200</v>
      </c>
      <c r="D9" s="103" t="s">
        <v>559</v>
      </c>
      <c r="E9" s="103"/>
      <c r="F9" s="104"/>
      <c r="G9" s="104" t="s">
        <v>200</v>
      </c>
      <c r="H9" s="103" t="s">
        <v>561</v>
      </c>
      <c r="I9" s="103"/>
      <c r="J9" s="101"/>
      <c r="K9" s="101" t="s">
        <v>200</v>
      </c>
      <c r="L9" s="103" t="s">
        <v>559</v>
      </c>
      <c r="M9" s="103"/>
      <c r="N9" s="104"/>
      <c r="O9" s="104" t="s">
        <v>200</v>
      </c>
      <c r="P9" s="103" t="s">
        <v>561</v>
      </c>
      <c r="Q9" s="103"/>
      <c r="R9" s="101"/>
    </row>
    <row r="10" spans="1:18" ht="15.75" thickBot="1" x14ac:dyDescent="0.3">
      <c r="A10" s="13"/>
      <c r="B10" s="100"/>
      <c r="C10" s="101"/>
      <c r="D10" s="99" t="s">
        <v>560</v>
      </c>
      <c r="E10" s="99"/>
      <c r="F10" s="101"/>
      <c r="G10" s="101"/>
      <c r="H10" s="99" t="s">
        <v>560</v>
      </c>
      <c r="I10" s="99"/>
      <c r="J10" s="101"/>
      <c r="K10" s="101"/>
      <c r="L10" s="99" t="s">
        <v>560</v>
      </c>
      <c r="M10" s="99"/>
      <c r="N10" s="101"/>
      <c r="O10" s="101"/>
      <c r="P10" s="99" t="s">
        <v>560</v>
      </c>
      <c r="Q10" s="99"/>
      <c r="R10" s="101"/>
    </row>
    <row r="11" spans="1:18" x14ac:dyDescent="0.25">
      <c r="A11" s="13"/>
      <c r="B11" s="84" t="s">
        <v>562</v>
      </c>
      <c r="C11" s="85" t="s">
        <v>200</v>
      </c>
      <c r="D11" s="87"/>
      <c r="E11" s="88" t="s">
        <v>275</v>
      </c>
      <c r="F11" s="87" t="s">
        <v>200</v>
      </c>
      <c r="G11" s="85" t="s">
        <v>200</v>
      </c>
      <c r="H11" s="87"/>
      <c r="I11" s="88" t="s">
        <v>275</v>
      </c>
      <c r="J11" s="87" t="s">
        <v>200</v>
      </c>
      <c r="K11" s="85" t="s">
        <v>200</v>
      </c>
      <c r="L11" s="85"/>
      <c r="M11" s="89">
        <v>15</v>
      </c>
      <c r="N11" s="86" t="s">
        <v>200</v>
      </c>
      <c r="O11" s="85" t="s">
        <v>200</v>
      </c>
      <c r="P11" s="85"/>
      <c r="Q11" s="89">
        <v>15.6</v>
      </c>
      <c r="R11" s="86" t="s">
        <v>200</v>
      </c>
    </row>
    <row r="12" spans="1:18" x14ac:dyDescent="0.25">
      <c r="A12" s="13"/>
      <c r="B12" s="90" t="s">
        <v>563</v>
      </c>
      <c r="C12" s="65" t="s">
        <v>200</v>
      </c>
      <c r="D12" s="64"/>
      <c r="E12" s="91">
        <v>79.099999999999994</v>
      </c>
      <c r="F12" s="63" t="s">
        <v>200</v>
      </c>
      <c r="G12" s="65" t="s">
        <v>200</v>
      </c>
      <c r="H12" s="64"/>
      <c r="I12" s="91">
        <v>83</v>
      </c>
      <c r="J12" s="63" t="s">
        <v>200</v>
      </c>
      <c r="K12" s="65" t="s">
        <v>200</v>
      </c>
      <c r="L12" s="65"/>
      <c r="M12" s="92">
        <v>375</v>
      </c>
      <c r="N12" s="80" t="s">
        <v>200</v>
      </c>
      <c r="O12" s="65" t="s">
        <v>200</v>
      </c>
      <c r="P12" s="65"/>
      <c r="Q12" s="92">
        <v>404.1</v>
      </c>
      <c r="R12" s="80" t="s">
        <v>200</v>
      </c>
    </row>
    <row r="13" spans="1:18" ht="15.75" thickBot="1" x14ac:dyDescent="0.3">
      <c r="A13" s="13"/>
      <c r="B13" s="84" t="s">
        <v>564</v>
      </c>
      <c r="C13" s="85" t="s">
        <v>200</v>
      </c>
      <c r="D13" s="93"/>
      <c r="E13" s="94">
        <v>525</v>
      </c>
      <c r="F13" s="87" t="s">
        <v>200</v>
      </c>
      <c r="G13" s="85" t="s">
        <v>200</v>
      </c>
      <c r="H13" s="93"/>
      <c r="I13" s="94">
        <v>528</v>
      </c>
      <c r="J13" s="87" t="s">
        <v>200</v>
      </c>
      <c r="K13" s="85" t="s">
        <v>200</v>
      </c>
      <c r="L13" s="86"/>
      <c r="M13" s="95" t="s">
        <v>275</v>
      </c>
      <c r="N13" s="86" t="s">
        <v>200</v>
      </c>
      <c r="O13" s="85" t="s">
        <v>200</v>
      </c>
      <c r="P13" s="86"/>
      <c r="Q13" s="95" t="s">
        <v>275</v>
      </c>
      <c r="R13" s="86" t="s">
        <v>200</v>
      </c>
    </row>
    <row r="14" spans="1:18" x14ac:dyDescent="0.25">
      <c r="A14" s="13"/>
      <c r="B14" s="96"/>
      <c r="C14" s="96" t="s">
        <v>200</v>
      </c>
      <c r="D14" s="97"/>
      <c r="E14" s="97"/>
      <c r="F14" s="96"/>
      <c r="G14" s="96" t="s">
        <v>200</v>
      </c>
      <c r="H14" s="97"/>
      <c r="I14" s="97"/>
      <c r="J14" s="96"/>
      <c r="K14" s="96" t="s">
        <v>200</v>
      </c>
      <c r="L14" s="97"/>
      <c r="M14" s="97"/>
      <c r="N14" s="96"/>
      <c r="O14" s="96" t="s">
        <v>200</v>
      </c>
      <c r="P14" s="97"/>
      <c r="Q14" s="97"/>
      <c r="R14" s="96"/>
    </row>
    <row r="15" spans="1:18" ht="15.75" thickBot="1" x14ac:dyDescent="0.3">
      <c r="A15" s="13"/>
      <c r="B15" s="90" t="s">
        <v>151</v>
      </c>
      <c r="C15" s="83" t="s">
        <v>200</v>
      </c>
      <c r="D15" s="64" t="s">
        <v>202</v>
      </c>
      <c r="E15" s="91">
        <v>604.1</v>
      </c>
      <c r="F15" s="63" t="s">
        <v>200</v>
      </c>
      <c r="G15" s="83" t="s">
        <v>200</v>
      </c>
      <c r="H15" s="64" t="s">
        <v>202</v>
      </c>
      <c r="I15" s="91">
        <v>611</v>
      </c>
      <c r="J15" s="63" t="s">
        <v>200</v>
      </c>
      <c r="K15" s="83" t="s">
        <v>200</v>
      </c>
      <c r="L15" s="65" t="s">
        <v>202</v>
      </c>
      <c r="M15" s="92">
        <v>390</v>
      </c>
      <c r="N15" s="80" t="s">
        <v>200</v>
      </c>
      <c r="O15" s="83" t="s">
        <v>200</v>
      </c>
      <c r="P15" s="65" t="s">
        <v>202</v>
      </c>
      <c r="Q15" s="92">
        <v>419.7</v>
      </c>
      <c r="R15" s="80" t="s">
        <v>200</v>
      </c>
    </row>
    <row r="16" spans="1:18" ht="15.75" thickTop="1" x14ac:dyDescent="0.25">
      <c r="A16" s="13"/>
      <c r="B16" s="96"/>
      <c r="C16" s="96" t="s">
        <v>200</v>
      </c>
      <c r="D16" s="98"/>
      <c r="E16" s="98"/>
      <c r="F16" s="96"/>
      <c r="G16" s="96" t="s">
        <v>200</v>
      </c>
      <c r="H16" s="98"/>
      <c r="I16" s="98"/>
      <c r="J16" s="96"/>
      <c r="K16" s="96" t="s">
        <v>200</v>
      </c>
      <c r="L16" s="98"/>
      <c r="M16" s="98"/>
      <c r="N16" s="96"/>
      <c r="O16" s="96" t="s">
        <v>200</v>
      </c>
      <c r="P16" s="98"/>
      <c r="Q16" s="98"/>
      <c r="R16" s="96"/>
    </row>
    <row r="17" spans="1:18" x14ac:dyDescent="0.25">
      <c r="A17" s="13"/>
      <c r="B17" s="12"/>
      <c r="C17" s="12"/>
      <c r="D17" s="12"/>
      <c r="E17" s="12"/>
      <c r="F17" s="12"/>
      <c r="G17" s="12"/>
      <c r="H17" s="12"/>
      <c r="I17" s="12"/>
      <c r="J17" s="12"/>
      <c r="K17" s="12"/>
      <c r="L17" s="12"/>
      <c r="M17" s="12"/>
      <c r="N17" s="12"/>
      <c r="O17" s="12"/>
      <c r="P17" s="12"/>
      <c r="Q17" s="12"/>
      <c r="R17" s="12"/>
    </row>
    <row r="18" spans="1:18" ht="51" x14ac:dyDescent="0.25">
      <c r="A18" s="13"/>
      <c r="B18" s="105" t="s">
        <v>565</v>
      </c>
      <c r="C18" s="81" t="s">
        <v>566</v>
      </c>
    </row>
  </sheetData>
  <mergeCells count="28">
    <mergeCell ref="B6:R6"/>
    <mergeCell ref="B17:R17"/>
    <mergeCell ref="P9:Q9"/>
    <mergeCell ref="P10:Q10"/>
    <mergeCell ref="R9:R10"/>
    <mergeCell ref="A1:A2"/>
    <mergeCell ref="B1:R1"/>
    <mergeCell ref="B2:R2"/>
    <mergeCell ref="B3:R3"/>
    <mergeCell ref="A4:A1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5703125" customWidth="1"/>
    <col min="6" max="6" width="2.140625" bestFit="1" customWidth="1"/>
    <col min="8" max="8" width="2.5703125" customWidth="1"/>
    <col min="9" max="9" width="11" customWidth="1"/>
    <col min="10" max="10" width="2.140625" bestFit="1" customWidth="1"/>
    <col min="12" max="12" width="2.140625" customWidth="1"/>
    <col min="13" max="13" width="9.28515625" customWidth="1"/>
    <col min="14" max="14" width="2.140625" bestFit="1" customWidth="1"/>
    <col min="15" max="15" width="1.85546875" bestFit="1" customWidth="1"/>
    <col min="16" max="16" width="3.85546875" customWidth="1"/>
    <col min="17" max="17" width="10.42578125" customWidth="1"/>
    <col min="18" max="18" width="2.140625" bestFit="1" customWidth="1"/>
    <col min="19" max="19" width="1.85546875" bestFit="1" customWidth="1"/>
    <col min="20" max="20" width="2.140625" customWidth="1"/>
    <col min="21" max="21" width="8.7109375" customWidth="1"/>
    <col min="22" max="22" width="2.140625" bestFit="1" customWidth="1"/>
    <col min="24" max="24" width="2.42578125" customWidth="1"/>
    <col min="25" max="25" width="10" customWidth="1"/>
    <col min="26" max="26" width="2.140625" bestFit="1" customWidth="1"/>
  </cols>
  <sheetData>
    <row r="1" spans="1:26" ht="15" customHeight="1" x14ac:dyDescent="0.25">
      <c r="A1" s="8" t="s">
        <v>8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6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7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0" t="s">
        <v>574</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8.75" x14ac:dyDescent="0.3">
      <c r="A8" s="13"/>
      <c r="B8" s="74"/>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51" t="s">
        <v>199</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51" t="s">
        <v>575</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x14ac:dyDescent="0.25">
      <c r="A14" s="13"/>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3"/>
      <c r="B15" s="5"/>
      <c r="C15" s="5"/>
      <c r="D15" s="5"/>
      <c r="E15" s="5"/>
      <c r="F15" s="5"/>
      <c r="G15" s="5"/>
      <c r="H15" s="5"/>
      <c r="I15" s="5"/>
      <c r="J15" s="5"/>
      <c r="K15" s="5"/>
      <c r="L15" s="5"/>
      <c r="M15" s="5"/>
      <c r="N15" s="5"/>
      <c r="O15" s="5"/>
      <c r="P15" s="5"/>
      <c r="Q15" s="5"/>
      <c r="R15" s="5"/>
      <c r="S15" s="5"/>
      <c r="T15" s="5"/>
      <c r="U15" s="5"/>
      <c r="V15" s="5"/>
      <c r="W15" s="5"/>
      <c r="X15" s="5"/>
      <c r="Y15" s="5"/>
      <c r="Z15" s="5"/>
    </row>
    <row r="16" spans="1:26" ht="15.75" thickBot="1" x14ac:dyDescent="0.3">
      <c r="A16" s="13"/>
      <c r="B16" s="5"/>
      <c r="C16" s="5" t="s">
        <v>200</v>
      </c>
      <c r="D16" s="34" t="s">
        <v>362</v>
      </c>
      <c r="E16" s="34"/>
      <c r="F16" s="34"/>
      <c r="G16" s="34"/>
      <c r="H16" s="34"/>
      <c r="I16" s="34"/>
      <c r="J16" s="34"/>
      <c r="K16" s="34"/>
      <c r="L16" s="34"/>
      <c r="M16" s="34"/>
      <c r="N16" s="34"/>
      <c r="O16" s="34"/>
      <c r="P16" s="34"/>
      <c r="Q16" s="34"/>
      <c r="R16" s="34"/>
      <c r="S16" s="34"/>
      <c r="T16" s="34"/>
      <c r="U16" s="34"/>
      <c r="V16" s="34"/>
      <c r="W16" s="34"/>
      <c r="X16" s="34"/>
      <c r="Y16" s="34"/>
      <c r="Z16" s="5"/>
    </row>
    <row r="17" spans="1:26" ht="15" customHeight="1" x14ac:dyDescent="0.25">
      <c r="A17" s="13"/>
      <c r="B17" s="12"/>
      <c r="C17" s="12" t="s">
        <v>200</v>
      </c>
      <c r="D17" s="46" t="s">
        <v>576</v>
      </c>
      <c r="E17" s="46"/>
      <c r="F17" s="47"/>
      <c r="G17" s="47"/>
      <c r="H17" s="110" t="s">
        <v>576</v>
      </c>
      <c r="I17" s="110"/>
      <c r="J17" s="47"/>
      <c r="K17" s="47"/>
      <c r="L17" s="110" t="s">
        <v>579</v>
      </c>
      <c r="M17" s="110"/>
      <c r="N17" s="47"/>
      <c r="O17" s="47"/>
      <c r="P17" s="110" t="s">
        <v>581</v>
      </c>
      <c r="Q17" s="110"/>
      <c r="R17" s="47"/>
      <c r="S17" s="47" t="s">
        <v>200</v>
      </c>
      <c r="T17" s="110" t="s">
        <v>582</v>
      </c>
      <c r="U17" s="110"/>
      <c r="V17" s="47"/>
      <c r="W17" s="47"/>
      <c r="X17" s="110" t="s">
        <v>584</v>
      </c>
      <c r="Y17" s="110"/>
      <c r="Z17" s="12"/>
    </row>
    <row r="18" spans="1:26" ht="15.75" thickBot="1" x14ac:dyDescent="0.3">
      <c r="A18" s="13"/>
      <c r="B18" s="12"/>
      <c r="C18" s="12"/>
      <c r="D18" s="34" t="s">
        <v>577</v>
      </c>
      <c r="E18" s="34"/>
      <c r="F18" s="12"/>
      <c r="G18" s="12"/>
      <c r="H18" s="72" t="s">
        <v>578</v>
      </c>
      <c r="I18" s="72"/>
      <c r="J18" s="12"/>
      <c r="K18" s="12"/>
      <c r="L18" s="72" t="s">
        <v>580</v>
      </c>
      <c r="M18" s="72"/>
      <c r="N18" s="12"/>
      <c r="O18" s="12"/>
      <c r="P18" s="72" t="s">
        <v>580</v>
      </c>
      <c r="Q18" s="72"/>
      <c r="R18" s="12"/>
      <c r="S18" s="12"/>
      <c r="T18" s="72" t="s">
        <v>583</v>
      </c>
      <c r="U18" s="72"/>
      <c r="V18" s="12"/>
      <c r="W18" s="12"/>
      <c r="X18" s="72"/>
      <c r="Y18" s="72"/>
      <c r="Z18" s="12"/>
    </row>
    <row r="19" spans="1:26" x14ac:dyDescent="0.25">
      <c r="A19" s="13"/>
      <c r="B19" s="25"/>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13"/>
      <c r="B20" s="68" t="s">
        <v>31</v>
      </c>
      <c r="C20" s="21" t="s">
        <v>200</v>
      </c>
      <c r="D20" s="21" t="s">
        <v>202</v>
      </c>
      <c r="E20" s="22">
        <v>49.8</v>
      </c>
      <c r="F20" s="23" t="s">
        <v>200</v>
      </c>
      <c r="G20" s="21"/>
      <c r="H20" s="21" t="s">
        <v>202</v>
      </c>
      <c r="I20" s="22">
        <v>199.8</v>
      </c>
      <c r="J20" s="23" t="s">
        <v>200</v>
      </c>
      <c r="K20" s="21"/>
      <c r="L20" s="21" t="s">
        <v>202</v>
      </c>
      <c r="M20" s="22">
        <v>278.3</v>
      </c>
      <c r="N20" s="23" t="s">
        <v>200</v>
      </c>
      <c r="O20" s="21"/>
      <c r="P20" s="21" t="s">
        <v>202</v>
      </c>
      <c r="Q20" s="22">
        <v>36</v>
      </c>
      <c r="R20" s="23" t="s">
        <v>200</v>
      </c>
      <c r="S20" s="21" t="s">
        <v>200</v>
      </c>
      <c r="T20" s="21" t="s">
        <v>202</v>
      </c>
      <c r="U20" s="22" t="s">
        <v>585</v>
      </c>
      <c r="V20" s="23" t="s">
        <v>217</v>
      </c>
      <c r="W20" s="21"/>
      <c r="X20" s="21" t="s">
        <v>202</v>
      </c>
      <c r="Y20" s="22">
        <v>550.9</v>
      </c>
      <c r="Z20" s="23" t="s">
        <v>200</v>
      </c>
    </row>
    <row r="21" spans="1:26" ht="15.75" thickBot="1" x14ac:dyDescent="0.3">
      <c r="A21" s="13"/>
      <c r="B21" s="3" t="s">
        <v>32</v>
      </c>
      <c r="C21" s="5" t="s">
        <v>200</v>
      </c>
      <c r="D21" s="5"/>
      <c r="E21" s="24">
        <v>41.3</v>
      </c>
      <c r="F21" t="s">
        <v>200</v>
      </c>
      <c r="G21" s="5"/>
      <c r="H21" s="5"/>
      <c r="I21" s="24">
        <v>169.4</v>
      </c>
      <c r="J21" t="s">
        <v>200</v>
      </c>
      <c r="K21" s="5"/>
      <c r="L21" s="5"/>
      <c r="M21" s="24">
        <v>248.7</v>
      </c>
      <c r="N21" t="s">
        <v>200</v>
      </c>
      <c r="O21" s="5"/>
      <c r="P21" s="5"/>
      <c r="Q21" s="24">
        <v>30.7</v>
      </c>
      <c r="R21" t="s">
        <v>200</v>
      </c>
      <c r="S21" s="5" t="s">
        <v>200</v>
      </c>
      <c r="T21" s="5"/>
      <c r="U21" s="24" t="s">
        <v>585</v>
      </c>
      <c r="V21" t="s">
        <v>217</v>
      </c>
      <c r="W21" s="5"/>
      <c r="X21" s="5"/>
      <c r="Y21" s="24">
        <v>477.1</v>
      </c>
      <c r="Z21" t="s">
        <v>200</v>
      </c>
    </row>
    <row r="22" spans="1:26" x14ac:dyDescent="0.25">
      <c r="A22" s="13"/>
      <c r="B22" s="25"/>
      <c r="C22" s="25" t="s">
        <v>200</v>
      </c>
      <c r="D22" s="26"/>
      <c r="E22" s="26"/>
      <c r="F22" s="25"/>
      <c r="G22" s="25"/>
      <c r="H22" s="26"/>
      <c r="I22" s="26"/>
      <c r="J22" s="25"/>
      <c r="K22" s="25"/>
      <c r="L22" s="26"/>
      <c r="M22" s="26"/>
      <c r="N22" s="25"/>
      <c r="O22" s="25"/>
      <c r="P22" s="26"/>
      <c r="Q22" s="26"/>
      <c r="R22" s="25"/>
      <c r="S22" s="25" t="s">
        <v>200</v>
      </c>
      <c r="T22" s="26"/>
      <c r="U22" s="26"/>
      <c r="V22" s="25"/>
      <c r="W22" s="25"/>
      <c r="X22" s="26"/>
      <c r="Y22" s="26"/>
      <c r="Z22" s="25"/>
    </row>
    <row r="23" spans="1:26" x14ac:dyDescent="0.25">
      <c r="A23" s="13"/>
      <c r="B23" s="68" t="s">
        <v>33</v>
      </c>
      <c r="C23" s="27" t="s">
        <v>200</v>
      </c>
      <c r="D23" s="21"/>
      <c r="E23" s="22">
        <v>8.5</v>
      </c>
      <c r="F23" s="23" t="s">
        <v>200</v>
      </c>
      <c r="G23" s="27"/>
      <c r="H23" s="21"/>
      <c r="I23" s="22">
        <v>30.4</v>
      </c>
      <c r="J23" s="23" t="s">
        <v>200</v>
      </c>
      <c r="K23" s="27"/>
      <c r="L23" s="21"/>
      <c r="M23" s="22">
        <v>29.6</v>
      </c>
      <c r="N23" s="23" t="s">
        <v>200</v>
      </c>
      <c r="O23" s="27"/>
      <c r="P23" s="21"/>
      <c r="Q23" s="22">
        <v>5.3</v>
      </c>
      <c r="R23" s="23" t="s">
        <v>200</v>
      </c>
      <c r="S23" s="27" t="s">
        <v>200</v>
      </c>
      <c r="T23" s="23"/>
      <c r="U23" s="57" t="s">
        <v>275</v>
      </c>
      <c r="V23" s="23" t="s">
        <v>200</v>
      </c>
      <c r="W23" s="27"/>
      <c r="X23" s="21"/>
      <c r="Y23" s="22">
        <v>73.8</v>
      </c>
      <c r="Z23" s="23" t="s">
        <v>200</v>
      </c>
    </row>
    <row r="24" spans="1:26" ht="30" x14ac:dyDescent="0.25">
      <c r="A24" s="13"/>
      <c r="B24" s="3" t="s">
        <v>34</v>
      </c>
      <c r="C24" s="33" t="s">
        <v>200</v>
      </c>
      <c r="D24" s="5"/>
      <c r="E24" s="24">
        <v>6.1</v>
      </c>
      <c r="F24" t="s">
        <v>200</v>
      </c>
      <c r="G24" s="33"/>
      <c r="H24" s="5"/>
      <c r="I24" s="24">
        <v>25.4</v>
      </c>
      <c r="J24" t="s">
        <v>200</v>
      </c>
      <c r="K24" s="33"/>
      <c r="L24" s="5"/>
      <c r="M24" s="24">
        <v>13.1</v>
      </c>
      <c r="N24" t="s">
        <v>200</v>
      </c>
      <c r="O24" s="33"/>
      <c r="P24" s="5"/>
      <c r="Q24" s="24">
        <v>2.2999999999999998</v>
      </c>
      <c r="R24" t="s">
        <v>200</v>
      </c>
      <c r="S24" s="33" t="s">
        <v>200</v>
      </c>
      <c r="U24" s="55" t="s">
        <v>275</v>
      </c>
      <c r="V24" t="s">
        <v>200</v>
      </c>
      <c r="W24" s="33"/>
      <c r="X24" s="5"/>
      <c r="Y24" s="24">
        <v>46.9</v>
      </c>
      <c r="Z24" t="s">
        <v>200</v>
      </c>
    </row>
    <row r="25" spans="1:26" ht="30" x14ac:dyDescent="0.25">
      <c r="A25" s="13"/>
      <c r="B25" s="20" t="s">
        <v>586</v>
      </c>
      <c r="C25" s="27" t="s">
        <v>200</v>
      </c>
      <c r="D25" s="23"/>
      <c r="E25" s="57" t="s">
        <v>275</v>
      </c>
      <c r="F25" s="23" t="s">
        <v>200</v>
      </c>
      <c r="G25" s="27"/>
      <c r="H25" s="21"/>
      <c r="I25" s="22">
        <v>0.4</v>
      </c>
      <c r="J25" s="23" t="s">
        <v>200</v>
      </c>
      <c r="K25" s="27"/>
      <c r="L25" s="23"/>
      <c r="M25" s="57" t="s">
        <v>275</v>
      </c>
      <c r="N25" s="23" t="s">
        <v>200</v>
      </c>
      <c r="O25" s="27"/>
      <c r="P25" s="23"/>
      <c r="Q25" s="57" t="s">
        <v>275</v>
      </c>
      <c r="R25" s="23" t="s">
        <v>200</v>
      </c>
      <c r="S25" s="27" t="s">
        <v>200</v>
      </c>
      <c r="T25" s="23"/>
      <c r="U25" s="57" t="s">
        <v>275</v>
      </c>
      <c r="V25" s="23" t="s">
        <v>200</v>
      </c>
      <c r="W25" s="27"/>
      <c r="X25" s="21"/>
      <c r="Y25" s="22">
        <v>0.4</v>
      </c>
      <c r="Z25" s="23" t="s">
        <v>200</v>
      </c>
    </row>
    <row r="26" spans="1:26" x14ac:dyDescent="0.25">
      <c r="A26" s="13"/>
      <c r="B26" s="3" t="s">
        <v>36</v>
      </c>
      <c r="C26" s="33" t="s">
        <v>200</v>
      </c>
      <c r="D26" s="5"/>
      <c r="E26" s="5"/>
      <c r="F26" s="5"/>
      <c r="G26" s="33"/>
      <c r="H26" s="5"/>
      <c r="I26" s="5"/>
      <c r="J26" s="5"/>
      <c r="K26" s="33"/>
      <c r="L26" s="5"/>
      <c r="M26" s="5"/>
      <c r="N26" s="5"/>
      <c r="O26" s="33"/>
      <c r="P26" s="5"/>
      <c r="Q26" s="5"/>
      <c r="R26" s="5"/>
      <c r="S26" s="33" t="s">
        <v>200</v>
      </c>
      <c r="T26" s="5"/>
      <c r="U26" s="5"/>
      <c r="V26" s="5"/>
      <c r="W26" s="33"/>
      <c r="X26" s="5"/>
      <c r="Y26" s="5"/>
      <c r="Z26" s="5"/>
    </row>
    <row r="27" spans="1:26" x14ac:dyDescent="0.25">
      <c r="A27" s="13"/>
      <c r="B27" s="20" t="s">
        <v>37</v>
      </c>
      <c r="C27" s="27" t="s">
        <v>200</v>
      </c>
      <c r="D27" s="21"/>
      <c r="E27" s="22">
        <v>0.1</v>
      </c>
      <c r="F27" s="23" t="s">
        <v>200</v>
      </c>
      <c r="G27" s="27"/>
      <c r="H27" s="23"/>
      <c r="I27" s="57" t="s">
        <v>275</v>
      </c>
      <c r="J27" s="23" t="s">
        <v>200</v>
      </c>
      <c r="K27" s="27"/>
      <c r="L27" s="23"/>
      <c r="M27" s="57" t="s">
        <v>275</v>
      </c>
      <c r="N27" s="23" t="s">
        <v>200</v>
      </c>
      <c r="O27" s="27"/>
      <c r="P27" s="23"/>
      <c r="Q27" s="57" t="s">
        <v>275</v>
      </c>
      <c r="R27" s="23" t="s">
        <v>200</v>
      </c>
      <c r="S27" s="27" t="s">
        <v>200</v>
      </c>
      <c r="T27" s="23"/>
      <c r="U27" s="57" t="s">
        <v>275</v>
      </c>
      <c r="V27" s="23" t="s">
        <v>200</v>
      </c>
      <c r="W27" s="27"/>
      <c r="X27" s="21"/>
      <c r="Y27" s="22">
        <v>0.1</v>
      </c>
      <c r="Z27" s="23" t="s">
        <v>200</v>
      </c>
    </row>
    <row r="28" spans="1:26" ht="15.75" thickBot="1" x14ac:dyDescent="0.3">
      <c r="A28" s="13"/>
      <c r="B28" s="3" t="s">
        <v>38</v>
      </c>
      <c r="C28" s="33" t="s">
        <v>200</v>
      </c>
      <c r="E28" s="55" t="s">
        <v>275</v>
      </c>
      <c r="F28" t="s">
        <v>200</v>
      </c>
      <c r="G28" s="33"/>
      <c r="I28" s="55" t="s">
        <v>275</v>
      </c>
      <c r="J28" t="s">
        <v>200</v>
      </c>
      <c r="K28" s="33"/>
      <c r="L28" s="5"/>
      <c r="M28" s="24">
        <v>0.3</v>
      </c>
      <c r="N28" t="s">
        <v>200</v>
      </c>
      <c r="O28" s="33"/>
      <c r="Q28" s="55" t="s">
        <v>275</v>
      </c>
      <c r="R28" t="s">
        <v>200</v>
      </c>
      <c r="S28" s="33" t="s">
        <v>200</v>
      </c>
      <c r="U28" s="55" t="s">
        <v>275</v>
      </c>
      <c r="V28" t="s">
        <v>200</v>
      </c>
      <c r="W28" s="33"/>
      <c r="X28" s="5"/>
      <c r="Y28" s="24">
        <v>0.3</v>
      </c>
      <c r="Z28" t="s">
        <v>200</v>
      </c>
    </row>
    <row r="29" spans="1:26" x14ac:dyDescent="0.25">
      <c r="A29" s="13"/>
      <c r="B29" s="25"/>
      <c r="C29" s="25" t="s">
        <v>200</v>
      </c>
      <c r="D29" s="26"/>
      <c r="E29" s="26"/>
      <c r="F29" s="25"/>
      <c r="G29" s="25"/>
      <c r="H29" s="26"/>
      <c r="I29" s="26"/>
      <c r="J29" s="25"/>
      <c r="K29" s="25"/>
      <c r="L29" s="26"/>
      <c r="M29" s="26"/>
      <c r="N29" s="25"/>
      <c r="O29" s="25"/>
      <c r="P29" s="26"/>
      <c r="Q29" s="26"/>
      <c r="R29" s="25"/>
      <c r="S29" s="25" t="s">
        <v>200</v>
      </c>
      <c r="T29" s="26"/>
      <c r="U29" s="26"/>
      <c r="V29" s="25"/>
      <c r="W29" s="25"/>
      <c r="X29" s="26"/>
      <c r="Y29" s="26"/>
      <c r="Z29" s="25"/>
    </row>
    <row r="30" spans="1:26" x14ac:dyDescent="0.25">
      <c r="A30" s="13"/>
      <c r="B30" s="68" t="s">
        <v>39</v>
      </c>
      <c r="C30" s="27" t="s">
        <v>200</v>
      </c>
      <c r="D30" s="21"/>
      <c r="E30" s="22">
        <v>2.2999999999999998</v>
      </c>
      <c r="F30" s="23" t="s">
        <v>200</v>
      </c>
      <c r="G30" s="27"/>
      <c r="H30" s="21"/>
      <c r="I30" s="22">
        <v>4.5999999999999996</v>
      </c>
      <c r="J30" s="23" t="s">
        <v>200</v>
      </c>
      <c r="K30" s="27"/>
      <c r="L30" s="21"/>
      <c r="M30" s="22">
        <v>16.2</v>
      </c>
      <c r="N30" s="23" t="s">
        <v>200</v>
      </c>
      <c r="O30" s="27"/>
      <c r="P30" s="21"/>
      <c r="Q30" s="22">
        <v>3</v>
      </c>
      <c r="R30" s="23" t="s">
        <v>200</v>
      </c>
      <c r="S30" s="27" t="s">
        <v>200</v>
      </c>
      <c r="T30" s="23"/>
      <c r="U30" s="57" t="s">
        <v>275</v>
      </c>
      <c r="V30" s="23" t="s">
        <v>200</v>
      </c>
      <c r="W30" s="27"/>
      <c r="X30" s="21"/>
      <c r="Y30" s="22">
        <v>26.1</v>
      </c>
      <c r="Z30" s="23" t="s">
        <v>200</v>
      </c>
    </row>
    <row r="31" spans="1:26" x14ac:dyDescent="0.25">
      <c r="A31" s="13"/>
      <c r="B31" s="3" t="s">
        <v>587</v>
      </c>
      <c r="C31" s="33" t="s">
        <v>200</v>
      </c>
      <c r="D31" s="5"/>
      <c r="E31" s="24" t="s">
        <v>588</v>
      </c>
      <c r="F31" t="s">
        <v>217</v>
      </c>
      <c r="G31" s="33"/>
      <c r="H31" s="5"/>
      <c r="I31" s="24">
        <v>19.7</v>
      </c>
      <c r="J31" t="s">
        <v>200</v>
      </c>
      <c r="K31" s="33"/>
      <c r="L31" s="5"/>
      <c r="M31" s="24">
        <v>9.8000000000000007</v>
      </c>
      <c r="N31" t="s">
        <v>200</v>
      </c>
      <c r="O31" s="33"/>
      <c r="Q31" s="55" t="s">
        <v>275</v>
      </c>
      <c r="R31" t="s">
        <v>200</v>
      </c>
      <c r="S31" s="33" t="s">
        <v>200</v>
      </c>
      <c r="U31" s="55" t="s">
        <v>275</v>
      </c>
      <c r="V31" t="s">
        <v>200</v>
      </c>
      <c r="W31" s="33"/>
      <c r="X31" s="5"/>
      <c r="Y31" s="24">
        <v>19.8</v>
      </c>
      <c r="Z31" t="s">
        <v>200</v>
      </c>
    </row>
    <row r="32" spans="1:26" ht="30" x14ac:dyDescent="0.25">
      <c r="A32" s="13"/>
      <c r="B32" s="20" t="s">
        <v>589</v>
      </c>
      <c r="C32" s="27" t="s">
        <v>200</v>
      </c>
      <c r="D32" s="23"/>
      <c r="E32" s="57" t="s">
        <v>275</v>
      </c>
      <c r="F32" s="23" t="s">
        <v>200</v>
      </c>
      <c r="G32" s="27"/>
      <c r="H32" s="21"/>
      <c r="I32" s="22" t="s">
        <v>590</v>
      </c>
      <c r="J32" s="23" t="s">
        <v>217</v>
      </c>
      <c r="K32" s="27"/>
      <c r="L32" s="21"/>
      <c r="M32" s="22">
        <v>3.9</v>
      </c>
      <c r="N32" s="23" t="s">
        <v>200</v>
      </c>
      <c r="O32" s="27"/>
      <c r="P32" s="23"/>
      <c r="Q32" s="57" t="s">
        <v>275</v>
      </c>
      <c r="R32" s="23" t="s">
        <v>200</v>
      </c>
      <c r="S32" s="27" t="s">
        <v>200</v>
      </c>
      <c r="T32" s="23"/>
      <c r="U32" s="57" t="s">
        <v>275</v>
      </c>
      <c r="V32" s="23" t="s">
        <v>200</v>
      </c>
      <c r="W32" s="27"/>
      <c r="X32" s="23"/>
      <c r="Y32" s="57" t="s">
        <v>275</v>
      </c>
      <c r="Z32" s="23" t="s">
        <v>200</v>
      </c>
    </row>
    <row r="33" spans="1:26" ht="15.75" thickBot="1" x14ac:dyDescent="0.3">
      <c r="A33" s="13"/>
      <c r="B33" s="3" t="s">
        <v>591</v>
      </c>
      <c r="C33" s="33" t="s">
        <v>200</v>
      </c>
      <c r="E33" s="55" t="s">
        <v>275</v>
      </c>
      <c r="F33" t="s">
        <v>200</v>
      </c>
      <c r="G33" s="33"/>
      <c r="H33" s="5"/>
      <c r="I33" s="24">
        <v>8.5</v>
      </c>
      <c r="J33" t="s">
        <v>200</v>
      </c>
      <c r="K33" s="33"/>
      <c r="L33" s="5"/>
      <c r="M33" s="24" t="s">
        <v>288</v>
      </c>
      <c r="N33" t="s">
        <v>217</v>
      </c>
      <c r="O33" s="33"/>
      <c r="Q33" s="55" t="s">
        <v>275</v>
      </c>
      <c r="R33" t="s">
        <v>200</v>
      </c>
      <c r="S33" s="33" t="s">
        <v>200</v>
      </c>
      <c r="U33" s="55" t="s">
        <v>275</v>
      </c>
      <c r="V33" t="s">
        <v>200</v>
      </c>
      <c r="W33" s="33"/>
      <c r="X33" s="5"/>
      <c r="Y33" s="24">
        <v>8.4</v>
      </c>
      <c r="Z33" t="s">
        <v>200</v>
      </c>
    </row>
    <row r="34" spans="1:26" x14ac:dyDescent="0.25">
      <c r="A34" s="13"/>
      <c r="B34" s="25"/>
      <c r="C34" s="25" t="s">
        <v>200</v>
      </c>
      <c r="D34" s="26"/>
      <c r="E34" s="26"/>
      <c r="F34" s="25"/>
      <c r="G34" s="25"/>
      <c r="H34" s="26"/>
      <c r="I34" s="26"/>
      <c r="J34" s="25"/>
      <c r="K34" s="25"/>
      <c r="L34" s="26"/>
      <c r="M34" s="26"/>
      <c r="N34" s="25"/>
      <c r="O34" s="25"/>
      <c r="P34" s="26"/>
      <c r="Q34" s="26"/>
      <c r="R34" s="25"/>
      <c r="S34" s="25" t="s">
        <v>200</v>
      </c>
      <c r="T34" s="26"/>
      <c r="U34" s="26"/>
      <c r="V34" s="25"/>
      <c r="W34" s="25"/>
      <c r="X34" s="26"/>
      <c r="Y34" s="26"/>
      <c r="Z34" s="25"/>
    </row>
    <row r="35" spans="1:26" ht="45" x14ac:dyDescent="0.25">
      <c r="A35" s="13"/>
      <c r="B35" s="68" t="s">
        <v>592</v>
      </c>
      <c r="C35" s="27" t="s">
        <v>200</v>
      </c>
      <c r="D35" s="21"/>
      <c r="E35" s="22">
        <v>12</v>
      </c>
      <c r="F35" s="23" t="s">
        <v>200</v>
      </c>
      <c r="G35" s="27"/>
      <c r="H35" s="21"/>
      <c r="I35" s="22" t="s">
        <v>593</v>
      </c>
      <c r="J35" s="23" t="s">
        <v>217</v>
      </c>
      <c r="K35" s="27"/>
      <c r="L35" s="21"/>
      <c r="M35" s="22">
        <v>2.6</v>
      </c>
      <c r="N35" s="23" t="s">
        <v>200</v>
      </c>
      <c r="O35" s="27"/>
      <c r="P35" s="21"/>
      <c r="Q35" s="22">
        <v>3</v>
      </c>
      <c r="R35" s="23" t="s">
        <v>200</v>
      </c>
      <c r="S35" s="27" t="s">
        <v>200</v>
      </c>
      <c r="T35" s="23"/>
      <c r="U35" s="57" t="s">
        <v>275</v>
      </c>
      <c r="V35" s="23" t="s">
        <v>200</v>
      </c>
      <c r="W35" s="27"/>
      <c r="X35" s="21"/>
      <c r="Y35" s="22" t="s">
        <v>594</v>
      </c>
      <c r="Z35" s="23" t="s">
        <v>217</v>
      </c>
    </row>
    <row r="36" spans="1:26" x14ac:dyDescent="0.25">
      <c r="A36" s="13"/>
      <c r="B36" s="3" t="s">
        <v>595</v>
      </c>
      <c r="C36" s="33" t="s">
        <v>200</v>
      </c>
      <c r="D36" s="5"/>
      <c r="E36" s="24" t="s">
        <v>514</v>
      </c>
      <c r="F36" t="s">
        <v>217</v>
      </c>
      <c r="G36" s="33"/>
      <c r="H36" s="5"/>
      <c r="I36" s="24">
        <v>2.6</v>
      </c>
      <c r="J36" t="s">
        <v>200</v>
      </c>
      <c r="K36" s="33"/>
      <c r="L36" s="5"/>
      <c r="M36" s="24">
        <v>0.3</v>
      </c>
      <c r="N36" t="s">
        <v>200</v>
      </c>
      <c r="O36" s="33"/>
      <c r="Q36" s="55" t="s">
        <v>275</v>
      </c>
      <c r="R36" t="s">
        <v>200</v>
      </c>
      <c r="S36" s="33" t="s">
        <v>200</v>
      </c>
      <c r="U36" s="55" t="s">
        <v>275</v>
      </c>
      <c r="V36" t="s">
        <v>200</v>
      </c>
      <c r="W36" s="33"/>
      <c r="X36" s="5"/>
      <c r="Y36" s="24">
        <v>2.5</v>
      </c>
      <c r="Z36" t="s">
        <v>200</v>
      </c>
    </row>
    <row r="37" spans="1:26" ht="15.75" thickBot="1" x14ac:dyDescent="0.3">
      <c r="A37" s="13"/>
      <c r="B37" s="20" t="s">
        <v>596</v>
      </c>
      <c r="C37" s="27" t="s">
        <v>200</v>
      </c>
      <c r="D37" s="21"/>
      <c r="E37" s="22" t="s">
        <v>597</v>
      </c>
      <c r="F37" s="23" t="s">
        <v>217</v>
      </c>
      <c r="G37" s="27"/>
      <c r="H37" s="21"/>
      <c r="I37" s="22">
        <v>1.4</v>
      </c>
      <c r="J37" s="23" t="s">
        <v>200</v>
      </c>
      <c r="K37" s="27"/>
      <c r="L37" s="21"/>
      <c r="M37" s="22">
        <v>13.8</v>
      </c>
      <c r="N37" s="23" t="s">
        <v>200</v>
      </c>
      <c r="O37" s="27"/>
      <c r="P37" s="23"/>
      <c r="Q37" s="57" t="s">
        <v>275</v>
      </c>
      <c r="R37" s="23" t="s">
        <v>200</v>
      </c>
      <c r="S37" s="27" t="s">
        <v>200</v>
      </c>
      <c r="T37" s="21"/>
      <c r="U37" s="22">
        <v>3.2</v>
      </c>
      <c r="V37" s="23" t="s">
        <v>200</v>
      </c>
      <c r="W37" s="27"/>
      <c r="X37" s="23"/>
      <c r="Y37" s="57" t="s">
        <v>275</v>
      </c>
      <c r="Z37" s="23" t="s">
        <v>200</v>
      </c>
    </row>
    <row r="38" spans="1:26" x14ac:dyDescent="0.25">
      <c r="A38" s="13"/>
      <c r="B38" s="25"/>
      <c r="C38" s="25" t="s">
        <v>200</v>
      </c>
      <c r="D38" s="26"/>
      <c r="E38" s="26"/>
      <c r="F38" s="25"/>
      <c r="G38" s="25"/>
      <c r="H38" s="26"/>
      <c r="I38" s="26"/>
      <c r="J38" s="25"/>
      <c r="K38" s="25"/>
      <c r="L38" s="26"/>
      <c r="M38" s="26"/>
      <c r="N38" s="25"/>
      <c r="O38" s="25"/>
      <c r="P38" s="26"/>
      <c r="Q38" s="26"/>
      <c r="R38" s="25"/>
      <c r="S38" s="25" t="s">
        <v>200</v>
      </c>
      <c r="T38" s="26"/>
      <c r="U38" s="26"/>
      <c r="V38" s="25"/>
      <c r="W38" s="25"/>
      <c r="X38" s="26"/>
      <c r="Y38" s="26"/>
      <c r="Z38" s="25"/>
    </row>
    <row r="39" spans="1:26" x14ac:dyDescent="0.25">
      <c r="A39" s="13"/>
      <c r="B39" s="4" t="s">
        <v>44</v>
      </c>
      <c r="C39" s="33" t="s">
        <v>200</v>
      </c>
      <c r="D39" s="5" t="s">
        <v>202</v>
      </c>
      <c r="E39" s="24" t="s">
        <v>262</v>
      </c>
      <c r="F39" t="s">
        <v>217</v>
      </c>
      <c r="G39" s="33"/>
      <c r="H39" s="5" t="s">
        <v>202</v>
      </c>
      <c r="I39" s="24" t="s">
        <v>390</v>
      </c>
      <c r="J39" t="s">
        <v>217</v>
      </c>
      <c r="K39" s="33"/>
      <c r="L39" s="5" t="s">
        <v>202</v>
      </c>
      <c r="M39" s="24">
        <v>16.100000000000001</v>
      </c>
      <c r="N39" t="s">
        <v>200</v>
      </c>
      <c r="O39" s="33"/>
      <c r="P39" s="5" t="s">
        <v>202</v>
      </c>
      <c r="Q39" s="24">
        <v>3</v>
      </c>
      <c r="R39" t="s">
        <v>200</v>
      </c>
      <c r="S39" s="33" t="s">
        <v>200</v>
      </c>
      <c r="T39" s="5" t="s">
        <v>202</v>
      </c>
      <c r="U39" s="24">
        <v>3.2</v>
      </c>
      <c r="V39" t="s">
        <v>200</v>
      </c>
      <c r="W39" s="33"/>
      <c r="X39" s="5" t="s">
        <v>202</v>
      </c>
      <c r="Y39" s="24" t="s">
        <v>261</v>
      </c>
      <c r="Z39" t="s">
        <v>217</v>
      </c>
    </row>
    <row r="40" spans="1:26" ht="30.75" thickBot="1" x14ac:dyDescent="0.3">
      <c r="A40" s="13"/>
      <c r="B40" s="20" t="s">
        <v>45</v>
      </c>
      <c r="C40" s="27" t="s">
        <v>200</v>
      </c>
      <c r="D40" s="23"/>
      <c r="E40" s="57" t="s">
        <v>275</v>
      </c>
      <c r="F40" s="23" t="s">
        <v>200</v>
      </c>
      <c r="G40" s="27"/>
      <c r="H40" s="23"/>
      <c r="I40" s="57" t="s">
        <v>275</v>
      </c>
      <c r="J40" s="23" t="s">
        <v>200</v>
      </c>
      <c r="K40" s="27"/>
      <c r="L40" s="23"/>
      <c r="M40" s="57" t="s">
        <v>275</v>
      </c>
      <c r="N40" s="23" t="s">
        <v>200</v>
      </c>
      <c r="O40" s="27"/>
      <c r="P40" s="21"/>
      <c r="Q40" s="22">
        <v>1.4</v>
      </c>
      <c r="R40" s="23" t="s">
        <v>200</v>
      </c>
      <c r="S40" s="27" t="s">
        <v>200</v>
      </c>
      <c r="T40" s="23"/>
      <c r="U40" s="57" t="s">
        <v>275</v>
      </c>
      <c r="V40" s="23" t="s">
        <v>200</v>
      </c>
      <c r="W40" s="27"/>
      <c r="X40" s="21"/>
      <c r="Y40" s="22">
        <v>1.4</v>
      </c>
      <c r="Z40" s="23" t="s">
        <v>200</v>
      </c>
    </row>
    <row r="41" spans="1:26" x14ac:dyDescent="0.25">
      <c r="A41" s="13"/>
      <c r="B41" s="25"/>
      <c r="C41" s="25" t="s">
        <v>200</v>
      </c>
      <c r="D41" s="26"/>
      <c r="E41" s="26"/>
      <c r="F41" s="25"/>
      <c r="G41" s="25"/>
      <c r="H41" s="26"/>
      <c r="I41" s="26"/>
      <c r="J41" s="25"/>
      <c r="K41" s="25"/>
      <c r="L41" s="26"/>
      <c r="M41" s="26"/>
      <c r="N41" s="25"/>
      <c r="O41" s="25"/>
      <c r="P41" s="26"/>
      <c r="Q41" s="26"/>
      <c r="R41" s="25"/>
      <c r="S41" s="25" t="s">
        <v>200</v>
      </c>
      <c r="T41" s="26"/>
      <c r="U41" s="26"/>
      <c r="V41" s="25"/>
      <c r="W41" s="25"/>
      <c r="X41" s="26"/>
      <c r="Y41" s="26"/>
      <c r="Z41" s="25"/>
    </row>
    <row r="42" spans="1:26" ht="30.75" thickBot="1" x14ac:dyDescent="0.3">
      <c r="A42" s="13"/>
      <c r="B42" s="4" t="s">
        <v>46</v>
      </c>
      <c r="C42" s="33" t="s">
        <v>200</v>
      </c>
      <c r="D42" s="5" t="s">
        <v>202</v>
      </c>
      <c r="E42" s="24" t="s">
        <v>262</v>
      </c>
      <c r="F42" t="s">
        <v>217</v>
      </c>
      <c r="G42" s="33"/>
      <c r="H42" s="5" t="s">
        <v>202</v>
      </c>
      <c r="I42" s="24" t="s">
        <v>390</v>
      </c>
      <c r="J42" t="s">
        <v>217</v>
      </c>
      <c r="K42" s="33"/>
      <c r="L42" s="5" t="s">
        <v>202</v>
      </c>
      <c r="M42" s="24">
        <v>16.100000000000001</v>
      </c>
      <c r="N42" t="s">
        <v>200</v>
      </c>
      <c r="O42" s="33"/>
      <c r="P42" s="5" t="s">
        <v>202</v>
      </c>
      <c r="Q42" s="24">
        <v>1.6</v>
      </c>
      <c r="R42" t="s">
        <v>200</v>
      </c>
      <c r="S42" s="33" t="s">
        <v>200</v>
      </c>
      <c r="T42" s="5" t="s">
        <v>202</v>
      </c>
      <c r="U42" s="24">
        <v>3.2</v>
      </c>
      <c r="V42" t="s">
        <v>200</v>
      </c>
      <c r="W42" s="33"/>
      <c r="X42" s="5" t="s">
        <v>202</v>
      </c>
      <c r="Y42" s="24" t="s">
        <v>262</v>
      </c>
      <c r="Z42" t="s">
        <v>217</v>
      </c>
    </row>
    <row r="43" spans="1:26" ht="15.75" thickTop="1" x14ac:dyDescent="0.25">
      <c r="A43" s="13"/>
      <c r="B43" s="25"/>
      <c r="C43" s="25" t="s">
        <v>200</v>
      </c>
      <c r="D43" s="28"/>
      <c r="E43" s="28"/>
      <c r="F43" s="25"/>
      <c r="G43" s="25"/>
      <c r="H43" s="28"/>
      <c r="I43" s="28"/>
      <c r="J43" s="25"/>
      <c r="K43" s="25"/>
      <c r="L43" s="28"/>
      <c r="M43" s="28"/>
      <c r="N43" s="25"/>
      <c r="O43" s="25"/>
      <c r="P43" s="28"/>
      <c r="Q43" s="28"/>
      <c r="R43" s="25"/>
      <c r="S43" s="25" t="s">
        <v>200</v>
      </c>
      <c r="T43" s="28"/>
      <c r="U43" s="28"/>
      <c r="V43" s="25"/>
      <c r="W43" s="25"/>
      <c r="X43" s="28"/>
      <c r="Y43" s="28"/>
      <c r="Z43" s="25"/>
    </row>
    <row r="44" spans="1:26" ht="30.75" thickBot="1" x14ac:dyDescent="0.3">
      <c r="A44" s="13"/>
      <c r="B44" s="68" t="s">
        <v>64</v>
      </c>
      <c r="C44" s="27" t="s">
        <v>200</v>
      </c>
      <c r="D44" s="21" t="s">
        <v>202</v>
      </c>
      <c r="E44" s="22">
        <v>2.4</v>
      </c>
      <c r="F44" s="23" t="s">
        <v>200</v>
      </c>
      <c r="G44" s="27"/>
      <c r="H44" s="21" t="s">
        <v>202</v>
      </c>
      <c r="I44" s="22" t="s">
        <v>598</v>
      </c>
      <c r="J44" s="23" t="s">
        <v>217</v>
      </c>
      <c r="K44" s="27"/>
      <c r="L44" s="21" t="s">
        <v>202</v>
      </c>
      <c r="M44" s="22">
        <v>37.299999999999997</v>
      </c>
      <c r="N44" s="23" t="s">
        <v>200</v>
      </c>
      <c r="O44" s="27"/>
      <c r="P44" s="21" t="s">
        <v>202</v>
      </c>
      <c r="Q44" s="22">
        <v>0.9</v>
      </c>
      <c r="R44" s="23" t="s">
        <v>200</v>
      </c>
      <c r="S44" s="27" t="s">
        <v>200</v>
      </c>
      <c r="T44" s="21" t="s">
        <v>202</v>
      </c>
      <c r="U44" s="22" t="s">
        <v>599</v>
      </c>
      <c r="V44" s="23" t="s">
        <v>217</v>
      </c>
      <c r="W44" s="27"/>
      <c r="X44" s="21" t="s">
        <v>202</v>
      </c>
      <c r="Y44" s="22">
        <v>2.4</v>
      </c>
      <c r="Z44" s="23" t="s">
        <v>200</v>
      </c>
    </row>
    <row r="45" spans="1:26" ht="15.75" thickTop="1" x14ac:dyDescent="0.25">
      <c r="A45" s="13"/>
      <c r="B45" s="25"/>
      <c r="C45" s="25" t="s">
        <v>200</v>
      </c>
      <c r="D45" s="28"/>
      <c r="E45" s="28"/>
      <c r="F45" s="25"/>
      <c r="G45" s="25"/>
      <c r="H45" s="28"/>
      <c r="I45" s="28"/>
      <c r="J45" s="25"/>
      <c r="K45" s="25"/>
      <c r="L45" s="28"/>
      <c r="M45" s="28"/>
      <c r="N45" s="25"/>
      <c r="O45" s="25"/>
      <c r="P45" s="28"/>
      <c r="Q45" s="28"/>
      <c r="R45" s="25"/>
      <c r="S45" s="25" t="s">
        <v>200</v>
      </c>
      <c r="T45" s="28"/>
      <c r="U45" s="28"/>
      <c r="V45" s="25"/>
      <c r="W45" s="25"/>
      <c r="X45" s="28"/>
      <c r="Y45" s="28"/>
      <c r="Z45" s="25"/>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50" t="s">
        <v>574</v>
      </c>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8.75" x14ac:dyDescent="0.3">
      <c r="A51" s="13"/>
      <c r="B51" s="74"/>
      <c r="C51" s="74"/>
      <c r="D51" s="74"/>
      <c r="E51" s="74"/>
      <c r="F51" s="74"/>
      <c r="G51" s="74"/>
      <c r="H51" s="74"/>
      <c r="I51" s="74"/>
      <c r="J51" s="74"/>
      <c r="K51" s="74"/>
      <c r="L51" s="74"/>
      <c r="M51" s="74"/>
      <c r="N51" s="74"/>
      <c r="O51" s="74"/>
      <c r="P51" s="74"/>
      <c r="Q51" s="74"/>
      <c r="R51" s="74"/>
      <c r="S51" s="74"/>
      <c r="T51" s="74"/>
      <c r="U51" s="74"/>
      <c r="V51" s="74"/>
      <c r="W51" s="74"/>
      <c r="X51" s="74"/>
      <c r="Y51" s="74"/>
      <c r="Z51" s="74"/>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51" t="s">
        <v>199</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51" t="s">
        <v>575</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75" x14ac:dyDescent="0.25">
      <c r="A57" s="13"/>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3"/>
      <c r="B58" s="5"/>
      <c r="C58" s="5"/>
      <c r="D58" s="5"/>
      <c r="E58" s="5"/>
      <c r="F58" s="5"/>
      <c r="G58" s="5"/>
      <c r="H58" s="5"/>
      <c r="I58" s="5"/>
      <c r="J58" s="5"/>
      <c r="K58" s="5"/>
      <c r="L58" s="5"/>
      <c r="M58" s="5"/>
      <c r="N58" s="5"/>
      <c r="O58" s="5"/>
      <c r="P58" s="5"/>
      <c r="Q58" s="5"/>
      <c r="R58" s="5"/>
      <c r="S58" s="5"/>
      <c r="T58" s="5"/>
      <c r="U58" s="5"/>
      <c r="V58" s="5"/>
      <c r="W58" s="5"/>
      <c r="X58" s="5"/>
      <c r="Y58" s="5"/>
      <c r="Z58" s="5"/>
    </row>
    <row r="59" spans="1:26" ht="15.75" thickBot="1" x14ac:dyDescent="0.3">
      <c r="A59" s="13"/>
      <c r="B59" s="5"/>
      <c r="C59" s="5" t="s">
        <v>200</v>
      </c>
      <c r="D59" s="34" t="s">
        <v>368</v>
      </c>
      <c r="E59" s="34"/>
      <c r="F59" s="34"/>
      <c r="G59" s="34"/>
      <c r="H59" s="34"/>
      <c r="I59" s="34"/>
      <c r="J59" s="34"/>
      <c r="K59" s="34"/>
      <c r="L59" s="34"/>
      <c r="M59" s="34"/>
      <c r="N59" s="34"/>
      <c r="O59" s="34"/>
      <c r="P59" s="34"/>
      <c r="Q59" s="34"/>
      <c r="R59" s="34"/>
      <c r="S59" s="34"/>
      <c r="T59" s="34"/>
      <c r="U59" s="34"/>
      <c r="V59" s="34"/>
      <c r="W59" s="34"/>
      <c r="X59" s="34"/>
      <c r="Y59" s="34"/>
      <c r="Z59" s="5"/>
    </row>
    <row r="60" spans="1:26" x14ac:dyDescent="0.25">
      <c r="A60" s="13"/>
      <c r="B60" s="12"/>
      <c r="C60" s="12" t="s">
        <v>200</v>
      </c>
      <c r="D60" s="110" t="s">
        <v>576</v>
      </c>
      <c r="E60" s="110"/>
      <c r="F60" s="47"/>
      <c r="G60" s="47"/>
      <c r="H60" s="110" t="s">
        <v>576</v>
      </c>
      <c r="I60" s="110"/>
      <c r="J60" s="47"/>
      <c r="K60" s="47"/>
      <c r="L60" s="110" t="s">
        <v>579</v>
      </c>
      <c r="M60" s="110"/>
      <c r="N60" s="47"/>
      <c r="O60" s="47" t="s">
        <v>200</v>
      </c>
      <c r="P60" s="110" t="s">
        <v>581</v>
      </c>
      <c r="Q60" s="110"/>
      <c r="R60" s="47"/>
      <c r="S60" s="47" t="s">
        <v>200</v>
      </c>
      <c r="T60" s="110" t="s">
        <v>582</v>
      </c>
      <c r="U60" s="110"/>
      <c r="V60" s="47"/>
      <c r="W60" s="47"/>
      <c r="X60" s="110" t="s">
        <v>584</v>
      </c>
      <c r="Y60" s="110"/>
      <c r="Z60" s="12"/>
    </row>
    <row r="61" spans="1:26" ht="15.75" thickBot="1" x14ac:dyDescent="0.3">
      <c r="A61" s="13"/>
      <c r="B61" s="12"/>
      <c r="C61" s="12"/>
      <c r="D61" s="72" t="s">
        <v>577</v>
      </c>
      <c r="E61" s="72"/>
      <c r="F61" s="12"/>
      <c r="G61" s="12"/>
      <c r="H61" s="72" t="s">
        <v>578</v>
      </c>
      <c r="I61" s="72"/>
      <c r="J61" s="12"/>
      <c r="K61" s="12"/>
      <c r="L61" s="72" t="s">
        <v>580</v>
      </c>
      <c r="M61" s="72"/>
      <c r="N61" s="12"/>
      <c r="O61" s="12"/>
      <c r="P61" s="72" t="s">
        <v>580</v>
      </c>
      <c r="Q61" s="72"/>
      <c r="R61" s="12"/>
      <c r="S61" s="12"/>
      <c r="T61" s="72" t="s">
        <v>583</v>
      </c>
      <c r="U61" s="72"/>
      <c r="V61" s="12"/>
      <c r="W61" s="12"/>
      <c r="X61" s="72"/>
      <c r="Y61" s="72"/>
      <c r="Z61" s="12"/>
    </row>
    <row r="62" spans="1:26" x14ac:dyDescent="0.25">
      <c r="A62" s="13"/>
      <c r="B62" s="25"/>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13"/>
      <c r="B63" s="68" t="s">
        <v>31</v>
      </c>
      <c r="C63" s="21" t="s">
        <v>200</v>
      </c>
      <c r="D63" s="21" t="s">
        <v>202</v>
      </c>
      <c r="E63" s="22">
        <v>87</v>
      </c>
      <c r="F63" s="23" t="s">
        <v>200</v>
      </c>
      <c r="G63" s="21"/>
      <c r="H63" s="21" t="s">
        <v>202</v>
      </c>
      <c r="I63" s="22">
        <v>374.9</v>
      </c>
      <c r="J63" s="23" t="s">
        <v>200</v>
      </c>
      <c r="K63" s="21"/>
      <c r="L63" s="21" t="s">
        <v>202</v>
      </c>
      <c r="M63" s="22">
        <v>520.6</v>
      </c>
      <c r="N63" s="23" t="s">
        <v>200</v>
      </c>
      <c r="O63" s="21" t="s">
        <v>200</v>
      </c>
      <c r="P63" s="21" t="s">
        <v>202</v>
      </c>
      <c r="Q63" s="22">
        <v>68.3</v>
      </c>
      <c r="R63" s="23" t="s">
        <v>200</v>
      </c>
      <c r="S63" s="21" t="s">
        <v>200</v>
      </c>
      <c r="T63" s="21" t="s">
        <v>202</v>
      </c>
      <c r="U63" s="22" t="s">
        <v>600</v>
      </c>
      <c r="V63" s="23" t="s">
        <v>217</v>
      </c>
      <c r="W63" s="21"/>
      <c r="X63" s="21" t="s">
        <v>202</v>
      </c>
      <c r="Y63" s="42">
        <v>1026</v>
      </c>
      <c r="Z63" s="23" t="s">
        <v>200</v>
      </c>
    </row>
    <row r="64" spans="1:26" ht="15.75" thickBot="1" x14ac:dyDescent="0.3">
      <c r="A64" s="13"/>
      <c r="B64" s="3" t="s">
        <v>32</v>
      </c>
      <c r="C64" s="5" t="s">
        <v>200</v>
      </c>
      <c r="D64" s="5"/>
      <c r="E64" s="24">
        <v>75.5</v>
      </c>
      <c r="F64" t="s">
        <v>200</v>
      </c>
      <c r="G64" s="5"/>
      <c r="H64" s="5"/>
      <c r="I64" s="24">
        <v>324.8</v>
      </c>
      <c r="J64" t="s">
        <v>200</v>
      </c>
      <c r="K64" s="5"/>
      <c r="L64" s="5"/>
      <c r="M64" s="24">
        <v>468.1</v>
      </c>
      <c r="N64" t="s">
        <v>200</v>
      </c>
      <c r="O64" s="5" t="s">
        <v>200</v>
      </c>
      <c r="P64" s="5"/>
      <c r="Q64" s="24">
        <v>58.3</v>
      </c>
      <c r="R64" t="s">
        <v>200</v>
      </c>
      <c r="S64" s="5" t="s">
        <v>200</v>
      </c>
      <c r="T64" s="5"/>
      <c r="U64" s="24" t="s">
        <v>600</v>
      </c>
      <c r="V64" t="s">
        <v>217</v>
      </c>
      <c r="W64" s="5"/>
      <c r="X64" s="5"/>
      <c r="Y64" s="24">
        <v>901.9</v>
      </c>
      <c r="Z64" t="s">
        <v>200</v>
      </c>
    </row>
    <row r="65" spans="1:26" x14ac:dyDescent="0.25">
      <c r="A65" s="13"/>
      <c r="B65" s="25"/>
      <c r="C65" s="25" t="s">
        <v>200</v>
      </c>
      <c r="D65" s="26"/>
      <c r="E65" s="26"/>
      <c r="F65" s="25"/>
      <c r="G65" s="25"/>
      <c r="H65" s="26"/>
      <c r="I65" s="26"/>
      <c r="J65" s="25"/>
      <c r="K65" s="25"/>
      <c r="L65" s="26"/>
      <c r="M65" s="26"/>
      <c r="N65" s="25"/>
      <c r="O65" s="25" t="s">
        <v>200</v>
      </c>
      <c r="P65" s="26"/>
      <c r="Q65" s="26"/>
      <c r="R65" s="25"/>
      <c r="S65" s="25" t="s">
        <v>200</v>
      </c>
      <c r="T65" s="26"/>
      <c r="U65" s="26"/>
      <c r="V65" s="25"/>
      <c r="W65" s="25"/>
      <c r="X65" s="26"/>
      <c r="Y65" s="26"/>
      <c r="Z65" s="25"/>
    </row>
    <row r="66" spans="1:26" x14ac:dyDescent="0.25">
      <c r="A66" s="13"/>
      <c r="B66" s="68" t="s">
        <v>33</v>
      </c>
      <c r="C66" s="27" t="s">
        <v>200</v>
      </c>
      <c r="D66" s="21"/>
      <c r="E66" s="22">
        <v>11.5</v>
      </c>
      <c r="F66" s="23" t="s">
        <v>200</v>
      </c>
      <c r="G66" s="27"/>
      <c r="H66" s="21"/>
      <c r="I66" s="22">
        <v>50.1</v>
      </c>
      <c r="J66" s="23" t="s">
        <v>200</v>
      </c>
      <c r="K66" s="27"/>
      <c r="L66" s="21"/>
      <c r="M66" s="22">
        <v>52.5</v>
      </c>
      <c r="N66" s="23" t="s">
        <v>200</v>
      </c>
      <c r="O66" s="27" t="s">
        <v>200</v>
      </c>
      <c r="P66" s="21"/>
      <c r="Q66" s="22">
        <v>10</v>
      </c>
      <c r="R66" s="23" t="s">
        <v>200</v>
      </c>
      <c r="S66" s="27" t="s">
        <v>200</v>
      </c>
      <c r="T66" s="23"/>
      <c r="U66" s="57" t="s">
        <v>275</v>
      </c>
      <c r="V66" s="23" t="s">
        <v>200</v>
      </c>
      <c r="W66" s="27"/>
      <c r="X66" s="21"/>
      <c r="Y66" s="22">
        <v>124.1</v>
      </c>
      <c r="Z66" s="23" t="s">
        <v>200</v>
      </c>
    </row>
    <row r="67" spans="1:26" ht="30" x14ac:dyDescent="0.25">
      <c r="A67" s="13"/>
      <c r="B67" s="3" t="s">
        <v>34</v>
      </c>
      <c r="C67" s="33" t="s">
        <v>200</v>
      </c>
      <c r="D67" s="5"/>
      <c r="E67" s="24">
        <v>12.6</v>
      </c>
      <c r="F67" t="s">
        <v>200</v>
      </c>
      <c r="G67" s="33"/>
      <c r="H67" s="5"/>
      <c r="I67" s="24">
        <v>49.9</v>
      </c>
      <c r="J67" t="s">
        <v>200</v>
      </c>
      <c r="K67" s="33"/>
      <c r="L67" s="5"/>
      <c r="M67" s="24">
        <v>22.3</v>
      </c>
      <c r="N67" t="s">
        <v>200</v>
      </c>
      <c r="O67" s="33" t="s">
        <v>200</v>
      </c>
      <c r="P67" s="5"/>
      <c r="Q67" s="24">
        <v>4.4000000000000004</v>
      </c>
      <c r="R67" t="s">
        <v>200</v>
      </c>
      <c r="S67" s="33" t="s">
        <v>200</v>
      </c>
      <c r="U67" s="55" t="s">
        <v>275</v>
      </c>
      <c r="V67" t="s">
        <v>200</v>
      </c>
      <c r="W67" s="33"/>
      <c r="X67" s="5"/>
      <c r="Y67" s="24">
        <v>89.2</v>
      </c>
      <c r="Z67" t="s">
        <v>200</v>
      </c>
    </row>
    <row r="68" spans="1:26" ht="30" x14ac:dyDescent="0.25">
      <c r="A68" s="13"/>
      <c r="B68" s="20" t="s">
        <v>586</v>
      </c>
      <c r="C68" s="27" t="s">
        <v>200</v>
      </c>
      <c r="D68" s="23"/>
      <c r="E68" s="57" t="s">
        <v>275</v>
      </c>
      <c r="F68" s="23" t="s">
        <v>200</v>
      </c>
      <c r="G68" s="27"/>
      <c r="H68" s="21"/>
      <c r="I68" s="22">
        <v>0.5</v>
      </c>
      <c r="J68" s="23" t="s">
        <v>200</v>
      </c>
      <c r="K68" s="27"/>
      <c r="L68" s="23"/>
      <c r="M68" s="57" t="s">
        <v>275</v>
      </c>
      <c r="N68" s="23" t="s">
        <v>200</v>
      </c>
      <c r="O68" s="27" t="s">
        <v>200</v>
      </c>
      <c r="P68" s="23"/>
      <c r="Q68" s="57" t="s">
        <v>275</v>
      </c>
      <c r="R68" s="23" t="s">
        <v>200</v>
      </c>
      <c r="S68" s="27" t="s">
        <v>200</v>
      </c>
      <c r="T68" s="23"/>
      <c r="U68" s="57" t="s">
        <v>275</v>
      </c>
      <c r="V68" s="23" t="s">
        <v>200</v>
      </c>
      <c r="W68" s="27"/>
      <c r="X68" s="21"/>
      <c r="Y68" s="22">
        <v>0.5</v>
      </c>
      <c r="Z68" s="23" t="s">
        <v>200</v>
      </c>
    </row>
    <row r="69" spans="1:26" x14ac:dyDescent="0.25">
      <c r="A69" s="13"/>
      <c r="B69" s="3" t="s">
        <v>36</v>
      </c>
      <c r="C69" s="33" t="s">
        <v>200</v>
      </c>
      <c r="D69" s="5"/>
      <c r="E69" s="5"/>
      <c r="F69" s="5"/>
      <c r="G69" s="33"/>
      <c r="H69" s="5"/>
      <c r="I69" s="5"/>
      <c r="J69" s="5"/>
      <c r="K69" s="33"/>
      <c r="L69" s="5"/>
      <c r="M69" s="5"/>
      <c r="N69" s="5"/>
      <c r="O69" s="33" t="s">
        <v>200</v>
      </c>
      <c r="P69" s="5"/>
      <c r="Q69" s="5"/>
      <c r="R69" s="5"/>
      <c r="S69" s="33" t="s">
        <v>200</v>
      </c>
      <c r="T69" s="5"/>
      <c r="U69" s="5"/>
      <c r="V69" s="5"/>
      <c r="W69" s="33"/>
      <c r="X69" s="5"/>
      <c r="Y69" s="5"/>
      <c r="Z69" s="5"/>
    </row>
    <row r="70" spans="1:26" x14ac:dyDescent="0.25">
      <c r="A70" s="13"/>
      <c r="B70" s="20" t="s">
        <v>37</v>
      </c>
      <c r="C70" s="27" t="s">
        <v>200</v>
      </c>
      <c r="D70" s="21"/>
      <c r="E70" s="22">
        <v>2</v>
      </c>
      <c r="F70" s="23" t="s">
        <v>200</v>
      </c>
      <c r="G70" s="27"/>
      <c r="H70" s="21"/>
      <c r="I70" s="22">
        <v>0.2</v>
      </c>
      <c r="J70" s="23" t="s">
        <v>200</v>
      </c>
      <c r="K70" s="27"/>
      <c r="L70" s="21"/>
      <c r="M70" s="22">
        <v>0.1</v>
      </c>
      <c r="N70" s="23" t="s">
        <v>200</v>
      </c>
      <c r="O70" s="27" t="s">
        <v>200</v>
      </c>
      <c r="P70" s="23"/>
      <c r="Q70" s="57" t="s">
        <v>275</v>
      </c>
      <c r="R70" s="23" t="s">
        <v>200</v>
      </c>
      <c r="S70" s="27" t="s">
        <v>200</v>
      </c>
      <c r="T70" s="23"/>
      <c r="U70" s="57" t="s">
        <v>275</v>
      </c>
      <c r="V70" s="23" t="s">
        <v>200</v>
      </c>
      <c r="W70" s="27"/>
      <c r="X70" s="21"/>
      <c r="Y70" s="22">
        <v>2.2999999999999998</v>
      </c>
      <c r="Z70" s="23" t="s">
        <v>200</v>
      </c>
    </row>
    <row r="71" spans="1:26" ht="15.75" thickBot="1" x14ac:dyDescent="0.3">
      <c r="A71" s="13"/>
      <c r="B71" s="3" t="s">
        <v>38</v>
      </c>
      <c r="C71" s="33" t="s">
        <v>200</v>
      </c>
      <c r="D71" s="5"/>
      <c r="E71" s="24">
        <v>0.9</v>
      </c>
      <c r="F71" t="s">
        <v>200</v>
      </c>
      <c r="G71" s="33"/>
      <c r="I71" s="55" t="s">
        <v>275</v>
      </c>
      <c r="J71" t="s">
        <v>200</v>
      </c>
      <c r="K71" s="33"/>
      <c r="L71" s="5"/>
      <c r="M71" s="24">
        <v>1</v>
      </c>
      <c r="N71" t="s">
        <v>200</v>
      </c>
      <c r="O71" s="33" t="s">
        <v>200</v>
      </c>
      <c r="Q71" s="55" t="s">
        <v>275</v>
      </c>
      <c r="R71" t="s">
        <v>200</v>
      </c>
      <c r="S71" s="33" t="s">
        <v>200</v>
      </c>
      <c r="U71" s="55" t="s">
        <v>275</v>
      </c>
      <c r="V71" t="s">
        <v>200</v>
      </c>
      <c r="W71" s="33"/>
      <c r="X71" s="5"/>
      <c r="Y71" s="24">
        <v>1.9</v>
      </c>
      <c r="Z71" t="s">
        <v>200</v>
      </c>
    </row>
    <row r="72" spans="1:26" x14ac:dyDescent="0.25">
      <c r="A72" s="13"/>
      <c r="B72" s="25"/>
      <c r="C72" s="25" t="s">
        <v>200</v>
      </c>
      <c r="D72" s="26"/>
      <c r="E72" s="26"/>
      <c r="F72" s="25"/>
      <c r="G72" s="25"/>
      <c r="H72" s="26"/>
      <c r="I72" s="26"/>
      <c r="J72" s="25"/>
      <c r="K72" s="25"/>
      <c r="L72" s="26"/>
      <c r="M72" s="26"/>
      <c r="N72" s="25"/>
      <c r="O72" s="25" t="s">
        <v>200</v>
      </c>
      <c r="P72" s="26"/>
      <c r="Q72" s="26"/>
      <c r="R72" s="25"/>
      <c r="S72" s="25" t="s">
        <v>200</v>
      </c>
      <c r="T72" s="26"/>
      <c r="U72" s="26"/>
      <c r="V72" s="25"/>
      <c r="W72" s="25"/>
      <c r="X72" s="26"/>
      <c r="Y72" s="26"/>
      <c r="Z72" s="25"/>
    </row>
    <row r="73" spans="1:26" x14ac:dyDescent="0.25">
      <c r="A73" s="13"/>
      <c r="B73" s="68" t="s">
        <v>601</v>
      </c>
      <c r="C73" s="27" t="s">
        <v>200</v>
      </c>
      <c r="D73" s="21"/>
      <c r="E73" s="22" t="s">
        <v>602</v>
      </c>
      <c r="F73" s="23" t="s">
        <v>217</v>
      </c>
      <c r="G73" s="27"/>
      <c r="H73" s="21"/>
      <c r="I73" s="22" t="s">
        <v>488</v>
      </c>
      <c r="J73" s="23" t="s">
        <v>217</v>
      </c>
      <c r="K73" s="27"/>
      <c r="L73" s="21"/>
      <c r="M73" s="22">
        <v>29.1</v>
      </c>
      <c r="N73" s="23" t="s">
        <v>200</v>
      </c>
      <c r="O73" s="27" t="s">
        <v>200</v>
      </c>
      <c r="P73" s="21"/>
      <c r="Q73" s="22">
        <v>5.6</v>
      </c>
      <c r="R73" s="23" t="s">
        <v>200</v>
      </c>
      <c r="S73" s="27" t="s">
        <v>200</v>
      </c>
      <c r="T73" s="23"/>
      <c r="U73" s="57" t="s">
        <v>275</v>
      </c>
      <c r="V73" s="23" t="s">
        <v>200</v>
      </c>
      <c r="W73" s="27"/>
      <c r="X73" s="21"/>
      <c r="Y73" s="22">
        <v>30.2</v>
      </c>
      <c r="Z73" s="23" t="s">
        <v>200</v>
      </c>
    </row>
    <row r="74" spans="1:26" x14ac:dyDescent="0.25">
      <c r="A74" s="13"/>
      <c r="B74" s="3" t="s">
        <v>587</v>
      </c>
      <c r="C74" s="33" t="s">
        <v>200</v>
      </c>
      <c r="D74" s="5"/>
      <c r="E74" s="24" t="s">
        <v>603</v>
      </c>
      <c r="F74" t="s">
        <v>217</v>
      </c>
      <c r="G74" s="33"/>
      <c r="H74" s="5"/>
      <c r="I74" s="24">
        <v>17.100000000000001</v>
      </c>
      <c r="J74" t="s">
        <v>200</v>
      </c>
      <c r="K74" s="33"/>
      <c r="L74" s="5"/>
      <c r="M74" s="24">
        <v>9.8000000000000007</v>
      </c>
      <c r="N74" t="s">
        <v>200</v>
      </c>
      <c r="O74" s="33" t="s">
        <v>200</v>
      </c>
      <c r="P74" s="5"/>
      <c r="Q74" s="24">
        <v>0.1</v>
      </c>
      <c r="R74" t="s">
        <v>200</v>
      </c>
      <c r="S74" s="33" t="s">
        <v>200</v>
      </c>
      <c r="U74" s="55" t="s">
        <v>275</v>
      </c>
      <c r="V74" t="s">
        <v>200</v>
      </c>
      <c r="W74" s="33"/>
      <c r="X74" s="5"/>
      <c r="Y74" s="24">
        <v>17.5</v>
      </c>
      <c r="Z74" t="s">
        <v>200</v>
      </c>
    </row>
    <row r="75" spans="1:26" ht="30" x14ac:dyDescent="0.25">
      <c r="A75" s="13"/>
      <c r="B75" s="20" t="s">
        <v>589</v>
      </c>
      <c r="C75" s="27" t="s">
        <v>200</v>
      </c>
      <c r="D75" s="23"/>
      <c r="E75" s="57" t="s">
        <v>275</v>
      </c>
      <c r="F75" s="23" t="s">
        <v>200</v>
      </c>
      <c r="G75" s="27"/>
      <c r="H75" s="21"/>
      <c r="I75" s="22" t="s">
        <v>604</v>
      </c>
      <c r="J75" s="23" t="s">
        <v>217</v>
      </c>
      <c r="K75" s="27"/>
      <c r="L75" s="21"/>
      <c r="M75" s="22">
        <v>7.4</v>
      </c>
      <c r="N75" s="23" t="s">
        <v>200</v>
      </c>
      <c r="O75" s="27" t="s">
        <v>200</v>
      </c>
      <c r="P75" s="23"/>
      <c r="Q75" s="57" t="s">
        <v>275</v>
      </c>
      <c r="R75" s="23" t="s">
        <v>200</v>
      </c>
      <c r="S75" s="27" t="s">
        <v>200</v>
      </c>
      <c r="T75" s="23"/>
      <c r="U75" s="57" t="s">
        <v>275</v>
      </c>
      <c r="V75" s="23" t="s">
        <v>200</v>
      </c>
      <c r="W75" s="27"/>
      <c r="X75" s="23"/>
      <c r="Y75" s="57" t="s">
        <v>275</v>
      </c>
      <c r="Z75" s="23" t="s">
        <v>200</v>
      </c>
    </row>
    <row r="76" spans="1:26" ht="15.75" thickBot="1" x14ac:dyDescent="0.3">
      <c r="A76" s="13"/>
      <c r="B76" s="3" t="s">
        <v>41</v>
      </c>
      <c r="C76" s="33" t="s">
        <v>200</v>
      </c>
      <c r="D76" s="5"/>
      <c r="E76" s="24">
        <v>0.1</v>
      </c>
      <c r="F76" t="s">
        <v>200</v>
      </c>
      <c r="G76" s="33"/>
      <c r="H76" s="5"/>
      <c r="I76" s="24">
        <v>17.5</v>
      </c>
      <c r="J76" t="s">
        <v>200</v>
      </c>
      <c r="K76" s="33"/>
      <c r="L76" s="5"/>
      <c r="M76" s="24">
        <v>0.6</v>
      </c>
      <c r="N76" t="s">
        <v>200</v>
      </c>
      <c r="O76" s="33" t="s">
        <v>200</v>
      </c>
      <c r="Q76" s="55" t="s">
        <v>275</v>
      </c>
      <c r="R76" t="s">
        <v>200</v>
      </c>
      <c r="S76" s="33" t="s">
        <v>200</v>
      </c>
      <c r="U76" s="55" t="s">
        <v>275</v>
      </c>
      <c r="V76" t="s">
        <v>200</v>
      </c>
      <c r="W76" s="33"/>
      <c r="X76" s="5"/>
      <c r="Y76" s="24">
        <v>18.2</v>
      </c>
      <c r="Z76" t="s">
        <v>200</v>
      </c>
    </row>
    <row r="77" spans="1:26" x14ac:dyDescent="0.25">
      <c r="A77" s="13"/>
      <c r="B77" s="25"/>
      <c r="C77" s="25" t="s">
        <v>200</v>
      </c>
      <c r="D77" s="26"/>
      <c r="E77" s="26"/>
      <c r="F77" s="25"/>
      <c r="G77" s="25"/>
      <c r="H77" s="26"/>
      <c r="I77" s="26"/>
      <c r="J77" s="25"/>
      <c r="K77" s="25"/>
      <c r="L77" s="26"/>
      <c r="M77" s="26"/>
      <c r="N77" s="25"/>
      <c r="O77" s="25" t="s">
        <v>200</v>
      </c>
      <c r="P77" s="26"/>
      <c r="Q77" s="26"/>
      <c r="R77" s="25"/>
      <c r="S77" s="25" t="s">
        <v>200</v>
      </c>
      <c r="T77" s="26"/>
      <c r="U77" s="26"/>
      <c r="V77" s="25"/>
      <c r="W77" s="25"/>
      <c r="X77" s="26"/>
      <c r="Y77" s="26"/>
      <c r="Z77" s="25"/>
    </row>
    <row r="78" spans="1:26" ht="45" x14ac:dyDescent="0.25">
      <c r="A78" s="13"/>
      <c r="B78" s="68" t="s">
        <v>592</v>
      </c>
      <c r="C78" s="27" t="s">
        <v>200</v>
      </c>
      <c r="D78" s="21"/>
      <c r="E78" s="22">
        <v>5.4</v>
      </c>
      <c r="F78" s="23" t="s">
        <v>200</v>
      </c>
      <c r="G78" s="27"/>
      <c r="H78" s="21"/>
      <c r="I78" s="22" t="s">
        <v>605</v>
      </c>
      <c r="J78" s="23" t="s">
        <v>217</v>
      </c>
      <c r="K78" s="27"/>
      <c r="L78" s="21"/>
      <c r="M78" s="22">
        <v>11.3</v>
      </c>
      <c r="N78" s="23" t="s">
        <v>200</v>
      </c>
      <c r="O78" s="27" t="s">
        <v>200</v>
      </c>
      <c r="P78" s="21"/>
      <c r="Q78" s="22">
        <v>5.5</v>
      </c>
      <c r="R78" s="23" t="s">
        <v>200</v>
      </c>
      <c r="S78" s="27" t="s">
        <v>200</v>
      </c>
      <c r="T78" s="23"/>
      <c r="U78" s="57" t="s">
        <v>275</v>
      </c>
      <c r="V78" s="23" t="s">
        <v>200</v>
      </c>
      <c r="W78" s="27"/>
      <c r="X78" s="21"/>
      <c r="Y78" s="22" t="s">
        <v>606</v>
      </c>
      <c r="Z78" s="23" t="s">
        <v>217</v>
      </c>
    </row>
    <row r="79" spans="1:26" x14ac:dyDescent="0.25">
      <c r="A79" s="13"/>
      <c r="B79" s="3" t="s">
        <v>595</v>
      </c>
      <c r="C79" s="33" t="s">
        <v>200</v>
      </c>
      <c r="D79" s="5"/>
      <c r="E79" s="24" t="s">
        <v>607</v>
      </c>
      <c r="F79" t="s">
        <v>217</v>
      </c>
      <c r="G79" s="33"/>
      <c r="H79" s="5"/>
      <c r="I79" s="24">
        <v>2.9</v>
      </c>
      <c r="J79" t="s">
        <v>200</v>
      </c>
      <c r="K79" s="33"/>
      <c r="M79" s="55" t="s">
        <v>275</v>
      </c>
      <c r="N79" t="s">
        <v>200</v>
      </c>
      <c r="O79" s="33" t="s">
        <v>200</v>
      </c>
      <c r="P79" s="5"/>
      <c r="Q79" s="24">
        <v>0.1</v>
      </c>
      <c r="R79" t="s">
        <v>200</v>
      </c>
      <c r="S79" s="33" t="s">
        <v>200</v>
      </c>
      <c r="U79" s="55" t="s">
        <v>275</v>
      </c>
      <c r="V79" t="s">
        <v>200</v>
      </c>
      <c r="W79" s="33"/>
      <c r="X79" s="5"/>
      <c r="Y79" s="24">
        <v>1.6</v>
      </c>
      <c r="Z79" t="s">
        <v>200</v>
      </c>
    </row>
    <row r="80" spans="1:26" ht="15.75" thickBot="1" x14ac:dyDescent="0.3">
      <c r="A80" s="13"/>
      <c r="B80" s="20" t="s">
        <v>596</v>
      </c>
      <c r="C80" s="27" t="s">
        <v>200</v>
      </c>
      <c r="D80" s="21"/>
      <c r="E80" s="22" t="s">
        <v>608</v>
      </c>
      <c r="F80" s="23" t="s">
        <v>217</v>
      </c>
      <c r="G80" s="27"/>
      <c r="H80" s="21"/>
      <c r="I80" s="22">
        <v>2.7</v>
      </c>
      <c r="J80" s="23" t="s">
        <v>200</v>
      </c>
      <c r="K80" s="27"/>
      <c r="L80" s="21"/>
      <c r="M80" s="22">
        <v>7</v>
      </c>
      <c r="N80" s="23" t="s">
        <v>200</v>
      </c>
      <c r="O80" s="27" t="s">
        <v>200</v>
      </c>
      <c r="P80" s="23"/>
      <c r="Q80" s="57" t="s">
        <v>275</v>
      </c>
      <c r="R80" s="23" t="s">
        <v>200</v>
      </c>
      <c r="S80" s="27" t="s">
        <v>200</v>
      </c>
      <c r="T80" s="21"/>
      <c r="U80" s="22">
        <v>7</v>
      </c>
      <c r="V80" s="23" t="s">
        <v>200</v>
      </c>
      <c r="W80" s="27"/>
      <c r="X80" s="23"/>
      <c r="Y80" s="57" t="s">
        <v>275</v>
      </c>
      <c r="Z80" s="23" t="s">
        <v>200</v>
      </c>
    </row>
    <row r="81" spans="1:26" x14ac:dyDescent="0.25">
      <c r="A81" s="13"/>
      <c r="B81" s="25"/>
      <c r="C81" s="25" t="s">
        <v>200</v>
      </c>
      <c r="D81" s="26"/>
      <c r="E81" s="26"/>
      <c r="F81" s="25"/>
      <c r="G81" s="25"/>
      <c r="H81" s="26"/>
      <c r="I81" s="26"/>
      <c r="J81" s="25"/>
      <c r="K81" s="25"/>
      <c r="L81" s="26"/>
      <c r="M81" s="26"/>
      <c r="N81" s="25"/>
      <c r="O81" s="25" t="s">
        <v>200</v>
      </c>
      <c r="P81" s="26"/>
      <c r="Q81" s="26"/>
      <c r="R81" s="25"/>
      <c r="S81" s="25" t="s">
        <v>200</v>
      </c>
      <c r="T81" s="26"/>
      <c r="U81" s="26"/>
      <c r="V81" s="25"/>
      <c r="W81" s="25"/>
      <c r="X81" s="26"/>
      <c r="Y81" s="26"/>
      <c r="Z81" s="25"/>
    </row>
    <row r="82" spans="1:26" x14ac:dyDescent="0.25">
      <c r="A82" s="13"/>
      <c r="B82" s="4" t="s">
        <v>44</v>
      </c>
      <c r="C82" s="33" t="s">
        <v>200</v>
      </c>
      <c r="D82" s="5" t="s">
        <v>202</v>
      </c>
      <c r="E82" s="24" t="s">
        <v>609</v>
      </c>
      <c r="F82" t="s">
        <v>217</v>
      </c>
      <c r="G82" s="33"/>
      <c r="H82" s="5" t="s">
        <v>202</v>
      </c>
      <c r="I82" s="24" t="s">
        <v>610</v>
      </c>
      <c r="J82" t="s">
        <v>217</v>
      </c>
      <c r="K82" s="33"/>
      <c r="L82" s="5" t="s">
        <v>202</v>
      </c>
      <c r="M82" s="24">
        <v>18.3</v>
      </c>
      <c r="N82" t="s">
        <v>200</v>
      </c>
      <c r="O82" s="33" t="s">
        <v>200</v>
      </c>
      <c r="P82" s="5" t="s">
        <v>202</v>
      </c>
      <c r="Q82" s="24">
        <v>5.4</v>
      </c>
      <c r="R82" t="s">
        <v>200</v>
      </c>
      <c r="S82" s="33" t="s">
        <v>200</v>
      </c>
      <c r="T82" s="5" t="s">
        <v>202</v>
      </c>
      <c r="U82" s="24">
        <v>7</v>
      </c>
      <c r="V82" t="s">
        <v>200</v>
      </c>
      <c r="W82" s="33"/>
      <c r="X82" s="5" t="s">
        <v>202</v>
      </c>
      <c r="Y82" s="24" t="s">
        <v>611</v>
      </c>
      <c r="Z82" t="s">
        <v>217</v>
      </c>
    </row>
    <row r="83" spans="1:26" ht="30.75" thickBot="1" x14ac:dyDescent="0.3">
      <c r="A83" s="13"/>
      <c r="B83" s="20" t="s">
        <v>45</v>
      </c>
      <c r="C83" s="27" t="s">
        <v>200</v>
      </c>
      <c r="D83" s="23"/>
      <c r="E83" s="57" t="s">
        <v>275</v>
      </c>
      <c r="F83" s="23" t="s">
        <v>200</v>
      </c>
      <c r="G83" s="27"/>
      <c r="H83" s="23"/>
      <c r="I83" s="57" t="s">
        <v>275</v>
      </c>
      <c r="J83" s="23" t="s">
        <v>200</v>
      </c>
      <c r="K83" s="27"/>
      <c r="L83" s="23"/>
      <c r="M83" s="57" t="s">
        <v>275</v>
      </c>
      <c r="N83" s="23" t="s">
        <v>200</v>
      </c>
      <c r="O83" s="27" t="s">
        <v>200</v>
      </c>
      <c r="P83" s="21"/>
      <c r="Q83" s="22">
        <v>2.8</v>
      </c>
      <c r="R83" s="23" t="s">
        <v>200</v>
      </c>
      <c r="S83" s="27" t="s">
        <v>200</v>
      </c>
      <c r="T83" s="23"/>
      <c r="U83" s="57" t="s">
        <v>275</v>
      </c>
      <c r="V83" s="23" t="s">
        <v>200</v>
      </c>
      <c r="W83" s="27"/>
      <c r="X83" s="21"/>
      <c r="Y83" s="22">
        <v>2.8</v>
      </c>
      <c r="Z83" s="23" t="s">
        <v>200</v>
      </c>
    </row>
    <row r="84" spans="1:26" x14ac:dyDescent="0.25">
      <c r="A84" s="13"/>
      <c r="B84" s="25"/>
      <c r="C84" s="25" t="s">
        <v>200</v>
      </c>
      <c r="D84" s="26"/>
      <c r="E84" s="26"/>
      <c r="F84" s="25"/>
      <c r="G84" s="25"/>
      <c r="H84" s="26"/>
      <c r="I84" s="26"/>
      <c r="J84" s="25"/>
      <c r="K84" s="25"/>
      <c r="L84" s="26"/>
      <c r="M84" s="26"/>
      <c r="N84" s="25"/>
      <c r="O84" s="25" t="s">
        <v>200</v>
      </c>
      <c r="P84" s="26"/>
      <c r="Q84" s="26"/>
      <c r="R84" s="25"/>
      <c r="S84" s="25" t="s">
        <v>200</v>
      </c>
      <c r="T84" s="26"/>
      <c r="U84" s="26"/>
      <c r="V84" s="25"/>
      <c r="W84" s="25"/>
      <c r="X84" s="26"/>
      <c r="Y84" s="26"/>
      <c r="Z84" s="25"/>
    </row>
    <row r="85" spans="1:26" ht="30.75" thickBot="1" x14ac:dyDescent="0.3">
      <c r="A85" s="13"/>
      <c r="B85" s="4" t="s">
        <v>46</v>
      </c>
      <c r="C85" s="33" t="s">
        <v>200</v>
      </c>
      <c r="D85" s="5" t="s">
        <v>202</v>
      </c>
      <c r="E85" s="24" t="s">
        <v>609</v>
      </c>
      <c r="F85" t="s">
        <v>217</v>
      </c>
      <c r="G85" s="33"/>
      <c r="H85" s="5" t="s">
        <v>202</v>
      </c>
      <c r="I85" s="24" t="s">
        <v>610</v>
      </c>
      <c r="J85" t="s">
        <v>217</v>
      </c>
      <c r="K85" s="33"/>
      <c r="L85" s="5" t="s">
        <v>202</v>
      </c>
      <c r="M85" s="24">
        <v>18.3</v>
      </c>
      <c r="N85" t="s">
        <v>200</v>
      </c>
      <c r="O85" s="33" t="s">
        <v>200</v>
      </c>
      <c r="P85" s="5" t="s">
        <v>202</v>
      </c>
      <c r="Q85" s="24">
        <v>2.6</v>
      </c>
      <c r="R85" t="s">
        <v>200</v>
      </c>
      <c r="S85" s="33" t="s">
        <v>200</v>
      </c>
      <c r="T85" s="5" t="s">
        <v>202</v>
      </c>
      <c r="U85" s="24">
        <v>7</v>
      </c>
      <c r="V85" t="s">
        <v>200</v>
      </c>
      <c r="W85" s="33"/>
      <c r="X85" s="5" t="s">
        <v>202</v>
      </c>
      <c r="Y85" s="24" t="s">
        <v>609</v>
      </c>
      <c r="Z85" t="s">
        <v>217</v>
      </c>
    </row>
    <row r="86" spans="1:26" ht="15.75" thickTop="1" x14ac:dyDescent="0.25">
      <c r="A86" s="13"/>
      <c r="B86" s="25"/>
      <c r="C86" s="25" t="s">
        <v>200</v>
      </c>
      <c r="D86" s="28"/>
      <c r="E86" s="28"/>
      <c r="F86" s="25"/>
      <c r="G86" s="25"/>
      <c r="H86" s="28"/>
      <c r="I86" s="28"/>
      <c r="J86" s="25"/>
      <c r="K86" s="25"/>
      <c r="L86" s="28"/>
      <c r="M86" s="28"/>
      <c r="N86" s="25"/>
      <c r="O86" s="25" t="s">
        <v>200</v>
      </c>
      <c r="P86" s="28"/>
      <c r="Q86" s="28"/>
      <c r="R86" s="25"/>
      <c r="S86" s="25" t="s">
        <v>200</v>
      </c>
      <c r="T86" s="28"/>
      <c r="U86" s="28"/>
      <c r="V86" s="25"/>
      <c r="W86" s="25"/>
      <c r="X86" s="28"/>
      <c r="Y86" s="28"/>
      <c r="Z86" s="25"/>
    </row>
    <row r="87" spans="1:26" ht="30.75" thickBot="1" x14ac:dyDescent="0.3">
      <c r="A87" s="13"/>
      <c r="B87" s="68" t="s">
        <v>612</v>
      </c>
      <c r="C87" s="27" t="s">
        <v>200</v>
      </c>
      <c r="D87" s="21" t="s">
        <v>202</v>
      </c>
      <c r="E87" s="22" t="s">
        <v>613</v>
      </c>
      <c r="F87" s="23" t="s">
        <v>217</v>
      </c>
      <c r="G87" s="27"/>
      <c r="H87" s="21" t="s">
        <v>202</v>
      </c>
      <c r="I87" s="22" t="s">
        <v>614</v>
      </c>
      <c r="J87" s="23" t="s">
        <v>217</v>
      </c>
      <c r="K87" s="27"/>
      <c r="L87" s="21" t="s">
        <v>202</v>
      </c>
      <c r="M87" s="22">
        <v>42.7</v>
      </c>
      <c r="N87" s="23" t="s">
        <v>200</v>
      </c>
      <c r="O87" s="27" t="s">
        <v>200</v>
      </c>
      <c r="P87" s="21" t="s">
        <v>202</v>
      </c>
      <c r="Q87" s="22">
        <v>1.8</v>
      </c>
      <c r="R87" s="23" t="s">
        <v>200</v>
      </c>
      <c r="S87" s="27" t="s">
        <v>200</v>
      </c>
      <c r="T87" s="21" t="s">
        <v>202</v>
      </c>
      <c r="U87" s="22" t="s">
        <v>615</v>
      </c>
      <c r="V87" s="23" t="s">
        <v>217</v>
      </c>
      <c r="W87" s="27"/>
      <c r="X87" s="21" t="s">
        <v>202</v>
      </c>
      <c r="Y87" s="22" t="s">
        <v>613</v>
      </c>
      <c r="Z87" s="23" t="s">
        <v>217</v>
      </c>
    </row>
    <row r="88" spans="1:26" ht="15.75" thickTop="1" x14ac:dyDescent="0.25">
      <c r="A88" s="13"/>
      <c r="B88" s="25"/>
      <c r="C88" s="25" t="s">
        <v>200</v>
      </c>
      <c r="D88" s="28"/>
      <c r="E88" s="28"/>
      <c r="F88" s="25"/>
      <c r="G88" s="25"/>
      <c r="H88" s="28"/>
      <c r="I88" s="28"/>
      <c r="J88" s="25"/>
      <c r="K88" s="25"/>
      <c r="L88" s="28"/>
      <c r="M88" s="28"/>
      <c r="N88" s="25"/>
      <c r="O88" s="25" t="s">
        <v>200</v>
      </c>
      <c r="P88" s="28"/>
      <c r="Q88" s="28"/>
      <c r="R88" s="25"/>
      <c r="S88" s="25" t="s">
        <v>200</v>
      </c>
      <c r="T88" s="28"/>
      <c r="U88" s="28"/>
      <c r="V88" s="25"/>
      <c r="W88" s="25"/>
      <c r="X88" s="28"/>
      <c r="Y88" s="28"/>
      <c r="Z88" s="25"/>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50" t="s">
        <v>574</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ht="18.75" x14ac:dyDescent="0.3">
      <c r="A94" s="13"/>
      <c r="B94" s="74"/>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51" t="s">
        <v>199</v>
      </c>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51" t="s">
        <v>575</v>
      </c>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75" x14ac:dyDescent="0.25">
      <c r="A100" s="13"/>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row>
    <row r="101" spans="1:26" x14ac:dyDescent="0.25">
      <c r="A101" s="13"/>
      <c r="B101" s="5"/>
      <c r="C101" s="5"/>
      <c r="D101" s="5"/>
      <c r="E101" s="5"/>
      <c r="F101" s="5"/>
      <c r="G101" s="5"/>
      <c r="H101" s="5"/>
      <c r="I101" s="5"/>
      <c r="J101" s="5"/>
      <c r="K101" s="5"/>
      <c r="L101" s="5"/>
      <c r="M101" s="5"/>
      <c r="N101" s="5"/>
      <c r="O101" s="5"/>
      <c r="P101" s="5"/>
      <c r="Q101" s="5"/>
      <c r="R101" s="5"/>
      <c r="S101" s="5"/>
      <c r="T101" s="5"/>
      <c r="U101" s="5"/>
      <c r="V101" s="5"/>
      <c r="W101" s="5"/>
      <c r="X101" s="5"/>
      <c r="Y101" s="5"/>
      <c r="Z101" s="5"/>
    </row>
    <row r="102" spans="1:26" ht="15.75" thickBot="1" x14ac:dyDescent="0.3">
      <c r="A102" s="13"/>
      <c r="B102" s="5"/>
      <c r="C102" s="5" t="s">
        <v>200</v>
      </c>
      <c r="D102" s="34" t="s">
        <v>376</v>
      </c>
      <c r="E102" s="34"/>
      <c r="F102" s="34"/>
      <c r="G102" s="34"/>
      <c r="H102" s="34"/>
      <c r="I102" s="34"/>
      <c r="J102" s="34"/>
      <c r="K102" s="34"/>
      <c r="L102" s="34"/>
      <c r="M102" s="34"/>
      <c r="N102" s="34"/>
      <c r="O102" s="34"/>
      <c r="P102" s="34"/>
      <c r="Q102" s="34"/>
      <c r="R102" s="34"/>
      <c r="S102" s="34"/>
      <c r="T102" s="34"/>
      <c r="U102" s="34"/>
      <c r="V102" s="34"/>
      <c r="W102" s="34"/>
      <c r="X102" s="34"/>
      <c r="Y102" s="34"/>
      <c r="Z102" s="5"/>
    </row>
    <row r="103" spans="1:26" x14ac:dyDescent="0.25">
      <c r="A103" s="13"/>
      <c r="B103" s="12"/>
      <c r="C103" s="12" t="s">
        <v>200</v>
      </c>
      <c r="D103" s="110" t="s">
        <v>576</v>
      </c>
      <c r="E103" s="110"/>
      <c r="F103" s="47"/>
      <c r="G103" s="47"/>
      <c r="H103" s="110" t="s">
        <v>576</v>
      </c>
      <c r="I103" s="110"/>
      <c r="J103" s="47"/>
      <c r="K103" s="47"/>
      <c r="L103" s="110" t="s">
        <v>579</v>
      </c>
      <c r="M103" s="110"/>
      <c r="N103" s="47"/>
      <c r="O103" s="47"/>
      <c r="P103" s="110" t="s">
        <v>581</v>
      </c>
      <c r="Q103" s="110"/>
      <c r="R103" s="47"/>
      <c r="S103" s="47"/>
      <c r="T103" s="110" t="s">
        <v>582</v>
      </c>
      <c r="U103" s="110"/>
      <c r="V103" s="47"/>
      <c r="W103" s="47"/>
      <c r="X103" s="110" t="s">
        <v>584</v>
      </c>
      <c r="Y103" s="110"/>
      <c r="Z103" s="12"/>
    </row>
    <row r="104" spans="1:26" ht="15.75" thickBot="1" x14ac:dyDescent="0.3">
      <c r="A104" s="13"/>
      <c r="B104" s="12"/>
      <c r="C104" s="12"/>
      <c r="D104" s="72" t="s">
        <v>577</v>
      </c>
      <c r="E104" s="72"/>
      <c r="F104" s="12"/>
      <c r="G104" s="12"/>
      <c r="H104" s="72" t="s">
        <v>578</v>
      </c>
      <c r="I104" s="72"/>
      <c r="J104" s="12"/>
      <c r="K104" s="12"/>
      <c r="L104" s="72" t="s">
        <v>580</v>
      </c>
      <c r="M104" s="72"/>
      <c r="N104" s="12"/>
      <c r="O104" s="12"/>
      <c r="P104" s="72" t="s">
        <v>580</v>
      </c>
      <c r="Q104" s="72"/>
      <c r="R104" s="12"/>
      <c r="S104" s="12"/>
      <c r="T104" s="72" t="s">
        <v>583</v>
      </c>
      <c r="U104" s="72"/>
      <c r="V104" s="12"/>
      <c r="W104" s="12"/>
      <c r="X104" s="72"/>
      <c r="Y104" s="72"/>
      <c r="Z104" s="12"/>
    </row>
    <row r="105" spans="1:26" x14ac:dyDescent="0.25">
      <c r="A105" s="13"/>
      <c r="B105" s="25"/>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13"/>
      <c r="B106" s="68" t="s">
        <v>31</v>
      </c>
      <c r="C106" s="21" t="s">
        <v>200</v>
      </c>
      <c r="D106" s="21" t="s">
        <v>202</v>
      </c>
      <c r="E106" s="22">
        <v>50.4</v>
      </c>
      <c r="F106" s="23" t="s">
        <v>200</v>
      </c>
      <c r="G106" s="21"/>
      <c r="H106" s="21" t="s">
        <v>202</v>
      </c>
      <c r="I106" s="22">
        <v>212.6</v>
      </c>
      <c r="J106" s="23" t="s">
        <v>200</v>
      </c>
      <c r="K106" s="21"/>
      <c r="L106" s="21" t="s">
        <v>202</v>
      </c>
      <c r="M106" s="22">
        <v>266.10000000000002</v>
      </c>
      <c r="N106" s="23" t="s">
        <v>200</v>
      </c>
      <c r="O106" s="21"/>
      <c r="P106" s="21" t="s">
        <v>202</v>
      </c>
      <c r="Q106" s="22">
        <v>41.5</v>
      </c>
      <c r="R106" s="23" t="s">
        <v>200</v>
      </c>
      <c r="S106" s="21"/>
      <c r="T106" s="21" t="s">
        <v>202</v>
      </c>
      <c r="U106" s="22" t="s">
        <v>616</v>
      </c>
      <c r="V106" s="23" t="s">
        <v>217</v>
      </c>
      <c r="W106" s="21"/>
      <c r="X106" s="21" t="s">
        <v>202</v>
      </c>
      <c r="Y106" s="22">
        <v>563.79999999999995</v>
      </c>
      <c r="Z106" s="23" t="s">
        <v>200</v>
      </c>
    </row>
    <row r="107" spans="1:26" ht="15.75" thickBot="1" x14ac:dyDescent="0.3">
      <c r="A107" s="13"/>
      <c r="B107" s="3" t="s">
        <v>32</v>
      </c>
      <c r="C107" s="5" t="s">
        <v>200</v>
      </c>
      <c r="D107" s="5"/>
      <c r="E107" s="24">
        <v>41.5</v>
      </c>
      <c r="F107" t="s">
        <v>200</v>
      </c>
      <c r="G107" s="5"/>
      <c r="H107" s="5"/>
      <c r="I107" s="24">
        <v>181.4</v>
      </c>
      <c r="J107" t="s">
        <v>200</v>
      </c>
      <c r="K107" s="5"/>
      <c r="L107" s="5"/>
      <c r="M107" s="24">
        <v>235.3</v>
      </c>
      <c r="N107" t="s">
        <v>200</v>
      </c>
      <c r="O107" s="5"/>
      <c r="P107" s="5"/>
      <c r="Q107" s="24">
        <v>35.799999999999997</v>
      </c>
      <c r="R107" t="s">
        <v>200</v>
      </c>
      <c r="S107" s="5"/>
      <c r="T107" s="5"/>
      <c r="U107" s="24" t="s">
        <v>616</v>
      </c>
      <c r="V107" t="s">
        <v>217</v>
      </c>
      <c r="W107" s="5"/>
      <c r="X107" s="5"/>
      <c r="Y107" s="24">
        <v>487.2</v>
      </c>
      <c r="Z107" t="s">
        <v>200</v>
      </c>
    </row>
    <row r="108" spans="1:26" x14ac:dyDescent="0.25">
      <c r="A108" s="13"/>
      <c r="B108" s="25"/>
      <c r="C108" s="25" t="s">
        <v>200</v>
      </c>
      <c r="D108" s="26"/>
      <c r="E108" s="26"/>
      <c r="F108" s="25"/>
      <c r="G108" s="25"/>
      <c r="H108" s="26"/>
      <c r="I108" s="26"/>
      <c r="J108" s="25"/>
      <c r="K108" s="25"/>
      <c r="L108" s="26"/>
      <c r="M108" s="26"/>
      <c r="N108" s="25"/>
      <c r="O108" s="25"/>
      <c r="P108" s="26"/>
      <c r="Q108" s="26"/>
      <c r="R108" s="25"/>
      <c r="S108" s="25"/>
      <c r="T108" s="26"/>
      <c r="U108" s="26"/>
      <c r="V108" s="25"/>
      <c r="W108" s="25"/>
      <c r="X108" s="26"/>
      <c r="Y108" s="26"/>
      <c r="Z108" s="25"/>
    </row>
    <row r="109" spans="1:26" x14ac:dyDescent="0.25">
      <c r="A109" s="13"/>
      <c r="B109" s="68" t="s">
        <v>33</v>
      </c>
      <c r="C109" s="27" t="s">
        <v>200</v>
      </c>
      <c r="D109" s="21"/>
      <c r="E109" s="22">
        <v>8.9</v>
      </c>
      <c r="F109" s="23" t="s">
        <v>200</v>
      </c>
      <c r="G109" s="27"/>
      <c r="H109" s="21"/>
      <c r="I109" s="22">
        <v>31.2</v>
      </c>
      <c r="J109" s="23" t="s">
        <v>200</v>
      </c>
      <c r="K109" s="27"/>
      <c r="L109" s="21"/>
      <c r="M109" s="22">
        <v>30.8</v>
      </c>
      <c r="N109" s="23" t="s">
        <v>200</v>
      </c>
      <c r="O109" s="27"/>
      <c r="P109" s="21"/>
      <c r="Q109" s="22">
        <v>5.7</v>
      </c>
      <c r="R109" s="23" t="s">
        <v>200</v>
      </c>
      <c r="S109" s="27"/>
      <c r="T109" s="23"/>
      <c r="U109" s="57" t="s">
        <v>275</v>
      </c>
      <c r="V109" s="23" t="s">
        <v>200</v>
      </c>
      <c r="W109" s="27"/>
      <c r="X109" s="21"/>
      <c r="Y109" s="22">
        <v>76.599999999999994</v>
      </c>
      <c r="Z109" s="23" t="s">
        <v>200</v>
      </c>
    </row>
    <row r="110" spans="1:26" ht="30" x14ac:dyDescent="0.25">
      <c r="A110" s="13"/>
      <c r="B110" s="3" t="s">
        <v>34</v>
      </c>
      <c r="C110" s="33" t="s">
        <v>200</v>
      </c>
      <c r="D110" s="5"/>
      <c r="E110" s="24">
        <v>8.4</v>
      </c>
      <c r="F110" t="s">
        <v>200</v>
      </c>
      <c r="G110" s="33"/>
      <c r="H110" s="5"/>
      <c r="I110" s="24">
        <v>18.7</v>
      </c>
      <c r="J110" t="s">
        <v>200</v>
      </c>
      <c r="K110" s="33"/>
      <c r="L110" s="5"/>
      <c r="M110" s="24">
        <v>12.6</v>
      </c>
      <c r="N110" t="s">
        <v>200</v>
      </c>
      <c r="O110" s="33"/>
      <c r="P110" s="5"/>
      <c r="Q110" s="24">
        <v>2</v>
      </c>
      <c r="R110" t="s">
        <v>200</v>
      </c>
      <c r="S110" s="33"/>
      <c r="U110" s="55" t="s">
        <v>275</v>
      </c>
      <c r="V110" t="s">
        <v>200</v>
      </c>
      <c r="W110" s="33"/>
      <c r="X110" s="5"/>
      <c r="Y110" s="24">
        <v>41.7</v>
      </c>
      <c r="Z110" t="s">
        <v>200</v>
      </c>
    </row>
    <row r="111" spans="1:26" ht="30" x14ac:dyDescent="0.25">
      <c r="A111" s="13"/>
      <c r="B111" s="20" t="s">
        <v>586</v>
      </c>
      <c r="C111" s="27" t="s">
        <v>200</v>
      </c>
      <c r="D111" s="23"/>
      <c r="E111" s="57" t="s">
        <v>275</v>
      </c>
      <c r="F111" s="23" t="s">
        <v>200</v>
      </c>
      <c r="G111" s="27"/>
      <c r="H111" s="21"/>
      <c r="I111" s="22">
        <v>0.3</v>
      </c>
      <c r="J111" s="23" t="s">
        <v>200</v>
      </c>
      <c r="K111" s="27"/>
      <c r="L111" s="23"/>
      <c r="M111" s="57" t="s">
        <v>275</v>
      </c>
      <c r="N111" s="23" t="s">
        <v>200</v>
      </c>
      <c r="O111" s="27"/>
      <c r="P111" s="23"/>
      <c r="Q111" s="57" t="s">
        <v>275</v>
      </c>
      <c r="R111" s="23" t="s">
        <v>200</v>
      </c>
      <c r="S111" s="27"/>
      <c r="T111" s="23"/>
      <c r="U111" s="57" t="s">
        <v>275</v>
      </c>
      <c r="V111" s="23" t="s">
        <v>200</v>
      </c>
      <c r="W111" s="27"/>
      <c r="X111" s="21"/>
      <c r="Y111" s="22">
        <v>0.3</v>
      </c>
      <c r="Z111" s="23" t="s">
        <v>200</v>
      </c>
    </row>
    <row r="112" spans="1:26" ht="15.75" thickBot="1" x14ac:dyDescent="0.3">
      <c r="A112" s="13"/>
      <c r="B112" s="3" t="s">
        <v>37</v>
      </c>
      <c r="C112" s="33" t="s">
        <v>200</v>
      </c>
      <c r="D112" s="5"/>
      <c r="E112" s="24">
        <v>0.5</v>
      </c>
      <c r="F112" t="s">
        <v>200</v>
      </c>
      <c r="G112" s="33"/>
      <c r="H112" s="5"/>
      <c r="I112" s="24">
        <v>0.5</v>
      </c>
      <c r="J112" t="s">
        <v>200</v>
      </c>
      <c r="K112" s="33"/>
      <c r="L112" s="5"/>
      <c r="M112" s="24">
        <v>0.7</v>
      </c>
      <c r="N112" t="s">
        <v>200</v>
      </c>
      <c r="O112" s="33"/>
      <c r="P112" s="5"/>
      <c r="Q112" s="24">
        <v>0.3</v>
      </c>
      <c r="R112" t="s">
        <v>200</v>
      </c>
      <c r="S112" s="33"/>
      <c r="U112" s="55" t="s">
        <v>275</v>
      </c>
      <c r="V112" t="s">
        <v>200</v>
      </c>
      <c r="W112" s="33"/>
      <c r="X112" s="5"/>
      <c r="Y112" s="24">
        <v>2</v>
      </c>
      <c r="Z112" t="s">
        <v>200</v>
      </c>
    </row>
    <row r="113" spans="1:26" x14ac:dyDescent="0.25">
      <c r="A113" s="13"/>
      <c r="B113" s="25"/>
      <c r="C113" s="25" t="s">
        <v>200</v>
      </c>
      <c r="D113" s="26"/>
      <c r="E113" s="26"/>
      <c r="F113" s="25"/>
      <c r="G113" s="25"/>
      <c r="H113" s="26"/>
      <c r="I113" s="26"/>
      <c r="J113" s="25"/>
      <c r="K113" s="25"/>
      <c r="L113" s="26"/>
      <c r="M113" s="26"/>
      <c r="N113" s="25"/>
      <c r="O113" s="25"/>
      <c r="P113" s="26"/>
      <c r="Q113" s="26"/>
      <c r="R113" s="25"/>
      <c r="S113" s="25"/>
      <c r="T113" s="26"/>
      <c r="U113" s="26"/>
      <c r="V113" s="25"/>
      <c r="W113" s="25"/>
      <c r="X113" s="26"/>
      <c r="Y113" s="26"/>
      <c r="Z113" s="25"/>
    </row>
    <row r="114" spans="1:26" x14ac:dyDescent="0.25">
      <c r="A114" s="13"/>
      <c r="B114" s="68" t="s">
        <v>39</v>
      </c>
      <c r="C114" s="27" t="s">
        <v>200</v>
      </c>
      <c r="D114" s="23"/>
      <c r="E114" s="57" t="s">
        <v>275</v>
      </c>
      <c r="F114" s="23" t="s">
        <v>200</v>
      </c>
      <c r="G114" s="27"/>
      <c r="H114" s="21"/>
      <c r="I114" s="22">
        <v>11.7</v>
      </c>
      <c r="J114" s="23" t="s">
        <v>200</v>
      </c>
      <c r="K114" s="27"/>
      <c r="L114" s="21"/>
      <c r="M114" s="22">
        <v>17.5</v>
      </c>
      <c r="N114" s="23" t="s">
        <v>200</v>
      </c>
      <c r="O114" s="27"/>
      <c r="P114" s="21"/>
      <c r="Q114" s="22">
        <v>3.4</v>
      </c>
      <c r="R114" s="23" t="s">
        <v>200</v>
      </c>
      <c r="S114" s="27"/>
      <c r="T114" s="23"/>
      <c r="U114" s="57" t="s">
        <v>275</v>
      </c>
      <c r="V114" s="23" t="s">
        <v>200</v>
      </c>
      <c r="W114" s="27"/>
      <c r="X114" s="21"/>
      <c r="Y114" s="22">
        <v>32.6</v>
      </c>
      <c r="Z114" s="23" t="s">
        <v>200</v>
      </c>
    </row>
    <row r="115" spans="1:26" x14ac:dyDescent="0.25">
      <c r="A115" s="13"/>
      <c r="B115" s="3" t="s">
        <v>587</v>
      </c>
      <c r="C115" s="33" t="s">
        <v>200</v>
      </c>
      <c r="D115" s="5"/>
      <c r="E115" s="24" t="s">
        <v>490</v>
      </c>
      <c r="F115" t="s">
        <v>217</v>
      </c>
      <c r="G115" s="33"/>
      <c r="I115" s="55" t="s">
        <v>275</v>
      </c>
      <c r="J115" t="s">
        <v>200</v>
      </c>
      <c r="K115" s="33"/>
      <c r="L115" s="5"/>
      <c r="M115" s="24">
        <v>0.3</v>
      </c>
      <c r="N115" t="s">
        <v>200</v>
      </c>
      <c r="O115" s="33"/>
      <c r="P115" s="5"/>
      <c r="Q115" s="24" t="s">
        <v>288</v>
      </c>
      <c r="R115" t="s">
        <v>217</v>
      </c>
      <c r="S115" s="33"/>
      <c r="U115" s="55" t="s">
        <v>275</v>
      </c>
      <c r="V115" t="s">
        <v>200</v>
      </c>
      <c r="W115" s="33"/>
      <c r="Y115" s="55" t="s">
        <v>275</v>
      </c>
      <c r="Z115" t="s">
        <v>200</v>
      </c>
    </row>
    <row r="116" spans="1:26" ht="30" x14ac:dyDescent="0.25">
      <c r="A116" s="13"/>
      <c r="B116" s="20" t="s">
        <v>589</v>
      </c>
      <c r="C116" s="27" t="s">
        <v>200</v>
      </c>
      <c r="D116" s="23"/>
      <c r="E116" s="57" t="s">
        <v>275</v>
      </c>
      <c r="F116" s="23" t="s">
        <v>200</v>
      </c>
      <c r="G116" s="27"/>
      <c r="H116" s="21"/>
      <c r="I116" s="22" t="s">
        <v>617</v>
      </c>
      <c r="J116" s="23" t="s">
        <v>217</v>
      </c>
      <c r="K116" s="27"/>
      <c r="L116" s="21"/>
      <c r="M116" s="22">
        <v>2.8</v>
      </c>
      <c r="N116" s="23" t="s">
        <v>200</v>
      </c>
      <c r="O116" s="27"/>
      <c r="P116" s="23"/>
      <c r="Q116" s="57" t="s">
        <v>275</v>
      </c>
      <c r="R116" s="23" t="s">
        <v>200</v>
      </c>
      <c r="S116" s="27"/>
      <c r="T116" s="23"/>
      <c r="U116" s="57" t="s">
        <v>275</v>
      </c>
      <c r="V116" s="23" t="s">
        <v>200</v>
      </c>
      <c r="W116" s="27"/>
      <c r="X116" s="23"/>
      <c r="Y116" s="57" t="s">
        <v>275</v>
      </c>
      <c r="Z116" s="23" t="s">
        <v>200</v>
      </c>
    </row>
    <row r="117" spans="1:26" ht="15.75" thickBot="1" x14ac:dyDescent="0.3">
      <c r="A117" s="13"/>
      <c r="B117" s="3" t="s">
        <v>41</v>
      </c>
      <c r="C117" s="33" t="s">
        <v>200</v>
      </c>
      <c r="E117" s="55" t="s">
        <v>275</v>
      </c>
      <c r="F117" t="s">
        <v>200</v>
      </c>
      <c r="G117" s="33"/>
      <c r="H117" s="5"/>
      <c r="I117" s="24">
        <v>12.7</v>
      </c>
      <c r="J117" t="s">
        <v>200</v>
      </c>
      <c r="K117" s="33"/>
      <c r="L117" s="5"/>
      <c r="M117" s="24">
        <v>0.1</v>
      </c>
      <c r="N117" t="s">
        <v>200</v>
      </c>
      <c r="O117" s="33"/>
      <c r="Q117" s="55" t="s">
        <v>275</v>
      </c>
      <c r="R117" t="s">
        <v>200</v>
      </c>
      <c r="S117" s="33"/>
      <c r="U117" s="55" t="s">
        <v>275</v>
      </c>
      <c r="V117" t="s">
        <v>200</v>
      </c>
      <c r="W117" s="33"/>
      <c r="X117" s="5"/>
      <c r="Y117" s="24">
        <v>12.8</v>
      </c>
      <c r="Z117" t="s">
        <v>200</v>
      </c>
    </row>
    <row r="118" spans="1:26" x14ac:dyDescent="0.25">
      <c r="A118" s="13"/>
      <c r="B118" s="25"/>
      <c r="C118" s="25" t="s">
        <v>200</v>
      </c>
      <c r="D118" s="26"/>
      <c r="E118" s="26"/>
      <c r="F118" s="25"/>
      <c r="G118" s="25"/>
      <c r="H118" s="26"/>
      <c r="I118" s="26"/>
      <c r="J118" s="25"/>
      <c r="K118" s="25"/>
      <c r="L118" s="26"/>
      <c r="M118" s="26"/>
      <c r="N118" s="25"/>
      <c r="O118" s="25"/>
      <c r="P118" s="26"/>
      <c r="Q118" s="26"/>
      <c r="R118" s="25"/>
      <c r="S118" s="25"/>
      <c r="T118" s="26"/>
      <c r="U118" s="26"/>
      <c r="V118" s="25"/>
      <c r="W118" s="25"/>
      <c r="X118" s="26"/>
      <c r="Y118" s="26"/>
      <c r="Z118" s="25"/>
    </row>
    <row r="119" spans="1:26" ht="30" x14ac:dyDescent="0.25">
      <c r="A119" s="13"/>
      <c r="B119" s="68" t="s">
        <v>618</v>
      </c>
      <c r="C119" s="27" t="s">
        <v>200</v>
      </c>
      <c r="D119" s="21"/>
      <c r="E119" s="22">
        <v>0.2</v>
      </c>
      <c r="F119" s="23" t="s">
        <v>200</v>
      </c>
      <c r="G119" s="27"/>
      <c r="H119" s="21"/>
      <c r="I119" s="22">
        <v>1.8</v>
      </c>
      <c r="J119" s="23" t="s">
        <v>200</v>
      </c>
      <c r="K119" s="27"/>
      <c r="L119" s="21"/>
      <c r="M119" s="22">
        <v>14.3</v>
      </c>
      <c r="N119" s="23" t="s">
        <v>200</v>
      </c>
      <c r="O119" s="27"/>
      <c r="P119" s="21"/>
      <c r="Q119" s="22">
        <v>3.5</v>
      </c>
      <c r="R119" s="23" t="s">
        <v>200</v>
      </c>
      <c r="S119" s="27"/>
      <c r="T119" s="23"/>
      <c r="U119" s="57" t="s">
        <v>275</v>
      </c>
      <c r="V119" s="23" t="s">
        <v>200</v>
      </c>
      <c r="W119" s="27"/>
      <c r="X119" s="21"/>
      <c r="Y119" s="22">
        <v>19.8</v>
      </c>
      <c r="Z119" s="23" t="s">
        <v>200</v>
      </c>
    </row>
    <row r="120" spans="1:26" x14ac:dyDescent="0.25">
      <c r="A120" s="13"/>
      <c r="B120" s="3" t="s">
        <v>619</v>
      </c>
      <c r="C120" s="33" t="s">
        <v>200</v>
      </c>
      <c r="D120" s="5"/>
      <c r="E120" s="24">
        <v>0.4</v>
      </c>
      <c r="F120" t="s">
        <v>200</v>
      </c>
      <c r="G120" s="33"/>
      <c r="H120" s="5"/>
      <c r="I120" s="24">
        <v>1.7</v>
      </c>
      <c r="J120" t="s">
        <v>200</v>
      </c>
      <c r="K120" s="33"/>
      <c r="L120" s="5"/>
      <c r="M120" s="24" t="s">
        <v>488</v>
      </c>
      <c r="N120" t="s">
        <v>217</v>
      </c>
      <c r="O120" s="33"/>
      <c r="P120" s="5"/>
      <c r="Q120" s="24">
        <v>0.1</v>
      </c>
      <c r="R120" t="s">
        <v>200</v>
      </c>
      <c r="S120" s="33"/>
      <c r="U120" s="55" t="s">
        <v>275</v>
      </c>
      <c r="V120" t="s">
        <v>200</v>
      </c>
      <c r="W120" s="33"/>
      <c r="X120" s="5"/>
      <c r="Y120" s="24">
        <v>1.7</v>
      </c>
      <c r="Z120" t="s">
        <v>200</v>
      </c>
    </row>
    <row r="121" spans="1:26" ht="15.75" thickBot="1" x14ac:dyDescent="0.3">
      <c r="A121" s="13"/>
      <c r="B121" s="20" t="s">
        <v>620</v>
      </c>
      <c r="C121" s="27" t="s">
        <v>200</v>
      </c>
      <c r="D121" s="21"/>
      <c r="E121" s="22">
        <v>16.7</v>
      </c>
      <c r="F121" s="23" t="s">
        <v>200</v>
      </c>
      <c r="G121" s="27"/>
      <c r="H121" s="21"/>
      <c r="I121" s="22">
        <v>1.5</v>
      </c>
      <c r="J121" s="23" t="s">
        <v>200</v>
      </c>
      <c r="K121" s="27"/>
      <c r="L121" s="21"/>
      <c r="M121" s="22">
        <v>1.5</v>
      </c>
      <c r="N121" s="23" t="s">
        <v>200</v>
      </c>
      <c r="O121" s="27"/>
      <c r="P121" s="23"/>
      <c r="Q121" s="57" t="s">
        <v>275</v>
      </c>
      <c r="R121" s="23" t="s">
        <v>200</v>
      </c>
      <c r="S121" s="27"/>
      <c r="T121" s="21"/>
      <c r="U121" s="22" t="s">
        <v>593</v>
      </c>
      <c r="V121" s="23" t="s">
        <v>217</v>
      </c>
      <c r="W121" s="27"/>
      <c r="X121" s="23"/>
      <c r="Y121" s="57" t="s">
        <v>275</v>
      </c>
      <c r="Z121" s="23" t="s">
        <v>200</v>
      </c>
    </row>
    <row r="122" spans="1:26" x14ac:dyDescent="0.25">
      <c r="A122" s="13"/>
      <c r="B122" s="25"/>
      <c r="C122" s="25" t="s">
        <v>200</v>
      </c>
      <c r="D122" s="26"/>
      <c r="E122" s="26"/>
      <c r="F122" s="25"/>
      <c r="G122" s="25"/>
      <c r="H122" s="26"/>
      <c r="I122" s="26"/>
      <c r="J122" s="25"/>
      <c r="K122" s="25"/>
      <c r="L122" s="26"/>
      <c r="M122" s="26"/>
      <c r="N122" s="25"/>
      <c r="O122" s="25"/>
      <c r="P122" s="26"/>
      <c r="Q122" s="26"/>
      <c r="R122" s="25"/>
      <c r="S122" s="25"/>
      <c r="T122" s="26"/>
      <c r="U122" s="26"/>
      <c r="V122" s="25"/>
      <c r="W122" s="25"/>
      <c r="X122" s="26"/>
      <c r="Y122" s="26"/>
      <c r="Z122" s="25"/>
    </row>
    <row r="123" spans="1:26" x14ac:dyDescent="0.25">
      <c r="A123" s="13"/>
      <c r="B123" s="4" t="s">
        <v>621</v>
      </c>
      <c r="C123" s="33" t="s">
        <v>200</v>
      </c>
      <c r="D123" s="5" t="s">
        <v>202</v>
      </c>
      <c r="E123" s="24">
        <v>16.5</v>
      </c>
      <c r="F123" t="s">
        <v>200</v>
      </c>
      <c r="G123" s="33"/>
      <c r="H123" s="5" t="s">
        <v>202</v>
      </c>
      <c r="I123" s="24">
        <v>1.6</v>
      </c>
      <c r="J123" t="s">
        <v>200</v>
      </c>
      <c r="K123" s="33"/>
      <c r="L123" s="5" t="s">
        <v>202</v>
      </c>
      <c r="M123" s="24">
        <v>16.3</v>
      </c>
      <c r="N123" t="s">
        <v>200</v>
      </c>
      <c r="O123" s="33"/>
      <c r="P123" s="5" t="s">
        <v>202</v>
      </c>
      <c r="Q123" s="24">
        <v>3.4</v>
      </c>
      <c r="R123" t="s">
        <v>200</v>
      </c>
      <c r="S123" s="33"/>
      <c r="T123" s="5" t="s">
        <v>202</v>
      </c>
      <c r="U123" s="24" t="s">
        <v>593</v>
      </c>
      <c r="V123" t="s">
        <v>217</v>
      </c>
      <c r="W123" s="33"/>
      <c r="X123" s="5" t="s">
        <v>202</v>
      </c>
      <c r="Y123" s="24">
        <v>18.100000000000001</v>
      </c>
      <c r="Z123" t="s">
        <v>200</v>
      </c>
    </row>
    <row r="124" spans="1:26" ht="30.75" thickBot="1" x14ac:dyDescent="0.3">
      <c r="A124" s="13"/>
      <c r="B124" s="20" t="s">
        <v>45</v>
      </c>
      <c r="C124" s="27" t="s">
        <v>200</v>
      </c>
      <c r="D124" s="23"/>
      <c r="E124" s="57" t="s">
        <v>275</v>
      </c>
      <c r="F124" s="23" t="s">
        <v>200</v>
      </c>
      <c r="G124" s="27"/>
      <c r="H124" s="23"/>
      <c r="I124" s="57" t="s">
        <v>275</v>
      </c>
      <c r="J124" s="23" t="s">
        <v>200</v>
      </c>
      <c r="K124" s="27"/>
      <c r="L124" s="23"/>
      <c r="M124" s="57" t="s">
        <v>275</v>
      </c>
      <c r="N124" s="23" t="s">
        <v>200</v>
      </c>
      <c r="O124" s="27"/>
      <c r="P124" s="21"/>
      <c r="Q124" s="22">
        <v>1.6</v>
      </c>
      <c r="R124" s="23" t="s">
        <v>200</v>
      </c>
      <c r="S124" s="27"/>
      <c r="T124" s="23"/>
      <c r="U124" s="57" t="s">
        <v>275</v>
      </c>
      <c r="V124" s="23" t="s">
        <v>200</v>
      </c>
      <c r="W124" s="27"/>
      <c r="X124" s="21"/>
      <c r="Y124" s="22">
        <v>1.6</v>
      </c>
      <c r="Z124" s="23" t="s">
        <v>200</v>
      </c>
    </row>
    <row r="125" spans="1:26" x14ac:dyDescent="0.25">
      <c r="A125" s="13"/>
      <c r="B125" s="25"/>
      <c r="C125" s="25" t="s">
        <v>200</v>
      </c>
      <c r="D125" s="26"/>
      <c r="E125" s="26"/>
      <c r="F125" s="25"/>
      <c r="G125" s="25"/>
      <c r="H125" s="26"/>
      <c r="I125" s="26"/>
      <c r="J125" s="25"/>
      <c r="K125" s="25"/>
      <c r="L125" s="26"/>
      <c r="M125" s="26"/>
      <c r="N125" s="25"/>
      <c r="O125" s="25"/>
      <c r="P125" s="26"/>
      <c r="Q125" s="26"/>
      <c r="R125" s="25"/>
      <c r="S125" s="25"/>
      <c r="T125" s="26"/>
      <c r="U125" s="26"/>
      <c r="V125" s="25"/>
      <c r="W125" s="25"/>
      <c r="X125" s="26"/>
      <c r="Y125" s="26"/>
      <c r="Z125" s="25"/>
    </row>
    <row r="126" spans="1:26" ht="30.75" thickBot="1" x14ac:dyDescent="0.3">
      <c r="A126" s="13"/>
      <c r="B126" s="4" t="s">
        <v>622</v>
      </c>
      <c r="C126" s="33" t="s">
        <v>200</v>
      </c>
      <c r="D126" s="5" t="s">
        <v>202</v>
      </c>
      <c r="E126" s="24">
        <v>16.5</v>
      </c>
      <c r="F126" t="s">
        <v>200</v>
      </c>
      <c r="G126" s="33"/>
      <c r="H126" s="5" t="s">
        <v>202</v>
      </c>
      <c r="I126" s="24">
        <v>1.6</v>
      </c>
      <c r="J126" t="s">
        <v>200</v>
      </c>
      <c r="K126" s="33"/>
      <c r="L126" s="5" t="s">
        <v>202</v>
      </c>
      <c r="M126" s="24">
        <v>16.3</v>
      </c>
      <c r="N126" t="s">
        <v>200</v>
      </c>
      <c r="O126" s="33"/>
      <c r="P126" s="5" t="s">
        <v>202</v>
      </c>
      <c r="Q126" s="24">
        <v>1.8</v>
      </c>
      <c r="R126" t="s">
        <v>200</v>
      </c>
      <c r="S126" s="33"/>
      <c r="T126" s="5" t="s">
        <v>202</v>
      </c>
      <c r="U126" s="24" t="s">
        <v>593</v>
      </c>
      <c r="V126" t="s">
        <v>217</v>
      </c>
      <c r="W126" s="33"/>
      <c r="X126" s="5" t="s">
        <v>202</v>
      </c>
      <c r="Y126" s="24">
        <v>16.5</v>
      </c>
      <c r="Z126" t="s">
        <v>200</v>
      </c>
    </row>
    <row r="127" spans="1:26" ht="15.75" thickTop="1" x14ac:dyDescent="0.25">
      <c r="A127" s="13"/>
      <c r="B127" s="25"/>
      <c r="C127" s="25" t="s">
        <v>200</v>
      </c>
      <c r="D127" s="28"/>
      <c r="E127" s="28"/>
      <c r="F127" s="25"/>
      <c r="G127" s="25"/>
      <c r="H127" s="28"/>
      <c r="I127" s="28"/>
      <c r="J127" s="25"/>
      <c r="K127" s="25"/>
      <c r="L127" s="28"/>
      <c r="M127" s="28"/>
      <c r="N127" s="25"/>
      <c r="O127" s="25"/>
      <c r="P127" s="28"/>
      <c r="Q127" s="28"/>
      <c r="R127" s="25"/>
      <c r="S127" s="25"/>
      <c r="T127" s="28"/>
      <c r="U127" s="28"/>
      <c r="V127" s="25"/>
      <c r="W127" s="25"/>
      <c r="X127" s="28"/>
      <c r="Y127" s="28"/>
      <c r="Z127" s="25"/>
    </row>
    <row r="128" spans="1:26" ht="30.75" thickBot="1" x14ac:dyDescent="0.3">
      <c r="A128" s="13"/>
      <c r="B128" s="68" t="s">
        <v>623</v>
      </c>
      <c r="C128" s="27" t="s">
        <v>200</v>
      </c>
      <c r="D128" s="21" t="s">
        <v>202</v>
      </c>
      <c r="E128" s="22">
        <v>12.1</v>
      </c>
      <c r="F128" s="23" t="s">
        <v>200</v>
      </c>
      <c r="G128" s="27"/>
      <c r="H128" s="21" t="s">
        <v>202</v>
      </c>
      <c r="I128" s="22">
        <v>3</v>
      </c>
      <c r="J128" s="23" t="s">
        <v>200</v>
      </c>
      <c r="K128" s="27"/>
      <c r="L128" s="21" t="s">
        <v>202</v>
      </c>
      <c r="M128" s="22">
        <v>16.7</v>
      </c>
      <c r="N128" s="23" t="s">
        <v>200</v>
      </c>
      <c r="O128" s="27"/>
      <c r="P128" s="21" t="s">
        <v>202</v>
      </c>
      <c r="Q128" s="22">
        <v>3.5</v>
      </c>
      <c r="R128" s="23" t="s">
        <v>200</v>
      </c>
      <c r="S128" s="27"/>
      <c r="T128" s="21" t="s">
        <v>202</v>
      </c>
      <c r="U128" s="22" t="s">
        <v>624</v>
      </c>
      <c r="V128" s="23" t="s">
        <v>217</v>
      </c>
      <c r="W128" s="27"/>
      <c r="X128" s="21" t="s">
        <v>202</v>
      </c>
      <c r="Y128" s="22">
        <v>12.1</v>
      </c>
      <c r="Z128" s="23" t="s">
        <v>200</v>
      </c>
    </row>
    <row r="129" spans="1:26" ht="15.75" thickTop="1" x14ac:dyDescent="0.25">
      <c r="A129" s="13"/>
      <c r="B129" s="25"/>
      <c r="C129" s="25" t="s">
        <v>200</v>
      </c>
      <c r="D129" s="28"/>
      <c r="E129" s="28"/>
      <c r="F129" s="25"/>
      <c r="G129" s="25"/>
      <c r="H129" s="28"/>
      <c r="I129" s="28"/>
      <c r="J129" s="25"/>
      <c r="K129" s="25"/>
      <c r="L129" s="28"/>
      <c r="M129" s="28"/>
      <c r="N129" s="25"/>
      <c r="O129" s="25"/>
      <c r="P129" s="28"/>
      <c r="Q129" s="28"/>
      <c r="R129" s="25"/>
      <c r="S129" s="25"/>
      <c r="T129" s="28"/>
      <c r="U129" s="28"/>
      <c r="V129" s="25"/>
      <c r="W129" s="25"/>
      <c r="X129" s="28"/>
      <c r="Y129" s="28"/>
      <c r="Z129" s="25"/>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x14ac:dyDescent="0.25">
      <c r="A133" s="13"/>
      <c r="B133" s="50" t="s">
        <v>574</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ht="18.75" x14ac:dyDescent="0.3">
      <c r="A135" s="13"/>
      <c r="B135" s="74"/>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x14ac:dyDescent="0.25">
      <c r="A137" s="13"/>
      <c r="B137" s="51" t="s">
        <v>199</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x14ac:dyDescent="0.25">
      <c r="A139" s="13"/>
      <c r="B139" s="51" t="s">
        <v>575</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row>
    <row r="140" spans="1:2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ht="15.75" x14ac:dyDescent="0.25">
      <c r="A141" s="13"/>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row r="142" spans="1:26" x14ac:dyDescent="0.25">
      <c r="A142" s="13"/>
      <c r="B142" s="5"/>
      <c r="C142" s="5"/>
      <c r="D142" s="5"/>
      <c r="E142" s="5"/>
      <c r="F142" s="5"/>
      <c r="G142" s="5"/>
      <c r="H142" s="5"/>
      <c r="I142" s="5"/>
      <c r="J142" s="5"/>
      <c r="K142" s="5"/>
      <c r="L142" s="5"/>
      <c r="M142" s="5"/>
      <c r="N142" s="5"/>
      <c r="O142" s="5"/>
      <c r="P142" s="5"/>
      <c r="Q142" s="5"/>
      <c r="R142" s="5"/>
      <c r="S142" s="5"/>
      <c r="T142" s="5"/>
      <c r="U142" s="5"/>
      <c r="V142" s="5"/>
      <c r="W142" s="5"/>
      <c r="X142" s="5"/>
      <c r="Y142" s="5"/>
      <c r="Z142" s="5"/>
    </row>
    <row r="143" spans="1:26" ht="15.75" thickBot="1" x14ac:dyDescent="0.3">
      <c r="A143" s="13"/>
      <c r="B143" s="5"/>
      <c r="C143" s="5" t="s">
        <v>200</v>
      </c>
      <c r="D143" s="72" t="s">
        <v>377</v>
      </c>
      <c r="E143" s="72"/>
      <c r="F143" s="72"/>
      <c r="G143" s="72"/>
      <c r="H143" s="72"/>
      <c r="I143" s="72"/>
      <c r="J143" s="72"/>
      <c r="K143" s="72"/>
      <c r="L143" s="72"/>
      <c r="M143" s="72"/>
      <c r="N143" s="72"/>
      <c r="O143" s="72"/>
      <c r="P143" s="72"/>
      <c r="Q143" s="72"/>
      <c r="R143" s="72"/>
      <c r="S143" s="72"/>
      <c r="T143" s="72"/>
      <c r="U143" s="72"/>
      <c r="V143" s="72"/>
      <c r="W143" s="72"/>
      <c r="X143" s="72"/>
      <c r="Y143" s="72"/>
      <c r="Z143" s="5"/>
    </row>
    <row r="144" spans="1:26" x14ac:dyDescent="0.25">
      <c r="A144" s="13"/>
      <c r="B144" s="12"/>
      <c r="C144" s="12" t="s">
        <v>200</v>
      </c>
      <c r="D144" s="110" t="s">
        <v>576</v>
      </c>
      <c r="E144" s="110"/>
      <c r="F144" s="47"/>
      <c r="G144" s="47"/>
      <c r="H144" s="110" t="s">
        <v>576</v>
      </c>
      <c r="I144" s="110"/>
      <c r="J144" s="47"/>
      <c r="K144" s="47"/>
      <c r="L144" s="110" t="s">
        <v>579</v>
      </c>
      <c r="M144" s="110"/>
      <c r="N144" s="47"/>
      <c r="O144" s="47"/>
      <c r="P144" s="110" t="s">
        <v>581</v>
      </c>
      <c r="Q144" s="110"/>
      <c r="R144" s="47"/>
      <c r="S144" s="47" t="s">
        <v>200</v>
      </c>
      <c r="T144" s="110" t="s">
        <v>582</v>
      </c>
      <c r="U144" s="110"/>
      <c r="V144" s="47"/>
      <c r="W144" s="47"/>
      <c r="X144" s="110" t="s">
        <v>584</v>
      </c>
      <c r="Y144" s="110"/>
      <c r="Z144" s="12"/>
    </row>
    <row r="145" spans="1:26" ht="15.75" thickBot="1" x14ac:dyDescent="0.3">
      <c r="A145" s="13"/>
      <c r="B145" s="12"/>
      <c r="C145" s="12"/>
      <c r="D145" s="72" t="s">
        <v>577</v>
      </c>
      <c r="E145" s="72"/>
      <c r="F145" s="12"/>
      <c r="G145" s="12"/>
      <c r="H145" s="72" t="s">
        <v>578</v>
      </c>
      <c r="I145" s="72"/>
      <c r="J145" s="12"/>
      <c r="K145" s="12"/>
      <c r="L145" s="72" t="s">
        <v>580</v>
      </c>
      <c r="M145" s="72"/>
      <c r="N145" s="12"/>
      <c r="O145" s="12"/>
      <c r="P145" s="72" t="s">
        <v>580</v>
      </c>
      <c r="Q145" s="72"/>
      <c r="R145" s="12"/>
      <c r="S145" s="12"/>
      <c r="T145" s="72" t="s">
        <v>583</v>
      </c>
      <c r="U145" s="72"/>
      <c r="V145" s="12"/>
      <c r="W145" s="12"/>
      <c r="X145" s="72"/>
      <c r="Y145" s="72"/>
      <c r="Z145" s="12"/>
    </row>
    <row r="146" spans="1:26" x14ac:dyDescent="0.25">
      <c r="A146" s="13"/>
      <c r="B146" s="25"/>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row>
    <row r="147" spans="1:26" x14ac:dyDescent="0.25">
      <c r="A147" s="13"/>
      <c r="B147" s="68" t="s">
        <v>31</v>
      </c>
      <c r="C147" s="21" t="s">
        <v>200</v>
      </c>
      <c r="D147" s="21" t="s">
        <v>202</v>
      </c>
      <c r="E147" s="22">
        <v>89.4</v>
      </c>
      <c r="F147" s="23" t="s">
        <v>200</v>
      </c>
      <c r="G147" s="21"/>
      <c r="H147" s="21" t="s">
        <v>202</v>
      </c>
      <c r="I147" s="22">
        <v>407.9</v>
      </c>
      <c r="J147" s="23" t="s">
        <v>200</v>
      </c>
      <c r="K147" s="21"/>
      <c r="L147" s="21" t="s">
        <v>202</v>
      </c>
      <c r="M147" s="22">
        <v>505.9</v>
      </c>
      <c r="N147" s="23" t="s">
        <v>200</v>
      </c>
      <c r="O147" s="21"/>
      <c r="P147" s="21" t="s">
        <v>202</v>
      </c>
      <c r="Q147" s="22">
        <v>78.599999999999994</v>
      </c>
      <c r="R147" s="23" t="s">
        <v>200</v>
      </c>
      <c r="S147" s="21" t="s">
        <v>200</v>
      </c>
      <c r="T147" s="21" t="s">
        <v>202</v>
      </c>
      <c r="U147" s="22" t="s">
        <v>625</v>
      </c>
      <c r="V147" s="23" t="s">
        <v>217</v>
      </c>
      <c r="W147" s="21"/>
      <c r="X147" s="21" t="s">
        <v>202</v>
      </c>
      <c r="Y147" s="42">
        <v>1069.2</v>
      </c>
      <c r="Z147" s="23" t="s">
        <v>200</v>
      </c>
    </row>
    <row r="148" spans="1:26" ht="15.75" thickBot="1" x14ac:dyDescent="0.3">
      <c r="A148" s="13"/>
      <c r="B148" s="3" t="s">
        <v>32</v>
      </c>
      <c r="C148" s="5" t="s">
        <v>200</v>
      </c>
      <c r="D148" s="5"/>
      <c r="E148" s="24">
        <v>75.3</v>
      </c>
      <c r="F148" t="s">
        <v>200</v>
      </c>
      <c r="G148" s="5"/>
      <c r="H148" s="5"/>
      <c r="I148" s="24">
        <v>349.6</v>
      </c>
      <c r="J148" t="s">
        <v>200</v>
      </c>
      <c r="K148" s="5"/>
      <c r="L148" s="5"/>
      <c r="M148" s="24">
        <v>454.6</v>
      </c>
      <c r="N148" t="s">
        <v>200</v>
      </c>
      <c r="O148" s="5"/>
      <c r="P148" s="5"/>
      <c r="Q148" s="24">
        <v>69.3</v>
      </c>
      <c r="R148" t="s">
        <v>200</v>
      </c>
      <c r="S148" s="5" t="s">
        <v>200</v>
      </c>
      <c r="T148" s="5"/>
      <c r="U148" s="24" t="s">
        <v>625</v>
      </c>
      <c r="V148" t="s">
        <v>217</v>
      </c>
      <c r="W148" s="5"/>
      <c r="X148" s="5"/>
      <c r="Y148" s="24">
        <v>936.2</v>
      </c>
      <c r="Z148" t="s">
        <v>200</v>
      </c>
    </row>
    <row r="149" spans="1:26" x14ac:dyDescent="0.25">
      <c r="A149" s="13"/>
      <c r="B149" s="25"/>
      <c r="C149" s="25" t="s">
        <v>200</v>
      </c>
      <c r="D149" s="26"/>
      <c r="E149" s="26"/>
      <c r="F149" s="25"/>
      <c r="G149" s="25"/>
      <c r="H149" s="26"/>
      <c r="I149" s="26"/>
      <c r="J149" s="25"/>
      <c r="K149" s="25"/>
      <c r="L149" s="26"/>
      <c r="M149" s="26"/>
      <c r="N149" s="25"/>
      <c r="O149" s="25"/>
      <c r="P149" s="26"/>
      <c r="Q149" s="26"/>
      <c r="R149" s="25"/>
      <c r="S149" s="25" t="s">
        <v>200</v>
      </c>
      <c r="T149" s="26"/>
      <c r="U149" s="26"/>
      <c r="V149" s="25"/>
      <c r="W149" s="25"/>
      <c r="X149" s="26"/>
      <c r="Y149" s="26"/>
      <c r="Z149" s="25"/>
    </row>
    <row r="150" spans="1:26" x14ac:dyDescent="0.25">
      <c r="A150" s="13"/>
      <c r="B150" s="68" t="s">
        <v>33</v>
      </c>
      <c r="C150" s="27" t="s">
        <v>200</v>
      </c>
      <c r="D150" s="21"/>
      <c r="E150" s="22">
        <v>14.1</v>
      </c>
      <c r="F150" s="23" t="s">
        <v>200</v>
      </c>
      <c r="G150" s="27"/>
      <c r="H150" s="21"/>
      <c r="I150" s="22">
        <v>58.3</v>
      </c>
      <c r="J150" s="23" t="s">
        <v>200</v>
      </c>
      <c r="K150" s="27"/>
      <c r="L150" s="21"/>
      <c r="M150" s="22">
        <v>51.3</v>
      </c>
      <c r="N150" s="23" t="s">
        <v>200</v>
      </c>
      <c r="O150" s="27"/>
      <c r="P150" s="21"/>
      <c r="Q150" s="22">
        <v>9.3000000000000007</v>
      </c>
      <c r="R150" s="23" t="s">
        <v>200</v>
      </c>
      <c r="S150" s="27" t="s">
        <v>200</v>
      </c>
      <c r="T150" s="23"/>
      <c r="U150" s="57" t="s">
        <v>275</v>
      </c>
      <c r="V150" s="23" t="s">
        <v>200</v>
      </c>
      <c r="W150" s="27"/>
      <c r="X150" s="21"/>
      <c r="Y150" s="22">
        <v>133</v>
      </c>
      <c r="Z150" s="23" t="s">
        <v>200</v>
      </c>
    </row>
    <row r="151" spans="1:26" ht="30" x14ac:dyDescent="0.25">
      <c r="A151" s="13"/>
      <c r="B151" s="3" t="s">
        <v>34</v>
      </c>
      <c r="C151" s="33" t="s">
        <v>200</v>
      </c>
      <c r="D151" s="5"/>
      <c r="E151" s="24">
        <v>15.5</v>
      </c>
      <c r="F151" t="s">
        <v>200</v>
      </c>
      <c r="G151" s="33"/>
      <c r="H151" s="5"/>
      <c r="I151" s="24">
        <v>38.9</v>
      </c>
      <c r="J151" t="s">
        <v>200</v>
      </c>
      <c r="K151" s="33"/>
      <c r="L151" s="5"/>
      <c r="M151" s="24">
        <v>24.5</v>
      </c>
      <c r="N151" t="s">
        <v>200</v>
      </c>
      <c r="O151" s="33"/>
      <c r="P151" s="5"/>
      <c r="Q151" s="24">
        <v>4.0999999999999996</v>
      </c>
      <c r="R151" t="s">
        <v>200</v>
      </c>
      <c r="S151" s="33" t="s">
        <v>200</v>
      </c>
      <c r="U151" s="55" t="s">
        <v>275</v>
      </c>
      <c r="V151" t="s">
        <v>200</v>
      </c>
      <c r="W151" s="33"/>
      <c r="X151" s="5"/>
      <c r="Y151" s="24">
        <v>83</v>
      </c>
      <c r="Z151" t="s">
        <v>200</v>
      </c>
    </row>
    <row r="152" spans="1:26" ht="30" x14ac:dyDescent="0.25">
      <c r="A152" s="13"/>
      <c r="B152" s="20" t="s">
        <v>586</v>
      </c>
      <c r="C152" s="27" t="s">
        <v>200</v>
      </c>
      <c r="D152" s="23"/>
      <c r="E152" s="57" t="s">
        <v>275</v>
      </c>
      <c r="F152" s="23" t="s">
        <v>200</v>
      </c>
      <c r="G152" s="27"/>
      <c r="H152" s="21"/>
      <c r="I152" s="22">
        <v>0.3</v>
      </c>
      <c r="J152" s="23" t="s">
        <v>200</v>
      </c>
      <c r="K152" s="27"/>
      <c r="L152" s="23"/>
      <c r="M152" s="57" t="s">
        <v>275</v>
      </c>
      <c r="N152" s="23" t="s">
        <v>200</v>
      </c>
      <c r="O152" s="27"/>
      <c r="P152" s="23"/>
      <c r="Q152" s="57" t="s">
        <v>275</v>
      </c>
      <c r="R152" s="23" t="s">
        <v>200</v>
      </c>
      <c r="S152" s="27" t="s">
        <v>200</v>
      </c>
      <c r="T152" s="23"/>
      <c r="U152" s="57" t="s">
        <v>275</v>
      </c>
      <c r="V152" s="23" t="s">
        <v>200</v>
      </c>
      <c r="W152" s="27"/>
      <c r="X152" s="21"/>
      <c r="Y152" s="22">
        <v>0.3</v>
      </c>
      <c r="Z152" s="23" t="s">
        <v>200</v>
      </c>
    </row>
    <row r="153" spans="1:26" ht="15.75" thickBot="1" x14ac:dyDescent="0.3">
      <c r="A153" s="13"/>
      <c r="B153" s="3" t="s">
        <v>37</v>
      </c>
      <c r="C153" s="33" t="s">
        <v>200</v>
      </c>
      <c r="D153" s="5"/>
      <c r="E153" s="24">
        <v>0.5</v>
      </c>
      <c r="F153" t="s">
        <v>200</v>
      </c>
      <c r="G153" s="33"/>
      <c r="H153" s="5"/>
      <c r="I153" s="24">
        <v>0.5</v>
      </c>
      <c r="J153" t="s">
        <v>200</v>
      </c>
      <c r="K153" s="33"/>
      <c r="L153" s="5"/>
      <c r="M153" s="24">
        <v>0.7</v>
      </c>
      <c r="N153" t="s">
        <v>200</v>
      </c>
      <c r="O153" s="33"/>
      <c r="P153" s="5"/>
      <c r="Q153" s="24">
        <v>0.3</v>
      </c>
      <c r="R153" t="s">
        <v>200</v>
      </c>
      <c r="S153" s="33" t="s">
        <v>200</v>
      </c>
      <c r="U153" s="55" t="s">
        <v>275</v>
      </c>
      <c r="V153" t="s">
        <v>200</v>
      </c>
      <c r="W153" s="33"/>
      <c r="X153" s="5"/>
      <c r="Y153" s="24">
        <v>2</v>
      </c>
      <c r="Z153" t="s">
        <v>200</v>
      </c>
    </row>
    <row r="154" spans="1:26" x14ac:dyDescent="0.25">
      <c r="A154" s="13"/>
      <c r="B154" s="25"/>
      <c r="C154" s="25" t="s">
        <v>200</v>
      </c>
      <c r="D154" s="26"/>
      <c r="E154" s="26"/>
      <c r="F154" s="25"/>
      <c r="G154" s="25"/>
      <c r="H154" s="26"/>
      <c r="I154" s="26"/>
      <c r="J154" s="25"/>
      <c r="K154" s="25"/>
      <c r="L154" s="26"/>
      <c r="M154" s="26"/>
      <c r="N154" s="25"/>
      <c r="O154" s="25"/>
      <c r="P154" s="26"/>
      <c r="Q154" s="26"/>
      <c r="R154" s="25"/>
      <c r="S154" s="25" t="s">
        <v>200</v>
      </c>
      <c r="T154" s="26"/>
      <c r="U154" s="26"/>
      <c r="V154" s="25"/>
      <c r="W154" s="25"/>
      <c r="X154" s="26"/>
      <c r="Y154" s="26"/>
      <c r="Z154" s="25"/>
    </row>
    <row r="155" spans="1:26" x14ac:dyDescent="0.25">
      <c r="A155" s="13"/>
      <c r="B155" s="68" t="s">
        <v>601</v>
      </c>
      <c r="C155" s="27" t="s">
        <v>200</v>
      </c>
      <c r="D155" s="21"/>
      <c r="E155" s="22" t="s">
        <v>626</v>
      </c>
      <c r="F155" s="23" t="s">
        <v>217</v>
      </c>
      <c r="G155" s="27"/>
      <c r="H155" s="21"/>
      <c r="I155" s="22">
        <v>18.600000000000001</v>
      </c>
      <c r="J155" s="23" t="s">
        <v>200</v>
      </c>
      <c r="K155" s="27"/>
      <c r="L155" s="21"/>
      <c r="M155" s="22">
        <v>26.1</v>
      </c>
      <c r="N155" s="23" t="s">
        <v>200</v>
      </c>
      <c r="O155" s="27"/>
      <c r="P155" s="21"/>
      <c r="Q155" s="22">
        <v>4.9000000000000004</v>
      </c>
      <c r="R155" s="23" t="s">
        <v>200</v>
      </c>
      <c r="S155" s="27" t="s">
        <v>200</v>
      </c>
      <c r="T155" s="23"/>
      <c r="U155" s="57" t="s">
        <v>275</v>
      </c>
      <c r="V155" s="23" t="s">
        <v>200</v>
      </c>
      <c r="W155" s="27"/>
      <c r="X155" s="21"/>
      <c r="Y155" s="22">
        <v>47.7</v>
      </c>
      <c r="Z155" s="23" t="s">
        <v>200</v>
      </c>
    </row>
    <row r="156" spans="1:26" x14ac:dyDescent="0.25">
      <c r="A156" s="13"/>
      <c r="B156" s="3" t="s">
        <v>40</v>
      </c>
      <c r="C156" s="33" t="s">
        <v>200</v>
      </c>
      <c r="E156" s="55" t="s">
        <v>275</v>
      </c>
      <c r="F156" t="s">
        <v>200</v>
      </c>
      <c r="G156" s="33"/>
      <c r="I156" s="55" t="s">
        <v>275</v>
      </c>
      <c r="J156" t="s">
        <v>200</v>
      </c>
      <c r="K156" s="33"/>
      <c r="L156" s="5"/>
      <c r="M156" s="24">
        <v>0.3</v>
      </c>
      <c r="N156" t="s">
        <v>200</v>
      </c>
      <c r="O156" s="33"/>
      <c r="Q156" s="55" t="s">
        <v>275</v>
      </c>
      <c r="R156" t="s">
        <v>200</v>
      </c>
      <c r="S156" s="33" t="s">
        <v>200</v>
      </c>
      <c r="U156" s="55" t="s">
        <v>275</v>
      </c>
      <c r="V156" t="s">
        <v>200</v>
      </c>
      <c r="W156" s="33"/>
      <c r="X156" s="5"/>
      <c r="Y156" s="24">
        <v>0.3</v>
      </c>
      <c r="Z156" t="s">
        <v>200</v>
      </c>
    </row>
    <row r="157" spans="1:26" ht="30" x14ac:dyDescent="0.25">
      <c r="A157" s="13"/>
      <c r="B157" s="20" t="s">
        <v>589</v>
      </c>
      <c r="C157" s="27" t="s">
        <v>200</v>
      </c>
      <c r="D157" s="23"/>
      <c r="E157" s="57" t="s">
        <v>275</v>
      </c>
      <c r="F157" s="23" t="s">
        <v>200</v>
      </c>
      <c r="G157" s="27"/>
      <c r="H157" s="21"/>
      <c r="I157" s="22" t="s">
        <v>627</v>
      </c>
      <c r="J157" s="23" t="s">
        <v>217</v>
      </c>
      <c r="K157" s="27"/>
      <c r="L157" s="21"/>
      <c r="M157" s="22">
        <v>5.7</v>
      </c>
      <c r="N157" s="23" t="s">
        <v>200</v>
      </c>
      <c r="O157" s="27"/>
      <c r="P157" s="23"/>
      <c r="Q157" s="57" t="s">
        <v>275</v>
      </c>
      <c r="R157" s="23" t="s">
        <v>200</v>
      </c>
      <c r="S157" s="27" t="s">
        <v>200</v>
      </c>
      <c r="T157" s="23"/>
      <c r="U157" s="57" t="s">
        <v>275</v>
      </c>
      <c r="V157" s="23" t="s">
        <v>200</v>
      </c>
      <c r="W157" s="27"/>
      <c r="X157" s="23"/>
      <c r="Y157" s="57" t="s">
        <v>275</v>
      </c>
      <c r="Z157" s="23" t="s">
        <v>200</v>
      </c>
    </row>
    <row r="158" spans="1:26" ht="15.75" thickBot="1" x14ac:dyDescent="0.3">
      <c r="A158" s="13"/>
      <c r="B158" s="3" t="s">
        <v>628</v>
      </c>
      <c r="C158" s="33" t="s">
        <v>200</v>
      </c>
      <c r="D158" s="5"/>
      <c r="E158" s="24" t="s">
        <v>288</v>
      </c>
      <c r="F158" t="s">
        <v>217</v>
      </c>
      <c r="G158" s="33"/>
      <c r="H158" s="5"/>
      <c r="I158" s="24">
        <v>26</v>
      </c>
      <c r="J158" t="s">
        <v>200</v>
      </c>
      <c r="K158" s="33"/>
      <c r="L158" s="5"/>
      <c r="M158" s="24">
        <v>0.2</v>
      </c>
      <c r="N158" t="s">
        <v>200</v>
      </c>
      <c r="O158" s="33"/>
      <c r="Q158" s="55" t="s">
        <v>275</v>
      </c>
      <c r="R158" t="s">
        <v>200</v>
      </c>
      <c r="S158" s="33" t="s">
        <v>200</v>
      </c>
      <c r="U158" s="55" t="s">
        <v>275</v>
      </c>
      <c r="V158" t="s">
        <v>200</v>
      </c>
      <c r="W158" s="33"/>
      <c r="X158" s="5"/>
      <c r="Y158" s="24">
        <v>26.1</v>
      </c>
      <c r="Z158" t="s">
        <v>200</v>
      </c>
    </row>
    <row r="159" spans="1:26" x14ac:dyDescent="0.25">
      <c r="A159" s="13"/>
      <c r="B159" s="25"/>
      <c r="C159" s="25" t="s">
        <v>200</v>
      </c>
      <c r="D159" s="26"/>
      <c r="E159" s="26"/>
      <c r="F159" s="25"/>
      <c r="G159" s="25"/>
      <c r="H159" s="26"/>
      <c r="I159" s="26"/>
      <c r="J159" s="25"/>
      <c r="K159" s="25"/>
      <c r="L159" s="26"/>
      <c r="M159" s="26"/>
      <c r="N159" s="25"/>
      <c r="O159" s="25"/>
      <c r="P159" s="26"/>
      <c r="Q159" s="26"/>
      <c r="R159" s="25"/>
      <c r="S159" s="25" t="s">
        <v>200</v>
      </c>
      <c r="T159" s="26"/>
      <c r="U159" s="26"/>
      <c r="V159" s="25"/>
      <c r="W159" s="25"/>
      <c r="X159" s="26"/>
      <c r="Y159" s="26"/>
      <c r="Z159" s="25"/>
    </row>
    <row r="160" spans="1:26" ht="45" x14ac:dyDescent="0.25">
      <c r="A160" s="13"/>
      <c r="B160" s="68" t="s">
        <v>629</v>
      </c>
      <c r="C160" s="27" t="s">
        <v>200</v>
      </c>
      <c r="D160" s="21"/>
      <c r="E160" s="22" t="s">
        <v>495</v>
      </c>
      <c r="F160" s="23" t="s">
        <v>217</v>
      </c>
      <c r="G160" s="27"/>
      <c r="H160" s="21"/>
      <c r="I160" s="22" t="s">
        <v>630</v>
      </c>
      <c r="J160" s="23" t="s">
        <v>217</v>
      </c>
      <c r="K160" s="27"/>
      <c r="L160" s="21"/>
      <c r="M160" s="22">
        <v>19.899999999999999</v>
      </c>
      <c r="N160" s="23" t="s">
        <v>200</v>
      </c>
      <c r="O160" s="27"/>
      <c r="P160" s="21"/>
      <c r="Q160" s="22">
        <v>4.9000000000000004</v>
      </c>
      <c r="R160" s="23" t="s">
        <v>200</v>
      </c>
      <c r="S160" s="27" t="s">
        <v>200</v>
      </c>
      <c r="T160" s="23"/>
      <c r="U160" s="57" t="s">
        <v>275</v>
      </c>
      <c r="V160" s="23" t="s">
        <v>200</v>
      </c>
      <c r="W160" s="27"/>
      <c r="X160" s="21"/>
      <c r="Y160" s="22">
        <v>21.3</v>
      </c>
      <c r="Z160" s="23" t="s">
        <v>200</v>
      </c>
    </row>
    <row r="161" spans="1:26" x14ac:dyDescent="0.25">
      <c r="A161" s="13"/>
      <c r="B161" s="3" t="s">
        <v>619</v>
      </c>
      <c r="C161" s="33" t="s">
        <v>200</v>
      </c>
      <c r="D161" s="5"/>
      <c r="E161" s="24">
        <v>0.7</v>
      </c>
      <c r="F161" t="s">
        <v>200</v>
      </c>
      <c r="G161" s="33"/>
      <c r="H161" s="5"/>
      <c r="I161" s="24">
        <v>1.6</v>
      </c>
      <c r="J161" t="s">
        <v>200</v>
      </c>
      <c r="K161" s="33"/>
      <c r="L161" s="5"/>
      <c r="M161" s="24" t="s">
        <v>492</v>
      </c>
      <c r="N161" t="s">
        <v>217</v>
      </c>
      <c r="O161" s="33"/>
      <c r="P161" s="5"/>
      <c r="Q161" s="24">
        <v>0.2</v>
      </c>
      <c r="R161" t="s">
        <v>200</v>
      </c>
      <c r="S161" s="33" t="s">
        <v>200</v>
      </c>
      <c r="U161" s="55" t="s">
        <v>275</v>
      </c>
      <c r="V161" t="s">
        <v>200</v>
      </c>
      <c r="W161" s="33"/>
      <c r="X161" s="5"/>
      <c r="Y161" s="24">
        <v>2.2000000000000002</v>
      </c>
      <c r="Z161" t="s">
        <v>200</v>
      </c>
    </row>
    <row r="162" spans="1:26" ht="15.75" thickBot="1" x14ac:dyDescent="0.3">
      <c r="A162" s="13"/>
      <c r="B162" s="20" t="s">
        <v>631</v>
      </c>
      <c r="C162" s="27" t="s">
        <v>200</v>
      </c>
      <c r="D162" s="21"/>
      <c r="E162" s="22">
        <v>19</v>
      </c>
      <c r="F162" s="23" t="s">
        <v>200</v>
      </c>
      <c r="G162" s="27"/>
      <c r="H162" s="21"/>
      <c r="I162" s="22">
        <v>2.6</v>
      </c>
      <c r="J162" s="23" t="s">
        <v>200</v>
      </c>
      <c r="K162" s="27"/>
      <c r="L162" s="21"/>
      <c r="M162" s="22" t="s">
        <v>632</v>
      </c>
      <c r="N162" s="23" t="s">
        <v>217</v>
      </c>
      <c r="O162" s="27"/>
      <c r="P162" s="23"/>
      <c r="Q162" s="57" t="s">
        <v>275</v>
      </c>
      <c r="R162" s="23" t="s">
        <v>200</v>
      </c>
      <c r="S162" s="27" t="s">
        <v>200</v>
      </c>
      <c r="T162" s="21"/>
      <c r="U162" s="22" t="s">
        <v>633</v>
      </c>
      <c r="V162" s="23" t="s">
        <v>217</v>
      </c>
      <c r="W162" s="27"/>
      <c r="X162" s="23"/>
      <c r="Y162" s="57" t="s">
        <v>275</v>
      </c>
      <c r="Z162" s="23" t="s">
        <v>200</v>
      </c>
    </row>
    <row r="163" spans="1:26" x14ac:dyDescent="0.25">
      <c r="A163" s="13"/>
      <c r="B163" s="25"/>
      <c r="C163" s="25" t="s">
        <v>200</v>
      </c>
      <c r="D163" s="26"/>
      <c r="E163" s="26"/>
      <c r="F163" s="25"/>
      <c r="G163" s="25"/>
      <c r="H163" s="26"/>
      <c r="I163" s="26"/>
      <c r="J163" s="25"/>
      <c r="K163" s="25"/>
      <c r="L163" s="26"/>
      <c r="M163" s="26"/>
      <c r="N163" s="25"/>
      <c r="O163" s="25"/>
      <c r="P163" s="26"/>
      <c r="Q163" s="26"/>
      <c r="R163" s="25"/>
      <c r="S163" s="25" t="s">
        <v>200</v>
      </c>
      <c r="T163" s="26"/>
      <c r="U163" s="26"/>
      <c r="V163" s="25"/>
      <c r="W163" s="25"/>
      <c r="X163" s="26"/>
      <c r="Y163" s="26"/>
      <c r="Z163" s="25"/>
    </row>
    <row r="164" spans="1:26" x14ac:dyDescent="0.25">
      <c r="A164" s="13"/>
      <c r="B164" s="4" t="s">
        <v>634</v>
      </c>
      <c r="C164" s="33" t="s">
        <v>200</v>
      </c>
      <c r="D164" s="5" t="s">
        <v>202</v>
      </c>
      <c r="E164" s="24">
        <v>16.5</v>
      </c>
      <c r="F164" t="s">
        <v>200</v>
      </c>
      <c r="G164" s="33"/>
      <c r="H164" s="5" t="s">
        <v>202</v>
      </c>
      <c r="I164" s="24" t="s">
        <v>512</v>
      </c>
      <c r="J164" t="s">
        <v>217</v>
      </c>
      <c r="K164" s="33"/>
      <c r="L164" s="5" t="s">
        <v>202</v>
      </c>
      <c r="M164" s="24">
        <v>19.600000000000001</v>
      </c>
      <c r="N164" t="s">
        <v>200</v>
      </c>
      <c r="O164" s="33"/>
      <c r="P164" s="5" t="s">
        <v>202</v>
      </c>
      <c r="Q164" s="24">
        <v>4.7</v>
      </c>
      <c r="R164" t="s">
        <v>200</v>
      </c>
      <c r="S164" s="33" t="s">
        <v>200</v>
      </c>
      <c r="T164" s="5" t="s">
        <v>202</v>
      </c>
      <c r="U164" s="24" t="s">
        <v>633</v>
      </c>
      <c r="V164" t="s">
        <v>217</v>
      </c>
      <c r="W164" s="33"/>
      <c r="X164" s="5" t="s">
        <v>202</v>
      </c>
      <c r="Y164" s="24">
        <v>19.100000000000001</v>
      </c>
      <c r="Z164" t="s">
        <v>200</v>
      </c>
    </row>
    <row r="165" spans="1:26" ht="30.75" thickBot="1" x14ac:dyDescent="0.3">
      <c r="A165" s="13"/>
      <c r="B165" s="20" t="s">
        <v>45</v>
      </c>
      <c r="C165" s="27" t="s">
        <v>200</v>
      </c>
      <c r="D165" s="23"/>
      <c r="E165" s="57" t="s">
        <v>275</v>
      </c>
      <c r="F165" s="23" t="s">
        <v>200</v>
      </c>
      <c r="G165" s="27"/>
      <c r="H165" s="23"/>
      <c r="I165" s="57" t="s">
        <v>275</v>
      </c>
      <c r="J165" s="23" t="s">
        <v>200</v>
      </c>
      <c r="K165" s="27"/>
      <c r="L165" s="23"/>
      <c r="M165" s="57" t="s">
        <v>275</v>
      </c>
      <c r="N165" s="23" t="s">
        <v>200</v>
      </c>
      <c r="O165" s="27"/>
      <c r="P165" s="21"/>
      <c r="Q165" s="22">
        <v>2.6</v>
      </c>
      <c r="R165" s="23" t="s">
        <v>200</v>
      </c>
      <c r="S165" s="27" t="s">
        <v>200</v>
      </c>
      <c r="T165" s="23"/>
      <c r="U165" s="57" t="s">
        <v>275</v>
      </c>
      <c r="V165" s="23" t="s">
        <v>200</v>
      </c>
      <c r="W165" s="27"/>
      <c r="X165" s="21"/>
      <c r="Y165" s="22">
        <v>2.6</v>
      </c>
      <c r="Z165" s="23" t="s">
        <v>200</v>
      </c>
    </row>
    <row r="166" spans="1:26" x14ac:dyDescent="0.25">
      <c r="A166" s="13"/>
      <c r="B166" s="25"/>
      <c r="C166" s="25" t="s">
        <v>200</v>
      </c>
      <c r="D166" s="26"/>
      <c r="E166" s="26"/>
      <c r="F166" s="25"/>
      <c r="G166" s="25"/>
      <c r="H166" s="26"/>
      <c r="I166" s="26"/>
      <c r="J166" s="25"/>
      <c r="K166" s="25"/>
      <c r="L166" s="26"/>
      <c r="M166" s="26"/>
      <c r="N166" s="25"/>
      <c r="O166" s="25"/>
      <c r="P166" s="26"/>
      <c r="Q166" s="26"/>
      <c r="R166" s="25"/>
      <c r="S166" s="25" t="s">
        <v>200</v>
      </c>
      <c r="T166" s="26"/>
      <c r="U166" s="26"/>
      <c r="V166" s="25"/>
      <c r="W166" s="25"/>
      <c r="X166" s="26"/>
      <c r="Y166" s="26"/>
      <c r="Z166" s="25"/>
    </row>
    <row r="167" spans="1:26" ht="30.75" thickBot="1" x14ac:dyDescent="0.3">
      <c r="A167" s="13"/>
      <c r="B167" s="4" t="s">
        <v>635</v>
      </c>
      <c r="C167" s="33" t="s">
        <v>200</v>
      </c>
      <c r="D167" s="5" t="s">
        <v>202</v>
      </c>
      <c r="E167" s="24">
        <v>16.5</v>
      </c>
      <c r="F167" t="s">
        <v>200</v>
      </c>
      <c r="G167" s="33"/>
      <c r="H167" s="5" t="s">
        <v>202</v>
      </c>
      <c r="I167" s="24" t="s">
        <v>512</v>
      </c>
      <c r="J167" t="s">
        <v>217</v>
      </c>
      <c r="K167" s="33"/>
      <c r="L167" s="5" t="s">
        <v>202</v>
      </c>
      <c r="M167" s="24">
        <v>19.600000000000001</v>
      </c>
      <c r="N167" t="s">
        <v>200</v>
      </c>
      <c r="O167" s="33"/>
      <c r="P167" s="5" t="s">
        <v>202</v>
      </c>
      <c r="Q167" s="24">
        <v>2.1</v>
      </c>
      <c r="R167" t="s">
        <v>200</v>
      </c>
      <c r="S167" s="33" t="s">
        <v>200</v>
      </c>
      <c r="T167" s="5" t="s">
        <v>202</v>
      </c>
      <c r="U167" s="24" t="s">
        <v>633</v>
      </c>
      <c r="V167" t="s">
        <v>217</v>
      </c>
      <c r="W167" s="33"/>
      <c r="X167" s="5" t="s">
        <v>202</v>
      </c>
      <c r="Y167" s="24">
        <v>16.5</v>
      </c>
      <c r="Z167" t="s">
        <v>200</v>
      </c>
    </row>
    <row r="168" spans="1:26" ht="15.75" thickTop="1" x14ac:dyDescent="0.25">
      <c r="A168" s="13"/>
      <c r="B168" s="25"/>
      <c r="C168" s="25" t="s">
        <v>200</v>
      </c>
      <c r="D168" s="28"/>
      <c r="E168" s="28"/>
      <c r="F168" s="25"/>
      <c r="G168" s="25"/>
      <c r="H168" s="28"/>
      <c r="I168" s="28"/>
      <c r="J168" s="25"/>
      <c r="K168" s="25"/>
      <c r="L168" s="28"/>
      <c r="M168" s="28"/>
      <c r="N168" s="25"/>
      <c r="O168" s="25"/>
      <c r="P168" s="28"/>
      <c r="Q168" s="28"/>
      <c r="R168" s="25"/>
      <c r="S168" s="25" t="s">
        <v>200</v>
      </c>
      <c r="T168" s="28"/>
      <c r="U168" s="28"/>
      <c r="V168" s="25"/>
      <c r="W168" s="25"/>
      <c r="X168" s="28"/>
      <c r="Y168" s="28"/>
      <c r="Z168" s="25"/>
    </row>
    <row r="169" spans="1:26" ht="30.75" thickBot="1" x14ac:dyDescent="0.3">
      <c r="A169" s="13"/>
      <c r="B169" s="68" t="s">
        <v>64</v>
      </c>
      <c r="C169" s="27" t="s">
        <v>200</v>
      </c>
      <c r="D169" s="21" t="s">
        <v>202</v>
      </c>
      <c r="E169" s="22">
        <v>0.1</v>
      </c>
      <c r="F169" s="23" t="s">
        <v>200</v>
      </c>
      <c r="G169" s="27"/>
      <c r="H169" s="21" t="s">
        <v>202</v>
      </c>
      <c r="I169" s="22" t="s">
        <v>636</v>
      </c>
      <c r="J169" s="23" t="s">
        <v>217</v>
      </c>
      <c r="K169" s="27"/>
      <c r="L169" s="21" t="s">
        <v>202</v>
      </c>
      <c r="M169" s="22">
        <v>2.7</v>
      </c>
      <c r="N169" s="23" t="s">
        <v>200</v>
      </c>
      <c r="O169" s="27"/>
      <c r="P169" s="21" t="s">
        <v>202</v>
      </c>
      <c r="Q169" s="22">
        <v>4.0999999999999996</v>
      </c>
      <c r="R169" s="23" t="s">
        <v>200</v>
      </c>
      <c r="S169" s="27" t="s">
        <v>200</v>
      </c>
      <c r="T169" s="21" t="s">
        <v>202</v>
      </c>
      <c r="U169" s="22">
        <v>24.2</v>
      </c>
      <c r="V169" s="23" t="s">
        <v>200</v>
      </c>
      <c r="W169" s="27"/>
      <c r="X169" s="21" t="s">
        <v>202</v>
      </c>
      <c r="Y169" s="22">
        <v>0.1</v>
      </c>
      <c r="Z169" s="23" t="s">
        <v>200</v>
      </c>
    </row>
    <row r="170" spans="1:26" ht="15.75" thickTop="1" x14ac:dyDescent="0.25">
      <c r="A170" s="13"/>
      <c r="B170" s="25"/>
      <c r="C170" s="25" t="s">
        <v>200</v>
      </c>
      <c r="D170" s="28"/>
      <c r="E170" s="28"/>
      <c r="F170" s="25"/>
      <c r="G170" s="25"/>
      <c r="H170" s="28"/>
      <c r="I170" s="28"/>
      <c r="J170" s="25"/>
      <c r="K170" s="25"/>
      <c r="L170" s="28"/>
      <c r="M170" s="28"/>
      <c r="N170" s="25"/>
      <c r="O170" s="25"/>
      <c r="P170" s="28"/>
      <c r="Q170" s="28"/>
      <c r="R170" s="25"/>
      <c r="S170" s="25" t="s">
        <v>200</v>
      </c>
      <c r="T170" s="28"/>
      <c r="U170" s="28"/>
      <c r="V170" s="25"/>
      <c r="W170" s="25"/>
      <c r="X170" s="28"/>
      <c r="Y170" s="28"/>
      <c r="Z170" s="25"/>
    </row>
    <row r="171" spans="1:26" ht="15" customHeight="1" x14ac:dyDescent="0.25">
      <c r="A171" s="13" t="s">
        <v>637</v>
      </c>
      <c r="B171" s="12" t="s">
        <v>5</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50" t="s">
        <v>637</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ht="18.75" x14ac:dyDescent="0.3">
      <c r="A175" s="13"/>
      <c r="B175" s="74"/>
      <c r="C175" s="74"/>
      <c r="D175" s="74"/>
      <c r="E175" s="74"/>
      <c r="F175" s="74"/>
      <c r="G175" s="74"/>
      <c r="H175" s="74"/>
      <c r="I175" s="74"/>
      <c r="J175" s="74"/>
      <c r="K175" s="74"/>
      <c r="L175" s="74"/>
      <c r="M175" s="74"/>
      <c r="N175" s="74"/>
      <c r="O175" s="74"/>
      <c r="P175" s="74"/>
      <c r="Q175" s="74"/>
      <c r="R175" s="74"/>
      <c r="S175" s="74"/>
      <c r="T175" s="74"/>
      <c r="U175" s="74"/>
      <c r="V175" s="74"/>
      <c r="W175" s="74"/>
      <c r="X175" s="74"/>
      <c r="Y175" s="74"/>
      <c r="Z175" s="74"/>
    </row>
    <row r="176" spans="1:26"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x14ac:dyDescent="0.25">
      <c r="A177" s="13"/>
      <c r="B177" s="51" t="s">
        <v>199</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row>
    <row r="178" spans="1:26"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x14ac:dyDescent="0.25">
      <c r="A179" s="13"/>
      <c r="B179" s="51" t="s">
        <v>575</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ht="15.75" x14ac:dyDescent="0.25">
      <c r="A181" s="13"/>
      <c r="B181" s="53"/>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row>
    <row r="182" spans="1:26" x14ac:dyDescent="0.25">
      <c r="A182" s="13"/>
      <c r="B182" s="5"/>
      <c r="C182" s="5"/>
      <c r="D182" s="5"/>
      <c r="E182" s="5"/>
      <c r="F182" s="5"/>
      <c r="G182" s="5"/>
      <c r="H182" s="5"/>
      <c r="I182" s="5"/>
      <c r="J182" s="5"/>
      <c r="K182" s="5"/>
      <c r="L182" s="5"/>
      <c r="M182" s="5"/>
      <c r="N182" s="5"/>
      <c r="O182" s="5"/>
      <c r="P182" s="5"/>
      <c r="Q182" s="5"/>
      <c r="R182" s="5"/>
      <c r="S182" s="5"/>
      <c r="T182" s="5"/>
      <c r="U182" s="5"/>
      <c r="V182" s="5"/>
      <c r="W182" s="5"/>
      <c r="X182" s="5"/>
      <c r="Y182" s="5"/>
      <c r="Z182" s="5"/>
    </row>
    <row r="183" spans="1:26" ht="15.75" thickBot="1" x14ac:dyDescent="0.3">
      <c r="A183" s="13"/>
      <c r="B183" s="5"/>
      <c r="C183" s="5" t="s">
        <v>200</v>
      </c>
      <c r="D183" s="34" t="s">
        <v>370</v>
      </c>
      <c r="E183" s="34"/>
      <c r="F183" s="34"/>
      <c r="G183" s="34"/>
      <c r="H183" s="34"/>
      <c r="I183" s="34"/>
      <c r="J183" s="34"/>
      <c r="K183" s="34"/>
      <c r="L183" s="34"/>
      <c r="M183" s="34"/>
      <c r="N183" s="34"/>
      <c r="O183" s="34"/>
      <c r="P183" s="34"/>
      <c r="Q183" s="34"/>
      <c r="R183" s="34"/>
      <c r="S183" s="34"/>
      <c r="T183" s="34"/>
      <c r="U183" s="34"/>
      <c r="V183" s="34"/>
      <c r="W183" s="34"/>
      <c r="X183" s="34"/>
      <c r="Y183" s="34"/>
      <c r="Z183" s="5"/>
    </row>
    <row r="184" spans="1:26" x14ac:dyDescent="0.25">
      <c r="A184" s="13"/>
      <c r="B184" s="12"/>
      <c r="C184" s="12" t="s">
        <v>200</v>
      </c>
      <c r="D184" s="110" t="s">
        <v>576</v>
      </c>
      <c r="E184" s="110"/>
      <c r="F184" s="47"/>
      <c r="G184" s="47"/>
      <c r="H184" s="110" t="s">
        <v>576</v>
      </c>
      <c r="I184" s="110"/>
      <c r="J184" s="47"/>
      <c r="K184" s="47"/>
      <c r="L184" s="110" t="s">
        <v>579</v>
      </c>
      <c r="M184" s="110"/>
      <c r="N184" s="47"/>
      <c r="O184" s="47"/>
      <c r="P184" s="110" t="s">
        <v>581</v>
      </c>
      <c r="Q184" s="110"/>
      <c r="R184" s="47"/>
      <c r="S184" s="47"/>
      <c r="T184" s="110" t="s">
        <v>582</v>
      </c>
      <c r="U184" s="110"/>
      <c r="V184" s="47"/>
      <c r="W184" s="47"/>
      <c r="X184" s="110" t="s">
        <v>584</v>
      </c>
      <c r="Y184" s="110"/>
      <c r="Z184" s="12"/>
    </row>
    <row r="185" spans="1:26" ht="15.75" thickBot="1" x14ac:dyDescent="0.3">
      <c r="A185" s="13"/>
      <c r="B185" s="12"/>
      <c r="C185" s="12"/>
      <c r="D185" s="72" t="s">
        <v>577</v>
      </c>
      <c r="E185" s="72"/>
      <c r="F185" s="12"/>
      <c r="G185" s="12"/>
      <c r="H185" s="72" t="s">
        <v>578</v>
      </c>
      <c r="I185" s="72"/>
      <c r="J185" s="12"/>
      <c r="K185" s="12"/>
      <c r="L185" s="72" t="s">
        <v>580</v>
      </c>
      <c r="M185" s="72"/>
      <c r="N185" s="12"/>
      <c r="O185" s="12"/>
      <c r="P185" s="72" t="s">
        <v>580</v>
      </c>
      <c r="Q185" s="72"/>
      <c r="R185" s="12"/>
      <c r="S185" s="12"/>
      <c r="T185" s="72" t="s">
        <v>583</v>
      </c>
      <c r="U185" s="72"/>
      <c r="V185" s="12"/>
      <c r="W185" s="12"/>
      <c r="X185" s="72"/>
      <c r="Y185" s="72"/>
      <c r="Z185" s="12"/>
    </row>
    <row r="186" spans="1:26" x14ac:dyDescent="0.25">
      <c r="A186" s="13"/>
      <c r="B186" s="68" t="s">
        <v>638</v>
      </c>
      <c r="C186" s="21" t="s">
        <v>200</v>
      </c>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x14ac:dyDescent="0.25">
      <c r="A187" s="13"/>
      <c r="B187" s="77" t="s">
        <v>76</v>
      </c>
      <c r="C187" s="5" t="s">
        <v>200</v>
      </c>
      <c r="D187" s="5"/>
      <c r="E187" s="5"/>
      <c r="F187" s="5"/>
      <c r="G187" s="5"/>
      <c r="H187" s="5"/>
      <c r="I187" s="5"/>
      <c r="J187" s="5"/>
      <c r="K187" s="5"/>
      <c r="L187" s="5"/>
      <c r="M187" s="5"/>
      <c r="N187" s="5"/>
      <c r="O187" s="5"/>
      <c r="P187" s="5"/>
      <c r="Q187" s="5"/>
      <c r="R187" s="5"/>
      <c r="S187" s="5"/>
      <c r="T187" s="5"/>
      <c r="U187" s="5"/>
      <c r="V187" s="5"/>
      <c r="W187" s="5"/>
      <c r="X187" s="5"/>
      <c r="Y187" s="5"/>
      <c r="Z187" s="5"/>
    </row>
    <row r="188" spans="1:26" x14ac:dyDescent="0.25">
      <c r="A188" s="13"/>
      <c r="B188" s="20" t="s">
        <v>639</v>
      </c>
      <c r="C188" s="21" t="s">
        <v>200</v>
      </c>
      <c r="D188" s="21" t="s">
        <v>202</v>
      </c>
      <c r="E188" s="22">
        <v>7.2</v>
      </c>
      <c r="F188" s="23" t="s">
        <v>200</v>
      </c>
      <c r="G188" s="21"/>
      <c r="H188" s="21" t="s">
        <v>202</v>
      </c>
      <c r="I188" s="22">
        <v>32.9</v>
      </c>
      <c r="J188" s="23" t="s">
        <v>200</v>
      </c>
      <c r="K188" s="21"/>
      <c r="L188" s="21" t="s">
        <v>202</v>
      </c>
      <c r="M188" s="22">
        <v>44.1</v>
      </c>
      <c r="N188" s="23" t="s">
        <v>200</v>
      </c>
      <c r="O188" s="21"/>
      <c r="P188" s="21" t="s">
        <v>202</v>
      </c>
      <c r="Q188" s="22">
        <v>6.7</v>
      </c>
      <c r="R188" s="23" t="s">
        <v>200</v>
      </c>
      <c r="S188" s="21"/>
      <c r="T188" s="23" t="s">
        <v>202</v>
      </c>
      <c r="U188" s="57" t="s">
        <v>275</v>
      </c>
      <c r="V188" s="23" t="s">
        <v>200</v>
      </c>
      <c r="W188" s="21"/>
      <c r="X188" s="21" t="s">
        <v>202</v>
      </c>
      <c r="Y188" s="22">
        <v>90.9</v>
      </c>
      <c r="Z188" s="23" t="s">
        <v>200</v>
      </c>
    </row>
    <row r="189" spans="1:26" x14ac:dyDescent="0.25">
      <c r="A189" s="13"/>
      <c r="B189" s="3" t="s">
        <v>109</v>
      </c>
      <c r="C189" s="5" t="s">
        <v>200</v>
      </c>
      <c r="D189" s="5"/>
      <c r="E189" s="24">
        <v>22.2</v>
      </c>
      <c r="F189" t="s">
        <v>200</v>
      </c>
      <c r="G189" s="5"/>
      <c r="H189" s="5"/>
      <c r="I189" s="24">
        <v>141.9</v>
      </c>
      <c r="J189" t="s">
        <v>200</v>
      </c>
      <c r="K189" s="5"/>
      <c r="L189" s="5"/>
      <c r="M189" s="24">
        <v>256.10000000000002</v>
      </c>
      <c r="N189" t="s">
        <v>200</v>
      </c>
      <c r="O189" s="5"/>
      <c r="P189" s="5"/>
      <c r="Q189" s="24">
        <v>16.899999999999999</v>
      </c>
      <c r="R189" t="s">
        <v>200</v>
      </c>
      <c r="S189" s="5"/>
      <c r="T189" s="5"/>
      <c r="U189" s="24" t="s">
        <v>640</v>
      </c>
      <c r="V189" t="s">
        <v>217</v>
      </c>
      <c r="W189" s="5"/>
      <c r="X189" s="5"/>
      <c r="Y189" s="24">
        <v>285</v>
      </c>
      <c r="Z189" t="s">
        <v>200</v>
      </c>
    </row>
    <row r="190" spans="1:26" x14ac:dyDescent="0.25">
      <c r="A190" s="13"/>
      <c r="B190" s="20" t="s">
        <v>79</v>
      </c>
      <c r="C190" s="21" t="s">
        <v>200</v>
      </c>
      <c r="D190" s="21"/>
      <c r="E190" s="22">
        <v>0.4</v>
      </c>
      <c r="F190" s="23" t="s">
        <v>200</v>
      </c>
      <c r="G190" s="21"/>
      <c r="H190" s="21"/>
      <c r="I190" s="22">
        <v>0.6</v>
      </c>
      <c r="J190" s="23" t="s">
        <v>200</v>
      </c>
      <c r="K190" s="21"/>
      <c r="L190" s="23"/>
      <c r="M190" s="57" t="s">
        <v>275</v>
      </c>
      <c r="N190" s="23" t="s">
        <v>200</v>
      </c>
      <c r="O190" s="21"/>
      <c r="P190" s="23"/>
      <c r="Q190" s="57" t="s">
        <v>275</v>
      </c>
      <c r="R190" s="23" t="s">
        <v>200</v>
      </c>
      <c r="S190" s="21"/>
      <c r="T190" s="23"/>
      <c r="U190" s="57" t="s">
        <v>275</v>
      </c>
      <c r="V190" s="23" t="s">
        <v>200</v>
      </c>
      <c r="W190" s="21"/>
      <c r="X190" s="21"/>
      <c r="Y190" s="22">
        <v>1</v>
      </c>
      <c r="Z190" s="23" t="s">
        <v>200</v>
      </c>
    </row>
    <row r="191" spans="1:26" x14ac:dyDescent="0.25">
      <c r="A191" s="13"/>
      <c r="B191" s="3" t="s">
        <v>80</v>
      </c>
      <c r="C191" s="5" t="s">
        <v>200</v>
      </c>
      <c r="D191" s="5"/>
      <c r="E191" s="24">
        <v>17.3</v>
      </c>
      <c r="F191" t="s">
        <v>200</v>
      </c>
      <c r="G191" s="5"/>
      <c r="H191" s="5"/>
      <c r="I191" s="24">
        <v>77.900000000000006</v>
      </c>
      <c r="J191" t="s">
        <v>200</v>
      </c>
      <c r="K191" s="5"/>
      <c r="L191" s="5"/>
      <c r="M191" s="24">
        <v>148.9</v>
      </c>
      <c r="N191" t="s">
        <v>200</v>
      </c>
      <c r="O191" s="5"/>
      <c r="P191" s="5"/>
      <c r="Q191" s="24">
        <v>7.3</v>
      </c>
      <c r="R191" t="s">
        <v>200</v>
      </c>
      <c r="S191" s="5"/>
      <c r="U191" s="55" t="s">
        <v>275</v>
      </c>
      <c r="V191" t="s">
        <v>200</v>
      </c>
      <c r="W191" s="5"/>
      <c r="X191" s="5"/>
      <c r="Y191" s="24">
        <v>251.4</v>
      </c>
      <c r="Z191" t="s">
        <v>200</v>
      </c>
    </row>
    <row r="192" spans="1:26" ht="15.75" thickBot="1" x14ac:dyDescent="0.3">
      <c r="A192" s="13"/>
      <c r="B192" s="20" t="s">
        <v>213</v>
      </c>
      <c r="C192" s="21" t="s">
        <v>200</v>
      </c>
      <c r="D192" s="21"/>
      <c r="E192" s="22">
        <v>2.7</v>
      </c>
      <c r="F192" s="23" t="s">
        <v>200</v>
      </c>
      <c r="G192" s="21"/>
      <c r="H192" s="21"/>
      <c r="I192" s="22">
        <v>11.4</v>
      </c>
      <c r="J192" s="23" t="s">
        <v>200</v>
      </c>
      <c r="K192" s="21"/>
      <c r="L192" s="21"/>
      <c r="M192" s="22">
        <v>9.1999999999999993</v>
      </c>
      <c r="N192" s="23" t="s">
        <v>200</v>
      </c>
      <c r="O192" s="21"/>
      <c r="P192" s="21"/>
      <c r="Q192" s="22">
        <v>0.1</v>
      </c>
      <c r="R192" s="23" t="s">
        <v>200</v>
      </c>
      <c r="S192" s="21"/>
      <c r="T192" s="23"/>
      <c r="U192" s="57" t="s">
        <v>275</v>
      </c>
      <c r="V192" s="23" t="s">
        <v>200</v>
      </c>
      <c r="W192" s="21"/>
      <c r="X192" s="21"/>
      <c r="Y192" s="22">
        <v>23.4</v>
      </c>
      <c r="Z192" s="23" t="s">
        <v>200</v>
      </c>
    </row>
    <row r="193" spans="1:26" x14ac:dyDescent="0.25">
      <c r="A193" s="13"/>
      <c r="B193" s="25"/>
      <c r="C193" s="25" t="s">
        <v>200</v>
      </c>
      <c r="D193" s="26"/>
      <c r="E193" s="26"/>
      <c r="F193" s="25"/>
      <c r="G193" s="25"/>
      <c r="H193" s="26"/>
      <c r="I193" s="26"/>
      <c r="J193" s="25"/>
      <c r="K193" s="25"/>
      <c r="L193" s="26"/>
      <c r="M193" s="26"/>
      <c r="N193" s="25"/>
      <c r="O193" s="25"/>
      <c r="P193" s="26"/>
      <c r="Q193" s="26"/>
      <c r="R193" s="25"/>
      <c r="S193" s="25"/>
      <c r="T193" s="26"/>
      <c r="U193" s="26"/>
      <c r="V193" s="25"/>
      <c r="W193" s="25"/>
      <c r="X193" s="26"/>
      <c r="Y193" s="26"/>
      <c r="Z193" s="25"/>
    </row>
    <row r="194" spans="1:26" x14ac:dyDescent="0.25">
      <c r="A194" s="13"/>
      <c r="B194" s="4" t="s">
        <v>82</v>
      </c>
      <c r="C194" s="33" t="s">
        <v>200</v>
      </c>
      <c r="D194" s="44"/>
      <c r="E194" s="45">
        <v>49.8</v>
      </c>
      <c r="F194" s="2" t="s">
        <v>200</v>
      </c>
      <c r="G194" s="33"/>
      <c r="H194" s="44"/>
      <c r="I194" s="45">
        <v>264.7</v>
      </c>
      <c r="J194" s="2" t="s">
        <v>200</v>
      </c>
      <c r="K194" s="33"/>
      <c r="L194" s="44"/>
      <c r="M194" s="45">
        <v>458.3</v>
      </c>
      <c r="N194" s="2" t="s">
        <v>200</v>
      </c>
      <c r="O194" s="33"/>
      <c r="P194" s="44"/>
      <c r="Q194" s="45">
        <v>31</v>
      </c>
      <c r="R194" s="2" t="s">
        <v>200</v>
      </c>
      <c r="S194" s="33"/>
      <c r="T194" s="44"/>
      <c r="U194" s="45" t="s">
        <v>640</v>
      </c>
      <c r="V194" s="2" t="s">
        <v>217</v>
      </c>
      <c r="W194" s="33"/>
      <c r="X194" s="44"/>
      <c r="Y194" s="45">
        <v>651.70000000000005</v>
      </c>
      <c r="Z194" s="2" t="s">
        <v>200</v>
      </c>
    </row>
    <row r="195" spans="1:26" x14ac:dyDescent="0.25">
      <c r="A195" s="13"/>
      <c r="B195" s="20" t="s">
        <v>641</v>
      </c>
      <c r="C195" s="27" t="s">
        <v>200</v>
      </c>
      <c r="D195" s="21"/>
      <c r="E195" s="22">
        <v>45.2</v>
      </c>
      <c r="F195" s="23" t="s">
        <v>200</v>
      </c>
      <c r="G195" s="27"/>
      <c r="H195" s="21"/>
      <c r="I195" s="22">
        <v>183.8</v>
      </c>
      <c r="J195" s="23" t="s">
        <v>200</v>
      </c>
      <c r="K195" s="27"/>
      <c r="L195" s="21"/>
      <c r="M195" s="22">
        <v>240.9</v>
      </c>
      <c r="N195" s="23" t="s">
        <v>200</v>
      </c>
      <c r="O195" s="27"/>
      <c r="P195" s="21"/>
      <c r="Q195" s="22">
        <v>9.3000000000000007</v>
      </c>
      <c r="R195" s="23" t="s">
        <v>200</v>
      </c>
      <c r="S195" s="27"/>
      <c r="T195" s="23"/>
      <c r="U195" s="57" t="s">
        <v>275</v>
      </c>
      <c r="V195" s="23" t="s">
        <v>200</v>
      </c>
      <c r="W195" s="27"/>
      <c r="X195" s="21"/>
      <c r="Y195" s="22">
        <v>479.2</v>
      </c>
      <c r="Z195" s="23" t="s">
        <v>200</v>
      </c>
    </row>
    <row r="196" spans="1:26" x14ac:dyDescent="0.25">
      <c r="A196" s="13"/>
      <c r="B196" s="3" t="s">
        <v>84</v>
      </c>
      <c r="C196" s="33" t="s">
        <v>200</v>
      </c>
      <c r="D196" s="5"/>
      <c r="E196" s="24">
        <v>25.6</v>
      </c>
      <c r="F196" t="s">
        <v>200</v>
      </c>
      <c r="G196" s="33"/>
      <c r="H196" s="5"/>
      <c r="I196" s="24">
        <v>4.5</v>
      </c>
      <c r="J196" t="s">
        <v>200</v>
      </c>
      <c r="K196" s="33"/>
      <c r="L196" s="5"/>
      <c r="M196" s="24">
        <v>161</v>
      </c>
      <c r="N196" t="s">
        <v>200</v>
      </c>
      <c r="O196" s="33"/>
      <c r="Q196" s="55" t="s">
        <v>275</v>
      </c>
      <c r="R196" t="s">
        <v>200</v>
      </c>
      <c r="S196" s="33"/>
      <c r="U196" s="55" t="s">
        <v>275</v>
      </c>
      <c r="V196" t="s">
        <v>200</v>
      </c>
      <c r="W196" s="33"/>
      <c r="X196" s="5"/>
      <c r="Y196" s="24">
        <v>191.1</v>
      </c>
      <c r="Z196" t="s">
        <v>200</v>
      </c>
    </row>
    <row r="197" spans="1:26" x14ac:dyDescent="0.25">
      <c r="A197" s="13"/>
      <c r="B197" s="20" t="s">
        <v>85</v>
      </c>
      <c r="C197" s="27" t="s">
        <v>200</v>
      </c>
      <c r="D197" s="21"/>
      <c r="E197" s="22">
        <v>1.3</v>
      </c>
      <c r="F197" s="23" t="s">
        <v>200</v>
      </c>
      <c r="G197" s="27"/>
      <c r="H197" s="21"/>
      <c r="I197" s="22">
        <v>94</v>
      </c>
      <c r="J197" s="23" t="s">
        <v>200</v>
      </c>
      <c r="K197" s="27"/>
      <c r="L197" s="21"/>
      <c r="M197" s="22">
        <v>275.2</v>
      </c>
      <c r="N197" s="23" t="s">
        <v>200</v>
      </c>
      <c r="O197" s="27"/>
      <c r="P197" s="21"/>
      <c r="Q197" s="22">
        <v>8.6999999999999993</v>
      </c>
      <c r="R197" s="23" t="s">
        <v>200</v>
      </c>
      <c r="S197" s="27"/>
      <c r="T197" s="23"/>
      <c r="U197" s="57" t="s">
        <v>275</v>
      </c>
      <c r="V197" s="23" t="s">
        <v>200</v>
      </c>
      <c r="W197" s="27"/>
      <c r="X197" s="21"/>
      <c r="Y197" s="22">
        <v>379.2</v>
      </c>
      <c r="Z197" s="23" t="s">
        <v>200</v>
      </c>
    </row>
    <row r="198" spans="1:26" x14ac:dyDescent="0.25">
      <c r="A198" s="13"/>
      <c r="B198" s="3" t="s">
        <v>86</v>
      </c>
      <c r="C198" s="33" t="s">
        <v>200</v>
      </c>
      <c r="D198" s="5"/>
      <c r="E198" s="24">
        <v>4.9000000000000004</v>
      </c>
      <c r="F198" t="s">
        <v>200</v>
      </c>
      <c r="G198" s="33"/>
      <c r="I198" s="55" t="s">
        <v>275</v>
      </c>
      <c r="J198" t="s">
        <v>200</v>
      </c>
      <c r="K198" s="33"/>
      <c r="M198" s="55" t="s">
        <v>275</v>
      </c>
      <c r="N198" t="s">
        <v>200</v>
      </c>
      <c r="O198" s="33"/>
      <c r="P198" s="5"/>
      <c r="Q198" s="24">
        <v>0.8</v>
      </c>
      <c r="R198" t="s">
        <v>200</v>
      </c>
      <c r="S198" s="33"/>
      <c r="U198" s="55" t="s">
        <v>275</v>
      </c>
      <c r="V198" t="s">
        <v>200</v>
      </c>
      <c r="W198" s="33"/>
      <c r="X198" s="5"/>
      <c r="Y198" s="24">
        <v>5.7</v>
      </c>
      <c r="Z198" t="s">
        <v>200</v>
      </c>
    </row>
    <row r="199" spans="1:26" x14ac:dyDescent="0.25">
      <c r="A199" s="13"/>
      <c r="B199" s="20" t="s">
        <v>87</v>
      </c>
      <c r="C199" s="27" t="s">
        <v>200</v>
      </c>
      <c r="D199" s="21"/>
      <c r="E199" s="22">
        <v>0.1</v>
      </c>
      <c r="F199" s="23" t="s">
        <v>200</v>
      </c>
      <c r="G199" s="27"/>
      <c r="H199" s="21"/>
      <c r="I199" s="22">
        <v>0.1</v>
      </c>
      <c r="J199" s="23" t="s">
        <v>200</v>
      </c>
      <c r="K199" s="27"/>
      <c r="L199" s="23"/>
      <c r="M199" s="57" t="s">
        <v>275</v>
      </c>
      <c r="N199" s="23" t="s">
        <v>200</v>
      </c>
      <c r="O199" s="27"/>
      <c r="P199" s="23"/>
      <c r="Q199" s="57" t="s">
        <v>275</v>
      </c>
      <c r="R199" s="23" t="s">
        <v>200</v>
      </c>
      <c r="S199" s="27"/>
      <c r="T199" s="23"/>
      <c r="U199" s="57" t="s">
        <v>275</v>
      </c>
      <c r="V199" s="23" t="s">
        <v>200</v>
      </c>
      <c r="W199" s="27"/>
      <c r="X199" s="21"/>
      <c r="Y199" s="22">
        <v>0.2</v>
      </c>
      <c r="Z199" s="23" t="s">
        <v>200</v>
      </c>
    </row>
    <row r="200" spans="1:26" x14ac:dyDescent="0.25">
      <c r="A200" s="13"/>
      <c r="B200" s="3" t="s">
        <v>642</v>
      </c>
      <c r="C200" s="33" t="s">
        <v>200</v>
      </c>
      <c r="D200" s="5"/>
      <c r="E200" s="24">
        <v>40.5</v>
      </c>
      <c r="F200" t="s">
        <v>200</v>
      </c>
      <c r="G200" s="33"/>
      <c r="H200" s="5"/>
      <c r="I200" s="24">
        <v>181.1</v>
      </c>
      <c r="J200" t="s">
        <v>200</v>
      </c>
      <c r="K200" s="33"/>
      <c r="L200" s="5"/>
      <c r="M200" s="24">
        <v>3</v>
      </c>
      <c r="N200" t="s">
        <v>200</v>
      </c>
      <c r="O200" s="33"/>
      <c r="Q200" s="55" t="s">
        <v>275</v>
      </c>
      <c r="R200" t="s">
        <v>200</v>
      </c>
      <c r="S200" s="33"/>
      <c r="T200" s="5"/>
      <c r="U200" s="24" t="s">
        <v>643</v>
      </c>
      <c r="V200" t="s">
        <v>217</v>
      </c>
      <c r="W200" s="33"/>
      <c r="Y200" s="55" t="s">
        <v>275</v>
      </c>
      <c r="Z200" t="s">
        <v>200</v>
      </c>
    </row>
    <row r="201" spans="1:26" ht="15.75" thickBot="1" x14ac:dyDescent="0.3">
      <c r="A201" s="13"/>
      <c r="B201" s="20" t="s">
        <v>644</v>
      </c>
      <c r="C201" s="27" t="s">
        <v>200</v>
      </c>
      <c r="D201" s="21"/>
      <c r="E201" s="22">
        <v>448.2</v>
      </c>
      <c r="F201" s="23" t="s">
        <v>200</v>
      </c>
      <c r="G201" s="27"/>
      <c r="H201" s="21"/>
      <c r="I201" s="22">
        <v>281.10000000000002</v>
      </c>
      <c r="J201" s="23" t="s">
        <v>200</v>
      </c>
      <c r="K201" s="27"/>
      <c r="L201" s="21"/>
      <c r="M201" s="22">
        <v>742.2</v>
      </c>
      <c r="N201" s="23" t="s">
        <v>200</v>
      </c>
      <c r="O201" s="27"/>
      <c r="P201" s="23"/>
      <c r="Q201" s="57" t="s">
        <v>275</v>
      </c>
      <c r="R201" s="23" t="s">
        <v>200</v>
      </c>
      <c r="S201" s="27"/>
      <c r="T201" s="21"/>
      <c r="U201" s="22" t="s">
        <v>645</v>
      </c>
      <c r="V201" s="23" t="s">
        <v>217</v>
      </c>
      <c r="W201" s="27"/>
      <c r="X201" s="23"/>
      <c r="Y201" s="57" t="s">
        <v>275</v>
      </c>
      <c r="Z201" s="23" t="s">
        <v>200</v>
      </c>
    </row>
    <row r="202" spans="1:26" x14ac:dyDescent="0.25">
      <c r="A202" s="13"/>
      <c r="B202" s="25"/>
      <c r="C202" s="25" t="s">
        <v>200</v>
      </c>
      <c r="D202" s="26"/>
      <c r="E202" s="26"/>
      <c r="F202" s="25"/>
      <c r="G202" s="25"/>
      <c r="H202" s="26"/>
      <c r="I202" s="26"/>
      <c r="J202" s="25"/>
      <c r="K202" s="25"/>
      <c r="L202" s="26"/>
      <c r="M202" s="26"/>
      <c r="N202" s="25"/>
      <c r="O202" s="25"/>
      <c r="P202" s="26"/>
      <c r="Q202" s="26"/>
      <c r="R202" s="25"/>
      <c r="S202" s="25"/>
      <c r="T202" s="26"/>
      <c r="U202" s="26"/>
      <c r="V202" s="25"/>
      <c r="W202" s="25"/>
      <c r="X202" s="26"/>
      <c r="Y202" s="26"/>
      <c r="Z202" s="25"/>
    </row>
    <row r="203" spans="1:26" ht="15.75" thickBot="1" x14ac:dyDescent="0.3">
      <c r="A203" s="13"/>
      <c r="B203" s="4" t="s">
        <v>88</v>
      </c>
      <c r="C203" s="33" t="s">
        <v>200</v>
      </c>
      <c r="D203" s="44" t="s">
        <v>202</v>
      </c>
      <c r="E203" s="45">
        <v>615.6</v>
      </c>
      <c r="F203" s="2" t="s">
        <v>200</v>
      </c>
      <c r="G203" s="33"/>
      <c r="H203" s="44" t="s">
        <v>202</v>
      </c>
      <c r="I203" s="70">
        <v>1009.3</v>
      </c>
      <c r="J203" s="2" t="s">
        <v>200</v>
      </c>
      <c r="K203" s="33"/>
      <c r="L203" s="44" t="s">
        <v>202</v>
      </c>
      <c r="M203" s="70">
        <v>1880.6</v>
      </c>
      <c r="N203" s="2" t="s">
        <v>200</v>
      </c>
      <c r="O203" s="33"/>
      <c r="P203" s="44" t="s">
        <v>202</v>
      </c>
      <c r="Q203" s="45">
        <v>49.8</v>
      </c>
      <c r="R203" s="2" t="s">
        <v>200</v>
      </c>
      <c r="S203" s="33"/>
      <c r="T203" s="44" t="s">
        <v>202</v>
      </c>
      <c r="U203" s="45" t="s">
        <v>646</v>
      </c>
      <c r="V203" s="2" t="s">
        <v>217</v>
      </c>
      <c r="W203" s="33"/>
      <c r="X203" s="44" t="s">
        <v>202</v>
      </c>
      <c r="Y203" s="70">
        <v>1707.1</v>
      </c>
      <c r="Z203" s="2" t="s">
        <v>200</v>
      </c>
    </row>
    <row r="204" spans="1:26" ht="15.75" thickTop="1" x14ac:dyDescent="0.25">
      <c r="A204" s="13"/>
      <c r="B204" s="25"/>
      <c r="C204" s="25" t="s">
        <v>200</v>
      </c>
      <c r="D204" s="28"/>
      <c r="E204" s="28"/>
      <c r="F204" s="25"/>
      <c r="G204" s="25"/>
      <c r="H204" s="28"/>
      <c r="I204" s="28"/>
      <c r="J204" s="25"/>
      <c r="K204" s="25"/>
      <c r="L204" s="28"/>
      <c r="M204" s="28"/>
      <c r="N204" s="25"/>
      <c r="O204" s="25"/>
      <c r="P204" s="28"/>
      <c r="Q204" s="28"/>
      <c r="R204" s="25"/>
      <c r="S204" s="25"/>
      <c r="T204" s="28"/>
      <c r="U204" s="28"/>
      <c r="V204" s="25"/>
      <c r="W204" s="25"/>
      <c r="X204" s="28"/>
      <c r="Y204" s="28"/>
      <c r="Z204" s="25"/>
    </row>
    <row r="205" spans="1:26" x14ac:dyDescent="0.25">
      <c r="A205" s="13"/>
      <c r="B205" s="68" t="s">
        <v>647</v>
      </c>
      <c r="C205" s="27" t="s">
        <v>200</v>
      </c>
      <c r="D205" s="21"/>
      <c r="E205" s="21"/>
      <c r="F205" s="21"/>
      <c r="G205" s="27"/>
      <c r="H205" s="21"/>
      <c r="I205" s="21"/>
      <c r="J205" s="21"/>
      <c r="K205" s="27"/>
      <c r="L205" s="21"/>
      <c r="M205" s="21"/>
      <c r="N205" s="21"/>
      <c r="O205" s="27"/>
      <c r="P205" s="21"/>
      <c r="Q205" s="21"/>
      <c r="R205" s="21"/>
      <c r="S205" s="27"/>
      <c r="T205" s="21"/>
      <c r="U205" s="21"/>
      <c r="V205" s="21"/>
      <c r="W205" s="27"/>
      <c r="X205" s="21"/>
      <c r="Y205" s="21"/>
      <c r="Z205" s="21"/>
    </row>
    <row r="206" spans="1:26" x14ac:dyDescent="0.25">
      <c r="A206" s="13"/>
      <c r="B206" s="77" t="s">
        <v>89</v>
      </c>
      <c r="C206" s="33" t="s">
        <v>200</v>
      </c>
      <c r="D206" s="5"/>
      <c r="E206" s="5"/>
      <c r="F206" s="5"/>
      <c r="G206" s="33"/>
      <c r="H206" s="5"/>
      <c r="I206" s="5"/>
      <c r="J206" s="5"/>
      <c r="K206" s="33"/>
      <c r="L206" s="5"/>
      <c r="M206" s="5"/>
      <c r="N206" s="5"/>
      <c r="O206" s="33"/>
      <c r="P206" s="5"/>
      <c r="Q206" s="5"/>
      <c r="R206" s="5"/>
      <c r="S206" s="33"/>
      <c r="T206" s="5"/>
      <c r="U206" s="5"/>
      <c r="V206" s="5"/>
      <c r="W206" s="33"/>
      <c r="X206" s="5"/>
      <c r="Y206" s="5"/>
      <c r="Z206" s="5"/>
    </row>
    <row r="207" spans="1:26" x14ac:dyDescent="0.25">
      <c r="A207" s="13"/>
      <c r="B207" s="20" t="s">
        <v>90</v>
      </c>
      <c r="C207" s="27" t="s">
        <v>200</v>
      </c>
      <c r="D207" s="23" t="s">
        <v>202</v>
      </c>
      <c r="E207" s="57" t="s">
        <v>275</v>
      </c>
      <c r="F207" s="23" t="s">
        <v>200</v>
      </c>
      <c r="G207" s="27"/>
      <c r="H207" s="23" t="s">
        <v>202</v>
      </c>
      <c r="I207" s="57" t="s">
        <v>275</v>
      </c>
      <c r="J207" s="23" t="s">
        <v>200</v>
      </c>
      <c r="K207" s="27"/>
      <c r="L207" s="21" t="s">
        <v>202</v>
      </c>
      <c r="M207" s="22">
        <v>35.799999999999997</v>
      </c>
      <c r="N207" s="23" t="s">
        <v>200</v>
      </c>
      <c r="O207" s="27"/>
      <c r="P207" s="23" t="s">
        <v>202</v>
      </c>
      <c r="Q207" s="57" t="s">
        <v>275</v>
      </c>
      <c r="R207" s="23" t="s">
        <v>200</v>
      </c>
      <c r="S207" s="27"/>
      <c r="T207" s="23" t="s">
        <v>202</v>
      </c>
      <c r="U207" s="57" t="s">
        <v>275</v>
      </c>
      <c r="V207" s="23" t="s">
        <v>200</v>
      </c>
      <c r="W207" s="27"/>
      <c r="X207" s="21" t="s">
        <v>202</v>
      </c>
      <c r="Y207" s="22">
        <v>35.799999999999997</v>
      </c>
      <c r="Z207" s="23" t="s">
        <v>200</v>
      </c>
    </row>
    <row r="208" spans="1:26" x14ac:dyDescent="0.25">
      <c r="A208" s="13"/>
      <c r="B208" s="3" t="s">
        <v>91</v>
      </c>
      <c r="C208" s="33" t="s">
        <v>200</v>
      </c>
      <c r="E208" s="55" t="s">
        <v>275</v>
      </c>
      <c r="F208" t="s">
        <v>200</v>
      </c>
      <c r="G208" s="33"/>
      <c r="H208" s="5"/>
      <c r="I208" s="24">
        <v>81.5</v>
      </c>
      <c r="J208" t="s">
        <v>200</v>
      </c>
      <c r="K208" s="33"/>
      <c r="L208" s="5"/>
      <c r="M208" s="24">
        <v>0.6</v>
      </c>
      <c r="N208" t="s">
        <v>200</v>
      </c>
      <c r="O208" s="33"/>
      <c r="P208" s="5"/>
      <c r="Q208" s="24">
        <v>1.3</v>
      </c>
      <c r="R208" t="s">
        <v>200</v>
      </c>
      <c r="S208" s="33"/>
      <c r="U208" s="55" t="s">
        <v>275</v>
      </c>
      <c r="V208" t="s">
        <v>200</v>
      </c>
      <c r="W208" s="33"/>
      <c r="X208" s="5"/>
      <c r="Y208" s="24">
        <v>83.4</v>
      </c>
      <c r="Z208" t="s">
        <v>200</v>
      </c>
    </row>
    <row r="209" spans="1:26" ht="30.75" thickBot="1" x14ac:dyDescent="0.3">
      <c r="A209" s="13"/>
      <c r="B209" s="20" t="s">
        <v>92</v>
      </c>
      <c r="C209" s="27" t="s">
        <v>200</v>
      </c>
      <c r="D209" s="21"/>
      <c r="E209" s="22">
        <v>30.8</v>
      </c>
      <c r="F209" s="23" t="s">
        <v>200</v>
      </c>
      <c r="G209" s="27"/>
      <c r="H209" s="21"/>
      <c r="I209" s="22">
        <v>176.5</v>
      </c>
      <c r="J209" s="23" t="s">
        <v>200</v>
      </c>
      <c r="K209" s="27"/>
      <c r="L209" s="21"/>
      <c r="M209" s="22">
        <v>290.2</v>
      </c>
      <c r="N209" s="23" t="s">
        <v>200</v>
      </c>
      <c r="O209" s="27"/>
      <c r="P209" s="21"/>
      <c r="Q209" s="22">
        <v>11.5</v>
      </c>
      <c r="R209" s="23" t="s">
        <v>200</v>
      </c>
      <c r="S209" s="27"/>
      <c r="T209" s="21"/>
      <c r="U209" s="22" t="s">
        <v>640</v>
      </c>
      <c r="V209" s="23" t="s">
        <v>217</v>
      </c>
      <c r="W209" s="27"/>
      <c r="X209" s="21"/>
      <c r="Y209" s="22">
        <v>356.9</v>
      </c>
      <c r="Z209" s="23" t="s">
        <v>200</v>
      </c>
    </row>
    <row r="210" spans="1:26" x14ac:dyDescent="0.25">
      <c r="A210" s="13"/>
      <c r="B210" s="25"/>
      <c r="C210" s="25" t="s">
        <v>200</v>
      </c>
      <c r="D210" s="26"/>
      <c r="E210" s="26"/>
      <c r="F210" s="25"/>
      <c r="G210" s="25"/>
      <c r="H210" s="26"/>
      <c r="I210" s="26"/>
      <c r="J210" s="25"/>
      <c r="K210" s="25"/>
      <c r="L210" s="26"/>
      <c r="M210" s="26"/>
      <c r="N210" s="25"/>
      <c r="O210" s="25"/>
      <c r="P210" s="26"/>
      <c r="Q210" s="26"/>
      <c r="R210" s="25"/>
      <c r="S210" s="25"/>
      <c r="T210" s="26"/>
      <c r="U210" s="26"/>
      <c r="V210" s="25"/>
      <c r="W210" s="25"/>
      <c r="X210" s="26"/>
      <c r="Y210" s="26"/>
      <c r="Z210" s="25"/>
    </row>
    <row r="211" spans="1:26" x14ac:dyDescent="0.25">
      <c r="A211" s="13"/>
      <c r="B211" s="4" t="s">
        <v>93</v>
      </c>
      <c r="C211" s="33" t="s">
        <v>200</v>
      </c>
      <c r="D211" s="44"/>
      <c r="E211" s="45">
        <v>30.8</v>
      </c>
      <c r="F211" s="2" t="s">
        <v>200</v>
      </c>
      <c r="G211" s="33"/>
      <c r="H211" s="44"/>
      <c r="I211" s="45">
        <v>258</v>
      </c>
      <c r="J211" s="2" t="s">
        <v>200</v>
      </c>
      <c r="K211" s="33"/>
      <c r="L211" s="44"/>
      <c r="M211" s="45">
        <v>326.60000000000002</v>
      </c>
      <c r="N211" s="2" t="s">
        <v>200</v>
      </c>
      <c r="O211" s="33"/>
      <c r="P211" s="44"/>
      <c r="Q211" s="45">
        <v>12.8</v>
      </c>
      <c r="R211" s="2" t="s">
        <v>200</v>
      </c>
      <c r="S211" s="33"/>
      <c r="T211" s="44"/>
      <c r="U211" s="45" t="s">
        <v>640</v>
      </c>
      <c r="V211" s="2" t="s">
        <v>217</v>
      </c>
      <c r="W211" s="33"/>
      <c r="X211" s="44"/>
      <c r="Y211" s="45">
        <v>476.1</v>
      </c>
      <c r="Z211" s="2" t="s">
        <v>200</v>
      </c>
    </row>
    <row r="212" spans="1:26" x14ac:dyDescent="0.25">
      <c r="A212" s="13"/>
      <c r="B212" s="20" t="s">
        <v>94</v>
      </c>
      <c r="C212" s="27" t="s">
        <v>200</v>
      </c>
      <c r="D212" s="21"/>
      <c r="E212" s="22">
        <v>0.1</v>
      </c>
      <c r="F212" s="23" t="s">
        <v>200</v>
      </c>
      <c r="G212" s="27"/>
      <c r="H212" s="21"/>
      <c r="I212" s="22">
        <v>533.5</v>
      </c>
      <c r="J212" s="23" t="s">
        <v>200</v>
      </c>
      <c r="K212" s="27"/>
      <c r="L212" s="21"/>
      <c r="M212" s="22">
        <v>1.9</v>
      </c>
      <c r="N212" s="23" t="s">
        <v>200</v>
      </c>
      <c r="O212" s="27"/>
      <c r="P212" s="21"/>
      <c r="Q212" s="22">
        <v>1</v>
      </c>
      <c r="R212" s="23" t="s">
        <v>200</v>
      </c>
      <c r="S212" s="27"/>
      <c r="T212" s="23"/>
      <c r="U212" s="57" t="s">
        <v>275</v>
      </c>
      <c r="V212" s="23" t="s">
        <v>200</v>
      </c>
      <c r="W212" s="27"/>
      <c r="X212" s="21"/>
      <c r="Y212" s="22">
        <v>536.5</v>
      </c>
      <c r="Z212" s="23" t="s">
        <v>200</v>
      </c>
    </row>
    <row r="213" spans="1:26" x14ac:dyDescent="0.25">
      <c r="A213" s="13"/>
      <c r="B213" s="3" t="s">
        <v>86</v>
      </c>
      <c r="C213" s="33" t="s">
        <v>200</v>
      </c>
      <c r="E213" s="55" t="s">
        <v>275</v>
      </c>
      <c r="F213" t="s">
        <v>200</v>
      </c>
      <c r="G213" s="33"/>
      <c r="H213" s="5"/>
      <c r="I213" s="24">
        <v>34.5</v>
      </c>
      <c r="J213" t="s">
        <v>200</v>
      </c>
      <c r="K213" s="33"/>
      <c r="L213" s="5"/>
      <c r="M213" s="24">
        <v>26.5</v>
      </c>
      <c r="N213" t="s">
        <v>200</v>
      </c>
      <c r="O213" s="33"/>
      <c r="P213" s="5"/>
      <c r="Q213" s="24">
        <v>1.3</v>
      </c>
      <c r="R213" t="s">
        <v>200</v>
      </c>
      <c r="S213" s="33"/>
      <c r="U213" s="55" t="s">
        <v>275</v>
      </c>
      <c r="V213" t="s">
        <v>200</v>
      </c>
      <c r="W213" s="33"/>
      <c r="X213" s="5"/>
      <c r="Y213" s="24">
        <v>62.3</v>
      </c>
      <c r="Z213" t="s">
        <v>200</v>
      </c>
    </row>
    <row r="214" spans="1:26" x14ac:dyDescent="0.25">
      <c r="A214" s="13"/>
      <c r="B214" s="20" t="s">
        <v>95</v>
      </c>
      <c r="C214" s="27" t="s">
        <v>200</v>
      </c>
      <c r="D214" s="21"/>
      <c r="E214" s="22">
        <v>0.1</v>
      </c>
      <c r="F214" s="23" t="s">
        <v>200</v>
      </c>
      <c r="G214" s="27"/>
      <c r="H214" s="21"/>
      <c r="I214" s="22">
        <v>6.3</v>
      </c>
      <c r="J214" s="23" t="s">
        <v>200</v>
      </c>
      <c r="K214" s="27"/>
      <c r="L214" s="21"/>
      <c r="M214" s="22">
        <v>35.200000000000003</v>
      </c>
      <c r="N214" s="23" t="s">
        <v>200</v>
      </c>
      <c r="O214" s="27"/>
      <c r="P214" s="23"/>
      <c r="Q214" s="57" t="s">
        <v>275</v>
      </c>
      <c r="R214" s="23" t="s">
        <v>200</v>
      </c>
      <c r="S214" s="27"/>
      <c r="T214" s="23"/>
      <c r="U214" s="57" t="s">
        <v>275</v>
      </c>
      <c r="V214" s="23" t="s">
        <v>200</v>
      </c>
      <c r="W214" s="27"/>
      <c r="X214" s="21"/>
      <c r="Y214" s="22">
        <v>41.6</v>
      </c>
      <c r="Z214" s="23" t="s">
        <v>200</v>
      </c>
    </row>
    <row r="215" spans="1:26" ht="15.75" thickBot="1" x14ac:dyDescent="0.3">
      <c r="A215" s="13"/>
      <c r="B215" s="3" t="s">
        <v>648</v>
      </c>
      <c r="C215" s="33" t="s">
        <v>200</v>
      </c>
      <c r="D215" s="5"/>
      <c r="E215" s="24">
        <v>1.5</v>
      </c>
      <c r="F215" t="s">
        <v>200</v>
      </c>
      <c r="G215" s="33"/>
      <c r="H215" s="5"/>
      <c r="I215" s="24">
        <v>1.6</v>
      </c>
      <c r="J215" t="s">
        <v>200</v>
      </c>
      <c r="K215" s="33"/>
      <c r="L215" s="5"/>
      <c r="M215" s="24">
        <v>183.4</v>
      </c>
      <c r="N215" t="s">
        <v>200</v>
      </c>
      <c r="O215" s="33"/>
      <c r="P215" s="5"/>
      <c r="Q215" s="24">
        <v>38.1</v>
      </c>
      <c r="R215" t="s">
        <v>200</v>
      </c>
      <c r="S215" s="33"/>
      <c r="T215" s="5"/>
      <c r="U215" s="24" t="s">
        <v>643</v>
      </c>
      <c r="V215" t="s">
        <v>217</v>
      </c>
      <c r="W215" s="33"/>
      <c r="Y215" s="55" t="s">
        <v>275</v>
      </c>
      <c r="Z215" t="s">
        <v>200</v>
      </c>
    </row>
    <row r="216" spans="1:26" x14ac:dyDescent="0.25">
      <c r="A216" s="13"/>
      <c r="B216" s="25"/>
      <c r="C216" s="25" t="s">
        <v>200</v>
      </c>
      <c r="D216" s="26"/>
      <c r="E216" s="26"/>
      <c r="F216" s="25"/>
      <c r="G216" s="25"/>
      <c r="H216" s="26"/>
      <c r="I216" s="26"/>
      <c r="J216" s="25"/>
      <c r="K216" s="25"/>
      <c r="L216" s="26"/>
      <c r="M216" s="26"/>
      <c r="N216" s="25"/>
      <c r="O216" s="25"/>
      <c r="P216" s="26"/>
      <c r="Q216" s="26"/>
      <c r="R216" s="25"/>
      <c r="S216" s="25"/>
      <c r="T216" s="26"/>
      <c r="U216" s="26"/>
      <c r="V216" s="25"/>
      <c r="W216" s="25"/>
      <c r="X216" s="26"/>
      <c r="Y216" s="26"/>
      <c r="Z216" s="25"/>
    </row>
    <row r="217" spans="1:26" x14ac:dyDescent="0.25">
      <c r="A217" s="13"/>
      <c r="B217" s="68" t="s">
        <v>96</v>
      </c>
      <c r="C217" s="27" t="s">
        <v>200</v>
      </c>
      <c r="D217" s="39"/>
      <c r="E217" s="40">
        <v>32.5</v>
      </c>
      <c r="F217" s="41" t="s">
        <v>200</v>
      </c>
      <c r="G217" s="27"/>
      <c r="H217" s="39"/>
      <c r="I217" s="40">
        <v>833.9</v>
      </c>
      <c r="J217" s="41" t="s">
        <v>200</v>
      </c>
      <c r="K217" s="27"/>
      <c r="L217" s="39"/>
      <c r="M217" s="40">
        <v>573.6</v>
      </c>
      <c r="N217" s="41" t="s">
        <v>200</v>
      </c>
      <c r="O217" s="27"/>
      <c r="P217" s="39"/>
      <c r="Q217" s="40">
        <v>53.2</v>
      </c>
      <c r="R217" s="41" t="s">
        <v>200</v>
      </c>
      <c r="S217" s="27"/>
      <c r="T217" s="39"/>
      <c r="U217" s="40" t="s">
        <v>649</v>
      </c>
      <c r="V217" s="41" t="s">
        <v>217</v>
      </c>
      <c r="W217" s="27"/>
      <c r="X217" s="39"/>
      <c r="Y217" s="43">
        <v>1116.5</v>
      </c>
      <c r="Z217" s="41" t="s">
        <v>200</v>
      </c>
    </row>
    <row r="218" spans="1:26" x14ac:dyDescent="0.25">
      <c r="A218" s="13"/>
      <c r="B218" s="77" t="s">
        <v>97</v>
      </c>
      <c r="C218" s="33" t="s">
        <v>200</v>
      </c>
      <c r="D218" s="5"/>
      <c r="E218" s="5"/>
      <c r="F218" s="5"/>
      <c r="G218" s="33"/>
      <c r="H218" s="5"/>
      <c r="I218" s="5"/>
      <c r="J218" s="5"/>
      <c r="K218" s="33"/>
      <c r="L218" s="5"/>
      <c r="M218" s="5"/>
      <c r="N218" s="5"/>
      <c r="O218" s="33"/>
      <c r="P218" s="5"/>
      <c r="Q218" s="5"/>
      <c r="R218" s="5"/>
      <c r="S218" s="33"/>
      <c r="T218" s="5"/>
      <c r="U218" s="5"/>
      <c r="V218" s="5"/>
      <c r="W218" s="33"/>
      <c r="X218" s="5"/>
      <c r="Y218" s="5"/>
      <c r="Z218" s="5"/>
    </row>
    <row r="219" spans="1:26" x14ac:dyDescent="0.25">
      <c r="A219" s="13"/>
      <c r="B219" s="20" t="s">
        <v>650</v>
      </c>
      <c r="C219" s="27" t="s">
        <v>200</v>
      </c>
      <c r="D219" s="21"/>
      <c r="E219" s="22">
        <v>392.1</v>
      </c>
      <c r="F219" s="23" t="s">
        <v>200</v>
      </c>
      <c r="G219" s="27"/>
      <c r="H219" s="21"/>
      <c r="I219" s="22">
        <v>509.4</v>
      </c>
      <c r="J219" s="23" t="s">
        <v>200</v>
      </c>
      <c r="K219" s="27"/>
      <c r="L219" s="21"/>
      <c r="M219" s="42">
        <v>1633.2</v>
      </c>
      <c r="N219" s="23" t="s">
        <v>200</v>
      </c>
      <c r="O219" s="27"/>
      <c r="P219" s="21"/>
      <c r="Q219" s="22">
        <v>40.9</v>
      </c>
      <c r="R219" s="23" t="s">
        <v>200</v>
      </c>
      <c r="S219" s="27"/>
      <c r="T219" s="21"/>
      <c r="U219" s="22" t="s">
        <v>651</v>
      </c>
      <c r="V219" s="23" t="s">
        <v>217</v>
      </c>
      <c r="W219" s="27"/>
      <c r="X219" s="21"/>
      <c r="Y219" s="22">
        <v>392.1</v>
      </c>
      <c r="Z219" s="23" t="s">
        <v>200</v>
      </c>
    </row>
    <row r="220" spans="1:26" x14ac:dyDescent="0.25">
      <c r="A220" s="13"/>
      <c r="B220" s="3" t="s">
        <v>99</v>
      </c>
      <c r="C220" s="33" t="s">
        <v>200</v>
      </c>
      <c r="D220" s="5"/>
      <c r="E220" s="24">
        <v>46.6</v>
      </c>
      <c r="F220" t="s">
        <v>200</v>
      </c>
      <c r="G220" s="33"/>
      <c r="I220" s="55" t="s">
        <v>275</v>
      </c>
      <c r="J220" t="s">
        <v>200</v>
      </c>
      <c r="K220" s="33"/>
      <c r="M220" s="55" t="s">
        <v>275</v>
      </c>
      <c r="N220" t="s">
        <v>200</v>
      </c>
      <c r="O220" s="33"/>
      <c r="Q220" s="55" t="s">
        <v>275</v>
      </c>
      <c r="R220" t="s">
        <v>200</v>
      </c>
      <c r="S220" s="33"/>
      <c r="U220" s="55" t="s">
        <v>275</v>
      </c>
      <c r="V220" t="s">
        <v>200</v>
      </c>
      <c r="W220" s="33"/>
      <c r="X220" s="5"/>
      <c r="Y220" s="24">
        <v>46.6</v>
      </c>
      <c r="Z220" t="s">
        <v>200</v>
      </c>
    </row>
    <row r="221" spans="1:26" x14ac:dyDescent="0.25">
      <c r="A221" s="13"/>
      <c r="B221" s="20" t="s">
        <v>652</v>
      </c>
      <c r="C221" s="27" t="s">
        <v>200</v>
      </c>
      <c r="D221" s="21"/>
      <c r="E221" s="22">
        <v>154.5</v>
      </c>
      <c r="F221" s="23" t="s">
        <v>200</v>
      </c>
      <c r="G221" s="27"/>
      <c r="H221" s="21"/>
      <c r="I221" s="22" t="s">
        <v>653</v>
      </c>
      <c r="J221" s="23" t="s">
        <v>217</v>
      </c>
      <c r="K221" s="27"/>
      <c r="L221" s="21"/>
      <c r="M221" s="22" t="s">
        <v>654</v>
      </c>
      <c r="N221" s="23" t="s">
        <v>217</v>
      </c>
      <c r="O221" s="27"/>
      <c r="P221" s="21"/>
      <c r="Q221" s="22" t="s">
        <v>655</v>
      </c>
      <c r="R221" s="23" t="s">
        <v>217</v>
      </c>
      <c r="S221" s="27"/>
      <c r="T221" s="21"/>
      <c r="U221" s="22">
        <v>786.4</v>
      </c>
      <c r="V221" s="23" t="s">
        <v>200</v>
      </c>
      <c r="W221" s="27"/>
      <c r="X221" s="21"/>
      <c r="Y221" s="22">
        <v>154.5</v>
      </c>
      <c r="Z221" s="23" t="s">
        <v>200</v>
      </c>
    </row>
    <row r="222" spans="1:26" ht="30.75" thickBot="1" x14ac:dyDescent="0.3">
      <c r="A222" s="13"/>
      <c r="B222" s="3" t="s">
        <v>656</v>
      </c>
      <c r="C222" s="33" t="s">
        <v>200</v>
      </c>
      <c r="D222" s="5"/>
      <c r="E222" s="24" t="s">
        <v>496</v>
      </c>
      <c r="F222" t="s">
        <v>217</v>
      </c>
      <c r="G222" s="33"/>
      <c r="H222" s="5"/>
      <c r="I222" s="24">
        <v>45.2</v>
      </c>
      <c r="J222" t="s">
        <v>200</v>
      </c>
      <c r="K222" s="33"/>
      <c r="L222" s="5"/>
      <c r="M222" s="24">
        <v>28.5</v>
      </c>
      <c r="N222" t="s">
        <v>200</v>
      </c>
      <c r="O222" s="33"/>
      <c r="P222" s="5"/>
      <c r="Q222" s="24">
        <v>0.7</v>
      </c>
      <c r="R222" t="s">
        <v>200</v>
      </c>
      <c r="S222" s="33"/>
      <c r="T222" s="5"/>
      <c r="U222" s="24" t="s">
        <v>657</v>
      </c>
      <c r="V222" t="s">
        <v>217</v>
      </c>
      <c r="W222" s="33"/>
      <c r="X222" s="5"/>
      <c r="Y222" s="24" t="s">
        <v>496</v>
      </c>
      <c r="Z222" t="s">
        <v>217</v>
      </c>
    </row>
    <row r="223" spans="1:26" x14ac:dyDescent="0.25">
      <c r="A223" s="13"/>
      <c r="B223" s="25"/>
      <c r="C223" s="25" t="s">
        <v>200</v>
      </c>
      <c r="D223" s="26"/>
      <c r="E223" s="26"/>
      <c r="F223" s="25"/>
      <c r="G223" s="25"/>
      <c r="H223" s="26"/>
      <c r="I223" s="26"/>
      <c r="J223" s="25"/>
      <c r="K223" s="25"/>
      <c r="L223" s="26"/>
      <c r="M223" s="26"/>
      <c r="N223" s="25"/>
      <c r="O223" s="25"/>
      <c r="P223" s="26"/>
      <c r="Q223" s="26"/>
      <c r="R223" s="25"/>
      <c r="S223" s="25"/>
      <c r="T223" s="26"/>
      <c r="U223" s="26"/>
      <c r="V223" s="25"/>
      <c r="W223" s="25"/>
      <c r="X223" s="26"/>
      <c r="Y223" s="26"/>
      <c r="Z223" s="25"/>
    </row>
    <row r="224" spans="1:26" x14ac:dyDescent="0.25">
      <c r="A224" s="13"/>
      <c r="B224" s="20" t="s">
        <v>102</v>
      </c>
      <c r="C224" s="27" t="s">
        <v>200</v>
      </c>
      <c r="D224" s="21"/>
      <c r="E224" s="22">
        <v>583.1</v>
      </c>
      <c r="F224" s="23" t="s">
        <v>200</v>
      </c>
      <c r="G224" s="27"/>
      <c r="H224" s="21"/>
      <c r="I224" s="22">
        <v>175.4</v>
      </c>
      <c r="J224" s="23" t="s">
        <v>200</v>
      </c>
      <c r="K224" s="27"/>
      <c r="L224" s="21"/>
      <c r="M224" s="42">
        <v>1307</v>
      </c>
      <c r="N224" s="23" t="s">
        <v>200</v>
      </c>
      <c r="O224" s="27"/>
      <c r="P224" s="21"/>
      <c r="Q224" s="22" t="s">
        <v>658</v>
      </c>
      <c r="R224" s="23" t="s">
        <v>217</v>
      </c>
      <c r="S224" s="27"/>
      <c r="T224" s="21"/>
      <c r="U224" s="22" t="s">
        <v>645</v>
      </c>
      <c r="V224" s="23" t="s">
        <v>217</v>
      </c>
      <c r="W224" s="27"/>
      <c r="X224" s="21"/>
      <c r="Y224" s="22">
        <v>583.1</v>
      </c>
      <c r="Z224" s="23" t="s">
        <v>200</v>
      </c>
    </row>
    <row r="225" spans="1:26" ht="15.75" thickBot="1" x14ac:dyDescent="0.3">
      <c r="A225" s="13"/>
      <c r="B225" s="3" t="s">
        <v>103</v>
      </c>
      <c r="C225" s="33" t="s">
        <v>200</v>
      </c>
      <c r="E225" s="55" t="s">
        <v>275</v>
      </c>
      <c r="F225" t="s">
        <v>200</v>
      </c>
      <c r="G225" s="33"/>
      <c r="I225" s="55" t="s">
        <v>275</v>
      </c>
      <c r="J225" t="s">
        <v>200</v>
      </c>
      <c r="K225" s="33"/>
      <c r="M225" s="55" t="s">
        <v>275</v>
      </c>
      <c r="N225" t="s">
        <v>200</v>
      </c>
      <c r="O225" s="33"/>
      <c r="P225" s="5"/>
      <c r="Q225" s="24">
        <v>7.5</v>
      </c>
      <c r="R225" t="s">
        <v>200</v>
      </c>
      <c r="S225" s="33"/>
      <c r="U225" s="55" t="s">
        <v>275</v>
      </c>
      <c r="V225" t="s">
        <v>200</v>
      </c>
      <c r="W225" s="33"/>
      <c r="X225" s="5"/>
      <c r="Y225" s="24">
        <v>7.5</v>
      </c>
      <c r="Z225" t="s">
        <v>200</v>
      </c>
    </row>
    <row r="226" spans="1:26" x14ac:dyDescent="0.25">
      <c r="A226" s="13"/>
      <c r="B226" s="25"/>
      <c r="C226" s="25" t="s">
        <v>200</v>
      </c>
      <c r="D226" s="26"/>
      <c r="E226" s="26"/>
      <c r="F226" s="25"/>
      <c r="G226" s="25"/>
      <c r="H226" s="26"/>
      <c r="I226" s="26"/>
      <c r="J226" s="25"/>
      <c r="K226" s="25"/>
      <c r="L226" s="26"/>
      <c r="M226" s="26"/>
      <c r="N226" s="25"/>
      <c r="O226" s="25"/>
      <c r="P226" s="26"/>
      <c r="Q226" s="26"/>
      <c r="R226" s="25"/>
      <c r="S226" s="25"/>
      <c r="T226" s="26"/>
      <c r="U226" s="26"/>
      <c r="V226" s="25"/>
      <c r="W226" s="25"/>
      <c r="X226" s="26"/>
      <c r="Y226" s="26"/>
      <c r="Z226" s="25"/>
    </row>
    <row r="227" spans="1:26" ht="15.75" thickBot="1" x14ac:dyDescent="0.3">
      <c r="A227" s="13"/>
      <c r="B227" s="20" t="s">
        <v>104</v>
      </c>
      <c r="C227" s="27" t="s">
        <v>200</v>
      </c>
      <c r="D227" s="39"/>
      <c r="E227" s="40">
        <v>583.1</v>
      </c>
      <c r="F227" s="41" t="s">
        <v>200</v>
      </c>
      <c r="G227" s="27"/>
      <c r="H227" s="39"/>
      <c r="I227" s="40">
        <v>175.4</v>
      </c>
      <c r="J227" s="41" t="s">
        <v>200</v>
      </c>
      <c r="K227" s="27"/>
      <c r="L227" s="39"/>
      <c r="M227" s="43">
        <v>1307</v>
      </c>
      <c r="N227" s="41" t="s">
        <v>200</v>
      </c>
      <c r="O227" s="27"/>
      <c r="P227" s="39"/>
      <c r="Q227" s="40" t="s">
        <v>659</v>
      </c>
      <c r="R227" s="41" t="s">
        <v>217</v>
      </c>
      <c r="S227" s="27"/>
      <c r="T227" s="39"/>
      <c r="U227" s="40" t="s">
        <v>645</v>
      </c>
      <c r="V227" s="41" t="s">
        <v>217</v>
      </c>
      <c r="W227" s="27"/>
      <c r="X227" s="39"/>
      <c r="Y227" s="40">
        <v>590.6</v>
      </c>
      <c r="Z227" s="41" t="s">
        <v>200</v>
      </c>
    </row>
    <row r="228" spans="1:26" x14ac:dyDescent="0.25">
      <c r="A228" s="13"/>
      <c r="B228" s="25"/>
      <c r="C228" s="25" t="s">
        <v>200</v>
      </c>
      <c r="D228" s="26"/>
      <c r="E228" s="26"/>
      <c r="F228" s="25"/>
      <c r="G228" s="25"/>
      <c r="H228" s="26"/>
      <c r="I228" s="26"/>
      <c r="J228" s="25"/>
      <c r="K228" s="25"/>
      <c r="L228" s="26"/>
      <c r="M228" s="26"/>
      <c r="N228" s="25"/>
      <c r="O228" s="25"/>
      <c r="P228" s="26"/>
      <c r="Q228" s="26"/>
      <c r="R228" s="25"/>
      <c r="S228" s="25"/>
      <c r="T228" s="26"/>
      <c r="U228" s="26"/>
      <c r="V228" s="25"/>
      <c r="W228" s="25"/>
      <c r="X228" s="26"/>
      <c r="Y228" s="26"/>
      <c r="Z228" s="25"/>
    </row>
    <row r="229" spans="1:26" ht="15.75" thickBot="1" x14ac:dyDescent="0.3">
      <c r="A229" s="13"/>
      <c r="B229" s="4" t="s">
        <v>105</v>
      </c>
      <c r="C229" s="33" t="s">
        <v>200</v>
      </c>
      <c r="D229" s="44" t="s">
        <v>202</v>
      </c>
      <c r="E229" s="45">
        <v>615.6</v>
      </c>
      <c r="F229" s="2" t="s">
        <v>200</v>
      </c>
      <c r="G229" s="33"/>
      <c r="H229" s="44" t="s">
        <v>202</v>
      </c>
      <c r="I229" s="70">
        <v>1009.3</v>
      </c>
      <c r="J229" s="2" t="s">
        <v>200</v>
      </c>
      <c r="K229" s="33"/>
      <c r="L229" s="44" t="s">
        <v>202</v>
      </c>
      <c r="M229" s="70">
        <v>1880.6</v>
      </c>
      <c r="N229" s="2" t="s">
        <v>200</v>
      </c>
      <c r="O229" s="33"/>
      <c r="P229" s="44" t="s">
        <v>202</v>
      </c>
      <c r="Q229" s="45">
        <v>49.8</v>
      </c>
      <c r="R229" s="2" t="s">
        <v>200</v>
      </c>
      <c r="S229" s="33"/>
      <c r="T229" s="44" t="s">
        <v>202</v>
      </c>
      <c r="U229" s="45" t="s">
        <v>646</v>
      </c>
      <c r="V229" s="2" t="s">
        <v>217</v>
      </c>
      <c r="W229" s="33"/>
      <c r="X229" s="44" t="s">
        <v>202</v>
      </c>
      <c r="Y229" s="70">
        <v>1707.1</v>
      </c>
      <c r="Z229" s="2" t="s">
        <v>200</v>
      </c>
    </row>
    <row r="230" spans="1:26" ht="15.75" thickTop="1" x14ac:dyDescent="0.25">
      <c r="A230" s="13"/>
      <c r="B230" s="25"/>
      <c r="C230" s="25" t="s">
        <v>200</v>
      </c>
      <c r="D230" s="28"/>
      <c r="E230" s="28"/>
      <c r="F230" s="25"/>
      <c r="G230" s="25"/>
      <c r="H230" s="28"/>
      <c r="I230" s="28"/>
      <c r="J230" s="25"/>
      <c r="K230" s="25"/>
      <c r="L230" s="28"/>
      <c r="M230" s="28"/>
      <c r="N230" s="25"/>
      <c r="O230" s="25"/>
      <c r="P230" s="28"/>
      <c r="Q230" s="28"/>
      <c r="R230" s="25"/>
      <c r="S230" s="25"/>
      <c r="T230" s="28"/>
      <c r="U230" s="28"/>
      <c r="V230" s="25"/>
      <c r="W230" s="25"/>
      <c r="X230" s="28"/>
      <c r="Y230" s="28"/>
      <c r="Z230" s="25"/>
    </row>
    <row r="231" spans="1:26"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x14ac:dyDescent="0.25">
      <c r="A232" s="13"/>
      <c r="B232" s="54"/>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row>
    <row r="233" spans="1:26"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x14ac:dyDescent="0.25">
      <c r="A234" s="13"/>
      <c r="B234" s="50" t="s">
        <v>637</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row>
    <row r="235" spans="1:26"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ht="18.75" x14ac:dyDescent="0.3">
      <c r="A236" s="13"/>
      <c r="B236" s="74"/>
      <c r="C236" s="74"/>
      <c r="D236" s="74"/>
      <c r="E236" s="74"/>
      <c r="F236" s="74"/>
      <c r="G236" s="74"/>
      <c r="H236" s="74"/>
      <c r="I236" s="74"/>
      <c r="J236" s="74"/>
      <c r="K236" s="74"/>
      <c r="L236" s="74"/>
      <c r="M236" s="74"/>
      <c r="N236" s="74"/>
      <c r="O236" s="74"/>
      <c r="P236" s="74"/>
      <c r="Q236" s="74"/>
      <c r="R236" s="74"/>
      <c r="S236" s="74"/>
      <c r="T236" s="74"/>
      <c r="U236" s="74"/>
      <c r="V236" s="74"/>
      <c r="W236" s="74"/>
      <c r="X236" s="74"/>
      <c r="Y236" s="74"/>
      <c r="Z236" s="74"/>
    </row>
    <row r="237" spans="1:26"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x14ac:dyDescent="0.25">
      <c r="A238" s="13"/>
      <c r="B238" s="51" t="s">
        <v>199</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row>
    <row r="239" spans="1:26"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ht="15.75" x14ac:dyDescent="0.25">
      <c r="A240" s="13"/>
      <c r="B240" s="53"/>
      <c r="C240" s="53"/>
      <c r="D240" s="53"/>
      <c r="E240" s="53"/>
      <c r="F240" s="53"/>
      <c r="G240" s="53"/>
      <c r="H240" s="53"/>
      <c r="I240" s="53"/>
      <c r="J240" s="53"/>
      <c r="K240" s="53"/>
      <c r="L240" s="53"/>
      <c r="M240" s="53"/>
      <c r="N240" s="53"/>
      <c r="O240" s="53"/>
      <c r="P240" s="53"/>
      <c r="Q240" s="53"/>
      <c r="R240" s="53"/>
      <c r="S240" s="53"/>
      <c r="T240" s="53"/>
      <c r="U240" s="53"/>
      <c r="V240" s="53"/>
      <c r="W240" s="53"/>
      <c r="X240" s="53"/>
      <c r="Y240" s="53"/>
      <c r="Z240" s="53"/>
    </row>
    <row r="241" spans="1:26" x14ac:dyDescent="0.25">
      <c r="A241" s="13"/>
      <c r="B241" s="5"/>
      <c r="C241" s="5"/>
      <c r="D241" s="5"/>
      <c r="E241" s="5"/>
      <c r="F241" s="5"/>
      <c r="G241" s="5"/>
      <c r="H241" s="5"/>
      <c r="I241" s="5"/>
      <c r="J241" s="5"/>
      <c r="K241" s="5"/>
      <c r="L241" s="5"/>
      <c r="M241" s="5"/>
      <c r="N241" s="5"/>
      <c r="O241" s="5"/>
      <c r="P241" s="5"/>
      <c r="Q241" s="5"/>
      <c r="R241" s="5"/>
      <c r="S241" s="5"/>
      <c r="T241" s="5"/>
      <c r="U241" s="5"/>
      <c r="V241" s="5"/>
      <c r="W241" s="5"/>
      <c r="X241" s="5"/>
      <c r="Y241" s="5"/>
      <c r="Z241" s="5"/>
    </row>
    <row r="242" spans="1:26" ht="15.75" thickBot="1" x14ac:dyDescent="0.3">
      <c r="A242" s="13"/>
      <c r="B242" s="5"/>
      <c r="C242" s="5" t="s">
        <v>200</v>
      </c>
      <c r="D242" s="34" t="s">
        <v>378</v>
      </c>
      <c r="E242" s="34"/>
      <c r="F242" s="34"/>
      <c r="G242" s="34"/>
      <c r="H242" s="34"/>
      <c r="I242" s="34"/>
      <c r="J242" s="34"/>
      <c r="K242" s="34"/>
      <c r="L242" s="34"/>
      <c r="M242" s="34"/>
      <c r="N242" s="34"/>
      <c r="O242" s="34"/>
      <c r="P242" s="34"/>
      <c r="Q242" s="34"/>
      <c r="R242" s="34"/>
      <c r="S242" s="34"/>
      <c r="T242" s="34"/>
      <c r="U242" s="34"/>
      <c r="V242" s="34"/>
      <c r="W242" s="34"/>
      <c r="X242" s="34"/>
      <c r="Y242" s="34"/>
      <c r="Z242" s="5"/>
    </row>
    <row r="243" spans="1:26" ht="15" customHeight="1" x14ac:dyDescent="0.25">
      <c r="A243" s="13"/>
      <c r="B243" s="12"/>
      <c r="C243" s="12" t="s">
        <v>200</v>
      </c>
      <c r="D243" s="46" t="s">
        <v>576</v>
      </c>
      <c r="E243" s="46"/>
      <c r="F243" s="47"/>
      <c r="G243" s="47"/>
      <c r="H243" s="46" t="s">
        <v>576</v>
      </c>
      <c r="I243" s="46"/>
      <c r="J243" s="47"/>
      <c r="K243" s="47"/>
      <c r="L243" s="110" t="s">
        <v>579</v>
      </c>
      <c r="M243" s="110"/>
      <c r="N243" s="47"/>
      <c r="O243" s="47"/>
      <c r="P243" s="110" t="s">
        <v>581</v>
      </c>
      <c r="Q243" s="110"/>
      <c r="R243" s="47"/>
      <c r="S243" s="47"/>
      <c r="T243" s="46" t="s">
        <v>582</v>
      </c>
      <c r="U243" s="46"/>
      <c r="V243" s="47"/>
      <c r="W243" s="47"/>
      <c r="X243" s="46" t="s">
        <v>584</v>
      </c>
      <c r="Y243" s="46"/>
      <c r="Z243" s="12"/>
    </row>
    <row r="244" spans="1:26" ht="15.75" thickBot="1" x14ac:dyDescent="0.3">
      <c r="A244" s="13"/>
      <c r="B244" s="12"/>
      <c r="C244" s="12"/>
      <c r="D244" s="34" t="s">
        <v>577</v>
      </c>
      <c r="E244" s="34"/>
      <c r="F244" s="12"/>
      <c r="G244" s="12"/>
      <c r="H244" s="34" t="s">
        <v>578</v>
      </c>
      <c r="I244" s="34"/>
      <c r="J244" s="12"/>
      <c r="K244" s="12"/>
      <c r="L244" s="72" t="s">
        <v>580</v>
      </c>
      <c r="M244" s="72"/>
      <c r="N244" s="12"/>
      <c r="O244" s="12"/>
      <c r="P244" s="72" t="s">
        <v>580</v>
      </c>
      <c r="Q244" s="72"/>
      <c r="R244" s="12"/>
      <c r="S244" s="12"/>
      <c r="T244" s="34" t="s">
        <v>583</v>
      </c>
      <c r="U244" s="34"/>
      <c r="V244" s="12"/>
      <c r="W244" s="12"/>
      <c r="X244" s="34"/>
      <c r="Y244" s="34"/>
      <c r="Z244" s="12"/>
    </row>
    <row r="245" spans="1:26" x14ac:dyDescent="0.25">
      <c r="A245" s="13"/>
      <c r="B245" s="68" t="s">
        <v>638</v>
      </c>
      <c r="C245" s="21" t="s">
        <v>200</v>
      </c>
      <c r="D245" s="21"/>
      <c r="E245" s="21"/>
      <c r="F245" s="21"/>
      <c r="G245" s="21"/>
      <c r="H245" s="21"/>
      <c r="I245" s="21"/>
      <c r="J245" s="21"/>
      <c r="K245" s="21"/>
      <c r="L245" s="21"/>
      <c r="M245" s="21"/>
      <c r="N245" s="21"/>
      <c r="O245" s="21"/>
      <c r="P245" s="21"/>
      <c r="Q245" s="21"/>
      <c r="R245" s="21"/>
      <c r="S245" s="21"/>
      <c r="T245" s="21"/>
      <c r="U245" s="21"/>
      <c r="V245" s="21"/>
      <c r="W245" s="21"/>
      <c r="X245" s="21"/>
      <c r="Y245" s="21"/>
      <c r="Z245" s="21"/>
    </row>
    <row r="246" spans="1:26" x14ac:dyDescent="0.25">
      <c r="A246" s="13"/>
      <c r="B246" s="77" t="s">
        <v>76</v>
      </c>
      <c r="C246" s="5" t="s">
        <v>200</v>
      </c>
      <c r="D246" s="5"/>
      <c r="E246" s="5"/>
      <c r="F246" s="5"/>
      <c r="G246" s="5"/>
      <c r="H246" s="5"/>
      <c r="I246" s="5"/>
      <c r="J246" s="5"/>
      <c r="K246" s="5"/>
      <c r="L246" s="5"/>
      <c r="M246" s="5"/>
      <c r="N246" s="5"/>
      <c r="O246" s="5"/>
      <c r="P246" s="5"/>
      <c r="Q246" s="5"/>
      <c r="R246" s="5"/>
      <c r="S246" s="5"/>
      <c r="T246" s="5"/>
      <c r="U246" s="5"/>
      <c r="V246" s="5"/>
      <c r="W246" s="5"/>
      <c r="X246" s="5"/>
      <c r="Y246" s="5"/>
      <c r="Z246" s="5"/>
    </row>
    <row r="247" spans="1:26" x14ac:dyDescent="0.25">
      <c r="A247" s="13"/>
      <c r="B247" s="20" t="s">
        <v>639</v>
      </c>
      <c r="C247" s="21" t="s">
        <v>200</v>
      </c>
      <c r="D247" s="21" t="s">
        <v>202</v>
      </c>
      <c r="E247" s="22">
        <v>1.5</v>
      </c>
      <c r="F247" s="23" t="s">
        <v>200</v>
      </c>
      <c r="G247" s="21"/>
      <c r="H247" s="21" t="s">
        <v>202</v>
      </c>
      <c r="I247" s="22">
        <v>1.1000000000000001</v>
      </c>
      <c r="J247" s="23" t="s">
        <v>200</v>
      </c>
      <c r="K247" s="21"/>
      <c r="L247" s="21" t="s">
        <v>202</v>
      </c>
      <c r="M247" s="22">
        <v>39.1</v>
      </c>
      <c r="N247" s="23" t="s">
        <v>200</v>
      </c>
      <c r="O247" s="21"/>
      <c r="P247" s="21" t="s">
        <v>202</v>
      </c>
      <c r="Q247" s="22">
        <v>5.5</v>
      </c>
      <c r="R247" s="23" t="s">
        <v>200</v>
      </c>
      <c r="S247" s="21"/>
      <c r="T247" s="23" t="s">
        <v>202</v>
      </c>
      <c r="U247" s="57" t="s">
        <v>275</v>
      </c>
      <c r="V247" s="23" t="s">
        <v>200</v>
      </c>
      <c r="W247" s="21"/>
      <c r="X247" s="21" t="s">
        <v>202</v>
      </c>
      <c r="Y247" s="22">
        <v>47.2</v>
      </c>
      <c r="Z247" s="23" t="s">
        <v>200</v>
      </c>
    </row>
    <row r="248" spans="1:26" x14ac:dyDescent="0.25">
      <c r="A248" s="13"/>
      <c r="B248" s="3" t="s">
        <v>109</v>
      </c>
      <c r="C248" s="5" t="s">
        <v>200</v>
      </c>
      <c r="D248" s="5"/>
      <c r="E248" s="24">
        <v>19</v>
      </c>
      <c r="F248" t="s">
        <v>200</v>
      </c>
      <c r="G248" s="5"/>
      <c r="H248" s="5"/>
      <c r="I248" s="24">
        <v>114.1</v>
      </c>
      <c r="J248" t="s">
        <v>200</v>
      </c>
      <c r="K248" s="5"/>
      <c r="L248" s="5"/>
      <c r="M248" s="24">
        <v>229.8</v>
      </c>
      <c r="N248" t="s">
        <v>200</v>
      </c>
      <c r="O248" s="5"/>
      <c r="P248" s="5"/>
      <c r="Q248" s="24">
        <v>15.5</v>
      </c>
      <c r="R248" t="s">
        <v>200</v>
      </c>
      <c r="S248" s="5"/>
      <c r="T248" s="5"/>
      <c r="U248" s="24" t="s">
        <v>660</v>
      </c>
      <c r="V248" t="s">
        <v>217</v>
      </c>
      <c r="W248" s="5"/>
      <c r="X248" s="5"/>
      <c r="Y248" s="24">
        <v>204.4</v>
      </c>
      <c r="Z248" t="s">
        <v>200</v>
      </c>
    </row>
    <row r="249" spans="1:26" x14ac:dyDescent="0.25">
      <c r="A249" s="13"/>
      <c r="B249" s="20" t="s">
        <v>79</v>
      </c>
      <c r="C249" s="21" t="s">
        <v>200</v>
      </c>
      <c r="D249" s="21"/>
      <c r="E249" s="22">
        <v>0.4</v>
      </c>
      <c r="F249" s="23" t="s">
        <v>200</v>
      </c>
      <c r="G249" s="21"/>
      <c r="H249" s="21"/>
      <c r="I249" s="22">
        <v>0.7</v>
      </c>
      <c r="J249" s="23" t="s">
        <v>200</v>
      </c>
      <c r="K249" s="21"/>
      <c r="L249" s="23"/>
      <c r="M249" s="57" t="s">
        <v>275</v>
      </c>
      <c r="N249" s="23" t="s">
        <v>200</v>
      </c>
      <c r="O249" s="21"/>
      <c r="P249" s="23"/>
      <c r="Q249" s="57" t="s">
        <v>275</v>
      </c>
      <c r="R249" s="23" t="s">
        <v>200</v>
      </c>
      <c r="S249" s="21"/>
      <c r="T249" s="23"/>
      <c r="U249" s="57" t="s">
        <v>275</v>
      </c>
      <c r="V249" s="23" t="s">
        <v>200</v>
      </c>
      <c r="W249" s="21"/>
      <c r="X249" s="21"/>
      <c r="Y249" s="22">
        <v>1.1000000000000001</v>
      </c>
      <c r="Z249" s="23" t="s">
        <v>200</v>
      </c>
    </row>
    <row r="250" spans="1:26" x14ac:dyDescent="0.25">
      <c r="A250" s="13"/>
      <c r="B250" s="3" t="s">
        <v>80</v>
      </c>
      <c r="C250" s="5" t="s">
        <v>200</v>
      </c>
      <c r="D250" s="5"/>
      <c r="E250" s="24">
        <v>16.2</v>
      </c>
      <c r="F250" t="s">
        <v>200</v>
      </c>
      <c r="G250" s="5"/>
      <c r="H250" s="5"/>
      <c r="I250" s="24">
        <v>77</v>
      </c>
      <c r="J250" t="s">
        <v>200</v>
      </c>
      <c r="K250" s="5"/>
      <c r="L250" s="5"/>
      <c r="M250" s="24">
        <v>132.9</v>
      </c>
      <c r="N250" t="s">
        <v>200</v>
      </c>
      <c r="O250" s="5"/>
      <c r="P250" s="5"/>
      <c r="Q250" s="24">
        <v>7</v>
      </c>
      <c r="R250" t="s">
        <v>200</v>
      </c>
      <c r="S250" s="5"/>
      <c r="U250" s="55" t="s">
        <v>275</v>
      </c>
      <c r="V250" t="s">
        <v>200</v>
      </c>
      <c r="W250" s="5"/>
      <c r="X250" s="5"/>
      <c r="Y250" s="24">
        <v>233.1</v>
      </c>
      <c r="Z250" t="s">
        <v>200</v>
      </c>
    </row>
    <row r="251" spans="1:26" ht="15.75" thickBot="1" x14ac:dyDescent="0.3">
      <c r="A251" s="13"/>
      <c r="B251" s="20" t="s">
        <v>213</v>
      </c>
      <c r="C251" s="21" t="s">
        <v>200</v>
      </c>
      <c r="D251" s="21"/>
      <c r="E251" s="22">
        <v>2.1</v>
      </c>
      <c r="F251" s="23" t="s">
        <v>200</v>
      </c>
      <c r="G251" s="21"/>
      <c r="H251" s="21"/>
      <c r="I251" s="22">
        <v>10.1</v>
      </c>
      <c r="J251" s="23" t="s">
        <v>200</v>
      </c>
      <c r="K251" s="21"/>
      <c r="L251" s="21"/>
      <c r="M251" s="22">
        <v>7</v>
      </c>
      <c r="N251" s="23" t="s">
        <v>200</v>
      </c>
      <c r="O251" s="21"/>
      <c r="P251" s="21"/>
      <c r="Q251" s="22">
        <v>0.1</v>
      </c>
      <c r="R251" s="23" t="s">
        <v>200</v>
      </c>
      <c r="S251" s="21"/>
      <c r="T251" s="23"/>
      <c r="U251" s="57" t="s">
        <v>275</v>
      </c>
      <c r="V251" s="23" t="s">
        <v>200</v>
      </c>
      <c r="W251" s="21"/>
      <c r="X251" s="21"/>
      <c r="Y251" s="22">
        <v>19.3</v>
      </c>
      <c r="Z251" s="23" t="s">
        <v>200</v>
      </c>
    </row>
    <row r="252" spans="1:26" x14ac:dyDescent="0.25">
      <c r="A252" s="13"/>
      <c r="B252" s="25"/>
      <c r="C252" s="25" t="s">
        <v>200</v>
      </c>
      <c r="D252" s="26"/>
      <c r="E252" s="26"/>
      <c r="F252" s="25"/>
      <c r="G252" s="25"/>
      <c r="H252" s="26"/>
      <c r="I252" s="26"/>
      <c r="J252" s="25"/>
      <c r="K252" s="25"/>
      <c r="L252" s="26"/>
      <c r="M252" s="26"/>
      <c r="N252" s="25"/>
      <c r="O252" s="25"/>
      <c r="P252" s="26"/>
      <c r="Q252" s="26"/>
      <c r="R252" s="25"/>
      <c r="S252" s="25"/>
      <c r="T252" s="26"/>
      <c r="U252" s="26"/>
      <c r="V252" s="25"/>
      <c r="W252" s="25"/>
      <c r="X252" s="26"/>
      <c r="Y252" s="26"/>
      <c r="Z252" s="25"/>
    </row>
    <row r="253" spans="1:26" x14ac:dyDescent="0.25">
      <c r="A253" s="13"/>
      <c r="B253" s="4" t="s">
        <v>82</v>
      </c>
      <c r="C253" s="33" t="s">
        <v>200</v>
      </c>
      <c r="D253" s="44"/>
      <c r="E253" s="45">
        <v>39.200000000000003</v>
      </c>
      <c r="F253" s="2" t="s">
        <v>200</v>
      </c>
      <c r="G253" s="33"/>
      <c r="H253" s="44"/>
      <c r="I253" s="45">
        <v>203</v>
      </c>
      <c r="J253" s="2" t="s">
        <v>200</v>
      </c>
      <c r="K253" s="33"/>
      <c r="L253" s="44"/>
      <c r="M253" s="45">
        <v>408.8</v>
      </c>
      <c r="N253" s="2" t="s">
        <v>200</v>
      </c>
      <c r="O253" s="33"/>
      <c r="P253" s="44"/>
      <c r="Q253" s="45">
        <v>28.1</v>
      </c>
      <c r="R253" s="2" t="s">
        <v>200</v>
      </c>
      <c r="S253" s="33"/>
      <c r="T253" s="44"/>
      <c r="U253" s="45" t="s">
        <v>660</v>
      </c>
      <c r="V253" s="2" t="s">
        <v>217</v>
      </c>
      <c r="W253" s="33"/>
      <c r="X253" s="44"/>
      <c r="Y253" s="45">
        <v>505.1</v>
      </c>
      <c r="Z253" s="2" t="s">
        <v>200</v>
      </c>
    </row>
    <row r="254" spans="1:26" x14ac:dyDescent="0.25">
      <c r="A254" s="13"/>
      <c r="B254" s="20" t="s">
        <v>641</v>
      </c>
      <c r="C254" s="27" t="s">
        <v>200</v>
      </c>
      <c r="D254" s="21"/>
      <c r="E254" s="22">
        <v>47.9</v>
      </c>
      <c r="F254" s="23" t="s">
        <v>200</v>
      </c>
      <c r="G254" s="27"/>
      <c r="H254" s="21"/>
      <c r="I254" s="22">
        <v>190.2</v>
      </c>
      <c r="J254" s="23" t="s">
        <v>200</v>
      </c>
      <c r="K254" s="27"/>
      <c r="L254" s="21"/>
      <c r="M254" s="22">
        <v>235.7</v>
      </c>
      <c r="N254" s="23" t="s">
        <v>200</v>
      </c>
      <c r="O254" s="27"/>
      <c r="P254" s="21"/>
      <c r="Q254" s="22">
        <v>9.9</v>
      </c>
      <c r="R254" s="23" t="s">
        <v>200</v>
      </c>
      <c r="S254" s="27"/>
      <c r="T254" s="23"/>
      <c r="U254" s="57" t="s">
        <v>275</v>
      </c>
      <c r="V254" s="23" t="s">
        <v>200</v>
      </c>
      <c r="W254" s="27"/>
      <c r="X254" s="21"/>
      <c r="Y254" s="22">
        <v>483.7</v>
      </c>
      <c r="Z254" s="23" t="s">
        <v>200</v>
      </c>
    </row>
    <row r="255" spans="1:26" x14ac:dyDescent="0.25">
      <c r="A255" s="13"/>
      <c r="B255" s="3" t="s">
        <v>84</v>
      </c>
      <c r="C255" s="33" t="s">
        <v>200</v>
      </c>
      <c r="D255" s="5"/>
      <c r="E255" s="24">
        <v>25.8</v>
      </c>
      <c r="F255" t="s">
        <v>200</v>
      </c>
      <c r="G255" s="33"/>
      <c r="H255" s="5"/>
      <c r="I255" s="24">
        <v>4.5</v>
      </c>
      <c r="J255" t="s">
        <v>200</v>
      </c>
      <c r="K255" s="33"/>
      <c r="L255" s="5"/>
      <c r="M255" s="24">
        <v>107</v>
      </c>
      <c r="N255" t="s">
        <v>200</v>
      </c>
      <c r="O255" s="33"/>
      <c r="Q255" s="55" t="s">
        <v>275</v>
      </c>
      <c r="R255" t="s">
        <v>200</v>
      </c>
      <c r="S255" s="33"/>
      <c r="U255" s="55" t="s">
        <v>275</v>
      </c>
      <c r="V255" t="s">
        <v>200</v>
      </c>
      <c r="W255" s="33"/>
      <c r="X255" s="5"/>
      <c r="Y255" s="24">
        <v>137.30000000000001</v>
      </c>
      <c r="Z255" t="s">
        <v>200</v>
      </c>
    </row>
    <row r="256" spans="1:26" x14ac:dyDescent="0.25">
      <c r="A256" s="13"/>
      <c r="B256" s="20" t="s">
        <v>85</v>
      </c>
      <c r="C256" s="27" t="s">
        <v>200</v>
      </c>
      <c r="D256" s="21"/>
      <c r="E256" s="22">
        <v>1.3</v>
      </c>
      <c r="F256" s="23" t="s">
        <v>200</v>
      </c>
      <c r="G256" s="27"/>
      <c r="H256" s="21"/>
      <c r="I256" s="22">
        <v>88</v>
      </c>
      <c r="J256" s="23" t="s">
        <v>200</v>
      </c>
      <c r="K256" s="27"/>
      <c r="L256" s="21"/>
      <c r="M256" s="22">
        <v>196.2</v>
      </c>
      <c r="N256" s="23" t="s">
        <v>200</v>
      </c>
      <c r="O256" s="27"/>
      <c r="P256" s="21"/>
      <c r="Q256" s="22">
        <v>10.7</v>
      </c>
      <c r="R256" s="23" t="s">
        <v>200</v>
      </c>
      <c r="S256" s="27"/>
      <c r="T256" s="23"/>
      <c r="U256" s="57" t="s">
        <v>275</v>
      </c>
      <c r="V256" s="23" t="s">
        <v>200</v>
      </c>
      <c r="W256" s="27"/>
      <c r="X256" s="21"/>
      <c r="Y256" s="22">
        <v>296.2</v>
      </c>
      <c r="Z256" s="23" t="s">
        <v>200</v>
      </c>
    </row>
    <row r="257" spans="1:26" x14ac:dyDescent="0.25">
      <c r="A257" s="13"/>
      <c r="B257" s="3" t="s">
        <v>86</v>
      </c>
      <c r="C257" s="33" t="s">
        <v>200</v>
      </c>
      <c r="D257" s="5"/>
      <c r="E257" s="24">
        <v>3.6</v>
      </c>
      <c r="F257" t="s">
        <v>200</v>
      </c>
      <c r="G257" s="33"/>
      <c r="I257" s="55" t="s">
        <v>275</v>
      </c>
      <c r="J257" t="s">
        <v>200</v>
      </c>
      <c r="K257" s="33"/>
      <c r="M257" s="55" t="s">
        <v>275</v>
      </c>
      <c r="N257" t="s">
        <v>200</v>
      </c>
      <c r="O257" s="33"/>
      <c r="Q257" s="55" t="s">
        <v>275</v>
      </c>
      <c r="R257" t="s">
        <v>200</v>
      </c>
      <c r="S257" s="33"/>
      <c r="U257" s="55" t="s">
        <v>275</v>
      </c>
      <c r="V257" t="s">
        <v>200</v>
      </c>
      <c r="W257" s="33"/>
      <c r="X257" s="5"/>
      <c r="Y257" s="24">
        <v>3.6</v>
      </c>
      <c r="Z257" t="s">
        <v>200</v>
      </c>
    </row>
    <row r="258" spans="1:26" x14ac:dyDescent="0.25">
      <c r="A258" s="13"/>
      <c r="B258" s="20" t="s">
        <v>87</v>
      </c>
      <c r="C258" s="27" t="s">
        <v>200</v>
      </c>
      <c r="D258" s="23"/>
      <c r="E258" s="57" t="s">
        <v>275</v>
      </c>
      <c r="F258" s="23" t="s">
        <v>200</v>
      </c>
      <c r="G258" s="27"/>
      <c r="H258" s="21"/>
      <c r="I258" s="22">
        <v>0.2</v>
      </c>
      <c r="J258" s="23" t="s">
        <v>200</v>
      </c>
      <c r="K258" s="27"/>
      <c r="L258" s="23"/>
      <c r="M258" s="57" t="s">
        <v>275</v>
      </c>
      <c r="N258" s="23" t="s">
        <v>200</v>
      </c>
      <c r="O258" s="27"/>
      <c r="P258" s="23"/>
      <c r="Q258" s="57" t="s">
        <v>275</v>
      </c>
      <c r="R258" s="23" t="s">
        <v>200</v>
      </c>
      <c r="S258" s="27"/>
      <c r="T258" s="23"/>
      <c r="U258" s="57" t="s">
        <v>275</v>
      </c>
      <c r="V258" s="23" t="s">
        <v>200</v>
      </c>
      <c r="W258" s="27"/>
      <c r="X258" s="21"/>
      <c r="Y258" s="22">
        <v>0.2</v>
      </c>
      <c r="Z258" s="23" t="s">
        <v>200</v>
      </c>
    </row>
    <row r="259" spans="1:26" x14ac:dyDescent="0.25">
      <c r="A259" s="13"/>
      <c r="B259" s="3" t="s">
        <v>642</v>
      </c>
      <c r="C259" s="33" t="s">
        <v>200</v>
      </c>
      <c r="D259" s="5"/>
      <c r="E259" s="24">
        <v>39.6</v>
      </c>
      <c r="F259" t="s">
        <v>200</v>
      </c>
      <c r="G259" s="33"/>
      <c r="H259" s="5"/>
      <c r="I259" s="24">
        <v>125.7</v>
      </c>
      <c r="J259" t="s">
        <v>200</v>
      </c>
      <c r="K259" s="33"/>
      <c r="L259" s="5"/>
      <c r="M259" s="24">
        <v>2.9</v>
      </c>
      <c r="N259" t="s">
        <v>200</v>
      </c>
      <c r="O259" s="33"/>
      <c r="P259" s="5"/>
      <c r="Q259" s="24">
        <v>41.9</v>
      </c>
      <c r="R259" t="s">
        <v>200</v>
      </c>
      <c r="S259" s="33"/>
      <c r="T259" s="5"/>
      <c r="U259" s="24" t="s">
        <v>661</v>
      </c>
      <c r="V259" t="s">
        <v>217</v>
      </c>
      <c r="W259" s="33"/>
      <c r="Y259" s="55" t="s">
        <v>275</v>
      </c>
      <c r="Z259" t="s">
        <v>200</v>
      </c>
    </row>
    <row r="260" spans="1:26" ht="15.75" thickBot="1" x14ac:dyDescent="0.3">
      <c r="A260" s="13"/>
      <c r="B260" s="20" t="s">
        <v>644</v>
      </c>
      <c r="C260" s="27" t="s">
        <v>200</v>
      </c>
      <c r="D260" s="21"/>
      <c r="E260" s="22">
        <v>507.8</v>
      </c>
      <c r="F260" s="23" t="s">
        <v>200</v>
      </c>
      <c r="G260" s="27"/>
      <c r="H260" s="21"/>
      <c r="I260" s="22">
        <v>246.7</v>
      </c>
      <c r="J260" s="23" t="s">
        <v>200</v>
      </c>
      <c r="K260" s="27"/>
      <c r="L260" s="21"/>
      <c r="M260" s="22">
        <v>697.7</v>
      </c>
      <c r="N260" s="23" t="s">
        <v>200</v>
      </c>
      <c r="O260" s="27"/>
      <c r="P260" s="23"/>
      <c r="Q260" s="57" t="s">
        <v>275</v>
      </c>
      <c r="R260" s="23" t="s">
        <v>200</v>
      </c>
      <c r="S260" s="27"/>
      <c r="T260" s="21"/>
      <c r="U260" s="22" t="s">
        <v>662</v>
      </c>
      <c r="V260" s="23" t="s">
        <v>217</v>
      </c>
      <c r="W260" s="27"/>
      <c r="X260" s="23"/>
      <c r="Y260" s="57" t="s">
        <v>275</v>
      </c>
      <c r="Z260" s="23" t="s">
        <v>200</v>
      </c>
    </row>
    <row r="261" spans="1:26" x14ac:dyDescent="0.25">
      <c r="A261" s="13"/>
      <c r="B261" s="25"/>
      <c r="C261" s="25" t="s">
        <v>200</v>
      </c>
      <c r="D261" s="26"/>
      <c r="E261" s="26"/>
      <c r="F261" s="25"/>
      <c r="G261" s="25"/>
      <c r="H261" s="26"/>
      <c r="I261" s="26"/>
      <c r="J261" s="25"/>
      <c r="K261" s="25"/>
      <c r="L261" s="26"/>
      <c r="M261" s="26"/>
      <c r="N261" s="25"/>
      <c r="O261" s="25"/>
      <c r="P261" s="26"/>
      <c r="Q261" s="26"/>
      <c r="R261" s="25"/>
      <c r="S261" s="25"/>
      <c r="T261" s="26"/>
      <c r="U261" s="26"/>
      <c r="V261" s="25"/>
      <c r="W261" s="25"/>
      <c r="X261" s="26"/>
      <c r="Y261" s="26"/>
      <c r="Z261" s="25"/>
    </row>
    <row r="262" spans="1:26" ht="15.75" thickBot="1" x14ac:dyDescent="0.3">
      <c r="A262" s="13"/>
      <c r="B262" s="4" t="s">
        <v>88</v>
      </c>
      <c r="C262" s="33" t="s">
        <v>200</v>
      </c>
      <c r="D262" s="44" t="s">
        <v>202</v>
      </c>
      <c r="E262" s="45">
        <v>665.2</v>
      </c>
      <c r="F262" s="2" t="s">
        <v>200</v>
      </c>
      <c r="G262" s="33"/>
      <c r="H262" s="44" t="s">
        <v>202</v>
      </c>
      <c r="I262" s="45">
        <v>858.3</v>
      </c>
      <c r="J262" s="2" t="s">
        <v>200</v>
      </c>
      <c r="K262" s="33"/>
      <c r="L262" s="44" t="s">
        <v>202</v>
      </c>
      <c r="M262" s="70">
        <v>1648.3</v>
      </c>
      <c r="N262" s="2" t="s">
        <v>200</v>
      </c>
      <c r="O262" s="33"/>
      <c r="P262" s="44" t="s">
        <v>202</v>
      </c>
      <c r="Q262" s="45">
        <v>90.6</v>
      </c>
      <c r="R262" s="2" t="s">
        <v>200</v>
      </c>
      <c r="S262" s="33"/>
      <c r="T262" s="44" t="s">
        <v>202</v>
      </c>
      <c r="U262" s="45" t="s">
        <v>663</v>
      </c>
      <c r="V262" s="2" t="s">
        <v>217</v>
      </c>
      <c r="W262" s="33"/>
      <c r="X262" s="44" t="s">
        <v>202</v>
      </c>
      <c r="Y262" s="70">
        <v>1426.1</v>
      </c>
      <c r="Z262" s="2" t="s">
        <v>200</v>
      </c>
    </row>
    <row r="263" spans="1:26" ht="15.75" thickTop="1" x14ac:dyDescent="0.25">
      <c r="A263" s="13"/>
      <c r="B263" s="25"/>
      <c r="C263" s="25" t="s">
        <v>200</v>
      </c>
      <c r="D263" s="28"/>
      <c r="E263" s="28"/>
      <c r="F263" s="25"/>
      <c r="G263" s="25"/>
      <c r="H263" s="28"/>
      <c r="I263" s="28"/>
      <c r="J263" s="25"/>
      <c r="K263" s="25"/>
      <c r="L263" s="28"/>
      <c r="M263" s="28"/>
      <c r="N263" s="25"/>
      <c r="O263" s="25"/>
      <c r="P263" s="28"/>
      <c r="Q263" s="28"/>
      <c r="R263" s="25"/>
      <c r="S263" s="25"/>
      <c r="T263" s="28"/>
      <c r="U263" s="28"/>
      <c r="V263" s="25"/>
      <c r="W263" s="25"/>
      <c r="X263" s="28"/>
      <c r="Y263" s="28"/>
      <c r="Z263" s="25"/>
    </row>
    <row r="264" spans="1:26" x14ac:dyDescent="0.25">
      <c r="A264" s="13"/>
      <c r="B264" s="68" t="s">
        <v>647</v>
      </c>
      <c r="C264" s="27" t="s">
        <v>200</v>
      </c>
      <c r="D264" s="21"/>
      <c r="E264" s="21"/>
      <c r="F264" s="21"/>
      <c r="G264" s="27"/>
      <c r="H264" s="21"/>
      <c r="I264" s="21"/>
      <c r="J264" s="21"/>
      <c r="K264" s="27"/>
      <c r="L264" s="21"/>
      <c r="M264" s="21"/>
      <c r="N264" s="21"/>
      <c r="O264" s="27"/>
      <c r="P264" s="21"/>
      <c r="Q264" s="21"/>
      <c r="R264" s="21"/>
      <c r="S264" s="27"/>
      <c r="T264" s="21"/>
      <c r="U264" s="21"/>
      <c r="V264" s="21"/>
      <c r="W264" s="27"/>
      <c r="X264" s="21"/>
      <c r="Y264" s="21"/>
      <c r="Z264" s="21"/>
    </row>
    <row r="265" spans="1:26" x14ac:dyDescent="0.25">
      <c r="A265" s="13"/>
      <c r="B265" s="77" t="s">
        <v>89</v>
      </c>
      <c r="C265" s="33" t="s">
        <v>200</v>
      </c>
      <c r="D265" s="5"/>
      <c r="E265" s="5"/>
      <c r="F265" s="5"/>
      <c r="G265" s="33"/>
      <c r="H265" s="5"/>
      <c r="I265" s="5"/>
      <c r="J265" s="5"/>
      <c r="K265" s="33"/>
      <c r="L265" s="5"/>
      <c r="M265" s="5"/>
      <c r="N265" s="5"/>
      <c r="O265" s="33"/>
      <c r="P265" s="5"/>
      <c r="Q265" s="5"/>
      <c r="R265" s="5"/>
      <c r="S265" s="33"/>
      <c r="T265" s="5"/>
      <c r="U265" s="5"/>
      <c r="V265" s="5"/>
      <c r="W265" s="33"/>
      <c r="X265" s="5"/>
      <c r="Y265" s="5"/>
      <c r="Z265" s="5"/>
    </row>
    <row r="266" spans="1:26" x14ac:dyDescent="0.25">
      <c r="A266" s="13"/>
      <c r="B266" s="20" t="s">
        <v>90</v>
      </c>
      <c r="C266" s="27" t="s">
        <v>200</v>
      </c>
      <c r="D266" s="23" t="s">
        <v>202</v>
      </c>
      <c r="E266" s="57" t="s">
        <v>275</v>
      </c>
      <c r="F266" s="23" t="s">
        <v>200</v>
      </c>
      <c r="G266" s="27"/>
      <c r="H266" s="21" t="s">
        <v>202</v>
      </c>
      <c r="I266" s="22">
        <v>16.2</v>
      </c>
      <c r="J266" s="23" t="s">
        <v>200</v>
      </c>
      <c r="K266" s="27"/>
      <c r="L266" s="21" t="s">
        <v>202</v>
      </c>
      <c r="M266" s="22">
        <v>34.6</v>
      </c>
      <c r="N266" s="23" t="s">
        <v>200</v>
      </c>
      <c r="O266" s="27"/>
      <c r="P266" s="23" t="s">
        <v>202</v>
      </c>
      <c r="Q266" s="57" t="s">
        <v>275</v>
      </c>
      <c r="R266" s="23" t="s">
        <v>200</v>
      </c>
      <c r="S266" s="27"/>
      <c r="T266" s="23" t="s">
        <v>202</v>
      </c>
      <c r="U266" s="57" t="s">
        <v>275</v>
      </c>
      <c r="V266" s="23" t="s">
        <v>200</v>
      </c>
      <c r="W266" s="27"/>
      <c r="X266" s="21" t="s">
        <v>202</v>
      </c>
      <c r="Y266" s="22">
        <v>50.8</v>
      </c>
      <c r="Z266" s="23" t="s">
        <v>200</v>
      </c>
    </row>
    <row r="267" spans="1:26" x14ac:dyDescent="0.25">
      <c r="A267" s="13"/>
      <c r="B267" s="3" t="s">
        <v>91</v>
      </c>
      <c r="C267" s="33" t="s">
        <v>200</v>
      </c>
      <c r="E267" s="55" t="s">
        <v>275</v>
      </c>
      <c r="F267" t="s">
        <v>200</v>
      </c>
      <c r="G267" s="33"/>
      <c r="H267" s="5"/>
      <c r="I267" s="24">
        <v>2.4</v>
      </c>
      <c r="J267" t="s">
        <v>200</v>
      </c>
      <c r="K267" s="33"/>
      <c r="L267" s="5"/>
      <c r="M267" s="24">
        <v>0.6</v>
      </c>
      <c r="N267" t="s">
        <v>200</v>
      </c>
      <c r="O267" s="33"/>
      <c r="P267" s="5"/>
      <c r="Q267" s="24">
        <v>0.9</v>
      </c>
      <c r="R267" t="s">
        <v>200</v>
      </c>
      <c r="S267" s="33"/>
      <c r="U267" s="55" t="s">
        <v>275</v>
      </c>
      <c r="V267" t="s">
        <v>200</v>
      </c>
      <c r="W267" s="33"/>
      <c r="X267" s="5"/>
      <c r="Y267" s="24">
        <v>3.9</v>
      </c>
      <c r="Z267" t="s">
        <v>200</v>
      </c>
    </row>
    <row r="268" spans="1:26" ht="30.75" thickBot="1" x14ac:dyDescent="0.3">
      <c r="A268" s="13"/>
      <c r="B268" s="20" t="s">
        <v>92</v>
      </c>
      <c r="C268" s="27" t="s">
        <v>200</v>
      </c>
      <c r="D268" s="21"/>
      <c r="E268" s="22">
        <v>25.5</v>
      </c>
      <c r="F268" s="23" t="s">
        <v>200</v>
      </c>
      <c r="G268" s="27"/>
      <c r="H268" s="21"/>
      <c r="I268" s="22">
        <v>214.4</v>
      </c>
      <c r="J268" s="23" t="s">
        <v>200</v>
      </c>
      <c r="K268" s="27"/>
      <c r="L268" s="21"/>
      <c r="M268" s="22">
        <v>225.6</v>
      </c>
      <c r="N268" s="23" t="s">
        <v>200</v>
      </c>
      <c r="O268" s="27"/>
      <c r="P268" s="21"/>
      <c r="Q268" s="22">
        <v>6.7</v>
      </c>
      <c r="R268" s="23" t="s">
        <v>200</v>
      </c>
      <c r="S268" s="27"/>
      <c r="T268" s="21"/>
      <c r="U268" s="22" t="s">
        <v>660</v>
      </c>
      <c r="V268" s="23" t="s">
        <v>217</v>
      </c>
      <c r="W268" s="27"/>
      <c r="X268" s="21"/>
      <c r="Y268" s="22">
        <v>298.2</v>
      </c>
      <c r="Z268" s="23" t="s">
        <v>200</v>
      </c>
    </row>
    <row r="269" spans="1:26" x14ac:dyDescent="0.25">
      <c r="A269" s="13"/>
      <c r="B269" s="25"/>
      <c r="C269" s="25" t="s">
        <v>200</v>
      </c>
      <c r="D269" s="26"/>
      <c r="E269" s="26"/>
      <c r="F269" s="25"/>
      <c r="G269" s="25"/>
      <c r="H269" s="26"/>
      <c r="I269" s="26"/>
      <c r="J269" s="25"/>
      <c r="K269" s="25"/>
      <c r="L269" s="26"/>
      <c r="M269" s="26"/>
      <c r="N269" s="25"/>
      <c r="O269" s="25"/>
      <c r="P269" s="26"/>
      <c r="Q269" s="26"/>
      <c r="R269" s="25"/>
      <c r="S269" s="25"/>
      <c r="T269" s="26"/>
      <c r="U269" s="26"/>
      <c r="V269" s="25"/>
      <c r="W269" s="25"/>
      <c r="X269" s="26"/>
      <c r="Y269" s="26"/>
      <c r="Z269" s="25"/>
    </row>
    <row r="270" spans="1:26" x14ac:dyDescent="0.25">
      <c r="A270" s="13"/>
      <c r="B270" s="4" t="s">
        <v>93</v>
      </c>
      <c r="C270" s="33" t="s">
        <v>200</v>
      </c>
      <c r="D270" s="44"/>
      <c r="E270" s="45">
        <v>25.5</v>
      </c>
      <c r="F270" s="2" t="s">
        <v>200</v>
      </c>
      <c r="G270" s="33"/>
      <c r="H270" s="44"/>
      <c r="I270" s="45">
        <v>233</v>
      </c>
      <c r="J270" s="2" t="s">
        <v>200</v>
      </c>
      <c r="K270" s="33"/>
      <c r="L270" s="44"/>
      <c r="M270" s="45">
        <v>260.8</v>
      </c>
      <c r="N270" s="2" t="s">
        <v>200</v>
      </c>
      <c r="O270" s="33"/>
      <c r="P270" s="44"/>
      <c r="Q270" s="45">
        <v>7.6</v>
      </c>
      <c r="R270" s="2" t="s">
        <v>200</v>
      </c>
      <c r="S270" s="33"/>
      <c r="T270" s="44"/>
      <c r="U270" s="45" t="s">
        <v>660</v>
      </c>
      <c r="V270" s="2" t="s">
        <v>217</v>
      </c>
      <c r="W270" s="33"/>
      <c r="X270" s="44"/>
      <c r="Y270" s="45">
        <v>352.9</v>
      </c>
      <c r="Z270" s="2" t="s">
        <v>200</v>
      </c>
    </row>
    <row r="271" spans="1:26" x14ac:dyDescent="0.25">
      <c r="A271" s="13"/>
      <c r="B271" s="20" t="s">
        <v>94</v>
      </c>
      <c r="C271" s="27" t="s">
        <v>200</v>
      </c>
      <c r="D271" s="21"/>
      <c r="E271" s="22">
        <v>0.1</v>
      </c>
      <c r="F271" s="23" t="s">
        <v>200</v>
      </c>
      <c r="G271" s="27"/>
      <c r="H271" s="21"/>
      <c r="I271" s="22">
        <v>399.6</v>
      </c>
      <c r="J271" s="23" t="s">
        <v>200</v>
      </c>
      <c r="K271" s="27"/>
      <c r="L271" s="21"/>
      <c r="M271" s="22">
        <v>2.2000000000000002</v>
      </c>
      <c r="N271" s="23" t="s">
        <v>200</v>
      </c>
      <c r="O271" s="27"/>
      <c r="P271" s="21"/>
      <c r="Q271" s="22">
        <v>1.6</v>
      </c>
      <c r="R271" s="23" t="s">
        <v>200</v>
      </c>
      <c r="S271" s="27"/>
      <c r="T271" s="23"/>
      <c r="U271" s="57" t="s">
        <v>275</v>
      </c>
      <c r="V271" s="23" t="s">
        <v>200</v>
      </c>
      <c r="W271" s="27"/>
      <c r="X271" s="21"/>
      <c r="Y271" s="22">
        <v>403.5</v>
      </c>
      <c r="Z271" s="23" t="s">
        <v>200</v>
      </c>
    </row>
    <row r="272" spans="1:26" x14ac:dyDescent="0.25">
      <c r="A272" s="13"/>
      <c r="B272" s="3" t="s">
        <v>86</v>
      </c>
      <c r="C272" s="33" t="s">
        <v>200</v>
      </c>
      <c r="E272" s="55" t="s">
        <v>275</v>
      </c>
      <c r="F272" t="s">
        <v>200</v>
      </c>
      <c r="G272" s="33"/>
      <c r="H272" s="5"/>
      <c r="I272" s="24">
        <v>32</v>
      </c>
      <c r="J272" t="s">
        <v>200</v>
      </c>
      <c r="K272" s="33"/>
      <c r="L272" s="5"/>
      <c r="M272" s="24">
        <v>9.1</v>
      </c>
      <c r="N272" t="s">
        <v>200</v>
      </c>
      <c r="O272" s="33"/>
      <c r="P272" s="5"/>
      <c r="Q272" s="24">
        <v>0.4</v>
      </c>
      <c r="R272" t="s">
        <v>200</v>
      </c>
      <c r="S272" s="33"/>
      <c r="U272" s="55" t="s">
        <v>275</v>
      </c>
      <c r="V272" t="s">
        <v>200</v>
      </c>
      <c r="W272" s="33"/>
      <c r="X272" s="5"/>
      <c r="Y272" s="24">
        <v>41.5</v>
      </c>
      <c r="Z272" t="s">
        <v>200</v>
      </c>
    </row>
    <row r="273" spans="1:26" x14ac:dyDescent="0.25">
      <c r="A273" s="13"/>
      <c r="B273" s="20" t="s">
        <v>95</v>
      </c>
      <c r="C273" s="27" t="s">
        <v>200</v>
      </c>
      <c r="D273" s="21"/>
      <c r="E273" s="22">
        <v>0.1</v>
      </c>
      <c r="F273" s="23" t="s">
        <v>200</v>
      </c>
      <c r="G273" s="27"/>
      <c r="H273" s="21"/>
      <c r="I273" s="22">
        <v>2.8</v>
      </c>
      <c r="J273" s="23" t="s">
        <v>200</v>
      </c>
      <c r="K273" s="27"/>
      <c r="L273" s="21"/>
      <c r="M273" s="22">
        <v>19.399999999999999</v>
      </c>
      <c r="N273" s="23" t="s">
        <v>200</v>
      </c>
      <c r="O273" s="27"/>
      <c r="P273" s="23"/>
      <c r="Q273" s="57" t="s">
        <v>275</v>
      </c>
      <c r="R273" s="23" t="s">
        <v>200</v>
      </c>
      <c r="S273" s="27"/>
      <c r="T273" s="23"/>
      <c r="U273" s="57" t="s">
        <v>275</v>
      </c>
      <c r="V273" s="23" t="s">
        <v>200</v>
      </c>
      <c r="W273" s="27"/>
      <c r="X273" s="21"/>
      <c r="Y273" s="22">
        <v>22.3</v>
      </c>
      <c r="Z273" s="23" t="s">
        <v>200</v>
      </c>
    </row>
    <row r="274" spans="1:26" ht="15.75" thickBot="1" x14ac:dyDescent="0.3">
      <c r="A274" s="13"/>
      <c r="B274" s="3" t="s">
        <v>648</v>
      </c>
      <c r="C274" s="33" t="s">
        <v>200</v>
      </c>
      <c r="D274" s="5"/>
      <c r="E274" s="24">
        <v>43.1</v>
      </c>
      <c r="F274" t="s">
        <v>200</v>
      </c>
      <c r="G274" s="33"/>
      <c r="H274" s="5"/>
      <c r="I274" s="24">
        <v>1.6</v>
      </c>
      <c r="J274" t="s">
        <v>200</v>
      </c>
      <c r="K274" s="33"/>
      <c r="L274" s="5"/>
      <c r="M274" s="24">
        <v>128.1</v>
      </c>
      <c r="N274" t="s">
        <v>200</v>
      </c>
      <c r="O274" s="33"/>
      <c r="P274" s="5"/>
      <c r="Q274" s="24">
        <v>37.299999999999997</v>
      </c>
      <c r="R274" t="s">
        <v>200</v>
      </c>
      <c r="S274" s="33"/>
      <c r="T274" s="5"/>
      <c r="U274" s="24" t="s">
        <v>661</v>
      </c>
      <c r="V274" t="s">
        <v>217</v>
      </c>
      <c r="W274" s="33"/>
      <c r="Y274" s="55" t="s">
        <v>275</v>
      </c>
      <c r="Z274" t="s">
        <v>200</v>
      </c>
    </row>
    <row r="275" spans="1:26" x14ac:dyDescent="0.25">
      <c r="A275" s="13"/>
      <c r="B275" s="25"/>
      <c r="C275" s="25" t="s">
        <v>200</v>
      </c>
      <c r="D275" s="26"/>
      <c r="E275" s="26"/>
      <c r="F275" s="25"/>
      <c r="G275" s="25"/>
      <c r="H275" s="26"/>
      <c r="I275" s="26"/>
      <c r="J275" s="25"/>
      <c r="K275" s="25"/>
      <c r="L275" s="26"/>
      <c r="M275" s="26"/>
      <c r="N275" s="25"/>
      <c r="O275" s="25"/>
      <c r="P275" s="26"/>
      <c r="Q275" s="26"/>
      <c r="R275" s="25"/>
      <c r="S275" s="25"/>
      <c r="T275" s="26"/>
      <c r="U275" s="26"/>
      <c r="V275" s="25"/>
      <c r="W275" s="25"/>
      <c r="X275" s="26"/>
      <c r="Y275" s="26"/>
      <c r="Z275" s="25"/>
    </row>
    <row r="276" spans="1:26" x14ac:dyDescent="0.25">
      <c r="A276" s="13"/>
      <c r="B276" s="68" t="s">
        <v>96</v>
      </c>
      <c r="C276" s="27" t="s">
        <v>200</v>
      </c>
      <c r="D276" s="39"/>
      <c r="E276" s="40">
        <v>68.8</v>
      </c>
      <c r="F276" s="41" t="s">
        <v>200</v>
      </c>
      <c r="G276" s="27"/>
      <c r="H276" s="39"/>
      <c r="I276" s="40">
        <v>669</v>
      </c>
      <c r="J276" s="41" t="s">
        <v>200</v>
      </c>
      <c r="K276" s="27"/>
      <c r="L276" s="39"/>
      <c r="M276" s="40">
        <v>419.6</v>
      </c>
      <c r="N276" s="41" t="s">
        <v>200</v>
      </c>
      <c r="O276" s="27"/>
      <c r="P276" s="39"/>
      <c r="Q276" s="40">
        <v>46.9</v>
      </c>
      <c r="R276" s="41" t="s">
        <v>200</v>
      </c>
      <c r="S276" s="27"/>
      <c r="T276" s="39"/>
      <c r="U276" s="40" t="s">
        <v>664</v>
      </c>
      <c r="V276" s="41" t="s">
        <v>217</v>
      </c>
      <c r="W276" s="27"/>
      <c r="X276" s="39"/>
      <c r="Y276" s="40">
        <v>820.2</v>
      </c>
      <c r="Z276" s="41" t="s">
        <v>200</v>
      </c>
    </row>
    <row r="277" spans="1:26" x14ac:dyDescent="0.25">
      <c r="A277" s="13"/>
      <c r="B277" s="77" t="s">
        <v>97</v>
      </c>
      <c r="C277" s="33" t="s">
        <v>200</v>
      </c>
      <c r="D277" s="5"/>
      <c r="E277" s="5"/>
      <c r="F277" s="5"/>
      <c r="G277" s="33"/>
      <c r="H277" s="5"/>
      <c r="I277" s="5"/>
      <c r="J277" s="5"/>
      <c r="K277" s="33"/>
      <c r="L277" s="5"/>
      <c r="M277" s="5"/>
      <c r="N277" s="5"/>
      <c r="O277" s="33"/>
      <c r="P277" s="5"/>
      <c r="Q277" s="5"/>
      <c r="R277" s="5"/>
      <c r="S277" s="33"/>
      <c r="T277" s="5"/>
      <c r="U277" s="5"/>
      <c r="V277" s="5"/>
      <c r="W277" s="33"/>
      <c r="X277" s="5"/>
      <c r="Y277" s="5"/>
      <c r="Z277" s="5"/>
    </row>
    <row r="278" spans="1:26" x14ac:dyDescent="0.25">
      <c r="A278" s="13"/>
      <c r="B278" s="20" t="s">
        <v>650</v>
      </c>
      <c r="C278" s="27" t="s">
        <v>200</v>
      </c>
      <c r="D278" s="21"/>
      <c r="E278" s="22">
        <v>392.8</v>
      </c>
      <c r="F278" s="23" t="s">
        <v>200</v>
      </c>
      <c r="G278" s="27"/>
      <c r="H278" s="21"/>
      <c r="I278" s="22">
        <v>509.4</v>
      </c>
      <c r="J278" s="23" t="s">
        <v>200</v>
      </c>
      <c r="K278" s="27"/>
      <c r="L278" s="21"/>
      <c r="M278" s="42">
        <v>1557.5</v>
      </c>
      <c r="N278" s="23" t="s">
        <v>200</v>
      </c>
      <c r="O278" s="27"/>
      <c r="P278" s="21"/>
      <c r="Q278" s="22">
        <v>82.5</v>
      </c>
      <c r="R278" s="23" t="s">
        <v>200</v>
      </c>
      <c r="S278" s="27"/>
      <c r="T278" s="21"/>
      <c r="U278" s="22" t="s">
        <v>665</v>
      </c>
      <c r="V278" s="23" t="s">
        <v>217</v>
      </c>
      <c r="W278" s="27"/>
      <c r="X278" s="21"/>
      <c r="Y278" s="22">
        <v>392.8</v>
      </c>
      <c r="Z278" s="23" t="s">
        <v>200</v>
      </c>
    </row>
    <row r="279" spans="1:26" x14ac:dyDescent="0.25">
      <c r="A279" s="13"/>
      <c r="B279" s="3" t="s">
        <v>99</v>
      </c>
      <c r="C279" s="33" t="s">
        <v>200</v>
      </c>
      <c r="D279" s="5"/>
      <c r="E279" s="24">
        <v>44.1</v>
      </c>
      <c r="F279" t="s">
        <v>200</v>
      </c>
      <c r="G279" s="33"/>
      <c r="I279" s="55" t="s">
        <v>275</v>
      </c>
      <c r="J279" t="s">
        <v>200</v>
      </c>
      <c r="K279" s="33"/>
      <c r="M279" s="55" t="s">
        <v>275</v>
      </c>
      <c r="N279" t="s">
        <v>200</v>
      </c>
      <c r="O279" s="33"/>
      <c r="Q279" s="55" t="s">
        <v>275</v>
      </c>
      <c r="R279" t="s">
        <v>200</v>
      </c>
      <c r="S279" s="33"/>
      <c r="U279" s="55" t="s">
        <v>275</v>
      </c>
      <c r="V279" t="s">
        <v>200</v>
      </c>
      <c r="W279" s="33"/>
      <c r="X279" s="5"/>
      <c r="Y279" s="24">
        <v>44.1</v>
      </c>
      <c r="Z279" t="s">
        <v>200</v>
      </c>
    </row>
    <row r="280" spans="1:26" x14ac:dyDescent="0.25">
      <c r="A280" s="13"/>
      <c r="B280" s="20" t="s">
        <v>652</v>
      </c>
      <c r="C280" s="27" t="s">
        <v>200</v>
      </c>
      <c r="D280" s="21"/>
      <c r="E280" s="22">
        <v>176.3</v>
      </c>
      <c r="F280" s="23" t="s">
        <v>200</v>
      </c>
      <c r="G280" s="27"/>
      <c r="H280" s="21"/>
      <c r="I280" s="22" t="s">
        <v>666</v>
      </c>
      <c r="J280" s="23" t="s">
        <v>217</v>
      </c>
      <c r="K280" s="27"/>
      <c r="L280" s="21"/>
      <c r="M280" s="22" t="s">
        <v>667</v>
      </c>
      <c r="N280" s="23" t="s">
        <v>217</v>
      </c>
      <c r="O280" s="27"/>
      <c r="P280" s="21"/>
      <c r="Q280" s="22" t="s">
        <v>668</v>
      </c>
      <c r="R280" s="23" t="s">
        <v>217</v>
      </c>
      <c r="S280" s="27"/>
      <c r="T280" s="21"/>
      <c r="U280" s="22">
        <v>716</v>
      </c>
      <c r="V280" s="23" t="s">
        <v>200</v>
      </c>
      <c r="W280" s="27"/>
      <c r="X280" s="21"/>
      <c r="Y280" s="22">
        <v>176.3</v>
      </c>
      <c r="Z280" s="23" t="s">
        <v>200</v>
      </c>
    </row>
    <row r="281" spans="1:26" ht="30.75" thickBot="1" x14ac:dyDescent="0.3">
      <c r="A281" s="13"/>
      <c r="B281" s="3" t="s">
        <v>656</v>
      </c>
      <c r="C281" s="33" t="s">
        <v>200</v>
      </c>
      <c r="D281" s="5"/>
      <c r="E281" s="24" t="s">
        <v>486</v>
      </c>
      <c r="F281" t="s">
        <v>217</v>
      </c>
      <c r="G281" s="33"/>
      <c r="H281" s="5"/>
      <c r="I281" s="24">
        <v>24</v>
      </c>
      <c r="J281" t="s">
        <v>200</v>
      </c>
      <c r="K281" s="33"/>
      <c r="L281" s="5"/>
      <c r="M281" s="24" t="s">
        <v>614</v>
      </c>
      <c r="N281" t="s">
        <v>217</v>
      </c>
      <c r="O281" s="33"/>
      <c r="P281" s="5"/>
      <c r="Q281" s="24">
        <v>1.5</v>
      </c>
      <c r="R281" t="s">
        <v>200</v>
      </c>
      <c r="S281" s="33"/>
      <c r="T281" s="5"/>
      <c r="U281" s="24" t="s">
        <v>669</v>
      </c>
      <c r="V281" t="s">
        <v>217</v>
      </c>
      <c r="W281" s="33"/>
      <c r="X281" s="5"/>
      <c r="Y281" s="24" t="s">
        <v>486</v>
      </c>
      <c r="Z281" t="s">
        <v>217</v>
      </c>
    </row>
    <row r="282" spans="1:26" x14ac:dyDescent="0.25">
      <c r="A282" s="13"/>
      <c r="B282" s="25"/>
      <c r="C282" s="25" t="s">
        <v>200</v>
      </c>
      <c r="D282" s="26"/>
      <c r="E282" s="26"/>
      <c r="F282" s="25"/>
      <c r="G282" s="25"/>
      <c r="H282" s="26"/>
      <c r="I282" s="26"/>
      <c r="J282" s="25"/>
      <c r="K282" s="25"/>
      <c r="L282" s="26"/>
      <c r="M282" s="26"/>
      <c r="N282" s="25"/>
      <c r="O282" s="25"/>
      <c r="P282" s="26"/>
      <c r="Q282" s="26"/>
      <c r="R282" s="25"/>
      <c r="S282" s="25"/>
      <c r="T282" s="26"/>
      <c r="U282" s="26"/>
      <c r="V282" s="25"/>
      <c r="W282" s="25"/>
      <c r="X282" s="26"/>
      <c r="Y282" s="26"/>
      <c r="Z282" s="25"/>
    </row>
    <row r="283" spans="1:26" x14ac:dyDescent="0.25">
      <c r="A283" s="13"/>
      <c r="B283" s="20" t="s">
        <v>102</v>
      </c>
      <c r="C283" s="27" t="s">
        <v>200</v>
      </c>
      <c r="D283" s="21"/>
      <c r="E283" s="22">
        <v>596.4</v>
      </c>
      <c r="F283" s="23" t="s">
        <v>200</v>
      </c>
      <c r="G283" s="27"/>
      <c r="H283" s="21"/>
      <c r="I283" s="22">
        <v>189.3</v>
      </c>
      <c r="J283" s="23" t="s">
        <v>200</v>
      </c>
      <c r="K283" s="27"/>
      <c r="L283" s="21"/>
      <c r="M283" s="42">
        <v>1228.7</v>
      </c>
      <c r="N283" s="23" t="s">
        <v>200</v>
      </c>
      <c r="O283" s="27"/>
      <c r="P283" s="21"/>
      <c r="Q283" s="22">
        <v>34.200000000000003</v>
      </c>
      <c r="R283" s="23" t="s">
        <v>200</v>
      </c>
      <c r="S283" s="27"/>
      <c r="T283" s="21"/>
      <c r="U283" s="22" t="s">
        <v>662</v>
      </c>
      <c r="V283" s="23" t="s">
        <v>217</v>
      </c>
      <c r="W283" s="27"/>
      <c r="X283" s="21"/>
      <c r="Y283" s="22">
        <v>596.4</v>
      </c>
      <c r="Z283" s="23" t="s">
        <v>200</v>
      </c>
    </row>
    <row r="284" spans="1:26" ht="15.75" thickBot="1" x14ac:dyDescent="0.3">
      <c r="A284" s="13"/>
      <c r="B284" s="3" t="s">
        <v>103</v>
      </c>
      <c r="C284" s="33" t="s">
        <v>200</v>
      </c>
      <c r="E284" s="55" t="s">
        <v>275</v>
      </c>
      <c r="F284" t="s">
        <v>200</v>
      </c>
      <c r="G284" s="33"/>
      <c r="I284" s="55" t="s">
        <v>275</v>
      </c>
      <c r="J284" t="s">
        <v>200</v>
      </c>
      <c r="K284" s="33"/>
      <c r="M284" s="55" t="s">
        <v>275</v>
      </c>
      <c r="N284" t="s">
        <v>200</v>
      </c>
      <c r="O284" s="33"/>
      <c r="P284" s="5"/>
      <c r="Q284" s="24">
        <v>9.5</v>
      </c>
      <c r="R284" t="s">
        <v>200</v>
      </c>
      <c r="S284" s="33"/>
      <c r="U284" s="55" t="s">
        <v>275</v>
      </c>
      <c r="V284" t="s">
        <v>200</v>
      </c>
      <c r="W284" s="33"/>
      <c r="X284" s="5"/>
      <c r="Y284" s="24">
        <v>9.5</v>
      </c>
      <c r="Z284" t="s">
        <v>200</v>
      </c>
    </row>
    <row r="285" spans="1:26" x14ac:dyDescent="0.25">
      <c r="A285" s="13"/>
      <c r="B285" s="25"/>
      <c r="C285" s="25" t="s">
        <v>200</v>
      </c>
      <c r="D285" s="26"/>
      <c r="E285" s="26"/>
      <c r="F285" s="25"/>
      <c r="G285" s="25"/>
      <c r="H285" s="26"/>
      <c r="I285" s="26"/>
      <c r="J285" s="25"/>
      <c r="K285" s="25"/>
      <c r="L285" s="26"/>
      <c r="M285" s="26"/>
      <c r="N285" s="25"/>
      <c r="O285" s="25"/>
      <c r="P285" s="26"/>
      <c r="Q285" s="26"/>
      <c r="R285" s="25"/>
      <c r="S285" s="25"/>
      <c r="T285" s="26"/>
      <c r="U285" s="26"/>
      <c r="V285" s="25"/>
      <c r="W285" s="25"/>
      <c r="X285" s="26"/>
      <c r="Y285" s="26"/>
      <c r="Z285" s="25"/>
    </row>
    <row r="286" spans="1:26" ht="15.75" thickBot="1" x14ac:dyDescent="0.3">
      <c r="A286" s="13"/>
      <c r="B286" s="20" t="s">
        <v>104</v>
      </c>
      <c r="C286" s="27" t="s">
        <v>200</v>
      </c>
      <c r="D286" s="39"/>
      <c r="E286" s="40">
        <v>596.4</v>
      </c>
      <c r="F286" s="41" t="s">
        <v>200</v>
      </c>
      <c r="G286" s="27"/>
      <c r="H286" s="39"/>
      <c r="I286" s="40">
        <v>189.3</v>
      </c>
      <c r="J286" s="41" t="s">
        <v>200</v>
      </c>
      <c r="K286" s="27"/>
      <c r="L286" s="39"/>
      <c r="M286" s="43">
        <v>1228.7</v>
      </c>
      <c r="N286" s="41" t="s">
        <v>200</v>
      </c>
      <c r="O286" s="27"/>
      <c r="P286" s="39"/>
      <c r="Q286" s="40">
        <v>43.7</v>
      </c>
      <c r="R286" s="41" t="s">
        <v>200</v>
      </c>
      <c r="S286" s="27"/>
      <c r="T286" s="39"/>
      <c r="U286" s="40" t="s">
        <v>662</v>
      </c>
      <c r="V286" s="41" t="s">
        <v>217</v>
      </c>
      <c r="W286" s="27"/>
      <c r="X286" s="39"/>
      <c r="Y286" s="40">
        <v>605.9</v>
      </c>
      <c r="Z286" s="41" t="s">
        <v>200</v>
      </c>
    </row>
    <row r="287" spans="1:26" x14ac:dyDescent="0.25">
      <c r="A287" s="13"/>
      <c r="B287" s="25"/>
      <c r="C287" s="25" t="s">
        <v>200</v>
      </c>
      <c r="D287" s="26"/>
      <c r="E287" s="26"/>
      <c r="F287" s="25"/>
      <c r="G287" s="25"/>
      <c r="H287" s="26"/>
      <c r="I287" s="26"/>
      <c r="J287" s="25"/>
      <c r="K287" s="25"/>
      <c r="L287" s="26"/>
      <c r="M287" s="26"/>
      <c r="N287" s="25"/>
      <c r="O287" s="25"/>
      <c r="P287" s="26"/>
      <c r="Q287" s="26"/>
      <c r="R287" s="25"/>
      <c r="S287" s="25"/>
      <c r="T287" s="26"/>
      <c r="U287" s="26"/>
      <c r="V287" s="25"/>
      <c r="W287" s="25"/>
      <c r="X287" s="26"/>
      <c r="Y287" s="26"/>
      <c r="Z287" s="25"/>
    </row>
    <row r="288" spans="1:26" ht="15.75" thickBot="1" x14ac:dyDescent="0.3">
      <c r="A288" s="13"/>
      <c r="B288" s="4" t="s">
        <v>105</v>
      </c>
      <c r="C288" s="33" t="s">
        <v>200</v>
      </c>
      <c r="D288" s="44" t="s">
        <v>202</v>
      </c>
      <c r="E288" s="45">
        <v>665.2</v>
      </c>
      <c r="F288" s="2" t="s">
        <v>200</v>
      </c>
      <c r="G288" s="33"/>
      <c r="H288" s="44" t="s">
        <v>202</v>
      </c>
      <c r="I288" s="45">
        <v>858.3</v>
      </c>
      <c r="J288" s="2" t="s">
        <v>200</v>
      </c>
      <c r="K288" s="33"/>
      <c r="L288" s="44" t="s">
        <v>202</v>
      </c>
      <c r="M288" s="70">
        <v>1648.3</v>
      </c>
      <c r="N288" s="2" t="s">
        <v>200</v>
      </c>
      <c r="O288" s="33"/>
      <c r="P288" s="44" t="s">
        <v>202</v>
      </c>
      <c r="Q288" s="45">
        <v>90.6</v>
      </c>
      <c r="R288" s="2" t="s">
        <v>200</v>
      </c>
      <c r="S288" s="33"/>
      <c r="T288" s="44" t="s">
        <v>202</v>
      </c>
      <c r="U288" s="45" t="s">
        <v>663</v>
      </c>
      <c r="V288" s="2" t="s">
        <v>217</v>
      </c>
      <c r="W288" s="33"/>
      <c r="X288" s="44" t="s">
        <v>202</v>
      </c>
      <c r="Y288" s="70">
        <v>1426.1</v>
      </c>
      <c r="Z288" s="2" t="s">
        <v>200</v>
      </c>
    </row>
    <row r="289" spans="1:26" ht="15.75" thickTop="1" x14ac:dyDescent="0.25">
      <c r="A289" s="13"/>
      <c r="B289" s="25"/>
      <c r="C289" s="25" t="s">
        <v>200</v>
      </c>
      <c r="D289" s="28"/>
      <c r="E289" s="28"/>
      <c r="F289" s="25"/>
      <c r="G289" s="25"/>
      <c r="H289" s="28"/>
      <c r="I289" s="28"/>
      <c r="J289" s="25"/>
      <c r="K289" s="25"/>
      <c r="L289" s="28"/>
      <c r="M289" s="28"/>
      <c r="N289" s="25"/>
      <c r="O289" s="25"/>
      <c r="P289" s="28"/>
      <c r="Q289" s="28"/>
      <c r="R289" s="25"/>
      <c r="S289" s="25"/>
      <c r="T289" s="28"/>
      <c r="U289" s="28"/>
      <c r="V289" s="25"/>
      <c r="W289" s="25"/>
      <c r="X289" s="28"/>
      <c r="Y289" s="28"/>
      <c r="Z289" s="25"/>
    </row>
    <row r="290" spans="1:26" ht="15" customHeight="1" x14ac:dyDescent="0.25">
      <c r="A290" s="13" t="s">
        <v>670</v>
      </c>
      <c r="B290" s="12" t="s">
        <v>5</v>
      </c>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row>
    <row r="291" spans="1:26"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row>
    <row r="292" spans="1:26" x14ac:dyDescent="0.25">
      <c r="A292" s="13"/>
      <c r="B292" s="50" t="s">
        <v>670</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row>
    <row r="293" spans="1:26"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row>
    <row r="294" spans="1:26" ht="18.75" x14ac:dyDescent="0.3">
      <c r="A294" s="13"/>
      <c r="B294" s="74"/>
      <c r="C294" s="74"/>
      <c r="D294" s="74"/>
      <c r="E294" s="74"/>
      <c r="F294" s="74"/>
      <c r="G294" s="74"/>
      <c r="H294" s="74"/>
      <c r="I294" s="74"/>
      <c r="J294" s="74"/>
      <c r="K294" s="74"/>
      <c r="L294" s="74"/>
      <c r="M294" s="74"/>
      <c r="N294" s="74"/>
      <c r="O294" s="74"/>
      <c r="P294" s="74"/>
      <c r="Q294" s="74"/>
      <c r="R294" s="74"/>
      <c r="S294" s="74"/>
      <c r="T294" s="74"/>
      <c r="U294" s="74"/>
      <c r="V294" s="74"/>
      <c r="W294" s="74"/>
      <c r="X294" s="74"/>
      <c r="Y294" s="74"/>
      <c r="Z294" s="74"/>
    </row>
    <row r="295" spans="1:26"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row r="296" spans="1:26" x14ac:dyDescent="0.25">
      <c r="A296" s="13"/>
      <c r="B296" s="51" t="s">
        <v>199</v>
      </c>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row>
    <row r="297" spans="1:26"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6" x14ac:dyDescent="0.25">
      <c r="A298" s="13"/>
      <c r="B298" s="51" t="s">
        <v>575</v>
      </c>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row>
    <row r="299" spans="1:26"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row>
    <row r="300" spans="1:26" ht="15.75" x14ac:dyDescent="0.25">
      <c r="A300" s="13"/>
      <c r="B300" s="53"/>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row>
    <row r="301" spans="1:26" x14ac:dyDescent="0.25">
      <c r="A301" s="13"/>
      <c r="B301" s="5"/>
      <c r="C301" s="5"/>
      <c r="D301" s="5"/>
      <c r="E301" s="5"/>
      <c r="F301" s="5"/>
      <c r="G301" s="5"/>
      <c r="H301" s="5"/>
      <c r="I301" s="5"/>
      <c r="J301" s="5"/>
      <c r="K301" s="5"/>
      <c r="L301" s="5"/>
      <c r="M301" s="5"/>
      <c r="N301" s="5"/>
      <c r="O301" s="5"/>
      <c r="P301" s="5"/>
      <c r="Q301" s="5"/>
      <c r="R301" s="5"/>
      <c r="S301" s="5"/>
      <c r="T301" s="5"/>
      <c r="U301" s="5"/>
      <c r="V301" s="5"/>
      <c r="W301" s="5"/>
      <c r="X301" s="5"/>
      <c r="Y301" s="5"/>
      <c r="Z301" s="5"/>
    </row>
    <row r="302" spans="1:26" ht="15.75" thickBot="1" x14ac:dyDescent="0.3">
      <c r="A302" s="13"/>
      <c r="B302" s="5"/>
      <c r="C302" s="5" t="s">
        <v>200</v>
      </c>
      <c r="D302" s="34" t="s">
        <v>362</v>
      </c>
      <c r="E302" s="34"/>
      <c r="F302" s="34"/>
      <c r="G302" s="34"/>
      <c r="H302" s="34"/>
      <c r="I302" s="34"/>
      <c r="J302" s="34"/>
      <c r="K302" s="34"/>
      <c r="L302" s="34"/>
      <c r="M302" s="34"/>
      <c r="N302" s="34"/>
      <c r="O302" s="34"/>
      <c r="P302" s="34"/>
      <c r="Q302" s="34"/>
      <c r="R302" s="34"/>
      <c r="S302" s="34"/>
      <c r="T302" s="34"/>
      <c r="U302" s="34"/>
      <c r="V302" s="34"/>
      <c r="W302" s="34"/>
      <c r="X302" s="34"/>
      <c r="Y302" s="34"/>
      <c r="Z302" s="5"/>
    </row>
    <row r="303" spans="1:26" ht="15" customHeight="1" x14ac:dyDescent="0.25">
      <c r="A303" s="13"/>
      <c r="B303" s="12"/>
      <c r="C303" s="12" t="s">
        <v>200</v>
      </c>
      <c r="D303" s="46" t="s">
        <v>576</v>
      </c>
      <c r="E303" s="46"/>
      <c r="F303" s="47"/>
      <c r="G303" s="47"/>
      <c r="H303" s="46" t="s">
        <v>576</v>
      </c>
      <c r="I303" s="46"/>
      <c r="J303" s="47"/>
      <c r="K303" s="47"/>
      <c r="L303" s="110" t="s">
        <v>579</v>
      </c>
      <c r="M303" s="110"/>
      <c r="N303" s="47"/>
      <c r="O303" s="47"/>
      <c r="P303" s="110" t="s">
        <v>581</v>
      </c>
      <c r="Q303" s="110"/>
      <c r="R303" s="47"/>
      <c r="S303" s="47"/>
      <c r="T303" s="46" t="s">
        <v>582</v>
      </c>
      <c r="U303" s="46"/>
      <c r="V303" s="47"/>
      <c r="W303" s="47"/>
      <c r="X303" s="46" t="s">
        <v>584</v>
      </c>
      <c r="Y303" s="46"/>
      <c r="Z303" s="12"/>
    </row>
    <row r="304" spans="1:26" ht="15.75" thickBot="1" x14ac:dyDescent="0.3">
      <c r="A304" s="13"/>
      <c r="B304" s="12"/>
      <c r="C304" s="12"/>
      <c r="D304" s="34" t="s">
        <v>577</v>
      </c>
      <c r="E304" s="34"/>
      <c r="F304" s="12"/>
      <c r="G304" s="12"/>
      <c r="H304" s="34" t="s">
        <v>578</v>
      </c>
      <c r="I304" s="34"/>
      <c r="J304" s="12"/>
      <c r="K304" s="12"/>
      <c r="L304" s="72" t="s">
        <v>580</v>
      </c>
      <c r="M304" s="72"/>
      <c r="N304" s="12"/>
      <c r="O304" s="12"/>
      <c r="P304" s="72" t="s">
        <v>580</v>
      </c>
      <c r="Q304" s="72"/>
      <c r="R304" s="12"/>
      <c r="S304" s="12"/>
      <c r="T304" s="34" t="s">
        <v>583</v>
      </c>
      <c r="U304" s="34"/>
      <c r="V304" s="12"/>
      <c r="W304" s="12"/>
      <c r="X304" s="34"/>
      <c r="Y304" s="34"/>
      <c r="Z304" s="12"/>
    </row>
    <row r="305" spans="1:26" x14ac:dyDescent="0.25">
      <c r="A305" s="13"/>
      <c r="B305" s="68" t="s">
        <v>113</v>
      </c>
      <c r="C305" s="21" t="s">
        <v>200</v>
      </c>
      <c r="D305" s="21"/>
      <c r="E305" s="21"/>
      <c r="F305" s="21"/>
      <c r="G305" s="21"/>
      <c r="H305" s="21"/>
      <c r="I305" s="21"/>
      <c r="J305" s="21"/>
      <c r="K305" s="21"/>
      <c r="L305" s="21"/>
      <c r="M305" s="21"/>
      <c r="N305" s="21"/>
      <c r="O305" s="21"/>
      <c r="P305" s="21"/>
      <c r="Q305" s="21"/>
      <c r="R305" s="21"/>
      <c r="S305" s="21"/>
      <c r="T305" s="21"/>
      <c r="U305" s="21"/>
      <c r="V305" s="21"/>
      <c r="W305" s="21"/>
      <c r="X305" s="21"/>
      <c r="Y305" s="21"/>
      <c r="Z305" s="21"/>
    </row>
    <row r="306" spans="1:26" x14ac:dyDescent="0.25">
      <c r="A306" s="13"/>
      <c r="B306" s="3" t="s">
        <v>44</v>
      </c>
      <c r="C306" s="5" t="s">
        <v>200</v>
      </c>
      <c r="D306" s="5" t="s">
        <v>202</v>
      </c>
      <c r="E306" s="24" t="s">
        <v>262</v>
      </c>
      <c r="F306" t="s">
        <v>217</v>
      </c>
      <c r="G306" s="5"/>
      <c r="H306" s="5" t="s">
        <v>202</v>
      </c>
      <c r="I306" s="24" t="s">
        <v>390</v>
      </c>
      <c r="J306" t="s">
        <v>217</v>
      </c>
      <c r="K306" s="5"/>
      <c r="L306" s="5" t="s">
        <v>202</v>
      </c>
      <c r="M306" s="24">
        <v>16.100000000000001</v>
      </c>
      <c r="N306" t="s">
        <v>200</v>
      </c>
      <c r="O306" s="5"/>
      <c r="P306" s="5" t="s">
        <v>202</v>
      </c>
      <c r="Q306" s="24">
        <v>3</v>
      </c>
      <c r="R306" t="s">
        <v>200</v>
      </c>
      <c r="S306" s="5"/>
      <c r="T306" s="5" t="s">
        <v>202</v>
      </c>
      <c r="U306" s="24">
        <v>3.2</v>
      </c>
      <c r="V306" t="s">
        <v>200</v>
      </c>
      <c r="W306" s="5"/>
      <c r="X306" s="5" t="s">
        <v>202</v>
      </c>
      <c r="Y306" s="24" t="s">
        <v>261</v>
      </c>
      <c r="Z306" t="s">
        <v>217</v>
      </c>
    </row>
    <row r="307" spans="1:26" x14ac:dyDescent="0.25">
      <c r="A307" s="13"/>
      <c r="B307" s="20" t="s">
        <v>671</v>
      </c>
      <c r="C307" s="21" t="s">
        <v>200</v>
      </c>
      <c r="D307" s="21"/>
      <c r="E307" s="22">
        <v>1.6</v>
      </c>
      <c r="F307" s="23" t="s">
        <v>200</v>
      </c>
      <c r="G307" s="21"/>
      <c r="H307" s="21"/>
      <c r="I307" s="22">
        <v>10.199999999999999</v>
      </c>
      <c r="J307" s="23" t="s">
        <v>200</v>
      </c>
      <c r="K307" s="21"/>
      <c r="L307" s="21"/>
      <c r="M307" s="22">
        <v>12.8</v>
      </c>
      <c r="N307" s="23" t="s">
        <v>200</v>
      </c>
      <c r="O307" s="21"/>
      <c r="P307" s="21"/>
      <c r="Q307" s="22">
        <v>1.4</v>
      </c>
      <c r="R307" s="23" t="s">
        <v>200</v>
      </c>
      <c r="S307" s="21"/>
      <c r="T307" s="23"/>
      <c r="U307" s="57" t="s">
        <v>275</v>
      </c>
      <c r="V307" s="23" t="s">
        <v>200</v>
      </c>
      <c r="W307" s="21"/>
      <c r="X307" s="21"/>
      <c r="Y307" s="22">
        <v>26</v>
      </c>
      <c r="Z307" s="23" t="s">
        <v>200</v>
      </c>
    </row>
    <row r="308" spans="1:26" x14ac:dyDescent="0.25">
      <c r="A308" s="13"/>
      <c r="B308" s="3" t="s">
        <v>115</v>
      </c>
      <c r="C308" s="5" t="s">
        <v>200</v>
      </c>
      <c r="D308" s="5"/>
      <c r="E308" s="24">
        <v>0.1</v>
      </c>
      <c r="F308" t="s">
        <v>200</v>
      </c>
      <c r="G308" s="5"/>
      <c r="H308" s="5"/>
      <c r="I308" s="24">
        <v>0.4</v>
      </c>
      <c r="J308" t="s">
        <v>200</v>
      </c>
      <c r="K308" s="5"/>
      <c r="L308" s="5"/>
      <c r="M308" s="24">
        <v>0.1</v>
      </c>
      <c r="N308" t="s">
        <v>200</v>
      </c>
      <c r="O308" s="5"/>
      <c r="Q308" s="55" t="s">
        <v>275</v>
      </c>
      <c r="R308" t="s">
        <v>200</v>
      </c>
      <c r="S308" s="5"/>
      <c r="U308" s="55" t="s">
        <v>275</v>
      </c>
      <c r="V308" t="s">
        <v>200</v>
      </c>
      <c r="W308" s="5"/>
      <c r="X308" s="5"/>
      <c r="Y308" s="24">
        <v>0.6</v>
      </c>
      <c r="Z308" t="s">
        <v>200</v>
      </c>
    </row>
    <row r="309" spans="1:26" x14ac:dyDescent="0.25">
      <c r="A309" s="13"/>
      <c r="B309" s="20" t="s">
        <v>116</v>
      </c>
      <c r="C309" s="21" t="s">
        <v>200</v>
      </c>
      <c r="D309" s="21"/>
      <c r="E309" s="22">
        <v>0.6</v>
      </c>
      <c r="F309" s="23" t="s">
        <v>200</v>
      </c>
      <c r="G309" s="21"/>
      <c r="H309" s="21"/>
      <c r="I309" s="22">
        <v>1.3</v>
      </c>
      <c r="J309" s="23" t="s">
        <v>200</v>
      </c>
      <c r="K309" s="21"/>
      <c r="L309" s="21"/>
      <c r="M309" s="22">
        <v>0.2</v>
      </c>
      <c r="N309" s="23" t="s">
        <v>200</v>
      </c>
      <c r="O309" s="21"/>
      <c r="P309" s="23"/>
      <c r="Q309" s="57" t="s">
        <v>275</v>
      </c>
      <c r="R309" s="23" t="s">
        <v>200</v>
      </c>
      <c r="S309" s="21"/>
      <c r="T309" s="23"/>
      <c r="U309" s="57" t="s">
        <v>275</v>
      </c>
      <c r="V309" s="23" t="s">
        <v>200</v>
      </c>
      <c r="W309" s="21"/>
      <c r="X309" s="21"/>
      <c r="Y309" s="22">
        <v>2.1</v>
      </c>
      <c r="Z309" s="23" t="s">
        <v>200</v>
      </c>
    </row>
    <row r="310" spans="1:26" ht="30" x14ac:dyDescent="0.25">
      <c r="A310" s="13"/>
      <c r="B310" s="3" t="s">
        <v>672</v>
      </c>
      <c r="C310" s="5" t="s">
        <v>200</v>
      </c>
      <c r="D310" s="5"/>
      <c r="E310" s="24" t="s">
        <v>514</v>
      </c>
      <c r="F310" t="s">
        <v>217</v>
      </c>
      <c r="G310" s="5"/>
      <c r="H310" s="5"/>
      <c r="I310" s="24">
        <v>2.7</v>
      </c>
      <c r="J310" t="s">
        <v>200</v>
      </c>
      <c r="K310" s="5"/>
      <c r="M310" s="55" t="s">
        <v>275</v>
      </c>
      <c r="N310" t="s">
        <v>200</v>
      </c>
      <c r="O310" s="5"/>
      <c r="P310" s="5"/>
      <c r="Q310" s="24">
        <v>0.3</v>
      </c>
      <c r="R310" t="s">
        <v>200</v>
      </c>
      <c r="S310" s="5"/>
      <c r="U310" s="55" t="s">
        <v>275</v>
      </c>
      <c r="V310" t="s">
        <v>200</v>
      </c>
      <c r="W310" s="5"/>
      <c r="X310" s="5"/>
      <c r="Y310" s="24">
        <v>2.6</v>
      </c>
      <c r="Z310" t="s">
        <v>200</v>
      </c>
    </row>
    <row r="311" spans="1:26" ht="30" x14ac:dyDescent="0.25">
      <c r="A311" s="13"/>
      <c r="B311" s="20" t="s">
        <v>586</v>
      </c>
      <c r="C311" s="21" t="s">
        <v>200</v>
      </c>
      <c r="D311" s="23"/>
      <c r="E311" s="57" t="s">
        <v>275</v>
      </c>
      <c r="F311" s="23" t="s">
        <v>200</v>
      </c>
      <c r="G311" s="21"/>
      <c r="H311" s="21"/>
      <c r="I311" s="22">
        <v>0.4</v>
      </c>
      <c r="J311" s="23" t="s">
        <v>200</v>
      </c>
      <c r="K311" s="21"/>
      <c r="L311" s="23"/>
      <c r="M311" s="57" t="s">
        <v>275</v>
      </c>
      <c r="N311" s="23" t="s">
        <v>200</v>
      </c>
      <c r="O311" s="21"/>
      <c r="P311" s="23"/>
      <c r="Q311" s="57" t="s">
        <v>275</v>
      </c>
      <c r="R311" s="23" t="s">
        <v>200</v>
      </c>
      <c r="S311" s="21"/>
      <c r="T311" s="23"/>
      <c r="U311" s="57" t="s">
        <v>275</v>
      </c>
      <c r="V311" s="23" t="s">
        <v>200</v>
      </c>
      <c r="W311" s="21"/>
      <c r="X311" s="21"/>
      <c r="Y311" s="22">
        <v>0.4</v>
      </c>
      <c r="Z311" s="23" t="s">
        <v>200</v>
      </c>
    </row>
    <row r="312" spans="1:26" x14ac:dyDescent="0.25">
      <c r="A312" s="13"/>
      <c r="B312" s="3" t="s">
        <v>38</v>
      </c>
      <c r="C312" s="5" t="s">
        <v>200</v>
      </c>
      <c r="E312" s="55" t="s">
        <v>275</v>
      </c>
      <c r="F312" t="s">
        <v>200</v>
      </c>
      <c r="G312" s="5"/>
      <c r="I312" s="55" t="s">
        <v>275</v>
      </c>
      <c r="J312" t="s">
        <v>200</v>
      </c>
      <c r="K312" s="5"/>
      <c r="L312" s="5"/>
      <c r="M312" s="24">
        <v>0.3</v>
      </c>
      <c r="N312" t="s">
        <v>200</v>
      </c>
      <c r="O312" s="5"/>
      <c r="Q312" s="55" t="s">
        <v>275</v>
      </c>
      <c r="R312" t="s">
        <v>200</v>
      </c>
      <c r="S312" s="5"/>
      <c r="U312" s="55" t="s">
        <v>275</v>
      </c>
      <c r="V312" t="s">
        <v>200</v>
      </c>
      <c r="W312" s="5"/>
      <c r="X312" s="5"/>
      <c r="Y312" s="24">
        <v>0.3</v>
      </c>
      <c r="Z312" t="s">
        <v>200</v>
      </c>
    </row>
    <row r="313" spans="1:26" ht="30" x14ac:dyDescent="0.25">
      <c r="A313" s="13"/>
      <c r="B313" s="20" t="s">
        <v>118</v>
      </c>
      <c r="C313" s="21" t="s">
        <v>200</v>
      </c>
      <c r="D313" s="23"/>
      <c r="E313" s="57" t="s">
        <v>275</v>
      </c>
      <c r="F313" s="23" t="s">
        <v>200</v>
      </c>
      <c r="G313" s="21"/>
      <c r="H313" s="21"/>
      <c r="I313" s="22">
        <v>3</v>
      </c>
      <c r="J313" s="23" t="s">
        <v>200</v>
      </c>
      <c r="K313" s="21"/>
      <c r="L313" s="23"/>
      <c r="M313" s="57" t="s">
        <v>275</v>
      </c>
      <c r="N313" s="23" t="s">
        <v>200</v>
      </c>
      <c r="O313" s="21"/>
      <c r="P313" s="23"/>
      <c r="Q313" s="57" t="s">
        <v>275</v>
      </c>
      <c r="R313" s="23" t="s">
        <v>200</v>
      </c>
      <c r="S313" s="21"/>
      <c r="T313" s="23"/>
      <c r="U313" s="57" t="s">
        <v>275</v>
      </c>
      <c r="V313" s="23" t="s">
        <v>200</v>
      </c>
      <c r="W313" s="21"/>
      <c r="X313" s="21"/>
      <c r="Y313" s="22">
        <v>3</v>
      </c>
      <c r="Z313" s="23" t="s">
        <v>200</v>
      </c>
    </row>
    <row r="314" spans="1:26" ht="30" x14ac:dyDescent="0.25">
      <c r="A314" s="13"/>
      <c r="B314" s="3" t="s">
        <v>673</v>
      </c>
      <c r="C314" s="5" t="s">
        <v>200</v>
      </c>
      <c r="D314" s="5"/>
      <c r="E314" s="24">
        <v>18.399999999999999</v>
      </c>
      <c r="F314" t="s">
        <v>200</v>
      </c>
      <c r="G314" s="5"/>
      <c r="H314" s="5"/>
      <c r="I314" s="24" t="s">
        <v>607</v>
      </c>
      <c r="J314" t="s">
        <v>217</v>
      </c>
      <c r="K314" s="5"/>
      <c r="L314" s="5"/>
      <c r="M314" s="24" t="s">
        <v>674</v>
      </c>
      <c r="N314" t="s">
        <v>217</v>
      </c>
      <c r="O314" s="5"/>
      <c r="Q314" s="55" t="s">
        <v>275</v>
      </c>
      <c r="R314" t="s">
        <v>200</v>
      </c>
      <c r="S314" s="5"/>
      <c r="T314" s="5"/>
      <c r="U314" s="24" t="s">
        <v>613</v>
      </c>
      <c r="V314" t="s">
        <v>217</v>
      </c>
      <c r="W314" s="5"/>
      <c r="Y314" s="55" t="s">
        <v>275</v>
      </c>
      <c r="Z314" t="s">
        <v>200</v>
      </c>
    </row>
    <row r="315" spans="1:26" x14ac:dyDescent="0.25">
      <c r="A315" s="13"/>
      <c r="B315" s="20" t="s">
        <v>675</v>
      </c>
      <c r="C315" s="21" t="s">
        <v>200</v>
      </c>
      <c r="D315" s="21"/>
      <c r="E315" s="22">
        <v>15.9</v>
      </c>
      <c r="F315" s="23" t="s">
        <v>200</v>
      </c>
      <c r="G315" s="21"/>
      <c r="H315" s="21"/>
      <c r="I315" s="22">
        <v>2.6</v>
      </c>
      <c r="J315" s="23" t="s">
        <v>200</v>
      </c>
      <c r="K315" s="21"/>
      <c r="L315" s="21"/>
      <c r="M315" s="22">
        <v>9.3000000000000007</v>
      </c>
      <c r="N315" s="23" t="s">
        <v>200</v>
      </c>
      <c r="O315" s="21"/>
      <c r="P315" s="23"/>
      <c r="Q315" s="57" t="s">
        <v>275</v>
      </c>
      <c r="R315" s="23" t="s">
        <v>200</v>
      </c>
      <c r="S315" s="21"/>
      <c r="T315" s="21"/>
      <c r="U315" s="22" t="s">
        <v>676</v>
      </c>
      <c r="V315" s="23" t="s">
        <v>217</v>
      </c>
      <c r="W315" s="21"/>
      <c r="X315" s="23"/>
      <c r="Y315" s="57" t="s">
        <v>275</v>
      </c>
      <c r="Z315" s="23" t="s">
        <v>200</v>
      </c>
    </row>
    <row r="316" spans="1:26" x14ac:dyDescent="0.25">
      <c r="A316" s="13"/>
      <c r="B316" s="3" t="s">
        <v>119</v>
      </c>
      <c r="C316" s="5" t="s">
        <v>200</v>
      </c>
      <c r="D316" s="5"/>
      <c r="E316" s="24" t="s">
        <v>490</v>
      </c>
      <c r="F316" t="s">
        <v>217</v>
      </c>
      <c r="G316" s="5"/>
      <c r="I316" s="55" t="s">
        <v>275</v>
      </c>
      <c r="J316" t="s">
        <v>200</v>
      </c>
      <c r="K316" s="5"/>
      <c r="L316" s="5"/>
      <c r="M316" s="24" t="s">
        <v>492</v>
      </c>
      <c r="N316" t="s">
        <v>217</v>
      </c>
      <c r="O316" s="5"/>
      <c r="Q316" s="55" t="s">
        <v>275</v>
      </c>
      <c r="R316" t="s">
        <v>200</v>
      </c>
      <c r="S316" s="5"/>
      <c r="U316" s="55" t="s">
        <v>275</v>
      </c>
      <c r="V316" t="s">
        <v>200</v>
      </c>
      <c r="W316" s="5"/>
      <c r="X316" s="5"/>
      <c r="Y316" s="24" t="s">
        <v>488</v>
      </c>
      <c r="Z316" t="s">
        <v>217</v>
      </c>
    </row>
    <row r="317" spans="1:26" ht="30.75" thickBot="1" x14ac:dyDescent="0.3">
      <c r="A317" s="13"/>
      <c r="B317" s="20" t="s">
        <v>677</v>
      </c>
      <c r="C317" s="21" t="s">
        <v>200</v>
      </c>
      <c r="D317" s="21"/>
      <c r="E317" s="22" t="s">
        <v>678</v>
      </c>
      <c r="F317" s="23" t="s">
        <v>217</v>
      </c>
      <c r="G317" s="21"/>
      <c r="H317" s="21"/>
      <c r="I317" s="22" t="s">
        <v>679</v>
      </c>
      <c r="J317" s="23" t="s">
        <v>217</v>
      </c>
      <c r="K317" s="21"/>
      <c r="L317" s="21"/>
      <c r="M317" s="22">
        <v>93.5</v>
      </c>
      <c r="N317" s="23" t="s">
        <v>200</v>
      </c>
      <c r="O317" s="21"/>
      <c r="P317" s="21"/>
      <c r="Q317" s="22">
        <v>2.5</v>
      </c>
      <c r="R317" s="23" t="s">
        <v>200</v>
      </c>
      <c r="S317" s="21"/>
      <c r="T317" s="23"/>
      <c r="U317" s="57" t="s">
        <v>275</v>
      </c>
      <c r="V317" s="23" t="s">
        <v>200</v>
      </c>
      <c r="W317" s="21"/>
      <c r="X317" s="21"/>
      <c r="Y317" s="22" t="s">
        <v>492</v>
      </c>
      <c r="Z317" s="23" t="s">
        <v>217</v>
      </c>
    </row>
    <row r="318" spans="1:26" x14ac:dyDescent="0.25">
      <c r="A318" s="13"/>
      <c r="B318" s="25"/>
      <c r="C318" s="25" t="s">
        <v>200</v>
      </c>
      <c r="D318" s="26"/>
      <c r="E318" s="26"/>
      <c r="F318" s="25"/>
      <c r="G318" s="25"/>
      <c r="H318" s="26"/>
      <c r="I318" s="26"/>
      <c r="J318" s="25"/>
      <c r="K318" s="25"/>
      <c r="L318" s="26"/>
      <c r="M318" s="26"/>
      <c r="N318" s="25"/>
      <c r="O318" s="25"/>
      <c r="P318" s="26"/>
      <c r="Q318" s="26"/>
      <c r="R318" s="25"/>
      <c r="S318" s="25"/>
      <c r="T318" s="26"/>
      <c r="U318" s="26"/>
      <c r="V318" s="25"/>
      <c r="W318" s="25"/>
      <c r="X318" s="26"/>
      <c r="Y318" s="26"/>
      <c r="Z318" s="25"/>
    </row>
    <row r="319" spans="1:26" ht="30.75" thickBot="1" x14ac:dyDescent="0.3">
      <c r="A319" s="13"/>
      <c r="B319" s="3" t="s">
        <v>124</v>
      </c>
      <c r="C319" s="33" t="s">
        <v>200</v>
      </c>
      <c r="D319" s="5"/>
      <c r="E319" s="24">
        <v>11.7</v>
      </c>
      <c r="F319" t="s">
        <v>200</v>
      </c>
      <c r="G319" s="33"/>
      <c r="H319" s="5"/>
      <c r="I319" s="24" t="s">
        <v>680</v>
      </c>
      <c r="J319" t="s">
        <v>217</v>
      </c>
      <c r="K319" s="33"/>
      <c r="L319" s="5"/>
      <c r="M319" s="24">
        <v>118.2</v>
      </c>
      <c r="N319" t="s">
        <v>200</v>
      </c>
      <c r="O319" s="33"/>
      <c r="P319" s="5"/>
      <c r="Q319" s="24">
        <v>7.2</v>
      </c>
      <c r="R319" t="s">
        <v>200</v>
      </c>
      <c r="S319" s="33"/>
      <c r="T319" s="5"/>
      <c r="U319" s="24" t="s">
        <v>676</v>
      </c>
      <c r="V319" t="s">
        <v>217</v>
      </c>
      <c r="W319" s="33"/>
      <c r="X319" s="5"/>
      <c r="Y319" s="24">
        <v>29.6</v>
      </c>
      <c r="Z319" t="s">
        <v>200</v>
      </c>
    </row>
    <row r="320" spans="1:26" x14ac:dyDescent="0.25">
      <c r="A320" s="13"/>
      <c r="B320" s="25"/>
      <c r="C320" s="25" t="s">
        <v>200</v>
      </c>
      <c r="D320" s="26"/>
      <c r="E320" s="26"/>
      <c r="F320" s="25"/>
      <c r="G320" s="25"/>
      <c r="H320" s="26"/>
      <c r="I320" s="26"/>
      <c r="J320" s="25"/>
      <c r="K320" s="25"/>
      <c r="L320" s="26"/>
      <c r="M320" s="26"/>
      <c r="N320" s="25"/>
      <c r="O320" s="25"/>
      <c r="P320" s="26"/>
      <c r="Q320" s="26"/>
      <c r="R320" s="25"/>
      <c r="S320" s="25"/>
      <c r="T320" s="26"/>
      <c r="U320" s="26"/>
      <c r="V320" s="25"/>
      <c r="W320" s="25"/>
      <c r="X320" s="26"/>
      <c r="Y320" s="26"/>
      <c r="Z320" s="25"/>
    </row>
    <row r="321" spans="1:26" x14ac:dyDescent="0.25">
      <c r="A321" s="13"/>
      <c r="B321" s="68" t="s">
        <v>125</v>
      </c>
      <c r="C321" s="27" t="s">
        <v>200</v>
      </c>
      <c r="D321" s="21"/>
      <c r="E321" s="21"/>
      <c r="F321" s="21"/>
      <c r="G321" s="27"/>
      <c r="H321" s="21"/>
      <c r="I321" s="21"/>
      <c r="J321" s="21"/>
      <c r="K321" s="27"/>
      <c r="L321" s="21"/>
      <c r="M321" s="21"/>
      <c r="N321" s="21"/>
      <c r="O321" s="27"/>
      <c r="P321" s="21"/>
      <c r="Q321" s="21"/>
      <c r="R321" s="21"/>
      <c r="S321" s="27"/>
      <c r="T321" s="21"/>
      <c r="U321" s="21"/>
      <c r="V321" s="21"/>
      <c r="W321" s="27"/>
      <c r="X321" s="21"/>
      <c r="Y321" s="21"/>
      <c r="Z321" s="21"/>
    </row>
    <row r="322" spans="1:26" x14ac:dyDescent="0.25">
      <c r="A322" s="13"/>
      <c r="B322" s="3" t="s">
        <v>126</v>
      </c>
      <c r="C322" s="33" t="s">
        <v>200</v>
      </c>
      <c r="E322" s="55" t="s">
        <v>275</v>
      </c>
      <c r="F322" t="s">
        <v>200</v>
      </c>
      <c r="G322" s="33"/>
      <c r="I322" s="55" t="s">
        <v>275</v>
      </c>
      <c r="J322" t="s">
        <v>200</v>
      </c>
      <c r="K322" s="33"/>
      <c r="L322" s="5"/>
      <c r="M322" s="24" t="s">
        <v>681</v>
      </c>
      <c r="N322" t="s">
        <v>217</v>
      </c>
      <c r="O322" s="33"/>
      <c r="Q322" s="55" t="s">
        <v>275</v>
      </c>
      <c r="R322" t="s">
        <v>200</v>
      </c>
      <c r="S322" s="33"/>
      <c r="U322" s="55" t="s">
        <v>275</v>
      </c>
      <c r="V322" t="s">
        <v>200</v>
      </c>
      <c r="W322" s="33"/>
      <c r="X322" s="5"/>
      <c r="Y322" s="24" t="s">
        <v>681</v>
      </c>
      <c r="Z322" t="s">
        <v>217</v>
      </c>
    </row>
    <row r="323" spans="1:26" ht="30" x14ac:dyDescent="0.25">
      <c r="A323" s="13"/>
      <c r="B323" s="20" t="s">
        <v>682</v>
      </c>
      <c r="C323" s="27" t="s">
        <v>200</v>
      </c>
      <c r="D323" s="21"/>
      <c r="E323" s="22" t="s">
        <v>492</v>
      </c>
      <c r="F323" s="23" t="s">
        <v>217</v>
      </c>
      <c r="G323" s="27"/>
      <c r="H323" s="21"/>
      <c r="I323" s="22" t="s">
        <v>611</v>
      </c>
      <c r="J323" s="23" t="s">
        <v>217</v>
      </c>
      <c r="K323" s="27"/>
      <c r="L323" s="21"/>
      <c r="M323" s="22" t="s">
        <v>683</v>
      </c>
      <c r="N323" s="23" t="s">
        <v>217</v>
      </c>
      <c r="O323" s="27"/>
      <c r="P323" s="23"/>
      <c r="Q323" s="57" t="s">
        <v>275</v>
      </c>
      <c r="R323" s="23" t="s">
        <v>200</v>
      </c>
      <c r="S323" s="27"/>
      <c r="T323" s="23"/>
      <c r="U323" s="57" t="s">
        <v>275</v>
      </c>
      <c r="V323" s="23" t="s">
        <v>200</v>
      </c>
      <c r="W323" s="27"/>
      <c r="X323" s="21"/>
      <c r="Y323" s="22" t="s">
        <v>388</v>
      </c>
      <c r="Z323" s="23" t="s">
        <v>217</v>
      </c>
    </row>
    <row r="324" spans="1:26" ht="30.75" thickBot="1" x14ac:dyDescent="0.3">
      <c r="A324" s="13"/>
      <c r="B324" s="3" t="s">
        <v>128</v>
      </c>
      <c r="C324" s="33" t="s">
        <v>200</v>
      </c>
      <c r="E324" s="55" t="s">
        <v>275</v>
      </c>
      <c r="F324" t="s">
        <v>200</v>
      </c>
      <c r="G324" s="33"/>
      <c r="H324" s="5"/>
      <c r="I324" s="24" t="s">
        <v>684</v>
      </c>
      <c r="J324" t="s">
        <v>217</v>
      </c>
      <c r="K324" s="33"/>
      <c r="M324" s="55" t="s">
        <v>275</v>
      </c>
      <c r="N324" t="s">
        <v>200</v>
      </c>
      <c r="O324" s="33"/>
      <c r="Q324" s="55" t="s">
        <v>275</v>
      </c>
      <c r="R324" t="s">
        <v>200</v>
      </c>
      <c r="S324" s="33"/>
      <c r="U324" s="55" t="s">
        <v>275</v>
      </c>
      <c r="V324" t="s">
        <v>200</v>
      </c>
      <c r="W324" s="33"/>
      <c r="X324" s="5"/>
      <c r="Y324" s="24" t="s">
        <v>684</v>
      </c>
      <c r="Z324" t="s">
        <v>217</v>
      </c>
    </row>
    <row r="325" spans="1:26" x14ac:dyDescent="0.25">
      <c r="A325" s="13"/>
      <c r="B325" s="25"/>
      <c r="C325" s="25" t="s">
        <v>200</v>
      </c>
      <c r="D325" s="26"/>
      <c r="E325" s="26"/>
      <c r="F325" s="25"/>
      <c r="G325" s="25"/>
      <c r="H325" s="26"/>
      <c r="I325" s="26"/>
      <c r="J325" s="25"/>
      <c r="K325" s="25"/>
      <c r="L325" s="26"/>
      <c r="M325" s="26"/>
      <c r="N325" s="25"/>
      <c r="O325" s="25"/>
      <c r="P325" s="26"/>
      <c r="Q325" s="26"/>
      <c r="R325" s="25"/>
      <c r="S325" s="25"/>
      <c r="T325" s="26"/>
      <c r="U325" s="26"/>
      <c r="V325" s="25"/>
      <c r="W325" s="25"/>
      <c r="X325" s="26"/>
      <c r="Y325" s="26"/>
      <c r="Z325" s="25"/>
    </row>
    <row r="326" spans="1:26" ht="15.75" thickBot="1" x14ac:dyDescent="0.3">
      <c r="A326" s="13"/>
      <c r="B326" s="20" t="s">
        <v>130</v>
      </c>
      <c r="C326" s="27" t="s">
        <v>200</v>
      </c>
      <c r="D326" s="21"/>
      <c r="E326" s="22" t="s">
        <v>492</v>
      </c>
      <c r="F326" s="23" t="s">
        <v>217</v>
      </c>
      <c r="G326" s="27"/>
      <c r="H326" s="21"/>
      <c r="I326" s="22" t="s">
        <v>484</v>
      </c>
      <c r="J326" s="23" t="s">
        <v>217</v>
      </c>
      <c r="K326" s="27"/>
      <c r="L326" s="21"/>
      <c r="M326" s="22" t="s">
        <v>685</v>
      </c>
      <c r="N326" s="23" t="s">
        <v>217</v>
      </c>
      <c r="O326" s="27"/>
      <c r="P326" s="23"/>
      <c r="Q326" s="57" t="s">
        <v>275</v>
      </c>
      <c r="R326" s="23" t="s">
        <v>200</v>
      </c>
      <c r="S326" s="27"/>
      <c r="T326" s="23"/>
      <c r="U326" s="57" t="s">
        <v>275</v>
      </c>
      <c r="V326" s="23" t="s">
        <v>200</v>
      </c>
      <c r="W326" s="27"/>
      <c r="X326" s="21"/>
      <c r="Y326" s="22" t="s">
        <v>686</v>
      </c>
      <c r="Z326" s="23" t="s">
        <v>217</v>
      </c>
    </row>
    <row r="327" spans="1:26" x14ac:dyDescent="0.25">
      <c r="A327" s="13"/>
      <c r="B327" s="25"/>
      <c r="C327" s="25" t="s">
        <v>200</v>
      </c>
      <c r="D327" s="26"/>
      <c r="E327" s="26"/>
      <c r="F327" s="25"/>
      <c r="G327" s="25"/>
      <c r="H327" s="26"/>
      <c r="I327" s="26"/>
      <c r="J327" s="25"/>
      <c r="K327" s="25"/>
      <c r="L327" s="26"/>
      <c r="M327" s="26"/>
      <c r="N327" s="25"/>
      <c r="O327" s="25"/>
      <c r="P327" s="26"/>
      <c r="Q327" s="26"/>
      <c r="R327" s="25"/>
      <c r="S327" s="25"/>
      <c r="T327" s="26"/>
      <c r="U327" s="26"/>
      <c r="V327" s="25"/>
      <c r="W327" s="25"/>
      <c r="X327" s="26"/>
      <c r="Y327" s="26"/>
      <c r="Z327" s="25"/>
    </row>
    <row r="328" spans="1:26" x14ac:dyDescent="0.25">
      <c r="A328" s="13"/>
      <c r="B328" s="25"/>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row>
    <row r="329" spans="1:26" x14ac:dyDescent="0.25">
      <c r="A329" s="13"/>
      <c r="B329" s="4" t="s">
        <v>131</v>
      </c>
      <c r="C329" s="33" t="s">
        <v>200</v>
      </c>
      <c r="D329" s="5"/>
      <c r="E329" s="5"/>
      <c r="F329" s="5"/>
      <c r="G329" s="33"/>
      <c r="H329" s="5"/>
      <c r="I329" s="5"/>
      <c r="J329" s="5"/>
      <c r="K329" s="33"/>
      <c r="L329" s="5"/>
      <c r="M329" s="5"/>
      <c r="N329" s="5"/>
      <c r="O329" s="33"/>
      <c r="P329" s="5"/>
      <c r="Q329" s="5"/>
      <c r="R329" s="5"/>
      <c r="S329" s="33"/>
      <c r="T329" s="5"/>
      <c r="U329" s="5"/>
      <c r="V329" s="5"/>
      <c r="W329" s="33"/>
      <c r="X329" s="5"/>
      <c r="Y329" s="5"/>
      <c r="Z329" s="5"/>
    </row>
    <row r="330" spans="1:26" x14ac:dyDescent="0.25">
      <c r="A330" s="13"/>
      <c r="B330" s="20" t="s">
        <v>132</v>
      </c>
      <c r="C330" s="27" t="s">
        <v>200</v>
      </c>
      <c r="D330" s="21"/>
      <c r="E330" s="22" t="s">
        <v>288</v>
      </c>
      <c r="F330" s="23" t="s">
        <v>217</v>
      </c>
      <c r="G330" s="27"/>
      <c r="H330" s="21"/>
      <c r="I330" s="22" t="s">
        <v>687</v>
      </c>
      <c r="J330" s="23" t="s">
        <v>217</v>
      </c>
      <c r="K330" s="27"/>
      <c r="L330" s="21"/>
      <c r="M330" s="22" t="s">
        <v>288</v>
      </c>
      <c r="N330" s="23" t="s">
        <v>217</v>
      </c>
      <c r="O330" s="27"/>
      <c r="P330" s="21"/>
      <c r="Q330" s="22">
        <v>0.3</v>
      </c>
      <c r="R330" s="23" t="s">
        <v>200</v>
      </c>
      <c r="S330" s="27"/>
      <c r="T330" s="23"/>
      <c r="U330" s="57" t="s">
        <v>275</v>
      </c>
      <c r="V330" s="23" t="s">
        <v>200</v>
      </c>
      <c r="W330" s="27"/>
      <c r="X330" s="21"/>
      <c r="Y330" s="22" t="s">
        <v>688</v>
      </c>
      <c r="Z330" s="23" t="s">
        <v>217</v>
      </c>
    </row>
    <row r="331" spans="1:26" x14ac:dyDescent="0.25">
      <c r="A331" s="13"/>
      <c r="B331" s="3" t="s">
        <v>133</v>
      </c>
      <c r="C331" s="33" t="s">
        <v>200</v>
      </c>
      <c r="E331" s="55" t="s">
        <v>275</v>
      </c>
      <c r="F331" t="s">
        <v>200</v>
      </c>
      <c r="G331" s="33"/>
      <c r="H331" s="5"/>
      <c r="I331" s="24">
        <v>525</v>
      </c>
      <c r="J331" t="s">
        <v>200</v>
      </c>
      <c r="K331" s="33"/>
      <c r="M331" s="55" t="s">
        <v>275</v>
      </c>
      <c r="N331" t="s">
        <v>200</v>
      </c>
      <c r="O331" s="33"/>
      <c r="Q331" s="55" t="s">
        <v>275</v>
      </c>
      <c r="R331" t="s">
        <v>200</v>
      </c>
      <c r="S331" s="33"/>
      <c r="U331" s="55" t="s">
        <v>275</v>
      </c>
      <c r="V331" t="s">
        <v>200</v>
      </c>
      <c r="W331" s="33"/>
      <c r="X331" s="5"/>
      <c r="Y331" s="24">
        <v>525</v>
      </c>
      <c r="Z331" t="s">
        <v>200</v>
      </c>
    </row>
    <row r="332" spans="1:26" x14ac:dyDescent="0.25">
      <c r="A332" s="13"/>
      <c r="B332" s="20" t="s">
        <v>134</v>
      </c>
      <c r="C332" s="27" t="s">
        <v>200</v>
      </c>
      <c r="D332" s="23"/>
      <c r="E332" s="57" t="s">
        <v>275</v>
      </c>
      <c r="F332" s="23" t="s">
        <v>200</v>
      </c>
      <c r="G332" s="27"/>
      <c r="H332" s="21"/>
      <c r="I332" s="22">
        <v>188.2</v>
      </c>
      <c r="J332" s="23" t="s">
        <v>200</v>
      </c>
      <c r="K332" s="27"/>
      <c r="L332" s="23"/>
      <c r="M332" s="57" t="s">
        <v>275</v>
      </c>
      <c r="N332" s="23" t="s">
        <v>200</v>
      </c>
      <c r="O332" s="27"/>
      <c r="P332" s="23"/>
      <c r="Q332" s="57" t="s">
        <v>275</v>
      </c>
      <c r="R332" s="23" t="s">
        <v>200</v>
      </c>
      <c r="S332" s="27"/>
      <c r="T332" s="23"/>
      <c r="U332" s="57" t="s">
        <v>275</v>
      </c>
      <c r="V332" s="23" t="s">
        <v>200</v>
      </c>
      <c r="W332" s="27"/>
      <c r="X332" s="21"/>
      <c r="Y332" s="22">
        <v>188.2</v>
      </c>
      <c r="Z332" s="23" t="s">
        <v>200</v>
      </c>
    </row>
    <row r="333" spans="1:26" x14ac:dyDescent="0.25">
      <c r="A333" s="13"/>
      <c r="B333" s="3" t="s">
        <v>135</v>
      </c>
      <c r="C333" s="33" t="s">
        <v>200</v>
      </c>
      <c r="E333" s="55" t="s">
        <v>275</v>
      </c>
      <c r="F333" t="s">
        <v>200</v>
      </c>
      <c r="G333" s="33"/>
      <c r="H333" s="5"/>
      <c r="I333" s="24" t="s">
        <v>689</v>
      </c>
      <c r="J333" t="s">
        <v>217</v>
      </c>
      <c r="K333" s="33"/>
      <c r="M333" s="55" t="s">
        <v>275</v>
      </c>
      <c r="N333" t="s">
        <v>200</v>
      </c>
      <c r="O333" s="33"/>
      <c r="Q333" s="55" t="s">
        <v>275</v>
      </c>
      <c r="R333" t="s">
        <v>200</v>
      </c>
      <c r="S333" s="33"/>
      <c r="U333" s="55" t="s">
        <v>275</v>
      </c>
      <c r="V333" t="s">
        <v>200</v>
      </c>
      <c r="W333" s="33"/>
      <c r="X333" s="5"/>
      <c r="Y333" s="24" t="s">
        <v>689</v>
      </c>
      <c r="Z333" t="s">
        <v>217</v>
      </c>
    </row>
    <row r="334" spans="1:26" ht="30" x14ac:dyDescent="0.25">
      <c r="A334" s="13"/>
      <c r="B334" s="20" t="s">
        <v>136</v>
      </c>
      <c r="C334" s="27" t="s">
        <v>200</v>
      </c>
      <c r="D334" s="23"/>
      <c r="E334" s="57" t="s">
        <v>275</v>
      </c>
      <c r="F334" s="23" t="s">
        <v>200</v>
      </c>
      <c r="G334" s="27"/>
      <c r="H334" s="23"/>
      <c r="I334" s="57" t="s">
        <v>275</v>
      </c>
      <c r="J334" s="23" t="s">
        <v>200</v>
      </c>
      <c r="K334" s="27"/>
      <c r="L334" s="23"/>
      <c r="M334" s="57" t="s">
        <v>275</v>
      </c>
      <c r="N334" s="23" t="s">
        <v>200</v>
      </c>
      <c r="O334" s="27"/>
      <c r="P334" s="21"/>
      <c r="Q334" s="22" t="s">
        <v>690</v>
      </c>
      <c r="R334" s="23" t="s">
        <v>217</v>
      </c>
      <c r="S334" s="27"/>
      <c r="T334" s="23"/>
      <c r="U334" s="57" t="s">
        <v>275</v>
      </c>
      <c r="V334" s="23" t="s">
        <v>200</v>
      </c>
      <c r="W334" s="27"/>
      <c r="X334" s="21"/>
      <c r="Y334" s="22" t="s">
        <v>690</v>
      </c>
      <c r="Z334" s="23" t="s">
        <v>217</v>
      </c>
    </row>
    <row r="335" spans="1:26" x14ac:dyDescent="0.25">
      <c r="A335" s="13"/>
      <c r="B335" s="3" t="s">
        <v>137</v>
      </c>
      <c r="C335" s="33" t="s">
        <v>200</v>
      </c>
      <c r="E335" s="55" t="s">
        <v>275</v>
      </c>
      <c r="F335" t="s">
        <v>200</v>
      </c>
      <c r="G335" s="33"/>
      <c r="H335" s="5"/>
      <c r="I335" s="24" t="s">
        <v>691</v>
      </c>
      <c r="J335" t="s">
        <v>217</v>
      </c>
      <c r="K335" s="33"/>
      <c r="M335" s="55" t="s">
        <v>275</v>
      </c>
      <c r="N335" t="s">
        <v>200</v>
      </c>
      <c r="O335" s="33"/>
      <c r="Q335" s="55" t="s">
        <v>275</v>
      </c>
      <c r="R335" t="s">
        <v>200</v>
      </c>
      <c r="S335" s="33"/>
      <c r="U335" s="55" t="s">
        <v>275</v>
      </c>
      <c r="V335" t="s">
        <v>200</v>
      </c>
      <c r="W335" s="33"/>
      <c r="X335" s="5"/>
      <c r="Y335" s="24" t="s">
        <v>691</v>
      </c>
      <c r="Z335" t="s">
        <v>217</v>
      </c>
    </row>
    <row r="336" spans="1:26" ht="30" x14ac:dyDescent="0.25">
      <c r="A336" s="13"/>
      <c r="B336" s="20" t="s">
        <v>138</v>
      </c>
      <c r="C336" s="27" t="s">
        <v>200</v>
      </c>
      <c r="D336" s="21"/>
      <c r="E336" s="22" t="s">
        <v>692</v>
      </c>
      <c r="F336" s="23" t="s">
        <v>217</v>
      </c>
      <c r="G336" s="27"/>
      <c r="H336" s="23"/>
      <c r="I336" s="57" t="s">
        <v>275</v>
      </c>
      <c r="J336" s="23" t="s">
        <v>200</v>
      </c>
      <c r="K336" s="27"/>
      <c r="L336" s="23"/>
      <c r="M336" s="57" t="s">
        <v>275</v>
      </c>
      <c r="N336" s="23" t="s">
        <v>200</v>
      </c>
      <c r="O336" s="27"/>
      <c r="P336" s="23"/>
      <c r="Q336" s="57" t="s">
        <v>275</v>
      </c>
      <c r="R336" s="23" t="s">
        <v>200</v>
      </c>
      <c r="S336" s="27"/>
      <c r="T336" s="23"/>
      <c r="U336" s="57" t="s">
        <v>275</v>
      </c>
      <c r="V336" s="23" t="s">
        <v>200</v>
      </c>
      <c r="W336" s="27"/>
      <c r="X336" s="21"/>
      <c r="Y336" s="22" t="s">
        <v>692</v>
      </c>
      <c r="Z336" s="23" t="s">
        <v>217</v>
      </c>
    </row>
    <row r="337" spans="1:26" x14ac:dyDescent="0.25">
      <c r="A337" s="13"/>
      <c r="B337" s="3" t="s">
        <v>693</v>
      </c>
      <c r="C337" s="33" t="s">
        <v>200</v>
      </c>
      <c r="D337" s="5"/>
      <c r="E337" s="24" t="s">
        <v>627</v>
      </c>
      <c r="F337" t="s">
        <v>217</v>
      </c>
      <c r="G337" s="33"/>
      <c r="I337" s="55" t="s">
        <v>275</v>
      </c>
      <c r="J337" t="s">
        <v>200</v>
      </c>
      <c r="K337" s="33"/>
      <c r="M337" s="55" t="s">
        <v>275</v>
      </c>
      <c r="N337" t="s">
        <v>200</v>
      </c>
      <c r="O337" s="33"/>
      <c r="Q337" s="55" t="s">
        <v>275</v>
      </c>
      <c r="R337" t="s">
        <v>200</v>
      </c>
      <c r="S337" s="33"/>
      <c r="U337" s="55" t="s">
        <v>275</v>
      </c>
      <c r="V337" t="s">
        <v>200</v>
      </c>
      <c r="W337" s="33"/>
      <c r="X337" s="5"/>
      <c r="Y337" s="24" t="s">
        <v>627</v>
      </c>
      <c r="Z337" t="s">
        <v>217</v>
      </c>
    </row>
    <row r="338" spans="1:26" ht="15.75" thickBot="1" x14ac:dyDescent="0.3">
      <c r="A338" s="13"/>
      <c r="B338" s="20" t="s">
        <v>675</v>
      </c>
      <c r="C338" s="27" t="s">
        <v>200</v>
      </c>
      <c r="D338" s="23"/>
      <c r="E338" s="57" t="s">
        <v>275</v>
      </c>
      <c r="F338" s="23" t="s">
        <v>200</v>
      </c>
      <c r="G338" s="27"/>
      <c r="H338" s="21"/>
      <c r="I338" s="22" t="s">
        <v>694</v>
      </c>
      <c r="J338" s="23" t="s">
        <v>217</v>
      </c>
      <c r="K338" s="27"/>
      <c r="L338" s="21"/>
      <c r="M338" s="22" t="s">
        <v>695</v>
      </c>
      <c r="N338" s="23" t="s">
        <v>217</v>
      </c>
      <c r="O338" s="27"/>
      <c r="P338" s="21"/>
      <c r="Q338" s="22" t="s">
        <v>696</v>
      </c>
      <c r="R338" s="23" t="s">
        <v>217</v>
      </c>
      <c r="S338" s="27"/>
      <c r="T338" s="21"/>
      <c r="U338" s="22">
        <v>27.8</v>
      </c>
      <c r="V338" s="23" t="s">
        <v>200</v>
      </c>
      <c r="W338" s="27"/>
      <c r="X338" s="23"/>
      <c r="Y338" s="57" t="s">
        <v>275</v>
      </c>
      <c r="Z338" s="23" t="s">
        <v>200</v>
      </c>
    </row>
    <row r="339" spans="1:26" x14ac:dyDescent="0.25">
      <c r="A339" s="13"/>
      <c r="B339" s="25"/>
      <c r="C339" s="25" t="s">
        <v>200</v>
      </c>
      <c r="D339" s="26"/>
      <c r="E339" s="26"/>
      <c r="F339" s="25"/>
      <c r="G339" s="25"/>
      <c r="H339" s="26"/>
      <c r="I339" s="26"/>
      <c r="J339" s="25"/>
      <c r="K339" s="25"/>
      <c r="L339" s="26"/>
      <c r="M339" s="26"/>
      <c r="N339" s="25"/>
      <c r="O339" s="25"/>
      <c r="P339" s="26"/>
      <c r="Q339" s="26"/>
      <c r="R339" s="25"/>
      <c r="S339" s="25"/>
      <c r="T339" s="26"/>
      <c r="U339" s="26"/>
      <c r="V339" s="25"/>
      <c r="W339" s="25"/>
      <c r="X339" s="26"/>
      <c r="Y339" s="26"/>
      <c r="Z339" s="25"/>
    </row>
    <row r="340" spans="1:26" ht="30" x14ac:dyDescent="0.25">
      <c r="A340" s="13"/>
      <c r="B340" s="3" t="s">
        <v>140</v>
      </c>
      <c r="C340" s="33" t="s">
        <v>200</v>
      </c>
      <c r="D340" s="5"/>
      <c r="E340" s="24" t="s">
        <v>697</v>
      </c>
      <c r="F340" t="s">
        <v>217</v>
      </c>
      <c r="G340" s="33"/>
      <c r="H340" s="5"/>
      <c r="I340" s="24">
        <v>115.1</v>
      </c>
      <c r="J340" t="s">
        <v>200</v>
      </c>
      <c r="K340" s="33"/>
      <c r="L340" s="5"/>
      <c r="M340" s="24" t="s">
        <v>698</v>
      </c>
      <c r="N340" t="s">
        <v>217</v>
      </c>
      <c r="O340" s="33"/>
      <c r="P340" s="5"/>
      <c r="Q340" s="24" t="s">
        <v>699</v>
      </c>
      <c r="R340" t="s">
        <v>217</v>
      </c>
      <c r="S340" s="33"/>
      <c r="T340" s="5"/>
      <c r="U340" s="24">
        <v>27.8</v>
      </c>
      <c r="V340" t="s">
        <v>200</v>
      </c>
      <c r="W340" s="33"/>
      <c r="X340" s="5"/>
      <c r="Y340" s="24">
        <v>113.6</v>
      </c>
      <c r="Z340" t="s">
        <v>200</v>
      </c>
    </row>
    <row r="341" spans="1:26" ht="30.75" thickBot="1" x14ac:dyDescent="0.3">
      <c r="A341" s="13"/>
      <c r="B341" s="20" t="s">
        <v>141</v>
      </c>
      <c r="C341" s="27" t="s">
        <v>200</v>
      </c>
      <c r="D341" s="21"/>
      <c r="E341" s="22">
        <v>0.3</v>
      </c>
      <c r="F341" s="23" t="s">
        <v>200</v>
      </c>
      <c r="G341" s="27"/>
      <c r="H341" s="23"/>
      <c r="I341" s="57" t="s">
        <v>275</v>
      </c>
      <c r="J341" s="23" t="s">
        <v>200</v>
      </c>
      <c r="K341" s="27"/>
      <c r="L341" s="21"/>
      <c r="M341" s="22">
        <v>0.7</v>
      </c>
      <c r="N341" s="23" t="s">
        <v>200</v>
      </c>
      <c r="O341" s="27"/>
      <c r="P341" s="23"/>
      <c r="Q341" s="57" t="s">
        <v>275</v>
      </c>
      <c r="R341" s="23" t="s">
        <v>200</v>
      </c>
      <c r="S341" s="27"/>
      <c r="T341" s="23"/>
      <c r="U341" s="57" t="s">
        <v>275</v>
      </c>
      <c r="V341" s="23" t="s">
        <v>200</v>
      </c>
      <c r="W341" s="27"/>
      <c r="X341" s="21"/>
      <c r="Y341" s="22">
        <v>1</v>
      </c>
      <c r="Z341" s="23" t="s">
        <v>200</v>
      </c>
    </row>
    <row r="342" spans="1:26" x14ac:dyDescent="0.25">
      <c r="A342" s="13"/>
      <c r="B342" s="25"/>
      <c r="C342" s="25" t="s">
        <v>200</v>
      </c>
      <c r="D342" s="26"/>
      <c r="E342" s="26"/>
      <c r="F342" s="25"/>
      <c r="G342" s="25"/>
      <c r="H342" s="26"/>
      <c r="I342" s="26"/>
      <c r="J342" s="25"/>
      <c r="K342" s="25"/>
      <c r="L342" s="26"/>
      <c r="M342" s="26"/>
      <c r="N342" s="25"/>
      <c r="O342" s="25"/>
      <c r="P342" s="26"/>
      <c r="Q342" s="26"/>
      <c r="R342" s="25"/>
      <c r="S342" s="25"/>
      <c r="T342" s="26"/>
      <c r="U342" s="26"/>
      <c r="V342" s="25"/>
      <c r="W342" s="25"/>
      <c r="X342" s="26"/>
      <c r="Y342" s="26"/>
      <c r="Z342" s="25"/>
    </row>
    <row r="343" spans="1:26" ht="15.75" thickBot="1" x14ac:dyDescent="0.3">
      <c r="A343" s="13"/>
      <c r="B343" s="4" t="s">
        <v>700</v>
      </c>
      <c r="C343" s="33" t="s">
        <v>200</v>
      </c>
      <c r="D343" s="44"/>
      <c r="E343" s="45">
        <v>3.2</v>
      </c>
      <c r="F343" s="2" t="s">
        <v>200</v>
      </c>
      <c r="G343" s="33"/>
      <c r="H343" s="44"/>
      <c r="I343" s="45">
        <v>27</v>
      </c>
      <c r="J343" s="2" t="s">
        <v>200</v>
      </c>
      <c r="K343" s="33"/>
      <c r="L343" s="44"/>
      <c r="M343" s="45">
        <v>17.7</v>
      </c>
      <c r="N343" s="2" t="s">
        <v>200</v>
      </c>
      <c r="O343" s="33"/>
      <c r="P343" s="44"/>
      <c r="Q343" s="45">
        <v>2.4</v>
      </c>
      <c r="R343" s="2" t="s">
        <v>200</v>
      </c>
      <c r="S343" s="33"/>
      <c r="T343" s="2"/>
      <c r="U343" s="56" t="s">
        <v>275</v>
      </c>
      <c r="V343" s="2" t="s">
        <v>200</v>
      </c>
      <c r="W343" s="33"/>
      <c r="X343" s="44"/>
      <c r="Y343" s="45">
        <v>50.3</v>
      </c>
      <c r="Z343" s="2" t="s">
        <v>200</v>
      </c>
    </row>
    <row r="344" spans="1:26" x14ac:dyDescent="0.25">
      <c r="A344" s="13"/>
      <c r="B344" s="25"/>
      <c r="C344" s="25" t="s">
        <v>200</v>
      </c>
      <c r="D344" s="26"/>
      <c r="E344" s="26"/>
      <c r="F344" s="25"/>
      <c r="G344" s="25"/>
      <c r="H344" s="26"/>
      <c r="I344" s="26"/>
      <c r="J344" s="25"/>
      <c r="K344" s="25"/>
      <c r="L344" s="26"/>
      <c r="M344" s="26"/>
      <c r="N344" s="25"/>
      <c r="O344" s="25"/>
      <c r="P344" s="26"/>
      <c r="Q344" s="26"/>
      <c r="R344" s="25"/>
      <c r="S344" s="25"/>
      <c r="T344" s="26"/>
      <c r="U344" s="26"/>
      <c r="V344" s="25"/>
      <c r="W344" s="25"/>
      <c r="X344" s="26"/>
      <c r="Y344" s="26"/>
      <c r="Z344" s="25"/>
    </row>
    <row r="345" spans="1:26" ht="30.75" thickBot="1" x14ac:dyDescent="0.3">
      <c r="A345" s="13"/>
      <c r="B345" s="68" t="s">
        <v>701</v>
      </c>
      <c r="C345" s="27" t="s">
        <v>200</v>
      </c>
      <c r="D345" s="39"/>
      <c r="E345" s="40">
        <v>4</v>
      </c>
      <c r="F345" s="41" t="s">
        <v>200</v>
      </c>
      <c r="G345" s="27"/>
      <c r="H345" s="39"/>
      <c r="I345" s="40">
        <v>5.9</v>
      </c>
      <c r="J345" s="41" t="s">
        <v>200</v>
      </c>
      <c r="K345" s="27"/>
      <c r="L345" s="39"/>
      <c r="M345" s="40">
        <v>26.4</v>
      </c>
      <c r="N345" s="41" t="s">
        <v>200</v>
      </c>
      <c r="O345" s="27"/>
      <c r="P345" s="39"/>
      <c r="Q345" s="40">
        <v>4.3</v>
      </c>
      <c r="R345" s="41" t="s">
        <v>200</v>
      </c>
      <c r="S345" s="27"/>
      <c r="T345" s="41"/>
      <c r="U345" s="58" t="s">
        <v>275</v>
      </c>
      <c r="V345" s="41" t="s">
        <v>200</v>
      </c>
      <c r="W345" s="27"/>
      <c r="X345" s="39"/>
      <c r="Y345" s="40">
        <v>40.6</v>
      </c>
      <c r="Z345" s="41" t="s">
        <v>200</v>
      </c>
    </row>
    <row r="346" spans="1:26" x14ac:dyDescent="0.25">
      <c r="A346" s="13"/>
      <c r="B346" s="25"/>
      <c r="C346" s="25" t="s">
        <v>200</v>
      </c>
      <c r="D346" s="26"/>
      <c r="E346" s="26"/>
      <c r="F346" s="25"/>
      <c r="G346" s="25"/>
      <c r="H346" s="26"/>
      <c r="I346" s="26"/>
      <c r="J346" s="25"/>
      <c r="K346" s="25"/>
      <c r="L346" s="26"/>
      <c r="M346" s="26"/>
      <c r="N346" s="25"/>
      <c r="O346" s="25"/>
      <c r="P346" s="26"/>
      <c r="Q346" s="26"/>
      <c r="R346" s="25"/>
      <c r="S346" s="25"/>
      <c r="T346" s="26"/>
      <c r="U346" s="26"/>
      <c r="V346" s="25"/>
      <c r="W346" s="25"/>
      <c r="X346" s="26"/>
      <c r="Y346" s="26"/>
      <c r="Z346" s="25"/>
    </row>
    <row r="347" spans="1:26" ht="15.75" thickBot="1" x14ac:dyDescent="0.3">
      <c r="A347" s="13"/>
      <c r="B347" s="4" t="s">
        <v>702</v>
      </c>
      <c r="C347" s="33" t="s">
        <v>200</v>
      </c>
      <c r="D347" s="44" t="s">
        <v>202</v>
      </c>
      <c r="E347" s="45">
        <v>7.2</v>
      </c>
      <c r="F347" s="2" t="s">
        <v>200</v>
      </c>
      <c r="G347" s="33"/>
      <c r="H347" s="44" t="s">
        <v>202</v>
      </c>
      <c r="I347" s="45">
        <v>32.9</v>
      </c>
      <c r="J347" s="2" t="s">
        <v>200</v>
      </c>
      <c r="K347" s="33"/>
      <c r="L347" s="44" t="s">
        <v>202</v>
      </c>
      <c r="M347" s="45">
        <v>44.1</v>
      </c>
      <c r="N347" s="2" t="s">
        <v>200</v>
      </c>
      <c r="O347" s="33"/>
      <c r="P347" s="44" t="s">
        <v>202</v>
      </c>
      <c r="Q347" s="45">
        <v>6.7</v>
      </c>
      <c r="R347" s="2" t="s">
        <v>200</v>
      </c>
      <c r="S347" s="33"/>
      <c r="T347" s="2" t="s">
        <v>202</v>
      </c>
      <c r="U347" s="56" t="s">
        <v>275</v>
      </c>
      <c r="V347" s="2" t="s">
        <v>200</v>
      </c>
      <c r="W347" s="33"/>
      <c r="X347" s="44" t="s">
        <v>202</v>
      </c>
      <c r="Y347" s="45">
        <v>90.9</v>
      </c>
      <c r="Z347" s="2" t="s">
        <v>200</v>
      </c>
    </row>
    <row r="348" spans="1:26" ht="15.75" thickTop="1" x14ac:dyDescent="0.25">
      <c r="A348" s="13"/>
      <c r="B348" s="25"/>
      <c r="C348" s="25" t="s">
        <v>200</v>
      </c>
      <c r="D348" s="28"/>
      <c r="E348" s="28"/>
      <c r="F348" s="25"/>
      <c r="G348" s="25"/>
      <c r="H348" s="28"/>
      <c r="I348" s="28"/>
      <c r="J348" s="25"/>
      <c r="K348" s="25"/>
      <c r="L348" s="28"/>
      <c r="M348" s="28"/>
      <c r="N348" s="25"/>
      <c r="O348" s="25"/>
      <c r="P348" s="28"/>
      <c r="Q348" s="28"/>
      <c r="R348" s="25"/>
      <c r="S348" s="25"/>
      <c r="T348" s="28"/>
      <c r="U348" s="28"/>
      <c r="V348" s="25"/>
      <c r="W348" s="25"/>
      <c r="X348" s="28"/>
      <c r="Y348" s="28"/>
      <c r="Z348" s="25"/>
    </row>
    <row r="349" spans="1:26" x14ac:dyDescent="0.25">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row>
    <row r="350" spans="1:26" x14ac:dyDescent="0.25">
      <c r="A350" s="13"/>
      <c r="B350" s="54"/>
      <c r="C350" s="54"/>
      <c r="D350" s="54"/>
      <c r="E350" s="54"/>
      <c r="F350" s="54"/>
      <c r="G350" s="54"/>
      <c r="H350" s="54"/>
      <c r="I350" s="54"/>
      <c r="J350" s="54"/>
      <c r="K350" s="54"/>
      <c r="L350" s="54"/>
      <c r="M350" s="54"/>
      <c r="N350" s="54"/>
      <c r="O350" s="54"/>
      <c r="P350" s="54"/>
      <c r="Q350" s="54"/>
      <c r="R350" s="54"/>
      <c r="S350" s="54"/>
      <c r="T350" s="54"/>
      <c r="U350" s="54"/>
      <c r="V350" s="54"/>
      <c r="W350" s="54"/>
      <c r="X350" s="54"/>
      <c r="Y350" s="54"/>
      <c r="Z350" s="54"/>
    </row>
    <row r="351" spans="1:26" x14ac:dyDescent="0.25">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row>
    <row r="352" spans="1:26" x14ac:dyDescent="0.25">
      <c r="A352" s="13"/>
      <c r="B352" s="50" t="s">
        <v>670</v>
      </c>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row>
    <row r="353" spans="1:26" x14ac:dyDescent="0.25">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row>
    <row r="354" spans="1:26" ht="18.75" x14ac:dyDescent="0.3">
      <c r="A354" s="13"/>
      <c r="B354" s="74"/>
      <c r="C354" s="74"/>
      <c r="D354" s="74"/>
      <c r="E354" s="74"/>
      <c r="F354" s="74"/>
      <c r="G354" s="74"/>
      <c r="H354" s="74"/>
      <c r="I354" s="74"/>
      <c r="J354" s="74"/>
      <c r="K354" s="74"/>
      <c r="L354" s="74"/>
      <c r="M354" s="74"/>
      <c r="N354" s="74"/>
      <c r="O354" s="74"/>
      <c r="P354" s="74"/>
      <c r="Q354" s="74"/>
      <c r="R354" s="74"/>
      <c r="S354" s="74"/>
      <c r="T354" s="74"/>
      <c r="U354" s="74"/>
      <c r="V354" s="74"/>
      <c r="W354" s="74"/>
      <c r="X354" s="74"/>
      <c r="Y354" s="74"/>
      <c r="Z354" s="74"/>
    </row>
    <row r="355" spans="1:26" x14ac:dyDescent="0.25">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row>
    <row r="356" spans="1:26" x14ac:dyDescent="0.25">
      <c r="A356" s="13"/>
      <c r="B356" s="51" t="s">
        <v>199</v>
      </c>
      <c r="C356" s="51"/>
      <c r="D356" s="51"/>
      <c r="E356" s="51"/>
      <c r="F356" s="51"/>
      <c r="G356" s="51"/>
      <c r="H356" s="51"/>
      <c r="I356" s="51"/>
      <c r="J356" s="51"/>
      <c r="K356" s="51"/>
      <c r="L356" s="51"/>
      <c r="M356" s="51"/>
      <c r="N356" s="51"/>
      <c r="O356" s="51"/>
      <c r="P356" s="51"/>
      <c r="Q356" s="51"/>
      <c r="R356" s="51"/>
      <c r="S356" s="51"/>
      <c r="T356" s="51"/>
      <c r="U356" s="51"/>
      <c r="V356" s="51"/>
      <c r="W356" s="51"/>
      <c r="X356" s="51"/>
      <c r="Y356" s="51"/>
      <c r="Z356" s="51"/>
    </row>
    <row r="357" spans="1:26" x14ac:dyDescent="0.25">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row>
    <row r="358" spans="1:26" x14ac:dyDescent="0.25">
      <c r="A358" s="13"/>
      <c r="B358" s="51" t="s">
        <v>575</v>
      </c>
      <c r="C358" s="51"/>
      <c r="D358" s="51"/>
      <c r="E358" s="51"/>
      <c r="F358" s="51"/>
      <c r="G358" s="51"/>
      <c r="H358" s="51"/>
      <c r="I358" s="51"/>
      <c r="J358" s="51"/>
      <c r="K358" s="51"/>
      <c r="L358" s="51"/>
      <c r="M358" s="51"/>
      <c r="N358" s="51"/>
      <c r="O358" s="51"/>
      <c r="P358" s="51"/>
      <c r="Q358" s="51"/>
      <c r="R358" s="51"/>
      <c r="S358" s="51"/>
      <c r="T358" s="51"/>
      <c r="U358" s="51"/>
      <c r="V358" s="51"/>
      <c r="W358" s="51"/>
      <c r="X358" s="51"/>
      <c r="Y358" s="51"/>
      <c r="Z358" s="51"/>
    </row>
    <row r="359" spans="1:26" x14ac:dyDescent="0.25">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row>
    <row r="360" spans="1:26" ht="15.75" x14ac:dyDescent="0.25">
      <c r="A360" s="13"/>
      <c r="B360" s="53"/>
      <c r="C360" s="53"/>
      <c r="D360" s="53"/>
      <c r="E360" s="53"/>
      <c r="F360" s="53"/>
      <c r="G360" s="53"/>
      <c r="H360" s="53"/>
      <c r="I360" s="53"/>
      <c r="J360" s="53"/>
      <c r="K360" s="53"/>
      <c r="L360" s="53"/>
      <c r="M360" s="53"/>
      <c r="N360" s="53"/>
      <c r="O360" s="53"/>
      <c r="P360" s="53"/>
      <c r="Q360" s="53"/>
      <c r="R360" s="53"/>
      <c r="S360" s="53"/>
      <c r="T360" s="53"/>
      <c r="U360" s="53"/>
      <c r="V360" s="53"/>
      <c r="W360" s="53"/>
      <c r="X360" s="53"/>
      <c r="Y360" s="53"/>
      <c r="Z360" s="53"/>
    </row>
    <row r="361" spans="1:26" x14ac:dyDescent="0.25">
      <c r="A361" s="13"/>
      <c r="B361" s="5"/>
      <c r="C361" s="5"/>
      <c r="D361" s="5"/>
      <c r="E361" s="5"/>
      <c r="F361" s="5"/>
      <c r="G361" s="5"/>
      <c r="H361" s="5"/>
      <c r="I361" s="5"/>
      <c r="J361" s="5"/>
      <c r="K361" s="5"/>
      <c r="L361" s="5"/>
      <c r="M361" s="5"/>
      <c r="N361" s="5"/>
      <c r="O361" s="5"/>
      <c r="P361" s="5"/>
      <c r="Q361" s="5"/>
      <c r="R361" s="5"/>
      <c r="S361" s="5"/>
      <c r="T361" s="5"/>
      <c r="U361" s="5"/>
      <c r="V361" s="5"/>
      <c r="W361" s="5"/>
      <c r="X361" s="5"/>
      <c r="Y361" s="5"/>
      <c r="Z361" s="5"/>
    </row>
    <row r="362" spans="1:26" ht="15.75" thickBot="1" x14ac:dyDescent="0.3">
      <c r="A362" s="13"/>
      <c r="B362" s="5"/>
      <c r="C362" s="5" t="s">
        <v>200</v>
      </c>
      <c r="D362" s="34" t="s">
        <v>368</v>
      </c>
      <c r="E362" s="34"/>
      <c r="F362" s="34"/>
      <c r="G362" s="34"/>
      <c r="H362" s="34"/>
      <c r="I362" s="34"/>
      <c r="J362" s="34"/>
      <c r="K362" s="34"/>
      <c r="L362" s="34"/>
      <c r="M362" s="34"/>
      <c r="N362" s="34"/>
      <c r="O362" s="34"/>
      <c r="P362" s="34"/>
      <c r="Q362" s="34"/>
      <c r="R362" s="34"/>
      <c r="S362" s="34"/>
      <c r="T362" s="34"/>
      <c r="U362" s="34"/>
      <c r="V362" s="34"/>
      <c r="W362" s="34"/>
      <c r="X362" s="34"/>
      <c r="Y362" s="34"/>
      <c r="Z362" s="5"/>
    </row>
    <row r="363" spans="1:26" ht="15" customHeight="1" x14ac:dyDescent="0.25">
      <c r="A363" s="13"/>
      <c r="B363" s="12"/>
      <c r="C363" s="12" t="s">
        <v>200</v>
      </c>
      <c r="D363" s="46" t="s">
        <v>576</v>
      </c>
      <c r="E363" s="46"/>
      <c r="F363" s="47"/>
      <c r="G363" s="47"/>
      <c r="H363" s="46" t="s">
        <v>576</v>
      </c>
      <c r="I363" s="46"/>
      <c r="J363" s="47"/>
      <c r="K363" s="47"/>
      <c r="L363" s="46" t="s">
        <v>579</v>
      </c>
      <c r="M363" s="46"/>
      <c r="N363" s="47"/>
      <c r="O363" s="47"/>
      <c r="P363" s="46" t="s">
        <v>581</v>
      </c>
      <c r="Q363" s="46"/>
      <c r="R363" s="47"/>
      <c r="S363" s="47"/>
      <c r="T363" s="46" t="s">
        <v>582</v>
      </c>
      <c r="U363" s="46"/>
      <c r="V363" s="47"/>
      <c r="W363" s="47"/>
      <c r="X363" s="46" t="s">
        <v>584</v>
      </c>
      <c r="Y363" s="46"/>
      <c r="Z363" s="12"/>
    </row>
    <row r="364" spans="1:26" ht="15.75" thickBot="1" x14ac:dyDescent="0.3">
      <c r="A364" s="13"/>
      <c r="B364" s="12"/>
      <c r="C364" s="12"/>
      <c r="D364" s="34" t="s">
        <v>577</v>
      </c>
      <c r="E364" s="34"/>
      <c r="F364" s="12"/>
      <c r="G364" s="12"/>
      <c r="H364" s="34" t="s">
        <v>578</v>
      </c>
      <c r="I364" s="34"/>
      <c r="J364" s="12"/>
      <c r="K364" s="12"/>
      <c r="L364" s="34" t="s">
        <v>580</v>
      </c>
      <c r="M364" s="34"/>
      <c r="N364" s="12"/>
      <c r="O364" s="12"/>
      <c r="P364" s="34" t="s">
        <v>580</v>
      </c>
      <c r="Q364" s="34"/>
      <c r="R364" s="12"/>
      <c r="S364" s="12"/>
      <c r="T364" s="34" t="s">
        <v>583</v>
      </c>
      <c r="U364" s="34"/>
      <c r="V364" s="12"/>
      <c r="W364" s="12"/>
      <c r="X364" s="34"/>
      <c r="Y364" s="34"/>
      <c r="Z364" s="12"/>
    </row>
    <row r="365" spans="1:26" x14ac:dyDescent="0.25">
      <c r="A365" s="13"/>
      <c r="B365" s="68" t="s">
        <v>113</v>
      </c>
      <c r="C365" s="21" t="s">
        <v>200</v>
      </c>
      <c r="D365" s="21"/>
      <c r="E365" s="21"/>
      <c r="F365" s="21"/>
      <c r="G365" s="21"/>
      <c r="H365" s="21"/>
      <c r="I365" s="21"/>
      <c r="J365" s="21"/>
      <c r="K365" s="21"/>
      <c r="L365" s="21"/>
      <c r="M365" s="21"/>
      <c r="N365" s="21"/>
      <c r="O365" s="21"/>
      <c r="P365" s="21"/>
      <c r="Q365" s="21"/>
      <c r="R365" s="21"/>
      <c r="S365" s="21"/>
      <c r="T365" s="21"/>
      <c r="U365" s="21"/>
      <c r="V365" s="21"/>
      <c r="W365" s="21"/>
      <c r="X365" s="21"/>
      <c r="Y365" s="21"/>
      <c r="Z365" s="21"/>
    </row>
    <row r="366" spans="1:26" x14ac:dyDescent="0.25">
      <c r="A366" s="13"/>
      <c r="B366" s="3" t="s">
        <v>44</v>
      </c>
      <c r="C366" s="5" t="s">
        <v>200</v>
      </c>
      <c r="D366" s="5" t="s">
        <v>202</v>
      </c>
      <c r="E366" s="24" t="s">
        <v>609</v>
      </c>
      <c r="F366" t="s">
        <v>217</v>
      </c>
      <c r="G366" s="5"/>
      <c r="H366" s="5" t="s">
        <v>202</v>
      </c>
      <c r="I366" s="24" t="s">
        <v>610</v>
      </c>
      <c r="J366" t="s">
        <v>217</v>
      </c>
      <c r="K366" s="5"/>
      <c r="L366" s="5" t="s">
        <v>202</v>
      </c>
      <c r="M366" s="24">
        <v>18.3</v>
      </c>
      <c r="N366" t="s">
        <v>200</v>
      </c>
      <c r="O366" s="5"/>
      <c r="P366" s="5" t="s">
        <v>202</v>
      </c>
      <c r="Q366" s="24">
        <v>5.4</v>
      </c>
      <c r="R366" t="s">
        <v>200</v>
      </c>
      <c r="S366" s="5"/>
      <c r="T366" s="5" t="s">
        <v>202</v>
      </c>
      <c r="U366" s="24">
        <v>7</v>
      </c>
      <c r="V366" t="s">
        <v>200</v>
      </c>
      <c r="W366" s="5"/>
      <c r="X366" s="5" t="s">
        <v>202</v>
      </c>
      <c r="Y366" s="24" t="s">
        <v>611</v>
      </c>
      <c r="Z366" t="s">
        <v>217</v>
      </c>
    </row>
    <row r="367" spans="1:26" x14ac:dyDescent="0.25">
      <c r="A367" s="13"/>
      <c r="B367" s="20" t="s">
        <v>671</v>
      </c>
      <c r="C367" s="21" t="s">
        <v>200</v>
      </c>
      <c r="D367" s="21"/>
      <c r="E367" s="22">
        <v>3.1</v>
      </c>
      <c r="F367" s="23" t="s">
        <v>200</v>
      </c>
      <c r="G367" s="21"/>
      <c r="H367" s="21"/>
      <c r="I367" s="22">
        <v>20.399999999999999</v>
      </c>
      <c r="J367" s="23" t="s">
        <v>200</v>
      </c>
      <c r="K367" s="21"/>
      <c r="L367" s="21"/>
      <c r="M367" s="22">
        <v>24.9</v>
      </c>
      <c r="N367" s="23" t="s">
        <v>200</v>
      </c>
      <c r="O367" s="21"/>
      <c r="P367" s="21"/>
      <c r="Q367" s="22">
        <v>2.9</v>
      </c>
      <c r="R367" s="23" t="s">
        <v>200</v>
      </c>
      <c r="S367" s="21"/>
      <c r="T367" s="23"/>
      <c r="U367" s="57" t="s">
        <v>275</v>
      </c>
      <c r="V367" s="23" t="s">
        <v>200</v>
      </c>
      <c r="W367" s="21"/>
      <c r="X367" s="21"/>
      <c r="Y367" s="22">
        <v>51.3</v>
      </c>
      <c r="Z367" s="23" t="s">
        <v>200</v>
      </c>
    </row>
    <row r="368" spans="1:26" x14ac:dyDescent="0.25">
      <c r="A368" s="13"/>
      <c r="B368" s="3" t="s">
        <v>115</v>
      </c>
      <c r="C368" s="5" t="s">
        <v>200</v>
      </c>
      <c r="D368" s="5"/>
      <c r="E368" s="24">
        <v>0.1</v>
      </c>
      <c r="F368" t="s">
        <v>200</v>
      </c>
      <c r="G368" s="5"/>
      <c r="H368" s="5"/>
      <c r="I368" s="24">
        <v>1</v>
      </c>
      <c r="J368" t="s">
        <v>200</v>
      </c>
      <c r="K368" s="5"/>
      <c r="L368" s="5"/>
      <c r="M368" s="24">
        <v>0.1</v>
      </c>
      <c r="N368" t="s">
        <v>200</v>
      </c>
      <c r="O368" s="5"/>
      <c r="Q368" s="55" t="s">
        <v>275</v>
      </c>
      <c r="R368" t="s">
        <v>200</v>
      </c>
      <c r="S368" s="5"/>
      <c r="U368" s="55" t="s">
        <v>275</v>
      </c>
      <c r="V368" t="s">
        <v>200</v>
      </c>
      <c r="W368" s="5"/>
      <c r="X368" s="5"/>
      <c r="Y368" s="24">
        <v>1.2</v>
      </c>
      <c r="Z368" t="s">
        <v>200</v>
      </c>
    </row>
    <row r="369" spans="1:26" x14ac:dyDescent="0.25">
      <c r="A369" s="13"/>
      <c r="B369" s="20" t="s">
        <v>116</v>
      </c>
      <c r="C369" s="21" t="s">
        <v>200</v>
      </c>
      <c r="D369" s="21"/>
      <c r="E369" s="22">
        <v>0.8</v>
      </c>
      <c r="F369" s="23" t="s">
        <v>200</v>
      </c>
      <c r="G369" s="21"/>
      <c r="H369" s="21"/>
      <c r="I369" s="22">
        <v>2.2999999999999998</v>
      </c>
      <c r="J369" s="23" t="s">
        <v>200</v>
      </c>
      <c r="K369" s="21"/>
      <c r="L369" s="21"/>
      <c r="M369" s="22">
        <v>0.3</v>
      </c>
      <c r="N369" s="23" t="s">
        <v>200</v>
      </c>
      <c r="O369" s="21"/>
      <c r="P369" s="23"/>
      <c r="Q369" s="57" t="s">
        <v>275</v>
      </c>
      <c r="R369" s="23" t="s">
        <v>200</v>
      </c>
      <c r="S369" s="21"/>
      <c r="T369" s="23"/>
      <c r="U369" s="57" t="s">
        <v>275</v>
      </c>
      <c r="V369" s="23" t="s">
        <v>200</v>
      </c>
      <c r="W369" s="21"/>
      <c r="X369" s="21"/>
      <c r="Y369" s="22">
        <v>3.4</v>
      </c>
      <c r="Z369" s="23" t="s">
        <v>200</v>
      </c>
    </row>
    <row r="370" spans="1:26" ht="30" x14ac:dyDescent="0.25">
      <c r="A370" s="13"/>
      <c r="B370" s="3" t="s">
        <v>672</v>
      </c>
      <c r="C370" s="5" t="s">
        <v>200</v>
      </c>
      <c r="D370" s="5"/>
      <c r="E370" s="24" t="s">
        <v>684</v>
      </c>
      <c r="F370" t="s">
        <v>217</v>
      </c>
      <c r="G370" s="5"/>
      <c r="H370" s="5"/>
      <c r="I370" s="24">
        <v>2.6</v>
      </c>
      <c r="J370" t="s">
        <v>200</v>
      </c>
      <c r="K370" s="5"/>
      <c r="L370" s="5"/>
      <c r="M370" s="24">
        <v>0.2</v>
      </c>
      <c r="N370" t="s">
        <v>200</v>
      </c>
      <c r="O370" s="5"/>
      <c r="Q370" s="55" t="s">
        <v>275</v>
      </c>
      <c r="R370" t="s">
        <v>200</v>
      </c>
      <c r="S370" s="5"/>
      <c r="U370" s="55" t="s">
        <v>275</v>
      </c>
      <c r="V370" t="s">
        <v>200</v>
      </c>
      <c r="W370" s="5"/>
      <c r="X370" s="5"/>
      <c r="Y370" s="24">
        <v>1.5</v>
      </c>
      <c r="Z370" t="s">
        <v>200</v>
      </c>
    </row>
    <row r="371" spans="1:26" ht="30" x14ac:dyDescent="0.25">
      <c r="A371" s="13"/>
      <c r="B371" s="20" t="s">
        <v>586</v>
      </c>
      <c r="C371" s="21" t="s">
        <v>200</v>
      </c>
      <c r="D371" s="23"/>
      <c r="E371" s="57" t="s">
        <v>275</v>
      </c>
      <c r="F371" s="23" t="s">
        <v>200</v>
      </c>
      <c r="G371" s="21"/>
      <c r="H371" s="21"/>
      <c r="I371" s="22">
        <v>0.5</v>
      </c>
      <c r="J371" s="23" t="s">
        <v>200</v>
      </c>
      <c r="K371" s="21"/>
      <c r="L371" s="23"/>
      <c r="M371" s="57" t="s">
        <v>275</v>
      </c>
      <c r="N371" s="23" t="s">
        <v>200</v>
      </c>
      <c r="O371" s="21"/>
      <c r="P371" s="23"/>
      <c r="Q371" s="57" t="s">
        <v>275</v>
      </c>
      <c r="R371" s="23" t="s">
        <v>200</v>
      </c>
      <c r="S371" s="21"/>
      <c r="T371" s="23"/>
      <c r="U371" s="57" t="s">
        <v>275</v>
      </c>
      <c r="V371" s="23" t="s">
        <v>200</v>
      </c>
      <c r="W371" s="21"/>
      <c r="X371" s="21"/>
      <c r="Y371" s="22">
        <v>0.5</v>
      </c>
      <c r="Z371" s="23" t="s">
        <v>200</v>
      </c>
    </row>
    <row r="372" spans="1:26" x14ac:dyDescent="0.25">
      <c r="A372" s="13"/>
      <c r="B372" s="3" t="s">
        <v>38</v>
      </c>
      <c r="C372" s="5" t="s">
        <v>200</v>
      </c>
      <c r="D372" s="5"/>
      <c r="E372" s="24">
        <v>0.9</v>
      </c>
      <c r="F372" t="s">
        <v>200</v>
      </c>
      <c r="G372" s="5"/>
      <c r="I372" s="55" t="s">
        <v>275</v>
      </c>
      <c r="J372" t="s">
        <v>200</v>
      </c>
      <c r="K372" s="5"/>
      <c r="L372" s="5"/>
      <c r="M372" s="24">
        <v>1</v>
      </c>
      <c r="N372" t="s">
        <v>200</v>
      </c>
      <c r="O372" s="5"/>
      <c r="Q372" s="55" t="s">
        <v>275</v>
      </c>
      <c r="R372" t="s">
        <v>200</v>
      </c>
      <c r="S372" s="5"/>
      <c r="U372" s="55" t="s">
        <v>275</v>
      </c>
      <c r="V372" t="s">
        <v>200</v>
      </c>
      <c r="W372" s="5"/>
      <c r="X372" s="5"/>
      <c r="Y372" s="24">
        <v>1.9</v>
      </c>
      <c r="Z372" t="s">
        <v>200</v>
      </c>
    </row>
    <row r="373" spans="1:26" ht="30" x14ac:dyDescent="0.25">
      <c r="A373" s="13"/>
      <c r="B373" s="20" t="s">
        <v>118</v>
      </c>
      <c r="C373" s="21" t="s">
        <v>200</v>
      </c>
      <c r="D373" s="23"/>
      <c r="E373" s="57" t="s">
        <v>275</v>
      </c>
      <c r="F373" s="23" t="s">
        <v>200</v>
      </c>
      <c r="G373" s="21"/>
      <c r="H373" s="21"/>
      <c r="I373" s="22">
        <v>3.3</v>
      </c>
      <c r="J373" s="23" t="s">
        <v>200</v>
      </c>
      <c r="K373" s="21"/>
      <c r="L373" s="23"/>
      <c r="M373" s="57" t="s">
        <v>275</v>
      </c>
      <c r="N373" s="23" t="s">
        <v>200</v>
      </c>
      <c r="O373" s="21"/>
      <c r="P373" s="23"/>
      <c r="Q373" s="57" t="s">
        <v>275</v>
      </c>
      <c r="R373" s="23" t="s">
        <v>200</v>
      </c>
      <c r="S373" s="21"/>
      <c r="T373" s="23"/>
      <c r="U373" s="57" t="s">
        <v>275</v>
      </c>
      <c r="V373" s="23" t="s">
        <v>200</v>
      </c>
      <c r="W373" s="21"/>
      <c r="X373" s="21"/>
      <c r="Y373" s="22">
        <v>3.3</v>
      </c>
      <c r="Z373" s="23" t="s">
        <v>200</v>
      </c>
    </row>
    <row r="374" spans="1:26" ht="30" x14ac:dyDescent="0.25">
      <c r="A374" s="13"/>
      <c r="B374" s="3" t="s">
        <v>673</v>
      </c>
      <c r="C374" s="5" t="s">
        <v>200</v>
      </c>
      <c r="D374" s="5"/>
      <c r="E374" s="24">
        <v>16.7</v>
      </c>
      <c r="F374" t="s">
        <v>200</v>
      </c>
      <c r="G374" s="5"/>
      <c r="H374" s="5"/>
      <c r="I374" s="24" t="s">
        <v>692</v>
      </c>
      <c r="J374" t="s">
        <v>217</v>
      </c>
      <c r="K374" s="5"/>
      <c r="L374" s="5"/>
      <c r="M374" s="24" t="s">
        <v>703</v>
      </c>
      <c r="N374" t="s">
        <v>217</v>
      </c>
      <c r="O374" s="5"/>
      <c r="Q374" s="55" t="s">
        <v>275</v>
      </c>
      <c r="R374" t="s">
        <v>200</v>
      </c>
      <c r="S374" s="5"/>
      <c r="T374" s="5"/>
      <c r="U374" s="24" t="s">
        <v>703</v>
      </c>
      <c r="V374" t="s">
        <v>217</v>
      </c>
      <c r="W374" s="5"/>
      <c r="Y374" s="55" t="s">
        <v>275</v>
      </c>
      <c r="Z374" t="s">
        <v>200</v>
      </c>
    </row>
    <row r="375" spans="1:26" x14ac:dyDescent="0.25">
      <c r="A375" s="13"/>
      <c r="B375" s="20" t="s">
        <v>675</v>
      </c>
      <c r="C375" s="21" t="s">
        <v>200</v>
      </c>
      <c r="D375" s="21"/>
      <c r="E375" s="22">
        <v>18.2</v>
      </c>
      <c r="F375" s="23" t="s">
        <v>200</v>
      </c>
      <c r="G375" s="21"/>
      <c r="H375" s="21"/>
      <c r="I375" s="22">
        <v>5</v>
      </c>
      <c r="J375" s="23" t="s">
        <v>200</v>
      </c>
      <c r="K375" s="21"/>
      <c r="L375" s="21"/>
      <c r="M375" s="22">
        <v>9.3000000000000007</v>
      </c>
      <c r="N375" s="23" t="s">
        <v>200</v>
      </c>
      <c r="O375" s="21"/>
      <c r="P375" s="23"/>
      <c r="Q375" s="57" t="s">
        <v>275</v>
      </c>
      <c r="R375" s="23" t="s">
        <v>200</v>
      </c>
      <c r="S375" s="21"/>
      <c r="T375" s="21"/>
      <c r="U375" s="22" t="s">
        <v>704</v>
      </c>
      <c r="V375" s="23" t="s">
        <v>217</v>
      </c>
      <c r="W375" s="21"/>
      <c r="X375" s="23"/>
      <c r="Y375" s="57" t="s">
        <v>275</v>
      </c>
      <c r="Z375" s="23" t="s">
        <v>200</v>
      </c>
    </row>
    <row r="376" spans="1:26" x14ac:dyDescent="0.25">
      <c r="A376" s="13"/>
      <c r="B376" s="3" t="s">
        <v>119</v>
      </c>
      <c r="C376" s="5" t="s">
        <v>200</v>
      </c>
      <c r="D376" s="5"/>
      <c r="E376" s="24" t="s">
        <v>490</v>
      </c>
      <c r="F376" t="s">
        <v>217</v>
      </c>
      <c r="G376" s="5"/>
      <c r="H376" s="5"/>
      <c r="I376" s="24" t="s">
        <v>490</v>
      </c>
      <c r="J376" t="s">
        <v>217</v>
      </c>
      <c r="K376" s="5"/>
      <c r="L376" s="5"/>
      <c r="M376" s="24" t="s">
        <v>492</v>
      </c>
      <c r="N376" t="s">
        <v>217</v>
      </c>
      <c r="O376" s="5"/>
      <c r="Q376" s="55" t="s">
        <v>275</v>
      </c>
      <c r="R376" t="s">
        <v>200</v>
      </c>
      <c r="S376" s="5"/>
      <c r="U376" s="55" t="s">
        <v>275</v>
      </c>
      <c r="V376" t="s">
        <v>200</v>
      </c>
      <c r="W376" s="5"/>
      <c r="X376" s="5"/>
      <c r="Y376" s="24" t="s">
        <v>512</v>
      </c>
      <c r="Z376" t="s">
        <v>217</v>
      </c>
    </row>
    <row r="377" spans="1:26" ht="30.75" thickBot="1" x14ac:dyDescent="0.3">
      <c r="A377" s="13"/>
      <c r="B377" s="20" t="s">
        <v>677</v>
      </c>
      <c r="C377" s="21" t="s">
        <v>200</v>
      </c>
      <c r="D377" s="21"/>
      <c r="E377" s="22" t="s">
        <v>705</v>
      </c>
      <c r="F377" s="23" t="s">
        <v>217</v>
      </c>
      <c r="G377" s="21"/>
      <c r="H377" s="21"/>
      <c r="I377" s="22" t="s">
        <v>706</v>
      </c>
      <c r="J377" s="23" t="s">
        <v>217</v>
      </c>
      <c r="K377" s="21"/>
      <c r="L377" s="21"/>
      <c r="M377" s="22">
        <v>64</v>
      </c>
      <c r="N377" s="23" t="s">
        <v>200</v>
      </c>
      <c r="O377" s="21"/>
      <c r="P377" s="21"/>
      <c r="Q377" s="22">
        <v>2.7</v>
      </c>
      <c r="R377" s="23" t="s">
        <v>200</v>
      </c>
      <c r="S377" s="21"/>
      <c r="T377" s="23"/>
      <c r="U377" s="57" t="s">
        <v>275</v>
      </c>
      <c r="V377" s="23" t="s">
        <v>200</v>
      </c>
      <c r="W377" s="21"/>
      <c r="X377" s="21"/>
      <c r="Y377" s="22" t="s">
        <v>707</v>
      </c>
      <c r="Z377" s="23" t="s">
        <v>217</v>
      </c>
    </row>
    <row r="378" spans="1:26" x14ac:dyDescent="0.25">
      <c r="A378" s="13"/>
      <c r="B378" s="25"/>
      <c r="C378" s="25" t="s">
        <v>200</v>
      </c>
      <c r="D378" s="26"/>
      <c r="E378" s="26"/>
      <c r="F378" s="25"/>
      <c r="G378" s="25"/>
      <c r="H378" s="26"/>
      <c r="I378" s="26"/>
      <c r="J378" s="25"/>
      <c r="K378" s="25"/>
      <c r="L378" s="26"/>
      <c r="M378" s="26"/>
      <c r="N378" s="25"/>
      <c r="O378" s="25"/>
      <c r="P378" s="26"/>
      <c r="Q378" s="26"/>
      <c r="R378" s="25"/>
      <c r="S378" s="25"/>
      <c r="T378" s="26"/>
      <c r="U378" s="26"/>
      <c r="V378" s="25"/>
      <c r="W378" s="25"/>
      <c r="X378" s="26"/>
      <c r="Y378" s="26"/>
      <c r="Z378" s="25"/>
    </row>
    <row r="379" spans="1:26" ht="30.75" thickBot="1" x14ac:dyDescent="0.3">
      <c r="A379" s="13"/>
      <c r="B379" s="3" t="s">
        <v>124</v>
      </c>
      <c r="C379" s="33" t="s">
        <v>200</v>
      </c>
      <c r="D379" s="5"/>
      <c r="E379" s="24">
        <v>20.399999999999999</v>
      </c>
      <c r="F379" t="s">
        <v>200</v>
      </c>
      <c r="G379" s="33"/>
      <c r="H379" s="5"/>
      <c r="I379" s="24" t="s">
        <v>708</v>
      </c>
      <c r="J379" t="s">
        <v>217</v>
      </c>
      <c r="K379" s="33"/>
      <c r="L379" s="5"/>
      <c r="M379" s="24">
        <v>110.8</v>
      </c>
      <c r="N379" t="s">
        <v>200</v>
      </c>
      <c r="O379" s="33"/>
      <c r="P379" s="5"/>
      <c r="Q379" s="24">
        <v>11</v>
      </c>
      <c r="R379" t="s">
        <v>200</v>
      </c>
      <c r="S379" s="33"/>
      <c r="T379" s="5"/>
      <c r="U379" s="24" t="s">
        <v>704</v>
      </c>
      <c r="V379" t="s">
        <v>217</v>
      </c>
      <c r="W379" s="33"/>
      <c r="X379" s="5"/>
      <c r="Y379" s="24" t="s">
        <v>709</v>
      </c>
      <c r="Z379" t="s">
        <v>217</v>
      </c>
    </row>
    <row r="380" spans="1:26" x14ac:dyDescent="0.25">
      <c r="A380" s="13"/>
      <c r="B380" s="25"/>
      <c r="C380" s="25" t="s">
        <v>200</v>
      </c>
      <c r="D380" s="26"/>
      <c r="E380" s="26"/>
      <c r="F380" s="25"/>
      <c r="G380" s="25"/>
      <c r="H380" s="26"/>
      <c r="I380" s="26"/>
      <c r="J380" s="25"/>
      <c r="K380" s="25"/>
      <c r="L380" s="26"/>
      <c r="M380" s="26"/>
      <c r="N380" s="25"/>
      <c r="O380" s="25"/>
      <c r="P380" s="26"/>
      <c r="Q380" s="26"/>
      <c r="R380" s="25"/>
      <c r="S380" s="25"/>
      <c r="T380" s="26"/>
      <c r="U380" s="26"/>
      <c r="V380" s="25"/>
      <c r="W380" s="25"/>
      <c r="X380" s="26"/>
      <c r="Y380" s="26"/>
      <c r="Z380" s="25"/>
    </row>
    <row r="381" spans="1:26" x14ac:dyDescent="0.25">
      <c r="A381" s="13"/>
      <c r="B381" s="68" t="s">
        <v>125</v>
      </c>
      <c r="C381" s="27" t="s">
        <v>200</v>
      </c>
      <c r="D381" s="21"/>
      <c r="E381" s="21"/>
      <c r="F381" s="21"/>
      <c r="G381" s="27"/>
      <c r="H381" s="21"/>
      <c r="I381" s="21"/>
      <c r="J381" s="21"/>
      <c r="K381" s="27"/>
      <c r="L381" s="21"/>
      <c r="M381" s="21"/>
      <c r="N381" s="21"/>
      <c r="O381" s="27"/>
      <c r="P381" s="21"/>
      <c r="Q381" s="21"/>
      <c r="R381" s="21"/>
      <c r="S381" s="27"/>
      <c r="T381" s="21"/>
      <c r="U381" s="21"/>
      <c r="V381" s="21"/>
      <c r="W381" s="27"/>
      <c r="X381" s="21"/>
      <c r="Y381" s="21"/>
      <c r="Z381" s="21"/>
    </row>
    <row r="382" spans="1:26" x14ac:dyDescent="0.25">
      <c r="A382" s="13"/>
      <c r="B382" s="3" t="s">
        <v>126</v>
      </c>
      <c r="C382" s="33" t="s">
        <v>200</v>
      </c>
      <c r="E382" s="55" t="s">
        <v>275</v>
      </c>
      <c r="F382" t="s">
        <v>200</v>
      </c>
      <c r="G382" s="33"/>
      <c r="I382" s="55" t="s">
        <v>275</v>
      </c>
      <c r="J382" t="s">
        <v>200</v>
      </c>
      <c r="K382" s="33"/>
      <c r="L382" s="5"/>
      <c r="M382" s="24" t="s">
        <v>681</v>
      </c>
      <c r="N382" t="s">
        <v>217</v>
      </c>
      <c r="O382" s="33"/>
      <c r="Q382" s="55" t="s">
        <v>275</v>
      </c>
      <c r="R382" t="s">
        <v>200</v>
      </c>
      <c r="S382" s="33"/>
      <c r="U382" s="55" t="s">
        <v>275</v>
      </c>
      <c r="V382" t="s">
        <v>200</v>
      </c>
      <c r="W382" s="33"/>
      <c r="X382" s="5"/>
      <c r="Y382" s="24" t="s">
        <v>681</v>
      </c>
      <c r="Z382" t="s">
        <v>217</v>
      </c>
    </row>
    <row r="383" spans="1:26" ht="30" x14ac:dyDescent="0.25">
      <c r="A383" s="13"/>
      <c r="B383" s="20" t="s">
        <v>682</v>
      </c>
      <c r="C383" s="27" t="s">
        <v>200</v>
      </c>
      <c r="D383" s="21"/>
      <c r="E383" s="22" t="s">
        <v>710</v>
      </c>
      <c r="F383" s="23" t="s">
        <v>217</v>
      </c>
      <c r="G383" s="27"/>
      <c r="H383" s="21"/>
      <c r="I383" s="22" t="s">
        <v>711</v>
      </c>
      <c r="J383" s="23" t="s">
        <v>217</v>
      </c>
      <c r="K383" s="27"/>
      <c r="L383" s="21"/>
      <c r="M383" s="22" t="s">
        <v>712</v>
      </c>
      <c r="N383" s="23" t="s">
        <v>217</v>
      </c>
      <c r="O383" s="27"/>
      <c r="P383" s="23"/>
      <c r="Q383" s="57" t="s">
        <v>275</v>
      </c>
      <c r="R383" s="23" t="s">
        <v>200</v>
      </c>
      <c r="S383" s="27"/>
      <c r="T383" s="23"/>
      <c r="U383" s="57" t="s">
        <v>275</v>
      </c>
      <c r="V383" s="23" t="s">
        <v>200</v>
      </c>
      <c r="W383" s="27"/>
      <c r="X383" s="21"/>
      <c r="Y383" s="22" t="s">
        <v>713</v>
      </c>
      <c r="Z383" s="23" t="s">
        <v>217</v>
      </c>
    </row>
    <row r="384" spans="1:26" ht="30.75" thickBot="1" x14ac:dyDescent="0.3">
      <c r="A384" s="13"/>
      <c r="B384" s="3" t="s">
        <v>128</v>
      </c>
      <c r="C384" s="33" t="s">
        <v>200</v>
      </c>
      <c r="E384" s="55" t="s">
        <v>275</v>
      </c>
      <c r="F384" t="s">
        <v>200</v>
      </c>
      <c r="G384" s="33"/>
      <c r="H384" s="5"/>
      <c r="I384" s="24" t="s">
        <v>617</v>
      </c>
      <c r="J384" t="s">
        <v>217</v>
      </c>
      <c r="K384" s="33"/>
      <c r="M384" s="55" t="s">
        <v>275</v>
      </c>
      <c r="N384" t="s">
        <v>200</v>
      </c>
      <c r="O384" s="33"/>
      <c r="Q384" s="55" t="s">
        <v>275</v>
      </c>
      <c r="R384" t="s">
        <v>200</v>
      </c>
      <c r="S384" s="33"/>
      <c r="U384" s="55" t="s">
        <v>275</v>
      </c>
      <c r="V384" t="s">
        <v>200</v>
      </c>
      <c r="W384" s="33"/>
      <c r="X384" s="5"/>
      <c r="Y384" s="24" t="s">
        <v>617</v>
      </c>
      <c r="Z384" t="s">
        <v>217</v>
      </c>
    </row>
    <row r="385" spans="1:26" x14ac:dyDescent="0.25">
      <c r="A385" s="13"/>
      <c r="B385" s="25"/>
      <c r="C385" s="25" t="s">
        <v>200</v>
      </c>
      <c r="D385" s="26"/>
      <c r="E385" s="26"/>
      <c r="F385" s="25"/>
      <c r="G385" s="25"/>
      <c r="H385" s="26"/>
      <c r="I385" s="26"/>
      <c r="J385" s="25"/>
      <c r="K385" s="25"/>
      <c r="L385" s="26"/>
      <c r="M385" s="26"/>
      <c r="N385" s="25"/>
      <c r="O385" s="25"/>
      <c r="P385" s="26"/>
      <c r="Q385" s="26"/>
      <c r="R385" s="25"/>
      <c r="S385" s="25"/>
      <c r="T385" s="26"/>
      <c r="U385" s="26"/>
      <c r="V385" s="25"/>
      <c r="W385" s="25"/>
      <c r="X385" s="26"/>
      <c r="Y385" s="26"/>
      <c r="Z385" s="25"/>
    </row>
    <row r="386" spans="1:26" ht="15.75" thickBot="1" x14ac:dyDescent="0.3">
      <c r="A386" s="13"/>
      <c r="B386" s="20" t="s">
        <v>130</v>
      </c>
      <c r="C386" s="27" t="s">
        <v>200</v>
      </c>
      <c r="D386" s="21"/>
      <c r="E386" s="22" t="s">
        <v>710</v>
      </c>
      <c r="F386" s="23" t="s">
        <v>217</v>
      </c>
      <c r="G386" s="27"/>
      <c r="H386" s="21"/>
      <c r="I386" s="22" t="s">
        <v>714</v>
      </c>
      <c r="J386" s="23" t="s">
        <v>217</v>
      </c>
      <c r="K386" s="27"/>
      <c r="L386" s="21"/>
      <c r="M386" s="22" t="s">
        <v>715</v>
      </c>
      <c r="N386" s="23" t="s">
        <v>217</v>
      </c>
      <c r="O386" s="27"/>
      <c r="P386" s="23"/>
      <c r="Q386" s="57" t="s">
        <v>275</v>
      </c>
      <c r="R386" s="23" t="s">
        <v>200</v>
      </c>
      <c r="S386" s="27"/>
      <c r="T386" s="23"/>
      <c r="U386" s="57" t="s">
        <v>275</v>
      </c>
      <c r="V386" s="23" t="s">
        <v>200</v>
      </c>
      <c r="W386" s="27"/>
      <c r="X386" s="21"/>
      <c r="Y386" s="22" t="s">
        <v>716</v>
      </c>
      <c r="Z386" s="23" t="s">
        <v>217</v>
      </c>
    </row>
    <row r="387" spans="1:26" x14ac:dyDescent="0.25">
      <c r="A387" s="13"/>
      <c r="B387" s="25"/>
      <c r="C387" s="25" t="s">
        <v>200</v>
      </c>
      <c r="D387" s="26"/>
      <c r="E387" s="26"/>
      <c r="F387" s="25"/>
      <c r="G387" s="25"/>
      <c r="H387" s="26"/>
      <c r="I387" s="26"/>
      <c r="J387" s="25"/>
      <c r="K387" s="25"/>
      <c r="L387" s="26"/>
      <c r="M387" s="26"/>
      <c r="N387" s="25"/>
      <c r="O387" s="25"/>
      <c r="P387" s="26"/>
      <c r="Q387" s="26"/>
      <c r="R387" s="25"/>
      <c r="S387" s="25"/>
      <c r="T387" s="26"/>
      <c r="U387" s="26"/>
      <c r="V387" s="25"/>
      <c r="W387" s="25"/>
      <c r="X387" s="26"/>
      <c r="Y387" s="26"/>
      <c r="Z387" s="25"/>
    </row>
    <row r="388" spans="1:26" x14ac:dyDescent="0.25">
      <c r="A388" s="13"/>
      <c r="B388" s="25"/>
      <c r="C388" s="59"/>
      <c r="D388" s="59"/>
      <c r="E388" s="59"/>
      <c r="F388" s="59"/>
      <c r="G388" s="59"/>
      <c r="H388" s="59"/>
      <c r="I388" s="59"/>
      <c r="J388" s="59"/>
      <c r="K388" s="59"/>
      <c r="L388" s="59"/>
      <c r="M388" s="59"/>
      <c r="N388" s="59"/>
      <c r="O388" s="59"/>
      <c r="P388" s="59"/>
      <c r="Q388" s="59"/>
      <c r="R388" s="59"/>
      <c r="S388" s="59"/>
      <c r="T388" s="59"/>
      <c r="U388" s="59"/>
      <c r="V388" s="59"/>
      <c r="W388" s="59"/>
      <c r="X388" s="59"/>
      <c r="Y388" s="59"/>
      <c r="Z388" s="59"/>
    </row>
    <row r="389" spans="1:26" x14ac:dyDescent="0.25">
      <c r="A389" s="13"/>
      <c r="B389" s="4" t="s">
        <v>131</v>
      </c>
      <c r="C389" s="33" t="s">
        <v>200</v>
      </c>
      <c r="D389" s="5"/>
      <c r="E389" s="5"/>
      <c r="F389" s="5"/>
      <c r="G389" s="33"/>
      <c r="H389" s="5"/>
      <c r="I389" s="5"/>
      <c r="J389" s="5"/>
      <c r="K389" s="33"/>
      <c r="L389" s="5"/>
      <c r="M389" s="5"/>
      <c r="N389" s="5"/>
      <c r="O389" s="33"/>
      <c r="P389" s="5"/>
      <c r="Q389" s="5"/>
      <c r="R389" s="5"/>
      <c r="S389" s="33"/>
      <c r="T389" s="5"/>
      <c r="U389" s="5"/>
      <c r="V389" s="5"/>
      <c r="W389" s="33"/>
      <c r="X389" s="5"/>
      <c r="Y389" s="5"/>
      <c r="Z389" s="5"/>
    </row>
    <row r="390" spans="1:26" x14ac:dyDescent="0.25">
      <c r="A390" s="13"/>
      <c r="B390" s="20" t="s">
        <v>132</v>
      </c>
      <c r="C390" s="27" t="s">
        <v>200</v>
      </c>
      <c r="D390" s="21"/>
      <c r="E390" s="22" t="s">
        <v>288</v>
      </c>
      <c r="F390" s="23" t="s">
        <v>217</v>
      </c>
      <c r="G390" s="27"/>
      <c r="H390" s="21"/>
      <c r="I390" s="22" t="s">
        <v>717</v>
      </c>
      <c r="J390" s="23" t="s">
        <v>217</v>
      </c>
      <c r="K390" s="27"/>
      <c r="L390" s="21"/>
      <c r="M390" s="22" t="s">
        <v>490</v>
      </c>
      <c r="N390" s="23" t="s">
        <v>217</v>
      </c>
      <c r="O390" s="27"/>
      <c r="P390" s="23"/>
      <c r="Q390" s="57" t="s">
        <v>275</v>
      </c>
      <c r="R390" s="23" t="s">
        <v>200</v>
      </c>
      <c r="S390" s="27"/>
      <c r="T390" s="23"/>
      <c r="U390" s="57" t="s">
        <v>275</v>
      </c>
      <c r="V390" s="23" t="s">
        <v>200</v>
      </c>
      <c r="W390" s="27"/>
      <c r="X390" s="21"/>
      <c r="Y390" s="22" t="s">
        <v>718</v>
      </c>
      <c r="Z390" s="23" t="s">
        <v>217</v>
      </c>
    </row>
    <row r="391" spans="1:26" x14ac:dyDescent="0.25">
      <c r="A391" s="13"/>
      <c r="B391" s="3" t="s">
        <v>133</v>
      </c>
      <c r="C391" s="33" t="s">
        <v>200</v>
      </c>
      <c r="E391" s="55" t="s">
        <v>275</v>
      </c>
      <c r="F391" t="s">
        <v>200</v>
      </c>
      <c r="G391" s="33"/>
      <c r="H391" s="5"/>
      <c r="I391" s="24">
        <v>525</v>
      </c>
      <c r="J391" t="s">
        <v>200</v>
      </c>
      <c r="K391" s="33"/>
      <c r="M391" s="55" t="s">
        <v>275</v>
      </c>
      <c r="N391" t="s">
        <v>200</v>
      </c>
      <c r="O391" s="33"/>
      <c r="Q391" s="55" t="s">
        <v>275</v>
      </c>
      <c r="R391" t="s">
        <v>200</v>
      </c>
      <c r="S391" s="33"/>
      <c r="U391" s="55" t="s">
        <v>275</v>
      </c>
      <c r="V391" t="s">
        <v>200</v>
      </c>
      <c r="W391" s="33"/>
      <c r="X391" s="5"/>
      <c r="Y391" s="24">
        <v>525</v>
      </c>
      <c r="Z391" t="s">
        <v>200</v>
      </c>
    </row>
    <row r="392" spans="1:26" x14ac:dyDescent="0.25">
      <c r="A392" s="13"/>
      <c r="B392" s="20" t="s">
        <v>134</v>
      </c>
      <c r="C392" s="27" t="s">
        <v>200</v>
      </c>
      <c r="D392" s="23"/>
      <c r="E392" s="57" t="s">
        <v>275</v>
      </c>
      <c r="F392" s="23" t="s">
        <v>200</v>
      </c>
      <c r="G392" s="27"/>
      <c r="H392" s="21"/>
      <c r="I392" s="22">
        <v>283.2</v>
      </c>
      <c r="J392" s="23" t="s">
        <v>200</v>
      </c>
      <c r="K392" s="27"/>
      <c r="L392" s="23"/>
      <c r="M392" s="57" t="s">
        <v>275</v>
      </c>
      <c r="N392" s="23" t="s">
        <v>200</v>
      </c>
      <c r="O392" s="27"/>
      <c r="P392" s="23"/>
      <c r="Q392" s="57" t="s">
        <v>275</v>
      </c>
      <c r="R392" s="23" t="s">
        <v>200</v>
      </c>
      <c r="S392" s="27"/>
      <c r="T392" s="23"/>
      <c r="U392" s="57" t="s">
        <v>275</v>
      </c>
      <c r="V392" s="23" t="s">
        <v>200</v>
      </c>
      <c r="W392" s="27"/>
      <c r="X392" s="21"/>
      <c r="Y392" s="22">
        <v>283.2</v>
      </c>
      <c r="Z392" s="23" t="s">
        <v>200</v>
      </c>
    </row>
    <row r="393" spans="1:26" x14ac:dyDescent="0.25">
      <c r="A393" s="13"/>
      <c r="B393" s="3" t="s">
        <v>135</v>
      </c>
      <c r="C393" s="33" t="s">
        <v>200</v>
      </c>
      <c r="E393" s="55" t="s">
        <v>275</v>
      </c>
      <c r="F393" t="s">
        <v>200</v>
      </c>
      <c r="G393" s="33"/>
      <c r="H393" s="5"/>
      <c r="I393" s="24" t="s">
        <v>719</v>
      </c>
      <c r="J393" t="s">
        <v>217</v>
      </c>
      <c r="K393" s="33"/>
      <c r="M393" s="55" t="s">
        <v>275</v>
      </c>
      <c r="N393" t="s">
        <v>200</v>
      </c>
      <c r="O393" s="33"/>
      <c r="Q393" s="55" t="s">
        <v>275</v>
      </c>
      <c r="R393" t="s">
        <v>200</v>
      </c>
      <c r="S393" s="33"/>
      <c r="U393" s="55" t="s">
        <v>275</v>
      </c>
      <c r="V393" t="s">
        <v>200</v>
      </c>
      <c r="W393" s="33"/>
      <c r="X393" s="5"/>
      <c r="Y393" s="24" t="s">
        <v>719</v>
      </c>
      <c r="Z393" t="s">
        <v>217</v>
      </c>
    </row>
    <row r="394" spans="1:26" ht="30" x14ac:dyDescent="0.25">
      <c r="A394" s="13"/>
      <c r="B394" s="20" t="s">
        <v>136</v>
      </c>
      <c r="C394" s="27" t="s">
        <v>200</v>
      </c>
      <c r="D394" s="23"/>
      <c r="E394" s="57" t="s">
        <v>275</v>
      </c>
      <c r="F394" s="23" t="s">
        <v>200</v>
      </c>
      <c r="G394" s="27"/>
      <c r="H394" s="23"/>
      <c r="I394" s="57" t="s">
        <v>275</v>
      </c>
      <c r="J394" s="23" t="s">
        <v>200</v>
      </c>
      <c r="K394" s="27"/>
      <c r="L394" s="23"/>
      <c r="M394" s="57" t="s">
        <v>275</v>
      </c>
      <c r="N394" s="23" t="s">
        <v>200</v>
      </c>
      <c r="O394" s="27"/>
      <c r="P394" s="21"/>
      <c r="Q394" s="22" t="s">
        <v>699</v>
      </c>
      <c r="R394" s="23" t="s">
        <v>217</v>
      </c>
      <c r="S394" s="27"/>
      <c r="T394" s="23"/>
      <c r="U394" s="57" t="s">
        <v>275</v>
      </c>
      <c r="V394" s="23" t="s">
        <v>200</v>
      </c>
      <c r="W394" s="27"/>
      <c r="X394" s="21"/>
      <c r="Y394" s="22" t="s">
        <v>699</v>
      </c>
      <c r="Z394" s="23" t="s">
        <v>217</v>
      </c>
    </row>
    <row r="395" spans="1:26" x14ac:dyDescent="0.25">
      <c r="A395" s="13"/>
      <c r="B395" s="3" t="s">
        <v>137</v>
      </c>
      <c r="C395" s="33" t="s">
        <v>200</v>
      </c>
      <c r="E395" s="55" t="s">
        <v>275</v>
      </c>
      <c r="F395" t="s">
        <v>200</v>
      </c>
      <c r="G395" s="33"/>
      <c r="H395" s="5"/>
      <c r="I395" s="24" t="s">
        <v>691</v>
      </c>
      <c r="J395" t="s">
        <v>217</v>
      </c>
      <c r="K395" s="33"/>
      <c r="M395" s="55" t="s">
        <v>275</v>
      </c>
      <c r="N395" t="s">
        <v>200</v>
      </c>
      <c r="O395" s="33"/>
      <c r="Q395" s="55" t="s">
        <v>275</v>
      </c>
      <c r="R395" t="s">
        <v>200</v>
      </c>
      <c r="S395" s="33"/>
      <c r="U395" s="55" t="s">
        <v>275</v>
      </c>
      <c r="V395" t="s">
        <v>200</v>
      </c>
      <c r="W395" s="33"/>
      <c r="X395" s="5"/>
      <c r="Y395" s="24" t="s">
        <v>691</v>
      </c>
      <c r="Z395" t="s">
        <v>217</v>
      </c>
    </row>
    <row r="396" spans="1:26" ht="30" x14ac:dyDescent="0.25">
      <c r="A396" s="13"/>
      <c r="B396" s="20" t="s">
        <v>138</v>
      </c>
      <c r="C396" s="27" t="s">
        <v>200</v>
      </c>
      <c r="D396" s="21"/>
      <c r="E396" s="22" t="s">
        <v>720</v>
      </c>
      <c r="F396" s="23" t="s">
        <v>217</v>
      </c>
      <c r="G396" s="27"/>
      <c r="H396" s="23"/>
      <c r="I396" s="57" t="s">
        <v>275</v>
      </c>
      <c r="J396" s="23" t="s">
        <v>200</v>
      </c>
      <c r="K396" s="27"/>
      <c r="L396" s="23"/>
      <c r="M396" s="57" t="s">
        <v>275</v>
      </c>
      <c r="N396" s="23" t="s">
        <v>200</v>
      </c>
      <c r="O396" s="27"/>
      <c r="P396" s="23"/>
      <c r="Q396" s="57" t="s">
        <v>275</v>
      </c>
      <c r="R396" s="23" t="s">
        <v>200</v>
      </c>
      <c r="S396" s="27"/>
      <c r="T396" s="23"/>
      <c r="U396" s="57" t="s">
        <v>275</v>
      </c>
      <c r="V396" s="23" t="s">
        <v>200</v>
      </c>
      <c r="W396" s="27"/>
      <c r="X396" s="21"/>
      <c r="Y396" s="22" t="s">
        <v>720</v>
      </c>
      <c r="Z396" s="23" t="s">
        <v>217</v>
      </c>
    </row>
    <row r="397" spans="1:26" x14ac:dyDescent="0.25">
      <c r="A397" s="13"/>
      <c r="B397" s="3" t="s">
        <v>693</v>
      </c>
      <c r="C397" s="33" t="s">
        <v>200</v>
      </c>
      <c r="D397" s="5"/>
      <c r="E397" s="24" t="s">
        <v>721</v>
      </c>
      <c r="F397" t="s">
        <v>217</v>
      </c>
      <c r="G397" s="33"/>
      <c r="I397" s="55" t="s">
        <v>275</v>
      </c>
      <c r="J397" t="s">
        <v>200</v>
      </c>
      <c r="K397" s="33"/>
      <c r="M397" s="55" t="s">
        <v>275</v>
      </c>
      <c r="N397" t="s">
        <v>200</v>
      </c>
      <c r="O397" s="33"/>
      <c r="Q397" s="55" t="s">
        <v>275</v>
      </c>
      <c r="R397" t="s">
        <v>200</v>
      </c>
      <c r="S397" s="33"/>
      <c r="U397" s="55" t="s">
        <v>275</v>
      </c>
      <c r="V397" t="s">
        <v>200</v>
      </c>
      <c r="W397" s="33"/>
      <c r="X397" s="5"/>
      <c r="Y397" s="24" t="s">
        <v>721</v>
      </c>
      <c r="Z397" t="s">
        <v>217</v>
      </c>
    </row>
    <row r="398" spans="1:26" ht="15.75" thickBot="1" x14ac:dyDescent="0.3">
      <c r="A398" s="13"/>
      <c r="B398" s="20" t="s">
        <v>675</v>
      </c>
      <c r="C398" s="27" t="s">
        <v>200</v>
      </c>
      <c r="D398" s="23"/>
      <c r="E398" s="57" t="s">
        <v>275</v>
      </c>
      <c r="F398" s="23" t="s">
        <v>200</v>
      </c>
      <c r="G398" s="27"/>
      <c r="H398" s="21"/>
      <c r="I398" s="22" t="s">
        <v>694</v>
      </c>
      <c r="J398" s="23" t="s">
        <v>217</v>
      </c>
      <c r="K398" s="27"/>
      <c r="L398" s="21"/>
      <c r="M398" s="22" t="s">
        <v>722</v>
      </c>
      <c r="N398" s="23" t="s">
        <v>217</v>
      </c>
      <c r="O398" s="27"/>
      <c r="P398" s="21"/>
      <c r="Q398" s="22" t="s">
        <v>723</v>
      </c>
      <c r="R398" s="23" t="s">
        <v>217</v>
      </c>
      <c r="S398" s="27"/>
      <c r="T398" s="21"/>
      <c r="U398" s="22">
        <v>32.5</v>
      </c>
      <c r="V398" s="23" t="s">
        <v>200</v>
      </c>
      <c r="W398" s="27"/>
      <c r="X398" s="23"/>
      <c r="Y398" s="57" t="s">
        <v>275</v>
      </c>
      <c r="Z398" s="23" t="s">
        <v>200</v>
      </c>
    </row>
    <row r="399" spans="1:26" x14ac:dyDescent="0.25">
      <c r="A399" s="13"/>
      <c r="B399" s="25"/>
      <c r="C399" s="25" t="s">
        <v>200</v>
      </c>
      <c r="D399" s="26"/>
      <c r="E399" s="26"/>
      <c r="F399" s="25"/>
      <c r="G399" s="25"/>
      <c r="H399" s="26"/>
      <c r="I399" s="26"/>
      <c r="J399" s="25"/>
      <c r="K399" s="25"/>
      <c r="L399" s="26"/>
      <c r="M399" s="26"/>
      <c r="N399" s="25"/>
      <c r="O399" s="25"/>
      <c r="P399" s="26"/>
      <c r="Q399" s="26"/>
      <c r="R399" s="25"/>
      <c r="S399" s="25"/>
      <c r="T399" s="26"/>
      <c r="U399" s="26"/>
      <c r="V399" s="25"/>
      <c r="W399" s="25"/>
      <c r="X399" s="26"/>
      <c r="Y399" s="26"/>
      <c r="Z399" s="25"/>
    </row>
    <row r="400" spans="1:26" ht="30" x14ac:dyDescent="0.25">
      <c r="A400" s="13"/>
      <c r="B400" s="3" t="s">
        <v>140</v>
      </c>
      <c r="C400" s="33" t="s">
        <v>200</v>
      </c>
      <c r="D400" s="5"/>
      <c r="E400" s="24" t="s">
        <v>724</v>
      </c>
      <c r="F400" t="s">
        <v>217</v>
      </c>
      <c r="G400" s="33"/>
      <c r="H400" s="5"/>
      <c r="I400" s="24">
        <v>179.4</v>
      </c>
      <c r="J400" t="s">
        <v>200</v>
      </c>
      <c r="K400" s="33"/>
      <c r="L400" s="5"/>
      <c r="M400" s="24" t="s">
        <v>597</v>
      </c>
      <c r="N400" t="s">
        <v>217</v>
      </c>
      <c r="O400" s="33"/>
      <c r="P400" s="5"/>
      <c r="Q400" s="24" t="s">
        <v>725</v>
      </c>
      <c r="R400" t="s">
        <v>217</v>
      </c>
      <c r="S400" s="33"/>
      <c r="T400" s="5"/>
      <c r="U400" s="24">
        <v>32.5</v>
      </c>
      <c r="V400" t="s">
        <v>200</v>
      </c>
      <c r="W400" s="33"/>
      <c r="X400" s="5"/>
      <c r="Y400" s="24">
        <v>169.7</v>
      </c>
      <c r="Z400" t="s">
        <v>200</v>
      </c>
    </row>
    <row r="401" spans="1:26" ht="30.75" thickBot="1" x14ac:dyDescent="0.3">
      <c r="A401" s="13"/>
      <c r="B401" s="20" t="s">
        <v>141</v>
      </c>
      <c r="C401" s="27" t="s">
        <v>200</v>
      </c>
      <c r="D401" s="21"/>
      <c r="E401" s="22">
        <v>0.2</v>
      </c>
      <c r="F401" s="23" t="s">
        <v>200</v>
      </c>
      <c r="G401" s="27"/>
      <c r="H401" s="23"/>
      <c r="I401" s="57" t="s">
        <v>275</v>
      </c>
      <c r="J401" s="23" t="s">
        <v>200</v>
      </c>
      <c r="K401" s="27"/>
      <c r="L401" s="21"/>
      <c r="M401" s="22">
        <v>0.9</v>
      </c>
      <c r="N401" s="23" t="s">
        <v>200</v>
      </c>
      <c r="O401" s="27"/>
      <c r="P401" s="23"/>
      <c r="Q401" s="57" t="s">
        <v>275</v>
      </c>
      <c r="R401" s="23" t="s">
        <v>200</v>
      </c>
      <c r="S401" s="27"/>
      <c r="T401" s="23"/>
      <c r="U401" s="57" t="s">
        <v>275</v>
      </c>
      <c r="V401" s="23" t="s">
        <v>200</v>
      </c>
      <c r="W401" s="27"/>
      <c r="X401" s="21"/>
      <c r="Y401" s="22">
        <v>1.1000000000000001</v>
      </c>
      <c r="Z401" s="23" t="s">
        <v>200</v>
      </c>
    </row>
    <row r="402" spans="1:26" x14ac:dyDescent="0.25">
      <c r="A402" s="13"/>
      <c r="B402" s="25"/>
      <c r="C402" s="25" t="s">
        <v>200</v>
      </c>
      <c r="D402" s="26"/>
      <c r="E402" s="26"/>
      <c r="F402" s="25"/>
      <c r="G402" s="25"/>
      <c r="H402" s="26"/>
      <c r="I402" s="26"/>
      <c r="J402" s="25"/>
      <c r="K402" s="25"/>
      <c r="L402" s="26"/>
      <c r="M402" s="26"/>
      <c r="N402" s="25"/>
      <c r="O402" s="25"/>
      <c r="P402" s="26"/>
      <c r="Q402" s="26"/>
      <c r="R402" s="25"/>
      <c r="S402" s="25"/>
      <c r="T402" s="26"/>
      <c r="U402" s="26"/>
      <c r="V402" s="25"/>
      <c r="W402" s="25"/>
      <c r="X402" s="26"/>
      <c r="Y402" s="26"/>
      <c r="Z402" s="25"/>
    </row>
    <row r="403" spans="1:26" ht="15.75" thickBot="1" x14ac:dyDescent="0.3">
      <c r="A403" s="13"/>
      <c r="B403" s="4" t="s">
        <v>700</v>
      </c>
      <c r="C403" s="33" t="s">
        <v>200</v>
      </c>
      <c r="D403" s="44"/>
      <c r="E403" s="45">
        <v>5.7</v>
      </c>
      <c r="F403" s="2" t="s">
        <v>200</v>
      </c>
      <c r="G403" s="33"/>
      <c r="H403" s="44"/>
      <c r="I403" s="45">
        <v>31.8</v>
      </c>
      <c r="J403" s="2" t="s">
        <v>200</v>
      </c>
      <c r="K403" s="33"/>
      <c r="L403" s="44"/>
      <c r="M403" s="45">
        <v>5</v>
      </c>
      <c r="N403" s="2" t="s">
        <v>200</v>
      </c>
      <c r="O403" s="33"/>
      <c r="P403" s="44"/>
      <c r="Q403" s="45">
        <v>1.2</v>
      </c>
      <c r="R403" s="2" t="s">
        <v>200</v>
      </c>
      <c r="S403" s="33"/>
      <c r="T403" s="2"/>
      <c r="U403" s="56" t="s">
        <v>275</v>
      </c>
      <c r="V403" s="2" t="s">
        <v>200</v>
      </c>
      <c r="W403" s="33"/>
      <c r="X403" s="44"/>
      <c r="Y403" s="45">
        <v>43.7</v>
      </c>
      <c r="Z403" s="2" t="s">
        <v>200</v>
      </c>
    </row>
    <row r="404" spans="1:26" x14ac:dyDescent="0.25">
      <c r="A404" s="13"/>
      <c r="B404" s="25"/>
      <c r="C404" s="25" t="s">
        <v>200</v>
      </c>
      <c r="D404" s="26"/>
      <c r="E404" s="26"/>
      <c r="F404" s="25"/>
      <c r="G404" s="25"/>
      <c r="H404" s="26"/>
      <c r="I404" s="26"/>
      <c r="J404" s="25"/>
      <c r="K404" s="25"/>
      <c r="L404" s="26"/>
      <c r="M404" s="26"/>
      <c r="N404" s="25"/>
      <c r="O404" s="25"/>
      <c r="P404" s="26"/>
      <c r="Q404" s="26"/>
      <c r="R404" s="25"/>
      <c r="S404" s="25"/>
      <c r="T404" s="26"/>
      <c r="U404" s="26"/>
      <c r="V404" s="25"/>
      <c r="W404" s="25"/>
      <c r="X404" s="26"/>
      <c r="Y404" s="26"/>
      <c r="Z404" s="25"/>
    </row>
    <row r="405" spans="1:26" ht="30.75" thickBot="1" x14ac:dyDescent="0.3">
      <c r="A405" s="13"/>
      <c r="B405" s="68" t="s">
        <v>701</v>
      </c>
      <c r="C405" s="27" t="s">
        <v>200</v>
      </c>
      <c r="D405" s="39"/>
      <c r="E405" s="40">
        <v>1.5</v>
      </c>
      <c r="F405" s="41" t="s">
        <v>200</v>
      </c>
      <c r="G405" s="27"/>
      <c r="H405" s="39"/>
      <c r="I405" s="40">
        <v>1.1000000000000001</v>
      </c>
      <c r="J405" s="41" t="s">
        <v>200</v>
      </c>
      <c r="K405" s="27"/>
      <c r="L405" s="39"/>
      <c r="M405" s="40">
        <v>39.1</v>
      </c>
      <c r="N405" s="41" t="s">
        <v>200</v>
      </c>
      <c r="O405" s="27"/>
      <c r="P405" s="39"/>
      <c r="Q405" s="40">
        <v>5.5</v>
      </c>
      <c r="R405" s="41" t="s">
        <v>200</v>
      </c>
      <c r="S405" s="27"/>
      <c r="T405" s="41"/>
      <c r="U405" s="58" t="s">
        <v>275</v>
      </c>
      <c r="V405" s="41" t="s">
        <v>200</v>
      </c>
      <c r="W405" s="27"/>
      <c r="X405" s="39"/>
      <c r="Y405" s="40">
        <v>47.2</v>
      </c>
      <c r="Z405" s="41" t="s">
        <v>200</v>
      </c>
    </row>
    <row r="406" spans="1:26" x14ac:dyDescent="0.25">
      <c r="A406" s="13"/>
      <c r="B406" s="25"/>
      <c r="C406" s="25" t="s">
        <v>200</v>
      </c>
      <c r="D406" s="26"/>
      <c r="E406" s="26"/>
      <c r="F406" s="25"/>
      <c r="G406" s="25"/>
      <c r="H406" s="26"/>
      <c r="I406" s="26"/>
      <c r="J406" s="25"/>
      <c r="K406" s="25"/>
      <c r="L406" s="26"/>
      <c r="M406" s="26"/>
      <c r="N406" s="25"/>
      <c r="O406" s="25"/>
      <c r="P406" s="26"/>
      <c r="Q406" s="26"/>
      <c r="R406" s="25"/>
      <c r="S406" s="25"/>
      <c r="T406" s="26"/>
      <c r="U406" s="26"/>
      <c r="V406" s="25"/>
      <c r="W406" s="25"/>
      <c r="X406" s="26"/>
      <c r="Y406" s="26"/>
      <c r="Z406" s="25"/>
    </row>
    <row r="407" spans="1:26" ht="15.75" thickBot="1" x14ac:dyDescent="0.3">
      <c r="A407" s="13"/>
      <c r="B407" s="4" t="s">
        <v>702</v>
      </c>
      <c r="C407" s="33" t="s">
        <v>200</v>
      </c>
      <c r="D407" s="44" t="s">
        <v>202</v>
      </c>
      <c r="E407" s="45">
        <v>7.2</v>
      </c>
      <c r="F407" s="2" t="s">
        <v>200</v>
      </c>
      <c r="G407" s="33"/>
      <c r="H407" s="44" t="s">
        <v>202</v>
      </c>
      <c r="I407" s="45">
        <v>32.9</v>
      </c>
      <c r="J407" s="2" t="s">
        <v>200</v>
      </c>
      <c r="K407" s="33"/>
      <c r="L407" s="44" t="s">
        <v>202</v>
      </c>
      <c r="M407" s="45">
        <v>44.1</v>
      </c>
      <c r="N407" s="2" t="s">
        <v>200</v>
      </c>
      <c r="O407" s="33"/>
      <c r="P407" s="44" t="s">
        <v>202</v>
      </c>
      <c r="Q407" s="45">
        <v>6.7</v>
      </c>
      <c r="R407" s="2" t="s">
        <v>200</v>
      </c>
      <c r="S407" s="33"/>
      <c r="T407" s="2" t="s">
        <v>202</v>
      </c>
      <c r="U407" s="56" t="s">
        <v>275</v>
      </c>
      <c r="V407" s="2" t="s">
        <v>200</v>
      </c>
      <c r="W407" s="33"/>
      <c r="X407" s="44" t="s">
        <v>202</v>
      </c>
      <c r="Y407" s="45">
        <v>90.9</v>
      </c>
      <c r="Z407" s="2" t="s">
        <v>200</v>
      </c>
    </row>
    <row r="408" spans="1:26" ht="15.75" thickTop="1" x14ac:dyDescent="0.25">
      <c r="A408" s="13"/>
      <c r="B408" s="25"/>
      <c r="C408" s="25" t="s">
        <v>200</v>
      </c>
      <c r="D408" s="28"/>
      <c r="E408" s="28"/>
      <c r="F408" s="25"/>
      <c r="G408" s="25"/>
      <c r="H408" s="28"/>
      <c r="I408" s="28"/>
      <c r="J408" s="25"/>
      <c r="K408" s="25"/>
      <c r="L408" s="28"/>
      <c r="M408" s="28"/>
      <c r="N408" s="25"/>
      <c r="O408" s="25"/>
      <c r="P408" s="28"/>
      <c r="Q408" s="28"/>
      <c r="R408" s="25"/>
      <c r="S408" s="25"/>
      <c r="T408" s="28"/>
      <c r="U408" s="28"/>
      <c r="V408" s="25"/>
      <c r="W408" s="25"/>
      <c r="X408" s="28"/>
      <c r="Y408" s="28"/>
      <c r="Z408" s="25"/>
    </row>
    <row r="409" spans="1:26" x14ac:dyDescent="0.25">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row>
    <row r="410" spans="1:26" x14ac:dyDescent="0.25">
      <c r="A410" s="13"/>
      <c r="B410" s="54"/>
      <c r="C410" s="54"/>
      <c r="D410" s="54"/>
      <c r="E410" s="54"/>
      <c r="F410" s="54"/>
      <c r="G410" s="54"/>
      <c r="H410" s="54"/>
      <c r="I410" s="54"/>
      <c r="J410" s="54"/>
      <c r="K410" s="54"/>
      <c r="L410" s="54"/>
      <c r="M410" s="54"/>
      <c r="N410" s="54"/>
      <c r="O410" s="54"/>
      <c r="P410" s="54"/>
      <c r="Q410" s="54"/>
      <c r="R410" s="54"/>
      <c r="S410" s="54"/>
      <c r="T410" s="54"/>
      <c r="U410" s="54"/>
      <c r="V410" s="54"/>
      <c r="W410" s="54"/>
      <c r="X410" s="54"/>
      <c r="Y410" s="54"/>
      <c r="Z410" s="54"/>
    </row>
    <row r="411" spans="1:26" x14ac:dyDescent="0.25">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row>
    <row r="412" spans="1:26" x14ac:dyDescent="0.25">
      <c r="A412" s="13"/>
      <c r="B412" s="50" t="s">
        <v>670</v>
      </c>
      <c r="C412" s="50"/>
      <c r="D412" s="50"/>
      <c r="E412" s="50"/>
      <c r="F412" s="50"/>
      <c r="G412" s="50"/>
      <c r="H412" s="50"/>
      <c r="I412" s="50"/>
      <c r="J412" s="50"/>
      <c r="K412" s="50"/>
      <c r="L412" s="50"/>
      <c r="M412" s="50"/>
      <c r="N412" s="50"/>
      <c r="O412" s="50"/>
      <c r="P412" s="50"/>
      <c r="Q412" s="50"/>
      <c r="R412" s="50"/>
      <c r="S412" s="50"/>
      <c r="T412" s="50"/>
      <c r="U412" s="50"/>
      <c r="V412" s="50"/>
      <c r="W412" s="50"/>
      <c r="X412" s="50"/>
      <c r="Y412" s="50"/>
      <c r="Z412" s="50"/>
    </row>
    <row r="413" spans="1:26"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row>
    <row r="414" spans="1:26" ht="18.75" x14ac:dyDescent="0.3">
      <c r="A414" s="13"/>
      <c r="B414" s="74"/>
      <c r="C414" s="74"/>
      <c r="D414" s="74"/>
      <c r="E414" s="74"/>
      <c r="F414" s="74"/>
      <c r="G414" s="74"/>
      <c r="H414" s="74"/>
      <c r="I414" s="74"/>
      <c r="J414" s="74"/>
      <c r="K414" s="74"/>
      <c r="L414" s="74"/>
      <c r="M414" s="74"/>
      <c r="N414" s="74"/>
      <c r="O414" s="74"/>
      <c r="P414" s="74"/>
      <c r="Q414" s="74"/>
      <c r="R414" s="74"/>
      <c r="S414" s="74"/>
      <c r="T414" s="74"/>
      <c r="U414" s="74"/>
      <c r="V414" s="74"/>
      <c r="W414" s="74"/>
      <c r="X414" s="74"/>
      <c r="Y414" s="74"/>
      <c r="Z414" s="74"/>
    </row>
    <row r="415" spans="1:26" x14ac:dyDescent="0.25">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row>
    <row r="416" spans="1:26" x14ac:dyDescent="0.25">
      <c r="A416" s="13"/>
      <c r="B416" s="51" t="s">
        <v>199</v>
      </c>
      <c r="C416" s="51"/>
      <c r="D416" s="51"/>
      <c r="E416" s="51"/>
      <c r="F416" s="51"/>
      <c r="G416" s="51"/>
      <c r="H416" s="51"/>
      <c r="I416" s="51"/>
      <c r="J416" s="51"/>
      <c r="K416" s="51"/>
      <c r="L416" s="51"/>
      <c r="M416" s="51"/>
      <c r="N416" s="51"/>
      <c r="O416" s="51"/>
      <c r="P416" s="51"/>
      <c r="Q416" s="51"/>
      <c r="R416" s="51"/>
      <c r="S416" s="51"/>
      <c r="T416" s="51"/>
      <c r="U416" s="51"/>
      <c r="V416" s="51"/>
      <c r="W416" s="51"/>
      <c r="X416" s="51"/>
      <c r="Y416" s="51"/>
      <c r="Z416" s="51"/>
    </row>
    <row r="417" spans="1:26"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row>
    <row r="418" spans="1:26" x14ac:dyDescent="0.25">
      <c r="A418" s="13"/>
      <c r="B418" s="51" t="s">
        <v>575</v>
      </c>
      <c r="C418" s="51"/>
      <c r="D418" s="51"/>
      <c r="E418" s="51"/>
      <c r="F418" s="51"/>
      <c r="G418" s="51"/>
      <c r="H418" s="51"/>
      <c r="I418" s="51"/>
      <c r="J418" s="51"/>
      <c r="K418" s="51"/>
      <c r="L418" s="51"/>
      <c r="M418" s="51"/>
      <c r="N418" s="51"/>
      <c r="O418" s="51"/>
      <c r="P418" s="51"/>
      <c r="Q418" s="51"/>
      <c r="R418" s="51"/>
      <c r="S418" s="51"/>
      <c r="T418" s="51"/>
      <c r="U418" s="51"/>
      <c r="V418" s="51"/>
      <c r="W418" s="51"/>
      <c r="X418" s="51"/>
      <c r="Y418" s="51"/>
      <c r="Z418" s="51"/>
    </row>
    <row r="419" spans="1:26"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row>
    <row r="420" spans="1:26" ht="15.75" x14ac:dyDescent="0.25">
      <c r="A420" s="13"/>
      <c r="B420" s="53"/>
      <c r="C420" s="53"/>
      <c r="D420" s="53"/>
      <c r="E420" s="53"/>
      <c r="F420" s="53"/>
      <c r="G420" s="53"/>
      <c r="H420" s="53"/>
      <c r="I420" s="53"/>
      <c r="J420" s="53"/>
      <c r="K420" s="53"/>
      <c r="L420" s="53"/>
      <c r="M420" s="53"/>
      <c r="N420" s="53"/>
      <c r="O420" s="53"/>
      <c r="P420" s="53"/>
      <c r="Q420" s="53"/>
      <c r="R420" s="53"/>
      <c r="S420" s="53"/>
      <c r="T420" s="53"/>
      <c r="U420" s="53"/>
      <c r="V420" s="53"/>
      <c r="W420" s="53"/>
      <c r="X420" s="53"/>
      <c r="Y420" s="53"/>
      <c r="Z420" s="53"/>
    </row>
    <row r="421" spans="1:26" x14ac:dyDescent="0.25">
      <c r="A421" s="13"/>
      <c r="B421" s="5"/>
      <c r="C421" s="5"/>
      <c r="D421" s="5"/>
      <c r="E421" s="5"/>
      <c r="F421" s="5"/>
      <c r="G421" s="5"/>
      <c r="H421" s="5"/>
      <c r="I421" s="5"/>
      <c r="J421" s="5"/>
      <c r="K421" s="5"/>
      <c r="L421" s="5"/>
      <c r="M421" s="5"/>
      <c r="N421" s="5"/>
      <c r="O421" s="5"/>
      <c r="P421" s="5"/>
      <c r="Q421" s="5"/>
      <c r="R421" s="5"/>
      <c r="S421" s="5"/>
      <c r="T421" s="5"/>
      <c r="U421" s="5"/>
      <c r="V421" s="5"/>
      <c r="W421" s="5"/>
      <c r="X421" s="5"/>
      <c r="Y421" s="5"/>
      <c r="Z421" s="5"/>
    </row>
    <row r="422" spans="1:26" ht="15.75" thickBot="1" x14ac:dyDescent="0.3">
      <c r="A422" s="13"/>
      <c r="B422" s="5"/>
      <c r="C422" s="5" t="s">
        <v>200</v>
      </c>
      <c r="D422" s="34" t="s">
        <v>376</v>
      </c>
      <c r="E422" s="34"/>
      <c r="F422" s="34"/>
      <c r="G422" s="34"/>
      <c r="H422" s="34"/>
      <c r="I422" s="34"/>
      <c r="J422" s="34"/>
      <c r="K422" s="34"/>
      <c r="L422" s="34"/>
      <c r="M422" s="34"/>
      <c r="N422" s="34"/>
      <c r="O422" s="34"/>
      <c r="P422" s="34"/>
      <c r="Q422" s="34"/>
      <c r="R422" s="34"/>
      <c r="S422" s="34"/>
      <c r="T422" s="34"/>
      <c r="U422" s="34"/>
      <c r="V422" s="34"/>
      <c r="W422" s="34"/>
      <c r="X422" s="34"/>
      <c r="Y422" s="34"/>
      <c r="Z422" s="5"/>
    </row>
    <row r="423" spans="1:26" ht="15" customHeight="1" x14ac:dyDescent="0.25">
      <c r="A423" s="13"/>
      <c r="B423" s="12"/>
      <c r="C423" s="12" t="s">
        <v>200</v>
      </c>
      <c r="D423" s="46" t="s">
        <v>576</v>
      </c>
      <c r="E423" s="46"/>
      <c r="F423" s="47"/>
      <c r="G423" s="47"/>
      <c r="H423" s="46" t="s">
        <v>576</v>
      </c>
      <c r="I423" s="46"/>
      <c r="J423" s="47"/>
      <c r="K423" s="47"/>
      <c r="L423" s="46" t="s">
        <v>579</v>
      </c>
      <c r="M423" s="46"/>
      <c r="N423" s="47"/>
      <c r="O423" s="47"/>
      <c r="P423" s="46" t="s">
        <v>581</v>
      </c>
      <c r="Q423" s="46"/>
      <c r="R423" s="47"/>
      <c r="S423" s="47"/>
      <c r="T423" s="46" t="s">
        <v>582</v>
      </c>
      <c r="U423" s="46"/>
      <c r="V423" s="47"/>
      <c r="W423" s="47"/>
      <c r="X423" s="46" t="s">
        <v>584</v>
      </c>
      <c r="Y423" s="46"/>
      <c r="Z423" s="12"/>
    </row>
    <row r="424" spans="1:26" ht="15.75" thickBot="1" x14ac:dyDescent="0.3">
      <c r="A424" s="13"/>
      <c r="B424" s="12"/>
      <c r="C424" s="12"/>
      <c r="D424" s="34" t="s">
        <v>577</v>
      </c>
      <c r="E424" s="34"/>
      <c r="F424" s="12"/>
      <c r="G424" s="12"/>
      <c r="H424" s="34" t="s">
        <v>578</v>
      </c>
      <c r="I424" s="34"/>
      <c r="J424" s="12"/>
      <c r="K424" s="12"/>
      <c r="L424" s="34" t="s">
        <v>580</v>
      </c>
      <c r="M424" s="34"/>
      <c r="N424" s="12"/>
      <c r="O424" s="12"/>
      <c r="P424" s="34" t="s">
        <v>580</v>
      </c>
      <c r="Q424" s="34"/>
      <c r="R424" s="12"/>
      <c r="S424" s="12"/>
      <c r="T424" s="34" t="s">
        <v>583</v>
      </c>
      <c r="U424" s="34"/>
      <c r="V424" s="12"/>
      <c r="W424" s="12"/>
      <c r="X424" s="34"/>
      <c r="Y424" s="34"/>
      <c r="Z424" s="12"/>
    </row>
    <row r="425" spans="1:26" x14ac:dyDescent="0.25">
      <c r="A425" s="13"/>
      <c r="B425" s="68" t="s">
        <v>113</v>
      </c>
      <c r="C425" s="21" t="s">
        <v>200</v>
      </c>
      <c r="D425" s="21"/>
      <c r="E425" s="21"/>
      <c r="F425" s="21"/>
      <c r="G425" s="21"/>
      <c r="H425" s="21"/>
      <c r="I425" s="21"/>
      <c r="J425" s="21"/>
      <c r="K425" s="21"/>
      <c r="L425" s="21"/>
      <c r="M425" s="21"/>
      <c r="N425" s="21"/>
      <c r="O425" s="21"/>
      <c r="P425" s="21"/>
      <c r="Q425" s="21"/>
      <c r="R425" s="21"/>
      <c r="S425" s="21"/>
      <c r="T425" s="21"/>
      <c r="U425" s="21"/>
      <c r="V425" s="21"/>
      <c r="W425" s="21"/>
      <c r="X425" s="21"/>
      <c r="Y425" s="21"/>
      <c r="Z425" s="21"/>
    </row>
    <row r="426" spans="1:26" x14ac:dyDescent="0.25">
      <c r="A426" s="13"/>
      <c r="B426" s="3" t="s">
        <v>621</v>
      </c>
      <c r="C426" s="5" t="s">
        <v>200</v>
      </c>
      <c r="D426" s="5" t="s">
        <v>202</v>
      </c>
      <c r="E426" s="24">
        <v>16.5</v>
      </c>
      <c r="F426" t="s">
        <v>200</v>
      </c>
      <c r="G426" s="5"/>
      <c r="H426" s="5" t="s">
        <v>202</v>
      </c>
      <c r="I426" s="24">
        <v>1.6</v>
      </c>
      <c r="J426" t="s">
        <v>200</v>
      </c>
      <c r="K426" s="5"/>
      <c r="L426" s="5" t="s">
        <v>202</v>
      </c>
      <c r="M426" s="24">
        <v>16.3</v>
      </c>
      <c r="N426" t="s">
        <v>200</v>
      </c>
      <c r="O426" s="5"/>
      <c r="P426" s="5" t="s">
        <v>202</v>
      </c>
      <c r="Q426" s="24">
        <v>3.4</v>
      </c>
      <c r="R426" t="s">
        <v>200</v>
      </c>
      <c r="S426" s="5"/>
      <c r="T426" s="5" t="s">
        <v>202</v>
      </c>
      <c r="U426" s="24" t="s">
        <v>593</v>
      </c>
      <c r="V426" t="s">
        <v>217</v>
      </c>
      <c r="W426" s="5"/>
      <c r="X426" s="5" t="s">
        <v>202</v>
      </c>
      <c r="Y426" s="24">
        <v>18.100000000000001</v>
      </c>
      <c r="Z426" t="s">
        <v>200</v>
      </c>
    </row>
    <row r="427" spans="1:26" x14ac:dyDescent="0.25">
      <c r="A427" s="13"/>
      <c r="B427" s="20" t="s">
        <v>671</v>
      </c>
      <c r="C427" s="21" t="s">
        <v>200</v>
      </c>
      <c r="D427" s="21"/>
      <c r="E427" s="22">
        <v>1.5</v>
      </c>
      <c r="F427" s="23" t="s">
        <v>200</v>
      </c>
      <c r="G427" s="21"/>
      <c r="H427" s="21"/>
      <c r="I427" s="22">
        <v>9.8000000000000007</v>
      </c>
      <c r="J427" s="23" t="s">
        <v>200</v>
      </c>
      <c r="K427" s="21"/>
      <c r="L427" s="21"/>
      <c r="M427" s="22">
        <v>12.1</v>
      </c>
      <c r="N427" s="23" t="s">
        <v>200</v>
      </c>
      <c r="O427" s="21"/>
      <c r="P427" s="21"/>
      <c r="Q427" s="22">
        <v>1.5</v>
      </c>
      <c r="R427" s="23" t="s">
        <v>200</v>
      </c>
      <c r="S427" s="21"/>
      <c r="T427" s="23"/>
      <c r="U427" s="57" t="s">
        <v>275</v>
      </c>
      <c r="V427" s="23" t="s">
        <v>200</v>
      </c>
      <c r="W427" s="21"/>
      <c r="X427" s="21"/>
      <c r="Y427" s="22">
        <v>24.9</v>
      </c>
      <c r="Z427" s="23" t="s">
        <v>200</v>
      </c>
    </row>
    <row r="428" spans="1:26" x14ac:dyDescent="0.25">
      <c r="A428" s="13"/>
      <c r="B428" s="3" t="s">
        <v>115</v>
      </c>
      <c r="C428" s="5" t="s">
        <v>200</v>
      </c>
      <c r="D428" s="5"/>
      <c r="E428" s="24">
        <v>0.1</v>
      </c>
      <c r="F428" t="s">
        <v>200</v>
      </c>
      <c r="G428" s="5"/>
      <c r="H428" s="5"/>
      <c r="I428" s="24">
        <v>0.6</v>
      </c>
      <c r="J428" t="s">
        <v>200</v>
      </c>
      <c r="K428" s="5"/>
      <c r="L428" s="5"/>
      <c r="M428" s="24">
        <v>0.1</v>
      </c>
      <c r="N428" t="s">
        <v>200</v>
      </c>
      <c r="O428" s="5"/>
      <c r="Q428" s="55" t="s">
        <v>275</v>
      </c>
      <c r="R428" t="s">
        <v>200</v>
      </c>
      <c r="S428" s="5"/>
      <c r="U428" s="55" t="s">
        <v>275</v>
      </c>
      <c r="V428" t="s">
        <v>200</v>
      </c>
      <c r="W428" s="5"/>
      <c r="X428" s="5"/>
      <c r="Y428" s="24">
        <v>0.8</v>
      </c>
      <c r="Z428" t="s">
        <v>200</v>
      </c>
    </row>
    <row r="429" spans="1:26" x14ac:dyDescent="0.25">
      <c r="A429" s="13"/>
      <c r="B429" s="20" t="s">
        <v>116</v>
      </c>
      <c r="C429" s="21" t="s">
        <v>200</v>
      </c>
      <c r="D429" s="21"/>
      <c r="E429" s="22">
        <v>0.9</v>
      </c>
      <c r="F429" s="23" t="s">
        <v>200</v>
      </c>
      <c r="G429" s="21"/>
      <c r="H429" s="21"/>
      <c r="I429" s="22">
        <v>0.9</v>
      </c>
      <c r="J429" s="23" t="s">
        <v>200</v>
      </c>
      <c r="K429" s="21"/>
      <c r="L429" s="23"/>
      <c r="M429" s="57" t="s">
        <v>275</v>
      </c>
      <c r="N429" s="23" t="s">
        <v>200</v>
      </c>
      <c r="O429" s="21"/>
      <c r="P429" s="23"/>
      <c r="Q429" s="57" t="s">
        <v>275</v>
      </c>
      <c r="R429" s="23" t="s">
        <v>200</v>
      </c>
      <c r="S429" s="21"/>
      <c r="T429" s="23"/>
      <c r="U429" s="57" t="s">
        <v>275</v>
      </c>
      <c r="V429" s="23" t="s">
        <v>200</v>
      </c>
      <c r="W429" s="21"/>
      <c r="X429" s="21"/>
      <c r="Y429" s="22">
        <v>1.8</v>
      </c>
      <c r="Z429" s="23" t="s">
        <v>200</v>
      </c>
    </row>
    <row r="430" spans="1:26" ht="30" x14ac:dyDescent="0.25">
      <c r="A430" s="13"/>
      <c r="B430" s="3" t="s">
        <v>726</v>
      </c>
      <c r="C430" s="5" t="s">
        <v>200</v>
      </c>
      <c r="D430" s="5"/>
      <c r="E430" s="24">
        <v>0.1</v>
      </c>
      <c r="F430" t="s">
        <v>200</v>
      </c>
      <c r="G430" s="5"/>
      <c r="H430" s="5"/>
      <c r="I430" s="24">
        <v>2.4</v>
      </c>
      <c r="J430" t="s">
        <v>200</v>
      </c>
      <c r="K430" s="5"/>
      <c r="L430" s="5"/>
      <c r="M430" s="24" t="s">
        <v>710</v>
      </c>
      <c r="N430" t="s">
        <v>217</v>
      </c>
      <c r="O430" s="5"/>
      <c r="Q430" s="55" t="s">
        <v>275</v>
      </c>
      <c r="R430" t="s">
        <v>200</v>
      </c>
      <c r="S430" s="5"/>
      <c r="U430" s="55" t="s">
        <v>275</v>
      </c>
      <c r="V430" t="s">
        <v>200</v>
      </c>
      <c r="W430" s="5"/>
      <c r="X430" s="5"/>
      <c r="Y430" s="24">
        <v>1.6</v>
      </c>
      <c r="Z430" t="s">
        <v>200</v>
      </c>
    </row>
    <row r="431" spans="1:26" ht="30" x14ac:dyDescent="0.25">
      <c r="A431" s="13"/>
      <c r="B431" s="20" t="s">
        <v>586</v>
      </c>
      <c r="C431" s="21" t="s">
        <v>200</v>
      </c>
      <c r="D431" s="23"/>
      <c r="E431" s="57" t="s">
        <v>275</v>
      </c>
      <c r="F431" s="23" t="s">
        <v>200</v>
      </c>
      <c r="G431" s="21"/>
      <c r="H431" s="21"/>
      <c r="I431" s="22">
        <v>0.3</v>
      </c>
      <c r="J431" s="23" t="s">
        <v>200</v>
      </c>
      <c r="K431" s="21"/>
      <c r="L431" s="23"/>
      <c r="M431" s="57" t="s">
        <v>275</v>
      </c>
      <c r="N431" s="23" t="s">
        <v>200</v>
      </c>
      <c r="O431" s="21"/>
      <c r="P431" s="23"/>
      <c r="Q431" s="57" t="s">
        <v>275</v>
      </c>
      <c r="R431" s="23" t="s">
        <v>200</v>
      </c>
      <c r="S431" s="21"/>
      <c r="T431" s="23"/>
      <c r="U431" s="57" t="s">
        <v>275</v>
      </c>
      <c r="V431" s="23" t="s">
        <v>200</v>
      </c>
      <c r="W431" s="21"/>
      <c r="X431" s="21"/>
      <c r="Y431" s="22">
        <v>0.3</v>
      </c>
      <c r="Z431" s="23" t="s">
        <v>200</v>
      </c>
    </row>
    <row r="432" spans="1:26" x14ac:dyDescent="0.25">
      <c r="A432" s="13"/>
      <c r="B432" s="3" t="s">
        <v>727</v>
      </c>
      <c r="C432" s="5" t="s">
        <v>200</v>
      </c>
      <c r="D432" s="5"/>
      <c r="E432" s="24" t="s">
        <v>608</v>
      </c>
      <c r="F432" t="s">
        <v>217</v>
      </c>
      <c r="G432" s="5"/>
      <c r="H432" s="5"/>
      <c r="I432" s="24" t="s">
        <v>728</v>
      </c>
      <c r="J432" t="s">
        <v>217</v>
      </c>
      <c r="K432" s="5"/>
      <c r="L432" s="5"/>
      <c r="M432" s="24" t="s">
        <v>728</v>
      </c>
      <c r="N432" t="s">
        <v>217</v>
      </c>
      <c r="O432" s="5"/>
      <c r="Q432" s="55" t="s">
        <v>275</v>
      </c>
      <c r="R432" t="s">
        <v>200</v>
      </c>
      <c r="S432" s="5"/>
      <c r="T432" s="5"/>
      <c r="U432" s="24">
        <v>19.7</v>
      </c>
      <c r="V432" t="s">
        <v>200</v>
      </c>
      <c r="W432" s="5"/>
      <c r="Y432" s="55" t="s">
        <v>275</v>
      </c>
      <c r="Z432" t="s">
        <v>200</v>
      </c>
    </row>
    <row r="433" spans="1:26" x14ac:dyDescent="0.25">
      <c r="A433" s="13"/>
      <c r="B433" s="20" t="s">
        <v>675</v>
      </c>
      <c r="C433" s="21" t="s">
        <v>200</v>
      </c>
      <c r="D433" s="21"/>
      <c r="E433" s="22">
        <v>11.7</v>
      </c>
      <c r="F433" s="23" t="s">
        <v>200</v>
      </c>
      <c r="G433" s="21"/>
      <c r="H433" s="21"/>
      <c r="I433" s="22">
        <v>0.7</v>
      </c>
      <c r="J433" s="23" t="s">
        <v>200</v>
      </c>
      <c r="K433" s="21"/>
      <c r="L433" s="23"/>
      <c r="M433" s="57" t="s">
        <v>275</v>
      </c>
      <c r="N433" s="23" t="s">
        <v>200</v>
      </c>
      <c r="O433" s="21"/>
      <c r="P433" s="23"/>
      <c r="Q433" s="57" t="s">
        <v>275</v>
      </c>
      <c r="R433" s="23" t="s">
        <v>200</v>
      </c>
      <c r="S433" s="21"/>
      <c r="T433" s="21"/>
      <c r="U433" s="22" t="s">
        <v>729</v>
      </c>
      <c r="V433" s="23" t="s">
        <v>217</v>
      </c>
      <c r="W433" s="21"/>
      <c r="X433" s="23"/>
      <c r="Y433" s="57" t="s">
        <v>275</v>
      </c>
      <c r="Z433" s="23" t="s">
        <v>200</v>
      </c>
    </row>
    <row r="434" spans="1:26" x14ac:dyDescent="0.25">
      <c r="A434" s="13"/>
      <c r="B434" s="3" t="s">
        <v>119</v>
      </c>
      <c r="C434" s="5" t="s">
        <v>200</v>
      </c>
      <c r="D434" s="5"/>
      <c r="E434" s="24" t="s">
        <v>490</v>
      </c>
      <c r="F434" t="s">
        <v>217</v>
      </c>
      <c r="G434" s="5"/>
      <c r="H434" s="5"/>
      <c r="I434" s="24">
        <v>0.2</v>
      </c>
      <c r="J434" t="s">
        <v>200</v>
      </c>
      <c r="K434" s="5"/>
      <c r="L434" s="5"/>
      <c r="M434" s="24" t="s">
        <v>288</v>
      </c>
      <c r="N434" t="s">
        <v>217</v>
      </c>
      <c r="O434" s="5"/>
      <c r="Q434" s="55" t="s">
        <v>275</v>
      </c>
      <c r="R434" t="s">
        <v>200</v>
      </c>
      <c r="S434" s="5"/>
      <c r="U434" s="55" t="s">
        <v>275</v>
      </c>
      <c r="V434" t="s">
        <v>200</v>
      </c>
      <c r="W434" s="5"/>
      <c r="X434" s="5"/>
      <c r="Y434" s="24" t="s">
        <v>288</v>
      </c>
      <c r="Z434" t="s">
        <v>217</v>
      </c>
    </row>
    <row r="435" spans="1:26" ht="30.75" thickBot="1" x14ac:dyDescent="0.3">
      <c r="A435" s="13"/>
      <c r="B435" s="20" t="s">
        <v>730</v>
      </c>
      <c r="C435" s="21" t="s">
        <v>200</v>
      </c>
      <c r="D435" s="21"/>
      <c r="E435" s="22">
        <v>2.2000000000000002</v>
      </c>
      <c r="F435" s="23" t="s">
        <v>200</v>
      </c>
      <c r="G435" s="21"/>
      <c r="H435" s="21"/>
      <c r="I435" s="22" t="s">
        <v>731</v>
      </c>
      <c r="J435" s="23" t="s">
        <v>217</v>
      </c>
      <c r="K435" s="21"/>
      <c r="L435" s="21"/>
      <c r="M435" s="22" t="s">
        <v>732</v>
      </c>
      <c r="N435" s="23" t="s">
        <v>217</v>
      </c>
      <c r="O435" s="21"/>
      <c r="P435" s="21"/>
      <c r="Q435" s="22">
        <v>1</v>
      </c>
      <c r="R435" s="23" t="s">
        <v>200</v>
      </c>
      <c r="S435" s="21"/>
      <c r="T435" s="23"/>
      <c r="U435" s="57" t="s">
        <v>275</v>
      </c>
      <c r="V435" s="23" t="s">
        <v>200</v>
      </c>
      <c r="W435" s="21"/>
      <c r="X435" s="21"/>
      <c r="Y435" s="22" t="s">
        <v>733</v>
      </c>
      <c r="Z435" s="23" t="s">
        <v>217</v>
      </c>
    </row>
    <row r="436" spans="1:26" x14ac:dyDescent="0.25">
      <c r="A436" s="13"/>
      <c r="B436" s="25"/>
      <c r="C436" s="25" t="s">
        <v>200</v>
      </c>
      <c r="D436" s="26"/>
      <c r="E436" s="26"/>
      <c r="F436" s="25"/>
      <c r="G436" s="25"/>
      <c r="H436" s="26"/>
      <c r="I436" s="26"/>
      <c r="J436" s="25"/>
      <c r="K436" s="25"/>
      <c r="L436" s="26"/>
      <c r="M436" s="26"/>
      <c r="N436" s="25"/>
      <c r="O436" s="25"/>
      <c r="P436" s="26"/>
      <c r="Q436" s="26"/>
      <c r="R436" s="25"/>
      <c r="S436" s="25"/>
      <c r="T436" s="26"/>
      <c r="U436" s="26"/>
      <c r="V436" s="25"/>
      <c r="W436" s="25"/>
      <c r="X436" s="26"/>
      <c r="Y436" s="26"/>
      <c r="Z436" s="25"/>
    </row>
    <row r="437" spans="1:26" ht="30.75" thickBot="1" x14ac:dyDescent="0.3">
      <c r="A437" s="13"/>
      <c r="B437" s="3" t="s">
        <v>734</v>
      </c>
      <c r="C437" s="33" t="s">
        <v>200</v>
      </c>
      <c r="D437" s="5"/>
      <c r="E437" s="24">
        <v>16.100000000000001</v>
      </c>
      <c r="F437" t="s">
        <v>200</v>
      </c>
      <c r="G437" s="33"/>
      <c r="H437" s="5"/>
      <c r="I437" s="24">
        <v>11.3</v>
      </c>
      <c r="J437" t="s">
        <v>200</v>
      </c>
      <c r="K437" s="33"/>
      <c r="L437" s="5"/>
      <c r="M437" s="24">
        <v>13.2</v>
      </c>
      <c r="N437" t="s">
        <v>200</v>
      </c>
      <c r="O437" s="33"/>
      <c r="P437" s="5"/>
      <c r="Q437" s="24">
        <v>5.9</v>
      </c>
      <c r="R437" t="s">
        <v>200</v>
      </c>
      <c r="S437" s="33"/>
      <c r="T437" s="5"/>
      <c r="U437" s="24" t="s">
        <v>729</v>
      </c>
      <c r="V437" t="s">
        <v>217</v>
      </c>
      <c r="W437" s="33"/>
      <c r="X437" s="5"/>
      <c r="Y437" s="24">
        <v>34.1</v>
      </c>
      <c r="Z437" t="s">
        <v>200</v>
      </c>
    </row>
    <row r="438" spans="1:26" x14ac:dyDescent="0.25">
      <c r="A438" s="13"/>
      <c r="B438" s="25"/>
      <c r="C438" s="25" t="s">
        <v>200</v>
      </c>
      <c r="D438" s="26"/>
      <c r="E438" s="26"/>
      <c r="F438" s="25"/>
      <c r="G438" s="25"/>
      <c r="H438" s="26"/>
      <c r="I438" s="26"/>
      <c r="J438" s="25"/>
      <c r="K438" s="25"/>
      <c r="L438" s="26"/>
      <c r="M438" s="26"/>
      <c r="N438" s="25"/>
      <c r="O438" s="25"/>
      <c r="P438" s="26"/>
      <c r="Q438" s="26"/>
      <c r="R438" s="25"/>
      <c r="S438" s="25"/>
      <c r="T438" s="26"/>
      <c r="U438" s="26"/>
      <c r="V438" s="25"/>
      <c r="W438" s="25"/>
      <c r="X438" s="26"/>
      <c r="Y438" s="26"/>
      <c r="Z438" s="25"/>
    </row>
    <row r="439" spans="1:26" x14ac:dyDescent="0.25">
      <c r="A439" s="13"/>
      <c r="B439" s="25"/>
      <c r="C439" s="59"/>
      <c r="D439" s="59"/>
      <c r="E439" s="59"/>
      <c r="F439" s="59"/>
      <c r="G439" s="59"/>
      <c r="H439" s="59"/>
      <c r="I439" s="59"/>
      <c r="J439" s="59"/>
      <c r="K439" s="59"/>
      <c r="L439" s="59"/>
      <c r="M439" s="59"/>
      <c r="N439" s="59"/>
      <c r="O439" s="59"/>
      <c r="P439" s="59"/>
      <c r="Q439" s="59"/>
      <c r="R439" s="59"/>
      <c r="S439" s="59"/>
      <c r="T439" s="59"/>
      <c r="U439" s="59"/>
      <c r="V439" s="59"/>
      <c r="W439" s="59"/>
      <c r="X439" s="59"/>
      <c r="Y439" s="59"/>
      <c r="Z439" s="59"/>
    </row>
    <row r="440" spans="1:26" x14ac:dyDescent="0.25">
      <c r="A440" s="13"/>
      <c r="B440" s="68" t="s">
        <v>125</v>
      </c>
      <c r="C440" s="27" t="s">
        <v>200</v>
      </c>
      <c r="D440" s="21"/>
      <c r="E440" s="21"/>
      <c r="F440" s="21"/>
      <c r="G440" s="27"/>
      <c r="H440" s="21"/>
      <c r="I440" s="21"/>
      <c r="J440" s="21"/>
      <c r="K440" s="27"/>
      <c r="L440" s="21"/>
      <c r="M440" s="21"/>
      <c r="N440" s="21"/>
      <c r="O440" s="27"/>
      <c r="P440" s="21"/>
      <c r="Q440" s="21"/>
      <c r="R440" s="21"/>
      <c r="S440" s="27"/>
      <c r="T440" s="21"/>
      <c r="U440" s="21"/>
      <c r="V440" s="21"/>
      <c r="W440" s="27"/>
      <c r="X440" s="21"/>
      <c r="Y440" s="21"/>
      <c r="Z440" s="21"/>
    </row>
    <row r="441" spans="1:26" x14ac:dyDescent="0.25">
      <c r="A441" s="13"/>
      <c r="B441" s="3" t="s">
        <v>735</v>
      </c>
      <c r="C441" s="33" t="s">
        <v>200</v>
      </c>
      <c r="E441" s="55" t="s">
        <v>275</v>
      </c>
      <c r="F441" t="s">
        <v>200</v>
      </c>
      <c r="G441" s="33"/>
      <c r="I441" s="55" t="s">
        <v>275</v>
      </c>
      <c r="J441" t="s">
        <v>200</v>
      </c>
      <c r="K441" s="33"/>
      <c r="L441" s="5"/>
      <c r="M441" s="24" t="s">
        <v>736</v>
      </c>
      <c r="N441" t="s">
        <v>217</v>
      </c>
      <c r="O441" s="33"/>
      <c r="Q441" s="55" t="s">
        <v>275</v>
      </c>
      <c r="R441" t="s">
        <v>200</v>
      </c>
      <c r="S441" s="33"/>
      <c r="U441" s="55" t="s">
        <v>275</v>
      </c>
      <c r="V441" t="s">
        <v>200</v>
      </c>
      <c r="W441" s="33"/>
      <c r="X441" s="5"/>
      <c r="Y441" s="24" t="s">
        <v>736</v>
      </c>
      <c r="Z441" t="s">
        <v>217</v>
      </c>
    </row>
    <row r="442" spans="1:26" ht="30" x14ac:dyDescent="0.25">
      <c r="A442" s="13"/>
      <c r="B442" s="20" t="s">
        <v>682</v>
      </c>
      <c r="C442" s="27" t="s">
        <v>200</v>
      </c>
      <c r="D442" s="21"/>
      <c r="E442" s="22" t="s">
        <v>613</v>
      </c>
      <c r="F442" s="23" t="s">
        <v>217</v>
      </c>
      <c r="G442" s="27"/>
      <c r="H442" s="21"/>
      <c r="I442" s="22" t="s">
        <v>737</v>
      </c>
      <c r="J442" s="23" t="s">
        <v>217</v>
      </c>
      <c r="K442" s="27"/>
      <c r="L442" s="21"/>
      <c r="M442" s="22" t="s">
        <v>738</v>
      </c>
      <c r="N442" s="23" t="s">
        <v>217</v>
      </c>
      <c r="O442" s="27"/>
      <c r="P442" s="21"/>
      <c r="Q442" s="22" t="s">
        <v>488</v>
      </c>
      <c r="R442" s="23" t="s">
        <v>217</v>
      </c>
      <c r="S442" s="27"/>
      <c r="T442" s="23"/>
      <c r="U442" s="57" t="s">
        <v>275</v>
      </c>
      <c r="V442" s="23" t="s">
        <v>200</v>
      </c>
      <c r="W442" s="27"/>
      <c r="X442" s="21"/>
      <c r="Y442" s="22" t="s">
        <v>739</v>
      </c>
      <c r="Z442" s="23" t="s">
        <v>217</v>
      </c>
    </row>
    <row r="443" spans="1:26" ht="30.75" thickBot="1" x14ac:dyDescent="0.3">
      <c r="A443" s="13"/>
      <c r="B443" s="3" t="s">
        <v>128</v>
      </c>
      <c r="C443" s="33" t="s">
        <v>200</v>
      </c>
      <c r="E443" s="55" t="s">
        <v>275</v>
      </c>
      <c r="F443" t="s">
        <v>200</v>
      </c>
      <c r="G443" s="33"/>
      <c r="H443" s="5"/>
      <c r="I443" s="24" t="s">
        <v>630</v>
      </c>
      <c r="J443" t="s">
        <v>217</v>
      </c>
      <c r="K443" s="33"/>
      <c r="M443" s="55" t="s">
        <v>275</v>
      </c>
      <c r="N443" t="s">
        <v>200</v>
      </c>
      <c r="O443" s="33"/>
      <c r="Q443" s="55" t="s">
        <v>275</v>
      </c>
      <c r="R443" t="s">
        <v>200</v>
      </c>
      <c r="S443" s="33"/>
      <c r="U443" s="55" t="s">
        <v>275</v>
      </c>
      <c r="V443" t="s">
        <v>200</v>
      </c>
      <c r="W443" s="33"/>
      <c r="X443" s="5"/>
      <c r="Y443" s="24" t="s">
        <v>630</v>
      </c>
      <c r="Z443" t="s">
        <v>217</v>
      </c>
    </row>
    <row r="444" spans="1:26" x14ac:dyDescent="0.25">
      <c r="A444" s="13"/>
      <c r="B444" s="25"/>
      <c r="C444" s="25" t="s">
        <v>200</v>
      </c>
      <c r="D444" s="26"/>
      <c r="E444" s="26"/>
      <c r="F444" s="25"/>
      <c r="G444" s="25"/>
      <c r="H444" s="26"/>
      <c r="I444" s="26"/>
      <c r="J444" s="25"/>
      <c r="K444" s="25"/>
      <c r="L444" s="26"/>
      <c r="M444" s="26"/>
      <c r="N444" s="25"/>
      <c r="O444" s="25"/>
      <c r="P444" s="26"/>
      <c r="Q444" s="26"/>
      <c r="R444" s="25"/>
      <c r="S444" s="25"/>
      <c r="T444" s="26"/>
      <c r="U444" s="26"/>
      <c r="V444" s="25"/>
      <c r="W444" s="25"/>
      <c r="X444" s="26"/>
      <c r="Y444" s="26"/>
      <c r="Z444" s="25"/>
    </row>
    <row r="445" spans="1:26" ht="15.75" thickBot="1" x14ac:dyDescent="0.3">
      <c r="A445" s="13"/>
      <c r="B445" s="20" t="s">
        <v>130</v>
      </c>
      <c r="C445" s="27" t="s">
        <v>200</v>
      </c>
      <c r="D445" s="21"/>
      <c r="E445" s="22" t="s">
        <v>613</v>
      </c>
      <c r="F445" s="23" t="s">
        <v>217</v>
      </c>
      <c r="G445" s="27"/>
      <c r="H445" s="21"/>
      <c r="I445" s="22" t="s">
        <v>740</v>
      </c>
      <c r="J445" s="23" t="s">
        <v>217</v>
      </c>
      <c r="K445" s="27"/>
      <c r="L445" s="21"/>
      <c r="M445" s="22" t="s">
        <v>496</v>
      </c>
      <c r="N445" s="23" t="s">
        <v>217</v>
      </c>
      <c r="O445" s="27"/>
      <c r="P445" s="21"/>
      <c r="Q445" s="22" t="s">
        <v>488</v>
      </c>
      <c r="R445" s="23" t="s">
        <v>217</v>
      </c>
      <c r="S445" s="27"/>
      <c r="T445" s="23"/>
      <c r="U445" s="57" t="s">
        <v>275</v>
      </c>
      <c r="V445" s="23" t="s">
        <v>200</v>
      </c>
      <c r="W445" s="27"/>
      <c r="X445" s="21"/>
      <c r="Y445" s="22" t="s">
        <v>741</v>
      </c>
      <c r="Z445" s="23" t="s">
        <v>217</v>
      </c>
    </row>
    <row r="446" spans="1:26" x14ac:dyDescent="0.25">
      <c r="A446" s="13"/>
      <c r="B446" s="25"/>
      <c r="C446" s="25" t="s">
        <v>200</v>
      </c>
      <c r="D446" s="26"/>
      <c r="E446" s="26"/>
      <c r="F446" s="25"/>
      <c r="G446" s="25"/>
      <c r="H446" s="26"/>
      <c r="I446" s="26"/>
      <c r="J446" s="25"/>
      <c r="K446" s="25"/>
      <c r="L446" s="26"/>
      <c r="M446" s="26"/>
      <c r="N446" s="25"/>
      <c r="O446" s="25"/>
      <c r="P446" s="26"/>
      <c r="Q446" s="26"/>
      <c r="R446" s="25"/>
      <c r="S446" s="25"/>
      <c r="T446" s="26"/>
      <c r="U446" s="26"/>
      <c r="V446" s="25"/>
      <c r="W446" s="25"/>
      <c r="X446" s="26"/>
      <c r="Y446" s="26"/>
      <c r="Z446" s="25"/>
    </row>
    <row r="447" spans="1:26" x14ac:dyDescent="0.25">
      <c r="A447" s="13"/>
      <c r="B447" s="25"/>
      <c r="C447" s="59"/>
      <c r="D447" s="59"/>
      <c r="E447" s="59"/>
      <c r="F447" s="59"/>
      <c r="G447" s="59"/>
      <c r="H447" s="59"/>
      <c r="I447" s="59"/>
      <c r="J447" s="59"/>
      <c r="K447" s="59"/>
      <c r="L447" s="59"/>
      <c r="M447" s="59"/>
      <c r="N447" s="59"/>
      <c r="O447" s="59"/>
      <c r="P447" s="59"/>
      <c r="Q447" s="59"/>
      <c r="R447" s="59"/>
      <c r="S447" s="59"/>
      <c r="T447" s="59"/>
      <c r="U447" s="59"/>
      <c r="V447" s="59"/>
      <c r="W447" s="59"/>
      <c r="X447" s="59"/>
      <c r="Y447" s="59"/>
      <c r="Z447" s="59"/>
    </row>
    <row r="448" spans="1:26" x14ac:dyDescent="0.25">
      <c r="A448" s="13"/>
      <c r="B448" s="4" t="s">
        <v>131</v>
      </c>
      <c r="C448" s="33" t="s">
        <v>200</v>
      </c>
      <c r="D448" s="5"/>
      <c r="E448" s="5"/>
      <c r="F448" s="5"/>
      <c r="G448" s="33"/>
      <c r="H448" s="5"/>
      <c r="I448" s="5"/>
      <c r="J448" s="5"/>
      <c r="K448" s="33"/>
      <c r="L448" s="5"/>
      <c r="M448" s="5"/>
      <c r="N448" s="5"/>
      <c r="O448" s="33"/>
      <c r="P448" s="5"/>
      <c r="Q448" s="5"/>
      <c r="R448" s="5"/>
      <c r="S448" s="33"/>
      <c r="T448" s="5"/>
      <c r="U448" s="5"/>
      <c r="V448" s="5"/>
      <c r="W448" s="33"/>
      <c r="X448" s="5"/>
      <c r="Y448" s="5"/>
      <c r="Z448" s="5"/>
    </row>
    <row r="449" spans="1:26" x14ac:dyDescent="0.25">
      <c r="A449" s="13"/>
      <c r="B449" s="20" t="s">
        <v>132</v>
      </c>
      <c r="C449" s="27" t="s">
        <v>200</v>
      </c>
      <c r="D449" s="21"/>
      <c r="E449" s="22" t="s">
        <v>288</v>
      </c>
      <c r="F449" s="23" t="s">
        <v>217</v>
      </c>
      <c r="G449" s="27"/>
      <c r="H449" s="21"/>
      <c r="I449" s="22" t="s">
        <v>492</v>
      </c>
      <c r="J449" s="23" t="s">
        <v>217</v>
      </c>
      <c r="K449" s="27"/>
      <c r="L449" s="21"/>
      <c r="M449" s="22" t="s">
        <v>742</v>
      </c>
      <c r="N449" s="23" t="s">
        <v>217</v>
      </c>
      <c r="O449" s="27"/>
      <c r="P449" s="21"/>
      <c r="Q449" s="22" t="s">
        <v>490</v>
      </c>
      <c r="R449" s="23" t="s">
        <v>217</v>
      </c>
      <c r="S449" s="27"/>
      <c r="T449" s="23"/>
      <c r="U449" s="57" t="s">
        <v>275</v>
      </c>
      <c r="V449" s="23" t="s">
        <v>200</v>
      </c>
      <c r="W449" s="27"/>
      <c r="X449" s="21"/>
      <c r="Y449" s="22" t="s">
        <v>743</v>
      </c>
      <c r="Z449" s="23" t="s">
        <v>217</v>
      </c>
    </row>
    <row r="450" spans="1:26" ht="30" x14ac:dyDescent="0.25">
      <c r="A450" s="13"/>
      <c r="B450" s="3" t="s">
        <v>136</v>
      </c>
      <c r="C450" s="33" t="s">
        <v>200</v>
      </c>
      <c r="E450" s="55" t="s">
        <v>275</v>
      </c>
      <c r="F450" t="s">
        <v>200</v>
      </c>
      <c r="G450" s="33"/>
      <c r="I450" s="55" t="s">
        <v>275</v>
      </c>
      <c r="J450" t="s">
        <v>200</v>
      </c>
      <c r="K450" s="33"/>
      <c r="M450" s="55" t="s">
        <v>275</v>
      </c>
      <c r="N450" t="s">
        <v>200</v>
      </c>
      <c r="O450" s="33"/>
      <c r="P450" s="5"/>
      <c r="Q450" s="24" t="s">
        <v>512</v>
      </c>
      <c r="R450" t="s">
        <v>217</v>
      </c>
      <c r="S450" s="33"/>
      <c r="U450" s="55" t="s">
        <v>275</v>
      </c>
      <c r="V450" t="s">
        <v>200</v>
      </c>
      <c r="W450" s="33"/>
      <c r="X450" s="5"/>
      <c r="Y450" s="24" t="s">
        <v>512</v>
      </c>
      <c r="Z450" t="s">
        <v>217</v>
      </c>
    </row>
    <row r="451" spans="1:26" ht="30" x14ac:dyDescent="0.25">
      <c r="A451" s="13"/>
      <c r="B451" s="20" t="s">
        <v>138</v>
      </c>
      <c r="C451" s="27" t="s">
        <v>200</v>
      </c>
      <c r="D451" s="21"/>
      <c r="E451" s="22" t="s">
        <v>606</v>
      </c>
      <c r="F451" s="23" t="s">
        <v>217</v>
      </c>
      <c r="G451" s="27"/>
      <c r="H451" s="23"/>
      <c r="I451" s="57" t="s">
        <v>275</v>
      </c>
      <c r="J451" s="23" t="s">
        <v>200</v>
      </c>
      <c r="K451" s="27"/>
      <c r="L451" s="23"/>
      <c r="M451" s="57" t="s">
        <v>275</v>
      </c>
      <c r="N451" s="23" t="s">
        <v>200</v>
      </c>
      <c r="O451" s="27"/>
      <c r="P451" s="23"/>
      <c r="Q451" s="57" t="s">
        <v>275</v>
      </c>
      <c r="R451" s="23" t="s">
        <v>200</v>
      </c>
      <c r="S451" s="27"/>
      <c r="T451" s="23"/>
      <c r="U451" s="57" t="s">
        <v>275</v>
      </c>
      <c r="V451" s="23" t="s">
        <v>200</v>
      </c>
      <c r="W451" s="27"/>
      <c r="X451" s="21"/>
      <c r="Y451" s="22" t="s">
        <v>606</v>
      </c>
      <c r="Z451" s="23" t="s">
        <v>217</v>
      </c>
    </row>
    <row r="452" spans="1:26" x14ac:dyDescent="0.25">
      <c r="A452" s="13"/>
      <c r="B452" s="3" t="s">
        <v>693</v>
      </c>
      <c r="C452" s="33" t="s">
        <v>200</v>
      </c>
      <c r="D452" s="5"/>
      <c r="E452" s="24" t="s">
        <v>744</v>
      </c>
      <c r="F452" t="s">
        <v>217</v>
      </c>
      <c r="G452" s="33"/>
      <c r="I452" s="55" t="s">
        <v>275</v>
      </c>
      <c r="J452" t="s">
        <v>200</v>
      </c>
      <c r="K452" s="33"/>
      <c r="M452" s="55" t="s">
        <v>275</v>
      </c>
      <c r="N452" t="s">
        <v>200</v>
      </c>
      <c r="O452" s="33"/>
      <c r="Q452" s="55" t="s">
        <v>275</v>
      </c>
      <c r="R452" t="s">
        <v>200</v>
      </c>
      <c r="S452" s="33"/>
      <c r="U452" s="55" t="s">
        <v>275</v>
      </c>
      <c r="V452" t="s">
        <v>200</v>
      </c>
      <c r="W452" s="33"/>
      <c r="X452" s="5"/>
      <c r="Y452" s="24" t="s">
        <v>744</v>
      </c>
      <c r="Z452" t="s">
        <v>217</v>
      </c>
    </row>
    <row r="453" spans="1:26" ht="15.75" thickBot="1" x14ac:dyDescent="0.3">
      <c r="A453" s="13"/>
      <c r="B453" s="20" t="s">
        <v>675</v>
      </c>
      <c r="C453" s="27" t="s">
        <v>200</v>
      </c>
      <c r="D453" s="23"/>
      <c r="E453" s="57" t="s">
        <v>275</v>
      </c>
      <c r="F453" s="23" t="s">
        <v>200</v>
      </c>
      <c r="G453" s="27"/>
      <c r="H453" s="23"/>
      <c r="I453" s="57" t="s">
        <v>275</v>
      </c>
      <c r="J453" s="23" t="s">
        <v>200</v>
      </c>
      <c r="K453" s="27"/>
      <c r="L453" s="21"/>
      <c r="M453" s="22" t="s">
        <v>745</v>
      </c>
      <c r="N453" s="23" t="s">
        <v>217</v>
      </c>
      <c r="O453" s="27"/>
      <c r="P453" s="21"/>
      <c r="Q453" s="22" t="s">
        <v>512</v>
      </c>
      <c r="R453" s="23" t="s">
        <v>217</v>
      </c>
      <c r="S453" s="27"/>
      <c r="T453" s="21"/>
      <c r="U453" s="22">
        <v>12.4</v>
      </c>
      <c r="V453" s="23" t="s">
        <v>200</v>
      </c>
      <c r="W453" s="27"/>
      <c r="X453" s="23"/>
      <c r="Y453" s="57" t="s">
        <v>275</v>
      </c>
      <c r="Z453" s="23" t="s">
        <v>200</v>
      </c>
    </row>
    <row r="454" spans="1:26" x14ac:dyDescent="0.25">
      <c r="A454" s="13"/>
      <c r="B454" s="25"/>
      <c r="C454" s="25" t="s">
        <v>200</v>
      </c>
      <c r="D454" s="26"/>
      <c r="E454" s="26"/>
      <c r="F454" s="25"/>
      <c r="G454" s="25"/>
      <c r="H454" s="26"/>
      <c r="I454" s="26"/>
      <c r="J454" s="25"/>
      <c r="K454" s="25"/>
      <c r="L454" s="26"/>
      <c r="M454" s="26"/>
      <c r="N454" s="25"/>
      <c r="O454" s="25"/>
      <c r="P454" s="26"/>
      <c r="Q454" s="26"/>
      <c r="R454" s="25"/>
      <c r="S454" s="25"/>
      <c r="T454" s="26"/>
      <c r="U454" s="26"/>
      <c r="V454" s="25"/>
      <c r="W454" s="25"/>
      <c r="X454" s="26"/>
      <c r="Y454" s="26"/>
      <c r="Z454" s="25"/>
    </row>
    <row r="455" spans="1:26" x14ac:dyDescent="0.25">
      <c r="A455" s="13"/>
      <c r="B455" s="3" t="s">
        <v>746</v>
      </c>
      <c r="C455" s="33" t="s">
        <v>200</v>
      </c>
      <c r="D455" s="5"/>
      <c r="E455" s="24" t="s">
        <v>486</v>
      </c>
      <c r="F455" t="s">
        <v>217</v>
      </c>
      <c r="G455" s="33"/>
      <c r="H455" s="5"/>
      <c r="I455" s="24" t="s">
        <v>492</v>
      </c>
      <c r="J455" t="s">
        <v>217</v>
      </c>
      <c r="K455" s="33"/>
      <c r="L455" s="5"/>
      <c r="M455" s="24" t="s">
        <v>747</v>
      </c>
      <c r="N455" t="s">
        <v>217</v>
      </c>
      <c r="O455" s="33"/>
      <c r="P455" s="5"/>
      <c r="Q455" s="24" t="s">
        <v>748</v>
      </c>
      <c r="R455" t="s">
        <v>217</v>
      </c>
      <c r="S455" s="33"/>
      <c r="T455" s="5"/>
      <c r="U455" s="24">
        <v>12.4</v>
      </c>
      <c r="V455" t="s">
        <v>200</v>
      </c>
      <c r="W455" s="33"/>
      <c r="X455" s="5"/>
      <c r="Y455" s="24" t="s">
        <v>749</v>
      </c>
      <c r="Z455" t="s">
        <v>217</v>
      </c>
    </row>
    <row r="456" spans="1:26" ht="30.75" thickBot="1" x14ac:dyDescent="0.3">
      <c r="A456" s="13"/>
      <c r="B456" s="20" t="s">
        <v>141</v>
      </c>
      <c r="C456" s="27" t="s">
        <v>200</v>
      </c>
      <c r="D456" s="21"/>
      <c r="E456" s="22" t="s">
        <v>750</v>
      </c>
      <c r="F456" s="23" t="s">
        <v>217</v>
      </c>
      <c r="G456" s="27"/>
      <c r="H456" s="23"/>
      <c r="I456" s="57" t="s">
        <v>275</v>
      </c>
      <c r="J456" s="23" t="s">
        <v>200</v>
      </c>
      <c r="K456" s="27"/>
      <c r="L456" s="21"/>
      <c r="M456" s="22">
        <v>0.2</v>
      </c>
      <c r="N456" s="23" t="s">
        <v>200</v>
      </c>
      <c r="O456" s="27"/>
      <c r="P456" s="21"/>
      <c r="Q456" s="22" t="s">
        <v>288</v>
      </c>
      <c r="R456" s="23" t="s">
        <v>217</v>
      </c>
      <c r="S456" s="27"/>
      <c r="T456" s="23"/>
      <c r="U456" s="57" t="s">
        <v>275</v>
      </c>
      <c r="V456" s="23" t="s">
        <v>200</v>
      </c>
      <c r="W456" s="27"/>
      <c r="X456" s="21"/>
      <c r="Y456" s="22" t="s">
        <v>751</v>
      </c>
      <c r="Z456" s="23" t="s">
        <v>217</v>
      </c>
    </row>
    <row r="457" spans="1:26" x14ac:dyDescent="0.25">
      <c r="A457" s="13"/>
      <c r="B457" s="25"/>
      <c r="C457" s="25" t="s">
        <v>200</v>
      </c>
      <c r="D457" s="26"/>
      <c r="E457" s="26"/>
      <c r="F457" s="25"/>
      <c r="G457" s="25"/>
      <c r="H457" s="26"/>
      <c r="I457" s="26"/>
      <c r="J457" s="25"/>
      <c r="K457" s="25"/>
      <c r="L457" s="26"/>
      <c r="M457" s="26"/>
      <c r="N457" s="25"/>
      <c r="O457" s="25"/>
      <c r="P457" s="26"/>
      <c r="Q457" s="26"/>
      <c r="R457" s="25"/>
      <c r="S457" s="25"/>
      <c r="T457" s="26"/>
      <c r="U457" s="26"/>
      <c r="V457" s="25"/>
      <c r="W457" s="25"/>
      <c r="X457" s="26"/>
      <c r="Y457" s="26"/>
      <c r="Z457" s="25"/>
    </row>
    <row r="458" spans="1:26" ht="30.75" thickBot="1" x14ac:dyDescent="0.3">
      <c r="A458" s="13"/>
      <c r="B458" s="4" t="s">
        <v>752</v>
      </c>
      <c r="C458" s="33" t="s">
        <v>200</v>
      </c>
      <c r="D458" s="44"/>
      <c r="E458" s="45" t="s">
        <v>723</v>
      </c>
      <c r="F458" s="2" t="s">
        <v>217</v>
      </c>
      <c r="G458" s="33"/>
      <c r="H458" s="44"/>
      <c r="I458" s="45">
        <v>2</v>
      </c>
      <c r="J458" s="2" t="s">
        <v>200</v>
      </c>
      <c r="K458" s="33"/>
      <c r="L458" s="44"/>
      <c r="M458" s="45" t="s">
        <v>753</v>
      </c>
      <c r="N458" s="2" t="s">
        <v>217</v>
      </c>
      <c r="O458" s="33"/>
      <c r="P458" s="44"/>
      <c r="Q458" s="45">
        <v>3.7</v>
      </c>
      <c r="R458" s="2" t="s">
        <v>200</v>
      </c>
      <c r="S458" s="33"/>
      <c r="T458" s="2"/>
      <c r="U458" s="56" t="s">
        <v>275</v>
      </c>
      <c r="V458" s="2" t="s">
        <v>200</v>
      </c>
      <c r="W458" s="33"/>
      <c r="X458" s="44"/>
      <c r="Y458" s="45" t="s">
        <v>754</v>
      </c>
      <c r="Z458" s="2" t="s">
        <v>217</v>
      </c>
    </row>
    <row r="459" spans="1:26" x14ac:dyDescent="0.25">
      <c r="A459" s="13"/>
      <c r="B459" s="25"/>
      <c r="C459" s="25" t="s">
        <v>200</v>
      </c>
      <c r="D459" s="26"/>
      <c r="E459" s="26"/>
      <c r="F459" s="25"/>
      <c r="G459" s="25"/>
      <c r="H459" s="26"/>
      <c r="I459" s="26"/>
      <c r="J459" s="25"/>
      <c r="K459" s="25"/>
      <c r="L459" s="26"/>
      <c r="M459" s="26"/>
      <c r="N459" s="25"/>
      <c r="O459" s="25"/>
      <c r="P459" s="26"/>
      <c r="Q459" s="26"/>
      <c r="R459" s="25"/>
      <c r="S459" s="25"/>
      <c r="T459" s="26"/>
      <c r="U459" s="26"/>
      <c r="V459" s="25"/>
      <c r="W459" s="25"/>
      <c r="X459" s="26"/>
      <c r="Y459" s="26"/>
      <c r="Z459" s="25"/>
    </row>
    <row r="460" spans="1:26" ht="30.75" thickBot="1" x14ac:dyDescent="0.3">
      <c r="A460" s="13"/>
      <c r="B460" s="68" t="s">
        <v>701</v>
      </c>
      <c r="C460" s="27" t="s">
        <v>200</v>
      </c>
      <c r="D460" s="39"/>
      <c r="E460" s="40">
        <v>38.299999999999997</v>
      </c>
      <c r="F460" s="41" t="s">
        <v>200</v>
      </c>
      <c r="G460" s="27"/>
      <c r="H460" s="39"/>
      <c r="I460" s="40">
        <v>11.5</v>
      </c>
      <c r="J460" s="41" t="s">
        <v>200</v>
      </c>
      <c r="K460" s="27"/>
      <c r="L460" s="39"/>
      <c r="M460" s="40">
        <v>39.5</v>
      </c>
      <c r="N460" s="41" t="s">
        <v>200</v>
      </c>
      <c r="O460" s="27"/>
      <c r="P460" s="39"/>
      <c r="Q460" s="40">
        <v>3.7</v>
      </c>
      <c r="R460" s="41" t="s">
        <v>200</v>
      </c>
      <c r="S460" s="27"/>
      <c r="T460" s="41"/>
      <c r="U460" s="58" t="s">
        <v>275</v>
      </c>
      <c r="V460" s="41" t="s">
        <v>200</v>
      </c>
      <c r="W460" s="27"/>
      <c r="X460" s="39"/>
      <c r="Y460" s="40">
        <v>93</v>
      </c>
      <c r="Z460" s="41" t="s">
        <v>200</v>
      </c>
    </row>
    <row r="461" spans="1:26" x14ac:dyDescent="0.25">
      <c r="A461" s="13"/>
      <c r="B461" s="25"/>
      <c r="C461" s="25" t="s">
        <v>200</v>
      </c>
      <c r="D461" s="26"/>
      <c r="E461" s="26"/>
      <c r="F461" s="25"/>
      <c r="G461" s="25"/>
      <c r="H461" s="26"/>
      <c r="I461" s="26"/>
      <c r="J461" s="25"/>
      <c r="K461" s="25"/>
      <c r="L461" s="26"/>
      <c r="M461" s="26"/>
      <c r="N461" s="25"/>
      <c r="O461" s="25"/>
      <c r="P461" s="26"/>
      <c r="Q461" s="26"/>
      <c r="R461" s="25"/>
      <c r="S461" s="25"/>
      <c r="T461" s="26"/>
      <c r="U461" s="26"/>
      <c r="V461" s="25"/>
      <c r="W461" s="25"/>
      <c r="X461" s="26"/>
      <c r="Y461" s="26"/>
      <c r="Z461" s="25"/>
    </row>
    <row r="462" spans="1:26" ht="15.75" thickBot="1" x14ac:dyDescent="0.3">
      <c r="A462" s="13"/>
      <c r="B462" s="4" t="s">
        <v>702</v>
      </c>
      <c r="C462" s="33" t="s">
        <v>200</v>
      </c>
      <c r="D462" s="44" t="s">
        <v>202</v>
      </c>
      <c r="E462" s="45">
        <v>33.299999999999997</v>
      </c>
      <c r="F462" s="2" t="s">
        <v>200</v>
      </c>
      <c r="G462" s="33"/>
      <c r="H462" s="44" t="s">
        <v>202</v>
      </c>
      <c r="I462" s="45">
        <v>13.5</v>
      </c>
      <c r="J462" s="2" t="s">
        <v>200</v>
      </c>
      <c r="K462" s="33"/>
      <c r="L462" s="44" t="s">
        <v>202</v>
      </c>
      <c r="M462" s="45">
        <v>12.6</v>
      </c>
      <c r="N462" s="2" t="s">
        <v>200</v>
      </c>
      <c r="O462" s="33"/>
      <c r="P462" s="44" t="s">
        <v>202</v>
      </c>
      <c r="Q462" s="45">
        <v>7.4</v>
      </c>
      <c r="R462" s="2" t="s">
        <v>200</v>
      </c>
      <c r="S462" s="33"/>
      <c r="T462" s="2" t="s">
        <v>202</v>
      </c>
      <c r="U462" s="56" t="s">
        <v>275</v>
      </c>
      <c r="V462" s="2" t="s">
        <v>200</v>
      </c>
      <c r="W462" s="33"/>
      <c r="X462" s="44" t="s">
        <v>202</v>
      </c>
      <c r="Y462" s="45">
        <v>66.8</v>
      </c>
      <c r="Z462" s="2" t="s">
        <v>200</v>
      </c>
    </row>
    <row r="463" spans="1:26" ht="15.75" thickTop="1" x14ac:dyDescent="0.25">
      <c r="A463" s="13"/>
      <c r="B463" s="25"/>
      <c r="C463" s="25" t="s">
        <v>200</v>
      </c>
      <c r="D463" s="28"/>
      <c r="E463" s="28"/>
      <c r="F463" s="25"/>
      <c r="G463" s="25"/>
      <c r="H463" s="28"/>
      <c r="I463" s="28"/>
      <c r="J463" s="25"/>
      <c r="K463" s="25"/>
      <c r="L463" s="28"/>
      <c r="M463" s="28"/>
      <c r="N463" s="25"/>
      <c r="O463" s="25"/>
      <c r="P463" s="28"/>
      <c r="Q463" s="28"/>
      <c r="R463" s="25"/>
      <c r="S463" s="25"/>
      <c r="T463" s="28"/>
      <c r="U463" s="28"/>
      <c r="V463" s="25"/>
      <c r="W463" s="25"/>
      <c r="X463" s="28"/>
      <c r="Y463" s="28"/>
      <c r="Z463" s="25"/>
    </row>
    <row r="464" spans="1:26" x14ac:dyDescent="0.25">
      <c r="A464" s="13"/>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c r="Z464" s="12"/>
    </row>
    <row r="465" spans="1:26" x14ac:dyDescent="0.25">
      <c r="A465" s="13"/>
      <c r="B465" s="54"/>
      <c r="C465" s="54"/>
      <c r="D465" s="54"/>
      <c r="E465" s="54"/>
      <c r="F465" s="54"/>
      <c r="G465" s="54"/>
      <c r="H465" s="54"/>
      <c r="I465" s="54"/>
      <c r="J465" s="54"/>
      <c r="K465" s="54"/>
      <c r="L465" s="54"/>
      <c r="M465" s="54"/>
      <c r="N465" s="54"/>
      <c r="O465" s="54"/>
      <c r="P465" s="54"/>
      <c r="Q465" s="54"/>
      <c r="R465" s="54"/>
      <c r="S465" s="54"/>
      <c r="T465" s="54"/>
      <c r="U465" s="54"/>
      <c r="V465" s="54"/>
      <c r="W465" s="54"/>
      <c r="X465" s="54"/>
      <c r="Y465" s="54"/>
      <c r="Z465" s="54"/>
    </row>
    <row r="466" spans="1:26" x14ac:dyDescent="0.25">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row>
    <row r="467" spans="1:26" x14ac:dyDescent="0.25">
      <c r="A467" s="13"/>
      <c r="B467" s="50" t="s">
        <v>670</v>
      </c>
      <c r="C467" s="50"/>
      <c r="D467" s="50"/>
      <c r="E467" s="50"/>
      <c r="F467" s="50"/>
      <c r="G467" s="50"/>
      <c r="H467" s="50"/>
      <c r="I467" s="50"/>
      <c r="J467" s="50"/>
      <c r="K467" s="50"/>
      <c r="L467" s="50"/>
      <c r="M467" s="50"/>
      <c r="N467" s="50"/>
      <c r="O467" s="50"/>
      <c r="P467" s="50"/>
      <c r="Q467" s="50"/>
      <c r="R467" s="50"/>
      <c r="S467" s="50"/>
      <c r="T467" s="50"/>
      <c r="U467" s="50"/>
      <c r="V467" s="50"/>
      <c r="W467" s="50"/>
      <c r="X467" s="50"/>
      <c r="Y467" s="50"/>
      <c r="Z467" s="50"/>
    </row>
    <row r="468" spans="1:26" x14ac:dyDescent="0.25">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c r="Z468" s="12"/>
    </row>
    <row r="469" spans="1:26" ht="18.75" x14ac:dyDescent="0.3">
      <c r="A469" s="13"/>
      <c r="B469" s="74"/>
      <c r="C469" s="74"/>
      <c r="D469" s="74"/>
      <c r="E469" s="74"/>
      <c r="F469" s="74"/>
      <c r="G469" s="74"/>
      <c r="H469" s="74"/>
      <c r="I469" s="74"/>
      <c r="J469" s="74"/>
      <c r="K469" s="74"/>
      <c r="L469" s="74"/>
      <c r="M469" s="74"/>
      <c r="N469" s="74"/>
      <c r="O469" s="74"/>
      <c r="P469" s="74"/>
      <c r="Q469" s="74"/>
      <c r="R469" s="74"/>
      <c r="S469" s="74"/>
      <c r="T469" s="74"/>
      <c r="U469" s="74"/>
      <c r="V469" s="74"/>
      <c r="W469" s="74"/>
      <c r="X469" s="74"/>
      <c r="Y469" s="74"/>
      <c r="Z469" s="74"/>
    </row>
    <row r="470" spans="1:26"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row>
    <row r="471" spans="1:26" x14ac:dyDescent="0.25">
      <c r="A471" s="13"/>
      <c r="B471" s="51" t="s">
        <v>199</v>
      </c>
      <c r="C471" s="51"/>
      <c r="D471" s="51"/>
      <c r="E471" s="51"/>
      <c r="F471" s="51"/>
      <c r="G471" s="51"/>
      <c r="H471" s="51"/>
      <c r="I471" s="51"/>
      <c r="J471" s="51"/>
      <c r="K471" s="51"/>
      <c r="L471" s="51"/>
      <c r="M471" s="51"/>
      <c r="N471" s="51"/>
      <c r="O471" s="51"/>
      <c r="P471" s="51"/>
      <c r="Q471" s="51"/>
      <c r="R471" s="51"/>
      <c r="S471" s="51"/>
      <c r="T471" s="51"/>
      <c r="U471" s="51"/>
      <c r="V471" s="51"/>
      <c r="W471" s="51"/>
      <c r="X471" s="51"/>
      <c r="Y471" s="51"/>
      <c r="Z471" s="51"/>
    </row>
    <row r="472" spans="1:26" x14ac:dyDescent="0.25">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c r="Z472" s="12"/>
    </row>
    <row r="473" spans="1:26" x14ac:dyDescent="0.25">
      <c r="A473" s="13"/>
      <c r="B473" s="51" t="s">
        <v>575</v>
      </c>
      <c r="C473" s="51"/>
      <c r="D473" s="51"/>
      <c r="E473" s="51"/>
      <c r="F473" s="51"/>
      <c r="G473" s="51"/>
      <c r="H473" s="51"/>
      <c r="I473" s="51"/>
      <c r="J473" s="51"/>
      <c r="K473" s="51"/>
      <c r="L473" s="51"/>
      <c r="M473" s="51"/>
      <c r="N473" s="51"/>
      <c r="O473" s="51"/>
      <c r="P473" s="51"/>
      <c r="Q473" s="51"/>
      <c r="R473" s="51"/>
      <c r="S473" s="51"/>
      <c r="T473" s="51"/>
      <c r="U473" s="51"/>
      <c r="V473" s="51"/>
      <c r="W473" s="51"/>
      <c r="X473" s="51"/>
      <c r="Y473" s="51"/>
      <c r="Z473" s="51"/>
    </row>
    <row r="474" spans="1:26" x14ac:dyDescent="0.25">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c r="Z474" s="12"/>
    </row>
    <row r="475" spans="1:26" ht="15.75" x14ac:dyDescent="0.25">
      <c r="A475" s="13"/>
      <c r="B475" s="53"/>
      <c r="C475" s="53"/>
      <c r="D475" s="53"/>
      <c r="E475" s="53"/>
      <c r="F475" s="53"/>
      <c r="G475" s="53"/>
      <c r="H475" s="53"/>
      <c r="I475" s="53"/>
      <c r="J475" s="53"/>
      <c r="K475" s="53"/>
      <c r="L475" s="53"/>
      <c r="M475" s="53"/>
      <c r="N475" s="53"/>
      <c r="O475" s="53"/>
      <c r="P475" s="53"/>
      <c r="Q475" s="53"/>
      <c r="R475" s="53"/>
      <c r="S475" s="53"/>
      <c r="T475" s="53"/>
      <c r="U475" s="53"/>
      <c r="V475" s="53"/>
      <c r="W475" s="53"/>
      <c r="X475" s="53"/>
      <c r="Y475" s="53"/>
      <c r="Z475" s="53"/>
    </row>
    <row r="476" spans="1:26" x14ac:dyDescent="0.25">
      <c r="A476" s="13"/>
      <c r="B476" s="5"/>
      <c r="C476" s="5"/>
      <c r="D476" s="5"/>
      <c r="E476" s="5"/>
      <c r="F476" s="5"/>
      <c r="G476" s="5"/>
      <c r="H476" s="5"/>
      <c r="I476" s="5"/>
      <c r="J476" s="5"/>
      <c r="K476" s="5"/>
      <c r="L476" s="5"/>
      <c r="M476" s="5"/>
      <c r="N476" s="5"/>
      <c r="O476" s="5"/>
      <c r="P476" s="5"/>
      <c r="Q476" s="5"/>
      <c r="R476" s="5"/>
      <c r="S476" s="5"/>
      <c r="T476" s="5"/>
      <c r="U476" s="5"/>
      <c r="V476" s="5"/>
      <c r="W476" s="5"/>
      <c r="X476" s="5"/>
      <c r="Y476" s="5"/>
      <c r="Z476" s="5"/>
    </row>
    <row r="477" spans="1:26" ht="15.75" thickBot="1" x14ac:dyDescent="0.3">
      <c r="A477" s="13"/>
      <c r="B477" s="5"/>
      <c r="C477" s="5" t="s">
        <v>200</v>
      </c>
      <c r="D477" s="34" t="s">
        <v>377</v>
      </c>
      <c r="E477" s="34"/>
      <c r="F477" s="34"/>
      <c r="G477" s="34"/>
      <c r="H477" s="34"/>
      <c r="I477" s="34"/>
      <c r="J477" s="34"/>
      <c r="K477" s="34"/>
      <c r="L477" s="34"/>
      <c r="M477" s="34"/>
      <c r="N477" s="34"/>
      <c r="O477" s="34"/>
      <c r="P477" s="34"/>
      <c r="Q477" s="34"/>
      <c r="R477" s="34"/>
      <c r="S477" s="34"/>
      <c r="T477" s="34"/>
      <c r="U477" s="34"/>
      <c r="V477" s="34"/>
      <c r="W477" s="34"/>
      <c r="X477" s="34"/>
      <c r="Y477" s="34"/>
      <c r="Z477" s="5"/>
    </row>
    <row r="478" spans="1:26" ht="15" customHeight="1" x14ac:dyDescent="0.25">
      <c r="A478" s="13"/>
      <c r="B478" s="12"/>
      <c r="C478" s="12" t="s">
        <v>200</v>
      </c>
      <c r="D478" s="46" t="s">
        <v>576</v>
      </c>
      <c r="E478" s="46"/>
      <c r="F478" s="47"/>
      <c r="G478" s="47"/>
      <c r="H478" s="46" t="s">
        <v>576</v>
      </c>
      <c r="I478" s="46"/>
      <c r="J478" s="47"/>
      <c r="K478" s="47"/>
      <c r="L478" s="110" t="s">
        <v>579</v>
      </c>
      <c r="M478" s="110"/>
      <c r="N478" s="47"/>
      <c r="O478" s="47"/>
      <c r="P478" s="110" t="s">
        <v>581</v>
      </c>
      <c r="Q478" s="110"/>
      <c r="R478" s="47"/>
      <c r="S478" s="47"/>
      <c r="T478" s="46" t="s">
        <v>582</v>
      </c>
      <c r="U478" s="46"/>
      <c r="V478" s="47"/>
      <c r="W478" s="47"/>
      <c r="X478" s="46" t="s">
        <v>584</v>
      </c>
      <c r="Y478" s="46"/>
      <c r="Z478" s="12"/>
    </row>
    <row r="479" spans="1:26" ht="15.75" thickBot="1" x14ac:dyDescent="0.3">
      <c r="A479" s="13"/>
      <c r="B479" s="12"/>
      <c r="C479" s="12"/>
      <c r="D479" s="34" t="s">
        <v>577</v>
      </c>
      <c r="E479" s="34"/>
      <c r="F479" s="12"/>
      <c r="G479" s="12"/>
      <c r="H479" s="34" t="s">
        <v>578</v>
      </c>
      <c r="I479" s="34"/>
      <c r="J479" s="12"/>
      <c r="K479" s="12"/>
      <c r="L479" s="72" t="s">
        <v>580</v>
      </c>
      <c r="M479" s="72"/>
      <c r="N479" s="12"/>
      <c r="O479" s="12"/>
      <c r="P479" s="72" t="s">
        <v>580</v>
      </c>
      <c r="Q479" s="72"/>
      <c r="R479" s="12"/>
      <c r="S479" s="12"/>
      <c r="T479" s="34" t="s">
        <v>583</v>
      </c>
      <c r="U479" s="34"/>
      <c r="V479" s="12"/>
      <c r="W479" s="12"/>
      <c r="X479" s="34"/>
      <c r="Y479" s="34"/>
      <c r="Z479" s="12"/>
    </row>
    <row r="480" spans="1:26" x14ac:dyDescent="0.25">
      <c r="A480" s="13"/>
      <c r="B480" s="68" t="s">
        <v>113</v>
      </c>
      <c r="C480" s="21" t="s">
        <v>200</v>
      </c>
      <c r="D480" s="21"/>
      <c r="E480" s="21"/>
      <c r="F480" s="21"/>
      <c r="G480" s="21"/>
      <c r="H480" s="21"/>
      <c r="I480" s="21"/>
      <c r="J480" s="21"/>
      <c r="K480" s="21"/>
      <c r="L480" s="21"/>
      <c r="M480" s="21"/>
      <c r="N480" s="21"/>
      <c r="O480" s="21"/>
      <c r="P480" s="21"/>
      <c r="Q480" s="21"/>
      <c r="R480" s="21"/>
      <c r="S480" s="21"/>
      <c r="T480" s="21"/>
      <c r="U480" s="21"/>
      <c r="V480" s="21"/>
      <c r="W480" s="21"/>
      <c r="X480" s="21"/>
      <c r="Y480" s="21"/>
      <c r="Z480" s="21"/>
    </row>
    <row r="481" spans="1:26" x14ac:dyDescent="0.25">
      <c r="A481" s="13"/>
      <c r="B481" s="3" t="s">
        <v>634</v>
      </c>
      <c r="C481" s="5" t="s">
        <v>200</v>
      </c>
      <c r="D481" s="5" t="s">
        <v>202</v>
      </c>
      <c r="E481" s="24">
        <v>16.5</v>
      </c>
      <c r="F481" t="s">
        <v>200</v>
      </c>
      <c r="G481" s="5"/>
      <c r="H481" s="5" t="s">
        <v>202</v>
      </c>
      <c r="I481" s="24" t="s">
        <v>512</v>
      </c>
      <c r="J481" t="s">
        <v>217</v>
      </c>
      <c r="K481" s="5"/>
      <c r="L481" s="5" t="s">
        <v>202</v>
      </c>
      <c r="M481" s="24">
        <v>19.600000000000001</v>
      </c>
      <c r="N481" t="s">
        <v>200</v>
      </c>
      <c r="O481" s="5"/>
      <c r="P481" s="5" t="s">
        <v>202</v>
      </c>
      <c r="Q481" s="24">
        <v>4.7</v>
      </c>
      <c r="R481" t="s">
        <v>200</v>
      </c>
      <c r="S481" s="5"/>
      <c r="T481" s="5" t="s">
        <v>202</v>
      </c>
      <c r="U481" s="24" t="s">
        <v>633</v>
      </c>
      <c r="V481" t="s">
        <v>217</v>
      </c>
      <c r="W481" s="5"/>
      <c r="X481" s="5" t="s">
        <v>202</v>
      </c>
      <c r="Y481" s="24">
        <v>19.100000000000001</v>
      </c>
      <c r="Z481" t="s">
        <v>200</v>
      </c>
    </row>
    <row r="482" spans="1:26" x14ac:dyDescent="0.25">
      <c r="A482" s="13"/>
      <c r="B482" s="20" t="s">
        <v>671</v>
      </c>
      <c r="C482" s="21" t="s">
        <v>200</v>
      </c>
      <c r="D482" s="21"/>
      <c r="E482" s="22">
        <v>3.1</v>
      </c>
      <c r="F482" s="23" t="s">
        <v>200</v>
      </c>
      <c r="G482" s="21"/>
      <c r="H482" s="21"/>
      <c r="I482" s="22">
        <v>19.399999999999999</v>
      </c>
      <c r="J482" s="23" t="s">
        <v>200</v>
      </c>
      <c r="K482" s="21"/>
      <c r="L482" s="21"/>
      <c r="M482" s="22">
        <v>24.1</v>
      </c>
      <c r="N482" s="23" t="s">
        <v>200</v>
      </c>
      <c r="O482" s="21"/>
      <c r="P482" s="21"/>
      <c r="Q482" s="22">
        <v>3</v>
      </c>
      <c r="R482" s="23" t="s">
        <v>200</v>
      </c>
      <c r="S482" s="21"/>
      <c r="T482" s="23"/>
      <c r="U482" s="57" t="s">
        <v>275</v>
      </c>
      <c r="V482" s="23" t="s">
        <v>200</v>
      </c>
      <c r="W482" s="21"/>
      <c r="X482" s="21"/>
      <c r="Y482" s="22">
        <v>49.6</v>
      </c>
      <c r="Z482" s="23" t="s">
        <v>200</v>
      </c>
    </row>
    <row r="483" spans="1:26" x14ac:dyDescent="0.25">
      <c r="A483" s="13"/>
      <c r="B483" s="3" t="s">
        <v>115</v>
      </c>
      <c r="C483" s="5" t="s">
        <v>200</v>
      </c>
      <c r="D483" s="5"/>
      <c r="E483" s="24">
        <v>0.1</v>
      </c>
      <c r="F483" t="s">
        <v>200</v>
      </c>
      <c r="G483" s="5"/>
      <c r="H483" s="5"/>
      <c r="I483" s="24">
        <v>1.3</v>
      </c>
      <c r="J483" t="s">
        <v>200</v>
      </c>
      <c r="K483" s="5"/>
      <c r="L483" s="5"/>
      <c r="M483" s="24">
        <v>0.1</v>
      </c>
      <c r="N483" t="s">
        <v>200</v>
      </c>
      <c r="O483" s="5"/>
      <c r="Q483" s="55" t="s">
        <v>275</v>
      </c>
      <c r="R483" t="s">
        <v>200</v>
      </c>
      <c r="S483" s="5"/>
      <c r="U483" s="55" t="s">
        <v>275</v>
      </c>
      <c r="V483" t="s">
        <v>200</v>
      </c>
      <c r="W483" s="5"/>
      <c r="X483" s="5"/>
      <c r="Y483" s="24">
        <v>1.5</v>
      </c>
      <c r="Z483" t="s">
        <v>200</v>
      </c>
    </row>
    <row r="484" spans="1:26" x14ac:dyDescent="0.25">
      <c r="A484" s="13"/>
      <c r="B484" s="20" t="s">
        <v>116</v>
      </c>
      <c r="C484" s="21" t="s">
        <v>200</v>
      </c>
      <c r="D484" s="21"/>
      <c r="E484" s="22">
        <v>0.9</v>
      </c>
      <c r="F484" s="23" t="s">
        <v>200</v>
      </c>
      <c r="G484" s="21"/>
      <c r="H484" s="21"/>
      <c r="I484" s="22">
        <v>1.4</v>
      </c>
      <c r="J484" s="23" t="s">
        <v>200</v>
      </c>
      <c r="K484" s="21"/>
      <c r="L484" s="21"/>
      <c r="M484" s="22">
        <v>0.2</v>
      </c>
      <c r="N484" s="23" t="s">
        <v>200</v>
      </c>
      <c r="O484" s="21"/>
      <c r="P484" s="23"/>
      <c r="Q484" s="57" t="s">
        <v>275</v>
      </c>
      <c r="R484" s="23" t="s">
        <v>200</v>
      </c>
      <c r="S484" s="21"/>
      <c r="T484" s="23"/>
      <c r="U484" s="57" t="s">
        <v>275</v>
      </c>
      <c r="V484" s="23" t="s">
        <v>200</v>
      </c>
      <c r="W484" s="21"/>
      <c r="X484" s="21"/>
      <c r="Y484" s="22">
        <v>2.5</v>
      </c>
      <c r="Z484" s="23" t="s">
        <v>200</v>
      </c>
    </row>
    <row r="485" spans="1:26" ht="30" x14ac:dyDescent="0.25">
      <c r="A485" s="13"/>
      <c r="B485" s="3" t="s">
        <v>726</v>
      </c>
      <c r="C485" s="5" t="s">
        <v>200</v>
      </c>
      <c r="D485" s="5"/>
      <c r="E485" s="24">
        <v>0.5</v>
      </c>
      <c r="F485" t="s">
        <v>200</v>
      </c>
      <c r="G485" s="5"/>
      <c r="H485" s="5"/>
      <c r="I485" s="24">
        <v>1.8</v>
      </c>
      <c r="J485" t="s">
        <v>200</v>
      </c>
      <c r="K485" s="5"/>
      <c r="L485" s="5"/>
      <c r="M485" s="24" t="s">
        <v>512</v>
      </c>
      <c r="N485" t="s">
        <v>217</v>
      </c>
      <c r="O485" s="5"/>
      <c r="Q485" s="55" t="s">
        <v>275</v>
      </c>
      <c r="R485" t="s">
        <v>200</v>
      </c>
      <c r="S485" s="5"/>
      <c r="U485" s="55" t="s">
        <v>275</v>
      </c>
      <c r="V485" t="s">
        <v>200</v>
      </c>
      <c r="W485" s="5"/>
      <c r="X485" s="5"/>
      <c r="Y485" s="24">
        <v>1.6</v>
      </c>
      <c r="Z485" t="s">
        <v>200</v>
      </c>
    </row>
    <row r="486" spans="1:26" ht="30" x14ac:dyDescent="0.25">
      <c r="A486" s="13"/>
      <c r="B486" s="20" t="s">
        <v>586</v>
      </c>
      <c r="C486" s="21" t="s">
        <v>200</v>
      </c>
      <c r="D486" s="23"/>
      <c r="E486" s="57" t="s">
        <v>275</v>
      </c>
      <c r="F486" s="23" t="s">
        <v>200</v>
      </c>
      <c r="G486" s="21"/>
      <c r="H486" s="21"/>
      <c r="I486" s="22">
        <v>0.3</v>
      </c>
      <c r="J486" s="23" t="s">
        <v>200</v>
      </c>
      <c r="K486" s="21"/>
      <c r="L486" s="23"/>
      <c r="M486" s="57" t="s">
        <v>275</v>
      </c>
      <c r="N486" s="23" t="s">
        <v>200</v>
      </c>
      <c r="O486" s="21"/>
      <c r="P486" s="23"/>
      <c r="Q486" s="57" t="s">
        <v>275</v>
      </c>
      <c r="R486" s="23" t="s">
        <v>200</v>
      </c>
      <c r="S486" s="21"/>
      <c r="T486" s="23"/>
      <c r="U486" s="57" t="s">
        <v>275</v>
      </c>
      <c r="V486" s="23" t="s">
        <v>200</v>
      </c>
      <c r="W486" s="21"/>
      <c r="X486" s="21"/>
      <c r="Y486" s="22">
        <v>0.3</v>
      </c>
      <c r="Z486" s="23" t="s">
        <v>200</v>
      </c>
    </row>
    <row r="487" spans="1:26" ht="30" x14ac:dyDescent="0.25">
      <c r="A487" s="13"/>
      <c r="B487" s="3" t="s">
        <v>755</v>
      </c>
      <c r="C487" s="5" t="s">
        <v>200</v>
      </c>
      <c r="D487" s="5"/>
      <c r="E487" s="24" t="s">
        <v>756</v>
      </c>
      <c r="F487" t="s">
        <v>217</v>
      </c>
      <c r="G487" s="5"/>
      <c r="H487" s="5"/>
      <c r="I487" s="24" t="s">
        <v>696</v>
      </c>
      <c r="J487" t="s">
        <v>217</v>
      </c>
      <c r="K487" s="5"/>
      <c r="L487" s="5"/>
      <c r="M487" s="24">
        <v>0.6</v>
      </c>
      <c r="N487" t="s">
        <v>200</v>
      </c>
      <c r="O487" s="5"/>
      <c r="Q487" s="55" t="s">
        <v>275</v>
      </c>
      <c r="R487" t="s">
        <v>200</v>
      </c>
      <c r="S487" s="5"/>
      <c r="T487" s="5"/>
      <c r="U487" s="24">
        <v>21</v>
      </c>
      <c r="V487" t="s">
        <v>200</v>
      </c>
      <c r="W487" s="5"/>
      <c r="Y487" s="55" t="s">
        <v>275</v>
      </c>
      <c r="Z487" t="s">
        <v>200</v>
      </c>
    </row>
    <row r="488" spans="1:26" x14ac:dyDescent="0.25">
      <c r="A488" s="13"/>
      <c r="B488" s="20" t="s">
        <v>675</v>
      </c>
      <c r="C488" s="21" t="s">
        <v>200</v>
      </c>
      <c r="D488" s="21"/>
      <c r="E488" s="22">
        <v>22.5</v>
      </c>
      <c r="F488" s="23" t="s">
        <v>200</v>
      </c>
      <c r="G488" s="21"/>
      <c r="H488" s="21"/>
      <c r="I488" s="22">
        <v>2.9</v>
      </c>
      <c r="J488" s="23" t="s">
        <v>200</v>
      </c>
      <c r="K488" s="21"/>
      <c r="L488" s="23"/>
      <c r="M488" s="57" t="s">
        <v>275</v>
      </c>
      <c r="N488" s="23" t="s">
        <v>200</v>
      </c>
      <c r="O488" s="21"/>
      <c r="P488" s="23"/>
      <c r="Q488" s="57" t="s">
        <v>275</v>
      </c>
      <c r="R488" s="23" t="s">
        <v>200</v>
      </c>
      <c r="S488" s="21"/>
      <c r="T488" s="21"/>
      <c r="U488" s="22" t="s">
        <v>216</v>
      </c>
      <c r="V488" s="23" t="s">
        <v>217</v>
      </c>
      <c r="W488" s="21"/>
      <c r="X488" s="23"/>
      <c r="Y488" s="57" t="s">
        <v>275</v>
      </c>
      <c r="Z488" s="23" t="s">
        <v>200</v>
      </c>
    </row>
    <row r="489" spans="1:26" x14ac:dyDescent="0.25">
      <c r="A489" s="13"/>
      <c r="B489" s="3" t="s">
        <v>119</v>
      </c>
      <c r="C489" s="5" t="s">
        <v>200</v>
      </c>
      <c r="D489" s="5"/>
      <c r="E489" s="24" t="s">
        <v>288</v>
      </c>
      <c r="F489" t="s">
        <v>217</v>
      </c>
      <c r="G489" s="5"/>
      <c r="H489" s="5"/>
      <c r="I489" s="24">
        <v>0.3</v>
      </c>
      <c r="J489" t="s">
        <v>200</v>
      </c>
      <c r="K489" s="5"/>
      <c r="M489" s="55" t="s">
        <v>275</v>
      </c>
      <c r="N489" t="s">
        <v>200</v>
      </c>
      <c r="O489" s="5"/>
      <c r="Q489" s="55" t="s">
        <v>275</v>
      </c>
      <c r="R489" t="s">
        <v>200</v>
      </c>
      <c r="S489" s="5"/>
      <c r="U489" s="55" t="s">
        <v>275</v>
      </c>
      <c r="V489" t="s">
        <v>200</v>
      </c>
      <c r="W489" s="5"/>
      <c r="X489" s="5"/>
      <c r="Y489" s="24">
        <v>0.2</v>
      </c>
      <c r="Z489" t="s">
        <v>200</v>
      </c>
    </row>
    <row r="490" spans="1:26" ht="30.75" thickBot="1" x14ac:dyDescent="0.3">
      <c r="A490" s="13"/>
      <c r="B490" s="20" t="s">
        <v>730</v>
      </c>
      <c r="C490" s="21" t="s">
        <v>200</v>
      </c>
      <c r="D490" s="21"/>
      <c r="E490" s="22" t="s">
        <v>757</v>
      </c>
      <c r="F490" s="23" t="s">
        <v>217</v>
      </c>
      <c r="G490" s="21"/>
      <c r="H490" s="21"/>
      <c r="I490" s="22" t="s">
        <v>758</v>
      </c>
      <c r="J490" s="23" t="s">
        <v>217</v>
      </c>
      <c r="K490" s="21"/>
      <c r="L490" s="21"/>
      <c r="M490" s="22" t="s">
        <v>759</v>
      </c>
      <c r="N490" s="23" t="s">
        <v>217</v>
      </c>
      <c r="O490" s="21"/>
      <c r="P490" s="21"/>
      <c r="Q490" s="22">
        <v>1.3</v>
      </c>
      <c r="R490" s="23" t="s">
        <v>200</v>
      </c>
      <c r="S490" s="21"/>
      <c r="T490" s="23"/>
      <c r="U490" s="57" t="s">
        <v>275</v>
      </c>
      <c r="V490" s="23" t="s">
        <v>200</v>
      </c>
      <c r="W490" s="21"/>
      <c r="X490" s="21"/>
      <c r="Y490" s="22" t="s">
        <v>760</v>
      </c>
      <c r="Z490" s="23" t="s">
        <v>217</v>
      </c>
    </row>
    <row r="491" spans="1:26" x14ac:dyDescent="0.25">
      <c r="A491" s="13"/>
      <c r="B491" s="25"/>
      <c r="C491" s="25" t="s">
        <v>200</v>
      </c>
      <c r="D491" s="26"/>
      <c r="E491" s="26"/>
      <c r="F491" s="25"/>
      <c r="G491" s="25"/>
      <c r="H491" s="26"/>
      <c r="I491" s="26"/>
      <c r="J491" s="25"/>
      <c r="K491" s="25"/>
      <c r="L491" s="26"/>
      <c r="M491" s="26"/>
      <c r="N491" s="25"/>
      <c r="O491" s="25"/>
      <c r="P491" s="26"/>
      <c r="Q491" s="26"/>
      <c r="R491" s="25"/>
      <c r="S491" s="25"/>
      <c r="T491" s="26"/>
      <c r="U491" s="26"/>
      <c r="V491" s="25"/>
      <c r="W491" s="25"/>
      <c r="X491" s="26"/>
      <c r="Y491" s="26"/>
      <c r="Z491" s="25"/>
    </row>
    <row r="492" spans="1:26" ht="30.75" thickBot="1" x14ac:dyDescent="0.3">
      <c r="A492" s="13"/>
      <c r="B492" s="3" t="s">
        <v>124</v>
      </c>
      <c r="C492" s="33" t="s">
        <v>200</v>
      </c>
      <c r="D492" s="5"/>
      <c r="E492" s="24">
        <v>20</v>
      </c>
      <c r="F492" t="s">
        <v>200</v>
      </c>
      <c r="G492" s="33"/>
      <c r="H492" s="5"/>
      <c r="I492" s="24" t="s">
        <v>495</v>
      </c>
      <c r="J492" t="s">
        <v>217</v>
      </c>
      <c r="K492" s="33"/>
      <c r="L492" s="5"/>
      <c r="M492" s="24" t="s">
        <v>761</v>
      </c>
      <c r="N492" t="s">
        <v>217</v>
      </c>
      <c r="O492" s="33"/>
      <c r="P492" s="5"/>
      <c r="Q492" s="24">
        <v>9</v>
      </c>
      <c r="R492" t="s">
        <v>200</v>
      </c>
      <c r="S492" s="33"/>
      <c r="T492" s="5"/>
      <c r="U492" s="24" t="s">
        <v>216</v>
      </c>
      <c r="V492" t="s">
        <v>217</v>
      </c>
      <c r="W492" s="33"/>
      <c r="X492" s="5"/>
      <c r="Y492" s="24" t="s">
        <v>762</v>
      </c>
      <c r="Z492" t="s">
        <v>217</v>
      </c>
    </row>
    <row r="493" spans="1:26" x14ac:dyDescent="0.25">
      <c r="A493" s="13"/>
      <c r="B493" s="25"/>
      <c r="C493" s="25" t="s">
        <v>200</v>
      </c>
      <c r="D493" s="26"/>
      <c r="E493" s="26"/>
      <c r="F493" s="25"/>
      <c r="G493" s="25"/>
      <c r="H493" s="26"/>
      <c r="I493" s="26"/>
      <c r="J493" s="25"/>
      <c r="K493" s="25"/>
      <c r="L493" s="26"/>
      <c r="M493" s="26"/>
      <c r="N493" s="25"/>
      <c r="O493" s="25"/>
      <c r="P493" s="26"/>
      <c r="Q493" s="26"/>
      <c r="R493" s="25"/>
      <c r="S493" s="25"/>
      <c r="T493" s="26"/>
      <c r="U493" s="26"/>
      <c r="V493" s="25"/>
      <c r="W493" s="25"/>
      <c r="X493" s="26"/>
      <c r="Y493" s="26"/>
      <c r="Z493" s="25"/>
    </row>
    <row r="494" spans="1:26" x14ac:dyDescent="0.25">
      <c r="A494" s="13"/>
      <c r="B494" s="25"/>
      <c r="C494" s="59"/>
      <c r="D494" s="59"/>
      <c r="E494" s="59"/>
      <c r="F494" s="59"/>
      <c r="G494" s="59"/>
      <c r="H494" s="59"/>
      <c r="I494" s="59"/>
      <c r="J494" s="59"/>
      <c r="K494" s="59"/>
      <c r="L494" s="59"/>
      <c r="M494" s="59"/>
      <c r="N494" s="59"/>
      <c r="O494" s="59"/>
      <c r="P494" s="59"/>
      <c r="Q494" s="59"/>
      <c r="R494" s="59"/>
      <c r="S494" s="59"/>
      <c r="T494" s="59"/>
      <c r="U494" s="59"/>
      <c r="V494" s="59"/>
      <c r="W494" s="59"/>
      <c r="X494" s="59"/>
      <c r="Y494" s="59"/>
      <c r="Z494" s="59"/>
    </row>
    <row r="495" spans="1:26" x14ac:dyDescent="0.25">
      <c r="A495" s="13"/>
      <c r="B495" s="68" t="s">
        <v>125</v>
      </c>
      <c r="C495" s="27" t="s">
        <v>200</v>
      </c>
      <c r="D495" s="21"/>
      <c r="E495" s="21"/>
      <c r="F495" s="21"/>
      <c r="G495" s="27"/>
      <c r="H495" s="21"/>
      <c r="I495" s="21"/>
      <c r="J495" s="21"/>
      <c r="K495" s="27"/>
      <c r="L495" s="21"/>
      <c r="M495" s="21"/>
      <c r="N495" s="21"/>
      <c r="O495" s="27"/>
      <c r="P495" s="21"/>
      <c r="Q495" s="21"/>
      <c r="R495" s="21"/>
      <c r="S495" s="27"/>
      <c r="T495" s="21"/>
      <c r="U495" s="21"/>
      <c r="V495" s="21"/>
      <c r="W495" s="27"/>
      <c r="X495" s="21"/>
      <c r="Y495" s="21"/>
      <c r="Z495" s="21"/>
    </row>
    <row r="496" spans="1:26" x14ac:dyDescent="0.25">
      <c r="A496" s="13"/>
      <c r="B496" s="3" t="s">
        <v>735</v>
      </c>
      <c r="C496" s="33" t="s">
        <v>200</v>
      </c>
      <c r="E496" s="55" t="s">
        <v>275</v>
      </c>
      <c r="F496" t="s">
        <v>200</v>
      </c>
      <c r="G496" s="33"/>
      <c r="I496" s="55" t="s">
        <v>275</v>
      </c>
      <c r="J496" t="s">
        <v>200</v>
      </c>
      <c r="K496" s="33"/>
      <c r="L496" s="5"/>
      <c r="M496" s="24" t="s">
        <v>736</v>
      </c>
      <c r="N496" t="s">
        <v>217</v>
      </c>
      <c r="O496" s="33"/>
      <c r="Q496" s="55" t="s">
        <v>275</v>
      </c>
      <c r="R496" t="s">
        <v>200</v>
      </c>
      <c r="S496" s="33"/>
      <c r="U496" s="55" t="s">
        <v>275</v>
      </c>
      <c r="V496" t="s">
        <v>200</v>
      </c>
      <c r="W496" s="33"/>
      <c r="X496" s="5"/>
      <c r="Y496" s="24" t="s">
        <v>736</v>
      </c>
      <c r="Z496" t="s">
        <v>217</v>
      </c>
    </row>
    <row r="497" spans="1:26" ht="30" x14ac:dyDescent="0.25">
      <c r="A497" s="13"/>
      <c r="B497" s="20" t="s">
        <v>682</v>
      </c>
      <c r="C497" s="27" t="s">
        <v>200</v>
      </c>
      <c r="D497" s="21"/>
      <c r="E497" s="22" t="s">
        <v>763</v>
      </c>
      <c r="F497" s="23" t="s">
        <v>217</v>
      </c>
      <c r="G497" s="27"/>
      <c r="H497" s="21"/>
      <c r="I497" s="22" t="s">
        <v>764</v>
      </c>
      <c r="J497" s="23" t="s">
        <v>217</v>
      </c>
      <c r="K497" s="27"/>
      <c r="L497" s="21"/>
      <c r="M497" s="22" t="s">
        <v>765</v>
      </c>
      <c r="N497" s="23" t="s">
        <v>217</v>
      </c>
      <c r="O497" s="27"/>
      <c r="P497" s="21"/>
      <c r="Q497" s="22" t="s">
        <v>684</v>
      </c>
      <c r="R497" s="23" t="s">
        <v>217</v>
      </c>
      <c r="S497" s="27"/>
      <c r="T497" s="23"/>
      <c r="U497" s="57" t="s">
        <v>275</v>
      </c>
      <c r="V497" s="23" t="s">
        <v>200</v>
      </c>
      <c r="W497" s="27"/>
      <c r="X497" s="21"/>
      <c r="Y497" s="22" t="s">
        <v>766</v>
      </c>
      <c r="Z497" s="23" t="s">
        <v>217</v>
      </c>
    </row>
    <row r="498" spans="1:26" ht="30" x14ac:dyDescent="0.25">
      <c r="A498" s="13"/>
      <c r="B498" s="3" t="s">
        <v>128</v>
      </c>
      <c r="C498" s="33" t="s">
        <v>200</v>
      </c>
      <c r="E498" s="55" t="s">
        <v>275</v>
      </c>
      <c r="F498" t="s">
        <v>200</v>
      </c>
      <c r="G498" s="33"/>
      <c r="H498" s="5"/>
      <c r="I498" s="24" t="s">
        <v>626</v>
      </c>
      <c r="J498" t="s">
        <v>217</v>
      </c>
      <c r="K498" s="33"/>
      <c r="M498" s="55" t="s">
        <v>275</v>
      </c>
      <c r="N498" t="s">
        <v>200</v>
      </c>
      <c r="O498" s="33"/>
      <c r="Q498" s="55" t="s">
        <v>275</v>
      </c>
      <c r="R498" t="s">
        <v>200</v>
      </c>
      <c r="S498" s="33"/>
      <c r="U498" s="55" t="s">
        <v>275</v>
      </c>
      <c r="V498" t="s">
        <v>200</v>
      </c>
      <c r="W498" s="33"/>
      <c r="X498" s="5"/>
      <c r="Y498" s="24" t="s">
        <v>626</v>
      </c>
      <c r="Z498" t="s">
        <v>217</v>
      </c>
    </row>
    <row r="499" spans="1:26" ht="15.75" thickBot="1" x14ac:dyDescent="0.3">
      <c r="A499" s="13"/>
      <c r="B499" s="20" t="s">
        <v>129</v>
      </c>
      <c r="C499" s="27" t="s">
        <v>200</v>
      </c>
      <c r="D499" s="23"/>
      <c r="E499" s="57" t="s">
        <v>275</v>
      </c>
      <c r="F499" s="23" t="s">
        <v>200</v>
      </c>
      <c r="G499" s="27"/>
      <c r="H499" s="21"/>
      <c r="I499" s="22">
        <v>0.4</v>
      </c>
      <c r="J499" s="23" t="s">
        <v>200</v>
      </c>
      <c r="K499" s="27"/>
      <c r="L499" s="23"/>
      <c r="M499" s="57" t="s">
        <v>275</v>
      </c>
      <c r="N499" s="23" t="s">
        <v>200</v>
      </c>
      <c r="O499" s="27"/>
      <c r="P499" s="23"/>
      <c r="Q499" s="57" t="s">
        <v>275</v>
      </c>
      <c r="R499" s="23" t="s">
        <v>200</v>
      </c>
      <c r="S499" s="27"/>
      <c r="T499" s="23"/>
      <c r="U499" s="57" t="s">
        <v>275</v>
      </c>
      <c r="V499" s="23" t="s">
        <v>200</v>
      </c>
      <c r="W499" s="27"/>
      <c r="X499" s="21"/>
      <c r="Y499" s="22">
        <v>0.4</v>
      </c>
      <c r="Z499" s="23" t="s">
        <v>200</v>
      </c>
    </row>
    <row r="500" spans="1:26" x14ac:dyDescent="0.25">
      <c r="A500" s="13"/>
      <c r="B500" s="25"/>
      <c r="C500" s="25" t="s">
        <v>200</v>
      </c>
      <c r="D500" s="26"/>
      <c r="E500" s="26"/>
      <c r="F500" s="25"/>
      <c r="G500" s="25"/>
      <c r="H500" s="26"/>
      <c r="I500" s="26"/>
      <c r="J500" s="25"/>
      <c r="K500" s="25"/>
      <c r="L500" s="26"/>
      <c r="M500" s="26"/>
      <c r="N500" s="25"/>
      <c r="O500" s="25"/>
      <c r="P500" s="26"/>
      <c r="Q500" s="26"/>
      <c r="R500" s="25"/>
      <c r="S500" s="25"/>
      <c r="T500" s="26"/>
      <c r="U500" s="26"/>
      <c r="V500" s="25"/>
      <c r="W500" s="25"/>
      <c r="X500" s="26"/>
      <c r="Y500" s="26"/>
      <c r="Z500" s="25"/>
    </row>
    <row r="501" spans="1:26" ht="15.75" thickBot="1" x14ac:dyDescent="0.3">
      <c r="A501" s="13"/>
      <c r="B501" s="3" t="s">
        <v>130</v>
      </c>
      <c r="C501" s="33" t="s">
        <v>200</v>
      </c>
      <c r="D501" s="5"/>
      <c r="E501" s="24" t="s">
        <v>763</v>
      </c>
      <c r="F501" t="s">
        <v>217</v>
      </c>
      <c r="G501" s="33"/>
      <c r="H501" s="5"/>
      <c r="I501" s="24" t="s">
        <v>767</v>
      </c>
      <c r="J501" t="s">
        <v>217</v>
      </c>
      <c r="K501" s="33"/>
      <c r="L501" s="5"/>
      <c r="M501" s="24" t="s">
        <v>768</v>
      </c>
      <c r="N501" t="s">
        <v>217</v>
      </c>
      <c r="O501" s="33"/>
      <c r="P501" s="5"/>
      <c r="Q501" s="24" t="s">
        <v>684</v>
      </c>
      <c r="R501" t="s">
        <v>217</v>
      </c>
      <c r="S501" s="33"/>
      <c r="U501" s="55" t="s">
        <v>275</v>
      </c>
      <c r="V501" t="s">
        <v>200</v>
      </c>
      <c r="W501" s="33"/>
      <c r="X501" s="5"/>
      <c r="Y501" s="24" t="s">
        <v>769</v>
      </c>
      <c r="Z501" t="s">
        <v>217</v>
      </c>
    </row>
    <row r="502" spans="1:26" x14ac:dyDescent="0.25">
      <c r="A502" s="13"/>
      <c r="B502" s="25"/>
      <c r="C502" s="25" t="s">
        <v>200</v>
      </c>
      <c r="D502" s="26"/>
      <c r="E502" s="26"/>
      <c r="F502" s="25"/>
      <c r="G502" s="25"/>
      <c r="H502" s="26"/>
      <c r="I502" s="26"/>
      <c r="J502" s="25"/>
      <c r="K502" s="25"/>
      <c r="L502" s="26"/>
      <c r="M502" s="26"/>
      <c r="N502" s="25"/>
      <c r="O502" s="25"/>
      <c r="P502" s="26"/>
      <c r="Q502" s="26"/>
      <c r="R502" s="25"/>
      <c r="S502" s="25"/>
      <c r="T502" s="26"/>
      <c r="U502" s="26"/>
      <c r="V502" s="25"/>
      <c r="W502" s="25"/>
      <c r="X502" s="26"/>
      <c r="Y502" s="26"/>
      <c r="Z502" s="25"/>
    </row>
    <row r="503" spans="1:26" x14ac:dyDescent="0.25">
      <c r="A503" s="13"/>
      <c r="B503" s="25"/>
      <c r="C503" s="59"/>
      <c r="D503" s="59"/>
      <c r="E503" s="59"/>
      <c r="F503" s="59"/>
      <c r="G503" s="59"/>
      <c r="H503" s="59"/>
      <c r="I503" s="59"/>
      <c r="J503" s="59"/>
      <c r="K503" s="59"/>
      <c r="L503" s="59"/>
      <c r="M503" s="59"/>
      <c r="N503" s="59"/>
      <c r="O503" s="59"/>
      <c r="P503" s="59"/>
      <c r="Q503" s="59"/>
      <c r="R503" s="59"/>
      <c r="S503" s="59"/>
      <c r="T503" s="59"/>
      <c r="U503" s="59"/>
      <c r="V503" s="59"/>
      <c r="W503" s="59"/>
      <c r="X503" s="59"/>
      <c r="Y503" s="59"/>
      <c r="Z503" s="59"/>
    </row>
    <row r="504" spans="1:26" x14ac:dyDescent="0.25">
      <c r="A504" s="13"/>
      <c r="B504" s="68" t="s">
        <v>131</v>
      </c>
      <c r="C504" s="27" t="s">
        <v>200</v>
      </c>
      <c r="D504" s="21"/>
      <c r="E504" s="21"/>
      <c r="F504" s="21"/>
      <c r="G504" s="27"/>
      <c r="H504" s="21"/>
      <c r="I504" s="21"/>
      <c r="J504" s="21"/>
      <c r="K504" s="27"/>
      <c r="L504" s="21"/>
      <c r="M504" s="21"/>
      <c r="N504" s="21"/>
      <c r="O504" s="27"/>
      <c r="P504" s="21"/>
      <c r="Q504" s="21"/>
      <c r="R504" s="21"/>
      <c r="S504" s="27"/>
      <c r="T504" s="21"/>
      <c r="U504" s="21"/>
      <c r="V504" s="21"/>
      <c r="W504" s="27"/>
      <c r="X504" s="21"/>
      <c r="Y504" s="21"/>
      <c r="Z504" s="21"/>
    </row>
    <row r="505" spans="1:26" x14ac:dyDescent="0.25">
      <c r="A505" s="13"/>
      <c r="B505" s="3" t="s">
        <v>132</v>
      </c>
      <c r="C505" s="33" t="s">
        <v>200</v>
      </c>
      <c r="D505" s="5"/>
      <c r="E505" s="24" t="s">
        <v>288</v>
      </c>
      <c r="F505" t="s">
        <v>217</v>
      </c>
      <c r="G505" s="33"/>
      <c r="H505" s="5"/>
      <c r="I505" s="24" t="s">
        <v>512</v>
      </c>
      <c r="J505" t="s">
        <v>217</v>
      </c>
      <c r="K505" s="33"/>
      <c r="L505" s="5"/>
      <c r="M505" s="24" t="s">
        <v>742</v>
      </c>
      <c r="N505" t="s">
        <v>217</v>
      </c>
      <c r="O505" s="33"/>
      <c r="P505" s="5"/>
      <c r="Q505" s="24" t="s">
        <v>492</v>
      </c>
      <c r="R505" t="s">
        <v>217</v>
      </c>
      <c r="S505" s="33"/>
      <c r="U505" s="55" t="s">
        <v>275</v>
      </c>
      <c r="V505" t="s">
        <v>200</v>
      </c>
      <c r="W505" s="33"/>
      <c r="X505" s="5"/>
      <c r="Y505" s="24" t="s">
        <v>770</v>
      </c>
      <c r="Z505" t="s">
        <v>217</v>
      </c>
    </row>
    <row r="506" spans="1:26" ht="30" x14ac:dyDescent="0.25">
      <c r="A506" s="13"/>
      <c r="B506" s="20" t="s">
        <v>136</v>
      </c>
      <c r="C506" s="27" t="s">
        <v>200</v>
      </c>
      <c r="D506" s="23"/>
      <c r="E506" s="57" t="s">
        <v>275</v>
      </c>
      <c r="F506" s="23" t="s">
        <v>200</v>
      </c>
      <c r="G506" s="27"/>
      <c r="H506" s="23"/>
      <c r="I506" s="57" t="s">
        <v>275</v>
      </c>
      <c r="J506" s="23" t="s">
        <v>200</v>
      </c>
      <c r="K506" s="27"/>
      <c r="L506" s="23"/>
      <c r="M506" s="57" t="s">
        <v>275</v>
      </c>
      <c r="N506" s="23" t="s">
        <v>200</v>
      </c>
      <c r="O506" s="27"/>
      <c r="P506" s="21"/>
      <c r="Q506" s="22" t="s">
        <v>617</v>
      </c>
      <c r="R506" s="23" t="s">
        <v>217</v>
      </c>
      <c r="S506" s="27"/>
      <c r="T506" s="23"/>
      <c r="U506" s="57" t="s">
        <v>275</v>
      </c>
      <c r="V506" s="23" t="s">
        <v>200</v>
      </c>
      <c r="W506" s="27"/>
      <c r="X506" s="21"/>
      <c r="Y506" s="22" t="s">
        <v>617</v>
      </c>
      <c r="Z506" s="23" t="s">
        <v>217</v>
      </c>
    </row>
    <row r="507" spans="1:26" ht="30" x14ac:dyDescent="0.25">
      <c r="A507" s="13"/>
      <c r="B507" s="3" t="s">
        <v>138</v>
      </c>
      <c r="C507" s="33" t="s">
        <v>200</v>
      </c>
      <c r="D507" s="5"/>
      <c r="E507" s="24" t="s">
        <v>484</v>
      </c>
      <c r="F507" t="s">
        <v>217</v>
      </c>
      <c r="G507" s="33"/>
      <c r="I507" s="55" t="s">
        <v>275</v>
      </c>
      <c r="J507" t="s">
        <v>200</v>
      </c>
      <c r="K507" s="33"/>
      <c r="M507" s="55" t="s">
        <v>275</v>
      </c>
      <c r="N507" t="s">
        <v>200</v>
      </c>
      <c r="O507" s="33"/>
      <c r="Q507" s="55" t="s">
        <v>275</v>
      </c>
      <c r="R507" t="s">
        <v>200</v>
      </c>
      <c r="S507" s="33"/>
      <c r="U507" s="55" t="s">
        <v>275</v>
      </c>
      <c r="V507" t="s">
        <v>200</v>
      </c>
      <c r="W507" s="33"/>
      <c r="X507" s="5"/>
      <c r="Y507" s="24" t="s">
        <v>484</v>
      </c>
      <c r="Z507" t="s">
        <v>217</v>
      </c>
    </row>
    <row r="508" spans="1:26" x14ac:dyDescent="0.25">
      <c r="A508" s="13"/>
      <c r="B508" s="20" t="s">
        <v>693</v>
      </c>
      <c r="C508" s="27" t="s">
        <v>200</v>
      </c>
      <c r="D508" s="21"/>
      <c r="E508" s="22" t="s">
        <v>744</v>
      </c>
      <c r="F508" s="23" t="s">
        <v>217</v>
      </c>
      <c r="G508" s="27"/>
      <c r="H508" s="23"/>
      <c r="I508" s="57" t="s">
        <v>275</v>
      </c>
      <c r="J508" s="23" t="s">
        <v>200</v>
      </c>
      <c r="K508" s="27"/>
      <c r="L508" s="23"/>
      <c r="M508" s="57" t="s">
        <v>275</v>
      </c>
      <c r="N508" s="23" t="s">
        <v>200</v>
      </c>
      <c r="O508" s="27"/>
      <c r="P508" s="23"/>
      <c r="Q508" s="57" t="s">
        <v>275</v>
      </c>
      <c r="R508" s="23" t="s">
        <v>200</v>
      </c>
      <c r="S508" s="27"/>
      <c r="T508" s="23"/>
      <c r="U508" s="57" t="s">
        <v>275</v>
      </c>
      <c r="V508" s="23" t="s">
        <v>200</v>
      </c>
      <c r="W508" s="27"/>
      <c r="X508" s="21"/>
      <c r="Y508" s="22" t="s">
        <v>744</v>
      </c>
      <c r="Z508" s="23" t="s">
        <v>217</v>
      </c>
    </row>
    <row r="509" spans="1:26" ht="15.75" thickBot="1" x14ac:dyDescent="0.3">
      <c r="A509" s="13"/>
      <c r="B509" s="3" t="s">
        <v>675</v>
      </c>
      <c r="C509" s="33" t="s">
        <v>200</v>
      </c>
      <c r="E509" s="55" t="s">
        <v>275</v>
      </c>
      <c r="F509" t="s">
        <v>200</v>
      </c>
      <c r="G509" s="33"/>
      <c r="I509" s="55" t="s">
        <v>275</v>
      </c>
      <c r="J509" t="s">
        <v>200</v>
      </c>
      <c r="K509" s="33"/>
      <c r="L509" s="5"/>
      <c r="M509" s="24" t="s">
        <v>771</v>
      </c>
      <c r="N509" t="s">
        <v>217</v>
      </c>
      <c r="O509" s="33"/>
      <c r="P509" s="5"/>
      <c r="Q509" s="24" t="s">
        <v>366</v>
      </c>
      <c r="R509" t="s">
        <v>217</v>
      </c>
      <c r="S509" s="33"/>
      <c r="T509" s="5"/>
      <c r="U509" s="24">
        <v>25.4</v>
      </c>
      <c r="V509" t="s">
        <v>200</v>
      </c>
      <c r="W509" s="33"/>
      <c r="Y509" s="55" t="s">
        <v>275</v>
      </c>
      <c r="Z509" t="s">
        <v>200</v>
      </c>
    </row>
    <row r="510" spans="1:26" x14ac:dyDescent="0.25">
      <c r="A510" s="13"/>
      <c r="B510" s="25"/>
      <c r="C510" s="25" t="s">
        <v>200</v>
      </c>
      <c r="D510" s="26"/>
      <c r="E510" s="26"/>
      <c r="F510" s="25"/>
      <c r="G510" s="25"/>
      <c r="H510" s="26"/>
      <c r="I510" s="26"/>
      <c r="J510" s="25"/>
      <c r="K510" s="25"/>
      <c r="L510" s="26"/>
      <c r="M510" s="26"/>
      <c r="N510" s="25"/>
      <c r="O510" s="25"/>
      <c r="P510" s="26"/>
      <c r="Q510" s="26"/>
      <c r="R510" s="25"/>
      <c r="S510" s="25"/>
      <c r="T510" s="26"/>
      <c r="U510" s="26"/>
      <c r="V510" s="25"/>
      <c r="W510" s="25"/>
      <c r="X510" s="26"/>
      <c r="Y510" s="26"/>
      <c r="Z510" s="25"/>
    </row>
    <row r="511" spans="1:26" x14ac:dyDescent="0.25">
      <c r="A511" s="13"/>
      <c r="B511" s="20" t="s">
        <v>746</v>
      </c>
      <c r="C511" s="27" t="s">
        <v>200</v>
      </c>
      <c r="D511" s="21"/>
      <c r="E511" s="22" t="s">
        <v>593</v>
      </c>
      <c r="F511" s="23" t="s">
        <v>217</v>
      </c>
      <c r="G511" s="27"/>
      <c r="H511" s="21"/>
      <c r="I511" s="22" t="s">
        <v>512</v>
      </c>
      <c r="J511" s="23" t="s">
        <v>217</v>
      </c>
      <c r="K511" s="27"/>
      <c r="L511" s="21"/>
      <c r="M511" s="22" t="s">
        <v>772</v>
      </c>
      <c r="N511" s="23" t="s">
        <v>217</v>
      </c>
      <c r="O511" s="27"/>
      <c r="P511" s="21"/>
      <c r="Q511" s="22" t="s">
        <v>262</v>
      </c>
      <c r="R511" s="23" t="s">
        <v>217</v>
      </c>
      <c r="S511" s="27"/>
      <c r="T511" s="21"/>
      <c r="U511" s="22">
        <v>25.4</v>
      </c>
      <c r="V511" s="23" t="s">
        <v>200</v>
      </c>
      <c r="W511" s="27"/>
      <c r="X511" s="21"/>
      <c r="Y511" s="22" t="s">
        <v>773</v>
      </c>
      <c r="Z511" s="23" t="s">
        <v>217</v>
      </c>
    </row>
    <row r="512" spans="1:26" ht="30.75" thickBot="1" x14ac:dyDescent="0.3">
      <c r="A512" s="13"/>
      <c r="B512" s="3" t="s">
        <v>141</v>
      </c>
      <c r="C512" s="33" t="s">
        <v>200</v>
      </c>
      <c r="D512" s="5"/>
      <c r="E512" s="24" t="s">
        <v>626</v>
      </c>
      <c r="F512" t="s">
        <v>217</v>
      </c>
      <c r="G512" s="33"/>
      <c r="I512" s="55" t="s">
        <v>275</v>
      </c>
      <c r="J512" t="s">
        <v>200</v>
      </c>
      <c r="K512" s="33"/>
      <c r="L512" s="5"/>
      <c r="M512" s="24" t="s">
        <v>630</v>
      </c>
      <c r="N512" t="s">
        <v>217</v>
      </c>
      <c r="O512" s="33"/>
      <c r="Q512" s="55" t="s">
        <v>275</v>
      </c>
      <c r="R512" t="s">
        <v>200</v>
      </c>
      <c r="S512" s="33"/>
      <c r="U512" s="55" t="s">
        <v>275</v>
      </c>
      <c r="V512" t="s">
        <v>200</v>
      </c>
      <c r="W512" s="33"/>
      <c r="X512" s="5"/>
      <c r="Y512" s="24" t="s">
        <v>738</v>
      </c>
      <c r="Z512" t="s">
        <v>217</v>
      </c>
    </row>
    <row r="513" spans="1:26" x14ac:dyDescent="0.25">
      <c r="A513" s="13"/>
      <c r="B513" s="25"/>
      <c r="C513" s="25" t="s">
        <v>200</v>
      </c>
      <c r="D513" s="26"/>
      <c r="E513" s="26"/>
      <c r="F513" s="25"/>
      <c r="G513" s="25"/>
      <c r="H513" s="26"/>
      <c r="I513" s="26"/>
      <c r="J513" s="25"/>
      <c r="K513" s="25"/>
      <c r="L513" s="26"/>
      <c r="M513" s="26"/>
      <c r="N513" s="25"/>
      <c r="O513" s="25"/>
      <c r="P513" s="26"/>
      <c r="Q513" s="26"/>
      <c r="R513" s="25"/>
      <c r="S513" s="25"/>
      <c r="T513" s="26"/>
      <c r="U513" s="26"/>
      <c r="V513" s="25"/>
      <c r="W513" s="25"/>
      <c r="X513" s="26"/>
      <c r="Y513" s="26"/>
      <c r="Z513" s="25"/>
    </row>
    <row r="514" spans="1:26" ht="30.75" thickBot="1" x14ac:dyDescent="0.3">
      <c r="A514" s="13"/>
      <c r="B514" s="68" t="s">
        <v>752</v>
      </c>
      <c r="C514" s="27" t="s">
        <v>200</v>
      </c>
      <c r="D514" s="39"/>
      <c r="E514" s="40" t="s">
        <v>736</v>
      </c>
      <c r="F514" s="41" t="s">
        <v>217</v>
      </c>
      <c r="G514" s="27"/>
      <c r="H514" s="39"/>
      <c r="I514" s="40" t="s">
        <v>774</v>
      </c>
      <c r="J514" s="41" t="s">
        <v>217</v>
      </c>
      <c r="K514" s="27"/>
      <c r="L514" s="39"/>
      <c r="M514" s="40" t="s">
        <v>775</v>
      </c>
      <c r="N514" s="41" t="s">
        <v>217</v>
      </c>
      <c r="O514" s="27"/>
      <c r="P514" s="39"/>
      <c r="Q514" s="40">
        <v>1.7</v>
      </c>
      <c r="R514" s="41" t="s">
        <v>200</v>
      </c>
      <c r="S514" s="27"/>
      <c r="T514" s="41"/>
      <c r="U514" s="58" t="s">
        <v>275</v>
      </c>
      <c r="V514" s="41" t="s">
        <v>200</v>
      </c>
      <c r="W514" s="27"/>
      <c r="X514" s="39"/>
      <c r="Y514" s="40" t="s">
        <v>776</v>
      </c>
      <c r="Z514" s="41" t="s">
        <v>217</v>
      </c>
    </row>
    <row r="515" spans="1:26" x14ac:dyDescent="0.25">
      <c r="A515" s="13"/>
      <c r="B515" s="25"/>
      <c r="C515" s="25" t="s">
        <v>200</v>
      </c>
      <c r="D515" s="26"/>
      <c r="E515" s="26"/>
      <c r="F515" s="25"/>
      <c r="G515" s="25"/>
      <c r="H515" s="26"/>
      <c r="I515" s="26"/>
      <c r="J515" s="25"/>
      <c r="K515" s="25"/>
      <c r="L515" s="26"/>
      <c r="M515" s="26"/>
      <c r="N515" s="25"/>
      <c r="O515" s="25"/>
      <c r="P515" s="26"/>
      <c r="Q515" s="26"/>
      <c r="R515" s="25"/>
      <c r="S515" s="25"/>
      <c r="T515" s="26"/>
      <c r="U515" s="26"/>
      <c r="V515" s="25"/>
      <c r="W515" s="25"/>
      <c r="X515" s="26"/>
      <c r="Y515" s="26"/>
      <c r="Z515" s="25"/>
    </row>
    <row r="516" spans="1:26" ht="30.75" thickBot="1" x14ac:dyDescent="0.3">
      <c r="A516" s="13"/>
      <c r="B516" s="4" t="s">
        <v>701</v>
      </c>
      <c r="C516" s="33" t="s">
        <v>200</v>
      </c>
      <c r="D516" s="44"/>
      <c r="E516" s="45">
        <v>39.799999999999997</v>
      </c>
      <c r="F516" s="2" t="s">
        <v>200</v>
      </c>
      <c r="G516" s="33"/>
      <c r="H516" s="44"/>
      <c r="I516" s="45">
        <v>37.5</v>
      </c>
      <c r="J516" s="2" t="s">
        <v>200</v>
      </c>
      <c r="K516" s="33"/>
      <c r="L516" s="44"/>
      <c r="M516" s="45">
        <v>96.4</v>
      </c>
      <c r="N516" s="2" t="s">
        <v>200</v>
      </c>
      <c r="O516" s="33"/>
      <c r="P516" s="44"/>
      <c r="Q516" s="45">
        <v>5.7</v>
      </c>
      <c r="R516" s="2" t="s">
        <v>200</v>
      </c>
      <c r="S516" s="33"/>
      <c r="T516" s="2"/>
      <c r="U516" s="56" t="s">
        <v>275</v>
      </c>
      <c r="V516" s="2" t="s">
        <v>200</v>
      </c>
      <c r="W516" s="33"/>
      <c r="X516" s="44"/>
      <c r="Y516" s="45">
        <v>179.4</v>
      </c>
      <c r="Z516" s="2" t="s">
        <v>200</v>
      </c>
    </row>
    <row r="517" spans="1:26" x14ac:dyDescent="0.25">
      <c r="A517" s="13"/>
      <c r="B517" s="25"/>
      <c r="C517" s="25" t="s">
        <v>200</v>
      </c>
      <c r="D517" s="26"/>
      <c r="E517" s="26"/>
      <c r="F517" s="25"/>
      <c r="G517" s="25"/>
      <c r="H517" s="26"/>
      <c r="I517" s="26"/>
      <c r="J517" s="25"/>
      <c r="K517" s="25"/>
      <c r="L517" s="26"/>
      <c r="M517" s="26"/>
      <c r="N517" s="25"/>
      <c r="O517" s="25"/>
      <c r="P517" s="26"/>
      <c r="Q517" s="26"/>
      <c r="R517" s="25"/>
      <c r="S517" s="25"/>
      <c r="T517" s="26"/>
      <c r="U517" s="26"/>
      <c r="V517" s="25"/>
      <c r="W517" s="25"/>
      <c r="X517" s="26"/>
      <c r="Y517" s="26"/>
      <c r="Z517" s="25"/>
    </row>
    <row r="518" spans="1:26" ht="15.75" thickBot="1" x14ac:dyDescent="0.3">
      <c r="A518" s="13"/>
      <c r="B518" s="68" t="s">
        <v>702</v>
      </c>
      <c r="C518" s="27" t="s">
        <v>200</v>
      </c>
      <c r="D518" s="39" t="s">
        <v>202</v>
      </c>
      <c r="E518" s="40">
        <v>33.299999999999997</v>
      </c>
      <c r="F518" s="41" t="s">
        <v>200</v>
      </c>
      <c r="G518" s="27"/>
      <c r="H518" s="39" t="s">
        <v>202</v>
      </c>
      <c r="I518" s="40">
        <v>13.5</v>
      </c>
      <c r="J518" s="41" t="s">
        <v>200</v>
      </c>
      <c r="K518" s="27"/>
      <c r="L518" s="39" t="s">
        <v>202</v>
      </c>
      <c r="M518" s="40">
        <v>12.6</v>
      </c>
      <c r="N518" s="41" t="s">
        <v>200</v>
      </c>
      <c r="O518" s="27"/>
      <c r="P518" s="39" t="s">
        <v>202</v>
      </c>
      <c r="Q518" s="40">
        <v>7.4</v>
      </c>
      <c r="R518" s="41" t="s">
        <v>200</v>
      </c>
      <c r="S518" s="27"/>
      <c r="T518" s="41" t="s">
        <v>202</v>
      </c>
      <c r="U518" s="58" t="s">
        <v>275</v>
      </c>
      <c r="V518" s="41" t="s">
        <v>200</v>
      </c>
      <c r="W518" s="27"/>
      <c r="X518" s="39" t="s">
        <v>202</v>
      </c>
      <c r="Y518" s="40">
        <v>66.8</v>
      </c>
      <c r="Z518" s="41" t="s">
        <v>200</v>
      </c>
    </row>
    <row r="519" spans="1:26" ht="15.75" thickTop="1" x14ac:dyDescent="0.25">
      <c r="A519" s="13"/>
      <c r="B519" s="25"/>
      <c r="C519" s="25" t="s">
        <v>200</v>
      </c>
      <c r="D519" s="28"/>
      <c r="E519" s="28"/>
      <c r="F519" s="25"/>
      <c r="G519" s="25"/>
      <c r="H519" s="28"/>
      <c r="I519" s="28"/>
      <c r="J519" s="25"/>
      <c r="K519" s="25"/>
      <c r="L519" s="28"/>
      <c r="M519" s="28"/>
      <c r="N519" s="25"/>
      <c r="O519" s="25"/>
      <c r="P519" s="28"/>
      <c r="Q519" s="28"/>
      <c r="R519" s="25"/>
      <c r="S519" s="25"/>
      <c r="T519" s="28"/>
      <c r="U519" s="28"/>
      <c r="V519" s="25"/>
      <c r="W519" s="25"/>
      <c r="X519" s="28"/>
      <c r="Y519" s="28"/>
      <c r="Z519" s="25"/>
    </row>
  </sheetData>
  <mergeCells count="432">
    <mergeCell ref="B474:Z474"/>
    <mergeCell ref="B475:Z475"/>
    <mergeCell ref="B468:Z468"/>
    <mergeCell ref="B469:Z469"/>
    <mergeCell ref="B470:Z470"/>
    <mergeCell ref="B471:Z471"/>
    <mergeCell ref="B472:Z472"/>
    <mergeCell ref="B473:Z473"/>
    <mergeCell ref="B419:Z419"/>
    <mergeCell ref="B420:Z420"/>
    <mergeCell ref="B464:Z464"/>
    <mergeCell ref="B465:Z465"/>
    <mergeCell ref="B466:Z466"/>
    <mergeCell ref="B467:Z467"/>
    <mergeCell ref="B413:Z413"/>
    <mergeCell ref="B414:Z414"/>
    <mergeCell ref="B415:Z415"/>
    <mergeCell ref="B416:Z416"/>
    <mergeCell ref="B417:Z417"/>
    <mergeCell ref="B418:Z418"/>
    <mergeCell ref="B359:Z359"/>
    <mergeCell ref="B360:Z360"/>
    <mergeCell ref="B409:Z409"/>
    <mergeCell ref="B410:Z410"/>
    <mergeCell ref="B411:Z411"/>
    <mergeCell ref="B412:Z412"/>
    <mergeCell ref="B353:Z353"/>
    <mergeCell ref="B354:Z354"/>
    <mergeCell ref="B355:Z355"/>
    <mergeCell ref="B356:Z356"/>
    <mergeCell ref="B357:Z357"/>
    <mergeCell ref="B358:Z358"/>
    <mergeCell ref="B299:Z299"/>
    <mergeCell ref="B300:Z300"/>
    <mergeCell ref="B349:Z349"/>
    <mergeCell ref="B350:Z350"/>
    <mergeCell ref="B351:Z351"/>
    <mergeCell ref="B352:Z352"/>
    <mergeCell ref="A290:A519"/>
    <mergeCell ref="B290:Z290"/>
    <mergeCell ref="B291:Z291"/>
    <mergeCell ref="B292:Z292"/>
    <mergeCell ref="B293:Z293"/>
    <mergeCell ref="B294:Z294"/>
    <mergeCell ref="B295:Z295"/>
    <mergeCell ref="B296:Z296"/>
    <mergeCell ref="B297:Z297"/>
    <mergeCell ref="B298:Z298"/>
    <mergeCell ref="B235:Z235"/>
    <mergeCell ref="B236:Z236"/>
    <mergeCell ref="B237:Z237"/>
    <mergeCell ref="B238:Z238"/>
    <mergeCell ref="B239:Z239"/>
    <mergeCell ref="B240:Z240"/>
    <mergeCell ref="B180:Z180"/>
    <mergeCell ref="B181:Z181"/>
    <mergeCell ref="B231:Z231"/>
    <mergeCell ref="B232:Z232"/>
    <mergeCell ref="B233:Z233"/>
    <mergeCell ref="B234:Z234"/>
    <mergeCell ref="A171:A289"/>
    <mergeCell ref="B171:Z171"/>
    <mergeCell ref="B172:Z172"/>
    <mergeCell ref="B173:Z173"/>
    <mergeCell ref="B174:Z174"/>
    <mergeCell ref="B175:Z175"/>
    <mergeCell ref="B176:Z176"/>
    <mergeCell ref="B177:Z177"/>
    <mergeCell ref="B178:Z178"/>
    <mergeCell ref="B179:Z179"/>
    <mergeCell ref="B136:Z136"/>
    <mergeCell ref="B137:Z137"/>
    <mergeCell ref="B138:Z138"/>
    <mergeCell ref="B139:Z139"/>
    <mergeCell ref="B140:Z140"/>
    <mergeCell ref="B141:Z141"/>
    <mergeCell ref="B130:Z130"/>
    <mergeCell ref="B131:Z131"/>
    <mergeCell ref="B132:Z132"/>
    <mergeCell ref="B133:Z133"/>
    <mergeCell ref="B134:Z134"/>
    <mergeCell ref="B135:Z135"/>
    <mergeCell ref="B95:Z95"/>
    <mergeCell ref="B96:Z96"/>
    <mergeCell ref="B97:Z97"/>
    <mergeCell ref="B98:Z98"/>
    <mergeCell ref="B99:Z99"/>
    <mergeCell ref="B100:Z100"/>
    <mergeCell ref="B89:Z89"/>
    <mergeCell ref="B90:Z90"/>
    <mergeCell ref="B91:Z91"/>
    <mergeCell ref="B92:Z92"/>
    <mergeCell ref="B93:Z93"/>
    <mergeCell ref="B94:Z94"/>
    <mergeCell ref="B52:Z52"/>
    <mergeCell ref="B53:Z53"/>
    <mergeCell ref="B54:Z54"/>
    <mergeCell ref="B55:Z55"/>
    <mergeCell ref="B56:Z56"/>
    <mergeCell ref="B57:Z57"/>
    <mergeCell ref="B46:Z46"/>
    <mergeCell ref="B47:Z47"/>
    <mergeCell ref="B48:Z48"/>
    <mergeCell ref="B49:Z49"/>
    <mergeCell ref="B50:Z50"/>
    <mergeCell ref="B51:Z51"/>
    <mergeCell ref="B9:Z9"/>
    <mergeCell ref="B10:Z10"/>
    <mergeCell ref="B11:Z11"/>
    <mergeCell ref="B12:Z12"/>
    <mergeCell ref="B13:Z13"/>
    <mergeCell ref="B14:Z14"/>
    <mergeCell ref="A1:A2"/>
    <mergeCell ref="B1:Z1"/>
    <mergeCell ref="B2:Z2"/>
    <mergeCell ref="B3:Z3"/>
    <mergeCell ref="A4:A170"/>
    <mergeCell ref="B4:Z4"/>
    <mergeCell ref="B5:Z5"/>
    <mergeCell ref="B6:Z6"/>
    <mergeCell ref="B7:Z7"/>
    <mergeCell ref="B8:Z8"/>
    <mergeCell ref="C503:F503"/>
    <mergeCell ref="G503:J503"/>
    <mergeCell ref="K503:N503"/>
    <mergeCell ref="O503:R503"/>
    <mergeCell ref="S503:V503"/>
    <mergeCell ref="W503:Z503"/>
    <mergeCell ref="X478:Y479"/>
    <mergeCell ref="Z478:Z479"/>
    <mergeCell ref="C494:F494"/>
    <mergeCell ref="G494:J494"/>
    <mergeCell ref="K494:N494"/>
    <mergeCell ref="O494:R494"/>
    <mergeCell ref="S494:V494"/>
    <mergeCell ref="W494:Z494"/>
    <mergeCell ref="R478:R479"/>
    <mergeCell ref="S478:S479"/>
    <mergeCell ref="T478:U478"/>
    <mergeCell ref="T479:U479"/>
    <mergeCell ref="V478:V479"/>
    <mergeCell ref="W478:W479"/>
    <mergeCell ref="K478:K479"/>
    <mergeCell ref="L478:M478"/>
    <mergeCell ref="L479:M479"/>
    <mergeCell ref="N478:N479"/>
    <mergeCell ref="O478:O479"/>
    <mergeCell ref="P478:Q478"/>
    <mergeCell ref="P479:Q479"/>
    <mergeCell ref="D477:Y477"/>
    <mergeCell ref="B478:B479"/>
    <mergeCell ref="C478:C479"/>
    <mergeCell ref="D478:E478"/>
    <mergeCell ref="D479:E479"/>
    <mergeCell ref="F478:F479"/>
    <mergeCell ref="G478:G479"/>
    <mergeCell ref="H478:I478"/>
    <mergeCell ref="H479:I479"/>
    <mergeCell ref="J478:J479"/>
    <mergeCell ref="C447:F447"/>
    <mergeCell ref="G447:J447"/>
    <mergeCell ref="K447:N447"/>
    <mergeCell ref="O447:R447"/>
    <mergeCell ref="S447:V447"/>
    <mergeCell ref="W447:Z447"/>
    <mergeCell ref="X423:Y424"/>
    <mergeCell ref="Z423:Z424"/>
    <mergeCell ref="C439:F439"/>
    <mergeCell ref="G439:J439"/>
    <mergeCell ref="K439:N439"/>
    <mergeCell ref="O439:R439"/>
    <mergeCell ref="S439:V439"/>
    <mergeCell ref="W439:Z439"/>
    <mergeCell ref="R423:R424"/>
    <mergeCell ref="S423:S424"/>
    <mergeCell ref="T423:U423"/>
    <mergeCell ref="T424:U424"/>
    <mergeCell ref="V423:V424"/>
    <mergeCell ref="W423:W424"/>
    <mergeCell ref="K423:K424"/>
    <mergeCell ref="L423:M423"/>
    <mergeCell ref="L424:M424"/>
    <mergeCell ref="N423:N424"/>
    <mergeCell ref="O423:O424"/>
    <mergeCell ref="P423:Q423"/>
    <mergeCell ref="P424:Q424"/>
    <mergeCell ref="D422:Y422"/>
    <mergeCell ref="B423:B424"/>
    <mergeCell ref="C423:C424"/>
    <mergeCell ref="D423:E423"/>
    <mergeCell ref="D424:E424"/>
    <mergeCell ref="F423:F424"/>
    <mergeCell ref="G423:G424"/>
    <mergeCell ref="H423:I423"/>
    <mergeCell ref="H424:I424"/>
    <mergeCell ref="J423:J424"/>
    <mergeCell ref="X363:Y364"/>
    <mergeCell ref="Z363:Z364"/>
    <mergeCell ref="C388:F388"/>
    <mergeCell ref="G388:J388"/>
    <mergeCell ref="K388:N388"/>
    <mergeCell ref="O388:R388"/>
    <mergeCell ref="S388:V388"/>
    <mergeCell ref="W388:Z388"/>
    <mergeCell ref="R363:R364"/>
    <mergeCell ref="S363:S364"/>
    <mergeCell ref="T363:U363"/>
    <mergeCell ref="T364:U364"/>
    <mergeCell ref="V363:V364"/>
    <mergeCell ref="W363:W364"/>
    <mergeCell ref="K363:K364"/>
    <mergeCell ref="L363:M363"/>
    <mergeCell ref="L364:M364"/>
    <mergeCell ref="N363:N364"/>
    <mergeCell ref="O363:O364"/>
    <mergeCell ref="P363:Q363"/>
    <mergeCell ref="P364:Q364"/>
    <mergeCell ref="D362:Y362"/>
    <mergeCell ref="B363:B364"/>
    <mergeCell ref="C363:C364"/>
    <mergeCell ref="D363:E363"/>
    <mergeCell ref="D364:E364"/>
    <mergeCell ref="F363:F364"/>
    <mergeCell ref="G363:G364"/>
    <mergeCell ref="H363:I363"/>
    <mergeCell ref="H364:I364"/>
    <mergeCell ref="J363:J364"/>
    <mergeCell ref="C328:F328"/>
    <mergeCell ref="G328:J328"/>
    <mergeCell ref="K328:N328"/>
    <mergeCell ref="O328:R328"/>
    <mergeCell ref="S328:V328"/>
    <mergeCell ref="W328:Z328"/>
    <mergeCell ref="T303:U303"/>
    <mergeCell ref="T304:U304"/>
    <mergeCell ref="V303:V304"/>
    <mergeCell ref="W303:W304"/>
    <mergeCell ref="X303:Y304"/>
    <mergeCell ref="Z303:Z304"/>
    <mergeCell ref="N303:N304"/>
    <mergeCell ref="O303:O304"/>
    <mergeCell ref="P303:Q303"/>
    <mergeCell ref="P304:Q304"/>
    <mergeCell ref="R303:R304"/>
    <mergeCell ref="S303:S304"/>
    <mergeCell ref="G303:G304"/>
    <mergeCell ref="H303:I303"/>
    <mergeCell ref="H304:I304"/>
    <mergeCell ref="J303:J304"/>
    <mergeCell ref="K303:K304"/>
    <mergeCell ref="L303:M303"/>
    <mergeCell ref="L304:M304"/>
    <mergeCell ref="V243:V244"/>
    <mergeCell ref="W243:W244"/>
    <mergeCell ref="X243:Y244"/>
    <mergeCell ref="Z243:Z244"/>
    <mergeCell ref="D302:Y302"/>
    <mergeCell ref="B303:B304"/>
    <mergeCell ref="C303:C304"/>
    <mergeCell ref="D303:E303"/>
    <mergeCell ref="D304:E304"/>
    <mergeCell ref="F303:F304"/>
    <mergeCell ref="O243:O244"/>
    <mergeCell ref="P243:Q243"/>
    <mergeCell ref="P244:Q244"/>
    <mergeCell ref="R243:R244"/>
    <mergeCell ref="S243:S244"/>
    <mergeCell ref="T243:U243"/>
    <mergeCell ref="T244:U244"/>
    <mergeCell ref="H244:I244"/>
    <mergeCell ref="J243:J244"/>
    <mergeCell ref="K243:K244"/>
    <mergeCell ref="L243:M243"/>
    <mergeCell ref="L244:M244"/>
    <mergeCell ref="N243:N244"/>
    <mergeCell ref="X184:Y185"/>
    <mergeCell ref="Z184:Z185"/>
    <mergeCell ref="D242:Y242"/>
    <mergeCell ref="B243:B244"/>
    <mergeCell ref="C243:C244"/>
    <mergeCell ref="D243:E243"/>
    <mergeCell ref="D244:E244"/>
    <mergeCell ref="F243:F244"/>
    <mergeCell ref="G243:G244"/>
    <mergeCell ref="H243:I243"/>
    <mergeCell ref="R184:R185"/>
    <mergeCell ref="S184:S185"/>
    <mergeCell ref="T184:U184"/>
    <mergeCell ref="T185:U185"/>
    <mergeCell ref="V184:V185"/>
    <mergeCell ref="W184:W185"/>
    <mergeCell ref="K184:K185"/>
    <mergeCell ref="L184:M184"/>
    <mergeCell ref="L185:M185"/>
    <mergeCell ref="N184:N185"/>
    <mergeCell ref="O184:O185"/>
    <mergeCell ref="P184:Q184"/>
    <mergeCell ref="P185:Q185"/>
    <mergeCell ref="D183:Y183"/>
    <mergeCell ref="B184:B185"/>
    <mergeCell ref="C184:C185"/>
    <mergeCell ref="D184:E184"/>
    <mergeCell ref="D185:E185"/>
    <mergeCell ref="F184:F185"/>
    <mergeCell ref="G184:G185"/>
    <mergeCell ref="H184:I184"/>
    <mergeCell ref="H185:I185"/>
    <mergeCell ref="J184:J185"/>
    <mergeCell ref="X144:Y145"/>
    <mergeCell ref="Z144:Z145"/>
    <mergeCell ref="C146:F146"/>
    <mergeCell ref="G146:J146"/>
    <mergeCell ref="K146:N146"/>
    <mergeCell ref="O146:R146"/>
    <mergeCell ref="S146:V146"/>
    <mergeCell ref="W146:Z146"/>
    <mergeCell ref="R144:R145"/>
    <mergeCell ref="S144:S145"/>
    <mergeCell ref="T144:U144"/>
    <mergeCell ref="T145:U145"/>
    <mergeCell ref="V144:V145"/>
    <mergeCell ref="W144:W145"/>
    <mergeCell ref="K144:K145"/>
    <mergeCell ref="L144:M144"/>
    <mergeCell ref="L145:M145"/>
    <mergeCell ref="N144:N145"/>
    <mergeCell ref="O144:O145"/>
    <mergeCell ref="P144:Q144"/>
    <mergeCell ref="P145:Q145"/>
    <mergeCell ref="D143:Y143"/>
    <mergeCell ref="B144:B145"/>
    <mergeCell ref="C144:C145"/>
    <mergeCell ref="D144:E144"/>
    <mergeCell ref="D145:E145"/>
    <mergeCell ref="F144:F145"/>
    <mergeCell ref="G144:G145"/>
    <mergeCell ref="H144:I144"/>
    <mergeCell ref="H145:I145"/>
    <mergeCell ref="J144:J145"/>
    <mergeCell ref="X103:Y104"/>
    <mergeCell ref="Z103:Z104"/>
    <mergeCell ref="C105:F105"/>
    <mergeCell ref="G105:J105"/>
    <mergeCell ref="K105:N105"/>
    <mergeCell ref="O105:R105"/>
    <mergeCell ref="S105:V105"/>
    <mergeCell ref="W105:Z105"/>
    <mergeCell ref="R103:R104"/>
    <mergeCell ref="S103:S104"/>
    <mergeCell ref="T103:U103"/>
    <mergeCell ref="T104:U104"/>
    <mergeCell ref="V103:V104"/>
    <mergeCell ref="W103:W104"/>
    <mergeCell ref="K103:K104"/>
    <mergeCell ref="L103:M103"/>
    <mergeCell ref="L104:M104"/>
    <mergeCell ref="N103:N104"/>
    <mergeCell ref="O103:O104"/>
    <mergeCell ref="P103:Q103"/>
    <mergeCell ref="P104:Q104"/>
    <mergeCell ref="D102:Y102"/>
    <mergeCell ref="B103:B104"/>
    <mergeCell ref="C103:C104"/>
    <mergeCell ref="D103:E103"/>
    <mergeCell ref="D104:E104"/>
    <mergeCell ref="F103:F104"/>
    <mergeCell ref="G103:G104"/>
    <mergeCell ref="H103:I103"/>
    <mergeCell ref="H104:I104"/>
    <mergeCell ref="J103:J104"/>
    <mergeCell ref="X60:Y61"/>
    <mergeCell ref="Z60:Z61"/>
    <mergeCell ref="C62:F62"/>
    <mergeCell ref="G62:J62"/>
    <mergeCell ref="K62:N62"/>
    <mergeCell ref="O62:R62"/>
    <mergeCell ref="S62:V62"/>
    <mergeCell ref="W62:Z62"/>
    <mergeCell ref="R60:R61"/>
    <mergeCell ref="S60:S61"/>
    <mergeCell ref="T60:U60"/>
    <mergeCell ref="T61:U61"/>
    <mergeCell ref="V60:V61"/>
    <mergeCell ref="W60:W61"/>
    <mergeCell ref="K60:K61"/>
    <mergeCell ref="L60:M60"/>
    <mergeCell ref="L61:M61"/>
    <mergeCell ref="N60:N61"/>
    <mergeCell ref="O60:O61"/>
    <mergeCell ref="P60:Q60"/>
    <mergeCell ref="P61:Q61"/>
    <mergeCell ref="D59:Y59"/>
    <mergeCell ref="B60:B61"/>
    <mergeCell ref="C60:C61"/>
    <mergeCell ref="D60:E60"/>
    <mergeCell ref="D61:E61"/>
    <mergeCell ref="F60:F61"/>
    <mergeCell ref="G60:G61"/>
    <mergeCell ref="H60:I60"/>
    <mergeCell ref="H61:I61"/>
    <mergeCell ref="J60:J61"/>
    <mergeCell ref="X17:Y18"/>
    <mergeCell ref="Z17:Z18"/>
    <mergeCell ref="C19:F19"/>
    <mergeCell ref="G19:J19"/>
    <mergeCell ref="K19:N19"/>
    <mergeCell ref="O19:R19"/>
    <mergeCell ref="S19:V19"/>
    <mergeCell ref="W19:Z19"/>
    <mergeCell ref="R17:R18"/>
    <mergeCell ref="S17:S18"/>
    <mergeCell ref="T17:U17"/>
    <mergeCell ref="T18:U18"/>
    <mergeCell ref="V17:V18"/>
    <mergeCell ref="W17:W18"/>
    <mergeCell ref="K17:K18"/>
    <mergeCell ref="L17:M17"/>
    <mergeCell ref="L18:M18"/>
    <mergeCell ref="N17:N18"/>
    <mergeCell ref="O17:O18"/>
    <mergeCell ref="P17:Q17"/>
    <mergeCell ref="P18:Q18"/>
    <mergeCell ref="D16:Y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4</v>
      </c>
      <c r="B1" s="1" t="s">
        <v>1</v>
      </c>
    </row>
    <row r="2" spans="1:2" x14ac:dyDescent="0.25">
      <c r="A2" s="1" t="s">
        <v>53</v>
      </c>
      <c r="B2" s="1" t="s">
        <v>2</v>
      </c>
    </row>
    <row r="3" spans="1:2" ht="45" x14ac:dyDescent="0.25">
      <c r="A3" s="4" t="s">
        <v>568</v>
      </c>
      <c r="B3" s="5" t="s">
        <v>5</v>
      </c>
    </row>
    <row r="4" spans="1:2" ht="30" x14ac:dyDescent="0.25">
      <c r="A4" s="3" t="s">
        <v>845</v>
      </c>
      <c r="B4" s="9">
        <v>-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5" width="12" bestFit="1" customWidth="1"/>
    <col min="6" max="7" width="17.85546875" bestFit="1" customWidth="1"/>
    <col min="8" max="15" width="36.5703125" bestFit="1" customWidth="1"/>
    <col min="16" max="17" width="17.7109375" bestFit="1" customWidth="1"/>
    <col min="18" max="19" width="26" bestFit="1" customWidth="1"/>
    <col min="20" max="21" width="28.5703125" bestFit="1" customWidth="1"/>
  </cols>
  <sheetData>
    <row r="1" spans="1:21" ht="15" customHeight="1" x14ac:dyDescent="0.25">
      <c r="A1" s="1" t="s">
        <v>846</v>
      </c>
      <c r="B1" s="8" t="s">
        <v>28</v>
      </c>
      <c r="C1" s="8"/>
      <c r="D1" s="8" t="s">
        <v>1</v>
      </c>
      <c r="E1" s="8"/>
      <c r="F1" s="1" t="s">
        <v>847</v>
      </c>
      <c r="G1" s="1" t="s">
        <v>848</v>
      </c>
      <c r="H1" s="8" t="s">
        <v>847</v>
      </c>
      <c r="I1" s="8"/>
      <c r="J1" s="1" t="s">
        <v>28</v>
      </c>
      <c r="K1" s="1" t="s">
        <v>1</v>
      </c>
      <c r="L1" s="8"/>
      <c r="M1" s="8"/>
      <c r="N1" s="8"/>
      <c r="O1" s="8"/>
      <c r="P1" s="1" t="s">
        <v>849</v>
      </c>
      <c r="Q1" s="1" t="s">
        <v>1</v>
      </c>
      <c r="R1" s="1" t="s">
        <v>847</v>
      </c>
      <c r="S1" s="1" t="s">
        <v>849</v>
      </c>
      <c r="T1" s="1" t="s">
        <v>847</v>
      </c>
      <c r="U1" s="1" t="s">
        <v>849</v>
      </c>
    </row>
    <row r="2" spans="1:21" x14ac:dyDescent="0.25">
      <c r="A2" s="1" t="s">
        <v>53</v>
      </c>
      <c r="B2" s="1" t="s">
        <v>2</v>
      </c>
      <c r="C2" s="1" t="s">
        <v>29</v>
      </c>
      <c r="D2" s="1" t="s">
        <v>2</v>
      </c>
      <c r="E2" s="1" t="s">
        <v>29</v>
      </c>
      <c r="F2" s="1" t="s">
        <v>850</v>
      </c>
      <c r="G2" s="1" t="s">
        <v>73</v>
      </c>
      <c r="H2" s="130">
        <v>41789</v>
      </c>
      <c r="I2" s="130">
        <v>41789</v>
      </c>
      <c r="J2" s="1" t="s">
        <v>2</v>
      </c>
      <c r="K2" s="1" t="s">
        <v>2</v>
      </c>
      <c r="L2" s="130">
        <v>41789</v>
      </c>
      <c r="M2" s="130">
        <v>41789</v>
      </c>
      <c r="N2" s="130">
        <v>41789</v>
      </c>
      <c r="O2" s="130">
        <v>41789</v>
      </c>
      <c r="P2" s="1" t="s">
        <v>29</v>
      </c>
      <c r="Q2" s="1" t="s">
        <v>2</v>
      </c>
      <c r="R2" s="1" t="s">
        <v>29</v>
      </c>
      <c r="S2" s="1" t="s">
        <v>29</v>
      </c>
      <c r="T2" s="1" t="s">
        <v>29</v>
      </c>
      <c r="U2" s="1" t="s">
        <v>29</v>
      </c>
    </row>
    <row r="3" spans="1:21" ht="30" x14ac:dyDescent="0.25">
      <c r="A3" s="1"/>
      <c r="B3" s="1" t="s">
        <v>152</v>
      </c>
      <c r="C3" s="1" t="s">
        <v>152</v>
      </c>
      <c r="D3" s="1" t="s">
        <v>152</v>
      </c>
      <c r="E3" s="1" t="s">
        <v>152</v>
      </c>
      <c r="F3" s="1" t="s">
        <v>851</v>
      </c>
      <c r="G3" s="1" t="s">
        <v>851</v>
      </c>
      <c r="H3" s="1" t="s">
        <v>784</v>
      </c>
      <c r="I3" s="1" t="s">
        <v>784</v>
      </c>
      <c r="J3" s="1" t="s">
        <v>784</v>
      </c>
      <c r="K3" s="1" t="s">
        <v>784</v>
      </c>
      <c r="L3" s="1" t="s">
        <v>784</v>
      </c>
      <c r="M3" s="1" t="s">
        <v>784</v>
      </c>
      <c r="N3" s="1" t="s">
        <v>784</v>
      </c>
      <c r="O3" s="1" t="s">
        <v>784</v>
      </c>
      <c r="P3" s="1" t="s">
        <v>792</v>
      </c>
      <c r="Q3" s="1" t="s">
        <v>792</v>
      </c>
      <c r="R3" s="1" t="s">
        <v>792</v>
      </c>
      <c r="S3" s="1" t="s">
        <v>792</v>
      </c>
      <c r="T3" s="1" t="s">
        <v>792</v>
      </c>
      <c r="U3" s="1" t="s">
        <v>792</v>
      </c>
    </row>
    <row r="4" spans="1:21" ht="30" x14ac:dyDescent="0.25">
      <c r="A4" s="1"/>
      <c r="B4" s="1"/>
      <c r="C4" s="1"/>
      <c r="D4" s="1"/>
      <c r="E4" s="1"/>
      <c r="F4" s="1" t="s">
        <v>152</v>
      </c>
      <c r="G4" s="1" t="s">
        <v>152</v>
      </c>
      <c r="H4" s="1" t="s">
        <v>152</v>
      </c>
      <c r="I4" s="1" t="s">
        <v>852</v>
      </c>
      <c r="J4" s="1" t="s">
        <v>152</v>
      </c>
      <c r="K4" s="1" t="s">
        <v>152</v>
      </c>
      <c r="L4" s="1" t="s">
        <v>152</v>
      </c>
      <c r="M4" s="1" t="s">
        <v>852</v>
      </c>
      <c r="N4" s="1" t="s">
        <v>853</v>
      </c>
      <c r="O4" s="1" t="s">
        <v>853</v>
      </c>
      <c r="P4" s="1" t="s">
        <v>152</v>
      </c>
      <c r="Q4" s="1" t="s">
        <v>152</v>
      </c>
      <c r="R4" s="1" t="s">
        <v>854</v>
      </c>
      <c r="S4" s="1" t="s">
        <v>854</v>
      </c>
      <c r="T4" s="1" t="s">
        <v>855</v>
      </c>
      <c r="U4" s="1" t="s">
        <v>855</v>
      </c>
    </row>
    <row r="5" spans="1:21" x14ac:dyDescent="0.25">
      <c r="A5" s="1"/>
      <c r="B5" s="1"/>
      <c r="C5" s="1"/>
      <c r="D5" s="1"/>
      <c r="E5" s="1"/>
      <c r="F5" s="1"/>
      <c r="G5" s="1"/>
      <c r="H5" s="1"/>
      <c r="I5" s="1"/>
      <c r="J5" s="1"/>
      <c r="K5" s="1"/>
      <c r="L5" s="1"/>
      <c r="M5" s="1"/>
      <c r="N5" s="1" t="s">
        <v>152</v>
      </c>
      <c r="O5" s="1" t="s">
        <v>852</v>
      </c>
      <c r="P5" s="1"/>
      <c r="Q5" s="1"/>
      <c r="R5" s="1" t="s">
        <v>152</v>
      </c>
      <c r="S5" s="1" t="s">
        <v>152</v>
      </c>
      <c r="T5" s="1" t="s">
        <v>152</v>
      </c>
      <c r="U5" s="1" t="s">
        <v>152</v>
      </c>
    </row>
    <row r="6" spans="1:21" x14ac:dyDescent="0.25">
      <c r="A6" s="4" t="s">
        <v>85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x14ac:dyDescent="0.25">
      <c r="A7" s="3" t="s">
        <v>857</v>
      </c>
      <c r="B7" s="5" t="s">
        <v>5</v>
      </c>
      <c r="C7" s="5" t="s">
        <v>5</v>
      </c>
      <c r="D7" s="5" t="s">
        <v>5</v>
      </c>
      <c r="E7" s="5" t="s">
        <v>5</v>
      </c>
      <c r="F7" s="6">
        <v>40407</v>
      </c>
      <c r="G7" s="5" t="s">
        <v>5</v>
      </c>
      <c r="H7" s="6">
        <v>41789</v>
      </c>
      <c r="I7" s="6">
        <v>41789</v>
      </c>
      <c r="J7" s="5" t="s">
        <v>5</v>
      </c>
      <c r="K7" s="5" t="s">
        <v>5</v>
      </c>
      <c r="L7" s="5" t="s">
        <v>5</v>
      </c>
      <c r="M7" s="5" t="s">
        <v>5</v>
      </c>
      <c r="N7" s="5" t="s">
        <v>5</v>
      </c>
      <c r="O7" s="5" t="s">
        <v>5</v>
      </c>
      <c r="P7" s="5" t="s">
        <v>5</v>
      </c>
      <c r="Q7" s="5" t="s">
        <v>5</v>
      </c>
      <c r="R7" s="5" t="s">
        <v>5</v>
      </c>
      <c r="S7" s="5" t="s">
        <v>5</v>
      </c>
      <c r="T7" s="5" t="s">
        <v>5</v>
      </c>
      <c r="U7" s="5" t="s">
        <v>5</v>
      </c>
    </row>
    <row r="8" spans="1:21" x14ac:dyDescent="0.25">
      <c r="A8" s="3" t="s">
        <v>858</v>
      </c>
      <c r="B8" s="5" t="s">
        <v>5</v>
      </c>
      <c r="C8" s="5" t="s">
        <v>5</v>
      </c>
      <c r="D8" s="5" t="s">
        <v>5</v>
      </c>
      <c r="E8" s="5" t="s">
        <v>5</v>
      </c>
      <c r="F8" s="5" t="s">
        <v>5</v>
      </c>
      <c r="G8" s="5" t="s">
        <v>5</v>
      </c>
      <c r="H8" s="5" t="s">
        <v>5</v>
      </c>
      <c r="I8" s="5" t="s">
        <v>5</v>
      </c>
      <c r="J8" s="5" t="s">
        <v>5</v>
      </c>
      <c r="K8" s="5" t="s">
        <v>5</v>
      </c>
      <c r="L8" s="131">
        <v>1</v>
      </c>
      <c r="M8" s="131">
        <v>1</v>
      </c>
      <c r="N8" s="5" t="s">
        <v>5</v>
      </c>
      <c r="O8" s="5" t="s">
        <v>5</v>
      </c>
      <c r="P8" s="131">
        <v>1</v>
      </c>
      <c r="Q8" s="5" t="s">
        <v>5</v>
      </c>
      <c r="R8" s="5" t="s">
        <v>5</v>
      </c>
      <c r="S8" s="5" t="s">
        <v>5</v>
      </c>
      <c r="T8" s="5" t="s">
        <v>5</v>
      </c>
      <c r="U8" s="5" t="s">
        <v>5</v>
      </c>
    </row>
    <row r="9" spans="1:21" x14ac:dyDescent="0.25">
      <c r="A9" s="3" t="s">
        <v>859</v>
      </c>
      <c r="B9" s="5" t="s">
        <v>5</v>
      </c>
      <c r="C9" s="5" t="s">
        <v>5</v>
      </c>
      <c r="D9" s="5" t="s">
        <v>5</v>
      </c>
      <c r="E9" s="5" t="s">
        <v>5</v>
      </c>
      <c r="F9" s="10">
        <v>55</v>
      </c>
      <c r="G9" s="5" t="s">
        <v>5</v>
      </c>
      <c r="H9" s="5" t="s">
        <v>5</v>
      </c>
      <c r="I9" s="5" t="s">
        <v>5</v>
      </c>
      <c r="J9" s="5" t="s">
        <v>5</v>
      </c>
      <c r="K9" s="5" t="s">
        <v>5</v>
      </c>
      <c r="L9" s="9">
        <v>26.9</v>
      </c>
      <c r="M9" s="5" t="s">
        <v>860</v>
      </c>
      <c r="N9" s="5" t="s">
        <v>5</v>
      </c>
      <c r="O9" s="5" t="s">
        <v>5</v>
      </c>
      <c r="P9" s="5" t="s">
        <v>5</v>
      </c>
      <c r="Q9" s="5" t="s">
        <v>5</v>
      </c>
      <c r="R9" s="5" t="s">
        <v>5</v>
      </c>
      <c r="S9" s="5" t="s">
        <v>5</v>
      </c>
      <c r="T9" s="5" t="s">
        <v>5</v>
      </c>
      <c r="U9" s="5" t="s">
        <v>5</v>
      </c>
    </row>
    <row r="10" spans="1:21" x14ac:dyDescent="0.25">
      <c r="A10" s="3" t="s">
        <v>861</v>
      </c>
      <c r="B10" s="5" t="s">
        <v>5</v>
      </c>
      <c r="C10" s="5" t="s">
        <v>5</v>
      </c>
      <c r="D10" s="5" t="s">
        <v>5</v>
      </c>
      <c r="E10" s="5" t="s">
        <v>5</v>
      </c>
      <c r="F10" s="5" t="s">
        <v>5</v>
      </c>
      <c r="G10" s="5" t="s">
        <v>5</v>
      </c>
      <c r="H10" s="5">
        <v>87.6</v>
      </c>
      <c r="I10" s="5">
        <v>52.1</v>
      </c>
      <c r="J10" s="5" t="s">
        <v>5</v>
      </c>
      <c r="K10" s="5" t="s">
        <v>5</v>
      </c>
      <c r="L10" s="5" t="s">
        <v>5</v>
      </c>
      <c r="M10" s="5" t="s">
        <v>5</v>
      </c>
      <c r="N10" s="5" t="s">
        <v>5</v>
      </c>
      <c r="O10" s="5" t="s">
        <v>5</v>
      </c>
      <c r="P10" s="5" t="s">
        <v>5</v>
      </c>
      <c r="Q10" s="5" t="s">
        <v>5</v>
      </c>
      <c r="R10" s="5" t="s">
        <v>5</v>
      </c>
      <c r="S10" s="5" t="s">
        <v>5</v>
      </c>
      <c r="T10" s="5" t="s">
        <v>5</v>
      </c>
      <c r="U10" s="5" t="s">
        <v>5</v>
      </c>
    </row>
    <row r="11" spans="1:21" x14ac:dyDescent="0.25">
      <c r="A11" s="3" t="s">
        <v>203</v>
      </c>
      <c r="B11" s="5" t="s">
        <v>5</v>
      </c>
      <c r="C11" s="5" t="s">
        <v>5</v>
      </c>
      <c r="D11" s="5" t="s">
        <v>5</v>
      </c>
      <c r="E11" s="5" t="s">
        <v>5</v>
      </c>
      <c r="F11" s="5" t="s">
        <v>5</v>
      </c>
      <c r="G11" s="5" t="s">
        <v>5</v>
      </c>
      <c r="H11" s="5">
        <v>33.5</v>
      </c>
      <c r="I11" s="5">
        <v>19.899999999999999</v>
      </c>
      <c r="J11" s="5" t="s">
        <v>5</v>
      </c>
      <c r="K11" s="5" t="s">
        <v>5</v>
      </c>
      <c r="L11" s="5" t="s">
        <v>5</v>
      </c>
      <c r="M11" s="5" t="s">
        <v>5</v>
      </c>
      <c r="N11" s="5" t="s">
        <v>5</v>
      </c>
      <c r="O11" s="5" t="s">
        <v>5</v>
      </c>
      <c r="P11" s="5">
        <v>5.0999999999999996</v>
      </c>
      <c r="Q11" s="5">
        <v>5.3</v>
      </c>
      <c r="R11" s="5">
        <v>2.2999999999999998</v>
      </c>
      <c r="S11" s="5">
        <v>2.2999999999999998</v>
      </c>
      <c r="T11" s="5">
        <v>3</v>
      </c>
      <c r="U11" s="5">
        <v>3</v>
      </c>
    </row>
    <row r="12" spans="1:21" x14ac:dyDescent="0.25">
      <c r="A12" s="3" t="s">
        <v>862</v>
      </c>
      <c r="B12" s="5" t="s">
        <v>5</v>
      </c>
      <c r="C12" s="5" t="s">
        <v>5</v>
      </c>
      <c r="D12" s="5" t="s">
        <v>5</v>
      </c>
      <c r="E12" s="5" t="s">
        <v>5</v>
      </c>
      <c r="F12" s="5" t="s">
        <v>5</v>
      </c>
      <c r="G12" s="5" t="s">
        <v>5</v>
      </c>
      <c r="H12" s="5" t="s">
        <v>5</v>
      </c>
      <c r="I12" s="5" t="s">
        <v>5</v>
      </c>
      <c r="J12" s="5" t="s">
        <v>5</v>
      </c>
      <c r="K12" s="5" t="s">
        <v>5</v>
      </c>
      <c r="L12" s="5">
        <v>17.899999999999999</v>
      </c>
      <c r="M12" s="5" t="s">
        <v>5</v>
      </c>
      <c r="N12" s="5">
        <v>17.899999999999999</v>
      </c>
      <c r="O12" s="5">
        <v>10.6</v>
      </c>
      <c r="P12" s="5" t="s">
        <v>5</v>
      </c>
      <c r="Q12" s="5" t="s">
        <v>5</v>
      </c>
      <c r="R12" s="5" t="s">
        <v>5</v>
      </c>
      <c r="S12" s="5" t="s">
        <v>5</v>
      </c>
      <c r="T12" s="5" t="s">
        <v>5</v>
      </c>
      <c r="U12" s="5" t="s">
        <v>5</v>
      </c>
    </row>
    <row r="13" spans="1:21" x14ac:dyDescent="0.25">
      <c r="A13" s="3" t="s">
        <v>863</v>
      </c>
      <c r="B13" s="5" t="s">
        <v>5</v>
      </c>
      <c r="C13" s="5" t="s">
        <v>5</v>
      </c>
      <c r="D13" s="5" t="s">
        <v>5</v>
      </c>
      <c r="E13" s="5" t="s">
        <v>5</v>
      </c>
      <c r="F13" s="5" t="s">
        <v>5</v>
      </c>
      <c r="G13" s="5" t="s">
        <v>5</v>
      </c>
      <c r="H13" s="5" t="s">
        <v>5</v>
      </c>
      <c r="I13" s="5" t="s">
        <v>5</v>
      </c>
      <c r="J13" s="5">
        <v>1.8</v>
      </c>
      <c r="K13" s="5">
        <v>1.8</v>
      </c>
      <c r="L13" s="5" t="s">
        <v>5</v>
      </c>
      <c r="M13" s="5" t="s">
        <v>5</v>
      </c>
      <c r="N13" s="5" t="s">
        <v>5</v>
      </c>
      <c r="O13" s="5" t="s">
        <v>5</v>
      </c>
      <c r="P13" s="5" t="s">
        <v>5</v>
      </c>
      <c r="Q13" s="5" t="s">
        <v>5</v>
      </c>
      <c r="R13" s="5" t="s">
        <v>5</v>
      </c>
      <c r="S13" s="5" t="s">
        <v>5</v>
      </c>
      <c r="T13" s="5" t="s">
        <v>5</v>
      </c>
      <c r="U13" s="5" t="s">
        <v>5</v>
      </c>
    </row>
    <row r="14" spans="1:21" x14ac:dyDescent="0.25">
      <c r="A14" s="3" t="s">
        <v>861</v>
      </c>
      <c r="B14" s="5" t="s">
        <v>5</v>
      </c>
      <c r="C14" s="5" t="s">
        <v>5</v>
      </c>
      <c r="D14" s="5" t="s">
        <v>5</v>
      </c>
      <c r="E14" s="5" t="s">
        <v>5</v>
      </c>
      <c r="F14" s="5" t="s">
        <v>5</v>
      </c>
      <c r="G14" s="5" t="s">
        <v>5</v>
      </c>
      <c r="H14" s="5">
        <v>139</v>
      </c>
      <c r="I14" s="5" t="s">
        <v>5</v>
      </c>
      <c r="J14" s="5" t="s">
        <v>5</v>
      </c>
      <c r="K14" s="5" t="s">
        <v>5</v>
      </c>
      <c r="L14" s="5" t="s">
        <v>5</v>
      </c>
      <c r="M14" s="5" t="s">
        <v>5</v>
      </c>
      <c r="N14" s="5" t="s">
        <v>5</v>
      </c>
      <c r="O14" s="5" t="s">
        <v>5</v>
      </c>
      <c r="P14" s="5">
        <v>12.1</v>
      </c>
      <c r="Q14" s="5" t="s">
        <v>5</v>
      </c>
      <c r="R14" s="5" t="s">
        <v>5</v>
      </c>
      <c r="S14" s="5" t="s">
        <v>5</v>
      </c>
      <c r="T14" s="5" t="s">
        <v>5</v>
      </c>
      <c r="U14" s="5" t="s">
        <v>5</v>
      </c>
    </row>
    <row r="15" spans="1:21" x14ac:dyDescent="0.25">
      <c r="A15" s="3" t="s">
        <v>864</v>
      </c>
      <c r="B15" s="5" t="s">
        <v>5</v>
      </c>
      <c r="C15" s="5" t="s">
        <v>5</v>
      </c>
      <c r="D15" s="5" t="s">
        <v>5</v>
      </c>
      <c r="E15" s="5" t="s">
        <v>5</v>
      </c>
      <c r="F15" s="5">
        <v>503</v>
      </c>
      <c r="G15" s="5" t="s">
        <v>5</v>
      </c>
      <c r="H15" s="5">
        <v>80.400000000000006</v>
      </c>
      <c r="I15" s="5" t="s">
        <v>5</v>
      </c>
      <c r="J15" s="5" t="s">
        <v>5</v>
      </c>
      <c r="K15" s="5" t="s">
        <v>5</v>
      </c>
      <c r="L15" s="5" t="s">
        <v>5</v>
      </c>
      <c r="M15" s="5" t="s">
        <v>5</v>
      </c>
      <c r="N15" s="5" t="s">
        <v>5</v>
      </c>
      <c r="O15" s="5" t="s">
        <v>5</v>
      </c>
      <c r="P15" s="5">
        <v>7</v>
      </c>
      <c r="Q15" s="5" t="s">
        <v>5</v>
      </c>
      <c r="R15" s="5" t="s">
        <v>5</v>
      </c>
      <c r="S15" s="5" t="s">
        <v>5</v>
      </c>
      <c r="T15" s="5" t="s">
        <v>5</v>
      </c>
      <c r="U15" s="5" t="s">
        <v>5</v>
      </c>
    </row>
    <row r="16" spans="1:21" x14ac:dyDescent="0.25">
      <c r="A16" s="3" t="s">
        <v>865</v>
      </c>
      <c r="B16" s="5">
        <v>296.5</v>
      </c>
      <c r="C16" s="5">
        <v>19.100000000000001</v>
      </c>
      <c r="D16" s="5">
        <v>312.5</v>
      </c>
      <c r="E16" s="5">
        <v>19.600000000000001</v>
      </c>
      <c r="F16" s="5" t="s">
        <v>5</v>
      </c>
      <c r="G16" s="5" t="s">
        <v>5</v>
      </c>
      <c r="H16" s="5" t="s">
        <v>5</v>
      </c>
      <c r="I16" s="5" t="s">
        <v>5</v>
      </c>
      <c r="J16" s="5" t="s">
        <v>5</v>
      </c>
      <c r="K16" s="5" t="s">
        <v>5</v>
      </c>
      <c r="L16" s="5" t="s">
        <v>5</v>
      </c>
      <c r="M16" s="5" t="s">
        <v>5</v>
      </c>
      <c r="N16" s="5" t="s">
        <v>5</v>
      </c>
      <c r="O16" s="5" t="s">
        <v>5</v>
      </c>
      <c r="P16" s="5">
        <v>18.5</v>
      </c>
      <c r="Q16" s="5" t="s">
        <v>5</v>
      </c>
      <c r="R16" s="5" t="s">
        <v>5</v>
      </c>
      <c r="S16" s="5" t="s">
        <v>5</v>
      </c>
      <c r="T16" s="5" t="s">
        <v>5</v>
      </c>
      <c r="U16" s="5" t="s">
        <v>5</v>
      </c>
    </row>
    <row r="17" spans="1:21" ht="30" x14ac:dyDescent="0.25">
      <c r="A17" s="3" t="s">
        <v>866</v>
      </c>
      <c r="B17" s="5" t="s">
        <v>5</v>
      </c>
      <c r="C17" s="5" t="s">
        <v>5</v>
      </c>
      <c r="D17" s="5" t="s">
        <v>5</v>
      </c>
      <c r="E17" s="5" t="s">
        <v>5</v>
      </c>
      <c r="F17" s="5">
        <v>14</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row>
    <row r="18" spans="1:21" x14ac:dyDescent="0.25">
      <c r="A18" s="3" t="s">
        <v>867</v>
      </c>
      <c r="B18" s="5" t="s">
        <v>5</v>
      </c>
      <c r="C18" s="5" t="s">
        <v>5</v>
      </c>
      <c r="D18" s="5" t="s">
        <v>5</v>
      </c>
      <c r="E18" s="5" t="s">
        <v>5</v>
      </c>
      <c r="F18" s="5" t="s">
        <v>868</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row>
    <row r="19" spans="1:21" ht="30" x14ac:dyDescent="0.25">
      <c r="A19" s="3" t="s">
        <v>869</v>
      </c>
      <c r="B19" s="5" t="s">
        <v>5</v>
      </c>
      <c r="C19" s="5" t="s">
        <v>5</v>
      </c>
      <c r="D19" s="5" t="s">
        <v>5</v>
      </c>
      <c r="E19" s="5" t="s">
        <v>5</v>
      </c>
      <c r="F19" s="5" t="s">
        <v>5</v>
      </c>
      <c r="G19" s="9">
        <v>34.9</v>
      </c>
      <c r="H19" s="5" t="s">
        <v>5</v>
      </c>
      <c r="I19" s="5" t="s">
        <v>5</v>
      </c>
      <c r="J19" s="5" t="s">
        <v>5</v>
      </c>
      <c r="K19" s="5" t="s">
        <v>5</v>
      </c>
      <c r="L19" s="5" t="s">
        <v>5</v>
      </c>
      <c r="M19" s="5" t="s">
        <v>5</v>
      </c>
      <c r="N19" s="5" t="s">
        <v>5</v>
      </c>
      <c r="O19" s="5" t="s">
        <v>5</v>
      </c>
      <c r="P19" s="5" t="s">
        <v>5</v>
      </c>
      <c r="Q19" s="5" t="s">
        <v>5</v>
      </c>
      <c r="R19" s="5" t="s">
        <v>5</v>
      </c>
      <c r="S19" s="5" t="s">
        <v>5</v>
      </c>
      <c r="T19" s="5" t="s">
        <v>5</v>
      </c>
      <c r="U19" s="5" t="s">
        <v>5</v>
      </c>
    </row>
  </sheetData>
  <mergeCells count="4">
    <mergeCell ref="B1:C1"/>
    <mergeCell ref="D1:E1"/>
    <mergeCell ref="H1:I1"/>
    <mergeCell ref="L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8" t="s">
        <v>28</v>
      </c>
      <c r="C1" s="8"/>
      <c r="D1" s="8" t="s">
        <v>1</v>
      </c>
      <c r="E1" s="8"/>
    </row>
    <row r="2" spans="1:5" x14ac:dyDescent="0.25">
      <c r="A2" s="1" t="s">
        <v>53</v>
      </c>
      <c r="B2" s="1" t="s">
        <v>2</v>
      </c>
      <c r="C2" s="1" t="s">
        <v>29</v>
      </c>
      <c r="D2" s="1" t="s">
        <v>2</v>
      </c>
      <c r="E2" s="1" t="s">
        <v>29</v>
      </c>
    </row>
    <row r="3" spans="1:5" ht="30" x14ac:dyDescent="0.25">
      <c r="A3" s="4" t="s">
        <v>54</v>
      </c>
      <c r="B3" s="5" t="s">
        <v>5</v>
      </c>
      <c r="C3" s="5" t="s">
        <v>5</v>
      </c>
      <c r="D3" s="5" t="s">
        <v>5</v>
      </c>
      <c r="E3" s="5" t="s">
        <v>5</v>
      </c>
    </row>
    <row r="4" spans="1:5" x14ac:dyDescent="0.25">
      <c r="A4" s="3" t="s">
        <v>68</v>
      </c>
      <c r="B4" s="5" t="s">
        <v>69</v>
      </c>
      <c r="C4" s="9">
        <v>0.1</v>
      </c>
      <c r="D4" s="9">
        <v>0.1</v>
      </c>
      <c r="E4" s="9">
        <v>0.2</v>
      </c>
    </row>
    <row r="5" spans="1:5" ht="30" x14ac:dyDescent="0.25">
      <c r="A5" s="3" t="s">
        <v>70</v>
      </c>
      <c r="B5" s="9">
        <v>0.1</v>
      </c>
      <c r="C5" s="9">
        <v>0.1</v>
      </c>
      <c r="D5" s="9">
        <v>0.1</v>
      </c>
      <c r="E5" s="5" t="s">
        <v>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7.7109375" bestFit="1" customWidth="1"/>
    <col min="4" max="6" width="36.5703125" bestFit="1" customWidth="1"/>
  </cols>
  <sheetData>
    <row r="1" spans="1:6" ht="15" customHeight="1" x14ac:dyDescent="0.25">
      <c r="A1" s="1" t="s">
        <v>870</v>
      </c>
      <c r="B1" s="1" t="s">
        <v>849</v>
      </c>
      <c r="C1" s="1" t="s">
        <v>1</v>
      </c>
      <c r="D1" s="8" t="s">
        <v>847</v>
      </c>
      <c r="E1" s="8"/>
      <c r="F1" s="1"/>
    </row>
    <row r="2" spans="1:6" x14ac:dyDescent="0.25">
      <c r="A2" s="1" t="s">
        <v>53</v>
      </c>
      <c r="B2" s="1" t="s">
        <v>29</v>
      </c>
      <c r="C2" s="1" t="s">
        <v>2</v>
      </c>
      <c r="D2" s="130">
        <v>41789</v>
      </c>
      <c r="E2" s="130">
        <v>41789</v>
      </c>
      <c r="F2" s="130">
        <v>41789</v>
      </c>
    </row>
    <row r="3" spans="1:6" ht="30" x14ac:dyDescent="0.25">
      <c r="A3" s="1"/>
      <c r="B3" s="1" t="s">
        <v>792</v>
      </c>
      <c r="C3" s="1" t="s">
        <v>792</v>
      </c>
      <c r="D3" s="1" t="s">
        <v>784</v>
      </c>
      <c r="E3" s="1" t="s">
        <v>784</v>
      </c>
      <c r="F3" s="1" t="s">
        <v>784</v>
      </c>
    </row>
    <row r="4" spans="1:6" x14ac:dyDescent="0.25">
      <c r="A4" s="1"/>
      <c r="B4" s="1" t="s">
        <v>152</v>
      </c>
      <c r="C4" s="1" t="s">
        <v>152</v>
      </c>
      <c r="D4" s="1" t="s">
        <v>152</v>
      </c>
      <c r="E4" s="1" t="s">
        <v>852</v>
      </c>
      <c r="F4" s="1" t="s">
        <v>152</v>
      </c>
    </row>
    <row r="5" spans="1:6" x14ac:dyDescent="0.25">
      <c r="A5" s="4" t="s">
        <v>856</v>
      </c>
      <c r="B5" s="5" t="s">
        <v>5</v>
      </c>
      <c r="C5" s="5" t="s">
        <v>5</v>
      </c>
      <c r="D5" s="5" t="s">
        <v>5</v>
      </c>
      <c r="E5" s="5" t="s">
        <v>5</v>
      </c>
      <c r="F5" s="5" t="s">
        <v>5</v>
      </c>
    </row>
    <row r="6" spans="1:6" x14ac:dyDescent="0.25">
      <c r="A6" s="3" t="s">
        <v>201</v>
      </c>
      <c r="B6" s="10">
        <v>7</v>
      </c>
      <c r="C6" s="5" t="s">
        <v>5</v>
      </c>
      <c r="D6" s="9">
        <v>80.400000000000006</v>
      </c>
      <c r="E6" s="5" t="s">
        <v>5</v>
      </c>
      <c r="F6" s="5" t="s">
        <v>5</v>
      </c>
    </row>
    <row r="7" spans="1:6" x14ac:dyDescent="0.25">
      <c r="A7" s="3" t="s">
        <v>203</v>
      </c>
      <c r="B7" s="5">
        <v>5.0999999999999996</v>
      </c>
      <c r="C7" s="5">
        <v>5.3</v>
      </c>
      <c r="D7" s="5">
        <v>33.5</v>
      </c>
      <c r="E7" s="5">
        <v>19.899999999999999</v>
      </c>
      <c r="F7" s="5" t="s">
        <v>5</v>
      </c>
    </row>
    <row r="8" spans="1:6" x14ac:dyDescent="0.25">
      <c r="A8" s="3" t="s">
        <v>871</v>
      </c>
      <c r="B8" s="5" t="s">
        <v>5</v>
      </c>
      <c r="C8" s="5" t="s">
        <v>5</v>
      </c>
      <c r="D8" s="5" t="s">
        <v>5</v>
      </c>
      <c r="E8" s="5" t="s">
        <v>5</v>
      </c>
      <c r="F8" s="5">
        <v>17.899999999999999</v>
      </c>
    </row>
    <row r="9" spans="1:6" x14ac:dyDescent="0.25">
      <c r="A9" s="3" t="s">
        <v>205</v>
      </c>
      <c r="B9" s="5" t="s">
        <v>5</v>
      </c>
      <c r="C9" s="5" t="s">
        <v>5</v>
      </c>
      <c r="D9" s="5">
        <v>7.2</v>
      </c>
      <c r="E9" s="5" t="s">
        <v>5</v>
      </c>
      <c r="F9" s="5" t="s">
        <v>5</v>
      </c>
    </row>
    <row r="10" spans="1:6" x14ac:dyDescent="0.25">
      <c r="A10" s="3" t="s">
        <v>206</v>
      </c>
      <c r="B10" s="9">
        <v>12.1</v>
      </c>
      <c r="C10" s="5" t="s">
        <v>5</v>
      </c>
      <c r="D10" s="10">
        <v>139</v>
      </c>
      <c r="E10" s="5" t="s">
        <v>5</v>
      </c>
      <c r="F10" s="5" t="s">
        <v>5</v>
      </c>
    </row>
  </sheetData>
  <mergeCells count="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72</v>
      </c>
      <c r="B1" s="8" t="s">
        <v>2</v>
      </c>
      <c r="C1" s="8" t="s">
        <v>73</v>
      </c>
    </row>
    <row r="2" spans="1:3" x14ac:dyDescent="0.25">
      <c r="A2" s="1" t="s">
        <v>53</v>
      </c>
      <c r="B2" s="8"/>
      <c r="C2" s="8"/>
    </row>
    <row r="3" spans="1:3" x14ac:dyDescent="0.25">
      <c r="A3" s="4" t="s">
        <v>856</v>
      </c>
      <c r="B3" s="5" t="s">
        <v>5</v>
      </c>
      <c r="C3" s="5" t="s">
        <v>5</v>
      </c>
    </row>
    <row r="4" spans="1:3" x14ac:dyDescent="0.25">
      <c r="A4" s="3" t="s">
        <v>84</v>
      </c>
      <c r="B4" s="9">
        <v>191.1</v>
      </c>
      <c r="C4" s="9">
        <v>137.30000000000001</v>
      </c>
    </row>
    <row r="5" spans="1:3" ht="30" x14ac:dyDescent="0.25">
      <c r="A5" s="3" t="s">
        <v>784</v>
      </c>
      <c r="B5" s="5" t="s">
        <v>5</v>
      </c>
      <c r="C5" s="5" t="s">
        <v>5</v>
      </c>
    </row>
    <row r="6" spans="1:3" x14ac:dyDescent="0.25">
      <c r="A6" s="4" t="s">
        <v>856</v>
      </c>
      <c r="B6" s="5" t="s">
        <v>5</v>
      </c>
      <c r="C6" s="5" t="s">
        <v>5</v>
      </c>
    </row>
    <row r="7" spans="1:3" x14ac:dyDescent="0.25">
      <c r="A7" s="3" t="s">
        <v>201</v>
      </c>
      <c r="B7" s="5">
        <v>9.5</v>
      </c>
      <c r="C7" s="5" t="s">
        <v>5</v>
      </c>
    </row>
    <row r="8" spans="1:3" x14ac:dyDescent="0.25">
      <c r="A8" s="3" t="s">
        <v>121</v>
      </c>
      <c r="B8" s="5">
        <v>11</v>
      </c>
      <c r="C8" s="5" t="s">
        <v>5</v>
      </c>
    </row>
    <row r="9" spans="1:3" x14ac:dyDescent="0.25">
      <c r="A9" s="3" t="s">
        <v>80</v>
      </c>
      <c r="B9" s="5">
        <v>9.6</v>
      </c>
      <c r="C9" s="5" t="s">
        <v>5</v>
      </c>
    </row>
    <row r="10" spans="1:3" x14ac:dyDescent="0.25">
      <c r="A10" s="3" t="s">
        <v>213</v>
      </c>
      <c r="B10" s="5">
        <v>1.9</v>
      </c>
      <c r="C10" s="5" t="s">
        <v>5</v>
      </c>
    </row>
    <row r="11" spans="1:3" x14ac:dyDescent="0.25">
      <c r="A11" s="3" t="s">
        <v>873</v>
      </c>
      <c r="B11" s="5">
        <v>10.5</v>
      </c>
      <c r="C11" s="5" t="s">
        <v>5</v>
      </c>
    </row>
    <row r="12" spans="1:3" x14ac:dyDescent="0.25">
      <c r="A12" s="3" t="s">
        <v>84</v>
      </c>
      <c r="B12" s="5">
        <v>52.8</v>
      </c>
      <c r="C12" s="5" t="s">
        <v>5</v>
      </c>
    </row>
    <row r="13" spans="1:3" x14ac:dyDescent="0.25">
      <c r="A13" s="3" t="s">
        <v>215</v>
      </c>
      <c r="B13" s="5">
        <v>86.2</v>
      </c>
      <c r="C13" s="5" t="s">
        <v>5</v>
      </c>
    </row>
    <row r="14" spans="1:3" ht="30" x14ac:dyDescent="0.25">
      <c r="A14" s="3" t="s">
        <v>92</v>
      </c>
      <c r="B14" s="5">
        <v>-25.4</v>
      </c>
      <c r="C14" s="5" t="s">
        <v>5</v>
      </c>
    </row>
    <row r="15" spans="1:3" x14ac:dyDescent="0.25">
      <c r="A15" s="3" t="s">
        <v>218</v>
      </c>
      <c r="B15" s="5">
        <v>-17.100000000000001</v>
      </c>
      <c r="C15" s="5" t="s">
        <v>5</v>
      </c>
    </row>
    <row r="16" spans="1:3" x14ac:dyDescent="0.25">
      <c r="A16" s="3" t="s">
        <v>151</v>
      </c>
      <c r="B16" s="10">
        <v>139</v>
      </c>
      <c r="C16" s="5"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74</v>
      </c>
      <c r="B1" s="1" t="s">
        <v>1</v>
      </c>
    </row>
    <row r="2" spans="1:2" x14ac:dyDescent="0.25">
      <c r="A2" s="1" t="s">
        <v>53</v>
      </c>
      <c r="B2" s="1" t="s">
        <v>2</v>
      </c>
    </row>
    <row r="3" spans="1:2" x14ac:dyDescent="0.25">
      <c r="A3" s="4" t="s">
        <v>856</v>
      </c>
      <c r="B3" s="5" t="s">
        <v>5</v>
      </c>
    </row>
    <row r="4" spans="1:2" x14ac:dyDescent="0.25">
      <c r="A4" s="3" t="s">
        <v>875</v>
      </c>
      <c r="B4" s="5">
        <v>86.2</v>
      </c>
    </row>
    <row r="5" spans="1:2" ht="45" x14ac:dyDescent="0.25">
      <c r="A5" s="3" t="s">
        <v>876</v>
      </c>
      <c r="B5" s="5" t="s">
        <v>5</v>
      </c>
    </row>
    <row r="6" spans="1:2" x14ac:dyDescent="0.25">
      <c r="A6" s="4" t="s">
        <v>856</v>
      </c>
      <c r="B6" s="5" t="s">
        <v>5</v>
      </c>
    </row>
    <row r="7" spans="1:2" x14ac:dyDescent="0.25">
      <c r="A7" s="3" t="s">
        <v>875</v>
      </c>
      <c r="B7" s="5">
        <v>80.900000000000006</v>
      </c>
    </row>
    <row r="8" spans="1:2" x14ac:dyDescent="0.25">
      <c r="A8" s="3" t="s">
        <v>877</v>
      </c>
      <c r="B8" s="5" t="s">
        <v>5</v>
      </c>
    </row>
    <row r="9" spans="1:2" x14ac:dyDescent="0.25">
      <c r="A9" s="4" t="s">
        <v>856</v>
      </c>
      <c r="B9" s="5" t="s">
        <v>5</v>
      </c>
    </row>
    <row r="10" spans="1:2" x14ac:dyDescent="0.25">
      <c r="A10" s="3" t="s">
        <v>878</v>
      </c>
      <c r="B10" s="5" t="s">
        <v>879</v>
      </c>
    </row>
    <row r="11" spans="1:2" ht="60" x14ac:dyDescent="0.25">
      <c r="A11" s="3" t="s">
        <v>880</v>
      </c>
      <c r="B11" s="5" t="s">
        <v>5</v>
      </c>
    </row>
    <row r="12" spans="1:2" x14ac:dyDescent="0.25">
      <c r="A12" s="4" t="s">
        <v>856</v>
      </c>
      <c r="B12" s="5" t="s">
        <v>5</v>
      </c>
    </row>
    <row r="13" spans="1:2" x14ac:dyDescent="0.25">
      <c r="A13" s="3" t="s">
        <v>875</v>
      </c>
      <c r="B13" s="5">
        <v>76.5</v>
      </c>
    </row>
    <row r="14" spans="1:2" ht="30" x14ac:dyDescent="0.25">
      <c r="A14" s="3" t="s">
        <v>881</v>
      </c>
      <c r="B14" s="5" t="s">
        <v>5</v>
      </c>
    </row>
    <row r="15" spans="1:2" x14ac:dyDescent="0.25">
      <c r="A15" s="4" t="s">
        <v>856</v>
      </c>
      <c r="B15" s="5" t="s">
        <v>5</v>
      </c>
    </row>
    <row r="16" spans="1:2" x14ac:dyDescent="0.25">
      <c r="A16" s="3" t="s">
        <v>878</v>
      </c>
      <c r="B16" s="5" t="s">
        <v>882</v>
      </c>
    </row>
    <row r="17" spans="1:2" ht="75" x14ac:dyDescent="0.25">
      <c r="A17" s="3" t="s">
        <v>883</v>
      </c>
      <c r="B17" s="5" t="s">
        <v>5</v>
      </c>
    </row>
    <row r="18" spans="1:2" x14ac:dyDescent="0.25">
      <c r="A18" s="4" t="s">
        <v>856</v>
      </c>
      <c r="B18" s="5" t="s">
        <v>5</v>
      </c>
    </row>
    <row r="19" spans="1:2" x14ac:dyDescent="0.25">
      <c r="A19" s="3" t="s">
        <v>875</v>
      </c>
      <c r="B19" s="5">
        <v>1.5</v>
      </c>
    </row>
    <row r="20" spans="1:2" ht="30" x14ac:dyDescent="0.25">
      <c r="A20" s="3" t="s">
        <v>884</v>
      </c>
      <c r="B20" s="5" t="s">
        <v>5</v>
      </c>
    </row>
    <row r="21" spans="1:2" x14ac:dyDescent="0.25">
      <c r="A21" s="4" t="s">
        <v>856</v>
      </c>
      <c r="B21" s="5" t="s">
        <v>5</v>
      </c>
    </row>
    <row r="22" spans="1:2" x14ac:dyDescent="0.25">
      <c r="A22" s="3" t="s">
        <v>878</v>
      </c>
      <c r="B22" s="5" t="s">
        <v>885</v>
      </c>
    </row>
    <row r="23" spans="1:2" ht="75" x14ac:dyDescent="0.25">
      <c r="A23" s="3" t="s">
        <v>886</v>
      </c>
      <c r="B23" s="5" t="s">
        <v>5</v>
      </c>
    </row>
    <row r="24" spans="1:2" x14ac:dyDescent="0.25">
      <c r="A24" s="4" t="s">
        <v>856</v>
      </c>
      <c r="B24" s="5" t="s">
        <v>5</v>
      </c>
    </row>
    <row r="25" spans="1:2" x14ac:dyDescent="0.25">
      <c r="A25" s="3" t="s">
        <v>875</v>
      </c>
      <c r="B25" s="5">
        <v>2.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27.5703125" bestFit="1" customWidth="1"/>
    <col min="6" max="6" width="36.5703125" bestFit="1" customWidth="1"/>
  </cols>
  <sheetData>
    <row r="1" spans="1:6" ht="15" customHeight="1" x14ac:dyDescent="0.25">
      <c r="A1" s="1" t="s">
        <v>887</v>
      </c>
      <c r="B1" s="8" t="s">
        <v>28</v>
      </c>
      <c r="C1" s="8"/>
      <c r="D1" s="8" t="s">
        <v>1</v>
      </c>
      <c r="E1" s="8"/>
      <c r="F1" s="1" t="s">
        <v>849</v>
      </c>
    </row>
    <row r="2" spans="1:6" ht="30" x14ac:dyDescent="0.25">
      <c r="A2" s="1" t="s">
        <v>888</v>
      </c>
      <c r="B2" s="1" t="s">
        <v>2</v>
      </c>
      <c r="C2" s="1" t="s">
        <v>29</v>
      </c>
      <c r="D2" s="1" t="s">
        <v>2</v>
      </c>
      <c r="E2" s="1" t="s">
        <v>29</v>
      </c>
      <c r="F2" s="1" t="s">
        <v>2</v>
      </c>
    </row>
    <row r="3" spans="1:6" ht="30" x14ac:dyDescent="0.25">
      <c r="A3" s="1"/>
      <c r="B3" s="1" t="s">
        <v>794</v>
      </c>
      <c r="C3" s="1" t="s">
        <v>794</v>
      </c>
      <c r="D3" s="1" t="s">
        <v>794</v>
      </c>
      <c r="E3" s="1" t="s">
        <v>794</v>
      </c>
      <c r="F3" s="1" t="s">
        <v>784</v>
      </c>
    </row>
    <row r="4" spans="1:6" ht="45" x14ac:dyDescent="0.25">
      <c r="A4" s="4" t="s">
        <v>889</v>
      </c>
      <c r="B4" s="5" t="s">
        <v>5</v>
      </c>
      <c r="C4" s="5" t="s">
        <v>5</v>
      </c>
      <c r="D4" s="5" t="s">
        <v>5</v>
      </c>
      <c r="E4" s="5" t="s">
        <v>5</v>
      </c>
      <c r="F4" s="5" t="s">
        <v>5</v>
      </c>
    </row>
    <row r="5" spans="1:6" x14ac:dyDescent="0.25">
      <c r="A5" s="3" t="s">
        <v>244</v>
      </c>
      <c r="B5" s="9">
        <v>567.79999999999995</v>
      </c>
      <c r="C5" s="9">
        <v>599.70000000000005</v>
      </c>
      <c r="D5" s="9">
        <v>1072.7</v>
      </c>
      <c r="E5" s="9">
        <v>1140.8</v>
      </c>
      <c r="F5" s="10">
        <v>7</v>
      </c>
    </row>
    <row r="6" spans="1:6" x14ac:dyDescent="0.25">
      <c r="A6" s="3" t="s">
        <v>44</v>
      </c>
      <c r="B6" s="9">
        <v>-4.5999999999999996</v>
      </c>
      <c r="C6" s="9">
        <v>18.899999999999999</v>
      </c>
      <c r="D6" s="10">
        <v>-6</v>
      </c>
      <c r="E6" s="9">
        <v>20.6</v>
      </c>
      <c r="F6" s="9">
        <v>-1.2</v>
      </c>
    </row>
    <row r="7" spans="1:6" ht="30" x14ac:dyDescent="0.25">
      <c r="A7" s="3" t="s">
        <v>890</v>
      </c>
      <c r="B7" s="9">
        <v>-0.05</v>
      </c>
      <c r="C7" s="9">
        <v>0.2</v>
      </c>
      <c r="D7" s="9">
        <v>-0.06</v>
      </c>
      <c r="E7" s="9">
        <v>0.21</v>
      </c>
      <c r="F7" s="5"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91</v>
      </c>
      <c r="B1" s="1" t="s">
        <v>849</v>
      </c>
      <c r="C1" s="1" t="s">
        <v>1</v>
      </c>
    </row>
    <row r="2" spans="1:3" x14ac:dyDescent="0.25">
      <c r="A2" s="1" t="s">
        <v>53</v>
      </c>
      <c r="B2" s="1" t="s">
        <v>29</v>
      </c>
      <c r="C2" s="1" t="s">
        <v>2</v>
      </c>
    </row>
    <row r="3" spans="1:3" x14ac:dyDescent="0.25">
      <c r="A3" s="3" t="s">
        <v>792</v>
      </c>
      <c r="B3" s="5" t="s">
        <v>5</v>
      </c>
      <c r="C3" s="5" t="s">
        <v>5</v>
      </c>
    </row>
    <row r="4" spans="1:3" x14ac:dyDescent="0.25">
      <c r="A4" s="4" t="s">
        <v>856</v>
      </c>
      <c r="B4" s="5" t="s">
        <v>5</v>
      </c>
      <c r="C4" s="5" t="s">
        <v>5</v>
      </c>
    </row>
    <row r="5" spans="1:3" x14ac:dyDescent="0.25">
      <c r="A5" s="3" t="s">
        <v>203</v>
      </c>
      <c r="B5" s="9">
        <v>5.0999999999999996</v>
      </c>
      <c r="C5" s="9">
        <v>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2</v>
      </c>
      <c r="B1" s="8" t="s">
        <v>28</v>
      </c>
      <c r="C1" s="8"/>
      <c r="D1" s="8" t="s">
        <v>1</v>
      </c>
      <c r="E1" s="8"/>
    </row>
    <row r="2" spans="1:5" x14ac:dyDescent="0.25">
      <c r="A2" s="1" t="s">
        <v>53</v>
      </c>
      <c r="B2" s="1" t="s">
        <v>2</v>
      </c>
      <c r="C2" s="1" t="s">
        <v>29</v>
      </c>
      <c r="D2" s="1" t="s">
        <v>2</v>
      </c>
      <c r="E2" s="1" t="s">
        <v>29</v>
      </c>
    </row>
    <row r="3" spans="1:5" ht="30" x14ac:dyDescent="0.25">
      <c r="A3" s="4" t="s">
        <v>893</v>
      </c>
      <c r="B3" s="5" t="s">
        <v>5</v>
      </c>
      <c r="C3" s="5" t="s">
        <v>5</v>
      </c>
      <c r="D3" s="5" t="s">
        <v>5</v>
      </c>
      <c r="E3" s="5" t="s">
        <v>5</v>
      </c>
    </row>
    <row r="4" spans="1:5" ht="30" x14ac:dyDescent="0.25">
      <c r="A4" s="3" t="s">
        <v>894</v>
      </c>
      <c r="B4" s="9">
        <v>0.1</v>
      </c>
      <c r="C4" s="10">
        <v>2</v>
      </c>
      <c r="D4" s="9">
        <v>2.2999999999999998</v>
      </c>
      <c r="E4" s="10">
        <v>2</v>
      </c>
    </row>
    <row r="5" spans="1:5" x14ac:dyDescent="0.25">
      <c r="A5" s="3" t="s">
        <v>895</v>
      </c>
      <c r="B5" s="5">
        <v>0.3</v>
      </c>
      <c r="C5" s="5">
        <v>0</v>
      </c>
      <c r="D5" s="5">
        <v>1.9</v>
      </c>
      <c r="E5" s="5">
        <v>0</v>
      </c>
    </row>
    <row r="6" spans="1:5" x14ac:dyDescent="0.25">
      <c r="A6" s="3" t="s">
        <v>896</v>
      </c>
      <c r="B6" s="5" t="s">
        <v>5</v>
      </c>
      <c r="C6" s="5" t="s">
        <v>5</v>
      </c>
      <c r="D6" s="5" t="s">
        <v>5</v>
      </c>
      <c r="E6" s="5" t="s">
        <v>5</v>
      </c>
    </row>
    <row r="7" spans="1:5" ht="30" x14ac:dyDescent="0.25">
      <c r="A7" s="4" t="s">
        <v>893</v>
      </c>
      <c r="B7" s="5" t="s">
        <v>5</v>
      </c>
      <c r="C7" s="5" t="s">
        <v>5</v>
      </c>
      <c r="D7" s="5" t="s">
        <v>5</v>
      </c>
      <c r="E7" s="5" t="s">
        <v>5</v>
      </c>
    </row>
    <row r="8" spans="1:5" x14ac:dyDescent="0.25">
      <c r="A8" s="3" t="s">
        <v>897</v>
      </c>
      <c r="B8" s="5">
        <v>2</v>
      </c>
      <c r="C8" s="5" t="s">
        <v>5</v>
      </c>
      <c r="D8" s="5">
        <v>2</v>
      </c>
      <c r="E8" s="5" t="s">
        <v>5</v>
      </c>
    </row>
    <row r="9" spans="1:5" x14ac:dyDescent="0.25">
      <c r="A9" s="3" t="s">
        <v>898</v>
      </c>
      <c r="B9" s="5" t="s">
        <v>5</v>
      </c>
      <c r="C9" s="5" t="s">
        <v>5</v>
      </c>
      <c r="D9" s="5" t="s">
        <v>5</v>
      </c>
      <c r="E9" s="5" t="s">
        <v>5</v>
      </c>
    </row>
    <row r="10" spans="1:5" ht="30" x14ac:dyDescent="0.25">
      <c r="A10" s="4" t="s">
        <v>893</v>
      </c>
      <c r="B10" s="5" t="s">
        <v>5</v>
      </c>
      <c r="C10" s="5" t="s">
        <v>5</v>
      </c>
      <c r="D10" s="5" t="s">
        <v>5</v>
      </c>
      <c r="E10" s="5" t="s">
        <v>5</v>
      </c>
    </row>
    <row r="11" spans="1:5" ht="30" x14ac:dyDescent="0.25">
      <c r="A11" s="3" t="s">
        <v>894</v>
      </c>
      <c r="B11" s="5">
        <v>0.1</v>
      </c>
      <c r="C11" s="5">
        <v>1</v>
      </c>
      <c r="D11" s="5">
        <v>2.2000000000000002</v>
      </c>
      <c r="E11" s="5">
        <v>1</v>
      </c>
    </row>
    <row r="12" spans="1:5" x14ac:dyDescent="0.25">
      <c r="A12" s="3" t="s">
        <v>895</v>
      </c>
      <c r="B12" s="5">
        <v>0</v>
      </c>
      <c r="C12" s="5" t="s">
        <v>5</v>
      </c>
      <c r="D12" s="5">
        <v>0.9</v>
      </c>
      <c r="E12" s="5" t="s">
        <v>5</v>
      </c>
    </row>
    <row r="13" spans="1:5" ht="30" x14ac:dyDescent="0.25">
      <c r="A13" s="3" t="s">
        <v>899</v>
      </c>
      <c r="B13" s="5" t="s">
        <v>5</v>
      </c>
      <c r="C13" s="5" t="s">
        <v>5</v>
      </c>
      <c r="D13" s="5" t="s">
        <v>5</v>
      </c>
      <c r="E13" s="5" t="s">
        <v>5</v>
      </c>
    </row>
    <row r="14" spans="1:5" ht="30" x14ac:dyDescent="0.25">
      <c r="A14" s="4" t="s">
        <v>893</v>
      </c>
      <c r="B14" s="5" t="s">
        <v>5</v>
      </c>
      <c r="C14" s="5" t="s">
        <v>5</v>
      </c>
      <c r="D14" s="5" t="s">
        <v>5</v>
      </c>
      <c r="E14" s="5" t="s">
        <v>5</v>
      </c>
    </row>
    <row r="15" spans="1:5" x14ac:dyDescent="0.25">
      <c r="A15" s="3" t="s">
        <v>897</v>
      </c>
      <c r="B15" s="5">
        <v>1</v>
      </c>
      <c r="C15" s="5" t="s">
        <v>5</v>
      </c>
      <c r="D15" s="5">
        <v>1</v>
      </c>
      <c r="E15" s="5" t="s">
        <v>5</v>
      </c>
    </row>
    <row r="16" spans="1:5" ht="30" x14ac:dyDescent="0.25">
      <c r="A16" s="3" t="s">
        <v>900</v>
      </c>
      <c r="B16" s="5" t="s">
        <v>5</v>
      </c>
      <c r="C16" s="5" t="s">
        <v>5</v>
      </c>
      <c r="D16" s="5" t="s">
        <v>5</v>
      </c>
      <c r="E16" s="5" t="s">
        <v>5</v>
      </c>
    </row>
    <row r="17" spans="1:5" ht="30" x14ac:dyDescent="0.25">
      <c r="A17" s="4" t="s">
        <v>893</v>
      </c>
      <c r="B17" s="5" t="s">
        <v>5</v>
      </c>
      <c r="C17" s="5" t="s">
        <v>5</v>
      </c>
      <c r="D17" s="5" t="s">
        <v>5</v>
      </c>
      <c r="E17" s="5" t="s">
        <v>5</v>
      </c>
    </row>
    <row r="18" spans="1:5" x14ac:dyDescent="0.25">
      <c r="A18" s="3" t="s">
        <v>897</v>
      </c>
      <c r="B18" s="5">
        <v>1</v>
      </c>
      <c r="C18" s="5" t="s">
        <v>5</v>
      </c>
      <c r="D18" s="5">
        <v>1</v>
      </c>
      <c r="E18" s="5" t="s">
        <v>5</v>
      </c>
    </row>
    <row r="19" spans="1:5" ht="30" x14ac:dyDescent="0.25">
      <c r="A19" s="3" t="s">
        <v>901</v>
      </c>
      <c r="B19" s="5" t="s">
        <v>5</v>
      </c>
      <c r="C19" s="5" t="s">
        <v>5</v>
      </c>
      <c r="D19" s="5" t="s">
        <v>5</v>
      </c>
      <c r="E19" s="5" t="s">
        <v>5</v>
      </c>
    </row>
    <row r="20" spans="1:5" ht="30" x14ac:dyDescent="0.25">
      <c r="A20" s="4" t="s">
        <v>893</v>
      </c>
      <c r="B20" s="5" t="s">
        <v>5</v>
      </c>
      <c r="C20" s="5" t="s">
        <v>5</v>
      </c>
      <c r="D20" s="5" t="s">
        <v>5</v>
      </c>
      <c r="E20" s="5" t="s">
        <v>5</v>
      </c>
    </row>
    <row r="21" spans="1:5" ht="30" x14ac:dyDescent="0.25">
      <c r="A21" s="3" t="s">
        <v>894</v>
      </c>
      <c r="B21" s="5" t="s">
        <v>5</v>
      </c>
      <c r="C21" s="5" t="s">
        <v>5</v>
      </c>
      <c r="D21" s="5">
        <v>5</v>
      </c>
      <c r="E21" s="5" t="s">
        <v>5</v>
      </c>
    </row>
    <row r="22" spans="1:5" ht="30" x14ac:dyDescent="0.25">
      <c r="A22" s="3" t="s">
        <v>902</v>
      </c>
      <c r="B22" s="5" t="s">
        <v>5</v>
      </c>
      <c r="C22" s="5" t="s">
        <v>5</v>
      </c>
      <c r="D22" s="5" t="s">
        <v>5</v>
      </c>
      <c r="E22" s="5" t="s">
        <v>5</v>
      </c>
    </row>
    <row r="23" spans="1:5" ht="30" x14ac:dyDescent="0.25">
      <c r="A23" s="4" t="s">
        <v>893</v>
      </c>
      <c r="B23" s="5" t="s">
        <v>5</v>
      </c>
      <c r="C23" s="5" t="s">
        <v>5</v>
      </c>
      <c r="D23" s="5" t="s">
        <v>5</v>
      </c>
      <c r="E23" s="5" t="s">
        <v>5</v>
      </c>
    </row>
    <row r="24" spans="1:5" ht="30" x14ac:dyDescent="0.25">
      <c r="A24" s="3" t="s">
        <v>894</v>
      </c>
      <c r="B24" s="5" t="s">
        <v>5</v>
      </c>
      <c r="C24" s="5" t="s">
        <v>5</v>
      </c>
      <c r="D24" s="10">
        <v>6</v>
      </c>
      <c r="E24" s="5"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3</v>
      </c>
      <c r="B1" s="8" t="s">
        <v>28</v>
      </c>
      <c r="C1" s="8"/>
      <c r="D1" s="8" t="s">
        <v>1</v>
      </c>
      <c r="E1" s="8"/>
    </row>
    <row r="2" spans="1:5" x14ac:dyDescent="0.25">
      <c r="A2" s="1" t="s">
        <v>53</v>
      </c>
      <c r="B2" s="1" t="s">
        <v>2</v>
      </c>
      <c r="C2" s="1" t="s">
        <v>29</v>
      </c>
      <c r="D2" s="1" t="s">
        <v>2</v>
      </c>
      <c r="E2" s="1" t="s">
        <v>29</v>
      </c>
    </row>
    <row r="3" spans="1:5" ht="30" x14ac:dyDescent="0.25">
      <c r="A3" s="4" t="s">
        <v>893</v>
      </c>
      <c r="B3" s="5" t="s">
        <v>5</v>
      </c>
      <c r="C3" s="5" t="s">
        <v>5</v>
      </c>
      <c r="D3" s="5" t="s">
        <v>5</v>
      </c>
      <c r="E3" s="5" t="s">
        <v>5</v>
      </c>
    </row>
    <row r="4" spans="1:5" x14ac:dyDescent="0.25">
      <c r="A4" s="3" t="s">
        <v>904</v>
      </c>
      <c r="B4" s="9">
        <v>0.1</v>
      </c>
      <c r="C4" s="10">
        <v>2</v>
      </c>
      <c r="D4" s="9">
        <v>2.2999999999999998</v>
      </c>
      <c r="E4" s="10">
        <v>2</v>
      </c>
    </row>
    <row r="5" spans="1:5" x14ac:dyDescent="0.25">
      <c r="A5" s="3" t="s">
        <v>898</v>
      </c>
      <c r="B5" s="5" t="s">
        <v>5</v>
      </c>
      <c r="C5" s="5" t="s">
        <v>5</v>
      </c>
      <c r="D5" s="5" t="s">
        <v>5</v>
      </c>
      <c r="E5" s="5" t="s">
        <v>5</v>
      </c>
    </row>
    <row r="6" spans="1:5" ht="30" x14ac:dyDescent="0.25">
      <c r="A6" s="4" t="s">
        <v>893</v>
      </c>
      <c r="B6" s="5" t="s">
        <v>5</v>
      </c>
      <c r="C6" s="5" t="s">
        <v>5</v>
      </c>
      <c r="D6" s="5" t="s">
        <v>5</v>
      </c>
      <c r="E6" s="5" t="s">
        <v>5</v>
      </c>
    </row>
    <row r="7" spans="1:5" x14ac:dyDescent="0.25">
      <c r="A7" s="3" t="s">
        <v>904</v>
      </c>
      <c r="B7" s="5">
        <v>0.1</v>
      </c>
      <c r="C7" s="5">
        <v>1</v>
      </c>
      <c r="D7" s="5">
        <v>2.2000000000000002</v>
      </c>
      <c r="E7" s="5">
        <v>1</v>
      </c>
    </row>
    <row r="8" spans="1:5" x14ac:dyDescent="0.25">
      <c r="A8" s="3" t="s">
        <v>905</v>
      </c>
      <c r="B8" s="5" t="s">
        <v>5</v>
      </c>
      <c r="C8" s="5" t="s">
        <v>5</v>
      </c>
      <c r="D8" s="5" t="s">
        <v>5</v>
      </c>
      <c r="E8" s="5" t="s">
        <v>5</v>
      </c>
    </row>
    <row r="9" spans="1:5" ht="30" x14ac:dyDescent="0.25">
      <c r="A9" s="4" t="s">
        <v>893</v>
      </c>
      <c r="B9" s="5" t="s">
        <v>5</v>
      </c>
      <c r="C9" s="5" t="s">
        <v>5</v>
      </c>
      <c r="D9" s="5" t="s">
        <v>5</v>
      </c>
      <c r="E9" s="5" t="s">
        <v>5</v>
      </c>
    </row>
    <row r="10" spans="1:5" x14ac:dyDescent="0.25">
      <c r="A10" s="3" t="s">
        <v>904</v>
      </c>
      <c r="B10" s="5">
        <v>0</v>
      </c>
      <c r="C10" s="5">
        <v>0.7</v>
      </c>
      <c r="D10" s="5">
        <v>0.1</v>
      </c>
      <c r="E10" s="5">
        <v>0.7</v>
      </c>
    </row>
    <row r="11" spans="1:5" x14ac:dyDescent="0.25">
      <c r="A11" s="3" t="s">
        <v>906</v>
      </c>
      <c r="B11" s="5" t="s">
        <v>5</v>
      </c>
      <c r="C11" s="5" t="s">
        <v>5</v>
      </c>
      <c r="D11" s="5" t="s">
        <v>5</v>
      </c>
      <c r="E11" s="5" t="s">
        <v>5</v>
      </c>
    </row>
    <row r="12" spans="1:5" ht="30" x14ac:dyDescent="0.25">
      <c r="A12" s="4" t="s">
        <v>893</v>
      </c>
      <c r="B12" s="5" t="s">
        <v>5</v>
      </c>
      <c r="C12" s="5" t="s">
        <v>5</v>
      </c>
      <c r="D12" s="5" t="s">
        <v>5</v>
      </c>
      <c r="E12" s="5" t="s">
        <v>5</v>
      </c>
    </row>
    <row r="13" spans="1:5" x14ac:dyDescent="0.25">
      <c r="A13" s="3" t="s">
        <v>904</v>
      </c>
      <c r="B13" s="10">
        <v>0</v>
      </c>
      <c r="C13" s="9">
        <v>0.3</v>
      </c>
      <c r="D13" s="10">
        <v>0</v>
      </c>
      <c r="E13" s="9">
        <v>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7</v>
      </c>
      <c r="B1" s="8" t="s">
        <v>28</v>
      </c>
      <c r="C1" s="8"/>
      <c r="D1" s="8" t="s">
        <v>1</v>
      </c>
      <c r="E1" s="8"/>
    </row>
    <row r="2" spans="1:5" x14ac:dyDescent="0.25">
      <c r="A2" s="1" t="s">
        <v>53</v>
      </c>
      <c r="B2" s="1" t="s">
        <v>2</v>
      </c>
      <c r="C2" s="1" t="s">
        <v>29</v>
      </c>
      <c r="D2" s="1" t="s">
        <v>2</v>
      </c>
      <c r="E2" s="1" t="s">
        <v>29</v>
      </c>
    </row>
    <row r="3" spans="1:5" ht="30" x14ac:dyDescent="0.25">
      <c r="A3" s="4" t="s">
        <v>893</v>
      </c>
      <c r="B3" s="5" t="s">
        <v>5</v>
      </c>
      <c r="C3" s="5" t="s">
        <v>5</v>
      </c>
      <c r="D3" s="5" t="s">
        <v>5</v>
      </c>
      <c r="E3" s="5" t="s">
        <v>5</v>
      </c>
    </row>
    <row r="4" spans="1:5" x14ac:dyDescent="0.25">
      <c r="A4" s="3" t="s">
        <v>895</v>
      </c>
      <c r="B4" s="9">
        <v>0.3</v>
      </c>
      <c r="C4" s="10">
        <v>0</v>
      </c>
      <c r="D4" s="9">
        <v>1.9</v>
      </c>
      <c r="E4" s="10">
        <v>0</v>
      </c>
    </row>
    <row r="5" spans="1:5" x14ac:dyDescent="0.25">
      <c r="A5" s="3" t="s">
        <v>898</v>
      </c>
      <c r="B5" s="5" t="s">
        <v>5</v>
      </c>
      <c r="C5" s="5" t="s">
        <v>5</v>
      </c>
      <c r="D5" s="5" t="s">
        <v>5</v>
      </c>
      <c r="E5" s="5" t="s">
        <v>5</v>
      </c>
    </row>
    <row r="6" spans="1:5" ht="30" x14ac:dyDescent="0.25">
      <c r="A6" s="4" t="s">
        <v>893</v>
      </c>
      <c r="B6" s="5" t="s">
        <v>5</v>
      </c>
      <c r="C6" s="5" t="s">
        <v>5</v>
      </c>
      <c r="D6" s="5" t="s">
        <v>5</v>
      </c>
      <c r="E6" s="5" t="s">
        <v>5</v>
      </c>
    </row>
    <row r="7" spans="1:5" x14ac:dyDescent="0.25">
      <c r="A7" s="3" t="s">
        <v>895</v>
      </c>
      <c r="B7" s="5">
        <v>0</v>
      </c>
      <c r="C7" s="5" t="s">
        <v>5</v>
      </c>
      <c r="D7" s="5">
        <v>0.9</v>
      </c>
      <c r="E7" s="5" t="s">
        <v>5</v>
      </c>
    </row>
    <row r="8" spans="1:5" x14ac:dyDescent="0.25">
      <c r="A8" s="3" t="s">
        <v>905</v>
      </c>
      <c r="B8" s="5" t="s">
        <v>5</v>
      </c>
      <c r="C8" s="5" t="s">
        <v>5</v>
      </c>
      <c r="D8" s="5" t="s">
        <v>5</v>
      </c>
      <c r="E8" s="5" t="s">
        <v>5</v>
      </c>
    </row>
    <row r="9" spans="1:5" ht="30" x14ac:dyDescent="0.25">
      <c r="A9" s="4" t="s">
        <v>893</v>
      </c>
      <c r="B9" s="5" t="s">
        <v>5</v>
      </c>
      <c r="C9" s="5" t="s">
        <v>5</v>
      </c>
      <c r="D9" s="5" t="s">
        <v>5</v>
      </c>
      <c r="E9" s="5" t="s">
        <v>5</v>
      </c>
    </row>
    <row r="10" spans="1:5" x14ac:dyDescent="0.25">
      <c r="A10" s="3" t="s">
        <v>895</v>
      </c>
      <c r="B10" s="9">
        <v>0.3</v>
      </c>
      <c r="C10" s="5" t="s">
        <v>5</v>
      </c>
      <c r="D10" s="10">
        <v>1</v>
      </c>
      <c r="E10" s="5"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8</v>
      </c>
      <c r="B1" s="8" t="s">
        <v>28</v>
      </c>
      <c r="C1" s="8"/>
      <c r="D1" s="8" t="s">
        <v>1</v>
      </c>
      <c r="E1" s="8"/>
    </row>
    <row r="2" spans="1:5" x14ac:dyDescent="0.25">
      <c r="A2" s="1" t="s">
        <v>53</v>
      </c>
      <c r="B2" s="1" t="s">
        <v>2</v>
      </c>
      <c r="C2" s="1" t="s">
        <v>29</v>
      </c>
      <c r="D2" s="1" t="s">
        <v>2</v>
      </c>
      <c r="E2" s="1" t="s">
        <v>29</v>
      </c>
    </row>
    <row r="3" spans="1:5" ht="30" x14ac:dyDescent="0.25">
      <c r="A3" s="4" t="s">
        <v>893</v>
      </c>
      <c r="B3" s="5" t="s">
        <v>5</v>
      </c>
      <c r="C3" s="5" t="s">
        <v>5</v>
      </c>
      <c r="D3" s="5" t="s">
        <v>5</v>
      </c>
      <c r="E3" s="5" t="s">
        <v>5</v>
      </c>
    </row>
    <row r="4" spans="1:5" x14ac:dyDescent="0.25">
      <c r="A4" s="3" t="s">
        <v>909</v>
      </c>
      <c r="B4" s="9">
        <v>0.1</v>
      </c>
      <c r="C4" s="10">
        <v>2</v>
      </c>
      <c r="D4" s="9">
        <v>2.2999999999999998</v>
      </c>
      <c r="E4" s="10">
        <v>2</v>
      </c>
    </row>
    <row r="5" spans="1:5" x14ac:dyDescent="0.25">
      <c r="A5" s="3" t="s">
        <v>898</v>
      </c>
      <c r="B5" s="5" t="s">
        <v>5</v>
      </c>
      <c r="C5" s="5" t="s">
        <v>5</v>
      </c>
      <c r="D5" s="5" t="s">
        <v>5</v>
      </c>
      <c r="E5" s="5" t="s">
        <v>5</v>
      </c>
    </row>
    <row r="6" spans="1:5" ht="30" x14ac:dyDescent="0.25">
      <c r="A6" s="4" t="s">
        <v>893</v>
      </c>
      <c r="B6" s="5" t="s">
        <v>5</v>
      </c>
      <c r="C6" s="5" t="s">
        <v>5</v>
      </c>
      <c r="D6" s="5" t="s">
        <v>5</v>
      </c>
      <c r="E6" s="5" t="s">
        <v>5</v>
      </c>
    </row>
    <row r="7" spans="1:5" x14ac:dyDescent="0.25">
      <c r="A7" s="3" t="s">
        <v>910</v>
      </c>
      <c r="B7" s="5" t="s">
        <v>5</v>
      </c>
      <c r="C7" s="5" t="s">
        <v>5</v>
      </c>
      <c r="D7" s="5" t="s">
        <v>69</v>
      </c>
      <c r="E7" s="5" t="s">
        <v>5</v>
      </c>
    </row>
    <row r="8" spans="1:5" x14ac:dyDescent="0.25">
      <c r="A8" s="3" t="s">
        <v>909</v>
      </c>
      <c r="B8" s="5">
        <v>0.1</v>
      </c>
      <c r="C8" s="5">
        <v>1</v>
      </c>
      <c r="D8" s="5">
        <v>2.2000000000000002</v>
      </c>
      <c r="E8" s="5">
        <v>1</v>
      </c>
    </row>
    <row r="9" spans="1:5" x14ac:dyDescent="0.25">
      <c r="A9" s="3" t="s">
        <v>911</v>
      </c>
      <c r="B9" s="5" t="s">
        <v>5</v>
      </c>
      <c r="C9" s="5" t="s">
        <v>5</v>
      </c>
      <c r="D9" s="5">
        <v>-2.2000000000000002</v>
      </c>
      <c r="E9" s="5" t="s">
        <v>5</v>
      </c>
    </row>
    <row r="10" spans="1:5" x14ac:dyDescent="0.25">
      <c r="A10" s="3" t="s">
        <v>912</v>
      </c>
      <c r="B10" s="5" t="s">
        <v>69</v>
      </c>
      <c r="C10" s="5" t="s">
        <v>5</v>
      </c>
      <c r="D10" s="5" t="s">
        <v>69</v>
      </c>
      <c r="E10" s="5" t="s">
        <v>5</v>
      </c>
    </row>
    <row r="11" spans="1:5" ht="30" x14ac:dyDescent="0.25">
      <c r="A11" s="3" t="s">
        <v>913</v>
      </c>
      <c r="B11" s="5" t="s">
        <v>5</v>
      </c>
      <c r="C11" s="5" t="s">
        <v>5</v>
      </c>
      <c r="D11" s="5" t="s">
        <v>5</v>
      </c>
      <c r="E11" s="5" t="s">
        <v>5</v>
      </c>
    </row>
    <row r="12" spans="1:5" ht="30" x14ac:dyDescent="0.25">
      <c r="A12" s="4" t="s">
        <v>893</v>
      </c>
      <c r="B12" s="5" t="s">
        <v>5</v>
      </c>
      <c r="C12" s="5" t="s">
        <v>5</v>
      </c>
      <c r="D12" s="5" t="s">
        <v>5</v>
      </c>
      <c r="E12" s="5" t="s">
        <v>5</v>
      </c>
    </row>
    <row r="13" spans="1:5" x14ac:dyDescent="0.25">
      <c r="A13" s="3" t="s">
        <v>910</v>
      </c>
      <c r="B13" s="5" t="s">
        <v>5</v>
      </c>
      <c r="C13" s="5" t="s">
        <v>5</v>
      </c>
      <c r="D13" s="5" t="s">
        <v>69</v>
      </c>
      <c r="E13" s="5" t="s">
        <v>5</v>
      </c>
    </row>
    <row r="14" spans="1:5" x14ac:dyDescent="0.25">
      <c r="A14" s="3" t="s">
        <v>909</v>
      </c>
      <c r="B14" s="5" t="s">
        <v>5</v>
      </c>
      <c r="C14" s="5" t="s">
        <v>5</v>
      </c>
      <c r="D14" s="5">
        <v>2.2000000000000002</v>
      </c>
      <c r="E14" s="5" t="s">
        <v>5</v>
      </c>
    </row>
    <row r="15" spans="1:5" x14ac:dyDescent="0.25">
      <c r="A15" s="3" t="s">
        <v>911</v>
      </c>
      <c r="B15" s="5" t="s">
        <v>5</v>
      </c>
      <c r="C15" s="5" t="s">
        <v>5</v>
      </c>
      <c r="D15" s="5">
        <v>-2.2000000000000002</v>
      </c>
      <c r="E15" s="5" t="s">
        <v>5</v>
      </c>
    </row>
    <row r="16" spans="1:5" x14ac:dyDescent="0.25">
      <c r="A16" s="3" t="s">
        <v>912</v>
      </c>
      <c r="B16" s="5" t="s">
        <v>69</v>
      </c>
      <c r="C16" s="5" t="s">
        <v>5</v>
      </c>
      <c r="D16" s="5" t="s">
        <v>69</v>
      </c>
      <c r="E16" s="5" t="s">
        <v>5</v>
      </c>
    </row>
    <row r="17" spans="1:5" x14ac:dyDescent="0.25">
      <c r="A17" s="3" t="s">
        <v>905</v>
      </c>
      <c r="B17" s="5" t="s">
        <v>5</v>
      </c>
      <c r="C17" s="5" t="s">
        <v>5</v>
      </c>
      <c r="D17" s="5" t="s">
        <v>5</v>
      </c>
      <c r="E17" s="5" t="s">
        <v>5</v>
      </c>
    </row>
    <row r="18" spans="1:5" ht="30" x14ac:dyDescent="0.25">
      <c r="A18" s="4" t="s">
        <v>893</v>
      </c>
      <c r="B18" s="5" t="s">
        <v>5</v>
      </c>
      <c r="C18" s="5" t="s">
        <v>5</v>
      </c>
      <c r="D18" s="5" t="s">
        <v>5</v>
      </c>
      <c r="E18" s="5" t="s">
        <v>5</v>
      </c>
    </row>
    <row r="19" spans="1:5" x14ac:dyDescent="0.25">
      <c r="A19" s="3" t="s">
        <v>910</v>
      </c>
      <c r="B19" s="5" t="s">
        <v>5</v>
      </c>
      <c r="C19" s="5" t="s">
        <v>5</v>
      </c>
      <c r="D19" s="5" t="s">
        <v>69</v>
      </c>
      <c r="E19" s="5" t="s">
        <v>5</v>
      </c>
    </row>
    <row r="20" spans="1:5" x14ac:dyDescent="0.25">
      <c r="A20" s="3" t="s">
        <v>909</v>
      </c>
      <c r="B20" s="5">
        <v>0</v>
      </c>
      <c r="C20" s="5">
        <v>0.7</v>
      </c>
      <c r="D20" s="5">
        <v>0.1</v>
      </c>
      <c r="E20" s="5">
        <v>0.7</v>
      </c>
    </row>
    <row r="21" spans="1:5" x14ac:dyDescent="0.25">
      <c r="A21" s="3" t="s">
        <v>911</v>
      </c>
      <c r="B21" s="5" t="s">
        <v>5</v>
      </c>
      <c r="C21" s="5" t="s">
        <v>5</v>
      </c>
      <c r="D21" s="5">
        <v>-0.1</v>
      </c>
      <c r="E21" s="5" t="s">
        <v>5</v>
      </c>
    </row>
    <row r="22" spans="1:5" x14ac:dyDescent="0.25">
      <c r="A22" s="3" t="s">
        <v>912</v>
      </c>
      <c r="B22" s="5" t="s">
        <v>69</v>
      </c>
      <c r="C22" s="5" t="s">
        <v>5</v>
      </c>
      <c r="D22" s="5" t="s">
        <v>69</v>
      </c>
      <c r="E22" s="5" t="s">
        <v>5</v>
      </c>
    </row>
    <row r="23" spans="1:5" ht="30" x14ac:dyDescent="0.25">
      <c r="A23" s="3" t="s">
        <v>914</v>
      </c>
      <c r="B23" s="5" t="s">
        <v>5</v>
      </c>
      <c r="C23" s="5" t="s">
        <v>5</v>
      </c>
      <c r="D23" s="5" t="s">
        <v>5</v>
      </c>
      <c r="E23" s="5" t="s">
        <v>5</v>
      </c>
    </row>
    <row r="24" spans="1:5" ht="30" x14ac:dyDescent="0.25">
      <c r="A24" s="4" t="s">
        <v>893</v>
      </c>
      <c r="B24" s="5" t="s">
        <v>5</v>
      </c>
      <c r="C24" s="5" t="s">
        <v>5</v>
      </c>
      <c r="D24" s="5" t="s">
        <v>5</v>
      </c>
      <c r="E24" s="5" t="s">
        <v>5</v>
      </c>
    </row>
    <row r="25" spans="1:5" x14ac:dyDescent="0.25">
      <c r="A25" s="3" t="s">
        <v>910</v>
      </c>
      <c r="B25" s="5" t="s">
        <v>5</v>
      </c>
      <c r="C25" s="5" t="s">
        <v>5</v>
      </c>
      <c r="D25" s="5" t="s">
        <v>69</v>
      </c>
      <c r="E25" s="5" t="s">
        <v>5</v>
      </c>
    </row>
    <row r="26" spans="1:5" x14ac:dyDescent="0.25">
      <c r="A26" s="3" t="s">
        <v>909</v>
      </c>
      <c r="B26" s="5" t="s">
        <v>5</v>
      </c>
      <c r="C26" s="5" t="s">
        <v>5</v>
      </c>
      <c r="D26" s="5">
        <v>0.1</v>
      </c>
      <c r="E26" s="5" t="s">
        <v>5</v>
      </c>
    </row>
    <row r="27" spans="1:5" x14ac:dyDescent="0.25">
      <c r="A27" s="3" t="s">
        <v>911</v>
      </c>
      <c r="B27" s="5" t="s">
        <v>5</v>
      </c>
      <c r="C27" s="5" t="s">
        <v>5</v>
      </c>
      <c r="D27" s="5">
        <v>-0.1</v>
      </c>
      <c r="E27" s="5" t="s">
        <v>5</v>
      </c>
    </row>
    <row r="28" spans="1:5" x14ac:dyDescent="0.25">
      <c r="A28" s="3" t="s">
        <v>912</v>
      </c>
      <c r="B28" s="5" t="s">
        <v>69</v>
      </c>
      <c r="C28" s="5" t="s">
        <v>5</v>
      </c>
      <c r="D28" s="5" t="s">
        <v>69</v>
      </c>
      <c r="E28" s="5"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5</v>
      </c>
      <c r="B1" s="8" t="s">
        <v>28</v>
      </c>
      <c r="C1" s="8"/>
      <c r="D1" s="8" t="s">
        <v>1</v>
      </c>
      <c r="E1" s="8"/>
    </row>
    <row r="2" spans="1:5" x14ac:dyDescent="0.25">
      <c r="A2" s="1" t="s">
        <v>53</v>
      </c>
      <c r="B2" s="1" t="s">
        <v>2</v>
      </c>
      <c r="C2" s="1" t="s">
        <v>29</v>
      </c>
      <c r="D2" s="1" t="s">
        <v>2</v>
      </c>
      <c r="E2" s="1" t="s">
        <v>29</v>
      </c>
    </row>
    <row r="3" spans="1:5" ht="45" x14ac:dyDescent="0.25">
      <c r="A3" s="4" t="s">
        <v>916</v>
      </c>
      <c r="B3" s="5" t="s">
        <v>5</v>
      </c>
      <c r="C3" s="5" t="s">
        <v>5</v>
      </c>
      <c r="D3" s="5" t="s">
        <v>5</v>
      </c>
      <c r="E3" s="5" t="s">
        <v>5</v>
      </c>
    </row>
    <row r="4" spans="1:5" x14ac:dyDescent="0.25">
      <c r="A4" s="3" t="s">
        <v>116</v>
      </c>
      <c r="B4" s="9">
        <v>2.1</v>
      </c>
      <c r="C4" s="9">
        <v>1.8</v>
      </c>
      <c r="D4" s="9">
        <v>3.4</v>
      </c>
      <c r="E4" s="9">
        <v>2.5</v>
      </c>
    </row>
    <row r="5" spans="1:5" x14ac:dyDescent="0.25">
      <c r="A5" s="3" t="s">
        <v>917</v>
      </c>
      <c r="B5" s="5" t="s">
        <v>5</v>
      </c>
      <c r="C5" s="5" t="s">
        <v>5</v>
      </c>
      <c r="D5" s="5" t="s">
        <v>5</v>
      </c>
      <c r="E5" s="5" t="s">
        <v>5</v>
      </c>
    </row>
    <row r="6" spans="1:5" ht="45" x14ac:dyDescent="0.25">
      <c r="A6" s="4" t="s">
        <v>916</v>
      </c>
      <c r="B6" s="5" t="s">
        <v>5</v>
      </c>
      <c r="C6" s="5" t="s">
        <v>5</v>
      </c>
      <c r="D6" s="5" t="s">
        <v>5</v>
      </c>
      <c r="E6" s="5" t="s">
        <v>5</v>
      </c>
    </row>
    <row r="7" spans="1:5" x14ac:dyDescent="0.25">
      <c r="A7" s="3" t="s">
        <v>116</v>
      </c>
      <c r="B7" s="5">
        <v>0.4</v>
      </c>
      <c r="C7" s="5">
        <v>0.3</v>
      </c>
      <c r="D7" s="5">
        <v>0.8</v>
      </c>
      <c r="E7" s="5">
        <v>0.4</v>
      </c>
    </row>
    <row r="8" spans="1:5" x14ac:dyDescent="0.25">
      <c r="A8" s="3" t="s">
        <v>918</v>
      </c>
      <c r="B8" s="5" t="s">
        <v>5</v>
      </c>
      <c r="C8" s="5" t="s">
        <v>5</v>
      </c>
      <c r="D8" s="5" t="s">
        <v>5</v>
      </c>
      <c r="E8" s="5" t="s">
        <v>5</v>
      </c>
    </row>
    <row r="9" spans="1:5" ht="45" x14ac:dyDescent="0.25">
      <c r="A9" s="4" t="s">
        <v>916</v>
      </c>
      <c r="B9" s="5" t="s">
        <v>5</v>
      </c>
      <c r="C9" s="5" t="s">
        <v>5</v>
      </c>
      <c r="D9" s="5" t="s">
        <v>5</v>
      </c>
      <c r="E9" s="5" t="s">
        <v>5</v>
      </c>
    </row>
    <row r="10" spans="1:5" x14ac:dyDescent="0.25">
      <c r="A10" s="3" t="s">
        <v>116</v>
      </c>
      <c r="B10" s="5">
        <v>0.6</v>
      </c>
      <c r="C10" s="5">
        <v>0.2</v>
      </c>
      <c r="D10" s="5">
        <v>0.8</v>
      </c>
      <c r="E10" s="5">
        <v>0.4</v>
      </c>
    </row>
    <row r="11" spans="1:5" x14ac:dyDescent="0.25">
      <c r="A11" s="3" t="s">
        <v>155</v>
      </c>
      <c r="B11" s="5" t="s">
        <v>5</v>
      </c>
      <c r="C11" s="5" t="s">
        <v>5</v>
      </c>
      <c r="D11" s="5" t="s">
        <v>5</v>
      </c>
      <c r="E11" s="5" t="s">
        <v>5</v>
      </c>
    </row>
    <row r="12" spans="1:5" ht="45" x14ac:dyDescent="0.25">
      <c r="A12" s="4" t="s">
        <v>916</v>
      </c>
      <c r="B12" s="5" t="s">
        <v>5</v>
      </c>
      <c r="C12" s="5" t="s">
        <v>5</v>
      </c>
      <c r="D12" s="5" t="s">
        <v>5</v>
      </c>
      <c r="E12" s="5" t="s">
        <v>5</v>
      </c>
    </row>
    <row r="13" spans="1:5" x14ac:dyDescent="0.25">
      <c r="A13" s="3" t="s">
        <v>116</v>
      </c>
      <c r="B13" s="5">
        <v>0.7</v>
      </c>
      <c r="C13" s="5">
        <v>0.5</v>
      </c>
      <c r="D13" s="5">
        <v>1.4</v>
      </c>
      <c r="E13" s="5">
        <v>0.9</v>
      </c>
    </row>
    <row r="14" spans="1:5" x14ac:dyDescent="0.25">
      <c r="A14" s="3" t="s">
        <v>153</v>
      </c>
      <c r="B14" s="5" t="s">
        <v>5</v>
      </c>
      <c r="C14" s="5" t="s">
        <v>5</v>
      </c>
      <c r="D14" s="5" t="s">
        <v>5</v>
      </c>
      <c r="E14" s="5" t="s">
        <v>5</v>
      </c>
    </row>
    <row r="15" spans="1:5" ht="45" x14ac:dyDescent="0.25">
      <c r="A15" s="4" t="s">
        <v>916</v>
      </c>
      <c r="B15" s="5" t="s">
        <v>5</v>
      </c>
      <c r="C15" s="5" t="s">
        <v>5</v>
      </c>
      <c r="D15" s="5" t="s">
        <v>5</v>
      </c>
      <c r="E15" s="5" t="s">
        <v>5</v>
      </c>
    </row>
    <row r="16" spans="1:5" x14ac:dyDescent="0.25">
      <c r="A16" s="3" t="s">
        <v>116</v>
      </c>
      <c r="B16" s="9">
        <v>0.4</v>
      </c>
      <c r="C16" s="9">
        <v>0.8</v>
      </c>
      <c r="D16" s="9">
        <v>0.4</v>
      </c>
      <c r="E16" s="9">
        <v>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1</v>
      </c>
      <c r="B1" s="8" t="s">
        <v>2</v>
      </c>
      <c r="C1" s="8" t="s">
        <v>72</v>
      </c>
      <c r="D1" s="8" t="s">
        <v>73</v>
      </c>
      <c r="E1" s="8" t="s">
        <v>29</v>
      </c>
      <c r="F1" s="8" t="s">
        <v>74</v>
      </c>
      <c r="G1" s="8" t="s">
        <v>75</v>
      </c>
    </row>
    <row r="2" spans="1:7" x14ac:dyDescent="0.25">
      <c r="A2" s="1" t="s">
        <v>53</v>
      </c>
      <c r="B2" s="8"/>
      <c r="C2" s="8"/>
      <c r="D2" s="8"/>
      <c r="E2" s="8"/>
      <c r="F2" s="8"/>
      <c r="G2" s="8"/>
    </row>
    <row r="3" spans="1:7" x14ac:dyDescent="0.25">
      <c r="A3" s="4" t="s">
        <v>76</v>
      </c>
      <c r="B3" s="5" t="s">
        <v>5</v>
      </c>
      <c r="C3" s="5" t="s">
        <v>5</v>
      </c>
      <c r="D3" s="5" t="s">
        <v>5</v>
      </c>
      <c r="E3" s="5" t="s">
        <v>5</v>
      </c>
      <c r="F3" s="5" t="s">
        <v>5</v>
      </c>
      <c r="G3" s="5" t="s">
        <v>5</v>
      </c>
    </row>
    <row r="4" spans="1:7" x14ac:dyDescent="0.25">
      <c r="A4" s="3" t="s">
        <v>77</v>
      </c>
      <c r="B4" s="9">
        <v>90.9</v>
      </c>
      <c r="C4" s="9">
        <v>40.6</v>
      </c>
      <c r="D4" s="9">
        <v>47.2</v>
      </c>
      <c r="E4" s="9">
        <v>66.8</v>
      </c>
      <c r="F4" s="10">
        <v>93</v>
      </c>
      <c r="G4" s="9">
        <v>179.4</v>
      </c>
    </row>
    <row r="5" spans="1:7" ht="30" x14ac:dyDescent="0.25">
      <c r="A5" s="3" t="s">
        <v>78</v>
      </c>
      <c r="B5" s="5">
        <v>285</v>
      </c>
      <c r="C5" s="5" t="s">
        <v>5</v>
      </c>
      <c r="D5" s="5">
        <v>204.4</v>
      </c>
      <c r="E5" s="5" t="s">
        <v>5</v>
      </c>
      <c r="F5" s="5" t="s">
        <v>5</v>
      </c>
      <c r="G5" s="5" t="s">
        <v>5</v>
      </c>
    </row>
    <row r="6" spans="1:7" x14ac:dyDescent="0.25">
      <c r="A6" s="3" t="s">
        <v>79</v>
      </c>
      <c r="B6" s="5">
        <v>1</v>
      </c>
      <c r="C6" s="5" t="s">
        <v>5</v>
      </c>
      <c r="D6" s="5">
        <v>1.1000000000000001</v>
      </c>
      <c r="E6" s="5" t="s">
        <v>5</v>
      </c>
      <c r="F6" s="5" t="s">
        <v>5</v>
      </c>
      <c r="G6" s="5" t="s">
        <v>5</v>
      </c>
    </row>
    <row r="7" spans="1:7" x14ac:dyDescent="0.25">
      <c r="A7" s="3" t="s">
        <v>80</v>
      </c>
      <c r="B7" s="5">
        <v>251.4</v>
      </c>
      <c r="C7" s="5" t="s">
        <v>5</v>
      </c>
      <c r="D7" s="5">
        <v>233.1</v>
      </c>
      <c r="E7" s="5" t="s">
        <v>5</v>
      </c>
      <c r="F7" s="5" t="s">
        <v>5</v>
      </c>
      <c r="G7" s="5" t="s">
        <v>5</v>
      </c>
    </row>
    <row r="8" spans="1:7" ht="30" x14ac:dyDescent="0.25">
      <c r="A8" s="3" t="s">
        <v>81</v>
      </c>
      <c r="B8" s="5">
        <v>23.4</v>
      </c>
      <c r="C8" s="5" t="s">
        <v>5</v>
      </c>
      <c r="D8" s="5">
        <v>19.3</v>
      </c>
      <c r="E8" s="5" t="s">
        <v>5</v>
      </c>
      <c r="F8" s="5" t="s">
        <v>5</v>
      </c>
      <c r="G8" s="5" t="s">
        <v>5</v>
      </c>
    </row>
    <row r="9" spans="1:7" x14ac:dyDescent="0.25">
      <c r="A9" s="3" t="s">
        <v>82</v>
      </c>
      <c r="B9" s="5">
        <v>651.70000000000005</v>
      </c>
      <c r="C9" s="5" t="s">
        <v>5</v>
      </c>
      <c r="D9" s="5">
        <v>505.1</v>
      </c>
      <c r="E9" s="5" t="s">
        <v>5</v>
      </c>
      <c r="F9" s="5" t="s">
        <v>5</v>
      </c>
      <c r="G9" s="5" t="s">
        <v>5</v>
      </c>
    </row>
    <row r="10" spans="1:7" x14ac:dyDescent="0.25">
      <c r="A10" s="3" t="s">
        <v>83</v>
      </c>
      <c r="B10" s="5">
        <v>479.2</v>
      </c>
      <c r="C10" s="5" t="s">
        <v>5</v>
      </c>
      <c r="D10" s="5">
        <v>483.7</v>
      </c>
      <c r="E10" s="5" t="s">
        <v>5</v>
      </c>
      <c r="F10" s="5" t="s">
        <v>5</v>
      </c>
      <c r="G10" s="5" t="s">
        <v>5</v>
      </c>
    </row>
    <row r="11" spans="1:7" x14ac:dyDescent="0.25">
      <c r="A11" s="3" t="s">
        <v>84</v>
      </c>
      <c r="B11" s="5">
        <v>191.1</v>
      </c>
      <c r="C11" s="5" t="s">
        <v>5</v>
      </c>
      <c r="D11" s="5">
        <v>137.30000000000001</v>
      </c>
      <c r="E11" s="5" t="s">
        <v>5</v>
      </c>
      <c r="F11" s="5" t="s">
        <v>5</v>
      </c>
      <c r="G11" s="5" t="s">
        <v>5</v>
      </c>
    </row>
    <row r="12" spans="1:7" x14ac:dyDescent="0.25">
      <c r="A12" s="3" t="s">
        <v>85</v>
      </c>
      <c r="B12" s="5">
        <v>379.2</v>
      </c>
      <c r="C12" s="5" t="s">
        <v>5</v>
      </c>
      <c r="D12" s="5">
        <v>296.2</v>
      </c>
      <c r="E12" s="5" t="s">
        <v>5</v>
      </c>
      <c r="F12" s="5" t="s">
        <v>5</v>
      </c>
      <c r="G12" s="5" t="s">
        <v>5</v>
      </c>
    </row>
    <row r="13" spans="1:7" x14ac:dyDescent="0.25">
      <c r="A13" s="3" t="s">
        <v>86</v>
      </c>
      <c r="B13" s="5">
        <v>5.7</v>
      </c>
      <c r="C13" s="5" t="s">
        <v>5</v>
      </c>
      <c r="D13" s="5">
        <v>3.6</v>
      </c>
      <c r="E13" s="5" t="s">
        <v>5</v>
      </c>
      <c r="F13" s="5" t="s">
        <v>5</v>
      </c>
      <c r="G13" s="5" t="s">
        <v>5</v>
      </c>
    </row>
    <row r="14" spans="1:7" x14ac:dyDescent="0.25">
      <c r="A14" s="3" t="s">
        <v>87</v>
      </c>
      <c r="B14" s="5">
        <v>0.2</v>
      </c>
      <c r="C14" s="5" t="s">
        <v>5</v>
      </c>
      <c r="D14" s="5">
        <v>0.2</v>
      </c>
      <c r="E14" s="5" t="s">
        <v>5</v>
      </c>
      <c r="F14" s="5" t="s">
        <v>5</v>
      </c>
      <c r="G14" s="5" t="s">
        <v>5</v>
      </c>
    </row>
    <row r="15" spans="1:7" x14ac:dyDescent="0.25">
      <c r="A15" s="3" t="s">
        <v>88</v>
      </c>
      <c r="B15" s="14">
        <v>1707.1</v>
      </c>
      <c r="C15" s="5" t="s">
        <v>5</v>
      </c>
      <c r="D15" s="14">
        <v>1426.1</v>
      </c>
      <c r="E15" s="5" t="s">
        <v>5</v>
      </c>
      <c r="F15" s="5" t="s">
        <v>5</v>
      </c>
      <c r="G15" s="5" t="s">
        <v>5</v>
      </c>
    </row>
    <row r="16" spans="1:7" x14ac:dyDescent="0.25">
      <c r="A16" s="4" t="s">
        <v>89</v>
      </c>
      <c r="B16" s="5" t="s">
        <v>5</v>
      </c>
      <c r="C16" s="5" t="s">
        <v>5</v>
      </c>
      <c r="D16" s="5" t="s">
        <v>5</v>
      </c>
      <c r="E16" s="5" t="s">
        <v>5</v>
      </c>
      <c r="F16" s="5" t="s">
        <v>5</v>
      </c>
      <c r="G16" s="5" t="s">
        <v>5</v>
      </c>
    </row>
    <row r="17" spans="1:7" x14ac:dyDescent="0.25">
      <c r="A17" s="3" t="s">
        <v>90</v>
      </c>
      <c r="B17" s="5">
        <v>35.799999999999997</v>
      </c>
      <c r="C17" s="5" t="s">
        <v>5</v>
      </c>
      <c r="D17" s="5">
        <v>50.8</v>
      </c>
      <c r="E17" s="5" t="s">
        <v>5</v>
      </c>
      <c r="F17" s="5" t="s">
        <v>5</v>
      </c>
      <c r="G17" s="5" t="s">
        <v>5</v>
      </c>
    </row>
    <row r="18" spans="1:7" x14ac:dyDescent="0.25">
      <c r="A18" s="3" t="s">
        <v>91</v>
      </c>
      <c r="B18" s="5">
        <v>83.4</v>
      </c>
      <c r="C18" s="5" t="s">
        <v>5</v>
      </c>
      <c r="D18" s="5">
        <v>3.9</v>
      </c>
      <c r="E18" s="5" t="s">
        <v>5</v>
      </c>
      <c r="F18" s="5" t="s">
        <v>5</v>
      </c>
      <c r="G18" s="5" t="s">
        <v>5</v>
      </c>
    </row>
    <row r="19" spans="1:7" ht="30" x14ac:dyDescent="0.25">
      <c r="A19" s="3" t="s">
        <v>92</v>
      </c>
      <c r="B19" s="5">
        <v>356.9</v>
      </c>
      <c r="C19" s="5" t="s">
        <v>5</v>
      </c>
      <c r="D19" s="5">
        <v>298.2</v>
      </c>
      <c r="E19" s="5" t="s">
        <v>5</v>
      </c>
      <c r="F19" s="5" t="s">
        <v>5</v>
      </c>
      <c r="G19" s="5" t="s">
        <v>5</v>
      </c>
    </row>
    <row r="20" spans="1:7" x14ac:dyDescent="0.25">
      <c r="A20" s="3" t="s">
        <v>93</v>
      </c>
      <c r="B20" s="5">
        <v>476.1</v>
      </c>
      <c r="C20" s="5" t="s">
        <v>5</v>
      </c>
      <c r="D20" s="5">
        <v>352.9</v>
      </c>
      <c r="E20" s="5" t="s">
        <v>5</v>
      </c>
      <c r="F20" s="5" t="s">
        <v>5</v>
      </c>
      <c r="G20" s="5" t="s">
        <v>5</v>
      </c>
    </row>
    <row r="21" spans="1:7" x14ac:dyDescent="0.25">
      <c r="A21" s="3" t="s">
        <v>94</v>
      </c>
      <c r="B21" s="5">
        <v>536.5</v>
      </c>
      <c r="C21" s="5" t="s">
        <v>5</v>
      </c>
      <c r="D21" s="5">
        <v>403.5</v>
      </c>
      <c r="E21" s="5" t="s">
        <v>5</v>
      </c>
      <c r="F21" s="5" t="s">
        <v>5</v>
      </c>
      <c r="G21" s="5" t="s">
        <v>5</v>
      </c>
    </row>
    <row r="22" spans="1:7" x14ac:dyDescent="0.25">
      <c r="A22" s="3" t="s">
        <v>86</v>
      </c>
      <c r="B22" s="5">
        <v>62.3</v>
      </c>
      <c r="C22" s="5" t="s">
        <v>5</v>
      </c>
      <c r="D22" s="5">
        <v>41.5</v>
      </c>
      <c r="E22" s="5" t="s">
        <v>5</v>
      </c>
      <c r="F22" s="5" t="s">
        <v>5</v>
      </c>
      <c r="G22" s="5" t="s">
        <v>5</v>
      </c>
    </row>
    <row r="23" spans="1:7" x14ac:dyDescent="0.25">
      <c r="A23" s="3" t="s">
        <v>95</v>
      </c>
      <c r="B23" s="5">
        <v>41.6</v>
      </c>
      <c r="C23" s="5" t="s">
        <v>5</v>
      </c>
      <c r="D23" s="5">
        <v>22.3</v>
      </c>
      <c r="E23" s="5" t="s">
        <v>5</v>
      </c>
      <c r="F23" s="5" t="s">
        <v>5</v>
      </c>
      <c r="G23" s="5" t="s">
        <v>5</v>
      </c>
    </row>
    <row r="24" spans="1:7" x14ac:dyDescent="0.25">
      <c r="A24" s="3" t="s">
        <v>96</v>
      </c>
      <c r="B24" s="14">
        <v>1116.5</v>
      </c>
      <c r="C24" s="5" t="s">
        <v>5</v>
      </c>
      <c r="D24" s="5">
        <v>820.2</v>
      </c>
      <c r="E24" s="5" t="s">
        <v>5</v>
      </c>
      <c r="F24" s="5" t="s">
        <v>5</v>
      </c>
      <c r="G24" s="5" t="s">
        <v>5</v>
      </c>
    </row>
    <row r="25" spans="1:7" x14ac:dyDescent="0.25">
      <c r="A25" s="4" t="s">
        <v>97</v>
      </c>
      <c r="B25" s="5" t="s">
        <v>5</v>
      </c>
      <c r="C25" s="5" t="s">
        <v>5</v>
      </c>
      <c r="D25" s="5" t="s">
        <v>5</v>
      </c>
      <c r="E25" s="5" t="s">
        <v>5</v>
      </c>
      <c r="F25" s="5" t="s">
        <v>5</v>
      </c>
      <c r="G25" s="5" t="s">
        <v>5</v>
      </c>
    </row>
    <row r="26" spans="1:7" ht="45" x14ac:dyDescent="0.25">
      <c r="A26" s="3" t="s">
        <v>98</v>
      </c>
      <c r="B26" s="5">
        <v>392.1</v>
      </c>
      <c r="C26" s="5" t="s">
        <v>5</v>
      </c>
      <c r="D26" s="5">
        <v>392.8</v>
      </c>
      <c r="E26" s="5" t="s">
        <v>5</v>
      </c>
      <c r="F26" s="5" t="s">
        <v>5</v>
      </c>
      <c r="G26" s="5" t="s">
        <v>5</v>
      </c>
    </row>
    <row r="27" spans="1:7" x14ac:dyDescent="0.25">
      <c r="A27" s="3" t="s">
        <v>99</v>
      </c>
      <c r="B27" s="5">
        <v>46.6</v>
      </c>
      <c r="C27" s="5" t="s">
        <v>5</v>
      </c>
      <c r="D27" s="5">
        <v>44.1</v>
      </c>
      <c r="E27" s="5" t="s">
        <v>5</v>
      </c>
      <c r="F27" s="5" t="s">
        <v>5</v>
      </c>
      <c r="G27" s="5" t="s">
        <v>5</v>
      </c>
    </row>
    <row r="28" spans="1:7" x14ac:dyDescent="0.25">
      <c r="A28" s="3" t="s">
        <v>100</v>
      </c>
      <c r="B28" s="5">
        <v>154.5</v>
      </c>
      <c r="C28" s="5" t="s">
        <v>5</v>
      </c>
      <c r="D28" s="5">
        <v>176.3</v>
      </c>
      <c r="E28" s="5" t="s">
        <v>5</v>
      </c>
      <c r="F28" s="5" t="s">
        <v>5</v>
      </c>
      <c r="G28" s="5" t="s">
        <v>5</v>
      </c>
    </row>
    <row r="29" spans="1:7" ht="30" x14ac:dyDescent="0.25">
      <c r="A29" s="3" t="s">
        <v>101</v>
      </c>
      <c r="B29" s="5">
        <v>-10.1</v>
      </c>
      <c r="C29" s="5" t="s">
        <v>5</v>
      </c>
      <c r="D29" s="5">
        <v>-16.8</v>
      </c>
      <c r="E29" s="5" t="s">
        <v>5</v>
      </c>
      <c r="F29" s="5" t="s">
        <v>5</v>
      </c>
      <c r="G29" s="5" t="s">
        <v>5</v>
      </c>
    </row>
    <row r="30" spans="1:7" x14ac:dyDescent="0.25">
      <c r="A30" s="3" t="s">
        <v>102</v>
      </c>
      <c r="B30" s="5">
        <v>583.1</v>
      </c>
      <c r="C30" s="5" t="s">
        <v>5</v>
      </c>
      <c r="D30" s="5">
        <v>596.4</v>
      </c>
      <c r="E30" s="5" t="s">
        <v>5</v>
      </c>
      <c r="F30" s="5" t="s">
        <v>5</v>
      </c>
      <c r="G30" s="5" t="s">
        <v>5</v>
      </c>
    </row>
    <row r="31" spans="1:7" x14ac:dyDescent="0.25">
      <c r="A31" s="3" t="s">
        <v>103</v>
      </c>
      <c r="B31" s="5">
        <v>7.5</v>
      </c>
      <c r="C31" s="5" t="s">
        <v>5</v>
      </c>
      <c r="D31" s="5">
        <v>9.5</v>
      </c>
      <c r="E31" s="5" t="s">
        <v>5</v>
      </c>
      <c r="F31" s="5" t="s">
        <v>5</v>
      </c>
      <c r="G31" s="5" t="s">
        <v>5</v>
      </c>
    </row>
    <row r="32" spans="1:7" x14ac:dyDescent="0.25">
      <c r="A32" s="3" t="s">
        <v>104</v>
      </c>
      <c r="B32" s="5">
        <v>590.6</v>
      </c>
      <c r="C32" s="5" t="s">
        <v>5</v>
      </c>
      <c r="D32" s="5">
        <v>605.9</v>
      </c>
      <c r="E32" s="5">
        <v>608.6</v>
      </c>
      <c r="F32" s="5" t="s">
        <v>5</v>
      </c>
      <c r="G32" s="5">
        <v>622.9</v>
      </c>
    </row>
    <row r="33" spans="1:7" x14ac:dyDescent="0.25">
      <c r="A33" s="3" t="s">
        <v>105</v>
      </c>
      <c r="B33" s="9">
        <v>1707.1</v>
      </c>
      <c r="C33" s="5" t="s">
        <v>5</v>
      </c>
      <c r="D33" s="9">
        <v>1426.1</v>
      </c>
      <c r="E33" s="5" t="s">
        <v>5</v>
      </c>
      <c r="F33" s="5" t="s">
        <v>5</v>
      </c>
      <c r="G33" s="5"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919</v>
      </c>
      <c r="B1" s="1" t="s">
        <v>1</v>
      </c>
    </row>
    <row r="2" spans="1:2" x14ac:dyDescent="0.25">
      <c r="A2" s="1" t="s">
        <v>53</v>
      </c>
      <c r="B2" s="1" t="s">
        <v>2</v>
      </c>
    </row>
    <row r="3" spans="1:2" ht="45" x14ac:dyDescent="0.25">
      <c r="A3" s="4" t="s">
        <v>916</v>
      </c>
      <c r="B3" s="5" t="s">
        <v>5</v>
      </c>
    </row>
    <row r="4" spans="1:2" ht="30" x14ac:dyDescent="0.25">
      <c r="A4" s="3" t="s">
        <v>920</v>
      </c>
      <c r="B4" s="9">
        <v>9.5</v>
      </c>
    </row>
    <row r="5" spans="1:2" x14ac:dyDescent="0.25">
      <c r="A5" s="3" t="s">
        <v>917</v>
      </c>
      <c r="B5" s="5" t="s">
        <v>5</v>
      </c>
    </row>
    <row r="6" spans="1:2" ht="45" x14ac:dyDescent="0.25">
      <c r="A6" s="4" t="s">
        <v>916</v>
      </c>
      <c r="B6" s="5" t="s">
        <v>5</v>
      </c>
    </row>
    <row r="7" spans="1:2" ht="30" x14ac:dyDescent="0.25">
      <c r="A7" s="3" t="s">
        <v>920</v>
      </c>
      <c r="B7" s="5">
        <v>2.5</v>
      </c>
    </row>
    <row r="8" spans="1:2" ht="30" x14ac:dyDescent="0.25">
      <c r="A8" s="3" t="s">
        <v>921</v>
      </c>
      <c r="B8" s="5" t="s">
        <v>922</v>
      </c>
    </row>
    <row r="9" spans="1:2" x14ac:dyDescent="0.25">
      <c r="A9" s="3" t="s">
        <v>918</v>
      </c>
      <c r="B9" s="5" t="s">
        <v>5</v>
      </c>
    </row>
    <row r="10" spans="1:2" ht="45" x14ac:dyDescent="0.25">
      <c r="A10" s="4" t="s">
        <v>916</v>
      </c>
      <c r="B10" s="5" t="s">
        <v>5</v>
      </c>
    </row>
    <row r="11" spans="1:2" ht="30" x14ac:dyDescent="0.25">
      <c r="A11" s="3" t="s">
        <v>920</v>
      </c>
      <c r="B11" s="5">
        <v>2.1</v>
      </c>
    </row>
    <row r="12" spans="1:2" ht="30" x14ac:dyDescent="0.25">
      <c r="A12" s="3" t="s">
        <v>921</v>
      </c>
      <c r="B12" s="5" t="s">
        <v>923</v>
      </c>
    </row>
    <row r="13" spans="1:2" x14ac:dyDescent="0.25">
      <c r="A13" s="3" t="s">
        <v>155</v>
      </c>
      <c r="B13" s="5" t="s">
        <v>5</v>
      </c>
    </row>
    <row r="14" spans="1:2" ht="45" x14ac:dyDescent="0.25">
      <c r="A14" s="4" t="s">
        <v>916</v>
      </c>
      <c r="B14" s="5" t="s">
        <v>5</v>
      </c>
    </row>
    <row r="15" spans="1:2" ht="30" x14ac:dyDescent="0.25">
      <c r="A15" s="3" t="s">
        <v>920</v>
      </c>
      <c r="B15" s="5">
        <v>4.5</v>
      </c>
    </row>
    <row r="16" spans="1:2" ht="30" x14ac:dyDescent="0.25">
      <c r="A16" s="3" t="s">
        <v>921</v>
      </c>
      <c r="B16" s="5" t="s">
        <v>922</v>
      </c>
    </row>
    <row r="17" spans="1:2" x14ac:dyDescent="0.25">
      <c r="A17" s="3" t="s">
        <v>153</v>
      </c>
      <c r="B17" s="5" t="s">
        <v>5</v>
      </c>
    </row>
    <row r="18" spans="1:2" ht="45" x14ac:dyDescent="0.25">
      <c r="A18" s="4" t="s">
        <v>916</v>
      </c>
      <c r="B18" s="5" t="s">
        <v>5</v>
      </c>
    </row>
    <row r="19" spans="1:2" ht="30" x14ac:dyDescent="0.25">
      <c r="A19" s="3" t="s">
        <v>920</v>
      </c>
      <c r="B19" s="9">
        <v>0.4</v>
      </c>
    </row>
    <row r="20" spans="1:2" ht="30" x14ac:dyDescent="0.25">
      <c r="A20" s="3" t="s">
        <v>921</v>
      </c>
      <c r="B20" s="5" t="s">
        <v>92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5</v>
      </c>
      <c r="B1" s="1" t="s">
        <v>1</v>
      </c>
    </row>
    <row r="2" spans="1:2" ht="30" x14ac:dyDescent="0.25">
      <c r="A2" s="1" t="s">
        <v>926</v>
      </c>
      <c r="B2" s="1" t="s">
        <v>2</v>
      </c>
    </row>
    <row r="3" spans="1:2" ht="30" x14ac:dyDescent="0.25">
      <c r="A3" s="4" t="s">
        <v>290</v>
      </c>
      <c r="B3" s="5" t="s">
        <v>5</v>
      </c>
    </row>
    <row r="4" spans="1:2" x14ac:dyDescent="0.25">
      <c r="A4" s="3" t="s">
        <v>927</v>
      </c>
      <c r="B4" s="5">
        <v>830</v>
      </c>
    </row>
    <row r="5" spans="1:2" x14ac:dyDescent="0.25">
      <c r="A5" s="3" t="s">
        <v>928</v>
      </c>
      <c r="B5" s="5">
        <v>441</v>
      </c>
    </row>
    <row r="6" spans="1:2" ht="30" x14ac:dyDescent="0.25">
      <c r="A6" s="3" t="s">
        <v>929</v>
      </c>
      <c r="B6" s="5">
        <v>-50</v>
      </c>
    </row>
    <row r="7" spans="1:2" x14ac:dyDescent="0.25">
      <c r="A7" s="3" t="s">
        <v>930</v>
      </c>
      <c r="B7" s="7">
        <v>1221</v>
      </c>
    </row>
    <row r="8" spans="1:2" x14ac:dyDescent="0.25">
      <c r="A8" s="3" t="s">
        <v>931</v>
      </c>
      <c r="B8" s="5">
        <v>113</v>
      </c>
    </row>
    <row r="9" spans="1:2" ht="30" x14ac:dyDescent="0.25">
      <c r="A9" s="3" t="s">
        <v>932</v>
      </c>
      <c r="B9" s="9">
        <v>8.17</v>
      </c>
    </row>
    <row r="10" spans="1:2" ht="30" x14ac:dyDescent="0.25">
      <c r="A10" s="3" t="s">
        <v>933</v>
      </c>
      <c r="B10" s="10">
        <v>8</v>
      </c>
    </row>
    <row r="11" spans="1:2" ht="30" x14ac:dyDescent="0.25">
      <c r="A11" s="3" t="s">
        <v>934</v>
      </c>
      <c r="B11" s="9">
        <v>16.45</v>
      </c>
    </row>
    <row r="12" spans="1:2" ht="30" x14ac:dyDescent="0.25">
      <c r="A12" s="3" t="s">
        <v>935</v>
      </c>
      <c r="B12" s="9">
        <v>7.77</v>
      </c>
    </row>
    <row r="13" spans="1:2" ht="30" x14ac:dyDescent="0.25">
      <c r="A13" s="3" t="s">
        <v>936</v>
      </c>
      <c r="B13" s="9">
        <v>4.9400000000000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5703125" bestFit="1" customWidth="1"/>
    <col min="5" max="5" width="26.42578125" bestFit="1" customWidth="1"/>
  </cols>
  <sheetData>
    <row r="1" spans="1:5" ht="45" x14ac:dyDescent="0.25">
      <c r="A1" s="1" t="s">
        <v>937</v>
      </c>
      <c r="B1" s="8" t="s">
        <v>2</v>
      </c>
      <c r="C1" s="8" t="s">
        <v>73</v>
      </c>
      <c r="D1" s="1" t="s">
        <v>2</v>
      </c>
      <c r="E1" s="1" t="s">
        <v>2</v>
      </c>
    </row>
    <row r="2" spans="1:5" ht="30" x14ac:dyDescent="0.25">
      <c r="A2" s="1" t="s">
        <v>926</v>
      </c>
      <c r="B2" s="8"/>
      <c r="C2" s="8"/>
      <c r="D2" s="1" t="s">
        <v>918</v>
      </c>
      <c r="E2" s="1" t="s">
        <v>155</v>
      </c>
    </row>
    <row r="3" spans="1:5" ht="45" x14ac:dyDescent="0.25">
      <c r="A3" s="4" t="s">
        <v>916</v>
      </c>
      <c r="B3" s="5" t="s">
        <v>5</v>
      </c>
      <c r="C3" s="5" t="s">
        <v>5</v>
      </c>
      <c r="D3" s="5" t="s">
        <v>5</v>
      </c>
      <c r="E3" s="5" t="s">
        <v>5</v>
      </c>
    </row>
    <row r="4" spans="1:5" x14ac:dyDescent="0.25">
      <c r="A4" s="3" t="s">
        <v>927</v>
      </c>
      <c r="B4" s="7">
        <v>1221</v>
      </c>
      <c r="C4" s="5">
        <v>830</v>
      </c>
      <c r="D4" s="5">
        <v>534</v>
      </c>
      <c r="E4" s="5">
        <v>831</v>
      </c>
    </row>
    <row r="5" spans="1:5" x14ac:dyDescent="0.25">
      <c r="A5" s="3" t="s">
        <v>311</v>
      </c>
      <c r="B5" s="5" t="s">
        <v>5</v>
      </c>
      <c r="C5" s="5" t="s">
        <v>5</v>
      </c>
      <c r="D5" s="5">
        <v>274</v>
      </c>
      <c r="E5" s="5">
        <v>368</v>
      </c>
    </row>
    <row r="6" spans="1:5" x14ac:dyDescent="0.25">
      <c r="A6" s="3" t="s">
        <v>327</v>
      </c>
      <c r="B6" s="5" t="s">
        <v>5</v>
      </c>
      <c r="C6" s="5" t="s">
        <v>5</v>
      </c>
      <c r="D6" s="5">
        <v>0</v>
      </c>
      <c r="E6" s="5">
        <v>-161</v>
      </c>
    </row>
    <row r="7" spans="1:5" x14ac:dyDescent="0.25">
      <c r="A7" s="3" t="s">
        <v>329</v>
      </c>
      <c r="B7" s="5" t="s">
        <v>5</v>
      </c>
      <c r="C7" s="5" t="s">
        <v>5</v>
      </c>
      <c r="D7" s="5">
        <v>-26</v>
      </c>
      <c r="E7" s="5">
        <v>-53</v>
      </c>
    </row>
    <row r="8" spans="1:5" x14ac:dyDescent="0.25">
      <c r="A8" s="3" t="s">
        <v>930</v>
      </c>
      <c r="B8" s="7">
        <v>1221</v>
      </c>
      <c r="C8" s="5">
        <v>830</v>
      </c>
      <c r="D8" s="5">
        <v>782</v>
      </c>
      <c r="E8" s="5">
        <v>985</v>
      </c>
    </row>
    <row r="9" spans="1:5" ht="30" x14ac:dyDescent="0.25">
      <c r="A9" s="3" t="s">
        <v>938</v>
      </c>
      <c r="B9" s="5" t="s">
        <v>5</v>
      </c>
      <c r="C9" s="5" t="s">
        <v>5</v>
      </c>
      <c r="D9" s="9">
        <v>7.81</v>
      </c>
      <c r="E9" s="9">
        <v>8.0399999999999991</v>
      </c>
    </row>
    <row r="10" spans="1:5" ht="30" x14ac:dyDescent="0.25">
      <c r="A10" s="3" t="s">
        <v>939</v>
      </c>
      <c r="B10" s="5" t="s">
        <v>5</v>
      </c>
      <c r="C10" s="5" t="s">
        <v>5</v>
      </c>
      <c r="D10" s="10">
        <v>8</v>
      </c>
      <c r="E10" s="10">
        <v>8</v>
      </c>
    </row>
    <row r="11" spans="1:5" ht="30" x14ac:dyDescent="0.25">
      <c r="A11" s="3" t="s">
        <v>940</v>
      </c>
      <c r="B11" s="5" t="s">
        <v>5</v>
      </c>
      <c r="C11" s="5" t="s">
        <v>5</v>
      </c>
      <c r="D11" s="10">
        <v>0</v>
      </c>
      <c r="E11" s="9">
        <v>8.1999999999999993</v>
      </c>
    </row>
    <row r="12" spans="1:5" ht="30" x14ac:dyDescent="0.25">
      <c r="A12" s="3" t="s">
        <v>941</v>
      </c>
      <c r="B12" s="5" t="s">
        <v>5</v>
      </c>
      <c r="C12" s="5" t="s">
        <v>5</v>
      </c>
      <c r="D12" s="9">
        <v>7.94</v>
      </c>
      <c r="E12" s="9">
        <v>8.4</v>
      </c>
    </row>
    <row r="13" spans="1:5" ht="30" x14ac:dyDescent="0.25">
      <c r="A13" s="3" t="s">
        <v>942</v>
      </c>
      <c r="B13" s="5" t="s">
        <v>5</v>
      </c>
      <c r="C13" s="5" t="s">
        <v>5</v>
      </c>
      <c r="D13" s="9">
        <v>7.87</v>
      </c>
      <c r="E13" s="9">
        <v>7.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3</v>
      </c>
      <c r="B1" s="1" t="s">
        <v>944</v>
      </c>
    </row>
    <row r="2" spans="1:2" x14ac:dyDescent="0.25">
      <c r="A2" s="3" t="s">
        <v>945</v>
      </c>
      <c r="B2" s="5" t="s">
        <v>5</v>
      </c>
    </row>
    <row r="3" spans="1:2" ht="45" x14ac:dyDescent="0.25">
      <c r="A3" s="4" t="s">
        <v>916</v>
      </c>
      <c r="B3" s="5" t="s">
        <v>5</v>
      </c>
    </row>
    <row r="4" spans="1:2" ht="30" x14ac:dyDescent="0.25">
      <c r="A4" s="3" t="s">
        <v>946</v>
      </c>
      <c r="B4" s="7">
        <v>12000000</v>
      </c>
    </row>
    <row r="5" spans="1:2" ht="30" x14ac:dyDescent="0.25">
      <c r="A5" s="3" t="s">
        <v>947</v>
      </c>
      <c r="B5" s="5">
        <v>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8</v>
      </c>
      <c r="B1" s="8" t="s">
        <v>28</v>
      </c>
      <c r="C1" s="8"/>
      <c r="D1" s="8" t="s">
        <v>1</v>
      </c>
      <c r="E1" s="8"/>
    </row>
    <row r="2" spans="1:5" x14ac:dyDescent="0.25">
      <c r="A2" s="1" t="s">
        <v>53</v>
      </c>
      <c r="B2" s="1" t="s">
        <v>2</v>
      </c>
      <c r="C2" s="1" t="s">
        <v>29</v>
      </c>
      <c r="D2" s="1" t="s">
        <v>2</v>
      </c>
      <c r="E2" s="1" t="s">
        <v>29</v>
      </c>
    </row>
    <row r="3" spans="1:5" x14ac:dyDescent="0.25">
      <c r="A3" s="4" t="s">
        <v>336</v>
      </c>
      <c r="B3" s="5" t="s">
        <v>5</v>
      </c>
      <c r="C3" s="5" t="s">
        <v>5</v>
      </c>
      <c r="D3" s="5" t="s">
        <v>5</v>
      </c>
      <c r="E3" s="5" t="s">
        <v>5</v>
      </c>
    </row>
    <row r="4" spans="1:5" x14ac:dyDescent="0.25">
      <c r="A4" s="3" t="s">
        <v>43</v>
      </c>
      <c r="B4" s="9">
        <v>2.5</v>
      </c>
      <c r="C4" s="9">
        <v>1.7</v>
      </c>
      <c r="D4" s="9">
        <v>1.6</v>
      </c>
      <c r="E4" s="9">
        <v>2.2000000000000002</v>
      </c>
    </row>
    <row r="5" spans="1:5" x14ac:dyDescent="0.25">
      <c r="A5" s="3" t="s">
        <v>949</v>
      </c>
      <c r="B5" s="5" t="s">
        <v>5</v>
      </c>
      <c r="C5" s="5" t="s">
        <v>5</v>
      </c>
      <c r="D5" s="9">
        <v>5.5</v>
      </c>
      <c r="E5" s="9">
        <v>21.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0</v>
      </c>
      <c r="B1" s="8" t="s">
        <v>28</v>
      </c>
      <c r="C1" s="8"/>
      <c r="D1" s="8" t="s">
        <v>1</v>
      </c>
      <c r="E1" s="8"/>
    </row>
    <row r="2" spans="1:5" ht="30" x14ac:dyDescent="0.25">
      <c r="A2" s="1" t="s">
        <v>951</v>
      </c>
      <c r="B2" s="1" t="s">
        <v>2</v>
      </c>
      <c r="C2" s="1" t="s">
        <v>29</v>
      </c>
      <c r="D2" s="1" t="s">
        <v>2</v>
      </c>
      <c r="E2" s="1" t="s">
        <v>29</v>
      </c>
    </row>
    <row r="3" spans="1:5" x14ac:dyDescent="0.25">
      <c r="A3" s="4" t="s">
        <v>952</v>
      </c>
      <c r="B3" s="5" t="s">
        <v>5</v>
      </c>
      <c r="C3" s="5" t="s">
        <v>5</v>
      </c>
      <c r="D3" s="5" t="s">
        <v>5</v>
      </c>
      <c r="E3" s="5" t="s">
        <v>5</v>
      </c>
    </row>
    <row r="4" spans="1:5" ht="30" x14ac:dyDescent="0.25">
      <c r="A4" s="3" t="s">
        <v>345</v>
      </c>
      <c r="B4" s="7">
        <v>94234</v>
      </c>
      <c r="C4" s="7">
        <v>95159</v>
      </c>
      <c r="D4" s="7">
        <v>94276</v>
      </c>
      <c r="E4" s="7">
        <v>95265</v>
      </c>
    </row>
    <row r="5" spans="1:5" ht="30" x14ac:dyDescent="0.25">
      <c r="A5" s="3" t="s">
        <v>349</v>
      </c>
      <c r="B5" s="7">
        <v>94234</v>
      </c>
      <c r="C5" s="7">
        <v>95981</v>
      </c>
      <c r="D5" s="7">
        <v>94276</v>
      </c>
      <c r="E5" s="7">
        <v>96048</v>
      </c>
    </row>
    <row r="6" spans="1:5" x14ac:dyDescent="0.25">
      <c r="A6" s="3" t="s">
        <v>917</v>
      </c>
      <c r="B6" s="5" t="s">
        <v>5</v>
      </c>
      <c r="C6" s="5" t="s">
        <v>5</v>
      </c>
      <c r="D6" s="5" t="s">
        <v>5</v>
      </c>
      <c r="E6" s="5" t="s">
        <v>5</v>
      </c>
    </row>
    <row r="7" spans="1:5" x14ac:dyDescent="0.25">
      <c r="A7" s="4" t="s">
        <v>952</v>
      </c>
      <c r="B7" s="5" t="s">
        <v>5</v>
      </c>
      <c r="C7" s="5" t="s">
        <v>5</v>
      </c>
      <c r="D7" s="5" t="s">
        <v>5</v>
      </c>
      <c r="E7" s="5" t="s">
        <v>5</v>
      </c>
    </row>
    <row r="8" spans="1:5" x14ac:dyDescent="0.25">
      <c r="A8" s="3" t="s">
        <v>953</v>
      </c>
      <c r="B8" s="5">
        <v>0</v>
      </c>
      <c r="C8" s="5">
        <v>62</v>
      </c>
      <c r="D8" s="5">
        <v>0</v>
      </c>
      <c r="E8" s="5">
        <v>55</v>
      </c>
    </row>
    <row r="9" spans="1:5" x14ac:dyDescent="0.25">
      <c r="A9" s="3" t="s">
        <v>918</v>
      </c>
      <c r="B9" s="5" t="s">
        <v>5</v>
      </c>
      <c r="C9" s="5" t="s">
        <v>5</v>
      </c>
      <c r="D9" s="5" t="s">
        <v>5</v>
      </c>
      <c r="E9" s="5" t="s">
        <v>5</v>
      </c>
    </row>
    <row r="10" spans="1:5" x14ac:dyDescent="0.25">
      <c r="A10" s="4" t="s">
        <v>952</v>
      </c>
      <c r="B10" s="5" t="s">
        <v>5</v>
      </c>
      <c r="C10" s="5" t="s">
        <v>5</v>
      </c>
      <c r="D10" s="5" t="s">
        <v>5</v>
      </c>
      <c r="E10" s="5" t="s">
        <v>5</v>
      </c>
    </row>
    <row r="11" spans="1:5" x14ac:dyDescent="0.25">
      <c r="A11" s="3" t="s">
        <v>953</v>
      </c>
      <c r="B11" s="5">
        <v>0</v>
      </c>
      <c r="C11" s="5">
        <v>275</v>
      </c>
      <c r="D11" s="5">
        <v>0</v>
      </c>
      <c r="E11" s="5">
        <v>266</v>
      </c>
    </row>
    <row r="12" spans="1:5" x14ac:dyDescent="0.25">
      <c r="A12" s="3" t="s">
        <v>155</v>
      </c>
      <c r="B12" s="5" t="s">
        <v>5</v>
      </c>
      <c r="C12" s="5" t="s">
        <v>5</v>
      </c>
      <c r="D12" s="5" t="s">
        <v>5</v>
      </c>
      <c r="E12" s="5" t="s">
        <v>5</v>
      </c>
    </row>
    <row r="13" spans="1:5" x14ac:dyDescent="0.25">
      <c r="A13" s="4" t="s">
        <v>952</v>
      </c>
      <c r="B13" s="5" t="s">
        <v>5</v>
      </c>
      <c r="C13" s="5" t="s">
        <v>5</v>
      </c>
      <c r="D13" s="5" t="s">
        <v>5</v>
      </c>
      <c r="E13" s="5" t="s">
        <v>5</v>
      </c>
    </row>
    <row r="14" spans="1:5" x14ac:dyDescent="0.25">
      <c r="A14" s="3" t="s">
        <v>953</v>
      </c>
      <c r="B14" s="5">
        <v>0</v>
      </c>
      <c r="C14" s="5">
        <v>485</v>
      </c>
      <c r="D14" s="5">
        <v>0</v>
      </c>
      <c r="E14" s="5">
        <v>46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54</v>
      </c>
      <c r="B1" s="8" t="s">
        <v>28</v>
      </c>
      <c r="C1" s="8"/>
    </row>
    <row r="2" spans="1:3" x14ac:dyDescent="0.25">
      <c r="A2" s="8"/>
      <c r="B2" s="1" t="s">
        <v>2</v>
      </c>
      <c r="C2" s="1" t="s">
        <v>29</v>
      </c>
    </row>
    <row r="3" spans="1:3" x14ac:dyDescent="0.25">
      <c r="A3" s="3" t="s">
        <v>917</v>
      </c>
      <c r="B3" s="5" t="s">
        <v>5</v>
      </c>
      <c r="C3" s="5" t="s">
        <v>5</v>
      </c>
    </row>
    <row r="4" spans="1:3" ht="45" x14ac:dyDescent="0.25">
      <c r="A4" s="4" t="s">
        <v>955</v>
      </c>
      <c r="B4" s="5" t="s">
        <v>5</v>
      </c>
      <c r="C4" s="5" t="s">
        <v>5</v>
      </c>
    </row>
    <row r="5" spans="1:3" ht="45" x14ac:dyDescent="0.25">
      <c r="A5" s="3" t="s">
        <v>956</v>
      </c>
      <c r="B5" s="7">
        <v>832951</v>
      </c>
      <c r="C5" s="7">
        <v>4421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11" width="36.5703125" bestFit="1" customWidth="1"/>
  </cols>
  <sheetData>
    <row r="1" spans="1:11" ht="15" customHeight="1" x14ac:dyDescent="0.25">
      <c r="A1" s="8" t="s">
        <v>957</v>
      </c>
      <c r="B1" s="1" t="s">
        <v>28</v>
      </c>
      <c r="C1" s="8" t="s">
        <v>1</v>
      </c>
      <c r="D1" s="8"/>
      <c r="E1" s="8"/>
      <c r="F1" s="8"/>
      <c r="G1" s="8"/>
      <c r="H1" s="8"/>
      <c r="I1" s="8"/>
      <c r="J1" s="8"/>
      <c r="K1" s="8"/>
    </row>
    <row r="2" spans="1:11" x14ac:dyDescent="0.25">
      <c r="A2" s="8"/>
      <c r="B2" s="1" t="s">
        <v>73</v>
      </c>
      <c r="C2" s="1" t="s">
        <v>2</v>
      </c>
      <c r="D2" s="1" t="s">
        <v>2</v>
      </c>
      <c r="E2" s="1" t="s">
        <v>29</v>
      </c>
      <c r="F2" s="1" t="s">
        <v>2</v>
      </c>
      <c r="G2" s="1" t="s">
        <v>29</v>
      </c>
      <c r="H2" s="1" t="s">
        <v>2</v>
      </c>
      <c r="I2" s="1" t="s">
        <v>29</v>
      </c>
      <c r="J2" s="1" t="s">
        <v>2</v>
      </c>
      <c r="K2" s="1" t="s">
        <v>29</v>
      </c>
    </row>
    <row r="3" spans="1:11" ht="30" x14ac:dyDescent="0.25">
      <c r="A3" s="8"/>
      <c r="B3" s="1" t="s">
        <v>958</v>
      </c>
      <c r="C3" s="1" t="s">
        <v>958</v>
      </c>
      <c r="D3" s="1" t="s">
        <v>959</v>
      </c>
      <c r="E3" s="1" t="s">
        <v>959</v>
      </c>
      <c r="F3" s="1" t="s">
        <v>959</v>
      </c>
      <c r="G3" s="1" t="s">
        <v>959</v>
      </c>
      <c r="H3" s="1" t="s">
        <v>959</v>
      </c>
      <c r="I3" s="1" t="s">
        <v>959</v>
      </c>
      <c r="J3" s="1" t="s">
        <v>959</v>
      </c>
      <c r="K3" s="1" t="s">
        <v>959</v>
      </c>
    </row>
    <row r="4" spans="1:11" x14ac:dyDescent="0.25">
      <c r="A4" s="8"/>
      <c r="B4" s="1"/>
      <c r="C4" s="1"/>
      <c r="D4" s="1" t="s">
        <v>960</v>
      </c>
      <c r="E4" s="1" t="s">
        <v>960</v>
      </c>
      <c r="F4" s="1" t="s">
        <v>960</v>
      </c>
      <c r="G4" s="1" t="s">
        <v>960</v>
      </c>
      <c r="H4" s="1" t="s">
        <v>960</v>
      </c>
      <c r="I4" s="1" t="s">
        <v>960</v>
      </c>
      <c r="J4" s="1" t="s">
        <v>960</v>
      </c>
      <c r="K4" s="1" t="s">
        <v>960</v>
      </c>
    </row>
    <row r="5" spans="1:11" x14ac:dyDescent="0.25">
      <c r="A5" s="8"/>
      <c r="B5" s="1"/>
      <c r="C5" s="1"/>
      <c r="D5" s="1" t="s">
        <v>961</v>
      </c>
      <c r="E5" s="1" t="s">
        <v>961</v>
      </c>
      <c r="F5" s="1" t="s">
        <v>961</v>
      </c>
      <c r="G5" s="1" t="s">
        <v>961</v>
      </c>
      <c r="H5" s="1" t="s">
        <v>961</v>
      </c>
      <c r="I5" s="1" t="s">
        <v>961</v>
      </c>
      <c r="J5" s="1" t="s">
        <v>961</v>
      </c>
      <c r="K5" s="1" t="s">
        <v>961</v>
      </c>
    </row>
    <row r="6" spans="1:11" x14ac:dyDescent="0.25">
      <c r="A6" s="8"/>
      <c r="B6" s="1"/>
      <c r="C6" s="1"/>
      <c r="D6" s="1"/>
      <c r="E6" s="1"/>
      <c r="F6" s="1" t="s">
        <v>962</v>
      </c>
      <c r="G6" s="1" t="s">
        <v>962</v>
      </c>
      <c r="H6" s="1" t="s">
        <v>898</v>
      </c>
      <c r="I6" s="1" t="s">
        <v>898</v>
      </c>
      <c r="J6" s="1" t="s">
        <v>905</v>
      </c>
      <c r="K6" s="1" t="s">
        <v>905</v>
      </c>
    </row>
    <row r="7" spans="1:11" x14ac:dyDescent="0.25">
      <c r="A7" s="4" t="s">
        <v>963</v>
      </c>
      <c r="B7" s="5" t="s">
        <v>5</v>
      </c>
      <c r="C7" s="5" t="s">
        <v>5</v>
      </c>
      <c r="D7" s="5" t="s">
        <v>5</v>
      </c>
      <c r="E7" s="5" t="s">
        <v>5</v>
      </c>
      <c r="F7" s="5" t="s">
        <v>5</v>
      </c>
      <c r="G7" s="5" t="s">
        <v>5</v>
      </c>
      <c r="H7" s="5" t="s">
        <v>5</v>
      </c>
      <c r="I7" s="5" t="s">
        <v>5</v>
      </c>
      <c r="J7" s="5" t="s">
        <v>5</v>
      </c>
      <c r="K7" s="5" t="s">
        <v>5</v>
      </c>
    </row>
    <row r="8" spans="1:11" x14ac:dyDescent="0.25">
      <c r="A8" s="3" t="s">
        <v>964</v>
      </c>
      <c r="B8" s="5" t="s">
        <v>5</v>
      </c>
      <c r="C8" s="5">
        <v>3</v>
      </c>
      <c r="D8" s="5" t="s">
        <v>5</v>
      </c>
      <c r="E8" s="5" t="s">
        <v>5</v>
      </c>
      <c r="F8" s="5" t="s">
        <v>5</v>
      </c>
      <c r="G8" s="5" t="s">
        <v>5</v>
      </c>
      <c r="H8" s="5" t="s">
        <v>5</v>
      </c>
      <c r="I8" s="5" t="s">
        <v>5</v>
      </c>
      <c r="J8" s="5" t="s">
        <v>5</v>
      </c>
      <c r="K8" s="5" t="s">
        <v>5</v>
      </c>
    </row>
    <row r="9" spans="1:11" ht="30" x14ac:dyDescent="0.25">
      <c r="A9" s="3" t="s">
        <v>965</v>
      </c>
      <c r="B9" s="5">
        <v>1</v>
      </c>
      <c r="C9" s="5" t="s">
        <v>5</v>
      </c>
      <c r="D9" s="5" t="s">
        <v>5</v>
      </c>
      <c r="E9" s="5" t="s">
        <v>5</v>
      </c>
      <c r="F9" s="5" t="s">
        <v>5</v>
      </c>
      <c r="G9" s="5" t="s">
        <v>5</v>
      </c>
      <c r="H9" s="5" t="s">
        <v>5</v>
      </c>
      <c r="I9" s="5" t="s">
        <v>5</v>
      </c>
      <c r="J9" s="5" t="s">
        <v>5</v>
      </c>
      <c r="K9" s="5" t="s">
        <v>5</v>
      </c>
    </row>
    <row r="10" spans="1:11" x14ac:dyDescent="0.25">
      <c r="A10" s="3" t="s">
        <v>966</v>
      </c>
      <c r="B10" s="5" t="s">
        <v>5</v>
      </c>
      <c r="C10" s="5" t="s">
        <v>5</v>
      </c>
      <c r="D10" s="131">
        <v>0.27</v>
      </c>
      <c r="E10" s="131">
        <v>0.307</v>
      </c>
      <c r="F10" s="131">
        <v>2.1999999999999999E-2</v>
      </c>
      <c r="G10" s="131">
        <v>5.3999999999999999E-2</v>
      </c>
      <c r="H10" s="131">
        <v>0.33300000000000002</v>
      </c>
      <c r="I10" s="131">
        <v>0.36099999999999999</v>
      </c>
      <c r="J10" s="131">
        <v>0.13300000000000001</v>
      </c>
      <c r="K10" s="131">
        <v>0.14799999999999999</v>
      </c>
    </row>
  </sheetData>
  <mergeCells count="2">
    <mergeCell ref="A1:A6"/>
    <mergeCell ref="C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67</v>
      </c>
      <c r="B1" s="8" t="s">
        <v>28</v>
      </c>
      <c r="C1" s="8"/>
      <c r="D1" s="8" t="s">
        <v>1</v>
      </c>
      <c r="E1" s="8"/>
      <c r="F1" s="1"/>
    </row>
    <row r="2" spans="1:6" x14ac:dyDescent="0.25">
      <c r="A2" s="1" t="s">
        <v>53</v>
      </c>
      <c r="B2" s="1" t="s">
        <v>2</v>
      </c>
      <c r="C2" s="1" t="s">
        <v>29</v>
      </c>
      <c r="D2" s="1" t="s">
        <v>2</v>
      </c>
      <c r="E2" s="1" t="s">
        <v>29</v>
      </c>
      <c r="F2" s="1" t="s">
        <v>73</v>
      </c>
    </row>
    <row r="3" spans="1:6" ht="30" x14ac:dyDescent="0.25">
      <c r="A3" s="4" t="s">
        <v>968</v>
      </c>
      <c r="B3" s="5" t="s">
        <v>5</v>
      </c>
      <c r="C3" s="5" t="s">
        <v>5</v>
      </c>
      <c r="D3" s="5" t="s">
        <v>5</v>
      </c>
      <c r="E3" s="5" t="s">
        <v>5</v>
      </c>
      <c r="F3" s="5" t="s">
        <v>5</v>
      </c>
    </row>
    <row r="4" spans="1:6" x14ac:dyDescent="0.25">
      <c r="A4" s="3" t="s">
        <v>969</v>
      </c>
      <c r="B4" s="9">
        <v>550.9</v>
      </c>
      <c r="C4" s="9">
        <v>563.79999999999995</v>
      </c>
      <c r="D4" s="10">
        <v>1026</v>
      </c>
      <c r="E4" s="9">
        <v>1069.2</v>
      </c>
      <c r="F4" s="5" t="s">
        <v>5</v>
      </c>
    </row>
    <row r="5" spans="1:6" x14ac:dyDescent="0.25">
      <c r="A5" s="3" t="s">
        <v>364</v>
      </c>
      <c r="B5" s="5">
        <v>26</v>
      </c>
      <c r="C5" s="5">
        <v>24.9</v>
      </c>
      <c r="D5" s="5">
        <v>51.3</v>
      </c>
      <c r="E5" s="5">
        <v>49.6</v>
      </c>
      <c r="F5" s="5" t="s">
        <v>5</v>
      </c>
    </row>
    <row r="6" spans="1:6" x14ac:dyDescent="0.25">
      <c r="A6" s="3" t="s">
        <v>365</v>
      </c>
      <c r="B6" s="5">
        <v>26.1</v>
      </c>
      <c r="C6" s="5">
        <v>32.6</v>
      </c>
      <c r="D6" s="5">
        <v>30.2</v>
      </c>
      <c r="E6" s="5">
        <v>47.7</v>
      </c>
      <c r="F6" s="5" t="s">
        <v>5</v>
      </c>
    </row>
    <row r="7" spans="1:6" ht="30" x14ac:dyDescent="0.25">
      <c r="A7" s="3" t="s">
        <v>367</v>
      </c>
      <c r="B7" s="5">
        <v>11.8</v>
      </c>
      <c r="C7" s="5">
        <v>14.6</v>
      </c>
      <c r="D7" s="5">
        <v>20.6</v>
      </c>
      <c r="E7" s="5">
        <v>34.5</v>
      </c>
      <c r="F7" s="5" t="s">
        <v>5</v>
      </c>
    </row>
    <row r="8" spans="1:6" x14ac:dyDescent="0.25">
      <c r="A8" s="3" t="s">
        <v>371</v>
      </c>
      <c r="B8" s="5">
        <v>479.2</v>
      </c>
      <c r="C8" s="5" t="s">
        <v>5</v>
      </c>
      <c r="D8" s="5">
        <v>479.2</v>
      </c>
      <c r="E8" s="5" t="s">
        <v>5</v>
      </c>
      <c r="F8" s="5">
        <v>483.7</v>
      </c>
    </row>
    <row r="9" spans="1:6" x14ac:dyDescent="0.25">
      <c r="A9" s="3" t="s">
        <v>84</v>
      </c>
      <c r="B9" s="5">
        <v>191.1</v>
      </c>
      <c r="C9" s="5" t="s">
        <v>5</v>
      </c>
      <c r="D9" s="5">
        <v>191.1</v>
      </c>
      <c r="E9" s="5" t="s">
        <v>5</v>
      </c>
      <c r="F9" s="5">
        <v>137.30000000000001</v>
      </c>
    </row>
    <row r="10" spans="1:6" x14ac:dyDescent="0.25">
      <c r="A10" s="3" t="s">
        <v>215</v>
      </c>
      <c r="B10" s="5">
        <v>379.2</v>
      </c>
      <c r="C10" s="5" t="s">
        <v>5</v>
      </c>
      <c r="D10" s="5">
        <v>379.2</v>
      </c>
      <c r="E10" s="5" t="s">
        <v>5</v>
      </c>
      <c r="F10" s="5">
        <v>296.2</v>
      </c>
    </row>
    <row r="11" spans="1:6" x14ac:dyDescent="0.25">
      <c r="A11" s="3" t="s">
        <v>88</v>
      </c>
      <c r="B11" s="14">
        <v>1707.1</v>
      </c>
      <c r="C11" s="5" t="s">
        <v>5</v>
      </c>
      <c r="D11" s="14">
        <v>1707.1</v>
      </c>
      <c r="E11" s="5" t="s">
        <v>5</v>
      </c>
      <c r="F11" s="14">
        <v>1426.1</v>
      </c>
    </row>
    <row r="12" spans="1:6" x14ac:dyDescent="0.25">
      <c r="A12" s="3" t="s">
        <v>898</v>
      </c>
      <c r="B12" s="5" t="s">
        <v>5</v>
      </c>
      <c r="C12" s="5" t="s">
        <v>5</v>
      </c>
      <c r="D12" s="5" t="s">
        <v>5</v>
      </c>
      <c r="E12" s="5" t="s">
        <v>5</v>
      </c>
      <c r="F12" s="5" t="s">
        <v>5</v>
      </c>
    </row>
    <row r="13" spans="1:6" ht="30" x14ac:dyDescent="0.25">
      <c r="A13" s="4" t="s">
        <v>968</v>
      </c>
      <c r="B13" s="5" t="s">
        <v>5</v>
      </c>
      <c r="C13" s="5" t="s">
        <v>5</v>
      </c>
      <c r="D13" s="5" t="s">
        <v>5</v>
      </c>
      <c r="E13" s="5" t="s">
        <v>5</v>
      </c>
      <c r="F13" s="5" t="s">
        <v>5</v>
      </c>
    </row>
    <row r="14" spans="1:6" x14ac:dyDescent="0.25">
      <c r="A14" s="3" t="s">
        <v>969</v>
      </c>
      <c r="B14" s="5">
        <v>373.5</v>
      </c>
      <c r="C14" s="5">
        <v>418.1</v>
      </c>
      <c r="D14" s="5">
        <v>718.2</v>
      </c>
      <c r="E14" s="5">
        <v>811.3</v>
      </c>
      <c r="F14" s="5" t="s">
        <v>5</v>
      </c>
    </row>
    <row r="15" spans="1:6" x14ac:dyDescent="0.25">
      <c r="A15" s="3" t="s">
        <v>364</v>
      </c>
      <c r="B15" s="5">
        <v>20.6</v>
      </c>
      <c r="C15" s="5">
        <v>21.1</v>
      </c>
      <c r="D15" s="5">
        <v>41.5</v>
      </c>
      <c r="E15" s="5">
        <v>42.1</v>
      </c>
      <c r="F15" s="5" t="s">
        <v>5</v>
      </c>
    </row>
    <row r="16" spans="1:6" x14ac:dyDescent="0.25">
      <c r="A16" s="3" t="s">
        <v>365</v>
      </c>
      <c r="B16" s="5">
        <v>15.1</v>
      </c>
      <c r="C16" s="5">
        <v>23.8</v>
      </c>
      <c r="D16" s="5">
        <v>17.399999999999999</v>
      </c>
      <c r="E16" s="5">
        <v>40.5</v>
      </c>
      <c r="F16" s="5" t="s">
        <v>5</v>
      </c>
    </row>
    <row r="17" spans="1:6" ht="30" x14ac:dyDescent="0.25">
      <c r="A17" s="3" t="s">
        <v>367</v>
      </c>
      <c r="B17" s="5">
        <v>7.2</v>
      </c>
      <c r="C17" s="5">
        <v>10.4</v>
      </c>
      <c r="D17" s="5">
        <v>13</v>
      </c>
      <c r="E17" s="5">
        <v>24.9</v>
      </c>
      <c r="F17" s="5" t="s">
        <v>5</v>
      </c>
    </row>
    <row r="18" spans="1:6" x14ac:dyDescent="0.25">
      <c r="A18" s="3" t="s">
        <v>371</v>
      </c>
      <c r="B18" s="5">
        <v>347.2</v>
      </c>
      <c r="C18" s="5" t="s">
        <v>5</v>
      </c>
      <c r="D18" s="5">
        <v>347.2</v>
      </c>
      <c r="E18" s="5" t="s">
        <v>5</v>
      </c>
      <c r="F18" s="5">
        <v>363.3</v>
      </c>
    </row>
    <row r="19" spans="1:6" x14ac:dyDescent="0.25">
      <c r="A19" s="3" t="s">
        <v>84</v>
      </c>
      <c r="B19" s="5">
        <v>123.9</v>
      </c>
      <c r="C19" s="5" t="s">
        <v>5</v>
      </c>
      <c r="D19" s="5">
        <v>123.9</v>
      </c>
      <c r="E19" s="5" t="s">
        <v>5</v>
      </c>
      <c r="F19" s="5">
        <v>124</v>
      </c>
    </row>
    <row r="20" spans="1:6" x14ac:dyDescent="0.25">
      <c r="A20" s="3" t="s">
        <v>215</v>
      </c>
      <c r="B20" s="5">
        <v>265.2</v>
      </c>
      <c r="C20" s="5" t="s">
        <v>5</v>
      </c>
      <c r="D20" s="5">
        <v>265.2</v>
      </c>
      <c r="E20" s="5" t="s">
        <v>5</v>
      </c>
      <c r="F20" s="5">
        <v>268.2</v>
      </c>
    </row>
    <row r="21" spans="1:6" x14ac:dyDescent="0.25">
      <c r="A21" s="3" t="s">
        <v>88</v>
      </c>
      <c r="B21" s="14">
        <v>1147.8</v>
      </c>
      <c r="C21" s="5" t="s">
        <v>5</v>
      </c>
      <c r="D21" s="14">
        <v>1147.8</v>
      </c>
      <c r="E21" s="5" t="s">
        <v>5</v>
      </c>
      <c r="F21" s="14">
        <v>1089.5</v>
      </c>
    </row>
    <row r="22" spans="1:6" x14ac:dyDescent="0.25">
      <c r="A22" s="3" t="s">
        <v>905</v>
      </c>
      <c r="B22" s="5" t="s">
        <v>5</v>
      </c>
      <c r="C22" s="5" t="s">
        <v>5</v>
      </c>
      <c r="D22" s="5" t="s">
        <v>5</v>
      </c>
      <c r="E22" s="5" t="s">
        <v>5</v>
      </c>
      <c r="F22" s="5" t="s">
        <v>5</v>
      </c>
    </row>
    <row r="23" spans="1:6" ht="30" x14ac:dyDescent="0.25">
      <c r="A23" s="4" t="s">
        <v>968</v>
      </c>
      <c r="B23" s="5" t="s">
        <v>5</v>
      </c>
      <c r="C23" s="5" t="s">
        <v>5</v>
      </c>
      <c r="D23" s="5" t="s">
        <v>5</v>
      </c>
      <c r="E23" s="5" t="s">
        <v>5</v>
      </c>
      <c r="F23" s="5" t="s">
        <v>5</v>
      </c>
    </row>
    <row r="24" spans="1:6" x14ac:dyDescent="0.25">
      <c r="A24" s="3" t="s">
        <v>969</v>
      </c>
      <c r="B24" s="5">
        <v>159.1</v>
      </c>
      <c r="C24" s="5">
        <v>127.9</v>
      </c>
      <c r="D24" s="5">
        <v>274.7</v>
      </c>
      <c r="E24" s="5">
        <v>225.3</v>
      </c>
      <c r="F24" s="5" t="s">
        <v>5</v>
      </c>
    </row>
    <row r="25" spans="1:6" x14ac:dyDescent="0.25">
      <c r="A25" s="3" t="s">
        <v>364</v>
      </c>
      <c r="B25" s="5">
        <v>4.9000000000000004</v>
      </c>
      <c r="C25" s="5">
        <v>3.3</v>
      </c>
      <c r="D25" s="5">
        <v>8.9</v>
      </c>
      <c r="E25" s="5">
        <v>6.5</v>
      </c>
      <c r="F25" s="5" t="s">
        <v>5</v>
      </c>
    </row>
    <row r="26" spans="1:6" x14ac:dyDescent="0.25">
      <c r="A26" s="3" t="s">
        <v>365</v>
      </c>
      <c r="B26" s="5">
        <v>10.8</v>
      </c>
      <c r="C26" s="5">
        <v>9.1</v>
      </c>
      <c r="D26" s="5">
        <v>13</v>
      </c>
      <c r="E26" s="5">
        <v>9.1</v>
      </c>
      <c r="F26" s="5" t="s">
        <v>5</v>
      </c>
    </row>
    <row r="27" spans="1:6" ht="30" x14ac:dyDescent="0.25">
      <c r="A27" s="3" t="s">
        <v>367</v>
      </c>
      <c r="B27" s="5">
        <v>4.5999999999999996</v>
      </c>
      <c r="C27" s="5">
        <v>3.7</v>
      </c>
      <c r="D27" s="5">
        <v>7.6</v>
      </c>
      <c r="E27" s="5">
        <v>8.3000000000000007</v>
      </c>
      <c r="F27" s="5" t="s">
        <v>5</v>
      </c>
    </row>
    <row r="28" spans="1:6" x14ac:dyDescent="0.25">
      <c r="A28" s="3" t="s">
        <v>371</v>
      </c>
      <c r="B28" s="5">
        <v>123</v>
      </c>
      <c r="C28" s="5" t="s">
        <v>5</v>
      </c>
      <c r="D28" s="5">
        <v>123</v>
      </c>
      <c r="E28" s="5" t="s">
        <v>5</v>
      </c>
      <c r="F28" s="5">
        <v>111</v>
      </c>
    </row>
    <row r="29" spans="1:6" x14ac:dyDescent="0.25">
      <c r="A29" s="3" t="s">
        <v>84</v>
      </c>
      <c r="B29" s="5">
        <v>62.7</v>
      </c>
      <c r="C29" s="5" t="s">
        <v>5</v>
      </c>
      <c r="D29" s="5">
        <v>62.7</v>
      </c>
      <c r="E29" s="5" t="s">
        <v>5</v>
      </c>
      <c r="F29" s="5">
        <v>8.8000000000000007</v>
      </c>
    </row>
    <row r="30" spans="1:6" x14ac:dyDescent="0.25">
      <c r="A30" s="3" t="s">
        <v>215</v>
      </c>
      <c r="B30" s="5">
        <v>113.8</v>
      </c>
      <c r="C30" s="5" t="s">
        <v>5</v>
      </c>
      <c r="D30" s="5">
        <v>113.8</v>
      </c>
      <c r="E30" s="5" t="s">
        <v>5</v>
      </c>
      <c r="F30" s="5">
        <v>27.7</v>
      </c>
    </row>
    <row r="31" spans="1:6" x14ac:dyDescent="0.25">
      <c r="A31" s="3" t="s">
        <v>88</v>
      </c>
      <c r="B31" s="5">
        <v>523.20000000000005</v>
      </c>
      <c r="C31" s="5" t="s">
        <v>5</v>
      </c>
      <c r="D31" s="5">
        <v>523.20000000000005</v>
      </c>
      <c r="E31" s="5" t="s">
        <v>5</v>
      </c>
      <c r="F31" s="5">
        <v>296.3</v>
      </c>
    </row>
    <row r="32" spans="1:6" x14ac:dyDescent="0.25">
      <c r="A32" s="3" t="s">
        <v>962</v>
      </c>
      <c r="B32" s="5" t="s">
        <v>5</v>
      </c>
      <c r="C32" s="5" t="s">
        <v>5</v>
      </c>
      <c r="D32" s="5" t="s">
        <v>5</v>
      </c>
      <c r="E32" s="5" t="s">
        <v>5</v>
      </c>
      <c r="F32" s="5" t="s">
        <v>5</v>
      </c>
    </row>
    <row r="33" spans="1:6" ht="30" x14ac:dyDescent="0.25">
      <c r="A33" s="4" t="s">
        <v>968</v>
      </c>
      <c r="B33" s="5" t="s">
        <v>5</v>
      </c>
      <c r="C33" s="5" t="s">
        <v>5</v>
      </c>
      <c r="D33" s="5" t="s">
        <v>5</v>
      </c>
      <c r="E33" s="5" t="s">
        <v>5</v>
      </c>
      <c r="F33" s="5" t="s">
        <v>5</v>
      </c>
    </row>
    <row r="34" spans="1:6" x14ac:dyDescent="0.25">
      <c r="A34" s="3" t="s">
        <v>969</v>
      </c>
      <c r="B34" s="5">
        <v>18.3</v>
      </c>
      <c r="C34" s="5">
        <v>17.8</v>
      </c>
      <c r="D34" s="5">
        <v>33.1</v>
      </c>
      <c r="E34" s="5">
        <v>32.6</v>
      </c>
      <c r="F34" s="5" t="s">
        <v>5</v>
      </c>
    </row>
    <row r="35" spans="1:6" x14ac:dyDescent="0.25">
      <c r="A35" s="3" t="s">
        <v>364</v>
      </c>
      <c r="B35" s="5">
        <v>0.5</v>
      </c>
      <c r="C35" s="5">
        <v>0.5</v>
      </c>
      <c r="D35" s="5">
        <v>0.9</v>
      </c>
      <c r="E35" s="5">
        <v>1</v>
      </c>
      <c r="F35" s="5" t="s">
        <v>5</v>
      </c>
    </row>
    <row r="36" spans="1:6" x14ac:dyDescent="0.25">
      <c r="A36" s="3" t="s">
        <v>365</v>
      </c>
      <c r="B36" s="5">
        <v>3.1</v>
      </c>
      <c r="C36" s="5">
        <v>2.6</v>
      </c>
      <c r="D36" s="5">
        <v>5.6</v>
      </c>
      <c r="E36" s="5">
        <v>3.9</v>
      </c>
      <c r="F36" s="5" t="s">
        <v>5</v>
      </c>
    </row>
    <row r="37" spans="1:6" ht="30" x14ac:dyDescent="0.25">
      <c r="A37" s="3" t="s">
        <v>367</v>
      </c>
      <c r="B37" s="5" t="s">
        <v>5</v>
      </c>
      <c r="C37" s="5">
        <v>0.5</v>
      </c>
      <c r="D37" s="5" t="s">
        <v>5</v>
      </c>
      <c r="E37" s="5">
        <v>1.3</v>
      </c>
      <c r="F37" s="5" t="s">
        <v>5</v>
      </c>
    </row>
    <row r="38" spans="1:6" x14ac:dyDescent="0.25">
      <c r="A38" s="3" t="s">
        <v>371</v>
      </c>
      <c r="B38" s="5">
        <v>9</v>
      </c>
      <c r="C38" s="5" t="s">
        <v>5</v>
      </c>
      <c r="D38" s="5">
        <v>9</v>
      </c>
      <c r="E38" s="5" t="s">
        <v>5</v>
      </c>
      <c r="F38" s="5">
        <v>9.4</v>
      </c>
    </row>
    <row r="39" spans="1:6" x14ac:dyDescent="0.25">
      <c r="A39" s="3" t="s">
        <v>84</v>
      </c>
      <c r="B39" s="5">
        <v>4.5</v>
      </c>
      <c r="C39" s="5" t="s">
        <v>5</v>
      </c>
      <c r="D39" s="5">
        <v>4.5</v>
      </c>
      <c r="E39" s="5" t="s">
        <v>5</v>
      </c>
      <c r="F39" s="5">
        <v>4.5</v>
      </c>
    </row>
    <row r="40" spans="1:6" x14ac:dyDescent="0.25">
      <c r="A40" s="3" t="s">
        <v>215</v>
      </c>
      <c r="B40" s="5">
        <v>0.2</v>
      </c>
      <c r="C40" s="5" t="s">
        <v>5</v>
      </c>
      <c r="D40" s="5">
        <v>0.2</v>
      </c>
      <c r="E40" s="5" t="s">
        <v>5</v>
      </c>
      <c r="F40" s="5">
        <v>0.3</v>
      </c>
    </row>
    <row r="41" spans="1:6" x14ac:dyDescent="0.25">
      <c r="A41" s="3" t="s">
        <v>88</v>
      </c>
      <c r="B41" s="5">
        <v>36.1</v>
      </c>
      <c r="C41" s="5" t="s">
        <v>5</v>
      </c>
      <c r="D41" s="5">
        <v>36.1</v>
      </c>
      <c r="E41" s="5" t="s">
        <v>5</v>
      </c>
      <c r="F41" s="5">
        <v>40.299999999999997</v>
      </c>
    </row>
    <row r="42" spans="1:6" x14ac:dyDescent="0.25">
      <c r="A42" s="3" t="s">
        <v>970</v>
      </c>
      <c r="B42" s="5" t="s">
        <v>5</v>
      </c>
      <c r="C42" s="5" t="s">
        <v>5</v>
      </c>
      <c r="D42" s="5" t="s">
        <v>5</v>
      </c>
      <c r="E42" s="5" t="s">
        <v>5</v>
      </c>
      <c r="F42" s="5" t="s">
        <v>5</v>
      </c>
    </row>
    <row r="43" spans="1:6" ht="30" x14ac:dyDescent="0.25">
      <c r="A43" s="4" t="s">
        <v>968</v>
      </c>
      <c r="B43" s="5" t="s">
        <v>5</v>
      </c>
      <c r="C43" s="5" t="s">
        <v>5</v>
      </c>
      <c r="D43" s="5" t="s">
        <v>5</v>
      </c>
      <c r="E43" s="5" t="s">
        <v>5</v>
      </c>
      <c r="F43" s="5" t="s">
        <v>5</v>
      </c>
    </row>
    <row r="44" spans="1:6" x14ac:dyDescent="0.25">
      <c r="A44" s="3" t="s">
        <v>365</v>
      </c>
      <c r="B44" s="9">
        <v>-2.9</v>
      </c>
      <c r="C44" s="9">
        <v>-2.9</v>
      </c>
      <c r="D44" s="9">
        <v>-5.8</v>
      </c>
      <c r="E44" s="9">
        <v>-5.8</v>
      </c>
      <c r="F44" s="5"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1</v>
      </c>
      <c r="B1" s="8" t="s">
        <v>28</v>
      </c>
      <c r="C1" s="8"/>
      <c r="D1" s="8" t="s">
        <v>1</v>
      </c>
      <c r="E1" s="8"/>
    </row>
    <row r="2" spans="1:5" x14ac:dyDescent="0.25">
      <c r="A2" s="1" t="s">
        <v>53</v>
      </c>
      <c r="B2" s="1" t="s">
        <v>2</v>
      </c>
      <c r="C2" s="1" t="s">
        <v>29</v>
      </c>
      <c r="D2" s="1" t="s">
        <v>2</v>
      </c>
      <c r="E2" s="1" t="s">
        <v>29</v>
      </c>
    </row>
    <row r="3" spans="1:5" ht="30" x14ac:dyDescent="0.25">
      <c r="A3" s="3" t="s">
        <v>972</v>
      </c>
      <c r="B3" s="5" t="s">
        <v>5</v>
      </c>
      <c r="C3" s="5" t="s">
        <v>5</v>
      </c>
      <c r="D3" s="5" t="s">
        <v>5</v>
      </c>
      <c r="E3" s="5" t="s">
        <v>5</v>
      </c>
    </row>
    <row r="4" spans="1:5" ht="30" x14ac:dyDescent="0.25">
      <c r="A4" s="4" t="s">
        <v>968</v>
      </c>
      <c r="B4" s="5" t="s">
        <v>5</v>
      </c>
      <c r="C4" s="5" t="s">
        <v>5</v>
      </c>
      <c r="D4" s="5" t="s">
        <v>5</v>
      </c>
      <c r="E4" s="5" t="s">
        <v>5</v>
      </c>
    </row>
    <row r="5" spans="1:5" x14ac:dyDescent="0.25">
      <c r="A5" s="3" t="s">
        <v>31</v>
      </c>
      <c r="B5" s="9">
        <v>6.1</v>
      </c>
      <c r="C5" s="9">
        <v>5.4</v>
      </c>
      <c r="D5" s="9">
        <v>12.2</v>
      </c>
      <c r="E5" s="9">
        <v>9.19999999999999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6</v>
      </c>
      <c r="B1" s="8" t="s">
        <v>2</v>
      </c>
      <c r="C1" s="8" t="s">
        <v>73</v>
      </c>
    </row>
    <row r="2" spans="1:3" ht="30" x14ac:dyDescent="0.25">
      <c r="A2" s="1" t="s">
        <v>107</v>
      </c>
      <c r="B2" s="8"/>
      <c r="C2" s="8"/>
    </row>
    <row r="3" spans="1:3" ht="30" x14ac:dyDescent="0.25">
      <c r="A3" s="4" t="s">
        <v>108</v>
      </c>
      <c r="B3" s="5" t="s">
        <v>5</v>
      </c>
      <c r="C3" s="5" t="s">
        <v>5</v>
      </c>
    </row>
    <row r="4" spans="1:3" x14ac:dyDescent="0.25">
      <c r="A4" s="3" t="s">
        <v>109</v>
      </c>
      <c r="B4" s="9">
        <v>5.3</v>
      </c>
      <c r="C4" s="9">
        <v>5.8</v>
      </c>
    </row>
    <row r="5" spans="1:3" x14ac:dyDescent="0.25">
      <c r="A5" s="3" t="s">
        <v>110</v>
      </c>
      <c r="B5" s="5" t="s">
        <v>69</v>
      </c>
      <c r="C5" s="5" t="s">
        <v>69</v>
      </c>
    </row>
    <row r="6" spans="1:3" x14ac:dyDescent="0.25">
      <c r="A6" s="3" t="s">
        <v>111</v>
      </c>
      <c r="B6" s="7">
        <v>94081120</v>
      </c>
      <c r="C6" s="7">
        <v>9423819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3</v>
      </c>
      <c r="B1" s="8" t="s">
        <v>28</v>
      </c>
      <c r="C1" s="8"/>
      <c r="D1" s="8" t="s">
        <v>1</v>
      </c>
      <c r="E1" s="8"/>
    </row>
    <row r="2" spans="1:5" x14ac:dyDescent="0.25">
      <c r="A2" s="1" t="s">
        <v>53</v>
      </c>
      <c r="B2" s="1" t="s">
        <v>2</v>
      </c>
      <c r="C2" s="1" t="s">
        <v>29</v>
      </c>
      <c r="D2" s="1" t="s">
        <v>2</v>
      </c>
      <c r="E2" s="1" t="s">
        <v>29</v>
      </c>
    </row>
    <row r="3" spans="1:5" ht="30" x14ac:dyDescent="0.25">
      <c r="A3" s="4" t="s">
        <v>968</v>
      </c>
      <c r="B3" s="5" t="s">
        <v>5</v>
      </c>
      <c r="C3" s="5" t="s">
        <v>5</v>
      </c>
      <c r="D3" s="5" t="s">
        <v>5</v>
      </c>
      <c r="E3" s="5" t="s">
        <v>5</v>
      </c>
    </row>
    <row r="4" spans="1:5" x14ac:dyDescent="0.25">
      <c r="A4" s="3" t="s">
        <v>31</v>
      </c>
      <c r="B4" s="9">
        <v>550.9</v>
      </c>
      <c r="C4" s="9">
        <v>563.79999999999995</v>
      </c>
      <c r="D4" s="10">
        <v>1026</v>
      </c>
      <c r="E4" s="9">
        <v>1069.2</v>
      </c>
    </row>
    <row r="5" spans="1:5" x14ac:dyDescent="0.25">
      <c r="A5" s="3" t="s">
        <v>962</v>
      </c>
      <c r="B5" s="5" t="s">
        <v>5</v>
      </c>
      <c r="C5" s="5" t="s">
        <v>5</v>
      </c>
      <c r="D5" s="5" t="s">
        <v>5</v>
      </c>
      <c r="E5" s="5" t="s">
        <v>5</v>
      </c>
    </row>
    <row r="6" spans="1:5" ht="30" x14ac:dyDescent="0.25">
      <c r="A6" s="4" t="s">
        <v>968</v>
      </c>
      <c r="B6" s="5" t="s">
        <v>5</v>
      </c>
      <c r="C6" s="5" t="s">
        <v>5</v>
      </c>
      <c r="D6" s="5" t="s">
        <v>5</v>
      </c>
      <c r="E6" s="5" t="s">
        <v>5</v>
      </c>
    </row>
    <row r="7" spans="1:5" x14ac:dyDescent="0.25">
      <c r="A7" s="3" t="s">
        <v>31</v>
      </c>
      <c r="B7" s="5">
        <v>18.3</v>
      </c>
      <c r="C7" s="5">
        <v>17.8</v>
      </c>
      <c r="D7" s="5">
        <v>33.1</v>
      </c>
      <c r="E7" s="5">
        <v>32.6</v>
      </c>
    </row>
    <row r="8" spans="1:5" x14ac:dyDescent="0.25">
      <c r="A8" s="3" t="s">
        <v>905</v>
      </c>
      <c r="B8" s="5" t="s">
        <v>5</v>
      </c>
      <c r="C8" s="5" t="s">
        <v>5</v>
      </c>
      <c r="D8" s="5" t="s">
        <v>5</v>
      </c>
      <c r="E8" s="5" t="s">
        <v>5</v>
      </c>
    </row>
    <row r="9" spans="1:5" ht="30" x14ac:dyDescent="0.25">
      <c r="A9" s="4" t="s">
        <v>968</v>
      </c>
      <c r="B9" s="5" t="s">
        <v>5</v>
      </c>
      <c r="C9" s="5" t="s">
        <v>5</v>
      </c>
      <c r="D9" s="5" t="s">
        <v>5</v>
      </c>
      <c r="E9" s="5" t="s">
        <v>5</v>
      </c>
    </row>
    <row r="10" spans="1:5" x14ac:dyDescent="0.25">
      <c r="A10" s="3" t="s">
        <v>31</v>
      </c>
      <c r="B10" s="5">
        <v>159.1</v>
      </c>
      <c r="C10" s="5">
        <v>127.9</v>
      </c>
      <c r="D10" s="5">
        <v>274.7</v>
      </c>
      <c r="E10" s="5">
        <v>225.3</v>
      </c>
    </row>
    <row r="11" spans="1:5" ht="30" x14ac:dyDescent="0.25">
      <c r="A11" s="3" t="s">
        <v>974</v>
      </c>
      <c r="B11" s="5" t="s">
        <v>5</v>
      </c>
      <c r="C11" s="5" t="s">
        <v>5</v>
      </c>
      <c r="D11" s="5" t="s">
        <v>5</v>
      </c>
      <c r="E11" s="5" t="s">
        <v>5</v>
      </c>
    </row>
    <row r="12" spans="1:5" ht="30" x14ac:dyDescent="0.25">
      <c r="A12" s="4" t="s">
        <v>968</v>
      </c>
      <c r="B12" s="5" t="s">
        <v>5</v>
      </c>
      <c r="C12" s="5" t="s">
        <v>5</v>
      </c>
      <c r="D12" s="5" t="s">
        <v>5</v>
      </c>
      <c r="E12" s="5" t="s">
        <v>5</v>
      </c>
    </row>
    <row r="13" spans="1:5" x14ac:dyDescent="0.25">
      <c r="A13" s="3" t="s">
        <v>31</v>
      </c>
      <c r="B13" s="5">
        <v>18.3</v>
      </c>
      <c r="C13" s="5">
        <v>17.8</v>
      </c>
      <c r="D13" s="5">
        <v>33.1</v>
      </c>
      <c r="E13" s="5">
        <v>32.6</v>
      </c>
    </row>
    <row r="14" spans="1:5" ht="30" x14ac:dyDescent="0.25">
      <c r="A14" s="3" t="s">
        <v>975</v>
      </c>
      <c r="B14" s="5" t="s">
        <v>5</v>
      </c>
      <c r="C14" s="5" t="s">
        <v>5</v>
      </c>
      <c r="D14" s="5" t="s">
        <v>5</v>
      </c>
      <c r="E14" s="5" t="s">
        <v>5</v>
      </c>
    </row>
    <row r="15" spans="1:5" ht="30" x14ac:dyDescent="0.25">
      <c r="A15" s="4" t="s">
        <v>968</v>
      </c>
      <c r="B15" s="5" t="s">
        <v>5</v>
      </c>
      <c r="C15" s="5" t="s">
        <v>5</v>
      </c>
      <c r="D15" s="5" t="s">
        <v>5</v>
      </c>
      <c r="E15" s="5" t="s">
        <v>5</v>
      </c>
    </row>
    <row r="16" spans="1:5" x14ac:dyDescent="0.25">
      <c r="A16" s="3" t="s">
        <v>31</v>
      </c>
      <c r="B16" s="5">
        <v>340.4</v>
      </c>
      <c r="C16" s="5">
        <v>367.8</v>
      </c>
      <c r="D16" s="5">
        <v>664.5</v>
      </c>
      <c r="E16" s="5">
        <v>722.6</v>
      </c>
    </row>
    <row r="17" spans="1:5" ht="30" x14ac:dyDescent="0.25">
      <c r="A17" s="3" t="s">
        <v>976</v>
      </c>
      <c r="B17" s="5" t="s">
        <v>5</v>
      </c>
      <c r="C17" s="5" t="s">
        <v>5</v>
      </c>
      <c r="D17" s="5" t="s">
        <v>5</v>
      </c>
      <c r="E17" s="5" t="s">
        <v>5</v>
      </c>
    </row>
    <row r="18" spans="1:5" ht="30" x14ac:dyDescent="0.25">
      <c r="A18" s="4" t="s">
        <v>968</v>
      </c>
      <c r="B18" s="5" t="s">
        <v>5</v>
      </c>
      <c r="C18" s="5" t="s">
        <v>5</v>
      </c>
      <c r="D18" s="5" t="s">
        <v>5</v>
      </c>
      <c r="E18" s="5" t="s">
        <v>5</v>
      </c>
    </row>
    <row r="19" spans="1:5" x14ac:dyDescent="0.25">
      <c r="A19" s="3" t="s">
        <v>31</v>
      </c>
      <c r="B19" s="5">
        <v>49.7</v>
      </c>
      <c r="C19" s="5">
        <v>62.1</v>
      </c>
      <c r="D19" s="5">
        <v>87</v>
      </c>
      <c r="E19" s="5">
        <v>109.6</v>
      </c>
    </row>
    <row r="20" spans="1:5" ht="30" x14ac:dyDescent="0.25">
      <c r="A20" s="3" t="s">
        <v>977</v>
      </c>
      <c r="B20" s="5" t="s">
        <v>5</v>
      </c>
      <c r="C20" s="5" t="s">
        <v>5</v>
      </c>
      <c r="D20" s="5" t="s">
        <v>5</v>
      </c>
      <c r="E20" s="5" t="s">
        <v>5</v>
      </c>
    </row>
    <row r="21" spans="1:5" ht="30" x14ac:dyDescent="0.25">
      <c r="A21" s="4" t="s">
        <v>968</v>
      </c>
      <c r="B21" s="5" t="s">
        <v>5</v>
      </c>
      <c r="C21" s="5" t="s">
        <v>5</v>
      </c>
      <c r="D21" s="5" t="s">
        <v>5</v>
      </c>
      <c r="E21" s="5" t="s">
        <v>5</v>
      </c>
    </row>
    <row r="22" spans="1:5" x14ac:dyDescent="0.25">
      <c r="A22" s="3" t="s">
        <v>31</v>
      </c>
      <c r="B22" s="5">
        <v>159.1</v>
      </c>
      <c r="C22" s="5">
        <v>127.9</v>
      </c>
      <c r="D22" s="5">
        <v>274.7</v>
      </c>
      <c r="E22" s="5">
        <v>225.3</v>
      </c>
    </row>
    <row r="23" spans="1:5" x14ac:dyDescent="0.25">
      <c r="A23" s="3" t="s">
        <v>978</v>
      </c>
      <c r="B23" s="5" t="s">
        <v>5</v>
      </c>
      <c r="C23" s="5" t="s">
        <v>5</v>
      </c>
      <c r="D23" s="5" t="s">
        <v>5</v>
      </c>
      <c r="E23" s="5" t="s">
        <v>5</v>
      </c>
    </row>
    <row r="24" spans="1:5" ht="30" x14ac:dyDescent="0.25">
      <c r="A24" s="4" t="s">
        <v>968</v>
      </c>
      <c r="B24" s="5" t="s">
        <v>5</v>
      </c>
      <c r="C24" s="5" t="s">
        <v>5</v>
      </c>
      <c r="D24" s="5" t="s">
        <v>5</v>
      </c>
      <c r="E24" s="5" t="s">
        <v>5</v>
      </c>
    </row>
    <row r="25" spans="1:5" x14ac:dyDescent="0.25">
      <c r="A25" s="3" t="s">
        <v>31</v>
      </c>
      <c r="B25" s="9">
        <v>-16.600000000000001</v>
      </c>
      <c r="C25" s="9">
        <v>-11.8</v>
      </c>
      <c r="D25" s="9">
        <v>-33.299999999999997</v>
      </c>
      <c r="E25" s="9">
        <v>-20.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9</v>
      </c>
      <c r="B1" s="8" t="s">
        <v>28</v>
      </c>
      <c r="C1" s="8"/>
      <c r="D1" s="8" t="s">
        <v>1</v>
      </c>
      <c r="E1" s="8"/>
    </row>
    <row r="2" spans="1:5" x14ac:dyDescent="0.25">
      <c r="A2" s="1" t="s">
        <v>53</v>
      </c>
      <c r="B2" s="1" t="s">
        <v>2</v>
      </c>
      <c r="C2" s="1" t="s">
        <v>29</v>
      </c>
      <c r="D2" s="1" t="s">
        <v>2</v>
      </c>
      <c r="E2" s="1" t="s">
        <v>29</v>
      </c>
    </row>
    <row r="3" spans="1:5" ht="30" x14ac:dyDescent="0.25">
      <c r="A3" s="4" t="s">
        <v>968</v>
      </c>
      <c r="B3" s="5" t="s">
        <v>5</v>
      </c>
      <c r="C3" s="5" t="s">
        <v>5</v>
      </c>
      <c r="D3" s="5" t="s">
        <v>5</v>
      </c>
      <c r="E3" s="5" t="s">
        <v>5</v>
      </c>
    </row>
    <row r="4" spans="1:5" x14ac:dyDescent="0.25">
      <c r="A4" s="3" t="s">
        <v>31</v>
      </c>
      <c r="B4" s="9">
        <v>550.9</v>
      </c>
      <c r="C4" s="9">
        <v>563.79999999999995</v>
      </c>
      <c r="D4" s="10">
        <v>1026</v>
      </c>
      <c r="E4" s="9">
        <v>1069.2</v>
      </c>
    </row>
    <row r="5" spans="1:5" x14ac:dyDescent="0.25">
      <c r="A5" s="3" t="s">
        <v>978</v>
      </c>
      <c r="B5" s="5" t="s">
        <v>5</v>
      </c>
      <c r="C5" s="5" t="s">
        <v>5</v>
      </c>
      <c r="D5" s="5" t="s">
        <v>5</v>
      </c>
      <c r="E5" s="5" t="s">
        <v>5</v>
      </c>
    </row>
    <row r="6" spans="1:5" ht="30" x14ac:dyDescent="0.25">
      <c r="A6" s="4" t="s">
        <v>968</v>
      </c>
      <c r="B6" s="5" t="s">
        <v>5</v>
      </c>
      <c r="C6" s="5" t="s">
        <v>5</v>
      </c>
      <c r="D6" s="5" t="s">
        <v>5</v>
      </c>
      <c r="E6" s="5" t="s">
        <v>5</v>
      </c>
    </row>
    <row r="7" spans="1:5" x14ac:dyDescent="0.25">
      <c r="A7" s="3" t="s">
        <v>31</v>
      </c>
      <c r="B7" s="5">
        <v>-16.600000000000001</v>
      </c>
      <c r="C7" s="5">
        <v>-11.8</v>
      </c>
      <c r="D7" s="5">
        <v>-33.299999999999997</v>
      </c>
      <c r="E7" s="5">
        <v>-20.9</v>
      </c>
    </row>
    <row r="8" spans="1:5" x14ac:dyDescent="0.25">
      <c r="A8" s="3" t="s">
        <v>898</v>
      </c>
      <c r="B8" s="5" t="s">
        <v>5</v>
      </c>
      <c r="C8" s="5" t="s">
        <v>5</v>
      </c>
      <c r="D8" s="5" t="s">
        <v>5</v>
      </c>
      <c r="E8" s="5" t="s">
        <v>5</v>
      </c>
    </row>
    <row r="9" spans="1:5" ht="30" x14ac:dyDescent="0.25">
      <c r="A9" s="4" t="s">
        <v>968</v>
      </c>
      <c r="B9" s="5" t="s">
        <v>5</v>
      </c>
      <c r="C9" s="5" t="s">
        <v>5</v>
      </c>
      <c r="D9" s="5" t="s">
        <v>5</v>
      </c>
      <c r="E9" s="5" t="s">
        <v>5</v>
      </c>
    </row>
    <row r="10" spans="1:5" x14ac:dyDescent="0.25">
      <c r="A10" s="3" t="s">
        <v>31</v>
      </c>
      <c r="B10" s="5">
        <v>373.5</v>
      </c>
      <c r="C10" s="5">
        <v>418.1</v>
      </c>
      <c r="D10" s="5">
        <v>718.2</v>
      </c>
      <c r="E10" s="5">
        <v>811.3</v>
      </c>
    </row>
    <row r="11" spans="1:5" ht="30" x14ac:dyDescent="0.25">
      <c r="A11" s="3" t="s">
        <v>972</v>
      </c>
      <c r="B11" s="5" t="s">
        <v>5</v>
      </c>
      <c r="C11" s="5" t="s">
        <v>5</v>
      </c>
      <c r="D11" s="5" t="s">
        <v>5</v>
      </c>
      <c r="E11" s="5" t="s">
        <v>5</v>
      </c>
    </row>
    <row r="12" spans="1:5" ht="30" x14ac:dyDescent="0.25">
      <c r="A12" s="4" t="s">
        <v>968</v>
      </c>
      <c r="B12" s="5" t="s">
        <v>5</v>
      </c>
      <c r="C12" s="5" t="s">
        <v>5</v>
      </c>
      <c r="D12" s="5" t="s">
        <v>5</v>
      </c>
      <c r="E12" s="5" t="s">
        <v>5</v>
      </c>
    </row>
    <row r="13" spans="1:5" x14ac:dyDescent="0.25">
      <c r="A13" s="3" t="s">
        <v>31</v>
      </c>
      <c r="B13" s="9">
        <v>6.1</v>
      </c>
      <c r="C13" s="9">
        <v>5.4</v>
      </c>
      <c r="D13" s="9">
        <v>12.2</v>
      </c>
      <c r="E13" s="9">
        <v>9.199999999999999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0</v>
      </c>
      <c r="B1" s="8" t="s">
        <v>28</v>
      </c>
      <c r="C1" s="8"/>
      <c r="D1" s="8" t="s">
        <v>1</v>
      </c>
      <c r="E1" s="8"/>
    </row>
    <row r="2" spans="1:5" x14ac:dyDescent="0.25">
      <c r="A2" s="1" t="s">
        <v>53</v>
      </c>
      <c r="B2" s="1" t="s">
        <v>2</v>
      </c>
      <c r="C2" s="1" t="s">
        <v>29</v>
      </c>
      <c r="D2" s="1" t="s">
        <v>2</v>
      </c>
      <c r="E2" s="1" t="s">
        <v>29</v>
      </c>
    </row>
    <row r="3" spans="1:5" ht="30" x14ac:dyDescent="0.25">
      <c r="A3" s="4" t="s">
        <v>968</v>
      </c>
      <c r="B3" s="5" t="s">
        <v>5</v>
      </c>
      <c r="C3" s="5" t="s">
        <v>5</v>
      </c>
      <c r="D3" s="5" t="s">
        <v>5</v>
      </c>
      <c r="E3" s="5" t="s">
        <v>5</v>
      </c>
    </row>
    <row r="4" spans="1:5" x14ac:dyDescent="0.25">
      <c r="A4" s="3" t="s">
        <v>31</v>
      </c>
      <c r="B4" s="9">
        <v>550.9</v>
      </c>
      <c r="C4" s="9">
        <v>563.79999999999995</v>
      </c>
      <c r="D4" s="10">
        <v>1026</v>
      </c>
      <c r="E4" s="9">
        <v>1069.2</v>
      </c>
    </row>
    <row r="5" spans="1:5" x14ac:dyDescent="0.25">
      <c r="A5" s="3" t="s">
        <v>981</v>
      </c>
      <c r="B5" s="5" t="s">
        <v>5</v>
      </c>
      <c r="C5" s="5" t="s">
        <v>5</v>
      </c>
      <c r="D5" s="5" t="s">
        <v>5</v>
      </c>
      <c r="E5" s="5" t="s">
        <v>5</v>
      </c>
    </row>
    <row r="6" spans="1:5" ht="30" x14ac:dyDescent="0.25">
      <c r="A6" s="4" t="s">
        <v>968</v>
      </c>
      <c r="B6" s="5" t="s">
        <v>5</v>
      </c>
      <c r="C6" s="5" t="s">
        <v>5</v>
      </c>
      <c r="D6" s="5" t="s">
        <v>5</v>
      </c>
      <c r="E6" s="5" t="s">
        <v>5</v>
      </c>
    </row>
    <row r="7" spans="1:5" x14ac:dyDescent="0.25">
      <c r="A7" s="3" t="s">
        <v>31</v>
      </c>
      <c r="B7" s="5">
        <v>184</v>
      </c>
      <c r="C7" s="5">
        <v>212.6</v>
      </c>
      <c r="D7" s="5">
        <v>343.8</v>
      </c>
      <c r="E7" s="5">
        <v>399.8</v>
      </c>
    </row>
    <row r="8" spans="1:5" x14ac:dyDescent="0.25">
      <c r="A8" s="3" t="s">
        <v>982</v>
      </c>
      <c r="B8" s="5" t="s">
        <v>5</v>
      </c>
      <c r="C8" s="5" t="s">
        <v>5</v>
      </c>
      <c r="D8" s="5" t="s">
        <v>5</v>
      </c>
      <c r="E8" s="5" t="s">
        <v>5</v>
      </c>
    </row>
    <row r="9" spans="1:5" ht="30" x14ac:dyDescent="0.25">
      <c r="A9" s="4" t="s">
        <v>968</v>
      </c>
      <c r="B9" s="5" t="s">
        <v>5</v>
      </c>
      <c r="C9" s="5" t="s">
        <v>5</v>
      </c>
      <c r="D9" s="5" t="s">
        <v>5</v>
      </c>
      <c r="E9" s="5" t="s">
        <v>5</v>
      </c>
    </row>
    <row r="10" spans="1:5" x14ac:dyDescent="0.25">
      <c r="A10" s="3" t="s">
        <v>31</v>
      </c>
      <c r="B10" s="5">
        <v>121.5</v>
      </c>
      <c r="C10" s="5">
        <v>115.1</v>
      </c>
      <c r="D10" s="5">
        <v>253</v>
      </c>
      <c r="E10" s="5">
        <v>235.9</v>
      </c>
    </row>
    <row r="11" spans="1:5" x14ac:dyDescent="0.25">
      <c r="A11" s="3" t="s">
        <v>983</v>
      </c>
      <c r="B11" s="5" t="s">
        <v>5</v>
      </c>
      <c r="C11" s="5" t="s">
        <v>5</v>
      </c>
      <c r="D11" s="5" t="s">
        <v>5</v>
      </c>
      <c r="E11" s="5" t="s">
        <v>5</v>
      </c>
    </row>
    <row r="12" spans="1:5" ht="30" x14ac:dyDescent="0.25">
      <c r="A12" s="4" t="s">
        <v>968</v>
      </c>
      <c r="B12" s="5" t="s">
        <v>5</v>
      </c>
      <c r="C12" s="5" t="s">
        <v>5</v>
      </c>
      <c r="D12" s="5" t="s">
        <v>5</v>
      </c>
      <c r="E12" s="5" t="s">
        <v>5</v>
      </c>
    </row>
    <row r="13" spans="1:5" x14ac:dyDescent="0.25">
      <c r="A13" s="3" t="s">
        <v>31</v>
      </c>
      <c r="B13" s="5">
        <v>12.1</v>
      </c>
      <c r="C13" s="5">
        <v>10.7</v>
      </c>
      <c r="D13" s="5">
        <v>22.3</v>
      </c>
      <c r="E13" s="5">
        <v>21.2</v>
      </c>
    </row>
    <row r="14" spans="1:5" x14ac:dyDescent="0.25">
      <c r="A14" s="3" t="s">
        <v>984</v>
      </c>
      <c r="B14" s="5" t="s">
        <v>5</v>
      </c>
      <c r="C14" s="5" t="s">
        <v>5</v>
      </c>
      <c r="D14" s="5" t="s">
        <v>5</v>
      </c>
      <c r="E14" s="5" t="s">
        <v>5</v>
      </c>
    </row>
    <row r="15" spans="1:5" ht="30" x14ac:dyDescent="0.25">
      <c r="A15" s="4" t="s">
        <v>968</v>
      </c>
      <c r="B15" s="5" t="s">
        <v>5</v>
      </c>
      <c r="C15" s="5" t="s">
        <v>5</v>
      </c>
      <c r="D15" s="5" t="s">
        <v>5</v>
      </c>
      <c r="E15" s="5" t="s">
        <v>5</v>
      </c>
    </row>
    <row r="16" spans="1:5" x14ac:dyDescent="0.25">
      <c r="A16" s="3" t="s">
        <v>31</v>
      </c>
      <c r="B16" s="5">
        <v>100.9</v>
      </c>
      <c r="C16" s="5">
        <v>99.3</v>
      </c>
      <c r="D16" s="5">
        <v>183.9</v>
      </c>
      <c r="E16" s="5">
        <v>184.7</v>
      </c>
    </row>
    <row r="17" spans="1:5" x14ac:dyDescent="0.25">
      <c r="A17" s="3" t="s">
        <v>985</v>
      </c>
      <c r="B17" s="5" t="s">
        <v>5</v>
      </c>
      <c r="C17" s="5" t="s">
        <v>5</v>
      </c>
      <c r="D17" s="5" t="s">
        <v>5</v>
      </c>
      <c r="E17" s="5" t="s">
        <v>5</v>
      </c>
    </row>
    <row r="18" spans="1:5" ht="30" x14ac:dyDescent="0.25">
      <c r="A18" s="4" t="s">
        <v>968</v>
      </c>
      <c r="B18" s="5" t="s">
        <v>5</v>
      </c>
      <c r="C18" s="5" t="s">
        <v>5</v>
      </c>
      <c r="D18" s="5" t="s">
        <v>5</v>
      </c>
      <c r="E18" s="5" t="s">
        <v>5</v>
      </c>
    </row>
    <row r="19" spans="1:5" x14ac:dyDescent="0.25">
      <c r="A19" s="3" t="s">
        <v>31</v>
      </c>
      <c r="B19" s="5">
        <v>43.7</v>
      </c>
      <c r="C19" s="5">
        <v>46.6</v>
      </c>
      <c r="D19" s="5">
        <v>79</v>
      </c>
      <c r="E19" s="5">
        <v>82.3</v>
      </c>
    </row>
    <row r="20" spans="1:5" x14ac:dyDescent="0.25">
      <c r="A20" s="3" t="s">
        <v>986</v>
      </c>
      <c r="B20" s="5" t="s">
        <v>5</v>
      </c>
      <c r="C20" s="5" t="s">
        <v>5</v>
      </c>
      <c r="D20" s="5" t="s">
        <v>5</v>
      </c>
      <c r="E20" s="5" t="s">
        <v>5</v>
      </c>
    </row>
    <row r="21" spans="1:5" ht="30" x14ac:dyDescent="0.25">
      <c r="A21" s="4" t="s">
        <v>968</v>
      </c>
      <c r="B21" s="5" t="s">
        <v>5</v>
      </c>
      <c r="C21" s="5" t="s">
        <v>5</v>
      </c>
      <c r="D21" s="5" t="s">
        <v>5</v>
      </c>
      <c r="E21" s="5" t="s">
        <v>5</v>
      </c>
    </row>
    <row r="22" spans="1:5" x14ac:dyDescent="0.25">
      <c r="A22" s="3" t="s">
        <v>31</v>
      </c>
      <c r="B22" s="5">
        <v>88.7</v>
      </c>
      <c r="C22" s="5">
        <v>79.5</v>
      </c>
      <c r="D22" s="5">
        <v>144</v>
      </c>
      <c r="E22" s="5">
        <v>145.30000000000001</v>
      </c>
    </row>
    <row r="23" spans="1:5" x14ac:dyDescent="0.25">
      <c r="A23" s="3" t="s">
        <v>898</v>
      </c>
      <c r="B23" s="5" t="s">
        <v>5</v>
      </c>
      <c r="C23" s="5" t="s">
        <v>5</v>
      </c>
      <c r="D23" s="5" t="s">
        <v>5</v>
      </c>
      <c r="E23" s="5" t="s">
        <v>5</v>
      </c>
    </row>
    <row r="24" spans="1:5" ht="30" x14ac:dyDescent="0.25">
      <c r="A24" s="4" t="s">
        <v>968</v>
      </c>
      <c r="B24" s="5" t="s">
        <v>5</v>
      </c>
      <c r="C24" s="5" t="s">
        <v>5</v>
      </c>
      <c r="D24" s="5" t="s">
        <v>5</v>
      </c>
      <c r="E24" s="5" t="s">
        <v>5</v>
      </c>
    </row>
    <row r="25" spans="1:5" x14ac:dyDescent="0.25">
      <c r="A25" s="3" t="s">
        <v>31</v>
      </c>
      <c r="B25" s="5">
        <v>373.5</v>
      </c>
      <c r="C25" s="5">
        <v>418.1</v>
      </c>
      <c r="D25" s="5">
        <v>718.2</v>
      </c>
      <c r="E25" s="5">
        <v>811.3</v>
      </c>
    </row>
    <row r="26" spans="1:5" ht="30" x14ac:dyDescent="0.25">
      <c r="A26" s="3" t="s">
        <v>987</v>
      </c>
      <c r="B26" s="5" t="s">
        <v>5</v>
      </c>
      <c r="C26" s="5" t="s">
        <v>5</v>
      </c>
      <c r="D26" s="5" t="s">
        <v>5</v>
      </c>
      <c r="E26" s="5" t="s">
        <v>5</v>
      </c>
    </row>
    <row r="27" spans="1:5" ht="30" x14ac:dyDescent="0.25">
      <c r="A27" s="4" t="s">
        <v>968</v>
      </c>
      <c r="B27" s="5" t="s">
        <v>5</v>
      </c>
      <c r="C27" s="5" t="s">
        <v>5</v>
      </c>
      <c r="D27" s="5" t="s">
        <v>5</v>
      </c>
      <c r="E27" s="5" t="s">
        <v>5</v>
      </c>
    </row>
    <row r="28" spans="1:5" x14ac:dyDescent="0.25">
      <c r="A28" s="3" t="s">
        <v>31</v>
      </c>
      <c r="B28" s="5">
        <v>133.69999999999999</v>
      </c>
      <c r="C28" s="5">
        <v>168.8</v>
      </c>
      <c r="D28" s="5">
        <v>254.2</v>
      </c>
      <c r="E28" s="5">
        <v>319.7</v>
      </c>
    </row>
    <row r="29" spans="1:5" ht="30" x14ac:dyDescent="0.25">
      <c r="A29" s="3" t="s">
        <v>988</v>
      </c>
      <c r="B29" s="5" t="s">
        <v>5</v>
      </c>
      <c r="C29" s="5" t="s">
        <v>5</v>
      </c>
      <c r="D29" s="5" t="s">
        <v>5</v>
      </c>
      <c r="E29" s="5" t="s">
        <v>5</v>
      </c>
    </row>
    <row r="30" spans="1:5" ht="30" x14ac:dyDescent="0.25">
      <c r="A30" s="4" t="s">
        <v>968</v>
      </c>
      <c r="B30" s="5" t="s">
        <v>5</v>
      </c>
      <c r="C30" s="5" t="s">
        <v>5</v>
      </c>
      <c r="D30" s="5" t="s">
        <v>5</v>
      </c>
      <c r="E30" s="5" t="s">
        <v>5</v>
      </c>
    </row>
    <row r="31" spans="1:5" x14ac:dyDescent="0.25">
      <c r="A31" s="3" t="s">
        <v>31</v>
      </c>
      <c r="B31" s="5">
        <v>106.8</v>
      </c>
      <c r="C31" s="5">
        <v>108.6</v>
      </c>
      <c r="D31" s="5">
        <v>225.8</v>
      </c>
      <c r="E31" s="5">
        <v>225.8</v>
      </c>
    </row>
    <row r="32" spans="1:5" ht="30" x14ac:dyDescent="0.25">
      <c r="A32" s="3" t="s">
        <v>989</v>
      </c>
      <c r="B32" s="5" t="s">
        <v>5</v>
      </c>
      <c r="C32" s="5" t="s">
        <v>5</v>
      </c>
      <c r="D32" s="5" t="s">
        <v>5</v>
      </c>
      <c r="E32" s="5" t="s">
        <v>5</v>
      </c>
    </row>
    <row r="33" spans="1:5" ht="30" x14ac:dyDescent="0.25">
      <c r="A33" s="4" t="s">
        <v>968</v>
      </c>
      <c r="B33" s="5" t="s">
        <v>5</v>
      </c>
      <c r="C33" s="5" t="s">
        <v>5</v>
      </c>
      <c r="D33" s="5" t="s">
        <v>5</v>
      </c>
      <c r="E33" s="5" t="s">
        <v>5</v>
      </c>
    </row>
    <row r="34" spans="1:5" x14ac:dyDescent="0.25">
      <c r="A34" s="3" t="s">
        <v>31</v>
      </c>
      <c r="B34" s="5">
        <v>4</v>
      </c>
      <c r="C34" s="5">
        <v>2.8</v>
      </c>
      <c r="D34" s="5">
        <v>7.6</v>
      </c>
      <c r="E34" s="5">
        <v>5.9</v>
      </c>
    </row>
    <row r="35" spans="1:5" ht="30" x14ac:dyDescent="0.25">
      <c r="A35" s="3" t="s">
        <v>990</v>
      </c>
      <c r="B35" s="5" t="s">
        <v>5</v>
      </c>
      <c r="C35" s="5" t="s">
        <v>5</v>
      </c>
      <c r="D35" s="5" t="s">
        <v>5</v>
      </c>
      <c r="E35" s="5" t="s">
        <v>5</v>
      </c>
    </row>
    <row r="36" spans="1:5" ht="30" x14ac:dyDescent="0.25">
      <c r="A36" s="4" t="s">
        <v>968</v>
      </c>
      <c r="B36" s="5" t="s">
        <v>5</v>
      </c>
      <c r="C36" s="5" t="s">
        <v>5</v>
      </c>
      <c r="D36" s="5" t="s">
        <v>5</v>
      </c>
      <c r="E36" s="5" t="s">
        <v>5</v>
      </c>
    </row>
    <row r="37" spans="1:5" x14ac:dyDescent="0.25">
      <c r="A37" s="3" t="s">
        <v>31</v>
      </c>
      <c r="B37" s="5">
        <v>78.5</v>
      </c>
      <c r="C37" s="5">
        <v>79.900000000000006</v>
      </c>
      <c r="D37" s="5">
        <v>144.1</v>
      </c>
      <c r="E37" s="5">
        <v>149.30000000000001</v>
      </c>
    </row>
    <row r="38" spans="1:5" ht="30" x14ac:dyDescent="0.25">
      <c r="A38" s="3" t="s">
        <v>991</v>
      </c>
      <c r="B38" s="5" t="s">
        <v>5</v>
      </c>
      <c r="C38" s="5" t="s">
        <v>5</v>
      </c>
      <c r="D38" s="5" t="s">
        <v>5</v>
      </c>
      <c r="E38" s="5" t="s">
        <v>5</v>
      </c>
    </row>
    <row r="39" spans="1:5" ht="30" x14ac:dyDescent="0.25">
      <c r="A39" s="4" t="s">
        <v>968</v>
      </c>
      <c r="B39" s="5" t="s">
        <v>5</v>
      </c>
      <c r="C39" s="5" t="s">
        <v>5</v>
      </c>
      <c r="D39" s="5" t="s">
        <v>5</v>
      </c>
      <c r="E39" s="5" t="s">
        <v>5</v>
      </c>
    </row>
    <row r="40" spans="1:5" x14ac:dyDescent="0.25">
      <c r="A40" s="3" t="s">
        <v>31</v>
      </c>
      <c r="B40" s="5">
        <v>6.7</v>
      </c>
      <c r="C40" s="5">
        <v>8.3000000000000007</v>
      </c>
      <c r="D40" s="5">
        <v>13.3</v>
      </c>
      <c r="E40" s="5">
        <v>14.4</v>
      </c>
    </row>
    <row r="41" spans="1:5" ht="30" x14ac:dyDescent="0.25">
      <c r="A41" s="3" t="s">
        <v>992</v>
      </c>
      <c r="B41" s="5" t="s">
        <v>5</v>
      </c>
      <c r="C41" s="5" t="s">
        <v>5</v>
      </c>
      <c r="D41" s="5" t="s">
        <v>5</v>
      </c>
      <c r="E41" s="5" t="s">
        <v>5</v>
      </c>
    </row>
    <row r="42" spans="1:5" ht="30" x14ac:dyDescent="0.25">
      <c r="A42" s="4" t="s">
        <v>968</v>
      </c>
      <c r="B42" s="5" t="s">
        <v>5</v>
      </c>
      <c r="C42" s="5" t="s">
        <v>5</v>
      </c>
      <c r="D42" s="5" t="s">
        <v>5</v>
      </c>
      <c r="E42" s="5" t="s">
        <v>5</v>
      </c>
    </row>
    <row r="43" spans="1:5" x14ac:dyDescent="0.25">
      <c r="A43" s="3" t="s">
        <v>31</v>
      </c>
      <c r="B43" s="5">
        <v>43.8</v>
      </c>
      <c r="C43" s="5">
        <v>49.7</v>
      </c>
      <c r="D43" s="5">
        <v>73.2</v>
      </c>
      <c r="E43" s="5">
        <v>96.2</v>
      </c>
    </row>
    <row r="44" spans="1:5" x14ac:dyDescent="0.25">
      <c r="A44" s="3" t="s">
        <v>905</v>
      </c>
      <c r="B44" s="5" t="s">
        <v>5</v>
      </c>
      <c r="C44" s="5" t="s">
        <v>5</v>
      </c>
      <c r="D44" s="5" t="s">
        <v>5</v>
      </c>
      <c r="E44" s="5" t="s">
        <v>5</v>
      </c>
    </row>
    <row r="45" spans="1:5" ht="30" x14ac:dyDescent="0.25">
      <c r="A45" s="4" t="s">
        <v>968</v>
      </c>
      <c r="B45" s="5" t="s">
        <v>5</v>
      </c>
      <c r="C45" s="5" t="s">
        <v>5</v>
      </c>
      <c r="D45" s="5" t="s">
        <v>5</v>
      </c>
      <c r="E45" s="5" t="s">
        <v>5</v>
      </c>
    </row>
    <row r="46" spans="1:5" x14ac:dyDescent="0.25">
      <c r="A46" s="3" t="s">
        <v>31</v>
      </c>
      <c r="B46" s="5">
        <v>159.1</v>
      </c>
      <c r="C46" s="5">
        <v>127.9</v>
      </c>
      <c r="D46" s="5">
        <v>274.7</v>
      </c>
      <c r="E46" s="5">
        <v>225.3</v>
      </c>
    </row>
    <row r="47" spans="1:5" ht="30" x14ac:dyDescent="0.25">
      <c r="A47" s="3" t="s">
        <v>993</v>
      </c>
      <c r="B47" s="5" t="s">
        <v>5</v>
      </c>
      <c r="C47" s="5" t="s">
        <v>5</v>
      </c>
      <c r="D47" s="5" t="s">
        <v>5</v>
      </c>
      <c r="E47" s="5" t="s">
        <v>5</v>
      </c>
    </row>
    <row r="48" spans="1:5" ht="30" x14ac:dyDescent="0.25">
      <c r="A48" s="4" t="s">
        <v>968</v>
      </c>
      <c r="B48" s="5" t="s">
        <v>5</v>
      </c>
      <c r="C48" s="5" t="s">
        <v>5</v>
      </c>
      <c r="D48" s="5" t="s">
        <v>5</v>
      </c>
      <c r="E48" s="5" t="s">
        <v>5</v>
      </c>
    </row>
    <row r="49" spans="1:5" x14ac:dyDescent="0.25">
      <c r="A49" s="3" t="s">
        <v>31</v>
      </c>
      <c r="B49" s="5">
        <v>47.9</v>
      </c>
      <c r="C49" s="5">
        <v>40</v>
      </c>
      <c r="D49" s="5">
        <v>86</v>
      </c>
      <c r="E49" s="5">
        <v>72.7</v>
      </c>
    </row>
    <row r="50" spans="1:5" ht="30" x14ac:dyDescent="0.25">
      <c r="A50" s="3" t="s">
        <v>994</v>
      </c>
      <c r="B50" s="5" t="s">
        <v>5</v>
      </c>
      <c r="C50" s="5" t="s">
        <v>5</v>
      </c>
      <c r="D50" s="5" t="s">
        <v>5</v>
      </c>
      <c r="E50" s="5" t="s">
        <v>5</v>
      </c>
    </row>
    <row r="51" spans="1:5" ht="30" x14ac:dyDescent="0.25">
      <c r="A51" s="4" t="s">
        <v>968</v>
      </c>
      <c r="B51" s="5" t="s">
        <v>5</v>
      </c>
      <c r="C51" s="5" t="s">
        <v>5</v>
      </c>
      <c r="D51" s="5" t="s">
        <v>5</v>
      </c>
      <c r="E51" s="5" t="s">
        <v>5</v>
      </c>
    </row>
    <row r="52" spans="1:5" x14ac:dyDescent="0.25">
      <c r="A52" s="3" t="s">
        <v>31</v>
      </c>
      <c r="B52" s="5">
        <v>13.7</v>
      </c>
      <c r="C52" s="5">
        <v>5.6</v>
      </c>
      <c r="D52" s="5">
        <v>25.5</v>
      </c>
      <c r="E52" s="5">
        <v>8.6999999999999993</v>
      </c>
    </row>
    <row r="53" spans="1:5" ht="30" x14ac:dyDescent="0.25">
      <c r="A53" s="3" t="s">
        <v>995</v>
      </c>
      <c r="B53" s="5" t="s">
        <v>5</v>
      </c>
      <c r="C53" s="5" t="s">
        <v>5</v>
      </c>
      <c r="D53" s="5" t="s">
        <v>5</v>
      </c>
      <c r="E53" s="5" t="s">
        <v>5</v>
      </c>
    </row>
    <row r="54" spans="1:5" ht="30" x14ac:dyDescent="0.25">
      <c r="A54" s="4" t="s">
        <v>968</v>
      </c>
      <c r="B54" s="5" t="s">
        <v>5</v>
      </c>
      <c r="C54" s="5" t="s">
        <v>5</v>
      </c>
      <c r="D54" s="5" t="s">
        <v>5</v>
      </c>
      <c r="E54" s="5" t="s">
        <v>5</v>
      </c>
    </row>
    <row r="55" spans="1:5" x14ac:dyDescent="0.25">
      <c r="A55" s="3" t="s">
        <v>31</v>
      </c>
      <c r="B55" s="5">
        <v>0.5</v>
      </c>
      <c r="C55" s="5">
        <v>0.6</v>
      </c>
      <c r="D55" s="5">
        <v>1.2</v>
      </c>
      <c r="E55" s="5">
        <v>1.2</v>
      </c>
    </row>
    <row r="56" spans="1:5" ht="30" x14ac:dyDescent="0.25">
      <c r="A56" s="3" t="s">
        <v>996</v>
      </c>
      <c r="B56" s="5" t="s">
        <v>5</v>
      </c>
      <c r="C56" s="5" t="s">
        <v>5</v>
      </c>
      <c r="D56" s="5" t="s">
        <v>5</v>
      </c>
      <c r="E56" s="5" t="s">
        <v>5</v>
      </c>
    </row>
    <row r="57" spans="1:5" ht="30" x14ac:dyDescent="0.25">
      <c r="A57" s="4" t="s">
        <v>968</v>
      </c>
      <c r="B57" s="5" t="s">
        <v>5</v>
      </c>
      <c r="C57" s="5" t="s">
        <v>5</v>
      </c>
      <c r="D57" s="5" t="s">
        <v>5</v>
      </c>
      <c r="E57" s="5" t="s">
        <v>5</v>
      </c>
    </row>
    <row r="58" spans="1:5" x14ac:dyDescent="0.25">
      <c r="A58" s="3" t="s">
        <v>31</v>
      </c>
      <c r="B58" s="5">
        <v>21.6</v>
      </c>
      <c r="C58" s="5">
        <v>18.399999999999999</v>
      </c>
      <c r="D58" s="5">
        <v>38.200000000000003</v>
      </c>
      <c r="E58" s="5">
        <v>33.1</v>
      </c>
    </row>
    <row r="59" spans="1:5" ht="30" x14ac:dyDescent="0.25">
      <c r="A59" s="3" t="s">
        <v>997</v>
      </c>
      <c r="B59" s="5" t="s">
        <v>5</v>
      </c>
      <c r="C59" s="5" t="s">
        <v>5</v>
      </c>
      <c r="D59" s="5" t="s">
        <v>5</v>
      </c>
      <c r="E59" s="5" t="s">
        <v>5</v>
      </c>
    </row>
    <row r="60" spans="1:5" ht="30" x14ac:dyDescent="0.25">
      <c r="A60" s="4" t="s">
        <v>968</v>
      </c>
      <c r="B60" s="5" t="s">
        <v>5</v>
      </c>
      <c r="C60" s="5" t="s">
        <v>5</v>
      </c>
      <c r="D60" s="5" t="s">
        <v>5</v>
      </c>
      <c r="E60" s="5" t="s">
        <v>5</v>
      </c>
    </row>
    <row r="61" spans="1:5" x14ac:dyDescent="0.25">
      <c r="A61" s="3" t="s">
        <v>31</v>
      </c>
      <c r="B61" s="5">
        <v>34.1</v>
      </c>
      <c r="C61" s="5">
        <v>36.799999999999997</v>
      </c>
      <c r="D61" s="5">
        <v>61.1</v>
      </c>
      <c r="E61" s="5">
        <v>64.8</v>
      </c>
    </row>
    <row r="62" spans="1:5" ht="30" x14ac:dyDescent="0.25">
      <c r="A62" s="3" t="s">
        <v>998</v>
      </c>
      <c r="B62" s="5" t="s">
        <v>5</v>
      </c>
      <c r="C62" s="5" t="s">
        <v>5</v>
      </c>
      <c r="D62" s="5" t="s">
        <v>5</v>
      </c>
      <c r="E62" s="5" t="s">
        <v>5</v>
      </c>
    </row>
    <row r="63" spans="1:5" ht="30" x14ac:dyDescent="0.25">
      <c r="A63" s="4" t="s">
        <v>968</v>
      </c>
      <c r="B63" s="5" t="s">
        <v>5</v>
      </c>
      <c r="C63" s="5" t="s">
        <v>5</v>
      </c>
      <c r="D63" s="5" t="s">
        <v>5</v>
      </c>
      <c r="E63" s="5" t="s">
        <v>5</v>
      </c>
    </row>
    <row r="64" spans="1:5" x14ac:dyDescent="0.25">
      <c r="A64" s="3" t="s">
        <v>31</v>
      </c>
      <c r="B64" s="5">
        <v>41.3</v>
      </c>
      <c r="C64" s="5">
        <v>26.5</v>
      </c>
      <c r="D64" s="5">
        <v>62.7</v>
      </c>
      <c r="E64" s="5">
        <v>44.8</v>
      </c>
    </row>
    <row r="65" spans="1:5" x14ac:dyDescent="0.25">
      <c r="A65" s="3" t="s">
        <v>962</v>
      </c>
      <c r="B65" s="5" t="s">
        <v>5</v>
      </c>
      <c r="C65" s="5" t="s">
        <v>5</v>
      </c>
      <c r="D65" s="5" t="s">
        <v>5</v>
      </c>
      <c r="E65" s="5" t="s">
        <v>5</v>
      </c>
    </row>
    <row r="66" spans="1:5" ht="30" x14ac:dyDescent="0.25">
      <c r="A66" s="4" t="s">
        <v>968</v>
      </c>
      <c r="B66" s="5" t="s">
        <v>5</v>
      </c>
      <c r="C66" s="5" t="s">
        <v>5</v>
      </c>
      <c r="D66" s="5" t="s">
        <v>5</v>
      </c>
      <c r="E66" s="5" t="s">
        <v>5</v>
      </c>
    </row>
    <row r="67" spans="1:5" x14ac:dyDescent="0.25">
      <c r="A67" s="3" t="s">
        <v>31</v>
      </c>
      <c r="B67" s="5">
        <v>18.3</v>
      </c>
      <c r="C67" s="5">
        <v>17.8</v>
      </c>
      <c r="D67" s="5">
        <v>33.1</v>
      </c>
      <c r="E67" s="5">
        <v>32.6</v>
      </c>
    </row>
    <row r="68" spans="1:5" ht="30" x14ac:dyDescent="0.25">
      <c r="A68" s="3" t="s">
        <v>999</v>
      </c>
      <c r="B68" s="5" t="s">
        <v>5</v>
      </c>
      <c r="C68" s="5" t="s">
        <v>5</v>
      </c>
      <c r="D68" s="5" t="s">
        <v>5</v>
      </c>
      <c r="E68" s="5" t="s">
        <v>5</v>
      </c>
    </row>
    <row r="69" spans="1:5" ht="30" x14ac:dyDescent="0.25">
      <c r="A69" s="4" t="s">
        <v>968</v>
      </c>
      <c r="B69" s="5" t="s">
        <v>5</v>
      </c>
      <c r="C69" s="5" t="s">
        <v>5</v>
      </c>
      <c r="D69" s="5" t="s">
        <v>5</v>
      </c>
      <c r="E69" s="5" t="s">
        <v>5</v>
      </c>
    </row>
    <row r="70" spans="1:5" x14ac:dyDescent="0.25">
      <c r="A70" s="3" t="s">
        <v>31</v>
      </c>
      <c r="B70" s="5">
        <v>2.4</v>
      </c>
      <c r="C70" s="5">
        <v>3.8</v>
      </c>
      <c r="D70" s="5">
        <v>3.6</v>
      </c>
      <c r="E70" s="5">
        <v>7.4</v>
      </c>
    </row>
    <row r="71" spans="1:5" ht="30" x14ac:dyDescent="0.25">
      <c r="A71" s="3" t="s">
        <v>1000</v>
      </c>
      <c r="B71" s="5" t="s">
        <v>5</v>
      </c>
      <c r="C71" s="5" t="s">
        <v>5</v>
      </c>
      <c r="D71" s="5" t="s">
        <v>5</v>
      </c>
      <c r="E71" s="5" t="s">
        <v>5</v>
      </c>
    </row>
    <row r="72" spans="1:5" ht="30" x14ac:dyDescent="0.25">
      <c r="A72" s="4" t="s">
        <v>968</v>
      </c>
      <c r="B72" s="5" t="s">
        <v>5</v>
      </c>
      <c r="C72" s="5" t="s">
        <v>5</v>
      </c>
      <c r="D72" s="5" t="s">
        <v>5</v>
      </c>
      <c r="E72" s="5" t="s">
        <v>5</v>
      </c>
    </row>
    <row r="73" spans="1:5" x14ac:dyDescent="0.25">
      <c r="A73" s="3" t="s">
        <v>31</v>
      </c>
      <c r="B73" s="5">
        <v>1</v>
      </c>
      <c r="C73" s="5">
        <v>0.9</v>
      </c>
      <c r="D73" s="5">
        <v>1.7</v>
      </c>
      <c r="E73" s="5">
        <v>1.4</v>
      </c>
    </row>
    <row r="74" spans="1:5" ht="30" x14ac:dyDescent="0.25">
      <c r="A74" s="3" t="s">
        <v>1001</v>
      </c>
      <c r="B74" s="5" t="s">
        <v>5</v>
      </c>
      <c r="C74" s="5" t="s">
        <v>5</v>
      </c>
      <c r="D74" s="5" t="s">
        <v>5</v>
      </c>
      <c r="E74" s="5" t="s">
        <v>5</v>
      </c>
    </row>
    <row r="75" spans="1:5" ht="30" x14ac:dyDescent="0.25">
      <c r="A75" s="4" t="s">
        <v>968</v>
      </c>
      <c r="B75" s="5" t="s">
        <v>5</v>
      </c>
      <c r="C75" s="5" t="s">
        <v>5</v>
      </c>
      <c r="D75" s="5" t="s">
        <v>5</v>
      </c>
      <c r="E75" s="5" t="s">
        <v>5</v>
      </c>
    </row>
    <row r="76" spans="1:5" x14ac:dyDescent="0.25">
      <c r="A76" s="3" t="s">
        <v>31</v>
      </c>
      <c r="B76" s="5">
        <v>7.6</v>
      </c>
      <c r="C76" s="5">
        <v>7.3</v>
      </c>
      <c r="D76" s="5">
        <v>13.5</v>
      </c>
      <c r="E76" s="5">
        <v>14.1</v>
      </c>
    </row>
    <row r="77" spans="1:5" ht="30" x14ac:dyDescent="0.25">
      <c r="A77" s="3" t="s">
        <v>1002</v>
      </c>
      <c r="B77" s="5" t="s">
        <v>5</v>
      </c>
      <c r="C77" s="5" t="s">
        <v>5</v>
      </c>
      <c r="D77" s="5" t="s">
        <v>5</v>
      </c>
      <c r="E77" s="5" t="s">
        <v>5</v>
      </c>
    </row>
    <row r="78" spans="1:5" ht="30" x14ac:dyDescent="0.25">
      <c r="A78" s="4" t="s">
        <v>968</v>
      </c>
      <c r="B78" s="5" t="s">
        <v>5</v>
      </c>
      <c r="C78" s="5" t="s">
        <v>5</v>
      </c>
      <c r="D78" s="5" t="s">
        <v>5</v>
      </c>
      <c r="E78" s="5" t="s">
        <v>5</v>
      </c>
    </row>
    <row r="79" spans="1:5" x14ac:dyDescent="0.25">
      <c r="A79" s="3" t="s">
        <v>31</v>
      </c>
      <c r="B79" s="5">
        <v>0.8</v>
      </c>
      <c r="C79" s="5">
        <v>1</v>
      </c>
      <c r="D79" s="5">
        <v>1.6</v>
      </c>
      <c r="E79" s="5">
        <v>2.2999999999999998</v>
      </c>
    </row>
    <row r="80" spans="1:5" x14ac:dyDescent="0.25">
      <c r="A80" s="3" t="s">
        <v>1003</v>
      </c>
      <c r="B80" s="5" t="s">
        <v>5</v>
      </c>
      <c r="C80" s="5" t="s">
        <v>5</v>
      </c>
      <c r="D80" s="5" t="s">
        <v>5</v>
      </c>
      <c r="E80" s="5" t="s">
        <v>5</v>
      </c>
    </row>
    <row r="81" spans="1:5" ht="30" x14ac:dyDescent="0.25">
      <c r="A81" s="4" t="s">
        <v>968</v>
      </c>
      <c r="B81" s="5" t="s">
        <v>5</v>
      </c>
      <c r="C81" s="5" t="s">
        <v>5</v>
      </c>
      <c r="D81" s="5" t="s">
        <v>5</v>
      </c>
      <c r="E81" s="5" t="s">
        <v>5</v>
      </c>
    </row>
    <row r="82" spans="1:5" x14ac:dyDescent="0.25">
      <c r="A82" s="3" t="s">
        <v>31</v>
      </c>
      <c r="B82" s="5">
        <v>2.9</v>
      </c>
      <c r="C82" s="5">
        <v>1.5</v>
      </c>
      <c r="D82" s="5">
        <v>4.5999999999999996</v>
      </c>
      <c r="E82" s="5">
        <v>3.1</v>
      </c>
    </row>
    <row r="83" spans="1:5" ht="30" x14ac:dyDescent="0.25">
      <c r="A83" s="3" t="s">
        <v>1004</v>
      </c>
      <c r="B83" s="5" t="s">
        <v>5</v>
      </c>
      <c r="C83" s="5" t="s">
        <v>5</v>
      </c>
      <c r="D83" s="5" t="s">
        <v>5</v>
      </c>
      <c r="E83" s="5" t="s">
        <v>5</v>
      </c>
    </row>
    <row r="84" spans="1:5" ht="30" x14ac:dyDescent="0.25">
      <c r="A84" s="4" t="s">
        <v>968</v>
      </c>
      <c r="B84" s="5" t="s">
        <v>5</v>
      </c>
      <c r="C84" s="5" t="s">
        <v>5</v>
      </c>
      <c r="D84" s="5" t="s">
        <v>5</v>
      </c>
      <c r="E84" s="5" t="s">
        <v>5</v>
      </c>
    </row>
    <row r="85" spans="1:5" x14ac:dyDescent="0.25">
      <c r="A85" s="3" t="s">
        <v>31</v>
      </c>
      <c r="B85" s="9">
        <v>3.6</v>
      </c>
      <c r="C85" s="9">
        <v>3.3</v>
      </c>
      <c r="D85" s="9">
        <v>8.1</v>
      </c>
      <c r="E85" s="9">
        <v>4.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5</v>
      </c>
      <c r="B1" s="8" t="s">
        <v>2</v>
      </c>
      <c r="C1" s="8" t="s">
        <v>73</v>
      </c>
    </row>
    <row r="2" spans="1:3" x14ac:dyDescent="0.25">
      <c r="A2" s="1" t="s">
        <v>53</v>
      </c>
      <c r="B2" s="8"/>
      <c r="C2" s="8"/>
    </row>
    <row r="3" spans="1:3" ht="30" x14ac:dyDescent="0.25">
      <c r="A3" s="4" t="s">
        <v>968</v>
      </c>
      <c r="B3" s="5" t="s">
        <v>5</v>
      </c>
      <c r="C3" s="5" t="s">
        <v>5</v>
      </c>
    </row>
    <row r="4" spans="1:3" x14ac:dyDescent="0.25">
      <c r="A4" s="3" t="s">
        <v>1006</v>
      </c>
      <c r="B4" s="9">
        <v>479.2</v>
      </c>
      <c r="C4" s="9">
        <v>483.7</v>
      </c>
    </row>
    <row r="5" spans="1:3" x14ac:dyDescent="0.25">
      <c r="A5" s="3" t="s">
        <v>962</v>
      </c>
      <c r="B5" s="5" t="s">
        <v>5</v>
      </c>
      <c r="C5" s="5" t="s">
        <v>5</v>
      </c>
    </row>
    <row r="6" spans="1:3" ht="30" x14ac:dyDescent="0.25">
      <c r="A6" s="4" t="s">
        <v>968</v>
      </c>
      <c r="B6" s="5" t="s">
        <v>5</v>
      </c>
      <c r="C6" s="5" t="s">
        <v>5</v>
      </c>
    </row>
    <row r="7" spans="1:3" x14ac:dyDescent="0.25">
      <c r="A7" s="3" t="s">
        <v>1006</v>
      </c>
      <c r="B7" s="5">
        <v>9</v>
      </c>
      <c r="C7" s="5">
        <v>9.4</v>
      </c>
    </row>
    <row r="8" spans="1:3" x14ac:dyDescent="0.25">
      <c r="A8" s="3" t="s">
        <v>1007</v>
      </c>
      <c r="B8" s="5" t="s">
        <v>5</v>
      </c>
      <c r="C8" s="5" t="s">
        <v>5</v>
      </c>
    </row>
    <row r="9" spans="1:3" ht="30" x14ac:dyDescent="0.25">
      <c r="A9" s="4" t="s">
        <v>968</v>
      </c>
      <c r="B9" s="5" t="s">
        <v>5</v>
      </c>
      <c r="C9" s="5" t="s">
        <v>5</v>
      </c>
    </row>
    <row r="10" spans="1:3" x14ac:dyDescent="0.25">
      <c r="A10" s="3" t="s">
        <v>1006</v>
      </c>
      <c r="B10" s="5">
        <v>306</v>
      </c>
      <c r="C10" s="5">
        <v>319.5</v>
      </c>
    </row>
    <row r="11" spans="1:3" x14ac:dyDescent="0.25">
      <c r="A11" s="3" t="s">
        <v>1008</v>
      </c>
      <c r="B11" s="5" t="s">
        <v>5</v>
      </c>
      <c r="C11" s="5" t="s">
        <v>5</v>
      </c>
    </row>
    <row r="12" spans="1:3" ht="30" x14ac:dyDescent="0.25">
      <c r="A12" s="4" t="s">
        <v>968</v>
      </c>
      <c r="B12" s="5" t="s">
        <v>5</v>
      </c>
      <c r="C12" s="5" t="s">
        <v>5</v>
      </c>
    </row>
    <row r="13" spans="1:3" x14ac:dyDescent="0.25">
      <c r="A13" s="3" t="s">
        <v>1006</v>
      </c>
      <c r="B13" s="5">
        <v>41.2</v>
      </c>
      <c r="C13" s="5">
        <v>43.8</v>
      </c>
    </row>
    <row r="14" spans="1:3" x14ac:dyDescent="0.25">
      <c r="A14" s="3" t="s">
        <v>905</v>
      </c>
      <c r="B14" s="5" t="s">
        <v>5</v>
      </c>
      <c r="C14" s="5" t="s">
        <v>5</v>
      </c>
    </row>
    <row r="15" spans="1:3" ht="30" x14ac:dyDescent="0.25">
      <c r="A15" s="4" t="s">
        <v>968</v>
      </c>
      <c r="B15" s="5" t="s">
        <v>5</v>
      </c>
      <c r="C15" s="5" t="s">
        <v>5</v>
      </c>
    </row>
    <row r="16" spans="1:3" x14ac:dyDescent="0.25">
      <c r="A16" s="3" t="s">
        <v>1006</v>
      </c>
      <c r="B16" s="10">
        <v>123</v>
      </c>
      <c r="C16" s="10">
        <v>1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9</v>
      </c>
      <c r="B1" s="8" t="s">
        <v>2</v>
      </c>
      <c r="C1" s="8" t="s">
        <v>73</v>
      </c>
    </row>
    <row r="2" spans="1:3" x14ac:dyDescent="0.25">
      <c r="A2" s="1" t="s">
        <v>53</v>
      </c>
      <c r="B2" s="8"/>
      <c r="C2" s="8"/>
    </row>
    <row r="3" spans="1:3" x14ac:dyDescent="0.25">
      <c r="A3" s="4" t="s">
        <v>400</v>
      </c>
      <c r="B3" s="5" t="s">
        <v>5</v>
      </c>
      <c r="C3" s="5" t="s">
        <v>5</v>
      </c>
    </row>
    <row r="4" spans="1:3" x14ac:dyDescent="0.25">
      <c r="A4" s="3" t="s">
        <v>403</v>
      </c>
      <c r="B4" s="9">
        <v>91.5</v>
      </c>
      <c r="C4" s="10">
        <v>89</v>
      </c>
    </row>
    <row r="5" spans="1:3" x14ac:dyDescent="0.25">
      <c r="A5" s="3" t="s">
        <v>404</v>
      </c>
      <c r="B5" s="5">
        <v>141.30000000000001</v>
      </c>
      <c r="C5" s="5">
        <v>126.3</v>
      </c>
    </row>
    <row r="6" spans="1:3" x14ac:dyDescent="0.25">
      <c r="A6" s="3" t="s">
        <v>360</v>
      </c>
      <c r="B6" s="5">
        <v>18.600000000000001</v>
      </c>
      <c r="C6" s="5">
        <v>17.8</v>
      </c>
    </row>
    <row r="7" spans="1:3" x14ac:dyDescent="0.25">
      <c r="A7" s="3" t="s">
        <v>151</v>
      </c>
      <c r="B7" s="9">
        <v>251.4</v>
      </c>
      <c r="C7" s="9">
        <v>233.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10</v>
      </c>
      <c r="B1" s="8" t="s">
        <v>2</v>
      </c>
      <c r="C1" s="8" t="s">
        <v>73</v>
      </c>
    </row>
    <row r="2" spans="1:3" x14ac:dyDescent="0.25">
      <c r="A2" s="1" t="s">
        <v>53</v>
      </c>
      <c r="B2" s="8"/>
      <c r="C2" s="8"/>
    </row>
    <row r="3" spans="1:3" ht="30" x14ac:dyDescent="0.25">
      <c r="A3" s="4" t="s">
        <v>1011</v>
      </c>
      <c r="B3" s="5" t="s">
        <v>5</v>
      </c>
      <c r="C3" s="5" t="s">
        <v>5</v>
      </c>
    </row>
    <row r="4" spans="1:3" x14ac:dyDescent="0.25">
      <c r="A4" s="3" t="s">
        <v>1012</v>
      </c>
      <c r="B4" s="9">
        <v>555.6</v>
      </c>
      <c r="C4" s="5" t="s">
        <v>5</v>
      </c>
    </row>
    <row r="5" spans="1:3" ht="30" x14ac:dyDescent="0.25">
      <c r="A5" s="3" t="s">
        <v>1013</v>
      </c>
      <c r="B5" s="5">
        <v>243.8</v>
      </c>
      <c r="C5" s="5" t="s">
        <v>5</v>
      </c>
    </row>
    <row r="6" spans="1:3" x14ac:dyDescent="0.25">
      <c r="A6" s="3" t="s">
        <v>1014</v>
      </c>
      <c r="B6" s="5">
        <v>311.8</v>
      </c>
      <c r="C6" s="5" t="s">
        <v>5</v>
      </c>
    </row>
    <row r="7" spans="1:3" x14ac:dyDescent="0.25">
      <c r="A7" s="3" t="s">
        <v>1015</v>
      </c>
      <c r="B7" s="5">
        <v>600.6</v>
      </c>
      <c r="C7" s="5" t="s">
        <v>5</v>
      </c>
    </row>
    <row r="8" spans="1:3" ht="30" x14ac:dyDescent="0.25">
      <c r="A8" s="3" t="s">
        <v>1016</v>
      </c>
      <c r="B8" s="5">
        <v>243.8</v>
      </c>
      <c r="C8" s="5" t="s">
        <v>5</v>
      </c>
    </row>
    <row r="9" spans="1:3" x14ac:dyDescent="0.25">
      <c r="A9" s="3" t="s">
        <v>1017</v>
      </c>
      <c r="B9" s="5">
        <v>356.8</v>
      </c>
      <c r="C9" s="5" t="s">
        <v>5</v>
      </c>
    </row>
    <row r="10" spans="1:3" x14ac:dyDescent="0.25">
      <c r="A10" s="3" t="s">
        <v>1018</v>
      </c>
      <c r="B10" s="5">
        <v>31.1</v>
      </c>
      <c r="C10" s="5" t="s">
        <v>5</v>
      </c>
    </row>
    <row r="11" spans="1:3" ht="30" x14ac:dyDescent="0.25">
      <c r="A11" s="3" t="s">
        <v>1019</v>
      </c>
      <c r="B11" s="5">
        <v>8.6999999999999993</v>
      </c>
      <c r="C11" s="5" t="s">
        <v>5</v>
      </c>
    </row>
    <row r="12" spans="1:3" x14ac:dyDescent="0.25">
      <c r="A12" s="3" t="s">
        <v>1020</v>
      </c>
      <c r="B12" s="5">
        <v>22.4</v>
      </c>
      <c r="C12" s="5" t="s">
        <v>5</v>
      </c>
    </row>
    <row r="13" spans="1:3" ht="30" x14ac:dyDescent="0.25">
      <c r="A13" s="3" t="s">
        <v>1021</v>
      </c>
      <c r="B13" s="5">
        <v>631.70000000000005</v>
      </c>
      <c r="C13" s="5" t="s">
        <v>5</v>
      </c>
    </row>
    <row r="14" spans="1:3" ht="30" x14ac:dyDescent="0.25">
      <c r="A14" s="3" t="s">
        <v>1022</v>
      </c>
      <c r="B14" s="5">
        <v>252.5</v>
      </c>
      <c r="C14" s="5" t="s">
        <v>5</v>
      </c>
    </row>
    <row r="15" spans="1:3" ht="30" x14ac:dyDescent="0.25">
      <c r="A15" s="3" t="s">
        <v>1023</v>
      </c>
      <c r="B15" s="5">
        <v>379.2</v>
      </c>
      <c r="C15" s="5">
        <v>296.2</v>
      </c>
    </row>
    <row r="16" spans="1:3" x14ac:dyDescent="0.25">
      <c r="A16" s="3" t="s">
        <v>1024</v>
      </c>
      <c r="B16" s="5" t="s">
        <v>5</v>
      </c>
      <c r="C16" s="5" t="s">
        <v>5</v>
      </c>
    </row>
    <row r="17" spans="1:3" ht="30" x14ac:dyDescent="0.25">
      <c r="A17" s="4" t="s">
        <v>1011</v>
      </c>
      <c r="B17" s="5" t="s">
        <v>5</v>
      </c>
      <c r="C17" s="5" t="s">
        <v>5</v>
      </c>
    </row>
    <row r="18" spans="1:3" x14ac:dyDescent="0.25">
      <c r="A18" s="3" t="s">
        <v>1018</v>
      </c>
      <c r="B18" s="5">
        <v>24</v>
      </c>
      <c r="C18" s="5" t="s">
        <v>5</v>
      </c>
    </row>
    <row r="19" spans="1:3" ht="30" x14ac:dyDescent="0.25">
      <c r="A19" s="3" t="s">
        <v>1019</v>
      </c>
      <c r="B19" s="5">
        <v>8.6</v>
      </c>
      <c r="C19" s="5" t="s">
        <v>5</v>
      </c>
    </row>
    <row r="20" spans="1:3" x14ac:dyDescent="0.25">
      <c r="A20" s="3" t="s">
        <v>1020</v>
      </c>
      <c r="B20" s="5">
        <v>15.4</v>
      </c>
      <c r="C20" s="5" t="s">
        <v>5</v>
      </c>
    </row>
    <row r="21" spans="1:3" x14ac:dyDescent="0.25">
      <c r="A21" s="3" t="s">
        <v>1025</v>
      </c>
      <c r="B21" s="5" t="s">
        <v>5</v>
      </c>
      <c r="C21" s="5" t="s">
        <v>5</v>
      </c>
    </row>
    <row r="22" spans="1:3" ht="30" x14ac:dyDescent="0.25">
      <c r="A22" s="4" t="s">
        <v>1011</v>
      </c>
      <c r="B22" s="5" t="s">
        <v>5</v>
      </c>
      <c r="C22" s="5" t="s">
        <v>5</v>
      </c>
    </row>
    <row r="23" spans="1:3" x14ac:dyDescent="0.25">
      <c r="A23" s="3" t="s">
        <v>1018</v>
      </c>
      <c r="B23" s="5">
        <v>1.1000000000000001</v>
      </c>
      <c r="C23" s="5" t="s">
        <v>5</v>
      </c>
    </row>
    <row r="24" spans="1:3" x14ac:dyDescent="0.25">
      <c r="A24" s="3" t="s">
        <v>1020</v>
      </c>
      <c r="B24" s="5">
        <v>1.1000000000000001</v>
      </c>
      <c r="C24" s="5" t="s">
        <v>5</v>
      </c>
    </row>
    <row r="25" spans="1:3" x14ac:dyDescent="0.25">
      <c r="A25" s="3" t="s">
        <v>877</v>
      </c>
      <c r="B25" s="5" t="s">
        <v>5</v>
      </c>
      <c r="C25" s="5" t="s">
        <v>5</v>
      </c>
    </row>
    <row r="26" spans="1:3" ht="30" x14ac:dyDescent="0.25">
      <c r="A26" s="4" t="s">
        <v>1011</v>
      </c>
      <c r="B26" s="5" t="s">
        <v>5</v>
      </c>
      <c r="C26" s="5" t="s">
        <v>5</v>
      </c>
    </row>
    <row r="27" spans="1:3" x14ac:dyDescent="0.25">
      <c r="A27" s="3" t="s">
        <v>1012</v>
      </c>
      <c r="B27" s="5">
        <v>458.2</v>
      </c>
      <c r="C27" s="5" t="s">
        <v>5</v>
      </c>
    </row>
    <row r="28" spans="1:3" ht="30" x14ac:dyDescent="0.25">
      <c r="A28" s="3" t="s">
        <v>1013</v>
      </c>
      <c r="B28" s="5">
        <v>181.1</v>
      </c>
      <c r="C28" s="5" t="s">
        <v>5</v>
      </c>
    </row>
    <row r="29" spans="1:3" x14ac:dyDescent="0.25">
      <c r="A29" s="3" t="s">
        <v>1014</v>
      </c>
      <c r="B29" s="5">
        <v>277.10000000000002</v>
      </c>
      <c r="C29" s="5" t="s">
        <v>5</v>
      </c>
    </row>
    <row r="30" spans="1:3" x14ac:dyDescent="0.25">
      <c r="A30" s="3" t="s">
        <v>1026</v>
      </c>
      <c r="B30" s="5" t="s">
        <v>5</v>
      </c>
      <c r="C30" s="5" t="s">
        <v>5</v>
      </c>
    </row>
    <row r="31" spans="1:3" ht="30" x14ac:dyDescent="0.25">
      <c r="A31" s="4" t="s">
        <v>1011</v>
      </c>
      <c r="B31" s="5" t="s">
        <v>5</v>
      </c>
      <c r="C31" s="5" t="s">
        <v>5</v>
      </c>
    </row>
    <row r="32" spans="1:3" x14ac:dyDescent="0.25">
      <c r="A32" s="3" t="s">
        <v>1012</v>
      </c>
      <c r="B32" s="5">
        <v>34.4</v>
      </c>
      <c r="C32" s="5" t="s">
        <v>5</v>
      </c>
    </row>
    <row r="33" spans="1:3" ht="30" x14ac:dyDescent="0.25">
      <c r="A33" s="3" t="s">
        <v>1013</v>
      </c>
      <c r="B33" s="5">
        <v>26.3</v>
      </c>
      <c r="C33" s="5" t="s">
        <v>5</v>
      </c>
    </row>
    <row r="34" spans="1:3" x14ac:dyDescent="0.25">
      <c r="A34" s="3" t="s">
        <v>1014</v>
      </c>
      <c r="B34" s="5">
        <v>8.1</v>
      </c>
      <c r="C34" s="5" t="s">
        <v>5</v>
      </c>
    </row>
    <row r="35" spans="1:3" x14ac:dyDescent="0.25">
      <c r="A35" s="3" t="s">
        <v>1027</v>
      </c>
      <c r="B35" s="5" t="s">
        <v>5</v>
      </c>
      <c r="C35" s="5" t="s">
        <v>5</v>
      </c>
    </row>
    <row r="36" spans="1:3" ht="30" x14ac:dyDescent="0.25">
      <c r="A36" s="4" t="s">
        <v>1011</v>
      </c>
      <c r="B36" s="5" t="s">
        <v>5</v>
      </c>
      <c r="C36" s="5" t="s">
        <v>5</v>
      </c>
    </row>
    <row r="37" spans="1:3" x14ac:dyDescent="0.25">
      <c r="A37" s="3" t="s">
        <v>1012</v>
      </c>
      <c r="B37" s="5">
        <v>53.7</v>
      </c>
      <c r="C37" s="5" t="s">
        <v>5</v>
      </c>
    </row>
    <row r="38" spans="1:3" ht="30" x14ac:dyDescent="0.25">
      <c r="A38" s="3" t="s">
        <v>1013</v>
      </c>
      <c r="B38" s="5">
        <v>32.200000000000003</v>
      </c>
      <c r="C38" s="5" t="s">
        <v>5</v>
      </c>
    </row>
    <row r="39" spans="1:3" x14ac:dyDescent="0.25">
      <c r="A39" s="3" t="s">
        <v>1014</v>
      </c>
      <c r="B39" s="5">
        <v>21.5</v>
      </c>
      <c r="C39" s="5" t="s">
        <v>5</v>
      </c>
    </row>
    <row r="40" spans="1:3" x14ac:dyDescent="0.25">
      <c r="A40" s="3" t="s">
        <v>1028</v>
      </c>
      <c r="B40" s="5" t="s">
        <v>5</v>
      </c>
      <c r="C40" s="5" t="s">
        <v>5</v>
      </c>
    </row>
    <row r="41" spans="1:3" ht="30" x14ac:dyDescent="0.25">
      <c r="A41" s="4" t="s">
        <v>1011</v>
      </c>
      <c r="B41" s="5" t="s">
        <v>5</v>
      </c>
      <c r="C41" s="5" t="s">
        <v>5</v>
      </c>
    </row>
    <row r="42" spans="1:3" x14ac:dyDescent="0.25">
      <c r="A42" s="3" t="s">
        <v>1012</v>
      </c>
      <c r="B42" s="5">
        <v>9.3000000000000007</v>
      </c>
      <c r="C42" s="5" t="s">
        <v>5</v>
      </c>
    </row>
    <row r="43" spans="1:3" ht="30" x14ac:dyDescent="0.25">
      <c r="A43" s="3" t="s">
        <v>1013</v>
      </c>
      <c r="B43" s="5">
        <v>4.2</v>
      </c>
      <c r="C43" s="5" t="s">
        <v>5</v>
      </c>
    </row>
    <row r="44" spans="1:3" x14ac:dyDescent="0.25">
      <c r="A44" s="3" t="s">
        <v>1014</v>
      </c>
      <c r="B44" s="5">
        <v>5.0999999999999996</v>
      </c>
      <c r="C44" s="5" t="s">
        <v>5</v>
      </c>
    </row>
    <row r="45" spans="1:3" x14ac:dyDescent="0.25">
      <c r="A45" s="3" t="s">
        <v>1028</v>
      </c>
      <c r="B45" s="5" t="s">
        <v>5</v>
      </c>
      <c r="C45" s="5" t="s">
        <v>5</v>
      </c>
    </row>
    <row r="46" spans="1:3" ht="30" x14ac:dyDescent="0.25">
      <c r="A46" s="4" t="s">
        <v>1011</v>
      </c>
      <c r="B46" s="5" t="s">
        <v>5</v>
      </c>
      <c r="C46" s="5" t="s">
        <v>5</v>
      </c>
    </row>
    <row r="47" spans="1:3" x14ac:dyDescent="0.25">
      <c r="A47" s="3" t="s">
        <v>1018</v>
      </c>
      <c r="B47" s="5">
        <v>6</v>
      </c>
      <c r="C47" s="5" t="s">
        <v>5</v>
      </c>
    </row>
    <row r="48" spans="1:3" ht="30" x14ac:dyDescent="0.25">
      <c r="A48" s="3" t="s">
        <v>1019</v>
      </c>
      <c r="B48" s="5">
        <v>0.1</v>
      </c>
      <c r="C48" s="5" t="s">
        <v>5</v>
      </c>
    </row>
    <row r="49" spans="1:3" x14ac:dyDescent="0.25">
      <c r="A49" s="3" t="s">
        <v>1020</v>
      </c>
      <c r="B49" s="5">
        <v>5.9</v>
      </c>
      <c r="C49" s="5" t="s">
        <v>5</v>
      </c>
    </row>
    <row r="50" spans="1:3" x14ac:dyDescent="0.25">
      <c r="A50" s="3" t="s">
        <v>1029</v>
      </c>
      <c r="B50" s="5" t="s">
        <v>5</v>
      </c>
      <c r="C50" s="5" t="s">
        <v>5</v>
      </c>
    </row>
    <row r="51" spans="1:3" ht="30" x14ac:dyDescent="0.25">
      <c r="A51" s="4" t="s">
        <v>1011</v>
      </c>
      <c r="B51" s="5" t="s">
        <v>5</v>
      </c>
      <c r="C51" s="5" t="s">
        <v>5</v>
      </c>
    </row>
    <row r="52" spans="1:3" x14ac:dyDescent="0.25">
      <c r="A52" s="3" t="s">
        <v>1012</v>
      </c>
      <c r="B52" s="5">
        <v>45</v>
      </c>
      <c r="C52" s="5" t="s">
        <v>5</v>
      </c>
    </row>
    <row r="53" spans="1:3" x14ac:dyDescent="0.25">
      <c r="A53" s="3" t="s">
        <v>1014</v>
      </c>
      <c r="B53" s="10">
        <v>45</v>
      </c>
      <c r="C53" s="5"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0</v>
      </c>
      <c r="B1" s="8" t="s">
        <v>28</v>
      </c>
      <c r="C1" s="8"/>
      <c r="D1" s="8" t="s">
        <v>1</v>
      </c>
      <c r="E1" s="8"/>
    </row>
    <row r="2" spans="1:5" x14ac:dyDescent="0.25">
      <c r="A2" s="1" t="s">
        <v>53</v>
      </c>
      <c r="B2" s="1" t="s">
        <v>2</v>
      </c>
      <c r="C2" s="1" t="s">
        <v>29</v>
      </c>
      <c r="D2" s="1" t="s">
        <v>2</v>
      </c>
      <c r="E2" s="1" t="s">
        <v>29</v>
      </c>
    </row>
    <row r="3" spans="1:5" x14ac:dyDescent="0.25">
      <c r="A3" s="4" t="s">
        <v>1031</v>
      </c>
      <c r="B3" s="5" t="s">
        <v>5</v>
      </c>
      <c r="C3" s="5" t="s">
        <v>5</v>
      </c>
      <c r="D3" s="5" t="s">
        <v>5</v>
      </c>
      <c r="E3" s="5" t="s">
        <v>5</v>
      </c>
    </row>
    <row r="4" spans="1:5" ht="30" x14ac:dyDescent="0.25">
      <c r="A4" s="3" t="s">
        <v>1032</v>
      </c>
      <c r="B4" s="9">
        <v>8.8000000000000007</v>
      </c>
      <c r="C4" s="9">
        <v>8.6999999999999993</v>
      </c>
      <c r="D4" s="9">
        <v>17.2</v>
      </c>
      <c r="E4" s="9">
        <v>17.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33</v>
      </c>
      <c r="B1" s="8" t="s">
        <v>2</v>
      </c>
    </row>
    <row r="2" spans="1:2" x14ac:dyDescent="0.25">
      <c r="A2" s="1" t="s">
        <v>53</v>
      </c>
      <c r="B2" s="8"/>
    </row>
    <row r="3" spans="1:2" ht="30" x14ac:dyDescent="0.25">
      <c r="A3" s="4" t="s">
        <v>406</v>
      </c>
      <c r="B3" s="5" t="s">
        <v>5</v>
      </c>
    </row>
    <row r="4" spans="1:2" x14ac:dyDescent="0.25">
      <c r="A4" s="3" t="s">
        <v>426</v>
      </c>
      <c r="B4" s="9">
        <v>18.600000000000001</v>
      </c>
    </row>
    <row r="5" spans="1:2" x14ac:dyDescent="0.25">
      <c r="A5" s="3">
        <v>2015</v>
      </c>
      <c r="B5" s="5">
        <v>37.799999999999997</v>
      </c>
    </row>
    <row r="6" spans="1:2" x14ac:dyDescent="0.25">
      <c r="A6" s="3">
        <v>2016</v>
      </c>
      <c r="B6" s="5">
        <v>33.4</v>
      </c>
    </row>
    <row r="7" spans="1:2" x14ac:dyDescent="0.25">
      <c r="A7" s="3">
        <v>2017</v>
      </c>
      <c r="B7" s="5">
        <v>26.9</v>
      </c>
    </row>
    <row r="8" spans="1:2" x14ac:dyDescent="0.25">
      <c r="A8" s="3">
        <v>2018</v>
      </c>
      <c r="B8" s="5">
        <v>26.1</v>
      </c>
    </row>
    <row r="9" spans="1:2" x14ac:dyDescent="0.25">
      <c r="A9" s="3" t="s">
        <v>427</v>
      </c>
      <c r="B9" s="5">
        <v>169</v>
      </c>
    </row>
    <row r="10" spans="1:2" x14ac:dyDescent="0.25">
      <c r="A10" s="3" t="s">
        <v>1014</v>
      </c>
      <c r="B10" s="9">
        <v>311.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ht="30" x14ac:dyDescent="0.25">
      <c r="A1" s="1" t="s">
        <v>1034</v>
      </c>
      <c r="B1" s="8" t="s">
        <v>2</v>
      </c>
      <c r="C1" s="8" t="s">
        <v>73</v>
      </c>
      <c r="D1" s="1" t="s">
        <v>2</v>
      </c>
      <c r="E1" s="1" t="s">
        <v>73</v>
      </c>
      <c r="F1" s="1" t="s">
        <v>2</v>
      </c>
      <c r="G1" s="1" t="s">
        <v>73</v>
      </c>
      <c r="H1" s="1" t="s">
        <v>2</v>
      </c>
      <c r="I1" s="1" t="s">
        <v>1038</v>
      </c>
    </row>
    <row r="2" spans="1:9" ht="30" x14ac:dyDescent="0.25">
      <c r="A2" s="1" t="s">
        <v>53</v>
      </c>
      <c r="B2" s="8"/>
      <c r="C2" s="8"/>
      <c r="D2" s="1" t="s">
        <v>1035</v>
      </c>
      <c r="E2" s="1" t="s">
        <v>1035</v>
      </c>
      <c r="F2" s="1" t="s">
        <v>1036</v>
      </c>
      <c r="G2" s="1" t="s">
        <v>1036</v>
      </c>
      <c r="H2" s="1" t="s">
        <v>1037</v>
      </c>
      <c r="I2" s="1" t="s">
        <v>1037</v>
      </c>
    </row>
    <row r="3" spans="1:9" x14ac:dyDescent="0.25">
      <c r="A3" s="4" t="s">
        <v>1039</v>
      </c>
      <c r="B3" s="5" t="s">
        <v>5</v>
      </c>
      <c r="C3" s="5" t="s">
        <v>5</v>
      </c>
      <c r="D3" s="5" t="s">
        <v>5</v>
      </c>
      <c r="E3" s="5" t="s">
        <v>5</v>
      </c>
      <c r="F3" s="5" t="s">
        <v>5</v>
      </c>
      <c r="G3" s="5" t="s">
        <v>5</v>
      </c>
      <c r="H3" s="5" t="s">
        <v>5</v>
      </c>
      <c r="I3" s="5" t="s">
        <v>5</v>
      </c>
    </row>
    <row r="4" spans="1:9" x14ac:dyDescent="0.25">
      <c r="A4" s="3" t="s">
        <v>1040</v>
      </c>
      <c r="B4" s="5" t="s">
        <v>5</v>
      </c>
      <c r="C4" s="5" t="s">
        <v>5</v>
      </c>
      <c r="D4" s="10">
        <v>0</v>
      </c>
      <c r="E4" s="10">
        <v>15</v>
      </c>
      <c r="F4" s="9">
        <v>79.099999999999994</v>
      </c>
      <c r="G4" s="10">
        <v>375</v>
      </c>
      <c r="H4" s="10">
        <v>525</v>
      </c>
      <c r="I4" s="10">
        <v>525</v>
      </c>
    </row>
    <row r="5" spans="1:9" x14ac:dyDescent="0.25">
      <c r="A5" s="3" t="s">
        <v>437</v>
      </c>
      <c r="B5" s="5">
        <v>35.799999999999997</v>
      </c>
      <c r="C5" s="5">
        <v>50.8</v>
      </c>
      <c r="D5" s="5" t="s">
        <v>5</v>
      </c>
      <c r="E5" s="5" t="s">
        <v>5</v>
      </c>
      <c r="F5" s="5" t="s">
        <v>5</v>
      </c>
      <c r="G5" s="5" t="s">
        <v>5</v>
      </c>
      <c r="H5" s="5" t="s">
        <v>5</v>
      </c>
      <c r="I5" s="5" t="s">
        <v>5</v>
      </c>
    </row>
    <row r="6" spans="1:9" x14ac:dyDescent="0.25">
      <c r="A6" s="3" t="s">
        <v>1041</v>
      </c>
      <c r="B6" s="5">
        <v>9.4</v>
      </c>
      <c r="C6" s="5">
        <v>10.3</v>
      </c>
      <c r="D6" s="5" t="s">
        <v>5</v>
      </c>
      <c r="E6" s="5" t="s">
        <v>5</v>
      </c>
      <c r="F6" s="5" t="s">
        <v>5</v>
      </c>
      <c r="G6" s="5" t="s">
        <v>5</v>
      </c>
      <c r="H6" s="5" t="s">
        <v>5</v>
      </c>
      <c r="I6" s="5" t="s">
        <v>5</v>
      </c>
    </row>
    <row r="7" spans="1:9" ht="30" x14ac:dyDescent="0.25">
      <c r="A7" s="3" t="s">
        <v>1042</v>
      </c>
      <c r="B7" s="5">
        <v>6.4</v>
      </c>
      <c r="C7" s="5">
        <v>7.2</v>
      </c>
      <c r="D7" s="5" t="s">
        <v>5</v>
      </c>
      <c r="E7" s="5" t="s">
        <v>5</v>
      </c>
      <c r="F7" s="5" t="s">
        <v>5</v>
      </c>
      <c r="G7" s="5" t="s">
        <v>5</v>
      </c>
      <c r="H7" s="5" t="s">
        <v>5</v>
      </c>
      <c r="I7" s="5" t="s">
        <v>5</v>
      </c>
    </row>
    <row r="8" spans="1:9" x14ac:dyDescent="0.25">
      <c r="A8" s="3" t="s">
        <v>440</v>
      </c>
      <c r="B8" s="5">
        <v>655.7</v>
      </c>
      <c r="C8" s="5">
        <v>458.3</v>
      </c>
      <c r="D8" s="5" t="s">
        <v>5</v>
      </c>
      <c r="E8" s="5" t="s">
        <v>5</v>
      </c>
      <c r="F8" s="5" t="s">
        <v>5</v>
      </c>
      <c r="G8" s="5" t="s">
        <v>5</v>
      </c>
      <c r="H8" s="5" t="s">
        <v>5</v>
      </c>
      <c r="I8" s="5" t="s">
        <v>5</v>
      </c>
    </row>
    <row r="9" spans="1:9" x14ac:dyDescent="0.25">
      <c r="A9" s="3" t="s">
        <v>442</v>
      </c>
      <c r="B9" s="5">
        <v>35.799999999999997</v>
      </c>
      <c r="C9" s="5">
        <v>50.8</v>
      </c>
      <c r="D9" s="5" t="s">
        <v>5</v>
      </c>
      <c r="E9" s="5" t="s">
        <v>5</v>
      </c>
      <c r="F9" s="5" t="s">
        <v>5</v>
      </c>
      <c r="G9" s="5" t="s">
        <v>5</v>
      </c>
      <c r="H9" s="5" t="s">
        <v>5</v>
      </c>
      <c r="I9" s="5" t="s">
        <v>5</v>
      </c>
    </row>
    <row r="10" spans="1:9" x14ac:dyDescent="0.25">
      <c r="A10" s="3" t="s">
        <v>1043</v>
      </c>
      <c r="B10" s="5">
        <v>2</v>
      </c>
      <c r="C10" s="5">
        <v>1.9</v>
      </c>
      <c r="D10" s="5" t="s">
        <v>5</v>
      </c>
      <c r="E10" s="5" t="s">
        <v>5</v>
      </c>
      <c r="F10" s="5" t="s">
        <v>5</v>
      </c>
      <c r="G10" s="5" t="s">
        <v>5</v>
      </c>
      <c r="H10" s="5" t="s">
        <v>5</v>
      </c>
      <c r="I10" s="5" t="s">
        <v>5</v>
      </c>
    </row>
    <row r="11" spans="1:9" ht="30" x14ac:dyDescent="0.25">
      <c r="A11" s="3" t="s">
        <v>1044</v>
      </c>
      <c r="B11" s="5">
        <v>2.2999999999999998</v>
      </c>
      <c r="C11" s="5">
        <v>2</v>
      </c>
      <c r="D11" s="5" t="s">
        <v>5</v>
      </c>
      <c r="E11" s="5" t="s">
        <v>5</v>
      </c>
      <c r="F11" s="5" t="s">
        <v>5</v>
      </c>
      <c r="G11" s="5" t="s">
        <v>5</v>
      </c>
      <c r="H11" s="5" t="s">
        <v>5</v>
      </c>
      <c r="I11" s="5" t="s">
        <v>5</v>
      </c>
    </row>
    <row r="12" spans="1:9" x14ac:dyDescent="0.25">
      <c r="A12" s="3" t="s">
        <v>1045</v>
      </c>
      <c r="B12" s="5" t="s">
        <v>5</v>
      </c>
      <c r="C12" s="5" t="s">
        <v>5</v>
      </c>
      <c r="D12" s="5" t="s">
        <v>5</v>
      </c>
      <c r="E12" s="5" t="s">
        <v>5</v>
      </c>
      <c r="F12" s="5">
        <v>79.099999999999994</v>
      </c>
      <c r="G12" s="5">
        <v>0</v>
      </c>
      <c r="H12" s="5" t="s">
        <v>5</v>
      </c>
      <c r="I12" s="5" t="s">
        <v>5</v>
      </c>
    </row>
    <row r="13" spans="1:9" x14ac:dyDescent="0.25">
      <c r="A13" s="3" t="s">
        <v>446</v>
      </c>
      <c r="B13" s="5">
        <v>119.2</v>
      </c>
      <c r="C13" s="5">
        <v>54.7</v>
      </c>
      <c r="D13" s="5" t="s">
        <v>5</v>
      </c>
      <c r="E13" s="5" t="s">
        <v>5</v>
      </c>
      <c r="F13" s="5" t="s">
        <v>5</v>
      </c>
      <c r="G13" s="5" t="s">
        <v>5</v>
      </c>
      <c r="H13" s="5" t="s">
        <v>5</v>
      </c>
      <c r="I13" s="5" t="s">
        <v>5</v>
      </c>
    </row>
    <row r="14" spans="1:9" x14ac:dyDescent="0.25">
      <c r="A14" s="3" t="s">
        <v>447</v>
      </c>
      <c r="B14" s="5">
        <v>536.5</v>
      </c>
      <c r="C14" s="5">
        <v>403.6</v>
      </c>
      <c r="D14" s="5" t="s">
        <v>5</v>
      </c>
      <c r="E14" s="5" t="s">
        <v>5</v>
      </c>
      <c r="F14" s="5" t="s">
        <v>5</v>
      </c>
      <c r="G14" s="5" t="s">
        <v>5</v>
      </c>
      <c r="H14" s="5" t="s">
        <v>5</v>
      </c>
      <c r="I14" s="5" t="s">
        <v>5</v>
      </c>
    </row>
    <row r="15" spans="1:9" x14ac:dyDescent="0.25">
      <c r="A15" s="3" t="s">
        <v>448</v>
      </c>
      <c r="B15" s="5">
        <v>0</v>
      </c>
      <c r="C15" s="5">
        <v>-0.1</v>
      </c>
      <c r="D15" s="5" t="s">
        <v>5</v>
      </c>
      <c r="E15" s="5" t="s">
        <v>5</v>
      </c>
      <c r="F15" s="5" t="s">
        <v>5</v>
      </c>
      <c r="G15" s="5" t="s">
        <v>5</v>
      </c>
      <c r="H15" s="5" t="s">
        <v>5</v>
      </c>
      <c r="I15" s="5" t="s">
        <v>5</v>
      </c>
    </row>
    <row r="16" spans="1:9" x14ac:dyDescent="0.25">
      <c r="A16" s="3" t="s">
        <v>449</v>
      </c>
      <c r="B16" s="9">
        <v>536.5</v>
      </c>
      <c r="C16" s="9">
        <v>403.5</v>
      </c>
      <c r="D16" s="5" t="s">
        <v>5</v>
      </c>
      <c r="E16" s="5" t="s">
        <v>5</v>
      </c>
      <c r="F16" s="5" t="s">
        <v>5</v>
      </c>
      <c r="G16" s="5" t="s">
        <v>5</v>
      </c>
      <c r="H16" s="5" t="s">
        <v>5</v>
      </c>
      <c r="I16" s="5"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8" width="36.5703125" bestFit="1" customWidth="1"/>
  </cols>
  <sheetData>
    <row r="1" spans="1:8" ht="15" customHeight="1" x14ac:dyDescent="0.25">
      <c r="A1" s="8" t="s">
        <v>1046</v>
      </c>
      <c r="B1" s="1" t="s">
        <v>1047</v>
      </c>
      <c r="C1" s="1" t="s">
        <v>2</v>
      </c>
      <c r="D1" s="1" t="s">
        <v>73</v>
      </c>
      <c r="E1" s="1" t="s">
        <v>2</v>
      </c>
      <c r="F1" s="1" t="s">
        <v>73</v>
      </c>
      <c r="G1" s="1" t="s">
        <v>2</v>
      </c>
      <c r="H1" s="1" t="s">
        <v>73</v>
      </c>
    </row>
    <row r="2" spans="1:8" ht="30" x14ac:dyDescent="0.25">
      <c r="A2" s="8"/>
      <c r="B2" s="1" t="s">
        <v>1048</v>
      </c>
      <c r="C2" s="1" t="s">
        <v>1035</v>
      </c>
      <c r="D2" s="1" t="s">
        <v>1035</v>
      </c>
      <c r="E2" s="1" t="s">
        <v>1036</v>
      </c>
      <c r="F2" s="1" t="s">
        <v>1036</v>
      </c>
      <c r="G2" s="1" t="s">
        <v>1037</v>
      </c>
      <c r="H2" s="1" t="s">
        <v>1037</v>
      </c>
    </row>
    <row r="3" spans="1:8" x14ac:dyDescent="0.25">
      <c r="A3" s="4" t="s">
        <v>1039</v>
      </c>
      <c r="B3" s="5" t="s">
        <v>5</v>
      </c>
      <c r="C3" s="5" t="s">
        <v>5</v>
      </c>
      <c r="D3" s="5" t="s">
        <v>5</v>
      </c>
      <c r="E3" s="5" t="s">
        <v>5</v>
      </c>
      <c r="F3" s="5" t="s">
        <v>5</v>
      </c>
      <c r="G3" s="5" t="s">
        <v>5</v>
      </c>
      <c r="H3" s="5" t="s">
        <v>5</v>
      </c>
    </row>
    <row r="4" spans="1:8" x14ac:dyDescent="0.25">
      <c r="A4" s="3" t="s">
        <v>1049</v>
      </c>
      <c r="B4" s="5" t="s">
        <v>5</v>
      </c>
      <c r="C4" s="131">
        <v>8.3799999999999999E-2</v>
      </c>
      <c r="D4" s="131">
        <v>8.3799999999999999E-2</v>
      </c>
      <c r="E4" s="131">
        <v>8.1299999999999997E-2</v>
      </c>
      <c r="F4" s="131">
        <v>8.1299999999999997E-2</v>
      </c>
      <c r="G4" s="131">
        <v>5.3800000000000001E-2</v>
      </c>
      <c r="H4" s="131">
        <v>5.3800000000000001E-2</v>
      </c>
    </row>
    <row r="5" spans="1:8" x14ac:dyDescent="0.25">
      <c r="A5" s="3" t="s">
        <v>1050</v>
      </c>
      <c r="B5" s="5" t="s">
        <v>5</v>
      </c>
      <c r="C5" s="5" t="s">
        <v>1051</v>
      </c>
      <c r="D5" s="5" t="s">
        <v>1051</v>
      </c>
      <c r="E5" s="5" t="s">
        <v>1052</v>
      </c>
      <c r="F5" s="5" t="s">
        <v>1052</v>
      </c>
      <c r="G5" s="5" t="s">
        <v>1053</v>
      </c>
      <c r="H5" s="5" t="s">
        <v>1053</v>
      </c>
    </row>
    <row r="6" spans="1:8" x14ac:dyDescent="0.25">
      <c r="A6" s="3" t="s">
        <v>1054</v>
      </c>
      <c r="B6" s="131">
        <v>1.43E-2</v>
      </c>
      <c r="C6" s="5" t="s">
        <v>5</v>
      </c>
      <c r="D6" s="5" t="s">
        <v>5</v>
      </c>
      <c r="E6" s="5" t="s">
        <v>5</v>
      </c>
      <c r="F6" s="5" t="s">
        <v>5</v>
      </c>
      <c r="G6" s="5" t="s">
        <v>5</v>
      </c>
      <c r="H6" s="5"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v>
      </c>
      <c r="B1" s="8" t="s">
        <v>28</v>
      </c>
      <c r="C1" s="8"/>
      <c r="D1" s="8" t="s">
        <v>1</v>
      </c>
      <c r="E1" s="8"/>
    </row>
    <row r="2" spans="1:5" x14ac:dyDescent="0.25">
      <c r="A2" s="1" t="s">
        <v>53</v>
      </c>
      <c r="B2" s="1" t="s">
        <v>2</v>
      </c>
      <c r="C2" s="1" t="s">
        <v>29</v>
      </c>
      <c r="D2" s="1" t="s">
        <v>2</v>
      </c>
      <c r="E2" s="1" t="s">
        <v>29</v>
      </c>
    </row>
    <row r="3" spans="1:5" x14ac:dyDescent="0.25">
      <c r="A3" s="4" t="s">
        <v>113</v>
      </c>
      <c r="B3" s="5" t="s">
        <v>5</v>
      </c>
      <c r="C3" s="5" t="s">
        <v>5</v>
      </c>
      <c r="D3" s="5" t="s">
        <v>5</v>
      </c>
      <c r="E3" s="5" t="s">
        <v>5</v>
      </c>
    </row>
    <row r="4" spans="1:5" x14ac:dyDescent="0.25">
      <c r="A4" s="3" t="s">
        <v>44</v>
      </c>
      <c r="B4" s="9">
        <v>-4.5999999999999996</v>
      </c>
      <c r="C4" s="9">
        <v>18.100000000000001</v>
      </c>
      <c r="D4" s="9">
        <v>-7.1</v>
      </c>
      <c r="E4" s="9">
        <v>19.100000000000001</v>
      </c>
    </row>
    <row r="5" spans="1:5" x14ac:dyDescent="0.25">
      <c r="A5" s="3" t="s">
        <v>114</v>
      </c>
      <c r="B5" s="5">
        <v>26</v>
      </c>
      <c r="C5" s="5">
        <v>24.9</v>
      </c>
      <c r="D5" s="5">
        <v>51.3</v>
      </c>
      <c r="E5" s="5">
        <v>49.6</v>
      </c>
    </row>
    <row r="6" spans="1:5" x14ac:dyDescent="0.25">
      <c r="A6" s="3" t="s">
        <v>115</v>
      </c>
      <c r="B6" s="5">
        <v>0.6</v>
      </c>
      <c r="C6" s="5">
        <v>0.8</v>
      </c>
      <c r="D6" s="5">
        <v>1.2</v>
      </c>
      <c r="E6" s="5">
        <v>1.5</v>
      </c>
    </row>
    <row r="7" spans="1:5" x14ac:dyDescent="0.25">
      <c r="A7" s="3" t="s">
        <v>116</v>
      </c>
      <c r="B7" s="5">
        <v>2.1</v>
      </c>
      <c r="C7" s="5">
        <v>1.8</v>
      </c>
      <c r="D7" s="5">
        <v>3.4</v>
      </c>
      <c r="E7" s="5">
        <v>2.5</v>
      </c>
    </row>
    <row r="8" spans="1:5" x14ac:dyDescent="0.25">
      <c r="A8" s="3" t="s">
        <v>117</v>
      </c>
      <c r="B8" s="5">
        <v>2.6</v>
      </c>
      <c r="C8" s="5">
        <v>1.6</v>
      </c>
      <c r="D8" s="5">
        <v>1.5</v>
      </c>
      <c r="E8" s="5">
        <v>1.6</v>
      </c>
    </row>
    <row r="9" spans="1:5" ht="30" x14ac:dyDescent="0.25">
      <c r="A9" s="3" t="s">
        <v>118</v>
      </c>
      <c r="B9" s="5">
        <v>3</v>
      </c>
      <c r="C9" s="5" t="s">
        <v>5</v>
      </c>
      <c r="D9" s="5">
        <v>3.3</v>
      </c>
      <c r="E9" s="5" t="s">
        <v>5</v>
      </c>
    </row>
    <row r="10" spans="1:5" ht="30" x14ac:dyDescent="0.25">
      <c r="A10" s="3" t="s">
        <v>35</v>
      </c>
      <c r="B10" s="5">
        <v>0.4</v>
      </c>
      <c r="C10" s="5">
        <v>0.3</v>
      </c>
      <c r="D10" s="5">
        <v>0.5</v>
      </c>
      <c r="E10" s="5">
        <v>0.3</v>
      </c>
    </row>
    <row r="11" spans="1:5" x14ac:dyDescent="0.25">
      <c r="A11" s="3" t="s">
        <v>38</v>
      </c>
      <c r="B11" s="5">
        <v>0.3</v>
      </c>
      <c r="C11" s="5">
        <v>0</v>
      </c>
      <c r="D11" s="5">
        <v>1.9</v>
      </c>
      <c r="E11" s="5">
        <v>0</v>
      </c>
    </row>
    <row r="12" spans="1:5" x14ac:dyDescent="0.25">
      <c r="A12" s="3" t="s">
        <v>119</v>
      </c>
      <c r="B12" s="5">
        <v>-0.5</v>
      </c>
      <c r="C12" s="5">
        <v>-0.1</v>
      </c>
      <c r="D12" s="5">
        <v>-0.7</v>
      </c>
      <c r="E12" s="5">
        <v>0.2</v>
      </c>
    </row>
    <row r="13" spans="1:5" ht="30" x14ac:dyDescent="0.25">
      <c r="A13" s="4" t="s">
        <v>120</v>
      </c>
      <c r="B13" s="5" t="s">
        <v>5</v>
      </c>
      <c r="C13" s="5" t="s">
        <v>5</v>
      </c>
      <c r="D13" s="5" t="s">
        <v>5</v>
      </c>
      <c r="E13" s="5" t="s">
        <v>5</v>
      </c>
    </row>
    <row r="14" spans="1:5" x14ac:dyDescent="0.25">
      <c r="A14" s="3" t="s">
        <v>121</v>
      </c>
      <c r="B14" s="5">
        <v>-33</v>
      </c>
      <c r="C14" s="5">
        <v>-29.6</v>
      </c>
      <c r="D14" s="5">
        <v>-66.3</v>
      </c>
      <c r="E14" s="5">
        <v>-57.8</v>
      </c>
    </row>
    <row r="15" spans="1:5" x14ac:dyDescent="0.25">
      <c r="A15" s="3" t="s">
        <v>80</v>
      </c>
      <c r="B15" s="5">
        <v>8.9</v>
      </c>
      <c r="C15" s="5">
        <v>2.4</v>
      </c>
      <c r="D15" s="5">
        <v>-7.6</v>
      </c>
      <c r="E15" s="5">
        <v>-10.8</v>
      </c>
    </row>
    <row r="16" spans="1:5" ht="30" x14ac:dyDescent="0.25">
      <c r="A16" s="3" t="s">
        <v>81</v>
      </c>
      <c r="B16" s="5">
        <v>-1.2</v>
      </c>
      <c r="C16" s="5">
        <v>-1.4</v>
      </c>
      <c r="D16" s="5">
        <v>-1</v>
      </c>
      <c r="E16" s="5">
        <v>-2</v>
      </c>
    </row>
    <row r="17" spans="1:5" x14ac:dyDescent="0.25">
      <c r="A17" s="3" t="s">
        <v>122</v>
      </c>
      <c r="B17" s="5">
        <v>-0.4</v>
      </c>
      <c r="C17" s="5" t="s">
        <v>5</v>
      </c>
      <c r="D17" s="5">
        <v>-0.2</v>
      </c>
      <c r="E17" s="5">
        <v>-0.1</v>
      </c>
    </row>
    <row r="18" spans="1:5" ht="30" x14ac:dyDescent="0.25">
      <c r="A18" s="3" t="s">
        <v>123</v>
      </c>
      <c r="B18" s="5">
        <v>25.8</v>
      </c>
      <c r="C18" s="5">
        <v>15.2</v>
      </c>
      <c r="D18" s="5">
        <v>-2.7</v>
      </c>
      <c r="E18" s="5">
        <v>-28.9</v>
      </c>
    </row>
    <row r="19" spans="1:5" x14ac:dyDescent="0.25">
      <c r="A19" s="3" t="s">
        <v>79</v>
      </c>
      <c r="B19" s="5">
        <v>-0.4</v>
      </c>
      <c r="C19" s="5">
        <v>0.1</v>
      </c>
      <c r="D19" s="5">
        <v>-0.4</v>
      </c>
      <c r="E19" s="5">
        <v>0.3</v>
      </c>
    </row>
    <row r="20" spans="1:5" ht="30" x14ac:dyDescent="0.25">
      <c r="A20" s="3" t="s">
        <v>124</v>
      </c>
      <c r="B20" s="5">
        <v>29.6</v>
      </c>
      <c r="C20" s="5">
        <v>34.1</v>
      </c>
      <c r="D20" s="5">
        <v>-22.9</v>
      </c>
      <c r="E20" s="5">
        <v>-24.5</v>
      </c>
    </row>
    <row r="21" spans="1:5" x14ac:dyDescent="0.25">
      <c r="A21" s="4" t="s">
        <v>125</v>
      </c>
      <c r="B21" s="5" t="s">
        <v>5</v>
      </c>
      <c r="C21" s="5" t="s">
        <v>5</v>
      </c>
      <c r="D21" s="5" t="s">
        <v>5</v>
      </c>
      <c r="E21" s="5" t="s">
        <v>5</v>
      </c>
    </row>
    <row r="22" spans="1:5" x14ac:dyDescent="0.25">
      <c r="A22" s="3" t="s">
        <v>126</v>
      </c>
      <c r="B22" s="5">
        <v>-80.8</v>
      </c>
      <c r="C22" s="5">
        <v>-6.5</v>
      </c>
      <c r="D22" s="5">
        <v>-80.8</v>
      </c>
      <c r="E22" s="5">
        <v>-6.5</v>
      </c>
    </row>
    <row r="23" spans="1:5" ht="30" x14ac:dyDescent="0.25">
      <c r="A23" s="3" t="s">
        <v>127</v>
      </c>
      <c r="B23" s="5">
        <v>-11.8</v>
      </c>
      <c r="C23" s="5">
        <v>-14.6</v>
      </c>
      <c r="D23" s="5">
        <v>-20.6</v>
      </c>
      <c r="E23" s="5">
        <v>-34.5</v>
      </c>
    </row>
    <row r="24" spans="1:5" ht="30" x14ac:dyDescent="0.25">
      <c r="A24" s="3" t="s">
        <v>128</v>
      </c>
      <c r="B24" s="5">
        <v>-1.3</v>
      </c>
      <c r="C24" s="5">
        <v>-1.7</v>
      </c>
      <c r="D24" s="5">
        <v>-2.8</v>
      </c>
      <c r="E24" s="5">
        <v>-1.9</v>
      </c>
    </row>
    <row r="25" spans="1:5" x14ac:dyDescent="0.25">
      <c r="A25" s="3" t="s">
        <v>129</v>
      </c>
      <c r="B25" s="5" t="s">
        <v>5</v>
      </c>
      <c r="C25" s="5" t="s">
        <v>5</v>
      </c>
      <c r="D25" s="5" t="s">
        <v>5</v>
      </c>
      <c r="E25" s="5">
        <v>0.4</v>
      </c>
    </row>
    <row r="26" spans="1:5" x14ac:dyDescent="0.25">
      <c r="A26" s="3" t="s">
        <v>130</v>
      </c>
      <c r="B26" s="5">
        <v>-93.9</v>
      </c>
      <c r="C26" s="5">
        <v>-22.8</v>
      </c>
      <c r="D26" s="5">
        <v>-104.2</v>
      </c>
      <c r="E26" s="5">
        <v>-42.5</v>
      </c>
    </row>
    <row r="27" spans="1:5" x14ac:dyDescent="0.25">
      <c r="A27" s="4" t="s">
        <v>131</v>
      </c>
      <c r="B27" s="5" t="s">
        <v>5</v>
      </c>
      <c r="C27" s="5" t="s">
        <v>5</v>
      </c>
      <c r="D27" s="5" t="s">
        <v>5</v>
      </c>
      <c r="E27" s="5" t="s">
        <v>5</v>
      </c>
    </row>
    <row r="28" spans="1:5" x14ac:dyDescent="0.25">
      <c r="A28" s="3" t="s">
        <v>132</v>
      </c>
      <c r="B28" s="5">
        <v>-296.5</v>
      </c>
      <c r="C28" s="5">
        <v>-19.100000000000001</v>
      </c>
      <c r="D28" s="5">
        <v>-312.5</v>
      </c>
      <c r="E28" s="5">
        <v>-19.600000000000001</v>
      </c>
    </row>
    <row r="29" spans="1:5" x14ac:dyDescent="0.25">
      <c r="A29" s="3" t="s">
        <v>133</v>
      </c>
      <c r="B29" s="5">
        <v>525</v>
      </c>
      <c r="C29" s="5" t="s">
        <v>5</v>
      </c>
      <c r="D29" s="5">
        <v>525</v>
      </c>
      <c r="E29" s="5" t="s">
        <v>5</v>
      </c>
    </row>
    <row r="30" spans="1:5" x14ac:dyDescent="0.25">
      <c r="A30" s="3" t="s">
        <v>134</v>
      </c>
      <c r="B30" s="5">
        <v>188.2</v>
      </c>
      <c r="C30" s="5" t="s">
        <v>5</v>
      </c>
      <c r="D30" s="5">
        <v>283.2</v>
      </c>
      <c r="E30" s="5" t="s">
        <v>5</v>
      </c>
    </row>
    <row r="31" spans="1:5" x14ac:dyDescent="0.25">
      <c r="A31" s="3" t="s">
        <v>135</v>
      </c>
      <c r="B31" s="5">
        <v>-284.3</v>
      </c>
      <c r="C31" s="5" t="s">
        <v>5</v>
      </c>
      <c r="D31" s="5">
        <v>-299.39999999999998</v>
      </c>
      <c r="E31" s="5" t="s">
        <v>5</v>
      </c>
    </row>
    <row r="32" spans="1:5" ht="30" x14ac:dyDescent="0.25">
      <c r="A32" s="3" t="s">
        <v>136</v>
      </c>
      <c r="B32" s="5">
        <v>-2.5</v>
      </c>
      <c r="C32" s="5">
        <v>-0.7</v>
      </c>
      <c r="D32" s="5">
        <v>-4.8</v>
      </c>
      <c r="E32" s="5">
        <v>-2.8</v>
      </c>
    </row>
    <row r="33" spans="1:5" x14ac:dyDescent="0.25">
      <c r="A33" s="3" t="s">
        <v>137</v>
      </c>
      <c r="B33" s="5">
        <v>-7.9</v>
      </c>
      <c r="C33" s="5" t="s">
        <v>5</v>
      </c>
      <c r="D33" s="5">
        <v>-7.9</v>
      </c>
      <c r="E33" s="5" t="s">
        <v>5</v>
      </c>
    </row>
    <row r="34" spans="1:5" ht="30" x14ac:dyDescent="0.25">
      <c r="A34" s="3" t="s">
        <v>138</v>
      </c>
      <c r="B34" s="5">
        <v>-2.7</v>
      </c>
      <c r="C34" s="5">
        <v>-5.5</v>
      </c>
      <c r="D34" s="5">
        <v>-3.1</v>
      </c>
      <c r="E34" s="5">
        <v>-8.4</v>
      </c>
    </row>
    <row r="35" spans="1:5" x14ac:dyDescent="0.25">
      <c r="A35" s="3" t="s">
        <v>139</v>
      </c>
      <c r="B35" s="5">
        <v>-5.7</v>
      </c>
      <c r="C35" s="5">
        <v>-11.2</v>
      </c>
      <c r="D35" s="5">
        <v>-10.8</v>
      </c>
      <c r="E35" s="5">
        <v>-11.2</v>
      </c>
    </row>
    <row r="36" spans="1:5" ht="30" x14ac:dyDescent="0.25">
      <c r="A36" s="3" t="s">
        <v>140</v>
      </c>
      <c r="B36" s="5">
        <v>113.6</v>
      </c>
      <c r="C36" s="5">
        <v>-36.5</v>
      </c>
      <c r="D36" s="5">
        <v>169.7</v>
      </c>
      <c r="E36" s="5">
        <v>-42</v>
      </c>
    </row>
    <row r="37" spans="1:5" ht="30" x14ac:dyDescent="0.25">
      <c r="A37" s="3" t="s">
        <v>141</v>
      </c>
      <c r="B37" s="5">
        <v>1</v>
      </c>
      <c r="C37" s="5">
        <v>-1</v>
      </c>
      <c r="D37" s="5">
        <v>1.1000000000000001</v>
      </c>
      <c r="E37" s="5">
        <v>-3.6</v>
      </c>
    </row>
    <row r="38" spans="1:5" ht="30" x14ac:dyDescent="0.25">
      <c r="A38" s="3" t="s">
        <v>142</v>
      </c>
      <c r="B38" s="5">
        <v>50.3</v>
      </c>
      <c r="C38" s="5">
        <v>-26.2</v>
      </c>
      <c r="D38" s="5">
        <v>43.7</v>
      </c>
      <c r="E38" s="5">
        <v>-112.6</v>
      </c>
    </row>
    <row r="39" spans="1:5" ht="30" x14ac:dyDescent="0.25">
      <c r="A39" s="3" t="s">
        <v>143</v>
      </c>
      <c r="B39" s="5">
        <v>40.6</v>
      </c>
      <c r="C39" s="5">
        <v>93</v>
      </c>
      <c r="D39" s="5">
        <v>47.2</v>
      </c>
      <c r="E39" s="5">
        <v>179.4</v>
      </c>
    </row>
    <row r="40" spans="1:5" x14ac:dyDescent="0.25">
      <c r="A40" s="3" t="s">
        <v>144</v>
      </c>
      <c r="B40" s="5">
        <v>90.9</v>
      </c>
      <c r="C40" s="5">
        <v>66.8</v>
      </c>
      <c r="D40" s="5">
        <v>90.9</v>
      </c>
      <c r="E40" s="5">
        <v>66.8</v>
      </c>
    </row>
    <row r="41" spans="1:5" ht="30" x14ac:dyDescent="0.25">
      <c r="A41" s="4" t="s">
        <v>145</v>
      </c>
      <c r="B41" s="5" t="s">
        <v>5</v>
      </c>
      <c r="C41" s="5" t="s">
        <v>5</v>
      </c>
      <c r="D41" s="5" t="s">
        <v>5</v>
      </c>
      <c r="E41" s="5" t="s">
        <v>5</v>
      </c>
    </row>
    <row r="42" spans="1:5" ht="30" x14ac:dyDescent="0.25">
      <c r="A42" s="3" t="s">
        <v>146</v>
      </c>
      <c r="B42" s="5">
        <v>51.4</v>
      </c>
      <c r="C42" s="5">
        <v>5.0999999999999996</v>
      </c>
      <c r="D42" s="5">
        <v>51.4</v>
      </c>
      <c r="E42" s="5">
        <v>5.0999999999999996</v>
      </c>
    </row>
    <row r="43" spans="1:5" x14ac:dyDescent="0.25">
      <c r="A43" s="3" t="s">
        <v>137</v>
      </c>
      <c r="B43" s="5">
        <v>1.8</v>
      </c>
      <c r="C43" s="5" t="s">
        <v>5</v>
      </c>
      <c r="D43" s="5">
        <v>1.8</v>
      </c>
      <c r="E43" s="5" t="s">
        <v>5</v>
      </c>
    </row>
    <row r="44" spans="1:5" ht="30" x14ac:dyDescent="0.25">
      <c r="A44" s="4" t="s">
        <v>147</v>
      </c>
      <c r="B44" s="5" t="s">
        <v>5</v>
      </c>
      <c r="C44" s="5" t="s">
        <v>5</v>
      </c>
      <c r="D44" s="5" t="s">
        <v>5</v>
      </c>
      <c r="E44" s="5" t="s">
        <v>5</v>
      </c>
    </row>
    <row r="45" spans="1:5" x14ac:dyDescent="0.25">
      <c r="A45" s="3" t="s">
        <v>148</v>
      </c>
      <c r="B45" s="5">
        <v>8.4</v>
      </c>
      <c r="C45" s="5">
        <v>9.1999999999999993</v>
      </c>
      <c r="D45" s="5">
        <v>25</v>
      </c>
      <c r="E45" s="5">
        <v>25.1</v>
      </c>
    </row>
    <row r="46" spans="1:5" ht="30" x14ac:dyDescent="0.25">
      <c r="A46" s="3" t="s">
        <v>149</v>
      </c>
      <c r="B46" s="5" t="s">
        <v>5</v>
      </c>
      <c r="C46" s="9">
        <v>-0.2</v>
      </c>
      <c r="D46" s="9">
        <v>0.3</v>
      </c>
      <c r="E46" s="9">
        <v>0.3</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 bestFit="1" customWidth="1"/>
    <col min="8" max="8" width="12.28515625" bestFit="1" customWidth="1"/>
    <col min="9" max="9" width="23" bestFit="1" customWidth="1"/>
    <col min="10" max="11" width="20.5703125" bestFit="1" customWidth="1"/>
    <col min="12" max="19" width="36.5703125" bestFit="1" customWidth="1"/>
    <col min="20" max="25" width="20.85546875" bestFit="1" customWidth="1"/>
    <col min="26" max="33" width="36.5703125" bestFit="1" customWidth="1"/>
  </cols>
  <sheetData>
    <row r="1" spans="1:33" ht="15" customHeight="1" x14ac:dyDescent="0.25">
      <c r="A1" s="1" t="s">
        <v>1055</v>
      </c>
      <c r="B1" s="8" t="s">
        <v>847</v>
      </c>
      <c r="C1" s="8"/>
      <c r="D1" s="8" t="s">
        <v>28</v>
      </c>
      <c r="E1" s="8"/>
      <c r="F1" s="8" t="s">
        <v>1</v>
      </c>
      <c r="G1" s="8"/>
      <c r="H1" s="1"/>
      <c r="I1" s="1"/>
      <c r="J1" s="8" t="s">
        <v>847</v>
      </c>
      <c r="K1" s="8"/>
      <c r="L1" s="8"/>
      <c r="M1" s="8" t="s">
        <v>1</v>
      </c>
      <c r="N1" s="8"/>
      <c r="O1" s="1"/>
      <c r="P1" s="1" t="s">
        <v>847</v>
      </c>
      <c r="Q1" s="1"/>
      <c r="R1" s="1" t="s">
        <v>1</v>
      </c>
      <c r="S1" s="1"/>
      <c r="T1" s="1" t="s">
        <v>1</v>
      </c>
      <c r="U1" s="1"/>
      <c r="V1" s="1"/>
      <c r="W1" s="1"/>
      <c r="X1" s="1"/>
      <c r="Y1" s="1"/>
      <c r="Z1" s="1" t="s">
        <v>1</v>
      </c>
      <c r="AA1" s="1" t="s">
        <v>847</v>
      </c>
      <c r="AB1" s="8" t="s">
        <v>1</v>
      </c>
      <c r="AC1" s="8"/>
      <c r="AD1" s="1"/>
      <c r="AE1" s="8" t="s">
        <v>1</v>
      </c>
      <c r="AF1" s="8"/>
      <c r="AG1" s="1"/>
    </row>
    <row r="2" spans="1:33" ht="30" x14ac:dyDescent="0.25">
      <c r="A2" s="1" t="s">
        <v>107</v>
      </c>
      <c r="B2" s="8" t="s">
        <v>1056</v>
      </c>
      <c r="C2" s="8" t="s">
        <v>1057</v>
      </c>
      <c r="D2" s="8" t="s">
        <v>2</v>
      </c>
      <c r="E2" s="8" t="s">
        <v>29</v>
      </c>
      <c r="F2" s="8" t="s">
        <v>2</v>
      </c>
      <c r="G2" s="8" t="s">
        <v>29</v>
      </c>
      <c r="H2" s="8" t="s">
        <v>73</v>
      </c>
      <c r="I2" s="1" t="s">
        <v>1058</v>
      </c>
      <c r="J2" s="1" t="s">
        <v>1056</v>
      </c>
      <c r="K2" s="1" t="s">
        <v>1057</v>
      </c>
      <c r="L2" s="1" t="s">
        <v>1038</v>
      </c>
      <c r="M2" s="1" t="s">
        <v>2</v>
      </c>
      <c r="N2" s="1" t="s">
        <v>73</v>
      </c>
      <c r="O2" s="1" t="s">
        <v>850</v>
      </c>
      <c r="P2" s="1" t="s">
        <v>1061</v>
      </c>
      <c r="Q2" s="1" t="s">
        <v>1061</v>
      </c>
      <c r="R2" s="1" t="s">
        <v>2</v>
      </c>
      <c r="S2" s="1" t="s">
        <v>850</v>
      </c>
      <c r="T2" s="1" t="s">
        <v>2</v>
      </c>
      <c r="U2" s="130">
        <v>41787</v>
      </c>
      <c r="V2" s="1" t="s">
        <v>1064</v>
      </c>
      <c r="W2" s="1" t="s">
        <v>29</v>
      </c>
      <c r="X2" s="1" t="s">
        <v>1065</v>
      </c>
      <c r="Y2" s="1" t="s">
        <v>850</v>
      </c>
      <c r="Z2" s="1" t="s">
        <v>2</v>
      </c>
      <c r="AA2" s="1" t="s">
        <v>1038</v>
      </c>
      <c r="AB2" s="1" t="s">
        <v>2</v>
      </c>
      <c r="AC2" s="1" t="s">
        <v>73</v>
      </c>
      <c r="AD2" s="1" t="s">
        <v>1038</v>
      </c>
      <c r="AE2" s="1" t="s">
        <v>2</v>
      </c>
      <c r="AF2" s="1" t="s">
        <v>73</v>
      </c>
      <c r="AG2" s="1" t="s">
        <v>1047</v>
      </c>
    </row>
    <row r="3" spans="1:33" ht="30" x14ac:dyDescent="0.25">
      <c r="A3" s="1"/>
      <c r="B3" s="8"/>
      <c r="C3" s="8"/>
      <c r="D3" s="8"/>
      <c r="E3" s="8"/>
      <c r="F3" s="8"/>
      <c r="G3" s="8"/>
      <c r="H3" s="8"/>
      <c r="I3" s="1" t="s">
        <v>1059</v>
      </c>
      <c r="J3" s="1" t="s">
        <v>1060</v>
      </c>
      <c r="K3" s="1" t="s">
        <v>1060</v>
      </c>
      <c r="L3" s="1" t="s">
        <v>1036</v>
      </c>
      <c r="M3" s="1" t="s">
        <v>1036</v>
      </c>
      <c r="N3" s="1" t="s">
        <v>1036</v>
      </c>
      <c r="O3" s="1" t="s">
        <v>1036</v>
      </c>
      <c r="P3" s="1" t="s">
        <v>1036</v>
      </c>
      <c r="Q3" s="1" t="s">
        <v>1036</v>
      </c>
      <c r="R3" s="1" t="s">
        <v>1036</v>
      </c>
      <c r="S3" s="1" t="s">
        <v>1036</v>
      </c>
      <c r="T3" s="1" t="s">
        <v>1063</v>
      </c>
      <c r="U3" s="1" t="s">
        <v>1063</v>
      </c>
      <c r="V3" s="1" t="s">
        <v>1063</v>
      </c>
      <c r="W3" s="1" t="s">
        <v>1063</v>
      </c>
      <c r="X3" s="1" t="s">
        <v>1063</v>
      </c>
      <c r="Y3" s="1" t="s">
        <v>1063</v>
      </c>
      <c r="Z3" s="1" t="s">
        <v>1063</v>
      </c>
      <c r="AA3" s="1" t="s">
        <v>1037</v>
      </c>
      <c r="AB3" s="1" t="s">
        <v>1037</v>
      </c>
      <c r="AC3" s="1" t="s">
        <v>1037</v>
      </c>
      <c r="AD3" s="1" t="s">
        <v>1037</v>
      </c>
      <c r="AE3" s="1" t="s">
        <v>1035</v>
      </c>
      <c r="AF3" s="1" t="s">
        <v>1035</v>
      </c>
      <c r="AG3" s="1" t="s">
        <v>1035</v>
      </c>
    </row>
    <row r="4" spans="1:33" ht="30" x14ac:dyDescent="0.25">
      <c r="A4" s="1"/>
      <c r="B4" s="8"/>
      <c r="C4" s="8"/>
      <c r="D4" s="8"/>
      <c r="E4" s="8"/>
      <c r="F4" s="8"/>
      <c r="G4" s="8"/>
      <c r="H4" s="8"/>
      <c r="I4" s="1"/>
      <c r="J4" s="1"/>
      <c r="K4" s="1"/>
      <c r="L4" s="1"/>
      <c r="M4" s="1"/>
      <c r="N4" s="1"/>
      <c r="O4" s="1"/>
      <c r="P4" s="1" t="s">
        <v>1062</v>
      </c>
      <c r="Q4" s="1" t="s">
        <v>1062</v>
      </c>
      <c r="R4" s="1" t="s">
        <v>851</v>
      </c>
      <c r="S4" s="1" t="s">
        <v>851</v>
      </c>
      <c r="T4" s="1"/>
      <c r="U4" s="1"/>
      <c r="V4" s="1"/>
      <c r="W4" s="1"/>
      <c r="X4" s="1"/>
      <c r="Y4" s="1" t="s">
        <v>851</v>
      </c>
      <c r="Z4" s="1" t="s">
        <v>1066</v>
      </c>
      <c r="AA4" s="1"/>
      <c r="AB4" s="1"/>
      <c r="AC4" s="1"/>
      <c r="AD4" s="1"/>
      <c r="AE4" s="1"/>
      <c r="AF4" s="1"/>
      <c r="AG4" s="1"/>
    </row>
    <row r="5" spans="1:33" x14ac:dyDescent="0.25">
      <c r="A5" s="4" t="s">
        <v>103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row>
    <row r="6" spans="1:33" x14ac:dyDescent="0.25">
      <c r="A6" s="3" t="s">
        <v>106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10">
        <v>375</v>
      </c>
      <c r="T6" s="5" t="s">
        <v>5</v>
      </c>
      <c r="U6" s="5" t="s">
        <v>5</v>
      </c>
      <c r="V6" s="5" t="s">
        <v>5</v>
      </c>
      <c r="W6" s="5" t="s">
        <v>5</v>
      </c>
      <c r="X6" s="5" t="s">
        <v>5</v>
      </c>
      <c r="Y6" s="5" t="s">
        <v>5</v>
      </c>
      <c r="Z6" s="5" t="s">
        <v>5</v>
      </c>
      <c r="AA6" s="5" t="s">
        <v>5</v>
      </c>
      <c r="AB6" s="5" t="s">
        <v>5</v>
      </c>
      <c r="AC6" s="5" t="s">
        <v>5</v>
      </c>
      <c r="AD6" s="5" t="s">
        <v>5</v>
      </c>
      <c r="AE6" s="5" t="s">
        <v>5</v>
      </c>
      <c r="AF6" s="5" t="s">
        <v>5</v>
      </c>
      <c r="AG6" s="10">
        <v>215</v>
      </c>
    </row>
    <row r="7" spans="1:33" x14ac:dyDescent="0.25">
      <c r="A7" s="3" t="s">
        <v>1049</v>
      </c>
      <c r="B7" s="5" t="s">
        <v>5</v>
      </c>
      <c r="C7" s="5" t="s">
        <v>5</v>
      </c>
      <c r="D7" s="5" t="s">
        <v>5</v>
      </c>
      <c r="E7" s="5" t="s">
        <v>5</v>
      </c>
      <c r="F7" s="5" t="s">
        <v>5</v>
      </c>
      <c r="G7" s="5" t="s">
        <v>5</v>
      </c>
      <c r="H7" s="5" t="s">
        <v>5</v>
      </c>
      <c r="I7" s="5" t="s">
        <v>5</v>
      </c>
      <c r="J7" s="5" t="s">
        <v>5</v>
      </c>
      <c r="K7" s="5" t="s">
        <v>5</v>
      </c>
      <c r="L7" s="5" t="s">
        <v>5</v>
      </c>
      <c r="M7" s="131">
        <v>8.1299999999999997E-2</v>
      </c>
      <c r="N7" s="131">
        <v>8.1299999999999997E-2</v>
      </c>
      <c r="O7" s="5" t="s">
        <v>5</v>
      </c>
      <c r="P7" s="5" t="s">
        <v>5</v>
      </c>
      <c r="Q7" s="5" t="s">
        <v>5</v>
      </c>
      <c r="R7" s="5" t="s">
        <v>5</v>
      </c>
      <c r="S7" s="131">
        <v>8.1299999999999997E-2</v>
      </c>
      <c r="T7" s="5" t="s">
        <v>5</v>
      </c>
      <c r="U7" s="5" t="s">
        <v>5</v>
      </c>
      <c r="V7" s="5" t="s">
        <v>5</v>
      </c>
      <c r="W7" s="5" t="s">
        <v>5</v>
      </c>
      <c r="X7" s="5" t="s">
        <v>5</v>
      </c>
      <c r="Y7" s="5" t="s">
        <v>5</v>
      </c>
      <c r="Z7" s="5" t="s">
        <v>5</v>
      </c>
      <c r="AA7" s="5" t="s">
        <v>5</v>
      </c>
      <c r="AB7" s="131">
        <v>5.3800000000000001E-2</v>
      </c>
      <c r="AC7" s="131">
        <v>5.3800000000000001E-2</v>
      </c>
      <c r="AD7" s="5" t="s">
        <v>5</v>
      </c>
      <c r="AE7" s="131">
        <v>8.3799999999999999E-2</v>
      </c>
      <c r="AF7" s="131">
        <v>8.3799999999999999E-2</v>
      </c>
      <c r="AG7" s="5" t="s">
        <v>5</v>
      </c>
    </row>
    <row r="8" spans="1:33" x14ac:dyDescent="0.25">
      <c r="A8" s="3" t="s">
        <v>1068</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6">
        <v>43344</v>
      </c>
      <c r="S8" s="5" t="s">
        <v>5</v>
      </c>
      <c r="T8" s="6">
        <v>42935</v>
      </c>
      <c r="U8" s="5" t="s">
        <v>5</v>
      </c>
      <c r="V8" s="5" t="s">
        <v>5</v>
      </c>
      <c r="W8" s="5" t="s">
        <v>5</v>
      </c>
      <c r="X8" s="5" t="s">
        <v>5</v>
      </c>
      <c r="Y8" s="5" t="s">
        <v>5</v>
      </c>
      <c r="Z8" s="6">
        <v>43395</v>
      </c>
      <c r="AA8" s="5" t="s">
        <v>5</v>
      </c>
      <c r="AB8" s="5" t="s">
        <v>5</v>
      </c>
      <c r="AC8" s="5" t="s">
        <v>5</v>
      </c>
      <c r="AD8" s="5" t="s">
        <v>5</v>
      </c>
      <c r="AE8" s="5" t="s">
        <v>5</v>
      </c>
      <c r="AF8" s="5" t="s">
        <v>5</v>
      </c>
      <c r="AG8" s="5" t="s">
        <v>5</v>
      </c>
    </row>
    <row r="9" spans="1:33" x14ac:dyDescent="0.25">
      <c r="A9" s="3" t="s">
        <v>1069</v>
      </c>
      <c r="B9" s="5" t="s">
        <v>5</v>
      </c>
      <c r="C9" s="5" t="s">
        <v>5</v>
      </c>
      <c r="D9" s="7">
        <v>94081120</v>
      </c>
      <c r="E9" s="5" t="s">
        <v>5</v>
      </c>
      <c r="F9" s="7">
        <v>94081120</v>
      </c>
      <c r="G9" s="5" t="s">
        <v>5</v>
      </c>
      <c r="H9" s="7">
        <v>94238190</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7">
        <v>13340000</v>
      </c>
      <c r="Z9" s="5" t="s">
        <v>5</v>
      </c>
      <c r="AA9" s="5" t="s">
        <v>5</v>
      </c>
      <c r="AB9" s="5" t="s">
        <v>5</v>
      </c>
      <c r="AC9" s="5" t="s">
        <v>5</v>
      </c>
      <c r="AD9" s="5" t="s">
        <v>5</v>
      </c>
      <c r="AE9" s="5" t="s">
        <v>5</v>
      </c>
      <c r="AF9" s="5" t="s">
        <v>5</v>
      </c>
      <c r="AG9" s="5" t="s">
        <v>5</v>
      </c>
    </row>
    <row r="10" spans="1:33" ht="30" x14ac:dyDescent="0.25">
      <c r="A10" s="3" t="s">
        <v>1070</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9">
        <v>5.67</v>
      </c>
      <c r="Z10" s="5" t="s">
        <v>5</v>
      </c>
      <c r="AA10" s="5" t="s">
        <v>5</v>
      </c>
      <c r="AB10" s="5" t="s">
        <v>5</v>
      </c>
      <c r="AC10" s="5" t="s">
        <v>5</v>
      </c>
      <c r="AD10" s="5" t="s">
        <v>5</v>
      </c>
      <c r="AE10" s="5" t="s">
        <v>5</v>
      </c>
      <c r="AF10" s="5" t="s">
        <v>5</v>
      </c>
      <c r="AG10" s="5" t="s">
        <v>5</v>
      </c>
    </row>
    <row r="11" spans="1:33" ht="30" x14ac:dyDescent="0.25">
      <c r="A11" s="3" t="s">
        <v>1071</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v>275</v>
      </c>
      <c r="Z11" s="5" t="s">
        <v>5</v>
      </c>
      <c r="AA11" s="5" t="s">
        <v>5</v>
      </c>
      <c r="AB11" s="5" t="s">
        <v>5</v>
      </c>
      <c r="AC11" s="5" t="s">
        <v>5</v>
      </c>
      <c r="AD11" s="5" t="s">
        <v>5</v>
      </c>
      <c r="AE11" s="5" t="s">
        <v>5</v>
      </c>
      <c r="AF11" s="5" t="s">
        <v>5</v>
      </c>
      <c r="AG11" s="5" t="s">
        <v>5</v>
      </c>
    </row>
    <row r="12" spans="1:33" x14ac:dyDescent="0.25">
      <c r="A12" s="3" t="s">
        <v>137</v>
      </c>
      <c r="B12" s="5" t="s">
        <v>5</v>
      </c>
      <c r="C12" s="5" t="s">
        <v>5</v>
      </c>
      <c r="D12" s="5" t="s">
        <v>5</v>
      </c>
      <c r="E12" s="5" t="s">
        <v>5</v>
      </c>
      <c r="F12" s="5" t="s">
        <v>5</v>
      </c>
      <c r="G12" s="5" t="s">
        <v>5</v>
      </c>
      <c r="H12" s="5" t="s">
        <v>5</v>
      </c>
      <c r="I12" s="5" t="s">
        <v>5</v>
      </c>
      <c r="J12" s="5" t="s">
        <v>5</v>
      </c>
      <c r="K12" s="5" t="s">
        <v>5</v>
      </c>
      <c r="L12" s="5" t="s">
        <v>5</v>
      </c>
      <c r="M12" s="5" t="s">
        <v>5</v>
      </c>
      <c r="N12" s="5" t="s">
        <v>5</v>
      </c>
      <c r="O12" s="5">
        <v>8.6</v>
      </c>
      <c r="P12" s="5" t="s">
        <v>5</v>
      </c>
      <c r="Q12" s="5" t="s">
        <v>5</v>
      </c>
      <c r="R12" s="5" t="s">
        <v>5</v>
      </c>
      <c r="S12" s="5" t="s">
        <v>5</v>
      </c>
      <c r="T12" s="5" t="s">
        <v>5</v>
      </c>
      <c r="U12" s="5">
        <v>0.2</v>
      </c>
      <c r="V12" s="5">
        <v>0.7</v>
      </c>
      <c r="W12" s="5" t="s">
        <v>5</v>
      </c>
      <c r="X12" s="5">
        <v>1.2</v>
      </c>
      <c r="Y12" s="5">
        <v>5.4</v>
      </c>
      <c r="Z12" s="5" t="s">
        <v>5</v>
      </c>
      <c r="AA12" s="5" t="s">
        <v>5</v>
      </c>
      <c r="AB12" s="5" t="s">
        <v>5</v>
      </c>
      <c r="AC12" s="5" t="s">
        <v>5</v>
      </c>
      <c r="AD12" s="5">
        <v>9.6999999999999993</v>
      </c>
      <c r="AE12" s="5" t="s">
        <v>5</v>
      </c>
      <c r="AF12" s="5" t="s">
        <v>5</v>
      </c>
      <c r="AG12" s="5">
        <v>5.0999999999999996</v>
      </c>
    </row>
    <row r="13" spans="1:33" ht="45" x14ac:dyDescent="0.25">
      <c r="A13" s="3" t="s">
        <v>107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v>300</v>
      </c>
      <c r="W13" s="5" t="s">
        <v>5</v>
      </c>
      <c r="X13" s="5" t="s">
        <v>5</v>
      </c>
      <c r="Y13" s="5" t="s">
        <v>5</v>
      </c>
      <c r="Z13" s="5" t="s">
        <v>5</v>
      </c>
      <c r="AA13" s="5" t="s">
        <v>5</v>
      </c>
      <c r="AB13" s="5" t="s">
        <v>5</v>
      </c>
      <c r="AC13" s="5" t="s">
        <v>5</v>
      </c>
      <c r="AD13" s="5" t="s">
        <v>5</v>
      </c>
      <c r="AE13" s="5" t="s">
        <v>5</v>
      </c>
      <c r="AF13" s="5" t="s">
        <v>5</v>
      </c>
      <c r="AG13" s="5" t="s">
        <v>5</v>
      </c>
    </row>
    <row r="14" spans="1:33" x14ac:dyDescent="0.25">
      <c r="A14" s="3" t="s">
        <v>1073</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v>350</v>
      </c>
      <c r="W14" s="5" t="s">
        <v>5</v>
      </c>
      <c r="X14" s="5" t="s">
        <v>5</v>
      </c>
      <c r="Y14" s="5" t="s">
        <v>5</v>
      </c>
      <c r="Z14" s="5" t="s">
        <v>5</v>
      </c>
      <c r="AA14" s="5" t="s">
        <v>5</v>
      </c>
      <c r="AB14" s="5" t="s">
        <v>5</v>
      </c>
      <c r="AC14" s="5" t="s">
        <v>5</v>
      </c>
      <c r="AD14" s="5" t="s">
        <v>5</v>
      </c>
      <c r="AE14" s="5" t="s">
        <v>5</v>
      </c>
      <c r="AF14" s="5" t="s">
        <v>5</v>
      </c>
      <c r="AG14" s="5" t="s">
        <v>5</v>
      </c>
    </row>
    <row r="15" spans="1:33" x14ac:dyDescent="0.25">
      <c r="A15" s="3" t="s">
        <v>107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131">
        <v>3.8E-3</v>
      </c>
      <c r="U15" s="5" t="s">
        <v>5</v>
      </c>
      <c r="V15" s="5" t="s">
        <v>5</v>
      </c>
      <c r="W15" s="5" t="s">
        <v>5</v>
      </c>
      <c r="X15" s="5" t="s">
        <v>5</v>
      </c>
      <c r="Y15" s="5" t="s">
        <v>5</v>
      </c>
      <c r="Z15" s="5" t="s">
        <v>5</v>
      </c>
      <c r="AA15" s="5" t="s">
        <v>5</v>
      </c>
      <c r="AB15" s="5" t="s">
        <v>5</v>
      </c>
      <c r="AC15" s="5" t="s">
        <v>5</v>
      </c>
      <c r="AD15" s="5" t="s">
        <v>5</v>
      </c>
      <c r="AE15" s="5" t="s">
        <v>5</v>
      </c>
      <c r="AF15" s="5" t="s">
        <v>5</v>
      </c>
      <c r="AG15" s="5" t="s">
        <v>5</v>
      </c>
    </row>
    <row r="16" spans="1:33" x14ac:dyDescent="0.25">
      <c r="A16" s="3" t="s">
        <v>1075</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v>6.9</v>
      </c>
      <c r="U16" s="5" t="s">
        <v>5</v>
      </c>
      <c r="V16" s="5" t="s">
        <v>5</v>
      </c>
      <c r="W16" s="5">
        <v>11.5</v>
      </c>
      <c r="X16" s="5" t="s">
        <v>5</v>
      </c>
      <c r="Y16" s="5" t="s">
        <v>5</v>
      </c>
      <c r="Z16" s="5" t="s">
        <v>5</v>
      </c>
      <c r="AA16" s="5" t="s">
        <v>5</v>
      </c>
      <c r="AB16" s="5" t="s">
        <v>5</v>
      </c>
      <c r="AC16" s="5" t="s">
        <v>5</v>
      </c>
      <c r="AD16" s="5" t="s">
        <v>5</v>
      </c>
      <c r="AE16" s="5" t="s">
        <v>5</v>
      </c>
      <c r="AF16" s="5" t="s">
        <v>5</v>
      </c>
      <c r="AG16" s="5" t="s">
        <v>5</v>
      </c>
    </row>
    <row r="17" spans="1:33" x14ac:dyDescent="0.25">
      <c r="A17" s="3" t="s">
        <v>1076</v>
      </c>
      <c r="B17" s="5" t="s">
        <v>5</v>
      </c>
      <c r="C17" s="5" t="s">
        <v>5</v>
      </c>
      <c r="D17" s="5">
        <v>35.799999999999997</v>
      </c>
      <c r="E17" s="5" t="s">
        <v>5</v>
      </c>
      <c r="F17" s="5">
        <v>35.799999999999997</v>
      </c>
      <c r="G17" s="5" t="s">
        <v>5</v>
      </c>
      <c r="H17" s="5">
        <v>50.8</v>
      </c>
      <c r="I17" s="5" t="s">
        <v>5</v>
      </c>
      <c r="J17" s="5" t="s">
        <v>5</v>
      </c>
      <c r="K17" s="5" t="s">
        <v>5</v>
      </c>
      <c r="L17" s="5" t="s">
        <v>5</v>
      </c>
      <c r="M17" s="5" t="s">
        <v>5</v>
      </c>
      <c r="N17" s="5" t="s">
        <v>5</v>
      </c>
      <c r="O17" s="5" t="s">
        <v>5</v>
      </c>
      <c r="P17" s="5" t="s">
        <v>5</v>
      </c>
      <c r="Q17" s="5" t="s">
        <v>5</v>
      </c>
      <c r="R17" s="5" t="s">
        <v>5</v>
      </c>
      <c r="S17" s="5" t="s">
        <v>5</v>
      </c>
      <c r="T17" s="5">
        <v>35.799999999999997</v>
      </c>
      <c r="U17" s="5" t="s">
        <v>5</v>
      </c>
      <c r="V17" s="5" t="s">
        <v>5</v>
      </c>
      <c r="W17" s="5" t="s">
        <v>5</v>
      </c>
      <c r="X17" s="5" t="s">
        <v>5</v>
      </c>
      <c r="Y17" s="5" t="s">
        <v>5</v>
      </c>
      <c r="Z17" s="5" t="s">
        <v>5</v>
      </c>
      <c r="AA17" s="5" t="s">
        <v>5</v>
      </c>
      <c r="AB17" s="5" t="s">
        <v>5</v>
      </c>
      <c r="AC17" s="5" t="s">
        <v>5</v>
      </c>
      <c r="AD17" s="5" t="s">
        <v>5</v>
      </c>
      <c r="AE17" s="5" t="s">
        <v>5</v>
      </c>
      <c r="AF17" s="5" t="s">
        <v>5</v>
      </c>
      <c r="AG17" s="5" t="s">
        <v>5</v>
      </c>
    </row>
    <row r="18" spans="1:33" x14ac:dyDescent="0.25">
      <c r="A18" s="3" t="s">
        <v>1077</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v>251.8</v>
      </c>
      <c r="U18" s="5" t="s">
        <v>5</v>
      </c>
      <c r="V18" s="5" t="s">
        <v>5</v>
      </c>
      <c r="W18" s="5" t="s">
        <v>5</v>
      </c>
      <c r="X18" s="5" t="s">
        <v>5</v>
      </c>
      <c r="Y18" s="5" t="s">
        <v>5</v>
      </c>
      <c r="Z18" s="5" t="s">
        <v>5</v>
      </c>
      <c r="AA18" s="5" t="s">
        <v>5</v>
      </c>
      <c r="AB18" s="5" t="s">
        <v>5</v>
      </c>
      <c r="AC18" s="5" t="s">
        <v>5</v>
      </c>
      <c r="AD18" s="5" t="s">
        <v>5</v>
      </c>
      <c r="AE18" s="5" t="s">
        <v>5</v>
      </c>
      <c r="AF18" s="5" t="s">
        <v>5</v>
      </c>
      <c r="AG18" s="5" t="s">
        <v>5</v>
      </c>
    </row>
    <row r="19" spans="1:33" x14ac:dyDescent="0.25">
      <c r="A19" s="3" t="s">
        <v>1040</v>
      </c>
      <c r="B19" s="5" t="s">
        <v>5</v>
      </c>
      <c r="C19" s="5" t="s">
        <v>5</v>
      </c>
      <c r="D19" s="5" t="s">
        <v>5</v>
      </c>
      <c r="E19" s="5" t="s">
        <v>5</v>
      </c>
      <c r="F19" s="5" t="s">
        <v>5</v>
      </c>
      <c r="G19" s="5" t="s">
        <v>5</v>
      </c>
      <c r="H19" s="5" t="s">
        <v>5</v>
      </c>
      <c r="I19" s="5" t="s">
        <v>5</v>
      </c>
      <c r="J19" s="5" t="s">
        <v>5</v>
      </c>
      <c r="K19" s="5" t="s">
        <v>5</v>
      </c>
      <c r="L19" s="5" t="s">
        <v>5</v>
      </c>
      <c r="M19" s="5">
        <v>79.099999999999994</v>
      </c>
      <c r="N19" s="5">
        <v>375</v>
      </c>
      <c r="O19" s="5" t="s">
        <v>5</v>
      </c>
      <c r="P19" s="5" t="s">
        <v>5</v>
      </c>
      <c r="Q19" s="5" t="s">
        <v>5</v>
      </c>
      <c r="R19" s="5" t="s">
        <v>5</v>
      </c>
      <c r="S19" s="5" t="s">
        <v>5</v>
      </c>
      <c r="T19" s="5" t="s">
        <v>5</v>
      </c>
      <c r="U19" s="5" t="s">
        <v>5</v>
      </c>
      <c r="V19" s="5" t="s">
        <v>5</v>
      </c>
      <c r="W19" s="5" t="s">
        <v>5</v>
      </c>
      <c r="X19" s="5" t="s">
        <v>5</v>
      </c>
      <c r="Y19" s="5" t="s">
        <v>5</v>
      </c>
      <c r="Z19" s="5" t="s">
        <v>5</v>
      </c>
      <c r="AA19" s="5" t="s">
        <v>5</v>
      </c>
      <c r="AB19" s="5">
        <v>525</v>
      </c>
      <c r="AC19" s="5" t="s">
        <v>5</v>
      </c>
      <c r="AD19" s="5">
        <v>525</v>
      </c>
      <c r="AE19" s="5">
        <v>0</v>
      </c>
      <c r="AF19" s="5">
        <v>15</v>
      </c>
      <c r="AG19" s="5" t="s">
        <v>5</v>
      </c>
    </row>
    <row r="20" spans="1:33" ht="30" x14ac:dyDescent="0.25">
      <c r="A20" s="3" t="s">
        <v>1078</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1079</v>
      </c>
      <c r="AB20" s="5" t="s">
        <v>5</v>
      </c>
      <c r="AC20" s="5" t="s">
        <v>5</v>
      </c>
      <c r="AD20" s="5" t="s">
        <v>5</v>
      </c>
      <c r="AE20" s="5" t="s">
        <v>5</v>
      </c>
      <c r="AF20" s="5" t="s">
        <v>5</v>
      </c>
      <c r="AG20" s="5" t="s">
        <v>5</v>
      </c>
    </row>
    <row r="21" spans="1:33" x14ac:dyDescent="0.25">
      <c r="A21" s="3" t="s">
        <v>1050</v>
      </c>
      <c r="B21" s="5" t="s">
        <v>5</v>
      </c>
      <c r="C21" s="5" t="s">
        <v>5</v>
      </c>
      <c r="D21" s="5" t="s">
        <v>5</v>
      </c>
      <c r="E21" s="5" t="s">
        <v>5</v>
      </c>
      <c r="F21" s="5" t="s">
        <v>5</v>
      </c>
      <c r="G21" s="5" t="s">
        <v>5</v>
      </c>
      <c r="H21" s="5" t="s">
        <v>5</v>
      </c>
      <c r="I21" s="5" t="s">
        <v>5</v>
      </c>
      <c r="J21" s="5" t="s">
        <v>5</v>
      </c>
      <c r="K21" s="5" t="s">
        <v>5</v>
      </c>
      <c r="L21" s="5" t="s">
        <v>5</v>
      </c>
      <c r="M21" s="5" t="s">
        <v>1052</v>
      </c>
      <c r="N21" s="5" t="s">
        <v>1052</v>
      </c>
      <c r="O21" s="5" t="s">
        <v>5</v>
      </c>
      <c r="P21" s="5" t="s">
        <v>5</v>
      </c>
      <c r="Q21" s="5" t="s">
        <v>5</v>
      </c>
      <c r="R21" s="5" t="s">
        <v>5</v>
      </c>
      <c r="S21" s="5" t="s">
        <v>5</v>
      </c>
      <c r="T21" s="5" t="s">
        <v>5</v>
      </c>
      <c r="U21" s="5" t="s">
        <v>5</v>
      </c>
      <c r="V21" s="5" t="s">
        <v>5</v>
      </c>
      <c r="W21" s="5" t="s">
        <v>5</v>
      </c>
      <c r="X21" s="5" t="s">
        <v>5</v>
      </c>
      <c r="Y21" s="5" t="s">
        <v>5</v>
      </c>
      <c r="Z21" s="5" t="s">
        <v>5</v>
      </c>
      <c r="AA21" s="5" t="s">
        <v>5</v>
      </c>
      <c r="AB21" s="5" t="s">
        <v>1053</v>
      </c>
      <c r="AC21" s="5" t="s">
        <v>1053</v>
      </c>
      <c r="AD21" s="5" t="s">
        <v>5</v>
      </c>
      <c r="AE21" s="5" t="s">
        <v>1051</v>
      </c>
      <c r="AF21" s="5" t="s">
        <v>1051</v>
      </c>
      <c r="AG21" s="5" t="s">
        <v>5</v>
      </c>
    </row>
    <row r="22" spans="1:33" ht="30" x14ac:dyDescent="0.25">
      <c r="A22" s="3" t="s">
        <v>1080</v>
      </c>
      <c r="B22" s="5" t="s">
        <v>5</v>
      </c>
      <c r="C22" s="5" t="s">
        <v>5</v>
      </c>
      <c r="D22" s="5">
        <v>296.5</v>
      </c>
      <c r="E22" s="5">
        <v>19.100000000000001</v>
      </c>
      <c r="F22" s="5">
        <v>312.5</v>
      </c>
      <c r="G22" s="5">
        <v>19.600000000000001</v>
      </c>
      <c r="H22" s="5" t="s">
        <v>5</v>
      </c>
      <c r="I22" s="5" t="s">
        <v>5</v>
      </c>
      <c r="J22" s="5" t="s">
        <v>5</v>
      </c>
      <c r="K22" s="5" t="s">
        <v>5</v>
      </c>
      <c r="L22" s="5">
        <v>295.89999999999998</v>
      </c>
      <c r="M22" s="5" t="s">
        <v>5</v>
      </c>
      <c r="N22" s="5" t="s">
        <v>5</v>
      </c>
      <c r="O22" s="5" t="s">
        <v>5</v>
      </c>
      <c r="P22" s="5">
        <v>79.099999999999994</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row>
    <row r="23" spans="1:33" x14ac:dyDescent="0.25">
      <c r="A23" s="3" t="s">
        <v>1081</v>
      </c>
      <c r="B23" s="5" t="s">
        <v>5</v>
      </c>
      <c r="C23" s="5" t="s">
        <v>5</v>
      </c>
      <c r="D23" s="5" t="s">
        <v>5</v>
      </c>
      <c r="E23" s="5" t="s">
        <v>5</v>
      </c>
      <c r="F23" s="5" t="s">
        <v>5</v>
      </c>
      <c r="G23" s="5" t="s">
        <v>5</v>
      </c>
      <c r="H23" s="5" t="s">
        <v>5</v>
      </c>
      <c r="I23" s="5" t="s">
        <v>5</v>
      </c>
      <c r="J23" s="5" t="s">
        <v>5</v>
      </c>
      <c r="K23" s="5" t="s">
        <v>5</v>
      </c>
      <c r="L23" s="5">
        <v>16.2</v>
      </c>
      <c r="M23" s="5" t="s">
        <v>5</v>
      </c>
      <c r="N23" s="5" t="s">
        <v>5</v>
      </c>
      <c r="O23" s="5" t="s">
        <v>5</v>
      </c>
      <c r="P23" s="5">
        <v>3.8</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row>
    <row r="24" spans="1:33" x14ac:dyDescent="0.25">
      <c r="A24" s="3" t="s">
        <v>1082</v>
      </c>
      <c r="B24" s="5" t="s">
        <v>5</v>
      </c>
      <c r="C24" s="5" t="s">
        <v>5</v>
      </c>
      <c r="D24" s="5" t="s">
        <v>5</v>
      </c>
      <c r="E24" s="5" t="s">
        <v>5</v>
      </c>
      <c r="F24" s="5" t="s">
        <v>5</v>
      </c>
      <c r="G24" s="5" t="s">
        <v>5</v>
      </c>
      <c r="H24" s="5" t="s">
        <v>5</v>
      </c>
      <c r="I24" s="5" t="s">
        <v>5</v>
      </c>
      <c r="J24" s="5" t="s">
        <v>5</v>
      </c>
      <c r="K24" s="5" t="s">
        <v>5</v>
      </c>
      <c r="L24" s="5">
        <v>7.5</v>
      </c>
      <c r="M24" s="5" t="s">
        <v>5</v>
      </c>
      <c r="N24" s="5" t="s">
        <v>5</v>
      </c>
      <c r="O24" s="5" t="s">
        <v>5</v>
      </c>
      <c r="P24" s="5">
        <v>2.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row>
    <row r="25" spans="1:33" x14ac:dyDescent="0.25">
      <c r="A25" s="3" t="s">
        <v>1083</v>
      </c>
      <c r="B25" s="5" t="s">
        <v>5</v>
      </c>
      <c r="C25" s="5" t="s">
        <v>5</v>
      </c>
      <c r="D25" s="5" t="s">
        <v>5</v>
      </c>
      <c r="E25" s="5" t="s">
        <v>5</v>
      </c>
      <c r="F25" s="5" t="s">
        <v>5</v>
      </c>
      <c r="G25" s="5" t="s">
        <v>5</v>
      </c>
      <c r="H25" s="5" t="s">
        <v>5</v>
      </c>
      <c r="I25" s="5" t="s">
        <v>5</v>
      </c>
      <c r="J25" s="5" t="s">
        <v>5</v>
      </c>
      <c r="K25" s="5" t="s">
        <v>5</v>
      </c>
      <c r="L25" s="5">
        <v>3.2</v>
      </c>
      <c r="M25" s="5" t="s">
        <v>5</v>
      </c>
      <c r="N25" s="5" t="s">
        <v>5</v>
      </c>
      <c r="O25" s="5" t="s">
        <v>5</v>
      </c>
      <c r="P25" s="5">
        <v>0.8</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row>
    <row r="26" spans="1:33" x14ac:dyDescent="0.25">
      <c r="A26" s="3" t="s">
        <v>1084</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v>3.1</v>
      </c>
    </row>
    <row r="27" spans="1:33" ht="45" x14ac:dyDescent="0.25">
      <c r="A27" s="3" t="s">
        <v>1085</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1086</v>
      </c>
      <c r="AF27" s="5" t="s">
        <v>5</v>
      </c>
      <c r="AG27" s="5" t="s">
        <v>5</v>
      </c>
    </row>
    <row r="28" spans="1:33" ht="30" x14ac:dyDescent="0.25">
      <c r="A28" s="3" t="s">
        <v>1087</v>
      </c>
      <c r="B28" s="5">
        <v>15</v>
      </c>
      <c r="C28" s="5">
        <v>200</v>
      </c>
      <c r="D28" s="5" t="s">
        <v>5</v>
      </c>
      <c r="E28" s="5" t="s">
        <v>5</v>
      </c>
      <c r="F28" s="5" t="s">
        <v>5</v>
      </c>
      <c r="G28" s="5" t="s">
        <v>5</v>
      </c>
      <c r="H28" s="5" t="s">
        <v>5</v>
      </c>
      <c r="I28" s="5" t="s">
        <v>5</v>
      </c>
      <c r="J28" s="5" t="s">
        <v>5</v>
      </c>
      <c r="K28" s="5" t="s">
        <v>5</v>
      </c>
      <c r="L28" s="5" t="s">
        <v>5</v>
      </c>
      <c r="M28" s="5" t="s">
        <v>5</v>
      </c>
      <c r="N28" s="5" t="s">
        <v>5</v>
      </c>
      <c r="O28" s="5" t="s">
        <v>5</v>
      </c>
      <c r="P28" s="5" t="s">
        <v>5</v>
      </c>
      <c r="Q28" s="5">
        <v>79.099999999999994</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row>
    <row r="29" spans="1:33" ht="30" x14ac:dyDescent="0.25">
      <c r="A29" s="3" t="s">
        <v>1088</v>
      </c>
      <c r="B29" s="131">
        <v>1.0411999999999999</v>
      </c>
      <c r="C29" s="131">
        <v>1.0411999999999999</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row>
    <row r="30" spans="1:33" x14ac:dyDescent="0.25">
      <c r="A30" s="3" t="s">
        <v>1089</v>
      </c>
      <c r="B30" s="5" t="s">
        <v>5</v>
      </c>
      <c r="C30" s="5" t="s">
        <v>5</v>
      </c>
      <c r="D30" s="5" t="s">
        <v>5</v>
      </c>
      <c r="E30" s="5" t="s">
        <v>5</v>
      </c>
      <c r="F30" s="5" t="s">
        <v>5</v>
      </c>
      <c r="G30" s="5" t="s">
        <v>5</v>
      </c>
      <c r="H30" s="5" t="s">
        <v>5</v>
      </c>
      <c r="I30" s="5" t="s">
        <v>5</v>
      </c>
      <c r="J30" s="5">
        <v>0.6</v>
      </c>
      <c r="K30" s="5">
        <v>8.1999999999999993</v>
      </c>
      <c r="L30" s="5" t="s">
        <v>5</v>
      </c>
      <c r="M30" s="5" t="s">
        <v>5</v>
      </c>
      <c r="N30" s="5" t="s">
        <v>5</v>
      </c>
      <c r="O30" s="5" t="s">
        <v>5</v>
      </c>
      <c r="P30" s="5">
        <v>3.8</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row>
    <row r="31" spans="1:33" ht="30" x14ac:dyDescent="0.25">
      <c r="A31" s="3" t="s">
        <v>1090</v>
      </c>
      <c r="B31" s="5">
        <v>0.3</v>
      </c>
      <c r="C31" s="5">
        <v>4.5</v>
      </c>
      <c r="D31" s="5" t="s">
        <v>5</v>
      </c>
      <c r="E31" s="5" t="s">
        <v>5</v>
      </c>
      <c r="F31" s="5" t="s">
        <v>5</v>
      </c>
      <c r="G31" s="5" t="s">
        <v>5</v>
      </c>
      <c r="H31" s="5" t="s">
        <v>5</v>
      </c>
      <c r="I31" s="5" t="s">
        <v>5</v>
      </c>
      <c r="J31" s="5" t="s">
        <v>5</v>
      </c>
      <c r="K31" s="5" t="s">
        <v>5</v>
      </c>
      <c r="L31" s="5" t="s">
        <v>5</v>
      </c>
      <c r="M31" s="5" t="s">
        <v>5</v>
      </c>
      <c r="N31" s="5" t="s">
        <v>5</v>
      </c>
      <c r="O31" s="5" t="s">
        <v>5</v>
      </c>
      <c r="P31" s="5" t="s">
        <v>5</v>
      </c>
      <c r="Q31" s="5">
        <v>0.8</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row>
    <row r="32" spans="1:33" x14ac:dyDescent="0.25">
      <c r="A32" s="3" t="s">
        <v>1091</v>
      </c>
      <c r="B32" s="5" t="s">
        <v>5</v>
      </c>
      <c r="C32" s="5" t="s">
        <v>5</v>
      </c>
      <c r="D32" s="5" t="s">
        <v>5</v>
      </c>
      <c r="E32" s="5" t="s">
        <v>5</v>
      </c>
      <c r="F32" s="5" t="s">
        <v>5</v>
      </c>
      <c r="G32" s="5" t="s">
        <v>5</v>
      </c>
      <c r="H32" s="5" t="s">
        <v>5</v>
      </c>
      <c r="I32" s="9">
        <v>10.7</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row>
    <row r="33" spans="1:33" x14ac:dyDescent="0.25">
      <c r="A33" s="3" t="s">
        <v>1092</v>
      </c>
      <c r="B33" s="5" t="s">
        <v>5</v>
      </c>
      <c r="C33" s="5" t="s">
        <v>5</v>
      </c>
      <c r="D33" s="5" t="s">
        <v>5</v>
      </c>
      <c r="E33" s="5" t="s">
        <v>5</v>
      </c>
      <c r="F33" s="5" t="s">
        <v>5</v>
      </c>
      <c r="G33" s="5" t="s">
        <v>5</v>
      </c>
      <c r="H33" s="5" t="s">
        <v>5</v>
      </c>
      <c r="I33" s="131">
        <v>5.2299999999999999E-2</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row>
  </sheetData>
  <mergeCells count="14">
    <mergeCell ref="AE1:AF1"/>
    <mergeCell ref="B2:B4"/>
    <mergeCell ref="C2:C4"/>
    <mergeCell ref="D2:D4"/>
    <mergeCell ref="E2:E4"/>
    <mergeCell ref="F2:F4"/>
    <mergeCell ref="G2:G4"/>
    <mergeCell ref="H2:H4"/>
    <mergeCell ref="B1:C1"/>
    <mergeCell ref="D1:E1"/>
    <mergeCell ref="F1:G1"/>
    <mergeCell ref="J1:L1"/>
    <mergeCell ref="M1:N1"/>
    <mergeCell ref="AB1:A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3</v>
      </c>
      <c r="B1" s="8" t="s">
        <v>28</v>
      </c>
      <c r="C1" s="8"/>
      <c r="D1" s="8" t="s">
        <v>1</v>
      </c>
      <c r="E1" s="8"/>
    </row>
    <row r="2" spans="1:5" x14ac:dyDescent="0.25">
      <c r="A2" s="1" t="s">
        <v>53</v>
      </c>
      <c r="B2" s="1" t="s">
        <v>2</v>
      </c>
      <c r="C2" s="1" t="s">
        <v>29</v>
      </c>
      <c r="D2" s="1" t="s">
        <v>2</v>
      </c>
      <c r="E2" s="1" t="s">
        <v>29</v>
      </c>
    </row>
    <row r="3" spans="1:5" ht="30" x14ac:dyDescent="0.25">
      <c r="A3" s="4" t="s">
        <v>1094</v>
      </c>
      <c r="B3" s="5" t="s">
        <v>5</v>
      </c>
      <c r="C3" s="5" t="s">
        <v>5</v>
      </c>
      <c r="D3" s="5" t="s">
        <v>5</v>
      </c>
      <c r="E3" s="5" t="s">
        <v>5</v>
      </c>
    </row>
    <row r="4" spans="1:5" x14ac:dyDescent="0.25">
      <c r="A4" s="3" t="s">
        <v>1095</v>
      </c>
      <c r="B4" s="5" t="s">
        <v>5</v>
      </c>
      <c r="C4" s="5" t="s">
        <v>5</v>
      </c>
      <c r="D4" s="9">
        <v>-16.8</v>
      </c>
      <c r="E4" s="5" t="s">
        <v>5</v>
      </c>
    </row>
    <row r="5" spans="1:5" x14ac:dyDescent="0.25">
      <c r="A5" s="3" t="s">
        <v>487</v>
      </c>
      <c r="B5" s="5" t="s">
        <v>5</v>
      </c>
      <c r="C5" s="5" t="s">
        <v>5</v>
      </c>
      <c r="D5" s="5">
        <v>6.7</v>
      </c>
      <c r="E5" s="5" t="s">
        <v>5</v>
      </c>
    </row>
    <row r="6" spans="1:5" ht="30" x14ac:dyDescent="0.25">
      <c r="A6" s="3" t="s">
        <v>61</v>
      </c>
      <c r="B6" s="5">
        <v>8.4</v>
      </c>
      <c r="C6" s="5">
        <v>-4.3</v>
      </c>
      <c r="D6" s="5">
        <v>6.7</v>
      </c>
      <c r="E6" s="5">
        <v>-16.399999999999999</v>
      </c>
    </row>
    <row r="7" spans="1:5" x14ac:dyDescent="0.25">
      <c r="A7" s="3" t="s">
        <v>912</v>
      </c>
      <c r="B7" s="5">
        <v>-10.1</v>
      </c>
      <c r="C7" s="5" t="s">
        <v>5</v>
      </c>
      <c r="D7" s="5">
        <v>-10.1</v>
      </c>
      <c r="E7" s="5" t="s">
        <v>5</v>
      </c>
    </row>
    <row r="8" spans="1:5" ht="30" x14ac:dyDescent="0.25">
      <c r="A8" s="3" t="s">
        <v>1096</v>
      </c>
      <c r="B8" s="5" t="s">
        <v>5</v>
      </c>
      <c r="C8" s="5" t="s">
        <v>5</v>
      </c>
      <c r="D8" s="5" t="s">
        <v>5</v>
      </c>
      <c r="E8" s="5" t="s">
        <v>5</v>
      </c>
    </row>
    <row r="9" spans="1:5" ht="30" x14ac:dyDescent="0.25">
      <c r="A9" s="4" t="s">
        <v>1094</v>
      </c>
      <c r="B9" s="5" t="s">
        <v>5</v>
      </c>
      <c r="C9" s="5" t="s">
        <v>5</v>
      </c>
      <c r="D9" s="5" t="s">
        <v>5</v>
      </c>
      <c r="E9" s="5" t="s">
        <v>5</v>
      </c>
    </row>
    <row r="10" spans="1:5" x14ac:dyDescent="0.25">
      <c r="A10" s="3" t="s">
        <v>1095</v>
      </c>
      <c r="B10" s="5" t="s">
        <v>5</v>
      </c>
      <c r="C10" s="5" t="s">
        <v>5</v>
      </c>
      <c r="D10" s="5">
        <v>0.2</v>
      </c>
      <c r="E10" s="5" t="s">
        <v>5</v>
      </c>
    </row>
    <row r="11" spans="1:5" x14ac:dyDescent="0.25">
      <c r="A11" s="3" t="s">
        <v>487</v>
      </c>
      <c r="B11" s="5" t="s">
        <v>5</v>
      </c>
      <c r="C11" s="5" t="s">
        <v>5</v>
      </c>
      <c r="D11" s="5">
        <v>0.4</v>
      </c>
      <c r="E11" s="5" t="s">
        <v>5</v>
      </c>
    </row>
    <row r="12" spans="1:5" x14ac:dyDescent="0.25">
      <c r="A12" s="3" t="s">
        <v>489</v>
      </c>
      <c r="B12" s="5" t="s">
        <v>5</v>
      </c>
      <c r="C12" s="5" t="s">
        <v>5</v>
      </c>
      <c r="D12" s="5">
        <v>-0.2</v>
      </c>
      <c r="E12" s="5" t="s">
        <v>5</v>
      </c>
    </row>
    <row r="13" spans="1:5" ht="30" x14ac:dyDescent="0.25">
      <c r="A13" s="3" t="s">
        <v>61</v>
      </c>
      <c r="B13" s="5" t="s">
        <v>5</v>
      </c>
      <c r="C13" s="5" t="s">
        <v>5</v>
      </c>
      <c r="D13" s="5">
        <v>0.2</v>
      </c>
      <c r="E13" s="5" t="s">
        <v>5</v>
      </c>
    </row>
    <row r="14" spans="1:5" x14ac:dyDescent="0.25">
      <c r="A14" s="3" t="s">
        <v>912</v>
      </c>
      <c r="B14" s="5">
        <v>0.4</v>
      </c>
      <c r="C14" s="5" t="s">
        <v>5</v>
      </c>
      <c r="D14" s="5">
        <v>0.4</v>
      </c>
      <c r="E14" s="5" t="s">
        <v>5</v>
      </c>
    </row>
    <row r="15" spans="1:5" x14ac:dyDescent="0.25">
      <c r="A15" s="3" t="s">
        <v>1097</v>
      </c>
      <c r="B15" s="5" t="s">
        <v>5</v>
      </c>
      <c r="C15" s="5" t="s">
        <v>5</v>
      </c>
      <c r="D15" s="5" t="s">
        <v>5</v>
      </c>
      <c r="E15" s="5" t="s">
        <v>5</v>
      </c>
    </row>
    <row r="16" spans="1:5" ht="30" x14ac:dyDescent="0.25">
      <c r="A16" s="4" t="s">
        <v>1094</v>
      </c>
      <c r="B16" s="5" t="s">
        <v>5</v>
      </c>
      <c r="C16" s="5" t="s">
        <v>5</v>
      </c>
      <c r="D16" s="5" t="s">
        <v>5</v>
      </c>
      <c r="E16" s="5" t="s">
        <v>5</v>
      </c>
    </row>
    <row r="17" spans="1:5" x14ac:dyDescent="0.25">
      <c r="A17" s="3" t="s">
        <v>1095</v>
      </c>
      <c r="B17" s="5" t="s">
        <v>5</v>
      </c>
      <c r="C17" s="5" t="s">
        <v>5</v>
      </c>
      <c r="D17" s="5">
        <v>-8.4</v>
      </c>
      <c r="E17" s="5" t="s">
        <v>5</v>
      </c>
    </row>
    <row r="18" spans="1:5" x14ac:dyDescent="0.25">
      <c r="A18" s="3" t="s">
        <v>487</v>
      </c>
      <c r="B18" s="5" t="s">
        <v>5</v>
      </c>
      <c r="C18" s="5" t="s">
        <v>5</v>
      </c>
      <c r="D18" s="5">
        <v>-0.5</v>
      </c>
      <c r="E18" s="5" t="s">
        <v>5</v>
      </c>
    </row>
    <row r="19" spans="1:5" x14ac:dyDescent="0.25">
      <c r="A19" s="3" t="s">
        <v>489</v>
      </c>
      <c r="B19" s="5" t="s">
        <v>5</v>
      </c>
      <c r="C19" s="5" t="s">
        <v>5</v>
      </c>
      <c r="D19" s="5">
        <v>0.2</v>
      </c>
      <c r="E19" s="5" t="s">
        <v>5</v>
      </c>
    </row>
    <row r="20" spans="1:5" ht="30" x14ac:dyDescent="0.25">
      <c r="A20" s="3" t="s">
        <v>61</v>
      </c>
      <c r="B20" s="5" t="s">
        <v>5</v>
      </c>
      <c r="C20" s="5" t="s">
        <v>5</v>
      </c>
      <c r="D20" s="5">
        <v>-0.3</v>
      </c>
      <c r="E20" s="5" t="s">
        <v>5</v>
      </c>
    </row>
    <row r="21" spans="1:5" x14ac:dyDescent="0.25">
      <c r="A21" s="3" t="s">
        <v>912</v>
      </c>
      <c r="B21" s="5">
        <v>-8.6999999999999993</v>
      </c>
      <c r="C21" s="5" t="s">
        <v>5</v>
      </c>
      <c r="D21" s="5">
        <v>-8.6999999999999993</v>
      </c>
      <c r="E21" s="5" t="s">
        <v>5</v>
      </c>
    </row>
    <row r="22" spans="1:5" ht="30" x14ac:dyDescent="0.25">
      <c r="A22" s="3" t="s">
        <v>1098</v>
      </c>
      <c r="B22" s="5" t="s">
        <v>5</v>
      </c>
      <c r="C22" s="5" t="s">
        <v>5</v>
      </c>
      <c r="D22" s="5" t="s">
        <v>5</v>
      </c>
      <c r="E22" s="5" t="s">
        <v>5</v>
      </c>
    </row>
    <row r="23" spans="1:5" ht="30" x14ac:dyDescent="0.25">
      <c r="A23" s="4" t="s">
        <v>1094</v>
      </c>
      <c r="B23" s="5" t="s">
        <v>5</v>
      </c>
      <c r="C23" s="5" t="s">
        <v>5</v>
      </c>
      <c r="D23" s="5" t="s">
        <v>5</v>
      </c>
      <c r="E23" s="5" t="s">
        <v>5</v>
      </c>
    </row>
    <row r="24" spans="1:5" x14ac:dyDescent="0.25">
      <c r="A24" s="3" t="s">
        <v>1095</v>
      </c>
      <c r="B24" s="5" t="s">
        <v>5</v>
      </c>
      <c r="C24" s="5" t="s">
        <v>5</v>
      </c>
      <c r="D24" s="5">
        <v>-8.6</v>
      </c>
      <c r="E24" s="5" t="s">
        <v>5</v>
      </c>
    </row>
    <row r="25" spans="1:5" x14ac:dyDescent="0.25">
      <c r="A25" s="3" t="s">
        <v>487</v>
      </c>
      <c r="B25" s="5" t="s">
        <v>5</v>
      </c>
      <c r="C25" s="5" t="s">
        <v>5</v>
      </c>
      <c r="D25" s="5">
        <v>6.8</v>
      </c>
      <c r="E25" s="5" t="s">
        <v>5</v>
      </c>
    </row>
    <row r="26" spans="1:5" ht="30" x14ac:dyDescent="0.25">
      <c r="A26" s="3" t="s">
        <v>61</v>
      </c>
      <c r="B26" s="5" t="s">
        <v>5</v>
      </c>
      <c r="C26" s="5" t="s">
        <v>5</v>
      </c>
      <c r="D26" s="5">
        <v>6.8</v>
      </c>
      <c r="E26" s="5" t="s">
        <v>5</v>
      </c>
    </row>
    <row r="27" spans="1:5" x14ac:dyDescent="0.25">
      <c r="A27" s="3" t="s">
        <v>912</v>
      </c>
      <c r="B27" s="9">
        <v>-1.8</v>
      </c>
      <c r="C27" s="5" t="s">
        <v>5</v>
      </c>
      <c r="D27" s="9">
        <v>-1.8</v>
      </c>
      <c r="E27" s="5"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9</v>
      </c>
      <c r="B1" s="8" t="s">
        <v>28</v>
      </c>
      <c r="C1" s="8"/>
      <c r="D1" s="8" t="s">
        <v>1</v>
      </c>
      <c r="E1" s="8"/>
    </row>
    <row r="2" spans="1:5" x14ac:dyDescent="0.25">
      <c r="A2" s="1" t="s">
        <v>53</v>
      </c>
      <c r="B2" s="1" t="s">
        <v>2</v>
      </c>
      <c r="C2" s="1" t="s">
        <v>29</v>
      </c>
      <c r="D2" s="1" t="s">
        <v>2</v>
      </c>
      <c r="E2" s="1" t="s">
        <v>29</v>
      </c>
    </row>
    <row r="3" spans="1:5" ht="45" x14ac:dyDescent="0.25">
      <c r="A3" s="4" t="s">
        <v>1100</v>
      </c>
      <c r="B3" s="5" t="s">
        <v>5</v>
      </c>
      <c r="C3" s="5" t="s">
        <v>5</v>
      </c>
      <c r="D3" s="5" t="s">
        <v>5</v>
      </c>
      <c r="E3" s="5" t="s">
        <v>5</v>
      </c>
    </row>
    <row r="4" spans="1:5" x14ac:dyDescent="0.25">
      <c r="A4" s="3" t="s">
        <v>1101</v>
      </c>
      <c r="B4" s="9">
        <v>-477.1</v>
      </c>
      <c r="C4" s="9">
        <v>-487.2</v>
      </c>
      <c r="D4" s="9">
        <v>-901.9</v>
      </c>
      <c r="E4" s="9">
        <v>-936.2</v>
      </c>
    </row>
    <row r="5" spans="1:5" x14ac:dyDescent="0.25">
      <c r="A5" s="3" t="s">
        <v>505</v>
      </c>
      <c r="B5" s="5" t="s">
        <v>5</v>
      </c>
      <c r="C5" s="5" t="s">
        <v>5</v>
      </c>
      <c r="D5" s="5">
        <v>5.5</v>
      </c>
      <c r="E5" s="5">
        <v>21.3</v>
      </c>
    </row>
    <row r="6" spans="1:5" x14ac:dyDescent="0.25">
      <c r="A6" s="3" t="s">
        <v>1102</v>
      </c>
      <c r="B6" s="5">
        <v>-2.5</v>
      </c>
      <c r="C6" s="5">
        <v>-1.7</v>
      </c>
      <c r="D6" s="5">
        <v>-1.6</v>
      </c>
      <c r="E6" s="5">
        <v>-2.2000000000000002</v>
      </c>
    </row>
    <row r="7" spans="1:5" x14ac:dyDescent="0.25">
      <c r="A7" s="3" t="s">
        <v>44</v>
      </c>
      <c r="B7" s="5">
        <v>-4.5999999999999996</v>
      </c>
      <c r="C7" s="5">
        <v>18.100000000000001</v>
      </c>
      <c r="D7" s="5">
        <v>-7.1</v>
      </c>
      <c r="E7" s="5">
        <v>19.100000000000001</v>
      </c>
    </row>
    <row r="8" spans="1:5" ht="30" x14ac:dyDescent="0.25">
      <c r="A8" s="3" t="s">
        <v>1096</v>
      </c>
      <c r="B8" s="5" t="s">
        <v>5</v>
      </c>
      <c r="C8" s="5" t="s">
        <v>5</v>
      </c>
      <c r="D8" s="5" t="s">
        <v>5</v>
      </c>
      <c r="E8" s="5" t="s">
        <v>5</v>
      </c>
    </row>
    <row r="9" spans="1:5" ht="45" x14ac:dyDescent="0.25">
      <c r="A9" s="4" t="s">
        <v>1100</v>
      </c>
      <c r="B9" s="5" t="s">
        <v>5</v>
      </c>
      <c r="C9" s="5" t="s">
        <v>5</v>
      </c>
      <c r="D9" s="5" t="s">
        <v>5</v>
      </c>
      <c r="E9" s="5" t="s">
        <v>5</v>
      </c>
    </row>
    <row r="10" spans="1:5" x14ac:dyDescent="0.25">
      <c r="A10" s="3" t="s">
        <v>1101</v>
      </c>
      <c r="B10" s="5">
        <v>-0.1</v>
      </c>
      <c r="C10" s="5">
        <v>-0.3</v>
      </c>
      <c r="D10" s="5">
        <v>-0.2</v>
      </c>
      <c r="E10" s="5">
        <v>-0.4</v>
      </c>
    </row>
    <row r="11" spans="1:5" ht="45" x14ac:dyDescent="0.25">
      <c r="A11" s="3" t="s">
        <v>1103</v>
      </c>
      <c r="B11" s="5" t="s">
        <v>5</v>
      </c>
      <c r="C11" s="5" t="s">
        <v>5</v>
      </c>
      <c r="D11" s="5" t="s">
        <v>5</v>
      </c>
      <c r="E11" s="5" t="s">
        <v>5</v>
      </c>
    </row>
    <row r="12" spans="1:5" ht="45" x14ac:dyDescent="0.25">
      <c r="A12" s="4" t="s">
        <v>1100</v>
      </c>
      <c r="B12" s="5" t="s">
        <v>5</v>
      </c>
      <c r="C12" s="5" t="s">
        <v>5</v>
      </c>
      <c r="D12" s="5" t="s">
        <v>5</v>
      </c>
      <c r="E12" s="5" t="s">
        <v>5</v>
      </c>
    </row>
    <row r="13" spans="1:5" x14ac:dyDescent="0.25">
      <c r="A13" s="3" t="s">
        <v>44</v>
      </c>
      <c r="B13" s="5">
        <v>0.1</v>
      </c>
      <c r="C13" s="5">
        <v>-0.4</v>
      </c>
      <c r="D13" s="5">
        <v>0</v>
      </c>
      <c r="E13" s="5">
        <v>-0.5</v>
      </c>
    </row>
    <row r="14" spans="1:5" ht="60" x14ac:dyDescent="0.25">
      <c r="A14" s="3" t="s">
        <v>1104</v>
      </c>
      <c r="B14" s="5" t="s">
        <v>5</v>
      </c>
      <c r="C14" s="5" t="s">
        <v>5</v>
      </c>
      <c r="D14" s="5" t="s">
        <v>5</v>
      </c>
      <c r="E14" s="5" t="s">
        <v>5</v>
      </c>
    </row>
    <row r="15" spans="1:5" ht="45" x14ac:dyDescent="0.25">
      <c r="A15" s="4" t="s">
        <v>1100</v>
      </c>
      <c r="B15" s="5" t="s">
        <v>5</v>
      </c>
      <c r="C15" s="5" t="s">
        <v>5</v>
      </c>
      <c r="D15" s="5" t="s">
        <v>5</v>
      </c>
      <c r="E15" s="5" t="s">
        <v>5</v>
      </c>
    </row>
    <row r="16" spans="1:5" x14ac:dyDescent="0.25">
      <c r="A16" s="3" t="s">
        <v>1101</v>
      </c>
      <c r="B16" s="5">
        <v>0.1</v>
      </c>
      <c r="C16" s="5">
        <v>0.1</v>
      </c>
      <c r="D16" s="5">
        <v>0.2</v>
      </c>
      <c r="E16" s="5">
        <v>0.2</v>
      </c>
    </row>
    <row r="17" spans="1:5" x14ac:dyDescent="0.25">
      <c r="A17" s="3" t="s">
        <v>505</v>
      </c>
      <c r="B17" s="5">
        <v>0.1</v>
      </c>
      <c r="C17" s="5">
        <v>0.1</v>
      </c>
      <c r="D17" s="5">
        <v>0.2</v>
      </c>
      <c r="E17" s="5">
        <v>0.2</v>
      </c>
    </row>
    <row r="18" spans="1:5" x14ac:dyDescent="0.25">
      <c r="A18" s="3" t="s">
        <v>1102</v>
      </c>
      <c r="B18" s="5">
        <v>0</v>
      </c>
      <c r="C18" s="5" t="s">
        <v>5</v>
      </c>
      <c r="D18" s="5">
        <v>0</v>
      </c>
      <c r="E18" s="5" t="s">
        <v>5</v>
      </c>
    </row>
    <row r="19" spans="1:5" x14ac:dyDescent="0.25">
      <c r="A19" s="3" t="s">
        <v>44</v>
      </c>
      <c r="B19" s="5">
        <v>0.1</v>
      </c>
      <c r="C19" s="5">
        <v>0.1</v>
      </c>
      <c r="D19" s="5">
        <v>0.2</v>
      </c>
      <c r="E19" s="5">
        <v>0.2</v>
      </c>
    </row>
    <row r="20" spans="1:5" ht="60" x14ac:dyDescent="0.25">
      <c r="A20" s="3" t="s">
        <v>1105</v>
      </c>
      <c r="B20" s="5" t="s">
        <v>5</v>
      </c>
      <c r="C20" s="5" t="s">
        <v>5</v>
      </c>
      <c r="D20" s="5" t="s">
        <v>5</v>
      </c>
      <c r="E20" s="5" t="s">
        <v>5</v>
      </c>
    </row>
    <row r="21" spans="1:5" ht="45" x14ac:dyDescent="0.25">
      <c r="A21" s="4" t="s">
        <v>1100</v>
      </c>
      <c r="B21" s="5" t="s">
        <v>5</v>
      </c>
      <c r="C21" s="5" t="s">
        <v>5</v>
      </c>
      <c r="D21" s="5" t="s">
        <v>5</v>
      </c>
      <c r="E21" s="5" t="s">
        <v>5</v>
      </c>
    </row>
    <row r="22" spans="1:5" x14ac:dyDescent="0.25">
      <c r="A22" s="3" t="s">
        <v>1106</v>
      </c>
      <c r="B22" s="5">
        <v>-0.2</v>
      </c>
      <c r="C22" s="5">
        <v>-0.2</v>
      </c>
      <c r="D22" s="5">
        <v>-0.2</v>
      </c>
      <c r="E22" s="5">
        <v>-0.3</v>
      </c>
    </row>
    <row r="23" spans="1:5" x14ac:dyDescent="0.25">
      <c r="A23" s="3" t="s">
        <v>1107</v>
      </c>
      <c r="B23" s="5">
        <v>0</v>
      </c>
      <c r="C23" s="5" t="s">
        <v>5</v>
      </c>
      <c r="D23" s="5">
        <v>0</v>
      </c>
      <c r="E23" s="5">
        <v>-0.1</v>
      </c>
    </row>
    <row r="24" spans="1:5" x14ac:dyDescent="0.25">
      <c r="A24" s="3" t="s">
        <v>1108</v>
      </c>
      <c r="B24" s="5">
        <v>0</v>
      </c>
      <c r="C24" s="5">
        <v>-0.1</v>
      </c>
      <c r="D24" s="5">
        <v>0</v>
      </c>
      <c r="E24" s="5">
        <v>-0.1</v>
      </c>
    </row>
    <row r="25" spans="1:5" x14ac:dyDescent="0.25">
      <c r="A25" s="3" t="s">
        <v>505</v>
      </c>
      <c r="B25" s="5">
        <v>-0.2</v>
      </c>
      <c r="C25" s="5">
        <v>-0.3</v>
      </c>
      <c r="D25" s="5">
        <v>-0.2</v>
      </c>
      <c r="E25" s="5">
        <v>-0.5</v>
      </c>
    </row>
    <row r="26" spans="1:5" x14ac:dyDescent="0.25">
      <c r="A26" s="3" t="s">
        <v>1102</v>
      </c>
      <c r="B26" s="5">
        <v>0</v>
      </c>
      <c r="C26" s="5">
        <v>-0.2</v>
      </c>
      <c r="D26" s="5">
        <v>0</v>
      </c>
      <c r="E26" s="5">
        <v>-0.2</v>
      </c>
    </row>
    <row r="27" spans="1:5" x14ac:dyDescent="0.25">
      <c r="A27" s="3" t="s">
        <v>44</v>
      </c>
      <c r="B27" s="9">
        <v>-0.2</v>
      </c>
      <c r="C27" s="9">
        <v>-0.5</v>
      </c>
      <c r="D27" s="9">
        <v>-0.2</v>
      </c>
      <c r="E27" s="9">
        <v>-0.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7.7109375" bestFit="1" customWidth="1"/>
    <col min="6" max="9" width="36.5703125" bestFit="1" customWidth="1"/>
    <col min="10" max="11" width="20.85546875" bestFit="1" customWidth="1"/>
    <col min="12" max="13" width="26" bestFit="1" customWidth="1"/>
    <col min="14" max="15" width="28.5703125" bestFit="1" customWidth="1"/>
    <col min="16" max="16" width="27.140625" bestFit="1" customWidth="1"/>
  </cols>
  <sheetData>
    <row r="1" spans="1:16" ht="15" customHeight="1" x14ac:dyDescent="0.25">
      <c r="A1" s="1" t="s">
        <v>1109</v>
      </c>
      <c r="B1" s="8" t="s">
        <v>849</v>
      </c>
      <c r="C1" s="8"/>
      <c r="D1" s="8"/>
      <c r="E1" s="1" t="s">
        <v>1</v>
      </c>
      <c r="F1" s="8" t="s">
        <v>847</v>
      </c>
      <c r="G1" s="8"/>
      <c r="H1" s="8"/>
      <c r="I1" s="8"/>
      <c r="J1" s="1"/>
      <c r="K1" s="1"/>
      <c r="L1" s="1" t="s">
        <v>847</v>
      </c>
      <c r="M1" s="1" t="s">
        <v>849</v>
      </c>
      <c r="N1" s="1" t="s">
        <v>847</v>
      </c>
      <c r="O1" s="1" t="s">
        <v>849</v>
      </c>
      <c r="P1" s="1"/>
    </row>
    <row r="2" spans="1:16" x14ac:dyDescent="0.25">
      <c r="A2" s="1" t="s">
        <v>53</v>
      </c>
      <c r="B2" s="1" t="s">
        <v>1110</v>
      </c>
      <c r="C2" s="1" t="s">
        <v>72</v>
      </c>
      <c r="D2" s="1" t="s">
        <v>29</v>
      </c>
      <c r="E2" s="1" t="s">
        <v>2</v>
      </c>
      <c r="F2" s="130">
        <v>41789</v>
      </c>
      <c r="G2" s="130">
        <v>41789</v>
      </c>
      <c r="H2" s="130">
        <v>41789</v>
      </c>
      <c r="I2" s="130">
        <v>41789</v>
      </c>
      <c r="J2" s="1" t="s">
        <v>2</v>
      </c>
      <c r="K2" s="1" t="s">
        <v>29</v>
      </c>
      <c r="L2" s="1" t="s">
        <v>29</v>
      </c>
      <c r="M2" s="1" t="s">
        <v>29</v>
      </c>
      <c r="N2" s="1" t="s">
        <v>29</v>
      </c>
      <c r="O2" s="1" t="s">
        <v>29</v>
      </c>
      <c r="P2" s="1" t="s">
        <v>1111</v>
      </c>
    </row>
    <row r="3" spans="1:16" ht="30" x14ac:dyDescent="0.25">
      <c r="A3" s="1"/>
      <c r="B3" s="1" t="s">
        <v>152</v>
      </c>
      <c r="C3" s="1" t="s">
        <v>152</v>
      </c>
      <c r="D3" s="1" t="s">
        <v>792</v>
      </c>
      <c r="E3" s="1" t="s">
        <v>792</v>
      </c>
      <c r="F3" s="1" t="s">
        <v>784</v>
      </c>
      <c r="G3" s="1" t="s">
        <v>784</v>
      </c>
      <c r="H3" s="1" t="s">
        <v>784</v>
      </c>
      <c r="I3" s="1" t="s">
        <v>784</v>
      </c>
      <c r="J3" s="1" t="s">
        <v>1063</v>
      </c>
      <c r="K3" s="1" t="s">
        <v>1063</v>
      </c>
      <c r="L3" s="1" t="s">
        <v>854</v>
      </c>
      <c r="M3" s="1" t="s">
        <v>854</v>
      </c>
      <c r="N3" s="1" t="s">
        <v>855</v>
      </c>
      <c r="O3" s="1" t="s">
        <v>855</v>
      </c>
      <c r="P3" s="1" t="s">
        <v>1112</v>
      </c>
    </row>
    <row r="4" spans="1:16" x14ac:dyDescent="0.25">
      <c r="A4" s="1"/>
      <c r="B4" s="1"/>
      <c r="C4" s="1"/>
      <c r="D4" s="1" t="s">
        <v>152</v>
      </c>
      <c r="E4" s="1" t="s">
        <v>152</v>
      </c>
      <c r="F4" s="1" t="s">
        <v>152</v>
      </c>
      <c r="G4" s="1" t="s">
        <v>852</v>
      </c>
      <c r="H4" s="1" t="s">
        <v>152</v>
      </c>
      <c r="I4" s="1" t="s">
        <v>852</v>
      </c>
      <c r="J4" s="1" t="s">
        <v>152</v>
      </c>
      <c r="K4" s="1" t="s">
        <v>152</v>
      </c>
      <c r="L4" s="1" t="s">
        <v>792</v>
      </c>
      <c r="M4" s="1" t="s">
        <v>792</v>
      </c>
      <c r="N4" s="1" t="s">
        <v>792</v>
      </c>
      <c r="O4" s="1" t="s">
        <v>792</v>
      </c>
      <c r="P4" s="1" t="s">
        <v>152</v>
      </c>
    </row>
    <row r="5" spans="1:16" x14ac:dyDescent="0.25">
      <c r="A5" s="1"/>
      <c r="B5" s="1"/>
      <c r="C5" s="1"/>
      <c r="D5" s="1"/>
      <c r="E5" s="1"/>
      <c r="F5" s="1"/>
      <c r="G5" s="1"/>
      <c r="H5" s="1"/>
      <c r="I5" s="1"/>
      <c r="J5" s="1"/>
      <c r="K5" s="1"/>
      <c r="L5" s="1" t="s">
        <v>152</v>
      </c>
      <c r="M5" s="1" t="s">
        <v>152</v>
      </c>
      <c r="N5" s="1" t="s">
        <v>152</v>
      </c>
      <c r="O5" s="1" t="s">
        <v>152</v>
      </c>
      <c r="P5" s="1"/>
    </row>
    <row r="6" spans="1:16" x14ac:dyDescent="0.25">
      <c r="A6" s="4" t="s">
        <v>1113</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x14ac:dyDescent="0.25">
      <c r="A7" s="3" t="s">
        <v>203</v>
      </c>
      <c r="B7" s="5" t="s">
        <v>5</v>
      </c>
      <c r="C7" s="5" t="s">
        <v>5</v>
      </c>
      <c r="D7" s="9">
        <v>5.0999999999999996</v>
      </c>
      <c r="E7" s="9">
        <v>5.3</v>
      </c>
      <c r="F7" s="9">
        <v>33.5</v>
      </c>
      <c r="G7" s="5" t="s">
        <v>1114</v>
      </c>
      <c r="H7" s="5" t="s">
        <v>5</v>
      </c>
      <c r="I7" s="5" t="s">
        <v>5</v>
      </c>
      <c r="J7" s="5" t="s">
        <v>5</v>
      </c>
      <c r="K7" s="5" t="s">
        <v>5</v>
      </c>
      <c r="L7" s="9">
        <v>2.2999999999999998</v>
      </c>
      <c r="M7" s="9">
        <v>2.2999999999999998</v>
      </c>
      <c r="N7" s="10">
        <v>3</v>
      </c>
      <c r="O7" s="10">
        <v>3</v>
      </c>
      <c r="P7" s="5" t="s">
        <v>5</v>
      </c>
    </row>
    <row r="8" spans="1:16" x14ac:dyDescent="0.25">
      <c r="A8" s="3" t="s">
        <v>1075</v>
      </c>
      <c r="B8" s="5" t="s">
        <v>5</v>
      </c>
      <c r="C8" s="5" t="s">
        <v>5</v>
      </c>
      <c r="D8" s="5" t="s">
        <v>5</v>
      </c>
      <c r="E8" s="5" t="s">
        <v>5</v>
      </c>
      <c r="F8" s="5" t="s">
        <v>5</v>
      </c>
      <c r="G8" s="5" t="s">
        <v>5</v>
      </c>
      <c r="H8" s="5" t="s">
        <v>5</v>
      </c>
      <c r="I8" s="5" t="s">
        <v>5</v>
      </c>
      <c r="J8" s="5">
        <v>6.9</v>
      </c>
      <c r="K8" s="5">
        <v>11.5</v>
      </c>
      <c r="L8" s="5" t="s">
        <v>5</v>
      </c>
      <c r="M8" s="5" t="s">
        <v>5</v>
      </c>
      <c r="N8" s="5" t="s">
        <v>5</v>
      </c>
      <c r="O8" s="5" t="s">
        <v>5</v>
      </c>
      <c r="P8" s="5" t="s">
        <v>5</v>
      </c>
    </row>
    <row r="9" spans="1:16" x14ac:dyDescent="0.25">
      <c r="A9" s="3" t="s">
        <v>1115</v>
      </c>
      <c r="B9" s="5" t="s">
        <v>5</v>
      </c>
      <c r="C9" s="5">
        <v>3.5</v>
      </c>
      <c r="D9" s="5" t="s">
        <v>5</v>
      </c>
      <c r="E9" s="5" t="s">
        <v>5</v>
      </c>
      <c r="F9" s="5" t="s">
        <v>5</v>
      </c>
      <c r="G9" s="5" t="s">
        <v>5</v>
      </c>
      <c r="H9" s="5" t="s">
        <v>5</v>
      </c>
      <c r="I9" s="5" t="s">
        <v>5</v>
      </c>
      <c r="J9" s="5" t="s">
        <v>5</v>
      </c>
      <c r="K9" s="5" t="s">
        <v>5</v>
      </c>
      <c r="L9" s="5" t="s">
        <v>5</v>
      </c>
      <c r="M9" s="5" t="s">
        <v>5</v>
      </c>
      <c r="N9" s="5" t="s">
        <v>5</v>
      </c>
      <c r="O9" s="5" t="s">
        <v>5</v>
      </c>
      <c r="P9" s="5" t="s">
        <v>5</v>
      </c>
    </row>
    <row r="10" spans="1:16" x14ac:dyDescent="0.25">
      <c r="A10" s="3" t="s">
        <v>1116</v>
      </c>
      <c r="B10" s="5">
        <v>3</v>
      </c>
      <c r="C10" s="5" t="s">
        <v>5</v>
      </c>
      <c r="D10" s="5" t="s">
        <v>5</v>
      </c>
      <c r="E10" s="5" t="s">
        <v>5</v>
      </c>
      <c r="F10" s="5" t="s">
        <v>5</v>
      </c>
      <c r="G10" s="5" t="s">
        <v>5</v>
      </c>
      <c r="H10" s="5" t="s">
        <v>5</v>
      </c>
      <c r="I10" s="5" t="s">
        <v>5</v>
      </c>
      <c r="J10" s="5" t="s">
        <v>5</v>
      </c>
      <c r="K10" s="5" t="s">
        <v>5</v>
      </c>
      <c r="L10" s="5" t="s">
        <v>5</v>
      </c>
      <c r="M10" s="5" t="s">
        <v>5</v>
      </c>
      <c r="N10" s="5" t="s">
        <v>5</v>
      </c>
      <c r="O10" s="5" t="s">
        <v>5</v>
      </c>
      <c r="P10" s="5" t="s">
        <v>5</v>
      </c>
    </row>
    <row r="11" spans="1:16" x14ac:dyDescent="0.25">
      <c r="A11" s="3" t="s">
        <v>1117</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v>0.5</v>
      </c>
    </row>
    <row r="12" spans="1:16" x14ac:dyDescent="0.25">
      <c r="A12" s="3" t="s">
        <v>871</v>
      </c>
      <c r="B12" s="5" t="s">
        <v>5</v>
      </c>
      <c r="C12" s="5" t="s">
        <v>5</v>
      </c>
      <c r="D12" s="5" t="s">
        <v>5</v>
      </c>
      <c r="E12" s="5" t="s">
        <v>5</v>
      </c>
      <c r="F12" s="5" t="s">
        <v>5</v>
      </c>
      <c r="G12" s="5" t="s">
        <v>5</v>
      </c>
      <c r="H12" s="9">
        <v>26.9</v>
      </c>
      <c r="I12" s="5" t="s">
        <v>860</v>
      </c>
      <c r="J12" s="5" t="s">
        <v>5</v>
      </c>
      <c r="K12" s="5" t="s">
        <v>5</v>
      </c>
      <c r="L12" s="5" t="s">
        <v>5</v>
      </c>
      <c r="M12" s="5" t="s">
        <v>5</v>
      </c>
      <c r="N12" s="5" t="s">
        <v>5</v>
      </c>
      <c r="O12" s="5" t="s">
        <v>5</v>
      </c>
      <c r="P12" s="5" t="s">
        <v>5</v>
      </c>
    </row>
  </sheetData>
  <mergeCells count="3">
    <mergeCell ref="B1:D1"/>
    <mergeCell ref="F1:G1"/>
    <mergeCell ref="H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5.42578125" bestFit="1" customWidth="1"/>
  </cols>
  <sheetData>
    <row r="1" spans="1:3" ht="30" x14ac:dyDescent="0.25">
      <c r="A1" s="1" t="s">
        <v>1118</v>
      </c>
      <c r="B1" s="1" t="s">
        <v>847</v>
      </c>
      <c r="C1" s="1" t="s">
        <v>28</v>
      </c>
    </row>
    <row r="2" spans="1:3" ht="30" x14ac:dyDescent="0.25">
      <c r="A2" s="1" t="s">
        <v>107</v>
      </c>
      <c r="B2" s="130">
        <v>41780</v>
      </c>
      <c r="C2" s="1" t="s">
        <v>2</v>
      </c>
    </row>
    <row r="3" spans="1:3" ht="45" x14ac:dyDescent="0.25">
      <c r="A3" s="4" t="s">
        <v>1119</v>
      </c>
      <c r="B3" s="5" t="s">
        <v>5</v>
      </c>
      <c r="C3" s="5" t="s">
        <v>5</v>
      </c>
    </row>
    <row r="4" spans="1:3" ht="60" x14ac:dyDescent="0.25">
      <c r="A4" s="3" t="s">
        <v>1120</v>
      </c>
      <c r="B4" s="5" t="s">
        <v>1121</v>
      </c>
      <c r="C4" s="5" t="s">
        <v>5</v>
      </c>
    </row>
    <row r="5" spans="1:3" ht="30" x14ac:dyDescent="0.25">
      <c r="A5" s="3" t="s">
        <v>1122</v>
      </c>
      <c r="B5" s="5" t="s">
        <v>1123</v>
      </c>
      <c r="C5" s="5" t="s">
        <v>5</v>
      </c>
    </row>
    <row r="6" spans="1:3" ht="30" x14ac:dyDescent="0.25">
      <c r="A6" s="3" t="s">
        <v>1124</v>
      </c>
      <c r="B6" s="5" t="s">
        <v>5</v>
      </c>
      <c r="C6" s="7">
        <v>366670</v>
      </c>
    </row>
    <row r="7" spans="1:3" x14ac:dyDescent="0.25">
      <c r="A7" s="3" t="s">
        <v>1125</v>
      </c>
      <c r="B7" s="5" t="s">
        <v>5</v>
      </c>
      <c r="C7" s="9">
        <v>2.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26</v>
      </c>
      <c r="B1" s="8" t="s">
        <v>28</v>
      </c>
      <c r="C1" s="8"/>
      <c r="D1" s="8" t="s">
        <v>1</v>
      </c>
      <c r="E1" s="8"/>
      <c r="F1" s="1"/>
    </row>
    <row r="2" spans="1:6" x14ac:dyDescent="0.25">
      <c r="A2" s="1" t="s">
        <v>53</v>
      </c>
      <c r="B2" s="1" t="s">
        <v>2</v>
      </c>
      <c r="C2" s="1" t="s">
        <v>29</v>
      </c>
      <c r="D2" s="1" t="s">
        <v>2</v>
      </c>
      <c r="E2" s="1" t="s">
        <v>29</v>
      </c>
      <c r="F2" s="1" t="s">
        <v>73</v>
      </c>
    </row>
    <row r="3" spans="1:6" x14ac:dyDescent="0.25">
      <c r="A3" s="4" t="s">
        <v>1127</v>
      </c>
      <c r="B3" s="5" t="s">
        <v>5</v>
      </c>
      <c r="C3" s="5" t="s">
        <v>5</v>
      </c>
      <c r="D3" s="5" t="s">
        <v>5</v>
      </c>
      <c r="E3" s="5" t="s">
        <v>5</v>
      </c>
      <c r="F3" s="5" t="s">
        <v>5</v>
      </c>
    </row>
    <row r="4" spans="1:6" x14ac:dyDescent="0.25">
      <c r="A4" s="3" t="s">
        <v>1128</v>
      </c>
      <c r="B4" s="9">
        <v>0.6</v>
      </c>
      <c r="C4" s="5" t="s">
        <v>5</v>
      </c>
      <c r="D4" s="9">
        <v>0.6</v>
      </c>
      <c r="E4" s="5" t="s">
        <v>5</v>
      </c>
      <c r="F4" s="9">
        <v>0.3</v>
      </c>
    </row>
    <row r="5" spans="1:6" x14ac:dyDescent="0.25">
      <c r="A5" s="3" t="s">
        <v>1129</v>
      </c>
      <c r="B5" s="5">
        <v>0.2</v>
      </c>
      <c r="C5" s="5" t="s">
        <v>5</v>
      </c>
      <c r="D5" s="5">
        <v>0.2</v>
      </c>
      <c r="E5" s="5" t="s">
        <v>5</v>
      </c>
      <c r="F5" s="5">
        <v>0</v>
      </c>
    </row>
    <row r="6" spans="1:6" ht="30" x14ac:dyDescent="0.25">
      <c r="A6" s="3" t="s">
        <v>1130</v>
      </c>
      <c r="B6" s="5">
        <v>477.1</v>
      </c>
      <c r="C6" s="5">
        <v>487.2</v>
      </c>
      <c r="D6" s="5">
        <v>901.9</v>
      </c>
      <c r="E6" s="5">
        <v>936.2</v>
      </c>
      <c r="F6" s="5" t="s">
        <v>5</v>
      </c>
    </row>
    <row r="7" spans="1:6" ht="30" x14ac:dyDescent="0.25">
      <c r="A7" s="3" t="s">
        <v>1096</v>
      </c>
      <c r="B7" s="5" t="s">
        <v>5</v>
      </c>
      <c r="C7" s="5" t="s">
        <v>5</v>
      </c>
      <c r="D7" s="5" t="s">
        <v>5</v>
      </c>
      <c r="E7" s="5" t="s">
        <v>5</v>
      </c>
      <c r="F7" s="5" t="s">
        <v>5</v>
      </c>
    </row>
    <row r="8" spans="1:6" x14ac:dyDescent="0.25">
      <c r="A8" s="4" t="s">
        <v>1127</v>
      </c>
      <c r="B8" s="5" t="s">
        <v>5</v>
      </c>
      <c r="C8" s="5" t="s">
        <v>5</v>
      </c>
      <c r="D8" s="5" t="s">
        <v>5</v>
      </c>
      <c r="E8" s="5" t="s">
        <v>5</v>
      </c>
      <c r="F8" s="5" t="s">
        <v>5</v>
      </c>
    </row>
    <row r="9" spans="1:6" ht="30" x14ac:dyDescent="0.25">
      <c r="A9" s="3" t="s">
        <v>1130</v>
      </c>
      <c r="B9" s="5">
        <v>0.1</v>
      </c>
      <c r="C9" s="5">
        <v>0.3</v>
      </c>
      <c r="D9" s="5">
        <v>0.2</v>
      </c>
      <c r="E9" s="5">
        <v>0.4</v>
      </c>
      <c r="F9" s="5" t="s">
        <v>5</v>
      </c>
    </row>
    <row r="10" spans="1:6" ht="30" x14ac:dyDescent="0.25">
      <c r="A10" s="3" t="s">
        <v>1131</v>
      </c>
      <c r="B10" s="5" t="s">
        <v>5</v>
      </c>
      <c r="C10" s="5" t="s">
        <v>5</v>
      </c>
      <c r="D10" s="5" t="s">
        <v>5</v>
      </c>
      <c r="E10" s="5" t="s">
        <v>5</v>
      </c>
      <c r="F10" s="5" t="s">
        <v>5</v>
      </c>
    </row>
    <row r="11" spans="1:6" x14ac:dyDescent="0.25">
      <c r="A11" s="4" t="s">
        <v>1127</v>
      </c>
      <c r="B11" s="5" t="s">
        <v>5</v>
      </c>
      <c r="C11" s="5" t="s">
        <v>5</v>
      </c>
      <c r="D11" s="5" t="s">
        <v>5</v>
      </c>
      <c r="E11" s="5" t="s">
        <v>5</v>
      </c>
      <c r="F11" s="5" t="s">
        <v>5</v>
      </c>
    </row>
    <row r="12" spans="1:6" ht="30" x14ac:dyDescent="0.25">
      <c r="A12" s="3" t="s">
        <v>1132</v>
      </c>
      <c r="B12" s="5">
        <v>29.9</v>
      </c>
      <c r="C12" s="5" t="s">
        <v>5</v>
      </c>
      <c r="D12" s="5">
        <v>29.9</v>
      </c>
      <c r="E12" s="5" t="s">
        <v>5</v>
      </c>
      <c r="F12" s="5" t="s">
        <v>69</v>
      </c>
    </row>
    <row r="13" spans="1:6" ht="30" x14ac:dyDescent="0.25">
      <c r="A13" s="3" t="s">
        <v>1133</v>
      </c>
      <c r="B13" s="5" t="s">
        <v>5</v>
      </c>
      <c r="C13" s="5" t="s">
        <v>5</v>
      </c>
      <c r="D13" s="5" t="s">
        <v>5</v>
      </c>
      <c r="E13" s="5" t="s">
        <v>5</v>
      </c>
      <c r="F13" s="5" t="s">
        <v>5</v>
      </c>
    </row>
    <row r="14" spans="1:6" x14ac:dyDescent="0.25">
      <c r="A14" s="4" t="s">
        <v>1127</v>
      </c>
      <c r="B14" s="5" t="s">
        <v>5</v>
      </c>
      <c r="C14" s="5" t="s">
        <v>5</v>
      </c>
      <c r="D14" s="5" t="s">
        <v>5</v>
      </c>
      <c r="E14" s="5" t="s">
        <v>5</v>
      </c>
      <c r="F14" s="5" t="s">
        <v>5</v>
      </c>
    </row>
    <row r="15" spans="1:6" ht="30" x14ac:dyDescent="0.25">
      <c r="A15" s="3" t="s">
        <v>1132</v>
      </c>
      <c r="B15" s="9">
        <v>3.8</v>
      </c>
      <c r="C15" s="5" t="s">
        <v>5</v>
      </c>
      <c r="D15" s="9">
        <v>3.8</v>
      </c>
      <c r="E15" s="5" t="s">
        <v>5</v>
      </c>
      <c r="F15" s="9">
        <v>3.6</v>
      </c>
    </row>
    <row r="16" spans="1:6" x14ac:dyDescent="0.25">
      <c r="A16" s="3" t="s">
        <v>1134</v>
      </c>
      <c r="B16" s="5" t="s">
        <v>5</v>
      </c>
      <c r="C16" s="5" t="s">
        <v>5</v>
      </c>
      <c r="D16" s="5" t="s">
        <v>5</v>
      </c>
      <c r="E16" s="5" t="s">
        <v>5</v>
      </c>
      <c r="F16" s="5" t="s">
        <v>5</v>
      </c>
    </row>
    <row r="17" spans="1:6" x14ac:dyDescent="0.25">
      <c r="A17" s="4" t="s">
        <v>1127</v>
      </c>
      <c r="B17" s="5" t="s">
        <v>5</v>
      </c>
      <c r="C17" s="5" t="s">
        <v>5</v>
      </c>
      <c r="D17" s="5" t="s">
        <v>5</v>
      </c>
      <c r="E17" s="5" t="s">
        <v>5</v>
      </c>
      <c r="F17" s="5" t="s">
        <v>5</v>
      </c>
    </row>
    <row r="18" spans="1:6" x14ac:dyDescent="0.25">
      <c r="A18" s="3" t="s">
        <v>1135</v>
      </c>
      <c r="B18" s="5" t="s">
        <v>5</v>
      </c>
      <c r="C18" s="5" t="s">
        <v>5</v>
      </c>
      <c r="D18" s="5" t="s">
        <v>1136</v>
      </c>
      <c r="E18" s="5" t="s">
        <v>5</v>
      </c>
      <c r="F18" s="5"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7</v>
      </c>
      <c r="B1" s="8" t="s">
        <v>2</v>
      </c>
      <c r="C1" s="8" t="s">
        <v>73</v>
      </c>
    </row>
    <row r="2" spans="1:3" x14ac:dyDescent="0.25">
      <c r="A2" s="1" t="s">
        <v>53</v>
      </c>
      <c r="B2" s="8"/>
      <c r="C2" s="8"/>
    </row>
    <row r="3" spans="1:3" x14ac:dyDescent="0.25">
      <c r="A3" s="4" t="s">
        <v>1138</v>
      </c>
      <c r="B3" s="5" t="s">
        <v>5</v>
      </c>
      <c r="C3" s="5" t="s">
        <v>5</v>
      </c>
    </row>
    <row r="4" spans="1:3" x14ac:dyDescent="0.25">
      <c r="A4" s="3" t="s">
        <v>1139</v>
      </c>
      <c r="B4" s="9">
        <v>0.6</v>
      </c>
      <c r="C4" s="9">
        <v>0.3</v>
      </c>
    </row>
    <row r="5" spans="1:3" x14ac:dyDescent="0.25">
      <c r="A5" s="3" t="s">
        <v>1140</v>
      </c>
      <c r="B5" s="5">
        <v>0.2</v>
      </c>
      <c r="C5" s="5">
        <v>0</v>
      </c>
    </row>
    <row r="6" spans="1:3" x14ac:dyDescent="0.25">
      <c r="A6" s="3" t="s">
        <v>1141</v>
      </c>
      <c r="B6" s="5" t="s">
        <v>5</v>
      </c>
      <c r="C6" s="5" t="s">
        <v>5</v>
      </c>
    </row>
    <row r="7" spans="1:3" x14ac:dyDescent="0.25">
      <c r="A7" s="4" t="s">
        <v>1138</v>
      </c>
      <c r="B7" s="5" t="s">
        <v>5</v>
      </c>
      <c r="C7" s="5" t="s">
        <v>5</v>
      </c>
    </row>
    <row r="8" spans="1:3" x14ac:dyDescent="0.25">
      <c r="A8" s="3" t="s">
        <v>1139</v>
      </c>
      <c r="B8" s="5">
        <v>0.6</v>
      </c>
      <c r="C8" s="5">
        <v>0.3</v>
      </c>
    </row>
    <row r="9" spans="1:3" x14ac:dyDescent="0.25">
      <c r="A9" s="3" t="s">
        <v>1140</v>
      </c>
      <c r="B9" s="9">
        <v>0.2</v>
      </c>
      <c r="C9" s="5" t="s">
        <v>6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42</v>
      </c>
      <c r="B1" s="8" t="s">
        <v>2</v>
      </c>
      <c r="C1" s="8" t="s">
        <v>73</v>
      </c>
    </row>
    <row r="2" spans="1:3" x14ac:dyDescent="0.25">
      <c r="A2" s="1" t="s">
        <v>53</v>
      </c>
      <c r="B2" s="8"/>
      <c r="C2" s="8"/>
    </row>
    <row r="3" spans="1:3" ht="45" x14ac:dyDescent="0.25">
      <c r="A3" s="4" t="s">
        <v>1143</v>
      </c>
      <c r="B3" s="5" t="s">
        <v>5</v>
      </c>
      <c r="C3" s="5" t="s">
        <v>5</v>
      </c>
    </row>
    <row r="4" spans="1:3" x14ac:dyDescent="0.25">
      <c r="A4" s="3" t="s">
        <v>1144</v>
      </c>
      <c r="B4" s="9">
        <v>604.1</v>
      </c>
      <c r="C4" s="10">
        <v>390</v>
      </c>
    </row>
    <row r="5" spans="1:3" ht="30" x14ac:dyDescent="0.25">
      <c r="A5" s="3" t="s">
        <v>1035</v>
      </c>
      <c r="B5" s="5" t="s">
        <v>5</v>
      </c>
      <c r="C5" s="5" t="s">
        <v>5</v>
      </c>
    </row>
    <row r="6" spans="1:3" ht="45" x14ac:dyDescent="0.25">
      <c r="A6" s="4" t="s">
        <v>1143</v>
      </c>
      <c r="B6" s="5" t="s">
        <v>5</v>
      </c>
      <c r="C6" s="5" t="s">
        <v>5</v>
      </c>
    </row>
    <row r="7" spans="1:3" x14ac:dyDescent="0.25">
      <c r="A7" s="3" t="s">
        <v>1144</v>
      </c>
      <c r="B7" s="5" t="s">
        <v>5</v>
      </c>
      <c r="C7" s="5">
        <v>15</v>
      </c>
    </row>
    <row r="8" spans="1:3" ht="30" x14ac:dyDescent="0.25">
      <c r="A8" s="3" t="s">
        <v>1036</v>
      </c>
      <c r="B8" s="5" t="s">
        <v>5</v>
      </c>
      <c r="C8" s="5" t="s">
        <v>5</v>
      </c>
    </row>
    <row r="9" spans="1:3" ht="45" x14ac:dyDescent="0.25">
      <c r="A9" s="4" t="s">
        <v>1143</v>
      </c>
      <c r="B9" s="5" t="s">
        <v>5</v>
      </c>
      <c r="C9" s="5" t="s">
        <v>5</v>
      </c>
    </row>
    <row r="10" spans="1:3" x14ac:dyDescent="0.25">
      <c r="A10" s="3" t="s">
        <v>1144</v>
      </c>
      <c r="B10" s="5">
        <v>79.099999999999994</v>
      </c>
      <c r="C10" s="5">
        <v>375</v>
      </c>
    </row>
    <row r="11" spans="1:3" ht="30" x14ac:dyDescent="0.25">
      <c r="A11" s="3" t="s">
        <v>1037</v>
      </c>
      <c r="B11" s="5" t="s">
        <v>5</v>
      </c>
      <c r="C11" s="5" t="s">
        <v>5</v>
      </c>
    </row>
    <row r="12" spans="1:3" ht="45" x14ac:dyDescent="0.25">
      <c r="A12" s="4" t="s">
        <v>1143</v>
      </c>
      <c r="B12" s="5" t="s">
        <v>5</v>
      </c>
      <c r="C12" s="5" t="s">
        <v>5</v>
      </c>
    </row>
    <row r="13" spans="1:3" x14ac:dyDescent="0.25">
      <c r="A13" s="3" t="s">
        <v>1144</v>
      </c>
      <c r="B13" s="5">
        <v>525</v>
      </c>
      <c r="C13" s="5" t="s">
        <v>5</v>
      </c>
    </row>
    <row r="14" spans="1:3" ht="30" x14ac:dyDescent="0.25">
      <c r="A14" s="3" t="s">
        <v>1145</v>
      </c>
      <c r="B14" s="5" t="s">
        <v>5</v>
      </c>
      <c r="C14" s="5" t="s">
        <v>5</v>
      </c>
    </row>
    <row r="15" spans="1:3" ht="45" x14ac:dyDescent="0.25">
      <c r="A15" s="4" t="s">
        <v>1143</v>
      </c>
      <c r="B15" s="5" t="s">
        <v>5</v>
      </c>
      <c r="C15" s="5" t="s">
        <v>5</v>
      </c>
    </row>
    <row r="16" spans="1:3" x14ac:dyDescent="0.25">
      <c r="A16" s="3" t="s">
        <v>1146</v>
      </c>
      <c r="B16" s="5">
        <v>611</v>
      </c>
      <c r="C16" s="5">
        <v>419.7</v>
      </c>
    </row>
    <row r="17" spans="1:3" ht="60" x14ac:dyDescent="0.25">
      <c r="A17" s="3" t="s">
        <v>1147</v>
      </c>
      <c r="B17" s="5" t="s">
        <v>5</v>
      </c>
      <c r="C17" s="5" t="s">
        <v>5</v>
      </c>
    </row>
    <row r="18" spans="1:3" ht="45" x14ac:dyDescent="0.25">
      <c r="A18" s="4" t="s">
        <v>1143</v>
      </c>
      <c r="B18" s="5" t="s">
        <v>5</v>
      </c>
      <c r="C18" s="5" t="s">
        <v>5</v>
      </c>
    </row>
    <row r="19" spans="1:3" x14ac:dyDescent="0.25">
      <c r="A19" s="3" t="s">
        <v>1146</v>
      </c>
      <c r="B19" s="5" t="s">
        <v>5</v>
      </c>
      <c r="C19" s="5">
        <v>15.6</v>
      </c>
    </row>
    <row r="20" spans="1:3" ht="60" x14ac:dyDescent="0.25">
      <c r="A20" s="3" t="s">
        <v>1148</v>
      </c>
      <c r="B20" s="5" t="s">
        <v>5</v>
      </c>
      <c r="C20" s="5" t="s">
        <v>5</v>
      </c>
    </row>
    <row r="21" spans="1:3" ht="45" x14ac:dyDescent="0.25">
      <c r="A21" s="4" t="s">
        <v>1143</v>
      </c>
      <c r="B21" s="5" t="s">
        <v>5</v>
      </c>
      <c r="C21" s="5" t="s">
        <v>5</v>
      </c>
    </row>
    <row r="22" spans="1:3" x14ac:dyDescent="0.25">
      <c r="A22" s="3" t="s">
        <v>1146</v>
      </c>
      <c r="B22" s="5">
        <v>83</v>
      </c>
      <c r="C22" s="5">
        <v>404.1</v>
      </c>
    </row>
    <row r="23" spans="1:3" ht="60" x14ac:dyDescent="0.25">
      <c r="A23" s="3" t="s">
        <v>1149</v>
      </c>
      <c r="B23" s="5" t="s">
        <v>5</v>
      </c>
      <c r="C23" s="5" t="s">
        <v>5</v>
      </c>
    </row>
    <row r="24" spans="1:3" ht="45" x14ac:dyDescent="0.25">
      <c r="A24" s="4" t="s">
        <v>1143</v>
      </c>
      <c r="B24" s="5" t="s">
        <v>5</v>
      </c>
      <c r="C24" s="5" t="s">
        <v>5</v>
      </c>
    </row>
    <row r="25" spans="1:3" x14ac:dyDescent="0.25">
      <c r="A25" s="3" t="s">
        <v>1146</v>
      </c>
      <c r="B25" s="10">
        <v>528</v>
      </c>
      <c r="C25" s="5"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50</v>
      </c>
      <c r="B1" s="1" t="s">
        <v>1</v>
      </c>
    </row>
    <row r="2" spans="1:2" x14ac:dyDescent="0.25">
      <c r="A2" s="8"/>
      <c r="B2" s="1" t="s">
        <v>2</v>
      </c>
    </row>
    <row r="3" spans="1:2" ht="30" x14ac:dyDescent="0.25">
      <c r="A3" s="4" t="s">
        <v>1151</v>
      </c>
      <c r="B3" s="5" t="s">
        <v>5</v>
      </c>
    </row>
    <row r="4" spans="1:2" x14ac:dyDescent="0.25">
      <c r="A4" s="3" t="s">
        <v>966</v>
      </c>
      <c r="B4" s="131">
        <v>1</v>
      </c>
    </row>
    <row r="5" spans="1:2" ht="45" x14ac:dyDescent="0.25">
      <c r="A5" s="3" t="s">
        <v>1152</v>
      </c>
      <c r="B5" s="5" t="s">
        <v>5</v>
      </c>
    </row>
    <row r="6" spans="1:2" ht="30" x14ac:dyDescent="0.25">
      <c r="A6" s="4" t="s">
        <v>1151</v>
      </c>
      <c r="B6" s="5" t="s">
        <v>5</v>
      </c>
    </row>
    <row r="7" spans="1:2" x14ac:dyDescent="0.25">
      <c r="A7" s="3" t="s">
        <v>966</v>
      </c>
      <c r="B7" s="131">
        <v>1</v>
      </c>
    </row>
    <row r="8" spans="1:2" ht="45" x14ac:dyDescent="0.25">
      <c r="A8" s="3" t="s">
        <v>1153</v>
      </c>
      <c r="B8" s="5" t="s">
        <v>5</v>
      </c>
    </row>
    <row r="9" spans="1:2" ht="30" x14ac:dyDescent="0.25">
      <c r="A9" s="4" t="s">
        <v>1151</v>
      </c>
      <c r="B9" s="5" t="s">
        <v>5</v>
      </c>
    </row>
    <row r="10" spans="1:2" x14ac:dyDescent="0.25">
      <c r="A10" s="3" t="s">
        <v>966</v>
      </c>
      <c r="B10" s="131">
        <v>1</v>
      </c>
    </row>
    <row r="11" spans="1:2" ht="45" x14ac:dyDescent="0.25">
      <c r="A11" s="3" t="s">
        <v>1154</v>
      </c>
      <c r="B11" s="5" t="s">
        <v>5</v>
      </c>
    </row>
    <row r="12" spans="1:2" ht="30" x14ac:dyDescent="0.25">
      <c r="A12" s="4" t="s">
        <v>1151</v>
      </c>
      <c r="B12" s="5" t="s">
        <v>5</v>
      </c>
    </row>
    <row r="13" spans="1:2" x14ac:dyDescent="0.25">
      <c r="A13" s="3" t="s">
        <v>966</v>
      </c>
      <c r="B13" s="131">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5</v>
      </c>
      <c r="B1" s="8" t="s">
        <v>28</v>
      </c>
      <c r="C1" s="8"/>
      <c r="D1" s="8" t="s">
        <v>1</v>
      </c>
      <c r="E1" s="8"/>
    </row>
    <row r="2" spans="1:5" x14ac:dyDescent="0.25">
      <c r="A2" s="1" t="s">
        <v>53</v>
      </c>
      <c r="B2" s="1" t="s">
        <v>2</v>
      </c>
      <c r="C2" s="1" t="s">
        <v>29</v>
      </c>
      <c r="D2" s="1" t="s">
        <v>2</v>
      </c>
      <c r="E2" s="1" t="s">
        <v>29</v>
      </c>
    </row>
    <row r="3" spans="1:5" ht="30" x14ac:dyDescent="0.25">
      <c r="A3" s="4" t="s">
        <v>1151</v>
      </c>
      <c r="B3" s="5" t="s">
        <v>5</v>
      </c>
      <c r="C3" s="5" t="s">
        <v>5</v>
      </c>
      <c r="D3" s="5" t="s">
        <v>5</v>
      </c>
      <c r="E3" s="5" t="s">
        <v>5</v>
      </c>
    </row>
    <row r="4" spans="1:5" x14ac:dyDescent="0.25">
      <c r="A4" s="3" t="s">
        <v>31</v>
      </c>
      <c r="B4" s="9">
        <v>550.9</v>
      </c>
      <c r="C4" s="9">
        <v>563.79999999999995</v>
      </c>
      <c r="D4" s="10">
        <v>1026</v>
      </c>
      <c r="E4" s="9">
        <v>1069.2</v>
      </c>
    </row>
    <row r="5" spans="1:5" x14ac:dyDescent="0.25">
      <c r="A5" s="3" t="s">
        <v>32</v>
      </c>
      <c r="B5" s="5">
        <v>477.1</v>
      </c>
      <c r="C5" s="5">
        <v>487.2</v>
      </c>
      <c r="D5" s="5">
        <v>901.9</v>
      </c>
      <c r="E5" s="5">
        <v>936.2</v>
      </c>
    </row>
    <row r="6" spans="1:5" x14ac:dyDescent="0.25">
      <c r="A6" s="3" t="s">
        <v>33</v>
      </c>
      <c r="B6" s="5">
        <v>73.8</v>
      </c>
      <c r="C6" s="5">
        <v>76.599999999999994</v>
      </c>
      <c r="D6" s="5">
        <v>124.1</v>
      </c>
      <c r="E6" s="5">
        <v>133</v>
      </c>
    </row>
    <row r="7" spans="1:5" ht="30" x14ac:dyDescent="0.25">
      <c r="A7" s="3" t="s">
        <v>34</v>
      </c>
      <c r="B7" s="5">
        <v>46.9</v>
      </c>
      <c r="C7" s="5">
        <v>41.7</v>
      </c>
      <c r="D7" s="5">
        <v>89.2</v>
      </c>
      <c r="E7" s="5">
        <v>83</v>
      </c>
    </row>
    <row r="8" spans="1:5" ht="30" x14ac:dyDescent="0.25">
      <c r="A8" s="3" t="s">
        <v>35</v>
      </c>
      <c r="B8" s="5">
        <v>0.4</v>
      </c>
      <c r="C8" s="5">
        <v>0.3</v>
      </c>
      <c r="D8" s="5">
        <v>0.5</v>
      </c>
      <c r="E8" s="5">
        <v>0.3</v>
      </c>
    </row>
    <row r="9" spans="1:5" x14ac:dyDescent="0.25">
      <c r="A9" s="4" t="s">
        <v>36</v>
      </c>
      <c r="B9" s="5" t="s">
        <v>5</v>
      </c>
      <c r="C9" s="5" t="s">
        <v>5</v>
      </c>
      <c r="D9" s="5" t="s">
        <v>5</v>
      </c>
      <c r="E9" s="5" t="s">
        <v>5</v>
      </c>
    </row>
    <row r="10" spans="1:5" x14ac:dyDescent="0.25">
      <c r="A10" s="3" t="s">
        <v>37</v>
      </c>
      <c r="B10" s="5">
        <v>0.1</v>
      </c>
      <c r="C10" s="5">
        <v>2</v>
      </c>
      <c r="D10" s="5">
        <v>2.2999999999999998</v>
      </c>
      <c r="E10" s="5">
        <v>2</v>
      </c>
    </row>
    <row r="11" spans="1:5" x14ac:dyDescent="0.25">
      <c r="A11" s="3" t="s">
        <v>38</v>
      </c>
      <c r="B11" s="5">
        <v>0.3</v>
      </c>
      <c r="C11" s="5">
        <v>0</v>
      </c>
      <c r="D11" s="5">
        <v>1.9</v>
      </c>
      <c r="E11" s="5">
        <v>0</v>
      </c>
    </row>
    <row r="12" spans="1:5" x14ac:dyDescent="0.25">
      <c r="A12" s="3" t="s">
        <v>601</v>
      </c>
      <c r="B12" s="5">
        <v>26.1</v>
      </c>
      <c r="C12" s="5">
        <v>32.6</v>
      </c>
      <c r="D12" s="5">
        <v>30.2</v>
      </c>
      <c r="E12" s="5">
        <v>47.7</v>
      </c>
    </row>
    <row r="13" spans="1:5" x14ac:dyDescent="0.25">
      <c r="A13" s="3" t="s">
        <v>587</v>
      </c>
      <c r="B13" s="5">
        <v>19.8</v>
      </c>
      <c r="C13" s="5" t="s">
        <v>5</v>
      </c>
      <c r="D13" s="5">
        <v>17.5</v>
      </c>
      <c r="E13" s="5">
        <v>0.3</v>
      </c>
    </row>
    <row r="14" spans="1:5" x14ac:dyDescent="0.25">
      <c r="A14" s="3" t="s">
        <v>628</v>
      </c>
      <c r="B14" s="5">
        <v>8.4</v>
      </c>
      <c r="C14" s="5">
        <v>12.8</v>
      </c>
      <c r="D14" s="5">
        <v>18.2</v>
      </c>
      <c r="E14" s="5">
        <v>26.1</v>
      </c>
    </row>
    <row r="15" spans="1:5" x14ac:dyDescent="0.25">
      <c r="A15" s="3" t="s">
        <v>42</v>
      </c>
      <c r="B15" s="5">
        <v>-2.1</v>
      </c>
      <c r="C15" s="5">
        <v>19.8</v>
      </c>
      <c r="D15" s="5">
        <v>-5.5</v>
      </c>
      <c r="E15" s="5">
        <v>21.3</v>
      </c>
    </row>
    <row r="16" spans="1:5" x14ac:dyDescent="0.25">
      <c r="A16" s="3" t="s">
        <v>595</v>
      </c>
      <c r="B16" s="5">
        <v>2.5</v>
      </c>
      <c r="C16" s="5">
        <v>1.7</v>
      </c>
      <c r="D16" s="5">
        <v>1.6</v>
      </c>
      <c r="E16" s="5">
        <v>2.2000000000000002</v>
      </c>
    </row>
    <row r="17" spans="1:5" x14ac:dyDescent="0.25">
      <c r="A17" s="3" t="s">
        <v>44</v>
      </c>
      <c r="B17" s="5">
        <v>-4.5999999999999996</v>
      </c>
      <c r="C17" s="5">
        <v>18.100000000000001</v>
      </c>
      <c r="D17" s="5">
        <v>-7.1</v>
      </c>
      <c r="E17" s="5">
        <v>19.100000000000001</v>
      </c>
    </row>
    <row r="18" spans="1:5" ht="30" x14ac:dyDescent="0.25">
      <c r="A18" s="3" t="s">
        <v>45</v>
      </c>
      <c r="B18" s="5">
        <v>1.4</v>
      </c>
      <c r="C18" s="5">
        <v>1.6</v>
      </c>
      <c r="D18" s="5">
        <v>2.8</v>
      </c>
      <c r="E18" s="5">
        <v>2.6</v>
      </c>
    </row>
    <row r="19" spans="1:5" ht="30" x14ac:dyDescent="0.25">
      <c r="A19" s="3" t="s">
        <v>46</v>
      </c>
      <c r="B19" s="5">
        <v>-6</v>
      </c>
      <c r="C19" s="5">
        <v>16.5</v>
      </c>
      <c r="D19" s="5">
        <v>-9.9</v>
      </c>
      <c r="E19" s="5">
        <v>16.5</v>
      </c>
    </row>
    <row r="20" spans="1:5" ht="30" x14ac:dyDescent="0.25">
      <c r="A20" s="3" t="s">
        <v>64</v>
      </c>
      <c r="B20" s="5">
        <v>2.4</v>
      </c>
      <c r="C20" s="5">
        <v>12.1</v>
      </c>
      <c r="D20" s="5">
        <v>-3.2</v>
      </c>
      <c r="E20" s="5">
        <v>0.1</v>
      </c>
    </row>
    <row r="21" spans="1:5" x14ac:dyDescent="0.25">
      <c r="A21" s="3" t="s">
        <v>1156</v>
      </c>
      <c r="B21" s="5" t="s">
        <v>5</v>
      </c>
      <c r="C21" s="5" t="s">
        <v>5</v>
      </c>
      <c r="D21" s="5" t="s">
        <v>5</v>
      </c>
      <c r="E21" s="5" t="s">
        <v>5</v>
      </c>
    </row>
    <row r="22" spans="1:5" ht="30" x14ac:dyDescent="0.25">
      <c r="A22" s="4" t="s">
        <v>1151</v>
      </c>
      <c r="B22" s="5" t="s">
        <v>5</v>
      </c>
      <c r="C22" s="5" t="s">
        <v>5</v>
      </c>
      <c r="D22" s="5" t="s">
        <v>5</v>
      </c>
      <c r="E22" s="5" t="s">
        <v>5</v>
      </c>
    </row>
    <row r="23" spans="1:5" x14ac:dyDescent="0.25">
      <c r="A23" s="3" t="s">
        <v>31</v>
      </c>
      <c r="B23" s="5">
        <v>49.8</v>
      </c>
      <c r="C23" s="5">
        <v>50.4</v>
      </c>
      <c r="D23" s="5">
        <v>87</v>
      </c>
      <c r="E23" s="5">
        <v>89.4</v>
      </c>
    </row>
    <row r="24" spans="1:5" x14ac:dyDescent="0.25">
      <c r="A24" s="3" t="s">
        <v>32</v>
      </c>
      <c r="B24" s="5">
        <v>41.3</v>
      </c>
      <c r="C24" s="5">
        <v>41.5</v>
      </c>
      <c r="D24" s="5">
        <v>75.5</v>
      </c>
      <c r="E24" s="5">
        <v>75.3</v>
      </c>
    </row>
    <row r="25" spans="1:5" x14ac:dyDescent="0.25">
      <c r="A25" s="3" t="s">
        <v>33</v>
      </c>
      <c r="B25" s="5">
        <v>8.5</v>
      </c>
      <c r="C25" s="5">
        <v>8.9</v>
      </c>
      <c r="D25" s="5">
        <v>11.5</v>
      </c>
      <c r="E25" s="5">
        <v>14.1</v>
      </c>
    </row>
    <row r="26" spans="1:5" ht="30" x14ac:dyDescent="0.25">
      <c r="A26" s="3" t="s">
        <v>34</v>
      </c>
      <c r="B26" s="5">
        <v>6.1</v>
      </c>
      <c r="C26" s="5">
        <v>8.4</v>
      </c>
      <c r="D26" s="5">
        <v>12.6</v>
      </c>
      <c r="E26" s="5">
        <v>15.5</v>
      </c>
    </row>
    <row r="27" spans="1:5" x14ac:dyDescent="0.25">
      <c r="A27" s="4" t="s">
        <v>36</v>
      </c>
      <c r="B27" s="5" t="s">
        <v>5</v>
      </c>
      <c r="C27" s="5" t="s">
        <v>5</v>
      </c>
      <c r="D27" s="5" t="s">
        <v>5</v>
      </c>
      <c r="E27" s="5" t="s">
        <v>5</v>
      </c>
    </row>
    <row r="28" spans="1:5" x14ac:dyDescent="0.25">
      <c r="A28" s="3" t="s">
        <v>37</v>
      </c>
      <c r="B28" s="5">
        <v>0.1</v>
      </c>
      <c r="C28" s="5">
        <v>0.5</v>
      </c>
      <c r="D28" s="5">
        <v>2</v>
      </c>
      <c r="E28" s="5">
        <v>0.5</v>
      </c>
    </row>
    <row r="29" spans="1:5" x14ac:dyDescent="0.25">
      <c r="A29" s="3" t="s">
        <v>38</v>
      </c>
      <c r="B29" s="5" t="s">
        <v>5</v>
      </c>
      <c r="C29" s="5" t="s">
        <v>5</v>
      </c>
      <c r="D29" s="5">
        <v>0.9</v>
      </c>
      <c r="E29" s="5" t="s">
        <v>5</v>
      </c>
    </row>
    <row r="30" spans="1:5" x14ac:dyDescent="0.25">
      <c r="A30" s="3" t="s">
        <v>601</v>
      </c>
      <c r="B30" s="5">
        <v>2.2999999999999998</v>
      </c>
      <c r="C30" s="5" t="s">
        <v>5</v>
      </c>
      <c r="D30" s="5">
        <v>-4</v>
      </c>
      <c r="E30" s="5">
        <v>-1.9</v>
      </c>
    </row>
    <row r="31" spans="1:5" x14ac:dyDescent="0.25">
      <c r="A31" s="3" t="s">
        <v>587</v>
      </c>
      <c r="B31" s="5">
        <v>-9.6999999999999993</v>
      </c>
      <c r="C31" s="5">
        <v>-0.2</v>
      </c>
      <c r="D31" s="5">
        <v>-9.5</v>
      </c>
      <c r="E31" s="5" t="s">
        <v>5</v>
      </c>
    </row>
    <row r="32" spans="1:5" x14ac:dyDescent="0.25">
      <c r="A32" s="3" t="s">
        <v>628</v>
      </c>
      <c r="B32" s="5" t="s">
        <v>5</v>
      </c>
      <c r="C32" s="5" t="s">
        <v>5</v>
      </c>
      <c r="D32" s="5">
        <v>0.1</v>
      </c>
      <c r="E32" s="5">
        <v>-0.1</v>
      </c>
    </row>
    <row r="33" spans="1:5" x14ac:dyDescent="0.25">
      <c r="A33" s="3" t="s">
        <v>42</v>
      </c>
      <c r="B33" s="5">
        <v>12</v>
      </c>
      <c r="C33" s="5">
        <v>0.2</v>
      </c>
      <c r="D33" s="5">
        <v>5.4</v>
      </c>
      <c r="E33" s="5">
        <v>-1.8</v>
      </c>
    </row>
    <row r="34" spans="1:5" x14ac:dyDescent="0.25">
      <c r="A34" s="3" t="s">
        <v>595</v>
      </c>
      <c r="B34" s="5">
        <v>-0.4</v>
      </c>
      <c r="C34" s="5">
        <v>0.4</v>
      </c>
      <c r="D34" s="5">
        <v>-1.4</v>
      </c>
      <c r="E34" s="5">
        <v>0.7</v>
      </c>
    </row>
    <row r="35" spans="1:5" x14ac:dyDescent="0.25">
      <c r="A35" s="3" t="s">
        <v>596</v>
      </c>
      <c r="B35" s="5">
        <v>-18.399999999999999</v>
      </c>
      <c r="C35" s="5">
        <v>16.7</v>
      </c>
      <c r="D35" s="5">
        <v>-16.7</v>
      </c>
      <c r="E35" s="5">
        <v>19</v>
      </c>
    </row>
    <row r="36" spans="1:5" x14ac:dyDescent="0.25">
      <c r="A36" s="3" t="s">
        <v>44</v>
      </c>
      <c r="B36" s="5">
        <v>-6</v>
      </c>
      <c r="C36" s="5">
        <v>16.5</v>
      </c>
      <c r="D36" s="5">
        <v>-9.9</v>
      </c>
      <c r="E36" s="5">
        <v>16.5</v>
      </c>
    </row>
    <row r="37" spans="1:5" ht="30" x14ac:dyDescent="0.25">
      <c r="A37" s="3" t="s">
        <v>46</v>
      </c>
      <c r="B37" s="5">
        <v>-6</v>
      </c>
      <c r="C37" s="5">
        <v>16.5</v>
      </c>
      <c r="D37" s="5">
        <v>-9.9</v>
      </c>
      <c r="E37" s="5">
        <v>16.5</v>
      </c>
    </row>
    <row r="38" spans="1:5" ht="30" x14ac:dyDescent="0.25">
      <c r="A38" s="3" t="s">
        <v>64</v>
      </c>
      <c r="B38" s="5">
        <v>2.4</v>
      </c>
      <c r="C38" s="5">
        <v>12.1</v>
      </c>
      <c r="D38" s="5">
        <v>-3.2</v>
      </c>
      <c r="E38" s="5">
        <v>0.1</v>
      </c>
    </row>
    <row r="39" spans="1:5" x14ac:dyDescent="0.25">
      <c r="A39" s="3" t="s">
        <v>1157</v>
      </c>
      <c r="B39" s="5" t="s">
        <v>5</v>
      </c>
      <c r="C39" s="5" t="s">
        <v>5</v>
      </c>
      <c r="D39" s="5" t="s">
        <v>5</v>
      </c>
      <c r="E39" s="5" t="s">
        <v>5</v>
      </c>
    </row>
    <row r="40" spans="1:5" ht="30" x14ac:dyDescent="0.25">
      <c r="A40" s="4" t="s">
        <v>1151</v>
      </c>
      <c r="B40" s="5" t="s">
        <v>5</v>
      </c>
      <c r="C40" s="5" t="s">
        <v>5</v>
      </c>
      <c r="D40" s="5" t="s">
        <v>5</v>
      </c>
      <c r="E40" s="5" t="s">
        <v>5</v>
      </c>
    </row>
    <row r="41" spans="1:5" x14ac:dyDescent="0.25">
      <c r="A41" s="3" t="s">
        <v>31</v>
      </c>
      <c r="B41" s="5">
        <v>199.8</v>
      </c>
      <c r="C41" s="5">
        <v>212.6</v>
      </c>
      <c r="D41" s="5">
        <v>374.9</v>
      </c>
      <c r="E41" s="5">
        <v>407.9</v>
      </c>
    </row>
    <row r="42" spans="1:5" x14ac:dyDescent="0.25">
      <c r="A42" s="3" t="s">
        <v>32</v>
      </c>
      <c r="B42" s="5">
        <v>169.4</v>
      </c>
      <c r="C42" s="5">
        <v>181.4</v>
      </c>
      <c r="D42" s="5">
        <v>324.8</v>
      </c>
      <c r="E42" s="5">
        <v>349.6</v>
      </c>
    </row>
    <row r="43" spans="1:5" x14ac:dyDescent="0.25">
      <c r="A43" s="3" t="s">
        <v>33</v>
      </c>
      <c r="B43" s="5">
        <v>30.4</v>
      </c>
      <c r="C43" s="5">
        <v>31.2</v>
      </c>
      <c r="D43" s="5">
        <v>50.1</v>
      </c>
      <c r="E43" s="5">
        <v>58.3</v>
      </c>
    </row>
    <row r="44" spans="1:5" ht="30" x14ac:dyDescent="0.25">
      <c r="A44" s="3" t="s">
        <v>34</v>
      </c>
      <c r="B44" s="5">
        <v>25.4</v>
      </c>
      <c r="C44" s="5">
        <v>18.7</v>
      </c>
      <c r="D44" s="5">
        <v>49.9</v>
      </c>
      <c r="E44" s="5">
        <v>38.9</v>
      </c>
    </row>
    <row r="45" spans="1:5" ht="30" x14ac:dyDescent="0.25">
      <c r="A45" s="3" t="s">
        <v>35</v>
      </c>
      <c r="B45" s="5">
        <v>0.4</v>
      </c>
      <c r="C45" s="5">
        <v>0.3</v>
      </c>
      <c r="D45" s="5">
        <v>0.5</v>
      </c>
      <c r="E45" s="5">
        <v>0.3</v>
      </c>
    </row>
    <row r="46" spans="1:5" x14ac:dyDescent="0.25">
      <c r="A46" s="4" t="s">
        <v>36</v>
      </c>
      <c r="B46" s="5" t="s">
        <v>5</v>
      </c>
      <c r="C46" s="5" t="s">
        <v>5</v>
      </c>
      <c r="D46" s="5" t="s">
        <v>5</v>
      </c>
      <c r="E46" s="5" t="s">
        <v>5</v>
      </c>
    </row>
    <row r="47" spans="1:5" x14ac:dyDescent="0.25">
      <c r="A47" s="3" t="s">
        <v>37</v>
      </c>
      <c r="B47" s="5" t="s">
        <v>5</v>
      </c>
      <c r="C47" s="5">
        <v>0.5</v>
      </c>
      <c r="D47" s="5">
        <v>0.2</v>
      </c>
      <c r="E47" s="5">
        <v>0.5</v>
      </c>
    </row>
    <row r="48" spans="1:5" x14ac:dyDescent="0.25">
      <c r="A48" s="3" t="s">
        <v>601</v>
      </c>
      <c r="B48" s="5">
        <v>4.5999999999999996</v>
      </c>
      <c r="C48" s="5">
        <v>11.7</v>
      </c>
      <c r="D48" s="5">
        <v>-0.5</v>
      </c>
      <c r="E48" s="5">
        <v>18.600000000000001</v>
      </c>
    </row>
    <row r="49" spans="1:5" x14ac:dyDescent="0.25">
      <c r="A49" s="3" t="s">
        <v>587</v>
      </c>
      <c r="B49" s="5">
        <v>19.7</v>
      </c>
      <c r="C49" s="5" t="s">
        <v>5</v>
      </c>
      <c r="D49" s="5">
        <v>17.100000000000001</v>
      </c>
      <c r="E49" s="5" t="s">
        <v>5</v>
      </c>
    </row>
    <row r="50" spans="1:5" ht="30" x14ac:dyDescent="0.25">
      <c r="A50" s="3" t="s">
        <v>589</v>
      </c>
      <c r="B50" s="5">
        <v>-3.9</v>
      </c>
      <c r="C50" s="5">
        <v>-2.8</v>
      </c>
      <c r="D50" s="5">
        <v>-7.4</v>
      </c>
      <c r="E50" s="5">
        <v>-5.7</v>
      </c>
    </row>
    <row r="51" spans="1:5" x14ac:dyDescent="0.25">
      <c r="A51" s="3" t="s">
        <v>628</v>
      </c>
      <c r="B51" s="5">
        <v>8.5</v>
      </c>
      <c r="C51" s="5">
        <v>12.7</v>
      </c>
      <c r="D51" s="5">
        <v>17.5</v>
      </c>
      <c r="E51" s="5">
        <v>26</v>
      </c>
    </row>
    <row r="52" spans="1:5" x14ac:dyDescent="0.25">
      <c r="A52" s="3" t="s">
        <v>42</v>
      </c>
      <c r="B52" s="5">
        <v>-19.7</v>
      </c>
      <c r="C52" s="5">
        <v>1.8</v>
      </c>
      <c r="D52" s="5">
        <v>-27.7</v>
      </c>
      <c r="E52" s="5">
        <v>-1.7</v>
      </c>
    </row>
    <row r="53" spans="1:5" x14ac:dyDescent="0.25">
      <c r="A53" s="3" t="s">
        <v>595</v>
      </c>
      <c r="B53" s="5">
        <v>2.6</v>
      </c>
      <c r="C53" s="5">
        <v>1.7</v>
      </c>
      <c r="D53" s="5">
        <v>2.9</v>
      </c>
      <c r="E53" s="5">
        <v>1.6</v>
      </c>
    </row>
    <row r="54" spans="1:5" x14ac:dyDescent="0.25">
      <c r="A54" s="3" t="s">
        <v>596</v>
      </c>
      <c r="B54" s="5">
        <v>1.4</v>
      </c>
      <c r="C54" s="5">
        <v>1.5</v>
      </c>
      <c r="D54" s="5">
        <v>2.7</v>
      </c>
      <c r="E54" s="5">
        <v>2.6</v>
      </c>
    </row>
    <row r="55" spans="1:5" x14ac:dyDescent="0.25">
      <c r="A55" s="3" t="s">
        <v>44</v>
      </c>
      <c r="B55" s="5">
        <v>-20.9</v>
      </c>
      <c r="C55" s="5">
        <v>1.6</v>
      </c>
      <c r="D55" s="5">
        <v>-27.9</v>
      </c>
      <c r="E55" s="5">
        <v>-0.7</v>
      </c>
    </row>
    <row r="56" spans="1:5" ht="30" x14ac:dyDescent="0.25">
      <c r="A56" s="3" t="s">
        <v>46</v>
      </c>
      <c r="B56" s="5">
        <v>-20.9</v>
      </c>
      <c r="C56" s="5">
        <v>1.6</v>
      </c>
      <c r="D56" s="5">
        <v>-27.9</v>
      </c>
      <c r="E56" s="5">
        <v>-0.7</v>
      </c>
    </row>
    <row r="57" spans="1:5" ht="30" x14ac:dyDescent="0.25">
      <c r="A57" s="3" t="s">
        <v>64</v>
      </c>
      <c r="B57" s="5">
        <v>-3.8</v>
      </c>
      <c r="C57" s="5">
        <v>3</v>
      </c>
      <c r="D57" s="5">
        <v>-6.7</v>
      </c>
      <c r="E57" s="5">
        <v>-31</v>
      </c>
    </row>
    <row r="58" spans="1:5" x14ac:dyDescent="0.25">
      <c r="A58" s="3" t="s">
        <v>1158</v>
      </c>
      <c r="B58" s="5" t="s">
        <v>5</v>
      </c>
      <c r="C58" s="5" t="s">
        <v>5</v>
      </c>
      <c r="D58" s="5" t="s">
        <v>5</v>
      </c>
      <c r="E58" s="5" t="s">
        <v>5</v>
      </c>
    </row>
    <row r="59" spans="1:5" ht="30" x14ac:dyDescent="0.25">
      <c r="A59" s="4" t="s">
        <v>1151</v>
      </c>
      <c r="B59" s="5" t="s">
        <v>5</v>
      </c>
      <c r="C59" s="5" t="s">
        <v>5</v>
      </c>
      <c r="D59" s="5" t="s">
        <v>5</v>
      </c>
      <c r="E59" s="5" t="s">
        <v>5</v>
      </c>
    </row>
    <row r="60" spans="1:5" x14ac:dyDescent="0.25">
      <c r="A60" s="3" t="s">
        <v>31</v>
      </c>
      <c r="B60" s="5">
        <v>278.3</v>
      </c>
      <c r="C60" s="5">
        <v>266.10000000000002</v>
      </c>
      <c r="D60" s="5">
        <v>520.6</v>
      </c>
      <c r="E60" s="5">
        <v>505.9</v>
      </c>
    </row>
    <row r="61" spans="1:5" x14ac:dyDescent="0.25">
      <c r="A61" s="3" t="s">
        <v>32</v>
      </c>
      <c r="B61" s="5">
        <v>248.7</v>
      </c>
      <c r="C61" s="5">
        <v>235.3</v>
      </c>
      <c r="D61" s="5">
        <v>468.1</v>
      </c>
      <c r="E61" s="5">
        <v>454.6</v>
      </c>
    </row>
    <row r="62" spans="1:5" x14ac:dyDescent="0.25">
      <c r="A62" s="3" t="s">
        <v>33</v>
      </c>
      <c r="B62" s="5">
        <v>29.6</v>
      </c>
      <c r="C62" s="5">
        <v>30.8</v>
      </c>
      <c r="D62" s="5">
        <v>52.5</v>
      </c>
      <c r="E62" s="5">
        <v>51.3</v>
      </c>
    </row>
    <row r="63" spans="1:5" ht="30" x14ac:dyDescent="0.25">
      <c r="A63" s="3" t="s">
        <v>34</v>
      </c>
      <c r="B63" s="5">
        <v>13.1</v>
      </c>
      <c r="C63" s="5">
        <v>12.6</v>
      </c>
      <c r="D63" s="5">
        <v>22.3</v>
      </c>
      <c r="E63" s="5">
        <v>24.5</v>
      </c>
    </row>
    <row r="64" spans="1:5" x14ac:dyDescent="0.25">
      <c r="A64" s="4" t="s">
        <v>36</v>
      </c>
      <c r="B64" s="5" t="s">
        <v>5</v>
      </c>
      <c r="C64" s="5" t="s">
        <v>5</v>
      </c>
      <c r="D64" s="5" t="s">
        <v>5</v>
      </c>
      <c r="E64" s="5" t="s">
        <v>5</v>
      </c>
    </row>
    <row r="65" spans="1:5" x14ac:dyDescent="0.25">
      <c r="A65" s="3" t="s">
        <v>37</v>
      </c>
      <c r="B65" s="5" t="s">
        <v>5</v>
      </c>
      <c r="C65" s="5">
        <v>0.7</v>
      </c>
      <c r="D65" s="5">
        <v>0.1</v>
      </c>
      <c r="E65" s="5">
        <v>0.7</v>
      </c>
    </row>
    <row r="66" spans="1:5" x14ac:dyDescent="0.25">
      <c r="A66" s="3" t="s">
        <v>38</v>
      </c>
      <c r="B66" s="5">
        <v>0.3</v>
      </c>
      <c r="C66" s="5" t="s">
        <v>5</v>
      </c>
      <c r="D66" s="5">
        <v>1</v>
      </c>
      <c r="E66" s="5" t="s">
        <v>5</v>
      </c>
    </row>
    <row r="67" spans="1:5" x14ac:dyDescent="0.25">
      <c r="A67" s="3" t="s">
        <v>601</v>
      </c>
      <c r="B67" s="5">
        <v>16.2</v>
      </c>
      <c r="C67" s="5">
        <v>17.5</v>
      </c>
      <c r="D67" s="5">
        <v>29.1</v>
      </c>
      <c r="E67" s="5">
        <v>26.1</v>
      </c>
    </row>
    <row r="68" spans="1:5" x14ac:dyDescent="0.25">
      <c r="A68" s="3" t="s">
        <v>587</v>
      </c>
      <c r="B68" s="5">
        <v>9.8000000000000007</v>
      </c>
      <c r="C68" s="5">
        <v>0.3</v>
      </c>
      <c r="D68" s="5">
        <v>9.8000000000000007</v>
      </c>
      <c r="E68" s="5">
        <v>0.3</v>
      </c>
    </row>
    <row r="69" spans="1:5" ht="30" x14ac:dyDescent="0.25">
      <c r="A69" s="3" t="s">
        <v>589</v>
      </c>
      <c r="B69" s="5">
        <v>3.9</v>
      </c>
      <c r="C69" s="5">
        <v>2.8</v>
      </c>
      <c r="D69" s="5">
        <v>7.4</v>
      </c>
      <c r="E69" s="5">
        <v>5.7</v>
      </c>
    </row>
    <row r="70" spans="1:5" x14ac:dyDescent="0.25">
      <c r="A70" s="3" t="s">
        <v>628</v>
      </c>
      <c r="B70" s="5">
        <v>-0.1</v>
      </c>
      <c r="C70" s="5">
        <v>0.1</v>
      </c>
      <c r="D70" s="5">
        <v>0.6</v>
      </c>
      <c r="E70" s="5">
        <v>0.2</v>
      </c>
    </row>
    <row r="71" spans="1:5" x14ac:dyDescent="0.25">
      <c r="A71" s="3" t="s">
        <v>42</v>
      </c>
      <c r="B71" s="5">
        <v>2.6</v>
      </c>
      <c r="C71" s="5">
        <v>14.3</v>
      </c>
      <c r="D71" s="5">
        <v>11.3</v>
      </c>
      <c r="E71" s="5">
        <v>19.899999999999999</v>
      </c>
    </row>
    <row r="72" spans="1:5" x14ac:dyDescent="0.25">
      <c r="A72" s="3" t="s">
        <v>595</v>
      </c>
      <c r="B72" s="5">
        <v>0.3</v>
      </c>
      <c r="C72" s="5">
        <v>-0.5</v>
      </c>
      <c r="D72" s="5" t="s">
        <v>5</v>
      </c>
      <c r="E72" s="5">
        <v>-0.3</v>
      </c>
    </row>
    <row r="73" spans="1:5" x14ac:dyDescent="0.25">
      <c r="A73" s="3" t="s">
        <v>596</v>
      </c>
      <c r="B73" s="5">
        <v>13.8</v>
      </c>
      <c r="C73" s="5">
        <v>1.5</v>
      </c>
      <c r="D73" s="5">
        <v>7</v>
      </c>
      <c r="E73" s="5">
        <v>-0.6</v>
      </c>
    </row>
    <row r="74" spans="1:5" x14ac:dyDescent="0.25">
      <c r="A74" s="3" t="s">
        <v>44</v>
      </c>
      <c r="B74" s="5">
        <v>16.100000000000001</v>
      </c>
      <c r="C74" s="5">
        <v>16.3</v>
      </c>
      <c r="D74" s="5">
        <v>18.3</v>
      </c>
      <c r="E74" s="5">
        <v>19.600000000000001</v>
      </c>
    </row>
    <row r="75" spans="1:5" ht="30" x14ac:dyDescent="0.25">
      <c r="A75" s="3" t="s">
        <v>46</v>
      </c>
      <c r="B75" s="5">
        <v>16.100000000000001</v>
      </c>
      <c r="C75" s="5">
        <v>16.3</v>
      </c>
      <c r="D75" s="5">
        <v>18.3</v>
      </c>
      <c r="E75" s="5">
        <v>19.600000000000001</v>
      </c>
    </row>
    <row r="76" spans="1:5" ht="30" x14ac:dyDescent="0.25">
      <c r="A76" s="3" t="s">
        <v>64</v>
      </c>
      <c r="B76" s="5">
        <v>37.299999999999997</v>
      </c>
      <c r="C76" s="5">
        <v>16.7</v>
      </c>
      <c r="D76" s="5">
        <v>42.7</v>
      </c>
      <c r="E76" s="5">
        <v>2.7</v>
      </c>
    </row>
    <row r="77" spans="1:5" x14ac:dyDescent="0.25">
      <c r="A77" s="3" t="s">
        <v>1159</v>
      </c>
      <c r="B77" s="5" t="s">
        <v>5</v>
      </c>
      <c r="C77" s="5" t="s">
        <v>5</v>
      </c>
      <c r="D77" s="5" t="s">
        <v>5</v>
      </c>
      <c r="E77" s="5" t="s">
        <v>5</v>
      </c>
    </row>
    <row r="78" spans="1:5" ht="30" x14ac:dyDescent="0.25">
      <c r="A78" s="4" t="s">
        <v>1151</v>
      </c>
      <c r="B78" s="5" t="s">
        <v>5</v>
      </c>
      <c r="C78" s="5" t="s">
        <v>5</v>
      </c>
      <c r="D78" s="5" t="s">
        <v>5</v>
      </c>
      <c r="E78" s="5" t="s">
        <v>5</v>
      </c>
    </row>
    <row r="79" spans="1:5" x14ac:dyDescent="0.25">
      <c r="A79" s="3" t="s">
        <v>31</v>
      </c>
      <c r="B79" s="5">
        <v>36</v>
      </c>
      <c r="C79" s="5">
        <v>41.5</v>
      </c>
      <c r="D79" s="5">
        <v>68.3</v>
      </c>
      <c r="E79" s="5">
        <v>78.599999999999994</v>
      </c>
    </row>
    <row r="80" spans="1:5" x14ac:dyDescent="0.25">
      <c r="A80" s="3" t="s">
        <v>32</v>
      </c>
      <c r="B80" s="5">
        <v>30.7</v>
      </c>
      <c r="C80" s="5">
        <v>35.799999999999997</v>
      </c>
      <c r="D80" s="5">
        <v>58.3</v>
      </c>
      <c r="E80" s="5">
        <v>69.3</v>
      </c>
    </row>
    <row r="81" spans="1:5" x14ac:dyDescent="0.25">
      <c r="A81" s="3" t="s">
        <v>33</v>
      </c>
      <c r="B81" s="5">
        <v>5.3</v>
      </c>
      <c r="C81" s="5">
        <v>5.7</v>
      </c>
      <c r="D81" s="5">
        <v>10</v>
      </c>
      <c r="E81" s="5">
        <v>9.3000000000000007</v>
      </c>
    </row>
    <row r="82" spans="1:5" ht="30" x14ac:dyDescent="0.25">
      <c r="A82" s="3" t="s">
        <v>34</v>
      </c>
      <c r="B82" s="5">
        <v>2.2999999999999998</v>
      </c>
      <c r="C82" s="5">
        <v>2</v>
      </c>
      <c r="D82" s="5">
        <v>4.4000000000000004</v>
      </c>
      <c r="E82" s="5">
        <v>4.0999999999999996</v>
      </c>
    </row>
    <row r="83" spans="1:5" x14ac:dyDescent="0.25">
      <c r="A83" s="4" t="s">
        <v>36</v>
      </c>
      <c r="B83" s="5" t="s">
        <v>5</v>
      </c>
      <c r="C83" s="5" t="s">
        <v>5</v>
      </c>
      <c r="D83" s="5" t="s">
        <v>5</v>
      </c>
      <c r="E83" s="5" t="s">
        <v>5</v>
      </c>
    </row>
    <row r="84" spans="1:5" x14ac:dyDescent="0.25">
      <c r="A84" s="3" t="s">
        <v>37</v>
      </c>
      <c r="B84" s="5" t="s">
        <v>5</v>
      </c>
      <c r="C84" s="5">
        <v>0.3</v>
      </c>
      <c r="D84" s="5" t="s">
        <v>5</v>
      </c>
      <c r="E84" s="5">
        <v>0.3</v>
      </c>
    </row>
    <row r="85" spans="1:5" x14ac:dyDescent="0.25">
      <c r="A85" s="3" t="s">
        <v>601</v>
      </c>
      <c r="B85" s="5">
        <v>3</v>
      </c>
      <c r="C85" s="5">
        <v>3.4</v>
      </c>
      <c r="D85" s="5">
        <v>5.6</v>
      </c>
      <c r="E85" s="5">
        <v>4.9000000000000004</v>
      </c>
    </row>
    <row r="86" spans="1:5" x14ac:dyDescent="0.25">
      <c r="A86" s="3" t="s">
        <v>587</v>
      </c>
      <c r="B86" s="5" t="s">
        <v>5</v>
      </c>
      <c r="C86" s="5">
        <v>-0.1</v>
      </c>
      <c r="D86" s="5">
        <v>0.1</v>
      </c>
      <c r="E86" s="5" t="s">
        <v>5</v>
      </c>
    </row>
    <row r="87" spans="1:5" x14ac:dyDescent="0.25">
      <c r="A87" s="3" t="s">
        <v>42</v>
      </c>
      <c r="B87" s="5">
        <v>3</v>
      </c>
      <c r="C87" s="5">
        <v>3.5</v>
      </c>
      <c r="D87" s="5">
        <v>5.5</v>
      </c>
      <c r="E87" s="5">
        <v>4.9000000000000004</v>
      </c>
    </row>
    <row r="88" spans="1:5" x14ac:dyDescent="0.25">
      <c r="A88" s="3" t="s">
        <v>595</v>
      </c>
      <c r="B88" s="5" t="s">
        <v>5</v>
      </c>
      <c r="C88" s="5">
        <v>0.1</v>
      </c>
      <c r="D88" s="5">
        <v>0.1</v>
      </c>
      <c r="E88" s="5">
        <v>0.2</v>
      </c>
    </row>
    <row r="89" spans="1:5" x14ac:dyDescent="0.25">
      <c r="A89" s="3" t="s">
        <v>44</v>
      </c>
      <c r="B89" s="5">
        <v>3</v>
      </c>
      <c r="C89" s="5">
        <v>3.4</v>
      </c>
      <c r="D89" s="5">
        <v>5.4</v>
      </c>
      <c r="E89" s="5">
        <v>4.7</v>
      </c>
    </row>
    <row r="90" spans="1:5" ht="30" x14ac:dyDescent="0.25">
      <c r="A90" s="3" t="s">
        <v>45</v>
      </c>
      <c r="B90" s="5">
        <v>1.4</v>
      </c>
      <c r="C90" s="5">
        <v>1.6</v>
      </c>
      <c r="D90" s="5">
        <v>2.8</v>
      </c>
      <c r="E90" s="5">
        <v>2.6</v>
      </c>
    </row>
    <row r="91" spans="1:5" ht="30" x14ac:dyDescent="0.25">
      <c r="A91" s="3" t="s">
        <v>46</v>
      </c>
      <c r="B91" s="5">
        <v>1.6</v>
      </c>
      <c r="C91" s="5">
        <v>1.8</v>
      </c>
      <c r="D91" s="5">
        <v>2.6</v>
      </c>
      <c r="E91" s="5">
        <v>2.1</v>
      </c>
    </row>
    <row r="92" spans="1:5" ht="30" x14ac:dyDescent="0.25">
      <c r="A92" s="3" t="s">
        <v>64</v>
      </c>
      <c r="B92" s="5">
        <v>0.9</v>
      </c>
      <c r="C92" s="5">
        <v>3.5</v>
      </c>
      <c r="D92" s="5">
        <v>1.8</v>
      </c>
      <c r="E92" s="5">
        <v>4.0999999999999996</v>
      </c>
    </row>
    <row r="93" spans="1:5" x14ac:dyDescent="0.25">
      <c r="A93" s="3" t="s">
        <v>1160</v>
      </c>
      <c r="B93" s="5" t="s">
        <v>5</v>
      </c>
      <c r="C93" s="5" t="s">
        <v>5</v>
      </c>
      <c r="D93" s="5" t="s">
        <v>5</v>
      </c>
      <c r="E93" s="5" t="s">
        <v>5</v>
      </c>
    </row>
    <row r="94" spans="1:5" ht="30" x14ac:dyDescent="0.25">
      <c r="A94" s="4" t="s">
        <v>1151</v>
      </c>
      <c r="B94" s="5" t="s">
        <v>5</v>
      </c>
      <c r="C94" s="5" t="s">
        <v>5</v>
      </c>
      <c r="D94" s="5" t="s">
        <v>5</v>
      </c>
      <c r="E94" s="5" t="s">
        <v>5</v>
      </c>
    </row>
    <row r="95" spans="1:5" x14ac:dyDescent="0.25">
      <c r="A95" s="3" t="s">
        <v>31</v>
      </c>
      <c r="B95" s="5">
        <v>-13</v>
      </c>
      <c r="C95" s="5">
        <v>-6.8</v>
      </c>
      <c r="D95" s="5">
        <v>-24.8</v>
      </c>
      <c r="E95" s="5">
        <v>-12.6</v>
      </c>
    </row>
    <row r="96" spans="1:5" x14ac:dyDescent="0.25">
      <c r="A96" s="3" t="s">
        <v>32</v>
      </c>
      <c r="B96" s="5">
        <v>-13</v>
      </c>
      <c r="C96" s="5">
        <v>-6.8</v>
      </c>
      <c r="D96" s="5">
        <v>-24.8</v>
      </c>
      <c r="E96" s="5">
        <v>-12.6</v>
      </c>
    </row>
    <row r="97" spans="1:5" x14ac:dyDescent="0.25">
      <c r="A97" s="4" t="s">
        <v>36</v>
      </c>
      <c r="B97" s="5" t="s">
        <v>5</v>
      </c>
      <c r="C97" s="5" t="s">
        <v>5</v>
      </c>
      <c r="D97" s="5" t="s">
        <v>5</v>
      </c>
      <c r="E97" s="5" t="s">
        <v>5</v>
      </c>
    </row>
    <row r="98" spans="1:5" x14ac:dyDescent="0.25">
      <c r="A98" s="3" t="s">
        <v>596</v>
      </c>
      <c r="B98" s="5">
        <v>3.2</v>
      </c>
      <c r="C98" s="5">
        <v>-19.7</v>
      </c>
      <c r="D98" s="5">
        <v>7</v>
      </c>
      <c r="E98" s="5">
        <v>-21</v>
      </c>
    </row>
    <row r="99" spans="1:5" x14ac:dyDescent="0.25">
      <c r="A99" s="3" t="s">
        <v>44</v>
      </c>
      <c r="B99" s="5">
        <v>3.2</v>
      </c>
      <c r="C99" s="5">
        <v>-19.7</v>
      </c>
      <c r="D99" s="5">
        <v>7</v>
      </c>
      <c r="E99" s="5">
        <v>-21</v>
      </c>
    </row>
    <row r="100" spans="1:5" ht="30" x14ac:dyDescent="0.25">
      <c r="A100" s="3" t="s">
        <v>46</v>
      </c>
      <c r="B100" s="5">
        <v>3.2</v>
      </c>
      <c r="C100" s="5">
        <v>-19.7</v>
      </c>
      <c r="D100" s="5">
        <v>7</v>
      </c>
      <c r="E100" s="5">
        <v>-21</v>
      </c>
    </row>
    <row r="101" spans="1:5" ht="30" x14ac:dyDescent="0.25">
      <c r="A101" s="3" t="s">
        <v>64</v>
      </c>
      <c r="B101" s="9">
        <v>-34.4</v>
      </c>
      <c r="C101" s="9">
        <v>-23.2</v>
      </c>
      <c r="D101" s="9">
        <v>-37.799999999999997</v>
      </c>
      <c r="E101" s="9">
        <v>24.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30.85546875" bestFit="1" customWidth="1"/>
    <col min="5" max="5" width="25.28515625" bestFit="1" customWidth="1"/>
    <col min="6" max="6" width="30.85546875" bestFit="1" customWidth="1"/>
    <col min="7" max="7" width="26.42578125" bestFit="1" customWidth="1"/>
    <col min="8" max="10" width="34.28515625" bestFit="1" customWidth="1"/>
    <col min="11" max="11" width="27" bestFit="1" customWidth="1"/>
    <col min="12" max="12" width="36.5703125" bestFit="1" customWidth="1"/>
    <col min="13" max="13" width="34" bestFit="1" customWidth="1"/>
  </cols>
  <sheetData>
    <row r="1" spans="1:13" ht="15" customHeight="1" x14ac:dyDescent="0.25">
      <c r="A1" s="1" t="s">
        <v>150</v>
      </c>
      <c r="B1" s="8" t="s">
        <v>151</v>
      </c>
      <c r="C1" s="8"/>
      <c r="D1" s="1" t="s">
        <v>153</v>
      </c>
      <c r="E1" s="1" t="s">
        <v>154</v>
      </c>
      <c r="F1" s="1" t="s">
        <v>154</v>
      </c>
      <c r="G1" s="1" t="s">
        <v>154</v>
      </c>
      <c r="H1" s="1" t="s">
        <v>156</v>
      </c>
      <c r="I1" s="1" t="s">
        <v>156</v>
      </c>
      <c r="J1" s="1" t="s">
        <v>156</v>
      </c>
      <c r="K1" s="1" t="s">
        <v>157</v>
      </c>
      <c r="L1" s="1" t="s">
        <v>158</v>
      </c>
      <c r="M1" s="1" t="s">
        <v>159</v>
      </c>
    </row>
    <row r="2" spans="1:13" ht="30" x14ac:dyDescent="0.25">
      <c r="A2" s="1" t="s">
        <v>27</v>
      </c>
      <c r="B2" s="8" t="s">
        <v>152</v>
      </c>
      <c r="C2" s="8"/>
      <c r="D2" s="1" t="s">
        <v>152</v>
      </c>
      <c r="E2" s="1" t="s">
        <v>152</v>
      </c>
      <c r="F2" s="1" t="s">
        <v>153</v>
      </c>
      <c r="G2" s="1" t="s">
        <v>155</v>
      </c>
      <c r="H2" s="1" t="s">
        <v>152</v>
      </c>
      <c r="I2" s="1" t="s">
        <v>153</v>
      </c>
      <c r="J2" s="1" t="s">
        <v>155</v>
      </c>
      <c r="K2" s="1" t="s">
        <v>152</v>
      </c>
      <c r="L2" s="1" t="s">
        <v>152</v>
      </c>
      <c r="M2" s="1" t="s">
        <v>152</v>
      </c>
    </row>
    <row r="3" spans="1:13" x14ac:dyDescent="0.25">
      <c r="A3" s="1"/>
      <c r="B3" s="8"/>
      <c r="C3" s="8"/>
      <c r="D3" s="1"/>
      <c r="E3" s="1"/>
      <c r="F3" s="1"/>
      <c r="G3" s="1" t="s">
        <v>152</v>
      </c>
      <c r="H3" s="1"/>
      <c r="I3" s="1" t="s">
        <v>152</v>
      </c>
      <c r="J3" s="1" t="s">
        <v>152</v>
      </c>
      <c r="K3" s="1"/>
      <c r="L3" s="1"/>
      <c r="M3" s="1"/>
    </row>
    <row r="4" spans="1:13" x14ac:dyDescent="0.25">
      <c r="A4" s="3" t="s">
        <v>160</v>
      </c>
      <c r="B4" s="9">
        <v>622.9</v>
      </c>
      <c r="C4" s="5"/>
      <c r="D4" s="5" t="s">
        <v>5</v>
      </c>
      <c r="E4" s="9">
        <v>397.8</v>
      </c>
      <c r="F4" s="5" t="s">
        <v>5</v>
      </c>
      <c r="G4" s="5" t="s">
        <v>5</v>
      </c>
      <c r="H4" s="9">
        <v>40.4</v>
      </c>
      <c r="I4" s="5" t="s">
        <v>5</v>
      </c>
      <c r="J4" s="5" t="s">
        <v>5</v>
      </c>
      <c r="K4" s="10">
        <v>186</v>
      </c>
      <c r="L4" s="9">
        <v>-12.4</v>
      </c>
      <c r="M4" s="9">
        <v>11.1</v>
      </c>
    </row>
    <row r="5" spans="1:13" x14ac:dyDescent="0.25">
      <c r="A5" s="3" t="s">
        <v>161</v>
      </c>
      <c r="B5" s="5" t="s">
        <v>5</v>
      </c>
      <c r="C5" s="5"/>
      <c r="D5" s="5" t="s">
        <v>5</v>
      </c>
      <c r="E5" s="7">
        <v>95371</v>
      </c>
      <c r="F5" s="5" t="s">
        <v>5</v>
      </c>
      <c r="G5" s="5" t="s">
        <v>5</v>
      </c>
      <c r="H5" s="5" t="s">
        <v>5</v>
      </c>
      <c r="I5" s="5" t="s">
        <v>5</v>
      </c>
      <c r="J5" s="5" t="s">
        <v>5</v>
      </c>
      <c r="K5" s="5" t="s">
        <v>5</v>
      </c>
      <c r="L5" s="5" t="s">
        <v>5</v>
      </c>
      <c r="M5" s="5" t="s">
        <v>5</v>
      </c>
    </row>
    <row r="6" spans="1:13" ht="30" x14ac:dyDescent="0.25">
      <c r="A6" s="3" t="s">
        <v>162</v>
      </c>
      <c r="B6" s="5" t="s">
        <v>5</v>
      </c>
      <c r="C6" s="5"/>
      <c r="D6" s="5">
        <v>0.8</v>
      </c>
      <c r="E6" s="5" t="s">
        <v>5</v>
      </c>
      <c r="F6" s="5" t="s">
        <v>5</v>
      </c>
      <c r="G6" s="5" t="s">
        <v>5</v>
      </c>
      <c r="H6" s="5" t="s">
        <v>5</v>
      </c>
      <c r="I6" s="5">
        <v>0.8</v>
      </c>
      <c r="J6" s="5" t="s">
        <v>5</v>
      </c>
      <c r="K6" s="5" t="s">
        <v>5</v>
      </c>
      <c r="L6" s="5" t="s">
        <v>5</v>
      </c>
      <c r="M6" s="5" t="s">
        <v>5</v>
      </c>
    </row>
    <row r="7" spans="1:13" ht="30" x14ac:dyDescent="0.25">
      <c r="A7" s="3" t="s">
        <v>163</v>
      </c>
      <c r="B7" s="5" t="s">
        <v>5</v>
      </c>
      <c r="C7" s="5"/>
      <c r="D7" s="5" t="s">
        <v>5</v>
      </c>
      <c r="E7" s="5" t="s">
        <v>5</v>
      </c>
      <c r="F7" s="5">
        <v>87</v>
      </c>
      <c r="G7" s="5" t="s">
        <v>5</v>
      </c>
      <c r="H7" s="5" t="s">
        <v>5</v>
      </c>
      <c r="I7" s="5" t="s">
        <v>5</v>
      </c>
      <c r="J7" s="5" t="s">
        <v>5</v>
      </c>
      <c r="K7" s="5" t="s">
        <v>5</v>
      </c>
      <c r="L7" s="5" t="s">
        <v>5</v>
      </c>
      <c r="M7" s="5" t="s">
        <v>5</v>
      </c>
    </row>
    <row r="8" spans="1:13" ht="30" x14ac:dyDescent="0.25">
      <c r="A8" s="3" t="s">
        <v>138</v>
      </c>
      <c r="B8" s="5">
        <v>-5.5</v>
      </c>
      <c r="C8" s="5"/>
      <c r="D8" s="5" t="s">
        <v>5</v>
      </c>
      <c r="E8" s="5">
        <v>-2.9</v>
      </c>
      <c r="F8" s="5" t="s">
        <v>5</v>
      </c>
      <c r="G8" s="5" t="s">
        <v>5</v>
      </c>
      <c r="H8" s="5" t="s">
        <v>5</v>
      </c>
      <c r="I8" s="5" t="s">
        <v>5</v>
      </c>
      <c r="J8" s="5" t="s">
        <v>5</v>
      </c>
      <c r="K8" s="5">
        <v>-2.6</v>
      </c>
      <c r="L8" s="5" t="s">
        <v>5</v>
      </c>
      <c r="M8" s="5" t="s">
        <v>5</v>
      </c>
    </row>
    <row r="9" spans="1:13" ht="30" x14ac:dyDescent="0.25">
      <c r="A9" s="3" t="s">
        <v>164</v>
      </c>
      <c r="B9" s="5" t="s">
        <v>5</v>
      </c>
      <c r="C9" s="5"/>
      <c r="D9" s="5" t="s">
        <v>5</v>
      </c>
      <c r="E9" s="5">
        <v>-692</v>
      </c>
      <c r="F9" s="5" t="s">
        <v>5</v>
      </c>
      <c r="G9" s="5" t="s">
        <v>5</v>
      </c>
      <c r="H9" s="5" t="s">
        <v>5</v>
      </c>
      <c r="I9" s="5" t="s">
        <v>5</v>
      </c>
      <c r="J9" s="5" t="s">
        <v>5</v>
      </c>
      <c r="K9" s="5" t="s">
        <v>5</v>
      </c>
      <c r="L9" s="5" t="s">
        <v>5</v>
      </c>
      <c r="M9" s="5" t="s">
        <v>5</v>
      </c>
    </row>
    <row r="10" spans="1:13" ht="30" x14ac:dyDescent="0.25">
      <c r="A10" s="3" t="s">
        <v>165</v>
      </c>
      <c r="B10" s="5" t="s">
        <v>5</v>
      </c>
      <c r="C10" s="5"/>
      <c r="D10" s="5" t="s">
        <v>5</v>
      </c>
      <c r="E10" s="5" t="s">
        <v>5</v>
      </c>
      <c r="F10" s="5" t="s">
        <v>5</v>
      </c>
      <c r="G10" s="5">
        <v>7</v>
      </c>
      <c r="H10" s="5" t="s">
        <v>5</v>
      </c>
      <c r="I10" s="5" t="s">
        <v>5</v>
      </c>
      <c r="J10" s="5" t="s">
        <v>5</v>
      </c>
      <c r="K10" s="5" t="s">
        <v>5</v>
      </c>
      <c r="L10" s="5" t="s">
        <v>5</v>
      </c>
      <c r="M10" s="5" t="s">
        <v>5</v>
      </c>
    </row>
    <row r="11" spans="1:13" x14ac:dyDescent="0.25">
      <c r="A11" s="3" t="s">
        <v>166</v>
      </c>
      <c r="B11" s="5">
        <v>1.7</v>
      </c>
      <c r="C11" s="5"/>
      <c r="D11" s="5" t="s">
        <v>5</v>
      </c>
      <c r="E11" s="5" t="s">
        <v>5</v>
      </c>
      <c r="F11" s="5" t="s">
        <v>5</v>
      </c>
      <c r="G11" s="5" t="s">
        <v>5</v>
      </c>
      <c r="H11" s="5">
        <v>1.7</v>
      </c>
      <c r="I11" s="5" t="s">
        <v>5</v>
      </c>
      <c r="J11" s="5" t="s">
        <v>5</v>
      </c>
      <c r="K11" s="5" t="s">
        <v>5</v>
      </c>
      <c r="L11" s="5" t="s">
        <v>5</v>
      </c>
      <c r="M11" s="5" t="s">
        <v>5</v>
      </c>
    </row>
    <row r="12" spans="1:13" x14ac:dyDescent="0.25">
      <c r="A12" s="3" t="s">
        <v>167</v>
      </c>
      <c r="B12" s="5">
        <v>-11.2</v>
      </c>
      <c r="C12" s="5"/>
      <c r="D12" s="5" t="s">
        <v>5</v>
      </c>
      <c r="E12" s="5" t="s">
        <v>5</v>
      </c>
      <c r="F12" s="5" t="s">
        <v>5</v>
      </c>
      <c r="G12" s="5" t="s">
        <v>5</v>
      </c>
      <c r="H12" s="5" t="s">
        <v>5</v>
      </c>
      <c r="I12" s="5" t="s">
        <v>5</v>
      </c>
      <c r="J12" s="5" t="s">
        <v>5</v>
      </c>
      <c r="K12" s="5">
        <v>-11.2</v>
      </c>
      <c r="L12" s="5" t="s">
        <v>5</v>
      </c>
      <c r="M12" s="5" t="s">
        <v>5</v>
      </c>
    </row>
    <row r="13" spans="1:13" ht="30" x14ac:dyDescent="0.25">
      <c r="A13" s="3" t="s">
        <v>136</v>
      </c>
      <c r="B13" s="5">
        <v>-2.8</v>
      </c>
      <c r="C13" s="5"/>
      <c r="D13" s="5" t="s">
        <v>5</v>
      </c>
      <c r="E13" s="5" t="s">
        <v>5</v>
      </c>
      <c r="F13" s="5" t="s">
        <v>5</v>
      </c>
      <c r="G13" s="5" t="s">
        <v>5</v>
      </c>
      <c r="H13" s="5" t="s">
        <v>5</v>
      </c>
      <c r="I13" s="5" t="s">
        <v>5</v>
      </c>
      <c r="J13" s="5" t="s">
        <v>5</v>
      </c>
      <c r="K13" s="5" t="s">
        <v>5</v>
      </c>
      <c r="L13" s="5" t="s">
        <v>5</v>
      </c>
      <c r="M13" s="5">
        <v>-2.8</v>
      </c>
    </row>
    <row r="14" spans="1:13" x14ac:dyDescent="0.25">
      <c r="A14" s="4" t="s">
        <v>168</v>
      </c>
      <c r="B14" s="5" t="s">
        <v>5</v>
      </c>
      <c r="C14" s="5"/>
      <c r="D14" s="5" t="s">
        <v>5</v>
      </c>
      <c r="E14" s="5" t="s">
        <v>5</v>
      </c>
      <c r="F14" s="5" t="s">
        <v>5</v>
      </c>
      <c r="G14" s="5" t="s">
        <v>5</v>
      </c>
      <c r="H14" s="5" t="s">
        <v>5</v>
      </c>
      <c r="I14" s="5" t="s">
        <v>5</v>
      </c>
      <c r="J14" s="5" t="s">
        <v>5</v>
      </c>
      <c r="K14" s="5" t="s">
        <v>5</v>
      </c>
      <c r="L14" s="5" t="s">
        <v>5</v>
      </c>
      <c r="M14" s="5" t="s">
        <v>5</v>
      </c>
    </row>
    <row r="15" spans="1:13" x14ac:dyDescent="0.25">
      <c r="A15" s="3" t="s">
        <v>56</v>
      </c>
      <c r="B15" s="5">
        <v>-16.8</v>
      </c>
      <c r="C15" s="5"/>
      <c r="D15" s="5" t="s">
        <v>5</v>
      </c>
      <c r="E15" s="5" t="s">
        <v>5</v>
      </c>
      <c r="F15" s="5" t="s">
        <v>5</v>
      </c>
      <c r="G15" s="5" t="s">
        <v>5</v>
      </c>
      <c r="H15" s="5" t="s">
        <v>5</v>
      </c>
      <c r="I15" s="5" t="s">
        <v>5</v>
      </c>
      <c r="J15" s="5" t="s">
        <v>5</v>
      </c>
      <c r="K15" s="5" t="s">
        <v>5</v>
      </c>
      <c r="L15" s="5">
        <v>-16.8</v>
      </c>
      <c r="M15" s="5" t="s">
        <v>5</v>
      </c>
    </row>
    <row r="16" spans="1:13" ht="17.25" x14ac:dyDescent="0.25">
      <c r="A16" s="3" t="s">
        <v>57</v>
      </c>
      <c r="B16" s="5">
        <v>0.4</v>
      </c>
      <c r="C16" s="11" t="s">
        <v>58</v>
      </c>
      <c r="D16" s="5" t="s">
        <v>5</v>
      </c>
      <c r="E16" s="5" t="s">
        <v>5</v>
      </c>
      <c r="F16" s="5" t="s">
        <v>5</v>
      </c>
      <c r="G16" s="5" t="s">
        <v>5</v>
      </c>
      <c r="H16" s="5" t="s">
        <v>5</v>
      </c>
      <c r="I16" s="5" t="s">
        <v>5</v>
      </c>
      <c r="J16" s="5" t="s">
        <v>5</v>
      </c>
      <c r="K16" s="5" t="s">
        <v>5</v>
      </c>
      <c r="L16" s="5">
        <v>0.4</v>
      </c>
      <c r="M16" s="5" t="s">
        <v>5</v>
      </c>
    </row>
    <row r="17" spans="1:13" x14ac:dyDescent="0.25">
      <c r="A17" s="3" t="s">
        <v>44</v>
      </c>
      <c r="B17" s="5">
        <v>19.100000000000001</v>
      </c>
      <c r="C17" s="5"/>
      <c r="D17" s="5" t="s">
        <v>5</v>
      </c>
      <c r="E17" s="5" t="s">
        <v>5</v>
      </c>
      <c r="F17" s="5" t="s">
        <v>5</v>
      </c>
      <c r="G17" s="5" t="s">
        <v>5</v>
      </c>
      <c r="H17" s="5" t="s">
        <v>5</v>
      </c>
      <c r="I17" s="5" t="s">
        <v>5</v>
      </c>
      <c r="J17" s="5" t="s">
        <v>5</v>
      </c>
      <c r="K17" s="5">
        <v>16.5</v>
      </c>
      <c r="L17" s="5" t="s">
        <v>5</v>
      </c>
      <c r="M17" s="5">
        <v>2.6</v>
      </c>
    </row>
    <row r="18" spans="1:13" x14ac:dyDescent="0.25">
      <c r="A18" s="3" t="s">
        <v>169</v>
      </c>
      <c r="B18" s="5">
        <v>608.6</v>
      </c>
      <c r="C18" s="5"/>
      <c r="D18" s="5" t="s">
        <v>5</v>
      </c>
      <c r="E18" s="5">
        <v>394.9</v>
      </c>
      <c r="F18" s="5" t="s">
        <v>5</v>
      </c>
      <c r="G18" s="5" t="s">
        <v>5</v>
      </c>
      <c r="H18" s="5">
        <v>42.9</v>
      </c>
      <c r="I18" s="5" t="s">
        <v>5</v>
      </c>
      <c r="J18" s="5" t="s">
        <v>5</v>
      </c>
      <c r="K18" s="5">
        <v>188.7</v>
      </c>
      <c r="L18" s="5">
        <v>-28.8</v>
      </c>
      <c r="M18" s="5">
        <v>10.9</v>
      </c>
    </row>
    <row r="19" spans="1:13" x14ac:dyDescent="0.25">
      <c r="A19" s="3" t="s">
        <v>170</v>
      </c>
      <c r="B19" s="5" t="s">
        <v>5</v>
      </c>
      <c r="C19" s="5"/>
      <c r="D19" s="5" t="s">
        <v>5</v>
      </c>
      <c r="E19" s="7">
        <v>94773</v>
      </c>
      <c r="F19" s="5" t="s">
        <v>5</v>
      </c>
      <c r="G19" s="5" t="s">
        <v>5</v>
      </c>
      <c r="H19" s="5" t="s">
        <v>5</v>
      </c>
      <c r="I19" s="5" t="s">
        <v>5</v>
      </c>
      <c r="J19" s="5" t="s">
        <v>5</v>
      </c>
      <c r="K19" s="5" t="s">
        <v>5</v>
      </c>
      <c r="L19" s="5" t="s">
        <v>5</v>
      </c>
      <c r="M19" s="5" t="s">
        <v>5</v>
      </c>
    </row>
    <row r="20" spans="1:13" x14ac:dyDescent="0.25">
      <c r="A20" s="3" t="s">
        <v>171</v>
      </c>
      <c r="B20" s="5">
        <v>605.9</v>
      </c>
      <c r="C20" s="5"/>
      <c r="D20" s="5" t="s">
        <v>5</v>
      </c>
      <c r="E20" s="5">
        <v>392.8</v>
      </c>
      <c r="F20" s="5" t="s">
        <v>5</v>
      </c>
      <c r="G20" s="5" t="s">
        <v>5</v>
      </c>
      <c r="H20" s="5">
        <v>44.1</v>
      </c>
      <c r="I20" s="5" t="s">
        <v>5</v>
      </c>
      <c r="J20" s="5" t="s">
        <v>5</v>
      </c>
      <c r="K20" s="5">
        <v>176.3</v>
      </c>
      <c r="L20" s="5">
        <v>-16.8</v>
      </c>
      <c r="M20" s="5">
        <v>9.5</v>
      </c>
    </row>
    <row r="21" spans="1:13" x14ac:dyDescent="0.25">
      <c r="A21" s="3" t="s">
        <v>172</v>
      </c>
      <c r="B21" s="5" t="s">
        <v>5</v>
      </c>
      <c r="C21" s="5"/>
      <c r="D21" s="5" t="s">
        <v>5</v>
      </c>
      <c r="E21" s="7">
        <v>94238</v>
      </c>
      <c r="F21" s="5" t="s">
        <v>5</v>
      </c>
      <c r="G21" s="5" t="s">
        <v>5</v>
      </c>
      <c r="H21" s="5" t="s">
        <v>5</v>
      </c>
      <c r="I21" s="5" t="s">
        <v>5</v>
      </c>
      <c r="J21" s="5" t="s">
        <v>5</v>
      </c>
      <c r="K21" s="5" t="s">
        <v>5</v>
      </c>
      <c r="L21" s="5" t="s">
        <v>5</v>
      </c>
      <c r="M21" s="5" t="s">
        <v>5</v>
      </c>
    </row>
    <row r="22" spans="1:13" ht="30" x14ac:dyDescent="0.25">
      <c r="A22" s="3" t="s">
        <v>162</v>
      </c>
      <c r="B22" s="5" t="s">
        <v>5</v>
      </c>
      <c r="C22" s="5"/>
      <c r="D22" s="5">
        <v>0.8</v>
      </c>
      <c r="E22" s="5" t="s">
        <v>5</v>
      </c>
      <c r="F22" s="5" t="s">
        <v>5</v>
      </c>
      <c r="G22" s="5" t="s">
        <v>5</v>
      </c>
      <c r="H22" s="5" t="s">
        <v>5</v>
      </c>
      <c r="I22" s="5">
        <v>0.8</v>
      </c>
      <c r="J22" s="5" t="s">
        <v>5</v>
      </c>
      <c r="K22" s="5" t="s">
        <v>5</v>
      </c>
      <c r="L22" s="5" t="s">
        <v>5</v>
      </c>
      <c r="M22" s="5" t="s">
        <v>5</v>
      </c>
    </row>
    <row r="23" spans="1:13" ht="30" x14ac:dyDescent="0.25">
      <c r="A23" s="3" t="s">
        <v>163</v>
      </c>
      <c r="B23" s="5" t="s">
        <v>5</v>
      </c>
      <c r="C23" s="5"/>
      <c r="D23" s="5" t="s">
        <v>5</v>
      </c>
      <c r="E23" s="5" t="s">
        <v>5</v>
      </c>
      <c r="F23" s="5">
        <v>112</v>
      </c>
      <c r="G23" s="5" t="s">
        <v>5</v>
      </c>
      <c r="H23" s="5" t="s">
        <v>5</v>
      </c>
      <c r="I23" s="5" t="s">
        <v>5</v>
      </c>
      <c r="J23" s="5" t="s">
        <v>5</v>
      </c>
      <c r="K23" s="5" t="s">
        <v>5</v>
      </c>
      <c r="L23" s="5" t="s">
        <v>5</v>
      </c>
      <c r="M23" s="5" t="s">
        <v>5</v>
      </c>
    </row>
    <row r="24" spans="1:13" ht="30" x14ac:dyDescent="0.25">
      <c r="A24" s="3" t="s">
        <v>138</v>
      </c>
      <c r="B24" s="5">
        <v>-3.1</v>
      </c>
      <c r="C24" s="5"/>
      <c r="D24" s="5" t="s">
        <v>5</v>
      </c>
      <c r="E24" s="5">
        <v>-2</v>
      </c>
      <c r="F24" s="5" t="s">
        <v>5</v>
      </c>
      <c r="G24" s="5" t="s">
        <v>5</v>
      </c>
      <c r="H24" s="5" t="s">
        <v>5</v>
      </c>
      <c r="I24" s="5" t="s">
        <v>5</v>
      </c>
      <c r="J24" s="5" t="s">
        <v>5</v>
      </c>
      <c r="K24" s="5">
        <v>-1.1000000000000001</v>
      </c>
      <c r="L24" s="5" t="s">
        <v>5</v>
      </c>
      <c r="M24" s="5" t="s">
        <v>5</v>
      </c>
    </row>
    <row r="25" spans="1:13" ht="30" x14ac:dyDescent="0.25">
      <c r="A25" s="3" t="s">
        <v>164</v>
      </c>
      <c r="B25" s="5" t="s">
        <v>5</v>
      </c>
      <c r="C25" s="5"/>
      <c r="D25" s="5" t="s">
        <v>5</v>
      </c>
      <c r="E25" s="5">
        <v>-430</v>
      </c>
      <c r="F25" s="5" t="s">
        <v>5</v>
      </c>
      <c r="G25" s="5" t="s">
        <v>5</v>
      </c>
      <c r="H25" s="5" t="s">
        <v>5</v>
      </c>
      <c r="I25" s="5" t="s">
        <v>5</v>
      </c>
      <c r="J25" s="5" t="s">
        <v>5</v>
      </c>
      <c r="K25" s="5" t="s">
        <v>5</v>
      </c>
      <c r="L25" s="5" t="s">
        <v>5</v>
      </c>
      <c r="M25" s="5" t="s">
        <v>5</v>
      </c>
    </row>
    <row r="26" spans="1:13" ht="30" x14ac:dyDescent="0.25">
      <c r="A26" s="3" t="s">
        <v>173</v>
      </c>
      <c r="B26" s="5" t="s">
        <v>5</v>
      </c>
      <c r="C26" s="5"/>
      <c r="D26" s="5" t="s">
        <v>5</v>
      </c>
      <c r="E26" s="5" t="s">
        <v>5</v>
      </c>
      <c r="F26" s="5" t="s">
        <v>5</v>
      </c>
      <c r="G26" s="5">
        <v>1.3</v>
      </c>
      <c r="H26" s="5" t="s">
        <v>5</v>
      </c>
      <c r="I26" s="5" t="s">
        <v>5</v>
      </c>
      <c r="J26" s="5">
        <v>-1.3</v>
      </c>
      <c r="K26" s="5" t="s">
        <v>5</v>
      </c>
      <c r="L26" s="5" t="s">
        <v>5</v>
      </c>
      <c r="M26" s="5" t="s">
        <v>5</v>
      </c>
    </row>
    <row r="27" spans="1:13" ht="30" x14ac:dyDescent="0.25">
      <c r="A27" s="3" t="s">
        <v>165</v>
      </c>
      <c r="B27" s="5" t="s">
        <v>5</v>
      </c>
      <c r="C27" s="5"/>
      <c r="D27" s="5" t="s">
        <v>5</v>
      </c>
      <c r="E27" s="5" t="s">
        <v>5</v>
      </c>
      <c r="F27" s="5" t="s">
        <v>5</v>
      </c>
      <c r="G27" s="5">
        <v>161</v>
      </c>
      <c r="H27" s="5" t="s">
        <v>5</v>
      </c>
      <c r="I27" s="5" t="s">
        <v>5</v>
      </c>
      <c r="J27" s="5" t="s">
        <v>5</v>
      </c>
      <c r="K27" s="5" t="s">
        <v>5</v>
      </c>
      <c r="L27" s="5" t="s">
        <v>5</v>
      </c>
      <c r="M27" s="5" t="s">
        <v>5</v>
      </c>
    </row>
    <row r="28" spans="1:13" x14ac:dyDescent="0.25">
      <c r="A28" s="3" t="s">
        <v>166</v>
      </c>
      <c r="B28" s="5">
        <v>3</v>
      </c>
      <c r="C28" s="5"/>
      <c r="D28" s="5" t="s">
        <v>5</v>
      </c>
      <c r="E28" s="5" t="s">
        <v>5</v>
      </c>
      <c r="F28" s="5" t="s">
        <v>5</v>
      </c>
      <c r="G28" s="5" t="s">
        <v>5</v>
      </c>
      <c r="H28" s="5">
        <v>3</v>
      </c>
      <c r="I28" s="5" t="s">
        <v>5</v>
      </c>
      <c r="J28" s="5" t="s">
        <v>5</v>
      </c>
      <c r="K28" s="5" t="s">
        <v>5</v>
      </c>
      <c r="L28" s="5" t="s">
        <v>5</v>
      </c>
      <c r="M28" s="5" t="s">
        <v>5</v>
      </c>
    </row>
    <row r="29" spans="1:13" x14ac:dyDescent="0.25">
      <c r="A29" s="3" t="s">
        <v>167</v>
      </c>
      <c r="B29" s="5">
        <v>-10.8</v>
      </c>
      <c r="C29" s="5"/>
      <c r="D29" s="5" t="s">
        <v>5</v>
      </c>
      <c r="E29" s="5" t="s">
        <v>5</v>
      </c>
      <c r="F29" s="5" t="s">
        <v>5</v>
      </c>
      <c r="G29" s="5" t="s">
        <v>5</v>
      </c>
      <c r="H29" s="5" t="s">
        <v>5</v>
      </c>
      <c r="I29" s="5" t="s">
        <v>5</v>
      </c>
      <c r="J29" s="5" t="s">
        <v>5</v>
      </c>
      <c r="K29" s="5">
        <v>-10.8</v>
      </c>
      <c r="L29" s="5" t="s">
        <v>5</v>
      </c>
      <c r="M29" s="5" t="s">
        <v>5</v>
      </c>
    </row>
    <row r="30" spans="1:13" ht="30" x14ac:dyDescent="0.25">
      <c r="A30" s="3" t="s">
        <v>136</v>
      </c>
      <c r="B30" s="5">
        <v>-4.8</v>
      </c>
      <c r="C30" s="5"/>
      <c r="D30" s="5" t="s">
        <v>5</v>
      </c>
      <c r="E30" s="5" t="s">
        <v>5</v>
      </c>
      <c r="F30" s="5" t="s">
        <v>5</v>
      </c>
      <c r="G30" s="5" t="s">
        <v>5</v>
      </c>
      <c r="H30" s="5" t="s">
        <v>5</v>
      </c>
      <c r="I30" s="5" t="s">
        <v>5</v>
      </c>
      <c r="J30" s="5" t="s">
        <v>5</v>
      </c>
      <c r="K30" s="5" t="s">
        <v>5</v>
      </c>
      <c r="L30" s="5" t="s">
        <v>5</v>
      </c>
      <c r="M30" s="5">
        <v>-4.8</v>
      </c>
    </row>
    <row r="31" spans="1:13" x14ac:dyDescent="0.25">
      <c r="A31" s="4" t="s">
        <v>168</v>
      </c>
      <c r="B31" s="5" t="s">
        <v>5</v>
      </c>
      <c r="C31" s="5"/>
      <c r="D31" s="5" t="s">
        <v>5</v>
      </c>
      <c r="E31" s="5" t="s">
        <v>5</v>
      </c>
      <c r="F31" s="5" t="s">
        <v>5</v>
      </c>
      <c r="G31" s="5" t="s">
        <v>5</v>
      </c>
      <c r="H31" s="5" t="s">
        <v>5</v>
      </c>
      <c r="I31" s="5" t="s">
        <v>5</v>
      </c>
      <c r="J31" s="5" t="s">
        <v>5</v>
      </c>
      <c r="K31" s="5" t="s">
        <v>5</v>
      </c>
      <c r="L31" s="5" t="s">
        <v>5</v>
      </c>
      <c r="M31" s="5" t="s">
        <v>5</v>
      </c>
    </row>
    <row r="32" spans="1:13" x14ac:dyDescent="0.25">
      <c r="A32" s="3" t="s">
        <v>56</v>
      </c>
      <c r="B32" s="5">
        <v>6.8</v>
      </c>
      <c r="C32" s="5"/>
      <c r="D32" s="5" t="s">
        <v>5</v>
      </c>
      <c r="E32" s="5" t="s">
        <v>5</v>
      </c>
      <c r="F32" s="5" t="s">
        <v>5</v>
      </c>
      <c r="G32" s="5" t="s">
        <v>5</v>
      </c>
      <c r="H32" s="5" t="s">
        <v>5</v>
      </c>
      <c r="I32" s="5" t="s">
        <v>5</v>
      </c>
      <c r="J32" s="5" t="s">
        <v>5</v>
      </c>
      <c r="K32" s="5" t="s">
        <v>5</v>
      </c>
      <c r="L32" s="5">
        <v>6.8</v>
      </c>
      <c r="M32" s="5" t="s">
        <v>5</v>
      </c>
    </row>
    <row r="33" spans="1:13" ht="17.25" x14ac:dyDescent="0.25">
      <c r="A33" s="3" t="s">
        <v>57</v>
      </c>
      <c r="B33" s="5">
        <v>-0.3</v>
      </c>
      <c r="C33" s="11" t="s">
        <v>58</v>
      </c>
      <c r="D33" s="5" t="s">
        <v>5</v>
      </c>
      <c r="E33" s="5" t="s">
        <v>5</v>
      </c>
      <c r="F33" s="5" t="s">
        <v>5</v>
      </c>
      <c r="G33" s="5" t="s">
        <v>5</v>
      </c>
      <c r="H33" s="5" t="s">
        <v>5</v>
      </c>
      <c r="I33" s="5" t="s">
        <v>5</v>
      </c>
      <c r="J33" s="5" t="s">
        <v>5</v>
      </c>
      <c r="K33" s="5" t="s">
        <v>5</v>
      </c>
      <c r="L33" s="5">
        <v>-0.3</v>
      </c>
      <c r="M33" s="5" t="s">
        <v>5</v>
      </c>
    </row>
    <row r="34" spans="1:13" ht="30" x14ac:dyDescent="0.25">
      <c r="A34" s="3" t="s">
        <v>174</v>
      </c>
      <c r="B34" s="5">
        <v>0.2</v>
      </c>
      <c r="C34" s="11" t="s">
        <v>60</v>
      </c>
      <c r="D34" s="5" t="s">
        <v>5</v>
      </c>
      <c r="E34" s="5" t="s">
        <v>5</v>
      </c>
      <c r="F34" s="5" t="s">
        <v>5</v>
      </c>
      <c r="G34" s="5" t="s">
        <v>5</v>
      </c>
      <c r="H34" s="5" t="s">
        <v>5</v>
      </c>
      <c r="I34" s="5" t="s">
        <v>5</v>
      </c>
      <c r="J34" s="5" t="s">
        <v>5</v>
      </c>
      <c r="K34" s="5" t="s">
        <v>5</v>
      </c>
      <c r="L34" s="5">
        <v>0.2</v>
      </c>
      <c r="M34" s="5" t="s">
        <v>5</v>
      </c>
    </row>
    <row r="35" spans="1:13" x14ac:dyDescent="0.25">
      <c r="A35" s="3" t="s">
        <v>44</v>
      </c>
      <c r="B35" s="5">
        <v>-7.1</v>
      </c>
      <c r="C35" s="5"/>
      <c r="D35" s="5" t="s">
        <v>5</v>
      </c>
      <c r="E35" s="5" t="s">
        <v>5</v>
      </c>
      <c r="F35" s="5" t="s">
        <v>5</v>
      </c>
      <c r="G35" s="5" t="s">
        <v>5</v>
      </c>
      <c r="H35" s="5" t="s">
        <v>5</v>
      </c>
      <c r="I35" s="5" t="s">
        <v>5</v>
      </c>
      <c r="J35" s="5" t="s">
        <v>5</v>
      </c>
      <c r="K35" s="5">
        <v>-9.9</v>
      </c>
      <c r="L35" s="5" t="s">
        <v>5</v>
      </c>
      <c r="M35" s="5">
        <v>2.8</v>
      </c>
    </row>
    <row r="36" spans="1:13" x14ac:dyDescent="0.25">
      <c r="A36" s="3" t="s">
        <v>175</v>
      </c>
      <c r="B36" s="9">
        <v>590.6</v>
      </c>
      <c r="C36" s="5"/>
      <c r="D36" s="5" t="s">
        <v>5</v>
      </c>
      <c r="E36" s="9">
        <v>392.1</v>
      </c>
      <c r="F36" s="5" t="s">
        <v>5</v>
      </c>
      <c r="G36" s="5" t="s">
        <v>5</v>
      </c>
      <c r="H36" s="9">
        <v>46.6</v>
      </c>
      <c r="I36" s="5" t="s">
        <v>5</v>
      </c>
      <c r="J36" s="5" t="s">
        <v>5</v>
      </c>
      <c r="K36" s="9">
        <v>154.5</v>
      </c>
      <c r="L36" s="9">
        <v>-10.1</v>
      </c>
      <c r="M36" s="9">
        <v>7.5</v>
      </c>
    </row>
    <row r="37" spans="1:13" x14ac:dyDescent="0.25">
      <c r="A37" s="3" t="s">
        <v>176</v>
      </c>
      <c r="B37" s="5" t="s">
        <v>5</v>
      </c>
      <c r="C37" s="5"/>
      <c r="D37" s="5" t="s">
        <v>5</v>
      </c>
      <c r="E37" s="7">
        <v>94081</v>
      </c>
      <c r="F37" s="5" t="s">
        <v>5</v>
      </c>
      <c r="G37" s="5" t="s">
        <v>5</v>
      </c>
      <c r="H37" s="5" t="s">
        <v>5</v>
      </c>
      <c r="I37" s="5" t="s">
        <v>5</v>
      </c>
      <c r="J37" s="5" t="s">
        <v>5</v>
      </c>
      <c r="K37" s="5" t="s">
        <v>5</v>
      </c>
      <c r="L37" s="5" t="s">
        <v>5</v>
      </c>
      <c r="M37" s="5" t="s">
        <v>5</v>
      </c>
    </row>
    <row r="38" spans="1:13" x14ac:dyDescent="0.25">
      <c r="A38" s="12"/>
      <c r="B38" s="12"/>
      <c r="C38" s="12"/>
      <c r="D38" s="12"/>
      <c r="E38" s="12"/>
      <c r="F38" s="12"/>
      <c r="G38" s="12"/>
      <c r="H38" s="12"/>
      <c r="I38" s="12"/>
      <c r="J38" s="12"/>
      <c r="K38" s="12"/>
      <c r="L38" s="12"/>
      <c r="M38" s="12"/>
    </row>
    <row r="39" spans="1:13" ht="15" customHeight="1" x14ac:dyDescent="0.25">
      <c r="A39" s="3" t="s">
        <v>58</v>
      </c>
      <c r="B39" s="13" t="s">
        <v>65</v>
      </c>
      <c r="C39" s="13"/>
      <c r="D39" s="13"/>
      <c r="E39" s="13"/>
      <c r="F39" s="13"/>
      <c r="G39" s="13"/>
      <c r="H39" s="13"/>
      <c r="I39" s="13"/>
      <c r="J39" s="13"/>
      <c r="K39" s="13"/>
      <c r="L39" s="13"/>
      <c r="M39" s="13"/>
    </row>
    <row r="40" spans="1:13" ht="15" customHeight="1" x14ac:dyDescent="0.25">
      <c r="A40" s="3" t="s">
        <v>60</v>
      </c>
      <c r="B40" s="13" t="s">
        <v>66</v>
      </c>
      <c r="C40" s="13"/>
      <c r="D40" s="13"/>
      <c r="E40" s="13"/>
      <c r="F40" s="13"/>
      <c r="G40" s="13"/>
      <c r="H40" s="13"/>
      <c r="I40" s="13"/>
      <c r="J40" s="13"/>
      <c r="K40" s="13"/>
      <c r="L40" s="13"/>
      <c r="M40" s="13"/>
    </row>
  </sheetData>
  <mergeCells count="6">
    <mergeCell ref="B1:C1"/>
    <mergeCell ref="B2:C2"/>
    <mergeCell ref="B3:C3"/>
    <mergeCell ref="A38:M38"/>
    <mergeCell ref="B39:M39"/>
    <mergeCell ref="B40:M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161</v>
      </c>
      <c r="B1" s="8" t="s">
        <v>2</v>
      </c>
      <c r="C1" s="8" t="s">
        <v>72</v>
      </c>
      <c r="D1" s="8" t="s">
        <v>73</v>
      </c>
      <c r="E1" s="8" t="s">
        <v>29</v>
      </c>
      <c r="F1" s="8" t="s">
        <v>74</v>
      </c>
      <c r="G1" s="8" t="s">
        <v>75</v>
      </c>
    </row>
    <row r="2" spans="1:7" x14ac:dyDescent="0.25">
      <c r="A2" s="1" t="s">
        <v>53</v>
      </c>
      <c r="B2" s="8"/>
      <c r="C2" s="8"/>
      <c r="D2" s="8"/>
      <c r="E2" s="8"/>
      <c r="F2" s="8"/>
      <c r="G2" s="8"/>
    </row>
    <row r="3" spans="1:7" x14ac:dyDescent="0.25">
      <c r="A3" s="4" t="s">
        <v>76</v>
      </c>
      <c r="B3" s="5" t="s">
        <v>5</v>
      </c>
      <c r="C3" s="5" t="s">
        <v>5</v>
      </c>
      <c r="D3" s="5" t="s">
        <v>5</v>
      </c>
      <c r="E3" s="5" t="s">
        <v>5</v>
      </c>
      <c r="F3" s="5" t="s">
        <v>5</v>
      </c>
      <c r="G3" s="5" t="s">
        <v>5</v>
      </c>
    </row>
    <row r="4" spans="1:7" x14ac:dyDescent="0.25">
      <c r="A4" s="3" t="s">
        <v>77</v>
      </c>
      <c r="B4" s="9">
        <v>90.9</v>
      </c>
      <c r="C4" s="9">
        <v>40.6</v>
      </c>
      <c r="D4" s="9">
        <v>47.2</v>
      </c>
      <c r="E4" s="9">
        <v>66.8</v>
      </c>
      <c r="F4" s="10">
        <v>93</v>
      </c>
      <c r="G4" s="9">
        <v>179.4</v>
      </c>
    </row>
    <row r="5" spans="1:7" x14ac:dyDescent="0.25">
      <c r="A5" s="3" t="s">
        <v>109</v>
      </c>
      <c r="B5" s="5">
        <v>285</v>
      </c>
      <c r="C5" s="5" t="s">
        <v>5</v>
      </c>
      <c r="D5" s="5">
        <v>204.4</v>
      </c>
      <c r="E5" s="5" t="s">
        <v>5</v>
      </c>
      <c r="F5" s="5" t="s">
        <v>5</v>
      </c>
      <c r="G5" s="5" t="s">
        <v>5</v>
      </c>
    </row>
    <row r="6" spans="1:7" x14ac:dyDescent="0.25">
      <c r="A6" s="3" t="s">
        <v>79</v>
      </c>
      <c r="B6" s="5">
        <v>1</v>
      </c>
      <c r="C6" s="5" t="s">
        <v>5</v>
      </c>
      <c r="D6" s="5">
        <v>1.1000000000000001</v>
      </c>
      <c r="E6" s="5" t="s">
        <v>5</v>
      </c>
      <c r="F6" s="5" t="s">
        <v>5</v>
      </c>
      <c r="G6" s="5" t="s">
        <v>5</v>
      </c>
    </row>
    <row r="7" spans="1:7" x14ac:dyDescent="0.25">
      <c r="A7" s="3" t="s">
        <v>80</v>
      </c>
      <c r="B7" s="5">
        <v>251.4</v>
      </c>
      <c r="C7" s="5" t="s">
        <v>5</v>
      </c>
      <c r="D7" s="5">
        <v>233.1</v>
      </c>
      <c r="E7" s="5" t="s">
        <v>5</v>
      </c>
      <c r="F7" s="5" t="s">
        <v>5</v>
      </c>
      <c r="G7" s="5" t="s">
        <v>5</v>
      </c>
    </row>
    <row r="8" spans="1:7" x14ac:dyDescent="0.25">
      <c r="A8" s="3" t="s">
        <v>213</v>
      </c>
      <c r="B8" s="5">
        <v>23.4</v>
      </c>
      <c r="C8" s="5" t="s">
        <v>5</v>
      </c>
      <c r="D8" s="5">
        <v>19.3</v>
      </c>
      <c r="E8" s="5" t="s">
        <v>5</v>
      </c>
      <c r="F8" s="5" t="s">
        <v>5</v>
      </c>
      <c r="G8" s="5" t="s">
        <v>5</v>
      </c>
    </row>
    <row r="9" spans="1:7" x14ac:dyDescent="0.25">
      <c r="A9" s="3" t="s">
        <v>82</v>
      </c>
      <c r="B9" s="5">
        <v>651.70000000000005</v>
      </c>
      <c r="C9" s="5" t="s">
        <v>5</v>
      </c>
      <c r="D9" s="5">
        <v>505.1</v>
      </c>
      <c r="E9" s="5" t="s">
        <v>5</v>
      </c>
      <c r="F9" s="5" t="s">
        <v>5</v>
      </c>
      <c r="G9" s="5" t="s">
        <v>5</v>
      </c>
    </row>
    <row r="10" spans="1:7" x14ac:dyDescent="0.25">
      <c r="A10" s="3" t="s">
        <v>83</v>
      </c>
      <c r="B10" s="5">
        <v>479.2</v>
      </c>
      <c r="C10" s="5" t="s">
        <v>5</v>
      </c>
      <c r="D10" s="5">
        <v>483.7</v>
      </c>
      <c r="E10" s="5" t="s">
        <v>5</v>
      </c>
      <c r="F10" s="5" t="s">
        <v>5</v>
      </c>
      <c r="G10" s="5" t="s">
        <v>5</v>
      </c>
    </row>
    <row r="11" spans="1:7" x14ac:dyDescent="0.25">
      <c r="A11" s="3" t="s">
        <v>84</v>
      </c>
      <c r="B11" s="5">
        <v>191.1</v>
      </c>
      <c r="C11" s="5" t="s">
        <v>5</v>
      </c>
      <c r="D11" s="5">
        <v>137.30000000000001</v>
      </c>
      <c r="E11" s="5" t="s">
        <v>5</v>
      </c>
      <c r="F11" s="5" t="s">
        <v>5</v>
      </c>
      <c r="G11" s="5" t="s">
        <v>5</v>
      </c>
    </row>
    <row r="12" spans="1:7" x14ac:dyDescent="0.25">
      <c r="A12" s="3" t="s">
        <v>85</v>
      </c>
      <c r="B12" s="5">
        <v>379.2</v>
      </c>
      <c r="C12" s="5" t="s">
        <v>5</v>
      </c>
      <c r="D12" s="5">
        <v>296.2</v>
      </c>
      <c r="E12" s="5" t="s">
        <v>5</v>
      </c>
      <c r="F12" s="5" t="s">
        <v>5</v>
      </c>
      <c r="G12" s="5" t="s">
        <v>5</v>
      </c>
    </row>
    <row r="13" spans="1:7" x14ac:dyDescent="0.25">
      <c r="A13" s="3" t="s">
        <v>86</v>
      </c>
      <c r="B13" s="5">
        <v>5.7</v>
      </c>
      <c r="C13" s="5" t="s">
        <v>5</v>
      </c>
      <c r="D13" s="5">
        <v>3.6</v>
      </c>
      <c r="E13" s="5" t="s">
        <v>5</v>
      </c>
      <c r="F13" s="5" t="s">
        <v>5</v>
      </c>
      <c r="G13" s="5" t="s">
        <v>5</v>
      </c>
    </row>
    <row r="14" spans="1:7" x14ac:dyDescent="0.25">
      <c r="A14" s="3" t="s">
        <v>87</v>
      </c>
      <c r="B14" s="5">
        <v>0.2</v>
      </c>
      <c r="C14" s="5" t="s">
        <v>5</v>
      </c>
      <c r="D14" s="5">
        <v>0.2</v>
      </c>
      <c r="E14" s="5" t="s">
        <v>5</v>
      </c>
      <c r="F14" s="5" t="s">
        <v>5</v>
      </c>
      <c r="G14" s="5" t="s">
        <v>5</v>
      </c>
    </row>
    <row r="15" spans="1:7" x14ac:dyDescent="0.25">
      <c r="A15" s="3" t="s">
        <v>88</v>
      </c>
      <c r="B15" s="14">
        <v>1707.1</v>
      </c>
      <c r="C15" s="5" t="s">
        <v>5</v>
      </c>
      <c r="D15" s="14">
        <v>1426.1</v>
      </c>
      <c r="E15" s="5" t="s">
        <v>5</v>
      </c>
      <c r="F15" s="5" t="s">
        <v>5</v>
      </c>
      <c r="G15" s="5" t="s">
        <v>5</v>
      </c>
    </row>
    <row r="16" spans="1:7" x14ac:dyDescent="0.25">
      <c r="A16" s="4" t="s">
        <v>89</v>
      </c>
      <c r="B16" s="5" t="s">
        <v>5</v>
      </c>
      <c r="C16" s="5" t="s">
        <v>5</v>
      </c>
      <c r="D16" s="5" t="s">
        <v>5</v>
      </c>
      <c r="E16" s="5" t="s">
        <v>5</v>
      </c>
      <c r="F16" s="5" t="s">
        <v>5</v>
      </c>
      <c r="G16" s="5" t="s">
        <v>5</v>
      </c>
    </row>
    <row r="17" spans="1:7" x14ac:dyDescent="0.25">
      <c r="A17" s="3" t="s">
        <v>90</v>
      </c>
      <c r="B17" s="5">
        <v>35.799999999999997</v>
      </c>
      <c r="C17" s="5" t="s">
        <v>5</v>
      </c>
      <c r="D17" s="5">
        <v>50.8</v>
      </c>
      <c r="E17" s="5" t="s">
        <v>5</v>
      </c>
      <c r="F17" s="5" t="s">
        <v>5</v>
      </c>
      <c r="G17" s="5" t="s">
        <v>5</v>
      </c>
    </row>
    <row r="18" spans="1:7" x14ac:dyDescent="0.25">
      <c r="A18" s="3" t="s">
        <v>91</v>
      </c>
      <c r="B18" s="5">
        <v>83.4</v>
      </c>
      <c r="C18" s="5" t="s">
        <v>5</v>
      </c>
      <c r="D18" s="5">
        <v>3.9</v>
      </c>
      <c r="E18" s="5" t="s">
        <v>5</v>
      </c>
      <c r="F18" s="5" t="s">
        <v>5</v>
      </c>
      <c r="G18" s="5" t="s">
        <v>5</v>
      </c>
    </row>
    <row r="19" spans="1:7" ht="30" x14ac:dyDescent="0.25">
      <c r="A19" s="3" t="s">
        <v>92</v>
      </c>
      <c r="B19" s="5">
        <v>356.9</v>
      </c>
      <c r="C19" s="5" t="s">
        <v>5</v>
      </c>
      <c r="D19" s="5">
        <v>298.2</v>
      </c>
      <c r="E19" s="5" t="s">
        <v>5</v>
      </c>
      <c r="F19" s="5" t="s">
        <v>5</v>
      </c>
      <c r="G19" s="5" t="s">
        <v>5</v>
      </c>
    </row>
    <row r="20" spans="1:7" x14ac:dyDescent="0.25">
      <c r="A20" s="3" t="s">
        <v>93</v>
      </c>
      <c r="B20" s="5">
        <v>476.1</v>
      </c>
      <c r="C20" s="5" t="s">
        <v>5</v>
      </c>
      <c r="D20" s="5">
        <v>352.9</v>
      </c>
      <c r="E20" s="5" t="s">
        <v>5</v>
      </c>
      <c r="F20" s="5" t="s">
        <v>5</v>
      </c>
      <c r="G20" s="5" t="s">
        <v>5</v>
      </c>
    </row>
    <row r="21" spans="1:7" x14ac:dyDescent="0.25">
      <c r="A21" s="3" t="s">
        <v>94</v>
      </c>
      <c r="B21" s="5">
        <v>536.5</v>
      </c>
      <c r="C21" s="5" t="s">
        <v>5</v>
      </c>
      <c r="D21" s="5">
        <v>403.5</v>
      </c>
      <c r="E21" s="5" t="s">
        <v>5</v>
      </c>
      <c r="F21" s="5" t="s">
        <v>5</v>
      </c>
      <c r="G21" s="5" t="s">
        <v>5</v>
      </c>
    </row>
    <row r="22" spans="1:7" x14ac:dyDescent="0.25">
      <c r="A22" s="3" t="s">
        <v>86</v>
      </c>
      <c r="B22" s="5">
        <v>62.3</v>
      </c>
      <c r="C22" s="5" t="s">
        <v>5</v>
      </c>
      <c r="D22" s="5">
        <v>41.5</v>
      </c>
      <c r="E22" s="5" t="s">
        <v>5</v>
      </c>
      <c r="F22" s="5" t="s">
        <v>5</v>
      </c>
      <c r="G22" s="5" t="s">
        <v>5</v>
      </c>
    </row>
    <row r="23" spans="1:7" x14ac:dyDescent="0.25">
      <c r="A23" s="3" t="s">
        <v>95</v>
      </c>
      <c r="B23" s="5">
        <v>41.6</v>
      </c>
      <c r="C23" s="5" t="s">
        <v>5</v>
      </c>
      <c r="D23" s="5">
        <v>22.3</v>
      </c>
      <c r="E23" s="5" t="s">
        <v>5</v>
      </c>
      <c r="F23" s="5" t="s">
        <v>5</v>
      </c>
      <c r="G23" s="5" t="s">
        <v>5</v>
      </c>
    </row>
    <row r="24" spans="1:7" x14ac:dyDescent="0.25">
      <c r="A24" s="3" t="s">
        <v>96</v>
      </c>
      <c r="B24" s="14">
        <v>1116.5</v>
      </c>
      <c r="C24" s="5" t="s">
        <v>5</v>
      </c>
      <c r="D24" s="5">
        <v>820.2</v>
      </c>
      <c r="E24" s="5" t="s">
        <v>5</v>
      </c>
      <c r="F24" s="5" t="s">
        <v>5</v>
      </c>
      <c r="G24" s="5" t="s">
        <v>5</v>
      </c>
    </row>
    <row r="25" spans="1:7" x14ac:dyDescent="0.25">
      <c r="A25" s="4" t="s">
        <v>97</v>
      </c>
      <c r="B25" s="5" t="s">
        <v>5</v>
      </c>
      <c r="C25" s="5" t="s">
        <v>5</v>
      </c>
      <c r="D25" s="5" t="s">
        <v>5</v>
      </c>
      <c r="E25" s="5" t="s">
        <v>5</v>
      </c>
      <c r="F25" s="5" t="s">
        <v>5</v>
      </c>
      <c r="G25" s="5" t="s">
        <v>5</v>
      </c>
    </row>
    <row r="26" spans="1:7" x14ac:dyDescent="0.25">
      <c r="A26" s="3" t="s">
        <v>650</v>
      </c>
      <c r="B26" s="5">
        <v>392.1</v>
      </c>
      <c r="C26" s="5" t="s">
        <v>5</v>
      </c>
      <c r="D26" s="5">
        <v>392.8</v>
      </c>
      <c r="E26" s="5" t="s">
        <v>5</v>
      </c>
      <c r="F26" s="5" t="s">
        <v>5</v>
      </c>
      <c r="G26" s="5" t="s">
        <v>5</v>
      </c>
    </row>
    <row r="27" spans="1:7" x14ac:dyDescent="0.25">
      <c r="A27" s="3" t="s">
        <v>99</v>
      </c>
      <c r="B27" s="5">
        <v>46.6</v>
      </c>
      <c r="C27" s="5" t="s">
        <v>5</v>
      </c>
      <c r="D27" s="5">
        <v>44.1</v>
      </c>
      <c r="E27" s="5" t="s">
        <v>5</v>
      </c>
      <c r="F27" s="5" t="s">
        <v>5</v>
      </c>
      <c r="G27" s="5" t="s">
        <v>5</v>
      </c>
    </row>
    <row r="28" spans="1:7" x14ac:dyDescent="0.25">
      <c r="A28" s="3" t="s">
        <v>652</v>
      </c>
      <c r="B28" s="5">
        <v>154.5</v>
      </c>
      <c r="C28" s="5" t="s">
        <v>5</v>
      </c>
      <c r="D28" s="5">
        <v>176.3</v>
      </c>
      <c r="E28" s="5" t="s">
        <v>5</v>
      </c>
      <c r="F28" s="5" t="s">
        <v>5</v>
      </c>
      <c r="G28" s="5" t="s">
        <v>5</v>
      </c>
    </row>
    <row r="29" spans="1:7" ht="30" x14ac:dyDescent="0.25">
      <c r="A29" s="3" t="s">
        <v>656</v>
      </c>
      <c r="B29" s="5">
        <v>-10.1</v>
      </c>
      <c r="C29" s="5" t="s">
        <v>5</v>
      </c>
      <c r="D29" s="5">
        <v>-16.8</v>
      </c>
      <c r="E29" s="5" t="s">
        <v>5</v>
      </c>
      <c r="F29" s="5" t="s">
        <v>5</v>
      </c>
      <c r="G29" s="5" t="s">
        <v>5</v>
      </c>
    </row>
    <row r="30" spans="1:7" x14ac:dyDescent="0.25">
      <c r="A30" s="3" t="s">
        <v>102</v>
      </c>
      <c r="B30" s="5">
        <v>583.1</v>
      </c>
      <c r="C30" s="5" t="s">
        <v>5</v>
      </c>
      <c r="D30" s="5">
        <v>596.4</v>
      </c>
      <c r="E30" s="5" t="s">
        <v>5</v>
      </c>
      <c r="F30" s="5" t="s">
        <v>5</v>
      </c>
      <c r="G30" s="5" t="s">
        <v>5</v>
      </c>
    </row>
    <row r="31" spans="1:7" x14ac:dyDescent="0.25">
      <c r="A31" s="3" t="s">
        <v>103</v>
      </c>
      <c r="B31" s="5">
        <v>7.5</v>
      </c>
      <c r="C31" s="5" t="s">
        <v>5</v>
      </c>
      <c r="D31" s="5">
        <v>9.5</v>
      </c>
      <c r="E31" s="5" t="s">
        <v>5</v>
      </c>
      <c r="F31" s="5" t="s">
        <v>5</v>
      </c>
      <c r="G31" s="5" t="s">
        <v>5</v>
      </c>
    </row>
    <row r="32" spans="1:7" x14ac:dyDescent="0.25">
      <c r="A32" s="3" t="s">
        <v>104</v>
      </c>
      <c r="B32" s="5">
        <v>590.6</v>
      </c>
      <c r="C32" s="5" t="s">
        <v>5</v>
      </c>
      <c r="D32" s="5">
        <v>605.9</v>
      </c>
      <c r="E32" s="5">
        <v>608.6</v>
      </c>
      <c r="F32" s="5" t="s">
        <v>5</v>
      </c>
      <c r="G32" s="5">
        <v>622.9</v>
      </c>
    </row>
    <row r="33" spans="1:7" x14ac:dyDescent="0.25">
      <c r="A33" s="3" t="s">
        <v>105</v>
      </c>
      <c r="B33" s="14">
        <v>1707.1</v>
      </c>
      <c r="C33" s="5" t="s">
        <v>5</v>
      </c>
      <c r="D33" s="14">
        <v>1426.1</v>
      </c>
      <c r="E33" s="5" t="s">
        <v>5</v>
      </c>
      <c r="F33" s="5" t="s">
        <v>5</v>
      </c>
      <c r="G33" s="5" t="s">
        <v>5</v>
      </c>
    </row>
    <row r="34" spans="1:7" x14ac:dyDescent="0.25">
      <c r="A34" s="3" t="s">
        <v>1156</v>
      </c>
      <c r="B34" s="5" t="s">
        <v>5</v>
      </c>
      <c r="C34" s="5" t="s">
        <v>5</v>
      </c>
      <c r="D34" s="5" t="s">
        <v>5</v>
      </c>
      <c r="E34" s="5" t="s">
        <v>5</v>
      </c>
      <c r="F34" s="5" t="s">
        <v>5</v>
      </c>
      <c r="G34" s="5" t="s">
        <v>5</v>
      </c>
    </row>
    <row r="35" spans="1:7" x14ac:dyDescent="0.25">
      <c r="A35" s="4" t="s">
        <v>76</v>
      </c>
      <c r="B35" s="5" t="s">
        <v>5</v>
      </c>
      <c r="C35" s="5" t="s">
        <v>5</v>
      </c>
      <c r="D35" s="5" t="s">
        <v>5</v>
      </c>
      <c r="E35" s="5" t="s">
        <v>5</v>
      </c>
      <c r="F35" s="5" t="s">
        <v>5</v>
      </c>
      <c r="G35" s="5" t="s">
        <v>5</v>
      </c>
    </row>
    <row r="36" spans="1:7" x14ac:dyDescent="0.25">
      <c r="A36" s="3" t="s">
        <v>77</v>
      </c>
      <c r="B36" s="5">
        <v>7.2</v>
      </c>
      <c r="C36" s="5">
        <v>4</v>
      </c>
      <c r="D36" s="5">
        <v>1.5</v>
      </c>
      <c r="E36" s="5">
        <v>33.299999999999997</v>
      </c>
      <c r="F36" s="5">
        <v>38.299999999999997</v>
      </c>
      <c r="G36" s="5">
        <v>39.799999999999997</v>
      </c>
    </row>
    <row r="37" spans="1:7" x14ac:dyDescent="0.25">
      <c r="A37" s="3" t="s">
        <v>109</v>
      </c>
      <c r="B37" s="5">
        <v>22.2</v>
      </c>
      <c r="C37" s="5" t="s">
        <v>5</v>
      </c>
      <c r="D37" s="5">
        <v>19</v>
      </c>
      <c r="E37" s="5" t="s">
        <v>5</v>
      </c>
      <c r="F37" s="5" t="s">
        <v>5</v>
      </c>
      <c r="G37" s="5" t="s">
        <v>5</v>
      </c>
    </row>
    <row r="38" spans="1:7" x14ac:dyDescent="0.25">
      <c r="A38" s="3" t="s">
        <v>79</v>
      </c>
      <c r="B38" s="5">
        <v>0.4</v>
      </c>
      <c r="C38" s="5" t="s">
        <v>5</v>
      </c>
      <c r="D38" s="5">
        <v>0.4</v>
      </c>
      <c r="E38" s="5" t="s">
        <v>5</v>
      </c>
      <c r="F38" s="5" t="s">
        <v>5</v>
      </c>
      <c r="G38" s="5" t="s">
        <v>5</v>
      </c>
    </row>
    <row r="39" spans="1:7" x14ac:dyDescent="0.25">
      <c r="A39" s="3" t="s">
        <v>80</v>
      </c>
      <c r="B39" s="5">
        <v>17.3</v>
      </c>
      <c r="C39" s="5" t="s">
        <v>5</v>
      </c>
      <c r="D39" s="5">
        <v>16.2</v>
      </c>
      <c r="E39" s="5" t="s">
        <v>5</v>
      </c>
      <c r="F39" s="5" t="s">
        <v>5</v>
      </c>
      <c r="G39" s="5" t="s">
        <v>5</v>
      </c>
    </row>
    <row r="40" spans="1:7" x14ac:dyDescent="0.25">
      <c r="A40" s="3" t="s">
        <v>213</v>
      </c>
      <c r="B40" s="5">
        <v>2.7</v>
      </c>
      <c r="C40" s="5" t="s">
        <v>5</v>
      </c>
      <c r="D40" s="5">
        <v>2.1</v>
      </c>
      <c r="E40" s="5" t="s">
        <v>5</v>
      </c>
      <c r="F40" s="5" t="s">
        <v>5</v>
      </c>
      <c r="G40" s="5" t="s">
        <v>5</v>
      </c>
    </row>
    <row r="41" spans="1:7" x14ac:dyDescent="0.25">
      <c r="A41" s="3" t="s">
        <v>82</v>
      </c>
      <c r="B41" s="5">
        <v>49.8</v>
      </c>
      <c r="C41" s="5" t="s">
        <v>5</v>
      </c>
      <c r="D41" s="5">
        <v>39.200000000000003</v>
      </c>
      <c r="E41" s="5" t="s">
        <v>5</v>
      </c>
      <c r="F41" s="5" t="s">
        <v>5</v>
      </c>
      <c r="G41" s="5" t="s">
        <v>5</v>
      </c>
    </row>
    <row r="42" spans="1:7" x14ac:dyDescent="0.25">
      <c r="A42" s="3" t="s">
        <v>83</v>
      </c>
      <c r="B42" s="5">
        <v>45.2</v>
      </c>
      <c r="C42" s="5" t="s">
        <v>5</v>
      </c>
      <c r="D42" s="5">
        <v>47.9</v>
      </c>
      <c r="E42" s="5" t="s">
        <v>5</v>
      </c>
      <c r="F42" s="5" t="s">
        <v>5</v>
      </c>
      <c r="G42" s="5" t="s">
        <v>5</v>
      </c>
    </row>
    <row r="43" spans="1:7" x14ac:dyDescent="0.25">
      <c r="A43" s="3" t="s">
        <v>84</v>
      </c>
      <c r="B43" s="5">
        <v>25.6</v>
      </c>
      <c r="C43" s="5" t="s">
        <v>5</v>
      </c>
      <c r="D43" s="5">
        <v>25.8</v>
      </c>
      <c r="E43" s="5" t="s">
        <v>5</v>
      </c>
      <c r="F43" s="5" t="s">
        <v>5</v>
      </c>
      <c r="G43" s="5" t="s">
        <v>5</v>
      </c>
    </row>
    <row r="44" spans="1:7" x14ac:dyDescent="0.25">
      <c r="A44" s="3" t="s">
        <v>85</v>
      </c>
      <c r="B44" s="5">
        <v>1.3</v>
      </c>
      <c r="C44" s="5" t="s">
        <v>5</v>
      </c>
      <c r="D44" s="5">
        <v>1.3</v>
      </c>
      <c r="E44" s="5" t="s">
        <v>5</v>
      </c>
      <c r="F44" s="5" t="s">
        <v>5</v>
      </c>
      <c r="G44" s="5" t="s">
        <v>5</v>
      </c>
    </row>
    <row r="45" spans="1:7" x14ac:dyDescent="0.25">
      <c r="A45" s="3" t="s">
        <v>86</v>
      </c>
      <c r="B45" s="5">
        <v>4.9000000000000004</v>
      </c>
      <c r="C45" s="5" t="s">
        <v>5</v>
      </c>
      <c r="D45" s="5">
        <v>3.6</v>
      </c>
      <c r="E45" s="5" t="s">
        <v>5</v>
      </c>
      <c r="F45" s="5" t="s">
        <v>5</v>
      </c>
      <c r="G45" s="5" t="s">
        <v>5</v>
      </c>
    </row>
    <row r="46" spans="1:7" x14ac:dyDescent="0.25">
      <c r="A46" s="3" t="s">
        <v>87</v>
      </c>
      <c r="B46" s="5">
        <v>0.1</v>
      </c>
      <c r="C46" s="5" t="s">
        <v>5</v>
      </c>
      <c r="D46" s="5" t="s">
        <v>5</v>
      </c>
      <c r="E46" s="5" t="s">
        <v>5</v>
      </c>
      <c r="F46" s="5" t="s">
        <v>5</v>
      </c>
      <c r="G46" s="5" t="s">
        <v>5</v>
      </c>
    </row>
    <row r="47" spans="1:7" x14ac:dyDescent="0.25">
      <c r="A47" s="3" t="s">
        <v>642</v>
      </c>
      <c r="B47" s="5">
        <v>40.5</v>
      </c>
      <c r="C47" s="5" t="s">
        <v>5</v>
      </c>
      <c r="D47" s="5">
        <v>39.6</v>
      </c>
      <c r="E47" s="5" t="s">
        <v>5</v>
      </c>
      <c r="F47" s="5" t="s">
        <v>5</v>
      </c>
      <c r="G47" s="5" t="s">
        <v>5</v>
      </c>
    </row>
    <row r="48" spans="1:7" x14ac:dyDescent="0.25">
      <c r="A48" s="3" t="s">
        <v>644</v>
      </c>
      <c r="B48" s="5">
        <v>448.2</v>
      </c>
      <c r="C48" s="5" t="s">
        <v>5</v>
      </c>
      <c r="D48" s="5">
        <v>507.8</v>
      </c>
      <c r="E48" s="5" t="s">
        <v>5</v>
      </c>
      <c r="F48" s="5" t="s">
        <v>5</v>
      </c>
      <c r="G48" s="5" t="s">
        <v>5</v>
      </c>
    </row>
    <row r="49" spans="1:7" x14ac:dyDescent="0.25">
      <c r="A49" s="3" t="s">
        <v>88</v>
      </c>
      <c r="B49" s="5">
        <v>615.6</v>
      </c>
      <c r="C49" s="5" t="s">
        <v>5</v>
      </c>
      <c r="D49" s="5">
        <v>665.2</v>
      </c>
      <c r="E49" s="5" t="s">
        <v>5</v>
      </c>
      <c r="F49" s="5" t="s">
        <v>5</v>
      </c>
      <c r="G49" s="5" t="s">
        <v>5</v>
      </c>
    </row>
    <row r="50" spans="1:7" x14ac:dyDescent="0.25">
      <c r="A50" s="4" t="s">
        <v>89</v>
      </c>
      <c r="B50" s="5" t="s">
        <v>5</v>
      </c>
      <c r="C50" s="5" t="s">
        <v>5</v>
      </c>
      <c r="D50" s="5" t="s">
        <v>5</v>
      </c>
      <c r="E50" s="5" t="s">
        <v>5</v>
      </c>
      <c r="F50" s="5" t="s">
        <v>5</v>
      </c>
      <c r="G50" s="5" t="s">
        <v>5</v>
      </c>
    </row>
    <row r="51" spans="1:7" ht="30" x14ac:dyDescent="0.25">
      <c r="A51" s="3" t="s">
        <v>92</v>
      </c>
      <c r="B51" s="5">
        <v>30.8</v>
      </c>
      <c r="C51" s="5" t="s">
        <v>5</v>
      </c>
      <c r="D51" s="5">
        <v>25.5</v>
      </c>
      <c r="E51" s="5" t="s">
        <v>5</v>
      </c>
      <c r="F51" s="5" t="s">
        <v>5</v>
      </c>
      <c r="G51" s="5" t="s">
        <v>5</v>
      </c>
    </row>
    <row r="52" spans="1:7" x14ac:dyDescent="0.25">
      <c r="A52" s="3" t="s">
        <v>93</v>
      </c>
      <c r="B52" s="5">
        <v>30.8</v>
      </c>
      <c r="C52" s="5" t="s">
        <v>5</v>
      </c>
      <c r="D52" s="5">
        <v>25.5</v>
      </c>
      <c r="E52" s="5" t="s">
        <v>5</v>
      </c>
      <c r="F52" s="5" t="s">
        <v>5</v>
      </c>
      <c r="G52" s="5" t="s">
        <v>5</v>
      </c>
    </row>
    <row r="53" spans="1:7" x14ac:dyDescent="0.25">
      <c r="A53" s="3" t="s">
        <v>94</v>
      </c>
      <c r="B53" s="5">
        <v>0.1</v>
      </c>
      <c r="C53" s="5" t="s">
        <v>5</v>
      </c>
      <c r="D53" s="5">
        <v>0.1</v>
      </c>
      <c r="E53" s="5" t="s">
        <v>5</v>
      </c>
      <c r="F53" s="5" t="s">
        <v>5</v>
      </c>
      <c r="G53" s="5" t="s">
        <v>5</v>
      </c>
    </row>
    <row r="54" spans="1:7" x14ac:dyDescent="0.25">
      <c r="A54" s="3" t="s">
        <v>95</v>
      </c>
      <c r="B54" s="5">
        <v>0.1</v>
      </c>
      <c r="C54" s="5" t="s">
        <v>5</v>
      </c>
      <c r="D54" s="5">
        <v>0.1</v>
      </c>
      <c r="E54" s="5" t="s">
        <v>5</v>
      </c>
      <c r="F54" s="5" t="s">
        <v>5</v>
      </c>
      <c r="G54" s="5" t="s">
        <v>5</v>
      </c>
    </row>
    <row r="55" spans="1:7" x14ac:dyDescent="0.25">
      <c r="A55" s="3" t="s">
        <v>648</v>
      </c>
      <c r="B55" s="5">
        <v>1.5</v>
      </c>
      <c r="C55" s="5" t="s">
        <v>5</v>
      </c>
      <c r="D55" s="5">
        <v>43.1</v>
      </c>
      <c r="E55" s="5" t="s">
        <v>5</v>
      </c>
      <c r="F55" s="5" t="s">
        <v>5</v>
      </c>
      <c r="G55" s="5" t="s">
        <v>5</v>
      </c>
    </row>
    <row r="56" spans="1:7" x14ac:dyDescent="0.25">
      <c r="A56" s="3" t="s">
        <v>96</v>
      </c>
      <c r="B56" s="5">
        <v>32.5</v>
      </c>
      <c r="C56" s="5" t="s">
        <v>5</v>
      </c>
      <c r="D56" s="5">
        <v>68.8</v>
      </c>
      <c r="E56" s="5" t="s">
        <v>5</v>
      </c>
      <c r="F56" s="5" t="s">
        <v>5</v>
      </c>
      <c r="G56" s="5" t="s">
        <v>5</v>
      </c>
    </row>
    <row r="57" spans="1:7" x14ac:dyDescent="0.25">
      <c r="A57" s="4" t="s">
        <v>97</v>
      </c>
      <c r="B57" s="5" t="s">
        <v>5</v>
      </c>
      <c r="C57" s="5" t="s">
        <v>5</v>
      </c>
      <c r="D57" s="5" t="s">
        <v>5</v>
      </c>
      <c r="E57" s="5" t="s">
        <v>5</v>
      </c>
      <c r="F57" s="5" t="s">
        <v>5</v>
      </c>
      <c r="G57" s="5" t="s">
        <v>5</v>
      </c>
    </row>
    <row r="58" spans="1:7" x14ac:dyDescent="0.25">
      <c r="A58" s="3" t="s">
        <v>650</v>
      </c>
      <c r="B58" s="5">
        <v>392.1</v>
      </c>
      <c r="C58" s="5" t="s">
        <v>5</v>
      </c>
      <c r="D58" s="5">
        <v>392.8</v>
      </c>
      <c r="E58" s="5" t="s">
        <v>5</v>
      </c>
      <c r="F58" s="5" t="s">
        <v>5</v>
      </c>
      <c r="G58" s="5" t="s">
        <v>5</v>
      </c>
    </row>
    <row r="59" spans="1:7" x14ac:dyDescent="0.25">
      <c r="A59" s="3" t="s">
        <v>99</v>
      </c>
      <c r="B59" s="5">
        <v>46.6</v>
      </c>
      <c r="C59" s="5" t="s">
        <v>5</v>
      </c>
      <c r="D59" s="5">
        <v>44.1</v>
      </c>
      <c r="E59" s="5" t="s">
        <v>5</v>
      </c>
      <c r="F59" s="5" t="s">
        <v>5</v>
      </c>
      <c r="G59" s="5" t="s">
        <v>5</v>
      </c>
    </row>
    <row r="60" spans="1:7" x14ac:dyDescent="0.25">
      <c r="A60" s="3" t="s">
        <v>652</v>
      </c>
      <c r="B60" s="5">
        <v>154.5</v>
      </c>
      <c r="C60" s="5" t="s">
        <v>5</v>
      </c>
      <c r="D60" s="5">
        <v>176.3</v>
      </c>
      <c r="E60" s="5" t="s">
        <v>5</v>
      </c>
      <c r="F60" s="5" t="s">
        <v>5</v>
      </c>
      <c r="G60" s="5" t="s">
        <v>5</v>
      </c>
    </row>
    <row r="61" spans="1:7" ht="30" x14ac:dyDescent="0.25">
      <c r="A61" s="3" t="s">
        <v>656</v>
      </c>
      <c r="B61" s="5">
        <v>-10.1</v>
      </c>
      <c r="C61" s="5" t="s">
        <v>5</v>
      </c>
      <c r="D61" s="5">
        <v>-16.8</v>
      </c>
      <c r="E61" s="5" t="s">
        <v>5</v>
      </c>
      <c r="F61" s="5" t="s">
        <v>5</v>
      </c>
      <c r="G61" s="5" t="s">
        <v>5</v>
      </c>
    </row>
    <row r="62" spans="1:7" x14ac:dyDescent="0.25">
      <c r="A62" s="3" t="s">
        <v>102</v>
      </c>
      <c r="B62" s="5">
        <v>583.1</v>
      </c>
      <c r="C62" s="5" t="s">
        <v>5</v>
      </c>
      <c r="D62" s="5">
        <v>596.4</v>
      </c>
      <c r="E62" s="5" t="s">
        <v>5</v>
      </c>
      <c r="F62" s="5" t="s">
        <v>5</v>
      </c>
      <c r="G62" s="5" t="s">
        <v>5</v>
      </c>
    </row>
    <row r="63" spans="1:7" x14ac:dyDescent="0.25">
      <c r="A63" s="3" t="s">
        <v>104</v>
      </c>
      <c r="B63" s="5">
        <v>583.1</v>
      </c>
      <c r="C63" s="5" t="s">
        <v>5</v>
      </c>
      <c r="D63" s="5">
        <v>596.4</v>
      </c>
      <c r="E63" s="5" t="s">
        <v>5</v>
      </c>
      <c r="F63" s="5" t="s">
        <v>5</v>
      </c>
      <c r="G63" s="5" t="s">
        <v>5</v>
      </c>
    </row>
    <row r="64" spans="1:7" x14ac:dyDescent="0.25">
      <c r="A64" s="3" t="s">
        <v>105</v>
      </c>
      <c r="B64" s="5">
        <v>615.6</v>
      </c>
      <c r="C64" s="5" t="s">
        <v>5</v>
      </c>
      <c r="D64" s="5">
        <v>665.2</v>
      </c>
      <c r="E64" s="5" t="s">
        <v>5</v>
      </c>
      <c r="F64" s="5" t="s">
        <v>5</v>
      </c>
      <c r="G64" s="5" t="s">
        <v>5</v>
      </c>
    </row>
    <row r="65" spans="1:7" x14ac:dyDescent="0.25">
      <c r="A65" s="3" t="s">
        <v>1157</v>
      </c>
      <c r="B65" s="5" t="s">
        <v>5</v>
      </c>
      <c r="C65" s="5" t="s">
        <v>5</v>
      </c>
      <c r="D65" s="5" t="s">
        <v>5</v>
      </c>
      <c r="E65" s="5" t="s">
        <v>5</v>
      </c>
      <c r="F65" s="5" t="s">
        <v>5</v>
      </c>
      <c r="G65" s="5" t="s">
        <v>5</v>
      </c>
    </row>
    <row r="66" spans="1:7" x14ac:dyDescent="0.25">
      <c r="A66" s="4" t="s">
        <v>76</v>
      </c>
      <c r="B66" s="5" t="s">
        <v>5</v>
      </c>
      <c r="C66" s="5" t="s">
        <v>5</v>
      </c>
      <c r="D66" s="5" t="s">
        <v>5</v>
      </c>
      <c r="E66" s="5" t="s">
        <v>5</v>
      </c>
      <c r="F66" s="5" t="s">
        <v>5</v>
      </c>
      <c r="G66" s="5" t="s">
        <v>5</v>
      </c>
    </row>
    <row r="67" spans="1:7" x14ac:dyDescent="0.25">
      <c r="A67" s="3" t="s">
        <v>77</v>
      </c>
      <c r="B67" s="5">
        <v>32.9</v>
      </c>
      <c r="C67" s="5">
        <v>5.9</v>
      </c>
      <c r="D67" s="5">
        <v>1.1000000000000001</v>
      </c>
      <c r="E67" s="5">
        <v>13.5</v>
      </c>
      <c r="F67" s="5">
        <v>11.5</v>
      </c>
      <c r="G67" s="5">
        <v>37.5</v>
      </c>
    </row>
    <row r="68" spans="1:7" x14ac:dyDescent="0.25">
      <c r="A68" s="3" t="s">
        <v>109</v>
      </c>
      <c r="B68" s="5">
        <v>141.9</v>
      </c>
      <c r="C68" s="5" t="s">
        <v>5</v>
      </c>
      <c r="D68" s="5">
        <v>114.1</v>
      </c>
      <c r="E68" s="5" t="s">
        <v>5</v>
      </c>
      <c r="F68" s="5" t="s">
        <v>5</v>
      </c>
      <c r="G68" s="5" t="s">
        <v>5</v>
      </c>
    </row>
    <row r="69" spans="1:7" x14ac:dyDescent="0.25">
      <c r="A69" s="3" t="s">
        <v>79</v>
      </c>
      <c r="B69" s="5">
        <v>0.6</v>
      </c>
      <c r="C69" s="5" t="s">
        <v>5</v>
      </c>
      <c r="D69" s="5">
        <v>0.7</v>
      </c>
      <c r="E69" s="5" t="s">
        <v>5</v>
      </c>
      <c r="F69" s="5" t="s">
        <v>5</v>
      </c>
      <c r="G69" s="5" t="s">
        <v>5</v>
      </c>
    </row>
    <row r="70" spans="1:7" x14ac:dyDescent="0.25">
      <c r="A70" s="3" t="s">
        <v>80</v>
      </c>
      <c r="B70" s="5">
        <v>77.900000000000006</v>
      </c>
      <c r="C70" s="5" t="s">
        <v>5</v>
      </c>
      <c r="D70" s="5">
        <v>77</v>
      </c>
      <c r="E70" s="5" t="s">
        <v>5</v>
      </c>
      <c r="F70" s="5" t="s">
        <v>5</v>
      </c>
      <c r="G70" s="5" t="s">
        <v>5</v>
      </c>
    </row>
    <row r="71" spans="1:7" x14ac:dyDescent="0.25">
      <c r="A71" s="3" t="s">
        <v>213</v>
      </c>
      <c r="B71" s="5">
        <v>11.4</v>
      </c>
      <c r="C71" s="5" t="s">
        <v>5</v>
      </c>
      <c r="D71" s="5">
        <v>10.1</v>
      </c>
      <c r="E71" s="5" t="s">
        <v>5</v>
      </c>
      <c r="F71" s="5" t="s">
        <v>5</v>
      </c>
      <c r="G71" s="5" t="s">
        <v>5</v>
      </c>
    </row>
    <row r="72" spans="1:7" x14ac:dyDescent="0.25">
      <c r="A72" s="3" t="s">
        <v>82</v>
      </c>
      <c r="B72" s="5">
        <v>264.7</v>
      </c>
      <c r="C72" s="5" t="s">
        <v>5</v>
      </c>
      <c r="D72" s="5">
        <v>203</v>
      </c>
      <c r="E72" s="5" t="s">
        <v>5</v>
      </c>
      <c r="F72" s="5" t="s">
        <v>5</v>
      </c>
      <c r="G72" s="5" t="s">
        <v>5</v>
      </c>
    </row>
    <row r="73" spans="1:7" x14ac:dyDescent="0.25">
      <c r="A73" s="3" t="s">
        <v>83</v>
      </c>
      <c r="B73" s="5">
        <v>183.8</v>
      </c>
      <c r="C73" s="5" t="s">
        <v>5</v>
      </c>
      <c r="D73" s="5">
        <v>190.2</v>
      </c>
      <c r="E73" s="5" t="s">
        <v>5</v>
      </c>
      <c r="F73" s="5" t="s">
        <v>5</v>
      </c>
      <c r="G73" s="5" t="s">
        <v>5</v>
      </c>
    </row>
    <row r="74" spans="1:7" x14ac:dyDescent="0.25">
      <c r="A74" s="3" t="s">
        <v>84</v>
      </c>
      <c r="B74" s="5">
        <v>4.5</v>
      </c>
      <c r="C74" s="5" t="s">
        <v>5</v>
      </c>
      <c r="D74" s="5">
        <v>4.5</v>
      </c>
      <c r="E74" s="5" t="s">
        <v>5</v>
      </c>
      <c r="F74" s="5" t="s">
        <v>5</v>
      </c>
      <c r="G74" s="5" t="s">
        <v>5</v>
      </c>
    </row>
    <row r="75" spans="1:7" x14ac:dyDescent="0.25">
      <c r="A75" s="3" t="s">
        <v>85</v>
      </c>
      <c r="B75" s="5">
        <v>94</v>
      </c>
      <c r="C75" s="5" t="s">
        <v>5</v>
      </c>
      <c r="D75" s="5">
        <v>88</v>
      </c>
      <c r="E75" s="5" t="s">
        <v>5</v>
      </c>
      <c r="F75" s="5" t="s">
        <v>5</v>
      </c>
      <c r="G75" s="5" t="s">
        <v>5</v>
      </c>
    </row>
    <row r="76" spans="1:7" x14ac:dyDescent="0.25">
      <c r="A76" s="3" t="s">
        <v>87</v>
      </c>
      <c r="B76" s="5">
        <v>0.1</v>
      </c>
      <c r="C76" s="5" t="s">
        <v>5</v>
      </c>
      <c r="D76" s="5">
        <v>0.2</v>
      </c>
      <c r="E76" s="5" t="s">
        <v>5</v>
      </c>
      <c r="F76" s="5" t="s">
        <v>5</v>
      </c>
      <c r="G76" s="5" t="s">
        <v>5</v>
      </c>
    </row>
    <row r="77" spans="1:7" x14ac:dyDescent="0.25">
      <c r="A77" s="3" t="s">
        <v>642</v>
      </c>
      <c r="B77" s="5">
        <v>181.1</v>
      </c>
      <c r="C77" s="5" t="s">
        <v>5</v>
      </c>
      <c r="D77" s="5">
        <v>125.7</v>
      </c>
      <c r="E77" s="5" t="s">
        <v>5</v>
      </c>
      <c r="F77" s="5" t="s">
        <v>5</v>
      </c>
      <c r="G77" s="5" t="s">
        <v>5</v>
      </c>
    </row>
    <row r="78" spans="1:7" x14ac:dyDescent="0.25">
      <c r="A78" s="3" t="s">
        <v>644</v>
      </c>
      <c r="B78" s="5">
        <v>281.10000000000002</v>
      </c>
      <c r="C78" s="5" t="s">
        <v>5</v>
      </c>
      <c r="D78" s="5">
        <v>246.7</v>
      </c>
      <c r="E78" s="5" t="s">
        <v>5</v>
      </c>
      <c r="F78" s="5" t="s">
        <v>5</v>
      </c>
      <c r="G78" s="5" t="s">
        <v>5</v>
      </c>
    </row>
    <row r="79" spans="1:7" x14ac:dyDescent="0.25">
      <c r="A79" s="3" t="s">
        <v>88</v>
      </c>
      <c r="B79" s="14">
        <v>1009.3</v>
      </c>
      <c r="C79" s="5" t="s">
        <v>5</v>
      </c>
      <c r="D79" s="5">
        <v>858.3</v>
      </c>
      <c r="E79" s="5" t="s">
        <v>5</v>
      </c>
      <c r="F79" s="5" t="s">
        <v>5</v>
      </c>
      <c r="G79" s="5" t="s">
        <v>5</v>
      </c>
    </row>
    <row r="80" spans="1:7" x14ac:dyDescent="0.25">
      <c r="A80" s="4" t="s">
        <v>89</v>
      </c>
      <c r="B80" s="5" t="s">
        <v>5</v>
      </c>
      <c r="C80" s="5" t="s">
        <v>5</v>
      </c>
      <c r="D80" s="5" t="s">
        <v>5</v>
      </c>
      <c r="E80" s="5" t="s">
        <v>5</v>
      </c>
      <c r="F80" s="5" t="s">
        <v>5</v>
      </c>
      <c r="G80" s="5" t="s">
        <v>5</v>
      </c>
    </row>
    <row r="81" spans="1:7" x14ac:dyDescent="0.25">
      <c r="A81" s="3" t="s">
        <v>90</v>
      </c>
      <c r="B81" s="5" t="s">
        <v>5</v>
      </c>
      <c r="C81" s="5" t="s">
        <v>5</v>
      </c>
      <c r="D81" s="5">
        <v>16.2</v>
      </c>
      <c r="E81" s="5" t="s">
        <v>5</v>
      </c>
      <c r="F81" s="5" t="s">
        <v>5</v>
      </c>
      <c r="G81" s="5" t="s">
        <v>5</v>
      </c>
    </row>
    <row r="82" spans="1:7" x14ac:dyDescent="0.25">
      <c r="A82" s="3" t="s">
        <v>91</v>
      </c>
      <c r="B82" s="5">
        <v>81.5</v>
      </c>
      <c r="C82" s="5" t="s">
        <v>5</v>
      </c>
      <c r="D82" s="5">
        <v>2.4</v>
      </c>
      <c r="E82" s="5" t="s">
        <v>5</v>
      </c>
      <c r="F82" s="5" t="s">
        <v>5</v>
      </c>
      <c r="G82" s="5" t="s">
        <v>5</v>
      </c>
    </row>
    <row r="83" spans="1:7" ht="30" x14ac:dyDescent="0.25">
      <c r="A83" s="3" t="s">
        <v>92</v>
      </c>
      <c r="B83" s="5">
        <v>176.5</v>
      </c>
      <c r="C83" s="5" t="s">
        <v>5</v>
      </c>
      <c r="D83" s="5">
        <v>214.4</v>
      </c>
      <c r="E83" s="5" t="s">
        <v>5</v>
      </c>
      <c r="F83" s="5" t="s">
        <v>5</v>
      </c>
      <c r="G83" s="5" t="s">
        <v>5</v>
      </c>
    </row>
    <row r="84" spans="1:7" x14ac:dyDescent="0.25">
      <c r="A84" s="3" t="s">
        <v>93</v>
      </c>
      <c r="B84" s="5">
        <v>258</v>
      </c>
      <c r="C84" s="5" t="s">
        <v>5</v>
      </c>
      <c r="D84" s="5">
        <v>233</v>
      </c>
      <c r="E84" s="5" t="s">
        <v>5</v>
      </c>
      <c r="F84" s="5" t="s">
        <v>5</v>
      </c>
      <c r="G84" s="5" t="s">
        <v>5</v>
      </c>
    </row>
    <row r="85" spans="1:7" x14ac:dyDescent="0.25">
      <c r="A85" s="3" t="s">
        <v>94</v>
      </c>
      <c r="B85" s="5">
        <v>533.5</v>
      </c>
      <c r="C85" s="5" t="s">
        <v>5</v>
      </c>
      <c r="D85" s="5">
        <v>399.6</v>
      </c>
      <c r="E85" s="5" t="s">
        <v>5</v>
      </c>
      <c r="F85" s="5" t="s">
        <v>5</v>
      </c>
      <c r="G85" s="5" t="s">
        <v>5</v>
      </c>
    </row>
    <row r="86" spans="1:7" x14ac:dyDescent="0.25">
      <c r="A86" s="3" t="s">
        <v>86</v>
      </c>
      <c r="B86" s="5">
        <v>34.5</v>
      </c>
      <c r="C86" s="5" t="s">
        <v>5</v>
      </c>
      <c r="D86" s="5">
        <v>32</v>
      </c>
      <c r="E86" s="5" t="s">
        <v>5</v>
      </c>
      <c r="F86" s="5" t="s">
        <v>5</v>
      </c>
      <c r="G86" s="5" t="s">
        <v>5</v>
      </c>
    </row>
    <row r="87" spans="1:7" x14ac:dyDescent="0.25">
      <c r="A87" s="3" t="s">
        <v>95</v>
      </c>
      <c r="B87" s="5">
        <v>6.3</v>
      </c>
      <c r="C87" s="5" t="s">
        <v>5</v>
      </c>
      <c r="D87" s="5">
        <v>2.8</v>
      </c>
      <c r="E87" s="5" t="s">
        <v>5</v>
      </c>
      <c r="F87" s="5" t="s">
        <v>5</v>
      </c>
      <c r="G87" s="5" t="s">
        <v>5</v>
      </c>
    </row>
    <row r="88" spans="1:7" x14ac:dyDescent="0.25">
      <c r="A88" s="3" t="s">
        <v>648</v>
      </c>
      <c r="B88" s="5">
        <v>1.6</v>
      </c>
      <c r="C88" s="5" t="s">
        <v>5</v>
      </c>
      <c r="D88" s="5">
        <v>1.6</v>
      </c>
      <c r="E88" s="5" t="s">
        <v>5</v>
      </c>
      <c r="F88" s="5" t="s">
        <v>5</v>
      </c>
      <c r="G88" s="5" t="s">
        <v>5</v>
      </c>
    </row>
    <row r="89" spans="1:7" x14ac:dyDescent="0.25">
      <c r="A89" s="3" t="s">
        <v>96</v>
      </c>
      <c r="B89" s="5">
        <v>833.9</v>
      </c>
      <c r="C89" s="5" t="s">
        <v>5</v>
      </c>
      <c r="D89" s="5">
        <v>669</v>
      </c>
      <c r="E89" s="5" t="s">
        <v>5</v>
      </c>
      <c r="F89" s="5" t="s">
        <v>5</v>
      </c>
      <c r="G89" s="5" t="s">
        <v>5</v>
      </c>
    </row>
    <row r="90" spans="1:7" x14ac:dyDescent="0.25">
      <c r="A90" s="4" t="s">
        <v>97</v>
      </c>
      <c r="B90" s="5" t="s">
        <v>5</v>
      </c>
      <c r="C90" s="5" t="s">
        <v>5</v>
      </c>
      <c r="D90" s="5" t="s">
        <v>5</v>
      </c>
      <c r="E90" s="5" t="s">
        <v>5</v>
      </c>
      <c r="F90" s="5" t="s">
        <v>5</v>
      </c>
      <c r="G90" s="5" t="s">
        <v>5</v>
      </c>
    </row>
    <row r="91" spans="1:7" x14ac:dyDescent="0.25">
      <c r="A91" s="3" t="s">
        <v>650</v>
      </c>
      <c r="B91" s="5">
        <v>509.4</v>
      </c>
      <c r="C91" s="5" t="s">
        <v>5</v>
      </c>
      <c r="D91" s="5">
        <v>509.4</v>
      </c>
      <c r="E91" s="5" t="s">
        <v>5</v>
      </c>
      <c r="F91" s="5" t="s">
        <v>5</v>
      </c>
      <c r="G91" s="5" t="s">
        <v>5</v>
      </c>
    </row>
    <row r="92" spans="1:7" x14ac:dyDescent="0.25">
      <c r="A92" s="3" t="s">
        <v>652</v>
      </c>
      <c r="B92" s="5">
        <v>-379.2</v>
      </c>
      <c r="C92" s="5" t="s">
        <v>5</v>
      </c>
      <c r="D92" s="5">
        <v>-344.1</v>
      </c>
      <c r="E92" s="5" t="s">
        <v>5</v>
      </c>
      <c r="F92" s="5" t="s">
        <v>5</v>
      </c>
      <c r="G92" s="5" t="s">
        <v>5</v>
      </c>
    </row>
    <row r="93" spans="1:7" ht="30" x14ac:dyDescent="0.25">
      <c r="A93" s="3" t="s">
        <v>656</v>
      </c>
      <c r="B93" s="5">
        <v>45.2</v>
      </c>
      <c r="C93" s="5" t="s">
        <v>5</v>
      </c>
      <c r="D93" s="5">
        <v>24</v>
      </c>
      <c r="E93" s="5" t="s">
        <v>5</v>
      </c>
      <c r="F93" s="5" t="s">
        <v>5</v>
      </c>
      <c r="G93" s="5" t="s">
        <v>5</v>
      </c>
    </row>
    <row r="94" spans="1:7" x14ac:dyDescent="0.25">
      <c r="A94" s="3" t="s">
        <v>102</v>
      </c>
      <c r="B94" s="5">
        <v>175.4</v>
      </c>
      <c r="C94" s="5" t="s">
        <v>5</v>
      </c>
      <c r="D94" s="5">
        <v>189.3</v>
      </c>
      <c r="E94" s="5" t="s">
        <v>5</v>
      </c>
      <c r="F94" s="5" t="s">
        <v>5</v>
      </c>
      <c r="G94" s="5" t="s">
        <v>5</v>
      </c>
    </row>
    <row r="95" spans="1:7" x14ac:dyDescent="0.25">
      <c r="A95" s="3" t="s">
        <v>104</v>
      </c>
      <c r="B95" s="5">
        <v>175.4</v>
      </c>
      <c r="C95" s="5" t="s">
        <v>5</v>
      </c>
      <c r="D95" s="5">
        <v>189.3</v>
      </c>
      <c r="E95" s="5" t="s">
        <v>5</v>
      </c>
      <c r="F95" s="5" t="s">
        <v>5</v>
      </c>
      <c r="G95" s="5" t="s">
        <v>5</v>
      </c>
    </row>
    <row r="96" spans="1:7" x14ac:dyDescent="0.25">
      <c r="A96" s="3" t="s">
        <v>105</v>
      </c>
      <c r="B96" s="14">
        <v>1009.3</v>
      </c>
      <c r="C96" s="5" t="s">
        <v>5</v>
      </c>
      <c r="D96" s="5">
        <v>858.3</v>
      </c>
      <c r="E96" s="5" t="s">
        <v>5</v>
      </c>
      <c r="F96" s="5" t="s">
        <v>5</v>
      </c>
      <c r="G96" s="5" t="s">
        <v>5</v>
      </c>
    </row>
    <row r="97" spans="1:7" x14ac:dyDescent="0.25">
      <c r="A97" s="3" t="s">
        <v>1158</v>
      </c>
      <c r="B97" s="5" t="s">
        <v>5</v>
      </c>
      <c r="C97" s="5" t="s">
        <v>5</v>
      </c>
      <c r="D97" s="5" t="s">
        <v>5</v>
      </c>
      <c r="E97" s="5" t="s">
        <v>5</v>
      </c>
      <c r="F97" s="5" t="s">
        <v>5</v>
      </c>
      <c r="G97" s="5" t="s">
        <v>5</v>
      </c>
    </row>
    <row r="98" spans="1:7" x14ac:dyDescent="0.25">
      <c r="A98" s="4" t="s">
        <v>76</v>
      </c>
      <c r="B98" s="5" t="s">
        <v>5</v>
      </c>
      <c r="C98" s="5" t="s">
        <v>5</v>
      </c>
      <c r="D98" s="5" t="s">
        <v>5</v>
      </c>
      <c r="E98" s="5" t="s">
        <v>5</v>
      </c>
      <c r="F98" s="5" t="s">
        <v>5</v>
      </c>
      <c r="G98" s="5" t="s">
        <v>5</v>
      </c>
    </row>
    <row r="99" spans="1:7" x14ac:dyDescent="0.25">
      <c r="A99" s="3" t="s">
        <v>77</v>
      </c>
      <c r="B99" s="5">
        <v>44.1</v>
      </c>
      <c r="C99" s="5">
        <v>26.4</v>
      </c>
      <c r="D99" s="5">
        <v>39.1</v>
      </c>
      <c r="E99" s="5">
        <v>12.6</v>
      </c>
      <c r="F99" s="5">
        <v>39.5</v>
      </c>
      <c r="G99" s="5">
        <v>96.4</v>
      </c>
    </row>
    <row r="100" spans="1:7" x14ac:dyDescent="0.25">
      <c r="A100" s="3" t="s">
        <v>109</v>
      </c>
      <c r="B100" s="5">
        <v>256.10000000000002</v>
      </c>
      <c r="C100" s="5" t="s">
        <v>5</v>
      </c>
      <c r="D100" s="5">
        <v>229.8</v>
      </c>
      <c r="E100" s="5" t="s">
        <v>5</v>
      </c>
      <c r="F100" s="5" t="s">
        <v>5</v>
      </c>
      <c r="G100" s="5" t="s">
        <v>5</v>
      </c>
    </row>
    <row r="101" spans="1:7" x14ac:dyDescent="0.25">
      <c r="A101" s="3" t="s">
        <v>80</v>
      </c>
      <c r="B101" s="5">
        <v>148.9</v>
      </c>
      <c r="C101" s="5" t="s">
        <v>5</v>
      </c>
      <c r="D101" s="5">
        <v>132.9</v>
      </c>
      <c r="E101" s="5" t="s">
        <v>5</v>
      </c>
      <c r="F101" s="5" t="s">
        <v>5</v>
      </c>
      <c r="G101" s="5" t="s">
        <v>5</v>
      </c>
    </row>
    <row r="102" spans="1:7" x14ac:dyDescent="0.25">
      <c r="A102" s="3" t="s">
        <v>213</v>
      </c>
      <c r="B102" s="5">
        <v>9.1999999999999993</v>
      </c>
      <c r="C102" s="5" t="s">
        <v>5</v>
      </c>
      <c r="D102" s="5">
        <v>7</v>
      </c>
      <c r="E102" s="5" t="s">
        <v>5</v>
      </c>
      <c r="F102" s="5" t="s">
        <v>5</v>
      </c>
      <c r="G102" s="5" t="s">
        <v>5</v>
      </c>
    </row>
    <row r="103" spans="1:7" x14ac:dyDescent="0.25">
      <c r="A103" s="3" t="s">
        <v>82</v>
      </c>
      <c r="B103" s="5">
        <v>458.3</v>
      </c>
      <c r="C103" s="5" t="s">
        <v>5</v>
      </c>
      <c r="D103" s="5">
        <v>408.8</v>
      </c>
      <c r="E103" s="5" t="s">
        <v>5</v>
      </c>
      <c r="F103" s="5" t="s">
        <v>5</v>
      </c>
      <c r="G103" s="5" t="s">
        <v>5</v>
      </c>
    </row>
    <row r="104" spans="1:7" x14ac:dyDescent="0.25">
      <c r="A104" s="3" t="s">
        <v>83</v>
      </c>
      <c r="B104" s="5">
        <v>240.9</v>
      </c>
      <c r="C104" s="5" t="s">
        <v>5</v>
      </c>
      <c r="D104" s="5">
        <v>235.7</v>
      </c>
      <c r="E104" s="5" t="s">
        <v>5</v>
      </c>
      <c r="F104" s="5" t="s">
        <v>5</v>
      </c>
      <c r="G104" s="5" t="s">
        <v>5</v>
      </c>
    </row>
    <row r="105" spans="1:7" x14ac:dyDescent="0.25">
      <c r="A105" s="3" t="s">
        <v>84</v>
      </c>
      <c r="B105" s="5">
        <v>161</v>
      </c>
      <c r="C105" s="5" t="s">
        <v>5</v>
      </c>
      <c r="D105" s="5">
        <v>107</v>
      </c>
      <c r="E105" s="5" t="s">
        <v>5</v>
      </c>
      <c r="F105" s="5" t="s">
        <v>5</v>
      </c>
      <c r="G105" s="5" t="s">
        <v>5</v>
      </c>
    </row>
    <row r="106" spans="1:7" x14ac:dyDescent="0.25">
      <c r="A106" s="3" t="s">
        <v>85</v>
      </c>
      <c r="B106" s="5">
        <v>275.2</v>
      </c>
      <c r="C106" s="5" t="s">
        <v>5</v>
      </c>
      <c r="D106" s="5">
        <v>196.2</v>
      </c>
      <c r="E106" s="5" t="s">
        <v>5</v>
      </c>
      <c r="F106" s="5" t="s">
        <v>5</v>
      </c>
      <c r="G106" s="5" t="s">
        <v>5</v>
      </c>
    </row>
    <row r="107" spans="1:7" x14ac:dyDescent="0.25">
      <c r="A107" s="3" t="s">
        <v>642</v>
      </c>
      <c r="B107" s="5">
        <v>3</v>
      </c>
      <c r="C107" s="5" t="s">
        <v>5</v>
      </c>
      <c r="D107" s="5">
        <v>2.9</v>
      </c>
      <c r="E107" s="5" t="s">
        <v>5</v>
      </c>
      <c r="F107" s="5" t="s">
        <v>5</v>
      </c>
      <c r="G107" s="5" t="s">
        <v>5</v>
      </c>
    </row>
    <row r="108" spans="1:7" x14ac:dyDescent="0.25">
      <c r="A108" s="3" t="s">
        <v>644</v>
      </c>
      <c r="B108" s="5">
        <v>742.2</v>
      </c>
      <c r="C108" s="5" t="s">
        <v>5</v>
      </c>
      <c r="D108" s="5">
        <v>697.7</v>
      </c>
      <c r="E108" s="5" t="s">
        <v>5</v>
      </c>
      <c r="F108" s="5" t="s">
        <v>5</v>
      </c>
      <c r="G108" s="5" t="s">
        <v>5</v>
      </c>
    </row>
    <row r="109" spans="1:7" x14ac:dyDescent="0.25">
      <c r="A109" s="3" t="s">
        <v>88</v>
      </c>
      <c r="B109" s="14">
        <v>1880.6</v>
      </c>
      <c r="C109" s="5" t="s">
        <v>5</v>
      </c>
      <c r="D109" s="14">
        <v>1648.3</v>
      </c>
      <c r="E109" s="5" t="s">
        <v>5</v>
      </c>
      <c r="F109" s="5" t="s">
        <v>5</v>
      </c>
      <c r="G109" s="5" t="s">
        <v>5</v>
      </c>
    </row>
    <row r="110" spans="1:7" x14ac:dyDescent="0.25">
      <c r="A110" s="4" t="s">
        <v>89</v>
      </c>
      <c r="B110" s="5" t="s">
        <v>5</v>
      </c>
      <c r="C110" s="5" t="s">
        <v>5</v>
      </c>
      <c r="D110" s="5" t="s">
        <v>5</v>
      </c>
      <c r="E110" s="5" t="s">
        <v>5</v>
      </c>
      <c r="F110" s="5" t="s">
        <v>5</v>
      </c>
      <c r="G110" s="5" t="s">
        <v>5</v>
      </c>
    </row>
    <row r="111" spans="1:7" x14ac:dyDescent="0.25">
      <c r="A111" s="3" t="s">
        <v>90</v>
      </c>
      <c r="B111" s="5">
        <v>35.799999999999997</v>
      </c>
      <c r="C111" s="5" t="s">
        <v>5</v>
      </c>
      <c r="D111" s="5">
        <v>34.6</v>
      </c>
      <c r="E111" s="5" t="s">
        <v>5</v>
      </c>
      <c r="F111" s="5" t="s">
        <v>5</v>
      </c>
      <c r="G111" s="5" t="s">
        <v>5</v>
      </c>
    </row>
    <row r="112" spans="1:7" x14ac:dyDescent="0.25">
      <c r="A112" s="3" t="s">
        <v>91</v>
      </c>
      <c r="B112" s="5">
        <v>0.6</v>
      </c>
      <c r="C112" s="5" t="s">
        <v>5</v>
      </c>
      <c r="D112" s="5">
        <v>0.6</v>
      </c>
      <c r="E112" s="5" t="s">
        <v>5</v>
      </c>
      <c r="F112" s="5" t="s">
        <v>5</v>
      </c>
      <c r="G112" s="5" t="s">
        <v>5</v>
      </c>
    </row>
    <row r="113" spans="1:7" ht="30" x14ac:dyDescent="0.25">
      <c r="A113" s="3" t="s">
        <v>92</v>
      </c>
      <c r="B113" s="5">
        <v>290.2</v>
      </c>
      <c r="C113" s="5" t="s">
        <v>5</v>
      </c>
      <c r="D113" s="5">
        <v>225.6</v>
      </c>
      <c r="E113" s="5" t="s">
        <v>5</v>
      </c>
      <c r="F113" s="5" t="s">
        <v>5</v>
      </c>
      <c r="G113" s="5" t="s">
        <v>5</v>
      </c>
    </row>
    <row r="114" spans="1:7" x14ac:dyDescent="0.25">
      <c r="A114" s="3" t="s">
        <v>93</v>
      </c>
      <c r="B114" s="5">
        <v>326.60000000000002</v>
      </c>
      <c r="C114" s="5" t="s">
        <v>5</v>
      </c>
      <c r="D114" s="5">
        <v>260.8</v>
      </c>
      <c r="E114" s="5" t="s">
        <v>5</v>
      </c>
      <c r="F114" s="5" t="s">
        <v>5</v>
      </c>
      <c r="G114" s="5" t="s">
        <v>5</v>
      </c>
    </row>
    <row r="115" spans="1:7" x14ac:dyDescent="0.25">
      <c r="A115" s="3" t="s">
        <v>94</v>
      </c>
      <c r="B115" s="5">
        <v>1.9</v>
      </c>
      <c r="C115" s="5" t="s">
        <v>5</v>
      </c>
      <c r="D115" s="5">
        <v>2.2000000000000002</v>
      </c>
      <c r="E115" s="5" t="s">
        <v>5</v>
      </c>
      <c r="F115" s="5" t="s">
        <v>5</v>
      </c>
      <c r="G115" s="5" t="s">
        <v>5</v>
      </c>
    </row>
    <row r="116" spans="1:7" x14ac:dyDescent="0.25">
      <c r="A116" s="3" t="s">
        <v>86</v>
      </c>
      <c r="B116" s="5">
        <v>26.5</v>
      </c>
      <c r="C116" s="5" t="s">
        <v>5</v>
      </c>
      <c r="D116" s="5">
        <v>9.1</v>
      </c>
      <c r="E116" s="5" t="s">
        <v>5</v>
      </c>
      <c r="F116" s="5" t="s">
        <v>5</v>
      </c>
      <c r="G116" s="5" t="s">
        <v>5</v>
      </c>
    </row>
    <row r="117" spans="1:7" x14ac:dyDescent="0.25">
      <c r="A117" s="3" t="s">
        <v>95</v>
      </c>
      <c r="B117" s="5">
        <v>35.200000000000003</v>
      </c>
      <c r="C117" s="5" t="s">
        <v>5</v>
      </c>
      <c r="D117" s="5">
        <v>19.399999999999999</v>
      </c>
      <c r="E117" s="5" t="s">
        <v>5</v>
      </c>
      <c r="F117" s="5" t="s">
        <v>5</v>
      </c>
      <c r="G117" s="5" t="s">
        <v>5</v>
      </c>
    </row>
    <row r="118" spans="1:7" x14ac:dyDescent="0.25">
      <c r="A118" s="3" t="s">
        <v>648</v>
      </c>
      <c r="B118" s="5">
        <v>183.4</v>
      </c>
      <c r="C118" s="5" t="s">
        <v>5</v>
      </c>
      <c r="D118" s="5">
        <v>128.1</v>
      </c>
      <c r="E118" s="5" t="s">
        <v>5</v>
      </c>
      <c r="F118" s="5" t="s">
        <v>5</v>
      </c>
      <c r="G118" s="5" t="s">
        <v>5</v>
      </c>
    </row>
    <row r="119" spans="1:7" x14ac:dyDescent="0.25">
      <c r="A119" s="3" t="s">
        <v>96</v>
      </c>
      <c r="B119" s="5">
        <v>573.6</v>
      </c>
      <c r="C119" s="5" t="s">
        <v>5</v>
      </c>
      <c r="D119" s="5">
        <v>419.6</v>
      </c>
      <c r="E119" s="5" t="s">
        <v>5</v>
      </c>
      <c r="F119" s="5" t="s">
        <v>5</v>
      </c>
      <c r="G119" s="5" t="s">
        <v>5</v>
      </c>
    </row>
    <row r="120" spans="1:7" x14ac:dyDescent="0.25">
      <c r="A120" s="4" t="s">
        <v>97</v>
      </c>
      <c r="B120" s="5" t="s">
        <v>5</v>
      </c>
      <c r="C120" s="5" t="s">
        <v>5</v>
      </c>
      <c r="D120" s="5" t="s">
        <v>5</v>
      </c>
      <c r="E120" s="5" t="s">
        <v>5</v>
      </c>
      <c r="F120" s="5" t="s">
        <v>5</v>
      </c>
      <c r="G120" s="5" t="s">
        <v>5</v>
      </c>
    </row>
    <row r="121" spans="1:7" x14ac:dyDescent="0.25">
      <c r="A121" s="3" t="s">
        <v>650</v>
      </c>
      <c r="B121" s="14">
        <v>1633.2</v>
      </c>
      <c r="C121" s="5" t="s">
        <v>5</v>
      </c>
      <c r="D121" s="14">
        <v>1557.5</v>
      </c>
      <c r="E121" s="5" t="s">
        <v>5</v>
      </c>
      <c r="F121" s="5" t="s">
        <v>5</v>
      </c>
      <c r="G121" s="5" t="s">
        <v>5</v>
      </c>
    </row>
    <row r="122" spans="1:7" x14ac:dyDescent="0.25">
      <c r="A122" s="3" t="s">
        <v>652</v>
      </c>
      <c r="B122" s="5">
        <v>-354.7</v>
      </c>
      <c r="C122" s="5" t="s">
        <v>5</v>
      </c>
      <c r="D122" s="5">
        <v>-322.10000000000002</v>
      </c>
      <c r="E122" s="5" t="s">
        <v>5</v>
      </c>
      <c r="F122" s="5" t="s">
        <v>5</v>
      </c>
      <c r="G122" s="5" t="s">
        <v>5</v>
      </c>
    </row>
    <row r="123" spans="1:7" ht="30" x14ac:dyDescent="0.25">
      <c r="A123" s="3" t="s">
        <v>656</v>
      </c>
      <c r="B123" s="5">
        <v>28.5</v>
      </c>
      <c r="C123" s="5" t="s">
        <v>5</v>
      </c>
      <c r="D123" s="5">
        <v>-6.7</v>
      </c>
      <c r="E123" s="5" t="s">
        <v>5</v>
      </c>
      <c r="F123" s="5" t="s">
        <v>5</v>
      </c>
      <c r="G123" s="5" t="s">
        <v>5</v>
      </c>
    </row>
    <row r="124" spans="1:7" x14ac:dyDescent="0.25">
      <c r="A124" s="3" t="s">
        <v>102</v>
      </c>
      <c r="B124" s="7">
        <v>1307</v>
      </c>
      <c r="C124" s="5" t="s">
        <v>5</v>
      </c>
      <c r="D124" s="14">
        <v>1228.7</v>
      </c>
      <c r="E124" s="5" t="s">
        <v>5</v>
      </c>
      <c r="F124" s="5" t="s">
        <v>5</v>
      </c>
      <c r="G124" s="5" t="s">
        <v>5</v>
      </c>
    </row>
    <row r="125" spans="1:7" x14ac:dyDescent="0.25">
      <c r="A125" s="3" t="s">
        <v>104</v>
      </c>
      <c r="B125" s="7">
        <v>1307</v>
      </c>
      <c r="C125" s="5" t="s">
        <v>5</v>
      </c>
      <c r="D125" s="14">
        <v>1228.7</v>
      </c>
      <c r="E125" s="5" t="s">
        <v>5</v>
      </c>
      <c r="F125" s="5" t="s">
        <v>5</v>
      </c>
      <c r="G125" s="5" t="s">
        <v>5</v>
      </c>
    </row>
    <row r="126" spans="1:7" x14ac:dyDescent="0.25">
      <c r="A126" s="3" t="s">
        <v>105</v>
      </c>
      <c r="B126" s="14">
        <v>1880.6</v>
      </c>
      <c r="C126" s="5" t="s">
        <v>5</v>
      </c>
      <c r="D126" s="14">
        <v>1648.3</v>
      </c>
      <c r="E126" s="5" t="s">
        <v>5</v>
      </c>
      <c r="F126" s="5" t="s">
        <v>5</v>
      </c>
      <c r="G126" s="5" t="s">
        <v>5</v>
      </c>
    </row>
    <row r="127" spans="1:7" x14ac:dyDescent="0.25">
      <c r="A127" s="3" t="s">
        <v>1159</v>
      </c>
      <c r="B127" s="5" t="s">
        <v>5</v>
      </c>
      <c r="C127" s="5" t="s">
        <v>5</v>
      </c>
      <c r="D127" s="5" t="s">
        <v>5</v>
      </c>
      <c r="E127" s="5" t="s">
        <v>5</v>
      </c>
      <c r="F127" s="5" t="s">
        <v>5</v>
      </c>
      <c r="G127" s="5" t="s">
        <v>5</v>
      </c>
    </row>
    <row r="128" spans="1:7" x14ac:dyDescent="0.25">
      <c r="A128" s="4" t="s">
        <v>76</v>
      </c>
      <c r="B128" s="5" t="s">
        <v>5</v>
      </c>
      <c r="C128" s="5" t="s">
        <v>5</v>
      </c>
      <c r="D128" s="5" t="s">
        <v>5</v>
      </c>
      <c r="E128" s="5" t="s">
        <v>5</v>
      </c>
      <c r="F128" s="5" t="s">
        <v>5</v>
      </c>
      <c r="G128" s="5" t="s">
        <v>5</v>
      </c>
    </row>
    <row r="129" spans="1:7" x14ac:dyDescent="0.25">
      <c r="A129" s="3" t="s">
        <v>77</v>
      </c>
      <c r="B129" s="5">
        <v>6.7</v>
      </c>
      <c r="C129" s="5">
        <v>4.3</v>
      </c>
      <c r="D129" s="5">
        <v>5.5</v>
      </c>
      <c r="E129" s="5">
        <v>7.4</v>
      </c>
      <c r="F129" s="5">
        <v>3.7</v>
      </c>
      <c r="G129" s="5">
        <v>5.7</v>
      </c>
    </row>
    <row r="130" spans="1:7" x14ac:dyDescent="0.25">
      <c r="A130" s="3" t="s">
        <v>109</v>
      </c>
      <c r="B130" s="5">
        <v>16.899999999999999</v>
      </c>
      <c r="C130" s="5" t="s">
        <v>5</v>
      </c>
      <c r="D130" s="5">
        <v>15.5</v>
      </c>
      <c r="E130" s="5" t="s">
        <v>5</v>
      </c>
      <c r="F130" s="5" t="s">
        <v>5</v>
      </c>
      <c r="G130" s="5" t="s">
        <v>5</v>
      </c>
    </row>
    <row r="131" spans="1:7" x14ac:dyDescent="0.25">
      <c r="A131" s="3" t="s">
        <v>80</v>
      </c>
      <c r="B131" s="5">
        <v>7.3</v>
      </c>
      <c r="C131" s="5" t="s">
        <v>5</v>
      </c>
      <c r="D131" s="5">
        <v>7</v>
      </c>
      <c r="E131" s="5" t="s">
        <v>5</v>
      </c>
      <c r="F131" s="5" t="s">
        <v>5</v>
      </c>
      <c r="G131" s="5" t="s">
        <v>5</v>
      </c>
    </row>
    <row r="132" spans="1:7" x14ac:dyDescent="0.25">
      <c r="A132" s="3" t="s">
        <v>213</v>
      </c>
      <c r="B132" s="5">
        <v>0.1</v>
      </c>
      <c r="C132" s="5" t="s">
        <v>5</v>
      </c>
      <c r="D132" s="5">
        <v>0.1</v>
      </c>
      <c r="E132" s="5" t="s">
        <v>5</v>
      </c>
      <c r="F132" s="5" t="s">
        <v>5</v>
      </c>
      <c r="G132" s="5" t="s">
        <v>5</v>
      </c>
    </row>
    <row r="133" spans="1:7" x14ac:dyDescent="0.25">
      <c r="A133" s="3" t="s">
        <v>82</v>
      </c>
      <c r="B133" s="5">
        <v>31</v>
      </c>
      <c r="C133" s="5" t="s">
        <v>5</v>
      </c>
      <c r="D133" s="5">
        <v>28.1</v>
      </c>
      <c r="E133" s="5" t="s">
        <v>5</v>
      </c>
      <c r="F133" s="5" t="s">
        <v>5</v>
      </c>
      <c r="G133" s="5" t="s">
        <v>5</v>
      </c>
    </row>
    <row r="134" spans="1:7" x14ac:dyDescent="0.25">
      <c r="A134" s="3" t="s">
        <v>83</v>
      </c>
      <c r="B134" s="5">
        <v>9.3000000000000007</v>
      </c>
      <c r="C134" s="5" t="s">
        <v>5</v>
      </c>
      <c r="D134" s="5">
        <v>9.9</v>
      </c>
      <c r="E134" s="5" t="s">
        <v>5</v>
      </c>
      <c r="F134" s="5" t="s">
        <v>5</v>
      </c>
      <c r="G134" s="5" t="s">
        <v>5</v>
      </c>
    </row>
    <row r="135" spans="1:7" x14ac:dyDescent="0.25">
      <c r="A135" s="3" t="s">
        <v>85</v>
      </c>
      <c r="B135" s="5">
        <v>8.6999999999999993</v>
      </c>
      <c r="C135" s="5" t="s">
        <v>5</v>
      </c>
      <c r="D135" s="5">
        <v>10.7</v>
      </c>
      <c r="E135" s="5" t="s">
        <v>5</v>
      </c>
      <c r="F135" s="5" t="s">
        <v>5</v>
      </c>
      <c r="G135" s="5" t="s">
        <v>5</v>
      </c>
    </row>
    <row r="136" spans="1:7" x14ac:dyDescent="0.25">
      <c r="A136" s="3" t="s">
        <v>86</v>
      </c>
      <c r="B136" s="5">
        <v>0.8</v>
      </c>
      <c r="C136" s="5" t="s">
        <v>5</v>
      </c>
      <c r="D136" s="5" t="s">
        <v>5</v>
      </c>
      <c r="E136" s="5" t="s">
        <v>5</v>
      </c>
      <c r="F136" s="5" t="s">
        <v>5</v>
      </c>
      <c r="G136" s="5" t="s">
        <v>5</v>
      </c>
    </row>
    <row r="137" spans="1:7" x14ac:dyDescent="0.25">
      <c r="A137" s="3" t="s">
        <v>642</v>
      </c>
      <c r="B137" s="5" t="s">
        <v>5</v>
      </c>
      <c r="C137" s="5" t="s">
        <v>5</v>
      </c>
      <c r="D137" s="5">
        <v>41.9</v>
      </c>
      <c r="E137" s="5" t="s">
        <v>5</v>
      </c>
      <c r="F137" s="5" t="s">
        <v>5</v>
      </c>
      <c r="G137" s="5" t="s">
        <v>5</v>
      </c>
    </row>
    <row r="138" spans="1:7" x14ac:dyDescent="0.25">
      <c r="A138" s="3" t="s">
        <v>88</v>
      </c>
      <c r="B138" s="5">
        <v>49.8</v>
      </c>
      <c r="C138" s="5" t="s">
        <v>5</v>
      </c>
      <c r="D138" s="5">
        <v>90.6</v>
      </c>
      <c r="E138" s="5" t="s">
        <v>5</v>
      </c>
      <c r="F138" s="5" t="s">
        <v>5</v>
      </c>
      <c r="G138" s="5" t="s">
        <v>5</v>
      </c>
    </row>
    <row r="139" spans="1:7" x14ac:dyDescent="0.25">
      <c r="A139" s="4" t="s">
        <v>89</v>
      </c>
      <c r="B139" s="5" t="s">
        <v>5</v>
      </c>
      <c r="C139" s="5" t="s">
        <v>5</v>
      </c>
      <c r="D139" s="5" t="s">
        <v>5</v>
      </c>
      <c r="E139" s="5" t="s">
        <v>5</v>
      </c>
      <c r="F139" s="5" t="s">
        <v>5</v>
      </c>
      <c r="G139" s="5" t="s">
        <v>5</v>
      </c>
    </row>
    <row r="140" spans="1:7" x14ac:dyDescent="0.25">
      <c r="A140" s="3" t="s">
        <v>91</v>
      </c>
      <c r="B140" s="5">
        <v>1.3</v>
      </c>
      <c r="C140" s="5" t="s">
        <v>5</v>
      </c>
      <c r="D140" s="5">
        <v>0.9</v>
      </c>
      <c r="E140" s="5" t="s">
        <v>5</v>
      </c>
      <c r="F140" s="5" t="s">
        <v>5</v>
      </c>
      <c r="G140" s="5" t="s">
        <v>5</v>
      </c>
    </row>
    <row r="141" spans="1:7" ht="30" x14ac:dyDescent="0.25">
      <c r="A141" s="3" t="s">
        <v>92</v>
      </c>
      <c r="B141" s="5">
        <v>11.5</v>
      </c>
      <c r="C141" s="5" t="s">
        <v>5</v>
      </c>
      <c r="D141" s="5">
        <v>6.7</v>
      </c>
      <c r="E141" s="5" t="s">
        <v>5</v>
      </c>
      <c r="F141" s="5" t="s">
        <v>5</v>
      </c>
      <c r="G141" s="5" t="s">
        <v>5</v>
      </c>
    </row>
    <row r="142" spans="1:7" x14ac:dyDescent="0.25">
      <c r="A142" s="3" t="s">
        <v>93</v>
      </c>
      <c r="B142" s="5">
        <v>12.8</v>
      </c>
      <c r="C142" s="5" t="s">
        <v>5</v>
      </c>
      <c r="D142" s="5">
        <v>7.6</v>
      </c>
      <c r="E142" s="5" t="s">
        <v>5</v>
      </c>
      <c r="F142" s="5" t="s">
        <v>5</v>
      </c>
      <c r="G142" s="5" t="s">
        <v>5</v>
      </c>
    </row>
    <row r="143" spans="1:7" x14ac:dyDescent="0.25">
      <c r="A143" s="3" t="s">
        <v>94</v>
      </c>
      <c r="B143" s="5">
        <v>1</v>
      </c>
      <c r="C143" s="5" t="s">
        <v>5</v>
      </c>
      <c r="D143" s="5">
        <v>1.6</v>
      </c>
      <c r="E143" s="5" t="s">
        <v>5</v>
      </c>
      <c r="F143" s="5" t="s">
        <v>5</v>
      </c>
      <c r="G143" s="5" t="s">
        <v>5</v>
      </c>
    </row>
    <row r="144" spans="1:7" x14ac:dyDescent="0.25">
      <c r="A144" s="3" t="s">
        <v>86</v>
      </c>
      <c r="B144" s="5">
        <v>1.3</v>
      </c>
      <c r="C144" s="5" t="s">
        <v>5</v>
      </c>
      <c r="D144" s="5">
        <v>0.4</v>
      </c>
      <c r="E144" s="5" t="s">
        <v>5</v>
      </c>
      <c r="F144" s="5" t="s">
        <v>5</v>
      </c>
      <c r="G144" s="5" t="s">
        <v>5</v>
      </c>
    </row>
    <row r="145" spans="1:7" x14ac:dyDescent="0.25">
      <c r="A145" s="3" t="s">
        <v>648</v>
      </c>
      <c r="B145" s="5">
        <v>38.1</v>
      </c>
      <c r="C145" s="5" t="s">
        <v>5</v>
      </c>
      <c r="D145" s="5">
        <v>37.299999999999997</v>
      </c>
      <c r="E145" s="5" t="s">
        <v>5</v>
      </c>
      <c r="F145" s="5" t="s">
        <v>5</v>
      </c>
      <c r="G145" s="5" t="s">
        <v>5</v>
      </c>
    </row>
    <row r="146" spans="1:7" x14ac:dyDescent="0.25">
      <c r="A146" s="3" t="s">
        <v>96</v>
      </c>
      <c r="B146" s="5">
        <v>53.2</v>
      </c>
      <c r="C146" s="5" t="s">
        <v>5</v>
      </c>
      <c r="D146" s="5">
        <v>46.9</v>
      </c>
      <c r="E146" s="5" t="s">
        <v>5</v>
      </c>
      <c r="F146" s="5" t="s">
        <v>5</v>
      </c>
      <c r="G146" s="5" t="s">
        <v>5</v>
      </c>
    </row>
    <row r="147" spans="1:7" x14ac:dyDescent="0.25">
      <c r="A147" s="4" t="s">
        <v>97</v>
      </c>
      <c r="B147" s="5" t="s">
        <v>5</v>
      </c>
      <c r="C147" s="5" t="s">
        <v>5</v>
      </c>
      <c r="D147" s="5" t="s">
        <v>5</v>
      </c>
      <c r="E147" s="5" t="s">
        <v>5</v>
      </c>
      <c r="F147" s="5" t="s">
        <v>5</v>
      </c>
      <c r="G147" s="5" t="s">
        <v>5</v>
      </c>
    </row>
    <row r="148" spans="1:7" x14ac:dyDescent="0.25">
      <c r="A148" s="3" t="s">
        <v>650</v>
      </c>
      <c r="B148" s="5">
        <v>40.9</v>
      </c>
      <c r="C148" s="5" t="s">
        <v>5</v>
      </c>
      <c r="D148" s="5">
        <v>82.5</v>
      </c>
      <c r="E148" s="5" t="s">
        <v>5</v>
      </c>
      <c r="F148" s="5" t="s">
        <v>5</v>
      </c>
      <c r="G148" s="5" t="s">
        <v>5</v>
      </c>
    </row>
    <row r="149" spans="1:7" x14ac:dyDescent="0.25">
      <c r="A149" s="3" t="s">
        <v>652</v>
      </c>
      <c r="B149" s="5">
        <v>-52.5</v>
      </c>
      <c r="C149" s="5" t="s">
        <v>5</v>
      </c>
      <c r="D149" s="5">
        <v>-49.8</v>
      </c>
      <c r="E149" s="5" t="s">
        <v>5</v>
      </c>
      <c r="F149" s="5" t="s">
        <v>5</v>
      </c>
      <c r="G149" s="5" t="s">
        <v>5</v>
      </c>
    </row>
    <row r="150" spans="1:7" ht="30" x14ac:dyDescent="0.25">
      <c r="A150" s="3" t="s">
        <v>656</v>
      </c>
      <c r="B150" s="5">
        <v>0.7</v>
      </c>
      <c r="C150" s="5" t="s">
        <v>5</v>
      </c>
      <c r="D150" s="5">
        <v>1.5</v>
      </c>
      <c r="E150" s="5" t="s">
        <v>5</v>
      </c>
      <c r="F150" s="5" t="s">
        <v>5</v>
      </c>
      <c r="G150" s="5" t="s">
        <v>5</v>
      </c>
    </row>
    <row r="151" spans="1:7" x14ac:dyDescent="0.25">
      <c r="A151" s="3" t="s">
        <v>102</v>
      </c>
      <c r="B151" s="5">
        <v>-10.9</v>
      </c>
      <c r="C151" s="5" t="s">
        <v>5</v>
      </c>
      <c r="D151" s="5">
        <v>34.200000000000003</v>
      </c>
      <c r="E151" s="5" t="s">
        <v>5</v>
      </c>
      <c r="F151" s="5" t="s">
        <v>5</v>
      </c>
      <c r="G151" s="5" t="s">
        <v>5</v>
      </c>
    </row>
    <row r="152" spans="1:7" x14ac:dyDescent="0.25">
      <c r="A152" s="3" t="s">
        <v>103</v>
      </c>
      <c r="B152" s="5">
        <v>7.5</v>
      </c>
      <c r="C152" s="5" t="s">
        <v>5</v>
      </c>
      <c r="D152" s="5">
        <v>9.5</v>
      </c>
      <c r="E152" s="5" t="s">
        <v>5</v>
      </c>
      <c r="F152" s="5" t="s">
        <v>5</v>
      </c>
      <c r="G152" s="5" t="s">
        <v>5</v>
      </c>
    </row>
    <row r="153" spans="1:7" x14ac:dyDescent="0.25">
      <c r="A153" s="3" t="s">
        <v>104</v>
      </c>
      <c r="B153" s="5">
        <v>-3.4</v>
      </c>
      <c r="C153" s="5" t="s">
        <v>5</v>
      </c>
      <c r="D153" s="5">
        <v>43.7</v>
      </c>
      <c r="E153" s="5" t="s">
        <v>5</v>
      </c>
      <c r="F153" s="5" t="s">
        <v>5</v>
      </c>
      <c r="G153" s="5" t="s">
        <v>5</v>
      </c>
    </row>
    <row r="154" spans="1:7" x14ac:dyDescent="0.25">
      <c r="A154" s="3" t="s">
        <v>105</v>
      </c>
      <c r="B154" s="5">
        <v>49.8</v>
      </c>
      <c r="C154" s="5" t="s">
        <v>5</v>
      </c>
      <c r="D154" s="5">
        <v>90.6</v>
      </c>
      <c r="E154" s="5" t="s">
        <v>5</v>
      </c>
      <c r="F154" s="5" t="s">
        <v>5</v>
      </c>
      <c r="G154" s="5" t="s">
        <v>5</v>
      </c>
    </row>
    <row r="155" spans="1:7" x14ac:dyDescent="0.25">
      <c r="A155" s="3" t="s">
        <v>1160</v>
      </c>
      <c r="B155" s="5" t="s">
        <v>5</v>
      </c>
      <c r="C155" s="5" t="s">
        <v>5</v>
      </c>
      <c r="D155" s="5" t="s">
        <v>5</v>
      </c>
      <c r="E155" s="5" t="s">
        <v>5</v>
      </c>
      <c r="F155" s="5" t="s">
        <v>5</v>
      </c>
      <c r="G155" s="5" t="s">
        <v>5</v>
      </c>
    </row>
    <row r="156" spans="1:7" x14ac:dyDescent="0.25">
      <c r="A156" s="4" t="s">
        <v>76</v>
      </c>
      <c r="B156" s="5" t="s">
        <v>5</v>
      </c>
      <c r="C156" s="5" t="s">
        <v>5</v>
      </c>
      <c r="D156" s="5" t="s">
        <v>5</v>
      </c>
      <c r="E156" s="5" t="s">
        <v>5</v>
      </c>
      <c r="F156" s="5" t="s">
        <v>5</v>
      </c>
      <c r="G156" s="5" t="s">
        <v>5</v>
      </c>
    </row>
    <row r="157" spans="1:7" x14ac:dyDescent="0.25">
      <c r="A157" s="3" t="s">
        <v>109</v>
      </c>
      <c r="B157" s="5">
        <v>-152.1</v>
      </c>
      <c r="C157" s="5" t="s">
        <v>5</v>
      </c>
      <c r="D157" s="5">
        <v>-174</v>
      </c>
      <c r="E157" s="5" t="s">
        <v>5</v>
      </c>
      <c r="F157" s="5" t="s">
        <v>5</v>
      </c>
      <c r="G157" s="5" t="s">
        <v>5</v>
      </c>
    </row>
    <row r="158" spans="1:7" x14ac:dyDescent="0.25">
      <c r="A158" s="3" t="s">
        <v>82</v>
      </c>
      <c r="B158" s="5">
        <v>-152.1</v>
      </c>
      <c r="C158" s="5" t="s">
        <v>5</v>
      </c>
      <c r="D158" s="5">
        <v>-174</v>
      </c>
      <c r="E158" s="5" t="s">
        <v>5</v>
      </c>
      <c r="F158" s="5" t="s">
        <v>5</v>
      </c>
      <c r="G158" s="5" t="s">
        <v>5</v>
      </c>
    </row>
    <row r="159" spans="1:7" x14ac:dyDescent="0.25">
      <c r="A159" s="3" t="s">
        <v>642</v>
      </c>
      <c r="B159" s="5">
        <v>-224.6</v>
      </c>
      <c r="C159" s="5" t="s">
        <v>5</v>
      </c>
      <c r="D159" s="5">
        <v>-210.1</v>
      </c>
      <c r="E159" s="5" t="s">
        <v>5</v>
      </c>
      <c r="F159" s="5" t="s">
        <v>5</v>
      </c>
      <c r="G159" s="5" t="s">
        <v>5</v>
      </c>
    </row>
    <row r="160" spans="1:7" x14ac:dyDescent="0.25">
      <c r="A160" s="3" t="s">
        <v>644</v>
      </c>
      <c r="B160" s="14">
        <v>-1471.5</v>
      </c>
      <c r="C160" s="5" t="s">
        <v>5</v>
      </c>
      <c r="D160" s="14">
        <v>-1452.2</v>
      </c>
      <c r="E160" s="5" t="s">
        <v>5</v>
      </c>
      <c r="F160" s="5" t="s">
        <v>5</v>
      </c>
      <c r="G160" s="5" t="s">
        <v>5</v>
      </c>
    </row>
    <row r="161" spans="1:7" x14ac:dyDescent="0.25">
      <c r="A161" s="3" t="s">
        <v>88</v>
      </c>
      <c r="B161" s="14">
        <v>-1848.2</v>
      </c>
      <c r="C161" s="5" t="s">
        <v>5</v>
      </c>
      <c r="D161" s="14">
        <v>-1836.3</v>
      </c>
      <c r="E161" s="5" t="s">
        <v>5</v>
      </c>
      <c r="F161" s="5" t="s">
        <v>5</v>
      </c>
      <c r="G161" s="5" t="s">
        <v>5</v>
      </c>
    </row>
    <row r="162" spans="1:7" x14ac:dyDescent="0.25">
      <c r="A162" s="4" t="s">
        <v>89</v>
      </c>
      <c r="B162" s="5" t="s">
        <v>5</v>
      </c>
      <c r="C162" s="5" t="s">
        <v>5</v>
      </c>
      <c r="D162" s="5" t="s">
        <v>5</v>
      </c>
      <c r="E162" s="5" t="s">
        <v>5</v>
      </c>
      <c r="F162" s="5" t="s">
        <v>5</v>
      </c>
      <c r="G162" s="5" t="s">
        <v>5</v>
      </c>
    </row>
    <row r="163" spans="1:7" ht="30" x14ac:dyDescent="0.25">
      <c r="A163" s="3" t="s">
        <v>92</v>
      </c>
      <c r="B163" s="5">
        <v>-152.1</v>
      </c>
      <c r="C163" s="5" t="s">
        <v>5</v>
      </c>
      <c r="D163" s="5">
        <v>-174</v>
      </c>
      <c r="E163" s="5" t="s">
        <v>5</v>
      </c>
      <c r="F163" s="5" t="s">
        <v>5</v>
      </c>
      <c r="G163" s="5" t="s">
        <v>5</v>
      </c>
    </row>
    <row r="164" spans="1:7" x14ac:dyDescent="0.25">
      <c r="A164" s="3" t="s">
        <v>93</v>
      </c>
      <c r="B164" s="5">
        <v>-152.1</v>
      </c>
      <c r="C164" s="5" t="s">
        <v>5</v>
      </c>
      <c r="D164" s="5">
        <v>-174</v>
      </c>
      <c r="E164" s="5" t="s">
        <v>5</v>
      </c>
      <c r="F164" s="5" t="s">
        <v>5</v>
      </c>
      <c r="G164" s="5" t="s">
        <v>5</v>
      </c>
    </row>
    <row r="165" spans="1:7" x14ac:dyDescent="0.25">
      <c r="A165" s="3" t="s">
        <v>648</v>
      </c>
      <c r="B165" s="5">
        <v>-224.6</v>
      </c>
      <c r="C165" s="5" t="s">
        <v>5</v>
      </c>
      <c r="D165" s="5">
        <v>-210.1</v>
      </c>
      <c r="E165" s="5" t="s">
        <v>5</v>
      </c>
      <c r="F165" s="5" t="s">
        <v>5</v>
      </c>
      <c r="G165" s="5" t="s">
        <v>5</v>
      </c>
    </row>
    <row r="166" spans="1:7" x14ac:dyDescent="0.25">
      <c r="A166" s="3" t="s">
        <v>96</v>
      </c>
      <c r="B166" s="5">
        <v>-376.7</v>
      </c>
      <c r="C166" s="5" t="s">
        <v>5</v>
      </c>
      <c r="D166" s="5">
        <v>-384.1</v>
      </c>
      <c r="E166" s="5" t="s">
        <v>5</v>
      </c>
      <c r="F166" s="5" t="s">
        <v>5</v>
      </c>
      <c r="G166" s="5" t="s">
        <v>5</v>
      </c>
    </row>
    <row r="167" spans="1:7" x14ac:dyDescent="0.25">
      <c r="A167" s="4" t="s">
        <v>97</v>
      </c>
      <c r="B167" s="5" t="s">
        <v>5</v>
      </c>
      <c r="C167" s="5" t="s">
        <v>5</v>
      </c>
      <c r="D167" s="5" t="s">
        <v>5</v>
      </c>
      <c r="E167" s="5" t="s">
        <v>5</v>
      </c>
      <c r="F167" s="5" t="s">
        <v>5</v>
      </c>
      <c r="G167" s="5" t="s">
        <v>5</v>
      </c>
    </row>
    <row r="168" spans="1:7" x14ac:dyDescent="0.25">
      <c r="A168" s="3" t="s">
        <v>650</v>
      </c>
      <c r="B168" s="14">
        <v>-2183.5</v>
      </c>
      <c r="C168" s="5" t="s">
        <v>5</v>
      </c>
      <c r="D168" s="14">
        <v>-2149.4</v>
      </c>
      <c r="E168" s="5" t="s">
        <v>5</v>
      </c>
      <c r="F168" s="5" t="s">
        <v>5</v>
      </c>
      <c r="G168" s="5" t="s">
        <v>5</v>
      </c>
    </row>
    <row r="169" spans="1:7" x14ac:dyDescent="0.25">
      <c r="A169" s="3" t="s">
        <v>652</v>
      </c>
      <c r="B169" s="5">
        <v>786.4</v>
      </c>
      <c r="C169" s="5" t="s">
        <v>5</v>
      </c>
      <c r="D169" s="5">
        <v>716</v>
      </c>
      <c r="E169" s="5" t="s">
        <v>5</v>
      </c>
      <c r="F169" s="5" t="s">
        <v>5</v>
      </c>
      <c r="G169" s="5" t="s">
        <v>5</v>
      </c>
    </row>
    <row r="170" spans="1:7" ht="30" x14ac:dyDescent="0.25">
      <c r="A170" s="3" t="s">
        <v>656</v>
      </c>
      <c r="B170" s="5">
        <v>-74.400000000000006</v>
      </c>
      <c r="C170" s="5" t="s">
        <v>5</v>
      </c>
      <c r="D170" s="5">
        <v>-18.8</v>
      </c>
      <c r="E170" s="5" t="s">
        <v>5</v>
      </c>
      <c r="F170" s="5" t="s">
        <v>5</v>
      </c>
      <c r="G170" s="5" t="s">
        <v>5</v>
      </c>
    </row>
    <row r="171" spans="1:7" x14ac:dyDescent="0.25">
      <c r="A171" s="3" t="s">
        <v>102</v>
      </c>
      <c r="B171" s="14">
        <v>-1471.5</v>
      </c>
      <c r="C171" s="5" t="s">
        <v>5</v>
      </c>
      <c r="D171" s="14">
        <v>-1452.2</v>
      </c>
      <c r="E171" s="5" t="s">
        <v>5</v>
      </c>
      <c r="F171" s="5" t="s">
        <v>5</v>
      </c>
      <c r="G171" s="5" t="s">
        <v>5</v>
      </c>
    </row>
    <row r="172" spans="1:7" x14ac:dyDescent="0.25">
      <c r="A172" s="3" t="s">
        <v>104</v>
      </c>
      <c r="B172" s="14">
        <v>-1471.5</v>
      </c>
      <c r="C172" s="5" t="s">
        <v>5</v>
      </c>
      <c r="D172" s="14">
        <v>-1452.2</v>
      </c>
      <c r="E172" s="5" t="s">
        <v>5</v>
      </c>
      <c r="F172" s="5" t="s">
        <v>5</v>
      </c>
      <c r="G172" s="5" t="s">
        <v>5</v>
      </c>
    </row>
    <row r="173" spans="1:7" x14ac:dyDescent="0.25">
      <c r="A173" s="3" t="s">
        <v>105</v>
      </c>
      <c r="B173" s="9">
        <v>-1848.2</v>
      </c>
      <c r="C173" s="5" t="s">
        <v>5</v>
      </c>
      <c r="D173" s="9">
        <v>-1836.3</v>
      </c>
      <c r="E173" s="5" t="s">
        <v>5</v>
      </c>
      <c r="F173" s="5" t="s">
        <v>5</v>
      </c>
      <c r="G173" s="5" t="s">
        <v>5</v>
      </c>
    </row>
  </sheetData>
  <mergeCells count="6">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2</v>
      </c>
      <c r="B1" s="8" t="s">
        <v>28</v>
      </c>
      <c r="C1" s="8"/>
      <c r="D1" s="8" t="s">
        <v>1</v>
      </c>
      <c r="E1" s="8"/>
    </row>
    <row r="2" spans="1:5" x14ac:dyDescent="0.25">
      <c r="A2" s="1" t="s">
        <v>53</v>
      </c>
      <c r="B2" s="1" t="s">
        <v>2</v>
      </c>
      <c r="C2" s="1" t="s">
        <v>29</v>
      </c>
      <c r="D2" s="1" t="s">
        <v>2</v>
      </c>
      <c r="E2" s="1" t="s">
        <v>29</v>
      </c>
    </row>
    <row r="3" spans="1:5" x14ac:dyDescent="0.25">
      <c r="A3" s="4" t="s">
        <v>113</v>
      </c>
      <c r="B3" s="5" t="s">
        <v>5</v>
      </c>
      <c r="C3" s="5" t="s">
        <v>5</v>
      </c>
      <c r="D3" s="5" t="s">
        <v>5</v>
      </c>
      <c r="E3" s="5" t="s">
        <v>5</v>
      </c>
    </row>
    <row r="4" spans="1:5" x14ac:dyDescent="0.25">
      <c r="A4" s="3" t="s">
        <v>44</v>
      </c>
      <c r="B4" s="9">
        <v>-4.5999999999999996</v>
      </c>
      <c r="C4" s="9">
        <v>18.100000000000001</v>
      </c>
      <c r="D4" s="9">
        <v>-7.1</v>
      </c>
      <c r="E4" s="9">
        <v>19.100000000000001</v>
      </c>
    </row>
    <row r="5" spans="1:5" x14ac:dyDescent="0.25">
      <c r="A5" s="3" t="s">
        <v>114</v>
      </c>
      <c r="B5" s="5">
        <v>26</v>
      </c>
      <c r="C5" s="5">
        <v>24.9</v>
      </c>
      <c r="D5" s="5">
        <v>51.3</v>
      </c>
      <c r="E5" s="5">
        <v>49.6</v>
      </c>
    </row>
    <row r="6" spans="1:5" x14ac:dyDescent="0.25">
      <c r="A6" s="3" t="s">
        <v>115</v>
      </c>
      <c r="B6" s="5">
        <v>0.6</v>
      </c>
      <c r="C6" s="5">
        <v>0.8</v>
      </c>
      <c r="D6" s="5">
        <v>1.2</v>
      </c>
      <c r="E6" s="5">
        <v>1.5</v>
      </c>
    </row>
    <row r="7" spans="1:5" x14ac:dyDescent="0.25">
      <c r="A7" s="3" t="s">
        <v>116</v>
      </c>
      <c r="B7" s="5">
        <v>2.1</v>
      </c>
      <c r="C7" s="5">
        <v>1.8</v>
      </c>
      <c r="D7" s="5">
        <v>3.4</v>
      </c>
      <c r="E7" s="5">
        <v>2.5</v>
      </c>
    </row>
    <row r="8" spans="1:5" ht="30" x14ac:dyDescent="0.25">
      <c r="A8" s="3" t="s">
        <v>672</v>
      </c>
      <c r="B8" s="5">
        <v>2.6</v>
      </c>
      <c r="C8" s="5">
        <v>1.6</v>
      </c>
      <c r="D8" s="5">
        <v>1.5</v>
      </c>
      <c r="E8" s="5">
        <v>1.6</v>
      </c>
    </row>
    <row r="9" spans="1:5" ht="30" x14ac:dyDescent="0.25">
      <c r="A9" s="3" t="s">
        <v>35</v>
      </c>
      <c r="B9" s="5">
        <v>0.4</v>
      </c>
      <c r="C9" s="5">
        <v>0.3</v>
      </c>
      <c r="D9" s="5">
        <v>0.5</v>
      </c>
      <c r="E9" s="5">
        <v>0.3</v>
      </c>
    </row>
    <row r="10" spans="1:5" x14ac:dyDescent="0.25">
      <c r="A10" s="3" t="s">
        <v>38</v>
      </c>
      <c r="B10" s="5">
        <v>0.3</v>
      </c>
      <c r="C10" s="5">
        <v>0</v>
      </c>
      <c r="D10" s="5">
        <v>1.9</v>
      </c>
      <c r="E10" s="5">
        <v>0</v>
      </c>
    </row>
    <row r="11" spans="1:5" ht="30" x14ac:dyDescent="0.25">
      <c r="A11" s="3" t="s">
        <v>118</v>
      </c>
      <c r="B11" s="5">
        <v>3</v>
      </c>
      <c r="C11" s="5" t="s">
        <v>5</v>
      </c>
      <c r="D11" s="5">
        <v>3.3</v>
      </c>
      <c r="E11" s="5" t="s">
        <v>5</v>
      </c>
    </row>
    <row r="12" spans="1:5" x14ac:dyDescent="0.25">
      <c r="A12" s="3" t="s">
        <v>119</v>
      </c>
      <c r="B12" s="5">
        <v>-0.5</v>
      </c>
      <c r="C12" s="5">
        <v>-0.1</v>
      </c>
      <c r="D12" s="5">
        <v>-0.7</v>
      </c>
      <c r="E12" s="5">
        <v>0.2</v>
      </c>
    </row>
    <row r="13" spans="1:5" ht="30" x14ac:dyDescent="0.25">
      <c r="A13" s="3" t="s">
        <v>730</v>
      </c>
      <c r="B13" s="5">
        <v>-0.3</v>
      </c>
      <c r="C13" s="5">
        <v>-13.3</v>
      </c>
      <c r="D13" s="5">
        <v>-78.2</v>
      </c>
      <c r="E13" s="5">
        <v>-99.3</v>
      </c>
    </row>
    <row r="14" spans="1:5" ht="30" x14ac:dyDescent="0.25">
      <c r="A14" s="3" t="s">
        <v>124</v>
      </c>
      <c r="B14" s="5">
        <v>29.6</v>
      </c>
      <c r="C14" s="5">
        <v>34.1</v>
      </c>
      <c r="D14" s="5">
        <v>-22.9</v>
      </c>
      <c r="E14" s="5">
        <v>-24.5</v>
      </c>
    </row>
    <row r="15" spans="1:5" x14ac:dyDescent="0.25">
      <c r="A15" s="4" t="s">
        <v>125</v>
      </c>
      <c r="B15" s="5" t="s">
        <v>5</v>
      </c>
      <c r="C15" s="5" t="s">
        <v>5</v>
      </c>
      <c r="D15" s="5" t="s">
        <v>5</v>
      </c>
      <c r="E15" s="5" t="s">
        <v>5</v>
      </c>
    </row>
    <row r="16" spans="1:5" x14ac:dyDescent="0.25">
      <c r="A16" s="3" t="s">
        <v>1163</v>
      </c>
      <c r="B16" s="5">
        <v>-80.8</v>
      </c>
      <c r="C16" s="5">
        <v>-6.5</v>
      </c>
      <c r="D16" s="5">
        <v>-80.8</v>
      </c>
      <c r="E16" s="5">
        <v>-6.5</v>
      </c>
    </row>
    <row r="17" spans="1:5" ht="30" x14ac:dyDescent="0.25">
      <c r="A17" s="3" t="s">
        <v>127</v>
      </c>
      <c r="B17" s="5">
        <v>-11.8</v>
      </c>
      <c r="C17" s="5">
        <v>-14.6</v>
      </c>
      <c r="D17" s="5">
        <v>-20.6</v>
      </c>
      <c r="E17" s="5">
        <v>-34.5</v>
      </c>
    </row>
    <row r="18" spans="1:5" ht="30" x14ac:dyDescent="0.25">
      <c r="A18" s="3" t="s">
        <v>128</v>
      </c>
      <c r="B18" s="5">
        <v>-1.3</v>
      </c>
      <c r="C18" s="5">
        <v>-1.7</v>
      </c>
      <c r="D18" s="5">
        <v>-2.8</v>
      </c>
      <c r="E18" s="5">
        <v>-1.9</v>
      </c>
    </row>
    <row r="19" spans="1:5" x14ac:dyDescent="0.25">
      <c r="A19" s="3" t="s">
        <v>129</v>
      </c>
      <c r="B19" s="5" t="s">
        <v>5</v>
      </c>
      <c r="C19" s="5" t="s">
        <v>5</v>
      </c>
      <c r="D19" s="5" t="s">
        <v>5</v>
      </c>
      <c r="E19" s="5">
        <v>0.4</v>
      </c>
    </row>
    <row r="20" spans="1:5" x14ac:dyDescent="0.25">
      <c r="A20" s="3" t="s">
        <v>130</v>
      </c>
      <c r="B20" s="5">
        <v>-93.9</v>
      </c>
      <c r="C20" s="5">
        <v>-22.8</v>
      </c>
      <c r="D20" s="5">
        <v>-104.2</v>
      </c>
      <c r="E20" s="5">
        <v>-42.5</v>
      </c>
    </row>
    <row r="21" spans="1:5" x14ac:dyDescent="0.25">
      <c r="A21" s="4" t="s">
        <v>131</v>
      </c>
      <c r="B21" s="5" t="s">
        <v>5</v>
      </c>
      <c r="C21" s="5" t="s">
        <v>5</v>
      </c>
      <c r="D21" s="5" t="s">
        <v>5</v>
      </c>
      <c r="E21" s="5" t="s">
        <v>5</v>
      </c>
    </row>
    <row r="22" spans="1:5" x14ac:dyDescent="0.25">
      <c r="A22" s="3" t="s">
        <v>132</v>
      </c>
      <c r="B22" s="5">
        <v>-296.5</v>
      </c>
      <c r="C22" s="5">
        <v>-19.100000000000001</v>
      </c>
      <c r="D22" s="5">
        <v>-312.5</v>
      </c>
      <c r="E22" s="5">
        <v>-19.600000000000001</v>
      </c>
    </row>
    <row r="23" spans="1:5" x14ac:dyDescent="0.25">
      <c r="A23" s="3" t="s">
        <v>133</v>
      </c>
      <c r="B23" s="5">
        <v>525</v>
      </c>
      <c r="C23" s="5" t="s">
        <v>5</v>
      </c>
      <c r="D23" s="5">
        <v>525</v>
      </c>
      <c r="E23" s="5" t="s">
        <v>5</v>
      </c>
    </row>
    <row r="24" spans="1:5" x14ac:dyDescent="0.25">
      <c r="A24" s="3" t="s">
        <v>134</v>
      </c>
      <c r="B24" s="5">
        <v>188.2</v>
      </c>
      <c r="C24" s="5" t="s">
        <v>5</v>
      </c>
      <c r="D24" s="5">
        <v>283.2</v>
      </c>
      <c r="E24" s="5" t="s">
        <v>5</v>
      </c>
    </row>
    <row r="25" spans="1:5" x14ac:dyDescent="0.25">
      <c r="A25" s="3" t="s">
        <v>135</v>
      </c>
      <c r="B25" s="5">
        <v>-284.3</v>
      </c>
      <c r="C25" s="5" t="s">
        <v>5</v>
      </c>
      <c r="D25" s="5">
        <v>-299.39999999999998</v>
      </c>
      <c r="E25" s="5" t="s">
        <v>5</v>
      </c>
    </row>
    <row r="26" spans="1:5" ht="30" x14ac:dyDescent="0.25">
      <c r="A26" s="3" t="s">
        <v>136</v>
      </c>
      <c r="B26" s="5">
        <v>-2.5</v>
      </c>
      <c r="C26" s="5">
        <v>-0.7</v>
      </c>
      <c r="D26" s="5">
        <v>-4.8</v>
      </c>
      <c r="E26" s="5">
        <v>-2.8</v>
      </c>
    </row>
    <row r="27" spans="1:5" x14ac:dyDescent="0.25">
      <c r="A27" s="3" t="s">
        <v>137</v>
      </c>
      <c r="B27" s="5">
        <v>-7.9</v>
      </c>
      <c r="C27" s="5" t="s">
        <v>5</v>
      </c>
      <c r="D27" s="5">
        <v>-7.9</v>
      </c>
      <c r="E27" s="5" t="s">
        <v>5</v>
      </c>
    </row>
    <row r="28" spans="1:5" ht="30" x14ac:dyDescent="0.25">
      <c r="A28" s="3" t="s">
        <v>138</v>
      </c>
      <c r="B28" s="5">
        <v>-2.7</v>
      </c>
      <c r="C28" s="5">
        <v>-5.5</v>
      </c>
      <c r="D28" s="5">
        <v>-3.1</v>
      </c>
      <c r="E28" s="5">
        <v>-8.4</v>
      </c>
    </row>
    <row r="29" spans="1:5" x14ac:dyDescent="0.25">
      <c r="A29" s="3" t="s">
        <v>693</v>
      </c>
      <c r="B29" s="5">
        <v>-5.7</v>
      </c>
      <c r="C29" s="5">
        <v>-11.2</v>
      </c>
      <c r="D29" s="5">
        <v>-10.8</v>
      </c>
      <c r="E29" s="5">
        <v>-11.2</v>
      </c>
    </row>
    <row r="30" spans="1:5" ht="30" x14ac:dyDescent="0.25">
      <c r="A30" s="3" t="s">
        <v>140</v>
      </c>
      <c r="B30" s="5">
        <v>113.6</v>
      </c>
      <c r="C30" s="5">
        <v>-36.5</v>
      </c>
      <c r="D30" s="5">
        <v>169.7</v>
      </c>
      <c r="E30" s="5">
        <v>-42</v>
      </c>
    </row>
    <row r="31" spans="1:5" ht="30" x14ac:dyDescent="0.25">
      <c r="A31" s="3" t="s">
        <v>141</v>
      </c>
      <c r="B31" s="5">
        <v>1</v>
      </c>
      <c r="C31" s="5">
        <v>-1</v>
      </c>
      <c r="D31" s="5">
        <v>1.1000000000000001</v>
      </c>
      <c r="E31" s="5">
        <v>-3.6</v>
      </c>
    </row>
    <row r="32" spans="1:5" ht="30" x14ac:dyDescent="0.25">
      <c r="A32" s="3" t="s">
        <v>752</v>
      </c>
      <c r="B32" s="5">
        <v>50.3</v>
      </c>
      <c r="C32" s="5">
        <v>-26.2</v>
      </c>
      <c r="D32" s="5">
        <v>43.7</v>
      </c>
      <c r="E32" s="5">
        <v>-112.6</v>
      </c>
    </row>
    <row r="33" spans="1:5" ht="30" x14ac:dyDescent="0.25">
      <c r="A33" s="3" t="s">
        <v>143</v>
      </c>
      <c r="B33" s="5">
        <v>40.6</v>
      </c>
      <c r="C33" s="5">
        <v>93</v>
      </c>
      <c r="D33" s="5">
        <v>47.2</v>
      </c>
      <c r="E33" s="5">
        <v>179.4</v>
      </c>
    </row>
    <row r="34" spans="1:5" x14ac:dyDescent="0.25">
      <c r="A34" s="3" t="s">
        <v>144</v>
      </c>
      <c r="B34" s="5">
        <v>90.9</v>
      </c>
      <c r="C34" s="5">
        <v>66.8</v>
      </c>
      <c r="D34" s="5">
        <v>90.9</v>
      </c>
      <c r="E34" s="5">
        <v>66.8</v>
      </c>
    </row>
    <row r="35" spans="1:5" x14ac:dyDescent="0.25">
      <c r="A35" s="3" t="s">
        <v>1156</v>
      </c>
      <c r="B35" s="5" t="s">
        <v>5</v>
      </c>
      <c r="C35" s="5" t="s">
        <v>5</v>
      </c>
      <c r="D35" s="5" t="s">
        <v>5</v>
      </c>
      <c r="E35" s="5" t="s">
        <v>5</v>
      </c>
    </row>
    <row r="36" spans="1:5" x14ac:dyDescent="0.25">
      <c r="A36" s="4" t="s">
        <v>113</v>
      </c>
      <c r="B36" s="5" t="s">
        <v>5</v>
      </c>
      <c r="C36" s="5" t="s">
        <v>5</v>
      </c>
      <c r="D36" s="5" t="s">
        <v>5</v>
      </c>
      <c r="E36" s="5" t="s">
        <v>5</v>
      </c>
    </row>
    <row r="37" spans="1:5" x14ac:dyDescent="0.25">
      <c r="A37" s="3" t="s">
        <v>44</v>
      </c>
      <c r="B37" s="5">
        <v>-6</v>
      </c>
      <c r="C37" s="5">
        <v>16.5</v>
      </c>
      <c r="D37" s="5">
        <v>-9.9</v>
      </c>
      <c r="E37" s="5">
        <v>16.5</v>
      </c>
    </row>
    <row r="38" spans="1:5" x14ac:dyDescent="0.25">
      <c r="A38" s="3" t="s">
        <v>114</v>
      </c>
      <c r="B38" s="5">
        <v>1.6</v>
      </c>
      <c r="C38" s="5">
        <v>1.5</v>
      </c>
      <c r="D38" s="5">
        <v>3.1</v>
      </c>
      <c r="E38" s="5">
        <v>3.1</v>
      </c>
    </row>
    <row r="39" spans="1:5" x14ac:dyDescent="0.25">
      <c r="A39" s="3" t="s">
        <v>115</v>
      </c>
      <c r="B39" s="5">
        <v>0.1</v>
      </c>
      <c r="C39" s="5">
        <v>0.1</v>
      </c>
      <c r="D39" s="5">
        <v>0.1</v>
      </c>
      <c r="E39" s="5">
        <v>0.1</v>
      </c>
    </row>
    <row r="40" spans="1:5" x14ac:dyDescent="0.25">
      <c r="A40" s="3" t="s">
        <v>116</v>
      </c>
      <c r="B40" s="5">
        <v>0.6</v>
      </c>
      <c r="C40" s="5">
        <v>0.9</v>
      </c>
      <c r="D40" s="5">
        <v>0.8</v>
      </c>
      <c r="E40" s="5">
        <v>0.9</v>
      </c>
    </row>
    <row r="41" spans="1:5" ht="30" x14ac:dyDescent="0.25">
      <c r="A41" s="3" t="s">
        <v>672</v>
      </c>
      <c r="B41" s="5">
        <v>-0.4</v>
      </c>
      <c r="C41" s="5">
        <v>0.1</v>
      </c>
      <c r="D41" s="5">
        <v>-1.3</v>
      </c>
      <c r="E41" s="5">
        <v>0.5</v>
      </c>
    </row>
    <row r="42" spans="1:5" x14ac:dyDescent="0.25">
      <c r="A42" s="3" t="s">
        <v>38</v>
      </c>
      <c r="B42" s="5" t="s">
        <v>5</v>
      </c>
      <c r="C42" s="5" t="s">
        <v>5</v>
      </c>
      <c r="D42" s="5">
        <v>0.9</v>
      </c>
      <c r="E42" s="5" t="s">
        <v>5</v>
      </c>
    </row>
    <row r="43" spans="1:5" ht="30" x14ac:dyDescent="0.25">
      <c r="A43" s="3" t="s">
        <v>755</v>
      </c>
      <c r="B43" s="5">
        <v>18.399999999999999</v>
      </c>
      <c r="C43" s="5">
        <v>-16.7</v>
      </c>
      <c r="D43" s="5">
        <v>16.7</v>
      </c>
      <c r="E43" s="5">
        <v>-19</v>
      </c>
    </row>
    <row r="44" spans="1:5" x14ac:dyDescent="0.25">
      <c r="A44" s="3" t="s">
        <v>675</v>
      </c>
      <c r="B44" s="5">
        <v>15.9</v>
      </c>
      <c r="C44" s="5">
        <v>11.7</v>
      </c>
      <c r="D44" s="5">
        <v>18.2</v>
      </c>
      <c r="E44" s="5">
        <v>22.5</v>
      </c>
    </row>
    <row r="45" spans="1:5" x14ac:dyDescent="0.25">
      <c r="A45" s="3" t="s">
        <v>119</v>
      </c>
      <c r="B45" s="5">
        <v>-0.2</v>
      </c>
      <c r="C45" s="5">
        <v>-0.2</v>
      </c>
      <c r="D45" s="5">
        <v>-0.2</v>
      </c>
      <c r="E45" s="5">
        <v>-0.1</v>
      </c>
    </row>
    <row r="46" spans="1:5" ht="30" x14ac:dyDescent="0.25">
      <c r="A46" s="3" t="s">
        <v>730</v>
      </c>
      <c r="B46" s="5">
        <v>-18.3</v>
      </c>
      <c r="C46" s="5">
        <v>2.2000000000000002</v>
      </c>
      <c r="D46" s="5">
        <v>-8</v>
      </c>
      <c r="E46" s="5">
        <v>-4.5</v>
      </c>
    </row>
    <row r="47" spans="1:5" ht="30" x14ac:dyDescent="0.25">
      <c r="A47" s="3" t="s">
        <v>124</v>
      </c>
      <c r="B47" s="5">
        <v>11.7</v>
      </c>
      <c r="C47" s="5">
        <v>16.100000000000001</v>
      </c>
      <c r="D47" s="5">
        <v>20.399999999999999</v>
      </c>
      <c r="E47" s="5">
        <v>20</v>
      </c>
    </row>
    <row r="48" spans="1:5" x14ac:dyDescent="0.25">
      <c r="A48" s="4" t="s">
        <v>125</v>
      </c>
      <c r="B48" s="5" t="s">
        <v>5</v>
      </c>
      <c r="C48" s="5" t="s">
        <v>5</v>
      </c>
      <c r="D48" s="5" t="s">
        <v>5</v>
      </c>
      <c r="E48" s="5" t="s">
        <v>5</v>
      </c>
    </row>
    <row r="49" spans="1:5" ht="30" x14ac:dyDescent="0.25">
      <c r="A49" s="3" t="s">
        <v>127</v>
      </c>
      <c r="B49" s="5">
        <v>-0.3</v>
      </c>
      <c r="C49" s="5">
        <v>-3.2</v>
      </c>
      <c r="D49" s="5">
        <v>-0.9</v>
      </c>
      <c r="E49" s="5">
        <v>-4.9000000000000004</v>
      </c>
    </row>
    <row r="50" spans="1:5" x14ac:dyDescent="0.25">
      <c r="A50" s="3" t="s">
        <v>130</v>
      </c>
      <c r="B50" s="5">
        <v>-0.3</v>
      </c>
      <c r="C50" s="5">
        <v>-3.2</v>
      </c>
      <c r="D50" s="5">
        <v>-0.9</v>
      </c>
      <c r="E50" s="5">
        <v>-4.9000000000000004</v>
      </c>
    </row>
    <row r="51" spans="1:5" x14ac:dyDescent="0.25">
      <c r="A51" s="4" t="s">
        <v>131</v>
      </c>
      <c r="B51" s="5" t="s">
        <v>5</v>
      </c>
      <c r="C51" s="5" t="s">
        <v>5</v>
      </c>
      <c r="D51" s="5" t="s">
        <v>5</v>
      </c>
      <c r="E51" s="5" t="s">
        <v>5</v>
      </c>
    </row>
    <row r="52" spans="1:5" x14ac:dyDescent="0.25">
      <c r="A52" s="3" t="s">
        <v>132</v>
      </c>
      <c r="B52" s="5">
        <v>-0.1</v>
      </c>
      <c r="C52" s="5">
        <v>-0.1</v>
      </c>
      <c r="D52" s="5">
        <v>-0.1</v>
      </c>
      <c r="E52" s="5">
        <v>-0.1</v>
      </c>
    </row>
    <row r="53" spans="1:5" ht="30" x14ac:dyDescent="0.25">
      <c r="A53" s="3" t="s">
        <v>138</v>
      </c>
      <c r="B53" s="5">
        <v>-2.7</v>
      </c>
      <c r="C53" s="5">
        <v>-5.5</v>
      </c>
      <c r="D53" s="5">
        <v>-3.1</v>
      </c>
      <c r="E53" s="5">
        <v>-8.4</v>
      </c>
    </row>
    <row r="54" spans="1:5" x14ac:dyDescent="0.25">
      <c r="A54" s="3" t="s">
        <v>693</v>
      </c>
      <c r="B54" s="5">
        <v>-5.7</v>
      </c>
      <c r="C54" s="5">
        <v>-11.2</v>
      </c>
      <c r="D54" s="5">
        <v>-10.8</v>
      </c>
      <c r="E54" s="5">
        <v>-11.2</v>
      </c>
    </row>
    <row r="55" spans="1:5" ht="30" x14ac:dyDescent="0.25">
      <c r="A55" s="3" t="s">
        <v>140</v>
      </c>
      <c r="B55" s="5">
        <v>-8.5</v>
      </c>
      <c r="C55" s="5">
        <v>-16.8</v>
      </c>
      <c r="D55" s="5">
        <v>-14</v>
      </c>
      <c r="E55" s="5">
        <v>-19.7</v>
      </c>
    </row>
    <row r="56" spans="1:5" ht="30" x14ac:dyDescent="0.25">
      <c r="A56" s="3" t="s">
        <v>141</v>
      </c>
      <c r="B56" s="5">
        <v>0.3</v>
      </c>
      <c r="C56" s="5">
        <v>-1.1000000000000001</v>
      </c>
      <c r="D56" s="5">
        <v>0.2</v>
      </c>
      <c r="E56" s="5">
        <v>-1.9</v>
      </c>
    </row>
    <row r="57" spans="1:5" ht="30" x14ac:dyDescent="0.25">
      <c r="A57" s="3" t="s">
        <v>752</v>
      </c>
      <c r="B57" s="5">
        <v>3.2</v>
      </c>
      <c r="C57" s="5">
        <v>-5</v>
      </c>
      <c r="D57" s="5">
        <v>5.7</v>
      </c>
      <c r="E57" s="5">
        <v>-6.5</v>
      </c>
    </row>
    <row r="58" spans="1:5" ht="30" x14ac:dyDescent="0.25">
      <c r="A58" s="3" t="s">
        <v>143</v>
      </c>
      <c r="B58" s="5">
        <v>4</v>
      </c>
      <c r="C58" s="5">
        <v>38.299999999999997</v>
      </c>
      <c r="D58" s="5">
        <v>1.5</v>
      </c>
      <c r="E58" s="5">
        <v>39.799999999999997</v>
      </c>
    </row>
    <row r="59" spans="1:5" x14ac:dyDescent="0.25">
      <c r="A59" s="3" t="s">
        <v>144</v>
      </c>
      <c r="B59" s="5">
        <v>7.2</v>
      </c>
      <c r="C59" s="5">
        <v>33.299999999999997</v>
      </c>
      <c r="D59" s="5">
        <v>7.2</v>
      </c>
      <c r="E59" s="5">
        <v>33.299999999999997</v>
      </c>
    </row>
    <row r="60" spans="1:5" x14ac:dyDescent="0.25">
      <c r="A60" s="3" t="s">
        <v>1157</v>
      </c>
      <c r="B60" s="5" t="s">
        <v>5</v>
      </c>
      <c r="C60" s="5" t="s">
        <v>5</v>
      </c>
      <c r="D60" s="5" t="s">
        <v>5</v>
      </c>
      <c r="E60" s="5" t="s">
        <v>5</v>
      </c>
    </row>
    <row r="61" spans="1:5" x14ac:dyDescent="0.25">
      <c r="A61" s="4" t="s">
        <v>113</v>
      </c>
      <c r="B61" s="5" t="s">
        <v>5</v>
      </c>
      <c r="C61" s="5" t="s">
        <v>5</v>
      </c>
      <c r="D61" s="5" t="s">
        <v>5</v>
      </c>
      <c r="E61" s="5" t="s">
        <v>5</v>
      </c>
    </row>
    <row r="62" spans="1:5" x14ac:dyDescent="0.25">
      <c r="A62" s="3" t="s">
        <v>44</v>
      </c>
      <c r="B62" s="5">
        <v>-20.9</v>
      </c>
      <c r="C62" s="5">
        <v>1.6</v>
      </c>
      <c r="D62" s="5">
        <v>-27.9</v>
      </c>
      <c r="E62" s="5">
        <v>-0.7</v>
      </c>
    </row>
    <row r="63" spans="1:5" x14ac:dyDescent="0.25">
      <c r="A63" s="3" t="s">
        <v>114</v>
      </c>
      <c r="B63" s="5">
        <v>10.199999999999999</v>
      </c>
      <c r="C63" s="5">
        <v>9.8000000000000007</v>
      </c>
      <c r="D63" s="5">
        <v>20.399999999999999</v>
      </c>
      <c r="E63" s="5">
        <v>19.399999999999999</v>
      </c>
    </row>
    <row r="64" spans="1:5" x14ac:dyDescent="0.25">
      <c r="A64" s="3" t="s">
        <v>115</v>
      </c>
      <c r="B64" s="5">
        <v>0.4</v>
      </c>
      <c r="C64" s="5">
        <v>0.6</v>
      </c>
      <c r="D64" s="5">
        <v>1</v>
      </c>
      <c r="E64" s="5">
        <v>1.3</v>
      </c>
    </row>
    <row r="65" spans="1:5" x14ac:dyDescent="0.25">
      <c r="A65" s="3" t="s">
        <v>116</v>
      </c>
      <c r="B65" s="5">
        <v>1.3</v>
      </c>
      <c r="C65" s="5">
        <v>0.9</v>
      </c>
      <c r="D65" s="5">
        <v>2.2999999999999998</v>
      </c>
      <c r="E65" s="5">
        <v>1.4</v>
      </c>
    </row>
    <row r="66" spans="1:5" ht="30" x14ac:dyDescent="0.25">
      <c r="A66" s="3" t="s">
        <v>672</v>
      </c>
      <c r="B66" s="5">
        <v>2.7</v>
      </c>
      <c r="C66" s="5">
        <v>2.4</v>
      </c>
      <c r="D66" s="5">
        <v>2.6</v>
      </c>
      <c r="E66" s="5">
        <v>1.8</v>
      </c>
    </row>
    <row r="67" spans="1:5" ht="30" x14ac:dyDescent="0.25">
      <c r="A67" s="3" t="s">
        <v>35</v>
      </c>
      <c r="B67" s="5">
        <v>0.4</v>
      </c>
      <c r="C67" s="5">
        <v>0.3</v>
      </c>
      <c r="D67" s="5">
        <v>0.5</v>
      </c>
      <c r="E67" s="5">
        <v>0.3</v>
      </c>
    </row>
    <row r="68" spans="1:5" ht="30" x14ac:dyDescent="0.25">
      <c r="A68" s="3" t="s">
        <v>118</v>
      </c>
      <c r="B68" s="5">
        <v>3</v>
      </c>
      <c r="C68" s="5" t="s">
        <v>5</v>
      </c>
      <c r="D68" s="5">
        <v>3.3</v>
      </c>
      <c r="E68" s="5" t="s">
        <v>5</v>
      </c>
    </row>
    <row r="69" spans="1:5" ht="30" x14ac:dyDescent="0.25">
      <c r="A69" s="3" t="s">
        <v>755</v>
      </c>
      <c r="B69" s="5">
        <v>-1.4</v>
      </c>
      <c r="C69" s="5">
        <v>-1.5</v>
      </c>
      <c r="D69" s="5">
        <v>-2.7</v>
      </c>
      <c r="E69" s="5">
        <v>-2.6</v>
      </c>
    </row>
    <row r="70" spans="1:5" x14ac:dyDescent="0.25">
      <c r="A70" s="3" t="s">
        <v>675</v>
      </c>
      <c r="B70" s="5">
        <v>2.6</v>
      </c>
      <c r="C70" s="5">
        <v>0.7</v>
      </c>
      <c r="D70" s="5">
        <v>5</v>
      </c>
      <c r="E70" s="5">
        <v>2.9</v>
      </c>
    </row>
    <row r="71" spans="1:5" x14ac:dyDescent="0.25">
      <c r="A71" s="3" t="s">
        <v>119</v>
      </c>
      <c r="B71" s="5" t="s">
        <v>5</v>
      </c>
      <c r="C71" s="5">
        <v>0.2</v>
      </c>
      <c r="D71" s="5">
        <v>-0.2</v>
      </c>
      <c r="E71" s="5">
        <v>0.3</v>
      </c>
    </row>
    <row r="72" spans="1:5" ht="30" x14ac:dyDescent="0.25">
      <c r="A72" s="3" t="s">
        <v>730</v>
      </c>
      <c r="B72" s="5">
        <v>-78</v>
      </c>
      <c r="C72" s="5">
        <v>-3.7</v>
      </c>
      <c r="D72" s="5">
        <v>-136.9</v>
      </c>
      <c r="E72" s="5">
        <v>-25.9</v>
      </c>
    </row>
    <row r="73" spans="1:5" ht="30" x14ac:dyDescent="0.25">
      <c r="A73" s="3" t="s">
        <v>124</v>
      </c>
      <c r="B73" s="5">
        <v>-79.7</v>
      </c>
      <c r="C73" s="5">
        <v>11.3</v>
      </c>
      <c r="D73" s="5">
        <v>-132.6</v>
      </c>
      <c r="E73" s="5">
        <v>-1.8</v>
      </c>
    </row>
    <row r="74" spans="1:5" x14ac:dyDescent="0.25">
      <c r="A74" s="4" t="s">
        <v>125</v>
      </c>
      <c r="B74" s="5" t="s">
        <v>5</v>
      </c>
      <c r="C74" s="5" t="s">
        <v>5</v>
      </c>
      <c r="D74" s="5" t="s">
        <v>5</v>
      </c>
      <c r="E74" s="5" t="s">
        <v>5</v>
      </c>
    </row>
    <row r="75" spans="1:5" ht="30" x14ac:dyDescent="0.25">
      <c r="A75" s="3" t="s">
        <v>127</v>
      </c>
      <c r="B75" s="5">
        <v>-7.1</v>
      </c>
      <c r="C75" s="5">
        <v>-7.3</v>
      </c>
      <c r="D75" s="5">
        <v>-12.2</v>
      </c>
      <c r="E75" s="5">
        <v>-20</v>
      </c>
    </row>
    <row r="76" spans="1:5" ht="30" x14ac:dyDescent="0.25">
      <c r="A76" s="3" t="s">
        <v>128</v>
      </c>
      <c r="B76" s="5">
        <v>-1.3</v>
      </c>
      <c r="C76" s="5">
        <v>-1.7</v>
      </c>
      <c r="D76" s="5">
        <v>-2.8</v>
      </c>
      <c r="E76" s="5">
        <v>-1.9</v>
      </c>
    </row>
    <row r="77" spans="1:5" x14ac:dyDescent="0.25">
      <c r="A77" s="3" t="s">
        <v>129</v>
      </c>
      <c r="B77" s="5" t="s">
        <v>5</v>
      </c>
      <c r="C77" s="5" t="s">
        <v>5</v>
      </c>
      <c r="D77" s="5" t="s">
        <v>5</v>
      </c>
      <c r="E77" s="5">
        <v>0.4</v>
      </c>
    </row>
    <row r="78" spans="1:5" x14ac:dyDescent="0.25">
      <c r="A78" s="3" t="s">
        <v>130</v>
      </c>
      <c r="B78" s="5">
        <v>-8.4</v>
      </c>
      <c r="C78" s="5">
        <v>-9</v>
      </c>
      <c r="D78" s="5">
        <v>-15</v>
      </c>
      <c r="E78" s="5">
        <v>-21.5</v>
      </c>
    </row>
    <row r="79" spans="1:5" x14ac:dyDescent="0.25">
      <c r="A79" s="4" t="s">
        <v>131</v>
      </c>
      <c r="B79" s="5" t="s">
        <v>5</v>
      </c>
      <c r="C79" s="5" t="s">
        <v>5</v>
      </c>
      <c r="D79" s="5" t="s">
        <v>5</v>
      </c>
      <c r="E79" s="5" t="s">
        <v>5</v>
      </c>
    </row>
    <row r="80" spans="1:5" x14ac:dyDescent="0.25">
      <c r="A80" s="3" t="s">
        <v>132</v>
      </c>
      <c r="B80" s="5">
        <v>-296.60000000000002</v>
      </c>
      <c r="C80" s="5">
        <v>-0.3</v>
      </c>
      <c r="D80" s="5">
        <v>-312.2</v>
      </c>
      <c r="E80" s="5">
        <v>-0.7</v>
      </c>
    </row>
    <row r="81" spans="1:5" x14ac:dyDescent="0.25">
      <c r="A81" s="3" t="s">
        <v>133</v>
      </c>
      <c r="B81" s="5">
        <v>525</v>
      </c>
      <c r="C81" s="5" t="s">
        <v>5</v>
      </c>
      <c r="D81" s="5">
        <v>525</v>
      </c>
      <c r="E81" s="5" t="s">
        <v>5</v>
      </c>
    </row>
    <row r="82" spans="1:5" x14ac:dyDescent="0.25">
      <c r="A82" s="3" t="s">
        <v>134</v>
      </c>
      <c r="B82" s="5">
        <v>188.2</v>
      </c>
      <c r="C82" s="5" t="s">
        <v>5</v>
      </c>
      <c r="D82" s="5">
        <v>283.2</v>
      </c>
      <c r="E82" s="5" t="s">
        <v>5</v>
      </c>
    </row>
    <row r="83" spans="1:5" x14ac:dyDescent="0.25">
      <c r="A83" s="3" t="s">
        <v>135</v>
      </c>
      <c r="B83" s="5">
        <v>-284.3</v>
      </c>
      <c r="C83" s="5" t="s">
        <v>5</v>
      </c>
      <c r="D83" s="5">
        <v>-299.39999999999998</v>
      </c>
      <c r="E83" s="5" t="s">
        <v>5</v>
      </c>
    </row>
    <row r="84" spans="1:5" x14ac:dyDescent="0.25">
      <c r="A84" s="3" t="s">
        <v>137</v>
      </c>
      <c r="B84" s="5">
        <v>-7.9</v>
      </c>
      <c r="C84" s="5" t="s">
        <v>5</v>
      </c>
      <c r="D84" s="5">
        <v>-7.9</v>
      </c>
      <c r="E84" s="5" t="s">
        <v>5</v>
      </c>
    </row>
    <row r="85" spans="1:5" x14ac:dyDescent="0.25">
      <c r="A85" s="3" t="s">
        <v>675</v>
      </c>
      <c r="B85" s="5">
        <v>-9.3000000000000007</v>
      </c>
      <c r="C85" s="5" t="s">
        <v>5</v>
      </c>
      <c r="D85" s="5">
        <v>-9.3000000000000007</v>
      </c>
      <c r="E85" s="5" t="s">
        <v>5</v>
      </c>
    </row>
    <row r="86" spans="1:5" ht="30" x14ac:dyDescent="0.25">
      <c r="A86" s="3" t="s">
        <v>140</v>
      </c>
      <c r="B86" s="5">
        <v>115.1</v>
      </c>
      <c r="C86" s="5">
        <v>-0.3</v>
      </c>
      <c r="D86" s="5">
        <v>179.4</v>
      </c>
      <c r="E86" s="5">
        <v>-0.7</v>
      </c>
    </row>
    <row r="87" spans="1:5" ht="30" x14ac:dyDescent="0.25">
      <c r="A87" s="3" t="s">
        <v>752</v>
      </c>
      <c r="B87" s="5">
        <v>27</v>
      </c>
      <c r="C87" s="5">
        <v>2</v>
      </c>
      <c r="D87" s="5">
        <v>31.8</v>
      </c>
      <c r="E87" s="5">
        <v>-24</v>
      </c>
    </row>
    <row r="88" spans="1:5" ht="30" x14ac:dyDescent="0.25">
      <c r="A88" s="3" t="s">
        <v>143</v>
      </c>
      <c r="B88" s="5">
        <v>5.9</v>
      </c>
      <c r="C88" s="5">
        <v>11.5</v>
      </c>
      <c r="D88" s="5">
        <v>1.1000000000000001</v>
      </c>
      <c r="E88" s="5">
        <v>37.5</v>
      </c>
    </row>
    <row r="89" spans="1:5" x14ac:dyDescent="0.25">
      <c r="A89" s="3" t="s">
        <v>144</v>
      </c>
      <c r="B89" s="5">
        <v>32.9</v>
      </c>
      <c r="C89" s="5">
        <v>13.5</v>
      </c>
      <c r="D89" s="5">
        <v>32.9</v>
      </c>
      <c r="E89" s="5">
        <v>13.5</v>
      </c>
    </row>
    <row r="90" spans="1:5" x14ac:dyDescent="0.25">
      <c r="A90" s="3" t="s">
        <v>1158</v>
      </c>
      <c r="B90" s="5" t="s">
        <v>5</v>
      </c>
      <c r="C90" s="5" t="s">
        <v>5</v>
      </c>
      <c r="D90" s="5" t="s">
        <v>5</v>
      </c>
      <c r="E90" s="5" t="s">
        <v>5</v>
      </c>
    </row>
    <row r="91" spans="1:5" x14ac:dyDescent="0.25">
      <c r="A91" s="4" t="s">
        <v>113</v>
      </c>
      <c r="B91" s="5" t="s">
        <v>5</v>
      </c>
      <c r="C91" s="5" t="s">
        <v>5</v>
      </c>
      <c r="D91" s="5" t="s">
        <v>5</v>
      </c>
      <c r="E91" s="5" t="s">
        <v>5</v>
      </c>
    </row>
    <row r="92" spans="1:5" x14ac:dyDescent="0.25">
      <c r="A92" s="3" t="s">
        <v>44</v>
      </c>
      <c r="B92" s="5">
        <v>16.100000000000001</v>
      </c>
      <c r="C92" s="5">
        <v>16.3</v>
      </c>
      <c r="D92" s="5">
        <v>18.3</v>
      </c>
      <c r="E92" s="5">
        <v>19.600000000000001</v>
      </c>
    </row>
    <row r="93" spans="1:5" x14ac:dyDescent="0.25">
      <c r="A93" s="3" t="s">
        <v>114</v>
      </c>
      <c r="B93" s="5">
        <v>12.8</v>
      </c>
      <c r="C93" s="5">
        <v>12.1</v>
      </c>
      <c r="D93" s="5">
        <v>24.9</v>
      </c>
      <c r="E93" s="5">
        <v>24.1</v>
      </c>
    </row>
    <row r="94" spans="1:5" x14ac:dyDescent="0.25">
      <c r="A94" s="3" t="s">
        <v>115</v>
      </c>
      <c r="B94" s="5">
        <v>0.1</v>
      </c>
      <c r="C94" s="5">
        <v>0.1</v>
      </c>
      <c r="D94" s="5">
        <v>0.1</v>
      </c>
      <c r="E94" s="5">
        <v>0.1</v>
      </c>
    </row>
    <row r="95" spans="1:5" x14ac:dyDescent="0.25">
      <c r="A95" s="3" t="s">
        <v>116</v>
      </c>
      <c r="B95" s="5">
        <v>0.2</v>
      </c>
      <c r="C95" s="5" t="s">
        <v>5</v>
      </c>
      <c r="D95" s="5">
        <v>0.3</v>
      </c>
      <c r="E95" s="5">
        <v>0.2</v>
      </c>
    </row>
    <row r="96" spans="1:5" ht="30" x14ac:dyDescent="0.25">
      <c r="A96" s="3" t="s">
        <v>672</v>
      </c>
      <c r="B96" s="5" t="s">
        <v>5</v>
      </c>
      <c r="C96" s="5">
        <v>-0.9</v>
      </c>
      <c r="D96" s="5">
        <v>0.2</v>
      </c>
      <c r="E96" s="5">
        <v>-0.7</v>
      </c>
    </row>
    <row r="97" spans="1:5" x14ac:dyDescent="0.25">
      <c r="A97" s="3" t="s">
        <v>38</v>
      </c>
      <c r="B97" s="5">
        <v>0.3</v>
      </c>
      <c r="C97" s="5" t="s">
        <v>5</v>
      </c>
      <c r="D97" s="5">
        <v>1</v>
      </c>
      <c r="E97" s="5" t="s">
        <v>5</v>
      </c>
    </row>
    <row r="98" spans="1:5" ht="30" x14ac:dyDescent="0.25">
      <c r="A98" s="3" t="s">
        <v>755</v>
      </c>
      <c r="B98" s="5">
        <v>-13.8</v>
      </c>
      <c r="C98" s="5">
        <v>-1.5</v>
      </c>
      <c r="D98" s="5">
        <v>-7</v>
      </c>
      <c r="E98" s="5">
        <v>0.6</v>
      </c>
    </row>
    <row r="99" spans="1:5" x14ac:dyDescent="0.25">
      <c r="A99" s="3" t="s">
        <v>675</v>
      </c>
      <c r="B99" s="5">
        <v>9.3000000000000007</v>
      </c>
      <c r="C99" s="5" t="s">
        <v>5</v>
      </c>
      <c r="D99" s="5">
        <v>9.3000000000000007</v>
      </c>
      <c r="E99" s="5" t="s">
        <v>5</v>
      </c>
    </row>
    <row r="100" spans="1:5" x14ac:dyDescent="0.25">
      <c r="A100" s="3" t="s">
        <v>119</v>
      </c>
      <c r="B100" s="5">
        <v>-0.3</v>
      </c>
      <c r="C100" s="5">
        <v>-0.1</v>
      </c>
      <c r="D100" s="5">
        <v>-0.3</v>
      </c>
      <c r="E100" s="5" t="s">
        <v>5</v>
      </c>
    </row>
    <row r="101" spans="1:5" ht="30" x14ac:dyDescent="0.25">
      <c r="A101" s="3" t="s">
        <v>730</v>
      </c>
      <c r="B101" s="5">
        <v>93.5</v>
      </c>
      <c r="C101" s="5">
        <v>-12.8</v>
      </c>
      <c r="D101" s="5">
        <v>64</v>
      </c>
      <c r="E101" s="5">
        <v>-70.2</v>
      </c>
    </row>
    <row r="102" spans="1:5" ht="30" x14ac:dyDescent="0.25">
      <c r="A102" s="3" t="s">
        <v>124</v>
      </c>
      <c r="B102" s="5">
        <v>118.2</v>
      </c>
      <c r="C102" s="5">
        <v>13.2</v>
      </c>
      <c r="D102" s="5">
        <v>110.8</v>
      </c>
      <c r="E102" s="5">
        <v>-26.3</v>
      </c>
    </row>
    <row r="103" spans="1:5" x14ac:dyDescent="0.25">
      <c r="A103" s="4" t="s">
        <v>125</v>
      </c>
      <c r="B103" s="5" t="s">
        <v>5</v>
      </c>
      <c r="C103" s="5" t="s">
        <v>5</v>
      </c>
      <c r="D103" s="5" t="s">
        <v>5</v>
      </c>
      <c r="E103" s="5" t="s">
        <v>5</v>
      </c>
    </row>
    <row r="104" spans="1:5" x14ac:dyDescent="0.25">
      <c r="A104" s="3" t="s">
        <v>1163</v>
      </c>
      <c r="B104" s="5">
        <v>-80.8</v>
      </c>
      <c r="C104" s="5">
        <v>-6.5</v>
      </c>
      <c r="D104" s="5">
        <v>-80.8</v>
      </c>
      <c r="E104" s="5">
        <v>-6.5</v>
      </c>
    </row>
    <row r="105" spans="1:5" ht="30" x14ac:dyDescent="0.25">
      <c r="A105" s="3" t="s">
        <v>127</v>
      </c>
      <c r="B105" s="5">
        <v>-4.4000000000000004</v>
      </c>
      <c r="C105" s="5">
        <v>-3.6</v>
      </c>
      <c r="D105" s="5">
        <v>-7.5</v>
      </c>
      <c r="E105" s="5">
        <v>-8.3000000000000007</v>
      </c>
    </row>
    <row r="106" spans="1:5" x14ac:dyDescent="0.25">
      <c r="A106" s="3" t="s">
        <v>130</v>
      </c>
      <c r="B106" s="5">
        <v>-85.2</v>
      </c>
      <c r="C106" s="5">
        <v>-10.1</v>
      </c>
      <c r="D106" s="5">
        <v>-88.3</v>
      </c>
      <c r="E106" s="5">
        <v>-14.8</v>
      </c>
    </row>
    <row r="107" spans="1:5" x14ac:dyDescent="0.25">
      <c r="A107" s="4" t="s">
        <v>131</v>
      </c>
      <c r="B107" s="5" t="s">
        <v>5</v>
      </c>
      <c r="C107" s="5" t="s">
        <v>5</v>
      </c>
      <c r="D107" s="5" t="s">
        <v>5</v>
      </c>
      <c r="E107" s="5" t="s">
        <v>5</v>
      </c>
    </row>
    <row r="108" spans="1:5" x14ac:dyDescent="0.25">
      <c r="A108" s="3" t="s">
        <v>132</v>
      </c>
      <c r="B108" s="5">
        <v>-0.1</v>
      </c>
      <c r="C108" s="5">
        <v>-18.5</v>
      </c>
      <c r="D108" s="5">
        <v>-0.2</v>
      </c>
      <c r="E108" s="5">
        <v>-18.5</v>
      </c>
    </row>
    <row r="109" spans="1:5" x14ac:dyDescent="0.25">
      <c r="A109" s="3" t="s">
        <v>675</v>
      </c>
      <c r="B109" s="5">
        <v>-15.9</v>
      </c>
      <c r="C109" s="5">
        <v>-11.7</v>
      </c>
      <c r="D109" s="5">
        <v>-18.2</v>
      </c>
      <c r="E109" s="5">
        <v>-22.5</v>
      </c>
    </row>
    <row r="110" spans="1:5" ht="30" x14ac:dyDescent="0.25">
      <c r="A110" s="3" t="s">
        <v>140</v>
      </c>
      <c r="B110" s="5">
        <v>-16</v>
      </c>
      <c r="C110" s="5">
        <v>-30.2</v>
      </c>
      <c r="D110" s="5">
        <v>-18.399999999999999</v>
      </c>
      <c r="E110" s="5">
        <v>-41</v>
      </c>
    </row>
    <row r="111" spans="1:5" ht="30" x14ac:dyDescent="0.25">
      <c r="A111" s="3" t="s">
        <v>141</v>
      </c>
      <c r="B111" s="5">
        <v>0.7</v>
      </c>
      <c r="C111" s="5">
        <v>0.2</v>
      </c>
      <c r="D111" s="5">
        <v>0.9</v>
      </c>
      <c r="E111" s="5">
        <v>-1.7</v>
      </c>
    </row>
    <row r="112" spans="1:5" ht="30" x14ac:dyDescent="0.25">
      <c r="A112" s="3" t="s">
        <v>752</v>
      </c>
      <c r="B112" s="5">
        <v>17.7</v>
      </c>
      <c r="C112" s="5">
        <v>-26.9</v>
      </c>
      <c r="D112" s="5">
        <v>5</v>
      </c>
      <c r="E112" s="5">
        <v>-83.8</v>
      </c>
    </row>
    <row r="113" spans="1:5" ht="30" x14ac:dyDescent="0.25">
      <c r="A113" s="3" t="s">
        <v>143</v>
      </c>
      <c r="B113" s="5">
        <v>26.4</v>
      </c>
      <c r="C113" s="5">
        <v>39.5</v>
      </c>
      <c r="D113" s="5">
        <v>39.1</v>
      </c>
      <c r="E113" s="5">
        <v>96.4</v>
      </c>
    </row>
    <row r="114" spans="1:5" x14ac:dyDescent="0.25">
      <c r="A114" s="3" t="s">
        <v>144</v>
      </c>
      <c r="B114" s="5">
        <v>44.1</v>
      </c>
      <c r="C114" s="5">
        <v>12.6</v>
      </c>
      <c r="D114" s="5">
        <v>44.1</v>
      </c>
      <c r="E114" s="5">
        <v>12.6</v>
      </c>
    </row>
    <row r="115" spans="1:5" x14ac:dyDescent="0.25">
      <c r="A115" s="3" t="s">
        <v>1159</v>
      </c>
      <c r="B115" s="5" t="s">
        <v>5</v>
      </c>
      <c r="C115" s="5" t="s">
        <v>5</v>
      </c>
      <c r="D115" s="5" t="s">
        <v>5</v>
      </c>
      <c r="E115" s="5" t="s">
        <v>5</v>
      </c>
    </row>
    <row r="116" spans="1:5" x14ac:dyDescent="0.25">
      <c r="A116" s="4" t="s">
        <v>113</v>
      </c>
      <c r="B116" s="5" t="s">
        <v>5</v>
      </c>
      <c r="C116" s="5" t="s">
        <v>5</v>
      </c>
      <c r="D116" s="5" t="s">
        <v>5</v>
      </c>
      <c r="E116" s="5" t="s">
        <v>5</v>
      </c>
    </row>
    <row r="117" spans="1:5" x14ac:dyDescent="0.25">
      <c r="A117" s="3" t="s">
        <v>44</v>
      </c>
      <c r="B117" s="5">
        <v>3</v>
      </c>
      <c r="C117" s="5">
        <v>3.4</v>
      </c>
      <c r="D117" s="5">
        <v>5.4</v>
      </c>
      <c r="E117" s="5">
        <v>4.7</v>
      </c>
    </row>
    <row r="118" spans="1:5" x14ac:dyDescent="0.25">
      <c r="A118" s="3" t="s">
        <v>114</v>
      </c>
      <c r="B118" s="5">
        <v>1.4</v>
      </c>
      <c r="C118" s="5">
        <v>1.5</v>
      </c>
      <c r="D118" s="5">
        <v>2.9</v>
      </c>
      <c r="E118" s="5">
        <v>3</v>
      </c>
    </row>
    <row r="119" spans="1:5" ht="30" x14ac:dyDescent="0.25">
      <c r="A119" s="3" t="s">
        <v>672</v>
      </c>
      <c r="B119" s="5">
        <v>0.3</v>
      </c>
      <c r="C119" s="5" t="s">
        <v>5</v>
      </c>
      <c r="D119" s="5" t="s">
        <v>5</v>
      </c>
      <c r="E119" s="5" t="s">
        <v>5</v>
      </c>
    </row>
    <row r="120" spans="1:5" ht="30" x14ac:dyDescent="0.25">
      <c r="A120" s="3" t="s">
        <v>730</v>
      </c>
      <c r="B120" s="5">
        <v>2.5</v>
      </c>
      <c r="C120" s="5">
        <v>1</v>
      </c>
      <c r="D120" s="5">
        <v>2.7</v>
      </c>
      <c r="E120" s="5">
        <v>1.3</v>
      </c>
    </row>
    <row r="121" spans="1:5" ht="30" x14ac:dyDescent="0.25">
      <c r="A121" s="3" t="s">
        <v>124</v>
      </c>
      <c r="B121" s="5">
        <v>7.2</v>
      </c>
      <c r="C121" s="5">
        <v>5.9</v>
      </c>
      <c r="D121" s="5">
        <v>11</v>
      </c>
      <c r="E121" s="5">
        <v>9</v>
      </c>
    </row>
    <row r="122" spans="1:5" x14ac:dyDescent="0.25">
      <c r="A122" s="4" t="s">
        <v>125</v>
      </c>
      <c r="B122" s="5" t="s">
        <v>5</v>
      </c>
      <c r="C122" s="5" t="s">
        <v>5</v>
      </c>
      <c r="D122" s="5" t="s">
        <v>5</v>
      </c>
      <c r="E122" s="5" t="s">
        <v>5</v>
      </c>
    </row>
    <row r="123" spans="1:5" ht="30" x14ac:dyDescent="0.25">
      <c r="A123" s="3" t="s">
        <v>127</v>
      </c>
      <c r="B123" s="5" t="s">
        <v>5</v>
      </c>
      <c r="C123" s="5">
        <v>-0.5</v>
      </c>
      <c r="D123" s="5" t="s">
        <v>5</v>
      </c>
      <c r="E123" s="5">
        <v>-1.3</v>
      </c>
    </row>
    <row r="124" spans="1:5" x14ac:dyDescent="0.25">
      <c r="A124" s="3" t="s">
        <v>130</v>
      </c>
      <c r="B124" s="5" t="s">
        <v>5</v>
      </c>
      <c r="C124" s="5">
        <v>-0.5</v>
      </c>
      <c r="D124" s="5" t="s">
        <v>5</v>
      </c>
      <c r="E124" s="5">
        <v>-1.3</v>
      </c>
    </row>
    <row r="125" spans="1:5" x14ac:dyDescent="0.25">
      <c r="A125" s="4" t="s">
        <v>131</v>
      </c>
      <c r="B125" s="5" t="s">
        <v>5</v>
      </c>
      <c r="C125" s="5" t="s">
        <v>5</v>
      </c>
      <c r="D125" s="5" t="s">
        <v>5</v>
      </c>
      <c r="E125" s="5" t="s">
        <v>5</v>
      </c>
    </row>
    <row r="126" spans="1:5" x14ac:dyDescent="0.25">
      <c r="A126" s="3" t="s">
        <v>132</v>
      </c>
      <c r="B126" s="5">
        <v>0.3</v>
      </c>
      <c r="C126" s="5">
        <v>-0.2</v>
      </c>
      <c r="D126" s="5" t="s">
        <v>5</v>
      </c>
      <c r="E126" s="5">
        <v>-0.3</v>
      </c>
    </row>
    <row r="127" spans="1:5" ht="30" x14ac:dyDescent="0.25">
      <c r="A127" s="3" t="s">
        <v>136</v>
      </c>
      <c r="B127" s="5">
        <v>-2.5</v>
      </c>
      <c r="C127" s="5">
        <v>-0.7</v>
      </c>
      <c r="D127" s="5">
        <v>-4.8</v>
      </c>
      <c r="E127" s="5">
        <v>-2.8</v>
      </c>
    </row>
    <row r="128" spans="1:5" x14ac:dyDescent="0.25">
      <c r="A128" s="3" t="s">
        <v>675</v>
      </c>
      <c r="B128" s="5">
        <v>-2.6</v>
      </c>
      <c r="C128" s="5">
        <v>-0.7</v>
      </c>
      <c r="D128" s="5">
        <v>-5</v>
      </c>
      <c r="E128" s="5">
        <v>-2.9</v>
      </c>
    </row>
    <row r="129" spans="1:5" ht="30" x14ac:dyDescent="0.25">
      <c r="A129" s="3" t="s">
        <v>140</v>
      </c>
      <c r="B129" s="5">
        <v>-4.8</v>
      </c>
      <c r="C129" s="5">
        <v>-1.6</v>
      </c>
      <c r="D129" s="5">
        <v>-9.8000000000000007</v>
      </c>
      <c r="E129" s="5">
        <v>-6</v>
      </c>
    </row>
    <row r="130" spans="1:5" ht="30" x14ac:dyDescent="0.25">
      <c r="A130" s="3" t="s">
        <v>141</v>
      </c>
      <c r="B130" s="5" t="s">
        <v>5</v>
      </c>
      <c r="C130" s="5">
        <v>-0.1</v>
      </c>
      <c r="D130" s="5" t="s">
        <v>5</v>
      </c>
      <c r="E130" s="5" t="s">
        <v>5</v>
      </c>
    </row>
    <row r="131" spans="1:5" ht="30" x14ac:dyDescent="0.25">
      <c r="A131" s="3" t="s">
        <v>752</v>
      </c>
      <c r="B131" s="5">
        <v>2.4</v>
      </c>
      <c r="C131" s="5">
        <v>3.7</v>
      </c>
      <c r="D131" s="5">
        <v>1.2</v>
      </c>
      <c r="E131" s="5">
        <v>1.7</v>
      </c>
    </row>
    <row r="132" spans="1:5" ht="30" x14ac:dyDescent="0.25">
      <c r="A132" s="3" t="s">
        <v>143</v>
      </c>
      <c r="B132" s="5">
        <v>4.3</v>
      </c>
      <c r="C132" s="5">
        <v>3.7</v>
      </c>
      <c r="D132" s="5">
        <v>5.5</v>
      </c>
      <c r="E132" s="5">
        <v>5.7</v>
      </c>
    </row>
    <row r="133" spans="1:5" x14ac:dyDescent="0.25">
      <c r="A133" s="3" t="s">
        <v>144</v>
      </c>
      <c r="B133" s="5">
        <v>6.7</v>
      </c>
      <c r="C133" s="5">
        <v>7.4</v>
      </c>
      <c r="D133" s="5">
        <v>6.7</v>
      </c>
      <c r="E133" s="5">
        <v>7.4</v>
      </c>
    </row>
    <row r="134" spans="1:5" x14ac:dyDescent="0.25">
      <c r="A134" s="3" t="s">
        <v>1160</v>
      </c>
      <c r="B134" s="5" t="s">
        <v>5</v>
      </c>
      <c r="C134" s="5" t="s">
        <v>5</v>
      </c>
      <c r="D134" s="5" t="s">
        <v>5</v>
      </c>
      <c r="E134" s="5" t="s">
        <v>5</v>
      </c>
    </row>
    <row r="135" spans="1:5" x14ac:dyDescent="0.25">
      <c r="A135" s="4" t="s">
        <v>113</v>
      </c>
      <c r="B135" s="5" t="s">
        <v>5</v>
      </c>
      <c r="C135" s="5" t="s">
        <v>5</v>
      </c>
      <c r="D135" s="5" t="s">
        <v>5</v>
      </c>
      <c r="E135" s="5" t="s">
        <v>5</v>
      </c>
    </row>
    <row r="136" spans="1:5" x14ac:dyDescent="0.25">
      <c r="A136" s="3" t="s">
        <v>44</v>
      </c>
      <c r="B136" s="5">
        <v>3.2</v>
      </c>
      <c r="C136" s="5">
        <v>-19.7</v>
      </c>
      <c r="D136" s="5">
        <v>7</v>
      </c>
      <c r="E136" s="5">
        <v>-21</v>
      </c>
    </row>
    <row r="137" spans="1:5" ht="30" x14ac:dyDescent="0.25">
      <c r="A137" s="3" t="s">
        <v>755</v>
      </c>
      <c r="B137" s="5">
        <v>-3.2</v>
      </c>
      <c r="C137" s="5">
        <v>19.7</v>
      </c>
      <c r="D137" s="5">
        <v>-7</v>
      </c>
      <c r="E137" s="5">
        <v>21</v>
      </c>
    </row>
    <row r="138" spans="1:5" x14ac:dyDescent="0.25">
      <c r="A138" s="3" t="s">
        <v>675</v>
      </c>
      <c r="B138" s="5">
        <v>-27.8</v>
      </c>
      <c r="C138" s="5">
        <v>-12.4</v>
      </c>
      <c r="D138" s="5">
        <v>-32.5</v>
      </c>
      <c r="E138" s="5">
        <v>-25.4</v>
      </c>
    </row>
    <row r="139" spans="1:5" ht="30" x14ac:dyDescent="0.25">
      <c r="A139" s="3" t="s">
        <v>124</v>
      </c>
      <c r="B139" s="5">
        <v>-27.8</v>
      </c>
      <c r="C139" s="5">
        <v>-12.4</v>
      </c>
      <c r="D139" s="5">
        <v>-32.5</v>
      </c>
      <c r="E139" s="5">
        <v>-25.4</v>
      </c>
    </row>
    <row r="140" spans="1:5" x14ac:dyDescent="0.25">
      <c r="A140" s="4" t="s">
        <v>131</v>
      </c>
      <c r="B140" s="5" t="s">
        <v>5</v>
      </c>
      <c r="C140" s="5" t="s">
        <v>5</v>
      </c>
      <c r="D140" s="5" t="s">
        <v>5</v>
      </c>
      <c r="E140" s="5" t="s">
        <v>5</v>
      </c>
    </row>
    <row r="141" spans="1:5" x14ac:dyDescent="0.25">
      <c r="A141" s="3" t="s">
        <v>675</v>
      </c>
      <c r="B141" s="5">
        <v>27.8</v>
      </c>
      <c r="C141" s="5">
        <v>12.4</v>
      </c>
      <c r="D141" s="5">
        <v>32.5</v>
      </c>
      <c r="E141" s="5">
        <v>25.4</v>
      </c>
    </row>
    <row r="142" spans="1:5" ht="30" x14ac:dyDescent="0.25">
      <c r="A142" s="3" t="s">
        <v>140</v>
      </c>
      <c r="B142" s="9">
        <v>27.8</v>
      </c>
      <c r="C142" s="9">
        <v>12.4</v>
      </c>
      <c r="D142" s="9">
        <v>32.5</v>
      </c>
      <c r="E142" s="9">
        <v>25.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5703125" bestFit="1" customWidth="1"/>
    <col min="8" max="8" width="27.140625" bestFit="1" customWidth="1"/>
    <col min="9" max="10" width="36.5703125" bestFit="1" customWidth="1"/>
  </cols>
  <sheetData>
    <row r="1" spans="1:10" ht="15" customHeight="1" x14ac:dyDescent="0.25">
      <c r="A1" s="1" t="s">
        <v>1164</v>
      </c>
      <c r="B1" s="8" t="s">
        <v>28</v>
      </c>
      <c r="C1" s="8"/>
      <c r="D1" s="8" t="s">
        <v>1</v>
      </c>
      <c r="E1" s="8"/>
      <c r="F1" s="1"/>
      <c r="G1" s="1"/>
      <c r="H1" s="8" t="s">
        <v>847</v>
      </c>
      <c r="I1" s="8"/>
      <c r="J1" s="1"/>
    </row>
    <row r="2" spans="1:10" ht="30" x14ac:dyDescent="0.25">
      <c r="A2" s="1" t="s">
        <v>888</v>
      </c>
      <c r="B2" s="8" t="s">
        <v>2</v>
      </c>
      <c r="C2" s="8" t="s">
        <v>29</v>
      </c>
      <c r="D2" s="8" t="s">
        <v>2</v>
      </c>
      <c r="E2" s="8" t="s">
        <v>29</v>
      </c>
      <c r="F2" s="8" t="s">
        <v>1056</v>
      </c>
      <c r="G2" s="8" t="s">
        <v>1057</v>
      </c>
      <c r="H2" s="1" t="s">
        <v>1165</v>
      </c>
      <c r="I2" s="1" t="s">
        <v>1061</v>
      </c>
      <c r="J2" s="1" t="s">
        <v>1061</v>
      </c>
    </row>
    <row r="3" spans="1:10" x14ac:dyDescent="0.25">
      <c r="A3" s="1"/>
      <c r="B3" s="8"/>
      <c r="C3" s="8"/>
      <c r="D3" s="8"/>
      <c r="E3" s="8"/>
      <c r="F3" s="8"/>
      <c r="G3" s="8"/>
      <c r="H3" s="1" t="s">
        <v>1062</v>
      </c>
      <c r="I3" s="1" t="s">
        <v>1062</v>
      </c>
      <c r="J3" s="1" t="s">
        <v>1062</v>
      </c>
    </row>
    <row r="4" spans="1:10" ht="30" x14ac:dyDescent="0.25">
      <c r="A4" s="1"/>
      <c r="B4" s="8"/>
      <c r="C4" s="8"/>
      <c r="D4" s="8"/>
      <c r="E4" s="8"/>
      <c r="F4" s="8"/>
      <c r="G4" s="8"/>
      <c r="H4" s="1"/>
      <c r="I4" s="1" t="s">
        <v>1036</v>
      </c>
      <c r="J4" s="1" t="s">
        <v>1036</v>
      </c>
    </row>
    <row r="5" spans="1:10" x14ac:dyDescent="0.25">
      <c r="A5" s="4" t="s">
        <v>1166</v>
      </c>
      <c r="B5" s="5" t="s">
        <v>5</v>
      </c>
      <c r="C5" s="5" t="s">
        <v>5</v>
      </c>
      <c r="D5" s="5" t="s">
        <v>5</v>
      </c>
      <c r="E5" s="5" t="s">
        <v>5</v>
      </c>
      <c r="F5" s="5" t="s">
        <v>5</v>
      </c>
      <c r="G5" s="5" t="s">
        <v>5</v>
      </c>
      <c r="H5" s="5" t="s">
        <v>5</v>
      </c>
      <c r="I5" s="5" t="s">
        <v>5</v>
      </c>
      <c r="J5" s="5" t="s">
        <v>5</v>
      </c>
    </row>
    <row r="6" spans="1:10" ht="30" x14ac:dyDescent="0.25">
      <c r="A6" s="3" t="s">
        <v>1087</v>
      </c>
      <c r="B6" s="5" t="s">
        <v>5</v>
      </c>
      <c r="C6" s="5" t="s">
        <v>5</v>
      </c>
      <c r="D6" s="5" t="s">
        <v>5</v>
      </c>
      <c r="E6" s="5" t="s">
        <v>5</v>
      </c>
      <c r="F6" s="10">
        <v>15</v>
      </c>
      <c r="G6" s="10">
        <v>200</v>
      </c>
      <c r="H6" s="5" t="s">
        <v>5</v>
      </c>
      <c r="I6" s="5" t="s">
        <v>5</v>
      </c>
      <c r="J6" s="9">
        <v>79.099999999999994</v>
      </c>
    </row>
    <row r="7" spans="1:10" x14ac:dyDescent="0.25">
      <c r="A7" s="3" t="s">
        <v>1089</v>
      </c>
      <c r="B7" s="5" t="s">
        <v>5</v>
      </c>
      <c r="C7" s="5" t="s">
        <v>5</v>
      </c>
      <c r="D7" s="5" t="s">
        <v>5</v>
      </c>
      <c r="E7" s="5" t="s">
        <v>5</v>
      </c>
      <c r="F7" s="5" t="s">
        <v>5</v>
      </c>
      <c r="G7" s="5" t="s">
        <v>5</v>
      </c>
      <c r="H7" s="5" t="s">
        <v>5</v>
      </c>
      <c r="I7" s="5">
        <v>3.8</v>
      </c>
      <c r="J7" s="5" t="s">
        <v>5</v>
      </c>
    </row>
    <row r="8" spans="1:10" x14ac:dyDescent="0.25">
      <c r="A8" s="3" t="s">
        <v>1082</v>
      </c>
      <c r="B8" s="5" t="s">
        <v>5</v>
      </c>
      <c r="C8" s="5" t="s">
        <v>5</v>
      </c>
      <c r="D8" s="5" t="s">
        <v>5</v>
      </c>
      <c r="E8" s="5" t="s">
        <v>5</v>
      </c>
      <c r="F8" s="5" t="s">
        <v>5</v>
      </c>
      <c r="G8" s="5" t="s">
        <v>5</v>
      </c>
      <c r="H8" s="5" t="s">
        <v>5</v>
      </c>
      <c r="I8" s="5">
        <v>2.5</v>
      </c>
      <c r="J8" s="5" t="s">
        <v>5</v>
      </c>
    </row>
    <row r="9" spans="1:10" x14ac:dyDescent="0.25">
      <c r="A9" s="3" t="s">
        <v>1083</v>
      </c>
      <c r="B9" s="5" t="s">
        <v>5</v>
      </c>
      <c r="C9" s="5" t="s">
        <v>5</v>
      </c>
      <c r="D9" s="5" t="s">
        <v>5</v>
      </c>
      <c r="E9" s="5" t="s">
        <v>5</v>
      </c>
      <c r="F9" s="9">
        <v>0.3</v>
      </c>
      <c r="G9" s="9">
        <v>4.5</v>
      </c>
      <c r="H9" s="5" t="s">
        <v>5</v>
      </c>
      <c r="I9" s="5" t="s">
        <v>5</v>
      </c>
      <c r="J9" s="9">
        <v>0.8</v>
      </c>
    </row>
    <row r="10" spans="1:10" x14ac:dyDescent="0.25">
      <c r="A10" s="3" t="s">
        <v>1167</v>
      </c>
      <c r="B10" s="9">
        <v>0.06</v>
      </c>
      <c r="C10" s="9">
        <v>0.06</v>
      </c>
      <c r="D10" s="9">
        <v>0.12</v>
      </c>
      <c r="E10" s="9">
        <v>0.12</v>
      </c>
      <c r="F10" s="5" t="s">
        <v>5</v>
      </c>
      <c r="G10" s="5" t="s">
        <v>5</v>
      </c>
      <c r="H10" s="9">
        <v>0.06</v>
      </c>
      <c r="I10" s="5" t="s">
        <v>5</v>
      </c>
      <c r="J10" s="5" t="s">
        <v>5</v>
      </c>
    </row>
    <row r="11" spans="1:10" x14ac:dyDescent="0.25">
      <c r="A11" s="3" t="s">
        <v>1168</v>
      </c>
      <c r="B11" s="5" t="s">
        <v>5</v>
      </c>
      <c r="C11" s="5" t="s">
        <v>5</v>
      </c>
      <c r="D11" s="5" t="s">
        <v>5</v>
      </c>
      <c r="E11" s="5" t="s">
        <v>5</v>
      </c>
      <c r="F11" s="5" t="s">
        <v>5</v>
      </c>
      <c r="G11" s="5" t="s">
        <v>5</v>
      </c>
      <c r="H11" s="6">
        <v>41849</v>
      </c>
      <c r="I11" s="5" t="s">
        <v>5</v>
      </c>
      <c r="J11" s="5" t="s">
        <v>5</v>
      </c>
    </row>
    <row r="12" spans="1:10" x14ac:dyDescent="0.25">
      <c r="A12" s="3" t="s">
        <v>1169</v>
      </c>
      <c r="B12" s="5" t="s">
        <v>5</v>
      </c>
      <c r="C12" s="5" t="s">
        <v>5</v>
      </c>
      <c r="D12" s="5" t="s">
        <v>5</v>
      </c>
      <c r="E12" s="5" t="s">
        <v>5</v>
      </c>
      <c r="F12" s="5" t="s">
        <v>5</v>
      </c>
      <c r="G12" s="5" t="s">
        <v>5</v>
      </c>
      <c r="H12" s="6">
        <v>41892</v>
      </c>
      <c r="I12" s="5" t="s">
        <v>5</v>
      </c>
      <c r="J12" s="5" t="s">
        <v>5</v>
      </c>
    </row>
    <row r="13" spans="1:10" x14ac:dyDescent="0.25">
      <c r="A13" s="3" t="s">
        <v>1170</v>
      </c>
      <c r="B13" s="5" t="s">
        <v>5</v>
      </c>
      <c r="C13" s="5" t="s">
        <v>5</v>
      </c>
      <c r="D13" s="5" t="s">
        <v>5</v>
      </c>
      <c r="E13" s="5" t="s">
        <v>5</v>
      </c>
      <c r="F13" s="5" t="s">
        <v>5</v>
      </c>
      <c r="G13" s="5" t="s">
        <v>5</v>
      </c>
      <c r="H13" s="6">
        <v>41879</v>
      </c>
      <c r="I13" s="5" t="s">
        <v>5</v>
      </c>
      <c r="J13" s="5" t="s">
        <v>5</v>
      </c>
    </row>
  </sheetData>
  <mergeCells count="9">
    <mergeCell ref="B1:C1"/>
    <mergeCell ref="D1:E1"/>
    <mergeCell ref="H1:I1"/>
    <mergeCell ref="B2:B4"/>
    <mergeCell ref="C2:C4"/>
    <mergeCell ref="D2:D4"/>
    <mergeCell ref="E2:E4"/>
    <mergeCell ref="F2:F4"/>
    <mergeCell ref="G2: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4" t="s">
        <v>178</v>
      </c>
      <c r="B3" s="5" t="s">
        <v>5</v>
      </c>
    </row>
    <row r="4" spans="1:2" x14ac:dyDescent="0.25">
      <c r="A4" s="13" t="s">
        <v>177</v>
      </c>
      <c r="B4" s="5" t="s">
        <v>5</v>
      </c>
    </row>
    <row r="5" spans="1:2" x14ac:dyDescent="0.25">
      <c r="A5" s="13"/>
      <c r="B5" s="5"/>
    </row>
    <row r="6" spans="1:2" ht="26.25" x14ac:dyDescent="0.25">
      <c r="A6" s="13"/>
      <c r="B6" s="15" t="s">
        <v>179</v>
      </c>
    </row>
    <row r="7" spans="1:2" x14ac:dyDescent="0.25">
      <c r="A7" s="13"/>
      <c r="B7" s="5"/>
    </row>
    <row r="8" spans="1:2" x14ac:dyDescent="0.25">
      <c r="A8" s="13"/>
      <c r="B8" s="16" t="s">
        <v>180</v>
      </c>
    </row>
    <row r="9" spans="1:2" x14ac:dyDescent="0.25">
      <c r="A9" s="13"/>
      <c r="B9" s="5"/>
    </row>
    <row r="10" spans="1:2" ht="217.5" x14ac:dyDescent="0.25">
      <c r="A10" s="13"/>
      <c r="B10" s="17" t="s">
        <v>181</v>
      </c>
    </row>
    <row r="11" spans="1:2" x14ac:dyDescent="0.25">
      <c r="A11" s="13"/>
      <c r="B11" s="5"/>
    </row>
    <row r="12" spans="1:2" x14ac:dyDescent="0.25">
      <c r="A12" s="13"/>
      <c r="B12" s="16" t="s">
        <v>182</v>
      </c>
    </row>
    <row r="13" spans="1:2" x14ac:dyDescent="0.25">
      <c r="A13" s="13"/>
      <c r="B13" s="5"/>
    </row>
    <row r="14" spans="1:2" ht="345" x14ac:dyDescent="0.25">
      <c r="A14" s="13"/>
      <c r="B14" s="17" t="s">
        <v>183</v>
      </c>
    </row>
    <row r="15" spans="1:2" x14ac:dyDescent="0.25">
      <c r="A15" s="13"/>
      <c r="B15" s="5"/>
    </row>
    <row r="16" spans="1:2" ht="90" x14ac:dyDescent="0.25">
      <c r="A16" s="13"/>
      <c r="B16" s="17" t="s">
        <v>184</v>
      </c>
    </row>
    <row r="17" spans="1:2" x14ac:dyDescent="0.25">
      <c r="A17" s="13"/>
      <c r="B17" s="5"/>
    </row>
    <row r="18" spans="1:2" ht="179.25" x14ac:dyDescent="0.25">
      <c r="A18" s="13"/>
      <c r="B18" s="17" t="s">
        <v>185</v>
      </c>
    </row>
    <row r="19" spans="1:2" x14ac:dyDescent="0.25">
      <c r="A19" s="13"/>
      <c r="B19" s="5"/>
    </row>
    <row r="20" spans="1:2" x14ac:dyDescent="0.25">
      <c r="A20" s="13"/>
      <c r="B20" s="15" t="s">
        <v>186</v>
      </c>
    </row>
    <row r="21" spans="1:2" x14ac:dyDescent="0.25">
      <c r="A21" s="13"/>
      <c r="B21" s="5"/>
    </row>
    <row r="22" spans="1:2" ht="64.5" x14ac:dyDescent="0.25">
      <c r="A22" s="13"/>
      <c r="B22" s="18" t="s">
        <v>187</v>
      </c>
    </row>
    <row r="23" spans="1:2" x14ac:dyDescent="0.25">
      <c r="A23" s="13"/>
      <c r="B23" s="5"/>
    </row>
    <row r="24" spans="1:2" ht="409.6" x14ac:dyDescent="0.25">
      <c r="A24" s="13"/>
      <c r="B24" s="17" t="s">
        <v>188</v>
      </c>
    </row>
    <row r="25" spans="1:2" x14ac:dyDescent="0.25">
      <c r="A25" s="13"/>
      <c r="B25" s="5"/>
    </row>
    <row r="26" spans="1:2" ht="26.25" x14ac:dyDescent="0.25">
      <c r="A26" s="13"/>
      <c r="B26" s="18" t="s">
        <v>189</v>
      </c>
    </row>
    <row r="27" spans="1:2" x14ac:dyDescent="0.25">
      <c r="A27" s="13"/>
      <c r="B27" s="5"/>
    </row>
    <row r="28" spans="1:2" ht="409.6" x14ac:dyDescent="0.25">
      <c r="A28" s="13"/>
      <c r="B28" s="17" t="s">
        <v>190</v>
      </c>
    </row>
    <row r="29" spans="1:2" x14ac:dyDescent="0.25">
      <c r="A29" s="13"/>
      <c r="B29" s="5"/>
    </row>
    <row r="30" spans="1:2" ht="77.25" x14ac:dyDescent="0.25">
      <c r="A30" s="13"/>
      <c r="B30" s="18" t="s">
        <v>191</v>
      </c>
    </row>
    <row r="31" spans="1:2" x14ac:dyDescent="0.25">
      <c r="A31" s="13"/>
      <c r="B31" s="5"/>
    </row>
    <row r="32" spans="1:2" ht="409.6" x14ac:dyDescent="0.25">
      <c r="A32" s="13"/>
      <c r="B32" s="17" t="s">
        <v>192</v>
      </c>
    </row>
    <row r="33" spans="1:2" x14ac:dyDescent="0.25">
      <c r="A33" s="13"/>
      <c r="B33" s="5"/>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densed_Consolidated_Stateme</vt:lpstr>
      <vt:lpstr>Condensed_Consolidated_Stateme1</vt:lpstr>
      <vt:lpstr>Consolidated_Balance_Sheets_Un</vt:lpstr>
      <vt:lpstr>Consolidated_Balance_Sheets_Un1</vt:lpstr>
      <vt:lpstr>Consolidated_Statements_of_Cas</vt:lpstr>
      <vt:lpstr>Consolidated_Statements_of_Equ</vt:lpstr>
      <vt:lpstr>Business_and_Recent_Accounting</vt:lpstr>
      <vt:lpstr>Acquisitions</vt:lpstr>
      <vt:lpstr>Restructuring_and_Asset_Impair</vt:lpstr>
      <vt:lpstr>ShareBased_Compensation</vt:lpstr>
      <vt:lpstr>Income_Taxes</vt:lpstr>
      <vt:lpstr>Net_Loss_Income_Per_Common_Sha</vt:lpstr>
      <vt:lpstr>Segment_Reporting</vt:lpstr>
      <vt:lpstr>Inventories</vt:lpstr>
      <vt:lpstr>Intangibles_and_Other_Assets</vt:lpstr>
      <vt:lpstr>Debt</vt:lpstr>
      <vt:lpstr>Accumulated_Other_Comprehensiv</vt:lpstr>
      <vt:lpstr>Commitments_and_Contingencies</vt:lpstr>
      <vt:lpstr>Share_Repurchase_Program</vt:lpstr>
      <vt:lpstr>Hedging_Transactions_and_Deriv</vt:lpstr>
      <vt:lpstr>Fair_Value_Measurements</vt:lpstr>
      <vt:lpstr>Guarantor_Subsidiaries</vt:lpstr>
      <vt:lpstr>Subsequent_Events</vt:lpstr>
      <vt:lpstr>Business_and_Recent_Accounting1</vt:lpstr>
      <vt:lpstr>Acquisitions_Tables</vt:lpstr>
      <vt:lpstr>Restructuring_and_Asset_Impair1</vt:lpstr>
      <vt:lpstr>ShareBased_Compensation_Tables</vt:lpstr>
      <vt:lpstr>Net_Loss_Income_Per_Common_Sha1</vt:lpstr>
      <vt:lpstr>Segment_Reporting_Tables</vt:lpstr>
      <vt:lpstr>Inventories_Tables</vt:lpstr>
      <vt:lpstr>Intangibles_and_Other_Assets_T</vt:lpstr>
      <vt:lpstr>Debt_Tables</vt:lpstr>
      <vt:lpstr>Accumulated_Other_Comprehensiv1</vt:lpstr>
      <vt:lpstr>Fair_Value_Measurements_Tables</vt:lpstr>
      <vt:lpstr>Guarantor_Subsidiaries_Tables</vt:lpstr>
      <vt:lpstr>Business_and_Recent_Accounting2</vt:lpstr>
      <vt:lpstr>Acquisitions_Additional_Inform</vt:lpstr>
      <vt:lpstr>Acquisitions_Business_Combinat</vt:lpstr>
      <vt:lpstr>Acquisition_Allocation_of_Purc</vt:lpstr>
      <vt:lpstr>Acquisition_Components_of_Iden</vt:lpstr>
      <vt:lpstr>Acquisitions_Unaudited_Pro_For</vt:lpstr>
      <vt:lpstr>Acquisitions_Business_Combinat1</vt:lpstr>
      <vt:lpstr>Restructuring_and_Asset_Impair2</vt:lpstr>
      <vt:lpstr>Restructuring_and_Asset_Impair3</vt:lpstr>
      <vt:lpstr>Restructuring_and_Asset_Impair4</vt:lpstr>
      <vt:lpstr>Restructuring_and_Asset_Impair5</vt:lpstr>
      <vt:lpstr>ShareBased_Compensation_Shareb</vt:lpstr>
      <vt:lpstr>ShareBased_Compensation_Unreco</vt:lpstr>
      <vt:lpstr>ShareBased_Compensation_Stock_</vt:lpstr>
      <vt:lpstr>ShareBased_Compensation_Perfor</vt:lpstr>
      <vt:lpstr>ShareBased_Compensation_Additi</vt:lpstr>
      <vt:lpstr>Income_Taxes_Additional_Inform</vt:lpstr>
      <vt:lpstr>Net_Loss_Income_Per_Common_Sha2</vt:lpstr>
      <vt:lpstr>Net_Loss_Income_Per_Common_Sha3</vt:lpstr>
      <vt:lpstr>Segment_Reporting_Additional_I</vt:lpstr>
      <vt:lpstr>Segment_Reporting_Segment_Repo</vt:lpstr>
      <vt:lpstr>Segment_Reporting_Segment_Repo1</vt:lpstr>
      <vt:lpstr>Segment_Reporting_Revenues_by_</vt:lpstr>
      <vt:lpstr>Segment_Reporting_Revenues_by_1</vt:lpstr>
      <vt:lpstr>Segment_Reporting_Revenues_by_2</vt:lpstr>
      <vt:lpstr>Segment_Reporting_Property_Pla</vt:lpstr>
      <vt:lpstr>Inventories_Summary_of_Invento</vt:lpstr>
      <vt:lpstr>Intangibles_and_Other_Assets_S</vt:lpstr>
      <vt:lpstr>Intangibles_and_Other_Assets_A</vt:lpstr>
      <vt:lpstr>Intangibles_and_Other_Assets_E</vt:lpstr>
      <vt:lpstr>Debt_Components_of_Debt_Detail</vt:lpstr>
      <vt:lpstr>Debt_Components_of_Debt_Parent</vt:lpstr>
      <vt:lpstr>Debt_Additional_Information_De</vt:lpstr>
      <vt:lpstr>Accumulated_Other_Comprehensiv2</vt:lpstr>
      <vt:lpstr>Accumulated_Other_Comprehensiv3</vt:lpstr>
      <vt:lpstr>Commitments_and_Contingencies_</vt:lpstr>
      <vt:lpstr>Share_Repurchase_Program_Addit</vt:lpstr>
      <vt:lpstr>Hedging_Transactions_and_Deriv1</vt:lpstr>
      <vt:lpstr>Fair_Value_Measurements_Additi</vt:lpstr>
      <vt:lpstr>Fair_Value_Measurements_Carryi</vt:lpstr>
      <vt:lpstr>Guarantor_Subsidiaries_Additio</vt:lpstr>
      <vt:lpstr>Guarantor_Subsidiaries_Condens</vt:lpstr>
      <vt:lpstr>Guarantor_Subsidiaries_Consoli</vt:lpstr>
      <vt:lpstr>Guarantor_Subsidiaries_Consoli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7:13Z</dcterms:created>
  <dcterms:modified xsi:type="dcterms:W3CDTF">2014-08-07T21:17:13Z</dcterms:modified>
</cp:coreProperties>
</file>